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0" r:id="rId4"/>
    <sheet name="CONSOLIDATED_BALANCE_SHEETS_Pa" sheetId="111" r:id="rId5"/>
    <sheet name="CONSOLIDATED_STATEMENTS_OF_EQU" sheetId="112" r:id="rId6"/>
    <sheet name="CONSOLIDATED_STATEMENTS_OF_EQU1" sheetId="7" r:id="rId7"/>
    <sheet name="CONSOLIDATED_STATEMENTS_OF_CAS" sheetId="8" r:id="rId8"/>
    <sheet name="Significant_Accounting_Policie" sheetId="113" r:id="rId9"/>
    <sheet name="Merger_Agreement" sheetId="114" r:id="rId10"/>
    <sheet name="Acquisitions" sheetId="115" r:id="rId11"/>
    <sheet name="Inventories" sheetId="116" r:id="rId12"/>
    <sheet name="Other_Current_Assets" sheetId="117" r:id="rId13"/>
    <sheet name="Goodwill_and_Intangibles" sheetId="118" r:id="rId14"/>
    <sheet name="Other_Assets" sheetId="119" r:id="rId15"/>
    <sheet name="Accrued_Liabilities" sheetId="120" r:id="rId16"/>
    <sheet name="Income_Taxes" sheetId="121" r:id="rId17"/>
    <sheet name="Debt" sheetId="122" r:id="rId18"/>
    <sheet name="Fair_Value_of_Financial_Instru" sheetId="123" r:id="rId19"/>
    <sheet name="Pensions_and_Postretirement_Be" sheetId="124" r:id="rId20"/>
    <sheet name="Other_LongTerm_Liabilities" sheetId="125" r:id="rId21"/>
    <sheet name="Common_Stock" sheetId="126" r:id="rId22"/>
    <sheet name="Cumulative_Other_Comprehensive" sheetId="127" r:id="rId23"/>
    <sheet name="Comprehensive_Income_Attributa" sheetId="128" r:id="rId24"/>
    <sheet name="StockBased_Compensation" sheetId="129" r:id="rId25"/>
    <sheet name="Lease_Commitments" sheetId="130" r:id="rId26"/>
    <sheet name="Other_Net" sheetId="131" r:id="rId27"/>
    <sheet name="Contingent_Liabilities" sheetId="132" r:id="rId28"/>
    <sheet name="Business_Segments" sheetId="133" r:id="rId29"/>
    <sheet name="Subsequent_Events" sheetId="134" r:id="rId30"/>
    <sheet name="SCHEDULE_II_VALUATION_AND_QUAL" sheetId="135" r:id="rId31"/>
    <sheet name="Significant_Accounting_Policie1" sheetId="136" r:id="rId32"/>
    <sheet name="Significant_Accounting_Policie2" sheetId="137" r:id="rId33"/>
    <sheet name="Acquisitions_Tables" sheetId="138" r:id="rId34"/>
    <sheet name="Other_Current_Assets_Tables" sheetId="139" r:id="rId35"/>
    <sheet name="Goodwill_and_Intangibles_Table" sheetId="140" r:id="rId36"/>
    <sheet name="Other_Assets_Tables" sheetId="141" r:id="rId37"/>
    <sheet name="Accrued_Liabilities_Tables" sheetId="142" r:id="rId38"/>
    <sheet name="Income_Taxes_Tables" sheetId="143" r:id="rId39"/>
    <sheet name="Debt_Tables" sheetId="144" r:id="rId40"/>
    <sheet name="Fair_Value_of_Financial_Instru1" sheetId="145" r:id="rId41"/>
    <sheet name="Pensions_and_Postretirement_Be1" sheetId="146" r:id="rId42"/>
    <sheet name="Other_LongTerm_Liabilities_Tab" sheetId="147" r:id="rId43"/>
    <sheet name="Cumulative_Other_Comprehensive1" sheetId="148" r:id="rId44"/>
    <sheet name="Comprehensive_Income_Attributa1" sheetId="149" r:id="rId45"/>
    <sheet name="StockBased_Compensation_Tables" sheetId="150" r:id="rId46"/>
    <sheet name="Lease_Commitments_Tables" sheetId="151" r:id="rId47"/>
    <sheet name="Business_Segments_Tables" sheetId="152" r:id="rId48"/>
    <sheet name="Significant_Accounting_Policie3" sheetId="49" r:id="rId49"/>
    <sheet name="Significant_Accounting_Policie4" sheetId="50" r:id="rId50"/>
    <sheet name="Significant_Accounting_Policie5" sheetId="51" r:id="rId51"/>
    <sheet name="Significant_Accounting_Policie6" sheetId="52" r:id="rId52"/>
    <sheet name="Merger_Agreement_Additional_In" sheetId="53" r:id="rId53"/>
    <sheet name="Acquisitions_Additional_Inform" sheetId="153" r:id="rId54"/>
    <sheet name="Acquisitions_Estimated_Fair_Va" sheetId="154" r:id="rId55"/>
    <sheet name="Inventories_Additional_Informa" sheetId="155" r:id="rId56"/>
    <sheet name="Other_Current_Assets_Other_Cur" sheetId="156" r:id="rId57"/>
    <sheet name="Goodwill_and_Intangibles_Addit" sheetId="157" r:id="rId58"/>
    <sheet name="Goodwill_and_Intangibles_Intan" sheetId="158" r:id="rId59"/>
    <sheet name="Other_Assets_Components_of_Oth" sheetId="159" r:id="rId60"/>
    <sheet name="Accrued_Liabilities_Components" sheetId="160" r:id="rId61"/>
    <sheet name="Income_Taxes_Components_of_Inc" sheetId="62" r:id="rId62"/>
    <sheet name="Income_Taxes_Provision_Benefit" sheetId="63" r:id="rId63"/>
    <sheet name="Income_Taxes_Reconciliation_of" sheetId="64" r:id="rId64"/>
    <sheet name="Income_Taxes_Reconciliation_of1" sheetId="65" r:id="rId65"/>
    <sheet name="Income_Taxes_Additional_Inform" sheetId="66" r:id="rId66"/>
    <sheet name="Income_Taxes_Components_of_Com" sheetId="161" r:id="rId67"/>
    <sheet name="Income_Taxes_Unrecognized_Tax_" sheetId="68" r:id="rId68"/>
    <sheet name="Debt_Additional_Information_De" sheetId="162" r:id="rId69"/>
    <sheet name="Debt_LongTerm_Debt_Detail" sheetId="163" r:id="rId70"/>
    <sheet name="Debt_LongTerm_Debt_Parenthetic" sheetId="71" r:id="rId71"/>
    <sheet name="Fair_Value_of_Financial_Instru2" sheetId="72" r:id="rId72"/>
    <sheet name="Fair_Value_of_Financial_Instru3" sheetId="164" r:id="rId73"/>
    <sheet name="Fair_Value_of_Financial_Instru4" sheetId="74" r:id="rId74"/>
    <sheet name="Fair_Value_of_Financial_Instru5" sheetId="165" r:id="rId75"/>
    <sheet name="Fair_Value_of_Financial_Instru6" sheetId="166" r:id="rId76"/>
    <sheet name="Pensions_and_Postretirement_Be2" sheetId="167" r:id="rId77"/>
    <sheet name="Pensions_and_Postretirement_Be3" sheetId="78" r:id="rId78"/>
    <sheet name="Pensions_and_Postretirement_Be4" sheetId="79" r:id="rId79"/>
    <sheet name="Pensions_and_Postretirement_Be5" sheetId="80" r:id="rId80"/>
    <sheet name="Pensions_and_Post_Retirement_B" sheetId="81" r:id="rId81"/>
    <sheet name="Pensions_and_Postretirement_Be6" sheetId="168" r:id="rId82"/>
    <sheet name="Pensions_and_Postretirement_Be7" sheetId="83" r:id="rId83"/>
    <sheet name="Pensions_and_Post_Retirement_B1" sheetId="84" r:id="rId84"/>
    <sheet name="Pensions_and_Postretirement_Be8" sheetId="169" r:id="rId85"/>
    <sheet name="Pensions_and_Postretirement_Be9" sheetId="86" r:id="rId86"/>
    <sheet name="Recovered_Sheet1" sheetId="170" r:id="rId87"/>
    <sheet name="Other_LongTerm_Liabilities_Oth" sheetId="171" r:id="rId88"/>
    <sheet name="Common_Stock_Additional_Inform" sheetId="172" r:id="rId89"/>
    <sheet name="Cumulative_Other_Comprehensive2" sheetId="90" r:id="rId90"/>
    <sheet name="Cumulative_Other_Comprehensive3" sheetId="91" r:id="rId91"/>
    <sheet name="Comprehensive_Income_Attributa2" sheetId="92" r:id="rId92"/>
    <sheet name="StockBased_Compensation_StockB" sheetId="93" r:id="rId93"/>
    <sheet name="StockBased_Compensation_Additi" sheetId="173" r:id="rId94"/>
    <sheet name="Stock_Based_Compensation_Weigh" sheetId="95" r:id="rId95"/>
    <sheet name="Stock_Based_Compensation_Detai" sheetId="96" r:id="rId96"/>
    <sheet name="Stock_Based_Compensation_Segre" sheetId="97" r:id="rId97"/>
    <sheet name="Stock_Based_Compensation_Detai1" sheetId="98" r:id="rId98"/>
    <sheet name="Stock_Based_Compensation_Perfo" sheetId="99" r:id="rId99"/>
    <sheet name="Lease_Commitments_Additional_I" sheetId="100" r:id="rId100"/>
    <sheet name="Lease_Commitments_Future_Minim" sheetId="174" r:id="rId101"/>
    <sheet name="Other_Net_Additional_Informati" sheetId="102" r:id="rId102"/>
    <sheet name="Contingent_Liabilities_Additio" sheetId="103" r:id="rId103"/>
    <sheet name="Business_Segments_Additional_I" sheetId="175" r:id="rId104"/>
    <sheet name="Business_Segments_Net_Sales_an" sheetId="105" r:id="rId105"/>
    <sheet name="Business_Segments_Segment_Fina" sheetId="106" r:id="rId106"/>
    <sheet name="Business_Segments_Geographic_I" sheetId="107" r:id="rId107"/>
    <sheet name="Subsequent_Events_Additional_I" sheetId="176" r:id="rId108"/>
    <sheet name="Valuation_and_Qualifying_Accou" sheetId="109" r:id="rId109"/>
  </sheets>
  <definedNames>
    <definedName name="tx648605_37" localSheetId="30">SCHEDULE_II_VALUATION_AND_QUAL!$B$8</definedName>
  </definedNames>
  <calcPr calcId="0"/>
</workbook>
</file>

<file path=xl/sharedStrings.xml><?xml version="1.0" encoding="utf-8"?>
<sst xmlns="http://schemas.openxmlformats.org/spreadsheetml/2006/main" count="11011" uniqueCount="1521">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TB</t>
  </si>
  <si>
    <t>Entity Registrant Name</t>
  </si>
  <si>
    <t>'COOPER TIRE &amp; RUBBER CO</t>
  </si>
  <si>
    <t>Entity Central Index Key</t>
  </si>
  <si>
    <t>'000002449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2</t>
  </si>
  <si>
    <t>Dec. 31, 2011</t>
  </si>
  <si>
    <t>Income Statement [Abstract]</t>
  </si>
  <si>
    <t>Net sales</t>
  </si>
  <si>
    <t>Cost of products sold</t>
  </si>
  <si>
    <t>Gross profit</t>
  </si>
  <si>
    <t>Selling, general and administrative</t>
  </si>
  <si>
    <t>Operating profit</t>
  </si>
  <si>
    <t>Interest expense</t>
  </si>
  <si>
    <t>Interest income</t>
  </si>
  <si>
    <t>Other - income (expense)</t>
  </si>
  <si>
    <t>Income before income taxes</t>
  </si>
  <si>
    <t>Provision (benefit) for income taxes</t>
  </si>
  <si>
    <t>Net income</t>
  </si>
  <si>
    <t>Net income attributable to noncontrolling shareholders' interests</t>
  </si>
  <si>
    <t>Net income attributable to Cooper Tire &amp; Rubber Company</t>
  </si>
  <si>
    <t>Basic earnings per share:</t>
  </si>
  <si>
    <t>Net income attributable to Cooper Tire &amp; Rubber Company common stockholders</t>
  </si>
  <si>
    <t>Diluted earnings per share:</t>
  </si>
  <si>
    <t>CONSOLIDATED STATEMENTS OF COMPREHENSIVE INCOME (USD $)</t>
  </si>
  <si>
    <t>In Thousands, unless otherwise specified</t>
  </si>
  <si>
    <t>Statement Of Income And Comprehensive Income [Abstract]</t>
  </si>
  <si>
    <t>Cumulative currency translation adjustments</t>
  </si>
  <si>
    <t>Foreign currency translation adjustments</t>
  </si>
  <si>
    <t>Currency loss recognized as part of acquisition of noncontrolling shareholder interest</t>
  </si>
  <si>
    <t>Financial instruments</t>
  </si>
  <si>
    <t>Change in the fair value of derivatives and marketable securities</t>
  </si>
  <si>
    <t>Income tax benefit (expense) on derivative instruments</t>
  </si>
  <si>
    <t>Financial instruments, net of tax</t>
  </si>
  <si>
    <t>Postretirement benefit plans</t>
  </si>
  <si>
    <t>Amortization of actuarial loss</t>
  </si>
  <si>
    <t>Amortization of prior service credit</t>
  </si>
  <si>
    <t>Pension curtailment gain</t>
  </si>
  <si>
    <t>Actuarial gain (loss)</t>
  </si>
  <si>
    <t>Income tax (expense) benefit on postretirement benefit plans</t>
  </si>
  <si>
    <t>Foreign currency translation effect</t>
  </si>
  <si>
    <t>Postretirement benefit plans, net of tax</t>
  </si>
  <si>
    <t>Other comprehensive income (loss)</t>
  </si>
  <si>
    <t>Comprehensive income</t>
  </si>
  <si>
    <t>Less comprehensive income attributable to noncontrolling shareholders' interests</t>
  </si>
  <si>
    <t>Comprehensive income attributable to Cooper Tire &amp; Rubber Company</t>
  </si>
  <si>
    <t>CONSOLIDATED BALANCE SHEETS (USD $)</t>
  </si>
  <si>
    <t>Current assets:</t>
  </si>
  <si>
    <t>Cash and cash equivalents</t>
  </si>
  <si>
    <t>Notes receivable</t>
  </si>
  <si>
    <t>Accounts receivable, less allowances of $13,267 at 2012 and $16,996 at 2013</t>
  </si>
  <si>
    <t>Inventories at lower of cost or market:</t>
  </si>
  <si>
    <t>Finished goods</t>
  </si>
  <si>
    <t>Work in process</t>
  </si>
  <si>
    <t>Raw materials and supplies</t>
  </si>
  <si>
    <t>Inventories at lower of cost or market</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 and amortization</t>
  </si>
  <si>
    <t>Net property, plant and equipment</t>
  </si>
  <si>
    <t>Goodwill</t>
  </si>
  <si>
    <t>Intangibles, net of accumulated amortization of $48,340 at 2012 and $63,354 at 2013</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Deferred income tax liabilities</t>
  </si>
  <si>
    <t>Equity:</t>
  </si>
  <si>
    <t>Preferred stock, $1 par value; 5,000,000 shares authorized; none issued</t>
  </si>
  <si>
    <t>'  </t>
  </si>
  <si>
    <t>Common stock, $1 par value; 300,000,000 shares authorized; 87,850,292 shares issued at 2012 and at 2013</t>
  </si>
  <si>
    <t>Capital in excess of par value</t>
  </si>
  <si>
    <t>Retained earnings</t>
  </si>
  <si>
    <t>Cumulative other comprehensive loss</t>
  </si>
  <si>
    <t>Parent stockholders' equity before treasury stock</t>
  </si>
  <si>
    <t>Less: common shares in treasury at cost (24,691,431 at 2012 and 24,464,264 at 2013)</t>
  </si>
  <si>
    <t>Total parent stockholders' equity</t>
  </si>
  <si>
    <t>Noncontrolling shareholders' interests in consolidated subsidiaries</t>
  </si>
  <si>
    <t>Total equity</t>
  </si>
  <si>
    <t>Total liabilities and equity</t>
  </si>
  <si>
    <t>CONSOLIDATED BALANCE SHEETS (Parenthetical) (USD $)</t>
  </si>
  <si>
    <t>In Thousands, except Share data, unless otherwise specified</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QUITY (USD $)</t>
  </si>
  <si>
    <t>In Thousands</t>
  </si>
  <si>
    <t>Total</t>
  </si>
  <si>
    <t>Redeemable Noncontrolling Shareholders' Interests [Member]</t>
  </si>
  <si>
    <t>Common Stock [Member]</t>
  </si>
  <si>
    <t>Capital In Excess of Par Value [Member]</t>
  </si>
  <si>
    <t>Retained Earnings [Member]</t>
  </si>
  <si>
    <t>Cumulative Other Comprehensive Income (Loss) [Member]</t>
  </si>
  <si>
    <t>Common Shares in Treasury [Member]</t>
  </si>
  <si>
    <t>Total Parent Stockholders' Equity [Member]</t>
  </si>
  <si>
    <t>Noncontrolling Shareholders' Interests in Consolidated Subsidiaries [Member]</t>
  </si>
  <si>
    <t>Beginning Balance at Dec. 31, 2010</t>
  </si>
  <si>
    <t>Comprehensive income (loss)</t>
  </si>
  <si>
    <t>Dividends payable to noncontrolling shareholder</t>
  </si>
  <si>
    <t>Acquisition of business</t>
  </si>
  <si>
    <t>Acquisition of noncontrolling shareholders' interests</t>
  </si>
  <si>
    <t>Expiration of put option</t>
  </si>
  <si>
    <t>Stock compensation plans, including tax benefit</t>
  </si>
  <si>
    <t>Cash dividends - $.42 per share</t>
  </si>
  <si>
    <t>Ending Balance at Dec. 31, 2011</t>
  </si>
  <si>
    <t>Ending Balance at Dec. 31, 2012</t>
  </si>
  <si>
    <t>Ending Balance at Dec. 31, 2013</t>
  </si>
  <si>
    <t>CONSOLIDATED STATEMENTS OF EQUITY (Parenthetical) (USD $)</t>
  </si>
  <si>
    <t>Statement Of Stockholders Equity [Abstract]</t>
  </si>
  <si>
    <t>Tax benefit of Stock compensation plans</t>
  </si>
  <si>
    <t>Cash dividends per share</t>
  </si>
  <si>
    <t>CONSOLIDATED STATEMENTS OF CASH FLOWS (USD $)</t>
  </si>
  <si>
    <t>Operating activities:</t>
  </si>
  <si>
    <t>Adjustments to reconcile net income to net cash provided by operations:</t>
  </si>
  <si>
    <t>Depreciation and amortization</t>
  </si>
  <si>
    <t>Deferred income taxes</t>
  </si>
  <si>
    <t>Stock based compensation</t>
  </si>
  <si>
    <t>Change in LIFO reserve</t>
  </si>
  <si>
    <t>Amortization of unrecognized postretirement benefits</t>
  </si>
  <si>
    <t>Loss on sale of assets</t>
  </si>
  <si>
    <t>Changes in operating assets and liabilities of continuing operations:</t>
  </si>
  <si>
    <t>Accounts and notes receivable</t>
  </si>
  <si>
    <t>Inventories</t>
  </si>
  <si>
    <t>Other items</t>
  </si>
  <si>
    <t>Net cash provided by operating activities</t>
  </si>
  <si>
    <t>Investing activities:</t>
  </si>
  <si>
    <t>Additions to property, plant and equipment and capitalized software</t>
  </si>
  <si>
    <t>Acquisition of businesses, net of cash acquired</t>
  </si>
  <si>
    <t>Acquisition of assets in Serbia</t>
  </si>
  <si>
    <t>Proceeds from the sale of assets</t>
  </si>
  <si>
    <t>Net cash used in investing activities</t>
  </si>
  <si>
    <t>Financing activities:</t>
  </si>
  <si>
    <t>Net payments on short-term debt</t>
  </si>
  <si>
    <t>Additions to long-term debt</t>
  </si>
  <si>
    <t>Repayments of long-term debt</t>
  </si>
  <si>
    <t>Acquisition of noncontrolling shareholder interest</t>
  </si>
  <si>
    <t>Payment of dividends to noncontrolling shareholders</t>
  </si>
  <si>
    <t>Payment of dividends</t>
  </si>
  <si>
    <t>Issuance of common shares and excess tax benefits on options</t>
  </si>
  <si>
    <t>Net cash used in financing activities</t>
  </si>
  <si>
    <t>Effects of exchange rate changes on cash of continuing operations</t>
  </si>
  <si>
    <t>Changes in cash and cash equivalents</t>
  </si>
  <si>
    <t>Cash and cash equivalents at beginning of year</t>
  </si>
  <si>
    <t>Cash and cash equivalents at end of year</t>
  </si>
  <si>
    <t>Significant Accounting Policies</t>
  </si>
  <si>
    <t>Accounting Policies [Abstract]</t>
  </si>
  <si>
    <t>Note 1 - Significant Accounting Policies</t>
  </si>
  <si>
    <r>
      <t>Principles of consolidation</t>
    </r>
    <r>
      <rPr>
        <sz val="10"/>
        <color rgb="FF000000"/>
        <rFont val="Calibri"/>
        <family val="2"/>
        <scheme val="minor"/>
      </rPr>
      <t> - The consolidated financial statements include the accounts of the Company and its majority-owned subsidiaries. Acquired businesses are included in the consolidated financial statements from the dates of acquisition. All intercompany accounts and transactions have been eliminated.</t>
    </r>
  </si>
  <si>
    <t>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percent owned are consolidated, investments in subsidiaries of 50 percent or less but greater than 20-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t>
  </si>
  <si>
    <r>
      <t>Cash and cash equivalents and Short-term investments</t>
    </r>
    <r>
      <rPr>
        <sz val="10"/>
        <color rgb="FF000000"/>
        <rFont val="Calibri"/>
        <family val="2"/>
        <scheme val="minor"/>
      </rPr>
      <t> - The Company considers highly liquid investments with an original maturity of three months or less to be cash equivalents.</t>
    </r>
  </si>
  <si>
    <t>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51,817 and $397,731 at December 31, 2012 and December 31, 2013,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unlikely.</t>
  </si>
  <si>
    <r>
      <t>Notes receivable</t>
    </r>
    <r>
      <rPr>
        <sz val="10"/>
        <color rgb="FF000000"/>
        <rFont val="Calibri"/>
        <family val="2"/>
        <scheme val="minor"/>
      </rPr>
      <t>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t>
    </r>
  </si>
  <si>
    <r>
      <t>Accounts receivable – </t>
    </r>
    <r>
      <rPr>
        <sz val="10"/>
        <color rgb="FF000000"/>
        <rFont val="Calibri"/>
        <family val="2"/>
        <scheme val="minor"/>
      </rPr>
      <t>The Company records trade accounts receivable when revenue is recorded in accordance with its revenue recognition policy and relieves accounts receivable when payments are received from customers.</t>
    </r>
  </si>
  <si>
    <r>
      <t>Allowance for doubtful accounts</t>
    </r>
    <r>
      <rPr>
        <sz val="10"/>
        <color rgb="FF000000"/>
        <rFont val="Calibri"/>
        <family val="2"/>
        <scheme val="minor"/>
      </rPr>
      <t>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r>
  </si>
  <si>
    <r>
      <t>Inventories - </t>
    </r>
    <r>
      <rPr>
        <sz val="10"/>
        <color rgb="FF000000"/>
        <rFont val="Calibri"/>
        <family val="2"/>
        <scheme val="minor"/>
      </rPr>
      <t>Inventories are valued at cost, which is not in excess of market. Inventory costs have been determined by the LIFO method for substantially all U.S. inventories. Costs of other inventories have been determined by the first-in, first-out (“FIFO”) and average cost methods which include direct material, direct labor, and applicable manufacturing and engineering overhead costs.</t>
    </r>
  </si>
  <si>
    <r>
      <t>Long-lived assets</t>
    </r>
    <r>
      <rPr>
        <sz val="10"/>
        <color rgb="FF000000"/>
        <rFont val="Calibri"/>
        <family val="2"/>
        <scheme val="minor"/>
      </rPr>
      <t> - Property, plant and equipment are recorded at cost and depreciated or amortized using the straight-line or accelerated methods over the following expected useful lives:</t>
    </r>
  </si>
  <si>
    <t>Buildings and improvements</t>
  </si>
  <si>
    <t>  </t>
  </si>
  <si>
    <t>10 to 40 years</t>
  </si>
  <si>
    <t>5 to 14 years</t>
  </si>
  <si>
    <t>Furniture and fixtures</t>
  </si>
  <si>
    <t>5 to 10 years</t>
  </si>
  <si>
    <t>4 to 10 years</t>
  </si>
  <si>
    <t>The Company capitalizes certain internal and external costs incurred to acquire or develop internal-use software. Capitalized software costs are amortized over the estimated useful life of the software.</t>
  </si>
  <si>
    <t>Intangibles with definite lives include trademarks, technology and intellectual property which are amortized over their useful lives, which range from five years to 30 years.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t>
  </si>
  <si>
    <r>
      <t>Earnings per common share </t>
    </r>
    <r>
      <rPr>
        <sz val="10"/>
        <color rgb="FF000000"/>
        <rFont val="Calibri"/>
        <family val="2"/>
        <scheme val="minor"/>
      </rPr>
      <t>–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t>
    </r>
  </si>
  <si>
    <t>(Number of shares and dollar amounts in thousands except per share amounts)</t>
  </si>
  <si>
    <t>Numerator</t>
  </si>
  <si>
    <t>Numerator for basic and diluted earnings per share - income from continuing operations available to common stockholders</t>
  </si>
  <si>
    <t>$</t>
  </si>
  <si>
    <t>Denominator</t>
  </si>
  <si>
    <t>Denominator for basic earnings per share - weighted average shares outstanding</t>
  </si>
  <si>
    <t>Effect of dilutive securities - stock options and other stock units</t>
  </si>
  <si>
    <t>Denominator for diluted earnings per share - adjusted weighted average share outstanding</t>
  </si>
  <si>
    <t>Net income attributable to Cooper Tire &amp; Rubber Company common stockholders</t>
  </si>
  <si>
    <t>Options to purchase shares of the Company’s common stock not included in the computation of diluted earnings per share because the options’ exercise prices were greater than the average market price of the common shares were 1,045,709, 13,100 and 342,413 in 2011, 2012 and 2013, respectively. These options could be dilutive in the future depending on the performance of the Company’s stock.</t>
  </si>
  <si>
    <r>
      <t>Derivative financial instruments </t>
    </r>
    <r>
      <rPr>
        <sz val="10"/>
        <color rgb="FF000000"/>
        <rFont val="Calibri"/>
        <family val="2"/>
        <scheme val="minor"/>
      </rPr>
      <t>–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t>
    </r>
  </si>
  <si>
    <t>The Company uses foreign currency forward contracts as hedges of the fair value of certain non-U.S. dollar denominated asset and liability positions, primarily accounts receivable.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t>
  </si>
  <si>
    <t>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t>
  </si>
  <si>
    <t>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t>
  </si>
  <si>
    <t>The Company is exposed to price risk related to forecasted purchases of certain commodities that are used as raw materials, principally natural rubber. Accordingly, it uses commodity contracts with forward pricing. These contracts generally qualify for the normal purchase exception under guidance for derivative instruments and hedging activities, and therefore are not subject to its provisions.</t>
  </si>
  <si>
    <r>
      <t>Income taxes</t>
    </r>
    <r>
      <rPr>
        <sz val="10"/>
        <color rgb="FF000000"/>
        <rFont val="Calibri"/>
        <family val="2"/>
        <scheme val="minor"/>
      </rPr>
      <t> - Income tax expense is based on reported earnings (los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undistributed earnings of international subsidiaries based on the Company’s intention that these earnings will continue to be reinvested. The Company provides for the current tax impact of the earnings of international subsidiaries it intends to distribute in a future period.</t>
    </r>
  </si>
  <si>
    <r>
      <t>Products liability –</t>
    </r>
    <r>
      <rPr>
        <sz val="10"/>
        <color rgb="FF000000"/>
        <rFont val="Calibri"/>
        <family val="2"/>
        <scheme val="minor"/>
      </rPr>
      <t> The Company accrues costs for products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s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t>
    </r>
  </si>
  <si>
    <t>Pursuant to applicable accounting rules, the Company accrues the minimum liability for each known claim when the estimated outcome is a range of possible loss and no one amount within that range is more likely than another. The Company uses a range of settlements because an average settlement cost would not be meaningful since the products liability claims faced by the Company are unique and widely variable. The cases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s liability lawsuits the plaintiff alleges that his or her harm was caused by one or more co-defendants who acted independently of the Company. Accordingly, the claims asserted and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t>
  </si>
  <si>
    <t>The products liability expense reported by the Company includes amortization of insurance premium costs, adjustments to settlement reserves and legal costs incurred in defending claims against the Company. Legal costs are expensed as incurred and products liability insurance premiums are amortized over coverage periods.</t>
  </si>
  <si>
    <r>
      <t>Advertising expense – </t>
    </r>
    <r>
      <rPr>
        <sz val="10"/>
        <color rgb="FF000000"/>
        <rFont val="Calibri"/>
        <family val="2"/>
        <scheme val="minor"/>
      </rPr>
      <t>Expenses incurred for advertising include production and media and are generally expensed when incurred. Costs associated with dealer-earned cooperative advertising are recorded as a reduction of revenue component of Net sales at the time of sale. Advertising expense for 2011, 2012 and 2013 was $34,401, $49,756 and $48,976, respectively.</t>
    </r>
  </si>
  <si>
    <r>
      <t>Stock-based compensation –</t>
    </r>
    <r>
      <rPr>
        <sz val="10"/>
        <color rgb="FF000000"/>
        <rFont val="Calibri"/>
        <family val="2"/>
        <scheme val="minor"/>
      </rPr>
      <t> The Company’s incentive compensation plans allow the Company to grant awards to key employees in the form of stock options, stock awards, restricted stock units (“RSUs”), stock appreciation rights, performance stock units (“PSUs”), dividend equivalents and other awards. Compensation related to these awards is determined based on the fair value on the date of grant and is amortized to expense over the vesting period. For RSUs and PSUs, the Company recognizes compensation expense based on the earlier of the vesting date or the date when the employee becomes eligible to retire. If awards can be settled in cash, these awards are recorded as liabilities and marked to market. See Note 17 – Stock-Based Compensation for additional information.</t>
    </r>
  </si>
  <si>
    <r>
      <t>Warranties –</t>
    </r>
    <r>
      <rPr>
        <sz val="10"/>
        <color rgb="FF000000"/>
        <rFont val="Calibri"/>
        <family val="2"/>
        <scheme val="minor"/>
      </rPr>
      <t>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solidated Balance Sheets:</t>
    </r>
  </si>
  <si>
    <t>Reserve at January 1</t>
  </si>
  <si>
    <t>Additions</t>
  </si>
  <si>
    <t>Payments</t>
  </si>
  <si>
    <t>(31,812</t>
  </si>
  <si>
    <t>) </t>
  </si>
  <si>
    <t>(20,445</t>
  </si>
  <si>
    <t>(18,963</t>
  </si>
  <si>
    <t>Reserve at December 31</t>
  </si>
  <si>
    <r>
      <t>Use of estimates –</t>
    </r>
    <r>
      <rPr>
        <sz val="10"/>
        <color rgb="FF000000"/>
        <rFont val="Calibri"/>
        <family val="2"/>
        <scheme val="minor"/>
      </rPr>
      <t>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r>
  </si>
  <si>
    <r>
      <t>Revenue recognition – </t>
    </r>
    <r>
      <rPr>
        <sz val="10"/>
        <color rgb="FF000000"/>
        <rFont val="Calibri"/>
        <family val="2"/>
        <scheme val="minor"/>
      </rPr>
      <t>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t>
    </r>
  </si>
  <si>
    <r>
      <t>Research and development –</t>
    </r>
    <r>
      <rPr>
        <sz val="10"/>
        <color rgb="FF000000"/>
        <rFont val="Calibri"/>
        <family val="2"/>
        <scheme val="minor"/>
      </rPr>
      <t> Costs are charged to cost of products sold as incurred and amounted to approximately $44,586, $50,801 and $51,127 during 2011, 2012 and 2013, respectively.</t>
    </r>
  </si>
  <si>
    <r>
      <t>Related Party Transactions –</t>
    </r>
    <r>
      <rPr>
        <sz val="10"/>
        <color rgb="FF000000"/>
        <rFont val="Calibri"/>
        <family val="2"/>
        <scheme val="minor"/>
      </rPr>
      <t> The Company’s CCT joint venture had notes payable to the noncontrolling shareholder of $14,319 and $3,280 as of December 31, 2012 and 2013, respectively and paid $859, $900 and $648 of interest in 2011, 2012 and 2013, respectively. The CCT joint venture also paid $41,595, $46,235 and $36,865 to the noncontrolling shareholder primarily for the purchase of utilities during 2011, 2012 and 2013, respectively. The Company’s COOCSA joint venture paid $27,745, $29,865 and $26,674 in 2011, 2102 and 2013, respectively, to an employment services company in Mexico owned in part by members of the joint venture workforce. The Company believes the payment for services to related parties are consistent with market rate for comparable services from third parties.</t>
    </r>
  </si>
  <si>
    <t>Accounting Pronouncements – Recently Adopted</t>
  </si>
  <si>
    <t>In February 2013, the Financial Accounting Standards Board (“FASB”) issued Accounting Standards Update (“ASU”) 2013-02, “Reporting of Amounts Reclassified Out of Accumulated Other Comprehensive Income,” which requires an entity to provide information about amounts reclassified out of accumulated other comprehensive income by component. The Company has included the disclosures required by this ASU in Footnote 15 – Cumulative Other Comprehensive Loss.</t>
  </si>
  <si>
    <t>In December 2011, the FASB issued Accounting Standards Update (“ASU”) 2011-11, “Disclosures about Offsetting Assets and Liabilities,” which requires an entity to disclose information about offsetting and related arrangements. The amendments in this update are effective for annual and interim periods beginning on or after January 1, 2013, with retrospective application. In January 2013, the FASB issued ASU 2013-01, “Clarifying the Scope of Disclosures about Offsetting Assets and Liabilities.” The Company has adopted these ASUs and has included the expanded disclosures in Footnote 11 – Fair Value of Financial Instruments.</t>
  </si>
  <si>
    <t>Accounting Pronouncements – To be adopted</t>
  </si>
  <si>
    <t>Income Taxes - In July 2013, the FASB issued ASU 2013-11, “Presentation of an Unrecognized Tax Benefit When a Net Operating Loss Carryforward, a Similar Tax Loss, or a Tax Credit Carryforward Exists,” which clarifies treatment of unrecognized tax benefits based on surrounding circumstances. The amendments in this update are effective for annual and interim periods beginning on or after December 15, 2013. Although the Company does not expect the adoption of ASU 2013-11 to have a material effect on its consolidated financial statements, it will modify presentation of its unrecognized tax benefit if the specific circumstances are met.</t>
  </si>
  <si>
    <r>
      <t>Reclassification </t>
    </r>
    <r>
      <rPr>
        <sz val="10"/>
        <color rgb="FF000000"/>
        <rFont val="Calibri"/>
        <family val="2"/>
        <scheme val="minor"/>
      </rPr>
      <t>– certain amounts for prior years have been reclassified to conform to the current year presentation. On the 2012 Consolidated Balance Sheet, fixed asset balances at the Company’s Mexican manufacturing operations have been reclassified to more appropriately reflect the underlying nature of the assets.</t>
    </r>
  </si>
  <si>
    <t>Merger Agreement</t>
  </si>
  <si>
    <t>Business Combinations [Abstract]</t>
  </si>
  <si>
    <t>Note 2 – Merger Agreement</t>
  </si>
  <si>
    <t>On June 12, 2013, the Company and Apollo Tyres Ltd. (“Apollo”) announced the execution of a definitive merger agreement (the “Agreement and Plan of Merger”) under which a wholly-owned subsidiary of Apollo was to acquire the Company in an all-cash transaction valued at approximately $2.5 billion. On December 30, 2013, the Company terminated the Agreement and Plan of Merger. See also Footnote 22 - Subsequent Events.</t>
  </si>
  <si>
    <t>The Company is a party to a trust agreement which is intended to provide funding for benefits payable and other potential payments to directors, executive officers and certain other employees under various plans and agreements of the Company. The execution of the Agreement and Plan of Merger constituted a “potential change in control” under such plans and agreements and as a result, the Company was required to fund the estimated value of the payments to be made to the beneficiaries under the trust agreement. The Company has deposited 1,906,183 of common shares with the trustee in connection with this funding. These shares are treated as treasury shares on these financial statements and in accordance with Accounting Standards Codification 260, “Earnings Per Share,” are not included in the earnings per share calculations.</t>
  </si>
  <si>
    <t>During 2013, the Company incurred approximately $18,049 of expenses associated with the Agreement and Plan of Merger. These expenses are recorded in Selling, general &amp; administrative expenses on the Consolidated Statements of Income.</t>
  </si>
  <si>
    <t>Acquisitions</t>
  </si>
  <si>
    <t>Note 3 – Acquisitions</t>
  </si>
  <si>
    <t>On January 14, 2011, the Company invested $21,775 and acquired an additional 21-percent ownership in COOCSA, a Mexican tire manufacturing entity in which the Company had previously been an equity investor. The Company’s ownership share increased to approximately 58 percent and, because of the increase in voting rights, the results of the entity and 100 percent of its assets and liabilities were consolidated from the date of this transaction. The Company made this additional investment as part of its strategic plan to build a sustainable, competitive cost position.</t>
  </si>
  <si>
    <t>The COOCSA acquisition has been accounted for as a purchase transaction. The total consideration (including the $21,775 paid and the fair value of the original 38-percent ownership interest) has been allocated to the assets acquired, liabilities assumed and noncontrolling shareholder interest based on their respective fair values at January 14, 2011. The excess purchase price over the estimated fair value of the net assets acquired has been allocated to goodwill. Goodwill consists of anticipated growth opportunities for COOCSA and is recorded in the North American Tire Operations segment. Goodwill is not deductible for federal income tax purposes. The operating results of COOCSA have been included in the consolidated financial statements of the Company since the date of the transaction.</t>
  </si>
  <si>
    <t>The following table summarizes the estimated fair values of the assets acquired and liabilities assumed on January 14, 2011, translated into U.S. dollars at the exchange rate on that date.</t>
  </si>
  <si>
    <t>Assets</t>
  </si>
  <si>
    <t>Cash</t>
  </si>
  <si>
    <t>Inventory</t>
  </si>
  <si>
    <t>Property, plant &amp; equipment</t>
  </si>
  <si>
    <t>Liabilities</t>
  </si>
  <si>
    <t>Payable to Cooper Tire &amp; Rubber Company</t>
  </si>
  <si>
    <t>(4,185</t>
  </si>
  <si>
    <t>(4,990</t>
  </si>
  <si>
    <t>(2,817</t>
  </si>
  <si>
    <t>(7,896</t>
  </si>
  <si>
    <t>Notes payable to Cooper Tire &amp; Rubber Company</t>
  </si>
  <si>
    <t>(11,269</t>
  </si>
  <si>
    <t>Noncontrolling shareholder interest</t>
  </si>
  <si>
    <t>(37,853</t>
  </si>
  <si>
    <t>Cooper Tire &amp; Rubber Company consideration</t>
  </si>
  <si>
    <t>The Company has determined that the nonrecurring fair value measurements related to each of these assets and liabilities rely primarily on Company-specific inputs and the Company’s assumptions about the use of the assets and settlement of liabilities, as observable inputs are not available and, as such, reside within Level 3 of the fair value hierarchy as defined in Footnote 11. The Company utilized a third party to assist in the fair value determination of certain components of the purchase price allocation, namely Property, plant and equipment. The valuation of Property, plant and equipment was developed using primarily the cost approach. The fair value of the Company’s investment was determined based upon internal and external inputs considering various relevant market transactions and discounted cash flow valuation methods, among other factors. The fair value of noncontrolling shareholder interest was valued using the same method used to value the investment.</t>
  </si>
  <si>
    <t>In connection with its increased investment in COOCSA, the Company recorded a gain of $4,989 on its original investment, which represents the excess of the fair value of approximately $34,280 over the January 14, 2011 carrying value and previously unrecognized currency losses. The gain was recorded in Other income in the financial statements.</t>
  </si>
  <si>
    <t>The Cooper Tire &amp; Rubber Company consideration from the table above of $56,055 represents the $21,775 additional investment made by the Company plus the fair value of the original investment of $34,280.</t>
  </si>
  <si>
    <t>The acquisition does not meet the thresholds for a significant acquisition and therefore no pro forma financial information is presented.</t>
  </si>
  <si>
    <t>On January 17, 2012, the Company acquired certain assets of Trayal Korporacija in Krusevac, Serbia for approximately $18,500, including transaction costs. The assets purchased include land, building and certain machinery and equipment. In conjunction with the asset acquisition, the Company established Cooper Tire &amp; Rubber Company Serbia d.o.o. (“Cooper Serbia”). Cooper Serbia is comprised of the assets acquired from Trayal Korporacija, coupled with those assets acquired through additional capital spending. Cooper Serbia’s tire-making operations will complement the Company’s operations and product offerings in Europe. The newly formed Serbian entity is included in the International Tire Operations segment. This transaction was accounted for as an asset acquisition by the Company.</t>
  </si>
  <si>
    <t>During the first quarter of 2012, the Company received approximately $10,600 of grants from the government of Serbia to be used to fund capital expenditures. The Company does not have to re-pay the grants contingent upon the Company investing approximately $63,700 (including the original purchase price) over the next three years and maintaining a minimum employment level during the period. The Company intends to satisfy the criteria listed so management does not anticipate that any funds will need to be re-paid. At December 31, 2013, the Company has recorded $1,268 of restricted cash on the Consolidated Balance Sheets representing the proportionate share of the capital expenditures yet to be made. Should the Company fail to meet these criteria, the Company will be required to repay the entire amount of the government grants.</t>
  </si>
  <si>
    <t>Inventory Disclosure [Abstract]</t>
  </si>
  <si>
    <t>Note 4 – Inventories</t>
  </si>
  <si>
    <t>Inventory costs are determined using the last-in, first-out (“LIFO”) method for substantially all U.S. inventories. The current cost of this inventory under the first-in, first-out (“FIFO”) method was $481,967 and $432,906 at December 31, 2012 and 2013, respectively. These FIFO values have been reduced by approximately $172,847 and $161,436 at December 31, 2012 and 2013, respectively, to arrive at the LIFO value reported on the Consolidated Balance Sheets. The remaining inventories have been valued under the FIFO or average cost method. All inventories are stated at the lower of cost or market.</t>
  </si>
  <si>
    <t>Other Current Assets</t>
  </si>
  <si>
    <t>Deferred Costs Capitalized Prepaid And Other Assets Disclosure [Abstract]</t>
  </si>
  <si>
    <t>Note 5 – Other Current Assets</t>
  </si>
  <si>
    <t>Other current assets at December 31 were as follows:</t>
  </si>
  <si>
    <t>Deferred tax assets</t>
  </si>
  <si>
    <t>Income tax recoverable</t>
  </si>
  <si>
    <t>Other</t>
  </si>
  <si>
    <t>Goodwill and Intangibles</t>
  </si>
  <si>
    <t>Goodwill And Intangible Assets Disclosure [Abstract]</t>
  </si>
  <si>
    <t>Note 6 - Goodwill and Intangibles</t>
  </si>
  <si>
    <t>Goodwill is recorded in the segment where it was generated by acquisitions. Goodwill in the amount of $18,851 was recorded in 2011 as a result of an acquisition. There have been no changes to the value of goodwill since 2011. Goodwill prior to 2011 was zero. See Note 3 – Acquisitions for a discussion of the goodwill acquired. Purchased goodwill and indefinite-lived intangible assets are tested annually for impairment unless indicators are present that would require an earlier test.</t>
  </si>
  <si>
    <t>During the fourth quarters of 2012 and 2013, the Company completed its annual goodwill and intangible assets impairment tests and no impairment was indicated.</t>
  </si>
  <si>
    <t>The following table presents intangible assets and accumulated amortization balances as of December 31, 2012 and 2013:</t>
  </si>
  <si>
    <t>December 31, 2012</t>
  </si>
  <si>
    <t>December 31, 2013</t>
  </si>
  <si>
    <t>Gross</t>
  </si>
  <si>
    <t>Net</t>
  </si>
  <si>
    <t>Carrying</t>
  </si>
  <si>
    <t>Accumulated</t>
  </si>
  <si>
    <t>Amount</t>
  </si>
  <si>
    <t>Amortization</t>
  </si>
  <si>
    <t>Definite-lived:</t>
  </si>
  <si>
    <t>Capitalized software costs</t>
  </si>
  <si>
    <t>(17,543</t>
  </si>
  <si>
    <t>(31,771</t>
  </si>
  <si>
    <t>Land use rights</t>
  </si>
  <si>
    <t>(3,572</t>
  </si>
  <si>
    <t>(3,802</t>
  </si>
  <si>
    <t>Trademarks and tradenames</t>
  </si>
  <si>
    <t>(6,245</t>
  </si>
  <si>
    <t>(6,850</t>
  </si>
  <si>
    <t>Patents and technology</t>
  </si>
  <si>
    <t>(14,996</t>
  </si>
  <si>
    <t>(14,634</t>
  </si>
  <si>
    <t>(5,984</t>
  </si>
  <si>
    <t>(6,297</t>
  </si>
  <si>
    <t>(48,340</t>
  </si>
  <si>
    <t>(63,354</t>
  </si>
  <si>
    <t>Indefinite-lived:</t>
  </si>
  <si>
    <t>Trademarks</t>
  </si>
  <si>
    <t>—  </t>
  </si>
  <si>
    <t>Estimated amortization expense over the next five years is as follows: 2014 - $10,922, 2015 - $10,902, 2016 - $11,621, 2017 - $16,264 and 2018 - $18,301.</t>
  </si>
  <si>
    <t>Other Assets</t>
  </si>
  <si>
    <t>Note 7 - Other Assets</t>
  </si>
  <si>
    <t>Other assets at December 31 were as follows:</t>
  </si>
  <si>
    <t>Tax incentives</t>
  </si>
  <si>
    <t>Accrued Liabilities</t>
  </si>
  <si>
    <t>Payables And Accruals [Abstract]</t>
  </si>
  <si>
    <t>Note 8 - Accrued Liabilities</t>
  </si>
  <si>
    <t>Accrued liabilities at December 31 were as follows:</t>
  </si>
  <si>
    <t>Products liability</t>
  </si>
  <si>
    <t>Payroll and withholdings</t>
  </si>
  <si>
    <t>Warranty</t>
  </si>
  <si>
    <t>Other postretirement benefits</t>
  </si>
  <si>
    <t>Advertising</t>
  </si>
  <si>
    <t>Foreign currency derivative instruments</t>
  </si>
  <si>
    <t>Income Taxes</t>
  </si>
  <si>
    <t>Income Tax Disclosure [Abstract]</t>
  </si>
  <si>
    <t>Note 9 - Income Taxes</t>
  </si>
  <si>
    <t>Components of income from continuing operations before income taxes and noncontrolling shareholders’ interests were as follows:</t>
  </si>
  <si>
    <t>United States</t>
  </si>
  <si>
    <t>Foreign</t>
  </si>
  <si>
    <t>The provision (benefit) for income tax for continuing operations consisted of the following:</t>
  </si>
  <si>
    <t>Current:</t>
  </si>
  <si>
    <t>Federal</t>
  </si>
  <si>
    <t>State and local</t>
  </si>
  <si>
    <t>Deferred:</t>
  </si>
  <si>
    <t>(139,697</t>
  </si>
  <si>
    <t>(4,225</t>
  </si>
  <si>
    <t>(28,893</t>
  </si>
  <si>
    <t>(573</t>
  </si>
  <si>
    <t>(100</t>
  </si>
  <si>
    <t>(168,690</t>
  </si>
  <si>
    <t>(135,457</t>
  </si>
  <si>
    <t>A reconciliation of income tax expense (benefit) for continuing operations to the tax based on the U.S. statutory rate is as follows:</t>
  </si>
  <si>
    <t>Income tax provision at 35%</t>
  </si>
  <si>
    <t>State and local income tax, net of federal income tax effect</t>
  </si>
  <si>
    <t>U.S. tax credits</t>
  </si>
  <si>
    <t>(1,732</t>
  </si>
  <si>
    <t>(2,334</t>
  </si>
  <si>
    <t>Difference in effective tax rates of international operations</t>
  </si>
  <si>
    <t>(15,828</t>
  </si>
  <si>
    <t>(16,545</t>
  </si>
  <si>
    <t>(9,633</t>
  </si>
  <si>
    <t>Tax law or rate change</t>
  </si>
  <si>
    <t>Valuation allowance</t>
  </si>
  <si>
    <t>(181</t>
  </si>
  <si>
    <t>Valuation allowance - US release</t>
  </si>
  <si>
    <t>(167,224</t>
  </si>
  <si>
    <t>Other - net</t>
  </si>
  <si>
    <t>(1,162</t>
  </si>
  <si>
    <t>(2,615</t>
  </si>
  <si>
    <t>Income tax expense</t>
  </si>
  <si>
    <t>In 2011, the Company released most of the valuation allowance recorded against U.S. deferred tax assets in the amount of $167,224 based upon the Company’s sustained positive operating performance, taxable income in carryback periods and the availability of expected future taxable income.</t>
  </si>
  <si>
    <t>Payments for income taxes in 2011, 2012 and 2013, net of refunds, were $6,988, $97,093 and $76,782, respectively.</t>
  </si>
  <si>
    <t>Deferred tax assets and liabilities result from differences in the basis of assets and liabilities for tax and financial reporting purposes. Significant components of the Company’s deferred tax assets and liabilities at December 31 were as follows:</t>
  </si>
  <si>
    <t>Deferred tax assets:</t>
  </si>
  <si>
    <t>Postretirement and other employee benefits</t>
  </si>
  <si>
    <t>Net operating loss, capital loss, and tax credits carryforwards</t>
  </si>
  <si>
    <t>All other items</t>
  </si>
  <si>
    <t>Total deferred tax assets</t>
  </si>
  <si>
    <t>Deferred tax liabilities:</t>
  </si>
  <si>
    <t>Property, plant and equipment</t>
  </si>
  <si>
    <t>(116,879</t>
  </si>
  <si>
    <t>(134,075</t>
  </si>
  <si>
    <t>(7,348</t>
  </si>
  <si>
    <t>(7,736</t>
  </si>
  <si>
    <t>Total deferred tax liabilities</t>
  </si>
  <si>
    <t>(124,227</t>
  </si>
  <si>
    <t>(141,811</t>
  </si>
  <si>
    <t>Valuation allowances</t>
  </si>
  <si>
    <t>(27,993</t>
  </si>
  <si>
    <t>(32,370</t>
  </si>
  <si>
    <t>Net deferred tax asset</t>
  </si>
  <si>
    <t>At December 31, 2013, the Company has apportioned state tax losses of $17,594 and foreign tax losses of $36,247 available for carryforward. The Company has used all of the U.S. federal tax credits available, and has state tax credits of $3,567 in addition to a U.S. capital loss of $52,505 available for carryforward. Valuation allowances have been provided for those items for which, based upon an assessment, it is more likely than not that some portion may not be realized. The U.S. federal and state tax attributes and state loss carryforwards will expire from 2014 through 2023. A portion of the foreign tax losses expired in 2013, with additional losses expected to expire in 2014. A portion of the U.S. capital loss carryforward expired in 2013, and the remaining carryforward will expire in 2015.</t>
  </si>
  <si>
    <r>
      <t xml:space="preserve">The Company applies the rules under ASC 740-10 in its </t>
    </r>
    <r>
      <rPr>
        <i/>
        <sz val="10"/>
        <color theme="1"/>
        <rFont val="Times New Roman"/>
        <family val="1"/>
      </rPr>
      <t>Accounting for Uncertainty in Income Taxes</t>
    </r>
    <r>
      <rPr>
        <sz val="10"/>
        <color theme="1"/>
        <rFont val="Times New Roman"/>
        <family val="1"/>
      </rPr>
      <t xml:space="preserve"> for uncertain tax positions using a “more likely than not” recognition threshold. Pursuant to these rules, the Company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largest amount that meets the more likely than not recognition threshold. The Company’s unrecognized tax benefits, exclusive of interest, totaled approximately $5,878 at December 31, 2013, as itemized in the tabular roll forward below. In accordance with Company policy, the liability relating to pre-2011 years was released or reclassified following the effective settlement of a U.S. federal income tax examination for years prior to 2011. The unrecognized tax benefits at December 31, 2013 relate to uncertain tax positions in tax years 2011 through 2013.</t>
    </r>
  </si>
  <si>
    <t>Balance at January 1</t>
  </si>
  <si>
    <t>Settlements for tax positions of prior years</t>
  </si>
  <si>
    <t>(15,969</t>
  </si>
  <si>
    <t>(409</t>
  </si>
  <si>
    <t>Additions for tax positions of the current year</t>
  </si>
  <si>
    <t>Additions for tax positions of prior years</t>
  </si>
  <si>
    <t>Reductions for tax positions of prior years</t>
  </si>
  <si>
    <t>(572</t>
  </si>
  <si>
    <t>(225</t>
  </si>
  <si>
    <t>(471</t>
  </si>
  <si>
    <t>Reductions for lapse of statute of limitations</t>
  </si>
  <si>
    <t>(533</t>
  </si>
  <si>
    <t>Balance at December 31</t>
  </si>
  <si>
    <t>Of this amount, the effective rate would change upon the recognition of approximately $5,878 of these unrecognized tax benefits. The Company accrued, through the tax provision, approximately $226, $27 and $138 of interest expense for 2011, 2012 and 2013, respectively. At December 31, 2013, the Company has $165 interest accrued as an ASC 740-10 reserve.</t>
  </si>
  <si>
    <t>The Company generally considers the earnings of certain non-U.S. subsidiaries to be indefinitely invested outside the United States. In the event that the Company plans to repatriate foreign earnings, the income tax provision would be adjusted in the period it is determined that the earnings will no longer be indefinitely invested outside the United States. During 2014, the Company plans to remit dividends from two of its non-U.S. subsidiaries. As a result of this decision made in 2013, the Company provided incremental U.S. income and foreign withholding tax on these amounts. The remaining portion of the Company’s foreign earnings is considered to be indefinitely reinvested outside the United States. The Company has not recorded a deferred tax liability related to the U.S. federal and state income taxes and foreign withholding taxes on approximately $419,375 of these undistributed earnings. It is not practicable to determine the amount of additional U.S. income taxes that could be payable upon remittance of these earnings since taxes payable would be reduced by foreign tax credits based upon income tax laws and circumstances at the time of distribution, plus the uncertainty in estimating the impacts of future exchange rates.</t>
  </si>
  <si>
    <t>The Company has ventures in the PRC that had been granted full and partial income tax holidays. This resulted in a $1,965 favorable impact to the Company in 2011. All remaining PRC tax holidays expired in 2011.</t>
  </si>
  <si>
    <t>The Company operates in multiple jurisdictions throughout the world. The Company has effectively settled U.S. federal tax examinations for years before 2011 and state and local examinations for years before 2009, with limited exceptions. Furthermore, the Company’s non-U.S. subsidiaries are no longer subject to income tax examinations in major foreign taxing jurisdictions for years prior to 2007. The income tax returns of various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Debt</t>
  </si>
  <si>
    <t>Debt Disclosure [Abstract]</t>
  </si>
  <si>
    <t>Note 10 – Debt</t>
  </si>
  <si>
    <t>The Company has an accounts receivable securitization facility of up to $175,000.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During 2012, the maturity of this facility was extended until June 2015.</t>
  </si>
  <si>
    <t>The Company and its subsidiary, Max-Trac Tire Co., Inc., have entered into a Loan and Security Agreement (the “New Credit Agreement”) with a consortium of four banks. This New Credit Agreement provides a $200,000 credit facility to the Company and Max-Trac Tire Co., Inc. The New Credit Agreement is a revolving credit facility and is secured by the Company’s U.S. inventory, certain North American accounts receivable that have not been previously pledged and general intangibles related to the foregoing. The New Credit Agreement has a maturity date of July 2016. Borrowings under the New Credit Agreement bear a margin based on the London Interbank Offered Rate.</t>
  </si>
  <si>
    <t>The New Credit Agreement and the accounts receivable securitization facility have no significant financial covenants until availability is reduced to specified levels. At December 31, 2013, the Company was not in compliance with the covenants requiring the Company to furnish financial statements, as the third quarter Form 10-Q had not been filed. The Company filed the third quarter Form 10-Q on February 28, 2014 and is now in compliance with these covenants. There were no borrowings under the New Credit Agreement or the accounts receivable securitization facility at December 31, 2012 or December 31, 2013, except amounts used to secure letters of credit totaling $81,900 and $45,100 at December 31, 2012 and 2013, respectively. The Company’s additional borrowing capacity, net of amounts used to back letters of credit and based on eligible collateral through use of its credit facility with its bank group and its accounts receivable securitization facility at December 31, 2013, would have been $241,800.</t>
  </si>
  <si>
    <t>The Company’s consolidated operations in Asia have renewable unsecured credit lines that provide up to $452,000 of borrowings and do not contain financial covenants. The additional borrowing capacity on the Asian credit lines, based on eligible collateral and the short-term notes payable, totaled $407,000 at December 31, 2013.</t>
  </si>
  <si>
    <t>In 2010, Industrial Revenue Bonds (IRBs) were issued by the City of Texarkana to finance the design, equipping, construction and start-up of the expansion of the Texarkana manufacturing facility in return for real estate and equipment located at the Company’s Texarkana tire manufacturing plant. Because the assets related to the expansion provide security for the bonds issued by the City of Texarkana, the City retains title to the assets which in turn provides a 100 percent property tax exemption to the Company. However, the Company has recorded the property in its Consolidated Balance Sheets, along with a capital lease obligation to repay the proceeds of the IRB because the arrangement is cancelable at any time at the Company’s request. The Company has also purchased the IRBs and therefore is the bondholder as well as the borrower/lessee of the property purchased with the IRB proceeds. The capital lease obligation and IRB asset are recorded net in the Consolidated Balance Sheets. At December 31, 2012 and 2013, the assets and liabilities associated with these City of Texarkana IRBs were $20,000.</t>
  </si>
  <si>
    <t>The following table summarizes the long-term debt of the Company at December 31, 2012 and 2013. The secured notes due in 2016 are guaranteed by certain plant assets of the Company’s COOCSA subsidiary. Except for these secured notes and capitalized leases and other, the long-term debt is due in an aggregate principal payment on the due date:</t>
  </si>
  <si>
    <t>Parent company</t>
  </si>
  <si>
    <t>8% unsecured notes due December 2019</t>
  </si>
  <si>
    <t>7.625% unsecured notes due March 2027</t>
  </si>
  <si>
    <t>Capitalized leases and other</t>
  </si>
  <si>
    <t>Subsidiaries</t>
  </si>
  <si>
    <t>4.27% to 6.15% unsecured notes due in 2014</t>
  </si>
  <si>
    <t>4.27% to 4.70% unsecured notes due in 2015</t>
  </si>
  <si>
    <t>4.00% to 6.15% unsecured notes due in 2016</t>
  </si>
  <si>
    <t>5.42% and 5.61% secured notes due in 2016</t>
  </si>
  <si>
    <t>Less current maturities</t>
  </si>
  <si>
    <t>Over the next five years, the Company has payments related to the above debt of: 2014 - $17,868, 2015 - $10,862, 2016 - $12,777, 2017 - $600 and 2018 - $600. In addition, the Company’s partially-owned, consolidated subsidiary operations in the PRC and Mexico have short-term notes payable of $22,105 due in 2014. The weighted average interest rate of the short-term notes payable at December 31, 2012 and 2013 was 5.34 percent and 5.15 percent, respectively.</t>
  </si>
  <si>
    <t>Interest paid on debt during 2011, 2012 and 2013 was $38,853, $38,727 and $30,694, respectively. The amount of interest capitalized was $3,527, $7,649 and $3,068 during 2011, 2012 and 2013, respectively. The increase in capitalized interest in 2012 is related to the Company’s global ERP project.</t>
  </si>
  <si>
    <t>Fair Value of Financial Instruments</t>
  </si>
  <si>
    <t>Derivative Instruments And Hedging Activities Disclosure [Abstract]</t>
  </si>
  <si>
    <t>Note 11 - Fair Value of Financial Instruments</t>
  </si>
  <si>
    <t>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Exchange rate fluctuations on the foreign currency-denominated intercompany loans and obligations are offset by the change in values of the fair value foreign currency hedges. The Company presently hedges exposures in the Euro, Canadian dollar, British pound sterling, Swiss franc, Swedish kronar, Mexican peso and Chinese yuan generally for transactions expected to occur within the next 12 months. The notional amount of these foreign currency derivative instruments at December 31, 2012 and 2013 was $186,217 and $148,036, respectively. The counterparties to each of these agreements are major commercial banks. Management believes that the probability of losses related to credit risk on derivative financial instruments is unlikely.</t>
  </si>
  <si>
    <t>The Company uses foreign currency forward contracts as hedges of the fair value of certain non-U.S. dollar denominated asset and liability positions, primarily accounts receivable and debt.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t>
  </si>
  <si>
    <t>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1,461) and $398 as of December 31, 2012 and 2013, respectively) are recorded as a separate component of stockholders’ equity in the accompanying consolidated balance sheets and reclassified into earnings as the hedged transaction affects earnings.</t>
  </si>
  <si>
    <t>The Company assesses hedge ineffectiveness quarterly using the hypothetical derivative methodology. In doing so, the Company monitors the actual and forecasted foreign currency sales and purchases versus the amounts hedged to identify any hedge ineffectiveness. Any hedge ineffectiveness is recorded as an adjustment in the accompanying Consolidated Statements of Income in the period in which the ineffectiveness occurs. The Company also performs regression analysis comparing the change in value of the hedging contracts versus the underlying foreign currency sales and purchases, which confirms a high correlation and hedge effectiveness.</t>
  </si>
  <si>
    <t>The derivative instruments are subject to master netting arrangements with the counterparties to the contracts. The following table presents the location and amounts of derivative instrument fair values in the Consolidated Balance Sheets:</t>
  </si>
  <si>
    <t>Assets/(Liabilities)</t>
  </si>
  <si>
    <t>Designated as hedging instruments:</t>
  </si>
  <si>
    <t>Gross amounts recognized</t>
  </si>
  <si>
    <t>(2,610</t>
  </si>
  <si>
    <t>Gross amounts offset</t>
  </si>
  <si>
    <t>(2,232</t>
  </si>
  <si>
    <t>Net amounts</t>
  </si>
  <si>
    <t>(1,510</t>
  </si>
  <si>
    <t>Not designated as hedging instruments:</t>
  </si>
  <si>
    <t>(121</t>
  </si>
  <si>
    <t>Net amounts presented</t>
  </si>
  <si>
    <t>Accrued liabilities</t>
  </si>
  <si>
    <t>(1,265</t>
  </si>
  <si>
    <t>Other current assets</t>
  </si>
  <si>
    <t>The following table presents the location and amount of gains and losses on derivative instruments in the Consolidated Statements of Income:</t>
  </si>
  <si>
    <t>Derivatives</t>
  </si>
  <si>
    <t>Designated as</t>
  </si>
  <si>
    <t>Cash Flow</t>
  </si>
  <si>
    <t>Hedges</t>
  </si>
  <si>
    <t>Amount of Gain (Loss)</t>
  </si>
  <si>
    <t>Recognized in</t>
  </si>
  <si>
    <t>Other Comprehensive</t>
  </si>
  <si>
    <t>Income on Derivative</t>
  </si>
  <si>
    <t>(Effective Portion)</t>
  </si>
  <si>
    <t>Reclassified</t>
  </si>
  <si>
    <t>from Cumulative</t>
  </si>
  <si>
    <t>Loss into Income</t>
  </si>
  <si>
    <t>Income</t>
  </si>
  <si>
    <t>on Derivative</t>
  </si>
  <si>
    <t>(Ineffective Portion)</t>
  </si>
  <si>
    <t>Year ended Dec. 31, 2011</t>
  </si>
  <si>
    <t>(4,626</t>
  </si>
  <si>
    <t>(367</t>
  </si>
  <si>
    <t>Year ended Dec. 31, 2012</t>
  </si>
  <si>
    <t>(1,770</t>
  </si>
  <si>
    <t>Year ended Dec. 31, 2013</t>
  </si>
  <si>
    <t>(122</t>
  </si>
  <si>
    <t>Derivatives not</t>
  </si>
  <si>
    <t>Hedging Instruments</t>
  </si>
  <si>
    <t>Location of Gain (Loss)</t>
  </si>
  <si>
    <t>Recognized in Income</t>
  </si>
  <si>
    <t>on Derivatives</t>
  </si>
  <si>
    <t>Other income (expense)</t>
  </si>
  <si>
    <t>(366</t>
  </si>
  <si>
    <r>
      <t>)</t>
    </r>
    <r>
      <rPr>
        <sz val="10"/>
        <color theme="1"/>
        <rFont val="Times New Roman"/>
        <family val="1"/>
      </rPr>
      <t> </t>
    </r>
  </si>
  <si>
    <t>For effective designated foreign exchange hedges, the Company reclassifies the gain (loss) from Other Comprehensive Income into Net Sales and the ineffective portion is recorded directly into Other – net.</t>
  </si>
  <si>
    <t>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t>
  </si>
  <si>
    <t>Financial assets and liabilities recorded on the Consolidated Balance Sheets are categorized based on the inputs to the valuation techniques as follows:</t>
  </si>
  <si>
    <t>Level 1. Financial assets and liabilities whose values are based on unadjusted quoted prices for identical assets or liabilities in an active market that the Company has the ability to access.</t>
  </si>
  <si>
    <t>Level 2. Financial assets and liabilities whose values are based on quoted prices in markets that are not active or model inputs that are observable either directly or indirectly for substantially the full term of the asset or liability. Level 2 inputs include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 and</t>
  </si>
  <si>
    <t>d.</t>
  </si>
  <si>
    <t>Pricing models whose inputs are derived principally from or corroborated by observable market data through correlation or other means for substantially the full term of the asset or liability.</t>
  </si>
  <si>
    <t>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2 and December 31, 2013,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t>
  </si>
  <si>
    <t>The following table presents the Company’s fair value hierarchy for those assets and liabilities measured at fair value on a recurring basis as of December 31, 2012 and 2013:</t>
  </si>
  <si>
    <t>Derivative</t>
  </si>
  <si>
    <t>(Liabilities)</t>
  </si>
  <si>
    <t>Quoted Prices</t>
  </si>
  <si>
    <t>in Active Markets</t>
  </si>
  <si>
    <t>for Identical</t>
  </si>
  <si>
    <t>Level (1)</t>
  </si>
  <si>
    <t>Significant</t>
  </si>
  <si>
    <t>Observable</t>
  </si>
  <si>
    <t>Inputs</t>
  </si>
  <si>
    <t>Level (2)</t>
  </si>
  <si>
    <t>Unobservable</t>
  </si>
  <si>
    <t>Level (3)</t>
  </si>
  <si>
    <t>Foreign Exchange Contracts</t>
  </si>
  <si>
    <t>Stock-based Liabilities</t>
  </si>
  <si>
    <t>(11,934</t>
  </si>
  <si>
    <t>Quoted Prices</t>
  </si>
  <si>
    <t>(12,462</t>
  </si>
  <si>
    <t>The fair value of the Company’s debt was based upon prices of similar instruments in the marketplace. The carrying amounts and fair values of the Company’s financial instruments were as follows:</t>
  </si>
  <si>
    <t>Fair Value</t>
  </si>
  <si>
    <t>Measurements</t>
  </si>
  <si>
    <t>Using Quoted</t>
  </si>
  <si>
    <t>Prices in Active</t>
  </si>
  <si>
    <t>Markets for</t>
  </si>
  <si>
    <t>Identical</t>
  </si>
  <si>
    <t>Instruments</t>
  </si>
  <si>
    <t>(32,836</t>
  </si>
  <si>
    <t>(22,105</t>
  </si>
  <si>
    <t>(2,319</t>
  </si>
  <si>
    <t>(17,868</t>
  </si>
  <si>
    <t>(336,142</t>
  </si>
  <si>
    <t>(360,142</t>
  </si>
  <si>
    <t>(320,959</t>
  </si>
  <si>
    <t>(334,759</t>
  </si>
  <si>
    <t>Pensions and Postretirement Benefits Other than Pensions</t>
  </si>
  <si>
    <t>Compensation And Retirement Disclosure [Abstract]</t>
  </si>
  <si>
    <t>Note 12 - Pensions and Postretirement Benefits Other than Pensions</t>
  </si>
  <si>
    <t>The Company and its subsidiaries have a number of plans providing pension, retirement or profit-sharing benefits. These plans include defined benefit and defined contribution plans. The plans cover substantially all U.S. domestic employees. There are also plans that cover a significant number of employees in the U.K. and Germany. The Company has an unfunded, nonqualified supplemental retirement benefit plan in the U.S. covering certain employees whose participation in the qualified plan is limited by provisions of the Internal Revenue Code.</t>
  </si>
  <si>
    <t>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foreign operations are covered by either contributory or non-contributory trusteed pension plans. In 2012, the Company froze the benefits in the U.K. pension plan.</t>
  </si>
  <si>
    <t>Participation in the Company’s defined contribution plans is voluntary. The Company matches certain plan participants’ contributions up to various limits. Participants’ contributions are limited based on their compensation and, for certain supplemental contributions which are not eligible for company matching, based on their age. Expense for those plans was $14,311, $12,003 and $12,522 for 2011, 2012 and 2013, respectively.</t>
  </si>
  <si>
    <t>The Company currently provides retiree health care and life insurance benefits to a significant percentage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t>
  </si>
  <si>
    <t>The Company has implemented household caps on the amounts of retiree medical benefits it will provide to certain retiree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t>
  </si>
  <si>
    <t>In accordance with U.S. GAAP, the Company recognizes the funded status (i.e., the difference between the fair value of plan assets and the projected benefit obligation) of its pension and other postretirement benefit (“OPEB”) plans and the net unrecognized actuarial losses and unrecognized prior service costs in the Consolidated Balance Sheets. The unrecognized actuarial losses and unrecognized prior service costs (components of cumulative other comprehensive loss in the stockholders’ equity section of the balance sheet) will be subsequently recognized as net periodic pension cost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t>
  </si>
  <si>
    <t>The following table reflects changes in the projected obligations and fair market values of assets in all defined benefit pension and other postretirement benefit plans of the Company:</t>
  </si>
  <si>
    <t>Pension Benefits</t>
  </si>
  <si>
    <t>Other Postretirement Benefits</t>
  </si>
  <si>
    <t>Domestic</t>
  </si>
  <si>
    <t>International</t>
  </si>
  <si>
    <t>Change in benefit obligation:</t>
  </si>
  <si>
    <t>Projected Benefit Obligation at January 1</t>
  </si>
  <si>
    <t>Service cost - employer</t>
  </si>
  <si>
    <t>Service cost - employee</t>
  </si>
  <si>
    <t>Interest cost</t>
  </si>
  <si>
    <t>Plan curtailment</t>
  </si>
  <si>
    <t>(9,933</t>
  </si>
  <si>
    <t>Actuarial (gain)/loss</t>
  </si>
  <si>
    <t>(82,219</t>
  </si>
  <si>
    <t>(34,606</t>
  </si>
  <si>
    <t>(10,945</t>
  </si>
  <si>
    <t>(59,898</t>
  </si>
  <si>
    <t>Benefits paid</t>
  </si>
  <si>
    <t>(50,035</t>
  </si>
  <si>
    <t>(12,700</t>
  </si>
  <si>
    <t>(62,735</t>
  </si>
  <si>
    <t>(59,205</t>
  </si>
  <si>
    <t>(14,362</t>
  </si>
  <si>
    <t>(73,567</t>
  </si>
  <si>
    <t>(8,591</t>
  </si>
  <si>
    <t>(10,066</t>
  </si>
  <si>
    <t>Projected Benefit Obligation at December 31</t>
  </si>
  <si>
    <t>Change in plans’ assets:</t>
  </si>
  <si>
    <t>Fair value of plans’ assets at January 1</t>
  </si>
  <si>
    <t>Actual return on plans’ assets</t>
  </si>
  <si>
    <t>Employer contribution</t>
  </si>
  <si>
    <t>Employee contribution</t>
  </si>
  <si>
    <t>Fair value of plans’ assets at December 31</t>
  </si>
  <si>
    <t>Funded status</t>
  </si>
  <si>
    <t>(318,199</t>
  </si>
  <si>
    <t>(115,222</t>
  </si>
  <si>
    <t>(433,421</t>
  </si>
  <si>
    <t>(149,486</t>
  </si>
  <si>
    <t>(142,622</t>
  </si>
  <si>
    <t>(292,108</t>
  </si>
  <si>
    <t>(308,226</t>
  </si>
  <si>
    <t>(252,866</t>
  </si>
  <si>
    <t>Amounts recognized in the balance sheets:</t>
  </si>
  <si>
    <t>(500</t>
  </si>
  <si>
    <t>(300</t>
  </si>
  <si>
    <t>(16,680</t>
  </si>
  <si>
    <t>(14,213</t>
  </si>
  <si>
    <t>(291,546</t>
  </si>
  <si>
    <t>(238,653</t>
  </si>
  <si>
    <t>(317,699</t>
  </si>
  <si>
    <t>(432,921</t>
  </si>
  <si>
    <t>(149,186</t>
  </si>
  <si>
    <t>(291,808</t>
  </si>
  <si>
    <t>Included in cumulative other comprehensive loss at December 31, 2012 are the following amounts that have not yet been recognized in net periodic benefit cost: unrecognized prior service credits of ($3,867) (($2,777) net of tax) and unrecognized actuarial losses of $735,976 ($598,865 net of tax).</t>
  </si>
  <si>
    <t>Included in cumulative other comprehensive loss at December 31, 2013 are the following amounts that have not yet been recognized in net periodic benefit cost: unrecognized prior service credits of ($3,301) (($2,427) net of tax) and unrecognized actuarial losses of $526,501 ($473,723 net of tax). The prior service credit and actuarial loss included in cumulative other comprehensive loss that are expected to be recognized in net periodic benefit cost during the fiscal year-ended December 31, 2014 are ($566) and $36,513, respectively.</t>
  </si>
  <si>
    <t>The accumulated benefit obligation for all defined benefit pension plans was $1,435,193 and $1,401,109 at December 31, 2012 and 2013, respectively.</t>
  </si>
  <si>
    <t>Weighted average assumptions used to determine benefit obligations at December 31:</t>
  </si>
  <si>
    <t>Pension Benefits</t>
  </si>
  <si>
    <t>Postretirement Benefits</t>
  </si>
  <si>
    <t>All plans</t>
  </si>
  <si>
    <t>Discount rate</t>
  </si>
  <si>
    <t>% </t>
  </si>
  <si>
    <t>Rate of compensation increase</t>
  </si>
  <si>
    <t>Domestic plans</t>
  </si>
  <si>
    <t>Foreign plans</t>
  </si>
  <si>
    <t>At December 31, 2013, the weighted average assumed annual rate of increase in the cost of medical benefits was 7.00 percent for 2014 trending linearly to 5.00 percent per annum in 2020.</t>
  </si>
  <si>
    <t>Pension Benefits - Domestic</t>
  </si>
  <si>
    <t>Pension Benefits - International</t>
  </si>
  <si>
    <t>Components of net periodic benefit cost:</t>
  </si>
  <si>
    <t>Service cost</t>
  </si>
  <si>
    <t>Expected return on plan assets</t>
  </si>
  <si>
    <t>(50,206</t>
  </si>
  <si>
    <t>(43,269</t>
  </si>
  <si>
    <t>(51,284</t>
  </si>
  <si>
    <t>(16,646</t>
  </si>
  <si>
    <t>(15,323</t>
  </si>
  <si>
    <t>(14,981</t>
  </si>
  <si>
    <t>Amortization of prior service cost</t>
  </si>
  <si>
    <t>(747</t>
  </si>
  <si>
    <t>(185</t>
  </si>
  <si>
    <t>Cooper Avon curtailment gain</t>
  </si>
  <si>
    <t>(7,460</t>
  </si>
  <si>
    <t>Net periodic benefit cost</t>
  </si>
  <si>
    <t>Other Post Retirement Benefits</t>
  </si>
  <si>
    <t>(688</t>
  </si>
  <si>
    <t>(566</t>
  </si>
  <si>
    <t>Effective April 6, 2012, the Company amended the Cooper Avon Pension Plan to freeze all future pension benefits. As a result of this amendment, the Company recognized a pre-tax pension curtailment gain of $7,460 which was credited to cost of goods sold in the second quarter of 2012. This curtailment gain represents the prior service credit from a previous plan amendment.</t>
  </si>
  <si>
    <t>Weighted-average assumptions used to determine net periodic benefit cost for the years ended December 31:</t>
  </si>
  <si>
    <t>The following table lists the projected benefit obligation, accumulated benefit obligation and fair value of plan assets for the pension plans with projected benefit obligations and accumulated benefit obligations in excess of plan assets at December 31, 2012 and 2013:</t>
  </si>
  <si>
    <t>Projected</t>
  </si>
  <si>
    <t>benefit</t>
  </si>
  <si>
    <t>obligation</t>
  </si>
  <si>
    <t>exceeds plan</t>
  </si>
  <si>
    <t>assets</t>
  </si>
  <si>
    <t>Projected benefit obligation</t>
  </si>
  <si>
    <t>Accumulated benefit obligation</t>
  </si>
  <si>
    <t>Fair value of plan assets</t>
  </si>
  <si>
    <t>Assumed health care cost trend rates for other postretirement benefits have a significant effect on the amounts reported. A one-percentage-point change in assumed health care cost trend rates would have the following effects:</t>
  </si>
  <si>
    <t>Percentage Point</t>
  </si>
  <si>
    <t>Increase</t>
  </si>
  <si>
    <t>Decrease</t>
  </si>
  <si>
    <t>Increase (decrease) in total service and interest cost components</t>
  </si>
  <si>
    <t>(58</t>
  </si>
  <si>
    <t>Increase (decrease) in the postretirement benefit obligation</t>
  </si>
  <si>
    <t>(1,263</t>
  </si>
  <si>
    <t>The Company’s weighted average asset allocations for its domestic and U.K. pension plans’ assets at December 31, 2012 and December 31, 2013 by asset category were as follows:</t>
  </si>
  <si>
    <t>U.S. Plans</t>
  </si>
  <si>
    <t>U.K. Plan</t>
  </si>
  <si>
    <t>Asset Category</t>
  </si>
  <si>
    <t>Equity securities</t>
  </si>
  <si>
    <t>Debt securities</t>
  </si>
  <si>
    <t>Other investments</t>
  </si>
  <si>
    <t>The Company’s asset allocation strategy is based on a combination of factors, including the profile of the pension liability, the timing of future cash requirements, and the level of invested assets available to meet plan obligations. The goal is to manage the assets in such a way that the cost and risk are managed through portfolio diversification which is designed to maximize returns consistent with levels of liquidity and investment risk that are prudent and reasonable. Rebalancing of asset portfolios occurs periodically if the mix differs from the target allocation. Equity security investments are structured to achieve a balance between growth and value stocks. The Company also has a pension plan in Germany and the assets of that plan consist of investments in German insurance contracts.</t>
  </si>
  <si>
    <t>The fair market value of U.S. plan assets was $745,871 and $823,790 at December 31, 2012 and 2013, respectively. The fair market value of the U.K. plan assets was $257,398 and $286,158 at December 31, 2012 and 2013, respectively. The fair market value of the German pension plan assets was $2,305 and $2,366 at December 31, 2012 and 2013, respectively.</t>
  </si>
  <si>
    <t>The table below classifies the assets of the U.S. and U.K. plans using the Fair Value Hierarchy described in Note 10 – Fair Value of Financial Instruments:</t>
  </si>
  <si>
    <t>Fair Value Heirarchy</t>
  </si>
  <si>
    <t>Level 1</t>
  </si>
  <si>
    <t>Level 2</t>
  </si>
  <si>
    <t>Level 3</t>
  </si>
  <si>
    <t>United States plans</t>
  </si>
  <si>
    <t>Cash &amp; Cash Equivalents</t>
  </si>
  <si>
    <t>Fixed income securities</t>
  </si>
  <si>
    <t>United Kingdom plan</t>
  </si>
  <si>
    <t>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t>
  </si>
  <si>
    <r>
      <t>Cash and cash equivalents –</t>
    </r>
    <r>
      <rPr>
        <sz val="10"/>
        <color theme="1"/>
        <rFont val="Times New Roman"/>
        <family val="1"/>
      </rPr>
      <t xml:space="preserve"> Cash and cash equivalents include cash on deposit and investments in money market mutual funds that invest mainly in short-term instruments and cash, both of which are valued using a market approach.</t>
    </r>
  </si>
  <si>
    <r>
      <t>Equity securities</t>
    </r>
    <r>
      <rPr>
        <sz val="10"/>
        <color theme="1"/>
        <rFont val="Times New Roman"/>
        <family val="1"/>
      </rPr>
      <t xml:space="preserve"> – Common, preferred, and foreign stocks are valued using a market approach at the closing price on their principal exchange and are included in Level 1 of the fair value hierarchy.</t>
    </r>
  </si>
  <si>
    <r>
      <t>Fixed Income Securities –</t>
    </r>
    <r>
      <rPr>
        <sz val="10"/>
        <color theme="1"/>
        <rFont val="Times New Roman"/>
        <family val="1"/>
      </rPr>
      <t xml:space="preserve"> Corporate and foreign bonds are valued using a market approach at the closing price reported on the active market on which the individual securities are traded and are included in Level 1 of the fair value hierarchy.</t>
    </r>
  </si>
  <si>
    <r>
      <t>Common/Commingled Trust Funds –</t>
    </r>
    <r>
      <rPr>
        <sz val="10"/>
        <color theme="1"/>
        <rFont val="Times New Roman"/>
        <family val="1"/>
      </rPr>
      <t xml:space="preserve"> Common/Commingled trust funds are valued at the net asset value of units held at year end and are included in Level 2 of the fair value hierarchy. The various funds consist of either equity or fixed income investment portfolios with underlying investments held in U.S. and non-U.S. securities.</t>
    </r>
  </si>
  <si>
    <t>The Level 3 asset in the U.K. plan is an investment in a European Infrastructure fund. The fair market value is determined by the fund manager using a discounted cash flow methodology. The future cash flows expected to be generated by the assets of the fund and made available to investors are estimated and then discounted back to the valuation data. The discount rate is derived by adding a risk premium to the risk-free interest rate applicable to the country in which the asset is located.</t>
  </si>
  <si>
    <t>The following table details the activity in this investment for the year ended December 31, 2012 and 2013:</t>
  </si>
  <si>
    <t>Contributions</t>
  </si>
  <si>
    <t>Disbursements</t>
  </si>
  <si>
    <t>(175</t>
  </si>
  <si>
    <t>(642</t>
  </si>
  <si>
    <t>Change in fair value</t>
  </si>
  <si>
    <t>(170</t>
  </si>
  <si>
    <t>The Company determines the annual expected rates of return on pension assets by first analyzing the composition of its asset portfolio. Historical rates of return are applied to the portfolio. These computed rates of return are reviewed by the Company’s investment advisors and actuaries. Industry comparables and other outside guidance are also considered in the annual selection of the expected rates of return on pension assets.</t>
  </si>
  <si>
    <t>During 2013, the Company contributed $44,000 to its domestic and foreign pension plans, and during 2014, the Company expects to contribute between $40,000 and $50,000 to its domestic and foreign pension plans.</t>
  </si>
  <si>
    <t>The Company estimates its benefit payments for its domestic and foreign pension plans and other postretirement benefit plans during the next ten years to be as follows:</t>
  </si>
  <si>
    <t>Pension</t>
  </si>
  <si>
    <t>Postretirement</t>
  </si>
  <si>
    <t>Benefits</t>
  </si>
  <si>
    <t>2019 through 2023</t>
  </si>
  <si>
    <t>Other Long-Term Liabilities</t>
  </si>
  <si>
    <t>Note 13 - Other Long-Term Liabilities</t>
  </si>
  <si>
    <t>Other long-term liabilities at December 31 were as follows:</t>
  </si>
  <si>
    <t>Deferred compensation</t>
  </si>
  <si>
    <t>Common Stock</t>
  </si>
  <si>
    <t>Text Block [Abstract]</t>
  </si>
  <si>
    <t>Note 14 - Common Stock</t>
  </si>
  <si>
    <t>There were 9.3 million common shares reserved for grants under compensation plans and contributions to the Company’s Spectrum Investment Savings Plan and Pre-Tax Savings plans at December 31, 2013. The Company matches contributions made by participants to these plans and these contributions are directed to the investment funds selected by the employees.</t>
  </si>
  <si>
    <t>Cumulative Other Comprehensive Loss</t>
  </si>
  <si>
    <t>Equity [Abstract]</t>
  </si>
  <si>
    <t>Note 15 - Cumulative Other Comprehensive Loss</t>
  </si>
  <si>
    <t>The balances of each component of cumulative other comprehensive loss in the accompanying Consolidated Statements of Equity were as follows:</t>
  </si>
  <si>
    <t>Year Ended December 31, 2012</t>
  </si>
  <si>
    <t>Cumulative</t>
  </si>
  <si>
    <t>Changes</t>
  </si>
  <si>
    <t>Unrecognized</t>
  </si>
  <si>
    <t>Currency</t>
  </si>
  <si>
    <t>in the Fair</t>
  </si>
  <si>
    <t>Translation</t>
  </si>
  <si>
    <t>Value of</t>
  </si>
  <si>
    <t>Benefit</t>
  </si>
  <si>
    <t>Adjustment</t>
  </si>
  <si>
    <t>Plans</t>
  </si>
  <si>
    <t>January 1, 2012</t>
  </si>
  <si>
    <t>(558,777</t>
  </si>
  <si>
    <t>(520,878</t>
  </si>
  <si>
    <t>Other comprehensive income (loss) before reclassifications</t>
  </si>
  <si>
    <t>(1,266</t>
  </si>
  <si>
    <t>(a)</t>
  </si>
  <si>
    <t>(66,863</t>
  </si>
  <si>
    <t>(c)</t>
  </si>
  <si>
    <t>(56,552</t>
  </si>
  <si>
    <t>Amount reclassifed from accumulated other comprehensive loss</t>
  </si>
  <si>
    <t>(3,648</t>
  </si>
  <si>
    <t>(b)</t>
  </si>
  <si>
    <t>(d)</t>
  </si>
  <si>
    <t>Net current-period other comprehensive income</t>
  </si>
  <si>
    <t>(4,914</t>
  </si>
  <si>
    <t>(37,311</t>
  </si>
  <si>
    <t>(30,648</t>
  </si>
  <si>
    <t>(596,088</t>
  </si>
  <si>
    <t>(551,526</t>
  </si>
  <si>
    <t>This amount represents $1,770 of unrealized losses on cash flow hedges, net of tax of $504, that were recognized in Other Comprehensive Loss (see Footnote 11 for additional details).</t>
  </si>
  <si>
    <t>This amount represents $5,699 of gains on cash flow hedges, net of tax of $2,051, that were reclassified out of Cumulative Other Comprehensive Loss and are included in Other income on the Condensed Consolidated Statements of Income (see Footnote 11 for additional details).</t>
  </si>
  <si>
    <t>This amount represents $105,233 of other comprehensive loss, net of tax of $38,370 that was recognized in Other Comprehensive Loss.</t>
  </si>
  <si>
    <t>This amount represents amortization of prior service credit of $873 and amortization of actuarial losses of ($46,712), net of tax of $16,287, that were reclassified out of Cumulative Other Comprehensive Loss and are included in the computation of net periodic benefit cost (see Footnote 12 for additional details).</t>
  </si>
  <si>
    <t>Year Ended December 31, 2013</t>
  </si>
  <si>
    <t>January 1, 2013</t>
  </si>
  <si>
    <t>(539</t>
  </si>
  <si>
    <t>Net current-period other comprehensive income (loss)</t>
  </si>
  <si>
    <t>(471,295</t>
  </si>
  <si>
    <t>(410,020</t>
  </si>
  <si>
    <t>This amount represents $2,943 of unrealized gains on cash flow hedges, net of tax of $1,216, that were recognized in Other Comprehensive Loss (see Footnote 11 for additional details).</t>
  </si>
  <si>
    <t>This amount represents $1,085 of gains on cash flow hedges, net of tax of $546, that were reclassified out of Cumulative Other Comprehensive Loss and are included in Other income on the Condensed Consolidated Statements of Income (see Footnote 11 for additional details).</t>
  </si>
  <si>
    <t>This amount represents $156,627 of other comprehensive gain, net of tax of $65,121 that was recognized in Other Comprehensive Loss.</t>
  </si>
  <si>
    <t>This amount represents amortization of prior service credit of $566 and amortization of actuarial losses of ($52,849), net of tax of $18,996, that were reclassified out of Cumulative Other Comprehensive Loss and are included in the computation of net periodic benefit cost (see Footnote 12 for additional details).</t>
  </si>
  <si>
    <t>Comprehensive Income Attributable to Noncontrolling Shareholders' Interests</t>
  </si>
  <si>
    <t>Note 16 – Comprehensive Income Attributable to Noncontrolling Shareholders’ Interests</t>
  </si>
  <si>
    <t>Net income attributable to noncontrolling shareholders’ interests</t>
  </si>
  <si>
    <t>Other comprehensive income:</t>
  </si>
  <si>
    <t>Currency translation adjustments</t>
  </si>
  <si>
    <t>Comprehensive income attributable to noncontrolling shareholders’ interests</t>
  </si>
  <si>
    <t>Stock-Based Compensation</t>
  </si>
  <si>
    <t>Disclosure Of Compensation Related Costs Sharebased Payments [Abstract]</t>
  </si>
  <si>
    <t>Note 17 - Stock-Based Compensation</t>
  </si>
  <si>
    <t>The Company’s incentive compensation plans allow the Company to grant awards to key employees in the form of stock options, stock awards, RSUs, stock appreciation rights, PSUs, dividend equivalents and other awards. Compensation related to these awards is determined based on the fair value on the date of grant and is amortized to expense over the vesting period. For RSUs and PSUs, the Company recognizes compensation expense based on the earlier of the vesting date or the date when the employee becomes eligible to retire. Awards settled in common shares have been settled with treasury shares. If awards can be settled in cash, these awards are recorded as liabilities and marked to market.</t>
  </si>
  <si>
    <t>The following table discloses the amount of stock-based compensation expense:</t>
  </si>
  <si>
    <t>Stock Based Compensation</t>
  </si>
  <si>
    <t>Stock options</t>
  </si>
  <si>
    <t>Stock awards</t>
  </si>
  <si>
    <t>Restricted stock units</t>
  </si>
  <si>
    <t>Performance stock units</t>
  </si>
  <si>
    <t>Total stock-based compensation</t>
  </si>
  <si>
    <t>Stock Options</t>
  </si>
  <si>
    <t>The 2001, 2006 and 2010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t>
  </si>
  <si>
    <t>The Company’s 2002 nonqualified stock option plan provides for granting options to directors who are not current or former employees of the Company to purchase common shares at prices not less than market at the date of grant. Options granted under this plan have a term of ten years and become exercisable one year after the date of grant.</t>
  </si>
  <si>
    <t>In April 2009, executives participating in the 2009 – 2011 Long-Term Incentive Plan were granted 1,155,000 stock options which vested one third each year through April 2012. This plan does not contain any performance-based criteria. In March 2010, executives participating in the 2010 – 2012 Long-Term Incentive Plan were granted 303,120 stock options which will vest one third each year through March 2013. During 2011, executives participating in the 2011 – 2013 Long-Term Incentive Plan were granted 311,670 stock options, which will vest one-third each year through 2014. In February 2012, executives participating in the 2012 – 2014 Long-Term Incentive Plan were granted 589,934 stock options which will vest one-third each year through February 2015. In February 2013, executives participating in the 2013-2015 Long-Term Incentive Plan were granted 330,639 stock options, which will vest one-third each year through February 2016. The fair value of these options was estimated at the date of grant using a Black-Scholes option pricing model with the following weighted-average assumptions:</t>
  </si>
  <si>
    <t>Risk-free interest rate</t>
  </si>
  <si>
    <t>Dividend yield</t>
  </si>
  <si>
    <t>Expected volatility of the Company’s common stock</t>
  </si>
  <si>
    <t>Expected life in years</t>
  </si>
  <si>
    <t>The weighted average fair value of options granted in 2011, 2012 and 2013 was $11.57, $7.33 and $12.97, respectively. Compensation expense for these options is recorded over the vesting period.</t>
  </si>
  <si>
    <t>Summarized information for the plans follows:</t>
  </si>
  <si>
    <t>Weighted</t>
  </si>
  <si>
    <t>Aggregate</t>
  </si>
  <si>
    <t>Average</t>
  </si>
  <si>
    <t>Intrinsic</t>
  </si>
  <si>
    <t>Number of</t>
  </si>
  <si>
    <t>Exercise</t>
  </si>
  <si>
    <t>Value</t>
  </si>
  <si>
    <t>Shares</t>
  </si>
  <si>
    <t>Price (per share)</t>
  </si>
  <si>
    <t>(thousands)</t>
  </si>
  <si>
    <t>Outstanding at January 1, 2013</t>
  </si>
  <si>
    <t>Granted</t>
  </si>
  <si>
    <t>Exercised</t>
  </si>
  <si>
    <t>(93,845</t>
  </si>
  <si>
    <t>Cancelled</t>
  </si>
  <si>
    <t>(12,901</t>
  </si>
  <si>
    <t>Outstanding at December 31, 2013</t>
  </si>
  <si>
    <t>Exercisable at December 31, 2013</t>
  </si>
  <si>
    <t>Available for Grant at December 31, 2013</t>
  </si>
  <si>
    <t>Year ended December 31</t>
  </si>
  <si>
    <t>Weighted average grant-date fair value of options granted (per share)</t>
  </si>
  <si>
    <t>Aggregate intrinsic value of options exercised (thousands)</t>
  </si>
  <si>
    <t>Total fair value of shares vested (thousands)</t>
  </si>
  <si>
    <t>The weighted average remaining contractual life of options outstanding at December 31, 2013 is 6.9 years. Approximately 331,915 stock options will become exercisable over the next twelve months.</t>
  </si>
  <si>
    <t>Segregated disclosure of options outstanding at December 31, 2013 was as follows:</t>
  </si>
  <si>
    <t>Range of Exercise Prices</t>
  </si>
  <si>
    <t>Less than or</t>
  </si>
  <si>
    <t>equal to $15.63</t>
  </si>
  <si>
    <t>Greater than $15.63</t>
  </si>
  <si>
    <t>Options outstanding</t>
  </si>
  <si>
    <t>Weighted average exercise price</t>
  </si>
  <si>
    <t>Remaining contractual life</t>
  </si>
  <si>
    <t>Options exercisable</t>
  </si>
  <si>
    <t>At December 31, 2013, the Company had $4,907 of unvested compensation cost related to stock options, and this cost will be recognized as expense over a weighted average period of 21 months.</t>
  </si>
  <si>
    <t>Restricted Stock Units</t>
  </si>
  <si>
    <t>Under the 1998, 2001, 2006 and 2010 Incentive Compensation Plans, RSUs may be granted to officers and other key employees. Compensation related to the RSUs is determined based on the fair value of the Company’s stock on the date of grant and is amortized to expense over the vesting period. The RSUs granted in 2011, 2012 and 2013 have vesting periods ranging from three to four years. The Company recognizes compensation expense based on the earlier of the vesting date or the date when the employee becomes eligible to retire. The following table provides details of the nonvested RSUs for 2013:</t>
  </si>
  <si>
    <t>Number of</t>
  </si>
  <si>
    <t>Grant-Date</t>
  </si>
  <si>
    <t>Restricted</t>
  </si>
  <si>
    <t>Units</t>
  </si>
  <si>
    <t>(per share)</t>
  </si>
  <si>
    <t>Nonvested at January 1, 2013</t>
  </si>
  <si>
    <t>Vested</t>
  </si>
  <si>
    <t>(52,509</t>
  </si>
  <si>
    <t>Accrued dividend equivalents</t>
  </si>
  <si>
    <t>Nonvested at December 31, 2013</t>
  </si>
  <si>
    <t>Weighted average grant-date fair value of restricted shares granted (per share)</t>
  </si>
  <si>
    <t>The number of vested RSUs at December 31, 2012 and 2013 was 96,500 and 97,059, respectively. At December 31, 2013, the Company has $672 of unvested compensation cost related to RSUs and this cost will be recognized as expense over a weighted average period of 14 months.</t>
  </si>
  <si>
    <t>Performance Stock Units</t>
  </si>
  <si>
    <t>Compensation related to the PSUs is determined based on the fair value of the Company’s stock on the date of grant combined with performance metrics and is amortized to expense over the vesting period. During 2010, executives participating in the Company’s Long-Term Incentive Plan earned 244,043 PSUs based on the Company’s financial performance in 2010. Of these units, 183,961 vested in 2010 and 60,082 vested in 2012. No PSUs were earned in 2011. During 2012, executives participating in the Company’s Long-Term Incentive Plan earned 307,813 PSUs based on the Company’s financial performance in 2012. Of these units, 91,190 vested in 2012 and 84,401 vested in 2013 and 132,222 will vest in 2014. During 2013, executives participating in the Company’s Long-Term Incentive Plan earned 33,405 PSUs based on the Company’s financial performance in 2013. Of these units, 9,821 vested in 2013 and 13,959 and 9,625 will vest in 2014 and 2015, respectively. Similar to RSUs, the Company recognizes compensation expense based on the earlier of the vesting date or the date when the employee becomes eligible to retire.</t>
  </si>
  <si>
    <t>The following table provides details of the nonvested PSUs earned under the Company’s Long-Term Incentive Plan:</t>
  </si>
  <si>
    <t>Earned</t>
  </si>
  <si>
    <t>(97,367</t>
  </si>
  <si>
    <t>(1,384</t>
  </si>
  <si>
    <t>Adjustment to outstanding units</t>
  </si>
  <si>
    <t>The weighted average fair value of PSUs granted in 2011, 2012 and 2013 was $22.97, $15.63 and $25.43, respectively.</t>
  </si>
  <si>
    <t>At December 31, 2013, the Company has $729 of unvested compensation cost related to PSUs and this cost will be recognized as expense over a weighted average period of 13 months.</t>
  </si>
  <si>
    <t>The Company’s RSUs and PSUs are not participating securities. These units will be converted into shares of Company common stock in accordance with the distribution date indicated in the agreements. RSUs earn dividend equivalents from the time of the award until distribution is made in common shares. PSUs earn dividend equivalents from the time the units have been earned based upon Company performance metrics until distribution is made in common shares. Dividend equivalents are only earned subject to vesting of the underlying RSUs or PSUs, accordingly, such units do not represent participating securities.</t>
  </si>
  <si>
    <t>The Company recognized $349, $2,469 and $494 of excess tax benefits as a financing cash inflow for the years ended December 31, 2011, 2012 and 2013, respectively.</t>
  </si>
  <si>
    <t>Lease Commitments</t>
  </si>
  <si>
    <t>Commitments And Contingencies Disclosure [Abstract]</t>
  </si>
  <si>
    <t>Note 18 - Lease Commitments</t>
  </si>
  <si>
    <t>The Company rents certain distribution and other facilities and equipment under long-term leases expiring at various dates. The total rental expense for the Company, including these long-term leases and all other rentals, was $29,239, $29,275 and $33,199 for 2011, 2012 and 2013, respectively.</t>
  </si>
  <si>
    <t>Future minimum payments for all non-cancelable operating leases through the end of their terms, which in aggregate total $91,103, are listed below. Certain of these leases contain provisions for optional renewal at the end of the lease terms.</t>
  </si>
  <si>
    <t>Thereafter</t>
  </si>
  <si>
    <t>Other - Net</t>
  </si>
  <si>
    <t>Other Income And Expenses [Abstract]</t>
  </si>
  <si>
    <t>Note 19 - Other – Net</t>
  </si>
  <si>
    <t>Other income decreased by $5,372 in 2012 compared with 2011, primarily due to the COOCSA gain of $4,989 recorded in 2011 not present in the 2012 results.</t>
  </si>
  <si>
    <t>Other income decreased by $879 in 2013 compared with 2012, primarily due to foreign currency losses</t>
  </si>
  <si>
    <t>Contingent Liabilities</t>
  </si>
  <si>
    <t>Note 20 - Contingent Liabilities</t>
  </si>
  <si>
    <t>Litigation</t>
  </si>
  <si>
    <t>Products Liability Litigation</t>
  </si>
  <si>
    <t>The Company is a defendant in various products liability claims brought in numerous jurisdictions in which individuals seek damages resulting from motor vehicle accidents allegedly caused by defective tires manufactured by the Company. Each of the products liability claims faced by the Company generally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s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t>
  </si>
  <si>
    <t>Pursuant to applicable accounting rul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s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t>
  </si>
  <si>
    <r>
      <t>During 2012, the Company increased its products liability reserve by $72,478. The addition of another year of self-insured incidents accounted for $49,312 of this increase. The Company revised its estimates of future settlements for unasserted and premature claims. These revisions increased the reserve by $9,503. Finally, changes in the amount of reserves for cases where sufficient information is known to estimate a liability increased by $13,663</t>
    </r>
    <r>
      <rPr>
        <i/>
        <sz val="10"/>
        <color rgb="FF000000"/>
        <rFont val="Calibri"/>
        <family val="2"/>
        <scheme val="minor"/>
      </rPr>
      <t>.</t>
    </r>
  </si>
  <si>
    <r>
      <t>During 2013, the Company increased its products liability reserve by $60,091. The addition of another year of self-insured incidents accounted for $50,436 of this increase. The Company revised its estimates of future settlements for unasserted and premature claims. These revisions increased the reserve by $8,298. Finally, changes in the amount of reserves for cases where sufficient information is known to estimate a liability increased by $1,357</t>
    </r>
    <r>
      <rPr>
        <i/>
        <sz val="10"/>
        <color rgb="FF000000"/>
        <rFont val="Calibri"/>
        <family val="2"/>
        <scheme val="minor"/>
      </rPr>
      <t>.</t>
    </r>
  </si>
  <si>
    <t>The time frame for the payment of a products liability claim is too variable to be meaningful. From the time a claim is filed to its ultimate disposition depends on the unique nature of the case, how it is resolved – claim dismissed, negotiated settlement, trial verdict and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t>
  </si>
  <si>
    <t>During 2012, the Company paid $73,482 to resolve cases and claims. The Company’s products liability reserve balance at December 31, 2012 totaled $206,349 (current portion of $70,267).</t>
  </si>
  <si>
    <t>During 2013, the Company paid $76,927 to resolve cases and claims. The Company’s products liability reserve balance at December 31, 2013 totaled $189,513 (current portion of $70,472).</t>
  </si>
  <si>
    <t>Products liability expenses totaled $97,504, $103,610 and $89,044 in 2011, 2012 and 2013, respectively.</t>
  </si>
  <si>
    <t>Certain Litigation Related to the Apollo Merger</t>
  </si>
  <si>
    <r>
      <t>On June 17, 2013, an alleged stockholder of the Company filed a putative class-action lawsuit in the Court of Common Pleas of Hancock County, Ohio relating to the proposed acquisition of the Company (the “Apollo transaction”) by wholly owned subsidiaries of Apollo Tyres Ltd. (“Apollo”). That lawsuit, captioned </t>
    </r>
    <r>
      <rPr>
        <i/>
        <sz val="10"/>
        <color rgb="FF000000"/>
        <rFont val="Calibri"/>
        <family val="2"/>
        <scheme val="minor"/>
      </rPr>
      <t>Auld v. Cooper Tire &amp; Rubber Co., et al.</t>
    </r>
    <r>
      <rPr>
        <sz val="10"/>
        <color rgb="FF000000"/>
        <rFont val="Calibri"/>
        <family val="2"/>
        <scheme val="minor"/>
      </rPr>
      <t>, No. 2013-CV-293, generally alleges that the directors of the Company breached their fiduciary duties to the Company’s stockholders by agreeing to enter into the transaction for an allegedly unfair price and as the result of an allegedly unfair process.</t>
    </r>
  </si>
  <si>
    <r>
      <t>Between June 18 and June 27, 2013, alleged stockholders of the Company filed four other putative class-action lawsuits in the Court of Chancery of the State of Delaware relating to the proposed Apollo transaction. Those lawsuits, which were consolidated under the caption </t>
    </r>
    <r>
      <rPr>
        <i/>
        <sz val="10"/>
        <color rgb="FF000000"/>
        <rFont val="Calibri"/>
        <family val="2"/>
        <scheme val="minor"/>
      </rPr>
      <t>In re Cooper Tire &amp; Rubber Co. Stockholders Litigation</t>
    </r>
    <r>
      <rPr>
        <sz val="10"/>
        <color rgb="FF000000"/>
        <rFont val="Calibri"/>
        <family val="2"/>
        <scheme val="minor"/>
      </rPr>
      <t>, No. 8658-VCL, generally allege that the directors of the Company breached their fiduciary duties to the Company’s stockholders by agreeing to enter into the then-pending transaction for an allegedly unfair price and as the result of an allegedly unfair process and by failing to disclose material information to stockholders regarding the proposed transaction.</t>
    </r>
  </si>
  <si>
    <t>The Company, Apollo and certain affiliates of Apollo are also defendants in the Ohio and Delaware lawsuits, and are alleged to have aided and abetted the directors’ breaches of fiduciary duties. All of these Ohio and Delaware lawsuits seek, among other things, declaratory and injunctive relief. The Company and its directors believe that the allegations against them lack merit and intend to defend the lawsuits vigorously.</t>
  </si>
  <si>
    <r>
      <t>On October 4, 2013, the Company filed a complaint in the Court of Chancery of the State of Delaware, captioned </t>
    </r>
    <r>
      <rPr>
        <i/>
        <sz val="10"/>
        <color rgb="FF000000"/>
        <rFont val="Calibri"/>
        <family val="2"/>
        <scheme val="minor"/>
      </rPr>
      <t>Cooper Tire &amp; Rubber Co. v. Apollo (Mauritius) Holdings Pvt. Ltd. et al.</t>
    </r>
    <r>
      <rPr>
        <sz val="10"/>
        <color rgb="FF000000"/>
        <rFont val="Calibri"/>
        <family val="2"/>
        <scheme val="minor"/>
      </rPr>
      <t>, No. 8980-VCG, asking that certain affiliates of Apollo be required to use their reasonable best efforts to close the then-pending merger transaction as expeditiously as possible and also seeking, among other things, declaratory relief and damages. On October 14, 2013, the Apollo entities filed counterclaims against the Company, seeking declaratory and injunctive relief.</t>
    </r>
  </si>
  <si>
    <t>On November 8, 2013, after expedited proceedings, the court found that the Apollo entities had not materially breached the merger agreement. On December 19, 2013, the Apollo entities moved for an entry of declaratory judgment, seeking a declaration that the conditions to closing the then-pending transaction were not satisfied before the November 2013 trial. On December 30, 2013, the Company terminated the merger agreement with the Apollo entities, and requested payment of the reverse termination fee, which the Apollo entities have refused to do. On January 27, 2014, the court determined that it would proceed with a decision on the Apollo entities’ motion for declaratory judgment, once briefing on that motion is complete.</t>
  </si>
  <si>
    <t>Federal Securities Litigation</t>
  </si>
  <si>
    <r>
      <t>On January 17, 2014, alleged stockholders of the Company filed a putative class-action lawsuit against the Company and certain of its officers in the United States District Court for the District of Delaware relating to the terminated Apollo transaction. That lawsuit, captioned </t>
    </r>
    <r>
      <rPr>
        <i/>
        <sz val="10"/>
        <color rgb="FF000000"/>
        <rFont val="Calibri"/>
        <family val="2"/>
        <scheme val="minor"/>
      </rPr>
      <t>OFI Risk Arbitrages, et al. v. Cooper Tire &amp; Rubber Co., et al.</t>
    </r>
    <r>
      <rPr>
        <sz val="10"/>
        <color rgb="FF000000"/>
        <rFont val="Calibri"/>
        <family val="2"/>
        <scheme val="minor"/>
      </rPr>
      <t>, No. 1:14-cv-00068-LPS, generally alleges that the Company and certain officers violated the federal securities laws by issuing allegedly misleading disclosures in connection with the terminated transaction and seeks, among other things, damages. The Company and its officers believe that the allegations against them lack merit and intend to defend the lawsuits vigorously.</t>
    </r>
  </si>
  <si>
    <t>Stockholder Derivative Litigation</t>
  </si>
  <si>
    <r>
      <t>On February 24 and March 6, 2014, purported stockholders of the Company filed two derivative actions on behalf of the Company in the U.S. District Court for the Northern District of Ohio against certain current officers and the current members of the Company’s board of directors. The Company is named as a nominal defendant in both lawsuits, and the lawsuits both seek recovery for the benefit of the Company. The lawsuits, captioned </t>
    </r>
    <r>
      <rPr>
        <i/>
        <sz val="10"/>
        <color rgb="FF000000"/>
        <rFont val="Calibri"/>
        <family val="2"/>
        <scheme val="minor"/>
      </rPr>
      <t>Bui v. Armes, et al.,</t>
    </r>
    <r>
      <rPr>
        <sz val="10"/>
        <color rgb="FF000000"/>
        <rFont val="Calibri"/>
        <family val="2"/>
        <scheme val="minor"/>
      </rPr>
      <t>No 3:14-cv-00428, and </t>
    </r>
    <r>
      <rPr>
        <i/>
        <sz val="10"/>
        <color rgb="FF000000"/>
        <rFont val="Calibri"/>
        <family val="2"/>
        <scheme val="minor"/>
      </rPr>
      <t>Zwang v. Armes, et al.</t>
    </r>
    <r>
      <rPr>
        <sz val="10"/>
        <color rgb="FF000000"/>
        <rFont val="Calibri"/>
        <family val="2"/>
        <scheme val="minor"/>
      </rPr>
      <t>, 3:14-cv-00511, allege that the defendants breached their fiduciary duties to the Company by issuing allegedly misleading disclosures in connection with the terminated merger transaction. The </t>
    </r>
    <r>
      <rPr>
        <i/>
        <sz val="10"/>
        <color rgb="FF000000"/>
        <rFont val="Calibri"/>
        <family val="2"/>
        <scheme val="minor"/>
      </rPr>
      <t>Zwang</t>
    </r>
    <r>
      <rPr>
        <sz val="10"/>
        <color rgb="FF000000"/>
        <rFont val="Calibri"/>
        <family val="2"/>
        <scheme val="minor"/>
      </rPr>
      <t> lawsuit also alleges that the defendants violated Section 14(a) of the Securities Exchange Act of 1934 by means of the same allegedly misleading disclosures. Both complaints also assert claims for waste of corporate assets and unjust enrichment. The complaints seek, among other things, unspecified money damages from the defendants, injunctive relief, and an award of attorney’s fees.</t>
    </r>
  </si>
  <si>
    <t>The outcome of the above litigation cannot be predicted with certainty and resolution costs are not estimable.</t>
  </si>
  <si>
    <t>Certain Litigation Related to Joint Venture in China</t>
  </si>
  <si>
    <t>On July 29, 2013, the Company’s Cooper Chengshan Tire joint venture in China was named as a defendant and a subsidiary of the Company was named as a third party in a complaint filed in the Weihai Intermediate People’s Court, Weihai, China, by the Company’s joint venture partner. In connection with the execution of the CCT Agreement (See Footnote 22 - Subsequent Events, below), this complaint was dismissed.</t>
  </si>
  <si>
    <t>Cooper Chengshan Acquisition</t>
  </si>
  <si>
    <t>In connection with this acquisition of CCT, beginning January 1, 2009 and continuing through December 31, 2011, the noncontrolling shareholders had the right to sell and, if exercised, the Company had the obligation to purchase, the remaining 49 percent noncontrolling share at a minimum price of $63,000. In 2009, the Company received notification from a noncontrolling shareholder of its intention to exercise a portion of its put option and in 2010, after receiving governmental approvals; the Company purchased the 14 percent share for $18,000. The remaining noncontrolling shareholder had the right to sell its 35 percent share to the Company at a minimum price of $45,000. At December 31, 2011, this right expired without being exercised. Accordingly, the Company recorded the $82,933 of noncontrolling shareholders’ interests associated with Cooper Chengshan in the equity section of its Consolidated Balance Sheets at December 31, 2011.</t>
  </si>
  <si>
    <t>Employment Contracts and Agreements</t>
  </si>
  <si>
    <t>The Company has an employment agreement with Mr. Armes. No other executives have employment agreements. The other Named Executive Officers are covered by the Cooper Tire &amp; Rubber Company Change in Control Severance Pay Plan.</t>
  </si>
  <si>
    <t>At December 31, 2013, approximately 25% of the Company’s workforce was represented by collective bargaining units.</t>
  </si>
  <si>
    <t>Unconditional Purchase Orders</t>
  </si>
  <si>
    <t>Noncancelable purchase order commitments for capital expenditures and raw materials, principally natural rubber, made in the ordinary course of business were $141,963 at December 31, 2013.</t>
  </si>
  <si>
    <t>Business Segments</t>
  </si>
  <si>
    <t>Segment Reporting [Abstract]</t>
  </si>
  <si>
    <t>Note 21 - Business Segments</t>
  </si>
  <si>
    <t>The Company has two reportable segments – North American Tire Operations and International Tire Operations. The Company’s reportable segments are each managed separately. The reportable segments are based on components of the Company that engage in business activities that earn revenue and incur expenses and (a) whose operating results are regularly reviewed by the Company’s chief operating decision maker to make decisions about resource allocation and performance and (b) for which discrete financial information is available.</t>
  </si>
  <si>
    <t>The North American Tire Operations segment manufactures and markets passenger car and light truck tires, primarily for sale in the U.S. replacement market. The segment also distributes tires for racing, medium truck and motorcycles that are manufactured at the Company’s affiliated operations. Major distribution channels and customers include independent tire dealers, wholesale distributors, regional and national retail tire chains, and large retail chains that sell tires as well as other automotive products. The segment does not sell its products directly to end users, except through three Company-owned retail stores. The segment sells a limited number of tires to original equipment manufacturers</t>
  </si>
  <si>
    <t>The International Tire Operations segment has manufacturing operations in the U.K., the Republic of Serbia and the PRC. The U.K. entity manufactures and markets passenger car, light truck, motorcycle and racing tires and tire retread material for the global market. The Serbian entity manufactures light vehicle tires primarily for the European markets. The Cooper Chengshan Tire joint venture manufactures and markets radial and bias medium truck tires as well as passenger and light truck tires for the global market. Cooper Kunshan Tire currently manufactures light vehicle tires and under an agreement with the government of the PRC, these tires have been exported to markets outside of the PRC through 2012. Beginning in 2013, tires produced at this facility were also sold in the domestic market. Only a small percentage of the tires manufactured by the segment are sold to OEMs.</t>
  </si>
  <si>
    <t>The following customer of the North American Tire Operations segment contributed ten percent or more of the Company’s total consolidated net sales in 2011, 2012 and 2013. Net sales and percentage of consolidated Company sales for this customer in 2011, 2012 and 2013 were as follows:</t>
  </si>
  <si>
    <t>Customer</t>
  </si>
  <si>
    <t>Net Sales</t>
  </si>
  <si>
    <t>Consolidated</t>
  </si>
  <si>
    <t>TBC/Treadways</t>
  </si>
  <si>
    <t>The accounting policies of the reportable segments are consistent with those described in the Significant Accounting Policies note to the consolidated financial statements. Corporate administrative expenses are allocated to segments based principally on assets, employees and sales. The following table details segment financial information:</t>
  </si>
  <si>
    <t>Revenues</t>
  </si>
  <si>
    <t>North American Tire</t>
  </si>
  <si>
    <t>External Customers</t>
  </si>
  <si>
    <t>Intercompany</t>
  </si>
  <si>
    <t>International Tire</t>
  </si>
  <si>
    <t>Eliminations and other</t>
  </si>
  <si>
    <t>(486,848</t>
  </si>
  <si>
    <t>(470,720</t>
  </si>
  <si>
    <t>(288,882</t>
  </si>
  <si>
    <t>Segment profit</t>
  </si>
  <si>
    <t>Unallocated corporate charges and eliminations</t>
  </si>
  <si>
    <t>(16,851</t>
  </si>
  <si>
    <t>(42,527</t>
  </si>
  <si>
    <t>(47,515</t>
  </si>
  <si>
    <t>(36,191</t>
  </si>
  <si>
    <t>(29,546</t>
  </si>
  <si>
    <t>(27,906</t>
  </si>
  <si>
    <t>(1,526</t>
  </si>
  <si>
    <t>(647</t>
  </si>
  <si>
    <t>Income from continuing operations before income taxes</t>
  </si>
  <si>
    <t>Depreciation and amortization expense</t>
  </si>
  <si>
    <t>Corporate</t>
  </si>
  <si>
    <t>Segment assets</t>
  </si>
  <si>
    <t>Corporate and other</t>
  </si>
  <si>
    <t>Expenditures for long-lived assets</t>
  </si>
  <si>
    <t>Geographic information for revenues, based on country of origin, and long-lived assets follows:</t>
  </si>
  <si>
    <t>PRC</t>
  </si>
  <si>
    <t>Rest of world</t>
  </si>
  <si>
    <t>Long-lived assets</t>
  </si>
  <si>
    <t>Subsequent Events</t>
  </si>
  <si>
    <t>Subsequent Events [Abstract]</t>
  </si>
  <si>
    <t>Note 22- Subsequent Events</t>
  </si>
  <si>
    <t>On June 12, 2013, the Company and Apollo announced the execution of the Agreement and Plan of Merger under which a wholly-owned subsidiary of Apollo was to acquire the Company in an all-cash transaction valued at approximately $2.5 billion. On December 30, 2013, the Company terminated the Agreement and Plan of Merger.</t>
  </si>
  <si>
    <t>On July 13, 2013, workers at CCT began a temporary work stoppage related to concerns regarding a pending merger agreement between Apollo and the Company. On August 17, 2013, those workers returned to work on a limited basis to manufacture only non-Cooper -branded products, but took other disruptive actions, including denying access to certain representatives of the Company and withholding certain business and financial information. On December 30, 2013, the Company terminated the merger agreement. Since this date, representatives of the Company regained access to the CCT facilities, including its business and financial information and the operation has resumed production of Cooper-branded products.</t>
  </si>
  <si>
    <t>In January 2014, the Company entered into an agreement (the “CCT Agreement”) with Chengshan Group Company Ltd. (“Chengshan”) and The Union of Cooper Chengshan (Shandong) Tire Company Co., Ltd. (the “Union”) regarding CCT that provides, among other matters, that the Union and Chengshan will provide support to return CCT to normal operations, including the production of Company-branded products in accordance with the existing joint venture agreement. In addition, the CCT Agreement provides Chengshan, with certain conditions and exceptions, a limited contractual right to either (i) purchase the Company’s equity interest in CCT or (ii) sell its equity interest in CCT to the Company. In the event Chengshan elects not to exercise its right to purchase the Company’s equity interest or sell its interest in CCT to the Company, the Company has the right to purchase Chengshan’s equity interest in CCT subject to certain conditions. In the event neither Chengshan nor the Company exercises their respective options prior to their expiration, then Chengshan and the Company will discuss potential new ownership structures for CCT.</t>
  </si>
  <si>
    <t>The CCT Agreement is separate and in addition to the purchase, sale, transfer, right of first refusal and other protective rights set forth in the existing joint venture agreement between the Company and Chengshan with respect to CCT, which continues to be in effect and fully operational.</t>
  </si>
  <si>
    <t>SCHEDULE II - VALUATION AND QUALIFYING ACCOUNTS</t>
  </si>
  <si>
    <t>Valuation And Qualifying Accounts [Abstract]</t>
  </si>
  <si>
    <t>COOPER TIRE &amp; RUBBER COMPANY</t>
  </si>
  <si>
    <t>Years ended December 31, 2011, 2012 and 2013</t>
  </si>
  <si>
    <t>Balance at</t>
  </si>
  <si>
    <t>Balance</t>
  </si>
  <si>
    <t>Beginning</t>
  </si>
  <si>
    <t>Charged</t>
  </si>
  <si>
    <t>Business</t>
  </si>
  <si>
    <t>Deductions</t>
  </si>
  <si>
    <t>at End</t>
  </si>
  <si>
    <t>of Year</t>
  </si>
  <si>
    <t>To Income</t>
  </si>
  <si>
    <t>Allowance for doubtful accounts</t>
  </si>
  <si>
    <t>Accounts charged off during the year, net of recoveries of accounts previously charged off.</t>
  </si>
  <si>
    <t>To Equity</t>
  </si>
  <si>
    <t>Tax valuation allowance</t>
  </si>
  <si>
    <t>Net decrease in tax valuation allowance is primarily a result of net changes in cumulative book/tax timing differences, the write-off of capital loss carry forward and changes in judgment about the realizability of deferred tax assets, plus the impact of the change in the postretirement benefits component of Cumulative other comprehensive loss.</t>
  </si>
  <si>
    <t>Significant Accounting Policies (Policies)</t>
  </si>
  <si>
    <t>Principles of consolidation</t>
  </si>
  <si>
    <r>
      <t>Principles of consolidation</t>
    </r>
    <r>
      <rPr>
        <sz val="10"/>
        <color theme="1"/>
        <rFont val="Times New Roman"/>
        <family val="1"/>
      </rPr>
      <t xml:space="preserve"> - The consolidated financial statements include the accounts of the Company and its majority-owned subsidiaries. Acquired businesses are included in the consolidated financial statements from the dates of acquisition. All intercompany accounts and transactions have been eliminated.</t>
    </r>
  </si>
  <si>
    <t>Cash and cash equivalents and Short-term investments</t>
  </si>
  <si>
    <r>
      <t>Cash and cash equivalents and Short-term investments</t>
    </r>
    <r>
      <rPr>
        <sz val="10"/>
        <color theme="1"/>
        <rFont val="Times New Roman"/>
        <family val="1"/>
      </rPr>
      <t xml:space="preserve"> - The Company considers highly liquid investments with an original maturity of three months or less to be cash equivalents.</t>
    </r>
  </si>
  <si>
    <r>
      <t>Notes receivable</t>
    </r>
    <r>
      <rPr>
        <sz val="10"/>
        <color theme="1"/>
        <rFont val="Times New Roman"/>
        <family val="1"/>
      </rPr>
      <t xml:space="preserve">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t>
    </r>
  </si>
  <si>
    <t>Accounts receivable</t>
  </si>
  <si>
    <r>
      <t>Accounts receivable –</t>
    </r>
    <r>
      <rPr>
        <sz val="10"/>
        <color theme="1"/>
        <rFont val="Times New Roman"/>
        <family val="1"/>
      </rPr>
      <t xml:space="preserve"> The Company records trade accounts receivable when revenue is recorded in accordance with its revenue recognition policy and relieves accounts receivable when payments are received from customers.</t>
    </r>
  </si>
  <si>
    <r>
      <t>Allowance for doubtful accounts</t>
    </r>
    <r>
      <rPr>
        <sz val="10"/>
        <color theme="1"/>
        <rFont val="Times New Roman"/>
        <family val="1"/>
      </rPr>
      <t xml:space="preserve">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r>
  </si>
  <si>
    <r>
      <t>Inventories -</t>
    </r>
    <r>
      <rPr>
        <sz val="10"/>
        <color theme="1"/>
        <rFont val="Times New Roman"/>
        <family val="1"/>
      </rPr>
      <t xml:space="preserve"> Inventories are valued at cost, which is not in excess of market. Inventory costs have been determined by the LIFO method for substantially all U.S. inventories. Costs of other inventories have been determined by the first-in, first-out (“FIFO”) and average cost methods which include direct material, direct labor, and applicable manufacturing and engineering overhead costs.</t>
    </r>
  </si>
  <si>
    <r>
      <t>Long-lived assets</t>
    </r>
    <r>
      <rPr>
        <sz val="10"/>
        <color theme="1"/>
        <rFont val="Times New Roman"/>
        <family val="1"/>
      </rPr>
      <t xml:space="preserve"> - Property, plant and equipment are recorded at cost and depreciated or amortized using the straight-line or accelerated methods over the following expected useful lives:</t>
    </r>
  </si>
  <si>
    <t>10 to 40 years</t>
  </si>
  <si>
    <t>Earnings per common share</t>
  </si>
  <si>
    <r>
      <t>Earnings per common share</t>
    </r>
    <r>
      <rPr>
        <sz val="10"/>
        <color theme="1"/>
        <rFont val="Times New Roman"/>
        <family val="1"/>
      </rPr>
      <t xml:space="preserv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t>
    </r>
  </si>
  <si>
    <t>Derivative financial instruments</t>
  </si>
  <si>
    <r>
      <t>Derivative financial instruments</t>
    </r>
    <r>
      <rPr>
        <sz val="10"/>
        <color theme="1"/>
        <rFont val="Times New Roman"/>
        <family val="1"/>
      </rPr>
      <t xml:space="preserve">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t>
    </r>
  </si>
  <si>
    <t>Income taxes</t>
  </si>
  <si>
    <r>
      <t>Income taxes</t>
    </r>
    <r>
      <rPr>
        <sz val="11"/>
        <color theme="1"/>
        <rFont val="Calibri"/>
        <family val="2"/>
        <scheme val="minor"/>
      </rPr>
      <t xml:space="preserve"> - Income tax expense is based on reported earnings (los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undistributed earnings of international subsidiaries based on the Company’s intention that these earnings will continue to be reinvested. The Company provides for the current tax impact of the earnings of international subsidiaries it intends to distribute in a future period.</t>
    </r>
  </si>
  <si>
    <r>
      <t>Products liability –</t>
    </r>
    <r>
      <rPr>
        <sz val="10"/>
        <color theme="1"/>
        <rFont val="Times New Roman"/>
        <family val="1"/>
      </rPr>
      <t xml:space="preserve"> The Company accrues costs for products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s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t>
    </r>
  </si>
  <si>
    <t>Advertising expense</t>
  </si>
  <si>
    <r>
      <t>Advertising expense –</t>
    </r>
    <r>
      <rPr>
        <sz val="10"/>
        <color theme="1"/>
        <rFont val="Times New Roman"/>
        <family val="1"/>
      </rPr>
      <t xml:space="preserve"> Expenses incurred for advertising include production and media and are generally expensed when incurred. Costs associated with dealer-earned cooperative advertising are recorded as a reduction of revenue component of Net sales at the time of sale. Advertising expense for 2011, 2012 and 2013 was $34,401, $49,756 and $48,976, respectively.</t>
    </r>
  </si>
  <si>
    <t>Stock-based compensation</t>
  </si>
  <si>
    <r>
      <t>Stock-based compensation –</t>
    </r>
    <r>
      <rPr>
        <sz val="10"/>
        <color theme="1"/>
        <rFont val="Times New Roman"/>
        <family val="1"/>
      </rPr>
      <t xml:space="preserve"> The Company’s incentive compensation plans allow the Company to grant awards to key employees in the form of stock options, stock awards, restricted stock units (“RSUs”), stock appreciation rights, performance stock units (“PSUs”), dividend equivalents and other awards. Compensation related to these awards is determined based on the fair value on the date of grant and is amortized to expense over the vesting period. For RSUs and PSUs, the Company recognizes compensation expense based on the earlier of the vesting date or the date when the employee becomes eligible to retire. If awards can be settled in cash, these awards are recorded as liabilities and marked to market. See Note 17 – Stock-Based Compensation for additional information.</t>
    </r>
  </si>
  <si>
    <t>Warranties</t>
  </si>
  <si>
    <t>Use of estimates</t>
  </si>
  <si>
    <r>
      <t>Use of estimates –</t>
    </r>
    <r>
      <rPr>
        <sz val="10"/>
        <color theme="1"/>
        <rFont val="Times New Roman"/>
        <family val="1"/>
      </rPr>
      <t xml:space="preserve">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r>
  </si>
  <si>
    <t>Revenue recognition</t>
  </si>
  <si>
    <r>
      <t>Revenue recognition –</t>
    </r>
    <r>
      <rPr>
        <sz val="10"/>
        <color theme="1"/>
        <rFont val="Times New Roman"/>
        <family val="1"/>
      </rPr>
      <t xml:space="preserve"> 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t>
    </r>
  </si>
  <si>
    <t>Research and development</t>
  </si>
  <si>
    <r>
      <t>Research and development –</t>
    </r>
    <r>
      <rPr>
        <sz val="10"/>
        <color theme="1"/>
        <rFont val="Times New Roman"/>
        <family val="1"/>
      </rPr>
      <t xml:space="preserve"> Costs are charged to cost of products sold as incurred and amounted to approximately $44,586, $50,801 and $51,127 during 2011, 2012 and 2013, respectively.</t>
    </r>
  </si>
  <si>
    <t>Related Party Transactions</t>
  </si>
  <si>
    <r>
      <t>Related Party Transactions –</t>
    </r>
    <r>
      <rPr>
        <sz val="11"/>
        <color theme="1"/>
        <rFont val="Calibri"/>
        <family val="2"/>
        <scheme val="minor"/>
      </rPr>
      <t xml:space="preserve"> The Company’s CCT joint venture had notes payable to the noncontrolling shareholder of $14,319 and $3,280 as of December 31, 2012 and 2013, respectively and paid $859, $900 and $648 of interest in 2011, 2012 and 2013, respectively. The CCT joint venture also paid $41,595, $46,235 and $36,865 to the noncontrolling shareholder primarily for the purchase of utilities during 2011, 2012 and 2013, respectively. The Company’s COOCSA joint venture paid $27,745, $29,865 and $26,674 in 2011, 2102 and 2013, respectively, to an employment services company in Mexico owned in part by members of the joint venture workforce. The Company believes the payment for services to related parties are consistent with market rate for comparable services from third parties.</t>
    </r>
  </si>
  <si>
    <t>Accounting Pronouncements</t>
  </si>
  <si>
    <t>Reclassification</t>
  </si>
  <si>
    <r>
      <t>Reclassification</t>
    </r>
    <r>
      <rPr>
        <sz val="10"/>
        <color theme="1"/>
        <rFont val="Times New Roman"/>
        <family val="1"/>
      </rPr>
      <t xml:space="preserve"> – certain amounts for prior years have been reclassified to conform to the current year presentation. On the 2012 Consolidated Balance Sheet, fixed asset balances at the Company’s Mexican manufacturing operations have been reclassified to more appropriately reflect the underlying nature of the assets.</t>
    </r>
  </si>
  <si>
    <t>Significant Accounting Policies (Tables)</t>
  </si>
  <si>
    <t>Expected Useful Lives of Property, Plant and Equipment</t>
  </si>
  <si>
    <t>Computation of Basic and Diluted Earnings per Share</t>
  </si>
  <si>
    <t>The following table sets forth the computation of basic and diluted earnings per share:</t>
  </si>
  <si>
    <t>Product Warranty Liabilities</t>
  </si>
  <si>
    <t>The following table summarizes the activity in the Company’s product warranty liabilities which are recorded in Accrued liabilities and Other long-term liabilities on the Company’s Consolidated Balance Sheets:</t>
  </si>
  <si>
    <t>Acquisitions (Tables)</t>
  </si>
  <si>
    <t>Fair Values of Assets Acquired and Liabilities Assumed</t>
  </si>
  <si>
    <t>Other Current Assets (Tables)</t>
  </si>
  <si>
    <t>Goodwill and Intangibles (Tables)</t>
  </si>
  <si>
    <t>Intangible Assets and Accumulated Amortization</t>
  </si>
  <si>
    <t>Other Assets (Tables)</t>
  </si>
  <si>
    <t>Components of Other Assets</t>
  </si>
  <si>
    <t>Accrued Liabilities (Tables)</t>
  </si>
  <si>
    <t>Components of Accrued Liabilities</t>
  </si>
  <si>
    <t>Income Taxes (Tables)</t>
  </si>
  <si>
    <t>Components of Income from Continuing Operations before Income Taxes and Noncontrolling Shareholders' Interests</t>
  </si>
  <si>
    <t>Provision (Benefit) for Income Tax for Continuing Operations</t>
  </si>
  <si>
    <t>Reconciliation of Income Tax Expense (Benefit) for Continuing Operations</t>
  </si>
  <si>
    <t>Components of Company's Deferred Tax Assets and Liabilities</t>
  </si>
  <si>
    <t>Significant components of the Company’s deferred tax assets and liabilities at December 31 were as follows:</t>
  </si>
  <si>
    <t>Unrecognized Tax Benefits for Permanent and Temporary Book/Tax Differences for Continuing Operations, Exclusive of Interest</t>
  </si>
  <si>
    <t>Debt (Tables)</t>
  </si>
  <si>
    <t>Long Term Debt</t>
  </si>
  <si>
    <t>Fair Value of Financial Instruments (Tables)</t>
  </si>
  <si>
    <t>Derivative Instruments Fair Values in Consolidated Balance sheets</t>
  </si>
  <si>
    <t>The following table presents the location and amounts of derivative instrument fair values in the Consolidated Balance Sheets:</t>
  </si>
  <si>
    <t>Gains and Losses on Derivative Instruments in Consolidated Statement of Income</t>
  </si>
  <si>
    <t>Assets and Liabilities Measured at Fair Value on Recurring Basis</t>
  </si>
  <si>
    <t>Level (3)</t>
  </si>
  <si>
    <t>Carrying Amounts and Fair Values of Financial Instruments</t>
  </si>
  <si>
    <t>Pensions and Postretirement Benefits Other than Pensions (Tables)</t>
  </si>
  <si>
    <t>Defined Benefit Pension and Other Postretirement Benefits Plans</t>
  </si>
  <si>
    <t>Weighted Average Assumptions Used to Determine Benefit Obligations</t>
  </si>
  <si>
    <t>Benefit Pension and Other Postretirement Benefit Cost</t>
  </si>
  <si>
    <t>Weighted Average Assumptions Used to Determine Net Periodic Benefit Cost</t>
  </si>
  <si>
    <t>Projected Benefit Obligation, Accumulated Benefit Obligation and Fair Value of Plan Assets for Pension Plans</t>
  </si>
  <si>
    <t>One-Percentage-Point Change in Assumed Health Care Cost Trend Rates</t>
  </si>
  <si>
    <t>A one-percentage-point change in assumed health care cost trend rates would have the following effects:</t>
  </si>
  <si>
    <t>Weighted Average Asset Allocations for Domestic and U.K. Pension Plans' Assets</t>
  </si>
  <si>
    <t>Assets of U.S and U.K Plans Using Fair Value Hierarchy</t>
  </si>
  <si>
    <t>Details of Activity in Investment in European Infrastructure Fund</t>
  </si>
  <si>
    <t>Estimated Benefit Payments for Domestic and Foreign Pension Plans and Other Postretirement Benefit Plans</t>
  </si>
  <si>
    <t>Other Long-Term Liabilities (Tables)</t>
  </si>
  <si>
    <t>Components of Other Long-Term Liabilities</t>
  </si>
  <si>
    <t>Cumulative Other Comprehensive Loss (Tables)</t>
  </si>
  <si>
    <t>Cumulative Other Comprehensive Loss in Accompanying Consolidated Statements of Equity</t>
  </si>
  <si>
    <t>Comprehensive Income Attributable to Noncontrolling Shareholders' Interests (Tables)</t>
  </si>
  <si>
    <t>Stock-Based Compensation (Tables)</t>
  </si>
  <si>
    <t>Stock Based Compensation Expense</t>
  </si>
  <si>
    <t>Weighted-Average Assumptions</t>
  </si>
  <si>
    <t>The fair value of these options was estimated at the date of grant using a Black-Scholes option pricing model with the following weighted-average assumptions:</t>
  </si>
  <si>
    <t>%</t>
  </si>
  <si>
    <t>Details of Stock Options Activity</t>
  </si>
  <si>
    <t>Segregated Disclosure of Options Outstanding</t>
  </si>
  <si>
    <t>Details of Nonvested Restricted Stock Units Activity</t>
  </si>
  <si>
    <t> The following table provides details of the nonvested RSUs for 2013:</t>
  </si>
  <si>
    <t>Performance Based Units Earned Under Long-Term Incentive Plan</t>
  </si>
  <si>
    <t>Lease Commitments (Tables)</t>
  </si>
  <si>
    <t>Future Minimum Payments for all Non-Cancelable Operating Leases</t>
  </si>
  <si>
    <t>Certain of these leases contain provisions for optional renewal at the end of the lease terms.</t>
  </si>
  <si>
    <t>Business Segments (Tables)</t>
  </si>
  <si>
    <t>Net Sales and Percentage of Consolidated Net Sales</t>
  </si>
  <si>
    <t>Net sales and percentage of consolidated Company sales for this customer in 2011, 2012 and 2013 were as follows:</t>
  </si>
  <si>
    <t>Net Sales</t>
  </si>
  <si>
    <t> 364,493</t>
  </si>
  <si>
    <t>Segment Financial Information</t>
  </si>
  <si>
    <t>The following table details segment financial information:</t>
  </si>
  <si>
    <t>Geographic Information for Revenues, Based on Country of Origin, and Long-Lived Assets</t>
  </si>
  <si>
    <t>Significant Accounting Policies - Additional Information (Detail) (USD $)</t>
  </si>
  <si>
    <t>Dec. 31, 2010</t>
  </si>
  <si>
    <t>Summary Of Significant Policies [Line Items]</t>
  </si>
  <si>
    <t>Minimum percentage of investment consolidated</t>
  </si>
  <si>
    <t>Maximum percentage of cost method investments</t>
  </si>
  <si>
    <t>Maximum maturity period of notes</t>
  </si>
  <si>
    <t>'6 months</t>
  </si>
  <si>
    <t>Finite lived intangible asset useful life, Minimum</t>
  </si>
  <si>
    <t>'5 years</t>
  </si>
  <si>
    <t>Finite lived intangible asset useful life, Maximum</t>
  </si>
  <si>
    <t>'30 years</t>
  </si>
  <si>
    <t>Common stock not included in the computation of diluted share</t>
  </si>
  <si>
    <t>Maturities of forward contracts</t>
  </si>
  <si>
    <t>'12 months</t>
  </si>
  <si>
    <t>Products liability expenses, Minimum</t>
  </si>
  <si>
    <t>Products liability expenses, Maximum</t>
  </si>
  <si>
    <t>Research and Development Expense</t>
  </si>
  <si>
    <t>Interest paid to related party</t>
  </si>
  <si>
    <t>Payment made by company's joint venture to related party for puchases</t>
  </si>
  <si>
    <t>Payment made by company's joint venture to related party for services</t>
  </si>
  <si>
    <t>Minimum [Member]</t>
  </si>
  <si>
    <t>Equity investments ownership percentage</t>
  </si>
  <si>
    <t>Maximum [Member]</t>
  </si>
  <si>
    <t>Notes payable to the noncontrolling shareholder</t>
  </si>
  <si>
    <t>Cash Equivalents [Member]</t>
  </si>
  <si>
    <t>Original maturity of highly liquid investments</t>
  </si>
  <si>
    <t>'3 months</t>
  </si>
  <si>
    <t>Significant Accounting Policies - Expected Useful Lives of Property, Plant and Equipment that are Recorded at Cost and Depreciated or Amortized (Detail)</t>
  </si>
  <si>
    <t>Minimum [Member] | Building Improvements [Member]</t>
  </si>
  <si>
    <t>Property, Plant and Equipment [Line Items]</t>
  </si>
  <si>
    <t>'10 years</t>
  </si>
  <si>
    <t>Minimum [Member] | Machinery and Equipment [Member]</t>
  </si>
  <si>
    <t>Minimum [Member] | Furniture and Fixtures [Member]</t>
  </si>
  <si>
    <t>Minimum [Member] | Molds, cores and rings [Member]</t>
  </si>
  <si>
    <t>'4 years</t>
  </si>
  <si>
    <t>Maximum [Member] | Building Improvements [Member]</t>
  </si>
  <si>
    <t>'40 years</t>
  </si>
  <si>
    <t>Maximum [Member] | Machinery and Equipment [Member]</t>
  </si>
  <si>
    <t>'14 years</t>
  </si>
  <si>
    <t>Maximum [Member] | Furniture and Fixtures [Member]</t>
  </si>
  <si>
    <t>Maximum [Member] | Molds, cores and rings [Member]</t>
  </si>
  <si>
    <t>Significant Accounting Policies - Computation of Basic and Diluted Earnings Per Share (Detail) (USD $)</t>
  </si>
  <si>
    <t>Significant Accounting Policies - Summary of Activity in Product Warranty Liabilities (Detail) (USD $)</t>
  </si>
  <si>
    <t>Merger Agreement - Additional Information (Detail) (USD $)</t>
  </si>
  <si>
    <t>Jun. 12, 2013</t>
  </si>
  <si>
    <t>Cost of merger agreement</t>
  </si>
  <si>
    <t>Number of reserved common shares held in treasury</t>
  </si>
  <si>
    <t>Expenses related to merger agreement</t>
  </si>
  <si>
    <t>Acquisitions - Additional Information (Detail) (USD $)</t>
  </si>
  <si>
    <t>3 Months Ended</t>
  </si>
  <si>
    <t>Mar. 31, 2012</t>
  </si>
  <si>
    <t>Jan. 14, 2011</t>
  </si>
  <si>
    <t>Corporacion De Occidente [Member]</t>
  </si>
  <si>
    <t>Jan. 17, 2012</t>
  </si>
  <si>
    <t>Trayal Korporacija [Member]</t>
  </si>
  <si>
    <t>Business Acquisition [Line Items]</t>
  </si>
  <si>
    <t>Additional amount invested</t>
  </si>
  <si>
    <t>Additional percentage in ownership</t>
  </si>
  <si>
    <t>Ownership percentage</t>
  </si>
  <si>
    <t>Percentage of assets and liabilities to be consolidated</t>
  </si>
  <si>
    <t>Gain in original investment</t>
  </si>
  <si>
    <t>Fair value of original investment</t>
  </si>
  <si>
    <t>Cooper Tire &amp; Rubber Company consideration</t>
  </si>
  <si>
    <t>Acquisition of assets of Trayal Korporacija</t>
  </si>
  <si>
    <t>Grant received from the government of Serbia</t>
  </si>
  <si>
    <t>Amount to be invested for grant entitlement</t>
  </si>
  <si>
    <t>Restricted cash and cash equivalents</t>
  </si>
  <si>
    <t>Number of years over which investment &amp; employment level is to be maintained</t>
  </si>
  <si>
    <t>'3 years</t>
  </si>
  <si>
    <t>Acquisitions - Estimated Fair Values of Assets Acquired and Liabilities Assumed (Detail) (USD $)</t>
  </si>
  <si>
    <t>Property, plant &amp; equipment</t>
  </si>
  <si>
    <t>Payable to Cooper Tire &amp; Rubber Company</t>
  </si>
  <si>
    <t>Notes payable to Cooper Tire &amp; Rubber Company</t>
  </si>
  <si>
    <t>Net estimated fair values of assets acquired and liabilities assumed</t>
  </si>
  <si>
    <t>Inventories - Additional Information (Detail) (USD $)</t>
  </si>
  <si>
    <t>Current cost of inventory under FIFO</t>
  </si>
  <si>
    <t>Reduction in inventories</t>
  </si>
  <si>
    <t>Other Current Assets - Other Current Assets (Detail) (USD $)</t>
  </si>
  <si>
    <t>Total other current assets</t>
  </si>
  <si>
    <t>Goodwill and Intangibles - Additional Information (Detail) (USD $)</t>
  </si>
  <si>
    <t>Goodwill and Intangibles - Intangible Assets and Accumulated Amortization (Detail) (USD $)</t>
  </si>
  <si>
    <t>Finite-Lived Intangible Assets [Line Items]</t>
  </si>
  <si>
    <t>Finite-Lived Intangible Assets, Gross</t>
  </si>
  <si>
    <t>Intangible assets gross excluding goodwill</t>
  </si>
  <si>
    <t>Accumulated Amortization</t>
  </si>
  <si>
    <t>Finite-Lived Intangible Assets, Net, Total</t>
  </si>
  <si>
    <t>Capitalized software costs [Member]</t>
  </si>
  <si>
    <t>Land use rights [Member]</t>
  </si>
  <si>
    <t>Trademarks and Tradenames [Member]</t>
  </si>
  <si>
    <t>Patents and Technology [Member]</t>
  </si>
  <si>
    <t>Other [Member]</t>
  </si>
  <si>
    <t>Trademarks [Member]</t>
  </si>
  <si>
    <t>Indefinite-Lived Intangible Assets, Gross</t>
  </si>
  <si>
    <t>Indefinite-Lived Intangible Assets, Net</t>
  </si>
  <si>
    <t>Other Assets - Components of Other Assets (Detail) (USD $)</t>
  </si>
  <si>
    <t>Accrued Liabilities - Components of Accrued Liabilities (Detail) (USD $)</t>
  </si>
  <si>
    <t>Total accrued liabilities</t>
  </si>
  <si>
    <t>Income Taxes - Components of Income from Continuing Operations before Income Taxes and Noncontrolling Shareholders' Interests (Detail) (USD $)</t>
  </si>
  <si>
    <t>Income From Continuing Operations Before Income Taxes And Noncontrolling Shareholders Interests [Line Items]</t>
  </si>
  <si>
    <t>Income from continuing operations before income taxes and noncontrolling shareholders' interests</t>
  </si>
  <si>
    <t>U.S. [Member]</t>
  </si>
  <si>
    <t>Foreign [Member]</t>
  </si>
  <si>
    <t>Income Taxes - Provision (Benefit) for Income Tax for Continuing Operations (Detail) (USD $)</t>
  </si>
  <si>
    <t>Current income tax provision (benefit) for continuing operations, Total</t>
  </si>
  <si>
    <t>Deferred income tax provision (benefit) for continuing operations, Total</t>
  </si>
  <si>
    <t>Income Taxes - Reconciliation of Income Tax Expense (Benefit) for Continuing Operations (Detail) (USD $)</t>
  </si>
  <si>
    <t>Income Taxes - Reconciliation of Income Tax Expense (Benefit) for Continuing Operations (Parenthetical) (Detail)</t>
  </si>
  <si>
    <t>Percentage Of Income Tax Provision Benefit</t>
  </si>
  <si>
    <t>Income Taxes - Additional Information (Detail) (USD $)</t>
  </si>
  <si>
    <t>Release of valuation allowance</t>
  </si>
  <si>
    <t>Payment for income tax including discontinued operations net of refund</t>
  </si>
  <si>
    <t>Tax loss carry forward state</t>
  </si>
  <si>
    <t>Tax loss carry forward foreign</t>
  </si>
  <si>
    <t>Deferred tax assets tax credit carry forwards state and local</t>
  </si>
  <si>
    <t>Capital losses</t>
  </si>
  <si>
    <t>Unrecognized tax benefits, exclusive of interest</t>
  </si>
  <si>
    <t>Recognition of unrecognized tax benefit upon which the effective rate would change</t>
  </si>
  <si>
    <t>Accrued tax provision of interest expense</t>
  </si>
  <si>
    <t>Unrecognized tax benefits interest on income taxes accrued</t>
  </si>
  <si>
    <t>Deferred tax liability on undistributed earnings</t>
  </si>
  <si>
    <t>Impact of full and partial income tax holidays</t>
  </si>
  <si>
    <t>Income Taxes - Components of Company's Deferred Tax Assets and Liabilities (Detail) (USD $)</t>
  </si>
  <si>
    <t>Deferred tax assets (liabilities), Net, Total</t>
  </si>
  <si>
    <t>Income Taxes - Unrecognized Tax Benefits for Permanent and Temporary Book/Tax Differences for Continuing Operations, Exclusive of Interest (Detail) (USD $)</t>
  </si>
  <si>
    <t>Balance at January 1</t>
  </si>
  <si>
    <t>Balance at December 31</t>
  </si>
  <si>
    <t>Debt - Additional Information (Detail) (USD $)</t>
  </si>
  <si>
    <t>Bank</t>
  </si>
  <si>
    <t>Debt [Line Items]</t>
  </si>
  <si>
    <t>Proceeds from consolidated operations from annual renewable</t>
  </si>
  <si>
    <t>Consortium Bank</t>
  </si>
  <si>
    <t>Additional borrowing capacity of credit facility</t>
  </si>
  <si>
    <t>Effect of tax exemption granted to Texarkana Industrial Revenue Bonds</t>
  </si>
  <si>
    <t>Assets associated with city of Texarkana</t>
  </si>
  <si>
    <t>Liabilities associated with city of Texarkana</t>
  </si>
  <si>
    <t>Future due payment related to debt in year 2014</t>
  </si>
  <si>
    <t>Future due payment related to debt in year 2015</t>
  </si>
  <si>
    <t>Future due payment related to debt in year 2016</t>
  </si>
  <si>
    <t>Future due payment related to debt in year 2017</t>
  </si>
  <si>
    <t>Future due payment related to debt in year 2018</t>
  </si>
  <si>
    <t>Short term notes payable from consolidated operations</t>
  </si>
  <si>
    <t>Weighted average interest rate of short term notes payable</t>
  </si>
  <si>
    <t>Interest paid on debt</t>
  </si>
  <si>
    <t>Interest capitalized</t>
  </si>
  <si>
    <t>Cooper Receivables LLC [Member]</t>
  </si>
  <si>
    <t>Accounts receivable from securitization</t>
  </si>
  <si>
    <t>Letter of Credit [Member]</t>
  </si>
  <si>
    <t>Amounts used to secure letters of credit</t>
  </si>
  <si>
    <t>Asian Credit Lines [Member]</t>
  </si>
  <si>
    <t>Debt - Long-Term Debt (Detail) (USD $)</t>
  </si>
  <si>
    <t>Debt Instrument [Line Items]</t>
  </si>
  <si>
    <t>Long-term debt, total</t>
  </si>
  <si>
    <t>Long-term debt, noncurrent</t>
  </si>
  <si>
    <t>Parent Company [Member]</t>
  </si>
  <si>
    <t>Parent Company [Member] | 8% Unsecured Notes Due December 2019 [Member]</t>
  </si>
  <si>
    <t>Parent Company [Member] | 7.625% Unsecured Notes Due March 2027 [Member]</t>
  </si>
  <si>
    <t>Parent Company [Member] | Capitalized Leases and Other [Member]</t>
  </si>
  <si>
    <t>Subsidiaries [Member]</t>
  </si>
  <si>
    <t>Subsidiaries [Member] | 4.27% to 6.15% Unsecured Notes Due in 2014 [Member]</t>
  </si>
  <si>
    <t>Subsidiaries [Member] | 4.27% to 4.70% Unsecured Notes Due in 2015 [Member]</t>
  </si>
  <si>
    <t>Subsidiaries [Member] | 4.00% and 6.15% Unsecured Notes Due in 2016 [Member]</t>
  </si>
  <si>
    <t>Subsidiaries [Member] | 5.42% and 5.61% Secured Notes Due in 2016 [Member]</t>
  </si>
  <si>
    <t>Debt - Long-Term Debt (Parenthetical) (Detail)</t>
  </si>
  <si>
    <t>8% Unsecured Notes Due December 2019 [Member]</t>
  </si>
  <si>
    <t>Notes Interest rate percentage</t>
  </si>
  <si>
    <t>7.625% Unsecured Notes Due March 2027 [Member]</t>
  </si>
  <si>
    <t>Unsecured Notes Due in 2014 Interest Rate One [Member]</t>
  </si>
  <si>
    <t>Unsecured Notes Due in 2014 Interest Rate Two [Member]</t>
  </si>
  <si>
    <t>Unsecured Notes Due in 2015 Interest Rate One [Member]</t>
  </si>
  <si>
    <t>Unsecured Notes Due in 2015 Interest Rate Two [Member]</t>
  </si>
  <si>
    <t>Unsecured Notes One Due in 2016 Interest Rate One [Member]</t>
  </si>
  <si>
    <t>Unsecured Notes Due in 2016 Interest Rate Two [Member]</t>
  </si>
  <si>
    <t>Secured Notes Due in 2016 Interest Rate One [Member]</t>
  </si>
  <si>
    <t>Secured Notes Due in 2016 Interest Rate Two [Member]</t>
  </si>
  <si>
    <t>Fair Value of Financial Instruments - Additional Information (Detail) (USD $)</t>
  </si>
  <si>
    <t>Fair Values Of Financial Assets And Liabilities Including Derivative Financial Instruments [Line Items]</t>
  </si>
  <si>
    <t>Effective portion of change in fair value of foreign currency forward contracts</t>
  </si>
  <si>
    <t>Foreign Exchange Contracts [Member]</t>
  </si>
  <si>
    <t>Notional amount of the foreign currency derivative instruments</t>
  </si>
  <si>
    <t>Fair Value of Financial Instruments - Derivative Instruments Fair Values in Consolidated Balance sheets (Detail) (USD $)</t>
  </si>
  <si>
    <t>Accrued Liabilities [Member]</t>
  </si>
  <si>
    <t>Other Current Assets [Member]</t>
  </si>
  <si>
    <t>Designated as Hedging Instruments [Member]</t>
  </si>
  <si>
    <t>Gross Amounts Recognized [Member]</t>
  </si>
  <si>
    <t>Gross Amounts Offset [Member]</t>
  </si>
  <si>
    <t>Not Designated as Hedging Instruments [Member]</t>
  </si>
  <si>
    <t>Derivatives, Fair Value [Line Items]</t>
  </si>
  <si>
    <t>Derivatives (Assets)/ liabilities as hedging instruments</t>
  </si>
  <si>
    <t>Fair Value of Financial Instruments - Gains and Losses on Derivative Instruments in Consolidated Statement of Income (Detail) (USD $)</t>
  </si>
  <si>
    <t>Derivatives Designated as Cash Flow Hedges [Member]</t>
  </si>
  <si>
    <t>Derivative Instruments, Gain (Loss) [Line Items]</t>
  </si>
  <si>
    <t>Amount of Gain (Loss) Recognized in Other Comprehensive Income on Derivative (Effective Portion)</t>
  </si>
  <si>
    <t>Amount of Gain (Loss) Reclassified from Cumulative Other Comprehensive Loss into Income (Effective Portion)</t>
  </si>
  <si>
    <t>Amount of Gain (Loss) Recognized in Income on Derivative (Ineffective Portion)</t>
  </si>
  <si>
    <t>Not Designated as Hedging Instruments [Member] | Other income (expense) [Member]</t>
  </si>
  <si>
    <t>Amount of Gain (Loss) Recognized in Income on Derivatives</t>
  </si>
  <si>
    <t>Fair Value of Financial Instruments - Assets and Liabilities Measured at Fair Value on Recurring Basis (Detail) (Fair Value, Measurements, Recurring [Member], USD $)</t>
  </si>
  <si>
    <t>Fair Value, Assets and Liabilities Measured on Recurring and Nonrecurring Basis [Line Items]</t>
  </si>
  <si>
    <t>Total derivative assets (liabilities)</t>
  </si>
  <si>
    <t>Stock Based Liabilities [Member]</t>
  </si>
  <si>
    <t>Total derivative assets (liabilities), Marked to market</t>
  </si>
  <si>
    <t>Quoted Prices in Active Markets for Identical Assets Level (1) [Member] | Foreign Exchange Contracts [Member]</t>
  </si>
  <si>
    <t>Quoted Prices in Active Markets for Identical Assets Level (1) [Member] | Stock Based Liabilities [Member]</t>
  </si>
  <si>
    <t>Significant Other Observable Inputs Level (2) [Member] | Foreign Exchange Contracts [Member]</t>
  </si>
  <si>
    <t>Significant Other Observable Inputs Level (2) [Member] | Stock Based Liabilities [Member]</t>
  </si>
  <si>
    <t>Significant Unobservable Inputs Level (3) [Member] | Foreign Exchange Contracts [Member]</t>
  </si>
  <si>
    <t>Significant Unobservable Inputs Level (3) [Member] | Stock Based Liabilities [Member]</t>
  </si>
  <si>
    <t>Fair Value of Financial Instruments - Carrying Amounts and Fair Values of Financial Instruments (Detail) (USD $)</t>
  </si>
  <si>
    <t>Fair Value, Balance Sheet Grouping, Financial Statement Captions [Line Items]</t>
  </si>
  <si>
    <t>Cash and cash equivalents, Carrying Value</t>
  </si>
  <si>
    <t>Notes Receivable, Carrying Value</t>
  </si>
  <si>
    <t>Restricted cash, Carrying value</t>
  </si>
  <si>
    <t>Notes payable, Carrying Value</t>
  </si>
  <si>
    <t>Long-term debt, Carrying amount</t>
  </si>
  <si>
    <t>Quoted Prices in Active Markets for Identical Assets Level (1) [Member]</t>
  </si>
  <si>
    <t>Cash and Cash Equivalents, Fair Value</t>
  </si>
  <si>
    <t>Notes Receivable, Fair Value Disclosure</t>
  </si>
  <si>
    <t>Restricted cash, Fair Value</t>
  </si>
  <si>
    <t>Notes payable, Fair Value Disclosure</t>
  </si>
  <si>
    <t>Current Portion of long-term debt, Fair Value</t>
  </si>
  <si>
    <t>Long-term Debt, Fair Value</t>
  </si>
  <si>
    <t>Pensions and Postretirement Benefits Other than Pensions - Additional Information (Detail) (USD $)</t>
  </si>
  <si>
    <t>German Pension Plan [Member]</t>
  </si>
  <si>
    <t>Jun. 30, 2012</t>
  </si>
  <si>
    <t>Cooper Avon Pension Plan [Member]</t>
  </si>
  <si>
    <t>Pension Benefits - Domestic [Member]</t>
  </si>
  <si>
    <t>Pension Benefits - International [Member]</t>
  </si>
  <si>
    <t>Defined Benefit Plan Disclosure [Line Items]</t>
  </si>
  <si>
    <t>Expenses for Company's defined contribution plans</t>
  </si>
  <si>
    <t>Unrecognized prior service credit included in cumulative other comprehensive loss</t>
  </si>
  <si>
    <t>Unrecognized prior service credit, Net of tax included in cumulative other comprehensive loss</t>
  </si>
  <si>
    <t>Unrecognized actuarial losses included in cumulative other comprehensive loss</t>
  </si>
  <si>
    <t>Defined benefit plan accumulated other comprehensive income net gains losses net of tax</t>
  </si>
  <si>
    <t>Prior service credit expected to be recognized in next fiscal year</t>
  </si>
  <si>
    <t>Actuarial loss expected to be recognized in next fiscal year</t>
  </si>
  <si>
    <t>Weighted average assumed annual rate of increase in the cost of medical benefits</t>
  </si>
  <si>
    <t>Weighted average assumed annual rate of increase in trending linearly cost</t>
  </si>
  <si>
    <t>Pension curtailment gain expected to be recognized</t>
  </si>
  <si>
    <t>Fair market value of plan assets</t>
  </si>
  <si>
    <t>Contributed domestic and foreign pension plans</t>
  </si>
  <si>
    <t>Range of expects contribute domestic and foreign pension plans</t>
  </si>
  <si>
    <t>Pensions and Postretirement Benefits Plans - Defined Benefit Pension and Other Postretirement Benefits Plans (Detail) (USD $)</t>
  </si>
  <si>
    <t>Projected Benefit Obligation at January 1</t>
  </si>
  <si>
    <t>Projected Benefit Obligation at December 31</t>
  </si>
  <si>
    <t>Change in plans' assets:</t>
  </si>
  <si>
    <t>Fair value of plans' assets at January 1</t>
  </si>
  <si>
    <t>Actual return on plans' assets</t>
  </si>
  <si>
    <t>Fair value of plans' assets at December 31</t>
  </si>
  <si>
    <t>Other Postretirement Benefits [Member]</t>
  </si>
  <si>
    <t>Pensions and Postretirement Benefits Other than Pensions - Weighted Average Assumptions Used to Determine Benefit Obligations (Detail)</t>
  </si>
  <si>
    <t>Pension Benefits [Member] | All Plans [Member]</t>
  </si>
  <si>
    <t>Pension Benefits [Member] | Pension Benefits - Domestic [Member]</t>
  </si>
  <si>
    <t>Pension Benefits [Member] | Pension Benefits - International [Member]</t>
  </si>
  <si>
    <t>Other Postretirement Benefits [Member] | All Plans [Member]</t>
  </si>
  <si>
    <t>Other Postretirement Benefits [Member] | Pension Benefits - Domestic [Member]</t>
  </si>
  <si>
    <t>Pensions and Postretirement Benefits Other than Pensions - Benefit Pension and Other Postretirement Benefit Cost (Detail) (USD $)</t>
  </si>
  <si>
    <t>Pensions and Post Retirement Benefits Other than Pensions - Weighted Average Assumptions Determine Net Periodic Benefit Cost (Detail)</t>
  </si>
  <si>
    <t>Other Postretirement Benefits [Member] | Pension Benefits - International [Member]</t>
  </si>
  <si>
    <t>Pensions and Postretirement Benefits Other than Pensions - Projected Benefit Obligation, Accumulated Benefit Obligation and Fair Value of Plan Assets for Pension Plans (Detail) (USD $)</t>
  </si>
  <si>
    <t>Postretirement Benefits Other Than Pensions [Abstract]</t>
  </si>
  <si>
    <t>Projected benefit obligation exceeds plan assets, Projected benefit obligation</t>
  </si>
  <si>
    <t>Projected benefit obligation exceeds plan assets, Accumulated benefit obligation</t>
  </si>
  <si>
    <t>Projected benefit obligation exceeds plan assets, Fair value of plan assets</t>
  </si>
  <si>
    <t>Accumulated benefit obligation exceeds plan assets, Projected benefit obligation</t>
  </si>
  <si>
    <t>Accumulated benefit obligation exceeds plan assets, Accumulated benefit obligation</t>
  </si>
  <si>
    <t>Accumulated benefit obligation exceeds plan assets, Fair value of plan assets</t>
  </si>
  <si>
    <t>Pensions and Postretirement Benefits Other Than Pensions - One-Percentage-Point Change in Assumed Health Care Cost Trend Rates (Detail) (USD $)</t>
  </si>
  <si>
    <t>Service and interest cost components, Increase</t>
  </si>
  <si>
    <t>Postretirement benefit obligation, Increase</t>
  </si>
  <si>
    <t>Service and interest cost components, Decrease</t>
  </si>
  <si>
    <t>Postretirement benefit obligation, Decrease</t>
  </si>
  <si>
    <t>Pensions and Post Retirement Benefits Other Than Pensions - Weighted Average Asset Allocations for Domestic and U.K. Pension Plans' Assets (Detail)</t>
  </si>
  <si>
    <t>United States Plans [Member]</t>
  </si>
  <si>
    <t>Pensions and Postretirement Benefits Other than Pensions - Assets of U.S and U.K Plans Using Fair Value Hierarchy (Detail) (USD $)</t>
  </si>
  <si>
    <t>Cash &amp; Cash Equivalents</t>
  </si>
  <si>
    <t>Quoted Prices in Active Markets for Identical Assets Level (1) [Member] | United States Plans [Member]</t>
  </si>
  <si>
    <t>Quoted Prices in Active Markets for Identical Assets Level (1) [Member] | Pension Benefits - International [Member]</t>
  </si>
  <si>
    <t>Significant Other Observable Inputs Level (2) [Member] | United States Plans [Member]</t>
  </si>
  <si>
    <t>Significant Other Observable Inputs Level (2) [Member] | Pension Benefits - International [Member]</t>
  </si>
  <si>
    <t>Significant Unobservable Inputs Level (3) [Member]</t>
  </si>
  <si>
    <t>Significant Unobservable Inputs Level (3) [Member] | United States Plans [Member]</t>
  </si>
  <si>
    <t>Significant Unobservable Inputs Level (3) [Member] | Pension Benefits - International [Member]</t>
  </si>
  <si>
    <t>Pensions and Postretirement Benefits Other than Pensions - Details of Activity in Investment in European Infrastructure Fund (Detail) (Significant Unobservable Inputs Level (3) [Member], USD $)</t>
  </si>
  <si>
    <t>Pensions and Postretirement Benefits Other than Pensions - Estimated Benefit Payments for Domestic and Foreign Pension Plans and Other Postretirement Benefit Plans (Detail) (USD $)</t>
  </si>
  <si>
    <t>Pension Benefits [Member]</t>
  </si>
  <si>
    <t>Other Long-Term Liabilities - Other Long Term Liabilities (Detail) (USD $)</t>
  </si>
  <si>
    <t>Total other long-term liabilities</t>
  </si>
  <si>
    <t>Common Stock - Additional Information (Detail)</t>
  </si>
  <si>
    <t>In Millions, unless otherwise specified</t>
  </si>
  <si>
    <t>Common shares reserved for compensation plans and contributions</t>
  </si>
  <si>
    <t>Cumulative Other Comprehensive Loss - Cumulative Other Comprehensive Loss in Accompanying Consolidated Statements of Equity (Detail) (USD $)</t>
  </si>
  <si>
    <t>Accumulated Other Comprehensive Income (Loss) [Line Items]</t>
  </si>
  <si>
    <t>Ending balance</t>
  </si>
  <si>
    <t>Unrecognized Postretirement Benefit Plans [Member]</t>
  </si>
  <si>
    <t>Beginning balance</t>
  </si>
  <si>
    <t>Amount reclassified from accumulated other comprehensive loss</t>
  </si>
  <si>
    <t>Cumulative Currency Translation Adjustment [Member]</t>
  </si>
  <si>
    <t>Changes in the Fair Value of Derivatives [Member]</t>
  </si>
  <si>
    <t>Cumulative Other Comprehensive Loss - Cumulative Other Comprehensive Loss in Accompanying Consolidated Statements of Equity (Parenthetical) (Detail) (USD $)</t>
  </si>
  <si>
    <t>Amount of gain recognized in other comprehensive loss, net tax</t>
  </si>
  <si>
    <t>Amount of gain reclassified from Cumulative Other Comprehensive Loss</t>
  </si>
  <si>
    <t>Income tax provision on postretirement benefit plans</t>
  </si>
  <si>
    <t>Amount of Gain (Loss) Recognized in Other Comprehensive Income on Derivatives (Effective Portion)</t>
  </si>
  <si>
    <t>Comprehensive Income Attributable to Noncontrolling Shareholders' Interests - Comprehensive Income Attributable to Noncontrolling Shareholders' Interests (Detail) (USD $)</t>
  </si>
  <si>
    <t>Comprehensive income attributable to noncontrolling shareholders' interests</t>
  </si>
  <si>
    <t>Stock-Based Compensation - Stock-Based Compensation Expense (Detail) (USD $)</t>
  </si>
  <si>
    <t>Employee Service Share-based Compensation, Allocation of Recognized Period Costs [Line Items]</t>
  </si>
  <si>
    <t>Stock options [Member]</t>
  </si>
  <si>
    <t>Stock awards [Member]</t>
  </si>
  <si>
    <t>Restricted stock units [Member]</t>
  </si>
  <si>
    <t>Performance stock units [Member]</t>
  </si>
  <si>
    <t>Stock-Based Compensation - Additional Information (Detail) (USD $)</t>
  </si>
  <si>
    <t>1 Months Ended</t>
  </si>
  <si>
    <t>Apr. 30, 2009</t>
  </si>
  <si>
    <t>Long-Term Incentive Plan 2009-2011 [Member]</t>
  </si>
  <si>
    <t>Mar. 31, 2010</t>
  </si>
  <si>
    <t>Long-Term Incentive Plan 2010-2012 [Member]</t>
  </si>
  <si>
    <t>Long-Term Incentive Plan 2011- 2013 [Member]</t>
  </si>
  <si>
    <t>Feb. 29, 2012</t>
  </si>
  <si>
    <t>Long-Term Incentive Plan 2012- 2014 [Member]</t>
  </si>
  <si>
    <t>Feb. 28, 2013</t>
  </si>
  <si>
    <t>Long-Term Incentive Plan 2013- 2015 [Member]</t>
  </si>
  <si>
    <t>Restricted Stock Units (RSUs) [Member]</t>
  </si>
  <si>
    <t>Performance Stock Units 2010 [Member]</t>
  </si>
  <si>
    <t>Vesting Period 2012 [Member]</t>
  </si>
  <si>
    <t>Performance Stock Units 2012 [Member]</t>
  </si>
  <si>
    <t>Vesting Period Two Thousand Thirteen [Member]</t>
  </si>
  <si>
    <t>Vesting Period 2014 [Member]</t>
  </si>
  <si>
    <t>Performance Stock Units 2013 [Member]</t>
  </si>
  <si>
    <t>Vesting Period 2015 [Member]</t>
  </si>
  <si>
    <t>Performance Stock Units 2011 [Member]</t>
  </si>
  <si>
    <t>Share-based Compensation Arrangement by Share-based Payment Award [Line Items]</t>
  </si>
  <si>
    <t>Maximum expected term of options under incentive compensation plans</t>
  </si>
  <si>
    <t>Stock option long term incentive plan granted vesting portion per year</t>
  </si>
  <si>
    <t>'One third each year</t>
  </si>
  <si>
    <t>Performance stock units granted</t>
  </si>
  <si>
    <t>Weighted Average fair value of option granted</t>
  </si>
  <si>
    <t>Stock options exercisable over the next twelve months</t>
  </si>
  <si>
    <t>Weighted average remaining contractual life of options outstanding</t>
  </si>
  <si>
    <t>'6 years 10 months 24 days</t>
  </si>
  <si>
    <t>Unvested compensation cost related to stock options</t>
  </si>
  <si>
    <t>Unvested compensation cost related to restricted stock options recognized as expense</t>
  </si>
  <si>
    <t>'21 months</t>
  </si>
  <si>
    <t>'14 months</t>
  </si>
  <si>
    <t>'13 months</t>
  </si>
  <si>
    <t>Restricted Stock Units vesting period</t>
  </si>
  <si>
    <t>Number of shares vested</t>
  </si>
  <si>
    <t>Excess tax benefits</t>
  </si>
  <si>
    <t>Stock - Based Compensation - Weighted-average assumptions (Detail)</t>
  </si>
  <si>
    <t>Expected volatility of the Company's common stock</t>
  </si>
  <si>
    <t>'6 years</t>
  </si>
  <si>
    <t>Stock- Based Compensation - Details of stock options activity (Detail) (USD $)</t>
  </si>
  <si>
    <t>Share-based Compensation, Shares Authorized under Stock Option Plans, Exercise Price Range [Line Items]</t>
  </si>
  <si>
    <t>Outstanding, Beginning Balance</t>
  </si>
  <si>
    <t>Number of Shares, Granted</t>
  </si>
  <si>
    <t>Number of Shares, Exercised</t>
  </si>
  <si>
    <t>Number of Shares, Cancelled</t>
  </si>
  <si>
    <t>Outstanding, Ending Balance</t>
  </si>
  <si>
    <t>Exercisable, Ending Balance</t>
  </si>
  <si>
    <t>Available For Grant</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Aggregate Intrinsic Value, Outstanding</t>
  </si>
  <si>
    <t>Aggregate Intrinsic Value, Exercisable</t>
  </si>
  <si>
    <t>Aggregate intrinsic value of options exercised</t>
  </si>
  <si>
    <t>Total fair value of shares vested</t>
  </si>
  <si>
    <t>Stock- Based Compensation - Segregated Disclosure of Options Outstanding (Detail) (USD $)</t>
  </si>
  <si>
    <t>Less than or equal to $15.63 [Member]</t>
  </si>
  <si>
    <t>'7 years 4 months 24 days</t>
  </si>
  <si>
    <t>Greater than $ 15.63 [Member]</t>
  </si>
  <si>
    <t>'6 years 7 months 6 days</t>
  </si>
  <si>
    <t>Stock- Based Compensation - Details of Nonvested Restricted Stock Units Activity (Detail) (USD $)</t>
  </si>
  <si>
    <t>Number of Restricted Stock Units Granted, Nonvested</t>
  </si>
  <si>
    <t>Number of Units Outstanding, Beginning Balance, Nonvested</t>
  </si>
  <si>
    <t>Number of Restricted Stock Units, Vested</t>
  </si>
  <si>
    <t>Number of Restricted Stock Units , Accrued Dividend Equivalents, Nonvested</t>
  </si>
  <si>
    <t>Number of Units, Outstanding, Ending Balance, Nonvested</t>
  </si>
  <si>
    <t>Weighted Average Grant-Date Fair Value, Nonvested, Beginning Balance</t>
  </si>
  <si>
    <t>Weighted average grant-date fair value of restricted shares granted</t>
  </si>
  <si>
    <t>Weighted Average Grant-Date Fair Value, Vested</t>
  </si>
  <si>
    <t>Weighted Average Grant-Date Fair Value, Accrued Dividend Equivalents</t>
  </si>
  <si>
    <t>Weighted Average Grant-Date Fair Value, Nonvested, Ending Balance</t>
  </si>
  <si>
    <t>Stock - Based Compensation - Performance Based Units Earned under Long-term Incentive Plan (Detail) (Performance stock units [Member], USD $)</t>
  </si>
  <si>
    <t>Number of Performance Shares, Earned</t>
  </si>
  <si>
    <t>Number of Performance Shares, Vested</t>
  </si>
  <si>
    <t>Number of Restricted Stock Units, Cancelled</t>
  </si>
  <si>
    <t>Number of Performance Shares, Adjustment to outstanding units</t>
  </si>
  <si>
    <t>Number of Performance Shares, Accrued dividend equivalents</t>
  </si>
  <si>
    <t>Weighted Average Grant-Date Fair Value, Earned</t>
  </si>
  <si>
    <t>Weighted Average Grant-Date Fair Value, Cancelled</t>
  </si>
  <si>
    <t>Weighted Average Grant-Date Fair Value, Adjustment to outstanding units</t>
  </si>
  <si>
    <t>Lease Commitments - Additional Information (Detail) (USD $)</t>
  </si>
  <si>
    <t>Leases [Abstract]</t>
  </si>
  <si>
    <t>Total rental expense including long term leases and all other rentals</t>
  </si>
  <si>
    <t>Amount for non-cancelable operating leases</t>
  </si>
  <si>
    <t>Lease Commitments - Future Minimum Payments for all Non- Cancelable Operating Leases (Detail) (USD $)</t>
  </si>
  <si>
    <t>Other Net - Additional Information (Detail) (USD $)</t>
  </si>
  <si>
    <t>Other income decreased</t>
  </si>
  <si>
    <t>Gain from investment in COOCSA</t>
  </si>
  <si>
    <t>Contingent Liabilities - Additional Information (Detail) (USD $)</t>
  </si>
  <si>
    <t>Minimum costs of resolved cases</t>
  </si>
  <si>
    <t>Maximum costs of resolved cases</t>
  </si>
  <si>
    <t>Increased its products liability reserve</t>
  </si>
  <si>
    <t>Increase in products liability reserve due to self insured incidents</t>
  </si>
  <si>
    <t>Increase in products liability reserve due to revised estimates of future settlements for unasserted and premature claims</t>
  </si>
  <si>
    <t>Increase in products liability reserve due to changes in estimated amounts on existing reserves</t>
  </si>
  <si>
    <t>Period for resolution of few cases</t>
  </si>
  <si>
    <t>Company paid to resolve cases and claims</t>
  </si>
  <si>
    <t>Products liability reserve balance</t>
  </si>
  <si>
    <t>Current portion products liability reserve balance</t>
  </si>
  <si>
    <t>Products liability expenses</t>
  </si>
  <si>
    <t>Minimum price to sell redeemable noncontrolling interest</t>
  </si>
  <si>
    <t>Percentage of noncontrolling ownership obligation to purchase</t>
  </si>
  <si>
    <t>Percentage of noncontrolling interest redeemed during year</t>
  </si>
  <si>
    <t>Payment made to purchase of noncontrolling interest</t>
  </si>
  <si>
    <t>Remaining Percentage of redeemable Minority interest</t>
  </si>
  <si>
    <t>Minimum price to sell remaining redeemable noncontrolling interest</t>
  </si>
  <si>
    <t>Percentage of workforce subject to collective bargaining units</t>
  </si>
  <si>
    <t>Non cancelable purchase order commitments for capital expenditures</t>
  </si>
  <si>
    <t>Cooper Chengshan Acquisition [Member]</t>
  </si>
  <si>
    <t>Amount on redeemable noncontrolling shareholders interest</t>
  </si>
  <si>
    <t>Business Segments - Additional Information (Detail)</t>
  </si>
  <si>
    <t>Segment</t>
  </si>
  <si>
    <t>Number of reportable segment</t>
  </si>
  <si>
    <t>Business Segments - Net Sales and Percentage of Consolidated Net Sales (Detail) (USD $)</t>
  </si>
  <si>
    <t>Entity Wide Portfolio Carrying Amount, Major Customer [Line Items]</t>
  </si>
  <si>
    <t>TBC/Treadways [Member] | North American Tire [Member]</t>
  </si>
  <si>
    <t>Consolidated Net Sales</t>
  </si>
  <si>
    <t>Business Segments - Segment Financial Information (Detail) (USD $)</t>
  </si>
  <si>
    <t>Segment Reporting Information [Line Items]</t>
  </si>
  <si>
    <t>Sales revenue goods net</t>
  </si>
  <si>
    <t>Corporate Segment [Member]</t>
  </si>
  <si>
    <t>Corporate and Other [Member]</t>
  </si>
  <si>
    <t>Eliminations and Other [Member]</t>
  </si>
  <si>
    <t>International Tire [Member]</t>
  </si>
  <si>
    <t>International Tire [Member] | External Customers [Member]</t>
  </si>
  <si>
    <t>International Tire [Member] | Intercompany [Member]</t>
  </si>
  <si>
    <t>North American Tire [Member]</t>
  </si>
  <si>
    <t>North American Tire [Member] | External Customers [Member]</t>
  </si>
  <si>
    <t>North American Tire [Member] | Intercompany [Member]</t>
  </si>
  <si>
    <t>Unallocated Corporate Charges [Member] | Eliminations and Other [Member]</t>
  </si>
  <si>
    <t>Business Segments - Geographic Information for Revenues, Based on Country of Origin, and Long-Lived Assets (Detail) (USD $)</t>
  </si>
  <si>
    <t>Revenues from External Customers and Long-Lived Assets [Line Items]</t>
  </si>
  <si>
    <t>Long-Lived Assets</t>
  </si>
  <si>
    <t>United States [Member]</t>
  </si>
  <si>
    <t>PRC [Member]</t>
  </si>
  <si>
    <t>Rest of World [Member]</t>
  </si>
  <si>
    <t>Subsequent Events - Additional Information (Detail) (USD $)</t>
  </si>
  <si>
    <t>In Billions, unless otherwise specified</t>
  </si>
  <si>
    <t>Cash consideration in merger agreement</t>
  </si>
  <si>
    <t>Valuation and Qualifying Accounts (Detail) (USD $)</t>
  </si>
  <si>
    <t>Allowance for doubtful accounts [Member]</t>
  </si>
  <si>
    <t>Valuation and Qualifying Accounts Disclosure [Line Items]</t>
  </si>
  <si>
    <t>Balance at Beginning of Year</t>
  </si>
  <si>
    <t>Charged To Income</t>
  </si>
  <si>
    <t>Business Acquisitions</t>
  </si>
  <si>
    <t>Balance at End of Year</t>
  </si>
  <si>
    <t>Tax valuation allowance [Member]</t>
  </si>
  <si>
    <t>Charged To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i/>
      <sz val="11"/>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23"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16" fillId="0" borderId="0" xfId="0" applyFont="1" applyAlignment="1">
      <alignment wrapText="1"/>
    </xf>
    <xf numFmtId="3" fontId="16" fillId="0" borderId="0" xfId="0" applyNumberFormat="1" applyFont="1" applyAlignment="1">
      <alignment horizontal="right" wrapText="1"/>
    </xf>
    <xf numFmtId="0" fontId="0" fillId="33" borderId="0" xfId="0" applyFill="1" applyAlignment="1">
      <alignment horizontal="right" wrapText="1"/>
    </xf>
    <xf numFmtId="0" fontId="0" fillId="33" borderId="0" xfId="0" applyFill="1"/>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33" borderId="0" xfId="0" applyFont="1" applyFill="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xf numFmtId="0" fontId="28" fillId="0" borderId="0" xfId="0" applyFont="1" applyAlignment="1">
      <alignment wrapText="1"/>
    </xf>
    <xf numFmtId="0" fontId="28" fillId="0" borderId="0" xfId="0" applyFont="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3" fontId="26" fillId="0" borderId="0" xfId="0" applyNumberFormat="1" applyFont="1" applyAlignment="1">
      <alignment horizontal="right" wrapText="1"/>
    </xf>
    <xf numFmtId="0" fontId="26" fillId="0" borderId="0" xfId="0" applyFont="1"/>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vertical="top" wrapText="1"/>
    </xf>
    <xf numFmtId="0" fontId="30" fillId="0" borderId="12" xfId="0" applyFont="1" applyBorder="1" applyAlignment="1">
      <alignment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0" fillId="33" borderId="0" xfId="0" applyFill="1" applyAlignment="1">
      <alignment horizontal="right"/>
    </xf>
    <xf numFmtId="0" fontId="16" fillId="33" borderId="0" xfId="0" applyFont="1" applyFill="1" applyAlignment="1">
      <alignment horizontal="right"/>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5" fillId="33" borderId="0" xfId="0" applyFont="1" applyFill="1" applyAlignment="1">
      <alignment vertical="top" wrapText="1"/>
    </xf>
    <xf numFmtId="0" fontId="28" fillId="33" borderId="0" xfId="0" applyFont="1" applyFill="1" applyAlignment="1">
      <alignment wrapText="1"/>
    </xf>
    <xf numFmtId="0" fontId="26" fillId="0" borderId="0" xfId="0" applyFont="1" applyAlignment="1">
      <alignment horizontal="right"/>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0" xfId="0" applyFont="1" applyAlignment="1">
      <alignment horizontal="right" wrapText="1"/>
    </xf>
    <xf numFmtId="0" fontId="26" fillId="33" borderId="0" xfId="0" applyFont="1" applyFill="1" applyAlignment="1">
      <alignment horizontal="right" wrapText="1"/>
    </xf>
    <xf numFmtId="0" fontId="25" fillId="33" borderId="0" xfId="0" applyFont="1" applyFill="1" applyAlignment="1">
      <alignment horizontal="right"/>
    </xf>
    <xf numFmtId="0" fontId="26" fillId="0" borderId="0" xfId="0" applyFont="1" applyAlignment="1">
      <alignment horizontal="right" wrapText="1"/>
    </xf>
    <xf numFmtId="0" fontId="26" fillId="33" borderId="0" xfId="0" applyFont="1" applyFill="1" applyAlignment="1">
      <alignment horizontal="right"/>
    </xf>
    <xf numFmtId="0" fontId="25" fillId="0" borderId="0" xfId="0" applyFont="1" applyAlignment="1">
      <alignment horizontal="right"/>
    </xf>
    <xf numFmtId="0" fontId="28" fillId="0" borderId="0" xfId="0" applyFont="1" applyAlignment="1">
      <alignment wrapText="1"/>
    </xf>
    <xf numFmtId="0" fontId="28" fillId="0" borderId="0" xfId="0" applyFont="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25" fillId="33" borderId="0" xfId="0" applyFont="1" applyFill="1" applyAlignment="1">
      <alignment horizontal="center" vertical="top" wrapText="1"/>
    </xf>
    <xf numFmtId="0" fontId="25" fillId="33" borderId="0" xfId="0" applyFont="1" applyFill="1" applyAlignment="1">
      <alignment horizontal="center" wrapText="1"/>
    </xf>
    <xf numFmtId="0" fontId="25" fillId="0" borderId="0" xfId="0" applyFont="1" applyAlignment="1">
      <alignment horizontal="center" vertical="top" wrapText="1"/>
    </xf>
    <xf numFmtId="0" fontId="25" fillId="0" borderId="0" xfId="0" applyFont="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0" fillId="0" borderId="0" xfId="0" applyAlignment="1">
      <alignment horizontal="left" vertical="top" wrapText="1"/>
    </xf>
    <xf numFmtId="0" fontId="25" fillId="0" borderId="0" xfId="0" applyFont="1" applyAlignment="1">
      <alignment horizontal="lef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8" fillId="0" borderId="11" xfId="0" applyFont="1" applyBorder="1" applyAlignment="1">
      <alignment horizontal="center" wrapText="1"/>
    </xf>
    <xf numFmtId="0" fontId="28" fillId="0" borderId="11" xfId="0" applyFont="1" applyBorder="1" applyAlignment="1">
      <alignment wrapText="1"/>
    </xf>
    <xf numFmtId="15" fontId="29" fillId="0" borderId="10" xfId="0" applyNumberFormat="1"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2" fillId="0" borderId="0" xfId="0" applyFont="1" applyAlignment="1">
      <alignment wrapText="1"/>
    </xf>
    <xf numFmtId="0" fontId="28" fillId="0" borderId="13" xfId="0" applyFont="1" applyBorder="1" applyAlignment="1">
      <alignment horizontal="center" wrapText="1"/>
    </xf>
    <xf numFmtId="0" fontId="29" fillId="0" borderId="13" xfId="0" applyFont="1" applyBorder="1" applyAlignment="1">
      <alignment horizontal="center" wrapText="1"/>
    </xf>
    <xf numFmtId="0" fontId="28" fillId="0" borderId="10" xfId="0" applyFont="1" applyBorder="1"/>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31" fillId="0" borderId="0" xfId="0" applyFont="1"/>
    <xf numFmtId="0" fontId="31" fillId="0" borderId="0" xfId="0" applyFont="1" applyAlignment="1">
      <alignment wrapText="1"/>
    </xf>
    <xf numFmtId="0" fontId="31" fillId="0" borderId="0" xfId="0" applyFont="1" applyAlignment="1">
      <alignment wrapText="1"/>
    </xf>
    <xf numFmtId="0" fontId="16" fillId="0" borderId="0" xfId="0" applyFont="1" applyAlignment="1">
      <alignment horizontal="right"/>
    </xf>
    <xf numFmtId="0" fontId="33" fillId="0" borderId="0" xfId="0" applyFont="1" applyAlignment="1">
      <alignment vertical="top" wrapTex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0" borderId="0" xfId="0" applyFont="1" applyAlignment="1">
      <alignment horizontal="right" wrapText="1"/>
    </xf>
    <xf numFmtId="0" fontId="34" fillId="0" borderId="0" xfId="0" applyFont="1" applyAlignment="1">
      <alignment wrapText="1"/>
    </xf>
    <xf numFmtId="0" fontId="28" fillId="0" borderId="0" xfId="0" applyFont="1"/>
    <xf numFmtId="0" fontId="18" fillId="0" borderId="0" xfId="0" applyFont="1" applyAlignment="1">
      <alignment horizontal="center" wrapText="1"/>
    </xf>
    <xf numFmtId="0" fontId="33" fillId="0" borderId="0" xfId="0" applyFont="1" applyAlignment="1">
      <alignmen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ht="30" x14ac:dyDescent="0.25">
      <c r="A17" s="3" t="s">
        <v>31</v>
      </c>
      <c r="B17" s="5" t="s">
        <v>6</v>
      </c>
      <c r="C17" s="7">
        <v>65292278</v>
      </c>
      <c r="D17" s="5" t="s">
        <v>6</v>
      </c>
    </row>
    <row r="18" spans="1:4" x14ac:dyDescent="0.25">
      <c r="A18" s="3" t="s">
        <v>32</v>
      </c>
      <c r="B18" s="5" t="s">
        <v>6</v>
      </c>
      <c r="C18" s="5" t="s">
        <v>6</v>
      </c>
      <c r="D18" s="8">
        <v>2099912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60</v>
      </c>
      <c r="B1" s="1" t="s">
        <v>1</v>
      </c>
    </row>
    <row r="2" spans="1:2" x14ac:dyDescent="0.25">
      <c r="A2" s="9"/>
      <c r="B2" s="1" t="s">
        <v>2</v>
      </c>
    </row>
    <row r="3" spans="1:2" x14ac:dyDescent="0.25">
      <c r="A3" s="4" t="s">
        <v>261</v>
      </c>
      <c r="B3" s="5" t="s">
        <v>6</v>
      </c>
    </row>
    <row r="4" spans="1:2" x14ac:dyDescent="0.25">
      <c r="A4" s="39" t="s">
        <v>260</v>
      </c>
      <c r="B4" s="5" t="s">
        <v>6</v>
      </c>
    </row>
    <row r="5" spans="1:2" x14ac:dyDescent="0.25">
      <c r="A5" s="39"/>
      <c r="B5" s="45" t="s">
        <v>262</v>
      </c>
    </row>
    <row r="6" spans="1:2" ht="141" x14ac:dyDescent="0.25">
      <c r="A6" s="39"/>
      <c r="B6" s="46" t="s">
        <v>263</v>
      </c>
    </row>
    <row r="7" spans="1:2" ht="255.75" x14ac:dyDescent="0.25">
      <c r="A7" s="39"/>
      <c r="B7" s="46" t="s">
        <v>264</v>
      </c>
    </row>
    <row r="8" spans="1:2" ht="77.25" x14ac:dyDescent="0.25">
      <c r="A8" s="39"/>
      <c r="B8" s="46" t="s">
        <v>265</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1</v>
      </c>
      <c r="C1" s="9"/>
      <c r="D1" s="9"/>
    </row>
    <row r="2" spans="1:4" ht="30" x14ac:dyDescent="0.25">
      <c r="A2" s="1" t="s">
        <v>55</v>
      </c>
      <c r="B2" s="1" t="s">
        <v>2</v>
      </c>
      <c r="C2" s="1" t="s">
        <v>35</v>
      </c>
      <c r="D2" s="1" t="s">
        <v>36</v>
      </c>
    </row>
    <row r="3" spans="1:4" x14ac:dyDescent="0.25">
      <c r="A3" s="4" t="s">
        <v>1454</v>
      </c>
      <c r="B3" s="5" t="s">
        <v>6</v>
      </c>
      <c r="C3" s="5" t="s">
        <v>6</v>
      </c>
      <c r="D3" s="5" t="s">
        <v>6</v>
      </c>
    </row>
    <row r="4" spans="1:4" ht="30" x14ac:dyDescent="0.25">
      <c r="A4" s="3" t="s">
        <v>1455</v>
      </c>
      <c r="B4" s="8">
        <v>33199</v>
      </c>
      <c r="C4" s="8">
        <v>29275</v>
      </c>
      <c r="D4" s="8">
        <v>29239</v>
      </c>
    </row>
    <row r="5" spans="1:4" ht="30" x14ac:dyDescent="0.25">
      <c r="A5" s="3" t="s">
        <v>1456</v>
      </c>
      <c r="B5" s="8">
        <v>91103</v>
      </c>
      <c r="C5" s="5" t="s">
        <v>6</v>
      </c>
      <c r="D5" s="5"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7</v>
      </c>
      <c r="B1" s="9" t="s">
        <v>2</v>
      </c>
    </row>
    <row r="2" spans="1:2" ht="30" x14ac:dyDescent="0.25">
      <c r="A2" s="1" t="s">
        <v>55</v>
      </c>
      <c r="B2" s="9"/>
    </row>
    <row r="3" spans="1:2" x14ac:dyDescent="0.25">
      <c r="A3" s="4" t="s">
        <v>1454</v>
      </c>
      <c r="B3" s="5" t="s">
        <v>6</v>
      </c>
    </row>
    <row r="4" spans="1:2" x14ac:dyDescent="0.25">
      <c r="A4" s="3">
        <v>2014</v>
      </c>
      <c r="B4" s="8">
        <v>23692</v>
      </c>
    </row>
    <row r="5" spans="1:2" x14ac:dyDescent="0.25">
      <c r="A5" s="3">
        <v>2015</v>
      </c>
      <c r="B5" s="7">
        <v>17569</v>
      </c>
    </row>
    <row r="6" spans="1:2" x14ac:dyDescent="0.25">
      <c r="A6" s="3">
        <v>2016</v>
      </c>
      <c r="B6" s="7">
        <v>13129</v>
      </c>
    </row>
    <row r="7" spans="1:2" x14ac:dyDescent="0.25">
      <c r="A7" s="3">
        <v>2017</v>
      </c>
      <c r="B7" s="7">
        <v>9800</v>
      </c>
    </row>
    <row r="8" spans="1:2" x14ac:dyDescent="0.25">
      <c r="A8" s="3">
        <v>2018</v>
      </c>
      <c r="B8" s="7">
        <v>8250</v>
      </c>
    </row>
    <row r="9" spans="1:2" x14ac:dyDescent="0.25">
      <c r="A9" s="3" t="s">
        <v>850</v>
      </c>
      <c r="B9" s="8">
        <v>1866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9" t="s">
        <v>1</v>
      </c>
      <c r="C1" s="9"/>
      <c r="D1" s="9"/>
    </row>
    <row r="2" spans="1:4" ht="30" x14ac:dyDescent="0.25">
      <c r="A2" s="1" t="s">
        <v>55</v>
      </c>
      <c r="B2" s="1" t="s">
        <v>2</v>
      </c>
      <c r="C2" s="1" t="s">
        <v>35</v>
      </c>
      <c r="D2" s="1" t="s">
        <v>36</v>
      </c>
    </row>
    <row r="3" spans="1:4" x14ac:dyDescent="0.25">
      <c r="A3" s="4" t="s">
        <v>852</v>
      </c>
      <c r="B3" s="5" t="s">
        <v>6</v>
      </c>
      <c r="C3" s="5" t="s">
        <v>6</v>
      </c>
      <c r="D3" s="5" t="s">
        <v>6</v>
      </c>
    </row>
    <row r="4" spans="1:4" x14ac:dyDescent="0.25">
      <c r="A4" s="3" t="s">
        <v>1459</v>
      </c>
      <c r="B4" s="8">
        <v>879</v>
      </c>
      <c r="C4" s="8">
        <v>5372</v>
      </c>
      <c r="D4" s="5" t="s">
        <v>6</v>
      </c>
    </row>
    <row r="5" spans="1:4" x14ac:dyDescent="0.25">
      <c r="A5" s="3" t="s">
        <v>1460</v>
      </c>
      <c r="B5" s="5" t="s">
        <v>6</v>
      </c>
      <c r="C5" s="5" t="s">
        <v>6</v>
      </c>
      <c r="D5" s="8">
        <v>498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61</v>
      </c>
      <c r="B1" s="9" t="s">
        <v>1</v>
      </c>
      <c r="C1" s="9"/>
      <c r="D1" s="9"/>
      <c r="E1" s="9"/>
    </row>
    <row r="2" spans="1:5" x14ac:dyDescent="0.25">
      <c r="A2" s="9"/>
      <c r="B2" s="1" t="s">
        <v>2</v>
      </c>
      <c r="C2" s="1" t="s">
        <v>35</v>
      </c>
      <c r="D2" s="1" t="s">
        <v>36</v>
      </c>
      <c r="E2" s="1" t="s">
        <v>1059</v>
      </c>
    </row>
    <row r="3" spans="1:5" x14ac:dyDescent="0.25">
      <c r="A3" s="4" t="s">
        <v>1113</v>
      </c>
      <c r="B3" s="5" t="s">
        <v>6</v>
      </c>
      <c r="C3" s="5" t="s">
        <v>6</v>
      </c>
      <c r="D3" s="5" t="s">
        <v>6</v>
      </c>
      <c r="E3" s="5" t="s">
        <v>6</v>
      </c>
    </row>
    <row r="4" spans="1:5" x14ac:dyDescent="0.25">
      <c r="A4" s="3" t="s">
        <v>1462</v>
      </c>
      <c r="B4" s="8">
        <v>0</v>
      </c>
      <c r="C4" s="5" t="s">
        <v>6</v>
      </c>
      <c r="D4" s="5" t="s">
        <v>6</v>
      </c>
      <c r="E4" s="5" t="s">
        <v>6</v>
      </c>
    </row>
    <row r="5" spans="1:5" x14ac:dyDescent="0.25">
      <c r="A5" s="3" t="s">
        <v>1463</v>
      </c>
      <c r="B5" s="7">
        <v>33000000</v>
      </c>
      <c r="C5" s="5" t="s">
        <v>6</v>
      </c>
      <c r="D5" s="5" t="s">
        <v>6</v>
      </c>
      <c r="E5" s="5" t="s">
        <v>6</v>
      </c>
    </row>
    <row r="6" spans="1:5" x14ac:dyDescent="0.25">
      <c r="A6" s="3" t="s">
        <v>1464</v>
      </c>
      <c r="B6" s="7">
        <v>60091000</v>
      </c>
      <c r="C6" s="7">
        <v>72478000</v>
      </c>
      <c r="D6" s="5" t="s">
        <v>6</v>
      </c>
      <c r="E6" s="5" t="s">
        <v>6</v>
      </c>
    </row>
    <row r="7" spans="1:5" ht="30" x14ac:dyDescent="0.25">
      <c r="A7" s="3" t="s">
        <v>1465</v>
      </c>
      <c r="B7" s="7">
        <v>50436000</v>
      </c>
      <c r="C7" s="7">
        <v>49312000</v>
      </c>
      <c r="D7" s="5" t="s">
        <v>6</v>
      </c>
      <c r="E7" s="5" t="s">
        <v>6</v>
      </c>
    </row>
    <row r="8" spans="1:5" ht="60" x14ac:dyDescent="0.25">
      <c r="A8" s="3" t="s">
        <v>1466</v>
      </c>
      <c r="B8" s="7">
        <v>8298000</v>
      </c>
      <c r="C8" s="7">
        <v>9503000</v>
      </c>
      <c r="D8" s="5" t="s">
        <v>6</v>
      </c>
      <c r="E8" s="5" t="s">
        <v>6</v>
      </c>
    </row>
    <row r="9" spans="1:5" ht="45" x14ac:dyDescent="0.25">
      <c r="A9" s="3" t="s">
        <v>1467</v>
      </c>
      <c r="B9" s="7">
        <v>1357000</v>
      </c>
      <c r="C9" s="7">
        <v>13663000</v>
      </c>
      <c r="D9" s="5" t="s">
        <v>6</v>
      </c>
      <c r="E9" s="5" t="s">
        <v>6</v>
      </c>
    </row>
    <row r="10" spans="1:5" x14ac:dyDescent="0.25">
      <c r="A10" s="3" t="s">
        <v>1468</v>
      </c>
      <c r="B10" s="5" t="s">
        <v>1066</v>
      </c>
      <c r="C10" s="5" t="s">
        <v>6</v>
      </c>
      <c r="D10" s="5" t="s">
        <v>6</v>
      </c>
      <c r="E10" s="5" t="s">
        <v>6</v>
      </c>
    </row>
    <row r="11" spans="1:5" ht="30" x14ac:dyDescent="0.25">
      <c r="A11" s="3" t="s">
        <v>1469</v>
      </c>
      <c r="B11" s="7">
        <v>76927000</v>
      </c>
      <c r="C11" s="7">
        <v>73482000</v>
      </c>
      <c r="D11" s="5" t="s">
        <v>6</v>
      </c>
      <c r="E11" s="5" t="s">
        <v>6</v>
      </c>
    </row>
    <row r="12" spans="1:5" x14ac:dyDescent="0.25">
      <c r="A12" s="3" t="s">
        <v>1470</v>
      </c>
      <c r="B12" s="7">
        <v>189513000</v>
      </c>
      <c r="C12" s="7">
        <v>206349000</v>
      </c>
      <c r="D12" s="5" t="s">
        <v>6</v>
      </c>
      <c r="E12" s="5" t="s">
        <v>6</v>
      </c>
    </row>
    <row r="13" spans="1:5" ht="30" x14ac:dyDescent="0.25">
      <c r="A13" s="3" t="s">
        <v>1471</v>
      </c>
      <c r="B13" s="7">
        <v>70472000</v>
      </c>
      <c r="C13" s="7">
        <v>70267000</v>
      </c>
      <c r="D13" s="5" t="s">
        <v>6</v>
      </c>
      <c r="E13" s="5" t="s">
        <v>6</v>
      </c>
    </row>
    <row r="14" spans="1:5" x14ac:dyDescent="0.25">
      <c r="A14" s="3" t="s">
        <v>1472</v>
      </c>
      <c r="B14" s="7">
        <v>89044000</v>
      </c>
      <c r="C14" s="7">
        <v>103610000</v>
      </c>
      <c r="D14" s="7">
        <v>97504000</v>
      </c>
      <c r="E14" s="5" t="s">
        <v>6</v>
      </c>
    </row>
    <row r="15" spans="1:5" ht="30" x14ac:dyDescent="0.25">
      <c r="A15" s="3" t="s">
        <v>1473</v>
      </c>
      <c r="B15" s="5" t="s">
        <v>6</v>
      </c>
      <c r="C15" s="5" t="s">
        <v>6</v>
      </c>
      <c r="D15" s="7">
        <v>63000000</v>
      </c>
      <c r="E15" s="5" t="s">
        <v>6</v>
      </c>
    </row>
    <row r="16" spans="1:5" ht="30" x14ac:dyDescent="0.25">
      <c r="A16" s="3" t="s">
        <v>1474</v>
      </c>
      <c r="B16" s="5" t="s">
        <v>6</v>
      </c>
      <c r="C16" s="5" t="s">
        <v>6</v>
      </c>
      <c r="D16" s="132">
        <v>0.49</v>
      </c>
      <c r="E16" s="5" t="s">
        <v>6</v>
      </c>
    </row>
    <row r="17" spans="1:5" ht="30" x14ac:dyDescent="0.25">
      <c r="A17" s="3" t="s">
        <v>1475</v>
      </c>
      <c r="B17" s="5" t="s">
        <v>6</v>
      </c>
      <c r="C17" s="5" t="s">
        <v>6</v>
      </c>
      <c r="D17" s="5" t="s">
        <v>6</v>
      </c>
      <c r="E17" s="132">
        <v>0.14000000000000001</v>
      </c>
    </row>
    <row r="18" spans="1:5" ht="30" x14ac:dyDescent="0.25">
      <c r="A18" s="3" t="s">
        <v>1476</v>
      </c>
      <c r="B18" s="5" t="s">
        <v>6</v>
      </c>
      <c r="C18" s="5" t="s">
        <v>6</v>
      </c>
      <c r="D18" s="5" t="s">
        <v>6</v>
      </c>
      <c r="E18" s="7">
        <v>18000000</v>
      </c>
    </row>
    <row r="19" spans="1:5" ht="30" x14ac:dyDescent="0.25">
      <c r="A19" s="3" t="s">
        <v>1477</v>
      </c>
      <c r="B19" s="5" t="s">
        <v>6</v>
      </c>
      <c r="C19" s="5" t="s">
        <v>6</v>
      </c>
      <c r="D19" s="5" t="s">
        <v>6</v>
      </c>
      <c r="E19" s="132">
        <v>0.35</v>
      </c>
    </row>
    <row r="20" spans="1:5" ht="30" x14ac:dyDescent="0.25">
      <c r="A20" s="3" t="s">
        <v>1478</v>
      </c>
      <c r="B20" s="5" t="s">
        <v>6</v>
      </c>
      <c r="C20" s="5" t="s">
        <v>6</v>
      </c>
      <c r="D20" s="5" t="s">
        <v>6</v>
      </c>
      <c r="E20" s="7">
        <v>45000000</v>
      </c>
    </row>
    <row r="21" spans="1:5" ht="30" x14ac:dyDescent="0.25">
      <c r="A21" s="3" t="s">
        <v>1479</v>
      </c>
      <c r="B21" s="132">
        <v>2.5000000000000001E-3</v>
      </c>
      <c r="C21" s="5" t="s">
        <v>6</v>
      </c>
      <c r="D21" s="5" t="s">
        <v>6</v>
      </c>
      <c r="E21" s="5" t="s">
        <v>6</v>
      </c>
    </row>
    <row r="22" spans="1:5" ht="30" x14ac:dyDescent="0.25">
      <c r="A22" s="3" t="s">
        <v>1480</v>
      </c>
      <c r="B22" s="7">
        <v>141963000</v>
      </c>
      <c r="C22" s="5" t="s">
        <v>6</v>
      </c>
      <c r="D22" s="5" t="s">
        <v>6</v>
      </c>
      <c r="E22" s="5" t="s">
        <v>6</v>
      </c>
    </row>
    <row r="23" spans="1:5" ht="30" x14ac:dyDescent="0.25">
      <c r="A23" s="3" t="s">
        <v>1481</v>
      </c>
      <c r="B23" s="5" t="s">
        <v>6</v>
      </c>
      <c r="C23" s="5" t="s">
        <v>6</v>
      </c>
      <c r="D23" s="5" t="s">
        <v>6</v>
      </c>
      <c r="E23" s="5" t="s">
        <v>6</v>
      </c>
    </row>
    <row r="24" spans="1:5" x14ac:dyDescent="0.25">
      <c r="A24" s="4" t="s">
        <v>1113</v>
      </c>
      <c r="B24" s="5" t="s">
        <v>6</v>
      </c>
      <c r="C24" s="5" t="s">
        <v>6</v>
      </c>
      <c r="D24" s="5" t="s">
        <v>6</v>
      </c>
      <c r="E24" s="5" t="s">
        <v>6</v>
      </c>
    </row>
    <row r="25" spans="1:5" ht="30" x14ac:dyDescent="0.25">
      <c r="A25" s="3" t="s">
        <v>1482</v>
      </c>
      <c r="B25" s="5" t="s">
        <v>6</v>
      </c>
      <c r="C25" s="5" t="s">
        <v>6</v>
      </c>
      <c r="D25" s="8">
        <v>82933000</v>
      </c>
      <c r="E25" s="5" t="s">
        <v>6</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83</v>
      </c>
      <c r="B1" s="1" t="s">
        <v>1</v>
      </c>
    </row>
    <row r="2" spans="1:2" x14ac:dyDescent="0.25">
      <c r="A2" s="9"/>
      <c r="B2" s="1" t="s">
        <v>2</v>
      </c>
    </row>
    <row r="3" spans="1:2" x14ac:dyDescent="0.25">
      <c r="A3" s="9"/>
      <c r="B3" s="1" t="s">
        <v>1484</v>
      </c>
    </row>
    <row r="4" spans="1:2" x14ac:dyDescent="0.25">
      <c r="A4" s="4" t="s">
        <v>889</v>
      </c>
      <c r="B4" s="5" t="s">
        <v>6</v>
      </c>
    </row>
    <row r="5" spans="1:2" x14ac:dyDescent="0.25">
      <c r="A5" s="3" t="s">
        <v>1485</v>
      </c>
      <c r="B5" s="5">
        <v>2</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9" t="s">
        <v>1</v>
      </c>
      <c r="C1" s="9"/>
      <c r="D1" s="9"/>
    </row>
    <row r="2" spans="1:4" ht="30" x14ac:dyDescent="0.25">
      <c r="A2" s="1" t="s">
        <v>55</v>
      </c>
      <c r="B2" s="1" t="s">
        <v>2</v>
      </c>
      <c r="C2" s="1" t="s">
        <v>35</v>
      </c>
      <c r="D2" s="1" t="s">
        <v>36</v>
      </c>
    </row>
    <row r="3" spans="1:4" ht="30" x14ac:dyDescent="0.25">
      <c r="A3" s="4" t="s">
        <v>1487</v>
      </c>
      <c r="B3" s="5" t="s">
        <v>6</v>
      </c>
      <c r="C3" s="5" t="s">
        <v>6</v>
      </c>
      <c r="D3" s="5" t="s">
        <v>6</v>
      </c>
    </row>
    <row r="4" spans="1:4" x14ac:dyDescent="0.25">
      <c r="A4" s="3" t="s">
        <v>38</v>
      </c>
      <c r="B4" s="8">
        <v>3439233</v>
      </c>
      <c r="C4" s="8">
        <v>4200836</v>
      </c>
      <c r="D4" s="8">
        <v>3907820</v>
      </c>
    </row>
    <row r="5" spans="1:4" ht="30" x14ac:dyDescent="0.25">
      <c r="A5" s="3" t="s">
        <v>1488</v>
      </c>
      <c r="B5" s="5" t="s">
        <v>6</v>
      </c>
      <c r="C5" s="5" t="s">
        <v>6</v>
      </c>
      <c r="D5" s="5" t="s">
        <v>6</v>
      </c>
    </row>
    <row r="6" spans="1:4" ht="30" x14ac:dyDescent="0.25">
      <c r="A6" s="4" t="s">
        <v>1487</v>
      </c>
      <c r="B6" s="5" t="s">
        <v>6</v>
      </c>
      <c r="C6" s="5" t="s">
        <v>6</v>
      </c>
      <c r="D6" s="5" t="s">
        <v>6</v>
      </c>
    </row>
    <row r="7" spans="1:4" x14ac:dyDescent="0.25">
      <c r="A7" s="3" t="s">
        <v>38</v>
      </c>
      <c r="B7" s="8">
        <v>364493</v>
      </c>
      <c r="C7" s="8">
        <v>549685</v>
      </c>
      <c r="D7" s="8">
        <v>475586</v>
      </c>
    </row>
    <row r="8" spans="1:4" x14ac:dyDescent="0.25">
      <c r="A8" s="3" t="s">
        <v>1489</v>
      </c>
      <c r="B8" s="132">
        <v>0.11</v>
      </c>
      <c r="C8" s="132">
        <v>0.13</v>
      </c>
      <c r="D8" s="132">
        <v>0.1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9" t="s">
        <v>1</v>
      </c>
      <c r="C1" s="9"/>
      <c r="D1" s="9"/>
    </row>
    <row r="2" spans="1:4" ht="30" x14ac:dyDescent="0.25">
      <c r="A2" s="1" t="s">
        <v>55</v>
      </c>
      <c r="B2" s="1" t="s">
        <v>2</v>
      </c>
      <c r="C2" s="1" t="s">
        <v>35</v>
      </c>
      <c r="D2" s="1" t="s">
        <v>36</v>
      </c>
    </row>
    <row r="3" spans="1:4" ht="30" x14ac:dyDescent="0.25">
      <c r="A3" s="4" t="s">
        <v>1491</v>
      </c>
      <c r="B3" s="5" t="s">
        <v>6</v>
      </c>
      <c r="C3" s="5" t="s">
        <v>6</v>
      </c>
      <c r="D3" s="5" t="s">
        <v>6</v>
      </c>
    </row>
    <row r="4" spans="1:4" x14ac:dyDescent="0.25">
      <c r="A4" s="3" t="s">
        <v>1492</v>
      </c>
      <c r="B4" s="8">
        <v>3439233</v>
      </c>
      <c r="C4" s="8">
        <v>4200836</v>
      </c>
      <c r="D4" s="8">
        <v>3907820</v>
      </c>
    </row>
    <row r="5" spans="1:4" x14ac:dyDescent="0.25">
      <c r="A5" s="3" t="s">
        <v>909</v>
      </c>
      <c r="B5" s="7">
        <v>240714</v>
      </c>
      <c r="C5" s="7">
        <v>396962</v>
      </c>
      <c r="D5" s="7">
        <v>163301</v>
      </c>
    </row>
    <row r="6" spans="1:4" x14ac:dyDescent="0.25">
      <c r="A6" s="3" t="s">
        <v>43</v>
      </c>
      <c r="B6" s="7">
        <v>-27906</v>
      </c>
      <c r="C6" s="7">
        <v>-29546</v>
      </c>
      <c r="D6" s="7">
        <v>-36191</v>
      </c>
    </row>
    <row r="7" spans="1:4" ht="30" x14ac:dyDescent="0.25">
      <c r="A7" s="3" t="s">
        <v>920</v>
      </c>
      <c r="B7" s="7">
        <v>134751</v>
      </c>
      <c r="C7" s="7">
        <v>128916</v>
      </c>
      <c r="D7" s="7">
        <v>122899</v>
      </c>
    </row>
    <row r="8" spans="1:4" x14ac:dyDescent="0.25">
      <c r="A8" s="3" t="s">
        <v>44</v>
      </c>
      <c r="B8" s="5">
        <v>810</v>
      </c>
      <c r="C8" s="7">
        <v>2560</v>
      </c>
      <c r="D8" s="7">
        <v>3190</v>
      </c>
    </row>
    <row r="9" spans="1:4" x14ac:dyDescent="0.25">
      <c r="A9" s="3" t="s">
        <v>922</v>
      </c>
      <c r="B9" s="7">
        <v>2738147</v>
      </c>
      <c r="C9" s="7">
        <v>2801160</v>
      </c>
      <c r="D9" s="7">
        <v>2509918</v>
      </c>
    </row>
    <row r="10" spans="1:4" x14ac:dyDescent="0.25">
      <c r="A10" s="3" t="s">
        <v>45</v>
      </c>
      <c r="B10" s="5">
        <v>-647</v>
      </c>
      <c r="C10" s="7">
        <v>-1526</v>
      </c>
      <c r="D10" s="7">
        <v>3846</v>
      </c>
    </row>
    <row r="11" spans="1:4" x14ac:dyDescent="0.25">
      <c r="A11" s="3" t="s">
        <v>924</v>
      </c>
      <c r="B11" s="7">
        <v>180448</v>
      </c>
      <c r="C11" s="7">
        <v>205870</v>
      </c>
      <c r="D11" s="7">
        <v>155406</v>
      </c>
    </row>
    <row r="12" spans="1:4" ht="30" x14ac:dyDescent="0.25">
      <c r="A12" s="3" t="s">
        <v>919</v>
      </c>
      <c r="B12" s="7">
        <v>212971</v>
      </c>
      <c r="C12" s="7">
        <v>368450</v>
      </c>
      <c r="D12" s="7">
        <v>134146</v>
      </c>
    </row>
    <row r="13" spans="1:4" x14ac:dyDescent="0.25">
      <c r="A13" s="3" t="s">
        <v>1493</v>
      </c>
      <c r="B13" s="5" t="s">
        <v>6</v>
      </c>
      <c r="C13" s="5" t="s">
        <v>6</v>
      </c>
      <c r="D13" s="5" t="s">
        <v>6</v>
      </c>
    </row>
    <row r="14" spans="1:4" ht="30" x14ac:dyDescent="0.25">
      <c r="A14" s="4" t="s">
        <v>1491</v>
      </c>
      <c r="B14" s="5" t="s">
        <v>6</v>
      </c>
      <c r="C14" s="5" t="s">
        <v>6</v>
      </c>
      <c r="D14" s="5" t="s">
        <v>6</v>
      </c>
    </row>
    <row r="15" spans="1:4" ht="30" x14ac:dyDescent="0.25">
      <c r="A15" s="3" t="s">
        <v>920</v>
      </c>
      <c r="B15" s="7">
        <v>4794</v>
      </c>
      <c r="C15" s="7">
        <v>1035</v>
      </c>
      <c r="D15" s="5">
        <v>334</v>
      </c>
    </row>
    <row r="16" spans="1:4" x14ac:dyDescent="0.25">
      <c r="A16" s="3" t="s">
        <v>924</v>
      </c>
      <c r="B16" s="7">
        <v>30820</v>
      </c>
      <c r="C16" s="7">
        <v>57929</v>
      </c>
      <c r="D16" s="7">
        <v>53389</v>
      </c>
    </row>
    <row r="17" spans="1:4" x14ac:dyDescent="0.25">
      <c r="A17" s="3" t="s">
        <v>1494</v>
      </c>
      <c r="B17" s="5" t="s">
        <v>6</v>
      </c>
      <c r="C17" s="5" t="s">
        <v>6</v>
      </c>
      <c r="D17" s="5" t="s">
        <v>6</v>
      </c>
    </row>
    <row r="18" spans="1:4" ht="30" x14ac:dyDescent="0.25">
      <c r="A18" s="4" t="s">
        <v>1491</v>
      </c>
      <c r="B18" s="5" t="s">
        <v>6</v>
      </c>
      <c r="C18" s="5" t="s">
        <v>6</v>
      </c>
      <c r="D18" s="5" t="s">
        <v>6</v>
      </c>
    </row>
    <row r="19" spans="1:4" x14ac:dyDescent="0.25">
      <c r="A19" s="3" t="s">
        <v>922</v>
      </c>
      <c r="B19" s="7">
        <v>606678</v>
      </c>
      <c r="C19" s="7">
        <v>726270</v>
      </c>
      <c r="D19" s="7">
        <v>529498</v>
      </c>
    </row>
    <row r="20" spans="1:4" x14ac:dyDescent="0.25">
      <c r="A20" s="3" t="s">
        <v>1495</v>
      </c>
      <c r="B20" s="5" t="s">
        <v>6</v>
      </c>
      <c r="C20" s="5" t="s">
        <v>6</v>
      </c>
      <c r="D20" s="5" t="s">
        <v>6</v>
      </c>
    </row>
    <row r="21" spans="1:4" ht="30" x14ac:dyDescent="0.25">
      <c r="A21" s="4" t="s">
        <v>1491</v>
      </c>
      <c r="B21" s="5" t="s">
        <v>6</v>
      </c>
      <c r="C21" s="5" t="s">
        <v>6</v>
      </c>
      <c r="D21" s="5" t="s">
        <v>6</v>
      </c>
    </row>
    <row r="22" spans="1:4" x14ac:dyDescent="0.25">
      <c r="A22" s="3" t="s">
        <v>900</v>
      </c>
      <c r="B22" s="7">
        <v>-288882</v>
      </c>
      <c r="C22" s="7">
        <v>-470720</v>
      </c>
      <c r="D22" s="7">
        <v>-486848</v>
      </c>
    </row>
    <row r="23" spans="1:4" x14ac:dyDescent="0.25">
      <c r="A23" s="3" t="s">
        <v>1496</v>
      </c>
      <c r="B23" s="5" t="s">
        <v>6</v>
      </c>
      <c r="C23" s="5" t="s">
        <v>6</v>
      </c>
      <c r="D23" s="5" t="s">
        <v>6</v>
      </c>
    </row>
    <row r="24" spans="1:4" ht="30" x14ac:dyDescent="0.25">
      <c r="A24" s="4" t="s">
        <v>1491</v>
      </c>
      <c r="B24" s="5" t="s">
        <v>6</v>
      </c>
      <c r="C24" s="5" t="s">
        <v>6</v>
      </c>
      <c r="D24" s="5" t="s">
        <v>6</v>
      </c>
    </row>
    <row r="25" spans="1:4" x14ac:dyDescent="0.25">
      <c r="A25" s="3" t="s">
        <v>900</v>
      </c>
      <c r="B25" s="7">
        <v>1241529</v>
      </c>
      <c r="C25" s="7">
        <v>1575998</v>
      </c>
      <c r="D25" s="7">
        <v>1557080</v>
      </c>
    </row>
    <row r="26" spans="1:4" x14ac:dyDescent="0.25">
      <c r="A26" s="3" t="s">
        <v>909</v>
      </c>
      <c r="B26" s="7">
        <v>83990</v>
      </c>
      <c r="C26" s="7">
        <v>143589</v>
      </c>
      <c r="D26" s="7">
        <v>102720</v>
      </c>
    </row>
    <row r="27" spans="1:4" ht="30" x14ac:dyDescent="0.25">
      <c r="A27" s="3" t="s">
        <v>920</v>
      </c>
      <c r="B27" s="7">
        <v>54825</v>
      </c>
      <c r="C27" s="7">
        <v>51846</v>
      </c>
      <c r="D27" s="7">
        <v>49778</v>
      </c>
    </row>
    <row r="28" spans="1:4" x14ac:dyDescent="0.25">
      <c r="A28" s="3" t="s">
        <v>922</v>
      </c>
      <c r="B28" s="7">
        <v>958914</v>
      </c>
      <c r="C28" s="7">
        <v>893390</v>
      </c>
      <c r="D28" s="7">
        <v>884337</v>
      </c>
    </row>
    <row r="29" spans="1:4" x14ac:dyDescent="0.25">
      <c r="A29" s="3" t="s">
        <v>924</v>
      </c>
      <c r="B29" s="7">
        <v>61973</v>
      </c>
      <c r="C29" s="7">
        <v>79286</v>
      </c>
      <c r="D29" s="7">
        <v>32849</v>
      </c>
    </row>
    <row r="30" spans="1:4" ht="30" x14ac:dyDescent="0.25">
      <c r="A30" s="3" t="s">
        <v>1497</v>
      </c>
      <c r="B30" s="5" t="s">
        <v>6</v>
      </c>
      <c r="C30" s="5" t="s">
        <v>6</v>
      </c>
      <c r="D30" s="5" t="s">
        <v>6</v>
      </c>
    </row>
    <row r="31" spans="1:4" ht="30" x14ac:dyDescent="0.25">
      <c r="A31" s="4" t="s">
        <v>1491</v>
      </c>
      <c r="B31" s="5" t="s">
        <v>6</v>
      </c>
      <c r="C31" s="5" t="s">
        <v>6</v>
      </c>
      <c r="D31" s="5" t="s">
        <v>6</v>
      </c>
    </row>
    <row r="32" spans="1:4" x14ac:dyDescent="0.25">
      <c r="A32" s="3" t="s">
        <v>900</v>
      </c>
      <c r="B32" s="7">
        <v>1009425</v>
      </c>
      <c r="C32" s="7">
        <v>1189522</v>
      </c>
      <c r="D32" s="7">
        <v>1163696</v>
      </c>
    </row>
    <row r="33" spans="1:4" ht="30" x14ac:dyDescent="0.25">
      <c r="A33" s="3" t="s">
        <v>1498</v>
      </c>
      <c r="B33" s="5" t="s">
        <v>6</v>
      </c>
      <c r="C33" s="5" t="s">
        <v>6</v>
      </c>
      <c r="D33" s="5" t="s">
        <v>6</v>
      </c>
    </row>
    <row r="34" spans="1:4" ht="30" x14ac:dyDescent="0.25">
      <c r="A34" s="4" t="s">
        <v>1491</v>
      </c>
      <c r="B34" s="5" t="s">
        <v>6</v>
      </c>
      <c r="C34" s="5" t="s">
        <v>6</v>
      </c>
      <c r="D34" s="5" t="s">
        <v>6</v>
      </c>
    </row>
    <row r="35" spans="1:4" x14ac:dyDescent="0.25">
      <c r="A35" s="3" t="s">
        <v>900</v>
      </c>
      <c r="B35" s="7">
        <v>232104</v>
      </c>
      <c r="C35" s="7">
        <v>386476</v>
      </c>
      <c r="D35" s="7">
        <v>393384</v>
      </c>
    </row>
    <row r="36" spans="1:4" x14ac:dyDescent="0.25">
      <c r="A36" s="3" t="s">
        <v>1499</v>
      </c>
      <c r="B36" s="5" t="s">
        <v>6</v>
      </c>
      <c r="C36" s="5" t="s">
        <v>6</v>
      </c>
      <c r="D36" s="5" t="s">
        <v>6</v>
      </c>
    </row>
    <row r="37" spans="1:4" ht="30" x14ac:dyDescent="0.25">
      <c r="A37" s="4" t="s">
        <v>1491</v>
      </c>
      <c r="B37" s="5" t="s">
        <v>6</v>
      </c>
      <c r="C37" s="5" t="s">
        <v>6</v>
      </c>
      <c r="D37" s="5" t="s">
        <v>6</v>
      </c>
    </row>
    <row r="38" spans="1:4" x14ac:dyDescent="0.25">
      <c r="A38" s="3" t="s">
        <v>900</v>
      </c>
      <c r="B38" s="7">
        <v>2486586</v>
      </c>
      <c r="C38" s="7">
        <v>3095558</v>
      </c>
      <c r="D38" s="7">
        <v>2837588</v>
      </c>
    </row>
    <row r="39" spans="1:4" x14ac:dyDescent="0.25">
      <c r="A39" s="3" t="s">
        <v>909</v>
      </c>
      <c r="B39" s="7">
        <v>204239</v>
      </c>
      <c r="C39" s="7">
        <v>295900</v>
      </c>
      <c r="D39" s="7">
        <v>77432</v>
      </c>
    </row>
    <row r="40" spans="1:4" ht="30" x14ac:dyDescent="0.25">
      <c r="A40" s="3" t="s">
        <v>920</v>
      </c>
      <c r="B40" s="7">
        <v>75132</v>
      </c>
      <c r="C40" s="7">
        <v>76035</v>
      </c>
      <c r="D40" s="7">
        <v>72787</v>
      </c>
    </row>
    <row r="41" spans="1:4" x14ac:dyDescent="0.25">
      <c r="A41" s="3" t="s">
        <v>922</v>
      </c>
      <c r="B41" s="7">
        <v>1172555</v>
      </c>
      <c r="C41" s="7">
        <v>1181500</v>
      </c>
      <c r="D41" s="7">
        <v>1096083</v>
      </c>
    </row>
    <row r="42" spans="1:4" x14ac:dyDescent="0.25">
      <c r="A42" s="3" t="s">
        <v>924</v>
      </c>
      <c r="B42" s="7">
        <v>87655</v>
      </c>
      <c r="C42" s="7">
        <v>68655</v>
      </c>
      <c r="D42" s="7">
        <v>69168</v>
      </c>
    </row>
    <row r="43" spans="1:4" ht="30" x14ac:dyDescent="0.25">
      <c r="A43" s="3" t="s">
        <v>1500</v>
      </c>
      <c r="B43" s="5" t="s">
        <v>6</v>
      </c>
      <c r="C43" s="5" t="s">
        <v>6</v>
      </c>
      <c r="D43" s="5" t="s">
        <v>6</v>
      </c>
    </row>
    <row r="44" spans="1:4" ht="30" x14ac:dyDescent="0.25">
      <c r="A44" s="4" t="s">
        <v>1491</v>
      </c>
      <c r="B44" s="5" t="s">
        <v>6</v>
      </c>
      <c r="C44" s="5" t="s">
        <v>6</v>
      </c>
      <c r="D44" s="5" t="s">
        <v>6</v>
      </c>
    </row>
    <row r="45" spans="1:4" x14ac:dyDescent="0.25">
      <c r="A45" s="3" t="s">
        <v>900</v>
      </c>
      <c r="B45" s="7">
        <v>2429808</v>
      </c>
      <c r="C45" s="7">
        <v>3011314</v>
      </c>
      <c r="D45" s="7">
        <v>2744124</v>
      </c>
    </row>
    <row r="46" spans="1:4" ht="30" x14ac:dyDescent="0.25">
      <c r="A46" s="3" t="s">
        <v>1501</v>
      </c>
      <c r="B46" s="5" t="s">
        <v>6</v>
      </c>
      <c r="C46" s="5" t="s">
        <v>6</v>
      </c>
      <c r="D46" s="5" t="s">
        <v>6</v>
      </c>
    </row>
    <row r="47" spans="1:4" ht="30" x14ac:dyDescent="0.25">
      <c r="A47" s="4" t="s">
        <v>1491</v>
      </c>
      <c r="B47" s="5" t="s">
        <v>6</v>
      </c>
      <c r="C47" s="5" t="s">
        <v>6</v>
      </c>
      <c r="D47" s="5" t="s">
        <v>6</v>
      </c>
    </row>
    <row r="48" spans="1:4" x14ac:dyDescent="0.25">
      <c r="A48" s="3" t="s">
        <v>900</v>
      </c>
      <c r="B48" s="7">
        <v>56778</v>
      </c>
      <c r="C48" s="7">
        <v>84244</v>
      </c>
      <c r="D48" s="7">
        <v>93464</v>
      </c>
    </row>
    <row r="49" spans="1:4" ht="45" x14ac:dyDescent="0.25">
      <c r="A49" s="3" t="s">
        <v>1502</v>
      </c>
      <c r="B49" s="5" t="s">
        <v>6</v>
      </c>
      <c r="C49" s="5" t="s">
        <v>6</v>
      </c>
      <c r="D49" s="5" t="s">
        <v>6</v>
      </c>
    </row>
    <row r="50" spans="1:4" ht="30" x14ac:dyDescent="0.25">
      <c r="A50" s="4" t="s">
        <v>1491</v>
      </c>
      <c r="B50" s="5" t="s">
        <v>6</v>
      </c>
      <c r="C50" s="5" t="s">
        <v>6</v>
      </c>
      <c r="D50" s="5" t="s">
        <v>6</v>
      </c>
    </row>
    <row r="51" spans="1:4" x14ac:dyDescent="0.25">
      <c r="A51" s="3" t="s">
        <v>909</v>
      </c>
      <c r="B51" s="8">
        <v>-47515</v>
      </c>
      <c r="C51" s="8">
        <v>-42527</v>
      </c>
      <c r="D51" s="8">
        <v>-1685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9" t="s">
        <v>1</v>
      </c>
      <c r="C1" s="9"/>
      <c r="D1" s="9"/>
    </row>
    <row r="2" spans="1:4" ht="30" x14ac:dyDescent="0.25">
      <c r="A2" s="1" t="s">
        <v>55</v>
      </c>
      <c r="B2" s="1" t="s">
        <v>2</v>
      </c>
      <c r="C2" s="1" t="s">
        <v>35</v>
      </c>
      <c r="D2" s="1" t="s">
        <v>36</v>
      </c>
    </row>
    <row r="3" spans="1:4" ht="30" x14ac:dyDescent="0.25">
      <c r="A3" s="4" t="s">
        <v>1504</v>
      </c>
      <c r="B3" s="5" t="s">
        <v>6</v>
      </c>
      <c r="C3" s="5" t="s">
        <v>6</v>
      </c>
      <c r="D3" s="5" t="s">
        <v>6</v>
      </c>
    </row>
    <row r="4" spans="1:4" x14ac:dyDescent="0.25">
      <c r="A4" s="3" t="s">
        <v>900</v>
      </c>
      <c r="B4" s="8">
        <v>3439233</v>
      </c>
      <c r="C4" s="8">
        <v>4200836</v>
      </c>
      <c r="D4" s="8">
        <v>3907820</v>
      </c>
    </row>
    <row r="5" spans="1:4" x14ac:dyDescent="0.25">
      <c r="A5" s="3" t="s">
        <v>1505</v>
      </c>
      <c r="B5" s="7">
        <v>974269</v>
      </c>
      <c r="C5" s="7">
        <v>1052668</v>
      </c>
      <c r="D5" s="7">
        <v>969103</v>
      </c>
    </row>
    <row r="6" spans="1:4" x14ac:dyDescent="0.25">
      <c r="A6" s="3" t="s">
        <v>1506</v>
      </c>
      <c r="B6" s="5" t="s">
        <v>6</v>
      </c>
      <c r="C6" s="5" t="s">
        <v>6</v>
      </c>
      <c r="D6" s="5" t="s">
        <v>6</v>
      </c>
    </row>
    <row r="7" spans="1:4" ht="30" x14ac:dyDescent="0.25">
      <c r="A7" s="4" t="s">
        <v>1504</v>
      </c>
      <c r="B7" s="5" t="s">
        <v>6</v>
      </c>
      <c r="C7" s="5" t="s">
        <v>6</v>
      </c>
      <c r="D7" s="5" t="s">
        <v>6</v>
      </c>
    </row>
    <row r="8" spans="1:4" x14ac:dyDescent="0.25">
      <c r="A8" s="3" t="s">
        <v>900</v>
      </c>
      <c r="B8" s="7">
        <v>2332526</v>
      </c>
      <c r="C8" s="7">
        <v>2914721</v>
      </c>
      <c r="D8" s="7">
        <v>2675532</v>
      </c>
    </row>
    <row r="9" spans="1:4" x14ac:dyDescent="0.25">
      <c r="A9" s="3" t="s">
        <v>1505</v>
      </c>
      <c r="B9" s="7">
        <v>453693</v>
      </c>
      <c r="C9" s="7">
        <v>545169</v>
      </c>
      <c r="D9" s="7">
        <v>499753</v>
      </c>
    </row>
    <row r="10" spans="1:4" x14ac:dyDescent="0.25">
      <c r="A10" s="3" t="s">
        <v>1507</v>
      </c>
      <c r="B10" s="5" t="s">
        <v>6</v>
      </c>
      <c r="C10" s="5" t="s">
        <v>6</v>
      </c>
      <c r="D10" s="5" t="s">
        <v>6</v>
      </c>
    </row>
    <row r="11" spans="1:4" ht="30" x14ac:dyDescent="0.25">
      <c r="A11" s="4" t="s">
        <v>1504</v>
      </c>
      <c r="B11" s="5" t="s">
        <v>6</v>
      </c>
      <c r="C11" s="5" t="s">
        <v>6</v>
      </c>
      <c r="D11" s="5" t="s">
        <v>6</v>
      </c>
    </row>
    <row r="12" spans="1:4" x14ac:dyDescent="0.25">
      <c r="A12" s="3" t="s">
        <v>900</v>
      </c>
      <c r="B12" s="7">
        <v>745444</v>
      </c>
      <c r="C12" s="7">
        <v>879424</v>
      </c>
      <c r="D12" s="7">
        <v>833146</v>
      </c>
    </row>
    <row r="13" spans="1:4" x14ac:dyDescent="0.25">
      <c r="A13" s="3" t="s">
        <v>1505</v>
      </c>
      <c r="B13" s="7">
        <v>353551</v>
      </c>
      <c r="C13" s="7">
        <v>357782</v>
      </c>
      <c r="D13" s="7">
        <v>354351</v>
      </c>
    </row>
    <row r="14" spans="1:4" x14ac:dyDescent="0.25">
      <c r="A14" s="3" t="s">
        <v>1508</v>
      </c>
      <c r="B14" s="5" t="s">
        <v>6</v>
      </c>
      <c r="C14" s="5" t="s">
        <v>6</v>
      </c>
      <c r="D14" s="5" t="s">
        <v>6</v>
      </c>
    </row>
    <row r="15" spans="1:4" ht="30" x14ac:dyDescent="0.25">
      <c r="A15" s="4" t="s">
        <v>1504</v>
      </c>
      <c r="B15" s="5" t="s">
        <v>6</v>
      </c>
      <c r="C15" s="5" t="s">
        <v>6</v>
      </c>
      <c r="D15" s="5" t="s">
        <v>6</v>
      </c>
    </row>
    <row r="16" spans="1:4" x14ac:dyDescent="0.25">
      <c r="A16" s="3" t="s">
        <v>900</v>
      </c>
      <c r="B16" s="7">
        <v>361263</v>
      </c>
      <c r="C16" s="7">
        <v>406691</v>
      </c>
      <c r="D16" s="7">
        <v>399142</v>
      </c>
    </row>
    <row r="17" spans="1:4" x14ac:dyDescent="0.25">
      <c r="A17" s="3" t="s">
        <v>1505</v>
      </c>
      <c r="B17" s="8">
        <v>167025</v>
      </c>
      <c r="C17" s="8">
        <v>149717</v>
      </c>
      <c r="D17" s="8">
        <v>11499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09</v>
      </c>
      <c r="B1" s="9" t="s">
        <v>1102</v>
      </c>
    </row>
    <row r="2" spans="1:2" x14ac:dyDescent="0.25">
      <c r="A2" s="1" t="s">
        <v>1510</v>
      </c>
      <c r="B2" s="9"/>
    </row>
    <row r="3" spans="1:2" x14ac:dyDescent="0.25">
      <c r="A3" s="4" t="s">
        <v>930</v>
      </c>
      <c r="B3" s="5" t="s">
        <v>6</v>
      </c>
    </row>
    <row r="4" spans="1:2" ht="30" x14ac:dyDescent="0.25">
      <c r="A4" s="3" t="s">
        <v>1511</v>
      </c>
      <c r="B4" s="10">
        <v>2.5</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2</v>
      </c>
      <c r="B1" s="9" t="s">
        <v>1</v>
      </c>
      <c r="C1" s="9"/>
      <c r="D1" s="9"/>
    </row>
    <row r="2" spans="1:4" x14ac:dyDescent="0.25">
      <c r="A2" s="9"/>
      <c r="B2" s="1" t="s">
        <v>2</v>
      </c>
      <c r="C2" s="1" t="s">
        <v>35</v>
      </c>
      <c r="D2" s="1" t="s">
        <v>36</v>
      </c>
    </row>
    <row r="3" spans="1:4" ht="30" x14ac:dyDescent="0.25">
      <c r="A3" s="3" t="s">
        <v>1513</v>
      </c>
      <c r="B3" s="5" t="s">
        <v>6</v>
      </c>
      <c r="C3" s="5" t="s">
        <v>6</v>
      </c>
      <c r="D3" s="5" t="s">
        <v>6</v>
      </c>
    </row>
    <row r="4" spans="1:4" ht="30" x14ac:dyDescent="0.25">
      <c r="A4" s="4" t="s">
        <v>1514</v>
      </c>
      <c r="B4" s="5" t="s">
        <v>6</v>
      </c>
      <c r="C4" s="5" t="s">
        <v>6</v>
      </c>
      <c r="D4" s="5" t="s">
        <v>6</v>
      </c>
    </row>
    <row r="5" spans="1:4" x14ac:dyDescent="0.25">
      <c r="A5" s="3" t="s">
        <v>1515</v>
      </c>
      <c r="B5" s="8">
        <v>13267184</v>
      </c>
      <c r="C5" s="8">
        <v>10622274</v>
      </c>
      <c r="D5" s="8">
        <v>10811026</v>
      </c>
    </row>
    <row r="6" spans="1:4" x14ac:dyDescent="0.25">
      <c r="A6" s="3" t="s">
        <v>1516</v>
      </c>
      <c r="B6" s="7">
        <v>4179025</v>
      </c>
      <c r="C6" s="7">
        <v>6760626</v>
      </c>
      <c r="D6" s="7">
        <v>2259690</v>
      </c>
    </row>
    <row r="7" spans="1:4" x14ac:dyDescent="0.25">
      <c r="A7" s="3" t="s">
        <v>1517</v>
      </c>
      <c r="B7" s="5" t="s">
        <v>116</v>
      </c>
      <c r="C7" s="5" t="s">
        <v>116</v>
      </c>
      <c r="D7" s="5" t="s">
        <v>116</v>
      </c>
    </row>
    <row r="8" spans="1:4" x14ac:dyDescent="0.25">
      <c r="A8" s="3" t="s">
        <v>945</v>
      </c>
      <c r="B8" s="7">
        <v>450541</v>
      </c>
      <c r="C8" s="7">
        <v>4115716</v>
      </c>
      <c r="D8" s="7">
        <v>2448442</v>
      </c>
    </row>
    <row r="9" spans="1:4" x14ac:dyDescent="0.25">
      <c r="A9" s="3" t="s">
        <v>1518</v>
      </c>
      <c r="B9" s="7">
        <v>16995668</v>
      </c>
      <c r="C9" s="7">
        <v>13267184</v>
      </c>
      <c r="D9" s="7">
        <v>10622274</v>
      </c>
    </row>
    <row r="10" spans="1:4" x14ac:dyDescent="0.25">
      <c r="A10" s="3" t="s">
        <v>1519</v>
      </c>
      <c r="B10" s="5" t="s">
        <v>6</v>
      </c>
      <c r="C10" s="5" t="s">
        <v>6</v>
      </c>
      <c r="D10" s="5" t="s">
        <v>6</v>
      </c>
    </row>
    <row r="11" spans="1:4" ht="30" x14ac:dyDescent="0.25">
      <c r="A11" s="4" t="s">
        <v>1514</v>
      </c>
      <c r="B11" s="5" t="s">
        <v>6</v>
      </c>
      <c r="C11" s="5" t="s">
        <v>6</v>
      </c>
      <c r="D11" s="5" t="s">
        <v>6</v>
      </c>
    </row>
    <row r="12" spans="1:4" x14ac:dyDescent="0.25">
      <c r="A12" s="3" t="s">
        <v>1515</v>
      </c>
      <c r="B12" s="7">
        <v>27992622</v>
      </c>
      <c r="C12" s="7">
        <v>28270571</v>
      </c>
      <c r="D12" s="7">
        <v>183911843</v>
      </c>
    </row>
    <row r="13" spans="1:4" x14ac:dyDescent="0.25">
      <c r="A13" s="3" t="s">
        <v>1516</v>
      </c>
      <c r="B13" s="7">
        <v>6953692</v>
      </c>
      <c r="C13" s="7">
        <v>2406334</v>
      </c>
      <c r="D13" s="7">
        <v>13812211</v>
      </c>
    </row>
    <row r="14" spans="1:4" x14ac:dyDescent="0.25">
      <c r="A14" s="3" t="s">
        <v>1520</v>
      </c>
      <c r="B14" s="5" t="s">
        <v>116</v>
      </c>
      <c r="C14" s="5" t="s">
        <v>116</v>
      </c>
      <c r="D14" s="5" t="s">
        <v>116</v>
      </c>
    </row>
    <row r="15" spans="1:4" x14ac:dyDescent="0.25">
      <c r="A15" s="3" t="s">
        <v>945</v>
      </c>
      <c r="B15" s="7">
        <v>2575949</v>
      </c>
      <c r="C15" s="7">
        <v>2684283</v>
      </c>
      <c r="D15" s="7">
        <v>169453483</v>
      </c>
    </row>
    <row r="16" spans="1:4" x14ac:dyDescent="0.25">
      <c r="A16" s="3" t="s">
        <v>1518</v>
      </c>
      <c r="B16" s="8">
        <v>32370365</v>
      </c>
      <c r="C16" s="8">
        <v>27992622</v>
      </c>
      <c r="D16" s="8">
        <v>282705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28515625" bestFit="1" customWidth="1"/>
    <col min="2" max="2" width="36.5703125" bestFit="1" customWidth="1"/>
    <col min="3" max="3" width="6.42578125" customWidth="1"/>
    <col min="4" max="4" width="8.28515625" customWidth="1"/>
    <col min="5" max="5" width="31.140625" customWidth="1"/>
    <col min="6" max="6" width="9" customWidth="1"/>
  </cols>
  <sheetData>
    <row r="1" spans="1:6" ht="15" customHeight="1" x14ac:dyDescent="0.25">
      <c r="A1" s="9" t="s">
        <v>266</v>
      </c>
      <c r="B1" s="9" t="s">
        <v>1</v>
      </c>
      <c r="C1" s="9"/>
      <c r="D1" s="9"/>
      <c r="E1" s="9"/>
      <c r="F1" s="9"/>
    </row>
    <row r="2" spans="1:6" ht="15" customHeight="1" x14ac:dyDescent="0.25">
      <c r="A2" s="9"/>
      <c r="B2" s="9" t="s">
        <v>2</v>
      </c>
      <c r="C2" s="9"/>
      <c r="D2" s="9"/>
      <c r="E2" s="9"/>
      <c r="F2" s="9"/>
    </row>
    <row r="3" spans="1:6" ht="15" customHeight="1" x14ac:dyDescent="0.25">
      <c r="A3" s="4" t="s">
        <v>261</v>
      </c>
      <c r="B3" s="36" t="s">
        <v>6</v>
      </c>
      <c r="C3" s="36"/>
      <c r="D3" s="36"/>
      <c r="E3" s="36"/>
      <c r="F3" s="36"/>
    </row>
    <row r="4" spans="1:6" ht="15" customHeight="1" x14ac:dyDescent="0.25">
      <c r="A4" s="39" t="s">
        <v>266</v>
      </c>
      <c r="B4" s="36" t="s">
        <v>6</v>
      </c>
      <c r="C4" s="36"/>
      <c r="D4" s="36"/>
      <c r="E4" s="36"/>
      <c r="F4" s="36"/>
    </row>
    <row r="5" spans="1:6" x14ac:dyDescent="0.25">
      <c r="A5" s="39"/>
      <c r="B5" s="36"/>
      <c r="C5" s="36"/>
      <c r="D5" s="36"/>
      <c r="E5" s="36"/>
      <c r="F5" s="36"/>
    </row>
    <row r="6" spans="1:6" x14ac:dyDescent="0.25">
      <c r="A6" s="39"/>
      <c r="B6" s="40" t="s">
        <v>267</v>
      </c>
      <c r="C6" s="40"/>
      <c r="D6" s="40"/>
      <c r="E6" s="40"/>
      <c r="F6" s="40"/>
    </row>
    <row r="7" spans="1:6" x14ac:dyDescent="0.25">
      <c r="A7" s="39"/>
      <c r="B7" s="36"/>
      <c r="C7" s="36"/>
      <c r="D7" s="36"/>
      <c r="E7" s="36"/>
      <c r="F7" s="36"/>
    </row>
    <row r="8" spans="1:6" ht="76.5" customHeight="1" x14ac:dyDescent="0.25">
      <c r="A8" s="39"/>
      <c r="B8" s="42" t="s">
        <v>268</v>
      </c>
      <c r="C8" s="42"/>
      <c r="D8" s="42"/>
      <c r="E8" s="42"/>
      <c r="F8" s="42"/>
    </row>
    <row r="9" spans="1:6" x14ac:dyDescent="0.25">
      <c r="A9" s="39"/>
      <c r="B9" s="36"/>
      <c r="C9" s="36"/>
      <c r="D9" s="36"/>
      <c r="E9" s="36"/>
      <c r="F9" s="36"/>
    </row>
    <row r="10" spans="1:6" ht="102" customHeight="1" x14ac:dyDescent="0.25">
      <c r="A10" s="39"/>
      <c r="B10" s="42" t="s">
        <v>269</v>
      </c>
      <c r="C10" s="42"/>
      <c r="D10" s="42"/>
      <c r="E10" s="42"/>
      <c r="F10" s="42"/>
    </row>
    <row r="11" spans="1:6" x14ac:dyDescent="0.25">
      <c r="A11" s="39"/>
      <c r="B11" s="36"/>
      <c r="C11" s="36"/>
      <c r="D11" s="36"/>
      <c r="E11" s="36"/>
      <c r="F11" s="36"/>
    </row>
    <row r="12" spans="1:6" ht="25.5" customHeight="1" x14ac:dyDescent="0.25">
      <c r="A12" s="39"/>
      <c r="B12" s="42" t="s">
        <v>270</v>
      </c>
      <c r="C12" s="42"/>
      <c r="D12" s="42"/>
      <c r="E12" s="42"/>
      <c r="F12" s="42"/>
    </row>
    <row r="13" spans="1:6" x14ac:dyDescent="0.25">
      <c r="A13" s="39"/>
      <c r="B13" s="36"/>
      <c r="C13" s="36"/>
      <c r="D13" s="36"/>
      <c r="E13" s="36"/>
      <c r="F13" s="36"/>
    </row>
    <row r="14" spans="1:6" ht="15.75" x14ac:dyDescent="0.25">
      <c r="A14" s="39"/>
      <c r="B14" s="43"/>
      <c r="C14" s="43"/>
      <c r="D14" s="43"/>
      <c r="E14" s="43"/>
      <c r="F14" s="43"/>
    </row>
    <row r="15" spans="1:6" x14ac:dyDescent="0.25">
      <c r="A15" s="39"/>
      <c r="B15" s="5"/>
      <c r="C15" s="5"/>
      <c r="D15" s="5"/>
      <c r="E15" s="5"/>
      <c r="F15" s="5"/>
    </row>
    <row r="16" spans="1:6" x14ac:dyDescent="0.25">
      <c r="A16" s="39"/>
      <c r="B16" s="18" t="s">
        <v>271</v>
      </c>
      <c r="C16" s="31" t="s">
        <v>211</v>
      </c>
      <c r="D16" s="19"/>
      <c r="E16" s="19"/>
      <c r="F16" s="19"/>
    </row>
    <row r="17" spans="1:6" x14ac:dyDescent="0.25">
      <c r="A17" s="39"/>
      <c r="B17" s="3" t="s">
        <v>272</v>
      </c>
      <c r="C17" s="13" t="s">
        <v>211</v>
      </c>
      <c r="D17" s="5" t="s">
        <v>223</v>
      </c>
      <c r="E17" s="20">
        <v>4395</v>
      </c>
      <c r="F17" t="s">
        <v>211</v>
      </c>
    </row>
    <row r="18" spans="1:6" x14ac:dyDescent="0.25">
      <c r="A18" s="39"/>
      <c r="B18" s="18" t="s">
        <v>273</v>
      </c>
      <c r="C18" s="31" t="s">
        <v>211</v>
      </c>
      <c r="D18" s="19"/>
      <c r="E18" s="37">
        <v>14105</v>
      </c>
      <c r="F18" s="24" t="s">
        <v>211</v>
      </c>
    </row>
    <row r="19" spans="1:6" x14ac:dyDescent="0.25">
      <c r="A19" s="39"/>
      <c r="B19" s="3" t="s">
        <v>86</v>
      </c>
      <c r="C19" s="13" t="s">
        <v>211</v>
      </c>
      <c r="D19" s="5"/>
      <c r="E19" s="20">
        <v>3645</v>
      </c>
      <c r="F19" t="s">
        <v>211</v>
      </c>
    </row>
    <row r="20" spans="1:6" x14ac:dyDescent="0.25">
      <c r="A20" s="39"/>
      <c r="B20" s="18" t="s">
        <v>274</v>
      </c>
      <c r="C20" s="31" t="s">
        <v>211</v>
      </c>
      <c r="D20" s="19"/>
      <c r="E20" s="37">
        <v>84069</v>
      </c>
      <c r="F20" s="24" t="s">
        <v>211</v>
      </c>
    </row>
    <row r="21" spans="1:6" x14ac:dyDescent="0.25">
      <c r="A21" s="39"/>
      <c r="B21" s="3" t="s">
        <v>96</v>
      </c>
      <c r="C21" s="13" t="s">
        <v>211</v>
      </c>
      <c r="D21" s="5"/>
      <c r="E21" s="20">
        <v>18851</v>
      </c>
      <c r="F21" t="s">
        <v>211</v>
      </c>
    </row>
    <row r="22" spans="1:6" x14ac:dyDescent="0.25">
      <c r="A22" s="39"/>
      <c r="B22" s="5"/>
      <c r="C22" s="36"/>
      <c r="D22" s="36"/>
      <c r="E22" s="36"/>
      <c r="F22" s="36"/>
    </row>
    <row r="23" spans="1:6" x14ac:dyDescent="0.25">
      <c r="A23" s="39"/>
      <c r="B23" s="18" t="s">
        <v>275</v>
      </c>
      <c r="C23" s="31" t="s">
        <v>211</v>
      </c>
      <c r="D23" s="19"/>
      <c r="E23" s="19"/>
      <c r="F23" s="19"/>
    </row>
    <row r="24" spans="1:6" ht="30" x14ac:dyDescent="0.25">
      <c r="A24" s="39"/>
      <c r="B24" s="3" t="s">
        <v>276</v>
      </c>
      <c r="C24" s="13" t="s">
        <v>211</v>
      </c>
      <c r="D24" s="5"/>
      <c r="E24" s="32" t="s">
        <v>277</v>
      </c>
      <c r="F24" t="s">
        <v>246</v>
      </c>
    </row>
    <row r="25" spans="1:6" x14ac:dyDescent="0.25">
      <c r="A25" s="39"/>
      <c r="B25" s="18" t="s">
        <v>104</v>
      </c>
      <c r="C25" s="31" t="s">
        <v>211</v>
      </c>
      <c r="D25" s="19"/>
      <c r="E25" s="23" t="s">
        <v>278</v>
      </c>
      <c r="F25" s="24" t="s">
        <v>246</v>
      </c>
    </row>
    <row r="26" spans="1:6" x14ac:dyDescent="0.25">
      <c r="A26" s="39"/>
      <c r="B26" s="3" t="s">
        <v>105</v>
      </c>
      <c r="C26" s="13" t="s">
        <v>211</v>
      </c>
      <c r="D26" s="5"/>
      <c r="E26" s="32" t="s">
        <v>279</v>
      </c>
      <c r="F26" t="s">
        <v>246</v>
      </c>
    </row>
    <row r="27" spans="1:6" x14ac:dyDescent="0.25">
      <c r="A27" s="39"/>
      <c r="B27" s="18" t="s">
        <v>169</v>
      </c>
      <c r="C27" s="31" t="s">
        <v>211</v>
      </c>
      <c r="D27" s="19"/>
      <c r="E27" s="23" t="s">
        <v>280</v>
      </c>
      <c r="F27" s="24" t="s">
        <v>246</v>
      </c>
    </row>
    <row r="28" spans="1:6" ht="30.75" thickBot="1" x14ac:dyDescent="0.3">
      <c r="A28" s="39"/>
      <c r="B28" s="3" t="s">
        <v>281</v>
      </c>
      <c r="C28" s="13" t="s">
        <v>211</v>
      </c>
      <c r="D28" s="5"/>
      <c r="E28" s="32" t="s">
        <v>282</v>
      </c>
      <c r="F28" t="s">
        <v>246</v>
      </c>
    </row>
    <row r="29" spans="1:6" x14ac:dyDescent="0.25">
      <c r="A29" s="39"/>
      <c r="B29" s="28"/>
      <c r="C29" s="28" t="s">
        <v>211</v>
      </c>
      <c r="D29" s="29"/>
      <c r="E29" s="29"/>
      <c r="F29" s="28"/>
    </row>
    <row r="30" spans="1:6" x14ac:dyDescent="0.25">
      <c r="A30" s="39"/>
      <c r="B30" s="18"/>
      <c r="C30" s="31" t="s">
        <v>211</v>
      </c>
      <c r="D30" s="19"/>
      <c r="E30" s="37">
        <v>93908</v>
      </c>
      <c r="F30" s="24" t="s">
        <v>211</v>
      </c>
    </row>
    <row r="31" spans="1:6" ht="15.75" thickBot="1" x14ac:dyDescent="0.3">
      <c r="A31" s="39"/>
      <c r="B31" s="3" t="s">
        <v>283</v>
      </c>
      <c r="C31" s="13" t="s">
        <v>211</v>
      </c>
      <c r="D31" s="5"/>
      <c r="E31" s="32" t="s">
        <v>284</v>
      </c>
      <c r="F31" t="s">
        <v>246</v>
      </c>
    </row>
    <row r="32" spans="1:6" x14ac:dyDescent="0.25">
      <c r="A32" s="39"/>
      <c r="B32" s="28"/>
      <c r="C32" s="28" t="s">
        <v>211</v>
      </c>
      <c r="D32" s="29"/>
      <c r="E32" s="29"/>
      <c r="F32" s="28"/>
    </row>
    <row r="33" spans="1:6" ht="30.75" thickBot="1" x14ac:dyDescent="0.3">
      <c r="A33" s="39"/>
      <c r="B33" s="18" t="s">
        <v>285</v>
      </c>
      <c r="C33" s="31" t="s">
        <v>211</v>
      </c>
      <c r="D33" s="19" t="s">
        <v>223</v>
      </c>
      <c r="E33" s="37">
        <v>56055</v>
      </c>
      <c r="F33" s="24" t="s">
        <v>211</v>
      </c>
    </row>
    <row r="34" spans="1:6" ht="15.75" thickTop="1" x14ac:dyDescent="0.25">
      <c r="A34" s="39"/>
      <c r="B34" s="28"/>
      <c r="C34" s="28" t="s">
        <v>211</v>
      </c>
      <c r="D34" s="30"/>
      <c r="E34" s="30"/>
      <c r="F34" s="28"/>
    </row>
    <row r="35" spans="1:6" x14ac:dyDescent="0.25">
      <c r="A35" s="39"/>
      <c r="B35" s="36"/>
      <c r="C35" s="36"/>
      <c r="D35" s="36"/>
      <c r="E35" s="36"/>
      <c r="F35" s="36"/>
    </row>
    <row r="36" spans="1:6" x14ac:dyDescent="0.25">
      <c r="A36" s="39"/>
      <c r="B36" s="44"/>
      <c r="C36" s="44"/>
      <c r="D36" s="44"/>
      <c r="E36" s="44"/>
      <c r="F36" s="44"/>
    </row>
    <row r="37" spans="1:6" x14ac:dyDescent="0.25">
      <c r="A37" s="39"/>
      <c r="B37" s="36"/>
      <c r="C37" s="36"/>
      <c r="D37" s="36"/>
      <c r="E37" s="36"/>
      <c r="F37" s="36"/>
    </row>
    <row r="38" spans="1:6" ht="114.75" customHeight="1" x14ac:dyDescent="0.25">
      <c r="A38" s="39"/>
      <c r="B38" s="42" t="s">
        <v>286</v>
      </c>
      <c r="C38" s="42"/>
      <c r="D38" s="42"/>
      <c r="E38" s="42"/>
      <c r="F38" s="42"/>
    </row>
    <row r="39" spans="1:6" x14ac:dyDescent="0.25">
      <c r="A39" s="39"/>
      <c r="B39" s="36"/>
      <c r="C39" s="36"/>
      <c r="D39" s="36"/>
      <c r="E39" s="36"/>
      <c r="F39" s="36"/>
    </row>
    <row r="40" spans="1:6" ht="51" customHeight="1" x14ac:dyDescent="0.25">
      <c r="A40" s="39"/>
      <c r="B40" s="42" t="s">
        <v>287</v>
      </c>
      <c r="C40" s="42"/>
      <c r="D40" s="42"/>
      <c r="E40" s="42"/>
      <c r="F40" s="42"/>
    </row>
    <row r="41" spans="1:6" x14ac:dyDescent="0.25">
      <c r="A41" s="39"/>
      <c r="B41" s="36"/>
      <c r="C41" s="36"/>
      <c r="D41" s="36"/>
      <c r="E41" s="36"/>
      <c r="F41" s="36"/>
    </row>
    <row r="42" spans="1:6" ht="25.5" customHeight="1" x14ac:dyDescent="0.25">
      <c r="A42" s="39"/>
      <c r="B42" s="42" t="s">
        <v>288</v>
      </c>
      <c r="C42" s="42"/>
      <c r="D42" s="42"/>
      <c r="E42" s="42"/>
      <c r="F42" s="42"/>
    </row>
    <row r="43" spans="1:6" x14ac:dyDescent="0.25">
      <c r="A43" s="39"/>
      <c r="B43" s="36"/>
      <c r="C43" s="36"/>
      <c r="D43" s="36"/>
      <c r="E43" s="36"/>
      <c r="F43" s="36"/>
    </row>
    <row r="44" spans="1:6" ht="25.5" customHeight="1" x14ac:dyDescent="0.25">
      <c r="A44" s="39"/>
      <c r="B44" s="42" t="s">
        <v>289</v>
      </c>
      <c r="C44" s="42"/>
      <c r="D44" s="42"/>
      <c r="E44" s="42"/>
      <c r="F44" s="42"/>
    </row>
    <row r="45" spans="1:6" x14ac:dyDescent="0.25">
      <c r="A45" s="39"/>
      <c r="B45" s="36"/>
      <c r="C45" s="36"/>
      <c r="D45" s="36"/>
      <c r="E45" s="36"/>
      <c r="F45" s="36"/>
    </row>
    <row r="46" spans="1:6" ht="102" customHeight="1" x14ac:dyDescent="0.25">
      <c r="A46" s="39"/>
      <c r="B46" s="42" t="s">
        <v>290</v>
      </c>
      <c r="C46" s="42"/>
      <c r="D46" s="42"/>
      <c r="E46" s="42"/>
      <c r="F46" s="42"/>
    </row>
    <row r="47" spans="1:6" x14ac:dyDescent="0.25">
      <c r="A47" s="39"/>
      <c r="B47" s="36"/>
      <c r="C47" s="36"/>
      <c r="D47" s="36"/>
      <c r="E47" s="36"/>
      <c r="F47" s="36"/>
    </row>
    <row r="48" spans="1:6" ht="102" customHeight="1" x14ac:dyDescent="0.25">
      <c r="A48" s="39"/>
      <c r="B48" s="42" t="s">
        <v>291</v>
      </c>
      <c r="C48" s="42"/>
      <c r="D48" s="42"/>
      <c r="E48" s="42"/>
      <c r="F48" s="42"/>
    </row>
  </sheetData>
  <mergeCells count="31">
    <mergeCell ref="B46:F46"/>
    <mergeCell ref="B47:F47"/>
    <mergeCell ref="B48:F48"/>
    <mergeCell ref="B40:F40"/>
    <mergeCell ref="B41:F41"/>
    <mergeCell ref="B42:F42"/>
    <mergeCell ref="B43:F43"/>
    <mergeCell ref="B44:F44"/>
    <mergeCell ref="B45:F45"/>
    <mergeCell ref="B14:F14"/>
    <mergeCell ref="B35:F35"/>
    <mergeCell ref="B36:F36"/>
    <mergeCell ref="B37:F37"/>
    <mergeCell ref="B38:F38"/>
    <mergeCell ref="B39:F39"/>
    <mergeCell ref="B8:F8"/>
    <mergeCell ref="B9:F9"/>
    <mergeCell ref="B10:F10"/>
    <mergeCell ref="B11:F11"/>
    <mergeCell ref="B12:F12"/>
    <mergeCell ref="B13:F13"/>
    <mergeCell ref="C22:F22"/>
    <mergeCell ref="A1:A2"/>
    <mergeCell ref="B1:F1"/>
    <mergeCell ref="B2:F2"/>
    <mergeCell ref="B3:F3"/>
    <mergeCell ref="A4:A4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176</v>
      </c>
      <c r="B1" s="1" t="s">
        <v>1</v>
      </c>
    </row>
    <row r="2" spans="1:2" x14ac:dyDescent="0.25">
      <c r="A2" s="9"/>
      <c r="B2" s="1" t="s">
        <v>2</v>
      </c>
    </row>
    <row r="3" spans="1:2" x14ac:dyDescent="0.25">
      <c r="A3" s="4" t="s">
        <v>292</v>
      </c>
      <c r="B3" s="5" t="s">
        <v>6</v>
      </c>
    </row>
    <row r="4" spans="1:2" x14ac:dyDescent="0.25">
      <c r="A4" s="39" t="s">
        <v>176</v>
      </c>
      <c r="B4" s="5" t="s">
        <v>6</v>
      </c>
    </row>
    <row r="5" spans="1:2" x14ac:dyDescent="0.25">
      <c r="A5" s="39"/>
      <c r="B5" s="45" t="s">
        <v>293</v>
      </c>
    </row>
    <row r="6" spans="1:2" ht="179.25" x14ac:dyDescent="0.25">
      <c r="A6" s="39"/>
      <c r="B6" s="46" t="s">
        <v>2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2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6</v>
      </c>
      <c r="B3" s="36" t="s">
        <v>6</v>
      </c>
      <c r="C3" s="36"/>
      <c r="D3" s="36"/>
      <c r="E3" s="36"/>
      <c r="F3" s="36"/>
      <c r="G3" s="36"/>
      <c r="H3" s="36"/>
      <c r="I3" s="36"/>
      <c r="J3" s="36"/>
    </row>
    <row r="4" spans="1:10" ht="15" customHeight="1" x14ac:dyDescent="0.25">
      <c r="A4" s="39" t="s">
        <v>295</v>
      </c>
      <c r="B4" s="36" t="s">
        <v>6</v>
      </c>
      <c r="C4" s="36"/>
      <c r="D4" s="36"/>
      <c r="E4" s="36"/>
      <c r="F4" s="36"/>
      <c r="G4" s="36"/>
      <c r="H4" s="36"/>
      <c r="I4" s="36"/>
      <c r="J4" s="36"/>
    </row>
    <row r="5" spans="1:10" x14ac:dyDescent="0.25">
      <c r="A5" s="39"/>
      <c r="B5" s="68" t="s">
        <v>297</v>
      </c>
      <c r="C5" s="68"/>
      <c r="D5" s="68"/>
      <c r="E5" s="68"/>
      <c r="F5" s="68"/>
      <c r="G5" s="68"/>
      <c r="H5" s="68"/>
      <c r="I5" s="68"/>
      <c r="J5" s="68"/>
    </row>
    <row r="6" spans="1:10" x14ac:dyDescent="0.25">
      <c r="A6" s="39"/>
      <c r="B6" s="69" t="s">
        <v>298</v>
      </c>
      <c r="C6" s="69"/>
      <c r="D6" s="69"/>
      <c r="E6" s="69"/>
      <c r="F6" s="69"/>
      <c r="G6" s="69"/>
      <c r="H6" s="69"/>
      <c r="I6" s="69"/>
      <c r="J6" s="69"/>
    </row>
    <row r="7" spans="1:10" ht="15.75" x14ac:dyDescent="0.25">
      <c r="A7" s="39"/>
      <c r="B7" s="70"/>
      <c r="C7" s="70"/>
      <c r="D7" s="70"/>
      <c r="E7" s="70"/>
      <c r="F7" s="70"/>
      <c r="G7" s="70"/>
      <c r="H7" s="70"/>
      <c r="I7" s="70"/>
      <c r="J7" s="70"/>
    </row>
    <row r="8" spans="1:10" x14ac:dyDescent="0.25">
      <c r="A8" s="39"/>
      <c r="B8" s="46"/>
      <c r="C8" s="46"/>
      <c r="D8" s="46"/>
      <c r="E8" s="46"/>
      <c r="F8" s="46"/>
      <c r="G8" s="46"/>
      <c r="H8" s="46"/>
      <c r="I8" s="46"/>
      <c r="J8" s="46"/>
    </row>
    <row r="9" spans="1:10" ht="15.75" thickBot="1" x14ac:dyDescent="0.3">
      <c r="A9" s="39"/>
      <c r="B9" s="49"/>
      <c r="C9" s="49" t="s">
        <v>211</v>
      </c>
      <c r="D9" s="66">
        <v>2012</v>
      </c>
      <c r="E9" s="66"/>
      <c r="F9" s="49"/>
      <c r="G9" s="49" t="s">
        <v>211</v>
      </c>
      <c r="H9" s="67">
        <v>2013</v>
      </c>
      <c r="I9" s="67"/>
      <c r="J9" s="49"/>
    </row>
    <row r="10" spans="1:10" x14ac:dyDescent="0.25">
      <c r="A10" s="39"/>
      <c r="B10" s="51" t="s">
        <v>299</v>
      </c>
      <c r="C10" s="52" t="s">
        <v>211</v>
      </c>
      <c r="D10" s="52" t="s">
        <v>223</v>
      </c>
      <c r="E10" s="53">
        <v>46654</v>
      </c>
      <c r="F10" s="54" t="s">
        <v>211</v>
      </c>
      <c r="G10" s="52" t="s">
        <v>211</v>
      </c>
      <c r="H10" s="55" t="s">
        <v>223</v>
      </c>
      <c r="I10" s="56">
        <v>44168</v>
      </c>
      <c r="J10" s="57" t="s">
        <v>211</v>
      </c>
    </row>
    <row r="11" spans="1:10" x14ac:dyDescent="0.25">
      <c r="A11" s="39"/>
      <c r="B11" s="58" t="s">
        <v>300</v>
      </c>
      <c r="C11" s="46" t="s">
        <v>211</v>
      </c>
      <c r="D11" s="46"/>
      <c r="E11" s="59">
        <v>5294</v>
      </c>
      <c r="F11" s="47" t="s">
        <v>211</v>
      </c>
      <c r="G11" s="46" t="s">
        <v>211</v>
      </c>
      <c r="H11" s="45"/>
      <c r="I11" s="60">
        <v>29590</v>
      </c>
      <c r="J11" s="61" t="s">
        <v>211</v>
      </c>
    </row>
    <row r="12" spans="1:10" ht="15.75" thickBot="1" x14ac:dyDescent="0.3">
      <c r="A12" s="39"/>
      <c r="B12" s="51" t="s">
        <v>301</v>
      </c>
      <c r="C12" s="52" t="s">
        <v>211</v>
      </c>
      <c r="D12" s="52"/>
      <c r="E12" s="53">
        <v>20956</v>
      </c>
      <c r="F12" s="54" t="s">
        <v>211</v>
      </c>
      <c r="G12" s="52" t="s">
        <v>211</v>
      </c>
      <c r="H12" s="55"/>
      <c r="I12" s="56">
        <v>18756</v>
      </c>
      <c r="J12" s="57" t="s">
        <v>211</v>
      </c>
    </row>
    <row r="13" spans="1:10" x14ac:dyDescent="0.25">
      <c r="A13" s="39"/>
      <c r="B13" s="62"/>
      <c r="C13" s="62" t="s">
        <v>211</v>
      </c>
      <c r="D13" s="63"/>
      <c r="E13" s="63"/>
      <c r="F13" s="62"/>
      <c r="G13" s="62" t="s">
        <v>211</v>
      </c>
      <c r="H13" s="63"/>
      <c r="I13" s="63"/>
      <c r="J13" s="62"/>
    </row>
    <row r="14" spans="1:10" ht="15.75" thickBot="1" x14ac:dyDescent="0.3">
      <c r="A14" s="39"/>
      <c r="B14" s="64"/>
      <c r="C14" s="49" t="s">
        <v>211</v>
      </c>
      <c r="D14" s="46" t="s">
        <v>223</v>
      </c>
      <c r="E14" s="59">
        <v>72904</v>
      </c>
      <c r="F14" s="47" t="s">
        <v>211</v>
      </c>
      <c r="G14" s="49" t="s">
        <v>211</v>
      </c>
      <c r="H14" s="45" t="s">
        <v>223</v>
      </c>
      <c r="I14" s="60">
        <v>92514</v>
      </c>
      <c r="J14" s="61" t="s">
        <v>211</v>
      </c>
    </row>
    <row r="15" spans="1:10" ht="15.75" thickTop="1" x14ac:dyDescent="0.25">
      <c r="A15" s="39"/>
      <c r="B15" s="62"/>
      <c r="C15" s="62" t="s">
        <v>211</v>
      </c>
      <c r="D15" s="65"/>
      <c r="E15" s="65"/>
      <c r="F15" s="62"/>
      <c r="G15" s="62" t="s">
        <v>211</v>
      </c>
      <c r="H15" s="65"/>
      <c r="I15" s="65"/>
      <c r="J15" s="62"/>
    </row>
    <row r="16" spans="1:10" x14ac:dyDescent="0.25">
      <c r="A16" s="39"/>
      <c r="B16" s="71"/>
      <c r="C16" s="71"/>
      <c r="D16" s="71"/>
      <c r="E16" s="71"/>
      <c r="F16" s="71"/>
      <c r="G16" s="71"/>
      <c r="H16" s="71"/>
      <c r="I16" s="71"/>
      <c r="J16" s="71"/>
    </row>
  </sheetData>
  <mergeCells count="12">
    <mergeCell ref="B7:J7"/>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6" customWidth="1"/>
    <col min="4" max="4" width="6.42578125" customWidth="1"/>
    <col min="5" max="5" width="24.7109375" customWidth="1"/>
    <col min="6" max="7" width="6" customWidth="1"/>
    <col min="8" max="8" width="6.42578125" customWidth="1"/>
    <col min="9" max="9" width="23.7109375" customWidth="1"/>
    <col min="10" max="10" width="7" customWidth="1"/>
    <col min="11" max="11" width="29.85546875" customWidth="1"/>
    <col min="12" max="12" width="6.42578125" customWidth="1"/>
    <col min="13" max="13" width="24.7109375" customWidth="1"/>
    <col min="14" max="15" width="6" customWidth="1"/>
    <col min="16" max="16" width="6.42578125" customWidth="1"/>
    <col min="17" max="17" width="24.7109375" customWidth="1"/>
    <col min="18" max="19" width="6" customWidth="1"/>
    <col min="20" max="20" width="6.42578125" customWidth="1"/>
    <col min="21" max="21" width="23.7109375" customWidth="1"/>
    <col min="22" max="22" width="7" customWidth="1"/>
    <col min="23" max="23" width="29.85546875" customWidth="1"/>
    <col min="24" max="24" width="6.42578125" customWidth="1"/>
    <col min="25" max="25" width="24.7109375" customWidth="1"/>
    <col min="26" max="26" width="6" customWidth="1"/>
  </cols>
  <sheetData>
    <row r="1" spans="1:26" ht="15" customHeight="1" x14ac:dyDescent="0.25">
      <c r="A1" s="9" t="s">
        <v>30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03</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9" t="s">
        <v>302</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9"/>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9"/>
      <c r="B6" s="40" t="s">
        <v>30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36"/>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39"/>
      <c r="B8" s="42" t="s">
        <v>305</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9"/>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9"/>
      <c r="B10" s="42" t="s">
        <v>306</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39"/>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9"/>
      <c r="B12" s="42" t="s">
        <v>307</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39"/>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75" x14ac:dyDescent="0.25">
      <c r="A14" s="39"/>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39"/>
      <c r="B15" s="5"/>
      <c r="C15" s="5"/>
      <c r="D15" s="5"/>
      <c r="E15" s="5"/>
      <c r="F15" s="5"/>
      <c r="G15" s="5"/>
      <c r="H15" s="5"/>
      <c r="I15" s="5"/>
      <c r="J15" s="5"/>
      <c r="K15" s="5"/>
      <c r="L15" s="5"/>
      <c r="M15" s="5"/>
      <c r="N15" s="5"/>
      <c r="O15" s="5"/>
      <c r="P15" s="5"/>
      <c r="Q15" s="5"/>
      <c r="R15" s="5"/>
      <c r="S15" s="5"/>
      <c r="T15" s="5"/>
      <c r="U15" s="5"/>
      <c r="V15" s="5"/>
      <c r="W15" s="5"/>
      <c r="X15" s="5"/>
      <c r="Y15" s="5"/>
      <c r="Z15" s="5"/>
    </row>
    <row r="16" spans="1:26" ht="15.75" thickBot="1" x14ac:dyDescent="0.3">
      <c r="A16" s="39"/>
      <c r="B16" s="5"/>
      <c r="C16" s="5" t="s">
        <v>211</v>
      </c>
      <c r="D16" s="34" t="s">
        <v>308</v>
      </c>
      <c r="E16" s="34"/>
      <c r="F16" s="34"/>
      <c r="G16" s="34"/>
      <c r="H16" s="34"/>
      <c r="I16" s="34"/>
      <c r="J16" s="34"/>
      <c r="K16" s="34"/>
      <c r="L16" s="34"/>
      <c r="M16" s="34"/>
      <c r="N16" s="5"/>
      <c r="O16" s="5" t="s">
        <v>211</v>
      </c>
      <c r="P16" s="35" t="s">
        <v>309</v>
      </c>
      <c r="Q16" s="35"/>
      <c r="R16" s="35"/>
      <c r="S16" s="35"/>
      <c r="T16" s="35"/>
      <c r="U16" s="35"/>
      <c r="V16" s="35"/>
      <c r="W16" s="35"/>
      <c r="X16" s="35"/>
      <c r="Y16" s="35"/>
      <c r="Z16" s="5"/>
    </row>
    <row r="17" spans="1:26" ht="15" customHeight="1" x14ac:dyDescent="0.25">
      <c r="A17" s="39"/>
      <c r="B17" s="5"/>
      <c r="C17" s="5" t="s">
        <v>211</v>
      </c>
      <c r="D17" s="75" t="s">
        <v>310</v>
      </c>
      <c r="E17" s="75"/>
      <c r="F17" s="5"/>
      <c r="G17" s="5" t="s">
        <v>211</v>
      </c>
      <c r="H17" s="76"/>
      <c r="I17" s="76"/>
      <c r="J17" s="5"/>
      <c r="K17" s="5"/>
      <c r="L17" s="75" t="s">
        <v>311</v>
      </c>
      <c r="M17" s="75"/>
      <c r="N17" s="5"/>
      <c r="O17" s="5" t="s">
        <v>211</v>
      </c>
      <c r="P17" s="78" t="s">
        <v>310</v>
      </c>
      <c r="Q17" s="78"/>
      <c r="R17" s="5"/>
      <c r="S17" s="5" t="s">
        <v>211</v>
      </c>
      <c r="T17" s="76"/>
      <c r="U17" s="76"/>
      <c r="V17" s="5"/>
      <c r="W17" s="5"/>
      <c r="X17" s="78" t="s">
        <v>311</v>
      </c>
      <c r="Y17" s="78"/>
      <c r="Z17" s="5"/>
    </row>
    <row r="18" spans="1:26" ht="15" customHeight="1" x14ac:dyDescent="0.25">
      <c r="A18" s="39"/>
      <c r="B18" s="5"/>
      <c r="C18" s="5" t="s">
        <v>211</v>
      </c>
      <c r="D18" s="74" t="s">
        <v>312</v>
      </c>
      <c r="E18" s="74"/>
      <c r="F18" s="5"/>
      <c r="G18" s="5" t="s">
        <v>211</v>
      </c>
      <c r="H18" s="74" t="s">
        <v>313</v>
      </c>
      <c r="I18" s="74"/>
      <c r="J18" s="5"/>
      <c r="K18" s="5"/>
      <c r="L18" s="74" t="s">
        <v>312</v>
      </c>
      <c r="M18" s="74"/>
      <c r="N18" s="5"/>
      <c r="O18" s="5" t="s">
        <v>211</v>
      </c>
      <c r="P18" s="77" t="s">
        <v>312</v>
      </c>
      <c r="Q18" s="77"/>
      <c r="R18" s="5"/>
      <c r="S18" s="5" t="s">
        <v>211</v>
      </c>
      <c r="T18" s="77" t="s">
        <v>313</v>
      </c>
      <c r="U18" s="77"/>
      <c r="V18" s="5"/>
      <c r="W18" s="5"/>
      <c r="X18" s="77" t="s">
        <v>312</v>
      </c>
      <c r="Y18" s="77"/>
      <c r="Z18" s="5"/>
    </row>
    <row r="19" spans="1:26" ht="15.75" thickBot="1" x14ac:dyDescent="0.3">
      <c r="A19" s="39"/>
      <c r="B19" s="5"/>
      <c r="C19" s="5" t="s">
        <v>211</v>
      </c>
      <c r="D19" s="34" t="s">
        <v>314</v>
      </c>
      <c r="E19" s="34"/>
      <c r="F19" s="5"/>
      <c r="G19" s="5" t="s">
        <v>211</v>
      </c>
      <c r="H19" s="34" t="s">
        <v>315</v>
      </c>
      <c r="I19" s="34"/>
      <c r="J19" s="5"/>
      <c r="K19" s="5"/>
      <c r="L19" s="34" t="s">
        <v>314</v>
      </c>
      <c r="M19" s="34"/>
      <c r="N19" s="5"/>
      <c r="O19" s="5" t="s">
        <v>211</v>
      </c>
      <c r="P19" s="35" t="s">
        <v>314</v>
      </c>
      <c r="Q19" s="35"/>
      <c r="R19" s="5"/>
      <c r="S19" s="5" t="s">
        <v>211</v>
      </c>
      <c r="T19" s="35" t="s">
        <v>315</v>
      </c>
      <c r="U19" s="35"/>
      <c r="V19" s="5"/>
      <c r="W19" s="5"/>
      <c r="X19" s="35" t="s">
        <v>314</v>
      </c>
      <c r="Y19" s="35"/>
      <c r="Z19" s="5"/>
    </row>
    <row r="20" spans="1:26" x14ac:dyDescent="0.25">
      <c r="A20" s="39"/>
      <c r="B20" s="18" t="s">
        <v>316</v>
      </c>
      <c r="C20" s="19" t="s">
        <v>211</v>
      </c>
      <c r="D20" s="19"/>
      <c r="E20" s="19"/>
      <c r="F20" s="19"/>
      <c r="G20" s="19" t="s">
        <v>211</v>
      </c>
      <c r="H20" s="19"/>
      <c r="I20" s="19"/>
      <c r="J20" s="19"/>
      <c r="K20" s="19"/>
      <c r="L20" s="19"/>
      <c r="M20" s="19"/>
      <c r="N20" s="19"/>
      <c r="O20" s="19" t="s">
        <v>211</v>
      </c>
      <c r="P20" s="19"/>
      <c r="Q20" s="19"/>
      <c r="R20" s="19"/>
      <c r="S20" s="19" t="s">
        <v>211</v>
      </c>
      <c r="T20" s="19"/>
      <c r="U20" s="19"/>
      <c r="V20" s="19"/>
      <c r="W20" s="19"/>
      <c r="X20" s="19"/>
      <c r="Y20" s="19"/>
      <c r="Z20" s="19"/>
    </row>
    <row r="21" spans="1:26" x14ac:dyDescent="0.25">
      <c r="A21" s="39"/>
      <c r="B21" s="3" t="s">
        <v>317</v>
      </c>
      <c r="C21" s="5" t="s">
        <v>211</v>
      </c>
      <c r="D21" s="5" t="s">
        <v>223</v>
      </c>
      <c r="E21" s="20">
        <v>137983</v>
      </c>
      <c r="F21" t="s">
        <v>211</v>
      </c>
      <c r="G21" s="5" t="s">
        <v>211</v>
      </c>
      <c r="H21" s="5" t="s">
        <v>223</v>
      </c>
      <c r="I21" s="32" t="s">
        <v>318</v>
      </c>
      <c r="J21" t="s">
        <v>246</v>
      </c>
      <c r="K21" s="5"/>
      <c r="L21" s="5" t="s">
        <v>223</v>
      </c>
      <c r="M21" s="20">
        <v>120440</v>
      </c>
      <c r="N21" t="s">
        <v>211</v>
      </c>
      <c r="O21" s="5" t="s">
        <v>211</v>
      </c>
      <c r="P21" s="21" t="s">
        <v>223</v>
      </c>
      <c r="Q21" s="22">
        <v>160979</v>
      </c>
      <c r="R21" s="2" t="s">
        <v>211</v>
      </c>
      <c r="S21" s="5" t="s">
        <v>211</v>
      </c>
      <c r="T21" s="21" t="s">
        <v>223</v>
      </c>
      <c r="U21" s="33" t="s">
        <v>319</v>
      </c>
      <c r="V21" s="2" t="s">
        <v>246</v>
      </c>
      <c r="W21" s="5"/>
      <c r="X21" s="21" t="s">
        <v>223</v>
      </c>
      <c r="Y21" s="22">
        <v>129208</v>
      </c>
      <c r="Z21" s="2" t="s">
        <v>211</v>
      </c>
    </row>
    <row r="22" spans="1:26" x14ac:dyDescent="0.25">
      <c r="A22" s="39"/>
      <c r="B22" s="18" t="s">
        <v>320</v>
      </c>
      <c r="C22" s="19" t="s">
        <v>211</v>
      </c>
      <c r="D22" s="19"/>
      <c r="E22" s="37">
        <v>17263</v>
      </c>
      <c r="F22" s="24" t="s">
        <v>211</v>
      </c>
      <c r="G22" s="19" t="s">
        <v>211</v>
      </c>
      <c r="H22" s="19"/>
      <c r="I22" s="23" t="s">
        <v>321</v>
      </c>
      <c r="J22" s="24" t="s">
        <v>246</v>
      </c>
      <c r="K22" s="19"/>
      <c r="L22" s="19"/>
      <c r="M22" s="37">
        <v>13691</v>
      </c>
      <c r="N22" s="24" t="s">
        <v>211</v>
      </c>
      <c r="O22" s="19" t="s">
        <v>211</v>
      </c>
      <c r="P22" s="25"/>
      <c r="Q22" s="38">
        <v>20041</v>
      </c>
      <c r="R22" s="27" t="s">
        <v>211</v>
      </c>
      <c r="S22" s="19" t="s">
        <v>211</v>
      </c>
      <c r="T22" s="25"/>
      <c r="U22" s="26" t="s">
        <v>322</v>
      </c>
      <c r="V22" s="27" t="s">
        <v>246</v>
      </c>
      <c r="W22" s="19"/>
      <c r="X22" s="25"/>
      <c r="Y22" s="38">
        <v>16239</v>
      </c>
      <c r="Z22" s="27" t="s">
        <v>211</v>
      </c>
    </row>
    <row r="23" spans="1:26" x14ac:dyDescent="0.25">
      <c r="A23" s="39"/>
      <c r="B23" s="3" t="s">
        <v>323</v>
      </c>
      <c r="C23" s="5" t="s">
        <v>211</v>
      </c>
      <c r="D23" s="5"/>
      <c r="E23" s="20">
        <v>10891</v>
      </c>
      <c r="F23" t="s">
        <v>211</v>
      </c>
      <c r="G23" s="5" t="s">
        <v>211</v>
      </c>
      <c r="H23" s="5"/>
      <c r="I23" s="32" t="s">
        <v>324</v>
      </c>
      <c r="J23" t="s">
        <v>246</v>
      </c>
      <c r="K23" s="5"/>
      <c r="L23" s="5"/>
      <c r="M23" s="20">
        <v>4646</v>
      </c>
      <c r="N23" t="s">
        <v>211</v>
      </c>
      <c r="O23" s="5" t="s">
        <v>211</v>
      </c>
      <c r="P23" s="21"/>
      <c r="Q23" s="22">
        <v>10973</v>
      </c>
      <c r="R23" s="2" t="s">
        <v>211</v>
      </c>
      <c r="S23" s="5" t="s">
        <v>211</v>
      </c>
      <c r="T23" s="21"/>
      <c r="U23" s="33" t="s">
        <v>325</v>
      </c>
      <c r="V23" s="2" t="s">
        <v>246</v>
      </c>
      <c r="W23" s="5"/>
      <c r="X23" s="21"/>
      <c r="Y23" s="22">
        <v>4123</v>
      </c>
      <c r="Z23" s="2" t="s">
        <v>211</v>
      </c>
    </row>
    <row r="24" spans="1:26" x14ac:dyDescent="0.25">
      <c r="A24" s="39"/>
      <c r="B24" s="18" t="s">
        <v>326</v>
      </c>
      <c r="C24" s="19" t="s">
        <v>211</v>
      </c>
      <c r="D24" s="19"/>
      <c r="E24" s="37">
        <v>15038</v>
      </c>
      <c r="F24" s="24" t="s">
        <v>211</v>
      </c>
      <c r="G24" s="19" t="s">
        <v>211</v>
      </c>
      <c r="H24" s="19"/>
      <c r="I24" s="23" t="s">
        <v>327</v>
      </c>
      <c r="J24" s="24" t="s">
        <v>246</v>
      </c>
      <c r="K24" s="19"/>
      <c r="L24" s="19"/>
      <c r="M24" s="23">
        <v>42</v>
      </c>
      <c r="N24" s="24" t="s">
        <v>211</v>
      </c>
      <c r="O24" s="19" t="s">
        <v>211</v>
      </c>
      <c r="P24" s="25"/>
      <c r="Q24" s="38">
        <v>14637</v>
      </c>
      <c r="R24" s="27" t="s">
        <v>211</v>
      </c>
      <c r="S24" s="19" t="s">
        <v>211</v>
      </c>
      <c r="T24" s="25"/>
      <c r="U24" s="26" t="s">
        <v>328</v>
      </c>
      <c r="V24" s="27" t="s">
        <v>246</v>
      </c>
      <c r="W24" s="19"/>
      <c r="X24" s="25"/>
      <c r="Y24" s="26">
        <v>3</v>
      </c>
      <c r="Z24" s="27" t="s">
        <v>211</v>
      </c>
    </row>
    <row r="25" spans="1:26" ht="15.75" thickBot="1" x14ac:dyDescent="0.3">
      <c r="A25" s="39"/>
      <c r="B25" s="3" t="s">
        <v>301</v>
      </c>
      <c r="C25" s="5" t="s">
        <v>211</v>
      </c>
      <c r="D25" s="5"/>
      <c r="E25" s="20">
        <v>7365</v>
      </c>
      <c r="F25" t="s">
        <v>211</v>
      </c>
      <c r="G25" s="5" t="s">
        <v>211</v>
      </c>
      <c r="H25" s="5"/>
      <c r="I25" s="32" t="s">
        <v>329</v>
      </c>
      <c r="J25" t="s">
        <v>246</v>
      </c>
      <c r="K25" s="5"/>
      <c r="L25" s="5"/>
      <c r="M25" s="20">
        <v>1381</v>
      </c>
      <c r="N25" t="s">
        <v>211</v>
      </c>
      <c r="O25" s="5" t="s">
        <v>211</v>
      </c>
      <c r="P25" s="21"/>
      <c r="Q25" s="22">
        <v>7215</v>
      </c>
      <c r="R25" s="2" t="s">
        <v>211</v>
      </c>
      <c r="S25" s="5" t="s">
        <v>211</v>
      </c>
      <c r="T25" s="21"/>
      <c r="U25" s="33" t="s">
        <v>330</v>
      </c>
      <c r="V25" s="2" t="s">
        <v>246</v>
      </c>
      <c r="W25" s="5"/>
      <c r="X25" s="21"/>
      <c r="Y25" s="33">
        <v>918</v>
      </c>
      <c r="Z25" s="2" t="s">
        <v>211</v>
      </c>
    </row>
    <row r="26" spans="1:26" x14ac:dyDescent="0.25">
      <c r="A26" s="39"/>
      <c r="B26" s="28"/>
      <c r="C26" s="28" t="s">
        <v>211</v>
      </c>
      <c r="D26" s="29"/>
      <c r="E26" s="29"/>
      <c r="F26" s="28"/>
      <c r="G26" s="28" t="s">
        <v>211</v>
      </c>
      <c r="H26" s="29"/>
      <c r="I26" s="29"/>
      <c r="J26" s="28"/>
      <c r="K26" s="28"/>
      <c r="L26" s="29"/>
      <c r="M26" s="29"/>
      <c r="N26" s="28"/>
      <c r="O26" s="28" t="s">
        <v>211</v>
      </c>
      <c r="P26" s="29"/>
      <c r="Q26" s="29"/>
      <c r="R26" s="28"/>
      <c r="S26" s="28" t="s">
        <v>211</v>
      </c>
      <c r="T26" s="29"/>
      <c r="U26" s="29"/>
      <c r="V26" s="28"/>
      <c r="W26" s="28"/>
      <c r="X26" s="29"/>
      <c r="Y26" s="29"/>
      <c r="Z26" s="28"/>
    </row>
    <row r="27" spans="1:26" x14ac:dyDescent="0.25">
      <c r="A27" s="39"/>
      <c r="B27" s="18"/>
      <c r="C27" s="31" t="s">
        <v>211</v>
      </c>
      <c r="D27" s="19"/>
      <c r="E27" s="37">
        <v>188540</v>
      </c>
      <c r="F27" s="24" t="s">
        <v>211</v>
      </c>
      <c r="G27" s="31" t="s">
        <v>211</v>
      </c>
      <c r="H27" s="19"/>
      <c r="I27" s="23" t="s">
        <v>331</v>
      </c>
      <c r="J27" s="24" t="s">
        <v>246</v>
      </c>
      <c r="K27" s="31"/>
      <c r="L27" s="19"/>
      <c r="M27" s="37">
        <v>140200</v>
      </c>
      <c r="N27" s="24" t="s">
        <v>211</v>
      </c>
      <c r="O27" s="31" t="s">
        <v>211</v>
      </c>
      <c r="P27" s="25"/>
      <c r="Q27" s="38">
        <v>213845</v>
      </c>
      <c r="R27" s="27" t="s">
        <v>211</v>
      </c>
      <c r="S27" s="31" t="s">
        <v>211</v>
      </c>
      <c r="T27" s="25"/>
      <c r="U27" s="26" t="s">
        <v>332</v>
      </c>
      <c r="V27" s="27" t="s">
        <v>246</v>
      </c>
      <c r="W27" s="31"/>
      <c r="X27" s="25"/>
      <c r="Y27" s="38">
        <v>150491</v>
      </c>
      <c r="Z27" s="27" t="s">
        <v>211</v>
      </c>
    </row>
    <row r="28" spans="1:26" x14ac:dyDescent="0.25">
      <c r="A28" s="39"/>
      <c r="B28" s="5"/>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9"/>
      <c r="B29" s="3" t="s">
        <v>333</v>
      </c>
      <c r="C29" s="13" t="s">
        <v>211</v>
      </c>
      <c r="D29" s="5"/>
      <c r="E29" s="5"/>
      <c r="F29" s="5"/>
      <c r="G29" s="13" t="s">
        <v>211</v>
      </c>
      <c r="H29" s="5"/>
      <c r="I29" s="5"/>
      <c r="J29" s="5"/>
      <c r="K29" s="13"/>
      <c r="L29" s="5"/>
      <c r="M29" s="5"/>
      <c r="N29" s="5"/>
      <c r="O29" s="13" t="s">
        <v>211</v>
      </c>
      <c r="P29" s="5"/>
      <c r="Q29" s="5"/>
      <c r="R29" s="5"/>
      <c r="S29" s="13" t="s">
        <v>211</v>
      </c>
      <c r="T29" s="5"/>
      <c r="U29" s="5"/>
      <c r="V29" s="5"/>
      <c r="W29" s="13"/>
      <c r="X29" s="5"/>
      <c r="Y29" s="5"/>
      <c r="Z29" s="5"/>
    </row>
    <row r="30" spans="1:26" ht="15.75" thickBot="1" x14ac:dyDescent="0.3">
      <c r="A30" s="39"/>
      <c r="B30" s="18" t="s">
        <v>334</v>
      </c>
      <c r="C30" s="31" t="s">
        <v>211</v>
      </c>
      <c r="D30" s="19"/>
      <c r="E30" s="37">
        <v>9817</v>
      </c>
      <c r="F30" s="24" t="s">
        <v>211</v>
      </c>
      <c r="G30" s="31" t="s">
        <v>211</v>
      </c>
      <c r="H30" s="24"/>
      <c r="I30" s="72" t="s">
        <v>335</v>
      </c>
      <c r="J30" s="24" t="s">
        <v>211</v>
      </c>
      <c r="K30" s="31"/>
      <c r="L30" s="19"/>
      <c r="M30" s="37">
        <v>9817</v>
      </c>
      <c r="N30" s="24" t="s">
        <v>211</v>
      </c>
      <c r="O30" s="31" t="s">
        <v>211</v>
      </c>
      <c r="P30" s="25"/>
      <c r="Q30" s="38">
        <v>9817</v>
      </c>
      <c r="R30" s="27" t="s">
        <v>211</v>
      </c>
      <c r="S30" s="31" t="s">
        <v>211</v>
      </c>
      <c r="T30" s="27"/>
      <c r="U30" s="73" t="s">
        <v>335</v>
      </c>
      <c r="V30" s="27" t="s">
        <v>211</v>
      </c>
      <c r="W30" s="31"/>
      <c r="X30" s="25"/>
      <c r="Y30" s="38">
        <v>9817</v>
      </c>
      <c r="Z30" s="27" t="s">
        <v>211</v>
      </c>
    </row>
    <row r="31" spans="1:26" x14ac:dyDescent="0.25">
      <c r="A31" s="39"/>
      <c r="B31" s="28"/>
      <c r="C31" s="28" t="s">
        <v>211</v>
      </c>
      <c r="D31" s="29"/>
      <c r="E31" s="29"/>
      <c r="F31" s="28"/>
      <c r="G31" s="28" t="s">
        <v>211</v>
      </c>
      <c r="H31" s="29"/>
      <c r="I31" s="29"/>
      <c r="J31" s="28"/>
      <c r="K31" s="28"/>
      <c r="L31" s="29"/>
      <c r="M31" s="29"/>
      <c r="N31" s="28"/>
      <c r="O31" s="28" t="s">
        <v>211</v>
      </c>
      <c r="P31" s="29"/>
      <c r="Q31" s="29"/>
      <c r="R31" s="28"/>
      <c r="S31" s="28" t="s">
        <v>211</v>
      </c>
      <c r="T31" s="29"/>
      <c r="U31" s="29"/>
      <c r="V31" s="28"/>
      <c r="W31" s="28"/>
      <c r="X31" s="29"/>
      <c r="Y31" s="29"/>
      <c r="Z31" s="28"/>
    </row>
    <row r="32" spans="1:26" ht="15.75" thickBot="1" x14ac:dyDescent="0.3">
      <c r="A32" s="39"/>
      <c r="B32" s="3"/>
      <c r="C32" s="13" t="s">
        <v>211</v>
      </c>
      <c r="D32" s="5" t="s">
        <v>223</v>
      </c>
      <c r="E32" s="20">
        <v>198357</v>
      </c>
      <c r="F32" t="s">
        <v>211</v>
      </c>
      <c r="G32" s="13" t="s">
        <v>211</v>
      </c>
      <c r="H32" s="5" t="s">
        <v>223</v>
      </c>
      <c r="I32" s="32" t="s">
        <v>331</v>
      </c>
      <c r="J32" t="s">
        <v>246</v>
      </c>
      <c r="K32" s="13"/>
      <c r="L32" s="5" t="s">
        <v>223</v>
      </c>
      <c r="M32" s="20">
        <v>150017</v>
      </c>
      <c r="N32" t="s">
        <v>211</v>
      </c>
      <c r="O32" s="13" t="s">
        <v>211</v>
      </c>
      <c r="P32" s="21" t="s">
        <v>223</v>
      </c>
      <c r="Q32" s="22">
        <v>223662</v>
      </c>
      <c r="R32" s="2" t="s">
        <v>211</v>
      </c>
      <c r="S32" s="13" t="s">
        <v>211</v>
      </c>
      <c r="T32" s="21" t="s">
        <v>223</v>
      </c>
      <c r="U32" s="33" t="s">
        <v>332</v>
      </c>
      <c r="V32" s="2" t="s">
        <v>246</v>
      </c>
      <c r="W32" s="13"/>
      <c r="X32" s="21" t="s">
        <v>223</v>
      </c>
      <c r="Y32" s="22">
        <v>160308</v>
      </c>
      <c r="Z32" s="2" t="s">
        <v>211</v>
      </c>
    </row>
    <row r="33" spans="1:26" ht="15.75" thickTop="1" x14ac:dyDescent="0.25">
      <c r="A33" s="39"/>
      <c r="B33" s="28"/>
      <c r="C33" s="28" t="s">
        <v>211</v>
      </c>
      <c r="D33" s="30"/>
      <c r="E33" s="30"/>
      <c r="F33" s="28"/>
      <c r="G33" s="28" t="s">
        <v>211</v>
      </c>
      <c r="H33" s="30"/>
      <c r="I33" s="30"/>
      <c r="J33" s="28"/>
      <c r="K33" s="28"/>
      <c r="L33" s="30"/>
      <c r="M33" s="30"/>
      <c r="N33" s="28"/>
      <c r="O33" s="28" t="s">
        <v>211</v>
      </c>
      <c r="P33" s="30"/>
      <c r="Q33" s="30"/>
      <c r="R33" s="28"/>
      <c r="S33" s="28" t="s">
        <v>211</v>
      </c>
      <c r="T33" s="30"/>
      <c r="U33" s="30"/>
      <c r="V33" s="28"/>
      <c r="W33" s="28"/>
      <c r="X33" s="30"/>
      <c r="Y33" s="30"/>
      <c r="Z33" s="28"/>
    </row>
    <row r="34" spans="1:26" x14ac:dyDescent="0.25">
      <c r="A34" s="39"/>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9"/>
      <c r="B35" s="42" t="s">
        <v>336</v>
      </c>
      <c r="C35" s="42"/>
      <c r="D35" s="42"/>
      <c r="E35" s="42"/>
      <c r="F35" s="42"/>
      <c r="G35" s="42"/>
      <c r="H35" s="42"/>
      <c r="I35" s="42"/>
      <c r="J35" s="42"/>
      <c r="K35" s="42"/>
      <c r="L35" s="42"/>
      <c r="M35" s="42"/>
      <c r="N35" s="42"/>
      <c r="O35" s="42"/>
      <c r="P35" s="42"/>
      <c r="Q35" s="42"/>
      <c r="R35" s="42"/>
      <c r="S35" s="42"/>
      <c r="T35" s="42"/>
      <c r="U35" s="42"/>
      <c r="V35" s="42"/>
      <c r="W35" s="42"/>
      <c r="X35" s="42"/>
      <c r="Y35" s="42"/>
      <c r="Z35" s="42"/>
    </row>
  </sheetData>
  <mergeCells count="44">
    <mergeCell ref="B34:Z34"/>
    <mergeCell ref="B35:Z35"/>
    <mergeCell ref="B9:Z9"/>
    <mergeCell ref="B10:Z10"/>
    <mergeCell ref="B11:Z11"/>
    <mergeCell ref="B12:Z12"/>
    <mergeCell ref="B13:Z13"/>
    <mergeCell ref="B14:Z14"/>
    <mergeCell ref="A1:A2"/>
    <mergeCell ref="B1:Z1"/>
    <mergeCell ref="B2:Z2"/>
    <mergeCell ref="B3:Z3"/>
    <mergeCell ref="A4:A35"/>
    <mergeCell ref="B4:Z4"/>
    <mergeCell ref="B5:Z5"/>
    <mergeCell ref="B6:Z6"/>
    <mergeCell ref="B7:Z7"/>
    <mergeCell ref="B8:Z8"/>
    <mergeCell ref="C28:F28"/>
    <mergeCell ref="G28:J28"/>
    <mergeCell ref="K28:N28"/>
    <mergeCell ref="O28:R28"/>
    <mergeCell ref="S28:V28"/>
    <mergeCell ref="W28:Z28"/>
    <mergeCell ref="D19:E19"/>
    <mergeCell ref="H19:I19"/>
    <mergeCell ref="L19:M19"/>
    <mergeCell ref="P19:Q19"/>
    <mergeCell ref="T19:U19"/>
    <mergeCell ref="X19:Y19"/>
    <mergeCell ref="D18:E18"/>
    <mergeCell ref="H18:I18"/>
    <mergeCell ref="L18:M18"/>
    <mergeCell ref="P18:Q18"/>
    <mergeCell ref="T18:U18"/>
    <mergeCell ref="X18:Y18"/>
    <mergeCell ref="D16:M16"/>
    <mergeCell ref="P16:Y16"/>
    <mergeCell ref="D17:E17"/>
    <mergeCell ref="H17:I17"/>
    <mergeCell ref="L17:M17"/>
    <mergeCell ref="P17:Q17"/>
    <mergeCell ref="T17:U17"/>
    <mergeCell ref="X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3.42578125"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33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6</v>
      </c>
      <c r="B3" s="36" t="s">
        <v>6</v>
      </c>
      <c r="C3" s="36"/>
      <c r="D3" s="36"/>
      <c r="E3" s="36"/>
      <c r="F3" s="36"/>
      <c r="G3" s="36"/>
      <c r="H3" s="36"/>
      <c r="I3" s="36"/>
      <c r="J3" s="36"/>
    </row>
    <row r="4" spans="1:10" ht="15" customHeight="1" x14ac:dyDescent="0.25">
      <c r="A4" s="39" t="s">
        <v>337</v>
      </c>
      <c r="B4" s="36" t="s">
        <v>6</v>
      </c>
      <c r="C4" s="36"/>
      <c r="D4" s="36"/>
      <c r="E4" s="36"/>
      <c r="F4" s="36"/>
      <c r="G4" s="36"/>
      <c r="H4" s="36"/>
      <c r="I4" s="36"/>
      <c r="J4" s="36"/>
    </row>
    <row r="5" spans="1:10" x14ac:dyDescent="0.25">
      <c r="A5" s="39"/>
      <c r="B5" s="68" t="s">
        <v>338</v>
      </c>
      <c r="C5" s="68"/>
      <c r="D5" s="68"/>
      <c r="E5" s="68"/>
      <c r="F5" s="68"/>
      <c r="G5" s="68"/>
      <c r="H5" s="68"/>
      <c r="I5" s="68"/>
      <c r="J5" s="68"/>
    </row>
    <row r="6" spans="1:10" x14ac:dyDescent="0.25">
      <c r="A6" s="39"/>
      <c r="B6" s="69" t="s">
        <v>339</v>
      </c>
      <c r="C6" s="69"/>
      <c r="D6" s="69"/>
      <c r="E6" s="69"/>
      <c r="F6" s="69"/>
      <c r="G6" s="69"/>
      <c r="H6" s="69"/>
      <c r="I6" s="69"/>
      <c r="J6" s="69"/>
    </row>
    <row r="7" spans="1:10" ht="15.75" x14ac:dyDescent="0.25">
      <c r="A7" s="39"/>
      <c r="B7" s="70"/>
      <c r="C7" s="70"/>
      <c r="D7" s="70"/>
      <c r="E7" s="70"/>
      <c r="F7" s="70"/>
      <c r="G7" s="70"/>
      <c r="H7" s="70"/>
      <c r="I7" s="70"/>
      <c r="J7" s="70"/>
    </row>
    <row r="8" spans="1:10" x14ac:dyDescent="0.25">
      <c r="A8" s="39"/>
      <c r="B8" s="46"/>
      <c r="C8" s="46"/>
      <c r="D8" s="46"/>
      <c r="E8" s="46"/>
      <c r="F8" s="46"/>
      <c r="G8" s="46"/>
      <c r="H8" s="46"/>
      <c r="I8" s="46"/>
      <c r="J8" s="46"/>
    </row>
    <row r="9" spans="1:10" ht="15.75" thickBot="1" x14ac:dyDescent="0.3">
      <c r="A9" s="39"/>
      <c r="B9" s="49"/>
      <c r="C9" s="49" t="s">
        <v>211</v>
      </c>
      <c r="D9" s="66">
        <v>2012</v>
      </c>
      <c r="E9" s="66"/>
      <c r="F9" s="49"/>
      <c r="G9" s="49" t="s">
        <v>211</v>
      </c>
      <c r="H9" s="67">
        <v>2013</v>
      </c>
      <c r="I9" s="67"/>
      <c r="J9" s="49"/>
    </row>
    <row r="10" spans="1:10" x14ac:dyDescent="0.25">
      <c r="A10" s="39"/>
      <c r="B10" s="46"/>
      <c r="C10" s="69"/>
      <c r="D10" s="69"/>
      <c r="E10" s="69"/>
      <c r="F10" s="69"/>
      <c r="G10" s="69"/>
      <c r="H10" s="69"/>
      <c r="I10" s="69"/>
      <c r="J10" s="69"/>
    </row>
    <row r="11" spans="1:10" x14ac:dyDescent="0.25">
      <c r="A11" s="39"/>
      <c r="B11" s="51" t="s">
        <v>340</v>
      </c>
      <c r="C11" s="52" t="s">
        <v>211</v>
      </c>
      <c r="D11" s="52" t="s">
        <v>223</v>
      </c>
      <c r="E11" s="53">
        <v>14506</v>
      </c>
      <c r="F11" s="54" t="s">
        <v>211</v>
      </c>
      <c r="G11" s="52" t="s">
        <v>211</v>
      </c>
      <c r="H11" s="55" t="s">
        <v>223</v>
      </c>
      <c r="I11" s="56">
        <v>12622</v>
      </c>
      <c r="J11" s="57" t="s">
        <v>211</v>
      </c>
    </row>
    <row r="12" spans="1:10" ht="15.75" thickBot="1" x14ac:dyDescent="0.3">
      <c r="A12" s="39"/>
      <c r="B12" s="58" t="s">
        <v>301</v>
      </c>
      <c r="C12" s="46" t="s">
        <v>211</v>
      </c>
      <c r="D12" s="46"/>
      <c r="E12" s="59">
        <v>2246</v>
      </c>
      <c r="F12" s="47" t="s">
        <v>211</v>
      </c>
      <c r="G12" s="46" t="s">
        <v>211</v>
      </c>
      <c r="H12" s="45"/>
      <c r="I12" s="60">
        <v>2904</v>
      </c>
      <c r="J12" s="61" t="s">
        <v>211</v>
      </c>
    </row>
    <row r="13" spans="1:10" x14ac:dyDescent="0.25">
      <c r="A13" s="39"/>
      <c r="B13" s="62"/>
      <c r="C13" s="62" t="s">
        <v>211</v>
      </c>
      <c r="D13" s="63"/>
      <c r="E13" s="63"/>
      <c r="F13" s="62"/>
      <c r="G13" s="62" t="s">
        <v>211</v>
      </c>
      <c r="H13" s="63"/>
      <c r="I13" s="63"/>
      <c r="J13" s="62"/>
    </row>
    <row r="14" spans="1:10" x14ac:dyDescent="0.25">
      <c r="A14" s="39"/>
      <c r="B14" s="46"/>
      <c r="C14" s="69"/>
      <c r="D14" s="69"/>
      <c r="E14" s="69"/>
      <c r="F14" s="69"/>
      <c r="G14" s="69"/>
      <c r="H14" s="69"/>
      <c r="I14" s="69"/>
      <c r="J14" s="69"/>
    </row>
    <row r="15" spans="1:10" ht="15.75" thickBot="1" x14ac:dyDescent="0.3">
      <c r="A15" s="39"/>
      <c r="B15" s="79"/>
      <c r="C15" s="80" t="s">
        <v>211</v>
      </c>
      <c r="D15" s="52" t="s">
        <v>223</v>
      </c>
      <c r="E15" s="53">
        <v>16752</v>
      </c>
      <c r="F15" s="54" t="s">
        <v>211</v>
      </c>
      <c r="G15" s="80" t="s">
        <v>211</v>
      </c>
      <c r="H15" s="55" t="s">
        <v>223</v>
      </c>
      <c r="I15" s="56">
        <v>15526</v>
      </c>
      <c r="J15" s="57" t="s">
        <v>211</v>
      </c>
    </row>
    <row r="16" spans="1:10" ht="15.75" thickTop="1" x14ac:dyDescent="0.25">
      <c r="A16" s="39"/>
      <c r="B16" s="62"/>
      <c r="C16" s="62" t="s">
        <v>211</v>
      </c>
      <c r="D16" s="65"/>
      <c r="E16" s="65"/>
      <c r="F16" s="62"/>
      <c r="G16" s="62" t="s">
        <v>211</v>
      </c>
      <c r="H16" s="65"/>
      <c r="I16" s="65"/>
      <c r="J16" s="62"/>
    </row>
  </sheetData>
  <mergeCells count="15">
    <mergeCell ref="A1:A2"/>
    <mergeCell ref="B1:J1"/>
    <mergeCell ref="B2:J2"/>
    <mergeCell ref="B3:J3"/>
    <mergeCell ref="A4:A16"/>
    <mergeCell ref="B4:J4"/>
    <mergeCell ref="B5:J5"/>
    <mergeCell ref="B6:J6"/>
    <mergeCell ref="B7:J7"/>
    <mergeCell ref="D9:E9"/>
    <mergeCell ref="H9:I9"/>
    <mergeCell ref="C10:F10"/>
    <mergeCell ref="G10:J10"/>
    <mergeCell ref="C14:F14"/>
    <mergeCell ref="G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3.42578125" bestFit="1" customWidth="1"/>
    <col min="3" max="4" width="1.85546875" bestFit="1" customWidth="1"/>
    <col min="5" max="5" width="6.5703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9" t="s">
        <v>3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2</v>
      </c>
      <c r="B3" s="36" t="s">
        <v>6</v>
      </c>
      <c r="C3" s="36"/>
      <c r="D3" s="36"/>
      <c r="E3" s="36"/>
      <c r="F3" s="36"/>
      <c r="G3" s="36"/>
      <c r="H3" s="36"/>
      <c r="I3" s="36"/>
      <c r="J3" s="36"/>
    </row>
    <row r="4" spans="1:10" ht="15" customHeight="1" x14ac:dyDescent="0.25">
      <c r="A4" s="39" t="s">
        <v>341</v>
      </c>
      <c r="B4" s="36" t="s">
        <v>6</v>
      </c>
      <c r="C4" s="36"/>
      <c r="D4" s="36"/>
      <c r="E4" s="36"/>
      <c r="F4" s="36"/>
      <c r="G4" s="36"/>
      <c r="H4" s="36"/>
      <c r="I4" s="36"/>
      <c r="J4" s="36"/>
    </row>
    <row r="5" spans="1:10" x14ac:dyDescent="0.25">
      <c r="A5" s="39"/>
      <c r="B5" s="68" t="s">
        <v>343</v>
      </c>
      <c r="C5" s="68"/>
      <c r="D5" s="68"/>
      <c r="E5" s="68"/>
      <c r="F5" s="68"/>
      <c r="G5" s="68"/>
      <c r="H5" s="68"/>
      <c r="I5" s="68"/>
      <c r="J5" s="68"/>
    </row>
    <row r="6" spans="1:10" x14ac:dyDescent="0.25">
      <c r="A6" s="39"/>
      <c r="B6" s="69" t="s">
        <v>344</v>
      </c>
      <c r="C6" s="69"/>
      <c r="D6" s="69"/>
      <c r="E6" s="69"/>
      <c r="F6" s="69"/>
      <c r="G6" s="69"/>
      <c r="H6" s="69"/>
      <c r="I6" s="69"/>
      <c r="J6" s="69"/>
    </row>
    <row r="7" spans="1:10" ht="15.75" x14ac:dyDescent="0.25">
      <c r="A7" s="39"/>
      <c r="B7" s="70"/>
      <c r="C7" s="70"/>
      <c r="D7" s="70"/>
      <c r="E7" s="70"/>
      <c r="F7" s="70"/>
      <c r="G7" s="70"/>
      <c r="H7" s="70"/>
      <c r="I7" s="70"/>
      <c r="J7" s="70"/>
    </row>
    <row r="8" spans="1:10" x14ac:dyDescent="0.25">
      <c r="A8" s="39"/>
      <c r="B8" s="46"/>
      <c r="C8" s="46"/>
      <c r="D8" s="46"/>
      <c r="E8" s="46"/>
      <c r="F8" s="46"/>
      <c r="G8" s="46"/>
      <c r="H8" s="46"/>
      <c r="I8" s="46"/>
      <c r="J8" s="46"/>
    </row>
    <row r="9" spans="1:10" ht="15.75" thickBot="1" x14ac:dyDescent="0.3">
      <c r="A9" s="39"/>
      <c r="B9" s="49"/>
      <c r="C9" s="49" t="s">
        <v>211</v>
      </c>
      <c r="D9" s="66">
        <v>2012</v>
      </c>
      <c r="E9" s="66"/>
      <c r="F9" s="49"/>
      <c r="G9" s="49" t="s">
        <v>211</v>
      </c>
      <c r="H9" s="67">
        <v>2013</v>
      </c>
      <c r="I9" s="67"/>
      <c r="J9" s="49"/>
    </row>
    <row r="10" spans="1:10" x14ac:dyDescent="0.25">
      <c r="A10" s="39"/>
      <c r="B10" s="51" t="s">
        <v>345</v>
      </c>
      <c r="C10" s="52" t="s">
        <v>211</v>
      </c>
      <c r="D10" s="52" t="s">
        <v>223</v>
      </c>
      <c r="E10" s="53">
        <v>70267</v>
      </c>
      <c r="F10" s="54" t="s">
        <v>211</v>
      </c>
      <c r="G10" s="52" t="s">
        <v>211</v>
      </c>
      <c r="H10" s="55" t="s">
        <v>223</v>
      </c>
      <c r="I10" s="56">
        <v>70472</v>
      </c>
      <c r="J10" s="57" t="s">
        <v>211</v>
      </c>
    </row>
    <row r="11" spans="1:10" x14ac:dyDescent="0.25">
      <c r="A11" s="39"/>
      <c r="B11" s="58" t="s">
        <v>346</v>
      </c>
      <c r="C11" s="46" t="s">
        <v>211</v>
      </c>
      <c r="D11" s="46"/>
      <c r="E11" s="59">
        <v>71054</v>
      </c>
      <c r="F11" s="47" t="s">
        <v>211</v>
      </c>
      <c r="G11" s="46" t="s">
        <v>211</v>
      </c>
      <c r="H11" s="45"/>
      <c r="I11" s="60">
        <v>59158</v>
      </c>
      <c r="J11" s="61" t="s">
        <v>211</v>
      </c>
    </row>
    <row r="12" spans="1:10" x14ac:dyDescent="0.25">
      <c r="A12" s="39"/>
      <c r="B12" s="51" t="s">
        <v>347</v>
      </c>
      <c r="C12" s="52" t="s">
        <v>211</v>
      </c>
      <c r="D12" s="52"/>
      <c r="E12" s="53">
        <v>24285</v>
      </c>
      <c r="F12" s="54" t="s">
        <v>211</v>
      </c>
      <c r="G12" s="52" t="s">
        <v>211</v>
      </c>
      <c r="H12" s="55"/>
      <c r="I12" s="56">
        <v>20917</v>
      </c>
      <c r="J12" s="57" t="s">
        <v>211</v>
      </c>
    </row>
    <row r="13" spans="1:10" x14ac:dyDescent="0.25">
      <c r="A13" s="39"/>
      <c r="B13" s="58" t="s">
        <v>348</v>
      </c>
      <c r="C13" s="46" t="s">
        <v>211</v>
      </c>
      <c r="D13" s="46"/>
      <c r="E13" s="59">
        <v>16680</v>
      </c>
      <c r="F13" s="47" t="s">
        <v>211</v>
      </c>
      <c r="G13" s="46" t="s">
        <v>211</v>
      </c>
      <c r="H13" s="45"/>
      <c r="I13" s="60">
        <v>14213</v>
      </c>
      <c r="J13" s="61" t="s">
        <v>211</v>
      </c>
    </row>
    <row r="14" spans="1:10" x14ac:dyDescent="0.25">
      <c r="A14" s="39"/>
      <c r="B14" s="51" t="s">
        <v>349</v>
      </c>
      <c r="C14" s="52" t="s">
        <v>211</v>
      </c>
      <c r="D14" s="52"/>
      <c r="E14" s="53">
        <v>13991</v>
      </c>
      <c r="F14" s="54" t="s">
        <v>211</v>
      </c>
      <c r="G14" s="52" t="s">
        <v>211</v>
      </c>
      <c r="H14" s="55"/>
      <c r="I14" s="56">
        <v>12146</v>
      </c>
      <c r="J14" s="57" t="s">
        <v>211</v>
      </c>
    </row>
    <row r="15" spans="1:10" x14ac:dyDescent="0.25">
      <c r="A15" s="39"/>
      <c r="B15" s="58" t="s">
        <v>350</v>
      </c>
      <c r="C15" s="46" t="s">
        <v>211</v>
      </c>
      <c r="D15" s="46"/>
      <c r="E15" s="59">
        <v>1265</v>
      </c>
      <c r="F15" s="47" t="s">
        <v>211</v>
      </c>
      <c r="G15" s="46" t="s">
        <v>211</v>
      </c>
      <c r="H15" s="61"/>
      <c r="I15" s="81" t="s">
        <v>335</v>
      </c>
      <c r="J15" s="61" t="s">
        <v>211</v>
      </c>
    </row>
    <row r="16" spans="1:10" ht="15.75" thickBot="1" x14ac:dyDescent="0.3">
      <c r="A16" s="39"/>
      <c r="B16" s="51" t="s">
        <v>301</v>
      </c>
      <c r="C16" s="52" t="s">
        <v>211</v>
      </c>
      <c r="D16" s="52"/>
      <c r="E16" s="53">
        <v>24280</v>
      </c>
      <c r="F16" s="54" t="s">
        <v>211</v>
      </c>
      <c r="G16" s="52" t="s">
        <v>211</v>
      </c>
      <c r="H16" s="55"/>
      <c r="I16" s="56">
        <v>34184</v>
      </c>
      <c r="J16" s="57" t="s">
        <v>211</v>
      </c>
    </row>
    <row r="17" spans="1:10" x14ac:dyDescent="0.25">
      <c r="A17" s="39"/>
      <c r="B17" s="62"/>
      <c r="C17" s="62" t="s">
        <v>211</v>
      </c>
      <c r="D17" s="63"/>
      <c r="E17" s="63"/>
      <c r="F17" s="62"/>
      <c r="G17" s="62" t="s">
        <v>211</v>
      </c>
      <c r="H17" s="63"/>
      <c r="I17" s="63"/>
      <c r="J17" s="62"/>
    </row>
    <row r="18" spans="1:10" ht="15.75" thickBot="1" x14ac:dyDescent="0.3">
      <c r="A18" s="39"/>
      <c r="B18" s="64"/>
      <c r="C18" s="49" t="s">
        <v>211</v>
      </c>
      <c r="D18" s="46" t="s">
        <v>223</v>
      </c>
      <c r="E18" s="59">
        <v>221822</v>
      </c>
      <c r="F18" s="47" t="s">
        <v>211</v>
      </c>
      <c r="G18" s="49" t="s">
        <v>211</v>
      </c>
      <c r="H18" s="45" t="s">
        <v>223</v>
      </c>
      <c r="I18" s="60">
        <v>211090</v>
      </c>
      <c r="J18" s="61" t="s">
        <v>211</v>
      </c>
    </row>
    <row r="19" spans="1:10" ht="15.75" thickTop="1" x14ac:dyDescent="0.25">
      <c r="A19" s="39"/>
      <c r="B19" s="62"/>
      <c r="C19" s="62" t="s">
        <v>211</v>
      </c>
      <c r="D19" s="65"/>
      <c r="E19" s="65"/>
      <c r="F19" s="62"/>
      <c r="G19" s="62" t="s">
        <v>211</v>
      </c>
      <c r="H19" s="65"/>
      <c r="I19" s="65"/>
      <c r="J19" s="62"/>
    </row>
    <row r="20" spans="1:10" x14ac:dyDescent="0.25">
      <c r="A20" s="39"/>
      <c r="B20" s="71"/>
      <c r="C20" s="71"/>
      <c r="D20" s="71"/>
      <c r="E20" s="71"/>
      <c r="F20" s="71"/>
      <c r="G20" s="71"/>
      <c r="H20" s="71"/>
      <c r="I20" s="71"/>
      <c r="J20" s="71"/>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4" width="10.42578125" customWidth="1"/>
    <col min="5" max="5" width="36.5703125" customWidth="1"/>
    <col min="6" max="6" width="10.85546875" customWidth="1"/>
    <col min="7" max="7" width="10.42578125" customWidth="1"/>
    <col min="8" max="8" width="10.85546875" customWidth="1"/>
    <col min="9" max="9" width="36.5703125" customWidth="1"/>
    <col min="10" max="10" width="10.85546875" customWidth="1"/>
    <col min="11" max="11" width="10.42578125" customWidth="1"/>
    <col min="12" max="12" width="10.85546875" customWidth="1"/>
    <col min="13" max="13" width="36.5703125" customWidth="1"/>
    <col min="14" max="14" width="10.85546875" customWidth="1"/>
  </cols>
  <sheetData>
    <row r="1" spans="1:14" ht="15" customHeight="1" x14ac:dyDescent="0.25">
      <c r="A1" s="9" t="s">
        <v>3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2</v>
      </c>
      <c r="B3" s="36" t="s">
        <v>6</v>
      </c>
      <c r="C3" s="36"/>
      <c r="D3" s="36"/>
      <c r="E3" s="36"/>
      <c r="F3" s="36"/>
      <c r="G3" s="36"/>
      <c r="H3" s="36"/>
      <c r="I3" s="36"/>
      <c r="J3" s="36"/>
      <c r="K3" s="36"/>
      <c r="L3" s="36"/>
      <c r="M3" s="36"/>
      <c r="N3" s="36"/>
    </row>
    <row r="4" spans="1:14" ht="15" customHeight="1" x14ac:dyDescent="0.25">
      <c r="A4" s="39" t="s">
        <v>351</v>
      </c>
      <c r="B4" s="36" t="s">
        <v>6</v>
      </c>
      <c r="C4" s="36"/>
      <c r="D4" s="36"/>
      <c r="E4" s="36"/>
      <c r="F4" s="36"/>
      <c r="G4" s="36"/>
      <c r="H4" s="36"/>
      <c r="I4" s="36"/>
      <c r="J4" s="36"/>
      <c r="K4" s="36"/>
      <c r="L4" s="36"/>
      <c r="M4" s="36"/>
      <c r="N4" s="36"/>
    </row>
    <row r="5" spans="1:14" x14ac:dyDescent="0.25">
      <c r="A5" s="39"/>
      <c r="B5" s="68" t="s">
        <v>353</v>
      </c>
      <c r="C5" s="68"/>
      <c r="D5" s="68"/>
      <c r="E5" s="68"/>
      <c r="F5" s="68"/>
      <c r="G5" s="68"/>
      <c r="H5" s="68"/>
      <c r="I5" s="68"/>
      <c r="J5" s="68"/>
      <c r="K5" s="68"/>
      <c r="L5" s="68"/>
      <c r="M5" s="68"/>
      <c r="N5" s="68"/>
    </row>
    <row r="6" spans="1:14" x14ac:dyDescent="0.25">
      <c r="A6" s="39"/>
      <c r="B6" s="69" t="s">
        <v>354</v>
      </c>
      <c r="C6" s="69"/>
      <c r="D6" s="69"/>
      <c r="E6" s="69"/>
      <c r="F6" s="69"/>
      <c r="G6" s="69"/>
      <c r="H6" s="69"/>
      <c r="I6" s="69"/>
      <c r="J6" s="69"/>
      <c r="K6" s="69"/>
      <c r="L6" s="69"/>
      <c r="M6" s="69"/>
      <c r="N6" s="69"/>
    </row>
    <row r="7" spans="1:14" ht="15.75" x14ac:dyDescent="0.25">
      <c r="A7" s="39"/>
      <c r="B7" s="70"/>
      <c r="C7" s="70"/>
      <c r="D7" s="70"/>
      <c r="E7" s="70"/>
      <c r="F7" s="70"/>
      <c r="G7" s="70"/>
      <c r="H7" s="70"/>
      <c r="I7" s="70"/>
      <c r="J7" s="70"/>
      <c r="K7" s="70"/>
      <c r="L7" s="70"/>
      <c r="M7" s="70"/>
      <c r="N7" s="70"/>
    </row>
    <row r="8" spans="1:14" x14ac:dyDescent="0.25">
      <c r="A8" s="39"/>
      <c r="B8" s="46"/>
      <c r="C8" s="46"/>
      <c r="D8" s="46"/>
      <c r="E8" s="46"/>
      <c r="F8" s="46"/>
      <c r="G8" s="46"/>
      <c r="H8" s="46"/>
      <c r="I8" s="46"/>
      <c r="J8" s="46"/>
      <c r="K8" s="46"/>
      <c r="L8" s="46"/>
      <c r="M8" s="46"/>
      <c r="N8" s="46"/>
    </row>
    <row r="9" spans="1:14" ht="15.75" thickBot="1" x14ac:dyDescent="0.3">
      <c r="A9" s="39"/>
      <c r="B9" s="49"/>
      <c r="C9" s="49" t="s">
        <v>211</v>
      </c>
      <c r="D9" s="66">
        <v>2011</v>
      </c>
      <c r="E9" s="66"/>
      <c r="F9" s="49"/>
      <c r="G9" s="49" t="s">
        <v>211</v>
      </c>
      <c r="H9" s="66">
        <v>2012</v>
      </c>
      <c r="I9" s="66"/>
      <c r="J9" s="49"/>
      <c r="K9" s="49" t="s">
        <v>211</v>
      </c>
      <c r="L9" s="67">
        <v>2013</v>
      </c>
      <c r="M9" s="67"/>
      <c r="N9" s="49"/>
    </row>
    <row r="10" spans="1:14" x14ac:dyDescent="0.25">
      <c r="A10" s="39"/>
      <c r="B10" s="51" t="s">
        <v>355</v>
      </c>
      <c r="C10" s="52" t="s">
        <v>211</v>
      </c>
      <c r="D10" s="52" t="s">
        <v>223</v>
      </c>
      <c r="E10" s="53">
        <v>21763</v>
      </c>
      <c r="F10" s="54" t="s">
        <v>211</v>
      </c>
      <c r="G10" s="52" t="s">
        <v>211</v>
      </c>
      <c r="H10" s="52" t="s">
        <v>223</v>
      </c>
      <c r="I10" s="53">
        <v>206853</v>
      </c>
      <c r="J10" s="54" t="s">
        <v>211</v>
      </c>
      <c r="K10" s="52" t="s">
        <v>211</v>
      </c>
      <c r="L10" s="55" t="s">
        <v>223</v>
      </c>
      <c r="M10" s="56">
        <v>107918</v>
      </c>
      <c r="N10" s="57" t="s">
        <v>211</v>
      </c>
    </row>
    <row r="11" spans="1:14" ht="15.75" thickBot="1" x14ac:dyDescent="0.3">
      <c r="A11" s="39"/>
      <c r="B11" s="58" t="s">
        <v>356</v>
      </c>
      <c r="C11" s="46" t="s">
        <v>211</v>
      </c>
      <c r="D11" s="46"/>
      <c r="E11" s="59">
        <v>112383</v>
      </c>
      <c r="F11" s="47" t="s">
        <v>211</v>
      </c>
      <c r="G11" s="46" t="s">
        <v>211</v>
      </c>
      <c r="H11" s="46"/>
      <c r="I11" s="59">
        <v>161597</v>
      </c>
      <c r="J11" s="47" t="s">
        <v>211</v>
      </c>
      <c r="K11" s="46" t="s">
        <v>211</v>
      </c>
      <c r="L11" s="45"/>
      <c r="M11" s="60">
        <v>105053</v>
      </c>
      <c r="N11" s="61" t="s">
        <v>211</v>
      </c>
    </row>
    <row r="12" spans="1:14" x14ac:dyDescent="0.25">
      <c r="A12" s="39"/>
      <c r="B12" s="62"/>
      <c r="C12" s="62" t="s">
        <v>211</v>
      </c>
      <c r="D12" s="63"/>
      <c r="E12" s="63"/>
      <c r="F12" s="62"/>
      <c r="G12" s="62" t="s">
        <v>211</v>
      </c>
      <c r="H12" s="63"/>
      <c r="I12" s="63"/>
      <c r="J12" s="62"/>
      <c r="K12" s="62" t="s">
        <v>211</v>
      </c>
      <c r="L12" s="63"/>
      <c r="M12" s="63"/>
      <c r="N12" s="62"/>
    </row>
    <row r="13" spans="1:14" ht="15.75" thickBot="1" x14ac:dyDescent="0.3">
      <c r="A13" s="39"/>
      <c r="B13" s="51" t="s">
        <v>141</v>
      </c>
      <c r="C13" s="80" t="s">
        <v>211</v>
      </c>
      <c r="D13" s="52" t="s">
        <v>223</v>
      </c>
      <c r="E13" s="53">
        <v>134146</v>
      </c>
      <c r="F13" s="54" t="s">
        <v>211</v>
      </c>
      <c r="G13" s="80" t="s">
        <v>211</v>
      </c>
      <c r="H13" s="52" t="s">
        <v>223</v>
      </c>
      <c r="I13" s="53">
        <v>368450</v>
      </c>
      <c r="J13" s="54" t="s">
        <v>211</v>
      </c>
      <c r="K13" s="80" t="s">
        <v>211</v>
      </c>
      <c r="L13" s="55" t="s">
        <v>223</v>
      </c>
      <c r="M13" s="56">
        <v>212971</v>
      </c>
      <c r="N13" s="57" t="s">
        <v>211</v>
      </c>
    </row>
    <row r="14" spans="1:14" ht="15.75" thickTop="1" x14ac:dyDescent="0.25">
      <c r="A14" s="39"/>
      <c r="B14" s="62"/>
      <c r="C14" s="62" t="s">
        <v>211</v>
      </c>
      <c r="D14" s="65"/>
      <c r="E14" s="65"/>
      <c r="F14" s="62"/>
      <c r="G14" s="62" t="s">
        <v>211</v>
      </c>
      <c r="H14" s="65"/>
      <c r="I14" s="65"/>
      <c r="J14" s="62"/>
      <c r="K14" s="62" t="s">
        <v>211</v>
      </c>
      <c r="L14" s="65"/>
      <c r="M14" s="65"/>
      <c r="N14" s="62"/>
    </row>
    <row r="15" spans="1:14" x14ac:dyDescent="0.25">
      <c r="A15" s="39"/>
      <c r="B15" s="69" t="s">
        <v>357</v>
      </c>
      <c r="C15" s="69"/>
      <c r="D15" s="69"/>
      <c r="E15" s="69"/>
      <c r="F15" s="69"/>
      <c r="G15" s="69"/>
      <c r="H15" s="69"/>
      <c r="I15" s="69"/>
      <c r="J15" s="69"/>
      <c r="K15" s="69"/>
      <c r="L15" s="69"/>
      <c r="M15" s="69"/>
      <c r="N15" s="69"/>
    </row>
    <row r="16" spans="1:14" ht="15.75" x14ac:dyDescent="0.25">
      <c r="A16" s="39"/>
      <c r="B16" s="70"/>
      <c r="C16" s="70"/>
      <c r="D16" s="70"/>
      <c r="E16" s="70"/>
      <c r="F16" s="70"/>
      <c r="G16" s="70"/>
      <c r="H16" s="70"/>
      <c r="I16" s="70"/>
      <c r="J16" s="70"/>
      <c r="K16" s="70"/>
      <c r="L16" s="70"/>
      <c r="M16" s="70"/>
      <c r="N16" s="70"/>
    </row>
    <row r="17" spans="1:14" x14ac:dyDescent="0.25">
      <c r="A17" s="39"/>
      <c r="B17" s="46"/>
      <c r="C17" s="46"/>
      <c r="D17" s="46"/>
      <c r="E17" s="46"/>
      <c r="F17" s="46"/>
      <c r="G17" s="46"/>
      <c r="H17" s="46"/>
      <c r="I17" s="46"/>
      <c r="J17" s="46"/>
      <c r="K17" s="46"/>
      <c r="L17" s="46"/>
      <c r="M17" s="46"/>
      <c r="N17" s="46"/>
    </row>
    <row r="18" spans="1:14" ht="15.75" thickBot="1" x14ac:dyDescent="0.3">
      <c r="A18" s="39"/>
      <c r="B18" s="49"/>
      <c r="C18" s="49" t="s">
        <v>211</v>
      </c>
      <c r="D18" s="66">
        <v>2011</v>
      </c>
      <c r="E18" s="66"/>
      <c r="F18" s="49"/>
      <c r="G18" s="49"/>
      <c r="H18" s="66">
        <v>2012</v>
      </c>
      <c r="I18" s="66"/>
      <c r="J18" s="49"/>
      <c r="K18" s="49"/>
      <c r="L18" s="67">
        <v>2013</v>
      </c>
      <c r="M18" s="67"/>
      <c r="N18" s="49"/>
    </row>
    <row r="19" spans="1:14" x14ac:dyDescent="0.25">
      <c r="A19" s="39"/>
      <c r="B19" s="51" t="s">
        <v>358</v>
      </c>
      <c r="C19" s="52" t="s">
        <v>211</v>
      </c>
      <c r="D19" s="52"/>
      <c r="E19" s="52"/>
      <c r="F19" s="52"/>
      <c r="G19" s="52"/>
      <c r="H19" s="52"/>
      <c r="I19" s="52"/>
      <c r="J19" s="52"/>
      <c r="K19" s="52"/>
      <c r="L19" s="52"/>
      <c r="M19" s="52"/>
      <c r="N19" s="52"/>
    </row>
    <row r="20" spans="1:14" x14ac:dyDescent="0.25">
      <c r="A20" s="39"/>
      <c r="B20" s="82" t="s">
        <v>359</v>
      </c>
      <c r="C20" s="46" t="s">
        <v>211</v>
      </c>
      <c r="D20" s="46" t="s">
        <v>223</v>
      </c>
      <c r="E20" s="59">
        <v>6694</v>
      </c>
      <c r="F20" s="47" t="s">
        <v>211</v>
      </c>
      <c r="G20" s="46"/>
      <c r="H20" s="46" t="s">
        <v>223</v>
      </c>
      <c r="I20" s="59">
        <v>67921</v>
      </c>
      <c r="J20" s="47" t="s">
        <v>211</v>
      </c>
      <c r="K20" s="46"/>
      <c r="L20" s="45" t="s">
        <v>223</v>
      </c>
      <c r="M20" s="60">
        <v>7879</v>
      </c>
      <c r="N20" s="61" t="s">
        <v>211</v>
      </c>
    </row>
    <row r="21" spans="1:14" x14ac:dyDescent="0.25">
      <c r="A21" s="39"/>
      <c r="B21" s="83" t="s">
        <v>360</v>
      </c>
      <c r="C21" s="52" t="s">
        <v>211</v>
      </c>
      <c r="D21" s="52"/>
      <c r="E21" s="53">
        <v>2053</v>
      </c>
      <c r="F21" s="54" t="s">
        <v>211</v>
      </c>
      <c r="G21" s="52"/>
      <c r="H21" s="52"/>
      <c r="I21" s="53">
        <v>9812</v>
      </c>
      <c r="J21" s="54" t="s">
        <v>211</v>
      </c>
      <c r="K21" s="52"/>
      <c r="L21" s="55"/>
      <c r="M21" s="56">
        <v>2576</v>
      </c>
      <c r="N21" s="57" t="s">
        <v>211</v>
      </c>
    </row>
    <row r="22" spans="1:14" ht="15.75" thickBot="1" x14ac:dyDescent="0.3">
      <c r="A22" s="39"/>
      <c r="B22" s="82" t="s">
        <v>356</v>
      </c>
      <c r="C22" s="46" t="s">
        <v>211</v>
      </c>
      <c r="D22" s="46"/>
      <c r="E22" s="59">
        <v>24486</v>
      </c>
      <c r="F22" s="47" t="s">
        <v>211</v>
      </c>
      <c r="G22" s="46"/>
      <c r="H22" s="46"/>
      <c r="I22" s="59">
        <v>38082</v>
      </c>
      <c r="J22" s="47" t="s">
        <v>211</v>
      </c>
      <c r="K22" s="46"/>
      <c r="L22" s="45"/>
      <c r="M22" s="60">
        <v>34922</v>
      </c>
      <c r="N22" s="61" t="s">
        <v>211</v>
      </c>
    </row>
    <row r="23" spans="1:14" x14ac:dyDescent="0.25">
      <c r="A23" s="39"/>
      <c r="B23" s="62"/>
      <c r="C23" s="62" t="s">
        <v>211</v>
      </c>
      <c r="D23" s="63"/>
      <c r="E23" s="63"/>
      <c r="F23" s="62"/>
      <c r="G23" s="62"/>
      <c r="H23" s="63"/>
      <c r="I23" s="63"/>
      <c r="J23" s="62"/>
      <c r="K23" s="62"/>
      <c r="L23" s="63"/>
      <c r="M23" s="63"/>
      <c r="N23" s="62"/>
    </row>
    <row r="24" spans="1:14" x14ac:dyDescent="0.25">
      <c r="A24" s="39"/>
      <c r="B24" s="79"/>
      <c r="C24" s="80" t="s">
        <v>211</v>
      </c>
      <c r="D24" s="52"/>
      <c r="E24" s="53">
        <v>33233</v>
      </c>
      <c r="F24" s="54" t="s">
        <v>211</v>
      </c>
      <c r="G24" s="80"/>
      <c r="H24" s="52"/>
      <c r="I24" s="53">
        <v>115815</v>
      </c>
      <c r="J24" s="54" t="s">
        <v>211</v>
      </c>
      <c r="K24" s="80"/>
      <c r="L24" s="55"/>
      <c r="M24" s="56">
        <v>45377</v>
      </c>
      <c r="N24" s="57" t="s">
        <v>211</v>
      </c>
    </row>
    <row r="25" spans="1:14" x14ac:dyDescent="0.25">
      <c r="A25" s="39"/>
      <c r="B25" s="46"/>
      <c r="C25" s="69"/>
      <c r="D25" s="69"/>
      <c r="E25" s="69"/>
      <c r="F25" s="69"/>
      <c r="G25" s="69"/>
      <c r="H25" s="69"/>
      <c r="I25" s="69"/>
      <c r="J25" s="69"/>
      <c r="K25" s="69"/>
      <c r="L25" s="69"/>
      <c r="M25" s="69"/>
      <c r="N25" s="69"/>
    </row>
    <row r="26" spans="1:14" x14ac:dyDescent="0.25">
      <c r="A26" s="39"/>
      <c r="B26" s="58" t="s">
        <v>361</v>
      </c>
      <c r="C26" s="49" t="s">
        <v>211</v>
      </c>
      <c r="D26" s="46"/>
      <c r="E26" s="46"/>
      <c r="F26" s="46"/>
      <c r="G26" s="49"/>
      <c r="H26" s="46"/>
      <c r="I26" s="46"/>
      <c r="J26" s="46"/>
      <c r="K26" s="49"/>
      <c r="L26" s="46"/>
      <c r="M26" s="46"/>
      <c r="N26" s="46"/>
    </row>
    <row r="27" spans="1:14" x14ac:dyDescent="0.25">
      <c r="A27" s="39"/>
      <c r="B27" s="83" t="s">
        <v>359</v>
      </c>
      <c r="C27" s="80" t="s">
        <v>211</v>
      </c>
      <c r="D27" s="52"/>
      <c r="E27" s="84" t="s">
        <v>362</v>
      </c>
      <c r="F27" s="54" t="s">
        <v>246</v>
      </c>
      <c r="G27" s="80"/>
      <c r="H27" s="52"/>
      <c r="I27" s="84" t="s">
        <v>363</v>
      </c>
      <c r="J27" s="54" t="s">
        <v>246</v>
      </c>
      <c r="K27" s="80"/>
      <c r="L27" s="55"/>
      <c r="M27" s="56">
        <v>26647</v>
      </c>
      <c r="N27" s="57" t="s">
        <v>211</v>
      </c>
    </row>
    <row r="28" spans="1:14" x14ac:dyDescent="0.25">
      <c r="A28" s="39"/>
      <c r="B28" s="82" t="s">
        <v>360</v>
      </c>
      <c r="C28" s="49" t="s">
        <v>211</v>
      </c>
      <c r="D28" s="46"/>
      <c r="E28" s="85" t="s">
        <v>364</v>
      </c>
      <c r="F28" s="47" t="s">
        <v>246</v>
      </c>
      <c r="G28" s="49"/>
      <c r="H28" s="46"/>
      <c r="I28" s="85" t="s">
        <v>365</v>
      </c>
      <c r="J28" s="47" t="s">
        <v>246</v>
      </c>
      <c r="K28" s="49"/>
      <c r="L28" s="45"/>
      <c r="M28" s="60">
        <v>7255</v>
      </c>
      <c r="N28" s="61" t="s">
        <v>211</v>
      </c>
    </row>
    <row r="29" spans="1:14" ht="15.75" thickBot="1" x14ac:dyDescent="0.3">
      <c r="A29" s="39"/>
      <c r="B29" s="83" t="s">
        <v>356</v>
      </c>
      <c r="C29" s="80" t="s">
        <v>211</v>
      </c>
      <c r="D29" s="52"/>
      <c r="E29" s="84" t="s">
        <v>366</v>
      </c>
      <c r="F29" s="54" t="s">
        <v>246</v>
      </c>
      <c r="G29" s="80"/>
      <c r="H29" s="52"/>
      <c r="I29" s="53">
        <v>5007</v>
      </c>
      <c r="J29" s="54" t="s">
        <v>211</v>
      </c>
      <c r="K29" s="80"/>
      <c r="L29" s="55"/>
      <c r="M29" s="86">
        <v>127</v>
      </c>
      <c r="N29" s="57" t="s">
        <v>211</v>
      </c>
    </row>
    <row r="30" spans="1:14" x14ac:dyDescent="0.25">
      <c r="A30" s="39"/>
      <c r="B30" s="62"/>
      <c r="C30" s="62" t="s">
        <v>211</v>
      </c>
      <c r="D30" s="63"/>
      <c r="E30" s="63"/>
      <c r="F30" s="62"/>
      <c r="G30" s="62"/>
      <c r="H30" s="63"/>
      <c r="I30" s="63"/>
      <c r="J30" s="62"/>
      <c r="K30" s="62"/>
      <c r="L30" s="63"/>
      <c r="M30" s="63"/>
      <c r="N30" s="62"/>
    </row>
    <row r="31" spans="1:14" ht="15.75" thickBot="1" x14ac:dyDescent="0.3">
      <c r="A31" s="39"/>
      <c r="B31" s="64"/>
      <c r="C31" s="49" t="s">
        <v>211</v>
      </c>
      <c r="D31" s="46"/>
      <c r="E31" s="85" t="s">
        <v>367</v>
      </c>
      <c r="F31" s="47" t="s">
        <v>246</v>
      </c>
      <c r="G31" s="49"/>
      <c r="H31" s="46"/>
      <c r="I31" s="85">
        <v>209</v>
      </c>
      <c r="J31" s="47" t="s">
        <v>211</v>
      </c>
      <c r="K31" s="49"/>
      <c r="L31" s="45"/>
      <c r="M31" s="60">
        <v>34029</v>
      </c>
      <c r="N31" s="61" t="s">
        <v>211</v>
      </c>
    </row>
    <row r="32" spans="1:14" x14ac:dyDescent="0.25">
      <c r="A32" s="39"/>
      <c r="B32" s="62"/>
      <c r="C32" s="62" t="s">
        <v>211</v>
      </c>
      <c r="D32" s="63"/>
      <c r="E32" s="63"/>
      <c r="F32" s="62"/>
      <c r="G32" s="62"/>
      <c r="H32" s="63"/>
      <c r="I32" s="63"/>
      <c r="J32" s="62"/>
      <c r="K32" s="62"/>
      <c r="L32" s="63"/>
      <c r="M32" s="63"/>
      <c r="N32" s="62"/>
    </row>
    <row r="33" spans="1:14" ht="15.75" thickBot="1" x14ac:dyDescent="0.3">
      <c r="A33" s="39"/>
      <c r="B33" s="79"/>
      <c r="C33" s="80" t="s">
        <v>211</v>
      </c>
      <c r="D33" s="52" t="s">
        <v>223</v>
      </c>
      <c r="E33" s="84" t="s">
        <v>368</v>
      </c>
      <c r="F33" s="54" t="s">
        <v>246</v>
      </c>
      <c r="G33" s="80"/>
      <c r="H33" s="52" t="s">
        <v>223</v>
      </c>
      <c r="I33" s="53">
        <v>116024</v>
      </c>
      <c r="J33" s="54" t="s">
        <v>211</v>
      </c>
      <c r="K33" s="80"/>
      <c r="L33" s="55" t="s">
        <v>223</v>
      </c>
      <c r="M33" s="56">
        <v>79406</v>
      </c>
      <c r="N33" s="57" t="s">
        <v>211</v>
      </c>
    </row>
    <row r="34" spans="1:14" ht="15.75" thickTop="1" x14ac:dyDescent="0.25">
      <c r="A34" s="39"/>
      <c r="B34" s="62"/>
      <c r="C34" s="62" t="s">
        <v>211</v>
      </c>
      <c r="D34" s="65"/>
      <c r="E34" s="65"/>
      <c r="F34" s="62"/>
      <c r="G34" s="62"/>
      <c r="H34" s="65"/>
      <c r="I34" s="65"/>
      <c r="J34" s="62"/>
      <c r="K34" s="62"/>
      <c r="L34" s="65"/>
      <c r="M34" s="65"/>
      <c r="N34" s="62"/>
    </row>
    <row r="35" spans="1:14" x14ac:dyDescent="0.25">
      <c r="A35" s="39"/>
      <c r="B35" s="69" t="s">
        <v>369</v>
      </c>
      <c r="C35" s="69"/>
      <c r="D35" s="69"/>
      <c r="E35" s="69"/>
      <c r="F35" s="69"/>
      <c r="G35" s="69"/>
      <c r="H35" s="69"/>
      <c r="I35" s="69"/>
      <c r="J35" s="69"/>
      <c r="K35" s="69"/>
      <c r="L35" s="69"/>
      <c r="M35" s="69"/>
      <c r="N35" s="69"/>
    </row>
    <row r="36" spans="1:14" ht="15.75" x14ac:dyDescent="0.25">
      <c r="A36" s="39"/>
      <c r="B36" s="70"/>
      <c r="C36" s="70"/>
      <c r="D36" s="70"/>
      <c r="E36" s="70"/>
      <c r="F36" s="70"/>
      <c r="G36" s="70"/>
      <c r="H36" s="70"/>
      <c r="I36" s="70"/>
      <c r="J36" s="70"/>
      <c r="K36" s="70"/>
      <c r="L36" s="70"/>
      <c r="M36" s="70"/>
      <c r="N36" s="70"/>
    </row>
    <row r="37" spans="1:14" x14ac:dyDescent="0.25">
      <c r="A37" s="39"/>
      <c r="B37" s="46"/>
      <c r="C37" s="46"/>
      <c r="D37" s="46"/>
      <c r="E37" s="46"/>
      <c r="F37" s="46"/>
      <c r="G37" s="46"/>
      <c r="H37" s="46"/>
      <c r="I37" s="46"/>
      <c r="J37" s="46"/>
      <c r="K37" s="46"/>
      <c r="L37" s="46"/>
      <c r="M37" s="46"/>
      <c r="N37" s="46"/>
    </row>
    <row r="38" spans="1:14" ht="15.75" thickBot="1" x14ac:dyDescent="0.3">
      <c r="A38" s="39"/>
      <c r="B38" s="49"/>
      <c r="C38" s="49" t="s">
        <v>211</v>
      </c>
      <c r="D38" s="66">
        <v>2011</v>
      </c>
      <c r="E38" s="66"/>
      <c r="F38" s="49"/>
      <c r="G38" s="49"/>
      <c r="H38" s="66">
        <v>2012</v>
      </c>
      <c r="I38" s="66"/>
      <c r="J38" s="49"/>
      <c r="K38" s="49"/>
      <c r="L38" s="67">
        <v>2013</v>
      </c>
      <c r="M38" s="67"/>
      <c r="N38" s="49"/>
    </row>
    <row r="39" spans="1:14" x14ac:dyDescent="0.25">
      <c r="A39" s="39"/>
      <c r="B39" s="51" t="s">
        <v>370</v>
      </c>
      <c r="C39" s="52" t="s">
        <v>211</v>
      </c>
      <c r="D39" s="52" t="s">
        <v>223</v>
      </c>
      <c r="E39" s="53">
        <v>46951</v>
      </c>
      <c r="F39" s="54" t="s">
        <v>211</v>
      </c>
      <c r="G39" s="52"/>
      <c r="H39" s="52" t="s">
        <v>223</v>
      </c>
      <c r="I39" s="53">
        <v>128958</v>
      </c>
      <c r="J39" s="54" t="s">
        <v>211</v>
      </c>
      <c r="K39" s="52"/>
      <c r="L39" s="55" t="s">
        <v>223</v>
      </c>
      <c r="M39" s="56">
        <v>74540</v>
      </c>
      <c r="N39" s="57" t="s">
        <v>211</v>
      </c>
    </row>
    <row r="40" spans="1:14" ht="25.5" x14ac:dyDescent="0.25">
      <c r="A40" s="39"/>
      <c r="B40" s="58" t="s">
        <v>371</v>
      </c>
      <c r="C40" s="46" t="s">
        <v>211</v>
      </c>
      <c r="D40" s="46"/>
      <c r="E40" s="59">
        <v>1879</v>
      </c>
      <c r="F40" s="47" t="s">
        <v>211</v>
      </c>
      <c r="G40" s="46"/>
      <c r="H40" s="46"/>
      <c r="I40" s="59">
        <v>4391</v>
      </c>
      <c r="J40" s="47" t="s">
        <v>211</v>
      </c>
      <c r="K40" s="46"/>
      <c r="L40" s="45"/>
      <c r="M40" s="60">
        <v>4414</v>
      </c>
      <c r="N40" s="61" t="s">
        <v>211</v>
      </c>
    </row>
    <row r="41" spans="1:14" x14ac:dyDescent="0.25">
      <c r="A41" s="39"/>
      <c r="B41" s="51" t="s">
        <v>372</v>
      </c>
      <c r="C41" s="52" t="s">
        <v>211</v>
      </c>
      <c r="D41" s="52"/>
      <c r="E41" s="84" t="s">
        <v>373</v>
      </c>
      <c r="F41" s="54" t="s">
        <v>246</v>
      </c>
      <c r="G41" s="52"/>
      <c r="H41" s="54"/>
      <c r="I41" s="87" t="s">
        <v>335</v>
      </c>
      <c r="J41" s="54" t="s">
        <v>211</v>
      </c>
      <c r="K41" s="52"/>
      <c r="L41" s="55"/>
      <c r="M41" s="86" t="s">
        <v>374</v>
      </c>
      <c r="N41" s="57" t="s">
        <v>246</v>
      </c>
    </row>
    <row r="42" spans="1:14" ht="25.5" x14ac:dyDescent="0.25">
      <c r="A42" s="39"/>
      <c r="B42" s="58" t="s">
        <v>375</v>
      </c>
      <c r="C42" s="46" t="s">
        <v>211</v>
      </c>
      <c r="D42" s="46"/>
      <c r="E42" s="85" t="s">
        <v>376</v>
      </c>
      <c r="F42" s="47" t="s">
        <v>246</v>
      </c>
      <c r="G42" s="46"/>
      <c r="H42" s="46"/>
      <c r="I42" s="85" t="s">
        <v>377</v>
      </c>
      <c r="J42" s="47" t="s">
        <v>246</v>
      </c>
      <c r="K42" s="46"/>
      <c r="L42" s="45"/>
      <c r="M42" s="88" t="s">
        <v>378</v>
      </c>
      <c r="N42" s="61" t="s">
        <v>246</v>
      </c>
    </row>
    <row r="43" spans="1:14" x14ac:dyDescent="0.25">
      <c r="A43" s="39"/>
      <c r="B43" s="51" t="s">
        <v>379</v>
      </c>
      <c r="C43" s="52" t="s">
        <v>211</v>
      </c>
      <c r="D43" s="52"/>
      <c r="E43" s="84">
        <v>434</v>
      </c>
      <c r="F43" s="54" t="s">
        <v>211</v>
      </c>
      <c r="G43" s="52"/>
      <c r="H43" s="52"/>
      <c r="I43" s="53">
        <v>2016</v>
      </c>
      <c r="J43" s="54" t="s">
        <v>211</v>
      </c>
      <c r="K43" s="52"/>
      <c r="L43" s="55"/>
      <c r="M43" s="56">
        <v>3702</v>
      </c>
      <c r="N43" s="57" t="s">
        <v>211</v>
      </c>
    </row>
    <row r="44" spans="1:14" x14ac:dyDescent="0.25">
      <c r="A44" s="39"/>
      <c r="B44" s="58" t="s">
        <v>380</v>
      </c>
      <c r="C44" s="46" t="s">
        <v>211</v>
      </c>
      <c r="D44" s="46"/>
      <c r="E44" s="59">
        <v>1225</v>
      </c>
      <c r="F44" s="47" t="s">
        <v>211</v>
      </c>
      <c r="G44" s="46"/>
      <c r="H44" s="46"/>
      <c r="I44" s="85" t="s">
        <v>381</v>
      </c>
      <c r="J44" s="47" t="s">
        <v>246</v>
      </c>
      <c r="K44" s="46"/>
      <c r="L44" s="45"/>
      <c r="M44" s="60">
        <v>4001</v>
      </c>
      <c r="N44" s="61" t="s">
        <v>211</v>
      </c>
    </row>
    <row r="45" spans="1:14" x14ac:dyDescent="0.25">
      <c r="A45" s="39"/>
      <c r="B45" s="51" t="s">
        <v>382</v>
      </c>
      <c r="C45" s="52" t="s">
        <v>211</v>
      </c>
      <c r="D45" s="52"/>
      <c r="E45" s="84" t="s">
        <v>383</v>
      </c>
      <c r="F45" s="54" t="s">
        <v>246</v>
      </c>
      <c r="G45" s="52"/>
      <c r="H45" s="54"/>
      <c r="I45" s="87" t="s">
        <v>335</v>
      </c>
      <c r="J45" s="54" t="s">
        <v>211</v>
      </c>
      <c r="K45" s="52"/>
      <c r="L45" s="57"/>
      <c r="M45" s="89" t="s">
        <v>335</v>
      </c>
      <c r="N45" s="57" t="s">
        <v>211</v>
      </c>
    </row>
    <row r="46" spans="1:14" ht="15.75" thickBot="1" x14ac:dyDescent="0.3">
      <c r="A46" s="39"/>
      <c r="B46" s="58" t="s">
        <v>384</v>
      </c>
      <c r="C46" s="46" t="s">
        <v>211</v>
      </c>
      <c r="D46" s="46"/>
      <c r="E46" s="85" t="s">
        <v>385</v>
      </c>
      <c r="F46" s="47" t="s">
        <v>246</v>
      </c>
      <c r="G46" s="46"/>
      <c r="H46" s="46"/>
      <c r="I46" s="85" t="s">
        <v>386</v>
      </c>
      <c r="J46" s="47" t="s">
        <v>246</v>
      </c>
      <c r="K46" s="46"/>
      <c r="L46" s="45"/>
      <c r="M46" s="60">
        <v>4716</v>
      </c>
      <c r="N46" s="61" t="s">
        <v>211</v>
      </c>
    </row>
    <row r="47" spans="1:14" x14ac:dyDescent="0.25">
      <c r="A47" s="39"/>
      <c r="B47" s="62"/>
      <c r="C47" s="62" t="s">
        <v>211</v>
      </c>
      <c r="D47" s="63"/>
      <c r="E47" s="63"/>
      <c r="F47" s="62"/>
      <c r="G47" s="62"/>
      <c r="H47" s="63"/>
      <c r="I47" s="63"/>
      <c r="J47" s="62"/>
      <c r="K47" s="62"/>
      <c r="L47" s="63"/>
      <c r="M47" s="63"/>
      <c r="N47" s="62"/>
    </row>
    <row r="48" spans="1:14" ht="15.75" thickBot="1" x14ac:dyDescent="0.3">
      <c r="A48" s="39"/>
      <c r="B48" s="51" t="s">
        <v>387</v>
      </c>
      <c r="C48" s="80" t="s">
        <v>211</v>
      </c>
      <c r="D48" s="52" t="s">
        <v>223</v>
      </c>
      <c r="E48" s="84" t="s">
        <v>368</v>
      </c>
      <c r="F48" s="54" t="s">
        <v>246</v>
      </c>
      <c r="G48" s="80"/>
      <c r="H48" s="52" t="s">
        <v>223</v>
      </c>
      <c r="I48" s="53">
        <v>116024</v>
      </c>
      <c r="J48" s="54" t="s">
        <v>211</v>
      </c>
      <c r="K48" s="80"/>
      <c r="L48" s="55" t="s">
        <v>223</v>
      </c>
      <c r="M48" s="56">
        <v>79406</v>
      </c>
      <c r="N48" s="57" t="s">
        <v>211</v>
      </c>
    </row>
    <row r="49" spans="1:14" ht="15.75" thickTop="1" x14ac:dyDescent="0.25">
      <c r="A49" s="39"/>
      <c r="B49" s="62"/>
      <c r="C49" s="62" t="s">
        <v>211</v>
      </c>
      <c r="D49" s="65"/>
      <c r="E49" s="65"/>
      <c r="F49" s="62"/>
      <c r="G49" s="62"/>
      <c r="H49" s="65"/>
      <c r="I49" s="65"/>
      <c r="J49" s="62"/>
      <c r="K49" s="62"/>
      <c r="L49" s="65"/>
      <c r="M49" s="65"/>
      <c r="N49" s="62"/>
    </row>
    <row r="50" spans="1:14" x14ac:dyDescent="0.25">
      <c r="A50" s="39"/>
      <c r="B50" s="69" t="s">
        <v>388</v>
      </c>
      <c r="C50" s="69"/>
      <c r="D50" s="69"/>
      <c r="E50" s="69"/>
      <c r="F50" s="69"/>
      <c r="G50" s="69"/>
      <c r="H50" s="69"/>
      <c r="I50" s="69"/>
      <c r="J50" s="69"/>
      <c r="K50" s="69"/>
      <c r="L50" s="69"/>
      <c r="M50" s="69"/>
      <c r="N50" s="69"/>
    </row>
    <row r="51" spans="1:14" x14ac:dyDescent="0.25">
      <c r="A51" s="39"/>
      <c r="B51" s="69" t="s">
        <v>389</v>
      </c>
      <c r="C51" s="69"/>
      <c r="D51" s="69"/>
      <c r="E51" s="69"/>
      <c r="F51" s="69"/>
      <c r="G51" s="69"/>
      <c r="H51" s="69"/>
      <c r="I51" s="69"/>
      <c r="J51" s="69"/>
      <c r="K51" s="69"/>
      <c r="L51" s="69"/>
      <c r="M51" s="69"/>
      <c r="N51" s="69"/>
    </row>
    <row r="52" spans="1:14" x14ac:dyDescent="0.25">
      <c r="A52" s="39"/>
      <c r="B52" s="71"/>
      <c r="C52" s="71"/>
      <c r="D52" s="71"/>
      <c r="E52" s="71"/>
      <c r="F52" s="71"/>
      <c r="G52" s="71"/>
      <c r="H52" s="71"/>
      <c r="I52" s="71"/>
      <c r="J52" s="71"/>
      <c r="K52" s="71"/>
      <c r="L52" s="71"/>
      <c r="M52" s="71"/>
      <c r="N52" s="71"/>
    </row>
    <row r="53" spans="1:14" x14ac:dyDescent="0.25">
      <c r="A53" s="39"/>
      <c r="B53" s="69" t="s">
        <v>390</v>
      </c>
      <c r="C53" s="69"/>
      <c r="D53" s="69"/>
      <c r="E53" s="69"/>
      <c r="F53" s="69"/>
      <c r="G53" s="69"/>
      <c r="H53" s="69"/>
      <c r="I53" s="69"/>
      <c r="J53" s="69"/>
      <c r="K53" s="69"/>
      <c r="L53" s="69"/>
      <c r="M53" s="69"/>
      <c r="N53" s="69"/>
    </row>
    <row r="54" spans="1:14" ht="15.75" x14ac:dyDescent="0.25">
      <c r="A54" s="39"/>
      <c r="B54" s="70"/>
      <c r="C54" s="70"/>
      <c r="D54" s="70"/>
      <c r="E54" s="70"/>
      <c r="F54" s="70"/>
      <c r="G54" s="70"/>
      <c r="H54" s="70"/>
      <c r="I54" s="70"/>
      <c r="J54" s="70"/>
      <c r="K54" s="70"/>
      <c r="L54" s="70"/>
      <c r="M54" s="70"/>
      <c r="N54" s="70"/>
    </row>
    <row r="55" spans="1:14" x14ac:dyDescent="0.25">
      <c r="A55" s="39"/>
      <c r="B55" s="46"/>
      <c r="C55" s="46"/>
      <c r="D55" s="46"/>
      <c r="E55" s="46"/>
      <c r="F55" s="46"/>
      <c r="G55" s="46"/>
      <c r="H55" s="46"/>
      <c r="I55" s="46"/>
      <c r="J55" s="46"/>
    </row>
    <row r="56" spans="1:14" ht="15.75" thickBot="1" x14ac:dyDescent="0.3">
      <c r="A56" s="39"/>
      <c r="B56" s="49"/>
      <c r="C56" s="49" t="s">
        <v>211</v>
      </c>
      <c r="D56" s="66">
        <v>2012</v>
      </c>
      <c r="E56" s="66"/>
      <c r="F56" s="49"/>
      <c r="G56" s="49"/>
      <c r="H56" s="67">
        <v>2013</v>
      </c>
      <c r="I56" s="67"/>
      <c r="J56" s="49"/>
    </row>
    <row r="57" spans="1:14" x14ac:dyDescent="0.25">
      <c r="A57" s="39"/>
      <c r="B57" s="51" t="s">
        <v>391</v>
      </c>
      <c r="C57" s="52" t="s">
        <v>211</v>
      </c>
      <c r="D57" s="52"/>
      <c r="E57" s="52"/>
      <c r="F57" s="52"/>
      <c r="G57" s="52"/>
      <c r="H57" s="52"/>
      <c r="I57" s="52"/>
      <c r="J57" s="52"/>
    </row>
    <row r="58" spans="1:14" ht="25.5" x14ac:dyDescent="0.25">
      <c r="A58" s="39"/>
      <c r="B58" s="82" t="s">
        <v>392</v>
      </c>
      <c r="C58" s="46" t="s">
        <v>211</v>
      </c>
      <c r="D58" s="46" t="s">
        <v>223</v>
      </c>
      <c r="E58" s="59">
        <v>269471</v>
      </c>
      <c r="F58" s="47" t="s">
        <v>211</v>
      </c>
      <c r="G58" s="46"/>
      <c r="H58" s="45" t="s">
        <v>223</v>
      </c>
      <c r="I58" s="60">
        <v>175643</v>
      </c>
      <c r="J58" s="61" t="s">
        <v>211</v>
      </c>
    </row>
    <row r="59" spans="1:14" x14ac:dyDescent="0.25">
      <c r="A59" s="39"/>
      <c r="B59" s="83" t="s">
        <v>345</v>
      </c>
      <c r="C59" s="52" t="s">
        <v>211</v>
      </c>
      <c r="D59" s="52"/>
      <c r="E59" s="53">
        <v>71759</v>
      </c>
      <c r="F59" s="54" t="s">
        <v>211</v>
      </c>
      <c r="G59" s="52"/>
      <c r="H59" s="55"/>
      <c r="I59" s="56">
        <v>67587</v>
      </c>
      <c r="J59" s="57" t="s">
        <v>211</v>
      </c>
    </row>
    <row r="60" spans="1:14" ht="25.5" x14ac:dyDescent="0.25">
      <c r="A60" s="39"/>
      <c r="B60" s="82" t="s">
        <v>393</v>
      </c>
      <c r="C60" s="46" t="s">
        <v>211</v>
      </c>
      <c r="D60" s="46"/>
      <c r="E60" s="59">
        <v>30043</v>
      </c>
      <c r="F60" s="47" t="s">
        <v>211</v>
      </c>
      <c r="G60" s="46"/>
      <c r="H60" s="45"/>
      <c r="I60" s="60">
        <v>28947</v>
      </c>
      <c r="J60" s="61" t="s">
        <v>211</v>
      </c>
    </row>
    <row r="61" spans="1:14" ht="15.75" thickBot="1" x14ac:dyDescent="0.3">
      <c r="A61" s="39"/>
      <c r="B61" s="83" t="s">
        <v>394</v>
      </c>
      <c r="C61" s="52" t="s">
        <v>211</v>
      </c>
      <c r="D61" s="52"/>
      <c r="E61" s="53">
        <v>49103</v>
      </c>
      <c r="F61" s="54" t="s">
        <v>211</v>
      </c>
      <c r="G61" s="52"/>
      <c r="H61" s="55"/>
      <c r="I61" s="56">
        <v>51213</v>
      </c>
      <c r="J61" s="57" t="s">
        <v>211</v>
      </c>
    </row>
    <row r="62" spans="1:14" x14ac:dyDescent="0.25">
      <c r="A62" s="39"/>
      <c r="B62" s="62"/>
      <c r="C62" s="62" t="s">
        <v>211</v>
      </c>
      <c r="D62" s="63"/>
      <c r="E62" s="63"/>
      <c r="F62" s="62"/>
      <c r="G62" s="62"/>
      <c r="H62" s="63"/>
      <c r="I62" s="63"/>
      <c r="J62" s="62"/>
    </row>
    <row r="63" spans="1:14" x14ac:dyDescent="0.25">
      <c r="A63" s="39"/>
      <c r="B63" s="82" t="s">
        <v>395</v>
      </c>
      <c r="C63" s="49" t="s">
        <v>211</v>
      </c>
      <c r="D63" s="46"/>
      <c r="E63" s="59">
        <v>420376</v>
      </c>
      <c r="F63" s="47" t="s">
        <v>211</v>
      </c>
      <c r="G63" s="49"/>
      <c r="H63" s="45"/>
      <c r="I63" s="60">
        <v>323390</v>
      </c>
      <c r="J63" s="61" t="s">
        <v>211</v>
      </c>
    </row>
    <row r="64" spans="1:14" x14ac:dyDescent="0.25">
      <c r="A64" s="39"/>
      <c r="B64" s="51" t="s">
        <v>396</v>
      </c>
      <c r="C64" s="80" t="s">
        <v>211</v>
      </c>
      <c r="D64" s="52"/>
      <c r="E64" s="52"/>
      <c r="F64" s="52"/>
      <c r="G64" s="80"/>
      <c r="H64" s="52"/>
      <c r="I64" s="52"/>
      <c r="J64" s="52"/>
    </row>
    <row r="65" spans="1:14" x14ac:dyDescent="0.25">
      <c r="A65" s="39"/>
      <c r="B65" s="82" t="s">
        <v>397</v>
      </c>
      <c r="C65" s="49" t="s">
        <v>211</v>
      </c>
      <c r="D65" s="46"/>
      <c r="E65" s="85" t="s">
        <v>398</v>
      </c>
      <c r="F65" s="47" t="s">
        <v>246</v>
      </c>
      <c r="G65" s="49"/>
      <c r="H65" s="45"/>
      <c r="I65" s="88" t="s">
        <v>399</v>
      </c>
      <c r="J65" s="61" t="s">
        <v>246</v>
      </c>
    </row>
    <row r="66" spans="1:14" ht="15.75" thickBot="1" x14ac:dyDescent="0.3">
      <c r="A66" s="39"/>
      <c r="B66" s="83" t="s">
        <v>394</v>
      </c>
      <c r="C66" s="80" t="s">
        <v>211</v>
      </c>
      <c r="D66" s="52"/>
      <c r="E66" s="84" t="s">
        <v>400</v>
      </c>
      <c r="F66" s="54" t="s">
        <v>246</v>
      </c>
      <c r="G66" s="80"/>
      <c r="H66" s="55"/>
      <c r="I66" s="86" t="s">
        <v>401</v>
      </c>
      <c r="J66" s="57" t="s">
        <v>246</v>
      </c>
    </row>
    <row r="67" spans="1:14" x14ac:dyDescent="0.25">
      <c r="A67" s="39"/>
      <c r="B67" s="62"/>
      <c r="C67" s="62" t="s">
        <v>211</v>
      </c>
      <c r="D67" s="63"/>
      <c r="E67" s="63"/>
      <c r="F67" s="62"/>
      <c r="G67" s="62"/>
      <c r="H67" s="63"/>
      <c r="I67" s="63"/>
      <c r="J67" s="62"/>
    </row>
    <row r="68" spans="1:14" ht="15.75" thickBot="1" x14ac:dyDescent="0.3">
      <c r="A68" s="39"/>
      <c r="B68" s="82" t="s">
        <v>402</v>
      </c>
      <c r="C68" s="49" t="s">
        <v>211</v>
      </c>
      <c r="D68" s="46"/>
      <c r="E68" s="85" t="s">
        <v>403</v>
      </c>
      <c r="F68" s="47" t="s">
        <v>246</v>
      </c>
      <c r="G68" s="49"/>
      <c r="H68" s="45"/>
      <c r="I68" s="88" t="s">
        <v>404</v>
      </c>
      <c r="J68" s="61" t="s">
        <v>246</v>
      </c>
    </row>
    <row r="69" spans="1:14" x14ac:dyDescent="0.25">
      <c r="A69" s="39"/>
      <c r="B69" s="62"/>
      <c r="C69" s="62" t="s">
        <v>211</v>
      </c>
      <c r="D69" s="63"/>
      <c r="E69" s="63"/>
      <c r="F69" s="62"/>
      <c r="G69" s="62"/>
      <c r="H69" s="63"/>
      <c r="I69" s="63"/>
      <c r="J69" s="62"/>
    </row>
    <row r="70" spans="1:14" x14ac:dyDescent="0.25">
      <c r="A70" s="39"/>
      <c r="B70" s="79"/>
      <c r="C70" s="80" t="s">
        <v>211</v>
      </c>
      <c r="D70" s="52"/>
      <c r="E70" s="53">
        <v>296149</v>
      </c>
      <c r="F70" s="54" t="s">
        <v>211</v>
      </c>
      <c r="G70" s="80"/>
      <c r="H70" s="55"/>
      <c r="I70" s="56">
        <v>181579</v>
      </c>
      <c r="J70" s="57" t="s">
        <v>211</v>
      </c>
    </row>
    <row r="71" spans="1:14" ht="15.75" thickBot="1" x14ac:dyDescent="0.3">
      <c r="A71" s="39"/>
      <c r="B71" s="58" t="s">
        <v>405</v>
      </c>
      <c r="C71" s="49" t="s">
        <v>211</v>
      </c>
      <c r="D71" s="46"/>
      <c r="E71" s="85" t="s">
        <v>406</v>
      </c>
      <c r="F71" s="47" t="s">
        <v>246</v>
      </c>
      <c r="G71" s="49"/>
      <c r="H71" s="45"/>
      <c r="I71" s="88" t="s">
        <v>407</v>
      </c>
      <c r="J71" s="61" t="s">
        <v>246</v>
      </c>
    </row>
    <row r="72" spans="1:14" x14ac:dyDescent="0.25">
      <c r="A72" s="39"/>
      <c r="B72" s="62"/>
      <c r="C72" s="62" t="s">
        <v>211</v>
      </c>
      <c r="D72" s="63"/>
      <c r="E72" s="63"/>
      <c r="F72" s="62"/>
      <c r="G72" s="62"/>
      <c r="H72" s="63"/>
      <c r="I72" s="63"/>
      <c r="J72" s="62"/>
    </row>
    <row r="73" spans="1:14" ht="15.75" thickBot="1" x14ac:dyDescent="0.3">
      <c r="A73" s="39"/>
      <c r="B73" s="83" t="s">
        <v>408</v>
      </c>
      <c r="C73" s="80" t="s">
        <v>211</v>
      </c>
      <c r="D73" s="52" t="s">
        <v>223</v>
      </c>
      <c r="E73" s="53">
        <v>268156</v>
      </c>
      <c r="F73" s="54" t="s">
        <v>211</v>
      </c>
      <c r="G73" s="80"/>
      <c r="H73" s="55" t="s">
        <v>223</v>
      </c>
      <c r="I73" s="56">
        <v>149209</v>
      </c>
      <c r="J73" s="57" t="s">
        <v>211</v>
      </c>
    </row>
    <row r="74" spans="1:14" ht="15.75" thickTop="1" x14ac:dyDescent="0.25">
      <c r="A74" s="39"/>
      <c r="B74" s="62"/>
      <c r="C74" s="62" t="s">
        <v>211</v>
      </c>
      <c r="D74" s="65"/>
      <c r="E74" s="65"/>
      <c r="F74" s="62"/>
      <c r="G74" s="62"/>
      <c r="H74" s="65"/>
      <c r="I74" s="65"/>
      <c r="J74" s="62"/>
    </row>
    <row r="75" spans="1:14" ht="38.25" customHeight="1" x14ac:dyDescent="0.25">
      <c r="A75" s="39"/>
      <c r="B75" s="69" t="s">
        <v>409</v>
      </c>
      <c r="C75" s="69"/>
      <c r="D75" s="69"/>
      <c r="E75" s="69"/>
      <c r="F75" s="69"/>
      <c r="G75" s="69"/>
      <c r="H75" s="69"/>
      <c r="I75" s="69"/>
      <c r="J75" s="69"/>
      <c r="K75" s="69"/>
      <c r="L75" s="69"/>
      <c r="M75" s="69"/>
      <c r="N75" s="69"/>
    </row>
    <row r="76" spans="1:14" ht="51" customHeight="1" x14ac:dyDescent="0.25">
      <c r="A76" s="39"/>
      <c r="B76" s="69" t="s">
        <v>410</v>
      </c>
      <c r="C76" s="69"/>
      <c r="D76" s="69"/>
      <c r="E76" s="69"/>
      <c r="F76" s="69"/>
      <c r="G76" s="69"/>
      <c r="H76" s="69"/>
      <c r="I76" s="69"/>
      <c r="J76" s="69"/>
      <c r="K76" s="69"/>
      <c r="L76" s="69"/>
      <c r="M76" s="69"/>
      <c r="N76" s="69"/>
    </row>
    <row r="77" spans="1:14" ht="15.75" x14ac:dyDescent="0.25">
      <c r="A77" s="39"/>
      <c r="B77" s="70"/>
      <c r="C77" s="70"/>
      <c r="D77" s="70"/>
      <c r="E77" s="70"/>
      <c r="F77" s="70"/>
      <c r="G77" s="70"/>
      <c r="H77" s="70"/>
      <c r="I77" s="70"/>
      <c r="J77" s="70"/>
      <c r="K77" s="70"/>
      <c r="L77" s="70"/>
      <c r="M77" s="70"/>
      <c r="N77" s="70"/>
    </row>
    <row r="78" spans="1:14" x14ac:dyDescent="0.25">
      <c r="A78" s="39"/>
      <c r="B78" s="46"/>
      <c r="C78" s="46"/>
      <c r="D78" s="46"/>
      <c r="E78" s="46"/>
      <c r="F78" s="46"/>
      <c r="G78" s="46"/>
      <c r="H78" s="46"/>
      <c r="I78" s="46"/>
      <c r="J78" s="46"/>
      <c r="K78" s="46"/>
      <c r="L78" s="46"/>
      <c r="M78" s="46"/>
      <c r="N78" s="46"/>
    </row>
    <row r="79" spans="1:14" ht="15.75" thickBot="1" x14ac:dyDescent="0.3">
      <c r="A79" s="39"/>
      <c r="B79" s="49"/>
      <c r="C79" s="49" t="s">
        <v>211</v>
      </c>
      <c r="D79" s="66">
        <v>2011</v>
      </c>
      <c r="E79" s="66"/>
      <c r="F79" s="49"/>
      <c r="G79" s="49"/>
      <c r="H79" s="66">
        <v>2012</v>
      </c>
      <c r="I79" s="66"/>
      <c r="J79" s="49"/>
      <c r="K79" s="49"/>
      <c r="L79" s="67">
        <v>2013</v>
      </c>
      <c r="M79" s="67"/>
      <c r="N79" s="49"/>
    </row>
    <row r="80" spans="1:14" x14ac:dyDescent="0.25">
      <c r="A80" s="39"/>
      <c r="B80" s="51" t="s">
        <v>411</v>
      </c>
      <c r="C80" s="52" t="s">
        <v>211</v>
      </c>
      <c r="D80" s="52" t="s">
        <v>223</v>
      </c>
      <c r="E80" s="53">
        <v>9237</v>
      </c>
      <c r="F80" s="54" t="s">
        <v>211</v>
      </c>
      <c r="G80" s="52"/>
      <c r="H80" s="52" t="s">
        <v>223</v>
      </c>
      <c r="I80" s="84">
        <v>987</v>
      </c>
      <c r="J80" s="54" t="s">
        <v>211</v>
      </c>
      <c r="K80" s="52"/>
      <c r="L80" s="55" t="s">
        <v>223</v>
      </c>
      <c r="M80" s="56">
        <v>5138</v>
      </c>
      <c r="N80" s="57" t="s">
        <v>211</v>
      </c>
    </row>
    <row r="81" spans="1:14" ht="25.5" x14ac:dyDescent="0.25">
      <c r="A81" s="39"/>
      <c r="B81" s="82" t="s">
        <v>412</v>
      </c>
      <c r="C81" s="46" t="s">
        <v>211</v>
      </c>
      <c r="D81" s="46"/>
      <c r="E81" s="85" t="s">
        <v>413</v>
      </c>
      <c r="F81" s="47" t="s">
        <v>246</v>
      </c>
      <c r="G81" s="46"/>
      <c r="H81" s="47"/>
      <c r="I81" s="90" t="s">
        <v>335</v>
      </c>
      <c r="J81" s="47" t="s">
        <v>211</v>
      </c>
      <c r="K81" s="46"/>
      <c r="L81" s="45"/>
      <c r="M81" s="88" t="s">
        <v>414</v>
      </c>
      <c r="N81" s="61" t="s">
        <v>246</v>
      </c>
    </row>
    <row r="82" spans="1:14" ht="25.5" x14ac:dyDescent="0.25">
      <c r="A82" s="39"/>
      <c r="B82" s="83" t="s">
        <v>415</v>
      </c>
      <c r="C82" s="52" t="s">
        <v>211</v>
      </c>
      <c r="D82" s="52"/>
      <c r="E82" s="84">
        <v>987</v>
      </c>
      <c r="F82" s="54" t="s">
        <v>211</v>
      </c>
      <c r="G82" s="52"/>
      <c r="H82" s="52"/>
      <c r="I82" s="53">
        <v>4195</v>
      </c>
      <c r="J82" s="54" t="s">
        <v>211</v>
      </c>
      <c r="K82" s="52"/>
      <c r="L82" s="55"/>
      <c r="M82" s="86">
        <v>566</v>
      </c>
      <c r="N82" s="57" t="s">
        <v>211</v>
      </c>
    </row>
    <row r="83" spans="1:14" x14ac:dyDescent="0.25">
      <c r="A83" s="39"/>
      <c r="B83" s="82" t="s">
        <v>416</v>
      </c>
      <c r="C83" s="46" t="s">
        <v>211</v>
      </c>
      <c r="D83" s="46"/>
      <c r="E83" s="59">
        <v>7837</v>
      </c>
      <c r="F83" s="47" t="s">
        <v>211</v>
      </c>
      <c r="G83" s="46"/>
      <c r="H83" s="46"/>
      <c r="I83" s="85">
        <v>181</v>
      </c>
      <c r="J83" s="47" t="s">
        <v>211</v>
      </c>
      <c r="K83" s="46"/>
      <c r="L83" s="45"/>
      <c r="M83" s="60">
        <v>1054</v>
      </c>
      <c r="N83" s="61" t="s">
        <v>211</v>
      </c>
    </row>
    <row r="84" spans="1:14" ht="25.5" x14ac:dyDescent="0.25">
      <c r="A84" s="39"/>
      <c r="B84" s="83" t="s">
        <v>417</v>
      </c>
      <c r="C84" s="52" t="s">
        <v>211</v>
      </c>
      <c r="D84" s="52"/>
      <c r="E84" s="84" t="s">
        <v>418</v>
      </c>
      <c r="F84" s="54" t="s">
        <v>246</v>
      </c>
      <c r="G84" s="52"/>
      <c r="H84" s="52"/>
      <c r="I84" s="84" t="s">
        <v>419</v>
      </c>
      <c r="J84" s="54" t="s">
        <v>246</v>
      </c>
      <c r="K84" s="52"/>
      <c r="L84" s="55"/>
      <c r="M84" s="86" t="s">
        <v>420</v>
      </c>
      <c r="N84" s="57" t="s">
        <v>246</v>
      </c>
    </row>
    <row r="85" spans="1:14" ht="26.25" thickBot="1" x14ac:dyDescent="0.3">
      <c r="A85" s="39"/>
      <c r="B85" s="82" t="s">
        <v>421</v>
      </c>
      <c r="C85" s="46" t="s">
        <v>211</v>
      </c>
      <c r="D85" s="46"/>
      <c r="E85" s="85" t="s">
        <v>422</v>
      </c>
      <c r="F85" s="47" t="s">
        <v>246</v>
      </c>
      <c r="G85" s="46"/>
      <c r="H85" s="47"/>
      <c r="I85" s="90" t="s">
        <v>335</v>
      </c>
      <c r="J85" s="47" t="s">
        <v>211</v>
      </c>
      <c r="K85" s="46"/>
      <c r="L85" s="61"/>
      <c r="M85" s="81" t="s">
        <v>335</v>
      </c>
      <c r="N85" s="61" t="s">
        <v>211</v>
      </c>
    </row>
    <row r="86" spans="1:14" x14ac:dyDescent="0.25">
      <c r="A86" s="39"/>
      <c r="B86" s="62"/>
      <c r="C86" s="62" t="s">
        <v>211</v>
      </c>
      <c r="D86" s="63"/>
      <c r="E86" s="63"/>
      <c r="F86" s="62"/>
      <c r="G86" s="62"/>
      <c r="H86" s="63"/>
      <c r="I86" s="63"/>
      <c r="J86" s="62"/>
      <c r="K86" s="62"/>
      <c r="L86" s="63"/>
      <c r="M86" s="63"/>
      <c r="N86" s="62"/>
    </row>
    <row r="87" spans="1:14" ht="15.75" thickBot="1" x14ac:dyDescent="0.3">
      <c r="A87" s="39"/>
      <c r="B87" s="51" t="s">
        <v>423</v>
      </c>
      <c r="C87" s="80" t="s">
        <v>211</v>
      </c>
      <c r="D87" s="52" t="s">
        <v>223</v>
      </c>
      <c r="E87" s="84">
        <v>987</v>
      </c>
      <c r="F87" s="54" t="s">
        <v>211</v>
      </c>
      <c r="G87" s="80"/>
      <c r="H87" s="52" t="s">
        <v>223</v>
      </c>
      <c r="I87" s="53">
        <v>5138</v>
      </c>
      <c r="J87" s="54" t="s">
        <v>211</v>
      </c>
      <c r="K87" s="80"/>
      <c r="L87" s="55" t="s">
        <v>223</v>
      </c>
      <c r="M87" s="56">
        <v>5878</v>
      </c>
      <c r="N87" s="57" t="s">
        <v>211</v>
      </c>
    </row>
    <row r="88" spans="1:14" ht="15.75" thickTop="1" x14ac:dyDescent="0.25">
      <c r="A88" s="39"/>
      <c r="B88" s="62"/>
      <c r="C88" s="62" t="s">
        <v>211</v>
      </c>
      <c r="D88" s="65"/>
      <c r="E88" s="65"/>
      <c r="F88" s="62"/>
      <c r="G88" s="62"/>
      <c r="H88" s="65"/>
      <c r="I88" s="65"/>
      <c r="J88" s="62"/>
      <c r="K88" s="62"/>
      <c r="L88" s="65"/>
      <c r="M88" s="65"/>
      <c r="N88" s="62"/>
    </row>
    <row r="89" spans="1:14" ht="25.5" customHeight="1" x14ac:dyDescent="0.25">
      <c r="A89" s="39"/>
      <c r="B89" s="69" t="s">
        <v>424</v>
      </c>
      <c r="C89" s="69"/>
      <c r="D89" s="69"/>
      <c r="E89" s="69"/>
      <c r="F89" s="69"/>
      <c r="G89" s="69"/>
      <c r="H89" s="69"/>
      <c r="I89" s="69"/>
      <c r="J89" s="69"/>
      <c r="K89" s="69"/>
      <c r="L89" s="69"/>
      <c r="M89" s="69"/>
      <c r="N89" s="69"/>
    </row>
    <row r="90" spans="1:14" ht="51" customHeight="1" x14ac:dyDescent="0.25">
      <c r="A90" s="39"/>
      <c r="B90" s="69" t="s">
        <v>425</v>
      </c>
      <c r="C90" s="69"/>
      <c r="D90" s="69"/>
      <c r="E90" s="69"/>
      <c r="F90" s="69"/>
      <c r="G90" s="69"/>
      <c r="H90" s="69"/>
      <c r="I90" s="69"/>
      <c r="J90" s="69"/>
      <c r="K90" s="69"/>
      <c r="L90" s="69"/>
      <c r="M90" s="69"/>
      <c r="N90" s="69"/>
    </row>
    <row r="91" spans="1:14" x14ac:dyDescent="0.25">
      <c r="A91" s="39"/>
      <c r="B91" s="69" t="s">
        <v>426</v>
      </c>
      <c r="C91" s="69"/>
      <c r="D91" s="69"/>
      <c r="E91" s="69"/>
      <c r="F91" s="69"/>
      <c r="G91" s="69"/>
      <c r="H91" s="69"/>
      <c r="I91" s="69"/>
      <c r="J91" s="69"/>
      <c r="K91" s="69"/>
      <c r="L91" s="69"/>
      <c r="M91" s="69"/>
      <c r="N91" s="69"/>
    </row>
    <row r="92" spans="1:14" ht="38.25" customHeight="1" x14ac:dyDescent="0.25">
      <c r="A92" s="39"/>
      <c r="B92" s="69" t="s">
        <v>427</v>
      </c>
      <c r="C92" s="69"/>
      <c r="D92" s="69"/>
      <c r="E92" s="69"/>
      <c r="F92" s="69"/>
      <c r="G92" s="69"/>
      <c r="H92" s="69"/>
      <c r="I92" s="69"/>
      <c r="J92" s="69"/>
      <c r="K92" s="69"/>
      <c r="L92" s="69"/>
      <c r="M92" s="69"/>
      <c r="N92" s="69"/>
    </row>
  </sheetData>
  <mergeCells count="42">
    <mergeCell ref="B76:N76"/>
    <mergeCell ref="B77:N77"/>
    <mergeCell ref="B89:N89"/>
    <mergeCell ref="B90:N90"/>
    <mergeCell ref="B91:N91"/>
    <mergeCell ref="B92:N92"/>
    <mergeCell ref="B50:N50"/>
    <mergeCell ref="B51:N51"/>
    <mergeCell ref="B52:N52"/>
    <mergeCell ref="B53:N53"/>
    <mergeCell ref="B54:N54"/>
    <mergeCell ref="B75:N75"/>
    <mergeCell ref="B4:N4"/>
    <mergeCell ref="B5:N5"/>
    <mergeCell ref="B6:N6"/>
    <mergeCell ref="B7:N7"/>
    <mergeCell ref="B15:N15"/>
    <mergeCell ref="B16:N16"/>
    <mergeCell ref="D56:E56"/>
    <mergeCell ref="H56:I56"/>
    <mergeCell ref="D79:E79"/>
    <mergeCell ref="H79:I79"/>
    <mergeCell ref="L79:M79"/>
    <mergeCell ref="A1:A2"/>
    <mergeCell ref="B1:N1"/>
    <mergeCell ref="B2:N2"/>
    <mergeCell ref="B3:N3"/>
    <mergeCell ref="A4:A92"/>
    <mergeCell ref="C25:F25"/>
    <mergeCell ref="G25:J25"/>
    <mergeCell ref="K25:N25"/>
    <mergeCell ref="D38:E38"/>
    <mergeCell ref="H38:I38"/>
    <mergeCell ref="L38:M38"/>
    <mergeCell ref="B35:N35"/>
    <mergeCell ref="B36:N36"/>
    <mergeCell ref="D9:E9"/>
    <mergeCell ref="H9:I9"/>
    <mergeCell ref="L9:M9"/>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4" width="10" customWidth="1"/>
    <col min="5" max="5" width="35.7109375" customWidth="1"/>
    <col min="6" max="7" width="10" customWidth="1"/>
    <col min="8" max="8" width="10.7109375" customWidth="1"/>
    <col min="9" max="9" width="36.5703125" customWidth="1"/>
    <col min="10" max="10" width="10" customWidth="1"/>
  </cols>
  <sheetData>
    <row r="1" spans="1:10" ht="15" customHeight="1" x14ac:dyDescent="0.25">
      <c r="A1" s="9" t="s">
        <v>4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29</v>
      </c>
      <c r="B3" s="36" t="s">
        <v>6</v>
      </c>
      <c r="C3" s="36"/>
      <c r="D3" s="36"/>
      <c r="E3" s="36"/>
      <c r="F3" s="36"/>
      <c r="G3" s="36"/>
      <c r="H3" s="36"/>
      <c r="I3" s="36"/>
      <c r="J3" s="36"/>
    </row>
    <row r="4" spans="1:10" ht="15" customHeight="1" x14ac:dyDescent="0.25">
      <c r="A4" s="39" t="s">
        <v>428</v>
      </c>
      <c r="B4" s="36" t="s">
        <v>6</v>
      </c>
      <c r="C4" s="36"/>
      <c r="D4" s="36"/>
      <c r="E4" s="36"/>
      <c r="F4" s="36"/>
      <c r="G4" s="36"/>
      <c r="H4" s="36"/>
      <c r="I4" s="36"/>
      <c r="J4" s="36"/>
    </row>
    <row r="5" spans="1:10" x14ac:dyDescent="0.25">
      <c r="A5" s="39"/>
      <c r="B5" s="68" t="s">
        <v>430</v>
      </c>
      <c r="C5" s="68"/>
      <c r="D5" s="68"/>
      <c r="E5" s="68"/>
      <c r="F5" s="68"/>
      <c r="G5" s="68"/>
      <c r="H5" s="68"/>
      <c r="I5" s="68"/>
      <c r="J5" s="68"/>
    </row>
    <row r="6" spans="1:10" ht="38.25" customHeight="1" x14ac:dyDescent="0.25">
      <c r="A6" s="39"/>
      <c r="B6" s="69" t="s">
        <v>431</v>
      </c>
      <c r="C6" s="69"/>
      <c r="D6" s="69"/>
      <c r="E6" s="69"/>
      <c r="F6" s="69"/>
      <c r="G6" s="69"/>
      <c r="H6" s="69"/>
      <c r="I6" s="69"/>
      <c r="J6" s="69"/>
    </row>
    <row r="7" spans="1:10" ht="51" customHeight="1" x14ac:dyDescent="0.25">
      <c r="A7" s="39"/>
      <c r="B7" s="69" t="s">
        <v>432</v>
      </c>
      <c r="C7" s="69"/>
      <c r="D7" s="69"/>
      <c r="E7" s="69"/>
      <c r="F7" s="69"/>
      <c r="G7" s="69"/>
      <c r="H7" s="69"/>
      <c r="I7" s="69"/>
      <c r="J7" s="69"/>
    </row>
    <row r="8" spans="1:10" ht="63.75" customHeight="1" x14ac:dyDescent="0.25">
      <c r="A8" s="39"/>
      <c r="B8" s="69" t="s">
        <v>433</v>
      </c>
      <c r="C8" s="69"/>
      <c r="D8" s="69"/>
      <c r="E8" s="69"/>
      <c r="F8" s="69"/>
      <c r="G8" s="69"/>
      <c r="H8" s="69"/>
      <c r="I8" s="69"/>
      <c r="J8" s="69"/>
    </row>
    <row r="9" spans="1:10" ht="25.5" customHeight="1" x14ac:dyDescent="0.25">
      <c r="A9" s="39"/>
      <c r="B9" s="69" t="s">
        <v>434</v>
      </c>
      <c r="C9" s="69"/>
      <c r="D9" s="69"/>
      <c r="E9" s="69"/>
      <c r="F9" s="69"/>
      <c r="G9" s="69"/>
      <c r="H9" s="69"/>
      <c r="I9" s="69"/>
      <c r="J9" s="69"/>
    </row>
    <row r="10" spans="1:10" ht="76.5" customHeight="1" x14ac:dyDescent="0.25">
      <c r="A10" s="39"/>
      <c r="B10" s="69" t="s">
        <v>435</v>
      </c>
      <c r="C10" s="69"/>
      <c r="D10" s="69"/>
      <c r="E10" s="69"/>
      <c r="F10" s="69"/>
      <c r="G10" s="69"/>
      <c r="H10" s="69"/>
      <c r="I10" s="69"/>
      <c r="J10" s="69"/>
    </row>
    <row r="11" spans="1:10" ht="25.5" customHeight="1" x14ac:dyDescent="0.25">
      <c r="A11" s="39"/>
      <c r="B11" s="69" t="s">
        <v>436</v>
      </c>
      <c r="C11" s="69"/>
      <c r="D11" s="69"/>
      <c r="E11" s="69"/>
      <c r="F11" s="69"/>
      <c r="G11" s="69"/>
      <c r="H11" s="69"/>
      <c r="I11" s="69"/>
      <c r="J11" s="69"/>
    </row>
    <row r="12" spans="1:10" ht="15.75" x14ac:dyDescent="0.25">
      <c r="A12" s="39"/>
      <c r="B12" s="70"/>
      <c r="C12" s="70"/>
      <c r="D12" s="70"/>
      <c r="E12" s="70"/>
      <c r="F12" s="70"/>
      <c r="G12" s="70"/>
      <c r="H12" s="70"/>
      <c r="I12" s="70"/>
      <c r="J12" s="70"/>
    </row>
    <row r="13" spans="1:10" x14ac:dyDescent="0.25">
      <c r="A13" s="39"/>
      <c r="B13" s="46"/>
      <c r="C13" s="46"/>
      <c r="D13" s="46"/>
      <c r="E13" s="46"/>
      <c r="F13" s="46"/>
      <c r="G13" s="46"/>
      <c r="H13" s="46"/>
      <c r="I13" s="46"/>
      <c r="J13" s="46"/>
    </row>
    <row r="14" spans="1:10" ht="15.75" thickBot="1" x14ac:dyDescent="0.3">
      <c r="A14" s="39"/>
      <c r="B14" s="49"/>
      <c r="C14" s="49" t="s">
        <v>211</v>
      </c>
      <c r="D14" s="66">
        <v>2012</v>
      </c>
      <c r="E14" s="66"/>
      <c r="F14" s="49"/>
      <c r="G14" s="49" t="s">
        <v>211</v>
      </c>
      <c r="H14" s="67">
        <v>2013</v>
      </c>
      <c r="I14" s="67"/>
      <c r="J14" s="49"/>
    </row>
    <row r="15" spans="1:10" x14ac:dyDescent="0.25">
      <c r="A15" s="39"/>
      <c r="B15" s="79" t="s">
        <v>437</v>
      </c>
      <c r="C15" s="52" t="s">
        <v>211</v>
      </c>
      <c r="D15" s="52"/>
      <c r="E15" s="52"/>
      <c r="F15" s="52"/>
      <c r="G15" s="52" t="s">
        <v>211</v>
      </c>
      <c r="H15" s="52"/>
      <c r="I15" s="52"/>
      <c r="J15" s="52"/>
    </row>
    <row r="16" spans="1:10" x14ac:dyDescent="0.25">
      <c r="A16" s="39"/>
      <c r="B16" s="82" t="s">
        <v>438</v>
      </c>
      <c r="C16" s="46" t="s">
        <v>211</v>
      </c>
      <c r="D16" s="46" t="s">
        <v>223</v>
      </c>
      <c r="E16" s="59">
        <v>173578</v>
      </c>
      <c r="F16" s="47" t="s">
        <v>211</v>
      </c>
      <c r="G16" s="46" t="s">
        <v>211</v>
      </c>
      <c r="H16" s="45" t="s">
        <v>223</v>
      </c>
      <c r="I16" s="60">
        <v>173578</v>
      </c>
      <c r="J16" s="61" t="s">
        <v>211</v>
      </c>
    </row>
    <row r="17" spans="1:10" ht="25.5" x14ac:dyDescent="0.25">
      <c r="A17" s="39"/>
      <c r="B17" s="83" t="s">
        <v>439</v>
      </c>
      <c r="C17" s="52" t="s">
        <v>211</v>
      </c>
      <c r="D17" s="52"/>
      <c r="E17" s="53">
        <v>116880</v>
      </c>
      <c r="F17" s="54" t="s">
        <v>211</v>
      </c>
      <c r="G17" s="52" t="s">
        <v>211</v>
      </c>
      <c r="H17" s="55"/>
      <c r="I17" s="56">
        <v>116880</v>
      </c>
      <c r="J17" s="57" t="s">
        <v>211</v>
      </c>
    </row>
    <row r="18" spans="1:10" ht="15.75" thickBot="1" x14ac:dyDescent="0.3">
      <c r="A18" s="39"/>
      <c r="B18" s="82" t="s">
        <v>440</v>
      </c>
      <c r="C18" s="46" t="s">
        <v>211</v>
      </c>
      <c r="D18" s="46"/>
      <c r="E18" s="59">
        <v>9262</v>
      </c>
      <c r="F18" s="47" t="s">
        <v>211</v>
      </c>
      <c r="G18" s="46" t="s">
        <v>211</v>
      </c>
      <c r="H18" s="45"/>
      <c r="I18" s="60">
        <v>8662</v>
      </c>
      <c r="J18" s="61" t="s">
        <v>211</v>
      </c>
    </row>
    <row r="19" spans="1:10" x14ac:dyDescent="0.25">
      <c r="A19" s="39"/>
      <c r="B19" s="62"/>
      <c r="C19" s="62" t="s">
        <v>211</v>
      </c>
      <c r="D19" s="63"/>
      <c r="E19" s="63"/>
      <c r="F19" s="62"/>
      <c r="G19" s="62" t="s">
        <v>211</v>
      </c>
      <c r="H19" s="63"/>
      <c r="I19" s="63"/>
      <c r="J19" s="62"/>
    </row>
    <row r="20" spans="1:10" x14ac:dyDescent="0.25">
      <c r="A20" s="39"/>
      <c r="B20" s="79"/>
      <c r="C20" s="80" t="s">
        <v>211</v>
      </c>
      <c r="D20" s="52"/>
      <c r="E20" s="53">
        <v>299720</v>
      </c>
      <c r="F20" s="54" t="s">
        <v>211</v>
      </c>
      <c r="G20" s="80" t="s">
        <v>211</v>
      </c>
      <c r="H20" s="55"/>
      <c r="I20" s="56">
        <v>299120</v>
      </c>
      <c r="J20" s="57" t="s">
        <v>211</v>
      </c>
    </row>
    <row r="21" spans="1:10" x14ac:dyDescent="0.25">
      <c r="A21" s="39"/>
      <c r="B21" s="64" t="s">
        <v>441</v>
      </c>
      <c r="C21" s="49" t="s">
        <v>211</v>
      </c>
      <c r="D21" s="46"/>
      <c r="E21" s="46"/>
      <c r="F21" s="46"/>
      <c r="G21" s="49" t="s">
        <v>211</v>
      </c>
      <c r="H21" s="46"/>
      <c r="I21" s="46"/>
      <c r="J21" s="46"/>
    </row>
    <row r="22" spans="1:10" ht="25.5" x14ac:dyDescent="0.25">
      <c r="A22" s="39"/>
      <c r="B22" s="83" t="s">
        <v>442</v>
      </c>
      <c r="C22" s="80" t="s">
        <v>211</v>
      </c>
      <c r="D22" s="52"/>
      <c r="E22" s="53">
        <v>29321</v>
      </c>
      <c r="F22" s="54" t="s">
        <v>211</v>
      </c>
      <c r="G22" s="80" t="s">
        <v>211</v>
      </c>
      <c r="H22" s="55"/>
      <c r="I22" s="56">
        <v>15560</v>
      </c>
      <c r="J22" s="57" t="s">
        <v>211</v>
      </c>
    </row>
    <row r="23" spans="1:10" ht="25.5" x14ac:dyDescent="0.25">
      <c r="A23" s="39"/>
      <c r="B23" s="82" t="s">
        <v>443</v>
      </c>
      <c r="C23" s="49" t="s">
        <v>211</v>
      </c>
      <c r="D23" s="46"/>
      <c r="E23" s="59">
        <v>3118</v>
      </c>
      <c r="F23" s="47" t="s">
        <v>211</v>
      </c>
      <c r="G23" s="49" t="s">
        <v>211</v>
      </c>
      <c r="H23" s="45"/>
      <c r="I23" s="60">
        <v>8554</v>
      </c>
      <c r="J23" s="61" t="s">
        <v>211</v>
      </c>
    </row>
    <row r="24" spans="1:10" ht="25.5" x14ac:dyDescent="0.25">
      <c r="A24" s="39"/>
      <c r="B24" s="83" t="s">
        <v>444</v>
      </c>
      <c r="C24" s="80" t="s">
        <v>211</v>
      </c>
      <c r="D24" s="54"/>
      <c r="E24" s="87" t="s">
        <v>335</v>
      </c>
      <c r="F24" s="54" t="s">
        <v>211</v>
      </c>
      <c r="G24" s="80" t="s">
        <v>211</v>
      </c>
      <c r="H24" s="55"/>
      <c r="I24" s="56">
        <v>11036</v>
      </c>
      <c r="J24" s="57" t="s">
        <v>211</v>
      </c>
    </row>
    <row r="25" spans="1:10" ht="26.25" thickBot="1" x14ac:dyDescent="0.3">
      <c r="A25" s="39"/>
      <c r="B25" s="82" t="s">
        <v>445</v>
      </c>
      <c r="C25" s="49" t="s">
        <v>211</v>
      </c>
      <c r="D25" s="46"/>
      <c r="E25" s="59">
        <v>6302</v>
      </c>
      <c r="F25" s="47" t="s">
        <v>211</v>
      </c>
      <c r="G25" s="49" t="s">
        <v>211</v>
      </c>
      <c r="H25" s="45"/>
      <c r="I25" s="60">
        <v>4557</v>
      </c>
      <c r="J25" s="61" t="s">
        <v>211</v>
      </c>
    </row>
    <row r="26" spans="1:10" x14ac:dyDescent="0.25">
      <c r="A26" s="39"/>
      <c r="B26" s="62"/>
      <c r="C26" s="62" t="s">
        <v>211</v>
      </c>
      <c r="D26" s="63"/>
      <c r="E26" s="63"/>
      <c r="F26" s="62"/>
      <c r="G26" s="62" t="s">
        <v>211</v>
      </c>
      <c r="H26" s="63"/>
      <c r="I26" s="63"/>
      <c r="J26" s="62"/>
    </row>
    <row r="27" spans="1:10" ht="15.75" thickBot="1" x14ac:dyDescent="0.3">
      <c r="A27" s="39"/>
      <c r="B27" s="79"/>
      <c r="C27" s="80" t="s">
        <v>211</v>
      </c>
      <c r="D27" s="52"/>
      <c r="E27" s="53">
        <v>38741</v>
      </c>
      <c r="F27" s="54" t="s">
        <v>211</v>
      </c>
      <c r="G27" s="80" t="s">
        <v>211</v>
      </c>
      <c r="H27" s="55"/>
      <c r="I27" s="56">
        <v>39707</v>
      </c>
      <c r="J27" s="57" t="s">
        <v>211</v>
      </c>
    </row>
    <row r="28" spans="1:10" x14ac:dyDescent="0.25">
      <c r="A28" s="39"/>
      <c r="B28" s="62"/>
      <c r="C28" s="62" t="s">
        <v>211</v>
      </c>
      <c r="D28" s="63"/>
      <c r="E28" s="63"/>
      <c r="F28" s="62"/>
      <c r="G28" s="62" t="s">
        <v>211</v>
      </c>
      <c r="H28" s="63"/>
      <c r="I28" s="63"/>
      <c r="J28" s="62"/>
    </row>
    <row r="29" spans="1:10" x14ac:dyDescent="0.25">
      <c r="A29" s="39"/>
      <c r="B29" s="64"/>
      <c r="C29" s="49" t="s">
        <v>211</v>
      </c>
      <c r="D29" s="46"/>
      <c r="E29" s="59">
        <v>338461</v>
      </c>
      <c r="F29" s="47" t="s">
        <v>211</v>
      </c>
      <c r="G29" s="49" t="s">
        <v>211</v>
      </c>
      <c r="H29" s="45"/>
      <c r="I29" s="60">
        <v>338827</v>
      </c>
      <c r="J29" s="61" t="s">
        <v>211</v>
      </c>
    </row>
    <row r="30" spans="1:10" ht="15.75" thickBot="1" x14ac:dyDescent="0.3">
      <c r="A30" s="39"/>
      <c r="B30" s="83" t="s">
        <v>446</v>
      </c>
      <c r="C30" s="80" t="s">
        <v>211</v>
      </c>
      <c r="D30" s="52"/>
      <c r="E30" s="53">
        <v>2319</v>
      </c>
      <c r="F30" s="54" t="s">
        <v>211</v>
      </c>
      <c r="G30" s="80" t="s">
        <v>211</v>
      </c>
      <c r="H30" s="52"/>
      <c r="I30" s="56">
        <v>17868</v>
      </c>
      <c r="J30" s="54" t="s">
        <v>211</v>
      </c>
    </row>
    <row r="31" spans="1:10" x14ac:dyDescent="0.25">
      <c r="A31" s="39"/>
      <c r="B31" s="62"/>
      <c r="C31" s="62" t="s">
        <v>211</v>
      </c>
      <c r="D31" s="63"/>
      <c r="E31" s="63"/>
      <c r="F31" s="62"/>
      <c r="G31" s="62" t="s">
        <v>211</v>
      </c>
      <c r="H31" s="63"/>
      <c r="I31" s="63"/>
      <c r="J31" s="62"/>
    </row>
    <row r="32" spans="1:10" ht="15.75" thickBot="1" x14ac:dyDescent="0.3">
      <c r="A32" s="39"/>
      <c r="B32" s="64"/>
      <c r="C32" s="49" t="s">
        <v>211</v>
      </c>
      <c r="D32" s="46" t="s">
        <v>223</v>
      </c>
      <c r="E32" s="59">
        <v>336142</v>
      </c>
      <c r="F32" s="47" t="s">
        <v>211</v>
      </c>
      <c r="G32" s="49" t="s">
        <v>211</v>
      </c>
      <c r="H32" s="45" t="s">
        <v>223</v>
      </c>
      <c r="I32" s="60">
        <v>320959</v>
      </c>
      <c r="J32" s="61" t="s">
        <v>211</v>
      </c>
    </row>
    <row r="33" spans="1:10" ht="15.75" thickTop="1" x14ac:dyDescent="0.25">
      <c r="A33" s="39"/>
      <c r="B33" s="62"/>
      <c r="C33" s="62" t="s">
        <v>211</v>
      </c>
      <c r="D33" s="65"/>
      <c r="E33" s="65"/>
      <c r="F33" s="62"/>
      <c r="G33" s="62" t="s">
        <v>211</v>
      </c>
      <c r="H33" s="65"/>
      <c r="I33" s="65"/>
      <c r="J33" s="62"/>
    </row>
    <row r="34" spans="1:10" ht="38.25" customHeight="1" x14ac:dyDescent="0.25">
      <c r="A34" s="39"/>
      <c r="B34" s="69" t="s">
        <v>447</v>
      </c>
      <c r="C34" s="69"/>
      <c r="D34" s="69"/>
      <c r="E34" s="69"/>
      <c r="F34" s="69"/>
      <c r="G34" s="69"/>
      <c r="H34" s="69"/>
      <c r="I34" s="69"/>
      <c r="J34" s="69"/>
    </row>
    <row r="35" spans="1:10" ht="25.5" customHeight="1" x14ac:dyDescent="0.25">
      <c r="A35" s="39"/>
      <c r="B35" s="69" t="s">
        <v>448</v>
      </c>
      <c r="C35" s="69"/>
      <c r="D35" s="69"/>
      <c r="E35" s="69"/>
      <c r="F35" s="69"/>
      <c r="G35" s="69"/>
      <c r="H35" s="69"/>
      <c r="I35" s="69"/>
      <c r="J35" s="69"/>
    </row>
  </sheetData>
  <mergeCells count="18">
    <mergeCell ref="B34:J34"/>
    <mergeCell ref="B35:J35"/>
    <mergeCell ref="B7:J7"/>
    <mergeCell ref="B8:J8"/>
    <mergeCell ref="B9:J9"/>
    <mergeCell ref="B10:J10"/>
    <mergeCell ref="B11:J11"/>
    <mergeCell ref="B12:J12"/>
    <mergeCell ref="D14:E14"/>
    <mergeCell ref="H14:I14"/>
    <mergeCell ref="A1:A2"/>
    <mergeCell ref="B1:J1"/>
    <mergeCell ref="B2:J2"/>
    <mergeCell ref="B3:J3"/>
    <mergeCell ref="A4:A3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36.5703125" customWidth="1"/>
    <col min="6" max="6" width="7" customWidth="1"/>
    <col min="7" max="7" width="15.85546875" customWidth="1"/>
    <col min="8" max="8" width="7" customWidth="1"/>
    <col min="9" max="9" width="24.85546875" customWidth="1"/>
    <col min="10" max="10" width="7" customWidth="1"/>
    <col min="11" max="11" width="31.85546875" customWidth="1"/>
    <col min="12" max="12" width="7" customWidth="1"/>
    <col min="13" max="13" width="36.5703125" customWidth="1"/>
    <col min="14" max="14" width="7" customWidth="1"/>
    <col min="15" max="15" width="6.28515625" customWidth="1"/>
    <col min="16" max="16" width="7" customWidth="1"/>
    <col min="17" max="17" width="28" customWidth="1"/>
    <col min="18" max="18" width="7" customWidth="1"/>
  </cols>
  <sheetData>
    <row r="1" spans="1:18" ht="15" customHeight="1" x14ac:dyDescent="0.25">
      <c r="A1" s="9" t="s">
        <v>4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0</v>
      </c>
      <c r="B3" s="36" t="s">
        <v>6</v>
      </c>
      <c r="C3" s="36"/>
      <c r="D3" s="36"/>
      <c r="E3" s="36"/>
      <c r="F3" s="36"/>
      <c r="G3" s="36"/>
      <c r="H3" s="36"/>
      <c r="I3" s="36"/>
      <c r="J3" s="36"/>
      <c r="K3" s="36"/>
      <c r="L3" s="36"/>
      <c r="M3" s="36"/>
      <c r="N3" s="36"/>
      <c r="O3" s="36"/>
      <c r="P3" s="36"/>
      <c r="Q3" s="36"/>
      <c r="R3" s="36"/>
    </row>
    <row r="4" spans="1:18" ht="15" customHeight="1" x14ac:dyDescent="0.25">
      <c r="A4" s="39" t="s">
        <v>449</v>
      </c>
      <c r="B4" s="36" t="s">
        <v>6</v>
      </c>
      <c r="C4" s="36"/>
      <c r="D4" s="36"/>
      <c r="E4" s="36"/>
      <c r="F4" s="36"/>
      <c r="G4" s="36"/>
      <c r="H4" s="36"/>
      <c r="I4" s="36"/>
      <c r="J4" s="36"/>
      <c r="K4" s="36"/>
      <c r="L4" s="36"/>
      <c r="M4" s="36"/>
      <c r="N4" s="36"/>
      <c r="O4" s="36"/>
      <c r="P4" s="36"/>
      <c r="Q4" s="36"/>
      <c r="R4" s="36"/>
    </row>
    <row r="5" spans="1:18" x14ac:dyDescent="0.25">
      <c r="A5" s="39"/>
      <c r="B5" s="68" t="s">
        <v>451</v>
      </c>
      <c r="C5" s="68"/>
      <c r="D5" s="68"/>
      <c r="E5" s="68"/>
      <c r="F5" s="68"/>
      <c r="G5" s="68"/>
      <c r="H5" s="68"/>
      <c r="I5" s="68"/>
      <c r="J5" s="68"/>
      <c r="K5" s="68"/>
      <c r="L5" s="68"/>
      <c r="M5" s="68"/>
      <c r="N5" s="68"/>
      <c r="O5" s="68"/>
      <c r="P5" s="68"/>
      <c r="Q5" s="68"/>
      <c r="R5" s="68"/>
    </row>
    <row r="6" spans="1:18" ht="38.25" customHeight="1" x14ac:dyDescent="0.25">
      <c r="A6" s="39"/>
      <c r="B6" s="69" t="s">
        <v>452</v>
      </c>
      <c r="C6" s="69"/>
      <c r="D6" s="69"/>
      <c r="E6" s="69"/>
      <c r="F6" s="69"/>
      <c r="G6" s="69"/>
      <c r="H6" s="69"/>
      <c r="I6" s="69"/>
      <c r="J6" s="69"/>
      <c r="K6" s="69"/>
      <c r="L6" s="69"/>
      <c r="M6" s="69"/>
      <c r="N6" s="69"/>
      <c r="O6" s="69"/>
      <c r="P6" s="69"/>
      <c r="Q6" s="69"/>
      <c r="R6" s="69"/>
    </row>
    <row r="7" spans="1:18" ht="25.5" customHeight="1" x14ac:dyDescent="0.25">
      <c r="A7" s="39"/>
      <c r="B7" s="69" t="s">
        <v>453</v>
      </c>
      <c r="C7" s="69"/>
      <c r="D7" s="69"/>
      <c r="E7" s="69"/>
      <c r="F7" s="69"/>
      <c r="G7" s="69"/>
      <c r="H7" s="69"/>
      <c r="I7" s="69"/>
      <c r="J7" s="69"/>
      <c r="K7" s="69"/>
      <c r="L7" s="69"/>
      <c r="M7" s="69"/>
      <c r="N7" s="69"/>
      <c r="O7" s="69"/>
      <c r="P7" s="69"/>
      <c r="Q7" s="69"/>
      <c r="R7" s="69"/>
    </row>
    <row r="8" spans="1:18" ht="25.5" customHeight="1" x14ac:dyDescent="0.25">
      <c r="A8" s="39"/>
      <c r="B8" s="69" t="s">
        <v>454</v>
      </c>
      <c r="C8" s="69"/>
      <c r="D8" s="69"/>
      <c r="E8" s="69"/>
      <c r="F8" s="69"/>
      <c r="G8" s="69"/>
      <c r="H8" s="69"/>
      <c r="I8" s="69"/>
      <c r="J8" s="69"/>
      <c r="K8" s="69"/>
      <c r="L8" s="69"/>
      <c r="M8" s="69"/>
      <c r="N8" s="69"/>
      <c r="O8" s="69"/>
      <c r="P8" s="69"/>
      <c r="Q8" s="69"/>
      <c r="R8" s="69"/>
    </row>
    <row r="9" spans="1:18" ht="25.5" customHeight="1" x14ac:dyDescent="0.25">
      <c r="A9" s="39"/>
      <c r="B9" s="69" t="s">
        <v>455</v>
      </c>
      <c r="C9" s="69"/>
      <c r="D9" s="69"/>
      <c r="E9" s="69"/>
      <c r="F9" s="69"/>
      <c r="G9" s="69"/>
      <c r="H9" s="69"/>
      <c r="I9" s="69"/>
      <c r="J9" s="69"/>
      <c r="K9" s="69"/>
      <c r="L9" s="69"/>
      <c r="M9" s="69"/>
      <c r="N9" s="69"/>
      <c r="O9" s="69"/>
      <c r="P9" s="69"/>
      <c r="Q9" s="69"/>
      <c r="R9" s="69"/>
    </row>
    <row r="10" spans="1:18" x14ac:dyDescent="0.25">
      <c r="A10" s="39"/>
      <c r="B10" s="69" t="s">
        <v>456</v>
      </c>
      <c r="C10" s="69"/>
      <c r="D10" s="69"/>
      <c r="E10" s="69"/>
      <c r="F10" s="69"/>
      <c r="G10" s="69"/>
      <c r="H10" s="69"/>
      <c r="I10" s="69"/>
      <c r="J10" s="69"/>
      <c r="K10" s="69"/>
      <c r="L10" s="69"/>
      <c r="M10" s="69"/>
      <c r="N10" s="69"/>
      <c r="O10" s="69"/>
      <c r="P10" s="69"/>
      <c r="Q10" s="69"/>
      <c r="R10" s="69"/>
    </row>
    <row r="11" spans="1:18" ht="15.75" x14ac:dyDescent="0.25">
      <c r="A11" s="39"/>
      <c r="B11" s="70"/>
      <c r="C11" s="70"/>
      <c r="D11" s="70"/>
      <c r="E11" s="70"/>
      <c r="F11" s="70"/>
      <c r="G11" s="70"/>
      <c r="H11" s="70"/>
      <c r="I11" s="70"/>
      <c r="J11" s="70"/>
      <c r="K11" s="70"/>
      <c r="L11" s="70"/>
      <c r="M11" s="70"/>
      <c r="N11" s="70"/>
      <c r="O11" s="70"/>
      <c r="P11" s="70"/>
      <c r="Q11" s="70"/>
      <c r="R11" s="70"/>
    </row>
    <row r="12" spans="1:18" x14ac:dyDescent="0.25">
      <c r="A12" s="39"/>
      <c r="B12" s="46"/>
      <c r="C12" s="46"/>
      <c r="D12" s="46"/>
      <c r="E12" s="46"/>
      <c r="F12" s="46"/>
      <c r="G12" s="46"/>
      <c r="H12" s="46"/>
      <c r="I12" s="46"/>
      <c r="J12" s="46"/>
      <c r="K12" s="46"/>
      <c r="L12" s="46"/>
      <c r="M12" s="46"/>
      <c r="N12" s="46"/>
      <c r="O12" s="46"/>
      <c r="P12" s="46"/>
      <c r="Q12" s="46"/>
      <c r="R12" s="46"/>
    </row>
    <row r="13" spans="1:18" ht="15.75" thickBot="1" x14ac:dyDescent="0.3">
      <c r="A13" s="39"/>
      <c r="B13" s="48" t="s">
        <v>457</v>
      </c>
      <c r="C13" s="49" t="s">
        <v>211</v>
      </c>
      <c r="D13" s="66" t="s">
        <v>308</v>
      </c>
      <c r="E13" s="66"/>
      <c r="F13" s="66"/>
      <c r="G13" s="66"/>
      <c r="H13" s="66"/>
      <c r="I13" s="66"/>
      <c r="J13" s="49"/>
      <c r="K13" s="49"/>
      <c r="L13" s="67" t="s">
        <v>309</v>
      </c>
      <c r="M13" s="67"/>
      <c r="N13" s="67"/>
      <c r="O13" s="67"/>
      <c r="P13" s="67"/>
      <c r="Q13" s="67"/>
      <c r="R13" s="49"/>
    </row>
    <row r="14" spans="1:18" x14ac:dyDescent="0.25">
      <c r="A14" s="39"/>
      <c r="B14" s="51" t="s">
        <v>458</v>
      </c>
      <c r="C14" s="52" t="s">
        <v>211</v>
      </c>
      <c r="D14" s="52"/>
      <c r="E14" s="52"/>
      <c r="F14" s="52"/>
      <c r="G14" s="52" t="s">
        <v>211</v>
      </c>
      <c r="H14" s="52"/>
      <c r="I14" s="52"/>
      <c r="J14" s="52"/>
      <c r="K14" s="52"/>
      <c r="L14" s="52"/>
      <c r="M14" s="52"/>
      <c r="N14" s="52"/>
      <c r="O14" s="52" t="s">
        <v>211</v>
      </c>
      <c r="P14" s="52"/>
      <c r="Q14" s="52"/>
      <c r="R14" s="52"/>
    </row>
    <row r="15" spans="1:18" x14ac:dyDescent="0.25">
      <c r="A15" s="39"/>
      <c r="B15" s="82" t="s">
        <v>459</v>
      </c>
      <c r="C15" s="46" t="s">
        <v>211</v>
      </c>
      <c r="D15" s="46"/>
      <c r="E15" s="46"/>
      <c r="F15" s="46"/>
      <c r="G15" s="46" t="s">
        <v>211</v>
      </c>
      <c r="H15" s="46" t="s">
        <v>223</v>
      </c>
      <c r="I15" s="85" t="s">
        <v>460</v>
      </c>
      <c r="J15" s="47" t="s">
        <v>246</v>
      </c>
      <c r="K15" s="46"/>
      <c r="L15" s="46"/>
      <c r="M15" s="46"/>
      <c r="N15" s="46"/>
      <c r="O15" s="46" t="s">
        <v>211</v>
      </c>
      <c r="P15" s="45" t="s">
        <v>223</v>
      </c>
      <c r="Q15" s="60">
        <v>2702</v>
      </c>
      <c r="R15" s="61" t="s">
        <v>211</v>
      </c>
    </row>
    <row r="16" spans="1:18" ht="15.75" thickBot="1" x14ac:dyDescent="0.3">
      <c r="A16" s="39"/>
      <c r="B16" s="83" t="s">
        <v>461</v>
      </c>
      <c r="C16" s="52" t="s">
        <v>211</v>
      </c>
      <c r="D16" s="52"/>
      <c r="E16" s="52"/>
      <c r="F16" s="52"/>
      <c r="G16" s="52" t="s">
        <v>211</v>
      </c>
      <c r="H16" s="52"/>
      <c r="I16" s="53">
        <v>1100</v>
      </c>
      <c r="J16" s="54" t="s">
        <v>211</v>
      </c>
      <c r="K16" s="52"/>
      <c r="L16" s="52"/>
      <c r="M16" s="52"/>
      <c r="N16" s="52"/>
      <c r="O16" s="52" t="s">
        <v>211</v>
      </c>
      <c r="P16" s="55"/>
      <c r="Q16" s="86" t="s">
        <v>462</v>
      </c>
      <c r="R16" s="57" t="s">
        <v>246</v>
      </c>
    </row>
    <row r="17" spans="1:18" x14ac:dyDescent="0.25">
      <c r="A17" s="39"/>
      <c r="B17" s="62"/>
      <c r="C17" s="62" t="s">
        <v>211</v>
      </c>
      <c r="D17" s="62"/>
      <c r="E17" s="62"/>
      <c r="F17" s="62"/>
      <c r="G17" s="62" t="s">
        <v>211</v>
      </c>
      <c r="H17" s="63"/>
      <c r="I17" s="63"/>
      <c r="J17" s="62"/>
      <c r="K17" s="62"/>
      <c r="L17" s="62"/>
      <c r="M17" s="62"/>
      <c r="N17" s="62"/>
      <c r="O17" s="62" t="s">
        <v>211</v>
      </c>
      <c r="P17" s="63"/>
      <c r="Q17" s="63"/>
      <c r="R17" s="62"/>
    </row>
    <row r="18" spans="1:18" x14ac:dyDescent="0.25">
      <c r="A18" s="39"/>
      <c r="B18" s="82" t="s">
        <v>463</v>
      </c>
      <c r="C18" s="49" t="s">
        <v>211</v>
      </c>
      <c r="D18" s="46"/>
      <c r="E18" s="46"/>
      <c r="F18" s="46"/>
      <c r="G18" s="49" t="s">
        <v>211</v>
      </c>
      <c r="H18" s="46"/>
      <c r="I18" s="85" t="s">
        <v>464</v>
      </c>
      <c r="J18" s="47" t="s">
        <v>246</v>
      </c>
      <c r="K18" s="49"/>
      <c r="L18" s="46"/>
      <c r="M18" s="46"/>
      <c r="N18" s="46"/>
      <c r="O18" s="49" t="s">
        <v>211</v>
      </c>
      <c r="P18" s="45"/>
      <c r="Q18" s="88">
        <v>470</v>
      </c>
      <c r="R18" s="61" t="s">
        <v>211</v>
      </c>
    </row>
    <row r="19" spans="1:18" x14ac:dyDescent="0.25">
      <c r="A19" s="39"/>
      <c r="B19" s="46"/>
      <c r="C19" s="69"/>
      <c r="D19" s="69"/>
      <c r="E19" s="69"/>
      <c r="F19" s="69"/>
      <c r="G19" s="69"/>
      <c r="H19" s="69"/>
      <c r="I19" s="69"/>
      <c r="J19" s="69"/>
      <c r="K19" s="69"/>
      <c r="L19" s="69"/>
      <c r="M19" s="69"/>
      <c r="N19" s="69"/>
      <c r="O19" s="69"/>
      <c r="P19" s="69"/>
      <c r="Q19" s="69"/>
      <c r="R19" s="69"/>
    </row>
    <row r="20" spans="1:18" x14ac:dyDescent="0.25">
      <c r="A20" s="39"/>
      <c r="B20" s="51" t="s">
        <v>465</v>
      </c>
      <c r="C20" s="80" t="s">
        <v>211</v>
      </c>
      <c r="D20" s="52"/>
      <c r="E20" s="52"/>
      <c r="F20" s="52"/>
      <c r="G20" s="80" t="s">
        <v>211</v>
      </c>
      <c r="H20" s="52"/>
      <c r="I20" s="52"/>
      <c r="J20" s="52"/>
      <c r="K20" s="80"/>
      <c r="L20" s="52"/>
      <c r="M20" s="52"/>
      <c r="N20" s="52"/>
      <c r="O20" s="80" t="s">
        <v>211</v>
      </c>
      <c r="P20" s="52"/>
      <c r="Q20" s="52"/>
      <c r="R20" s="52"/>
    </row>
    <row r="21" spans="1:18" x14ac:dyDescent="0.25">
      <c r="A21" s="39"/>
      <c r="B21" s="82" t="s">
        <v>459</v>
      </c>
      <c r="C21" s="49" t="s">
        <v>211</v>
      </c>
      <c r="D21" s="46"/>
      <c r="E21" s="46"/>
      <c r="F21" s="46"/>
      <c r="G21" s="49" t="s">
        <v>211</v>
      </c>
      <c r="H21" s="46"/>
      <c r="I21" s="85">
        <v>245</v>
      </c>
      <c r="J21" s="47" t="s">
        <v>211</v>
      </c>
      <c r="K21" s="49"/>
      <c r="L21" s="46"/>
      <c r="M21" s="46"/>
      <c r="N21" s="46"/>
      <c r="O21" s="49" t="s">
        <v>211</v>
      </c>
      <c r="P21" s="45"/>
      <c r="Q21" s="88" t="s">
        <v>466</v>
      </c>
      <c r="R21" s="61" t="s">
        <v>246</v>
      </c>
    </row>
    <row r="22" spans="1:18" ht="15.75" thickBot="1" x14ac:dyDescent="0.3">
      <c r="A22" s="39"/>
      <c r="B22" s="83" t="s">
        <v>461</v>
      </c>
      <c r="C22" s="80" t="s">
        <v>211</v>
      </c>
      <c r="D22" s="52"/>
      <c r="E22" s="52"/>
      <c r="F22" s="52"/>
      <c r="G22" s="80" t="s">
        <v>211</v>
      </c>
      <c r="H22" s="54"/>
      <c r="I22" s="87" t="s">
        <v>335</v>
      </c>
      <c r="J22" s="54" t="s">
        <v>211</v>
      </c>
      <c r="K22" s="80"/>
      <c r="L22" s="52"/>
      <c r="M22" s="52"/>
      <c r="N22" s="52"/>
      <c r="O22" s="80" t="s">
        <v>211</v>
      </c>
      <c r="P22" s="57"/>
      <c r="Q22" s="89" t="s">
        <v>335</v>
      </c>
      <c r="R22" s="57" t="s">
        <v>211</v>
      </c>
    </row>
    <row r="23" spans="1:18" x14ac:dyDescent="0.25">
      <c r="A23" s="39"/>
      <c r="B23" s="62"/>
      <c r="C23" s="62" t="s">
        <v>211</v>
      </c>
      <c r="D23" s="62"/>
      <c r="E23" s="62"/>
      <c r="F23" s="62"/>
      <c r="G23" s="62" t="s">
        <v>211</v>
      </c>
      <c r="H23" s="63"/>
      <c r="I23" s="63"/>
      <c r="J23" s="62"/>
      <c r="K23" s="62"/>
      <c r="L23" s="62"/>
      <c r="M23" s="62"/>
      <c r="N23" s="62"/>
      <c r="O23" s="62" t="s">
        <v>211</v>
      </c>
      <c r="P23" s="63"/>
      <c r="Q23" s="63"/>
      <c r="R23" s="62"/>
    </row>
    <row r="24" spans="1:18" ht="15.75" thickBot="1" x14ac:dyDescent="0.3">
      <c r="A24" s="39"/>
      <c r="B24" s="82" t="s">
        <v>463</v>
      </c>
      <c r="C24" s="49" t="s">
        <v>211</v>
      </c>
      <c r="D24" s="46"/>
      <c r="E24" s="46"/>
      <c r="F24" s="46"/>
      <c r="G24" s="49" t="s">
        <v>211</v>
      </c>
      <c r="H24" s="46"/>
      <c r="I24" s="85">
        <v>245</v>
      </c>
      <c r="J24" s="47" t="s">
        <v>211</v>
      </c>
      <c r="K24" s="49"/>
      <c r="L24" s="46"/>
      <c r="M24" s="46"/>
      <c r="N24" s="46"/>
      <c r="O24" s="49" t="s">
        <v>211</v>
      </c>
      <c r="P24" s="45"/>
      <c r="Q24" s="88" t="s">
        <v>466</v>
      </c>
      <c r="R24" s="61" t="s">
        <v>246</v>
      </c>
    </row>
    <row r="25" spans="1:18" x14ac:dyDescent="0.25">
      <c r="A25" s="39"/>
      <c r="B25" s="62"/>
      <c r="C25" s="62" t="s">
        <v>211</v>
      </c>
      <c r="D25" s="62"/>
      <c r="E25" s="62"/>
      <c r="F25" s="62"/>
      <c r="G25" s="62" t="s">
        <v>211</v>
      </c>
      <c r="H25" s="63"/>
      <c r="I25" s="63"/>
      <c r="J25" s="62"/>
      <c r="K25" s="62"/>
      <c r="L25" s="62"/>
      <c r="M25" s="62"/>
      <c r="N25" s="62"/>
      <c r="O25" s="62" t="s">
        <v>211</v>
      </c>
      <c r="P25" s="63"/>
      <c r="Q25" s="63"/>
      <c r="R25" s="62"/>
    </row>
    <row r="26" spans="1:18" ht="15.75" thickBot="1" x14ac:dyDescent="0.3">
      <c r="A26" s="39"/>
      <c r="B26" s="51" t="s">
        <v>467</v>
      </c>
      <c r="C26" s="80" t="s">
        <v>211</v>
      </c>
      <c r="D26" s="52"/>
      <c r="E26" s="84" t="s">
        <v>468</v>
      </c>
      <c r="F26" s="54" t="s">
        <v>211</v>
      </c>
      <c r="G26" s="80" t="s">
        <v>211</v>
      </c>
      <c r="H26" s="52" t="s">
        <v>223</v>
      </c>
      <c r="I26" s="84" t="s">
        <v>469</v>
      </c>
      <c r="J26" s="54" t="s">
        <v>246</v>
      </c>
      <c r="K26" s="80"/>
      <c r="L26" s="55"/>
      <c r="M26" s="86" t="s">
        <v>470</v>
      </c>
      <c r="N26" s="57" t="s">
        <v>211</v>
      </c>
      <c r="O26" s="80" t="s">
        <v>211</v>
      </c>
      <c r="P26" s="55" t="s">
        <v>223</v>
      </c>
      <c r="Q26" s="86">
        <v>349</v>
      </c>
      <c r="R26" s="57" t="s">
        <v>211</v>
      </c>
    </row>
    <row r="27" spans="1:18" ht="15.75" thickTop="1" x14ac:dyDescent="0.25">
      <c r="A27" s="39"/>
      <c r="B27" s="62"/>
      <c r="C27" s="62" t="s">
        <v>211</v>
      </c>
      <c r="D27" s="62"/>
      <c r="E27" s="62"/>
      <c r="F27" s="62"/>
      <c r="G27" s="62" t="s">
        <v>211</v>
      </c>
      <c r="H27" s="65"/>
      <c r="I27" s="65"/>
      <c r="J27" s="62"/>
      <c r="K27" s="62"/>
      <c r="L27" s="62"/>
      <c r="M27" s="62"/>
      <c r="N27" s="62"/>
      <c r="O27" s="62" t="s">
        <v>211</v>
      </c>
      <c r="P27" s="65"/>
      <c r="Q27" s="65"/>
      <c r="R27" s="62"/>
    </row>
    <row r="28" spans="1:18" x14ac:dyDescent="0.25">
      <c r="A28" s="39"/>
      <c r="B28" s="69" t="s">
        <v>471</v>
      </c>
      <c r="C28" s="69"/>
      <c r="D28" s="69"/>
      <c r="E28" s="69"/>
      <c r="F28" s="69"/>
      <c r="G28" s="69"/>
      <c r="H28" s="69"/>
      <c r="I28" s="69"/>
      <c r="J28" s="69"/>
      <c r="K28" s="69"/>
      <c r="L28" s="69"/>
      <c r="M28" s="69"/>
      <c r="N28" s="69"/>
      <c r="O28" s="69"/>
      <c r="P28" s="69"/>
      <c r="Q28" s="69"/>
      <c r="R28" s="69"/>
    </row>
    <row r="29" spans="1:18" ht="15.75" x14ac:dyDescent="0.25">
      <c r="A29" s="39"/>
      <c r="B29" s="70"/>
      <c r="C29" s="70"/>
      <c r="D29" s="70"/>
      <c r="E29" s="70"/>
      <c r="F29" s="70"/>
      <c r="G29" s="70"/>
      <c r="H29" s="70"/>
      <c r="I29" s="70"/>
      <c r="J29" s="70"/>
      <c r="K29" s="70"/>
      <c r="L29" s="70"/>
      <c r="M29" s="70"/>
      <c r="N29" s="70"/>
      <c r="O29" s="70"/>
      <c r="P29" s="70"/>
      <c r="Q29" s="70"/>
      <c r="R29" s="70"/>
    </row>
    <row r="30" spans="1:18" x14ac:dyDescent="0.25">
      <c r="A30" s="39"/>
      <c r="B30" s="46"/>
      <c r="C30" s="46"/>
      <c r="D30" s="46"/>
      <c r="E30" s="46"/>
      <c r="F30" s="46"/>
      <c r="G30" s="46"/>
      <c r="H30" s="46"/>
      <c r="I30" s="46"/>
      <c r="J30" s="46"/>
      <c r="K30" s="46"/>
      <c r="L30" s="46"/>
      <c r="M30" s="46"/>
      <c r="N30" s="46"/>
    </row>
    <row r="31" spans="1:18" x14ac:dyDescent="0.25">
      <c r="A31" s="39"/>
      <c r="B31" s="50" t="s">
        <v>472</v>
      </c>
      <c r="C31" s="91" t="s">
        <v>211</v>
      </c>
      <c r="D31" s="92" t="s">
        <v>476</v>
      </c>
      <c r="E31" s="92"/>
      <c r="F31" s="91"/>
      <c r="G31" s="91"/>
      <c r="H31" s="92" t="s">
        <v>476</v>
      </c>
      <c r="I31" s="92"/>
      <c r="J31" s="91"/>
      <c r="K31" s="91"/>
      <c r="L31" s="92" t="s">
        <v>476</v>
      </c>
      <c r="M31" s="92"/>
      <c r="N31" s="91"/>
    </row>
    <row r="32" spans="1:18" x14ac:dyDescent="0.25">
      <c r="A32" s="39"/>
      <c r="B32" s="50" t="s">
        <v>473</v>
      </c>
      <c r="C32" s="91"/>
      <c r="D32" s="92" t="s">
        <v>477</v>
      </c>
      <c r="E32" s="92"/>
      <c r="F32" s="91"/>
      <c r="G32" s="91"/>
      <c r="H32" s="92" t="s">
        <v>481</v>
      </c>
      <c r="I32" s="92"/>
      <c r="J32" s="91"/>
      <c r="K32" s="91"/>
      <c r="L32" s="92" t="s">
        <v>477</v>
      </c>
      <c r="M32" s="92"/>
      <c r="N32" s="91"/>
    </row>
    <row r="33" spans="1:18" x14ac:dyDescent="0.25">
      <c r="A33" s="39"/>
      <c r="B33" s="50" t="s">
        <v>474</v>
      </c>
      <c r="C33" s="91"/>
      <c r="D33" s="92" t="s">
        <v>478</v>
      </c>
      <c r="E33" s="92"/>
      <c r="F33" s="91"/>
      <c r="G33" s="91"/>
      <c r="H33" s="92" t="s">
        <v>482</v>
      </c>
      <c r="I33" s="92"/>
      <c r="J33" s="91"/>
      <c r="K33" s="91"/>
      <c r="L33" s="92" t="s">
        <v>484</v>
      </c>
      <c r="M33" s="92"/>
      <c r="N33" s="91"/>
    </row>
    <row r="34" spans="1:18" x14ac:dyDescent="0.25">
      <c r="A34" s="39"/>
      <c r="B34" s="50" t="s">
        <v>475</v>
      </c>
      <c r="C34" s="91"/>
      <c r="D34" s="92" t="s">
        <v>479</v>
      </c>
      <c r="E34" s="92"/>
      <c r="F34" s="91"/>
      <c r="G34" s="91"/>
      <c r="H34" s="92" t="s">
        <v>478</v>
      </c>
      <c r="I34" s="92"/>
      <c r="J34" s="91"/>
      <c r="K34" s="91"/>
      <c r="L34" s="92" t="s">
        <v>485</v>
      </c>
      <c r="M34" s="92"/>
      <c r="N34" s="91"/>
    </row>
    <row r="35" spans="1:18" x14ac:dyDescent="0.25">
      <c r="A35" s="39"/>
      <c r="B35" s="16"/>
      <c r="C35" s="91"/>
      <c r="D35" s="92" t="s">
        <v>480</v>
      </c>
      <c r="E35" s="92"/>
      <c r="F35" s="91"/>
      <c r="G35" s="91"/>
      <c r="H35" s="92" t="s">
        <v>483</v>
      </c>
      <c r="I35" s="92"/>
      <c r="J35" s="91"/>
      <c r="K35" s="91"/>
      <c r="L35" s="92" t="s">
        <v>486</v>
      </c>
      <c r="M35" s="92"/>
      <c r="N35" s="91"/>
    </row>
    <row r="36" spans="1:18" ht="15.75" thickBot="1" x14ac:dyDescent="0.3">
      <c r="A36" s="39"/>
      <c r="B36" s="17"/>
      <c r="C36" s="91"/>
      <c r="D36" s="66"/>
      <c r="E36" s="66"/>
      <c r="F36" s="91"/>
      <c r="G36" s="91"/>
      <c r="H36" s="66" t="s">
        <v>480</v>
      </c>
      <c r="I36" s="66"/>
      <c r="J36" s="91"/>
      <c r="K36" s="91"/>
      <c r="L36" s="66"/>
      <c r="M36" s="66"/>
      <c r="N36" s="91"/>
    </row>
    <row r="37" spans="1:18" x14ac:dyDescent="0.25">
      <c r="A37" s="39"/>
      <c r="B37" s="51" t="s">
        <v>487</v>
      </c>
      <c r="C37" s="52" t="s">
        <v>211</v>
      </c>
      <c r="D37" s="52" t="s">
        <v>223</v>
      </c>
      <c r="E37" s="53">
        <v>4563</v>
      </c>
      <c r="F37" s="54" t="s">
        <v>211</v>
      </c>
      <c r="G37" s="52"/>
      <c r="H37" s="52" t="s">
        <v>223</v>
      </c>
      <c r="I37" s="84" t="s">
        <v>488</v>
      </c>
      <c r="J37" s="54" t="s">
        <v>246</v>
      </c>
      <c r="K37" s="52"/>
      <c r="L37" s="52" t="s">
        <v>223</v>
      </c>
      <c r="M37" s="84" t="s">
        <v>489</v>
      </c>
      <c r="N37" s="54" t="s">
        <v>246</v>
      </c>
    </row>
    <row r="38" spans="1:18" x14ac:dyDescent="0.25">
      <c r="A38" s="39"/>
      <c r="B38" s="58" t="s">
        <v>490</v>
      </c>
      <c r="C38" s="46" t="s">
        <v>211</v>
      </c>
      <c r="D38" s="46" t="s">
        <v>223</v>
      </c>
      <c r="E38" s="85" t="s">
        <v>491</v>
      </c>
      <c r="F38" s="47" t="s">
        <v>246</v>
      </c>
      <c r="G38" s="46"/>
      <c r="H38" s="46" t="s">
        <v>223</v>
      </c>
      <c r="I38" s="59">
        <v>5699</v>
      </c>
      <c r="J38" s="47" t="s">
        <v>211</v>
      </c>
      <c r="K38" s="46"/>
      <c r="L38" s="46" t="s">
        <v>223</v>
      </c>
      <c r="M38" s="85">
        <v>256</v>
      </c>
      <c r="N38" s="47" t="s">
        <v>211</v>
      </c>
    </row>
    <row r="39" spans="1:18" x14ac:dyDescent="0.25">
      <c r="A39" s="39"/>
      <c r="B39" s="51" t="s">
        <v>492</v>
      </c>
      <c r="C39" s="52" t="s">
        <v>211</v>
      </c>
      <c r="D39" s="55" t="s">
        <v>223</v>
      </c>
      <c r="E39" s="56">
        <v>2943</v>
      </c>
      <c r="F39" s="57" t="s">
        <v>211</v>
      </c>
      <c r="G39" s="52"/>
      <c r="H39" s="55" t="s">
        <v>223</v>
      </c>
      <c r="I39" s="56">
        <v>1085</v>
      </c>
      <c r="J39" s="57" t="s">
        <v>211</v>
      </c>
      <c r="K39" s="52"/>
      <c r="L39" s="55" t="s">
        <v>223</v>
      </c>
      <c r="M39" s="86" t="s">
        <v>493</v>
      </c>
      <c r="N39" s="57" t="s">
        <v>246</v>
      </c>
    </row>
    <row r="40" spans="1:18" ht="15.75" x14ac:dyDescent="0.25">
      <c r="A40" s="39"/>
      <c r="B40" s="70"/>
      <c r="C40" s="70"/>
      <c r="D40" s="70"/>
      <c r="E40" s="70"/>
      <c r="F40" s="70"/>
      <c r="G40" s="70"/>
      <c r="H40" s="70"/>
      <c r="I40" s="70"/>
      <c r="J40" s="70"/>
      <c r="K40" s="70"/>
      <c r="L40" s="70"/>
      <c r="M40" s="70"/>
      <c r="N40" s="70"/>
      <c r="O40" s="70"/>
      <c r="P40" s="70"/>
      <c r="Q40" s="70"/>
      <c r="R40" s="70"/>
    </row>
    <row r="41" spans="1:18" x14ac:dyDescent="0.25">
      <c r="A41" s="39"/>
      <c r="B41" s="46"/>
      <c r="C41" s="46"/>
      <c r="D41" s="46"/>
      <c r="E41" s="46"/>
      <c r="F41" s="46"/>
      <c r="G41" s="46"/>
      <c r="H41" s="46"/>
    </row>
    <row r="42" spans="1:18" x14ac:dyDescent="0.25">
      <c r="A42" s="39"/>
      <c r="B42" s="93" t="s">
        <v>494</v>
      </c>
      <c r="C42" s="91" t="s">
        <v>211</v>
      </c>
      <c r="D42" s="93" t="s">
        <v>496</v>
      </c>
      <c r="E42" s="91" t="s">
        <v>211</v>
      </c>
      <c r="F42" s="99" t="s">
        <v>476</v>
      </c>
      <c r="G42" s="99"/>
      <c r="H42" s="91"/>
    </row>
    <row r="43" spans="1:18" x14ac:dyDescent="0.25">
      <c r="A43" s="39"/>
      <c r="B43" s="93" t="s">
        <v>473</v>
      </c>
      <c r="C43" s="91"/>
      <c r="D43" s="93" t="s">
        <v>497</v>
      </c>
      <c r="E43" s="91"/>
      <c r="F43" s="99" t="s">
        <v>497</v>
      </c>
      <c r="G43" s="99"/>
      <c r="H43" s="91"/>
    </row>
    <row r="44" spans="1:18" ht="15.75" thickBot="1" x14ac:dyDescent="0.3">
      <c r="A44" s="39"/>
      <c r="B44" s="93" t="s">
        <v>495</v>
      </c>
      <c r="C44" s="91"/>
      <c r="D44" s="94" t="s">
        <v>498</v>
      </c>
      <c r="E44" s="91"/>
      <c r="F44" s="100" t="s">
        <v>498</v>
      </c>
      <c r="G44" s="100"/>
      <c r="H44" s="91"/>
    </row>
    <row r="45" spans="1:18" x14ac:dyDescent="0.25">
      <c r="A45" s="39"/>
      <c r="B45" s="95" t="s">
        <v>487</v>
      </c>
      <c r="C45" s="52" t="s">
        <v>211</v>
      </c>
      <c r="D45" s="96" t="s">
        <v>499</v>
      </c>
      <c r="E45" s="52" t="s">
        <v>211</v>
      </c>
      <c r="F45" s="52" t="s">
        <v>223</v>
      </c>
      <c r="G45" s="84">
        <v>212</v>
      </c>
      <c r="H45" s="54" t="s">
        <v>211</v>
      </c>
    </row>
    <row r="46" spans="1:18" x14ac:dyDescent="0.25">
      <c r="A46" s="39"/>
      <c r="B46" s="97" t="s">
        <v>490</v>
      </c>
      <c r="C46" s="46" t="s">
        <v>211</v>
      </c>
      <c r="D46" s="98" t="s">
        <v>499</v>
      </c>
      <c r="E46" s="46" t="s">
        <v>211</v>
      </c>
      <c r="F46" s="46" t="s">
        <v>223</v>
      </c>
      <c r="G46" s="85">
        <v>590</v>
      </c>
      <c r="H46" s="47" t="s">
        <v>211</v>
      </c>
    </row>
    <row r="47" spans="1:18" x14ac:dyDescent="0.25">
      <c r="A47" s="39"/>
      <c r="B47" s="95" t="s">
        <v>492</v>
      </c>
      <c r="C47" s="52" t="s">
        <v>211</v>
      </c>
      <c r="D47" s="96" t="s">
        <v>499</v>
      </c>
      <c r="E47" s="52" t="s">
        <v>211</v>
      </c>
      <c r="F47" s="55" t="s">
        <v>223</v>
      </c>
      <c r="G47" s="86" t="s">
        <v>500</v>
      </c>
      <c r="H47" s="57" t="s">
        <v>501</v>
      </c>
    </row>
    <row r="48" spans="1:18" x14ac:dyDescent="0.25">
      <c r="A48" s="39"/>
      <c r="B48" s="69" t="s">
        <v>502</v>
      </c>
      <c r="C48" s="69"/>
      <c r="D48" s="69"/>
      <c r="E48" s="69"/>
      <c r="F48" s="69"/>
      <c r="G48" s="69"/>
      <c r="H48" s="69"/>
      <c r="I48" s="69"/>
      <c r="J48" s="69"/>
      <c r="K48" s="69"/>
      <c r="L48" s="69"/>
      <c r="M48" s="69"/>
      <c r="N48" s="69"/>
      <c r="O48" s="69"/>
      <c r="P48" s="69"/>
      <c r="Q48" s="69"/>
      <c r="R48" s="69"/>
    </row>
    <row r="49" spans="1:18" ht="25.5" customHeight="1" x14ac:dyDescent="0.25">
      <c r="A49" s="39"/>
      <c r="B49" s="69" t="s">
        <v>503</v>
      </c>
      <c r="C49" s="69"/>
      <c r="D49" s="69"/>
      <c r="E49" s="69"/>
      <c r="F49" s="69"/>
      <c r="G49" s="69"/>
      <c r="H49" s="69"/>
      <c r="I49" s="69"/>
      <c r="J49" s="69"/>
      <c r="K49" s="69"/>
      <c r="L49" s="69"/>
      <c r="M49" s="69"/>
      <c r="N49" s="69"/>
      <c r="O49" s="69"/>
      <c r="P49" s="69"/>
      <c r="Q49" s="69"/>
      <c r="R49" s="69"/>
    </row>
    <row r="50" spans="1:18" x14ac:dyDescent="0.25">
      <c r="A50" s="39"/>
      <c r="B50" s="69" t="s">
        <v>504</v>
      </c>
      <c r="C50" s="69"/>
      <c r="D50" s="69"/>
      <c r="E50" s="69"/>
      <c r="F50" s="69"/>
      <c r="G50" s="69"/>
      <c r="H50" s="69"/>
      <c r="I50" s="69"/>
      <c r="J50" s="69"/>
      <c r="K50" s="69"/>
      <c r="L50" s="69"/>
      <c r="M50" s="69"/>
      <c r="N50" s="69"/>
      <c r="O50" s="69"/>
      <c r="P50" s="69"/>
      <c r="Q50" s="69"/>
      <c r="R50" s="69"/>
    </row>
    <row r="51" spans="1:18" x14ac:dyDescent="0.25">
      <c r="A51" s="39"/>
      <c r="B51" s="69" t="s">
        <v>505</v>
      </c>
      <c r="C51" s="69"/>
      <c r="D51" s="69"/>
      <c r="E51" s="69"/>
      <c r="F51" s="69"/>
      <c r="G51" s="69"/>
      <c r="H51" s="69"/>
      <c r="I51" s="69"/>
      <c r="J51" s="69"/>
      <c r="K51" s="69"/>
      <c r="L51" s="69"/>
      <c r="M51" s="69"/>
      <c r="N51" s="69"/>
      <c r="O51" s="69"/>
      <c r="P51" s="69"/>
      <c r="Q51" s="69"/>
      <c r="R51" s="69"/>
    </row>
    <row r="52" spans="1:18" x14ac:dyDescent="0.25">
      <c r="A52" s="39"/>
      <c r="B52" s="69" t="s">
        <v>506</v>
      </c>
      <c r="C52" s="69"/>
      <c r="D52" s="69"/>
      <c r="E52" s="69"/>
      <c r="F52" s="69"/>
      <c r="G52" s="69"/>
      <c r="H52" s="69"/>
      <c r="I52" s="69"/>
      <c r="J52" s="69"/>
      <c r="K52" s="69"/>
      <c r="L52" s="69"/>
      <c r="M52" s="69"/>
      <c r="N52" s="69"/>
      <c r="O52" s="69"/>
      <c r="P52" s="69"/>
      <c r="Q52" s="69"/>
      <c r="R52" s="69"/>
    </row>
    <row r="53" spans="1:18" x14ac:dyDescent="0.25">
      <c r="A53" s="39"/>
      <c r="B53" s="110"/>
      <c r="C53" s="110"/>
      <c r="D53" s="110"/>
      <c r="E53" s="110"/>
      <c r="F53" s="110"/>
      <c r="G53" s="110"/>
      <c r="H53" s="110"/>
      <c r="I53" s="110"/>
      <c r="J53" s="110"/>
      <c r="K53" s="110"/>
      <c r="L53" s="110"/>
      <c r="M53" s="110"/>
      <c r="N53" s="110"/>
      <c r="O53" s="110"/>
      <c r="P53" s="110"/>
      <c r="Q53" s="110"/>
      <c r="R53" s="110"/>
    </row>
    <row r="54" spans="1:18" ht="25.5" x14ac:dyDescent="0.25">
      <c r="A54" s="39"/>
      <c r="B54" s="46"/>
      <c r="C54" s="102" t="s">
        <v>507</v>
      </c>
      <c r="D54" s="102" t="s">
        <v>508</v>
      </c>
    </row>
    <row r="55" spans="1:18" x14ac:dyDescent="0.25">
      <c r="A55" s="39"/>
      <c r="B55" s="110"/>
      <c r="C55" s="110"/>
      <c r="D55" s="110"/>
      <c r="E55" s="110"/>
      <c r="F55" s="110"/>
      <c r="G55" s="110"/>
      <c r="H55" s="110"/>
      <c r="I55" s="110"/>
      <c r="J55" s="110"/>
      <c r="K55" s="110"/>
      <c r="L55" s="110"/>
      <c r="M55" s="110"/>
      <c r="N55" s="110"/>
      <c r="O55" s="110"/>
      <c r="P55" s="110"/>
      <c r="Q55" s="110"/>
      <c r="R55" s="110"/>
    </row>
    <row r="56" spans="1:18" ht="25.5" x14ac:dyDescent="0.25">
      <c r="A56" s="39"/>
      <c r="B56" s="46"/>
      <c r="C56" s="102" t="s">
        <v>509</v>
      </c>
      <c r="D56" s="102" t="s">
        <v>510</v>
      </c>
    </row>
    <row r="57" spans="1:18" x14ac:dyDescent="0.25">
      <c r="A57" s="39"/>
      <c r="B57" s="110"/>
      <c r="C57" s="110"/>
      <c r="D57" s="110"/>
      <c r="E57" s="110"/>
      <c r="F57" s="110"/>
      <c r="G57" s="110"/>
      <c r="H57" s="110"/>
      <c r="I57" s="110"/>
      <c r="J57" s="110"/>
      <c r="K57" s="110"/>
      <c r="L57" s="110"/>
      <c r="M57" s="110"/>
      <c r="N57" s="110"/>
      <c r="O57" s="110"/>
      <c r="P57" s="110"/>
      <c r="Q57" s="110"/>
      <c r="R57" s="110"/>
    </row>
    <row r="58" spans="1:18" ht="38.25" x14ac:dyDescent="0.25">
      <c r="A58" s="39"/>
      <c r="B58" s="46"/>
      <c r="C58" s="102" t="s">
        <v>511</v>
      </c>
      <c r="D58" s="102" t="s">
        <v>512</v>
      </c>
    </row>
    <row r="59" spans="1:18" x14ac:dyDescent="0.25">
      <c r="A59" s="39"/>
      <c r="B59" s="110"/>
      <c r="C59" s="110"/>
      <c r="D59" s="110"/>
      <c r="E59" s="110"/>
      <c r="F59" s="110"/>
      <c r="G59" s="110"/>
      <c r="H59" s="110"/>
      <c r="I59" s="110"/>
      <c r="J59" s="110"/>
      <c r="K59" s="110"/>
      <c r="L59" s="110"/>
      <c r="M59" s="110"/>
      <c r="N59" s="110"/>
      <c r="O59" s="110"/>
      <c r="P59" s="110"/>
      <c r="Q59" s="110"/>
      <c r="R59" s="110"/>
    </row>
    <row r="60" spans="1:18" ht="63.75" x14ac:dyDescent="0.25">
      <c r="A60" s="39"/>
      <c r="B60" s="46"/>
      <c r="C60" s="102" t="s">
        <v>513</v>
      </c>
      <c r="D60" s="102" t="s">
        <v>514</v>
      </c>
    </row>
    <row r="61" spans="1:18" x14ac:dyDescent="0.25">
      <c r="A61" s="39"/>
      <c r="B61" s="69" t="s">
        <v>515</v>
      </c>
      <c r="C61" s="69"/>
      <c r="D61" s="69"/>
      <c r="E61" s="69"/>
      <c r="F61" s="69"/>
      <c r="G61" s="69"/>
      <c r="H61" s="69"/>
      <c r="I61" s="69"/>
      <c r="J61" s="69"/>
      <c r="K61" s="69"/>
      <c r="L61" s="69"/>
      <c r="M61" s="69"/>
      <c r="N61" s="69"/>
      <c r="O61" s="69"/>
      <c r="P61" s="69"/>
      <c r="Q61" s="69"/>
      <c r="R61" s="69"/>
    </row>
    <row r="62" spans="1:18" ht="51" customHeight="1" x14ac:dyDescent="0.25">
      <c r="A62" s="39"/>
      <c r="B62" s="69" t="s">
        <v>516</v>
      </c>
      <c r="C62" s="69"/>
      <c r="D62" s="69"/>
      <c r="E62" s="69"/>
      <c r="F62" s="69"/>
      <c r="G62" s="69"/>
      <c r="H62" s="69"/>
      <c r="I62" s="69"/>
      <c r="J62" s="69"/>
      <c r="K62" s="69"/>
      <c r="L62" s="69"/>
      <c r="M62" s="69"/>
      <c r="N62" s="69"/>
      <c r="O62" s="69"/>
      <c r="P62" s="69"/>
      <c r="Q62" s="69"/>
      <c r="R62" s="69"/>
    </row>
    <row r="63" spans="1:18" x14ac:dyDescent="0.25">
      <c r="A63" s="39"/>
      <c r="B63" s="69" t="s">
        <v>517</v>
      </c>
      <c r="C63" s="69"/>
      <c r="D63" s="69"/>
      <c r="E63" s="69"/>
      <c r="F63" s="69"/>
      <c r="G63" s="69"/>
      <c r="H63" s="69"/>
      <c r="I63" s="69"/>
      <c r="J63" s="69"/>
      <c r="K63" s="69"/>
      <c r="L63" s="69"/>
      <c r="M63" s="69"/>
      <c r="N63" s="69"/>
      <c r="O63" s="69"/>
      <c r="P63" s="69"/>
      <c r="Q63" s="69"/>
      <c r="R63" s="69"/>
    </row>
    <row r="64" spans="1:18" ht="15.75" x14ac:dyDescent="0.25">
      <c r="A64" s="39"/>
      <c r="B64" s="70"/>
      <c r="C64" s="70"/>
      <c r="D64" s="70"/>
      <c r="E64" s="70"/>
      <c r="F64" s="70"/>
      <c r="G64" s="70"/>
      <c r="H64" s="70"/>
      <c r="I64" s="70"/>
      <c r="J64" s="70"/>
      <c r="K64" s="70"/>
      <c r="L64" s="70"/>
      <c r="M64" s="70"/>
      <c r="N64" s="70"/>
      <c r="O64" s="70"/>
      <c r="P64" s="70"/>
      <c r="Q64" s="70"/>
      <c r="R64" s="70"/>
    </row>
    <row r="65" spans="1:18" x14ac:dyDescent="0.25">
      <c r="A65" s="39"/>
      <c r="B65" s="49"/>
      <c r="C65" s="49"/>
      <c r="D65" s="49"/>
      <c r="E65" s="49"/>
      <c r="F65" s="49"/>
      <c r="G65" s="49"/>
      <c r="H65" s="49"/>
      <c r="I65" s="49"/>
      <c r="J65" s="49"/>
      <c r="K65" s="49"/>
      <c r="L65" s="49"/>
      <c r="M65" s="49"/>
      <c r="N65" s="49"/>
      <c r="O65" s="49"/>
      <c r="P65" s="49"/>
      <c r="Q65" s="49"/>
      <c r="R65" s="49"/>
    </row>
    <row r="66" spans="1:18" ht="15.75" thickBot="1" x14ac:dyDescent="0.3">
      <c r="A66" s="39"/>
      <c r="B66" s="49"/>
      <c r="C66" s="49" t="s">
        <v>211</v>
      </c>
      <c r="D66" s="66" t="s">
        <v>308</v>
      </c>
      <c r="E66" s="66"/>
      <c r="F66" s="66"/>
      <c r="G66" s="66"/>
      <c r="H66" s="66"/>
      <c r="I66" s="66"/>
      <c r="J66" s="66"/>
      <c r="K66" s="66"/>
      <c r="L66" s="66"/>
      <c r="M66" s="66"/>
      <c r="N66" s="66"/>
      <c r="O66" s="66"/>
      <c r="P66" s="66"/>
      <c r="Q66" s="66"/>
      <c r="R66" s="49"/>
    </row>
    <row r="67" spans="1:18" x14ac:dyDescent="0.25">
      <c r="A67" s="39"/>
      <c r="B67" s="91"/>
      <c r="C67" s="91" t="s">
        <v>211</v>
      </c>
      <c r="D67" s="105" t="s">
        <v>141</v>
      </c>
      <c r="E67" s="105"/>
      <c r="F67" s="106"/>
      <c r="G67" s="106"/>
      <c r="H67" s="105" t="s">
        <v>520</v>
      </c>
      <c r="I67" s="105"/>
      <c r="J67" s="106"/>
      <c r="K67" s="106"/>
      <c r="L67" s="105" t="s">
        <v>524</v>
      </c>
      <c r="M67" s="105"/>
      <c r="N67" s="106"/>
      <c r="O67" s="106"/>
      <c r="P67" s="105" t="s">
        <v>524</v>
      </c>
      <c r="Q67" s="105"/>
      <c r="R67" s="91"/>
    </row>
    <row r="68" spans="1:18" x14ac:dyDescent="0.25">
      <c r="A68" s="39"/>
      <c r="B68" s="91"/>
      <c r="C68" s="91"/>
      <c r="D68" s="92" t="s">
        <v>518</v>
      </c>
      <c r="E68" s="92"/>
      <c r="F68" s="91"/>
      <c r="G68" s="91"/>
      <c r="H68" s="92" t="s">
        <v>521</v>
      </c>
      <c r="I68" s="92"/>
      <c r="J68" s="91"/>
      <c r="K68" s="91"/>
      <c r="L68" s="92" t="s">
        <v>301</v>
      </c>
      <c r="M68" s="92"/>
      <c r="N68" s="91"/>
      <c r="O68" s="91"/>
      <c r="P68" s="92" t="s">
        <v>528</v>
      </c>
      <c r="Q68" s="92"/>
      <c r="R68" s="91"/>
    </row>
    <row r="69" spans="1:18" x14ac:dyDescent="0.25">
      <c r="A69" s="39"/>
      <c r="B69" s="91"/>
      <c r="C69" s="91"/>
      <c r="D69" s="92" t="s">
        <v>271</v>
      </c>
      <c r="E69" s="92"/>
      <c r="F69" s="91"/>
      <c r="G69" s="91"/>
      <c r="H69" s="92" t="s">
        <v>522</v>
      </c>
      <c r="I69" s="92"/>
      <c r="J69" s="91"/>
      <c r="K69" s="91"/>
      <c r="L69" s="92" t="s">
        <v>525</v>
      </c>
      <c r="M69" s="92"/>
      <c r="N69" s="91"/>
      <c r="O69" s="91"/>
      <c r="P69" s="92" t="s">
        <v>526</v>
      </c>
      <c r="Q69" s="92"/>
      <c r="R69" s="91"/>
    </row>
    <row r="70" spans="1:18" x14ac:dyDescent="0.25">
      <c r="A70" s="39"/>
      <c r="B70" s="91"/>
      <c r="C70" s="91"/>
      <c r="D70" s="92" t="s">
        <v>519</v>
      </c>
      <c r="E70" s="92"/>
      <c r="F70" s="91"/>
      <c r="G70" s="91"/>
      <c r="H70" s="92" t="s">
        <v>271</v>
      </c>
      <c r="I70" s="92"/>
      <c r="J70" s="91"/>
      <c r="K70" s="91"/>
      <c r="L70" s="92" t="s">
        <v>526</v>
      </c>
      <c r="M70" s="92"/>
      <c r="N70" s="91"/>
      <c r="O70" s="91"/>
      <c r="P70" s="92" t="s">
        <v>529</v>
      </c>
      <c r="Q70" s="92"/>
      <c r="R70" s="91"/>
    </row>
    <row r="71" spans="1:18" ht="15.75" thickBot="1" x14ac:dyDescent="0.3">
      <c r="A71" s="39"/>
      <c r="B71" s="91"/>
      <c r="C71" s="91"/>
      <c r="D71" s="66"/>
      <c r="E71" s="66"/>
      <c r="F71" s="91"/>
      <c r="G71" s="91"/>
      <c r="H71" s="66" t="s">
        <v>523</v>
      </c>
      <c r="I71" s="66"/>
      <c r="J71" s="91"/>
      <c r="K71" s="91"/>
      <c r="L71" s="66" t="s">
        <v>527</v>
      </c>
      <c r="M71" s="66"/>
      <c r="N71" s="91"/>
      <c r="O71" s="91"/>
      <c r="P71" s="66"/>
      <c r="Q71" s="66"/>
      <c r="R71" s="91"/>
    </row>
    <row r="72" spans="1:18" x14ac:dyDescent="0.25">
      <c r="A72" s="39"/>
      <c r="B72" s="51" t="s">
        <v>530</v>
      </c>
      <c r="C72" s="52" t="s">
        <v>211</v>
      </c>
      <c r="D72" s="52" t="s">
        <v>223</v>
      </c>
      <c r="E72" s="84" t="s">
        <v>469</v>
      </c>
      <c r="F72" s="54" t="s">
        <v>246</v>
      </c>
      <c r="G72" s="52"/>
      <c r="H72" s="54" t="s">
        <v>223</v>
      </c>
      <c r="I72" s="87" t="s">
        <v>335</v>
      </c>
      <c r="J72" s="54" t="s">
        <v>211</v>
      </c>
      <c r="K72" s="52"/>
      <c r="L72" s="52" t="s">
        <v>223</v>
      </c>
      <c r="M72" s="84" t="s">
        <v>469</v>
      </c>
      <c r="N72" s="54" t="s">
        <v>246</v>
      </c>
      <c r="O72" s="52"/>
      <c r="P72" s="54" t="s">
        <v>223</v>
      </c>
      <c r="Q72" s="87" t="s">
        <v>335</v>
      </c>
      <c r="R72" s="54" t="s">
        <v>211</v>
      </c>
    </row>
    <row r="73" spans="1:18" x14ac:dyDescent="0.25">
      <c r="A73" s="39"/>
      <c r="B73" s="49"/>
      <c r="C73" s="91"/>
      <c r="D73" s="91"/>
      <c r="E73" s="91"/>
      <c r="F73" s="91"/>
      <c r="G73" s="91"/>
      <c r="H73" s="91"/>
      <c r="I73" s="91"/>
      <c r="J73" s="91"/>
      <c r="K73" s="91"/>
      <c r="L73" s="91"/>
      <c r="M73" s="91"/>
      <c r="N73" s="91"/>
      <c r="O73" s="91"/>
      <c r="P73" s="91"/>
      <c r="Q73" s="91"/>
      <c r="R73" s="91"/>
    </row>
    <row r="74" spans="1:18" x14ac:dyDescent="0.25">
      <c r="A74" s="39"/>
      <c r="B74" s="58" t="s">
        <v>531</v>
      </c>
      <c r="C74" s="46" t="s">
        <v>211</v>
      </c>
      <c r="D74" s="46" t="s">
        <v>223</v>
      </c>
      <c r="E74" s="85" t="s">
        <v>532</v>
      </c>
      <c r="F74" s="47" t="s">
        <v>246</v>
      </c>
      <c r="G74" s="46"/>
      <c r="H74" s="46" t="s">
        <v>223</v>
      </c>
      <c r="I74" s="85" t="s">
        <v>532</v>
      </c>
      <c r="J74" s="47" t="s">
        <v>246</v>
      </c>
      <c r="K74" s="46"/>
      <c r="L74" s="47" t="s">
        <v>223</v>
      </c>
      <c r="M74" s="90" t="s">
        <v>335</v>
      </c>
      <c r="N74" s="47" t="s">
        <v>211</v>
      </c>
      <c r="O74" s="46"/>
      <c r="P74" s="47" t="s">
        <v>223</v>
      </c>
      <c r="Q74" s="90" t="s">
        <v>335</v>
      </c>
      <c r="R74" s="47" t="s">
        <v>211</v>
      </c>
    </row>
    <row r="75" spans="1:18" x14ac:dyDescent="0.25">
      <c r="A75" s="39"/>
      <c r="B75" s="49"/>
      <c r="C75" s="91"/>
      <c r="D75" s="91"/>
      <c r="E75" s="91"/>
      <c r="F75" s="91"/>
      <c r="G75" s="91"/>
      <c r="H75" s="91"/>
      <c r="I75" s="91"/>
      <c r="J75" s="91"/>
      <c r="K75" s="91"/>
      <c r="L75" s="91"/>
      <c r="M75" s="91"/>
      <c r="N75" s="91"/>
      <c r="O75" s="91"/>
      <c r="P75" s="91"/>
      <c r="Q75" s="91"/>
      <c r="R75" s="91"/>
    </row>
    <row r="76" spans="1:18" ht="15.75" thickBot="1" x14ac:dyDescent="0.3">
      <c r="A76" s="39"/>
      <c r="B76" s="49"/>
      <c r="C76" s="49" t="s">
        <v>211</v>
      </c>
      <c r="D76" s="107">
        <v>41639</v>
      </c>
      <c r="E76" s="107"/>
      <c r="F76" s="107"/>
      <c r="G76" s="107"/>
      <c r="H76" s="107"/>
      <c r="I76" s="107"/>
      <c r="J76" s="107"/>
      <c r="K76" s="107"/>
      <c r="L76" s="107"/>
      <c r="M76" s="107"/>
      <c r="N76" s="107"/>
      <c r="O76" s="107"/>
      <c r="P76" s="107"/>
      <c r="Q76" s="107"/>
      <c r="R76" s="49"/>
    </row>
    <row r="77" spans="1:18" x14ac:dyDescent="0.25">
      <c r="A77" s="39"/>
      <c r="B77" s="91"/>
      <c r="C77" s="91" t="s">
        <v>211</v>
      </c>
      <c r="D77" s="109" t="s">
        <v>141</v>
      </c>
      <c r="E77" s="109"/>
      <c r="F77" s="106"/>
      <c r="G77" s="106"/>
      <c r="H77" s="109" t="s">
        <v>533</v>
      </c>
      <c r="I77" s="109"/>
      <c r="J77" s="106"/>
      <c r="K77" s="106"/>
      <c r="L77" s="109" t="s">
        <v>524</v>
      </c>
      <c r="M77" s="109"/>
      <c r="N77" s="106"/>
      <c r="O77" s="106"/>
      <c r="P77" s="109" t="s">
        <v>524</v>
      </c>
      <c r="Q77" s="109"/>
      <c r="R77" s="91"/>
    </row>
    <row r="78" spans="1:18" x14ac:dyDescent="0.25">
      <c r="A78" s="39"/>
      <c r="B78" s="91"/>
      <c r="C78" s="91"/>
      <c r="D78" s="108" t="s">
        <v>518</v>
      </c>
      <c r="E78" s="108"/>
      <c r="F78" s="91"/>
      <c r="G78" s="91"/>
      <c r="H78" s="108" t="s">
        <v>521</v>
      </c>
      <c r="I78" s="108"/>
      <c r="J78" s="91"/>
      <c r="K78" s="91"/>
      <c r="L78" s="108" t="s">
        <v>301</v>
      </c>
      <c r="M78" s="108"/>
      <c r="N78" s="91"/>
      <c r="O78" s="91"/>
      <c r="P78" s="108" t="s">
        <v>528</v>
      </c>
      <c r="Q78" s="108"/>
      <c r="R78" s="91"/>
    </row>
    <row r="79" spans="1:18" x14ac:dyDescent="0.25">
      <c r="A79" s="39"/>
      <c r="B79" s="91"/>
      <c r="C79" s="91"/>
      <c r="D79" s="108" t="s">
        <v>271</v>
      </c>
      <c r="E79" s="108"/>
      <c r="F79" s="91"/>
      <c r="G79" s="91"/>
      <c r="H79" s="108" t="s">
        <v>522</v>
      </c>
      <c r="I79" s="108"/>
      <c r="J79" s="91"/>
      <c r="K79" s="91"/>
      <c r="L79" s="108" t="s">
        <v>525</v>
      </c>
      <c r="M79" s="108"/>
      <c r="N79" s="91"/>
      <c r="O79" s="91"/>
      <c r="P79" s="108" t="s">
        <v>526</v>
      </c>
      <c r="Q79" s="108"/>
      <c r="R79" s="91"/>
    </row>
    <row r="80" spans="1:18" x14ac:dyDescent="0.25">
      <c r="A80" s="39"/>
      <c r="B80" s="91"/>
      <c r="C80" s="91"/>
      <c r="D80" s="108" t="s">
        <v>519</v>
      </c>
      <c r="E80" s="108"/>
      <c r="F80" s="91"/>
      <c r="G80" s="91"/>
      <c r="H80" s="108" t="s">
        <v>271</v>
      </c>
      <c r="I80" s="108"/>
      <c r="J80" s="91"/>
      <c r="K80" s="91"/>
      <c r="L80" s="108" t="s">
        <v>526</v>
      </c>
      <c r="M80" s="108"/>
      <c r="N80" s="91"/>
      <c r="O80" s="91"/>
      <c r="P80" s="108" t="s">
        <v>529</v>
      </c>
      <c r="Q80" s="108"/>
      <c r="R80" s="91"/>
    </row>
    <row r="81" spans="1:18" ht="15.75" thickBot="1" x14ac:dyDescent="0.3">
      <c r="A81" s="39"/>
      <c r="B81" s="91"/>
      <c r="C81" s="91"/>
      <c r="D81" s="67"/>
      <c r="E81" s="67"/>
      <c r="F81" s="91"/>
      <c r="G81" s="91"/>
      <c r="H81" s="67" t="s">
        <v>523</v>
      </c>
      <c r="I81" s="67"/>
      <c r="J81" s="91"/>
      <c r="K81" s="91"/>
      <c r="L81" s="67" t="s">
        <v>527</v>
      </c>
      <c r="M81" s="67"/>
      <c r="N81" s="91"/>
      <c r="O81" s="91"/>
      <c r="P81" s="67"/>
      <c r="Q81" s="67"/>
      <c r="R81" s="91"/>
    </row>
    <row r="82" spans="1:18" x14ac:dyDescent="0.25">
      <c r="A82" s="39"/>
      <c r="B82" s="103" t="s">
        <v>530</v>
      </c>
      <c r="C82" s="52" t="s">
        <v>211</v>
      </c>
      <c r="D82" s="55" t="s">
        <v>223</v>
      </c>
      <c r="E82" s="86">
        <v>349</v>
      </c>
      <c r="F82" s="57" t="s">
        <v>211</v>
      </c>
      <c r="G82" s="52"/>
      <c r="H82" s="57" t="s">
        <v>223</v>
      </c>
      <c r="I82" s="89" t="s">
        <v>335</v>
      </c>
      <c r="J82" s="57" t="s">
        <v>211</v>
      </c>
      <c r="K82" s="52"/>
      <c r="L82" s="55" t="s">
        <v>223</v>
      </c>
      <c r="M82" s="86">
        <v>349</v>
      </c>
      <c r="N82" s="57" t="s">
        <v>211</v>
      </c>
      <c r="O82" s="52"/>
      <c r="P82" s="57" t="s">
        <v>223</v>
      </c>
      <c r="Q82" s="89" t="s">
        <v>335</v>
      </c>
      <c r="R82" s="57" t="s">
        <v>211</v>
      </c>
    </row>
    <row r="83" spans="1:18" x14ac:dyDescent="0.25">
      <c r="A83" s="39"/>
      <c r="B83" s="49"/>
      <c r="C83" s="91"/>
      <c r="D83" s="91"/>
      <c r="E83" s="91"/>
      <c r="F83" s="91"/>
      <c r="G83" s="91"/>
      <c r="H83" s="91"/>
      <c r="I83" s="91"/>
      <c r="J83" s="91"/>
      <c r="K83" s="91"/>
      <c r="L83" s="91"/>
      <c r="M83" s="91"/>
      <c r="N83" s="91"/>
      <c r="O83" s="91"/>
      <c r="P83" s="91"/>
      <c r="Q83" s="91"/>
      <c r="R83" s="91"/>
    </row>
    <row r="84" spans="1:18" x14ac:dyDescent="0.25">
      <c r="A84" s="39"/>
      <c r="B84" s="104" t="s">
        <v>531</v>
      </c>
      <c r="C84" s="46" t="s">
        <v>211</v>
      </c>
      <c r="D84" s="45" t="s">
        <v>223</v>
      </c>
      <c r="E84" s="88" t="s">
        <v>534</v>
      </c>
      <c r="F84" s="61" t="s">
        <v>246</v>
      </c>
      <c r="G84" s="46"/>
      <c r="H84" s="45" t="s">
        <v>223</v>
      </c>
      <c r="I84" s="88" t="s">
        <v>534</v>
      </c>
      <c r="J84" s="61" t="s">
        <v>246</v>
      </c>
      <c r="K84" s="46"/>
      <c r="L84" s="61" t="s">
        <v>223</v>
      </c>
      <c r="M84" s="81" t="s">
        <v>335</v>
      </c>
      <c r="N84" s="61" t="s">
        <v>211</v>
      </c>
      <c r="O84" s="46"/>
      <c r="P84" s="61" t="s">
        <v>223</v>
      </c>
      <c r="Q84" s="81" t="s">
        <v>335</v>
      </c>
      <c r="R84" s="61" t="s">
        <v>211</v>
      </c>
    </row>
    <row r="85" spans="1:18" x14ac:dyDescent="0.25">
      <c r="A85" s="39"/>
      <c r="B85" s="69" t="s">
        <v>535</v>
      </c>
      <c r="C85" s="69"/>
      <c r="D85" s="69"/>
      <c r="E85" s="69"/>
      <c r="F85" s="69"/>
      <c r="G85" s="69"/>
      <c r="H85" s="69"/>
      <c r="I85" s="69"/>
      <c r="J85" s="69"/>
      <c r="K85" s="69"/>
      <c r="L85" s="69"/>
      <c r="M85" s="69"/>
      <c r="N85" s="69"/>
      <c r="O85" s="69"/>
      <c r="P85" s="69"/>
      <c r="Q85" s="69"/>
      <c r="R85" s="69"/>
    </row>
    <row r="86" spans="1:18" ht="15.75" x14ac:dyDescent="0.25">
      <c r="A86" s="39"/>
      <c r="B86" s="70"/>
      <c r="C86" s="70"/>
      <c r="D86" s="70"/>
      <c r="E86" s="70"/>
      <c r="F86" s="70"/>
      <c r="G86" s="70"/>
      <c r="H86" s="70"/>
      <c r="I86" s="70"/>
      <c r="J86" s="70"/>
      <c r="K86" s="70"/>
      <c r="L86" s="70"/>
      <c r="M86" s="70"/>
      <c r="N86" s="70"/>
      <c r="O86" s="70"/>
      <c r="P86" s="70"/>
      <c r="Q86" s="70"/>
      <c r="R86" s="70"/>
    </row>
    <row r="87" spans="1:18" x14ac:dyDescent="0.25">
      <c r="A87" s="39"/>
      <c r="B87" s="49"/>
      <c r="C87" s="49"/>
      <c r="D87" s="49"/>
      <c r="E87" s="49"/>
      <c r="F87" s="49"/>
      <c r="G87" s="49"/>
      <c r="H87" s="49"/>
      <c r="I87" s="49"/>
      <c r="J87" s="49"/>
      <c r="K87" s="49"/>
      <c r="L87" s="49"/>
      <c r="M87" s="49"/>
      <c r="N87" s="49"/>
      <c r="O87" s="49"/>
      <c r="P87" s="49"/>
      <c r="Q87" s="49"/>
      <c r="R87" s="49"/>
    </row>
    <row r="88" spans="1:18" ht="15.75" thickBot="1" x14ac:dyDescent="0.3">
      <c r="A88" s="39"/>
      <c r="B88" s="49"/>
      <c r="C88" s="49" t="s">
        <v>211</v>
      </c>
      <c r="D88" s="66" t="s">
        <v>308</v>
      </c>
      <c r="E88" s="66"/>
      <c r="F88" s="66"/>
      <c r="G88" s="66"/>
      <c r="H88" s="66"/>
      <c r="I88" s="66"/>
      <c r="J88" s="49"/>
      <c r="K88" s="49"/>
      <c r="L88" s="67" t="s">
        <v>309</v>
      </c>
      <c r="M88" s="67"/>
      <c r="N88" s="67"/>
      <c r="O88" s="67"/>
      <c r="P88" s="67"/>
      <c r="Q88" s="67"/>
      <c r="R88" s="49"/>
    </row>
    <row r="89" spans="1:18" x14ac:dyDescent="0.25">
      <c r="A89" s="39"/>
      <c r="B89" s="49"/>
      <c r="C89" s="49" t="s">
        <v>211</v>
      </c>
      <c r="D89" s="106"/>
      <c r="E89" s="106"/>
      <c r="F89" s="49"/>
      <c r="G89" s="49"/>
      <c r="H89" s="105" t="s">
        <v>536</v>
      </c>
      <c r="I89" s="105"/>
      <c r="J89" s="49"/>
      <c r="K89" s="49"/>
      <c r="L89" s="106"/>
      <c r="M89" s="106"/>
      <c r="N89" s="49"/>
      <c r="O89" s="49"/>
      <c r="P89" s="109" t="s">
        <v>536</v>
      </c>
      <c r="Q89" s="109"/>
      <c r="R89" s="49"/>
    </row>
    <row r="90" spans="1:18" x14ac:dyDescent="0.25">
      <c r="A90" s="39"/>
      <c r="B90" s="49"/>
      <c r="C90" s="49" t="s">
        <v>211</v>
      </c>
      <c r="D90" s="91"/>
      <c r="E90" s="91"/>
      <c r="F90" s="49"/>
      <c r="G90" s="49"/>
      <c r="H90" s="92" t="s">
        <v>537</v>
      </c>
      <c r="I90" s="92"/>
      <c r="J90" s="49"/>
      <c r="K90" s="49"/>
      <c r="L90" s="91"/>
      <c r="M90" s="91"/>
      <c r="N90" s="49"/>
      <c r="O90" s="49"/>
      <c r="P90" s="108" t="s">
        <v>537</v>
      </c>
      <c r="Q90" s="108"/>
      <c r="R90" s="49"/>
    </row>
    <row r="91" spans="1:18" x14ac:dyDescent="0.25">
      <c r="A91" s="39"/>
      <c r="B91" s="49"/>
      <c r="C91" s="49" t="s">
        <v>211</v>
      </c>
      <c r="D91" s="91"/>
      <c r="E91" s="91"/>
      <c r="F91" s="49"/>
      <c r="G91" s="49"/>
      <c r="H91" s="92" t="s">
        <v>538</v>
      </c>
      <c r="I91" s="92"/>
      <c r="J91" s="49"/>
      <c r="K91" s="49"/>
      <c r="L91" s="91"/>
      <c r="M91" s="91"/>
      <c r="N91" s="49"/>
      <c r="O91" s="49"/>
      <c r="P91" s="108" t="s">
        <v>538</v>
      </c>
      <c r="Q91" s="108"/>
      <c r="R91" s="49"/>
    </row>
    <row r="92" spans="1:18" x14ac:dyDescent="0.25">
      <c r="A92" s="39"/>
      <c r="B92" s="49"/>
      <c r="C92" s="49" t="s">
        <v>211</v>
      </c>
      <c r="D92" s="91"/>
      <c r="E92" s="91"/>
      <c r="F92" s="49"/>
      <c r="G92" s="49"/>
      <c r="H92" s="92" t="s">
        <v>539</v>
      </c>
      <c r="I92" s="92"/>
      <c r="J92" s="49"/>
      <c r="K92" s="49"/>
      <c r="L92" s="91"/>
      <c r="M92" s="91"/>
      <c r="N92" s="49"/>
      <c r="O92" s="49"/>
      <c r="P92" s="108" t="s">
        <v>539</v>
      </c>
      <c r="Q92" s="108"/>
      <c r="R92" s="49"/>
    </row>
    <row r="93" spans="1:18" x14ac:dyDescent="0.25">
      <c r="A93" s="39"/>
      <c r="B93" s="49"/>
      <c r="C93" s="49" t="s">
        <v>211</v>
      </c>
      <c r="D93" s="91"/>
      <c r="E93" s="91"/>
      <c r="F93" s="49"/>
      <c r="G93" s="49"/>
      <c r="H93" s="92" t="s">
        <v>540</v>
      </c>
      <c r="I93" s="92"/>
      <c r="J93" s="49"/>
      <c r="K93" s="49"/>
      <c r="L93" s="91"/>
      <c r="M93" s="91"/>
      <c r="N93" s="49"/>
      <c r="O93" s="49"/>
      <c r="P93" s="108" t="s">
        <v>540</v>
      </c>
      <c r="Q93" s="108"/>
      <c r="R93" s="49"/>
    </row>
    <row r="94" spans="1:18" x14ac:dyDescent="0.25">
      <c r="A94" s="39"/>
      <c r="B94" s="49"/>
      <c r="C94" s="49" t="s">
        <v>211</v>
      </c>
      <c r="D94" s="91"/>
      <c r="E94" s="91"/>
      <c r="F94" s="49"/>
      <c r="G94" s="49"/>
      <c r="H94" s="92" t="s">
        <v>541</v>
      </c>
      <c r="I94" s="92"/>
      <c r="J94" s="49"/>
      <c r="K94" s="49"/>
      <c r="L94" s="91"/>
      <c r="M94" s="91"/>
      <c r="N94" s="49"/>
      <c r="O94" s="49"/>
      <c r="P94" s="108" t="s">
        <v>541</v>
      </c>
      <c r="Q94" s="108"/>
      <c r="R94" s="49"/>
    </row>
    <row r="95" spans="1:18" x14ac:dyDescent="0.25">
      <c r="A95" s="39"/>
      <c r="B95" s="49"/>
      <c r="C95" s="49" t="s">
        <v>211</v>
      </c>
      <c r="D95" s="92" t="s">
        <v>312</v>
      </c>
      <c r="E95" s="92"/>
      <c r="F95" s="49"/>
      <c r="G95" s="49"/>
      <c r="H95" s="92" t="s">
        <v>542</v>
      </c>
      <c r="I95" s="92"/>
      <c r="J95" s="49"/>
      <c r="K95" s="49"/>
      <c r="L95" s="108" t="s">
        <v>312</v>
      </c>
      <c r="M95" s="108"/>
      <c r="N95" s="49"/>
      <c r="O95" s="49"/>
      <c r="P95" s="108" t="s">
        <v>542</v>
      </c>
      <c r="Q95" s="108"/>
      <c r="R95" s="49"/>
    </row>
    <row r="96" spans="1:18" ht="15.75" thickBot="1" x14ac:dyDescent="0.3">
      <c r="A96" s="39"/>
      <c r="B96" s="49"/>
      <c r="C96" s="49" t="s">
        <v>211</v>
      </c>
      <c r="D96" s="66" t="s">
        <v>314</v>
      </c>
      <c r="E96" s="66"/>
      <c r="F96" s="49"/>
      <c r="G96" s="49"/>
      <c r="H96" s="66" t="s">
        <v>523</v>
      </c>
      <c r="I96" s="66"/>
      <c r="J96" s="49"/>
      <c r="K96" s="49"/>
      <c r="L96" s="67" t="s">
        <v>314</v>
      </c>
      <c r="M96" s="67"/>
      <c r="N96" s="49"/>
      <c r="O96" s="49"/>
      <c r="P96" s="67" t="s">
        <v>523</v>
      </c>
      <c r="Q96" s="67"/>
      <c r="R96" s="49"/>
    </row>
    <row r="97" spans="1:18" x14ac:dyDescent="0.25">
      <c r="A97" s="39"/>
      <c r="B97" s="51" t="s">
        <v>78</v>
      </c>
      <c r="C97" s="52" t="s">
        <v>211</v>
      </c>
      <c r="D97" s="52" t="s">
        <v>223</v>
      </c>
      <c r="E97" s="53">
        <v>351817</v>
      </c>
      <c r="F97" s="54" t="s">
        <v>211</v>
      </c>
      <c r="G97" s="52"/>
      <c r="H97" s="52" t="s">
        <v>223</v>
      </c>
      <c r="I97" s="53">
        <v>351817</v>
      </c>
      <c r="J97" s="54" t="s">
        <v>211</v>
      </c>
      <c r="K97" s="52"/>
      <c r="L97" s="55" t="s">
        <v>223</v>
      </c>
      <c r="M97" s="56">
        <v>397731</v>
      </c>
      <c r="N97" s="57" t="s">
        <v>211</v>
      </c>
      <c r="O97" s="52"/>
      <c r="P97" s="55" t="s">
        <v>223</v>
      </c>
      <c r="Q97" s="56">
        <v>397731</v>
      </c>
      <c r="R97" s="57" t="s">
        <v>211</v>
      </c>
    </row>
    <row r="98" spans="1:18" x14ac:dyDescent="0.25">
      <c r="A98" s="39"/>
      <c r="B98" s="58" t="s">
        <v>79</v>
      </c>
      <c r="C98" s="46" t="s">
        <v>211</v>
      </c>
      <c r="D98" s="46"/>
      <c r="E98" s="59">
        <v>47646</v>
      </c>
      <c r="F98" s="47" t="s">
        <v>211</v>
      </c>
      <c r="G98" s="46"/>
      <c r="H98" s="46"/>
      <c r="I98" s="59">
        <v>47646</v>
      </c>
      <c r="J98" s="47" t="s">
        <v>211</v>
      </c>
      <c r="K98" s="46"/>
      <c r="L98" s="45"/>
      <c r="M98" s="60">
        <v>86965</v>
      </c>
      <c r="N98" s="61" t="s">
        <v>211</v>
      </c>
      <c r="O98" s="46"/>
      <c r="P98" s="45"/>
      <c r="Q98" s="60">
        <v>86965</v>
      </c>
      <c r="R98" s="61" t="s">
        <v>211</v>
      </c>
    </row>
    <row r="99" spans="1:18" x14ac:dyDescent="0.25">
      <c r="A99" s="39"/>
      <c r="B99" s="51" t="s">
        <v>98</v>
      </c>
      <c r="C99" s="52" t="s">
        <v>211</v>
      </c>
      <c r="D99" s="52"/>
      <c r="E99" s="53">
        <v>7741</v>
      </c>
      <c r="F99" s="54" t="s">
        <v>211</v>
      </c>
      <c r="G99" s="52"/>
      <c r="H99" s="52"/>
      <c r="I99" s="53">
        <v>7741</v>
      </c>
      <c r="J99" s="54" t="s">
        <v>211</v>
      </c>
      <c r="K99" s="52"/>
      <c r="L99" s="55"/>
      <c r="M99" s="56">
        <v>2759</v>
      </c>
      <c r="N99" s="57" t="s">
        <v>211</v>
      </c>
      <c r="O99" s="52"/>
      <c r="P99" s="55"/>
      <c r="Q99" s="56">
        <v>2759</v>
      </c>
      <c r="R99" s="57" t="s">
        <v>211</v>
      </c>
    </row>
    <row r="100" spans="1:18" x14ac:dyDescent="0.25">
      <c r="A100" s="39"/>
      <c r="B100" s="58" t="s">
        <v>103</v>
      </c>
      <c r="C100" s="46" t="s">
        <v>211</v>
      </c>
      <c r="D100" s="46"/>
      <c r="E100" s="85" t="s">
        <v>543</v>
      </c>
      <c r="F100" s="47" t="s">
        <v>246</v>
      </c>
      <c r="G100" s="46"/>
      <c r="H100" s="46"/>
      <c r="I100" s="85" t="s">
        <v>543</v>
      </c>
      <c r="J100" s="47" t="s">
        <v>246</v>
      </c>
      <c r="K100" s="46"/>
      <c r="L100" s="45"/>
      <c r="M100" s="88" t="s">
        <v>544</v>
      </c>
      <c r="N100" s="61" t="s">
        <v>246</v>
      </c>
      <c r="O100" s="46"/>
      <c r="P100" s="45"/>
      <c r="Q100" s="88" t="s">
        <v>544</v>
      </c>
      <c r="R100" s="61" t="s">
        <v>246</v>
      </c>
    </row>
    <row r="101" spans="1:18" x14ac:dyDescent="0.25">
      <c r="A101" s="39"/>
      <c r="B101" s="51" t="s">
        <v>107</v>
      </c>
      <c r="C101" s="52" t="s">
        <v>211</v>
      </c>
      <c r="D101" s="52"/>
      <c r="E101" s="84" t="s">
        <v>545</v>
      </c>
      <c r="F101" s="54" t="s">
        <v>246</v>
      </c>
      <c r="G101" s="52"/>
      <c r="H101" s="52"/>
      <c r="I101" s="84" t="s">
        <v>545</v>
      </c>
      <c r="J101" s="54" t="s">
        <v>246</v>
      </c>
      <c r="K101" s="52"/>
      <c r="L101" s="55"/>
      <c r="M101" s="86" t="s">
        <v>546</v>
      </c>
      <c r="N101" s="57" t="s">
        <v>246</v>
      </c>
      <c r="O101" s="52"/>
      <c r="P101" s="55"/>
      <c r="Q101" s="86" t="s">
        <v>546</v>
      </c>
      <c r="R101" s="57" t="s">
        <v>246</v>
      </c>
    </row>
    <row r="102" spans="1:18" x14ac:dyDescent="0.25">
      <c r="A102" s="39"/>
      <c r="B102" s="58" t="s">
        <v>109</v>
      </c>
      <c r="C102" s="46" t="s">
        <v>211</v>
      </c>
      <c r="D102" s="46"/>
      <c r="E102" s="85" t="s">
        <v>547</v>
      </c>
      <c r="F102" s="47" t="s">
        <v>246</v>
      </c>
      <c r="G102" s="46"/>
      <c r="H102" s="46"/>
      <c r="I102" s="85" t="s">
        <v>548</v>
      </c>
      <c r="J102" s="47" t="s">
        <v>246</v>
      </c>
      <c r="K102" s="46"/>
      <c r="L102" s="45"/>
      <c r="M102" s="88" t="s">
        <v>549</v>
      </c>
      <c r="N102" s="61" t="s">
        <v>246</v>
      </c>
      <c r="O102" s="46"/>
      <c r="P102" s="45"/>
      <c r="Q102" s="88" t="s">
        <v>550</v>
      </c>
      <c r="R102" s="61" t="s">
        <v>246</v>
      </c>
    </row>
  </sheetData>
  <mergeCells count="170">
    <mergeCell ref="B64:R64"/>
    <mergeCell ref="B85:R85"/>
    <mergeCell ref="B86:R86"/>
    <mergeCell ref="B55:R55"/>
    <mergeCell ref="B57:R57"/>
    <mergeCell ref="B59:R59"/>
    <mergeCell ref="B61:R61"/>
    <mergeCell ref="B62:R62"/>
    <mergeCell ref="B63:R63"/>
    <mergeCell ref="B48:R48"/>
    <mergeCell ref="B49:R49"/>
    <mergeCell ref="B50:R50"/>
    <mergeCell ref="B51:R51"/>
    <mergeCell ref="B52:R52"/>
    <mergeCell ref="B53:R53"/>
    <mergeCell ref="B9:R9"/>
    <mergeCell ref="B10:R10"/>
    <mergeCell ref="B11:R11"/>
    <mergeCell ref="B28:R28"/>
    <mergeCell ref="B29:R29"/>
    <mergeCell ref="B40:R40"/>
    <mergeCell ref="A1:A2"/>
    <mergeCell ref="B1:R1"/>
    <mergeCell ref="B2:R2"/>
    <mergeCell ref="B3:R3"/>
    <mergeCell ref="A4:A102"/>
    <mergeCell ref="B4:R4"/>
    <mergeCell ref="B5:R5"/>
    <mergeCell ref="B6:R6"/>
    <mergeCell ref="B7:R7"/>
    <mergeCell ref="B8:R8"/>
    <mergeCell ref="D95:E95"/>
    <mergeCell ref="H95:I95"/>
    <mergeCell ref="L95:M95"/>
    <mergeCell ref="P95:Q95"/>
    <mergeCell ref="D96:E96"/>
    <mergeCell ref="H96:I96"/>
    <mergeCell ref="L96:M96"/>
    <mergeCell ref="P96:Q96"/>
    <mergeCell ref="D93:E93"/>
    <mergeCell ref="H93:I93"/>
    <mergeCell ref="L93:M93"/>
    <mergeCell ref="P93:Q93"/>
    <mergeCell ref="D94:E94"/>
    <mergeCell ref="H94:I94"/>
    <mergeCell ref="L94:M94"/>
    <mergeCell ref="P94:Q94"/>
    <mergeCell ref="D91:E91"/>
    <mergeCell ref="H91:I91"/>
    <mergeCell ref="L91:M91"/>
    <mergeCell ref="P91:Q91"/>
    <mergeCell ref="D92:E92"/>
    <mergeCell ref="H92:I92"/>
    <mergeCell ref="L92:M92"/>
    <mergeCell ref="P92:Q92"/>
    <mergeCell ref="D89:E89"/>
    <mergeCell ref="H89:I89"/>
    <mergeCell ref="L89:M89"/>
    <mergeCell ref="P89:Q89"/>
    <mergeCell ref="D90:E90"/>
    <mergeCell ref="H90:I90"/>
    <mergeCell ref="L90:M90"/>
    <mergeCell ref="P90:Q90"/>
    <mergeCell ref="R77:R81"/>
    <mergeCell ref="C83:F83"/>
    <mergeCell ref="G83:J83"/>
    <mergeCell ref="K83:N83"/>
    <mergeCell ref="O83:R83"/>
    <mergeCell ref="D88:I88"/>
    <mergeCell ref="L88:Q88"/>
    <mergeCell ref="N77:N81"/>
    <mergeCell ref="O77:O81"/>
    <mergeCell ref="P77:Q77"/>
    <mergeCell ref="P78:Q78"/>
    <mergeCell ref="P79:Q79"/>
    <mergeCell ref="P80:Q80"/>
    <mergeCell ref="P81:Q81"/>
    <mergeCell ref="K77:K81"/>
    <mergeCell ref="L77:M77"/>
    <mergeCell ref="L78:M78"/>
    <mergeCell ref="L79:M79"/>
    <mergeCell ref="L80:M80"/>
    <mergeCell ref="L81:M81"/>
    <mergeCell ref="H77:I77"/>
    <mergeCell ref="H78:I78"/>
    <mergeCell ref="H79:I79"/>
    <mergeCell ref="H80:I80"/>
    <mergeCell ref="H81:I81"/>
    <mergeCell ref="J77:J81"/>
    <mergeCell ref="D76:Q76"/>
    <mergeCell ref="B77:B81"/>
    <mergeCell ref="C77:C81"/>
    <mergeCell ref="D77:E77"/>
    <mergeCell ref="D78:E78"/>
    <mergeCell ref="D79:E79"/>
    <mergeCell ref="D80:E80"/>
    <mergeCell ref="D81:E81"/>
    <mergeCell ref="F77:F81"/>
    <mergeCell ref="G77:G81"/>
    <mergeCell ref="R67:R71"/>
    <mergeCell ref="C73:F73"/>
    <mergeCell ref="G73:J73"/>
    <mergeCell ref="K73:N73"/>
    <mergeCell ref="O73:R73"/>
    <mergeCell ref="C75:R75"/>
    <mergeCell ref="N67:N71"/>
    <mergeCell ref="O67:O71"/>
    <mergeCell ref="P67:Q67"/>
    <mergeCell ref="P68:Q68"/>
    <mergeCell ref="P69:Q69"/>
    <mergeCell ref="P70:Q70"/>
    <mergeCell ref="P71:Q71"/>
    <mergeCell ref="K67:K71"/>
    <mergeCell ref="L67:M67"/>
    <mergeCell ref="L68:M68"/>
    <mergeCell ref="L69:M69"/>
    <mergeCell ref="L70:M70"/>
    <mergeCell ref="L71:M71"/>
    <mergeCell ref="H67:I67"/>
    <mergeCell ref="H68:I68"/>
    <mergeCell ref="H69:I69"/>
    <mergeCell ref="H70:I70"/>
    <mergeCell ref="H71:I71"/>
    <mergeCell ref="J67:J71"/>
    <mergeCell ref="D66:Q66"/>
    <mergeCell ref="B67:B71"/>
    <mergeCell ref="C67:C71"/>
    <mergeCell ref="D67:E67"/>
    <mergeCell ref="D68:E68"/>
    <mergeCell ref="D69:E69"/>
    <mergeCell ref="D70:E70"/>
    <mergeCell ref="D71:E71"/>
    <mergeCell ref="F67:F71"/>
    <mergeCell ref="G67:G71"/>
    <mergeCell ref="N31:N36"/>
    <mergeCell ref="C42:C44"/>
    <mergeCell ref="E42:E44"/>
    <mergeCell ref="F42:G42"/>
    <mergeCell ref="F43:G43"/>
    <mergeCell ref="F44:G44"/>
    <mergeCell ref="H42:H44"/>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C31:C36"/>
    <mergeCell ref="D31:E31"/>
    <mergeCell ref="D32:E32"/>
    <mergeCell ref="D33:E33"/>
    <mergeCell ref="D34:E34"/>
    <mergeCell ref="D35:E35"/>
    <mergeCell ref="D36:E36"/>
    <mergeCell ref="D13:I13"/>
    <mergeCell ref="L13:Q13"/>
    <mergeCell ref="C19:F19"/>
    <mergeCell ref="G19:J19"/>
    <mergeCell ref="K19:N19"/>
    <mergeCell ref="O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9" t="s">
        <v>1</v>
      </c>
      <c r="C1" s="9"/>
      <c r="D1" s="9"/>
    </row>
    <row r="2" spans="1:4" ht="30" x14ac:dyDescent="0.25">
      <c r="A2" s="1" t="s">
        <v>34</v>
      </c>
      <c r="B2" s="1" t="s">
        <v>2</v>
      </c>
      <c r="C2" s="1" t="s">
        <v>35</v>
      </c>
      <c r="D2" s="1" t="s">
        <v>36</v>
      </c>
    </row>
    <row r="3" spans="1:4" x14ac:dyDescent="0.25">
      <c r="A3" s="4" t="s">
        <v>37</v>
      </c>
      <c r="B3" s="5" t="s">
        <v>6</v>
      </c>
      <c r="C3" s="5" t="s">
        <v>6</v>
      </c>
      <c r="D3" s="5" t="s">
        <v>6</v>
      </c>
    </row>
    <row r="4" spans="1:4" x14ac:dyDescent="0.25">
      <c r="A4" s="3" t="s">
        <v>38</v>
      </c>
      <c r="B4" s="8">
        <v>3439233</v>
      </c>
      <c r="C4" s="8">
        <v>4200836</v>
      </c>
      <c r="D4" s="8">
        <v>3907820</v>
      </c>
    </row>
    <row r="5" spans="1:4" x14ac:dyDescent="0.25">
      <c r="A5" s="3" t="s">
        <v>39</v>
      </c>
      <c r="B5" s="7">
        <v>2923042</v>
      </c>
      <c r="C5" s="7">
        <v>3546568</v>
      </c>
      <c r="D5" s="7">
        <v>3562813</v>
      </c>
    </row>
    <row r="6" spans="1:4" x14ac:dyDescent="0.25">
      <c r="A6" s="3" t="s">
        <v>40</v>
      </c>
      <c r="B6" s="7">
        <v>516191</v>
      </c>
      <c r="C6" s="7">
        <v>654268</v>
      </c>
      <c r="D6" s="7">
        <v>345007</v>
      </c>
    </row>
    <row r="7" spans="1:4" x14ac:dyDescent="0.25">
      <c r="A7" s="3" t="s">
        <v>41</v>
      </c>
      <c r="B7" s="7">
        <v>275477</v>
      </c>
      <c r="C7" s="7">
        <v>257306</v>
      </c>
      <c r="D7" s="7">
        <v>181706</v>
      </c>
    </row>
    <row r="8" spans="1:4" x14ac:dyDescent="0.25">
      <c r="A8" s="3" t="s">
        <v>42</v>
      </c>
      <c r="B8" s="7">
        <v>240714</v>
      </c>
      <c r="C8" s="7">
        <v>396962</v>
      </c>
      <c r="D8" s="7">
        <v>163301</v>
      </c>
    </row>
    <row r="9" spans="1:4" x14ac:dyDescent="0.25">
      <c r="A9" s="3" t="s">
        <v>43</v>
      </c>
      <c r="B9" s="7">
        <v>-27906</v>
      </c>
      <c r="C9" s="7">
        <v>-29546</v>
      </c>
      <c r="D9" s="7">
        <v>-36191</v>
      </c>
    </row>
    <row r="10" spans="1:4" x14ac:dyDescent="0.25">
      <c r="A10" s="3" t="s">
        <v>44</v>
      </c>
      <c r="B10" s="5">
        <v>810</v>
      </c>
      <c r="C10" s="7">
        <v>2560</v>
      </c>
      <c r="D10" s="7">
        <v>3190</v>
      </c>
    </row>
    <row r="11" spans="1:4" x14ac:dyDescent="0.25">
      <c r="A11" s="3" t="s">
        <v>45</v>
      </c>
      <c r="B11" s="5">
        <v>-647</v>
      </c>
      <c r="C11" s="7">
        <v>-1526</v>
      </c>
      <c r="D11" s="7">
        <v>3846</v>
      </c>
    </row>
    <row r="12" spans="1:4" x14ac:dyDescent="0.25">
      <c r="A12" s="3" t="s">
        <v>46</v>
      </c>
      <c r="B12" s="7">
        <v>212971</v>
      </c>
      <c r="C12" s="7">
        <v>368450</v>
      </c>
      <c r="D12" s="7">
        <v>134146</v>
      </c>
    </row>
    <row r="13" spans="1:4" x14ac:dyDescent="0.25">
      <c r="A13" s="3" t="s">
        <v>47</v>
      </c>
      <c r="B13" s="7">
        <v>79406</v>
      </c>
      <c r="C13" s="7">
        <v>116024</v>
      </c>
      <c r="D13" s="7">
        <v>-135457</v>
      </c>
    </row>
    <row r="14" spans="1:4" x14ac:dyDescent="0.25">
      <c r="A14" s="3" t="s">
        <v>48</v>
      </c>
      <c r="B14" s="7">
        <v>133565</v>
      </c>
      <c r="C14" s="7">
        <v>252426</v>
      </c>
      <c r="D14" s="7">
        <v>269603</v>
      </c>
    </row>
    <row r="15" spans="1:4" ht="30" x14ac:dyDescent="0.25">
      <c r="A15" s="3" t="s">
        <v>49</v>
      </c>
      <c r="B15" s="7">
        <v>22552</v>
      </c>
      <c r="C15" s="7">
        <v>32055</v>
      </c>
      <c r="D15" s="7">
        <v>16100</v>
      </c>
    </row>
    <row r="16" spans="1:4" ht="30" x14ac:dyDescent="0.25">
      <c r="A16" s="3" t="s">
        <v>50</v>
      </c>
      <c r="B16" s="8">
        <v>111013</v>
      </c>
      <c r="C16" s="8">
        <v>220371</v>
      </c>
      <c r="D16" s="8">
        <v>253503</v>
      </c>
    </row>
    <row r="17" spans="1:4" x14ac:dyDescent="0.25">
      <c r="A17" s="4" t="s">
        <v>51</v>
      </c>
      <c r="B17" s="5" t="s">
        <v>6</v>
      </c>
      <c r="C17" s="5" t="s">
        <v>6</v>
      </c>
      <c r="D17" s="5" t="s">
        <v>6</v>
      </c>
    </row>
    <row r="18" spans="1:4" ht="45" x14ac:dyDescent="0.25">
      <c r="A18" s="3" t="s">
        <v>52</v>
      </c>
      <c r="B18" s="10">
        <v>1.75</v>
      </c>
      <c r="C18" s="10">
        <v>3.52</v>
      </c>
      <c r="D18" s="10">
        <v>4.08</v>
      </c>
    </row>
    <row r="19" spans="1:4" x14ac:dyDescent="0.25">
      <c r="A19" s="4" t="s">
        <v>53</v>
      </c>
      <c r="B19" s="5" t="s">
        <v>6</v>
      </c>
      <c r="C19" s="5" t="s">
        <v>6</v>
      </c>
      <c r="D19" s="5" t="s">
        <v>6</v>
      </c>
    </row>
    <row r="20" spans="1:4" ht="45" x14ac:dyDescent="0.25">
      <c r="A20" s="3" t="s">
        <v>52</v>
      </c>
      <c r="B20" s="10">
        <v>1.73</v>
      </c>
      <c r="C20" s="10">
        <v>3.49</v>
      </c>
      <c r="D20" s="10">
        <v>4.01999999999999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8"/>
  <sheetViews>
    <sheetView showGridLines="0" workbookViewId="0"/>
  </sheetViews>
  <sheetFormatPr defaultRowHeight="15" x14ac:dyDescent="0.25"/>
  <cols>
    <col min="1" max="2" width="36.5703125" bestFit="1" customWidth="1"/>
    <col min="3" max="4" width="7.7109375" customWidth="1"/>
    <col min="5" max="5" width="34.140625" customWidth="1"/>
    <col min="6" max="6" width="12.7109375" customWidth="1"/>
    <col min="7" max="7" width="7.7109375" customWidth="1"/>
    <col min="8" max="8" width="8.42578125" customWidth="1"/>
    <col min="9" max="9" width="34.140625" customWidth="1"/>
    <col min="10" max="10" width="15.42578125" customWidth="1"/>
    <col min="11" max="11" width="7.7109375" customWidth="1"/>
    <col min="12" max="12" width="8.42578125" customWidth="1"/>
    <col min="13" max="13" width="36.5703125" customWidth="1"/>
    <col min="14" max="14" width="15.42578125" customWidth="1"/>
    <col min="15" max="15" width="7.7109375" customWidth="1"/>
    <col min="16" max="16" width="8.42578125" customWidth="1"/>
    <col min="17" max="17" width="36.5703125" customWidth="1"/>
    <col min="18" max="18" width="15.42578125" customWidth="1"/>
    <col min="19" max="19" width="36.5703125" customWidth="1"/>
    <col min="20" max="20" width="8.42578125" customWidth="1"/>
    <col min="21" max="21" width="34.7109375" customWidth="1"/>
    <col min="22" max="22" width="12.7109375" customWidth="1"/>
    <col min="23" max="23" width="36.5703125" customWidth="1"/>
    <col min="24" max="24" width="8.42578125" customWidth="1"/>
    <col min="25" max="25" width="36.5703125" customWidth="1"/>
    <col min="26" max="26" width="15.42578125" customWidth="1"/>
    <col min="27" max="27" width="36.5703125" customWidth="1"/>
    <col min="28" max="28" width="7.7109375" customWidth="1"/>
    <col min="29" max="29" width="31" customWidth="1"/>
    <col min="30" max="30" width="8.42578125" customWidth="1"/>
    <col min="31" max="31" width="36.5703125" customWidth="1"/>
    <col min="32" max="32" width="8.42578125" customWidth="1"/>
    <col min="33" max="33" width="34.7109375" customWidth="1"/>
    <col min="34" max="34" width="8.42578125" customWidth="1"/>
  </cols>
  <sheetData>
    <row r="1" spans="1:34" ht="15" customHeight="1" x14ac:dyDescent="0.25">
      <c r="A1" s="9" t="s">
        <v>55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52</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9" t="s">
        <v>551</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9"/>
      <c r="B5" s="68" t="s">
        <v>553</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x14ac:dyDescent="0.25">
      <c r="A6" s="39"/>
      <c r="B6" s="69" t="s">
        <v>554</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39"/>
      <c r="B7" s="69" t="s">
        <v>55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x14ac:dyDescent="0.25">
      <c r="A8" s="39"/>
      <c r="B8" s="69" t="s">
        <v>556</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row>
    <row r="9" spans="1:34" x14ac:dyDescent="0.25">
      <c r="A9" s="39"/>
      <c r="B9" s="69" t="s">
        <v>557</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row>
    <row r="10" spans="1:34" x14ac:dyDescent="0.25">
      <c r="A10" s="39"/>
      <c r="B10" s="69" t="s">
        <v>558</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row>
    <row r="11" spans="1:34" ht="25.5" customHeight="1" x14ac:dyDescent="0.25">
      <c r="A11" s="39"/>
      <c r="B11" s="69" t="s">
        <v>559</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4" x14ac:dyDescent="0.25">
      <c r="A12" s="39"/>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row>
    <row r="13" spans="1:34" x14ac:dyDescent="0.25">
      <c r="A13" s="39"/>
      <c r="B13" s="69" t="s">
        <v>560</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row>
    <row r="14" spans="1:34" ht="15.75" x14ac:dyDescent="0.25">
      <c r="A14" s="39"/>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row>
    <row r="15" spans="1:34" x14ac:dyDescent="0.25">
      <c r="A15" s="39"/>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row>
    <row r="16" spans="1:34" x14ac:dyDescent="0.25">
      <c r="A16" s="39"/>
      <c r="B16" s="49"/>
      <c r="C16" s="49"/>
      <c r="D16" s="92">
        <v>2012</v>
      </c>
      <c r="E16" s="92"/>
      <c r="F16" s="92"/>
      <c r="G16" s="92"/>
      <c r="H16" s="92"/>
      <c r="I16" s="92"/>
      <c r="J16" s="92"/>
      <c r="K16" s="92"/>
      <c r="L16" s="92"/>
      <c r="M16" s="92"/>
      <c r="N16" s="49"/>
      <c r="O16" s="49"/>
      <c r="P16" s="108">
        <v>2013</v>
      </c>
      <c r="Q16" s="108"/>
      <c r="R16" s="108"/>
      <c r="S16" s="108"/>
      <c r="T16" s="108"/>
      <c r="U16" s="108"/>
      <c r="V16" s="108"/>
      <c r="W16" s="108"/>
      <c r="X16" s="108"/>
      <c r="Y16" s="108"/>
      <c r="Z16" s="49"/>
      <c r="AA16" s="49"/>
      <c r="AB16" s="91"/>
      <c r="AC16" s="91"/>
      <c r="AD16" s="91"/>
      <c r="AE16" s="91"/>
      <c r="AF16" s="91"/>
      <c r="AG16" s="91"/>
      <c r="AH16" s="49"/>
    </row>
    <row r="17" spans="1:34" ht="15.75" thickBot="1" x14ac:dyDescent="0.3">
      <c r="A17" s="39"/>
      <c r="B17" s="49"/>
      <c r="C17" s="49"/>
      <c r="D17" s="66" t="s">
        <v>561</v>
      </c>
      <c r="E17" s="66"/>
      <c r="F17" s="66"/>
      <c r="G17" s="66"/>
      <c r="H17" s="66"/>
      <c r="I17" s="66"/>
      <c r="J17" s="66"/>
      <c r="K17" s="66"/>
      <c r="L17" s="66"/>
      <c r="M17" s="66"/>
      <c r="N17" s="49"/>
      <c r="O17" s="49"/>
      <c r="P17" s="67" t="s">
        <v>561</v>
      </c>
      <c r="Q17" s="67"/>
      <c r="R17" s="67"/>
      <c r="S17" s="67"/>
      <c r="T17" s="67"/>
      <c r="U17" s="67"/>
      <c r="V17" s="67"/>
      <c r="W17" s="67"/>
      <c r="X17" s="67"/>
      <c r="Y17" s="67"/>
      <c r="Z17" s="49"/>
      <c r="AA17" s="49"/>
      <c r="AB17" s="66" t="s">
        <v>562</v>
      </c>
      <c r="AC17" s="66"/>
      <c r="AD17" s="66"/>
      <c r="AE17" s="66"/>
      <c r="AF17" s="66"/>
      <c r="AG17" s="66"/>
      <c r="AH17" s="49"/>
    </row>
    <row r="18" spans="1:34" ht="15.75" thickBot="1" x14ac:dyDescent="0.3">
      <c r="A18" s="39"/>
      <c r="B18" s="49"/>
      <c r="C18" s="49"/>
      <c r="D18" s="111" t="s">
        <v>563</v>
      </c>
      <c r="E18" s="111"/>
      <c r="F18" s="49"/>
      <c r="G18" s="49"/>
      <c r="H18" s="111" t="s">
        <v>564</v>
      </c>
      <c r="I18" s="111"/>
      <c r="J18" s="49"/>
      <c r="K18" s="49"/>
      <c r="L18" s="111" t="s">
        <v>141</v>
      </c>
      <c r="M18" s="111"/>
      <c r="N18" s="49"/>
      <c r="O18" s="49"/>
      <c r="P18" s="112" t="s">
        <v>563</v>
      </c>
      <c r="Q18" s="112"/>
      <c r="R18" s="49"/>
      <c r="S18" s="49"/>
      <c r="T18" s="112" t="s">
        <v>564</v>
      </c>
      <c r="U18" s="112"/>
      <c r="V18" s="49"/>
      <c r="W18" s="49"/>
      <c r="X18" s="112" t="s">
        <v>141</v>
      </c>
      <c r="Y18" s="112"/>
      <c r="Z18" s="49"/>
      <c r="AA18" s="49"/>
      <c r="AB18" s="111">
        <v>2012</v>
      </c>
      <c r="AC18" s="111"/>
      <c r="AD18" s="49"/>
      <c r="AE18" s="49"/>
      <c r="AF18" s="112">
        <v>2013</v>
      </c>
      <c r="AG18" s="112"/>
      <c r="AH18" s="49"/>
    </row>
    <row r="19" spans="1:34" x14ac:dyDescent="0.25">
      <c r="A19" s="39"/>
      <c r="B19" s="51" t="s">
        <v>565</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x14ac:dyDescent="0.25">
      <c r="A20" s="39"/>
      <c r="B20" s="82" t="s">
        <v>566</v>
      </c>
      <c r="C20" s="46"/>
      <c r="D20" s="46" t="s">
        <v>223</v>
      </c>
      <c r="E20" s="59">
        <v>924544</v>
      </c>
      <c r="F20" s="47" t="s">
        <v>211</v>
      </c>
      <c r="G20" s="46"/>
      <c r="H20" s="46" t="s">
        <v>223</v>
      </c>
      <c r="I20" s="59">
        <v>343219</v>
      </c>
      <c r="J20" s="47" t="s">
        <v>211</v>
      </c>
      <c r="K20" s="46"/>
      <c r="L20" s="46" t="s">
        <v>223</v>
      </c>
      <c r="M20" s="59">
        <v>1267763</v>
      </c>
      <c r="N20" s="47" t="s">
        <v>211</v>
      </c>
      <c r="O20" s="46"/>
      <c r="P20" s="45" t="s">
        <v>223</v>
      </c>
      <c r="Q20" s="60">
        <v>1064070</v>
      </c>
      <c r="R20" s="61" t="s">
        <v>211</v>
      </c>
      <c r="S20" s="46"/>
      <c r="T20" s="45" t="s">
        <v>223</v>
      </c>
      <c r="U20" s="60">
        <v>374925</v>
      </c>
      <c r="V20" s="61" t="s">
        <v>211</v>
      </c>
      <c r="W20" s="46"/>
      <c r="X20" s="45" t="s">
        <v>223</v>
      </c>
      <c r="Y20" s="60">
        <v>1438995</v>
      </c>
      <c r="Z20" s="61" t="s">
        <v>211</v>
      </c>
      <c r="AA20" s="46"/>
      <c r="AB20" s="46" t="s">
        <v>223</v>
      </c>
      <c r="AC20" s="59">
        <v>311069</v>
      </c>
      <c r="AD20" s="47" t="s">
        <v>211</v>
      </c>
      <c r="AE20" s="46"/>
      <c r="AF20" s="45" t="s">
        <v>223</v>
      </c>
      <c r="AG20" s="60">
        <v>308226</v>
      </c>
      <c r="AH20" s="61" t="s">
        <v>211</v>
      </c>
    </row>
    <row r="21" spans="1:34" x14ac:dyDescent="0.25">
      <c r="A21" s="39"/>
      <c r="B21" s="83" t="s">
        <v>567</v>
      </c>
      <c r="C21" s="52"/>
      <c r="D21" s="52"/>
      <c r="E21" s="53">
        <v>9415</v>
      </c>
      <c r="F21" s="54" t="s">
        <v>211</v>
      </c>
      <c r="G21" s="52"/>
      <c r="H21" s="52"/>
      <c r="I21" s="84">
        <v>725</v>
      </c>
      <c r="J21" s="54" t="s">
        <v>211</v>
      </c>
      <c r="K21" s="52"/>
      <c r="L21" s="52"/>
      <c r="M21" s="53">
        <v>10140</v>
      </c>
      <c r="N21" s="54" t="s">
        <v>211</v>
      </c>
      <c r="O21" s="52"/>
      <c r="P21" s="55"/>
      <c r="Q21" s="56">
        <v>11879</v>
      </c>
      <c r="R21" s="57" t="s">
        <v>211</v>
      </c>
      <c r="S21" s="52"/>
      <c r="T21" s="55"/>
      <c r="U21" s="86">
        <v>8</v>
      </c>
      <c r="V21" s="57" t="s">
        <v>211</v>
      </c>
      <c r="W21" s="52"/>
      <c r="X21" s="55"/>
      <c r="Y21" s="56">
        <v>11887</v>
      </c>
      <c r="Z21" s="57" t="s">
        <v>211</v>
      </c>
      <c r="AA21" s="52"/>
      <c r="AB21" s="52"/>
      <c r="AC21" s="53">
        <v>4161</v>
      </c>
      <c r="AD21" s="54" t="s">
        <v>211</v>
      </c>
      <c r="AE21" s="52"/>
      <c r="AF21" s="55"/>
      <c r="AG21" s="56">
        <v>3813</v>
      </c>
      <c r="AH21" s="57" t="s">
        <v>211</v>
      </c>
    </row>
    <row r="22" spans="1:34" x14ac:dyDescent="0.25">
      <c r="A22" s="39"/>
      <c r="B22" s="82" t="s">
        <v>568</v>
      </c>
      <c r="C22" s="46"/>
      <c r="D22" s="47"/>
      <c r="E22" s="90" t="s">
        <v>335</v>
      </c>
      <c r="F22" s="47" t="s">
        <v>211</v>
      </c>
      <c r="G22" s="46"/>
      <c r="H22" s="46"/>
      <c r="I22" s="85">
        <v>533</v>
      </c>
      <c r="J22" s="47" t="s">
        <v>211</v>
      </c>
      <c r="K22" s="46"/>
      <c r="L22" s="46"/>
      <c r="M22" s="85">
        <v>533</v>
      </c>
      <c r="N22" s="47" t="s">
        <v>211</v>
      </c>
      <c r="O22" s="46"/>
      <c r="P22" s="61"/>
      <c r="Q22" s="81" t="s">
        <v>335</v>
      </c>
      <c r="R22" s="61" t="s">
        <v>211</v>
      </c>
      <c r="S22" s="46"/>
      <c r="T22" s="61"/>
      <c r="U22" s="81" t="s">
        <v>335</v>
      </c>
      <c r="V22" s="61" t="s">
        <v>211</v>
      </c>
      <c r="W22" s="46"/>
      <c r="X22" s="61"/>
      <c r="Y22" s="81" t="s">
        <v>335</v>
      </c>
      <c r="Z22" s="61" t="s">
        <v>211</v>
      </c>
      <c r="AA22" s="46"/>
      <c r="AB22" s="47"/>
      <c r="AC22" s="90" t="s">
        <v>335</v>
      </c>
      <c r="AD22" s="47" t="s">
        <v>211</v>
      </c>
      <c r="AE22" s="46"/>
      <c r="AF22" s="61"/>
      <c r="AG22" s="81" t="s">
        <v>335</v>
      </c>
      <c r="AH22" s="61" t="s">
        <v>211</v>
      </c>
    </row>
    <row r="23" spans="1:34" x14ac:dyDescent="0.25">
      <c r="A23" s="39"/>
      <c r="B23" s="83" t="s">
        <v>569</v>
      </c>
      <c r="C23" s="52"/>
      <c r="D23" s="52"/>
      <c r="E23" s="53">
        <v>43005</v>
      </c>
      <c r="F23" s="54" t="s">
        <v>211</v>
      </c>
      <c r="G23" s="52"/>
      <c r="H23" s="52"/>
      <c r="I23" s="53">
        <v>17106</v>
      </c>
      <c r="J23" s="54" t="s">
        <v>211</v>
      </c>
      <c r="K23" s="52"/>
      <c r="L23" s="52"/>
      <c r="M23" s="53">
        <v>60111</v>
      </c>
      <c r="N23" s="54" t="s">
        <v>211</v>
      </c>
      <c r="O23" s="52"/>
      <c r="P23" s="55"/>
      <c r="Q23" s="56">
        <v>38751</v>
      </c>
      <c r="R23" s="57" t="s">
        <v>211</v>
      </c>
      <c r="S23" s="52"/>
      <c r="T23" s="55"/>
      <c r="U23" s="56">
        <v>15661</v>
      </c>
      <c r="V23" s="57" t="s">
        <v>211</v>
      </c>
      <c r="W23" s="52"/>
      <c r="X23" s="55"/>
      <c r="Y23" s="56">
        <v>54412</v>
      </c>
      <c r="Z23" s="57" t="s">
        <v>211</v>
      </c>
      <c r="AA23" s="52"/>
      <c r="AB23" s="52"/>
      <c r="AC23" s="53">
        <v>12532</v>
      </c>
      <c r="AD23" s="54" t="s">
        <v>211</v>
      </c>
      <c r="AE23" s="52"/>
      <c r="AF23" s="55"/>
      <c r="AG23" s="56">
        <v>10791</v>
      </c>
      <c r="AH23" s="57" t="s">
        <v>211</v>
      </c>
    </row>
    <row r="24" spans="1:34" x14ac:dyDescent="0.25">
      <c r="A24" s="39"/>
      <c r="B24" s="82" t="s">
        <v>570</v>
      </c>
      <c r="C24" s="46"/>
      <c r="D24" s="47"/>
      <c r="E24" s="90" t="s">
        <v>335</v>
      </c>
      <c r="F24" s="47" t="s">
        <v>211</v>
      </c>
      <c r="G24" s="46"/>
      <c r="H24" s="46"/>
      <c r="I24" s="85" t="s">
        <v>571</v>
      </c>
      <c r="J24" s="47" t="s">
        <v>246</v>
      </c>
      <c r="K24" s="46"/>
      <c r="L24" s="46"/>
      <c r="M24" s="85" t="s">
        <v>571</v>
      </c>
      <c r="N24" s="47" t="s">
        <v>246</v>
      </c>
      <c r="O24" s="46"/>
      <c r="P24" s="61"/>
      <c r="Q24" s="81" t="s">
        <v>335</v>
      </c>
      <c r="R24" s="61" t="s">
        <v>211</v>
      </c>
      <c r="S24" s="46"/>
      <c r="T24" s="61"/>
      <c r="U24" s="81" t="s">
        <v>335</v>
      </c>
      <c r="V24" s="61" t="s">
        <v>211</v>
      </c>
      <c r="W24" s="46"/>
      <c r="X24" s="61"/>
      <c r="Y24" s="81" t="s">
        <v>335</v>
      </c>
      <c r="Z24" s="61" t="s">
        <v>211</v>
      </c>
      <c r="AA24" s="46"/>
      <c r="AB24" s="47"/>
      <c r="AC24" s="90" t="s">
        <v>335</v>
      </c>
      <c r="AD24" s="47" t="s">
        <v>211</v>
      </c>
      <c r="AE24" s="46"/>
      <c r="AF24" s="61"/>
      <c r="AG24" s="81" t="s">
        <v>335</v>
      </c>
      <c r="AH24" s="61" t="s">
        <v>211</v>
      </c>
    </row>
    <row r="25" spans="1:34" x14ac:dyDescent="0.25">
      <c r="A25" s="39"/>
      <c r="B25" s="83" t="s">
        <v>572</v>
      </c>
      <c r="C25" s="52"/>
      <c r="D25" s="52"/>
      <c r="E25" s="53">
        <v>137141</v>
      </c>
      <c r="F25" s="54" t="s">
        <v>211</v>
      </c>
      <c r="G25" s="52"/>
      <c r="H25" s="52"/>
      <c r="I25" s="53">
        <v>20331</v>
      </c>
      <c r="J25" s="54" t="s">
        <v>211</v>
      </c>
      <c r="K25" s="52"/>
      <c r="L25" s="52"/>
      <c r="M25" s="53">
        <v>157472</v>
      </c>
      <c r="N25" s="54" t="s">
        <v>211</v>
      </c>
      <c r="O25" s="52"/>
      <c r="P25" s="55"/>
      <c r="Q25" s="86" t="s">
        <v>573</v>
      </c>
      <c r="R25" s="57" t="s">
        <v>246</v>
      </c>
      <c r="S25" s="52"/>
      <c r="T25" s="55"/>
      <c r="U25" s="56">
        <v>47613</v>
      </c>
      <c r="V25" s="57" t="s">
        <v>211</v>
      </c>
      <c r="W25" s="52"/>
      <c r="X25" s="55"/>
      <c r="Y25" s="86" t="s">
        <v>574</v>
      </c>
      <c r="Z25" s="57" t="s">
        <v>246</v>
      </c>
      <c r="AA25" s="52"/>
      <c r="AB25" s="52"/>
      <c r="AC25" s="84" t="s">
        <v>575</v>
      </c>
      <c r="AD25" s="54" t="s">
        <v>246</v>
      </c>
      <c r="AE25" s="52"/>
      <c r="AF25" s="55"/>
      <c r="AG25" s="86" t="s">
        <v>576</v>
      </c>
      <c r="AH25" s="57" t="s">
        <v>246</v>
      </c>
    </row>
    <row r="26" spans="1:34" x14ac:dyDescent="0.25">
      <c r="A26" s="39"/>
      <c r="B26" s="82" t="s">
        <v>577</v>
      </c>
      <c r="C26" s="46"/>
      <c r="D26" s="46"/>
      <c r="E26" s="85" t="s">
        <v>578</v>
      </c>
      <c r="F26" s="47" t="s">
        <v>246</v>
      </c>
      <c r="G26" s="46"/>
      <c r="H26" s="46"/>
      <c r="I26" s="85" t="s">
        <v>579</v>
      </c>
      <c r="J26" s="47" t="s">
        <v>246</v>
      </c>
      <c r="K26" s="46"/>
      <c r="L26" s="46"/>
      <c r="M26" s="85" t="s">
        <v>580</v>
      </c>
      <c r="N26" s="47" t="s">
        <v>246</v>
      </c>
      <c r="O26" s="46"/>
      <c r="P26" s="45"/>
      <c r="Q26" s="88" t="s">
        <v>581</v>
      </c>
      <c r="R26" s="61" t="s">
        <v>246</v>
      </c>
      <c r="S26" s="46"/>
      <c r="T26" s="45"/>
      <c r="U26" s="88" t="s">
        <v>582</v>
      </c>
      <c r="V26" s="61" t="s">
        <v>246</v>
      </c>
      <c r="W26" s="46"/>
      <c r="X26" s="45"/>
      <c r="Y26" s="88" t="s">
        <v>583</v>
      </c>
      <c r="Z26" s="61" t="s">
        <v>246</v>
      </c>
      <c r="AA26" s="46"/>
      <c r="AB26" s="46"/>
      <c r="AC26" s="85" t="s">
        <v>584</v>
      </c>
      <c r="AD26" s="47" t="s">
        <v>246</v>
      </c>
      <c r="AE26" s="46"/>
      <c r="AF26" s="45"/>
      <c r="AG26" s="88" t="s">
        <v>585</v>
      </c>
      <c r="AH26" s="61" t="s">
        <v>246</v>
      </c>
    </row>
    <row r="27" spans="1:34" ht="15.75" thickBot="1" x14ac:dyDescent="0.3">
      <c r="A27" s="39"/>
      <c r="B27" s="83" t="s">
        <v>70</v>
      </c>
      <c r="C27" s="52"/>
      <c r="D27" s="54"/>
      <c r="E27" s="87" t="s">
        <v>335</v>
      </c>
      <c r="F27" s="54" t="s">
        <v>211</v>
      </c>
      <c r="G27" s="52"/>
      <c r="H27" s="52"/>
      <c r="I27" s="53">
        <v>15644</v>
      </c>
      <c r="J27" s="54" t="s">
        <v>211</v>
      </c>
      <c r="K27" s="52"/>
      <c r="L27" s="52"/>
      <c r="M27" s="53">
        <v>15644</v>
      </c>
      <c r="N27" s="54" t="s">
        <v>211</v>
      </c>
      <c r="O27" s="52"/>
      <c r="P27" s="57"/>
      <c r="Q27" s="89" t="s">
        <v>335</v>
      </c>
      <c r="R27" s="57" t="s">
        <v>211</v>
      </c>
      <c r="S27" s="52"/>
      <c r="T27" s="55"/>
      <c r="U27" s="56">
        <v>7301</v>
      </c>
      <c r="V27" s="57" t="s">
        <v>211</v>
      </c>
      <c r="W27" s="52"/>
      <c r="X27" s="55"/>
      <c r="Y27" s="56">
        <v>7301</v>
      </c>
      <c r="Z27" s="57" t="s">
        <v>211</v>
      </c>
      <c r="AA27" s="52"/>
      <c r="AB27" s="54"/>
      <c r="AC27" s="87" t="s">
        <v>335</v>
      </c>
      <c r="AD27" s="54" t="s">
        <v>211</v>
      </c>
      <c r="AE27" s="52"/>
      <c r="AF27" s="57"/>
      <c r="AG27" s="89" t="s">
        <v>335</v>
      </c>
      <c r="AH27" s="57" t="s">
        <v>211</v>
      </c>
    </row>
    <row r="28" spans="1:34" x14ac:dyDescent="0.25">
      <c r="A28" s="39"/>
      <c r="B28" s="62"/>
      <c r="C28" s="62"/>
      <c r="D28" s="63"/>
      <c r="E28" s="63"/>
      <c r="F28" s="62"/>
      <c r="G28" s="62"/>
      <c r="H28" s="63"/>
      <c r="I28" s="63"/>
      <c r="J28" s="62"/>
      <c r="K28" s="62"/>
      <c r="L28" s="63"/>
      <c r="M28" s="63"/>
      <c r="N28" s="62"/>
      <c r="O28" s="62"/>
      <c r="P28" s="63"/>
      <c r="Q28" s="63"/>
      <c r="R28" s="62"/>
      <c r="S28" s="62"/>
      <c r="T28" s="63"/>
      <c r="U28" s="63"/>
      <c r="V28" s="62"/>
      <c r="W28" s="62"/>
      <c r="X28" s="63"/>
      <c r="Y28" s="63"/>
      <c r="Z28" s="62"/>
      <c r="AA28" s="62"/>
      <c r="AB28" s="63"/>
      <c r="AC28" s="63"/>
      <c r="AD28" s="62"/>
      <c r="AE28" s="62"/>
      <c r="AF28" s="63"/>
      <c r="AG28" s="63"/>
      <c r="AH28" s="62"/>
    </row>
    <row r="29" spans="1:34" x14ac:dyDescent="0.25">
      <c r="A29" s="39"/>
      <c r="B29" s="58" t="s">
        <v>586</v>
      </c>
      <c r="C29" s="49"/>
      <c r="D29" s="46" t="s">
        <v>223</v>
      </c>
      <c r="E29" s="59">
        <v>1064070</v>
      </c>
      <c r="F29" s="47" t="s">
        <v>211</v>
      </c>
      <c r="G29" s="49"/>
      <c r="H29" s="46" t="s">
        <v>223</v>
      </c>
      <c r="I29" s="59">
        <v>374925</v>
      </c>
      <c r="J29" s="47" t="s">
        <v>211</v>
      </c>
      <c r="K29" s="49"/>
      <c r="L29" s="46" t="s">
        <v>223</v>
      </c>
      <c r="M29" s="59">
        <v>1438995</v>
      </c>
      <c r="N29" s="47" t="s">
        <v>211</v>
      </c>
      <c r="O29" s="49"/>
      <c r="P29" s="45" t="s">
        <v>223</v>
      </c>
      <c r="Q29" s="60">
        <v>973276</v>
      </c>
      <c r="R29" s="61" t="s">
        <v>211</v>
      </c>
      <c r="S29" s="49"/>
      <c r="T29" s="45" t="s">
        <v>223</v>
      </c>
      <c r="U29" s="60">
        <v>431146</v>
      </c>
      <c r="V29" s="61" t="s">
        <v>211</v>
      </c>
      <c r="W29" s="49"/>
      <c r="X29" s="45" t="s">
        <v>223</v>
      </c>
      <c r="Y29" s="60">
        <v>1404422</v>
      </c>
      <c r="Z29" s="61" t="s">
        <v>211</v>
      </c>
      <c r="AA29" s="49"/>
      <c r="AB29" s="46" t="s">
        <v>223</v>
      </c>
      <c r="AC29" s="59">
        <v>308226</v>
      </c>
      <c r="AD29" s="47" t="s">
        <v>211</v>
      </c>
      <c r="AE29" s="49"/>
      <c r="AF29" s="45" t="s">
        <v>223</v>
      </c>
      <c r="AG29" s="60">
        <v>252866</v>
      </c>
      <c r="AH29" s="61" t="s">
        <v>211</v>
      </c>
    </row>
    <row r="30" spans="1:34" x14ac:dyDescent="0.25">
      <c r="A30" s="39"/>
      <c r="B30" s="46"/>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row>
    <row r="31" spans="1:34" x14ac:dyDescent="0.25">
      <c r="A31" s="39"/>
      <c r="B31" s="51" t="s">
        <v>587</v>
      </c>
      <c r="C31" s="80"/>
      <c r="D31" s="52"/>
      <c r="E31" s="52"/>
      <c r="F31" s="52"/>
      <c r="G31" s="80"/>
      <c r="H31" s="52"/>
      <c r="I31" s="52"/>
      <c r="J31" s="52"/>
      <c r="K31" s="80"/>
      <c r="L31" s="52"/>
      <c r="M31" s="52"/>
      <c r="N31" s="52"/>
      <c r="O31" s="80"/>
      <c r="P31" s="52"/>
      <c r="Q31" s="52"/>
      <c r="R31" s="52"/>
      <c r="S31" s="80"/>
      <c r="T31" s="52"/>
      <c r="U31" s="52"/>
      <c r="V31" s="52"/>
      <c r="W31" s="80"/>
      <c r="X31" s="52"/>
      <c r="Y31" s="52"/>
      <c r="Z31" s="52"/>
      <c r="AA31" s="80"/>
      <c r="AB31" s="52"/>
      <c r="AC31" s="52"/>
      <c r="AD31" s="52"/>
      <c r="AE31" s="80"/>
      <c r="AF31" s="52"/>
      <c r="AG31" s="52"/>
      <c r="AH31" s="52"/>
    </row>
    <row r="32" spans="1:34" x14ac:dyDescent="0.25">
      <c r="A32" s="39"/>
      <c r="B32" s="82" t="s">
        <v>588</v>
      </c>
      <c r="C32" s="49"/>
      <c r="D32" s="46" t="s">
        <v>223</v>
      </c>
      <c r="E32" s="59">
        <v>680217</v>
      </c>
      <c r="F32" s="47" t="s">
        <v>211</v>
      </c>
      <c r="G32" s="49"/>
      <c r="H32" s="46" t="s">
        <v>223</v>
      </c>
      <c r="I32" s="59">
        <v>226914</v>
      </c>
      <c r="J32" s="47" t="s">
        <v>211</v>
      </c>
      <c r="K32" s="49"/>
      <c r="L32" s="46" t="s">
        <v>223</v>
      </c>
      <c r="M32" s="59">
        <v>907131</v>
      </c>
      <c r="N32" s="47" t="s">
        <v>211</v>
      </c>
      <c r="O32" s="49"/>
      <c r="P32" s="45" t="s">
        <v>223</v>
      </c>
      <c r="Q32" s="60">
        <v>745871</v>
      </c>
      <c r="R32" s="61" t="s">
        <v>211</v>
      </c>
      <c r="S32" s="49"/>
      <c r="T32" s="45" t="s">
        <v>223</v>
      </c>
      <c r="U32" s="60">
        <v>259703</v>
      </c>
      <c r="V32" s="61" t="s">
        <v>211</v>
      </c>
      <c r="W32" s="49"/>
      <c r="X32" s="45" t="s">
        <v>223</v>
      </c>
      <c r="Y32" s="60">
        <v>1005574</v>
      </c>
      <c r="Z32" s="61" t="s">
        <v>211</v>
      </c>
      <c r="AA32" s="49"/>
      <c r="AB32" s="47" t="s">
        <v>223</v>
      </c>
      <c r="AC32" s="90" t="s">
        <v>335</v>
      </c>
      <c r="AD32" s="47" t="s">
        <v>211</v>
      </c>
      <c r="AE32" s="49"/>
      <c r="AF32" s="61" t="s">
        <v>223</v>
      </c>
      <c r="AG32" s="81" t="s">
        <v>335</v>
      </c>
      <c r="AH32" s="61" t="s">
        <v>211</v>
      </c>
    </row>
    <row r="33" spans="1:34" x14ac:dyDescent="0.25">
      <c r="A33" s="39"/>
      <c r="B33" s="83" t="s">
        <v>589</v>
      </c>
      <c r="C33" s="80"/>
      <c r="D33" s="52"/>
      <c r="E33" s="53">
        <v>80339</v>
      </c>
      <c r="F33" s="54" t="s">
        <v>211</v>
      </c>
      <c r="G33" s="80"/>
      <c r="H33" s="52"/>
      <c r="I33" s="53">
        <v>25960</v>
      </c>
      <c r="J33" s="54" t="s">
        <v>211</v>
      </c>
      <c r="K33" s="80"/>
      <c r="L33" s="52"/>
      <c r="M33" s="53">
        <v>106299</v>
      </c>
      <c r="N33" s="54" t="s">
        <v>211</v>
      </c>
      <c r="O33" s="80"/>
      <c r="P33" s="55"/>
      <c r="Q33" s="56">
        <v>101400</v>
      </c>
      <c r="R33" s="57" t="s">
        <v>211</v>
      </c>
      <c r="S33" s="80"/>
      <c r="T33" s="55"/>
      <c r="U33" s="56">
        <v>28371</v>
      </c>
      <c r="V33" s="57" t="s">
        <v>211</v>
      </c>
      <c r="W33" s="80"/>
      <c r="X33" s="55"/>
      <c r="Y33" s="56">
        <v>129771</v>
      </c>
      <c r="Z33" s="57" t="s">
        <v>211</v>
      </c>
      <c r="AA33" s="80"/>
      <c r="AB33" s="54"/>
      <c r="AC33" s="87" t="s">
        <v>335</v>
      </c>
      <c r="AD33" s="54" t="s">
        <v>211</v>
      </c>
      <c r="AE33" s="80"/>
      <c r="AF33" s="57"/>
      <c r="AG33" s="89" t="s">
        <v>335</v>
      </c>
      <c r="AH33" s="57" t="s">
        <v>211</v>
      </c>
    </row>
    <row r="34" spans="1:34" x14ac:dyDescent="0.25">
      <c r="A34" s="39"/>
      <c r="B34" s="82" t="s">
        <v>590</v>
      </c>
      <c r="C34" s="49"/>
      <c r="D34" s="46"/>
      <c r="E34" s="59">
        <v>35350</v>
      </c>
      <c r="F34" s="47" t="s">
        <v>211</v>
      </c>
      <c r="G34" s="49"/>
      <c r="H34" s="46"/>
      <c r="I34" s="59">
        <v>8215</v>
      </c>
      <c r="J34" s="47" t="s">
        <v>211</v>
      </c>
      <c r="K34" s="49"/>
      <c r="L34" s="46"/>
      <c r="M34" s="59">
        <v>43565</v>
      </c>
      <c r="N34" s="47" t="s">
        <v>211</v>
      </c>
      <c r="O34" s="49"/>
      <c r="P34" s="45"/>
      <c r="Q34" s="60">
        <v>35724</v>
      </c>
      <c r="R34" s="61" t="s">
        <v>211</v>
      </c>
      <c r="S34" s="49"/>
      <c r="T34" s="45"/>
      <c r="U34" s="60">
        <v>8485</v>
      </c>
      <c r="V34" s="61" t="s">
        <v>211</v>
      </c>
      <c r="W34" s="49"/>
      <c r="X34" s="45"/>
      <c r="Y34" s="60">
        <v>44209</v>
      </c>
      <c r="Z34" s="61" t="s">
        <v>211</v>
      </c>
      <c r="AA34" s="49"/>
      <c r="AB34" s="47"/>
      <c r="AC34" s="90" t="s">
        <v>335</v>
      </c>
      <c r="AD34" s="47" t="s">
        <v>211</v>
      </c>
      <c r="AE34" s="49"/>
      <c r="AF34" s="61"/>
      <c r="AG34" s="81" t="s">
        <v>335</v>
      </c>
      <c r="AH34" s="61" t="s">
        <v>211</v>
      </c>
    </row>
    <row r="35" spans="1:34" x14ac:dyDescent="0.25">
      <c r="A35" s="39"/>
      <c r="B35" s="83" t="s">
        <v>591</v>
      </c>
      <c r="C35" s="80"/>
      <c r="D35" s="54"/>
      <c r="E35" s="87" t="s">
        <v>335</v>
      </c>
      <c r="F35" s="54" t="s">
        <v>211</v>
      </c>
      <c r="G35" s="80"/>
      <c r="H35" s="52"/>
      <c r="I35" s="84">
        <v>533</v>
      </c>
      <c r="J35" s="54" t="s">
        <v>211</v>
      </c>
      <c r="K35" s="80"/>
      <c r="L35" s="52"/>
      <c r="M35" s="84">
        <v>533</v>
      </c>
      <c r="N35" s="54" t="s">
        <v>211</v>
      </c>
      <c r="O35" s="80"/>
      <c r="P35" s="57"/>
      <c r="Q35" s="89" t="s">
        <v>335</v>
      </c>
      <c r="R35" s="57" t="s">
        <v>211</v>
      </c>
      <c r="S35" s="80"/>
      <c r="T35" s="57"/>
      <c r="U35" s="89" t="s">
        <v>335</v>
      </c>
      <c r="V35" s="57" t="s">
        <v>211</v>
      </c>
      <c r="W35" s="80"/>
      <c r="X35" s="57"/>
      <c r="Y35" s="89" t="s">
        <v>335</v>
      </c>
      <c r="Z35" s="57" t="s">
        <v>211</v>
      </c>
      <c r="AA35" s="80"/>
      <c r="AB35" s="54"/>
      <c r="AC35" s="87" t="s">
        <v>335</v>
      </c>
      <c r="AD35" s="54" t="s">
        <v>211</v>
      </c>
      <c r="AE35" s="80"/>
      <c r="AF35" s="57"/>
      <c r="AG35" s="89" t="s">
        <v>335</v>
      </c>
      <c r="AH35" s="57" t="s">
        <v>211</v>
      </c>
    </row>
    <row r="36" spans="1:34" x14ac:dyDescent="0.25">
      <c r="A36" s="39"/>
      <c r="B36" s="82" t="s">
        <v>577</v>
      </c>
      <c r="C36" s="49"/>
      <c r="D36" s="46"/>
      <c r="E36" s="85" t="s">
        <v>578</v>
      </c>
      <c r="F36" s="47" t="s">
        <v>246</v>
      </c>
      <c r="G36" s="49"/>
      <c r="H36" s="46"/>
      <c r="I36" s="85" t="s">
        <v>579</v>
      </c>
      <c r="J36" s="47" t="s">
        <v>246</v>
      </c>
      <c r="K36" s="49"/>
      <c r="L36" s="46"/>
      <c r="M36" s="85" t="s">
        <v>580</v>
      </c>
      <c r="N36" s="47" t="s">
        <v>246</v>
      </c>
      <c r="O36" s="49"/>
      <c r="P36" s="45"/>
      <c r="Q36" s="88" t="s">
        <v>581</v>
      </c>
      <c r="R36" s="61" t="s">
        <v>246</v>
      </c>
      <c r="S36" s="49"/>
      <c r="T36" s="45"/>
      <c r="U36" s="88" t="s">
        <v>582</v>
      </c>
      <c r="V36" s="61" t="s">
        <v>246</v>
      </c>
      <c r="W36" s="49"/>
      <c r="X36" s="45"/>
      <c r="Y36" s="88" t="s">
        <v>583</v>
      </c>
      <c r="Z36" s="61" t="s">
        <v>246</v>
      </c>
      <c r="AA36" s="49"/>
      <c r="AB36" s="47"/>
      <c r="AC36" s="90" t="s">
        <v>335</v>
      </c>
      <c r="AD36" s="47" t="s">
        <v>211</v>
      </c>
      <c r="AE36" s="49"/>
      <c r="AF36" s="61"/>
      <c r="AG36" s="81" t="s">
        <v>335</v>
      </c>
      <c r="AH36" s="61" t="s">
        <v>211</v>
      </c>
    </row>
    <row r="37" spans="1:34" ht="15.75" thickBot="1" x14ac:dyDescent="0.3">
      <c r="A37" s="39"/>
      <c r="B37" s="83" t="s">
        <v>70</v>
      </c>
      <c r="C37" s="80"/>
      <c r="D37" s="54"/>
      <c r="E37" s="87" t="s">
        <v>335</v>
      </c>
      <c r="F37" s="54" t="s">
        <v>211</v>
      </c>
      <c r="G37" s="80"/>
      <c r="H37" s="52"/>
      <c r="I37" s="53">
        <v>10781</v>
      </c>
      <c r="J37" s="54" t="s">
        <v>211</v>
      </c>
      <c r="K37" s="80"/>
      <c r="L37" s="52"/>
      <c r="M37" s="53">
        <v>10781</v>
      </c>
      <c r="N37" s="54" t="s">
        <v>211</v>
      </c>
      <c r="O37" s="80"/>
      <c r="P37" s="57"/>
      <c r="Q37" s="89" t="s">
        <v>335</v>
      </c>
      <c r="R37" s="57" t="s">
        <v>211</v>
      </c>
      <c r="S37" s="80"/>
      <c r="T37" s="55"/>
      <c r="U37" s="56">
        <v>6327</v>
      </c>
      <c r="V37" s="57" t="s">
        <v>211</v>
      </c>
      <c r="W37" s="80"/>
      <c r="X37" s="55"/>
      <c r="Y37" s="56">
        <v>6327</v>
      </c>
      <c r="Z37" s="57" t="s">
        <v>211</v>
      </c>
      <c r="AA37" s="80"/>
      <c r="AB37" s="54"/>
      <c r="AC37" s="87" t="s">
        <v>335</v>
      </c>
      <c r="AD37" s="54" t="s">
        <v>211</v>
      </c>
      <c r="AE37" s="80"/>
      <c r="AF37" s="57"/>
      <c r="AG37" s="89" t="s">
        <v>335</v>
      </c>
      <c r="AH37" s="57" t="s">
        <v>211</v>
      </c>
    </row>
    <row r="38" spans="1:34" x14ac:dyDescent="0.25">
      <c r="A38" s="39"/>
      <c r="B38" s="62"/>
      <c r="C38" s="62"/>
      <c r="D38" s="63"/>
      <c r="E38" s="63"/>
      <c r="F38" s="62"/>
      <c r="G38" s="62"/>
      <c r="H38" s="63"/>
      <c r="I38" s="63"/>
      <c r="J38" s="62"/>
      <c r="K38" s="62"/>
      <c r="L38" s="63"/>
      <c r="M38" s="63"/>
      <c r="N38" s="62"/>
      <c r="O38" s="62"/>
      <c r="P38" s="63"/>
      <c r="Q38" s="63"/>
      <c r="R38" s="62"/>
      <c r="S38" s="62"/>
      <c r="T38" s="63"/>
      <c r="U38" s="63"/>
      <c r="V38" s="62"/>
      <c r="W38" s="62"/>
      <c r="X38" s="63"/>
      <c r="Y38" s="63"/>
      <c r="Z38" s="62"/>
      <c r="AA38" s="62"/>
      <c r="AB38" s="63"/>
      <c r="AC38" s="63"/>
      <c r="AD38" s="62"/>
      <c r="AE38" s="62"/>
      <c r="AF38" s="63"/>
      <c r="AG38" s="63"/>
      <c r="AH38" s="62"/>
    </row>
    <row r="39" spans="1:34" x14ac:dyDescent="0.25">
      <c r="A39" s="39"/>
      <c r="B39" s="58" t="s">
        <v>592</v>
      </c>
      <c r="C39" s="49"/>
      <c r="D39" s="46" t="s">
        <v>223</v>
      </c>
      <c r="E39" s="59">
        <v>745871</v>
      </c>
      <c r="F39" s="47" t="s">
        <v>211</v>
      </c>
      <c r="G39" s="49"/>
      <c r="H39" s="46" t="s">
        <v>223</v>
      </c>
      <c r="I39" s="59">
        <v>259703</v>
      </c>
      <c r="J39" s="47" t="s">
        <v>211</v>
      </c>
      <c r="K39" s="49"/>
      <c r="L39" s="46" t="s">
        <v>223</v>
      </c>
      <c r="M39" s="59">
        <v>1005574</v>
      </c>
      <c r="N39" s="47" t="s">
        <v>211</v>
      </c>
      <c r="O39" s="49"/>
      <c r="P39" s="45" t="s">
        <v>223</v>
      </c>
      <c r="Q39" s="60">
        <v>823790</v>
      </c>
      <c r="R39" s="61" t="s">
        <v>211</v>
      </c>
      <c r="S39" s="49"/>
      <c r="T39" s="45" t="s">
        <v>223</v>
      </c>
      <c r="U39" s="60">
        <v>288524</v>
      </c>
      <c r="V39" s="61" t="s">
        <v>211</v>
      </c>
      <c r="W39" s="49"/>
      <c r="X39" s="45" t="s">
        <v>223</v>
      </c>
      <c r="Y39" s="60">
        <v>1112314</v>
      </c>
      <c r="Z39" s="61" t="s">
        <v>211</v>
      </c>
      <c r="AA39" s="49"/>
      <c r="AB39" s="47" t="s">
        <v>223</v>
      </c>
      <c r="AC39" s="90" t="s">
        <v>335</v>
      </c>
      <c r="AD39" s="47" t="s">
        <v>211</v>
      </c>
      <c r="AE39" s="49"/>
      <c r="AF39" s="61" t="s">
        <v>223</v>
      </c>
      <c r="AG39" s="81" t="s">
        <v>335</v>
      </c>
      <c r="AH39" s="61" t="s">
        <v>211</v>
      </c>
    </row>
    <row r="40" spans="1:34" x14ac:dyDescent="0.25">
      <c r="A40" s="39"/>
      <c r="B40" s="46"/>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row>
    <row r="41" spans="1:34" x14ac:dyDescent="0.25">
      <c r="A41" s="39"/>
      <c r="B41" s="51" t="s">
        <v>593</v>
      </c>
      <c r="C41" s="80"/>
      <c r="D41" s="52" t="s">
        <v>223</v>
      </c>
      <c r="E41" s="84" t="s">
        <v>594</v>
      </c>
      <c r="F41" s="54" t="s">
        <v>246</v>
      </c>
      <c r="G41" s="80"/>
      <c r="H41" s="52" t="s">
        <v>223</v>
      </c>
      <c r="I41" s="84" t="s">
        <v>595</v>
      </c>
      <c r="J41" s="54" t="s">
        <v>246</v>
      </c>
      <c r="K41" s="80"/>
      <c r="L41" s="52" t="s">
        <v>223</v>
      </c>
      <c r="M41" s="84" t="s">
        <v>596</v>
      </c>
      <c r="N41" s="54" t="s">
        <v>246</v>
      </c>
      <c r="O41" s="80"/>
      <c r="P41" s="55" t="s">
        <v>223</v>
      </c>
      <c r="Q41" s="86" t="s">
        <v>597</v>
      </c>
      <c r="R41" s="57" t="s">
        <v>246</v>
      </c>
      <c r="S41" s="80"/>
      <c r="T41" s="55" t="s">
        <v>223</v>
      </c>
      <c r="U41" s="86" t="s">
        <v>598</v>
      </c>
      <c r="V41" s="57" t="s">
        <v>246</v>
      </c>
      <c r="W41" s="80"/>
      <c r="X41" s="55" t="s">
        <v>223</v>
      </c>
      <c r="Y41" s="86" t="s">
        <v>599</v>
      </c>
      <c r="Z41" s="57" t="s">
        <v>246</v>
      </c>
      <c r="AA41" s="80"/>
      <c r="AB41" s="52" t="s">
        <v>223</v>
      </c>
      <c r="AC41" s="84" t="s">
        <v>600</v>
      </c>
      <c r="AD41" s="54" t="s">
        <v>246</v>
      </c>
      <c r="AE41" s="80"/>
      <c r="AF41" s="55" t="s">
        <v>223</v>
      </c>
      <c r="AG41" s="86" t="s">
        <v>601</v>
      </c>
      <c r="AH41" s="57" t="s">
        <v>246</v>
      </c>
    </row>
    <row r="42" spans="1:34" x14ac:dyDescent="0.25">
      <c r="A42" s="39"/>
      <c r="B42" s="46"/>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row>
    <row r="43" spans="1:34" x14ac:dyDescent="0.25">
      <c r="A43" s="39"/>
      <c r="B43" s="58" t="s">
        <v>602</v>
      </c>
      <c r="C43" s="49"/>
      <c r="D43" s="46"/>
      <c r="E43" s="46"/>
      <c r="F43" s="46"/>
      <c r="G43" s="49"/>
      <c r="H43" s="46"/>
      <c r="I43" s="46"/>
      <c r="J43" s="46"/>
      <c r="K43" s="49"/>
      <c r="L43" s="46"/>
      <c r="M43" s="46"/>
      <c r="N43" s="46"/>
      <c r="O43" s="49"/>
      <c r="P43" s="46"/>
      <c r="Q43" s="46"/>
      <c r="R43" s="46"/>
      <c r="S43" s="49"/>
      <c r="T43" s="46"/>
      <c r="U43" s="46"/>
      <c r="V43" s="46"/>
      <c r="W43" s="49"/>
      <c r="X43" s="46"/>
      <c r="Y43" s="46"/>
      <c r="Z43" s="46"/>
      <c r="AA43" s="49"/>
      <c r="AB43" s="46"/>
      <c r="AC43" s="46"/>
      <c r="AD43" s="46"/>
      <c r="AE43" s="49"/>
      <c r="AF43" s="46"/>
      <c r="AG43" s="46"/>
      <c r="AH43" s="46"/>
    </row>
    <row r="44" spans="1:34" x14ac:dyDescent="0.25">
      <c r="A44" s="39"/>
      <c r="B44" s="83" t="s">
        <v>105</v>
      </c>
      <c r="C44" s="80"/>
      <c r="D44" s="52" t="s">
        <v>223</v>
      </c>
      <c r="E44" s="84" t="s">
        <v>603</v>
      </c>
      <c r="F44" s="54" t="s">
        <v>246</v>
      </c>
      <c r="G44" s="80"/>
      <c r="H44" s="54" t="s">
        <v>223</v>
      </c>
      <c r="I44" s="87" t="s">
        <v>335</v>
      </c>
      <c r="J44" s="54" t="s">
        <v>211</v>
      </c>
      <c r="K44" s="80"/>
      <c r="L44" s="52" t="s">
        <v>223</v>
      </c>
      <c r="M44" s="84" t="s">
        <v>603</v>
      </c>
      <c r="N44" s="54" t="s">
        <v>246</v>
      </c>
      <c r="O44" s="80"/>
      <c r="P44" s="55" t="s">
        <v>223</v>
      </c>
      <c r="Q44" s="86" t="s">
        <v>604</v>
      </c>
      <c r="R44" s="57" t="s">
        <v>246</v>
      </c>
      <c r="S44" s="80"/>
      <c r="T44" s="57" t="s">
        <v>223</v>
      </c>
      <c r="U44" s="89" t="s">
        <v>335</v>
      </c>
      <c r="V44" s="57" t="s">
        <v>211</v>
      </c>
      <c r="W44" s="80"/>
      <c r="X44" s="55" t="s">
        <v>223</v>
      </c>
      <c r="Y44" s="86" t="s">
        <v>604</v>
      </c>
      <c r="Z44" s="57" t="s">
        <v>246</v>
      </c>
      <c r="AA44" s="80"/>
      <c r="AB44" s="52" t="s">
        <v>223</v>
      </c>
      <c r="AC44" s="84" t="s">
        <v>605</v>
      </c>
      <c r="AD44" s="54" t="s">
        <v>246</v>
      </c>
      <c r="AE44" s="80"/>
      <c r="AF44" s="55" t="s">
        <v>223</v>
      </c>
      <c r="AG44" s="86" t="s">
        <v>606</v>
      </c>
      <c r="AH44" s="57" t="s">
        <v>246</v>
      </c>
    </row>
    <row r="45" spans="1:34" ht="25.5" x14ac:dyDescent="0.25">
      <c r="A45" s="39"/>
      <c r="B45" s="82" t="s">
        <v>110</v>
      </c>
      <c r="C45" s="49"/>
      <c r="D45" s="47"/>
      <c r="E45" s="90" t="s">
        <v>335</v>
      </c>
      <c r="F45" s="47" t="s">
        <v>211</v>
      </c>
      <c r="G45" s="49"/>
      <c r="H45" s="47"/>
      <c r="I45" s="90" t="s">
        <v>335</v>
      </c>
      <c r="J45" s="47" t="s">
        <v>211</v>
      </c>
      <c r="K45" s="49"/>
      <c r="L45" s="47"/>
      <c r="M45" s="90" t="s">
        <v>335</v>
      </c>
      <c r="N45" s="47" t="s">
        <v>211</v>
      </c>
      <c r="O45" s="49"/>
      <c r="P45" s="61"/>
      <c r="Q45" s="81" t="s">
        <v>335</v>
      </c>
      <c r="R45" s="61" t="s">
        <v>211</v>
      </c>
      <c r="S45" s="49"/>
      <c r="T45" s="61"/>
      <c r="U45" s="81" t="s">
        <v>335</v>
      </c>
      <c r="V45" s="61" t="s">
        <v>211</v>
      </c>
      <c r="W45" s="49"/>
      <c r="X45" s="61"/>
      <c r="Y45" s="81" t="s">
        <v>335</v>
      </c>
      <c r="Z45" s="61" t="s">
        <v>211</v>
      </c>
      <c r="AA45" s="49"/>
      <c r="AB45" s="46"/>
      <c r="AC45" s="85" t="s">
        <v>607</v>
      </c>
      <c r="AD45" s="47" t="s">
        <v>246</v>
      </c>
      <c r="AE45" s="49"/>
      <c r="AF45" s="45"/>
      <c r="AG45" s="88" t="s">
        <v>608</v>
      </c>
      <c r="AH45" s="61" t="s">
        <v>246</v>
      </c>
    </row>
    <row r="46" spans="1:34" x14ac:dyDescent="0.25">
      <c r="A46" s="39"/>
      <c r="B46" s="83" t="s">
        <v>111</v>
      </c>
      <c r="C46" s="80"/>
      <c r="D46" s="52"/>
      <c r="E46" s="84" t="s">
        <v>609</v>
      </c>
      <c r="F46" s="54" t="s">
        <v>246</v>
      </c>
      <c r="G46" s="80"/>
      <c r="H46" s="52"/>
      <c r="I46" s="84" t="s">
        <v>595</v>
      </c>
      <c r="J46" s="54" t="s">
        <v>246</v>
      </c>
      <c r="K46" s="80"/>
      <c r="L46" s="52"/>
      <c r="M46" s="84" t="s">
        <v>610</v>
      </c>
      <c r="N46" s="54" t="s">
        <v>246</v>
      </c>
      <c r="O46" s="80"/>
      <c r="P46" s="55"/>
      <c r="Q46" s="86" t="s">
        <v>611</v>
      </c>
      <c r="R46" s="57" t="s">
        <v>246</v>
      </c>
      <c r="S46" s="80"/>
      <c r="T46" s="55"/>
      <c r="U46" s="86" t="s">
        <v>598</v>
      </c>
      <c r="V46" s="57" t="s">
        <v>246</v>
      </c>
      <c r="W46" s="80"/>
      <c r="X46" s="55"/>
      <c r="Y46" s="86" t="s">
        <v>612</v>
      </c>
      <c r="Z46" s="57" t="s">
        <v>246</v>
      </c>
      <c r="AA46" s="80"/>
      <c r="AB46" s="54"/>
      <c r="AC46" s="87" t="s">
        <v>335</v>
      </c>
      <c r="AD46" s="54" t="s">
        <v>211</v>
      </c>
      <c r="AE46" s="80"/>
      <c r="AF46" s="57"/>
      <c r="AG46" s="89" t="s">
        <v>335</v>
      </c>
      <c r="AH46" s="57" t="s">
        <v>211</v>
      </c>
    </row>
    <row r="47" spans="1:34" x14ac:dyDescent="0.25">
      <c r="A47" s="39"/>
      <c r="B47" s="69" t="s">
        <v>613</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row>
    <row r="48" spans="1:34" x14ac:dyDescent="0.25">
      <c r="A48" s="39"/>
      <c r="B48" s="69" t="s">
        <v>614</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x14ac:dyDescent="0.25">
      <c r="A49" s="39"/>
      <c r="B49" s="69" t="s">
        <v>615</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row>
    <row r="50" spans="1:34" x14ac:dyDescent="0.25">
      <c r="A50" s="39"/>
      <c r="B50" s="69" t="s">
        <v>616</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row>
    <row r="51" spans="1:34" ht="15.75" x14ac:dyDescent="0.25">
      <c r="A51" s="39"/>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row>
    <row r="52" spans="1:34" x14ac:dyDescent="0.25">
      <c r="A52" s="39"/>
      <c r="B52" s="46"/>
      <c r="C52" s="46"/>
      <c r="D52" s="46"/>
      <c r="E52" s="46"/>
      <c r="F52" s="46"/>
      <c r="G52" s="46"/>
      <c r="H52" s="46"/>
      <c r="I52" s="46"/>
      <c r="J52" s="46"/>
      <c r="K52" s="46"/>
      <c r="L52" s="46"/>
      <c r="M52" s="46"/>
      <c r="N52" s="46"/>
      <c r="O52" s="46"/>
      <c r="P52" s="46"/>
      <c r="Q52" s="46"/>
      <c r="R52" s="46"/>
    </row>
    <row r="53" spans="1:34" x14ac:dyDescent="0.25">
      <c r="A53" s="39"/>
      <c r="B53" s="49"/>
      <c r="C53" s="49" t="s">
        <v>211</v>
      </c>
      <c r="D53" s="91"/>
      <c r="E53" s="91"/>
      <c r="F53" s="49"/>
      <c r="G53" s="49"/>
      <c r="H53" s="91"/>
      <c r="I53" s="91"/>
      <c r="J53" s="49"/>
      <c r="K53" s="49"/>
      <c r="L53" s="92" t="s">
        <v>301</v>
      </c>
      <c r="M53" s="92"/>
      <c r="N53" s="92"/>
      <c r="O53" s="92"/>
      <c r="P53" s="92"/>
      <c r="Q53" s="92"/>
      <c r="R53" s="49"/>
    </row>
    <row r="54" spans="1:34" ht="15.75" thickBot="1" x14ac:dyDescent="0.3">
      <c r="A54" s="39"/>
      <c r="B54" s="49"/>
      <c r="C54" s="49" t="s">
        <v>211</v>
      </c>
      <c r="D54" s="66" t="s">
        <v>617</v>
      </c>
      <c r="E54" s="66"/>
      <c r="F54" s="66"/>
      <c r="G54" s="66"/>
      <c r="H54" s="66"/>
      <c r="I54" s="66"/>
      <c r="J54" s="49"/>
      <c r="K54" s="49"/>
      <c r="L54" s="66" t="s">
        <v>618</v>
      </c>
      <c r="M54" s="66"/>
      <c r="N54" s="66"/>
      <c r="O54" s="66"/>
      <c r="P54" s="66"/>
      <c r="Q54" s="66"/>
      <c r="R54" s="49"/>
    </row>
    <row r="55" spans="1:34" ht="15.75" thickBot="1" x14ac:dyDescent="0.3">
      <c r="A55" s="39"/>
      <c r="B55" s="49"/>
      <c r="C55" s="49" t="s">
        <v>211</v>
      </c>
      <c r="D55" s="111">
        <v>2012</v>
      </c>
      <c r="E55" s="111"/>
      <c r="F55" s="49"/>
      <c r="G55" s="49"/>
      <c r="H55" s="112">
        <v>2013</v>
      </c>
      <c r="I55" s="112"/>
      <c r="J55" s="49"/>
      <c r="K55" s="49"/>
      <c r="L55" s="111">
        <v>2012</v>
      </c>
      <c r="M55" s="111"/>
      <c r="N55" s="49"/>
      <c r="O55" s="49"/>
      <c r="P55" s="112">
        <v>2013</v>
      </c>
      <c r="Q55" s="112"/>
      <c r="R55" s="49"/>
    </row>
    <row r="56" spans="1:34" x14ac:dyDescent="0.25">
      <c r="A56" s="39"/>
      <c r="B56" s="51" t="s">
        <v>619</v>
      </c>
      <c r="C56" s="52" t="s">
        <v>211</v>
      </c>
      <c r="D56" s="52"/>
      <c r="E56" s="52"/>
      <c r="F56" s="52"/>
      <c r="G56" s="52"/>
      <c r="H56" s="52"/>
      <c r="I56" s="52"/>
      <c r="J56" s="52"/>
      <c r="K56" s="52"/>
      <c r="L56" s="52"/>
      <c r="M56" s="52"/>
      <c r="N56" s="52"/>
      <c r="O56" s="52"/>
      <c r="P56" s="52"/>
      <c r="Q56" s="52"/>
      <c r="R56" s="52"/>
    </row>
    <row r="57" spans="1:34" x14ac:dyDescent="0.25">
      <c r="A57" s="39"/>
      <c r="B57" s="82" t="s">
        <v>620</v>
      </c>
      <c r="C57" s="46" t="s">
        <v>211</v>
      </c>
      <c r="D57" s="46"/>
      <c r="E57" s="85">
        <v>3.92</v>
      </c>
      <c r="F57" s="47" t="s">
        <v>621</v>
      </c>
      <c r="G57" s="46"/>
      <c r="H57" s="45"/>
      <c r="I57" s="88">
        <v>4.53</v>
      </c>
      <c r="J57" s="61" t="s">
        <v>621</v>
      </c>
      <c r="K57" s="46"/>
      <c r="L57" s="46"/>
      <c r="M57" s="85">
        <v>3.6</v>
      </c>
      <c r="N57" s="47" t="s">
        <v>621</v>
      </c>
      <c r="O57" s="46"/>
      <c r="P57" s="45"/>
      <c r="Q57" s="88">
        <v>4.5999999999999996</v>
      </c>
      <c r="R57" s="61" t="s">
        <v>621</v>
      </c>
    </row>
    <row r="58" spans="1:34" x14ac:dyDescent="0.25">
      <c r="A58" s="39"/>
      <c r="B58" s="83" t="s">
        <v>622</v>
      </c>
      <c r="C58" s="52" t="s">
        <v>211</v>
      </c>
      <c r="D58" s="52"/>
      <c r="E58" s="84">
        <v>0.75</v>
      </c>
      <c r="F58" s="54" t="s">
        <v>621</v>
      </c>
      <c r="G58" s="52"/>
      <c r="H58" s="55"/>
      <c r="I58" s="86">
        <v>0</v>
      </c>
      <c r="J58" s="57" t="s">
        <v>621</v>
      </c>
      <c r="K58" s="52"/>
      <c r="L58" s="54"/>
      <c r="M58" s="87" t="s">
        <v>335</v>
      </c>
      <c r="N58" s="54" t="s">
        <v>211</v>
      </c>
      <c r="O58" s="52"/>
      <c r="P58" s="57"/>
      <c r="Q58" s="89" t="s">
        <v>335</v>
      </c>
      <c r="R58" s="57" t="s">
        <v>211</v>
      </c>
    </row>
    <row r="59" spans="1:34" x14ac:dyDescent="0.25">
      <c r="A59" s="39"/>
      <c r="B59" s="46"/>
      <c r="C59" s="69"/>
      <c r="D59" s="69"/>
      <c r="E59" s="69"/>
      <c r="F59" s="69"/>
      <c r="G59" s="69"/>
      <c r="H59" s="69"/>
      <c r="I59" s="69"/>
      <c r="J59" s="69"/>
      <c r="K59" s="69"/>
      <c r="L59" s="69"/>
      <c r="M59" s="69"/>
      <c r="N59" s="69"/>
      <c r="O59" s="69"/>
      <c r="P59" s="69"/>
      <c r="Q59" s="69"/>
      <c r="R59" s="69"/>
    </row>
    <row r="60" spans="1:34" x14ac:dyDescent="0.25">
      <c r="A60" s="39"/>
      <c r="B60" s="58" t="s">
        <v>623</v>
      </c>
      <c r="C60" s="46" t="s">
        <v>211</v>
      </c>
      <c r="D60" s="46"/>
      <c r="E60" s="46"/>
      <c r="F60" s="46"/>
      <c r="G60" s="46"/>
      <c r="H60" s="46"/>
      <c r="I60" s="46"/>
      <c r="J60" s="46"/>
      <c r="K60" s="46"/>
      <c r="L60" s="46"/>
      <c r="M60" s="46"/>
      <c r="N60" s="46"/>
      <c r="O60" s="46"/>
      <c r="P60" s="46"/>
      <c r="Q60" s="46"/>
      <c r="R60" s="46"/>
    </row>
    <row r="61" spans="1:34" x14ac:dyDescent="0.25">
      <c r="A61" s="39"/>
      <c r="B61" s="83" t="s">
        <v>620</v>
      </c>
      <c r="C61" s="52" t="s">
        <v>211</v>
      </c>
      <c r="D61" s="52"/>
      <c r="E61" s="84">
        <v>3.75</v>
      </c>
      <c r="F61" s="54" t="s">
        <v>621</v>
      </c>
      <c r="G61" s="52"/>
      <c r="H61" s="55"/>
      <c r="I61" s="86">
        <v>4.55</v>
      </c>
      <c r="J61" s="57" t="s">
        <v>621</v>
      </c>
      <c r="K61" s="52"/>
      <c r="L61" s="52"/>
      <c r="M61" s="84">
        <v>3.6</v>
      </c>
      <c r="N61" s="54" t="s">
        <v>621</v>
      </c>
      <c r="O61" s="52"/>
      <c r="P61" s="55"/>
      <c r="Q61" s="86">
        <v>4.5999999999999996</v>
      </c>
      <c r="R61" s="57" t="s">
        <v>621</v>
      </c>
    </row>
    <row r="62" spans="1:34" x14ac:dyDescent="0.25">
      <c r="A62" s="39"/>
      <c r="B62" s="46"/>
      <c r="C62" s="69"/>
      <c r="D62" s="69"/>
      <c r="E62" s="69"/>
      <c r="F62" s="69"/>
      <c r="G62" s="69"/>
      <c r="H62" s="69"/>
      <c r="I62" s="69"/>
      <c r="J62" s="69"/>
      <c r="K62" s="69"/>
      <c r="L62" s="69"/>
      <c r="M62" s="69"/>
      <c r="N62" s="69"/>
      <c r="O62" s="69"/>
      <c r="P62" s="69"/>
      <c r="Q62" s="69"/>
      <c r="R62" s="69"/>
    </row>
    <row r="63" spans="1:34" x14ac:dyDescent="0.25">
      <c r="A63" s="39"/>
      <c r="B63" s="58" t="s">
        <v>624</v>
      </c>
      <c r="C63" s="46" t="s">
        <v>211</v>
      </c>
      <c r="D63" s="46"/>
      <c r="E63" s="46"/>
      <c r="F63" s="46"/>
      <c r="G63" s="46"/>
      <c r="H63" s="46"/>
      <c r="I63" s="46"/>
      <c r="J63" s="46"/>
      <c r="K63" s="46"/>
      <c r="L63" s="46"/>
      <c r="M63" s="46"/>
      <c r="N63" s="46"/>
      <c r="O63" s="46"/>
      <c r="P63" s="46"/>
      <c r="Q63" s="46"/>
      <c r="R63" s="46"/>
    </row>
    <row r="64" spans="1:34" x14ac:dyDescent="0.25">
      <c r="A64" s="39"/>
      <c r="B64" s="83" t="s">
        <v>620</v>
      </c>
      <c r="C64" s="52" t="s">
        <v>211</v>
      </c>
      <c r="D64" s="52"/>
      <c r="E64" s="84">
        <v>4.3899999999999997</v>
      </c>
      <c r="F64" s="54" t="s">
        <v>621</v>
      </c>
      <c r="G64" s="52"/>
      <c r="H64" s="55"/>
      <c r="I64" s="86">
        <v>4.49</v>
      </c>
      <c r="J64" s="57" t="s">
        <v>621</v>
      </c>
      <c r="K64" s="52"/>
      <c r="L64" s="54"/>
      <c r="M64" s="87" t="s">
        <v>335</v>
      </c>
      <c r="N64" s="54" t="s">
        <v>211</v>
      </c>
      <c r="O64" s="52"/>
      <c r="P64" s="57"/>
      <c r="Q64" s="89" t="s">
        <v>335</v>
      </c>
      <c r="R64" s="57" t="s">
        <v>211</v>
      </c>
    </row>
    <row r="65" spans="1:34" x14ac:dyDescent="0.25">
      <c r="A65" s="39"/>
      <c r="B65" s="82" t="s">
        <v>622</v>
      </c>
      <c r="C65" s="46" t="s">
        <v>211</v>
      </c>
      <c r="D65" s="46"/>
      <c r="E65" s="85">
        <v>2.89</v>
      </c>
      <c r="F65" s="47" t="s">
        <v>621</v>
      </c>
      <c r="G65" s="46"/>
      <c r="H65" s="45"/>
      <c r="I65" s="88">
        <v>0</v>
      </c>
      <c r="J65" s="61" t="s">
        <v>621</v>
      </c>
      <c r="K65" s="46"/>
      <c r="L65" s="47"/>
      <c r="M65" s="90" t="s">
        <v>335</v>
      </c>
      <c r="N65" s="47" t="s">
        <v>211</v>
      </c>
      <c r="O65" s="46"/>
      <c r="P65" s="61"/>
      <c r="Q65" s="81" t="s">
        <v>335</v>
      </c>
      <c r="R65" s="61" t="s">
        <v>211</v>
      </c>
    </row>
    <row r="66" spans="1:34" x14ac:dyDescent="0.25">
      <c r="A66" s="39"/>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row>
    <row r="67" spans="1:34" x14ac:dyDescent="0.25">
      <c r="A67" s="39"/>
      <c r="B67" s="69" t="s">
        <v>625</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row>
    <row r="68" spans="1:34" ht="15.75" x14ac:dyDescent="0.25">
      <c r="A68" s="39"/>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row>
    <row r="69" spans="1:34" x14ac:dyDescent="0.25">
      <c r="A69" s="39"/>
      <c r="B69" s="46"/>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34" x14ac:dyDescent="0.25">
      <c r="A70" s="39"/>
      <c r="B70" s="49"/>
      <c r="C70" s="49" t="s">
        <v>211</v>
      </c>
      <c r="D70" s="92" t="s">
        <v>626</v>
      </c>
      <c r="E70" s="92"/>
      <c r="F70" s="92"/>
      <c r="G70" s="92"/>
      <c r="H70" s="92"/>
      <c r="I70" s="92"/>
      <c r="J70" s="92"/>
      <c r="K70" s="92"/>
      <c r="L70" s="92"/>
      <c r="M70" s="92"/>
      <c r="N70" s="49"/>
      <c r="O70" s="49"/>
      <c r="P70" s="92" t="s">
        <v>627</v>
      </c>
      <c r="Q70" s="92"/>
      <c r="R70" s="92"/>
      <c r="S70" s="92"/>
      <c r="T70" s="92"/>
      <c r="U70" s="92"/>
      <c r="V70" s="92"/>
      <c r="W70" s="92"/>
      <c r="X70" s="92"/>
      <c r="Y70" s="92"/>
      <c r="Z70" s="49"/>
    </row>
    <row r="71" spans="1:34" ht="15.75" thickBot="1" x14ac:dyDescent="0.3">
      <c r="A71" s="39"/>
      <c r="B71" s="49"/>
      <c r="C71" s="49" t="s">
        <v>211</v>
      </c>
      <c r="D71" s="66">
        <v>2011</v>
      </c>
      <c r="E71" s="66"/>
      <c r="F71" s="49"/>
      <c r="G71" s="49"/>
      <c r="H71" s="66">
        <v>2012</v>
      </c>
      <c r="I71" s="66"/>
      <c r="J71" s="49"/>
      <c r="K71" s="49"/>
      <c r="L71" s="67">
        <v>2013</v>
      </c>
      <c r="M71" s="67"/>
      <c r="N71" s="49"/>
      <c r="O71" s="49"/>
      <c r="P71" s="66">
        <v>2011</v>
      </c>
      <c r="Q71" s="66"/>
      <c r="R71" s="49"/>
      <c r="S71" s="49"/>
      <c r="T71" s="66">
        <v>2012</v>
      </c>
      <c r="U71" s="66"/>
      <c r="V71" s="49"/>
      <c r="W71" s="49"/>
      <c r="X71" s="67">
        <v>2013</v>
      </c>
      <c r="Y71" s="67"/>
      <c r="Z71" s="49"/>
    </row>
    <row r="72" spans="1:34" x14ac:dyDescent="0.25">
      <c r="A72" s="39"/>
      <c r="B72" s="51" t="s">
        <v>628</v>
      </c>
      <c r="C72" s="52" t="s">
        <v>211</v>
      </c>
      <c r="D72" s="52"/>
      <c r="E72" s="52"/>
      <c r="F72" s="52"/>
      <c r="G72" s="52"/>
      <c r="H72" s="52"/>
      <c r="I72" s="52"/>
      <c r="J72" s="52"/>
      <c r="K72" s="52"/>
      <c r="L72" s="52"/>
      <c r="M72" s="52"/>
      <c r="N72" s="52"/>
      <c r="O72" s="52"/>
      <c r="P72" s="52"/>
      <c r="Q72" s="52"/>
      <c r="R72" s="52"/>
      <c r="S72" s="52"/>
      <c r="T72" s="52"/>
      <c r="U72" s="52"/>
      <c r="V72" s="52"/>
      <c r="W72" s="52"/>
      <c r="X72" s="52"/>
      <c r="Y72" s="52"/>
      <c r="Z72" s="52"/>
    </row>
    <row r="73" spans="1:34" x14ac:dyDescent="0.25">
      <c r="A73" s="39"/>
      <c r="B73" s="82" t="s">
        <v>629</v>
      </c>
      <c r="C73" s="46" t="s">
        <v>211</v>
      </c>
      <c r="D73" s="46" t="s">
        <v>223</v>
      </c>
      <c r="E73" s="59">
        <v>7700</v>
      </c>
      <c r="F73" s="47" t="s">
        <v>211</v>
      </c>
      <c r="G73" s="46"/>
      <c r="H73" s="46" t="s">
        <v>223</v>
      </c>
      <c r="I73" s="59">
        <v>9415</v>
      </c>
      <c r="J73" s="47" t="s">
        <v>211</v>
      </c>
      <c r="K73" s="46"/>
      <c r="L73" s="45" t="s">
        <v>223</v>
      </c>
      <c r="M73" s="60">
        <v>11879</v>
      </c>
      <c r="N73" s="61" t="s">
        <v>211</v>
      </c>
      <c r="O73" s="46"/>
      <c r="P73" s="46" t="s">
        <v>223</v>
      </c>
      <c r="Q73" s="59">
        <v>2497</v>
      </c>
      <c r="R73" s="47" t="s">
        <v>211</v>
      </c>
      <c r="S73" s="46"/>
      <c r="T73" s="46" t="s">
        <v>223</v>
      </c>
      <c r="U73" s="85">
        <v>725</v>
      </c>
      <c r="V73" s="47" t="s">
        <v>211</v>
      </c>
      <c r="W73" s="46"/>
      <c r="X73" s="45" t="s">
        <v>223</v>
      </c>
      <c r="Y73" s="88">
        <v>8</v>
      </c>
      <c r="Z73" s="61" t="s">
        <v>211</v>
      </c>
    </row>
    <row r="74" spans="1:34" x14ac:dyDescent="0.25">
      <c r="A74" s="39"/>
      <c r="B74" s="83" t="s">
        <v>569</v>
      </c>
      <c r="C74" s="52" t="s">
        <v>211</v>
      </c>
      <c r="D74" s="52"/>
      <c r="E74" s="53">
        <v>45260</v>
      </c>
      <c r="F74" s="54" t="s">
        <v>211</v>
      </c>
      <c r="G74" s="52"/>
      <c r="H74" s="52"/>
      <c r="I74" s="53">
        <v>43005</v>
      </c>
      <c r="J74" s="54" t="s">
        <v>211</v>
      </c>
      <c r="K74" s="52"/>
      <c r="L74" s="55"/>
      <c r="M74" s="56">
        <v>38751</v>
      </c>
      <c r="N74" s="57" t="s">
        <v>211</v>
      </c>
      <c r="O74" s="52"/>
      <c r="P74" s="52"/>
      <c r="Q74" s="53">
        <v>18009</v>
      </c>
      <c r="R74" s="54" t="s">
        <v>211</v>
      </c>
      <c r="S74" s="52"/>
      <c r="T74" s="52"/>
      <c r="U74" s="53">
        <v>17106</v>
      </c>
      <c r="V74" s="54" t="s">
        <v>211</v>
      </c>
      <c r="W74" s="52"/>
      <c r="X74" s="55"/>
      <c r="Y74" s="56">
        <v>15661</v>
      </c>
      <c r="Z74" s="57" t="s">
        <v>211</v>
      </c>
    </row>
    <row r="75" spans="1:34" x14ac:dyDescent="0.25">
      <c r="A75" s="39"/>
      <c r="B75" s="82" t="s">
        <v>630</v>
      </c>
      <c r="C75" s="46" t="s">
        <v>211</v>
      </c>
      <c r="D75" s="46"/>
      <c r="E75" s="85" t="s">
        <v>631</v>
      </c>
      <c r="F75" s="47" t="s">
        <v>246</v>
      </c>
      <c r="G75" s="46"/>
      <c r="H75" s="46"/>
      <c r="I75" s="85" t="s">
        <v>632</v>
      </c>
      <c r="J75" s="47" t="s">
        <v>246</v>
      </c>
      <c r="K75" s="46"/>
      <c r="L75" s="45"/>
      <c r="M75" s="88" t="s">
        <v>633</v>
      </c>
      <c r="N75" s="61" t="s">
        <v>246</v>
      </c>
      <c r="O75" s="46"/>
      <c r="P75" s="46"/>
      <c r="Q75" s="85" t="s">
        <v>634</v>
      </c>
      <c r="R75" s="47" t="s">
        <v>246</v>
      </c>
      <c r="S75" s="46"/>
      <c r="T75" s="46"/>
      <c r="U75" s="85" t="s">
        <v>635</v>
      </c>
      <c r="V75" s="47" t="s">
        <v>246</v>
      </c>
      <c r="W75" s="46"/>
      <c r="X75" s="45"/>
      <c r="Y75" s="88" t="s">
        <v>636</v>
      </c>
      <c r="Z75" s="61" t="s">
        <v>246</v>
      </c>
    </row>
    <row r="76" spans="1:34" x14ac:dyDescent="0.25">
      <c r="A76" s="39"/>
      <c r="B76" s="83" t="s">
        <v>637</v>
      </c>
      <c r="C76" s="52" t="s">
        <v>211</v>
      </c>
      <c r="D76" s="54"/>
      <c r="E76" s="87" t="s">
        <v>335</v>
      </c>
      <c r="F76" s="54" t="s">
        <v>211</v>
      </c>
      <c r="G76" s="52"/>
      <c r="H76" s="54"/>
      <c r="I76" s="87" t="s">
        <v>335</v>
      </c>
      <c r="J76" s="54" t="s">
        <v>211</v>
      </c>
      <c r="K76" s="52"/>
      <c r="L76" s="57"/>
      <c r="M76" s="89" t="s">
        <v>335</v>
      </c>
      <c r="N76" s="57" t="s">
        <v>211</v>
      </c>
      <c r="O76" s="52"/>
      <c r="P76" s="52"/>
      <c r="Q76" s="84" t="s">
        <v>638</v>
      </c>
      <c r="R76" s="54" t="s">
        <v>246</v>
      </c>
      <c r="S76" s="52"/>
      <c r="T76" s="52"/>
      <c r="U76" s="84" t="s">
        <v>639</v>
      </c>
      <c r="V76" s="54" t="s">
        <v>246</v>
      </c>
      <c r="W76" s="52"/>
      <c r="X76" s="57"/>
      <c r="Y76" s="89" t="s">
        <v>335</v>
      </c>
      <c r="Z76" s="57" t="s">
        <v>211</v>
      </c>
    </row>
    <row r="77" spans="1:34" x14ac:dyDescent="0.25">
      <c r="A77" s="39"/>
      <c r="B77" s="82" t="s">
        <v>65</v>
      </c>
      <c r="C77" s="46" t="s">
        <v>211</v>
      </c>
      <c r="D77" s="46"/>
      <c r="E77" s="59">
        <v>30300</v>
      </c>
      <c r="F77" s="47" t="s">
        <v>211</v>
      </c>
      <c r="G77" s="46"/>
      <c r="H77" s="46"/>
      <c r="I77" s="59">
        <v>36818</v>
      </c>
      <c r="J77" s="47" t="s">
        <v>211</v>
      </c>
      <c r="K77" s="46"/>
      <c r="L77" s="45"/>
      <c r="M77" s="60">
        <v>44370</v>
      </c>
      <c r="N77" s="61" t="s">
        <v>211</v>
      </c>
      <c r="O77" s="46"/>
      <c r="P77" s="46"/>
      <c r="Q77" s="59">
        <v>5772</v>
      </c>
      <c r="R77" s="47" t="s">
        <v>211</v>
      </c>
      <c r="S77" s="46"/>
      <c r="T77" s="46"/>
      <c r="U77" s="59">
        <v>6818</v>
      </c>
      <c r="V77" s="47" t="s">
        <v>211</v>
      </c>
      <c r="W77" s="46"/>
      <c r="X77" s="45"/>
      <c r="Y77" s="60">
        <v>6564</v>
      </c>
      <c r="Z77" s="61" t="s">
        <v>211</v>
      </c>
    </row>
    <row r="78" spans="1:34" ht="15.75" thickBot="1" x14ac:dyDescent="0.3">
      <c r="A78" s="39"/>
      <c r="B78" s="83" t="s">
        <v>640</v>
      </c>
      <c r="C78" s="52" t="s">
        <v>211</v>
      </c>
      <c r="D78" s="54"/>
      <c r="E78" s="87" t="s">
        <v>335</v>
      </c>
      <c r="F78" s="54" t="s">
        <v>211</v>
      </c>
      <c r="G78" s="52"/>
      <c r="H78" s="54"/>
      <c r="I78" s="87" t="s">
        <v>335</v>
      </c>
      <c r="J78" s="54" t="s">
        <v>211</v>
      </c>
      <c r="K78" s="52"/>
      <c r="L78" s="57"/>
      <c r="M78" s="89" t="s">
        <v>335</v>
      </c>
      <c r="N78" s="57" t="s">
        <v>211</v>
      </c>
      <c r="O78" s="52"/>
      <c r="P78" s="54"/>
      <c r="Q78" s="87" t="s">
        <v>335</v>
      </c>
      <c r="R78" s="54" t="s">
        <v>211</v>
      </c>
      <c r="S78" s="52"/>
      <c r="T78" s="52"/>
      <c r="U78" s="84" t="s">
        <v>641</v>
      </c>
      <c r="V78" s="54" t="s">
        <v>246</v>
      </c>
      <c r="W78" s="52"/>
      <c r="X78" s="57"/>
      <c r="Y78" s="89" t="s">
        <v>335</v>
      </c>
      <c r="Z78" s="57" t="s">
        <v>211</v>
      </c>
    </row>
    <row r="79" spans="1:34" x14ac:dyDescent="0.25">
      <c r="A79" s="39"/>
      <c r="B79" s="62"/>
      <c r="C79" s="62" t="s">
        <v>211</v>
      </c>
      <c r="D79" s="63"/>
      <c r="E79" s="63"/>
      <c r="F79" s="62"/>
      <c r="G79" s="62"/>
      <c r="H79" s="63"/>
      <c r="I79" s="63"/>
      <c r="J79" s="62"/>
      <c r="K79" s="62"/>
      <c r="L79" s="63"/>
      <c r="M79" s="63"/>
      <c r="N79" s="62"/>
      <c r="O79" s="62"/>
      <c r="P79" s="63"/>
      <c r="Q79" s="63"/>
      <c r="R79" s="62"/>
      <c r="S79" s="62"/>
      <c r="T79" s="63"/>
      <c r="U79" s="63"/>
      <c r="V79" s="62"/>
      <c r="W79" s="62"/>
      <c r="X79" s="63"/>
      <c r="Y79" s="63"/>
      <c r="Z79" s="62"/>
    </row>
    <row r="80" spans="1:34" x14ac:dyDescent="0.25">
      <c r="A80" s="39"/>
      <c r="B80" s="58" t="s">
        <v>642</v>
      </c>
      <c r="C80" s="49" t="s">
        <v>211</v>
      </c>
      <c r="D80" s="46" t="s">
        <v>223</v>
      </c>
      <c r="E80" s="59">
        <v>33054</v>
      </c>
      <c r="F80" s="47" t="s">
        <v>211</v>
      </c>
      <c r="G80" s="49"/>
      <c r="H80" s="46" t="s">
        <v>223</v>
      </c>
      <c r="I80" s="59">
        <v>45969</v>
      </c>
      <c r="J80" s="47" t="s">
        <v>211</v>
      </c>
      <c r="K80" s="49"/>
      <c r="L80" s="45" t="s">
        <v>223</v>
      </c>
      <c r="M80" s="60">
        <v>43716</v>
      </c>
      <c r="N80" s="61" t="s">
        <v>211</v>
      </c>
      <c r="O80" s="49"/>
      <c r="P80" s="46" t="s">
        <v>223</v>
      </c>
      <c r="Q80" s="59">
        <v>8885</v>
      </c>
      <c r="R80" s="47" t="s">
        <v>211</v>
      </c>
      <c r="S80" s="49"/>
      <c r="T80" s="46" t="s">
        <v>223</v>
      </c>
      <c r="U80" s="59">
        <v>1681</v>
      </c>
      <c r="V80" s="47" t="s">
        <v>211</v>
      </c>
      <c r="W80" s="49"/>
      <c r="X80" s="45" t="s">
        <v>223</v>
      </c>
      <c r="Y80" s="60">
        <v>7252</v>
      </c>
      <c r="Z80" s="61" t="s">
        <v>211</v>
      </c>
    </row>
    <row r="81" spans="1:34" ht="15.75" x14ac:dyDescent="0.25">
      <c r="A81" s="39"/>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row>
    <row r="82" spans="1:34" x14ac:dyDescent="0.25">
      <c r="A82" s="39"/>
      <c r="B82" s="46"/>
      <c r="C82" s="46"/>
      <c r="D82" s="46"/>
      <c r="E82" s="46"/>
      <c r="F82" s="46"/>
      <c r="G82" s="46"/>
      <c r="H82" s="46"/>
      <c r="I82" s="46"/>
      <c r="J82" s="46"/>
      <c r="K82" s="46"/>
      <c r="L82" s="46"/>
      <c r="M82" s="46"/>
      <c r="N82" s="46"/>
    </row>
    <row r="83" spans="1:34" x14ac:dyDescent="0.25">
      <c r="A83" s="39"/>
      <c r="B83" s="49"/>
      <c r="C83" s="49" t="s">
        <v>211</v>
      </c>
      <c r="D83" s="92" t="s">
        <v>643</v>
      </c>
      <c r="E83" s="92"/>
      <c r="F83" s="92"/>
      <c r="G83" s="92"/>
      <c r="H83" s="92"/>
      <c r="I83" s="92"/>
      <c r="J83" s="92"/>
      <c r="K83" s="92"/>
      <c r="L83" s="92"/>
      <c r="M83" s="92"/>
      <c r="N83" s="49"/>
    </row>
    <row r="84" spans="1:34" ht="15.75" thickBot="1" x14ac:dyDescent="0.3">
      <c r="A84" s="39"/>
      <c r="B84" s="49"/>
      <c r="C84" s="49" t="s">
        <v>211</v>
      </c>
      <c r="D84" s="66">
        <v>2011</v>
      </c>
      <c r="E84" s="66"/>
      <c r="F84" s="49"/>
      <c r="G84" s="49"/>
      <c r="H84" s="66">
        <v>2012</v>
      </c>
      <c r="I84" s="66"/>
      <c r="J84" s="49"/>
      <c r="K84" s="49"/>
      <c r="L84" s="67">
        <v>2013</v>
      </c>
      <c r="M84" s="67"/>
      <c r="N84" s="49"/>
    </row>
    <row r="85" spans="1:34" x14ac:dyDescent="0.25">
      <c r="A85" s="39"/>
      <c r="B85" s="51" t="s">
        <v>628</v>
      </c>
      <c r="C85" s="52" t="s">
        <v>211</v>
      </c>
      <c r="D85" s="52"/>
      <c r="E85" s="52"/>
      <c r="F85" s="52"/>
      <c r="G85" s="52"/>
      <c r="H85" s="52"/>
      <c r="I85" s="52"/>
      <c r="J85" s="52"/>
      <c r="K85" s="52"/>
      <c r="L85" s="52"/>
      <c r="M85" s="52"/>
      <c r="N85" s="52"/>
    </row>
    <row r="86" spans="1:34" x14ac:dyDescent="0.25">
      <c r="A86" s="39"/>
      <c r="B86" s="82" t="s">
        <v>629</v>
      </c>
      <c r="C86" s="46" t="s">
        <v>211</v>
      </c>
      <c r="D86" s="46" t="s">
        <v>223</v>
      </c>
      <c r="E86" s="59">
        <v>3103</v>
      </c>
      <c r="F86" s="47" t="s">
        <v>211</v>
      </c>
      <c r="G86" s="46"/>
      <c r="H86" s="46" t="s">
        <v>223</v>
      </c>
      <c r="I86" s="59">
        <v>4161</v>
      </c>
      <c r="J86" s="47" t="s">
        <v>211</v>
      </c>
      <c r="K86" s="46"/>
      <c r="L86" s="45" t="s">
        <v>223</v>
      </c>
      <c r="M86" s="60">
        <v>3813</v>
      </c>
      <c r="N86" s="61" t="s">
        <v>211</v>
      </c>
    </row>
    <row r="87" spans="1:34" x14ac:dyDescent="0.25">
      <c r="A87" s="39"/>
      <c r="B87" s="83" t="s">
        <v>569</v>
      </c>
      <c r="C87" s="52" t="s">
        <v>211</v>
      </c>
      <c r="D87" s="52"/>
      <c r="E87" s="53">
        <v>13846</v>
      </c>
      <c r="F87" s="54" t="s">
        <v>211</v>
      </c>
      <c r="G87" s="52"/>
      <c r="H87" s="52"/>
      <c r="I87" s="53">
        <v>12532</v>
      </c>
      <c r="J87" s="54" t="s">
        <v>211</v>
      </c>
      <c r="K87" s="52"/>
      <c r="L87" s="55"/>
      <c r="M87" s="56">
        <v>10791</v>
      </c>
      <c r="N87" s="57" t="s">
        <v>211</v>
      </c>
    </row>
    <row r="88" spans="1:34" x14ac:dyDescent="0.25">
      <c r="A88" s="39"/>
      <c r="B88" s="82" t="s">
        <v>637</v>
      </c>
      <c r="C88" s="46" t="s">
        <v>211</v>
      </c>
      <c r="D88" s="46"/>
      <c r="E88" s="85" t="s">
        <v>644</v>
      </c>
      <c r="F88" s="47" t="s">
        <v>246</v>
      </c>
      <c r="G88" s="46"/>
      <c r="H88" s="46"/>
      <c r="I88" s="85" t="s">
        <v>644</v>
      </c>
      <c r="J88" s="47" t="s">
        <v>246</v>
      </c>
      <c r="K88" s="46"/>
      <c r="L88" s="45"/>
      <c r="M88" s="88" t="s">
        <v>645</v>
      </c>
      <c r="N88" s="61" t="s">
        <v>246</v>
      </c>
    </row>
    <row r="89" spans="1:34" ht="15.75" thickBot="1" x14ac:dyDescent="0.3">
      <c r="A89" s="39"/>
      <c r="B89" s="83" t="s">
        <v>65</v>
      </c>
      <c r="C89" s="52" t="s">
        <v>211</v>
      </c>
      <c r="D89" s="52"/>
      <c r="E89" s="53">
        <v>1261</v>
      </c>
      <c r="F89" s="54" t="s">
        <v>211</v>
      </c>
      <c r="G89" s="52"/>
      <c r="H89" s="52"/>
      <c r="I89" s="53">
        <v>3076</v>
      </c>
      <c r="J89" s="54" t="s">
        <v>211</v>
      </c>
      <c r="K89" s="52"/>
      <c r="L89" s="55"/>
      <c r="M89" s="56">
        <v>1915</v>
      </c>
      <c r="N89" s="57" t="s">
        <v>211</v>
      </c>
    </row>
    <row r="90" spans="1:34" x14ac:dyDescent="0.25">
      <c r="A90" s="39"/>
      <c r="B90" s="62"/>
      <c r="C90" s="62" t="s">
        <v>211</v>
      </c>
      <c r="D90" s="63"/>
      <c r="E90" s="63"/>
      <c r="F90" s="62"/>
      <c r="G90" s="62"/>
      <c r="H90" s="63"/>
      <c r="I90" s="63"/>
      <c r="J90" s="62"/>
      <c r="K90" s="62"/>
      <c r="L90" s="63"/>
      <c r="M90" s="63"/>
      <c r="N90" s="62"/>
    </row>
    <row r="91" spans="1:34" x14ac:dyDescent="0.25">
      <c r="A91" s="39"/>
      <c r="B91" s="58" t="s">
        <v>642</v>
      </c>
      <c r="C91" s="49" t="s">
        <v>211</v>
      </c>
      <c r="D91" s="46" t="s">
        <v>223</v>
      </c>
      <c r="E91" s="59">
        <v>17522</v>
      </c>
      <c r="F91" s="47" t="s">
        <v>211</v>
      </c>
      <c r="G91" s="49"/>
      <c r="H91" s="46" t="s">
        <v>223</v>
      </c>
      <c r="I91" s="59">
        <v>19081</v>
      </c>
      <c r="J91" s="47" t="s">
        <v>211</v>
      </c>
      <c r="K91" s="49"/>
      <c r="L91" s="45" t="s">
        <v>223</v>
      </c>
      <c r="M91" s="60">
        <v>15953</v>
      </c>
      <c r="N91" s="61" t="s">
        <v>211</v>
      </c>
    </row>
    <row r="92" spans="1:34" x14ac:dyDescent="0.25">
      <c r="A92" s="39"/>
      <c r="B92" s="69" t="s">
        <v>646</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row>
    <row r="93" spans="1:34" x14ac:dyDescent="0.25">
      <c r="A93" s="39"/>
      <c r="B93" s="69" t="s">
        <v>647</v>
      </c>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c r="AE93" s="69"/>
      <c r="AF93" s="69"/>
      <c r="AG93" s="69"/>
      <c r="AH93" s="69"/>
    </row>
    <row r="94" spans="1:34" ht="15.75" x14ac:dyDescent="0.25">
      <c r="A94" s="39"/>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row>
    <row r="95" spans="1:34" x14ac:dyDescent="0.25">
      <c r="A95" s="39"/>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34" x14ac:dyDescent="0.25">
      <c r="A96" s="39"/>
      <c r="B96" s="49"/>
      <c r="C96" s="49" t="s">
        <v>211</v>
      </c>
      <c r="D96" s="91"/>
      <c r="E96" s="91"/>
      <c r="F96" s="49"/>
      <c r="G96" s="49"/>
      <c r="H96" s="91"/>
      <c r="I96" s="91"/>
      <c r="J96" s="49"/>
      <c r="K96" s="49"/>
      <c r="L96" s="91"/>
      <c r="M96" s="91"/>
      <c r="N96" s="49"/>
      <c r="O96" s="49"/>
      <c r="P96" s="91"/>
      <c r="Q96" s="91"/>
      <c r="R96" s="49"/>
      <c r="S96" s="49"/>
      <c r="T96" s="92" t="s">
        <v>301</v>
      </c>
      <c r="U96" s="92"/>
      <c r="V96" s="49"/>
      <c r="W96" s="49"/>
      <c r="X96" s="91"/>
      <c r="Y96" s="91"/>
      <c r="Z96" s="49"/>
    </row>
    <row r="97" spans="1:34" ht="15.75" thickBot="1" x14ac:dyDescent="0.3">
      <c r="A97" s="39"/>
      <c r="B97" s="49"/>
      <c r="C97" s="49" t="s">
        <v>211</v>
      </c>
      <c r="D97" s="66" t="s">
        <v>561</v>
      </c>
      <c r="E97" s="66"/>
      <c r="F97" s="66"/>
      <c r="G97" s="66"/>
      <c r="H97" s="66"/>
      <c r="I97" s="66"/>
      <c r="J97" s="66"/>
      <c r="K97" s="66"/>
      <c r="L97" s="66"/>
      <c r="M97" s="66"/>
      <c r="N97" s="49"/>
      <c r="O97" s="49"/>
      <c r="P97" s="66" t="s">
        <v>618</v>
      </c>
      <c r="Q97" s="66"/>
      <c r="R97" s="66"/>
      <c r="S97" s="66"/>
      <c r="T97" s="66"/>
      <c r="U97" s="66"/>
      <c r="V97" s="66"/>
      <c r="W97" s="66"/>
      <c r="X97" s="66"/>
      <c r="Y97" s="66"/>
      <c r="Z97" s="49"/>
    </row>
    <row r="98" spans="1:34" ht="15.75" thickBot="1" x14ac:dyDescent="0.3">
      <c r="A98" s="39"/>
      <c r="B98" s="49"/>
      <c r="C98" s="49" t="s">
        <v>211</v>
      </c>
      <c r="D98" s="111">
        <v>2011</v>
      </c>
      <c r="E98" s="111"/>
      <c r="F98" s="49"/>
      <c r="G98" s="49"/>
      <c r="H98" s="111">
        <v>2012</v>
      </c>
      <c r="I98" s="111"/>
      <c r="J98" s="49"/>
      <c r="K98" s="49"/>
      <c r="L98" s="112">
        <v>2013</v>
      </c>
      <c r="M98" s="112"/>
      <c r="N98" s="49"/>
      <c r="O98" s="49"/>
      <c r="P98" s="111">
        <v>2011</v>
      </c>
      <c r="Q98" s="111"/>
      <c r="R98" s="49"/>
      <c r="S98" s="49"/>
      <c r="T98" s="111">
        <v>2012</v>
      </c>
      <c r="U98" s="111"/>
      <c r="V98" s="49"/>
      <c r="W98" s="49"/>
      <c r="X98" s="112">
        <v>2013</v>
      </c>
      <c r="Y98" s="112"/>
      <c r="Z98" s="49"/>
    </row>
    <row r="99" spans="1:34" x14ac:dyDescent="0.25">
      <c r="A99" s="39"/>
      <c r="B99" s="51" t="s">
        <v>619</v>
      </c>
      <c r="C99" s="52" t="s">
        <v>211</v>
      </c>
      <c r="D99" s="52"/>
      <c r="E99" s="52"/>
      <c r="F99" s="52"/>
      <c r="G99" s="52"/>
      <c r="H99" s="52"/>
      <c r="I99" s="52"/>
      <c r="J99" s="52"/>
      <c r="K99" s="52"/>
      <c r="L99" s="52"/>
      <c r="M99" s="52"/>
      <c r="N99" s="52"/>
      <c r="O99" s="52"/>
      <c r="P99" s="52"/>
      <c r="Q99" s="52"/>
      <c r="R99" s="52"/>
      <c r="S99" s="52"/>
      <c r="T99" s="52"/>
      <c r="U99" s="52"/>
      <c r="V99" s="52"/>
      <c r="W99" s="52"/>
      <c r="X99" s="52"/>
      <c r="Y99" s="52"/>
      <c r="Z99" s="52"/>
    </row>
    <row r="100" spans="1:34" x14ac:dyDescent="0.25">
      <c r="A100" s="39"/>
      <c r="B100" s="82" t="s">
        <v>620</v>
      </c>
      <c r="C100" s="46" t="s">
        <v>211</v>
      </c>
      <c r="D100" s="46"/>
      <c r="E100" s="85">
        <v>5.39</v>
      </c>
      <c r="F100" s="47" t="s">
        <v>621</v>
      </c>
      <c r="G100" s="46"/>
      <c r="H100" s="46"/>
      <c r="I100" s="85">
        <v>4.83</v>
      </c>
      <c r="J100" s="47" t="s">
        <v>621</v>
      </c>
      <c r="K100" s="46"/>
      <c r="L100" s="45"/>
      <c r="M100" s="88">
        <v>3.92</v>
      </c>
      <c r="N100" s="61" t="s">
        <v>621</v>
      </c>
      <c r="O100" s="46"/>
      <c r="P100" s="46"/>
      <c r="Q100" s="85">
        <v>5.2</v>
      </c>
      <c r="R100" s="47" t="s">
        <v>621</v>
      </c>
      <c r="S100" s="46"/>
      <c r="T100" s="46"/>
      <c r="U100" s="85">
        <v>4.1500000000000004</v>
      </c>
      <c r="V100" s="47" t="s">
        <v>621</v>
      </c>
      <c r="W100" s="46"/>
      <c r="X100" s="45"/>
      <c r="Y100" s="88">
        <v>3.6</v>
      </c>
      <c r="Z100" s="61" t="s">
        <v>621</v>
      </c>
    </row>
    <row r="101" spans="1:34" x14ac:dyDescent="0.25">
      <c r="A101" s="39"/>
      <c r="B101" s="83" t="s">
        <v>630</v>
      </c>
      <c r="C101" s="52" t="s">
        <v>211</v>
      </c>
      <c r="D101" s="52"/>
      <c r="E101" s="84">
        <v>7.58</v>
      </c>
      <c r="F101" s="54" t="s">
        <v>621</v>
      </c>
      <c r="G101" s="52"/>
      <c r="H101" s="52"/>
      <c r="I101" s="84">
        <v>6.86</v>
      </c>
      <c r="J101" s="54" t="s">
        <v>621</v>
      </c>
      <c r="K101" s="52"/>
      <c r="L101" s="55"/>
      <c r="M101" s="86">
        <v>6.75</v>
      </c>
      <c r="N101" s="57" t="s">
        <v>621</v>
      </c>
      <c r="O101" s="52"/>
      <c r="P101" s="54"/>
      <c r="Q101" s="87" t="s">
        <v>335</v>
      </c>
      <c r="R101" s="54" t="s">
        <v>211</v>
      </c>
      <c r="S101" s="52"/>
      <c r="T101" s="54"/>
      <c r="U101" s="87" t="s">
        <v>335</v>
      </c>
      <c r="V101" s="54" t="s">
        <v>211</v>
      </c>
      <c r="W101" s="52"/>
      <c r="X101" s="57"/>
      <c r="Y101" s="89" t="s">
        <v>335</v>
      </c>
      <c r="Z101" s="57" t="s">
        <v>211</v>
      </c>
    </row>
    <row r="102" spans="1:34" x14ac:dyDescent="0.25">
      <c r="A102" s="39"/>
      <c r="B102" s="82" t="s">
        <v>622</v>
      </c>
      <c r="C102" s="46" t="s">
        <v>211</v>
      </c>
      <c r="D102" s="46"/>
      <c r="E102" s="85">
        <v>0.92</v>
      </c>
      <c r="F102" s="47" t="s">
        <v>621</v>
      </c>
      <c r="G102" s="46"/>
      <c r="H102" s="46"/>
      <c r="I102" s="85">
        <v>0.86</v>
      </c>
      <c r="J102" s="47" t="s">
        <v>621</v>
      </c>
      <c r="K102" s="46"/>
      <c r="L102" s="45"/>
      <c r="M102" s="88">
        <v>0</v>
      </c>
      <c r="N102" s="61" t="s">
        <v>621</v>
      </c>
      <c r="O102" s="46"/>
      <c r="P102" s="47"/>
      <c r="Q102" s="90" t="s">
        <v>335</v>
      </c>
      <c r="R102" s="47" t="s">
        <v>211</v>
      </c>
      <c r="S102" s="46"/>
      <c r="T102" s="47"/>
      <c r="U102" s="90" t="s">
        <v>335</v>
      </c>
      <c r="V102" s="47" t="s">
        <v>211</v>
      </c>
      <c r="W102" s="46"/>
      <c r="X102" s="61"/>
      <c r="Y102" s="81" t="s">
        <v>335</v>
      </c>
      <c r="Z102" s="61" t="s">
        <v>211</v>
      </c>
    </row>
    <row r="103" spans="1:34" x14ac:dyDescent="0.25">
      <c r="A103" s="39"/>
      <c r="B103" s="46"/>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row>
    <row r="104" spans="1:34" x14ac:dyDescent="0.25">
      <c r="A104" s="39"/>
      <c r="B104" s="51" t="s">
        <v>623</v>
      </c>
      <c r="C104" s="52" t="s">
        <v>211</v>
      </c>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34" x14ac:dyDescent="0.25">
      <c r="A105" s="39"/>
      <c r="B105" s="82" t="s">
        <v>620</v>
      </c>
      <c r="C105" s="46" t="s">
        <v>211</v>
      </c>
      <c r="D105" s="46"/>
      <c r="E105" s="85">
        <v>5.35</v>
      </c>
      <c r="F105" s="47" t="s">
        <v>621</v>
      </c>
      <c r="G105" s="46"/>
      <c r="H105" s="46"/>
      <c r="I105" s="85">
        <v>4.8</v>
      </c>
      <c r="J105" s="47" t="s">
        <v>621</v>
      </c>
      <c r="K105" s="46"/>
      <c r="L105" s="45"/>
      <c r="M105" s="88">
        <v>3.75</v>
      </c>
      <c r="N105" s="61" t="s">
        <v>621</v>
      </c>
      <c r="O105" s="46"/>
      <c r="P105" s="46"/>
      <c r="Q105" s="85">
        <v>5.2</v>
      </c>
      <c r="R105" s="47" t="s">
        <v>621</v>
      </c>
      <c r="S105" s="46"/>
      <c r="T105" s="46"/>
      <c r="U105" s="85">
        <v>4.1500000000000004</v>
      </c>
      <c r="V105" s="47" t="s">
        <v>621</v>
      </c>
      <c r="W105" s="46"/>
      <c r="X105" s="45"/>
      <c r="Y105" s="88">
        <v>3.6</v>
      </c>
      <c r="Z105" s="61" t="s">
        <v>621</v>
      </c>
    </row>
    <row r="106" spans="1:34" x14ac:dyDescent="0.25">
      <c r="A106" s="39"/>
      <c r="B106" s="83" t="s">
        <v>630</v>
      </c>
      <c r="C106" s="52" t="s">
        <v>211</v>
      </c>
      <c r="D106" s="52"/>
      <c r="E106" s="84">
        <v>7.75</v>
      </c>
      <c r="F106" s="54" t="s">
        <v>621</v>
      </c>
      <c r="G106" s="52"/>
      <c r="H106" s="52"/>
      <c r="I106" s="84">
        <v>7</v>
      </c>
      <c r="J106" s="54" t="s">
        <v>621</v>
      </c>
      <c r="K106" s="52"/>
      <c r="L106" s="55"/>
      <c r="M106" s="86">
        <v>7</v>
      </c>
      <c r="N106" s="57" t="s">
        <v>621</v>
      </c>
      <c r="O106" s="52"/>
      <c r="P106" s="54"/>
      <c r="Q106" s="87" t="s">
        <v>335</v>
      </c>
      <c r="R106" s="54" t="s">
        <v>211</v>
      </c>
      <c r="S106" s="52"/>
      <c r="T106" s="54"/>
      <c r="U106" s="87" t="s">
        <v>335</v>
      </c>
      <c r="V106" s="54" t="s">
        <v>211</v>
      </c>
      <c r="W106" s="52"/>
      <c r="X106" s="57"/>
      <c r="Y106" s="89" t="s">
        <v>335</v>
      </c>
      <c r="Z106" s="57" t="s">
        <v>211</v>
      </c>
    </row>
    <row r="107" spans="1:34" x14ac:dyDescent="0.25">
      <c r="A107" s="39"/>
      <c r="B107" s="46"/>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row>
    <row r="108" spans="1:34" x14ac:dyDescent="0.25">
      <c r="A108" s="39"/>
      <c r="B108" s="58" t="s">
        <v>624</v>
      </c>
      <c r="C108" s="46" t="s">
        <v>211</v>
      </c>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34" x14ac:dyDescent="0.25">
      <c r="A109" s="39"/>
      <c r="B109" s="83" t="s">
        <v>620</v>
      </c>
      <c r="C109" s="52" t="s">
        <v>211</v>
      </c>
      <c r="D109" s="52"/>
      <c r="E109" s="84">
        <v>5.5</v>
      </c>
      <c r="F109" s="54" t="s">
        <v>621</v>
      </c>
      <c r="G109" s="52"/>
      <c r="H109" s="52"/>
      <c r="I109" s="84">
        <v>4.92</v>
      </c>
      <c r="J109" s="54" t="s">
        <v>621</v>
      </c>
      <c r="K109" s="52"/>
      <c r="L109" s="55"/>
      <c r="M109" s="86">
        <v>4.3899999999999997</v>
      </c>
      <c r="N109" s="57" t="s">
        <v>621</v>
      </c>
      <c r="O109" s="52"/>
      <c r="P109" s="54"/>
      <c r="Q109" s="87" t="s">
        <v>335</v>
      </c>
      <c r="R109" s="54" t="s">
        <v>211</v>
      </c>
      <c r="S109" s="52"/>
      <c r="T109" s="54"/>
      <c r="U109" s="87" t="s">
        <v>335</v>
      </c>
      <c r="V109" s="54" t="s">
        <v>211</v>
      </c>
      <c r="W109" s="52"/>
      <c r="X109" s="57"/>
      <c r="Y109" s="89" t="s">
        <v>335</v>
      </c>
      <c r="Z109" s="57" t="s">
        <v>211</v>
      </c>
    </row>
    <row r="110" spans="1:34" x14ac:dyDescent="0.25">
      <c r="A110" s="39"/>
      <c r="B110" s="82" t="s">
        <v>630</v>
      </c>
      <c r="C110" s="46" t="s">
        <v>211</v>
      </c>
      <c r="D110" s="46"/>
      <c r="E110" s="85">
        <v>7.05</v>
      </c>
      <c r="F110" s="47" t="s">
        <v>621</v>
      </c>
      <c r="G110" s="46"/>
      <c r="H110" s="46"/>
      <c r="I110" s="85">
        <v>6.43</v>
      </c>
      <c r="J110" s="47" t="s">
        <v>621</v>
      </c>
      <c r="K110" s="46"/>
      <c r="L110" s="45"/>
      <c r="M110" s="88">
        <v>6.01</v>
      </c>
      <c r="N110" s="61" t="s">
        <v>621</v>
      </c>
      <c r="O110" s="46"/>
      <c r="P110" s="47"/>
      <c r="Q110" s="90" t="s">
        <v>335</v>
      </c>
      <c r="R110" s="47" t="s">
        <v>211</v>
      </c>
      <c r="S110" s="46"/>
      <c r="T110" s="47"/>
      <c r="U110" s="90" t="s">
        <v>335</v>
      </c>
      <c r="V110" s="47" t="s">
        <v>211</v>
      </c>
      <c r="W110" s="46"/>
      <c r="X110" s="61"/>
      <c r="Y110" s="81" t="s">
        <v>335</v>
      </c>
      <c r="Z110" s="61" t="s">
        <v>211</v>
      </c>
    </row>
    <row r="111" spans="1:34" x14ac:dyDescent="0.25">
      <c r="A111" s="39"/>
      <c r="B111" s="83" t="s">
        <v>622</v>
      </c>
      <c r="C111" s="52" t="s">
        <v>211</v>
      </c>
      <c r="D111" s="52"/>
      <c r="E111" s="84">
        <v>3.39</v>
      </c>
      <c r="F111" s="54" t="s">
        <v>621</v>
      </c>
      <c r="G111" s="52"/>
      <c r="H111" s="52"/>
      <c r="I111" s="84">
        <v>3.17</v>
      </c>
      <c r="J111" s="54" t="s">
        <v>621</v>
      </c>
      <c r="K111" s="52"/>
      <c r="L111" s="55"/>
      <c r="M111" s="86">
        <v>0</v>
      </c>
      <c r="N111" s="57" t="s">
        <v>621</v>
      </c>
      <c r="O111" s="52"/>
      <c r="P111" s="54"/>
      <c r="Q111" s="87" t="s">
        <v>335</v>
      </c>
      <c r="R111" s="54" t="s">
        <v>211</v>
      </c>
      <c r="S111" s="52"/>
      <c r="T111" s="54"/>
      <c r="U111" s="87" t="s">
        <v>335</v>
      </c>
      <c r="V111" s="54" t="s">
        <v>211</v>
      </c>
      <c r="W111" s="52"/>
      <c r="X111" s="57"/>
      <c r="Y111" s="89" t="s">
        <v>335</v>
      </c>
      <c r="Z111" s="57" t="s">
        <v>211</v>
      </c>
    </row>
    <row r="112" spans="1:34" x14ac:dyDescent="0.25">
      <c r="A112" s="39"/>
      <c r="B112" s="71"/>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c r="AA112" s="71"/>
      <c r="AB112" s="71"/>
      <c r="AC112" s="71"/>
      <c r="AD112" s="71"/>
      <c r="AE112" s="71"/>
      <c r="AF112" s="71"/>
      <c r="AG112" s="71"/>
      <c r="AH112" s="71"/>
    </row>
    <row r="113" spans="1:34" x14ac:dyDescent="0.25">
      <c r="A113" s="39"/>
      <c r="B113" s="69" t="s">
        <v>648</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c r="AH113" s="69"/>
    </row>
    <row r="114" spans="1:34" ht="15.75" x14ac:dyDescent="0.25">
      <c r="A114" s="39"/>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c r="AE114" s="70"/>
      <c r="AF114" s="70"/>
      <c r="AG114" s="70"/>
      <c r="AH114" s="70"/>
    </row>
    <row r="115" spans="1:34" x14ac:dyDescent="0.25">
      <c r="A115" s="39"/>
      <c r="B115" s="46"/>
      <c r="C115" s="46"/>
      <c r="D115" s="46"/>
      <c r="E115" s="46"/>
      <c r="F115" s="46"/>
      <c r="G115" s="46"/>
      <c r="H115" s="46"/>
      <c r="I115" s="46"/>
      <c r="J115" s="46"/>
      <c r="K115" s="46"/>
      <c r="L115" s="46"/>
      <c r="M115" s="46"/>
      <c r="N115" s="46"/>
      <c r="O115" s="46"/>
      <c r="P115" s="46"/>
      <c r="Q115" s="46"/>
      <c r="R115" s="46"/>
    </row>
    <row r="116" spans="1:34" ht="15.75" thickBot="1" x14ac:dyDescent="0.3">
      <c r="A116" s="39"/>
      <c r="B116" s="49"/>
      <c r="C116" s="49" t="s">
        <v>211</v>
      </c>
      <c r="D116" s="66">
        <v>2012</v>
      </c>
      <c r="E116" s="66"/>
      <c r="F116" s="66"/>
      <c r="G116" s="66"/>
      <c r="H116" s="66"/>
      <c r="I116" s="66"/>
      <c r="J116" s="49"/>
      <c r="K116" s="49" t="s">
        <v>211</v>
      </c>
      <c r="L116" s="67">
        <v>2013</v>
      </c>
      <c r="M116" s="67"/>
      <c r="N116" s="67"/>
      <c r="O116" s="67"/>
      <c r="P116" s="67"/>
      <c r="Q116" s="67"/>
      <c r="R116" s="49"/>
    </row>
    <row r="117" spans="1:34" x14ac:dyDescent="0.25">
      <c r="A117" s="39"/>
      <c r="B117" s="91"/>
      <c r="C117" s="91" t="s">
        <v>211</v>
      </c>
      <c r="D117" s="105" t="s">
        <v>649</v>
      </c>
      <c r="E117" s="105"/>
      <c r="F117" s="106"/>
      <c r="G117" s="106" t="s">
        <v>211</v>
      </c>
      <c r="H117" s="105" t="s">
        <v>313</v>
      </c>
      <c r="I117" s="105"/>
      <c r="J117" s="91"/>
      <c r="K117" s="91" t="s">
        <v>211</v>
      </c>
      <c r="L117" s="109" t="s">
        <v>649</v>
      </c>
      <c r="M117" s="109"/>
      <c r="N117" s="106"/>
      <c r="O117" s="106" t="s">
        <v>211</v>
      </c>
      <c r="P117" s="109" t="s">
        <v>313</v>
      </c>
      <c r="Q117" s="109"/>
      <c r="R117" s="91"/>
    </row>
    <row r="118" spans="1:34" x14ac:dyDescent="0.25">
      <c r="A118" s="39"/>
      <c r="B118" s="91"/>
      <c r="C118" s="91"/>
      <c r="D118" s="92" t="s">
        <v>650</v>
      </c>
      <c r="E118" s="92"/>
      <c r="F118" s="91"/>
      <c r="G118" s="91"/>
      <c r="H118" s="92" t="s">
        <v>650</v>
      </c>
      <c r="I118" s="92"/>
      <c r="J118" s="91"/>
      <c r="K118" s="91"/>
      <c r="L118" s="108" t="s">
        <v>650</v>
      </c>
      <c r="M118" s="108"/>
      <c r="N118" s="91"/>
      <c r="O118" s="91"/>
      <c r="P118" s="108" t="s">
        <v>650</v>
      </c>
      <c r="Q118" s="108"/>
      <c r="R118" s="91"/>
    </row>
    <row r="119" spans="1:34" x14ac:dyDescent="0.25">
      <c r="A119" s="39"/>
      <c r="B119" s="91"/>
      <c r="C119" s="91"/>
      <c r="D119" s="92" t="s">
        <v>651</v>
      </c>
      <c r="E119" s="92"/>
      <c r="F119" s="91"/>
      <c r="G119" s="91"/>
      <c r="H119" s="92" t="s">
        <v>651</v>
      </c>
      <c r="I119" s="92"/>
      <c r="J119" s="91"/>
      <c r="K119" s="91"/>
      <c r="L119" s="108" t="s">
        <v>651</v>
      </c>
      <c r="M119" s="108"/>
      <c r="N119" s="91"/>
      <c r="O119" s="91"/>
      <c r="P119" s="108" t="s">
        <v>651</v>
      </c>
      <c r="Q119" s="108"/>
      <c r="R119" s="91"/>
    </row>
    <row r="120" spans="1:34" x14ac:dyDescent="0.25">
      <c r="A120" s="39"/>
      <c r="B120" s="91"/>
      <c r="C120" s="91"/>
      <c r="D120" s="92" t="s">
        <v>652</v>
      </c>
      <c r="E120" s="92"/>
      <c r="F120" s="91"/>
      <c r="G120" s="91"/>
      <c r="H120" s="92" t="s">
        <v>652</v>
      </c>
      <c r="I120" s="92"/>
      <c r="J120" s="91"/>
      <c r="K120" s="91"/>
      <c r="L120" s="108" t="s">
        <v>652</v>
      </c>
      <c r="M120" s="108"/>
      <c r="N120" s="91"/>
      <c r="O120" s="91"/>
      <c r="P120" s="108" t="s">
        <v>652</v>
      </c>
      <c r="Q120" s="108"/>
      <c r="R120" s="91"/>
    </row>
    <row r="121" spans="1:34" ht="15.75" thickBot="1" x14ac:dyDescent="0.3">
      <c r="A121" s="39"/>
      <c r="B121" s="91"/>
      <c r="C121" s="91"/>
      <c r="D121" s="66" t="s">
        <v>653</v>
      </c>
      <c r="E121" s="66"/>
      <c r="F121" s="91"/>
      <c r="G121" s="91"/>
      <c r="H121" s="66" t="s">
        <v>653</v>
      </c>
      <c r="I121" s="66"/>
      <c r="J121" s="91"/>
      <c r="K121" s="91"/>
      <c r="L121" s="67" t="s">
        <v>653</v>
      </c>
      <c r="M121" s="67"/>
      <c r="N121" s="91"/>
      <c r="O121" s="91"/>
      <c r="P121" s="67" t="s">
        <v>653</v>
      </c>
      <c r="Q121" s="67"/>
      <c r="R121" s="91"/>
    </row>
    <row r="122" spans="1:34" x14ac:dyDescent="0.25">
      <c r="A122" s="39"/>
      <c r="B122" s="51" t="s">
        <v>654</v>
      </c>
      <c r="C122" s="52" t="s">
        <v>211</v>
      </c>
      <c r="D122" s="52" t="s">
        <v>223</v>
      </c>
      <c r="E122" s="53">
        <v>1438995</v>
      </c>
      <c r="F122" s="54" t="s">
        <v>211</v>
      </c>
      <c r="G122" s="52" t="s">
        <v>211</v>
      </c>
      <c r="H122" s="52" t="s">
        <v>223</v>
      </c>
      <c r="I122" s="53">
        <v>1438995</v>
      </c>
      <c r="J122" s="54" t="s">
        <v>211</v>
      </c>
      <c r="K122" s="52" t="s">
        <v>211</v>
      </c>
      <c r="L122" s="55" t="s">
        <v>223</v>
      </c>
      <c r="M122" s="56">
        <v>1404422</v>
      </c>
      <c r="N122" s="57" t="s">
        <v>211</v>
      </c>
      <c r="O122" s="52" t="s">
        <v>211</v>
      </c>
      <c r="P122" s="55" t="s">
        <v>223</v>
      </c>
      <c r="Q122" s="56">
        <v>1404422</v>
      </c>
      <c r="R122" s="57" t="s">
        <v>211</v>
      </c>
    </row>
    <row r="123" spans="1:34" x14ac:dyDescent="0.25">
      <c r="A123" s="39"/>
      <c r="B123" s="58" t="s">
        <v>655</v>
      </c>
      <c r="C123" s="46" t="s">
        <v>211</v>
      </c>
      <c r="D123" s="46"/>
      <c r="E123" s="59">
        <v>1435193</v>
      </c>
      <c r="F123" s="47" t="s">
        <v>211</v>
      </c>
      <c r="G123" s="46" t="s">
        <v>211</v>
      </c>
      <c r="H123" s="46"/>
      <c r="I123" s="59">
        <v>1435193</v>
      </c>
      <c r="J123" s="47" t="s">
        <v>211</v>
      </c>
      <c r="K123" s="46" t="s">
        <v>211</v>
      </c>
      <c r="L123" s="45"/>
      <c r="M123" s="60">
        <v>1401109</v>
      </c>
      <c r="N123" s="61" t="s">
        <v>211</v>
      </c>
      <c r="O123" s="46" t="s">
        <v>211</v>
      </c>
      <c r="P123" s="45"/>
      <c r="Q123" s="60">
        <v>1401109</v>
      </c>
      <c r="R123" s="61" t="s">
        <v>211</v>
      </c>
    </row>
    <row r="124" spans="1:34" x14ac:dyDescent="0.25">
      <c r="A124" s="39"/>
      <c r="B124" s="51" t="s">
        <v>656</v>
      </c>
      <c r="C124" s="52" t="s">
        <v>211</v>
      </c>
      <c r="D124" s="52"/>
      <c r="E124" s="53">
        <v>1005574</v>
      </c>
      <c r="F124" s="54" t="s">
        <v>211</v>
      </c>
      <c r="G124" s="52" t="s">
        <v>211</v>
      </c>
      <c r="H124" s="52"/>
      <c r="I124" s="53">
        <v>1005574</v>
      </c>
      <c r="J124" s="54" t="s">
        <v>211</v>
      </c>
      <c r="K124" s="52" t="s">
        <v>211</v>
      </c>
      <c r="L124" s="55"/>
      <c r="M124" s="56">
        <v>1112314</v>
      </c>
      <c r="N124" s="57" t="s">
        <v>211</v>
      </c>
      <c r="O124" s="52" t="s">
        <v>211</v>
      </c>
      <c r="P124" s="55"/>
      <c r="Q124" s="56">
        <v>1112314</v>
      </c>
      <c r="R124" s="57" t="s">
        <v>211</v>
      </c>
    </row>
    <row r="125" spans="1:34" x14ac:dyDescent="0.25">
      <c r="A125" s="39"/>
      <c r="B125" s="69" t="s">
        <v>657</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c r="AH125" s="69"/>
    </row>
    <row r="126" spans="1:34" ht="15.75" x14ac:dyDescent="0.25">
      <c r="A126" s="39"/>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c r="AC126" s="70"/>
      <c r="AD126" s="70"/>
      <c r="AE126" s="70"/>
      <c r="AF126" s="70"/>
      <c r="AG126" s="70"/>
      <c r="AH126" s="70"/>
    </row>
    <row r="127" spans="1:34" x14ac:dyDescent="0.25">
      <c r="A127" s="39"/>
      <c r="B127" s="49"/>
      <c r="C127" s="49"/>
      <c r="D127" s="49"/>
      <c r="E127" s="49"/>
      <c r="F127" s="49"/>
      <c r="G127" s="49"/>
      <c r="H127" s="49"/>
      <c r="I127" s="49"/>
      <c r="J127" s="49"/>
    </row>
    <row r="128" spans="1:34" ht="15.75" thickBot="1" x14ac:dyDescent="0.3">
      <c r="A128" s="39"/>
      <c r="B128" s="49"/>
      <c r="C128" s="49" t="s">
        <v>211</v>
      </c>
      <c r="D128" s="66" t="s">
        <v>658</v>
      </c>
      <c r="E128" s="66"/>
      <c r="F128" s="66"/>
      <c r="G128" s="66"/>
      <c r="H128" s="66"/>
      <c r="I128" s="66"/>
      <c r="J128" s="49"/>
    </row>
    <row r="129" spans="1:34" ht="15.75" thickBot="1" x14ac:dyDescent="0.3">
      <c r="A129" s="39"/>
      <c r="B129" s="49"/>
      <c r="C129" s="49" t="s">
        <v>211</v>
      </c>
      <c r="D129" s="111" t="s">
        <v>659</v>
      </c>
      <c r="E129" s="111"/>
      <c r="F129" s="49"/>
      <c r="G129" s="49" t="s">
        <v>211</v>
      </c>
      <c r="H129" s="111" t="s">
        <v>660</v>
      </c>
      <c r="I129" s="111"/>
      <c r="J129" s="49"/>
    </row>
    <row r="130" spans="1:34" ht="25.5" x14ac:dyDescent="0.25">
      <c r="A130" s="39"/>
      <c r="B130" s="51" t="s">
        <v>661</v>
      </c>
      <c r="C130" s="52" t="s">
        <v>211</v>
      </c>
      <c r="D130" s="52" t="s">
        <v>223</v>
      </c>
      <c r="E130" s="84">
        <v>66</v>
      </c>
      <c r="F130" s="54" t="s">
        <v>211</v>
      </c>
      <c r="G130" s="52" t="s">
        <v>211</v>
      </c>
      <c r="H130" s="52" t="s">
        <v>223</v>
      </c>
      <c r="I130" s="84" t="s">
        <v>662</v>
      </c>
      <c r="J130" s="54" t="s">
        <v>246</v>
      </c>
    </row>
    <row r="131" spans="1:34" x14ac:dyDescent="0.25">
      <c r="A131" s="39"/>
      <c r="B131" s="49"/>
      <c r="C131" s="91"/>
      <c r="D131" s="91"/>
      <c r="E131" s="91"/>
      <c r="F131" s="91"/>
      <c r="G131" s="91"/>
      <c r="H131" s="91"/>
      <c r="I131" s="91"/>
      <c r="J131" s="91"/>
    </row>
    <row r="132" spans="1:34" ht="25.5" x14ac:dyDescent="0.25">
      <c r="A132" s="39"/>
      <c r="B132" s="58" t="s">
        <v>663</v>
      </c>
      <c r="C132" s="46" t="s">
        <v>211</v>
      </c>
      <c r="D132" s="46"/>
      <c r="E132" s="59">
        <v>1430</v>
      </c>
      <c r="F132" s="47" t="s">
        <v>211</v>
      </c>
      <c r="G132" s="46" t="s">
        <v>211</v>
      </c>
      <c r="H132" s="46"/>
      <c r="I132" s="85" t="s">
        <v>664</v>
      </c>
      <c r="J132" s="47" t="s">
        <v>246</v>
      </c>
    </row>
    <row r="133" spans="1:34" x14ac:dyDescent="0.25">
      <c r="A133" s="39"/>
      <c r="B133" s="69" t="s">
        <v>665</v>
      </c>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c r="AE133" s="69"/>
      <c r="AF133" s="69"/>
      <c r="AG133" s="69"/>
      <c r="AH133" s="69"/>
    </row>
    <row r="134" spans="1:34" ht="15.75" x14ac:dyDescent="0.25">
      <c r="A134" s="39"/>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c r="AD134" s="70"/>
      <c r="AE134" s="70"/>
      <c r="AF134" s="70"/>
      <c r="AG134" s="70"/>
      <c r="AH134" s="70"/>
    </row>
    <row r="135" spans="1:34" x14ac:dyDescent="0.25">
      <c r="A135" s="39"/>
      <c r="B135" s="46"/>
      <c r="C135" s="46"/>
      <c r="D135" s="46"/>
      <c r="E135" s="46"/>
      <c r="F135" s="46"/>
      <c r="G135" s="46"/>
      <c r="H135" s="46"/>
      <c r="I135" s="46"/>
      <c r="J135" s="46"/>
      <c r="K135" s="46"/>
      <c r="L135" s="46"/>
      <c r="M135" s="46"/>
      <c r="N135" s="46"/>
      <c r="O135" s="46"/>
      <c r="P135" s="46"/>
      <c r="Q135" s="46"/>
      <c r="R135" s="46"/>
    </row>
    <row r="136" spans="1:34" ht="15.75" thickBot="1" x14ac:dyDescent="0.3">
      <c r="A136" s="39"/>
      <c r="B136" s="49"/>
      <c r="C136" s="49" t="s">
        <v>211</v>
      </c>
      <c r="D136" s="66" t="s">
        <v>666</v>
      </c>
      <c r="E136" s="66"/>
      <c r="F136" s="66"/>
      <c r="G136" s="66"/>
      <c r="H136" s="66"/>
      <c r="I136" s="66"/>
      <c r="J136" s="49"/>
      <c r="K136" s="49"/>
      <c r="L136" s="66" t="s">
        <v>667</v>
      </c>
      <c r="M136" s="66"/>
      <c r="N136" s="66"/>
      <c r="O136" s="66"/>
      <c r="P136" s="66"/>
      <c r="Q136" s="66"/>
      <c r="R136" s="49"/>
    </row>
    <row r="137" spans="1:34" ht="15.75" thickBot="1" x14ac:dyDescent="0.3">
      <c r="A137" s="39"/>
      <c r="B137" s="113" t="s">
        <v>668</v>
      </c>
      <c r="C137" s="49" t="s">
        <v>211</v>
      </c>
      <c r="D137" s="111">
        <v>2012</v>
      </c>
      <c r="E137" s="111"/>
      <c r="F137" s="49"/>
      <c r="G137" s="49"/>
      <c r="H137" s="112">
        <v>2013</v>
      </c>
      <c r="I137" s="112"/>
      <c r="J137" s="49"/>
      <c r="K137" s="49"/>
      <c r="L137" s="111">
        <v>2012</v>
      </c>
      <c r="M137" s="111"/>
      <c r="N137" s="49"/>
      <c r="O137" s="49"/>
      <c r="P137" s="112">
        <v>2013</v>
      </c>
      <c r="Q137" s="112"/>
      <c r="R137" s="49"/>
    </row>
    <row r="138" spans="1:34" x14ac:dyDescent="0.25">
      <c r="A138" s="39"/>
      <c r="B138" s="51" t="s">
        <v>669</v>
      </c>
      <c r="C138" s="52" t="s">
        <v>211</v>
      </c>
      <c r="D138" s="52"/>
      <c r="E138" s="84">
        <v>58</v>
      </c>
      <c r="F138" s="54" t="s">
        <v>621</v>
      </c>
      <c r="G138" s="52"/>
      <c r="H138" s="55"/>
      <c r="I138" s="86">
        <v>66</v>
      </c>
      <c r="J138" s="57" t="s">
        <v>621</v>
      </c>
      <c r="K138" s="52"/>
      <c r="L138" s="52"/>
      <c r="M138" s="84">
        <v>59</v>
      </c>
      <c r="N138" s="54" t="s">
        <v>621</v>
      </c>
      <c r="O138" s="52"/>
      <c r="P138" s="55"/>
      <c r="Q138" s="86">
        <v>51</v>
      </c>
      <c r="R138" s="57" t="s">
        <v>621</v>
      </c>
    </row>
    <row r="139" spans="1:34" x14ac:dyDescent="0.25">
      <c r="A139" s="39"/>
      <c r="B139" s="58" t="s">
        <v>670</v>
      </c>
      <c r="C139" s="46" t="s">
        <v>211</v>
      </c>
      <c r="D139" s="46"/>
      <c r="E139" s="85">
        <v>40</v>
      </c>
      <c r="F139" s="47" t="s">
        <v>211</v>
      </c>
      <c r="G139" s="46"/>
      <c r="H139" s="45"/>
      <c r="I139" s="88">
        <v>30</v>
      </c>
      <c r="J139" s="61" t="s">
        <v>211</v>
      </c>
      <c r="K139" s="46"/>
      <c r="L139" s="46"/>
      <c r="M139" s="85">
        <v>28</v>
      </c>
      <c r="N139" s="47" t="s">
        <v>211</v>
      </c>
      <c r="O139" s="46"/>
      <c r="P139" s="45"/>
      <c r="Q139" s="88">
        <v>40</v>
      </c>
      <c r="R139" s="61" t="s">
        <v>211</v>
      </c>
    </row>
    <row r="140" spans="1:34" x14ac:dyDescent="0.25">
      <c r="A140" s="39"/>
      <c r="B140" s="51" t="s">
        <v>671</v>
      </c>
      <c r="C140" s="52" t="s">
        <v>211</v>
      </c>
      <c r="D140" s="52"/>
      <c r="E140" s="84">
        <v>0</v>
      </c>
      <c r="F140" s="54" t="s">
        <v>211</v>
      </c>
      <c r="G140" s="52"/>
      <c r="H140" s="55"/>
      <c r="I140" s="86">
        <v>0</v>
      </c>
      <c r="J140" s="57" t="s">
        <v>211</v>
      </c>
      <c r="K140" s="52"/>
      <c r="L140" s="52"/>
      <c r="M140" s="84">
        <v>12</v>
      </c>
      <c r="N140" s="54" t="s">
        <v>211</v>
      </c>
      <c r="O140" s="52"/>
      <c r="P140" s="55"/>
      <c r="Q140" s="86">
        <v>5</v>
      </c>
      <c r="R140" s="57" t="s">
        <v>211</v>
      </c>
    </row>
    <row r="141" spans="1:34" ht="15.75" thickBot="1" x14ac:dyDescent="0.3">
      <c r="A141" s="39"/>
      <c r="B141" s="58" t="s">
        <v>272</v>
      </c>
      <c r="C141" s="46" t="s">
        <v>211</v>
      </c>
      <c r="D141" s="46"/>
      <c r="E141" s="85">
        <v>2</v>
      </c>
      <c r="F141" s="47" t="s">
        <v>211</v>
      </c>
      <c r="G141" s="46"/>
      <c r="H141" s="45"/>
      <c r="I141" s="88">
        <v>4</v>
      </c>
      <c r="J141" s="61" t="s">
        <v>211</v>
      </c>
      <c r="K141" s="46"/>
      <c r="L141" s="46"/>
      <c r="M141" s="85">
        <v>1</v>
      </c>
      <c r="N141" s="47" t="s">
        <v>211</v>
      </c>
      <c r="O141" s="46"/>
      <c r="P141" s="45"/>
      <c r="Q141" s="88">
        <v>4</v>
      </c>
      <c r="R141" s="61" t="s">
        <v>211</v>
      </c>
    </row>
    <row r="142" spans="1:34" x14ac:dyDescent="0.25">
      <c r="A142" s="39"/>
      <c r="B142" s="62"/>
      <c r="C142" s="62" t="s">
        <v>211</v>
      </c>
      <c r="D142" s="63"/>
      <c r="E142" s="63"/>
      <c r="F142" s="62"/>
      <c r="G142" s="62"/>
      <c r="H142" s="63"/>
      <c r="I142" s="63"/>
      <c r="J142" s="62"/>
      <c r="K142" s="62"/>
      <c r="L142" s="63"/>
      <c r="M142" s="63"/>
      <c r="N142" s="62"/>
      <c r="O142" s="62"/>
      <c r="P142" s="63"/>
      <c r="Q142" s="63"/>
      <c r="R142" s="62"/>
    </row>
    <row r="143" spans="1:34" ht="15.75" thickBot="1" x14ac:dyDescent="0.3">
      <c r="A143" s="39"/>
      <c r="B143" s="83" t="s">
        <v>141</v>
      </c>
      <c r="C143" s="80" t="s">
        <v>211</v>
      </c>
      <c r="D143" s="52"/>
      <c r="E143" s="84">
        <v>100</v>
      </c>
      <c r="F143" s="54" t="s">
        <v>621</v>
      </c>
      <c r="G143" s="80"/>
      <c r="H143" s="55"/>
      <c r="I143" s="86">
        <v>100</v>
      </c>
      <c r="J143" s="57" t="s">
        <v>621</v>
      </c>
      <c r="K143" s="80"/>
      <c r="L143" s="52"/>
      <c r="M143" s="84">
        <v>100</v>
      </c>
      <c r="N143" s="54" t="s">
        <v>621</v>
      </c>
      <c r="O143" s="80"/>
      <c r="P143" s="55"/>
      <c r="Q143" s="86">
        <v>100</v>
      </c>
      <c r="R143" s="57" t="s">
        <v>621</v>
      </c>
    </row>
    <row r="144" spans="1:34" ht="15.75" thickTop="1" x14ac:dyDescent="0.25">
      <c r="A144" s="39"/>
      <c r="B144" s="62"/>
      <c r="C144" s="62" t="s">
        <v>211</v>
      </c>
      <c r="D144" s="65"/>
      <c r="E144" s="65"/>
      <c r="F144" s="62"/>
      <c r="G144" s="62"/>
      <c r="H144" s="65"/>
      <c r="I144" s="65"/>
      <c r="J144" s="62"/>
      <c r="K144" s="62"/>
      <c r="L144" s="65"/>
      <c r="M144" s="65"/>
      <c r="N144" s="62"/>
      <c r="O144" s="62"/>
      <c r="P144" s="65"/>
      <c r="Q144" s="65"/>
      <c r="R144" s="62"/>
    </row>
    <row r="145" spans="1:34" x14ac:dyDescent="0.25">
      <c r="A145" s="39"/>
      <c r="B145" s="69" t="s">
        <v>672</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c r="AE145" s="69"/>
      <c r="AF145" s="69"/>
      <c r="AG145" s="69"/>
      <c r="AH145" s="69"/>
    </row>
    <row r="146" spans="1:34" x14ac:dyDescent="0.25">
      <c r="A146" s="39"/>
      <c r="B146" s="69" t="s">
        <v>673</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row>
    <row r="147" spans="1:34" x14ac:dyDescent="0.25">
      <c r="A147" s="39"/>
      <c r="B147" s="71"/>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c r="AD147" s="71"/>
      <c r="AE147" s="71"/>
      <c r="AF147" s="71"/>
      <c r="AG147" s="71"/>
      <c r="AH147" s="71"/>
    </row>
    <row r="148" spans="1:34" x14ac:dyDescent="0.25">
      <c r="A148" s="39"/>
      <c r="B148" s="69" t="s">
        <v>674</v>
      </c>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c r="AB148" s="69"/>
      <c r="AC148" s="69"/>
      <c r="AD148" s="69"/>
      <c r="AE148" s="69"/>
      <c r="AF148" s="69"/>
      <c r="AG148" s="69"/>
      <c r="AH148" s="69"/>
    </row>
    <row r="149" spans="1:34" ht="15.75" x14ac:dyDescent="0.25">
      <c r="A149" s="39"/>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row>
    <row r="150" spans="1:34" x14ac:dyDescent="0.25">
      <c r="A150" s="39"/>
      <c r="B150" s="46"/>
      <c r="C150" s="46"/>
      <c r="D150" s="46"/>
      <c r="E150" s="46"/>
      <c r="F150" s="46"/>
      <c r="G150" s="46"/>
      <c r="H150" s="46"/>
      <c r="I150" s="46"/>
      <c r="J150" s="46"/>
      <c r="K150" s="46"/>
      <c r="L150" s="46"/>
      <c r="M150" s="46"/>
      <c r="N150" s="46"/>
      <c r="O150" s="46"/>
      <c r="P150" s="46"/>
      <c r="Q150" s="46"/>
      <c r="R150" s="46"/>
    </row>
    <row r="151" spans="1:34" ht="15.75" thickBot="1" x14ac:dyDescent="0.3">
      <c r="A151" s="39"/>
      <c r="B151" s="49"/>
      <c r="C151" s="49" t="s">
        <v>211</v>
      </c>
      <c r="D151" s="91"/>
      <c r="E151" s="91"/>
      <c r="F151" s="49"/>
      <c r="G151" s="49" t="s">
        <v>211</v>
      </c>
      <c r="H151" s="67" t="s">
        <v>675</v>
      </c>
      <c r="I151" s="67"/>
      <c r="J151" s="67"/>
      <c r="K151" s="67"/>
      <c r="L151" s="67"/>
      <c r="M151" s="67"/>
      <c r="N151" s="67"/>
      <c r="O151" s="67"/>
      <c r="P151" s="67"/>
      <c r="Q151" s="67"/>
      <c r="R151" s="49"/>
    </row>
    <row r="152" spans="1:34" ht="15.75" thickBot="1" x14ac:dyDescent="0.3">
      <c r="A152" s="39"/>
      <c r="B152" s="49"/>
      <c r="C152" s="49" t="s">
        <v>211</v>
      </c>
      <c r="D152" s="67" t="s">
        <v>141</v>
      </c>
      <c r="E152" s="67"/>
      <c r="F152" s="49"/>
      <c r="G152" s="49" t="s">
        <v>211</v>
      </c>
      <c r="H152" s="112" t="s">
        <v>676</v>
      </c>
      <c r="I152" s="112"/>
      <c r="J152" s="49"/>
      <c r="K152" s="49" t="s">
        <v>211</v>
      </c>
      <c r="L152" s="112" t="s">
        <v>677</v>
      </c>
      <c r="M152" s="112"/>
      <c r="N152" s="49"/>
      <c r="O152" s="49" t="s">
        <v>211</v>
      </c>
      <c r="P152" s="112" t="s">
        <v>678</v>
      </c>
      <c r="Q152" s="112"/>
      <c r="R152" s="49"/>
    </row>
    <row r="153" spans="1:34" x14ac:dyDescent="0.25">
      <c r="A153" s="39"/>
      <c r="B153" s="51" t="s">
        <v>308</v>
      </c>
      <c r="C153" s="52" t="s">
        <v>211</v>
      </c>
      <c r="D153" s="52"/>
      <c r="E153" s="52"/>
      <c r="F153" s="52"/>
      <c r="G153" s="52" t="s">
        <v>211</v>
      </c>
      <c r="H153" s="52"/>
      <c r="I153" s="52"/>
      <c r="J153" s="52"/>
      <c r="K153" s="52" t="s">
        <v>211</v>
      </c>
      <c r="L153" s="52"/>
      <c r="M153" s="52"/>
      <c r="N153" s="52"/>
      <c r="O153" s="52" t="s">
        <v>211</v>
      </c>
      <c r="P153" s="52"/>
      <c r="Q153" s="52"/>
      <c r="R153" s="52"/>
    </row>
    <row r="154" spans="1:34" x14ac:dyDescent="0.25">
      <c r="A154" s="39"/>
      <c r="B154" s="82" t="s">
        <v>679</v>
      </c>
      <c r="C154" s="46" t="s">
        <v>211</v>
      </c>
      <c r="D154" s="46"/>
      <c r="E154" s="46"/>
      <c r="F154" s="46"/>
      <c r="G154" s="46" t="s">
        <v>211</v>
      </c>
      <c r="H154" s="46"/>
      <c r="I154" s="46"/>
      <c r="J154" s="46"/>
      <c r="K154" s="46" t="s">
        <v>211</v>
      </c>
      <c r="L154" s="46"/>
      <c r="M154" s="46"/>
      <c r="N154" s="46"/>
      <c r="O154" s="46" t="s">
        <v>211</v>
      </c>
      <c r="P154" s="46"/>
      <c r="Q154" s="46"/>
      <c r="R154" s="46"/>
    </row>
    <row r="155" spans="1:34" x14ac:dyDescent="0.25">
      <c r="A155" s="39"/>
      <c r="B155" s="114" t="s">
        <v>680</v>
      </c>
      <c r="C155" s="52" t="s">
        <v>211</v>
      </c>
      <c r="D155" s="52" t="s">
        <v>223</v>
      </c>
      <c r="E155" s="53">
        <v>18487</v>
      </c>
      <c r="F155" s="54" t="s">
        <v>211</v>
      </c>
      <c r="G155" s="52" t="s">
        <v>211</v>
      </c>
      <c r="H155" s="52" t="s">
        <v>223</v>
      </c>
      <c r="I155" s="53">
        <v>18487</v>
      </c>
      <c r="J155" s="54" t="s">
        <v>211</v>
      </c>
      <c r="K155" s="52" t="s">
        <v>211</v>
      </c>
      <c r="L155" s="54" t="s">
        <v>223</v>
      </c>
      <c r="M155" s="87" t="s">
        <v>335</v>
      </c>
      <c r="N155" s="54" t="s">
        <v>211</v>
      </c>
      <c r="O155" s="52" t="s">
        <v>211</v>
      </c>
      <c r="P155" s="54" t="s">
        <v>223</v>
      </c>
      <c r="Q155" s="87" t="s">
        <v>335</v>
      </c>
      <c r="R155" s="54" t="s">
        <v>211</v>
      </c>
    </row>
    <row r="156" spans="1:34" x14ac:dyDescent="0.25">
      <c r="A156" s="39"/>
      <c r="B156" s="115" t="s">
        <v>669</v>
      </c>
      <c r="C156" s="46" t="s">
        <v>211</v>
      </c>
      <c r="D156" s="46"/>
      <c r="E156" s="59">
        <v>431383</v>
      </c>
      <c r="F156" s="47" t="s">
        <v>211</v>
      </c>
      <c r="G156" s="46" t="s">
        <v>211</v>
      </c>
      <c r="H156" s="46"/>
      <c r="I156" s="59">
        <v>147397</v>
      </c>
      <c r="J156" s="47" t="s">
        <v>211</v>
      </c>
      <c r="K156" s="46" t="s">
        <v>211</v>
      </c>
      <c r="L156" s="46"/>
      <c r="M156" s="59">
        <v>283986</v>
      </c>
      <c r="N156" s="47" t="s">
        <v>211</v>
      </c>
      <c r="O156" s="46" t="s">
        <v>211</v>
      </c>
      <c r="P156" s="47"/>
      <c r="Q156" s="90" t="s">
        <v>335</v>
      </c>
      <c r="R156" s="47" t="s">
        <v>211</v>
      </c>
    </row>
    <row r="157" spans="1:34" ht="15.75" thickBot="1" x14ac:dyDescent="0.3">
      <c r="A157" s="39"/>
      <c r="B157" s="114" t="s">
        <v>681</v>
      </c>
      <c r="C157" s="52" t="s">
        <v>211</v>
      </c>
      <c r="D157" s="52"/>
      <c r="E157" s="53">
        <v>296001</v>
      </c>
      <c r="F157" s="54" t="s">
        <v>211</v>
      </c>
      <c r="G157" s="52" t="s">
        <v>211</v>
      </c>
      <c r="H157" s="52"/>
      <c r="I157" s="53">
        <v>97974</v>
      </c>
      <c r="J157" s="54" t="s">
        <v>211</v>
      </c>
      <c r="K157" s="52" t="s">
        <v>211</v>
      </c>
      <c r="L157" s="52"/>
      <c r="M157" s="53">
        <v>198027</v>
      </c>
      <c r="N157" s="54" t="s">
        <v>211</v>
      </c>
      <c r="O157" s="52" t="s">
        <v>211</v>
      </c>
      <c r="P157" s="54"/>
      <c r="Q157" s="87" t="s">
        <v>335</v>
      </c>
      <c r="R157" s="54" t="s">
        <v>211</v>
      </c>
    </row>
    <row r="158" spans="1:34" x14ac:dyDescent="0.25">
      <c r="A158" s="39"/>
      <c r="B158" s="62"/>
      <c r="C158" s="62" t="s">
        <v>211</v>
      </c>
      <c r="D158" s="63"/>
      <c r="E158" s="63"/>
      <c r="F158" s="62"/>
      <c r="G158" s="62" t="s">
        <v>211</v>
      </c>
      <c r="H158" s="63"/>
      <c r="I158" s="63"/>
      <c r="J158" s="62"/>
      <c r="K158" s="62" t="s">
        <v>211</v>
      </c>
      <c r="L158" s="63"/>
      <c r="M158" s="63"/>
      <c r="N158" s="62"/>
      <c r="O158" s="62" t="s">
        <v>211</v>
      </c>
      <c r="P158" s="63"/>
      <c r="Q158" s="63"/>
      <c r="R158" s="62"/>
    </row>
    <row r="159" spans="1:34" ht="15.75" thickBot="1" x14ac:dyDescent="0.3">
      <c r="A159" s="39"/>
      <c r="B159" s="64"/>
      <c r="C159" s="49" t="s">
        <v>211</v>
      </c>
      <c r="D159" s="46" t="s">
        <v>223</v>
      </c>
      <c r="E159" s="59">
        <v>745871</v>
      </c>
      <c r="F159" s="47" t="s">
        <v>211</v>
      </c>
      <c r="G159" s="49" t="s">
        <v>211</v>
      </c>
      <c r="H159" s="46" t="s">
        <v>223</v>
      </c>
      <c r="I159" s="59">
        <v>263858</v>
      </c>
      <c r="J159" s="47" t="s">
        <v>211</v>
      </c>
      <c r="K159" s="49" t="s">
        <v>211</v>
      </c>
      <c r="L159" s="46" t="s">
        <v>223</v>
      </c>
      <c r="M159" s="59">
        <v>482013</v>
      </c>
      <c r="N159" s="47" t="s">
        <v>211</v>
      </c>
      <c r="O159" s="49" t="s">
        <v>211</v>
      </c>
      <c r="P159" s="47" t="s">
        <v>223</v>
      </c>
      <c r="Q159" s="90" t="s">
        <v>335</v>
      </c>
      <c r="R159" s="47" t="s">
        <v>211</v>
      </c>
    </row>
    <row r="160" spans="1:34" ht="15.75" thickTop="1" x14ac:dyDescent="0.25">
      <c r="A160" s="39"/>
      <c r="B160" s="62"/>
      <c r="C160" s="62" t="s">
        <v>211</v>
      </c>
      <c r="D160" s="65"/>
      <c r="E160" s="65"/>
      <c r="F160" s="62"/>
      <c r="G160" s="62" t="s">
        <v>211</v>
      </c>
      <c r="H160" s="65"/>
      <c r="I160" s="65"/>
      <c r="J160" s="62"/>
      <c r="K160" s="62" t="s">
        <v>211</v>
      </c>
      <c r="L160" s="65"/>
      <c r="M160" s="65"/>
      <c r="N160" s="62"/>
      <c r="O160" s="62" t="s">
        <v>211</v>
      </c>
      <c r="P160" s="65"/>
      <c r="Q160" s="65"/>
      <c r="R160" s="62"/>
    </row>
    <row r="161" spans="1:18" x14ac:dyDescent="0.25">
      <c r="A161" s="39"/>
      <c r="B161" s="51" t="s">
        <v>682</v>
      </c>
      <c r="C161" s="80" t="s">
        <v>211</v>
      </c>
      <c r="D161" s="52"/>
      <c r="E161" s="52"/>
      <c r="F161" s="52"/>
      <c r="G161" s="80" t="s">
        <v>211</v>
      </c>
      <c r="H161" s="52"/>
      <c r="I161" s="52"/>
      <c r="J161" s="52"/>
      <c r="K161" s="80" t="s">
        <v>211</v>
      </c>
      <c r="L161" s="52"/>
      <c r="M161" s="52"/>
      <c r="N161" s="52"/>
      <c r="O161" s="80" t="s">
        <v>211</v>
      </c>
      <c r="P161" s="52"/>
      <c r="Q161" s="52"/>
      <c r="R161" s="52"/>
    </row>
    <row r="162" spans="1:18" x14ac:dyDescent="0.25">
      <c r="A162" s="39"/>
      <c r="B162" s="115" t="s">
        <v>680</v>
      </c>
      <c r="C162" s="49" t="s">
        <v>211</v>
      </c>
      <c r="D162" s="46" t="s">
        <v>223</v>
      </c>
      <c r="E162" s="59">
        <v>2231</v>
      </c>
      <c r="F162" s="47" t="s">
        <v>211</v>
      </c>
      <c r="G162" s="49" t="s">
        <v>211</v>
      </c>
      <c r="H162" s="46" t="s">
        <v>223</v>
      </c>
      <c r="I162" s="59">
        <v>2231</v>
      </c>
      <c r="J162" s="47" t="s">
        <v>211</v>
      </c>
      <c r="K162" s="49" t="s">
        <v>211</v>
      </c>
      <c r="L162" s="47" t="s">
        <v>223</v>
      </c>
      <c r="M162" s="90" t="s">
        <v>335</v>
      </c>
      <c r="N162" s="47" t="s">
        <v>211</v>
      </c>
      <c r="O162" s="49" t="s">
        <v>211</v>
      </c>
      <c r="P162" s="47" t="s">
        <v>223</v>
      </c>
      <c r="Q162" s="90" t="s">
        <v>335</v>
      </c>
      <c r="R162" s="47" t="s">
        <v>211</v>
      </c>
    </row>
    <row r="163" spans="1:18" x14ac:dyDescent="0.25">
      <c r="A163" s="39"/>
      <c r="B163" s="114" t="s">
        <v>669</v>
      </c>
      <c r="C163" s="80" t="s">
        <v>211</v>
      </c>
      <c r="D163" s="52"/>
      <c r="E163" s="53">
        <v>152434</v>
      </c>
      <c r="F163" s="54" t="s">
        <v>211</v>
      </c>
      <c r="G163" s="80" t="s">
        <v>211</v>
      </c>
      <c r="H163" s="52"/>
      <c r="I163" s="53">
        <v>152434</v>
      </c>
      <c r="J163" s="54" t="s">
        <v>211</v>
      </c>
      <c r="K163" s="80" t="s">
        <v>211</v>
      </c>
      <c r="L163" s="54"/>
      <c r="M163" s="87" t="s">
        <v>335</v>
      </c>
      <c r="N163" s="54" t="s">
        <v>211</v>
      </c>
      <c r="O163" s="80" t="s">
        <v>211</v>
      </c>
      <c r="P163" s="54"/>
      <c r="Q163" s="87" t="s">
        <v>335</v>
      </c>
      <c r="R163" s="54" t="s">
        <v>211</v>
      </c>
    </row>
    <row r="164" spans="1:18" x14ac:dyDescent="0.25">
      <c r="A164" s="39"/>
      <c r="B164" s="115" t="s">
        <v>681</v>
      </c>
      <c r="C164" s="49" t="s">
        <v>211</v>
      </c>
      <c r="D164" s="46"/>
      <c r="E164" s="59">
        <v>72251</v>
      </c>
      <c r="F164" s="47" t="s">
        <v>211</v>
      </c>
      <c r="G164" s="49" t="s">
        <v>211</v>
      </c>
      <c r="H164" s="46"/>
      <c r="I164" s="59">
        <v>72251</v>
      </c>
      <c r="J164" s="47" t="s">
        <v>211</v>
      </c>
      <c r="K164" s="49" t="s">
        <v>211</v>
      </c>
      <c r="L164" s="47"/>
      <c r="M164" s="90" t="s">
        <v>335</v>
      </c>
      <c r="N164" s="47" t="s">
        <v>211</v>
      </c>
      <c r="O164" s="49" t="s">
        <v>211</v>
      </c>
      <c r="P164" s="47"/>
      <c r="Q164" s="90" t="s">
        <v>335</v>
      </c>
      <c r="R164" s="47" t="s">
        <v>211</v>
      </c>
    </row>
    <row r="165" spans="1:18" ht="15.75" thickBot="1" x14ac:dyDescent="0.3">
      <c r="A165" s="39"/>
      <c r="B165" s="114" t="s">
        <v>671</v>
      </c>
      <c r="C165" s="80" t="s">
        <v>211</v>
      </c>
      <c r="D165" s="52"/>
      <c r="E165" s="53">
        <v>30482</v>
      </c>
      <c r="F165" s="54" t="s">
        <v>211</v>
      </c>
      <c r="G165" s="80" t="s">
        <v>211</v>
      </c>
      <c r="H165" s="52"/>
      <c r="I165" s="53">
        <v>16660</v>
      </c>
      <c r="J165" s="54" t="s">
        <v>211</v>
      </c>
      <c r="K165" s="80" t="s">
        <v>211</v>
      </c>
      <c r="L165" s="54"/>
      <c r="M165" s="87" t="s">
        <v>335</v>
      </c>
      <c r="N165" s="54" t="s">
        <v>211</v>
      </c>
      <c r="O165" s="80" t="s">
        <v>211</v>
      </c>
      <c r="P165" s="52"/>
      <c r="Q165" s="53">
        <v>13822</v>
      </c>
      <c r="R165" s="54" t="s">
        <v>211</v>
      </c>
    </row>
    <row r="166" spans="1:18" x14ac:dyDescent="0.25">
      <c r="A166" s="39"/>
      <c r="B166" s="62"/>
      <c r="C166" s="62" t="s">
        <v>211</v>
      </c>
      <c r="D166" s="63"/>
      <c r="E166" s="63"/>
      <c r="F166" s="62"/>
      <c r="G166" s="62" t="s">
        <v>211</v>
      </c>
      <c r="H166" s="63"/>
      <c r="I166" s="63"/>
      <c r="J166" s="62"/>
      <c r="K166" s="62" t="s">
        <v>211</v>
      </c>
      <c r="L166" s="63"/>
      <c r="M166" s="63"/>
      <c r="N166" s="62"/>
      <c r="O166" s="62" t="s">
        <v>211</v>
      </c>
      <c r="P166" s="63"/>
      <c r="Q166" s="63"/>
      <c r="R166" s="62"/>
    </row>
    <row r="167" spans="1:18" ht="15.75" thickBot="1" x14ac:dyDescent="0.3">
      <c r="A167" s="39"/>
      <c r="B167" s="64"/>
      <c r="C167" s="49" t="s">
        <v>211</v>
      </c>
      <c r="D167" s="46" t="s">
        <v>223</v>
      </c>
      <c r="E167" s="59">
        <v>257398</v>
      </c>
      <c r="F167" s="47" t="s">
        <v>211</v>
      </c>
      <c r="G167" s="49" t="s">
        <v>211</v>
      </c>
      <c r="H167" s="46" t="s">
        <v>223</v>
      </c>
      <c r="I167" s="59">
        <v>243576</v>
      </c>
      <c r="J167" s="47" t="s">
        <v>211</v>
      </c>
      <c r="K167" s="49" t="s">
        <v>211</v>
      </c>
      <c r="L167" s="47" t="s">
        <v>223</v>
      </c>
      <c r="M167" s="90" t="s">
        <v>335</v>
      </c>
      <c r="N167" s="47" t="s">
        <v>211</v>
      </c>
      <c r="O167" s="49" t="s">
        <v>211</v>
      </c>
      <c r="P167" s="46" t="s">
        <v>223</v>
      </c>
      <c r="Q167" s="59">
        <v>13822</v>
      </c>
      <c r="R167" s="47" t="s">
        <v>211</v>
      </c>
    </row>
    <row r="168" spans="1:18" ht="15.75" thickTop="1" x14ac:dyDescent="0.25">
      <c r="A168" s="39"/>
      <c r="B168" s="62"/>
      <c r="C168" s="62" t="s">
        <v>211</v>
      </c>
      <c r="D168" s="65"/>
      <c r="E168" s="65"/>
      <c r="F168" s="62"/>
      <c r="G168" s="62" t="s">
        <v>211</v>
      </c>
      <c r="H168" s="65"/>
      <c r="I168" s="65"/>
      <c r="J168" s="62"/>
      <c r="K168" s="62" t="s">
        <v>211</v>
      </c>
      <c r="L168" s="65"/>
      <c r="M168" s="65"/>
      <c r="N168" s="62"/>
      <c r="O168" s="62" t="s">
        <v>211</v>
      </c>
      <c r="P168" s="65"/>
      <c r="Q168" s="65"/>
      <c r="R168" s="62"/>
    </row>
    <row r="169" spans="1:18" x14ac:dyDescent="0.25">
      <c r="A169" s="39"/>
      <c r="B169" s="51" t="s">
        <v>309</v>
      </c>
      <c r="C169" s="80" t="s">
        <v>211</v>
      </c>
      <c r="D169" s="52"/>
      <c r="E169" s="52"/>
      <c r="F169" s="52"/>
      <c r="G169" s="80" t="s">
        <v>211</v>
      </c>
      <c r="H169" s="52"/>
      <c r="I169" s="52"/>
      <c r="J169" s="52"/>
      <c r="K169" s="80" t="s">
        <v>211</v>
      </c>
      <c r="L169" s="52"/>
      <c r="M169" s="52"/>
      <c r="N169" s="52"/>
      <c r="O169" s="80" t="s">
        <v>211</v>
      </c>
      <c r="P169" s="52"/>
      <c r="Q169" s="52"/>
      <c r="R169" s="52"/>
    </row>
    <row r="170" spans="1:18" x14ac:dyDescent="0.25">
      <c r="A170" s="39"/>
      <c r="B170" s="82" t="s">
        <v>679</v>
      </c>
      <c r="C170" s="49" t="s">
        <v>211</v>
      </c>
      <c r="D170" s="46"/>
      <c r="E170" s="46"/>
      <c r="F170" s="46"/>
      <c r="G170" s="49" t="s">
        <v>211</v>
      </c>
      <c r="H170" s="46"/>
      <c r="I170" s="46"/>
      <c r="J170" s="46"/>
      <c r="K170" s="49" t="s">
        <v>211</v>
      </c>
      <c r="L170" s="46"/>
      <c r="M170" s="46"/>
      <c r="N170" s="46"/>
      <c r="O170" s="49" t="s">
        <v>211</v>
      </c>
      <c r="P170" s="46"/>
      <c r="Q170" s="46"/>
      <c r="R170" s="46"/>
    </row>
    <row r="171" spans="1:18" x14ac:dyDescent="0.25">
      <c r="A171" s="39"/>
      <c r="B171" s="114" t="s">
        <v>680</v>
      </c>
      <c r="C171" s="80" t="s">
        <v>211</v>
      </c>
      <c r="D171" s="52" t="s">
        <v>223</v>
      </c>
      <c r="E171" s="53">
        <v>32233</v>
      </c>
      <c r="F171" s="54" t="s">
        <v>211</v>
      </c>
      <c r="G171" s="80" t="s">
        <v>211</v>
      </c>
      <c r="H171" s="52" t="s">
        <v>223</v>
      </c>
      <c r="I171" s="53">
        <v>32233</v>
      </c>
      <c r="J171" s="54" t="s">
        <v>211</v>
      </c>
      <c r="K171" s="80" t="s">
        <v>211</v>
      </c>
      <c r="L171" s="54" t="s">
        <v>223</v>
      </c>
      <c r="M171" s="87" t="s">
        <v>335</v>
      </c>
      <c r="N171" s="54" t="s">
        <v>211</v>
      </c>
      <c r="O171" s="80" t="s">
        <v>211</v>
      </c>
      <c r="P171" s="54" t="s">
        <v>223</v>
      </c>
      <c r="Q171" s="87" t="s">
        <v>335</v>
      </c>
      <c r="R171" s="54" t="s">
        <v>211</v>
      </c>
    </row>
    <row r="172" spans="1:18" x14ac:dyDescent="0.25">
      <c r="A172" s="39"/>
      <c r="B172" s="115" t="s">
        <v>669</v>
      </c>
      <c r="C172" s="49" t="s">
        <v>211</v>
      </c>
      <c r="D172" s="46"/>
      <c r="E172" s="59">
        <v>543267</v>
      </c>
      <c r="F172" s="47" t="s">
        <v>211</v>
      </c>
      <c r="G172" s="49" t="s">
        <v>211</v>
      </c>
      <c r="H172" s="46"/>
      <c r="I172" s="59">
        <v>187685</v>
      </c>
      <c r="J172" s="47" t="s">
        <v>211</v>
      </c>
      <c r="K172" s="49" t="s">
        <v>211</v>
      </c>
      <c r="L172" s="46"/>
      <c r="M172" s="59">
        <v>355582</v>
      </c>
      <c r="N172" s="47" t="s">
        <v>211</v>
      </c>
      <c r="O172" s="49" t="s">
        <v>211</v>
      </c>
      <c r="P172" s="47"/>
      <c r="Q172" s="90" t="s">
        <v>335</v>
      </c>
      <c r="R172" s="47" t="s">
        <v>211</v>
      </c>
    </row>
    <row r="173" spans="1:18" ht="15.75" thickBot="1" x14ac:dyDescent="0.3">
      <c r="A173" s="39"/>
      <c r="B173" s="114" t="s">
        <v>681</v>
      </c>
      <c r="C173" s="80" t="s">
        <v>211</v>
      </c>
      <c r="D173" s="52"/>
      <c r="E173" s="53">
        <v>248290</v>
      </c>
      <c r="F173" s="54" t="s">
        <v>211</v>
      </c>
      <c r="G173" s="80" t="s">
        <v>211</v>
      </c>
      <c r="H173" s="52"/>
      <c r="I173" s="53">
        <v>123776</v>
      </c>
      <c r="J173" s="54" t="s">
        <v>211</v>
      </c>
      <c r="K173" s="80" t="s">
        <v>211</v>
      </c>
      <c r="L173" s="52"/>
      <c r="M173" s="53">
        <v>124514</v>
      </c>
      <c r="N173" s="54" t="s">
        <v>211</v>
      </c>
      <c r="O173" s="80" t="s">
        <v>211</v>
      </c>
      <c r="P173" s="54"/>
      <c r="Q173" s="87" t="s">
        <v>335</v>
      </c>
      <c r="R173" s="54" t="s">
        <v>211</v>
      </c>
    </row>
    <row r="174" spans="1:18" x14ac:dyDescent="0.25">
      <c r="A174" s="39"/>
      <c r="B174" s="62"/>
      <c r="C174" s="62" t="s">
        <v>211</v>
      </c>
      <c r="D174" s="63"/>
      <c r="E174" s="63"/>
      <c r="F174" s="62"/>
      <c r="G174" s="62" t="s">
        <v>211</v>
      </c>
      <c r="H174" s="63"/>
      <c r="I174" s="63"/>
      <c r="J174" s="62"/>
      <c r="K174" s="62" t="s">
        <v>211</v>
      </c>
      <c r="L174" s="63"/>
      <c r="M174" s="63"/>
      <c r="N174" s="62"/>
      <c r="O174" s="62" t="s">
        <v>211</v>
      </c>
      <c r="P174" s="63"/>
      <c r="Q174" s="63"/>
      <c r="R174" s="62"/>
    </row>
    <row r="175" spans="1:18" ht="15.75" thickBot="1" x14ac:dyDescent="0.3">
      <c r="A175" s="39"/>
      <c r="B175" s="64"/>
      <c r="C175" s="49" t="s">
        <v>211</v>
      </c>
      <c r="D175" s="46" t="s">
        <v>223</v>
      </c>
      <c r="E175" s="59">
        <v>823790</v>
      </c>
      <c r="F175" s="47" t="s">
        <v>211</v>
      </c>
      <c r="G175" s="49" t="s">
        <v>211</v>
      </c>
      <c r="H175" s="46" t="s">
        <v>223</v>
      </c>
      <c r="I175" s="59">
        <v>343694</v>
      </c>
      <c r="J175" s="47" t="s">
        <v>211</v>
      </c>
      <c r="K175" s="49" t="s">
        <v>211</v>
      </c>
      <c r="L175" s="46" t="s">
        <v>223</v>
      </c>
      <c r="M175" s="59">
        <v>480096</v>
      </c>
      <c r="N175" s="47" t="s">
        <v>211</v>
      </c>
      <c r="O175" s="49" t="s">
        <v>211</v>
      </c>
      <c r="P175" s="47" t="s">
        <v>223</v>
      </c>
      <c r="Q175" s="90" t="s">
        <v>335</v>
      </c>
      <c r="R175" s="47" t="s">
        <v>211</v>
      </c>
    </row>
    <row r="176" spans="1:18" ht="15.75" thickTop="1" x14ac:dyDescent="0.25">
      <c r="A176" s="39"/>
      <c r="B176" s="62"/>
      <c r="C176" s="62" t="s">
        <v>211</v>
      </c>
      <c r="D176" s="65"/>
      <c r="E176" s="65"/>
      <c r="F176" s="62"/>
      <c r="G176" s="62" t="s">
        <v>211</v>
      </c>
      <c r="H176" s="65"/>
      <c r="I176" s="65"/>
      <c r="J176" s="62"/>
      <c r="K176" s="62" t="s">
        <v>211</v>
      </c>
      <c r="L176" s="65"/>
      <c r="M176" s="65"/>
      <c r="N176" s="62"/>
      <c r="O176" s="62" t="s">
        <v>211</v>
      </c>
      <c r="P176" s="65"/>
      <c r="Q176" s="65"/>
      <c r="R176" s="62"/>
    </row>
    <row r="177" spans="1:34" x14ac:dyDescent="0.25">
      <c r="A177" s="39"/>
      <c r="B177" s="51" t="s">
        <v>682</v>
      </c>
      <c r="C177" s="80" t="s">
        <v>211</v>
      </c>
      <c r="D177" s="52"/>
      <c r="E177" s="52"/>
      <c r="F177" s="52"/>
      <c r="G177" s="80" t="s">
        <v>211</v>
      </c>
      <c r="H177" s="52"/>
      <c r="I177" s="52"/>
      <c r="J177" s="52"/>
      <c r="K177" s="80" t="s">
        <v>211</v>
      </c>
      <c r="L177" s="52"/>
      <c r="M177" s="52"/>
      <c r="N177" s="52"/>
      <c r="O177" s="80" t="s">
        <v>211</v>
      </c>
      <c r="P177" s="52"/>
      <c r="Q177" s="52"/>
      <c r="R177" s="52"/>
    </row>
    <row r="178" spans="1:34" x14ac:dyDescent="0.25">
      <c r="A178" s="39"/>
      <c r="B178" s="115" t="s">
        <v>680</v>
      </c>
      <c r="C178" s="49" t="s">
        <v>211</v>
      </c>
      <c r="D178" s="46" t="s">
        <v>223</v>
      </c>
      <c r="E178" s="59">
        <v>12418</v>
      </c>
      <c r="F178" s="47" t="s">
        <v>211</v>
      </c>
      <c r="G178" s="49" t="s">
        <v>211</v>
      </c>
      <c r="H178" s="46" t="s">
        <v>223</v>
      </c>
      <c r="I178" s="59">
        <v>12418</v>
      </c>
      <c r="J178" s="47" t="s">
        <v>211</v>
      </c>
      <c r="K178" s="49" t="s">
        <v>211</v>
      </c>
      <c r="L178" s="47" t="s">
        <v>223</v>
      </c>
      <c r="M178" s="90" t="s">
        <v>335</v>
      </c>
      <c r="N178" s="47" t="s">
        <v>211</v>
      </c>
      <c r="O178" s="49" t="s">
        <v>211</v>
      </c>
      <c r="P178" s="47" t="s">
        <v>223</v>
      </c>
      <c r="Q178" s="90" t="s">
        <v>335</v>
      </c>
      <c r="R178" s="47" t="s">
        <v>211</v>
      </c>
    </row>
    <row r="179" spans="1:34" x14ac:dyDescent="0.25">
      <c r="A179" s="39"/>
      <c r="B179" s="114" t="s">
        <v>669</v>
      </c>
      <c r="C179" s="80" t="s">
        <v>211</v>
      </c>
      <c r="D179" s="52"/>
      <c r="E179" s="53">
        <v>146575</v>
      </c>
      <c r="F179" s="54" t="s">
        <v>211</v>
      </c>
      <c r="G179" s="80" t="s">
        <v>211</v>
      </c>
      <c r="H179" s="52"/>
      <c r="I179" s="53">
        <v>146575</v>
      </c>
      <c r="J179" s="54" t="s">
        <v>211</v>
      </c>
      <c r="K179" s="80" t="s">
        <v>211</v>
      </c>
      <c r="L179" s="54"/>
      <c r="M179" s="87" t="s">
        <v>335</v>
      </c>
      <c r="N179" s="54" t="s">
        <v>211</v>
      </c>
      <c r="O179" s="80" t="s">
        <v>211</v>
      </c>
      <c r="P179" s="54"/>
      <c r="Q179" s="87" t="s">
        <v>335</v>
      </c>
      <c r="R179" s="54" t="s">
        <v>211</v>
      </c>
    </row>
    <row r="180" spans="1:34" x14ac:dyDescent="0.25">
      <c r="A180" s="39"/>
      <c r="B180" s="115" t="s">
        <v>681</v>
      </c>
      <c r="C180" s="49" t="s">
        <v>211</v>
      </c>
      <c r="D180" s="46"/>
      <c r="E180" s="59">
        <v>113250</v>
      </c>
      <c r="F180" s="47" t="s">
        <v>211</v>
      </c>
      <c r="G180" s="49" t="s">
        <v>211</v>
      </c>
      <c r="H180" s="46"/>
      <c r="I180" s="59">
        <v>113250</v>
      </c>
      <c r="J180" s="47" t="s">
        <v>211</v>
      </c>
      <c r="K180" s="49" t="s">
        <v>211</v>
      </c>
      <c r="L180" s="47"/>
      <c r="M180" s="90" t="s">
        <v>335</v>
      </c>
      <c r="N180" s="47" t="s">
        <v>211</v>
      </c>
      <c r="O180" s="49" t="s">
        <v>211</v>
      </c>
      <c r="P180" s="47"/>
      <c r="Q180" s="90" t="s">
        <v>335</v>
      </c>
      <c r="R180" s="47" t="s">
        <v>211</v>
      </c>
    </row>
    <row r="181" spans="1:34" ht="15.75" thickBot="1" x14ac:dyDescent="0.3">
      <c r="A181" s="39"/>
      <c r="B181" s="114" t="s">
        <v>671</v>
      </c>
      <c r="C181" s="80" t="s">
        <v>211</v>
      </c>
      <c r="D181" s="52"/>
      <c r="E181" s="53">
        <v>13915</v>
      </c>
      <c r="F181" s="54" t="s">
        <v>211</v>
      </c>
      <c r="G181" s="80" t="s">
        <v>211</v>
      </c>
      <c r="H181" s="54"/>
      <c r="I181" s="87" t="s">
        <v>335</v>
      </c>
      <c r="J181" s="54" t="s">
        <v>211</v>
      </c>
      <c r="K181" s="80" t="s">
        <v>211</v>
      </c>
      <c r="L181" s="54"/>
      <c r="M181" s="87" t="s">
        <v>335</v>
      </c>
      <c r="N181" s="54" t="s">
        <v>211</v>
      </c>
      <c r="O181" s="80" t="s">
        <v>211</v>
      </c>
      <c r="P181" s="52"/>
      <c r="Q181" s="53">
        <v>13915</v>
      </c>
      <c r="R181" s="54" t="s">
        <v>211</v>
      </c>
    </row>
    <row r="182" spans="1:34" x14ac:dyDescent="0.25">
      <c r="A182" s="39"/>
      <c r="B182" s="62"/>
      <c r="C182" s="62" t="s">
        <v>211</v>
      </c>
      <c r="D182" s="63"/>
      <c r="E182" s="63"/>
      <c r="F182" s="62"/>
      <c r="G182" s="62" t="s">
        <v>211</v>
      </c>
      <c r="H182" s="63"/>
      <c r="I182" s="63"/>
      <c r="J182" s="62"/>
      <c r="K182" s="62" t="s">
        <v>211</v>
      </c>
      <c r="L182" s="63"/>
      <c r="M182" s="63"/>
      <c r="N182" s="62"/>
      <c r="O182" s="62" t="s">
        <v>211</v>
      </c>
      <c r="P182" s="63"/>
      <c r="Q182" s="63"/>
      <c r="R182" s="62"/>
    </row>
    <row r="183" spans="1:34" ht="15.75" thickBot="1" x14ac:dyDescent="0.3">
      <c r="A183" s="39"/>
      <c r="B183" s="64"/>
      <c r="C183" s="49" t="s">
        <v>211</v>
      </c>
      <c r="D183" s="46" t="s">
        <v>223</v>
      </c>
      <c r="E183" s="59">
        <v>286158</v>
      </c>
      <c r="F183" s="47" t="s">
        <v>211</v>
      </c>
      <c r="G183" s="49" t="s">
        <v>211</v>
      </c>
      <c r="H183" s="46" t="s">
        <v>223</v>
      </c>
      <c r="I183" s="59">
        <v>272243</v>
      </c>
      <c r="J183" s="47" t="s">
        <v>211</v>
      </c>
      <c r="K183" s="49" t="s">
        <v>211</v>
      </c>
      <c r="L183" s="47" t="s">
        <v>223</v>
      </c>
      <c r="M183" s="90" t="s">
        <v>335</v>
      </c>
      <c r="N183" s="47" t="s">
        <v>211</v>
      </c>
      <c r="O183" s="49" t="s">
        <v>211</v>
      </c>
      <c r="P183" s="46" t="s">
        <v>223</v>
      </c>
      <c r="Q183" s="59">
        <v>13915</v>
      </c>
      <c r="R183" s="47" t="s">
        <v>211</v>
      </c>
    </row>
    <row r="184" spans="1:34" ht="15.75" thickTop="1" x14ac:dyDescent="0.25">
      <c r="A184" s="39"/>
      <c r="B184" s="62"/>
      <c r="C184" s="62" t="s">
        <v>211</v>
      </c>
      <c r="D184" s="65"/>
      <c r="E184" s="65"/>
      <c r="F184" s="62"/>
      <c r="G184" s="62" t="s">
        <v>211</v>
      </c>
      <c r="H184" s="65"/>
      <c r="I184" s="65"/>
      <c r="J184" s="62"/>
      <c r="K184" s="62" t="s">
        <v>211</v>
      </c>
      <c r="L184" s="65"/>
      <c r="M184" s="65"/>
      <c r="N184" s="62"/>
      <c r="O184" s="62" t="s">
        <v>211</v>
      </c>
      <c r="P184" s="65"/>
      <c r="Q184" s="65"/>
      <c r="R184" s="62"/>
    </row>
    <row r="185" spans="1:34" x14ac:dyDescent="0.25">
      <c r="A185" s="39"/>
      <c r="B185" s="69" t="s">
        <v>683</v>
      </c>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c r="AH185" s="69"/>
    </row>
    <row r="186" spans="1:34" x14ac:dyDescent="0.25">
      <c r="A186" s="39"/>
      <c r="B186" s="118" t="s">
        <v>684</v>
      </c>
      <c r="C186" s="118"/>
      <c r="D186" s="118"/>
      <c r="E186" s="118"/>
      <c r="F186" s="118"/>
      <c r="G186" s="118"/>
      <c r="H186" s="118"/>
      <c r="I186" s="118"/>
      <c r="J186" s="118"/>
      <c r="K186" s="118"/>
      <c r="L186" s="118"/>
      <c r="M186" s="118"/>
      <c r="N186" s="118"/>
      <c r="O186" s="118"/>
      <c r="P186" s="118"/>
      <c r="Q186" s="118"/>
      <c r="R186" s="118"/>
      <c r="S186" s="118"/>
      <c r="T186" s="118"/>
      <c r="U186" s="118"/>
      <c r="V186" s="118"/>
      <c r="W186" s="118"/>
      <c r="X186" s="118"/>
      <c r="Y186" s="118"/>
      <c r="Z186" s="118"/>
      <c r="AA186" s="118"/>
      <c r="AB186" s="118"/>
      <c r="AC186" s="118"/>
      <c r="AD186" s="118"/>
      <c r="AE186" s="118"/>
      <c r="AF186" s="118"/>
      <c r="AG186" s="118"/>
      <c r="AH186" s="118"/>
    </row>
    <row r="187" spans="1:34" x14ac:dyDescent="0.25">
      <c r="A187" s="39"/>
      <c r="B187" s="118" t="s">
        <v>685</v>
      </c>
      <c r="C187" s="118"/>
      <c r="D187" s="118"/>
      <c r="E187" s="118"/>
      <c r="F187" s="118"/>
      <c r="G187" s="118"/>
      <c r="H187" s="118"/>
      <c r="I187" s="118"/>
      <c r="J187" s="118"/>
      <c r="K187" s="118"/>
      <c r="L187" s="118"/>
      <c r="M187" s="118"/>
      <c r="N187" s="118"/>
      <c r="O187" s="118"/>
      <c r="P187" s="118"/>
      <c r="Q187" s="118"/>
      <c r="R187" s="118"/>
      <c r="S187" s="118"/>
      <c r="T187" s="118"/>
      <c r="U187" s="118"/>
      <c r="V187" s="118"/>
      <c r="W187" s="118"/>
      <c r="X187" s="118"/>
      <c r="Y187" s="118"/>
      <c r="Z187" s="118"/>
      <c r="AA187" s="118"/>
      <c r="AB187" s="118"/>
      <c r="AC187" s="118"/>
      <c r="AD187" s="118"/>
      <c r="AE187" s="118"/>
      <c r="AF187" s="118"/>
      <c r="AG187" s="118"/>
      <c r="AH187" s="118"/>
    </row>
    <row r="188" spans="1:34" x14ac:dyDescent="0.25">
      <c r="A188" s="39"/>
      <c r="B188" s="118" t="s">
        <v>686</v>
      </c>
      <c r="C188" s="118"/>
      <c r="D188" s="118"/>
      <c r="E188" s="118"/>
      <c r="F188" s="118"/>
      <c r="G188" s="118"/>
      <c r="H188" s="118"/>
      <c r="I188" s="118"/>
      <c r="J188" s="118"/>
      <c r="K188" s="118"/>
      <c r="L188" s="118"/>
      <c r="M188" s="118"/>
      <c r="N188" s="118"/>
      <c r="O188" s="118"/>
      <c r="P188" s="118"/>
      <c r="Q188" s="118"/>
      <c r="R188" s="118"/>
      <c r="S188" s="118"/>
      <c r="T188" s="118"/>
      <c r="U188" s="118"/>
      <c r="V188" s="118"/>
      <c r="W188" s="118"/>
      <c r="X188" s="118"/>
      <c r="Y188" s="118"/>
      <c r="Z188" s="118"/>
      <c r="AA188" s="118"/>
      <c r="AB188" s="118"/>
      <c r="AC188" s="118"/>
      <c r="AD188" s="118"/>
      <c r="AE188" s="118"/>
      <c r="AF188" s="118"/>
      <c r="AG188" s="118"/>
      <c r="AH188" s="118"/>
    </row>
    <row r="189" spans="1:34" x14ac:dyDescent="0.25">
      <c r="A189" s="39"/>
      <c r="B189" s="118" t="s">
        <v>687</v>
      </c>
      <c r="C189" s="118"/>
      <c r="D189" s="118"/>
      <c r="E189" s="118"/>
      <c r="F189" s="118"/>
      <c r="G189" s="118"/>
      <c r="H189" s="118"/>
      <c r="I189" s="118"/>
      <c r="J189" s="118"/>
      <c r="K189" s="118"/>
      <c r="L189" s="118"/>
      <c r="M189" s="118"/>
      <c r="N189" s="118"/>
      <c r="O189" s="118"/>
      <c r="P189" s="118"/>
      <c r="Q189" s="118"/>
      <c r="R189" s="118"/>
      <c r="S189" s="118"/>
      <c r="T189" s="118"/>
      <c r="U189" s="118"/>
      <c r="V189" s="118"/>
      <c r="W189" s="118"/>
      <c r="X189" s="118"/>
      <c r="Y189" s="118"/>
      <c r="Z189" s="118"/>
      <c r="AA189" s="118"/>
      <c r="AB189" s="118"/>
      <c r="AC189" s="118"/>
      <c r="AD189" s="118"/>
      <c r="AE189" s="118"/>
      <c r="AF189" s="118"/>
      <c r="AG189" s="118"/>
      <c r="AH189" s="118"/>
    </row>
    <row r="190" spans="1:34" x14ac:dyDescent="0.25">
      <c r="A190" s="39"/>
      <c r="B190" s="69" t="s">
        <v>688</v>
      </c>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c r="AB190" s="69"/>
      <c r="AC190" s="69"/>
      <c r="AD190" s="69"/>
      <c r="AE190" s="69"/>
      <c r="AF190" s="69"/>
      <c r="AG190" s="69"/>
      <c r="AH190" s="69"/>
    </row>
    <row r="191" spans="1:34" x14ac:dyDescent="0.25">
      <c r="A191" s="39"/>
      <c r="B191" s="71"/>
      <c r="C191" s="71"/>
      <c r="D191" s="71"/>
      <c r="E191" s="71"/>
      <c r="F191" s="71"/>
      <c r="G191" s="71"/>
      <c r="H191" s="71"/>
      <c r="I191" s="71"/>
      <c r="J191" s="71"/>
      <c r="K191" s="71"/>
      <c r="L191" s="71"/>
      <c r="M191" s="71"/>
      <c r="N191" s="71"/>
      <c r="O191" s="71"/>
      <c r="P191" s="71"/>
      <c r="Q191" s="71"/>
      <c r="R191" s="71"/>
      <c r="S191" s="71"/>
      <c r="T191" s="71"/>
      <c r="U191" s="71"/>
      <c r="V191" s="71"/>
      <c r="W191" s="71"/>
      <c r="X191" s="71"/>
      <c r="Y191" s="71"/>
      <c r="Z191" s="71"/>
      <c r="AA191" s="71"/>
      <c r="AB191" s="71"/>
      <c r="AC191" s="71"/>
      <c r="AD191" s="71"/>
      <c r="AE191" s="71"/>
      <c r="AF191" s="71"/>
      <c r="AG191" s="71"/>
      <c r="AH191" s="71"/>
    </row>
    <row r="192" spans="1:34" x14ac:dyDescent="0.25">
      <c r="A192" s="39"/>
      <c r="B192" s="69" t="s">
        <v>689</v>
      </c>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c r="AB192" s="69"/>
      <c r="AC192" s="69"/>
      <c r="AD192" s="69"/>
      <c r="AE192" s="69"/>
      <c r="AF192" s="69"/>
      <c r="AG192" s="69"/>
      <c r="AH192" s="69"/>
    </row>
    <row r="193" spans="1:34" ht="15.75" x14ac:dyDescent="0.25">
      <c r="A193" s="39"/>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70"/>
      <c r="AC193" s="70"/>
      <c r="AD193" s="70"/>
      <c r="AE193" s="70"/>
      <c r="AF193" s="70"/>
      <c r="AG193" s="70"/>
      <c r="AH193" s="70"/>
    </row>
    <row r="194" spans="1:34" x14ac:dyDescent="0.25">
      <c r="A194" s="39"/>
      <c r="B194" s="46"/>
      <c r="C194" s="46"/>
      <c r="D194" s="46"/>
      <c r="E194" s="46"/>
      <c r="F194" s="46"/>
      <c r="G194" s="46"/>
      <c r="H194" s="46"/>
      <c r="I194" s="46"/>
      <c r="J194" s="46"/>
    </row>
    <row r="195" spans="1:34" ht="15.75" thickBot="1" x14ac:dyDescent="0.3">
      <c r="A195" s="39"/>
      <c r="B195" s="49"/>
      <c r="C195" s="49" t="s">
        <v>211</v>
      </c>
      <c r="D195" s="66">
        <v>2012</v>
      </c>
      <c r="E195" s="66"/>
      <c r="F195" s="49"/>
      <c r="G195" s="49"/>
      <c r="H195" s="67">
        <v>2013</v>
      </c>
      <c r="I195" s="67"/>
      <c r="J195" s="49"/>
    </row>
    <row r="196" spans="1:34" x14ac:dyDescent="0.25">
      <c r="A196" s="39"/>
      <c r="B196" s="51" t="s">
        <v>411</v>
      </c>
      <c r="C196" s="52" t="s">
        <v>211</v>
      </c>
      <c r="D196" s="52" t="s">
        <v>223</v>
      </c>
      <c r="E196" s="53">
        <v>12834</v>
      </c>
      <c r="F196" s="54" t="s">
        <v>211</v>
      </c>
      <c r="G196" s="52"/>
      <c r="H196" s="55" t="s">
        <v>223</v>
      </c>
      <c r="I196" s="56">
        <v>13822</v>
      </c>
      <c r="J196" s="57" t="s">
        <v>211</v>
      </c>
    </row>
    <row r="197" spans="1:34" x14ac:dyDescent="0.25">
      <c r="A197" s="39"/>
      <c r="B197" s="46"/>
      <c r="C197" s="69"/>
      <c r="D197" s="69"/>
      <c r="E197" s="69"/>
      <c r="F197" s="69"/>
      <c r="G197" s="69"/>
      <c r="H197" s="69"/>
      <c r="I197" s="69"/>
      <c r="J197" s="69"/>
    </row>
    <row r="198" spans="1:34" x14ac:dyDescent="0.25">
      <c r="A198" s="39"/>
      <c r="B198" s="58" t="s">
        <v>690</v>
      </c>
      <c r="C198" s="46" t="s">
        <v>211</v>
      </c>
      <c r="D198" s="46"/>
      <c r="E198" s="85">
        <v>175</v>
      </c>
      <c r="F198" s="47" t="s">
        <v>211</v>
      </c>
      <c r="G198" s="46"/>
      <c r="H198" s="45"/>
      <c r="I198" s="88">
        <v>642</v>
      </c>
      <c r="J198" s="61" t="s">
        <v>211</v>
      </c>
    </row>
    <row r="199" spans="1:34" x14ac:dyDescent="0.25">
      <c r="A199" s="39"/>
      <c r="B199" s="51" t="s">
        <v>691</v>
      </c>
      <c r="C199" s="52" t="s">
        <v>211</v>
      </c>
      <c r="D199" s="52"/>
      <c r="E199" s="84" t="s">
        <v>692</v>
      </c>
      <c r="F199" s="54" t="s">
        <v>246</v>
      </c>
      <c r="G199" s="52"/>
      <c r="H199" s="55"/>
      <c r="I199" s="86" t="s">
        <v>693</v>
      </c>
      <c r="J199" s="57" t="s">
        <v>246</v>
      </c>
    </row>
    <row r="200" spans="1:34" x14ac:dyDescent="0.25">
      <c r="A200" s="39"/>
      <c r="B200" s="58" t="s">
        <v>694</v>
      </c>
      <c r="C200" s="46" t="s">
        <v>211</v>
      </c>
      <c r="D200" s="46"/>
      <c r="E200" s="85">
        <v>473</v>
      </c>
      <c r="F200" s="47" t="s">
        <v>211</v>
      </c>
      <c r="G200" s="46"/>
      <c r="H200" s="45"/>
      <c r="I200" s="88" t="s">
        <v>695</v>
      </c>
      <c r="J200" s="61" t="s">
        <v>246</v>
      </c>
    </row>
    <row r="201" spans="1:34" ht="15.75" thickBot="1" x14ac:dyDescent="0.3">
      <c r="A201" s="39"/>
      <c r="B201" s="51" t="s">
        <v>70</v>
      </c>
      <c r="C201" s="52" t="s">
        <v>211</v>
      </c>
      <c r="D201" s="52"/>
      <c r="E201" s="84">
        <v>515</v>
      </c>
      <c r="F201" s="54" t="s">
        <v>211</v>
      </c>
      <c r="G201" s="52"/>
      <c r="H201" s="55"/>
      <c r="I201" s="86">
        <v>263</v>
      </c>
      <c r="J201" s="57" t="s">
        <v>211</v>
      </c>
    </row>
    <row r="202" spans="1:34" x14ac:dyDescent="0.25">
      <c r="A202" s="39"/>
      <c r="B202" s="62"/>
      <c r="C202" s="62" t="s">
        <v>211</v>
      </c>
      <c r="D202" s="63"/>
      <c r="E202" s="63"/>
      <c r="F202" s="62"/>
      <c r="G202" s="62"/>
      <c r="H202" s="63"/>
      <c r="I202" s="63"/>
      <c r="J202" s="62"/>
    </row>
    <row r="203" spans="1:34" ht="15.75" thickBot="1" x14ac:dyDescent="0.3">
      <c r="A203" s="39"/>
      <c r="B203" s="58" t="s">
        <v>423</v>
      </c>
      <c r="C203" s="49" t="s">
        <v>211</v>
      </c>
      <c r="D203" s="46" t="s">
        <v>223</v>
      </c>
      <c r="E203" s="59">
        <v>13822</v>
      </c>
      <c r="F203" s="47" t="s">
        <v>211</v>
      </c>
      <c r="G203" s="49"/>
      <c r="H203" s="45" t="s">
        <v>223</v>
      </c>
      <c r="I203" s="60">
        <v>13915</v>
      </c>
      <c r="J203" s="61" t="s">
        <v>211</v>
      </c>
    </row>
    <row r="204" spans="1:34" ht="15.75" thickTop="1" x14ac:dyDescent="0.25">
      <c r="A204" s="39"/>
      <c r="B204" s="62"/>
      <c r="C204" s="62" t="s">
        <v>211</v>
      </c>
      <c r="D204" s="65"/>
      <c r="E204" s="65"/>
      <c r="F204" s="62"/>
      <c r="G204" s="62"/>
      <c r="H204" s="65"/>
      <c r="I204" s="65"/>
      <c r="J204" s="62"/>
    </row>
    <row r="205" spans="1:34" x14ac:dyDescent="0.25">
      <c r="A205" s="39"/>
      <c r="B205" s="69" t="s">
        <v>696</v>
      </c>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c r="AA205" s="69"/>
      <c r="AB205" s="69"/>
      <c r="AC205" s="69"/>
      <c r="AD205" s="69"/>
      <c r="AE205" s="69"/>
      <c r="AF205" s="69"/>
      <c r="AG205" s="69"/>
      <c r="AH205" s="69"/>
    </row>
    <row r="206" spans="1:34" x14ac:dyDescent="0.25">
      <c r="A206" s="39"/>
      <c r="B206" s="69" t="s">
        <v>697</v>
      </c>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c r="AH206" s="69"/>
    </row>
    <row r="207" spans="1:34" x14ac:dyDescent="0.25">
      <c r="A207" s="39"/>
      <c r="B207" s="69" t="s">
        <v>698</v>
      </c>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c r="AB207" s="69"/>
      <c r="AC207" s="69"/>
      <c r="AD207" s="69"/>
      <c r="AE207" s="69"/>
      <c r="AF207" s="69"/>
      <c r="AG207" s="69"/>
      <c r="AH207" s="69"/>
    </row>
    <row r="208" spans="1:34" ht="15.75" x14ac:dyDescent="0.25">
      <c r="A208" s="39"/>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c r="AE208" s="70"/>
      <c r="AF208" s="70"/>
      <c r="AG208" s="70"/>
      <c r="AH208" s="70"/>
    </row>
    <row r="209" spans="1:10" x14ac:dyDescent="0.25">
      <c r="A209" s="39"/>
      <c r="B209" s="46"/>
      <c r="C209" s="46"/>
      <c r="D209" s="46"/>
      <c r="E209" s="46"/>
      <c r="F209" s="46"/>
      <c r="G209" s="46"/>
      <c r="H209" s="46"/>
      <c r="I209" s="46"/>
      <c r="J209" s="46"/>
    </row>
    <row r="210" spans="1:10" x14ac:dyDescent="0.25">
      <c r="A210" s="39"/>
      <c r="B210" s="49"/>
      <c r="C210" s="49" t="s">
        <v>211</v>
      </c>
      <c r="D210" s="91"/>
      <c r="E210" s="91"/>
      <c r="F210" s="49"/>
      <c r="G210" s="49" t="s">
        <v>211</v>
      </c>
      <c r="H210" s="92" t="s">
        <v>301</v>
      </c>
      <c r="I210" s="92"/>
      <c r="J210" s="49"/>
    </row>
    <row r="211" spans="1:10" x14ac:dyDescent="0.25">
      <c r="A211" s="39"/>
      <c r="B211" s="49"/>
      <c r="C211" s="49" t="s">
        <v>211</v>
      </c>
      <c r="D211" s="92" t="s">
        <v>699</v>
      </c>
      <c r="E211" s="92"/>
      <c r="F211" s="49"/>
      <c r="G211" s="49" t="s">
        <v>211</v>
      </c>
      <c r="H211" s="92" t="s">
        <v>700</v>
      </c>
      <c r="I211" s="92"/>
      <c r="J211" s="49"/>
    </row>
    <row r="212" spans="1:10" ht="15.75" thickBot="1" x14ac:dyDescent="0.3">
      <c r="A212" s="39"/>
      <c r="B212" s="49"/>
      <c r="C212" s="49" t="s">
        <v>211</v>
      </c>
      <c r="D212" s="66" t="s">
        <v>701</v>
      </c>
      <c r="E212" s="66"/>
      <c r="F212" s="49"/>
      <c r="G212" s="49" t="s">
        <v>211</v>
      </c>
      <c r="H212" s="66" t="s">
        <v>701</v>
      </c>
      <c r="I212" s="66"/>
      <c r="J212" s="49"/>
    </row>
    <row r="213" spans="1:10" x14ac:dyDescent="0.25">
      <c r="A213" s="39"/>
      <c r="B213" s="51">
        <v>2014</v>
      </c>
      <c r="C213" s="52" t="s">
        <v>211</v>
      </c>
      <c r="D213" s="52" t="s">
        <v>223</v>
      </c>
      <c r="E213" s="53">
        <v>79000</v>
      </c>
      <c r="F213" s="54" t="s">
        <v>211</v>
      </c>
      <c r="G213" s="52" t="s">
        <v>211</v>
      </c>
      <c r="H213" s="52" t="s">
        <v>223</v>
      </c>
      <c r="I213" s="53">
        <v>14000</v>
      </c>
      <c r="J213" s="54" t="s">
        <v>211</v>
      </c>
    </row>
    <row r="214" spans="1:10" x14ac:dyDescent="0.25">
      <c r="A214" s="39"/>
      <c r="B214" s="58">
        <v>2015</v>
      </c>
      <c r="C214" s="46" t="s">
        <v>211</v>
      </c>
      <c r="D214" s="46"/>
      <c r="E214" s="59">
        <v>76700</v>
      </c>
      <c r="F214" s="47" t="s">
        <v>211</v>
      </c>
      <c r="G214" s="46" t="s">
        <v>211</v>
      </c>
      <c r="H214" s="46"/>
      <c r="I214" s="59">
        <v>15000</v>
      </c>
      <c r="J214" s="47" t="s">
        <v>211</v>
      </c>
    </row>
    <row r="215" spans="1:10" x14ac:dyDescent="0.25">
      <c r="A215" s="39"/>
      <c r="B215" s="51">
        <v>2016</v>
      </c>
      <c r="C215" s="52" t="s">
        <v>211</v>
      </c>
      <c r="D215" s="52"/>
      <c r="E215" s="53">
        <v>78400</v>
      </c>
      <c r="F215" s="54" t="s">
        <v>211</v>
      </c>
      <c r="G215" s="52" t="s">
        <v>211</v>
      </c>
      <c r="H215" s="52"/>
      <c r="I215" s="53">
        <v>15000</v>
      </c>
      <c r="J215" s="54" t="s">
        <v>211</v>
      </c>
    </row>
    <row r="216" spans="1:10" x14ac:dyDescent="0.25">
      <c r="A216" s="39"/>
      <c r="B216" s="58">
        <v>2017</v>
      </c>
      <c r="C216" s="46" t="s">
        <v>211</v>
      </c>
      <c r="D216" s="46"/>
      <c r="E216" s="59">
        <v>78700</v>
      </c>
      <c r="F216" s="47" t="s">
        <v>211</v>
      </c>
      <c r="G216" s="46" t="s">
        <v>211</v>
      </c>
      <c r="H216" s="46"/>
      <c r="I216" s="59">
        <v>15000</v>
      </c>
      <c r="J216" s="47" t="s">
        <v>211</v>
      </c>
    </row>
    <row r="217" spans="1:10" x14ac:dyDescent="0.25">
      <c r="A217" s="39"/>
      <c r="B217" s="51">
        <v>2018</v>
      </c>
      <c r="C217" s="52" t="s">
        <v>211</v>
      </c>
      <c r="D217" s="52"/>
      <c r="E217" s="53">
        <v>79900</v>
      </c>
      <c r="F217" s="54" t="s">
        <v>211</v>
      </c>
      <c r="G217" s="52" t="s">
        <v>211</v>
      </c>
      <c r="H217" s="52"/>
      <c r="I217" s="53">
        <v>15000</v>
      </c>
      <c r="J217" s="54" t="s">
        <v>211</v>
      </c>
    </row>
    <row r="218" spans="1:10" x14ac:dyDescent="0.25">
      <c r="A218" s="39"/>
      <c r="B218" s="58" t="s">
        <v>702</v>
      </c>
      <c r="C218" s="46" t="s">
        <v>211</v>
      </c>
      <c r="D218" s="46"/>
      <c r="E218" s="59">
        <v>416300</v>
      </c>
      <c r="F218" s="47" t="s">
        <v>211</v>
      </c>
      <c r="G218" s="46" t="s">
        <v>211</v>
      </c>
      <c r="H218" s="46"/>
      <c r="I218" s="59">
        <v>81000</v>
      </c>
      <c r="J218" s="47" t="s">
        <v>211</v>
      </c>
    </row>
  </sheetData>
  <mergeCells count="204">
    <mergeCell ref="B193:AH193"/>
    <mergeCell ref="B205:AH205"/>
    <mergeCell ref="B206:AH206"/>
    <mergeCell ref="B207:AH207"/>
    <mergeCell ref="B208:AH208"/>
    <mergeCell ref="B187:AH187"/>
    <mergeCell ref="B188:AH188"/>
    <mergeCell ref="B189:AH189"/>
    <mergeCell ref="B190:AH190"/>
    <mergeCell ref="B191:AH191"/>
    <mergeCell ref="B192:AH192"/>
    <mergeCell ref="B146:AH146"/>
    <mergeCell ref="B147:AH147"/>
    <mergeCell ref="B148:AH148"/>
    <mergeCell ref="B149:AH149"/>
    <mergeCell ref="B185:AH185"/>
    <mergeCell ref="B186:AH186"/>
    <mergeCell ref="B114:AH114"/>
    <mergeCell ref="B125:AH125"/>
    <mergeCell ref="B126:AH126"/>
    <mergeCell ref="B133:AH133"/>
    <mergeCell ref="B134:AH134"/>
    <mergeCell ref="B145:AH145"/>
    <mergeCell ref="B81:AH81"/>
    <mergeCell ref="B92:AH92"/>
    <mergeCell ref="B93:AH93"/>
    <mergeCell ref="B94:AH94"/>
    <mergeCell ref="B112:AH112"/>
    <mergeCell ref="B113:AH113"/>
    <mergeCell ref="B49:AH49"/>
    <mergeCell ref="B50:AH50"/>
    <mergeCell ref="B51:AH51"/>
    <mergeCell ref="B66:AH66"/>
    <mergeCell ref="B67:AH67"/>
    <mergeCell ref="B68:AH68"/>
    <mergeCell ref="B11:AH11"/>
    <mergeCell ref="B12:AH12"/>
    <mergeCell ref="B13:AH13"/>
    <mergeCell ref="B14:AH14"/>
    <mergeCell ref="B47:AH47"/>
    <mergeCell ref="B48:AH48"/>
    <mergeCell ref="B5:AH5"/>
    <mergeCell ref="B6:AH6"/>
    <mergeCell ref="B7:AH7"/>
    <mergeCell ref="B8:AH8"/>
    <mergeCell ref="B9:AH9"/>
    <mergeCell ref="B10:AH10"/>
    <mergeCell ref="D211:E211"/>
    <mergeCell ref="H211:I211"/>
    <mergeCell ref="D212:E212"/>
    <mergeCell ref="H212:I212"/>
    <mergeCell ref="A1:A2"/>
    <mergeCell ref="B1:AH1"/>
    <mergeCell ref="B2:AH2"/>
    <mergeCell ref="B3:AH3"/>
    <mergeCell ref="A4:A218"/>
    <mergeCell ref="B4:AH4"/>
    <mergeCell ref="D195:E195"/>
    <mergeCell ref="H195:I195"/>
    <mergeCell ref="C197:F197"/>
    <mergeCell ref="G197:J197"/>
    <mergeCell ref="D210:E210"/>
    <mergeCell ref="H210:I210"/>
    <mergeCell ref="D151:E151"/>
    <mergeCell ref="H151:Q151"/>
    <mergeCell ref="D152:E152"/>
    <mergeCell ref="H152:I152"/>
    <mergeCell ref="L152:M152"/>
    <mergeCell ref="P152:Q152"/>
    <mergeCell ref="D136:I136"/>
    <mergeCell ref="L136:Q136"/>
    <mergeCell ref="D137:E137"/>
    <mergeCell ref="H137:I137"/>
    <mergeCell ref="L137:M137"/>
    <mergeCell ref="P137:Q137"/>
    <mergeCell ref="R117:R121"/>
    <mergeCell ref="D128:I128"/>
    <mergeCell ref="D129:E129"/>
    <mergeCell ref="H129:I129"/>
    <mergeCell ref="C131:F131"/>
    <mergeCell ref="G131:J131"/>
    <mergeCell ref="N117:N121"/>
    <mergeCell ref="O117:O121"/>
    <mergeCell ref="P117:Q117"/>
    <mergeCell ref="P118:Q118"/>
    <mergeCell ref="P119:Q119"/>
    <mergeCell ref="P120:Q120"/>
    <mergeCell ref="P121:Q121"/>
    <mergeCell ref="J117:J121"/>
    <mergeCell ref="K117:K121"/>
    <mergeCell ref="L117:M117"/>
    <mergeCell ref="L118:M118"/>
    <mergeCell ref="L119:M119"/>
    <mergeCell ref="L120:M120"/>
    <mergeCell ref="L121:M121"/>
    <mergeCell ref="G117:G121"/>
    <mergeCell ref="H117:I117"/>
    <mergeCell ref="H118:I118"/>
    <mergeCell ref="H119:I119"/>
    <mergeCell ref="H120:I120"/>
    <mergeCell ref="H121:I121"/>
    <mergeCell ref="D116:I116"/>
    <mergeCell ref="L116:Q116"/>
    <mergeCell ref="B117:B121"/>
    <mergeCell ref="C117:C121"/>
    <mergeCell ref="D117:E117"/>
    <mergeCell ref="D118:E118"/>
    <mergeCell ref="D119:E119"/>
    <mergeCell ref="D120:E120"/>
    <mergeCell ref="D121:E121"/>
    <mergeCell ref="F117:F121"/>
    <mergeCell ref="C107:F107"/>
    <mergeCell ref="G107:J107"/>
    <mergeCell ref="K107:N107"/>
    <mergeCell ref="O107:R107"/>
    <mergeCell ref="S107:V107"/>
    <mergeCell ref="W107:Z107"/>
    <mergeCell ref="X98:Y98"/>
    <mergeCell ref="C103:F103"/>
    <mergeCell ref="G103:J103"/>
    <mergeCell ref="K103:N103"/>
    <mergeCell ref="O103:R103"/>
    <mergeCell ref="S103:V103"/>
    <mergeCell ref="W103:Z103"/>
    <mergeCell ref="P96:Q96"/>
    <mergeCell ref="T96:U96"/>
    <mergeCell ref="X96:Y96"/>
    <mergeCell ref="D97:M97"/>
    <mergeCell ref="P97:Y97"/>
    <mergeCell ref="D98:E98"/>
    <mergeCell ref="H98:I98"/>
    <mergeCell ref="L98:M98"/>
    <mergeCell ref="P98:Q98"/>
    <mergeCell ref="T98:U98"/>
    <mergeCell ref="D83:M83"/>
    <mergeCell ref="D84:E84"/>
    <mergeCell ref="H84:I84"/>
    <mergeCell ref="L84:M84"/>
    <mergeCell ref="D96:E96"/>
    <mergeCell ref="H96:I96"/>
    <mergeCell ref="L96:M96"/>
    <mergeCell ref="D70:M70"/>
    <mergeCell ref="P70:Y70"/>
    <mergeCell ref="D71:E71"/>
    <mergeCell ref="H71:I71"/>
    <mergeCell ref="L71:M71"/>
    <mergeCell ref="P71:Q71"/>
    <mergeCell ref="T71:U71"/>
    <mergeCell ref="X71:Y71"/>
    <mergeCell ref="C59:F59"/>
    <mergeCell ref="G59:J59"/>
    <mergeCell ref="K59:N59"/>
    <mergeCell ref="O59:R59"/>
    <mergeCell ref="C62:F62"/>
    <mergeCell ref="G62:J62"/>
    <mergeCell ref="K62:N62"/>
    <mergeCell ref="O62:R62"/>
    <mergeCell ref="D53:E53"/>
    <mergeCell ref="H53:I53"/>
    <mergeCell ref="L53:Q53"/>
    <mergeCell ref="D54:I54"/>
    <mergeCell ref="L54:Q54"/>
    <mergeCell ref="D55:E55"/>
    <mergeCell ref="H55:I55"/>
    <mergeCell ref="L55:M55"/>
    <mergeCell ref="P55:Q55"/>
    <mergeCell ref="AA40:AD40"/>
    <mergeCell ref="AE40:AH40"/>
    <mergeCell ref="C42:F42"/>
    <mergeCell ref="G42:J42"/>
    <mergeCell ref="K42:N42"/>
    <mergeCell ref="O42:R42"/>
    <mergeCell ref="S42:V42"/>
    <mergeCell ref="W42:Z42"/>
    <mergeCell ref="AA42:AD42"/>
    <mergeCell ref="AE42:AH42"/>
    <mergeCell ref="C40:F40"/>
    <mergeCell ref="G40:J40"/>
    <mergeCell ref="K40:N40"/>
    <mergeCell ref="O40:R40"/>
    <mergeCell ref="S40:V40"/>
    <mergeCell ref="W40:Z40"/>
    <mergeCell ref="AB18:AC18"/>
    <mergeCell ref="AF18:AG18"/>
    <mergeCell ref="C30:F30"/>
    <mergeCell ref="G30:J30"/>
    <mergeCell ref="K30:N30"/>
    <mergeCell ref="O30:R30"/>
    <mergeCell ref="S30:V30"/>
    <mergeCell ref="W30:Z30"/>
    <mergeCell ref="AA30:AD30"/>
    <mergeCell ref="AE30:AH30"/>
    <mergeCell ref="D18:E18"/>
    <mergeCell ref="H18:I18"/>
    <mergeCell ref="L18:M18"/>
    <mergeCell ref="P18:Q18"/>
    <mergeCell ref="T18:U18"/>
    <mergeCell ref="X18:Y18"/>
    <mergeCell ref="D16:M16"/>
    <mergeCell ref="P16:Y16"/>
    <mergeCell ref="AB16:AG16"/>
    <mergeCell ref="D17:M17"/>
    <mergeCell ref="P17:Y17"/>
    <mergeCell ref="AB17:A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0.28515625" customWidth="1"/>
    <col min="3" max="4" width="1.85546875" customWidth="1"/>
    <col min="5" max="5" width="6.5703125" customWidth="1"/>
    <col min="6" max="7" width="1.85546875" customWidth="1"/>
    <col min="8" max="8" width="2" customWidth="1"/>
    <col min="9" max="9" width="7.42578125" customWidth="1"/>
    <col min="10" max="10" width="1.85546875" customWidth="1"/>
  </cols>
  <sheetData>
    <row r="1" spans="1:10" ht="15" customHeight="1" x14ac:dyDescent="0.25">
      <c r="A1" s="9" t="s">
        <v>70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2</v>
      </c>
      <c r="B3" s="36" t="s">
        <v>6</v>
      </c>
      <c r="C3" s="36"/>
      <c r="D3" s="36"/>
      <c r="E3" s="36"/>
      <c r="F3" s="36"/>
      <c r="G3" s="36"/>
      <c r="H3" s="36"/>
      <c r="I3" s="36"/>
      <c r="J3" s="36"/>
    </row>
    <row r="4" spans="1:10" ht="15" customHeight="1" x14ac:dyDescent="0.25">
      <c r="A4" s="39" t="s">
        <v>703</v>
      </c>
      <c r="B4" s="36" t="s">
        <v>6</v>
      </c>
      <c r="C4" s="36"/>
      <c r="D4" s="36"/>
      <c r="E4" s="36"/>
      <c r="F4" s="36"/>
      <c r="G4" s="36"/>
      <c r="H4" s="36"/>
      <c r="I4" s="36"/>
      <c r="J4" s="36"/>
    </row>
    <row r="5" spans="1:10" x14ac:dyDescent="0.25">
      <c r="A5" s="39"/>
      <c r="B5" s="68" t="s">
        <v>704</v>
      </c>
      <c r="C5" s="68"/>
      <c r="D5" s="68"/>
      <c r="E5" s="68"/>
      <c r="F5" s="68"/>
      <c r="G5" s="68"/>
      <c r="H5" s="68"/>
      <c r="I5" s="68"/>
      <c r="J5" s="68"/>
    </row>
    <row r="6" spans="1:10" x14ac:dyDescent="0.25">
      <c r="A6" s="39"/>
      <c r="B6" s="69" t="s">
        <v>705</v>
      </c>
      <c r="C6" s="69"/>
      <c r="D6" s="69"/>
      <c r="E6" s="69"/>
      <c r="F6" s="69"/>
      <c r="G6" s="69"/>
      <c r="H6" s="69"/>
      <c r="I6" s="69"/>
      <c r="J6" s="69"/>
    </row>
    <row r="7" spans="1:10" ht="15.75" x14ac:dyDescent="0.25">
      <c r="A7" s="39"/>
      <c r="B7" s="70"/>
      <c r="C7" s="70"/>
      <c r="D7" s="70"/>
      <c r="E7" s="70"/>
      <c r="F7" s="70"/>
      <c r="G7" s="70"/>
      <c r="H7" s="70"/>
      <c r="I7" s="70"/>
      <c r="J7" s="70"/>
    </row>
    <row r="8" spans="1:10" x14ac:dyDescent="0.25">
      <c r="A8" s="39"/>
      <c r="B8" s="46"/>
      <c r="C8" s="46"/>
      <c r="D8" s="46"/>
      <c r="E8" s="46"/>
      <c r="F8" s="46"/>
      <c r="G8" s="46"/>
      <c r="H8" s="46"/>
      <c r="I8" s="46"/>
      <c r="J8" s="46"/>
    </row>
    <row r="9" spans="1:10" ht="15.75" thickBot="1" x14ac:dyDescent="0.3">
      <c r="A9" s="39"/>
      <c r="B9" s="49"/>
      <c r="C9" s="49" t="s">
        <v>211</v>
      </c>
      <c r="D9" s="66">
        <v>2012</v>
      </c>
      <c r="E9" s="66"/>
      <c r="F9" s="49"/>
      <c r="G9" s="49" t="s">
        <v>211</v>
      </c>
      <c r="H9" s="67">
        <v>2013</v>
      </c>
      <c r="I9" s="67"/>
      <c r="J9" s="49"/>
    </row>
    <row r="10" spans="1:10" x14ac:dyDescent="0.25">
      <c r="A10" s="39"/>
      <c r="B10" s="51" t="s">
        <v>345</v>
      </c>
      <c r="C10" s="52" t="s">
        <v>211</v>
      </c>
      <c r="D10" s="52" t="s">
        <v>223</v>
      </c>
      <c r="E10" s="53">
        <v>136082</v>
      </c>
      <c r="F10" s="54" t="s">
        <v>211</v>
      </c>
      <c r="G10" s="52" t="s">
        <v>211</v>
      </c>
      <c r="H10" s="55" t="s">
        <v>223</v>
      </c>
      <c r="I10" s="56">
        <v>119041</v>
      </c>
      <c r="J10" s="57" t="s">
        <v>211</v>
      </c>
    </row>
    <row r="11" spans="1:10" x14ac:dyDescent="0.25">
      <c r="A11" s="39"/>
      <c r="B11" s="58" t="s">
        <v>706</v>
      </c>
      <c r="C11" s="46" t="s">
        <v>211</v>
      </c>
      <c r="D11" s="46"/>
      <c r="E11" s="59">
        <v>11934</v>
      </c>
      <c r="F11" s="47" t="s">
        <v>211</v>
      </c>
      <c r="G11" s="46" t="s">
        <v>211</v>
      </c>
      <c r="H11" s="45"/>
      <c r="I11" s="60">
        <v>12462</v>
      </c>
      <c r="J11" s="61" t="s">
        <v>211</v>
      </c>
    </row>
    <row r="12" spans="1:10" ht="15.75" thickBot="1" x14ac:dyDescent="0.3">
      <c r="A12" s="39"/>
      <c r="B12" s="51" t="s">
        <v>301</v>
      </c>
      <c r="C12" s="52" t="s">
        <v>211</v>
      </c>
      <c r="D12" s="52"/>
      <c r="E12" s="53">
        <v>20951</v>
      </c>
      <c r="F12" s="54" t="s">
        <v>211</v>
      </c>
      <c r="G12" s="52" t="s">
        <v>211</v>
      </c>
      <c r="H12" s="55"/>
      <c r="I12" s="56">
        <v>26415</v>
      </c>
      <c r="J12" s="57" t="s">
        <v>211</v>
      </c>
    </row>
    <row r="13" spans="1:10" x14ac:dyDescent="0.25">
      <c r="A13" s="39"/>
      <c r="B13" s="62"/>
      <c r="C13" s="62" t="s">
        <v>211</v>
      </c>
      <c r="D13" s="63"/>
      <c r="E13" s="63"/>
      <c r="F13" s="62"/>
      <c r="G13" s="62" t="s">
        <v>211</v>
      </c>
      <c r="H13" s="63"/>
      <c r="I13" s="63"/>
      <c r="J13" s="62"/>
    </row>
    <row r="14" spans="1:10" ht="15.75" thickBot="1" x14ac:dyDescent="0.3">
      <c r="A14" s="39"/>
      <c r="B14" s="64"/>
      <c r="C14" s="49" t="s">
        <v>211</v>
      </c>
      <c r="D14" s="46" t="s">
        <v>223</v>
      </c>
      <c r="E14" s="59">
        <v>168967</v>
      </c>
      <c r="F14" s="47" t="s">
        <v>211</v>
      </c>
      <c r="G14" s="49" t="s">
        <v>211</v>
      </c>
      <c r="H14" s="45" t="s">
        <v>223</v>
      </c>
      <c r="I14" s="60">
        <v>157918</v>
      </c>
      <c r="J14" s="61" t="s">
        <v>211</v>
      </c>
    </row>
    <row r="15" spans="1:10" ht="15.75" thickTop="1" x14ac:dyDescent="0.25">
      <c r="A15" s="39"/>
      <c r="B15" s="62"/>
      <c r="C15" s="62" t="s">
        <v>211</v>
      </c>
      <c r="D15" s="65"/>
      <c r="E15" s="65"/>
      <c r="F15" s="62"/>
      <c r="G15" s="62" t="s">
        <v>211</v>
      </c>
      <c r="H15" s="65"/>
      <c r="I15" s="65"/>
      <c r="J15" s="62"/>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707</v>
      </c>
      <c r="B1" s="1" t="s">
        <v>1</v>
      </c>
    </row>
    <row r="2" spans="1:2" x14ac:dyDescent="0.25">
      <c r="A2" s="9"/>
      <c r="B2" s="1" t="s">
        <v>2</v>
      </c>
    </row>
    <row r="3" spans="1:2" x14ac:dyDescent="0.25">
      <c r="A3" s="4" t="s">
        <v>708</v>
      </c>
      <c r="B3" s="5" t="s">
        <v>6</v>
      </c>
    </row>
    <row r="4" spans="1:2" x14ac:dyDescent="0.25">
      <c r="A4" s="39" t="s">
        <v>707</v>
      </c>
      <c r="B4" s="5" t="s">
        <v>6</v>
      </c>
    </row>
    <row r="5" spans="1:2" x14ac:dyDescent="0.25">
      <c r="A5" s="39"/>
      <c r="B5" s="45" t="s">
        <v>709</v>
      </c>
    </row>
    <row r="6" spans="1:2" ht="115.5" x14ac:dyDescent="0.25">
      <c r="A6" s="39"/>
      <c r="B6" s="46" t="s">
        <v>71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140625" bestFit="1" customWidth="1"/>
    <col min="2" max="3" width="36.5703125" bestFit="1" customWidth="1"/>
    <col min="4" max="4" width="2.42578125" customWidth="1"/>
    <col min="5" max="5" width="8.7109375" customWidth="1"/>
    <col min="6" max="7" width="1.85546875" bestFit="1" customWidth="1"/>
    <col min="8" max="8" width="2.5703125" customWidth="1"/>
    <col min="9" max="9" width="8.140625" customWidth="1"/>
    <col min="10" max="10" width="2.140625" bestFit="1" customWidth="1"/>
    <col min="12" max="12" width="3.5703125" bestFit="1" customWidth="1"/>
    <col min="13" max="13" width="1.85546875" bestFit="1" customWidth="1"/>
    <col min="14" max="14" width="2.7109375" customWidth="1"/>
    <col min="15" max="15" width="11.7109375" customWidth="1"/>
    <col min="16" max="16" width="2.140625" bestFit="1" customWidth="1"/>
    <col min="18" max="18" width="3.5703125" bestFit="1" customWidth="1"/>
    <col min="19" max="19" width="1.85546875" bestFit="1" customWidth="1"/>
    <col min="20" max="20" width="2" bestFit="1" customWidth="1"/>
    <col min="21" max="21" width="8.28515625" bestFit="1" customWidth="1"/>
    <col min="22" max="22" width="2.140625" bestFit="1" customWidth="1"/>
  </cols>
  <sheetData>
    <row r="1" spans="1:22" ht="15" customHeight="1" x14ac:dyDescent="0.25">
      <c r="A1" s="9" t="s">
        <v>71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712</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9" t="s">
        <v>711</v>
      </c>
      <c r="B4" s="36" t="s">
        <v>6</v>
      </c>
      <c r="C4" s="36"/>
      <c r="D4" s="36"/>
      <c r="E4" s="36"/>
      <c r="F4" s="36"/>
      <c r="G4" s="36"/>
      <c r="H4" s="36"/>
      <c r="I4" s="36"/>
      <c r="J4" s="36"/>
      <c r="K4" s="36"/>
      <c r="L4" s="36"/>
      <c r="M4" s="36"/>
      <c r="N4" s="36"/>
      <c r="O4" s="36"/>
      <c r="P4" s="36"/>
      <c r="Q4" s="36"/>
      <c r="R4" s="36"/>
      <c r="S4" s="36"/>
      <c r="T4" s="36"/>
      <c r="U4" s="36"/>
      <c r="V4" s="36"/>
    </row>
    <row r="5" spans="1:22" x14ac:dyDescent="0.25">
      <c r="A5" s="39"/>
      <c r="B5" s="36"/>
      <c r="C5" s="36"/>
      <c r="D5" s="36"/>
      <c r="E5" s="36"/>
      <c r="F5" s="36"/>
      <c r="G5" s="36"/>
      <c r="H5" s="36"/>
      <c r="I5" s="36"/>
      <c r="J5" s="36"/>
      <c r="K5" s="36"/>
      <c r="L5" s="36"/>
      <c r="M5" s="36"/>
      <c r="N5" s="36"/>
      <c r="O5" s="36"/>
      <c r="P5" s="36"/>
      <c r="Q5" s="36"/>
      <c r="R5" s="36"/>
      <c r="S5" s="36"/>
      <c r="T5" s="36"/>
      <c r="U5" s="36"/>
      <c r="V5" s="36"/>
    </row>
    <row r="6" spans="1:22" x14ac:dyDescent="0.25">
      <c r="A6" s="39"/>
      <c r="B6" s="40" t="s">
        <v>713</v>
      </c>
      <c r="C6" s="40"/>
      <c r="D6" s="40"/>
      <c r="E6" s="40"/>
      <c r="F6" s="40"/>
      <c r="G6" s="40"/>
      <c r="H6" s="40"/>
      <c r="I6" s="40"/>
      <c r="J6" s="40"/>
      <c r="K6" s="40"/>
      <c r="L6" s="40"/>
      <c r="M6" s="40"/>
      <c r="N6" s="40"/>
      <c r="O6" s="40"/>
      <c r="P6" s="40"/>
      <c r="Q6" s="40"/>
      <c r="R6" s="40"/>
      <c r="S6" s="40"/>
      <c r="T6" s="40"/>
      <c r="U6" s="40"/>
      <c r="V6" s="40"/>
    </row>
    <row r="7" spans="1:22" x14ac:dyDescent="0.25">
      <c r="A7" s="39"/>
      <c r="B7" s="36"/>
      <c r="C7" s="36"/>
      <c r="D7" s="36"/>
      <c r="E7" s="36"/>
      <c r="F7" s="36"/>
      <c r="G7" s="36"/>
      <c r="H7" s="36"/>
      <c r="I7" s="36"/>
      <c r="J7" s="36"/>
      <c r="K7" s="36"/>
      <c r="L7" s="36"/>
      <c r="M7" s="36"/>
      <c r="N7" s="36"/>
      <c r="O7" s="36"/>
      <c r="P7" s="36"/>
      <c r="Q7" s="36"/>
      <c r="R7" s="36"/>
      <c r="S7" s="36"/>
      <c r="T7" s="36"/>
      <c r="U7" s="36"/>
      <c r="V7" s="36"/>
    </row>
    <row r="8" spans="1:22" x14ac:dyDescent="0.25">
      <c r="A8" s="39"/>
      <c r="B8" s="42" t="s">
        <v>714</v>
      </c>
      <c r="C8" s="42"/>
      <c r="D8" s="42"/>
      <c r="E8" s="42"/>
      <c r="F8" s="42"/>
      <c r="G8" s="42"/>
      <c r="H8" s="42"/>
      <c r="I8" s="42"/>
      <c r="J8" s="42"/>
      <c r="K8" s="42"/>
      <c r="L8" s="42"/>
      <c r="M8" s="42"/>
      <c r="N8" s="42"/>
      <c r="O8" s="42"/>
      <c r="P8" s="42"/>
      <c r="Q8" s="42"/>
      <c r="R8" s="42"/>
      <c r="S8" s="42"/>
      <c r="T8" s="42"/>
      <c r="U8" s="42"/>
      <c r="V8" s="42"/>
    </row>
    <row r="9" spans="1:22" x14ac:dyDescent="0.25">
      <c r="A9" s="39"/>
      <c r="B9" s="36"/>
      <c r="C9" s="36"/>
      <c r="D9" s="36"/>
      <c r="E9" s="36"/>
      <c r="F9" s="36"/>
      <c r="G9" s="36"/>
      <c r="H9" s="36"/>
      <c r="I9" s="36"/>
      <c r="J9" s="36"/>
      <c r="K9" s="36"/>
      <c r="L9" s="36"/>
      <c r="M9" s="36"/>
      <c r="N9" s="36"/>
      <c r="O9" s="36"/>
      <c r="P9" s="36"/>
      <c r="Q9" s="36"/>
      <c r="R9" s="36"/>
      <c r="S9" s="36"/>
      <c r="T9" s="36"/>
      <c r="U9" s="36"/>
      <c r="V9" s="36"/>
    </row>
    <row r="10" spans="1:22" ht="15.75" x14ac:dyDescent="0.25">
      <c r="A10" s="39"/>
      <c r="B10" s="43"/>
      <c r="C10" s="43"/>
      <c r="D10" s="43"/>
      <c r="E10" s="43"/>
      <c r="F10" s="43"/>
      <c r="G10" s="43"/>
      <c r="H10" s="43"/>
      <c r="I10" s="43"/>
      <c r="J10" s="43"/>
      <c r="K10" s="43"/>
      <c r="L10" s="43"/>
      <c r="M10" s="43"/>
      <c r="N10" s="43"/>
      <c r="O10" s="43"/>
      <c r="P10" s="43"/>
      <c r="Q10" s="43"/>
      <c r="R10" s="43"/>
      <c r="S10" s="43"/>
      <c r="T10" s="43"/>
      <c r="U10" s="43"/>
      <c r="V10" s="43"/>
    </row>
    <row r="11" spans="1:22" x14ac:dyDescent="0.25">
      <c r="A11" s="39"/>
      <c r="B11" s="5"/>
      <c r="C11" s="5"/>
      <c r="D11" s="5"/>
      <c r="E11" s="5"/>
      <c r="F11" s="5"/>
      <c r="G11" s="5"/>
      <c r="H11" s="5"/>
      <c r="I11" s="5"/>
      <c r="J11" s="5"/>
      <c r="K11" s="5"/>
      <c r="L11" s="5"/>
      <c r="M11" s="5"/>
      <c r="N11" s="5"/>
      <c r="O11" s="5"/>
      <c r="P11" s="5"/>
      <c r="Q11" s="5"/>
      <c r="R11" s="5"/>
      <c r="S11" s="5"/>
      <c r="T11" s="5"/>
      <c r="U11" s="5"/>
      <c r="V11" s="5"/>
    </row>
    <row r="12" spans="1:22" ht="15.75" thickBot="1" x14ac:dyDescent="0.3">
      <c r="A12" s="39"/>
      <c r="B12" s="5"/>
      <c r="C12" s="5" t="s">
        <v>211</v>
      </c>
      <c r="D12" s="35" t="s">
        <v>715</v>
      </c>
      <c r="E12" s="35"/>
      <c r="F12" s="35"/>
      <c r="G12" s="35"/>
      <c r="H12" s="35"/>
      <c r="I12" s="35"/>
      <c r="J12" s="35"/>
      <c r="K12" s="35"/>
      <c r="L12" s="35"/>
      <c r="M12" s="35"/>
      <c r="N12" s="35"/>
      <c r="O12" s="35"/>
      <c r="P12" s="35"/>
      <c r="Q12" s="35"/>
      <c r="R12" s="35"/>
      <c r="S12" s="35"/>
      <c r="T12" s="35"/>
      <c r="U12" s="35"/>
      <c r="V12" s="5"/>
    </row>
    <row r="13" spans="1:22" ht="15" customHeight="1" x14ac:dyDescent="0.25">
      <c r="A13" s="39"/>
      <c r="B13" s="5"/>
      <c r="C13" s="5" t="s">
        <v>211</v>
      </c>
      <c r="D13" s="78" t="s">
        <v>716</v>
      </c>
      <c r="E13" s="78"/>
      <c r="F13" s="5"/>
      <c r="G13" s="5" t="s">
        <v>211</v>
      </c>
      <c r="H13" s="78" t="s">
        <v>717</v>
      </c>
      <c r="I13" s="78"/>
      <c r="J13" s="5"/>
      <c r="K13" s="5"/>
      <c r="L13" s="5"/>
      <c r="M13" s="5" t="s">
        <v>211</v>
      </c>
      <c r="N13" s="78" t="s">
        <v>718</v>
      </c>
      <c r="O13" s="78"/>
      <c r="P13" s="5"/>
      <c r="Q13" s="5"/>
      <c r="R13" s="5"/>
      <c r="S13" s="5" t="s">
        <v>211</v>
      </c>
      <c r="T13" s="76"/>
      <c r="U13" s="76"/>
      <c r="V13" s="5"/>
    </row>
    <row r="14" spans="1:22" ht="15" customHeight="1" x14ac:dyDescent="0.25">
      <c r="A14" s="39"/>
      <c r="B14" s="5"/>
      <c r="C14" s="5" t="s">
        <v>211</v>
      </c>
      <c r="D14" s="77" t="s">
        <v>719</v>
      </c>
      <c r="E14" s="77"/>
      <c r="F14" s="5"/>
      <c r="G14" s="5" t="s">
        <v>211</v>
      </c>
      <c r="H14" s="77" t="s">
        <v>720</v>
      </c>
      <c r="I14" s="77"/>
      <c r="J14" s="5"/>
      <c r="K14" s="5"/>
      <c r="L14" s="5"/>
      <c r="M14" s="5" t="s">
        <v>211</v>
      </c>
      <c r="N14" s="77" t="s">
        <v>700</v>
      </c>
      <c r="O14" s="77"/>
      <c r="P14" s="5"/>
      <c r="Q14" s="5"/>
      <c r="R14" s="5"/>
      <c r="S14" s="5" t="s">
        <v>211</v>
      </c>
      <c r="T14" s="36"/>
      <c r="U14" s="36"/>
      <c r="V14" s="5"/>
    </row>
    <row r="15" spans="1:22" ht="15" customHeight="1" x14ac:dyDescent="0.25">
      <c r="A15" s="39"/>
      <c r="B15" s="5"/>
      <c r="C15" s="5" t="s">
        <v>211</v>
      </c>
      <c r="D15" s="77" t="s">
        <v>721</v>
      </c>
      <c r="E15" s="77"/>
      <c r="F15" s="5"/>
      <c r="G15" s="5" t="s">
        <v>211</v>
      </c>
      <c r="H15" s="77" t="s">
        <v>722</v>
      </c>
      <c r="I15" s="77"/>
      <c r="J15" s="5"/>
      <c r="K15" s="5"/>
      <c r="L15" s="5"/>
      <c r="M15" s="5" t="s">
        <v>211</v>
      </c>
      <c r="N15" s="77" t="s">
        <v>723</v>
      </c>
      <c r="O15" s="77"/>
      <c r="P15" s="5"/>
      <c r="Q15" s="5"/>
      <c r="R15" s="5"/>
      <c r="S15" s="5" t="s">
        <v>211</v>
      </c>
      <c r="T15" s="36"/>
      <c r="U15" s="36"/>
      <c r="V15" s="5"/>
    </row>
    <row r="16" spans="1:22" ht="15.75" thickBot="1" x14ac:dyDescent="0.3">
      <c r="A16" s="39"/>
      <c r="B16" s="5"/>
      <c r="C16" s="5" t="s">
        <v>211</v>
      </c>
      <c r="D16" s="35" t="s">
        <v>724</v>
      </c>
      <c r="E16" s="35"/>
      <c r="F16" s="5"/>
      <c r="G16" s="5" t="s">
        <v>211</v>
      </c>
      <c r="H16" s="35" t="s">
        <v>472</v>
      </c>
      <c r="I16" s="35"/>
      <c r="J16" s="5"/>
      <c r="K16" s="5"/>
      <c r="L16" s="5"/>
      <c r="M16" s="5" t="s">
        <v>211</v>
      </c>
      <c r="N16" s="35" t="s">
        <v>725</v>
      </c>
      <c r="O16" s="35"/>
      <c r="P16" s="5"/>
      <c r="Q16" s="5"/>
      <c r="R16" s="5"/>
      <c r="S16" s="5" t="s">
        <v>211</v>
      </c>
      <c r="T16" s="35" t="s">
        <v>141</v>
      </c>
      <c r="U16" s="35"/>
      <c r="V16" s="5"/>
    </row>
    <row r="17" spans="1:22" x14ac:dyDescent="0.25">
      <c r="A17" s="39"/>
      <c r="B17" s="18" t="s">
        <v>726</v>
      </c>
      <c r="C17" s="19" t="s">
        <v>211</v>
      </c>
      <c r="D17" s="19" t="s">
        <v>223</v>
      </c>
      <c r="E17" s="37">
        <v>32558</v>
      </c>
      <c r="F17" s="24" t="s">
        <v>211</v>
      </c>
      <c r="G17" s="19" t="s">
        <v>211</v>
      </c>
      <c r="H17" s="19" t="s">
        <v>223</v>
      </c>
      <c r="I17" s="37">
        <v>5341</v>
      </c>
      <c r="J17" s="24" t="s">
        <v>211</v>
      </c>
      <c r="K17" s="19"/>
      <c r="L17" s="19"/>
      <c r="M17" s="19" t="s">
        <v>211</v>
      </c>
      <c r="N17" s="19" t="s">
        <v>223</v>
      </c>
      <c r="O17" s="23" t="s">
        <v>727</v>
      </c>
      <c r="P17" s="24" t="s">
        <v>246</v>
      </c>
      <c r="Q17" s="19"/>
      <c r="R17" s="19"/>
      <c r="S17" s="19" t="s">
        <v>211</v>
      </c>
      <c r="T17" s="19" t="s">
        <v>223</v>
      </c>
      <c r="U17" s="23" t="s">
        <v>728</v>
      </c>
      <c r="V17" s="24" t="s">
        <v>246</v>
      </c>
    </row>
    <row r="18" spans="1:22" ht="30" x14ac:dyDescent="0.25">
      <c r="A18" s="39"/>
      <c r="B18" s="3" t="s">
        <v>729</v>
      </c>
      <c r="C18" s="5" t="s">
        <v>211</v>
      </c>
      <c r="D18" s="5"/>
      <c r="E18" s="20">
        <v>11577</v>
      </c>
      <c r="F18" t="s">
        <v>211</v>
      </c>
      <c r="G18" s="5" t="s">
        <v>211</v>
      </c>
      <c r="H18" s="5"/>
      <c r="I18" s="32" t="s">
        <v>730</v>
      </c>
      <c r="J18" t="s">
        <v>246</v>
      </c>
      <c r="K18" s="5"/>
      <c r="L18" s="5" t="s">
        <v>731</v>
      </c>
      <c r="M18" s="5" t="s">
        <v>211</v>
      </c>
      <c r="N18" s="5"/>
      <c r="O18" s="32" t="s">
        <v>732</v>
      </c>
      <c r="P18" t="s">
        <v>246</v>
      </c>
      <c r="Q18" s="5"/>
      <c r="R18" s="5" t="s">
        <v>733</v>
      </c>
      <c r="S18" s="5" t="s">
        <v>211</v>
      </c>
      <c r="T18" s="5"/>
      <c r="U18" s="32" t="s">
        <v>734</v>
      </c>
      <c r="V18" t="s">
        <v>246</v>
      </c>
    </row>
    <row r="19" spans="1:22" ht="30.75" thickBot="1" x14ac:dyDescent="0.3">
      <c r="A19" s="39"/>
      <c r="B19" s="18" t="s">
        <v>735</v>
      </c>
      <c r="C19" s="19" t="s">
        <v>211</v>
      </c>
      <c r="D19" s="24"/>
      <c r="E19" s="72" t="s">
        <v>335</v>
      </c>
      <c r="F19" s="24" t="s">
        <v>211</v>
      </c>
      <c r="G19" s="19" t="s">
        <v>211</v>
      </c>
      <c r="H19" s="19"/>
      <c r="I19" s="23" t="s">
        <v>736</v>
      </c>
      <c r="J19" s="24" t="s">
        <v>246</v>
      </c>
      <c r="K19" s="19"/>
      <c r="L19" s="19" t="s">
        <v>737</v>
      </c>
      <c r="M19" s="19" t="s">
        <v>211</v>
      </c>
      <c r="N19" s="19"/>
      <c r="O19" s="37">
        <v>29552</v>
      </c>
      <c r="P19" s="24" t="s">
        <v>211</v>
      </c>
      <c r="Q19" s="19"/>
      <c r="R19" s="19" t="s">
        <v>738</v>
      </c>
      <c r="S19" s="19" t="s">
        <v>211</v>
      </c>
      <c r="T19" s="19"/>
      <c r="U19" s="37">
        <v>25904</v>
      </c>
      <c r="V19" s="24" t="s">
        <v>211</v>
      </c>
    </row>
    <row r="20" spans="1:22" x14ac:dyDescent="0.25">
      <c r="A20" s="39"/>
      <c r="B20" s="28"/>
      <c r="C20" s="28" t="s">
        <v>211</v>
      </c>
      <c r="D20" s="29"/>
      <c r="E20" s="29"/>
      <c r="F20" s="28"/>
      <c r="G20" s="28" t="s">
        <v>211</v>
      </c>
      <c r="H20" s="29"/>
      <c r="I20" s="29"/>
      <c r="J20" s="28"/>
      <c r="K20" s="28"/>
      <c r="L20" s="28"/>
      <c r="M20" s="28" t="s">
        <v>211</v>
      </c>
      <c r="N20" s="29"/>
      <c r="O20" s="29"/>
      <c r="P20" s="28"/>
      <c r="Q20" s="28"/>
      <c r="R20" s="28"/>
      <c r="S20" s="28" t="s">
        <v>211</v>
      </c>
      <c r="T20" s="29"/>
      <c r="U20" s="29"/>
      <c r="V20" s="28"/>
    </row>
    <row r="21" spans="1:22" ht="30.75" thickBot="1" x14ac:dyDescent="0.3">
      <c r="A21" s="39"/>
      <c r="B21" s="3" t="s">
        <v>739</v>
      </c>
      <c r="C21" s="13" t="s">
        <v>211</v>
      </c>
      <c r="D21" s="5"/>
      <c r="E21" s="20">
        <v>11577</v>
      </c>
      <c r="F21" t="s">
        <v>211</v>
      </c>
      <c r="G21" s="13" t="s">
        <v>211</v>
      </c>
      <c r="H21" s="5"/>
      <c r="I21" s="32" t="s">
        <v>740</v>
      </c>
      <c r="J21" t="s">
        <v>246</v>
      </c>
      <c r="K21" s="13"/>
      <c r="L21" s="5"/>
      <c r="M21" s="13" t="s">
        <v>211</v>
      </c>
      <c r="N21" s="5"/>
      <c r="O21" s="32" t="s">
        <v>741</v>
      </c>
      <c r="P21" t="s">
        <v>246</v>
      </c>
      <c r="Q21" s="13"/>
      <c r="R21" s="5"/>
      <c r="S21" s="13" t="s">
        <v>211</v>
      </c>
      <c r="T21" s="5"/>
      <c r="U21" s="32" t="s">
        <v>742</v>
      </c>
      <c r="V21" t="s">
        <v>246</v>
      </c>
    </row>
    <row r="22" spans="1:22" x14ac:dyDescent="0.25">
      <c r="A22" s="39"/>
      <c r="B22" s="28"/>
      <c r="C22" s="28" t="s">
        <v>211</v>
      </c>
      <c r="D22" s="29"/>
      <c r="E22" s="29"/>
      <c r="F22" s="28"/>
      <c r="G22" s="28" t="s">
        <v>211</v>
      </c>
      <c r="H22" s="29"/>
      <c r="I22" s="29"/>
      <c r="J22" s="28"/>
      <c r="K22" s="28"/>
      <c r="L22" s="28"/>
      <c r="M22" s="28" t="s">
        <v>211</v>
      </c>
      <c r="N22" s="29"/>
      <c r="O22" s="29"/>
      <c r="P22" s="28"/>
      <c r="Q22" s="28"/>
      <c r="R22" s="28"/>
      <c r="S22" s="28" t="s">
        <v>211</v>
      </c>
      <c r="T22" s="29"/>
      <c r="U22" s="29"/>
      <c r="V22" s="28"/>
    </row>
    <row r="23" spans="1:22" ht="15.75" thickBot="1" x14ac:dyDescent="0.3">
      <c r="A23" s="39"/>
      <c r="B23" s="18" t="s">
        <v>308</v>
      </c>
      <c r="C23" s="31" t="s">
        <v>211</v>
      </c>
      <c r="D23" s="19" t="s">
        <v>223</v>
      </c>
      <c r="E23" s="37">
        <v>44135</v>
      </c>
      <c r="F23" s="24" t="s">
        <v>211</v>
      </c>
      <c r="G23" s="31" t="s">
        <v>211</v>
      </c>
      <c r="H23" s="19" t="s">
        <v>223</v>
      </c>
      <c r="I23" s="23">
        <v>427</v>
      </c>
      <c r="J23" s="24" t="s">
        <v>211</v>
      </c>
      <c r="K23" s="31"/>
      <c r="L23" s="19"/>
      <c r="M23" s="31" t="s">
        <v>211</v>
      </c>
      <c r="N23" s="19" t="s">
        <v>223</v>
      </c>
      <c r="O23" s="23" t="s">
        <v>743</v>
      </c>
      <c r="P23" s="24" t="s">
        <v>246</v>
      </c>
      <c r="Q23" s="31"/>
      <c r="R23" s="19"/>
      <c r="S23" s="31" t="s">
        <v>211</v>
      </c>
      <c r="T23" s="19" t="s">
        <v>223</v>
      </c>
      <c r="U23" s="23" t="s">
        <v>744</v>
      </c>
      <c r="V23" s="24" t="s">
        <v>246</v>
      </c>
    </row>
    <row r="24" spans="1:22" ht="15.75" thickTop="1" x14ac:dyDescent="0.25">
      <c r="A24" s="39"/>
      <c r="B24" s="28"/>
      <c r="C24" s="28" t="s">
        <v>211</v>
      </c>
      <c r="D24" s="30"/>
      <c r="E24" s="30"/>
      <c r="F24" s="28"/>
      <c r="G24" s="28" t="s">
        <v>211</v>
      </c>
      <c r="H24" s="30"/>
      <c r="I24" s="30"/>
      <c r="J24" s="28"/>
      <c r="K24" s="28"/>
      <c r="L24" s="28"/>
      <c r="M24" s="28" t="s">
        <v>211</v>
      </c>
      <c r="N24" s="30"/>
      <c r="O24" s="30"/>
      <c r="P24" s="28"/>
      <c r="Q24" s="28"/>
      <c r="R24" s="28"/>
      <c r="S24" s="28" t="s">
        <v>211</v>
      </c>
      <c r="T24" s="30"/>
      <c r="U24" s="30"/>
      <c r="V24" s="28"/>
    </row>
    <row r="25" spans="1:22" x14ac:dyDescent="0.25">
      <c r="A25" s="39"/>
      <c r="B25" s="36"/>
      <c r="C25" s="36"/>
      <c r="D25" s="36"/>
      <c r="E25" s="36"/>
      <c r="F25" s="36"/>
      <c r="G25" s="36"/>
      <c r="H25" s="36"/>
      <c r="I25" s="36"/>
      <c r="J25" s="36"/>
      <c r="K25" s="36"/>
      <c r="L25" s="36"/>
      <c r="M25" s="36"/>
      <c r="N25" s="36"/>
      <c r="O25" s="36"/>
      <c r="P25" s="36"/>
      <c r="Q25" s="36"/>
      <c r="R25" s="36"/>
      <c r="S25" s="36"/>
      <c r="T25" s="36"/>
      <c r="U25" s="36"/>
      <c r="V25" s="36"/>
    </row>
    <row r="26" spans="1:22" ht="15.75" x14ac:dyDescent="0.25">
      <c r="A26" s="39"/>
      <c r="B26" s="43"/>
      <c r="C26" s="43"/>
      <c r="D26" s="43"/>
      <c r="E26" s="43"/>
      <c r="F26" s="43"/>
      <c r="G26" s="43"/>
      <c r="H26" s="43"/>
      <c r="I26" s="43"/>
      <c r="J26" s="43"/>
      <c r="K26" s="43"/>
      <c r="L26" s="43"/>
      <c r="M26" s="43"/>
      <c r="N26" s="43"/>
      <c r="O26" s="43"/>
      <c r="P26" s="43"/>
      <c r="Q26" s="43"/>
      <c r="R26" s="43"/>
      <c r="S26" s="43"/>
      <c r="T26" s="43"/>
      <c r="U26" s="43"/>
      <c r="V26" s="43"/>
    </row>
    <row r="27" spans="1:22" ht="90" x14ac:dyDescent="0.25">
      <c r="A27" s="39"/>
      <c r="B27" s="101" t="s">
        <v>731</v>
      </c>
      <c r="C27" s="101" t="s">
        <v>745</v>
      </c>
    </row>
    <row r="28" spans="1:22" ht="120" x14ac:dyDescent="0.25">
      <c r="A28" s="39"/>
      <c r="B28" s="101" t="s">
        <v>737</v>
      </c>
      <c r="C28" s="101" t="s">
        <v>746</v>
      </c>
    </row>
    <row r="29" spans="1:22" ht="60" x14ac:dyDescent="0.25">
      <c r="A29" s="39"/>
      <c r="B29" s="101" t="s">
        <v>733</v>
      </c>
      <c r="C29" s="101" t="s">
        <v>747</v>
      </c>
    </row>
    <row r="30" spans="1:22" ht="135" x14ac:dyDescent="0.25">
      <c r="A30" s="39"/>
      <c r="B30" s="101" t="s">
        <v>738</v>
      </c>
      <c r="C30" s="101" t="s">
        <v>748</v>
      </c>
    </row>
    <row r="31" spans="1:22" x14ac:dyDescent="0.25">
      <c r="A31" s="39"/>
      <c r="B31" s="36"/>
      <c r="C31" s="36"/>
      <c r="D31" s="36"/>
      <c r="E31" s="36"/>
      <c r="F31" s="36"/>
      <c r="G31" s="36"/>
      <c r="H31" s="36"/>
      <c r="I31" s="36"/>
      <c r="J31" s="36"/>
      <c r="K31" s="36"/>
      <c r="L31" s="36"/>
      <c r="M31" s="36"/>
      <c r="N31" s="36"/>
      <c r="O31" s="36"/>
      <c r="P31" s="36"/>
      <c r="Q31" s="36"/>
      <c r="R31" s="36"/>
      <c r="S31" s="36"/>
      <c r="T31" s="36"/>
      <c r="U31" s="36"/>
      <c r="V31" s="36"/>
    </row>
    <row r="32" spans="1:22" x14ac:dyDescent="0.25">
      <c r="A32" s="39"/>
      <c r="B32" s="44"/>
      <c r="C32" s="44"/>
      <c r="D32" s="44"/>
      <c r="E32" s="44"/>
      <c r="F32" s="44"/>
      <c r="G32" s="44"/>
      <c r="H32" s="44"/>
      <c r="I32" s="44"/>
      <c r="J32" s="44"/>
      <c r="K32" s="44"/>
      <c r="L32" s="44"/>
      <c r="M32" s="44"/>
      <c r="N32" s="44"/>
      <c r="O32" s="44"/>
      <c r="P32" s="44"/>
      <c r="Q32" s="44"/>
      <c r="R32" s="44"/>
      <c r="S32" s="44"/>
      <c r="T32" s="44"/>
      <c r="U32" s="44"/>
      <c r="V32" s="44"/>
    </row>
    <row r="33" spans="1:22" x14ac:dyDescent="0.25">
      <c r="A33" s="39"/>
      <c r="B33" s="5"/>
      <c r="C33" s="5"/>
      <c r="D33" s="5"/>
      <c r="E33" s="5"/>
      <c r="F33" s="5"/>
      <c r="G33" s="5"/>
      <c r="H33" s="5"/>
      <c r="I33" s="5"/>
      <c r="J33" s="5"/>
      <c r="K33" s="5"/>
      <c r="L33" s="5"/>
      <c r="M33" s="5"/>
      <c r="N33" s="5"/>
      <c r="O33" s="5"/>
      <c r="P33" s="5"/>
      <c r="Q33" s="5"/>
      <c r="R33" s="5"/>
      <c r="S33" s="5"/>
      <c r="T33" s="5"/>
      <c r="U33" s="5"/>
      <c r="V33" s="5"/>
    </row>
    <row r="34" spans="1:22" ht="15.75" thickBot="1" x14ac:dyDescent="0.3">
      <c r="A34" s="39"/>
      <c r="B34" s="5"/>
      <c r="C34" s="5" t="s">
        <v>211</v>
      </c>
      <c r="D34" s="35" t="s">
        <v>749</v>
      </c>
      <c r="E34" s="35"/>
      <c r="F34" s="35"/>
      <c r="G34" s="35"/>
      <c r="H34" s="35"/>
      <c r="I34" s="35"/>
      <c r="J34" s="35"/>
      <c r="K34" s="35"/>
      <c r="L34" s="35"/>
      <c r="M34" s="35"/>
      <c r="N34" s="35"/>
      <c r="O34" s="35"/>
      <c r="P34" s="35"/>
      <c r="Q34" s="35"/>
      <c r="R34" s="35"/>
      <c r="S34" s="35"/>
      <c r="T34" s="35"/>
      <c r="U34" s="35"/>
      <c r="V34" s="5"/>
    </row>
    <row r="35" spans="1:22" ht="15" customHeight="1" x14ac:dyDescent="0.25">
      <c r="A35" s="39"/>
      <c r="B35" s="5"/>
      <c r="C35" s="5" t="s">
        <v>211</v>
      </c>
      <c r="D35" s="78" t="s">
        <v>716</v>
      </c>
      <c r="E35" s="78"/>
      <c r="F35" s="5"/>
      <c r="G35" s="5" t="s">
        <v>211</v>
      </c>
      <c r="H35" s="78" t="s">
        <v>717</v>
      </c>
      <c r="I35" s="78"/>
      <c r="J35" s="5"/>
      <c r="K35" s="5"/>
      <c r="L35" s="5"/>
      <c r="M35" s="5" t="s">
        <v>211</v>
      </c>
      <c r="N35" s="78" t="s">
        <v>718</v>
      </c>
      <c r="O35" s="78"/>
      <c r="P35" s="5"/>
      <c r="Q35" s="5"/>
      <c r="R35" s="5"/>
      <c r="S35" s="5" t="s">
        <v>211</v>
      </c>
      <c r="T35" s="76"/>
      <c r="U35" s="76"/>
      <c r="V35" s="5"/>
    </row>
    <row r="36" spans="1:22" ht="15" customHeight="1" x14ac:dyDescent="0.25">
      <c r="A36" s="39"/>
      <c r="B36" s="5"/>
      <c r="C36" s="5" t="s">
        <v>211</v>
      </c>
      <c r="D36" s="77" t="s">
        <v>719</v>
      </c>
      <c r="E36" s="77"/>
      <c r="F36" s="5"/>
      <c r="G36" s="5" t="s">
        <v>211</v>
      </c>
      <c r="H36" s="77" t="s">
        <v>720</v>
      </c>
      <c r="I36" s="77"/>
      <c r="J36" s="5"/>
      <c r="K36" s="5"/>
      <c r="L36" s="5"/>
      <c r="M36" s="5" t="s">
        <v>211</v>
      </c>
      <c r="N36" s="77" t="s">
        <v>700</v>
      </c>
      <c r="O36" s="77"/>
      <c r="P36" s="5"/>
      <c r="Q36" s="5"/>
      <c r="R36" s="5"/>
      <c r="S36" s="5" t="s">
        <v>211</v>
      </c>
      <c r="T36" s="36"/>
      <c r="U36" s="36"/>
      <c r="V36" s="5"/>
    </row>
    <row r="37" spans="1:22" ht="15" customHeight="1" x14ac:dyDescent="0.25">
      <c r="A37" s="39"/>
      <c r="B37" s="5"/>
      <c r="C37" s="5" t="s">
        <v>211</v>
      </c>
      <c r="D37" s="77" t="s">
        <v>721</v>
      </c>
      <c r="E37" s="77"/>
      <c r="F37" s="5"/>
      <c r="G37" s="5" t="s">
        <v>211</v>
      </c>
      <c r="H37" s="77" t="s">
        <v>722</v>
      </c>
      <c r="I37" s="77"/>
      <c r="J37" s="5"/>
      <c r="K37" s="5"/>
      <c r="L37" s="5"/>
      <c r="M37" s="5" t="s">
        <v>211</v>
      </c>
      <c r="N37" s="77" t="s">
        <v>723</v>
      </c>
      <c r="O37" s="77"/>
      <c r="P37" s="5"/>
      <c r="Q37" s="5"/>
      <c r="R37" s="5"/>
      <c r="S37" s="5" t="s">
        <v>211</v>
      </c>
      <c r="T37" s="36"/>
      <c r="U37" s="36"/>
      <c r="V37" s="5"/>
    </row>
    <row r="38" spans="1:22" ht="15.75" thickBot="1" x14ac:dyDescent="0.3">
      <c r="A38" s="39"/>
      <c r="B38" s="5"/>
      <c r="C38" s="5" t="s">
        <v>211</v>
      </c>
      <c r="D38" s="35" t="s">
        <v>724</v>
      </c>
      <c r="E38" s="35"/>
      <c r="F38" s="5"/>
      <c r="G38" s="5" t="s">
        <v>211</v>
      </c>
      <c r="H38" s="35" t="s">
        <v>472</v>
      </c>
      <c r="I38" s="35"/>
      <c r="J38" s="5"/>
      <c r="K38" s="5"/>
      <c r="L38" s="5"/>
      <c r="M38" s="5" t="s">
        <v>211</v>
      </c>
      <c r="N38" s="35" t="s">
        <v>725</v>
      </c>
      <c r="O38" s="35"/>
      <c r="P38" s="5"/>
      <c r="Q38" s="5"/>
      <c r="R38" s="5"/>
      <c r="S38" s="5" t="s">
        <v>211</v>
      </c>
      <c r="T38" s="35" t="s">
        <v>141</v>
      </c>
      <c r="U38" s="35"/>
      <c r="V38" s="5"/>
    </row>
    <row r="39" spans="1:22" x14ac:dyDescent="0.25">
      <c r="A39" s="39"/>
      <c r="B39" s="18" t="s">
        <v>750</v>
      </c>
      <c r="C39" s="19" t="s">
        <v>211</v>
      </c>
      <c r="D39" s="19" t="s">
        <v>223</v>
      </c>
      <c r="E39" s="37">
        <v>44135</v>
      </c>
      <c r="F39" s="24" t="s">
        <v>211</v>
      </c>
      <c r="G39" s="19" t="s">
        <v>211</v>
      </c>
      <c r="H39" s="19" t="s">
        <v>223</v>
      </c>
      <c r="I39" s="23">
        <v>427</v>
      </c>
      <c r="J39" s="24" t="s">
        <v>211</v>
      </c>
      <c r="K39" s="19"/>
      <c r="L39" s="19"/>
      <c r="M39" s="19" t="s">
        <v>211</v>
      </c>
      <c r="N39" s="19" t="s">
        <v>223</v>
      </c>
      <c r="O39" s="23" t="s">
        <v>743</v>
      </c>
      <c r="P39" s="24" t="s">
        <v>246</v>
      </c>
      <c r="Q39" s="19"/>
      <c r="R39" s="19"/>
      <c r="S39" s="19" t="s">
        <v>211</v>
      </c>
      <c r="T39" s="19" t="s">
        <v>223</v>
      </c>
      <c r="U39" s="23" t="s">
        <v>744</v>
      </c>
      <c r="V39" s="24" t="s">
        <v>246</v>
      </c>
    </row>
    <row r="40" spans="1:22" ht="30" x14ac:dyDescent="0.25">
      <c r="A40" s="39"/>
      <c r="B40" s="3" t="s">
        <v>729</v>
      </c>
      <c r="C40" s="5" t="s">
        <v>211</v>
      </c>
      <c r="D40" s="5"/>
      <c r="E40" s="20">
        <v>15525</v>
      </c>
      <c r="F40" t="s">
        <v>211</v>
      </c>
      <c r="G40" s="5" t="s">
        <v>211</v>
      </c>
      <c r="H40" s="5"/>
      <c r="I40" s="20">
        <v>1727</v>
      </c>
      <c r="J40" t="s">
        <v>211</v>
      </c>
      <c r="K40" s="5"/>
      <c r="L40" s="5" t="s">
        <v>731</v>
      </c>
      <c r="M40" s="5" t="s">
        <v>211</v>
      </c>
      <c r="N40" s="5"/>
      <c r="O40" s="20">
        <v>91506</v>
      </c>
      <c r="P40" t="s">
        <v>211</v>
      </c>
      <c r="Q40" s="5"/>
      <c r="R40" s="32" t="s">
        <v>733</v>
      </c>
      <c r="S40" s="5" t="s">
        <v>211</v>
      </c>
      <c r="T40" s="5"/>
      <c r="U40" s="20">
        <v>108758</v>
      </c>
      <c r="V40" t="s">
        <v>211</v>
      </c>
    </row>
    <row r="41" spans="1:22" ht="30.75" thickBot="1" x14ac:dyDescent="0.3">
      <c r="A41" s="39"/>
      <c r="B41" s="18" t="s">
        <v>735</v>
      </c>
      <c r="C41" s="19" t="s">
        <v>211</v>
      </c>
      <c r="D41" s="24"/>
      <c r="E41" s="72" t="s">
        <v>335</v>
      </c>
      <c r="F41" s="24" t="s">
        <v>211</v>
      </c>
      <c r="G41" s="19" t="s">
        <v>211</v>
      </c>
      <c r="H41" s="19"/>
      <c r="I41" s="23" t="s">
        <v>751</v>
      </c>
      <c r="J41" s="24" t="s">
        <v>246</v>
      </c>
      <c r="K41" s="19"/>
      <c r="L41" s="19" t="s">
        <v>737</v>
      </c>
      <c r="M41" s="19" t="s">
        <v>211</v>
      </c>
      <c r="N41" s="19"/>
      <c r="O41" s="37">
        <v>33287</v>
      </c>
      <c r="P41" s="24" t="s">
        <v>211</v>
      </c>
      <c r="Q41" s="19"/>
      <c r="R41" s="23" t="s">
        <v>738</v>
      </c>
      <c r="S41" s="19" t="s">
        <v>211</v>
      </c>
      <c r="T41" s="19"/>
      <c r="U41" s="37">
        <v>32748</v>
      </c>
      <c r="V41" s="24" t="s">
        <v>211</v>
      </c>
    </row>
    <row r="42" spans="1:22" x14ac:dyDescent="0.25">
      <c r="A42" s="39"/>
      <c r="B42" s="28"/>
      <c r="C42" s="28" t="s">
        <v>211</v>
      </c>
      <c r="D42" s="29"/>
      <c r="E42" s="29"/>
      <c r="F42" s="28"/>
      <c r="G42" s="28" t="s">
        <v>211</v>
      </c>
      <c r="H42" s="29"/>
      <c r="I42" s="29"/>
      <c r="J42" s="28"/>
      <c r="K42" s="28"/>
      <c r="L42" s="28"/>
      <c r="M42" s="28" t="s">
        <v>211</v>
      </c>
      <c r="N42" s="29"/>
      <c r="O42" s="29"/>
      <c r="P42" s="28"/>
      <c r="Q42" s="28"/>
      <c r="R42" s="28"/>
      <c r="S42" s="28" t="s">
        <v>211</v>
      </c>
      <c r="T42" s="29"/>
      <c r="U42" s="29"/>
      <c r="V42" s="28"/>
    </row>
    <row r="43" spans="1:22" ht="30.75" thickBot="1" x14ac:dyDescent="0.3">
      <c r="A43" s="39"/>
      <c r="B43" s="3" t="s">
        <v>752</v>
      </c>
      <c r="C43" s="13" t="s">
        <v>211</v>
      </c>
      <c r="D43" s="5"/>
      <c r="E43" s="20">
        <v>15525</v>
      </c>
      <c r="F43" t="s">
        <v>211</v>
      </c>
      <c r="G43" s="13" t="s">
        <v>211</v>
      </c>
      <c r="H43" s="5"/>
      <c r="I43" s="20">
        <v>1188</v>
      </c>
      <c r="J43" t="s">
        <v>211</v>
      </c>
      <c r="K43" s="13"/>
      <c r="L43" s="5"/>
      <c r="M43" s="13" t="s">
        <v>211</v>
      </c>
      <c r="N43" s="5"/>
      <c r="O43" s="20">
        <v>124793</v>
      </c>
      <c r="P43" t="s">
        <v>211</v>
      </c>
      <c r="Q43" s="13"/>
      <c r="R43" s="5"/>
      <c r="S43" s="13" t="s">
        <v>211</v>
      </c>
      <c r="T43" s="5"/>
      <c r="U43" s="20">
        <v>141506</v>
      </c>
      <c r="V43" t="s">
        <v>211</v>
      </c>
    </row>
    <row r="44" spans="1:22" x14ac:dyDescent="0.25">
      <c r="A44" s="39"/>
      <c r="B44" s="28"/>
      <c r="C44" s="28" t="s">
        <v>211</v>
      </c>
      <c r="D44" s="29"/>
      <c r="E44" s="29"/>
      <c r="F44" s="28"/>
      <c r="G44" s="28" t="s">
        <v>211</v>
      </c>
      <c r="H44" s="29"/>
      <c r="I44" s="29"/>
      <c r="J44" s="28"/>
      <c r="K44" s="28"/>
      <c r="L44" s="28"/>
      <c r="M44" s="28" t="s">
        <v>211</v>
      </c>
      <c r="N44" s="29"/>
      <c r="O44" s="29"/>
      <c r="P44" s="28"/>
      <c r="Q44" s="28"/>
      <c r="R44" s="28"/>
      <c r="S44" s="28" t="s">
        <v>211</v>
      </c>
      <c r="T44" s="29"/>
      <c r="U44" s="29"/>
      <c r="V44" s="28"/>
    </row>
    <row r="45" spans="1:22" ht="15.75" thickBot="1" x14ac:dyDescent="0.3">
      <c r="A45" s="39"/>
      <c r="B45" s="18" t="s">
        <v>309</v>
      </c>
      <c r="C45" s="31" t="s">
        <v>211</v>
      </c>
      <c r="D45" s="19" t="s">
        <v>223</v>
      </c>
      <c r="E45" s="37">
        <v>59660</v>
      </c>
      <c r="F45" s="24" t="s">
        <v>211</v>
      </c>
      <c r="G45" s="31" t="s">
        <v>211</v>
      </c>
      <c r="H45" s="19" t="s">
        <v>223</v>
      </c>
      <c r="I45" s="37">
        <v>1615</v>
      </c>
      <c r="J45" s="24" t="s">
        <v>211</v>
      </c>
      <c r="K45" s="31"/>
      <c r="L45" s="19"/>
      <c r="M45" s="31" t="s">
        <v>211</v>
      </c>
      <c r="N45" s="19" t="s">
        <v>223</v>
      </c>
      <c r="O45" s="23" t="s">
        <v>753</v>
      </c>
      <c r="P45" s="24" t="s">
        <v>246</v>
      </c>
      <c r="Q45" s="31"/>
      <c r="R45" s="19"/>
      <c r="S45" s="31" t="s">
        <v>211</v>
      </c>
      <c r="T45" s="19" t="s">
        <v>223</v>
      </c>
      <c r="U45" s="23" t="s">
        <v>754</v>
      </c>
      <c r="V45" s="24" t="s">
        <v>246</v>
      </c>
    </row>
    <row r="46" spans="1:22" ht="15.75" thickTop="1" x14ac:dyDescent="0.25">
      <c r="A46" s="39"/>
      <c r="B46" s="28"/>
      <c r="C46" s="28" t="s">
        <v>211</v>
      </c>
      <c r="D46" s="30"/>
      <c r="E46" s="30"/>
      <c r="F46" s="28"/>
      <c r="G46" s="28" t="s">
        <v>211</v>
      </c>
      <c r="H46" s="30"/>
      <c r="I46" s="30"/>
      <c r="J46" s="28"/>
      <c r="K46" s="28"/>
      <c r="L46" s="28"/>
      <c r="M46" s="28" t="s">
        <v>211</v>
      </c>
      <c r="N46" s="30"/>
      <c r="O46" s="30"/>
      <c r="P46" s="28"/>
      <c r="Q46" s="28"/>
      <c r="R46" s="28"/>
      <c r="S46" s="28" t="s">
        <v>211</v>
      </c>
      <c r="T46" s="30"/>
      <c r="U46" s="30"/>
      <c r="V46" s="28"/>
    </row>
    <row r="47" spans="1:22" x14ac:dyDescent="0.25">
      <c r="A47" s="39"/>
      <c r="B47" s="36"/>
      <c r="C47" s="36"/>
      <c r="D47" s="36"/>
      <c r="E47" s="36"/>
      <c r="F47" s="36"/>
      <c r="G47" s="36"/>
      <c r="H47" s="36"/>
      <c r="I47" s="36"/>
      <c r="J47" s="36"/>
      <c r="K47" s="36"/>
      <c r="L47" s="36"/>
      <c r="M47" s="36"/>
      <c r="N47" s="36"/>
      <c r="O47" s="36"/>
      <c r="P47" s="36"/>
      <c r="Q47" s="36"/>
      <c r="R47" s="36"/>
      <c r="S47" s="36"/>
      <c r="T47" s="36"/>
      <c r="U47" s="36"/>
      <c r="V47" s="36"/>
    </row>
    <row r="48" spans="1:22" ht="15.75" x14ac:dyDescent="0.25">
      <c r="A48" s="39"/>
      <c r="B48" s="43"/>
      <c r="C48" s="43"/>
      <c r="D48" s="43"/>
      <c r="E48" s="43"/>
      <c r="F48" s="43"/>
      <c r="G48" s="43"/>
      <c r="H48" s="43"/>
      <c r="I48" s="43"/>
      <c r="J48" s="43"/>
      <c r="K48" s="43"/>
      <c r="L48" s="43"/>
      <c r="M48" s="43"/>
      <c r="N48" s="43"/>
      <c r="O48" s="43"/>
      <c r="P48" s="43"/>
      <c r="Q48" s="43"/>
      <c r="R48" s="43"/>
      <c r="S48" s="43"/>
      <c r="T48" s="43"/>
      <c r="U48" s="43"/>
      <c r="V48" s="43"/>
    </row>
    <row r="49" spans="1:3" ht="90" x14ac:dyDescent="0.25">
      <c r="A49" s="39"/>
      <c r="B49" s="101" t="s">
        <v>731</v>
      </c>
      <c r="C49" s="101" t="s">
        <v>755</v>
      </c>
    </row>
    <row r="50" spans="1:3" ht="120" x14ac:dyDescent="0.25">
      <c r="A50" s="39"/>
      <c r="B50" s="101" t="s">
        <v>737</v>
      </c>
      <c r="C50" s="101" t="s">
        <v>756</v>
      </c>
    </row>
    <row r="51" spans="1:3" ht="60" x14ac:dyDescent="0.25">
      <c r="A51" s="39"/>
      <c r="B51" s="101" t="s">
        <v>733</v>
      </c>
      <c r="C51" s="101" t="s">
        <v>757</v>
      </c>
    </row>
    <row r="52" spans="1:3" ht="135" x14ac:dyDescent="0.25">
      <c r="A52" s="39"/>
      <c r="B52" s="101" t="s">
        <v>738</v>
      </c>
      <c r="C52" s="101" t="s">
        <v>758</v>
      </c>
    </row>
  </sheetData>
  <mergeCells count="52">
    <mergeCell ref="B47:V47"/>
    <mergeCell ref="B48:V48"/>
    <mergeCell ref="B9:V9"/>
    <mergeCell ref="B10:V10"/>
    <mergeCell ref="B25:V25"/>
    <mergeCell ref="B26:V26"/>
    <mergeCell ref="B31:V31"/>
    <mergeCell ref="B32:V32"/>
    <mergeCell ref="A1:A2"/>
    <mergeCell ref="B1:V1"/>
    <mergeCell ref="B2:V2"/>
    <mergeCell ref="B3:V3"/>
    <mergeCell ref="A4:A52"/>
    <mergeCell ref="B4:V4"/>
    <mergeCell ref="B5:V5"/>
    <mergeCell ref="B6:V6"/>
    <mergeCell ref="B7:V7"/>
    <mergeCell ref="B8:V8"/>
    <mergeCell ref="D37:E37"/>
    <mergeCell ref="H37:I37"/>
    <mergeCell ref="N37:O37"/>
    <mergeCell ref="T37:U37"/>
    <mergeCell ref="D38:E38"/>
    <mergeCell ref="H38:I38"/>
    <mergeCell ref="N38:O38"/>
    <mergeCell ref="T38:U38"/>
    <mergeCell ref="D34:U34"/>
    <mergeCell ref="D35:E35"/>
    <mergeCell ref="H35:I35"/>
    <mergeCell ref="N35:O35"/>
    <mergeCell ref="T35:U35"/>
    <mergeCell ref="D36:E36"/>
    <mergeCell ref="H36:I36"/>
    <mergeCell ref="N36:O36"/>
    <mergeCell ref="T36:U36"/>
    <mergeCell ref="D15:E15"/>
    <mergeCell ref="H15:I15"/>
    <mergeCell ref="N15:O15"/>
    <mergeCell ref="T15:U15"/>
    <mergeCell ref="D16:E16"/>
    <mergeCell ref="H16:I16"/>
    <mergeCell ref="N16:O16"/>
    <mergeCell ref="T16:U16"/>
    <mergeCell ref="D12:U12"/>
    <mergeCell ref="D13:E13"/>
    <mergeCell ref="H13:I13"/>
    <mergeCell ref="N13:O13"/>
    <mergeCell ref="T13:U13"/>
    <mergeCell ref="D14:E14"/>
    <mergeCell ref="H14:I14"/>
    <mergeCell ref="N14:O14"/>
    <mergeCell ref="T14:U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1.85546875" customWidth="1"/>
    <col min="5" max="5" width="5.7109375" customWidth="1"/>
    <col min="6" max="8" width="1.85546875" customWidth="1"/>
    <col min="9" max="9" width="5.7109375" customWidth="1"/>
    <col min="10" max="11" width="1.85546875" customWidth="1"/>
    <col min="12" max="12" width="2" customWidth="1"/>
    <col min="13" max="13" width="6.42578125" customWidth="1"/>
    <col min="14" max="14" width="1.85546875" customWidth="1"/>
  </cols>
  <sheetData>
    <row r="1" spans="1:14" ht="15" customHeight="1" x14ac:dyDescent="0.25">
      <c r="A1" s="9" t="s">
        <v>7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12</v>
      </c>
      <c r="B3" s="36" t="s">
        <v>6</v>
      </c>
      <c r="C3" s="36"/>
      <c r="D3" s="36"/>
      <c r="E3" s="36"/>
      <c r="F3" s="36"/>
      <c r="G3" s="36"/>
      <c r="H3" s="36"/>
      <c r="I3" s="36"/>
      <c r="J3" s="36"/>
      <c r="K3" s="36"/>
      <c r="L3" s="36"/>
      <c r="M3" s="36"/>
      <c r="N3" s="36"/>
    </row>
    <row r="4" spans="1:14" ht="15" customHeight="1" x14ac:dyDescent="0.25">
      <c r="A4" s="39" t="s">
        <v>759</v>
      </c>
      <c r="B4" s="36" t="s">
        <v>6</v>
      </c>
      <c r="C4" s="36"/>
      <c r="D4" s="36"/>
      <c r="E4" s="36"/>
      <c r="F4" s="36"/>
      <c r="G4" s="36"/>
      <c r="H4" s="36"/>
      <c r="I4" s="36"/>
      <c r="J4" s="36"/>
      <c r="K4" s="36"/>
      <c r="L4" s="36"/>
      <c r="M4" s="36"/>
      <c r="N4" s="36"/>
    </row>
    <row r="5" spans="1:14" x14ac:dyDescent="0.25">
      <c r="A5" s="39"/>
      <c r="B5" s="68" t="s">
        <v>760</v>
      </c>
      <c r="C5" s="68"/>
      <c r="D5" s="68"/>
      <c r="E5" s="68"/>
      <c r="F5" s="68"/>
      <c r="G5" s="68"/>
      <c r="H5" s="68"/>
      <c r="I5" s="68"/>
      <c r="J5" s="68"/>
      <c r="K5" s="68"/>
      <c r="L5" s="68"/>
      <c r="M5" s="68"/>
      <c r="N5" s="68"/>
    </row>
    <row r="6" spans="1:14" ht="15.75" x14ac:dyDescent="0.25">
      <c r="A6" s="39"/>
      <c r="B6" s="70"/>
      <c r="C6" s="70"/>
      <c r="D6" s="70"/>
      <c r="E6" s="70"/>
      <c r="F6" s="70"/>
      <c r="G6" s="70"/>
      <c r="H6" s="70"/>
      <c r="I6" s="70"/>
      <c r="J6" s="70"/>
      <c r="K6" s="70"/>
      <c r="L6" s="70"/>
      <c r="M6" s="70"/>
      <c r="N6" s="70"/>
    </row>
    <row r="7" spans="1:14" x14ac:dyDescent="0.25">
      <c r="A7" s="39"/>
      <c r="B7" s="46"/>
      <c r="C7" s="46"/>
      <c r="D7" s="46"/>
      <c r="E7" s="46"/>
      <c r="F7" s="46"/>
      <c r="G7" s="46"/>
      <c r="H7" s="46"/>
      <c r="I7" s="46"/>
      <c r="J7" s="46"/>
      <c r="K7" s="46"/>
      <c r="L7" s="46"/>
      <c r="M7" s="46"/>
      <c r="N7" s="46"/>
    </row>
    <row r="8" spans="1:14" ht="15.75" thickBot="1" x14ac:dyDescent="0.3">
      <c r="A8" s="39"/>
      <c r="B8" s="49"/>
      <c r="C8" s="49" t="s">
        <v>211</v>
      </c>
      <c r="D8" s="66">
        <v>2011</v>
      </c>
      <c r="E8" s="66"/>
      <c r="F8" s="49"/>
      <c r="G8" s="49" t="s">
        <v>211</v>
      </c>
      <c r="H8" s="66">
        <v>2012</v>
      </c>
      <c r="I8" s="66"/>
      <c r="J8" s="49"/>
      <c r="K8" s="49" t="s">
        <v>211</v>
      </c>
      <c r="L8" s="67">
        <v>2013</v>
      </c>
      <c r="M8" s="67"/>
      <c r="N8" s="49"/>
    </row>
    <row r="9" spans="1:14" ht="25.5" x14ac:dyDescent="0.25">
      <c r="A9" s="39"/>
      <c r="B9" s="51" t="s">
        <v>761</v>
      </c>
      <c r="C9" s="52" t="s">
        <v>211</v>
      </c>
      <c r="D9" s="52" t="s">
        <v>223</v>
      </c>
      <c r="E9" s="53">
        <v>16100</v>
      </c>
      <c r="F9" s="54" t="s">
        <v>211</v>
      </c>
      <c r="G9" s="52" t="s">
        <v>211</v>
      </c>
      <c r="H9" s="52" t="s">
        <v>223</v>
      </c>
      <c r="I9" s="53">
        <v>32055</v>
      </c>
      <c r="J9" s="54" t="s">
        <v>211</v>
      </c>
      <c r="K9" s="52" t="s">
        <v>211</v>
      </c>
      <c r="L9" s="55" t="s">
        <v>223</v>
      </c>
      <c r="M9" s="56">
        <v>22552</v>
      </c>
      <c r="N9" s="57" t="s">
        <v>211</v>
      </c>
    </row>
    <row r="10" spans="1:14" x14ac:dyDescent="0.25">
      <c r="A10" s="39"/>
      <c r="B10" s="58" t="s">
        <v>762</v>
      </c>
      <c r="C10" s="46" t="s">
        <v>211</v>
      </c>
      <c r="D10" s="46"/>
      <c r="E10" s="46"/>
      <c r="F10" s="46"/>
      <c r="G10" s="46" t="s">
        <v>211</v>
      </c>
      <c r="H10" s="46"/>
      <c r="I10" s="46"/>
      <c r="J10" s="46"/>
      <c r="K10" s="46" t="s">
        <v>211</v>
      </c>
      <c r="L10" s="46"/>
      <c r="M10" s="46"/>
      <c r="N10" s="46"/>
    </row>
    <row r="11" spans="1:14" ht="15.75" thickBot="1" x14ac:dyDescent="0.3">
      <c r="A11" s="39"/>
      <c r="B11" s="83" t="s">
        <v>763</v>
      </c>
      <c r="C11" s="52" t="s">
        <v>211</v>
      </c>
      <c r="D11" s="52"/>
      <c r="E11" s="84">
        <v>425</v>
      </c>
      <c r="F11" s="54" t="s">
        <v>211</v>
      </c>
      <c r="G11" s="52" t="s">
        <v>211</v>
      </c>
      <c r="H11" s="52"/>
      <c r="I11" s="53">
        <v>2143</v>
      </c>
      <c r="J11" s="54" t="s">
        <v>211</v>
      </c>
      <c r="K11" s="52" t="s">
        <v>211</v>
      </c>
      <c r="L11" s="55"/>
      <c r="M11" s="56">
        <v>3205</v>
      </c>
      <c r="N11" s="57" t="s">
        <v>211</v>
      </c>
    </row>
    <row r="12" spans="1:14" x14ac:dyDescent="0.25">
      <c r="A12" s="39"/>
      <c r="B12" s="62"/>
      <c r="C12" s="62" t="s">
        <v>211</v>
      </c>
      <c r="D12" s="63"/>
      <c r="E12" s="63"/>
      <c r="F12" s="62"/>
      <c r="G12" s="62" t="s">
        <v>211</v>
      </c>
      <c r="H12" s="63"/>
      <c r="I12" s="63"/>
      <c r="J12" s="62"/>
      <c r="K12" s="62" t="s">
        <v>211</v>
      </c>
      <c r="L12" s="63"/>
      <c r="M12" s="63"/>
      <c r="N12" s="62"/>
    </row>
    <row r="13" spans="1:14" ht="26.25" thickBot="1" x14ac:dyDescent="0.3">
      <c r="A13" s="39"/>
      <c r="B13" s="58" t="s">
        <v>764</v>
      </c>
      <c r="C13" s="49" t="s">
        <v>211</v>
      </c>
      <c r="D13" s="46" t="s">
        <v>223</v>
      </c>
      <c r="E13" s="59">
        <v>16525</v>
      </c>
      <c r="F13" s="47" t="s">
        <v>211</v>
      </c>
      <c r="G13" s="49" t="s">
        <v>211</v>
      </c>
      <c r="H13" s="46" t="s">
        <v>223</v>
      </c>
      <c r="I13" s="59">
        <v>34198</v>
      </c>
      <c r="J13" s="47" t="s">
        <v>211</v>
      </c>
      <c r="K13" s="49" t="s">
        <v>211</v>
      </c>
      <c r="L13" s="45" t="s">
        <v>223</v>
      </c>
      <c r="M13" s="60">
        <v>25757</v>
      </c>
      <c r="N13" s="61" t="s">
        <v>211</v>
      </c>
    </row>
    <row r="14" spans="1:14" ht="15.75" thickTop="1" x14ac:dyDescent="0.25">
      <c r="A14" s="39"/>
      <c r="B14" s="62"/>
      <c r="C14" s="62" t="s">
        <v>211</v>
      </c>
      <c r="D14" s="65"/>
      <c r="E14" s="65"/>
      <c r="F14" s="62"/>
      <c r="G14" s="62" t="s">
        <v>211</v>
      </c>
      <c r="H14" s="65"/>
      <c r="I14" s="65"/>
      <c r="J14" s="62"/>
      <c r="K14" s="62" t="s">
        <v>211</v>
      </c>
      <c r="L14" s="65"/>
      <c r="M14" s="65"/>
      <c r="N14" s="62"/>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8.85546875" customWidth="1"/>
    <col min="4" max="4" width="9.5703125" customWidth="1"/>
    <col min="5" max="5" width="36.5703125" customWidth="1"/>
    <col min="6" max="6" width="14.42578125" customWidth="1"/>
    <col min="7" max="7" width="8.85546875" customWidth="1"/>
    <col min="8" max="8" width="9.5703125" customWidth="1"/>
    <col min="9" max="9" width="36.5703125" customWidth="1"/>
    <col min="10" max="10" width="14.42578125" customWidth="1"/>
    <col min="11" max="11" width="8.85546875" customWidth="1"/>
    <col min="12" max="12" width="9.5703125" customWidth="1"/>
    <col min="13" max="13" width="29.5703125" customWidth="1"/>
    <col min="14" max="14" width="14.42578125" customWidth="1"/>
  </cols>
  <sheetData>
    <row r="1" spans="1:14" ht="15" customHeight="1" x14ac:dyDescent="0.25">
      <c r="A1" s="9" t="s">
        <v>7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66</v>
      </c>
      <c r="B3" s="36" t="s">
        <v>6</v>
      </c>
      <c r="C3" s="36"/>
      <c r="D3" s="36"/>
      <c r="E3" s="36"/>
      <c r="F3" s="36"/>
      <c r="G3" s="36"/>
      <c r="H3" s="36"/>
      <c r="I3" s="36"/>
      <c r="J3" s="36"/>
      <c r="K3" s="36"/>
      <c r="L3" s="36"/>
      <c r="M3" s="36"/>
      <c r="N3" s="36"/>
    </row>
    <row r="4" spans="1:14" ht="15" customHeight="1" x14ac:dyDescent="0.25">
      <c r="A4" s="39" t="s">
        <v>765</v>
      </c>
      <c r="B4" s="36" t="s">
        <v>6</v>
      </c>
      <c r="C4" s="36"/>
      <c r="D4" s="36"/>
      <c r="E4" s="36"/>
      <c r="F4" s="36"/>
      <c r="G4" s="36"/>
      <c r="H4" s="36"/>
      <c r="I4" s="36"/>
      <c r="J4" s="36"/>
      <c r="K4" s="36"/>
      <c r="L4" s="36"/>
      <c r="M4" s="36"/>
      <c r="N4" s="36"/>
    </row>
    <row r="5" spans="1:14" x14ac:dyDescent="0.25">
      <c r="A5" s="39"/>
      <c r="B5" s="36"/>
      <c r="C5" s="36"/>
      <c r="D5" s="36"/>
      <c r="E5" s="36"/>
      <c r="F5" s="36"/>
      <c r="G5" s="36"/>
      <c r="H5" s="36"/>
      <c r="I5" s="36"/>
      <c r="J5" s="36"/>
      <c r="K5" s="36"/>
      <c r="L5" s="36"/>
      <c r="M5" s="36"/>
      <c r="N5" s="36"/>
    </row>
    <row r="6" spans="1:14" x14ac:dyDescent="0.25">
      <c r="A6" s="39"/>
      <c r="B6" s="40" t="s">
        <v>767</v>
      </c>
      <c r="C6" s="40"/>
      <c r="D6" s="40"/>
      <c r="E6" s="40"/>
      <c r="F6" s="40"/>
      <c r="G6" s="40"/>
      <c r="H6" s="40"/>
      <c r="I6" s="40"/>
      <c r="J6" s="40"/>
      <c r="K6" s="40"/>
      <c r="L6" s="40"/>
      <c r="M6" s="40"/>
      <c r="N6" s="40"/>
    </row>
    <row r="7" spans="1:14" x14ac:dyDescent="0.25">
      <c r="A7" s="39"/>
      <c r="B7" s="36"/>
      <c r="C7" s="36"/>
      <c r="D7" s="36"/>
      <c r="E7" s="36"/>
      <c r="F7" s="36"/>
      <c r="G7" s="36"/>
      <c r="H7" s="36"/>
      <c r="I7" s="36"/>
      <c r="J7" s="36"/>
      <c r="K7" s="36"/>
      <c r="L7" s="36"/>
      <c r="M7" s="36"/>
      <c r="N7" s="36"/>
    </row>
    <row r="8" spans="1:14" ht="38.25" customHeight="1" x14ac:dyDescent="0.25">
      <c r="A8" s="39"/>
      <c r="B8" s="42" t="s">
        <v>768</v>
      </c>
      <c r="C8" s="42"/>
      <c r="D8" s="42"/>
      <c r="E8" s="42"/>
      <c r="F8" s="42"/>
      <c r="G8" s="42"/>
      <c r="H8" s="42"/>
      <c r="I8" s="42"/>
      <c r="J8" s="42"/>
      <c r="K8" s="42"/>
      <c r="L8" s="42"/>
      <c r="M8" s="42"/>
      <c r="N8" s="42"/>
    </row>
    <row r="9" spans="1:14" x14ac:dyDescent="0.25">
      <c r="A9" s="39"/>
      <c r="B9" s="36"/>
      <c r="C9" s="36"/>
      <c r="D9" s="36"/>
      <c r="E9" s="36"/>
      <c r="F9" s="36"/>
      <c r="G9" s="36"/>
      <c r="H9" s="36"/>
      <c r="I9" s="36"/>
      <c r="J9" s="36"/>
      <c r="K9" s="36"/>
      <c r="L9" s="36"/>
      <c r="M9" s="36"/>
      <c r="N9" s="36"/>
    </row>
    <row r="10" spans="1:14" x14ac:dyDescent="0.25">
      <c r="A10" s="39"/>
      <c r="B10" s="44"/>
      <c r="C10" s="44"/>
      <c r="D10" s="44"/>
      <c r="E10" s="44"/>
      <c r="F10" s="44"/>
      <c r="G10" s="44"/>
      <c r="H10" s="44"/>
      <c r="I10" s="44"/>
      <c r="J10" s="44"/>
      <c r="K10" s="44"/>
      <c r="L10" s="44"/>
      <c r="M10" s="44"/>
      <c r="N10" s="44"/>
    </row>
    <row r="11" spans="1:14" x14ac:dyDescent="0.25">
      <c r="A11" s="39"/>
      <c r="B11" s="36"/>
      <c r="C11" s="36"/>
      <c r="D11" s="36"/>
      <c r="E11" s="36"/>
      <c r="F11" s="36"/>
      <c r="G11" s="36"/>
      <c r="H11" s="36"/>
      <c r="I11" s="36"/>
      <c r="J11" s="36"/>
      <c r="K11" s="36"/>
      <c r="L11" s="36"/>
      <c r="M11" s="36"/>
      <c r="N11" s="36"/>
    </row>
    <row r="12" spans="1:14" x14ac:dyDescent="0.25">
      <c r="A12" s="39"/>
      <c r="B12" s="42" t="s">
        <v>769</v>
      </c>
      <c r="C12" s="42"/>
      <c r="D12" s="42"/>
      <c r="E12" s="42"/>
      <c r="F12" s="42"/>
      <c r="G12" s="42"/>
      <c r="H12" s="42"/>
      <c r="I12" s="42"/>
      <c r="J12" s="42"/>
      <c r="K12" s="42"/>
      <c r="L12" s="42"/>
      <c r="M12" s="42"/>
      <c r="N12" s="42"/>
    </row>
    <row r="13" spans="1:14" x14ac:dyDescent="0.25">
      <c r="A13" s="39"/>
      <c r="B13" s="36"/>
      <c r="C13" s="36"/>
      <c r="D13" s="36"/>
      <c r="E13" s="36"/>
      <c r="F13" s="36"/>
      <c r="G13" s="36"/>
      <c r="H13" s="36"/>
      <c r="I13" s="36"/>
      <c r="J13" s="36"/>
      <c r="K13" s="36"/>
      <c r="L13" s="36"/>
      <c r="M13" s="36"/>
      <c r="N13" s="36"/>
    </row>
    <row r="14" spans="1:14" ht="15.75" x14ac:dyDescent="0.25">
      <c r="A14" s="39"/>
      <c r="B14" s="43"/>
      <c r="C14" s="43"/>
      <c r="D14" s="43"/>
      <c r="E14" s="43"/>
      <c r="F14" s="43"/>
      <c r="G14" s="43"/>
      <c r="H14" s="43"/>
      <c r="I14" s="43"/>
      <c r="J14" s="43"/>
      <c r="K14" s="43"/>
      <c r="L14" s="43"/>
      <c r="M14" s="43"/>
      <c r="N14" s="43"/>
    </row>
    <row r="15" spans="1:14" x14ac:dyDescent="0.25">
      <c r="A15" s="39"/>
      <c r="B15" s="5"/>
      <c r="C15" s="5"/>
      <c r="D15" s="5"/>
      <c r="E15" s="5"/>
      <c r="F15" s="5"/>
      <c r="G15" s="5"/>
      <c r="H15" s="5"/>
      <c r="I15" s="5"/>
      <c r="J15" s="5"/>
      <c r="K15" s="5"/>
      <c r="L15" s="5"/>
      <c r="M15" s="5"/>
      <c r="N15" s="5"/>
    </row>
    <row r="16" spans="1:14" ht="15" customHeight="1" x14ac:dyDescent="0.25">
      <c r="A16" s="39"/>
      <c r="B16" s="5"/>
      <c r="C16" s="5" t="s">
        <v>211</v>
      </c>
      <c r="D16" s="74" t="s">
        <v>770</v>
      </c>
      <c r="E16" s="74"/>
      <c r="F16" s="74"/>
      <c r="G16" s="74"/>
      <c r="H16" s="74"/>
      <c r="I16" s="74"/>
      <c r="J16" s="74"/>
      <c r="K16" s="74"/>
      <c r="L16" s="74"/>
      <c r="M16" s="74"/>
      <c r="N16" s="5"/>
    </row>
    <row r="17" spans="1:14" ht="15.75" thickBot="1" x14ac:dyDescent="0.3">
      <c r="A17" s="39"/>
      <c r="B17" s="5"/>
      <c r="C17" s="5" t="s">
        <v>211</v>
      </c>
      <c r="D17" s="34">
        <v>2011</v>
      </c>
      <c r="E17" s="34"/>
      <c r="F17" s="5"/>
      <c r="G17" s="5" t="s">
        <v>211</v>
      </c>
      <c r="H17" s="34">
        <v>2012</v>
      </c>
      <c r="I17" s="34"/>
      <c r="J17" s="5"/>
      <c r="K17" s="5" t="s">
        <v>211</v>
      </c>
      <c r="L17" s="35">
        <v>2013</v>
      </c>
      <c r="M17" s="35"/>
      <c r="N17" s="5"/>
    </row>
    <row r="18" spans="1:14" x14ac:dyDescent="0.25">
      <c r="A18" s="39"/>
      <c r="B18" s="18" t="s">
        <v>771</v>
      </c>
      <c r="C18" s="19" t="s">
        <v>211</v>
      </c>
      <c r="D18" s="19" t="s">
        <v>223</v>
      </c>
      <c r="E18" s="37">
        <v>2533</v>
      </c>
      <c r="F18" s="24" t="s">
        <v>211</v>
      </c>
      <c r="G18" s="19" t="s">
        <v>211</v>
      </c>
      <c r="H18" s="19" t="s">
        <v>223</v>
      </c>
      <c r="I18" s="37">
        <v>3388</v>
      </c>
      <c r="J18" s="24" t="s">
        <v>211</v>
      </c>
      <c r="K18" s="19" t="s">
        <v>211</v>
      </c>
      <c r="L18" s="25" t="s">
        <v>223</v>
      </c>
      <c r="M18" s="38">
        <v>3934</v>
      </c>
      <c r="N18" s="27" t="s">
        <v>211</v>
      </c>
    </row>
    <row r="19" spans="1:14" x14ac:dyDescent="0.25">
      <c r="A19" s="39"/>
      <c r="B19" s="3" t="s">
        <v>772</v>
      </c>
      <c r="C19" s="5" t="s">
        <v>211</v>
      </c>
      <c r="E19" s="14" t="s">
        <v>335</v>
      </c>
      <c r="F19" t="s">
        <v>211</v>
      </c>
      <c r="G19" s="5" t="s">
        <v>211</v>
      </c>
      <c r="H19" s="5"/>
      <c r="I19" s="32">
        <v>67</v>
      </c>
      <c r="J19" t="s">
        <v>211</v>
      </c>
      <c r="K19" s="5" t="s">
        <v>211</v>
      </c>
      <c r="L19" s="2"/>
      <c r="M19" s="119" t="s">
        <v>335</v>
      </c>
      <c r="N19" s="2" t="s">
        <v>211</v>
      </c>
    </row>
    <row r="20" spans="1:14" x14ac:dyDescent="0.25">
      <c r="A20" s="39"/>
      <c r="B20" s="18" t="s">
        <v>773</v>
      </c>
      <c r="C20" s="19" t="s">
        <v>211</v>
      </c>
      <c r="D20" s="19"/>
      <c r="E20" s="37">
        <v>1214</v>
      </c>
      <c r="F20" s="24" t="s">
        <v>211</v>
      </c>
      <c r="G20" s="19" t="s">
        <v>211</v>
      </c>
      <c r="H20" s="19"/>
      <c r="I20" s="37">
        <v>1169</v>
      </c>
      <c r="J20" s="24" t="s">
        <v>211</v>
      </c>
      <c r="K20" s="19" t="s">
        <v>211</v>
      </c>
      <c r="L20" s="25"/>
      <c r="M20" s="38">
        <v>1092</v>
      </c>
      <c r="N20" s="27" t="s">
        <v>211</v>
      </c>
    </row>
    <row r="21" spans="1:14" ht="15.75" thickBot="1" x14ac:dyDescent="0.3">
      <c r="A21" s="39"/>
      <c r="B21" s="3" t="s">
        <v>774</v>
      </c>
      <c r="C21" s="5" t="s">
        <v>211</v>
      </c>
      <c r="D21" s="5"/>
      <c r="E21" s="32">
        <v>366</v>
      </c>
      <c r="F21" t="s">
        <v>211</v>
      </c>
      <c r="G21" s="5" t="s">
        <v>211</v>
      </c>
      <c r="H21" s="5"/>
      <c r="I21" s="20">
        <v>3412</v>
      </c>
      <c r="J21" t="s">
        <v>211</v>
      </c>
      <c r="K21" s="5" t="s">
        <v>211</v>
      </c>
      <c r="L21" s="21"/>
      <c r="M21" s="22">
        <v>1947</v>
      </c>
      <c r="N21" s="2" t="s">
        <v>211</v>
      </c>
    </row>
    <row r="22" spans="1:14" x14ac:dyDescent="0.25">
      <c r="A22" s="39"/>
      <c r="B22" s="28"/>
      <c r="C22" s="28" t="s">
        <v>211</v>
      </c>
      <c r="D22" s="29"/>
      <c r="E22" s="29"/>
      <c r="F22" s="28"/>
      <c r="G22" s="28" t="s">
        <v>211</v>
      </c>
      <c r="H22" s="29"/>
      <c r="I22" s="29"/>
      <c r="J22" s="28"/>
      <c r="K22" s="28" t="s">
        <v>211</v>
      </c>
      <c r="L22" s="29"/>
      <c r="M22" s="29"/>
      <c r="N22" s="28"/>
    </row>
    <row r="23" spans="1:14" ht="15.75" thickBot="1" x14ac:dyDescent="0.3">
      <c r="A23" s="39"/>
      <c r="B23" s="18" t="s">
        <v>775</v>
      </c>
      <c r="C23" s="31" t="s">
        <v>211</v>
      </c>
      <c r="D23" s="19" t="s">
        <v>223</v>
      </c>
      <c r="E23" s="37">
        <v>4113</v>
      </c>
      <c r="F23" s="24" t="s">
        <v>211</v>
      </c>
      <c r="G23" s="31" t="s">
        <v>211</v>
      </c>
      <c r="H23" s="19" t="s">
        <v>223</v>
      </c>
      <c r="I23" s="37">
        <v>8036</v>
      </c>
      <c r="J23" s="24" t="s">
        <v>211</v>
      </c>
      <c r="K23" s="31" t="s">
        <v>211</v>
      </c>
      <c r="L23" s="25" t="s">
        <v>223</v>
      </c>
      <c r="M23" s="38">
        <v>6973</v>
      </c>
      <c r="N23" s="27" t="s">
        <v>211</v>
      </c>
    </row>
    <row r="24" spans="1:14" ht="15.75" thickTop="1" x14ac:dyDescent="0.25">
      <c r="A24" s="39"/>
      <c r="B24" s="28"/>
      <c r="C24" s="28" t="s">
        <v>211</v>
      </c>
      <c r="D24" s="30"/>
      <c r="E24" s="30"/>
      <c r="F24" s="28"/>
      <c r="G24" s="28" t="s">
        <v>211</v>
      </c>
      <c r="H24" s="30"/>
      <c r="I24" s="30"/>
      <c r="J24" s="28"/>
      <c r="K24" s="28" t="s">
        <v>211</v>
      </c>
      <c r="L24" s="30"/>
      <c r="M24" s="30"/>
      <c r="N24" s="28"/>
    </row>
    <row r="25" spans="1:14" x14ac:dyDescent="0.25">
      <c r="A25" s="39"/>
      <c r="B25" s="36"/>
      <c r="C25" s="36"/>
      <c r="D25" s="36"/>
      <c r="E25" s="36"/>
      <c r="F25" s="36"/>
      <c r="G25" s="36"/>
      <c r="H25" s="36"/>
      <c r="I25" s="36"/>
      <c r="J25" s="36"/>
      <c r="K25" s="36"/>
      <c r="L25" s="36"/>
      <c r="M25" s="36"/>
      <c r="N25" s="36"/>
    </row>
    <row r="26" spans="1:14" x14ac:dyDescent="0.25">
      <c r="A26" s="39"/>
      <c r="B26" s="41" t="s">
        <v>776</v>
      </c>
      <c r="C26" s="41"/>
      <c r="D26" s="41"/>
      <c r="E26" s="41"/>
      <c r="F26" s="41"/>
      <c r="G26" s="41"/>
      <c r="H26" s="41"/>
      <c r="I26" s="41"/>
      <c r="J26" s="41"/>
      <c r="K26" s="41"/>
      <c r="L26" s="41"/>
      <c r="M26" s="41"/>
      <c r="N26" s="41"/>
    </row>
    <row r="27" spans="1:14" x14ac:dyDescent="0.25">
      <c r="A27" s="39"/>
      <c r="B27" s="36"/>
      <c r="C27" s="36"/>
      <c r="D27" s="36"/>
      <c r="E27" s="36"/>
      <c r="F27" s="36"/>
      <c r="G27" s="36"/>
      <c r="H27" s="36"/>
      <c r="I27" s="36"/>
      <c r="J27" s="36"/>
      <c r="K27" s="36"/>
      <c r="L27" s="36"/>
      <c r="M27" s="36"/>
      <c r="N27" s="36"/>
    </row>
    <row r="28" spans="1:14" ht="25.5" customHeight="1" x14ac:dyDescent="0.25">
      <c r="A28" s="39"/>
      <c r="B28" s="42" t="s">
        <v>777</v>
      </c>
      <c r="C28" s="42"/>
      <c r="D28" s="42"/>
      <c r="E28" s="42"/>
      <c r="F28" s="42"/>
      <c r="G28" s="42"/>
      <c r="H28" s="42"/>
      <c r="I28" s="42"/>
      <c r="J28" s="42"/>
      <c r="K28" s="42"/>
      <c r="L28" s="42"/>
      <c r="M28" s="42"/>
      <c r="N28" s="42"/>
    </row>
    <row r="29" spans="1:14" x14ac:dyDescent="0.25">
      <c r="A29" s="39"/>
      <c r="B29" s="36"/>
      <c r="C29" s="36"/>
      <c r="D29" s="36"/>
      <c r="E29" s="36"/>
      <c r="F29" s="36"/>
      <c r="G29" s="36"/>
      <c r="H29" s="36"/>
      <c r="I29" s="36"/>
      <c r="J29" s="36"/>
      <c r="K29" s="36"/>
      <c r="L29" s="36"/>
      <c r="M29" s="36"/>
      <c r="N29" s="36"/>
    </row>
    <row r="30" spans="1:14" ht="25.5" customHeight="1" x14ac:dyDescent="0.25">
      <c r="A30" s="39"/>
      <c r="B30" s="42" t="s">
        <v>778</v>
      </c>
      <c r="C30" s="42"/>
      <c r="D30" s="42"/>
      <c r="E30" s="42"/>
      <c r="F30" s="42"/>
      <c r="G30" s="42"/>
      <c r="H30" s="42"/>
      <c r="I30" s="42"/>
      <c r="J30" s="42"/>
      <c r="K30" s="42"/>
      <c r="L30" s="42"/>
      <c r="M30" s="42"/>
      <c r="N30" s="42"/>
    </row>
    <row r="31" spans="1:14" x14ac:dyDescent="0.25">
      <c r="A31" s="39"/>
      <c r="B31" s="36"/>
      <c r="C31" s="36"/>
      <c r="D31" s="36"/>
      <c r="E31" s="36"/>
      <c r="F31" s="36"/>
      <c r="G31" s="36"/>
      <c r="H31" s="36"/>
      <c r="I31" s="36"/>
      <c r="J31" s="36"/>
      <c r="K31" s="36"/>
      <c r="L31" s="36"/>
      <c r="M31" s="36"/>
      <c r="N31" s="36"/>
    </row>
    <row r="32" spans="1:14" ht="51" customHeight="1" x14ac:dyDescent="0.25">
      <c r="A32" s="39"/>
      <c r="B32" s="42" t="s">
        <v>779</v>
      </c>
      <c r="C32" s="42"/>
      <c r="D32" s="42"/>
      <c r="E32" s="42"/>
      <c r="F32" s="42"/>
      <c r="G32" s="42"/>
      <c r="H32" s="42"/>
      <c r="I32" s="42"/>
      <c r="J32" s="42"/>
      <c r="K32" s="42"/>
      <c r="L32" s="42"/>
      <c r="M32" s="42"/>
      <c r="N32" s="42"/>
    </row>
    <row r="33" spans="1:14" x14ac:dyDescent="0.25">
      <c r="A33" s="39"/>
      <c r="B33" s="36"/>
      <c r="C33" s="36"/>
      <c r="D33" s="36"/>
      <c r="E33" s="36"/>
      <c r="F33" s="36"/>
      <c r="G33" s="36"/>
      <c r="H33" s="36"/>
      <c r="I33" s="36"/>
      <c r="J33" s="36"/>
      <c r="K33" s="36"/>
      <c r="L33" s="36"/>
      <c r="M33" s="36"/>
      <c r="N33" s="36"/>
    </row>
    <row r="34" spans="1:14" ht="15.75" x14ac:dyDescent="0.25">
      <c r="A34" s="39"/>
      <c r="B34" s="43"/>
      <c r="C34" s="43"/>
      <c r="D34" s="43"/>
      <c r="E34" s="43"/>
      <c r="F34" s="43"/>
      <c r="G34" s="43"/>
      <c r="H34" s="43"/>
      <c r="I34" s="43"/>
      <c r="J34" s="43"/>
      <c r="K34" s="43"/>
      <c r="L34" s="43"/>
      <c r="M34" s="43"/>
      <c r="N34" s="43"/>
    </row>
    <row r="35" spans="1:14" x14ac:dyDescent="0.25">
      <c r="A35" s="39"/>
      <c r="B35" s="5"/>
      <c r="C35" s="5"/>
      <c r="D35" s="5"/>
      <c r="E35" s="5"/>
      <c r="F35" s="5"/>
      <c r="G35" s="5"/>
      <c r="H35" s="5"/>
      <c r="I35" s="5"/>
      <c r="J35" s="5"/>
      <c r="K35" s="5"/>
      <c r="L35" s="5"/>
      <c r="M35" s="5"/>
      <c r="N35" s="5"/>
    </row>
    <row r="36" spans="1:14" ht="15.75" thickBot="1" x14ac:dyDescent="0.3">
      <c r="A36" s="39"/>
      <c r="B36" s="5"/>
      <c r="C36" s="5" t="s">
        <v>211</v>
      </c>
      <c r="D36" s="34">
        <v>2011</v>
      </c>
      <c r="E36" s="34"/>
      <c r="F36" s="5"/>
      <c r="G36" s="5"/>
      <c r="H36" s="34">
        <v>2012</v>
      </c>
      <c r="I36" s="34"/>
      <c r="J36" s="5"/>
      <c r="K36" s="5"/>
      <c r="L36" s="35">
        <v>2013</v>
      </c>
      <c r="M36" s="35"/>
      <c r="N36" s="5"/>
    </row>
    <row r="37" spans="1:14" x14ac:dyDescent="0.25">
      <c r="A37" s="39"/>
      <c r="B37" s="18" t="s">
        <v>780</v>
      </c>
      <c r="C37" s="19" t="s">
        <v>211</v>
      </c>
      <c r="D37" s="19"/>
      <c r="E37" s="23">
        <v>2.7</v>
      </c>
      <c r="F37" s="24" t="s">
        <v>621</v>
      </c>
      <c r="G37" s="19"/>
      <c r="H37" s="19"/>
      <c r="I37" s="23">
        <v>1.2</v>
      </c>
      <c r="J37" s="24" t="s">
        <v>621</v>
      </c>
      <c r="K37" s="19"/>
      <c r="L37" s="25"/>
      <c r="M37" s="26">
        <v>1.2</v>
      </c>
      <c r="N37" s="27" t="s">
        <v>621</v>
      </c>
    </row>
    <row r="38" spans="1:14" x14ac:dyDescent="0.25">
      <c r="A38" s="39"/>
      <c r="B38" s="3" t="s">
        <v>781</v>
      </c>
      <c r="C38" s="5" t="s">
        <v>211</v>
      </c>
      <c r="D38" s="5"/>
      <c r="E38" s="32">
        <v>1.8</v>
      </c>
      <c r="F38" t="s">
        <v>621</v>
      </c>
      <c r="G38" s="5"/>
      <c r="H38" s="5"/>
      <c r="I38" s="32">
        <v>2.7</v>
      </c>
      <c r="J38" t="s">
        <v>621</v>
      </c>
      <c r="K38" s="5"/>
      <c r="L38" s="21"/>
      <c r="M38" s="33">
        <v>1.7</v>
      </c>
      <c r="N38" s="2" t="s">
        <v>621</v>
      </c>
    </row>
    <row r="39" spans="1:14" ht="30" x14ac:dyDescent="0.25">
      <c r="A39" s="39"/>
      <c r="B39" s="18" t="s">
        <v>782</v>
      </c>
      <c r="C39" s="19" t="s">
        <v>211</v>
      </c>
      <c r="D39" s="19"/>
      <c r="E39" s="23">
        <v>0.61499999999999999</v>
      </c>
      <c r="F39" s="24" t="s">
        <v>211</v>
      </c>
      <c r="G39" s="19"/>
      <c r="H39" s="19"/>
      <c r="I39" s="23">
        <v>0.64400000000000002</v>
      </c>
      <c r="J39" s="24" t="s">
        <v>211</v>
      </c>
      <c r="K39" s="19"/>
      <c r="L39" s="25"/>
      <c r="M39" s="26">
        <v>0.64600000000000002</v>
      </c>
      <c r="N39" s="27" t="s">
        <v>211</v>
      </c>
    </row>
    <row r="40" spans="1:14" x14ac:dyDescent="0.25">
      <c r="A40" s="39"/>
      <c r="B40" s="3" t="s">
        <v>783</v>
      </c>
      <c r="C40" s="5" t="s">
        <v>211</v>
      </c>
      <c r="D40" s="5"/>
      <c r="E40" s="32">
        <v>6</v>
      </c>
      <c r="F40" t="s">
        <v>211</v>
      </c>
      <c r="G40" s="5"/>
      <c r="H40" s="5"/>
      <c r="I40" s="32">
        <v>6</v>
      </c>
      <c r="J40" t="s">
        <v>211</v>
      </c>
      <c r="K40" s="5"/>
      <c r="L40" s="21"/>
      <c r="M40" s="33">
        <v>6</v>
      </c>
      <c r="N40" s="2" t="s">
        <v>211</v>
      </c>
    </row>
    <row r="41" spans="1:14" x14ac:dyDescent="0.25">
      <c r="A41" s="39"/>
      <c r="B41" s="36"/>
      <c r="C41" s="36"/>
      <c r="D41" s="36"/>
      <c r="E41" s="36"/>
      <c r="F41" s="36"/>
      <c r="G41" s="36"/>
      <c r="H41" s="36"/>
      <c r="I41" s="36"/>
      <c r="J41" s="36"/>
      <c r="K41" s="36"/>
      <c r="L41" s="36"/>
      <c r="M41" s="36"/>
      <c r="N41" s="36"/>
    </row>
    <row r="42" spans="1:14" x14ac:dyDescent="0.25">
      <c r="A42" s="39"/>
      <c r="B42" s="42" t="s">
        <v>784</v>
      </c>
      <c r="C42" s="42"/>
      <c r="D42" s="42"/>
      <c r="E42" s="42"/>
      <c r="F42" s="42"/>
      <c r="G42" s="42"/>
      <c r="H42" s="42"/>
      <c r="I42" s="42"/>
      <c r="J42" s="42"/>
      <c r="K42" s="42"/>
      <c r="L42" s="42"/>
      <c r="M42" s="42"/>
      <c r="N42" s="42"/>
    </row>
    <row r="43" spans="1:14" x14ac:dyDescent="0.25">
      <c r="A43" s="39"/>
      <c r="B43" s="36"/>
      <c r="C43" s="36"/>
      <c r="D43" s="36"/>
      <c r="E43" s="36"/>
      <c r="F43" s="36"/>
      <c r="G43" s="36"/>
      <c r="H43" s="36"/>
      <c r="I43" s="36"/>
      <c r="J43" s="36"/>
      <c r="K43" s="36"/>
      <c r="L43" s="36"/>
      <c r="M43" s="36"/>
      <c r="N43" s="36"/>
    </row>
    <row r="44" spans="1:14" x14ac:dyDescent="0.25">
      <c r="A44" s="39"/>
      <c r="B44" s="44"/>
      <c r="C44" s="44"/>
      <c r="D44" s="44"/>
      <c r="E44" s="44"/>
      <c r="F44" s="44"/>
      <c r="G44" s="44"/>
      <c r="H44" s="44"/>
      <c r="I44" s="44"/>
      <c r="J44" s="44"/>
      <c r="K44" s="44"/>
      <c r="L44" s="44"/>
      <c r="M44" s="44"/>
      <c r="N44" s="44"/>
    </row>
    <row r="45" spans="1:14" x14ac:dyDescent="0.25">
      <c r="A45" s="39"/>
      <c r="B45" s="36"/>
      <c r="C45" s="36"/>
      <c r="D45" s="36"/>
      <c r="E45" s="36"/>
      <c r="F45" s="36"/>
      <c r="G45" s="36"/>
      <c r="H45" s="36"/>
      <c r="I45" s="36"/>
      <c r="J45" s="36"/>
      <c r="K45" s="36"/>
      <c r="L45" s="36"/>
      <c r="M45" s="36"/>
      <c r="N45" s="36"/>
    </row>
    <row r="46" spans="1:14" x14ac:dyDescent="0.25">
      <c r="A46" s="39"/>
      <c r="B46" s="42" t="s">
        <v>785</v>
      </c>
      <c r="C46" s="42"/>
      <c r="D46" s="42"/>
      <c r="E46" s="42"/>
      <c r="F46" s="42"/>
      <c r="G46" s="42"/>
      <c r="H46" s="42"/>
      <c r="I46" s="42"/>
      <c r="J46" s="42"/>
      <c r="K46" s="42"/>
      <c r="L46" s="42"/>
      <c r="M46" s="42"/>
      <c r="N46" s="42"/>
    </row>
    <row r="47" spans="1:14" x14ac:dyDescent="0.25">
      <c r="A47" s="39"/>
      <c r="B47" s="36"/>
      <c r="C47" s="36"/>
      <c r="D47" s="36"/>
      <c r="E47" s="36"/>
      <c r="F47" s="36"/>
      <c r="G47" s="36"/>
      <c r="H47" s="36"/>
      <c r="I47" s="36"/>
      <c r="J47" s="36"/>
      <c r="K47" s="36"/>
      <c r="L47" s="36"/>
      <c r="M47" s="36"/>
      <c r="N47" s="36"/>
    </row>
    <row r="48" spans="1:14" ht="15.75" x14ac:dyDescent="0.25">
      <c r="A48" s="39"/>
      <c r="B48" s="43"/>
      <c r="C48" s="43"/>
      <c r="D48" s="43"/>
      <c r="E48" s="43"/>
      <c r="F48" s="43"/>
      <c r="G48" s="43"/>
      <c r="H48" s="43"/>
      <c r="I48" s="43"/>
      <c r="J48" s="43"/>
      <c r="K48" s="43"/>
      <c r="L48" s="43"/>
      <c r="M48" s="43"/>
      <c r="N48" s="43"/>
    </row>
    <row r="49" spans="1:14" x14ac:dyDescent="0.25">
      <c r="A49" s="39"/>
      <c r="B49" s="5"/>
      <c r="C49" s="5"/>
      <c r="D49" s="5"/>
      <c r="E49" s="5"/>
      <c r="F49" s="5"/>
      <c r="G49" s="5"/>
      <c r="H49" s="5"/>
      <c r="I49" s="5"/>
      <c r="J49" s="5"/>
      <c r="K49" s="5"/>
      <c r="L49" s="5"/>
      <c r="M49" s="5"/>
      <c r="N49" s="5"/>
    </row>
    <row r="50" spans="1:14" ht="15" customHeight="1" x14ac:dyDescent="0.25">
      <c r="A50" s="39"/>
      <c r="B50" s="5"/>
      <c r="C50" s="5" t="s">
        <v>211</v>
      </c>
      <c r="D50" s="36"/>
      <c r="E50" s="36"/>
      <c r="F50" s="5"/>
      <c r="G50" s="5"/>
      <c r="H50" s="74" t="s">
        <v>786</v>
      </c>
      <c r="I50" s="74"/>
      <c r="J50" s="5"/>
      <c r="K50" s="5" t="s">
        <v>211</v>
      </c>
      <c r="L50" s="74" t="s">
        <v>787</v>
      </c>
      <c r="M50" s="74"/>
      <c r="N50" s="5"/>
    </row>
    <row r="51" spans="1:14" ht="15" customHeight="1" x14ac:dyDescent="0.25">
      <c r="A51" s="39"/>
      <c r="B51" s="5"/>
      <c r="C51" s="5" t="s">
        <v>211</v>
      </c>
      <c r="D51" s="36"/>
      <c r="E51" s="36"/>
      <c r="F51" s="5"/>
      <c r="G51" s="5"/>
      <c r="H51" s="74" t="s">
        <v>788</v>
      </c>
      <c r="I51" s="74"/>
      <c r="J51" s="5"/>
      <c r="K51" s="5" t="s">
        <v>211</v>
      </c>
      <c r="L51" s="74" t="s">
        <v>789</v>
      </c>
      <c r="M51" s="74"/>
      <c r="N51" s="5"/>
    </row>
    <row r="52" spans="1:14" ht="15" customHeight="1" x14ac:dyDescent="0.25">
      <c r="A52" s="39"/>
      <c r="B52" s="5"/>
      <c r="C52" s="5" t="s">
        <v>211</v>
      </c>
      <c r="D52" s="74" t="s">
        <v>790</v>
      </c>
      <c r="E52" s="74"/>
      <c r="F52" s="5"/>
      <c r="G52" s="5"/>
      <c r="H52" s="74" t="s">
        <v>791</v>
      </c>
      <c r="I52" s="74"/>
      <c r="J52" s="5"/>
      <c r="K52" s="5" t="s">
        <v>211</v>
      </c>
      <c r="L52" s="74" t="s">
        <v>792</v>
      </c>
      <c r="M52" s="74"/>
      <c r="N52" s="5"/>
    </row>
    <row r="53" spans="1:14" ht="15.75" thickBot="1" x14ac:dyDescent="0.3">
      <c r="A53" s="39"/>
      <c r="B53" s="5"/>
      <c r="C53" s="5" t="s">
        <v>211</v>
      </c>
      <c r="D53" s="34" t="s">
        <v>793</v>
      </c>
      <c r="E53" s="34"/>
      <c r="F53" s="5"/>
      <c r="G53" s="5"/>
      <c r="H53" s="34" t="s">
        <v>794</v>
      </c>
      <c r="I53" s="34"/>
      <c r="J53" s="5"/>
      <c r="K53" s="5" t="s">
        <v>211</v>
      </c>
      <c r="L53" s="34" t="s">
        <v>795</v>
      </c>
      <c r="M53" s="34"/>
      <c r="N53" s="5"/>
    </row>
    <row r="54" spans="1:14" x14ac:dyDescent="0.25">
      <c r="A54" s="39"/>
      <c r="B54" s="18" t="s">
        <v>796</v>
      </c>
      <c r="C54" s="19" t="s">
        <v>211</v>
      </c>
      <c r="D54" s="19"/>
      <c r="E54" s="37">
        <v>1486351</v>
      </c>
      <c r="F54" s="24" t="s">
        <v>211</v>
      </c>
      <c r="G54" s="19"/>
      <c r="H54" s="19" t="s">
        <v>223</v>
      </c>
      <c r="I54" s="23">
        <v>17.63</v>
      </c>
      <c r="J54" s="24" t="s">
        <v>211</v>
      </c>
      <c r="K54" s="19" t="s">
        <v>211</v>
      </c>
      <c r="L54" s="19"/>
      <c r="M54" s="19"/>
      <c r="N54" s="19"/>
    </row>
    <row r="55" spans="1:14" x14ac:dyDescent="0.25">
      <c r="A55" s="39"/>
      <c r="B55" s="3" t="s">
        <v>797</v>
      </c>
      <c r="C55" s="5" t="s">
        <v>211</v>
      </c>
      <c r="D55" s="5"/>
      <c r="E55" s="20">
        <v>330639</v>
      </c>
      <c r="F55" t="s">
        <v>211</v>
      </c>
      <c r="G55" s="5"/>
      <c r="H55" s="5"/>
      <c r="I55" s="32">
        <v>25.43</v>
      </c>
      <c r="J55" t="s">
        <v>211</v>
      </c>
      <c r="K55" s="5" t="s">
        <v>211</v>
      </c>
      <c r="L55" s="5"/>
      <c r="M55" s="5"/>
      <c r="N55" s="5"/>
    </row>
    <row r="56" spans="1:14" x14ac:dyDescent="0.25">
      <c r="A56" s="39"/>
      <c r="B56" s="18" t="s">
        <v>798</v>
      </c>
      <c r="C56" s="19" t="s">
        <v>211</v>
      </c>
      <c r="D56" s="19"/>
      <c r="E56" s="23" t="s">
        <v>799</v>
      </c>
      <c r="F56" s="24" t="s">
        <v>246</v>
      </c>
      <c r="G56" s="19"/>
      <c r="H56" s="19"/>
      <c r="I56" s="23">
        <v>18.239999999999998</v>
      </c>
      <c r="J56" s="24" t="s">
        <v>211</v>
      </c>
      <c r="K56" s="19" t="s">
        <v>211</v>
      </c>
      <c r="L56" s="19"/>
      <c r="M56" s="19"/>
      <c r="N56" s="19"/>
    </row>
    <row r="57" spans="1:14" ht="15.75" thickBot="1" x14ac:dyDescent="0.3">
      <c r="A57" s="39"/>
      <c r="B57" s="3" t="s">
        <v>800</v>
      </c>
      <c r="C57" s="5" t="s">
        <v>211</v>
      </c>
      <c r="D57" s="5"/>
      <c r="E57" s="32" t="s">
        <v>801</v>
      </c>
      <c r="F57" t="s">
        <v>246</v>
      </c>
      <c r="G57" s="5"/>
      <c r="H57" s="5"/>
      <c r="I57" s="32">
        <v>18.63</v>
      </c>
      <c r="J57" t="s">
        <v>211</v>
      </c>
      <c r="K57" s="5" t="s">
        <v>211</v>
      </c>
      <c r="L57" s="5"/>
      <c r="M57" s="5"/>
      <c r="N57" s="5"/>
    </row>
    <row r="58" spans="1:14" x14ac:dyDescent="0.25">
      <c r="A58" s="39"/>
      <c r="B58" s="28"/>
      <c r="C58" s="28" t="s">
        <v>211</v>
      </c>
      <c r="D58" s="29"/>
      <c r="E58" s="29"/>
      <c r="F58" s="28"/>
      <c r="G58" s="28"/>
      <c r="H58" s="28"/>
      <c r="I58" s="28"/>
      <c r="J58" s="28"/>
      <c r="K58" s="28" t="s">
        <v>211</v>
      </c>
      <c r="L58" s="28"/>
      <c r="M58" s="28"/>
      <c r="N58" s="28"/>
    </row>
    <row r="59" spans="1:14" ht="15.75" thickBot="1" x14ac:dyDescent="0.3">
      <c r="A59" s="39"/>
      <c r="B59" s="18" t="s">
        <v>802</v>
      </c>
      <c r="C59" s="31" t="s">
        <v>211</v>
      </c>
      <c r="D59" s="19"/>
      <c r="E59" s="37">
        <v>1710244</v>
      </c>
      <c r="F59" s="24" t="s">
        <v>211</v>
      </c>
      <c r="G59" s="31"/>
      <c r="H59" s="19"/>
      <c r="I59" s="23">
        <v>19.09</v>
      </c>
      <c r="J59" s="24" t="s">
        <v>211</v>
      </c>
      <c r="K59" s="31" t="s">
        <v>211</v>
      </c>
      <c r="L59" s="19" t="s">
        <v>223</v>
      </c>
      <c r="M59" s="37">
        <v>8941</v>
      </c>
      <c r="N59" s="24" t="s">
        <v>211</v>
      </c>
    </row>
    <row r="60" spans="1:14" ht="15.75" thickTop="1" x14ac:dyDescent="0.25">
      <c r="A60" s="39"/>
      <c r="B60" s="28"/>
      <c r="C60" s="28" t="s">
        <v>211</v>
      </c>
      <c r="D60" s="30"/>
      <c r="E60" s="30"/>
      <c r="F60" s="28"/>
      <c r="G60" s="28"/>
      <c r="H60" s="28"/>
      <c r="I60" s="28"/>
      <c r="J60" s="28"/>
      <c r="K60" s="28" t="s">
        <v>211</v>
      </c>
      <c r="L60" s="28"/>
      <c r="M60" s="28"/>
      <c r="N60" s="28"/>
    </row>
    <row r="61" spans="1:14" ht="15.75" thickBot="1" x14ac:dyDescent="0.3">
      <c r="A61" s="39"/>
      <c r="B61" s="120" t="s">
        <v>803</v>
      </c>
      <c r="C61" s="13" t="s">
        <v>211</v>
      </c>
      <c r="D61" s="121"/>
      <c r="E61" s="122">
        <v>899616</v>
      </c>
      <c r="F61" s="123" t="s">
        <v>211</v>
      </c>
      <c r="G61" s="13"/>
      <c r="H61" s="121"/>
      <c r="I61" s="124">
        <v>17.809999999999999</v>
      </c>
      <c r="J61" s="123" t="s">
        <v>211</v>
      </c>
      <c r="K61" s="13" t="s">
        <v>211</v>
      </c>
      <c r="L61" s="121"/>
      <c r="M61" s="122">
        <v>5619</v>
      </c>
      <c r="N61" s="123" t="s">
        <v>211</v>
      </c>
    </row>
    <row r="62" spans="1:14" ht="15.75" thickTop="1" x14ac:dyDescent="0.25">
      <c r="A62" s="39"/>
      <c r="B62" s="28"/>
      <c r="C62" s="28" t="s">
        <v>211</v>
      </c>
      <c r="D62" s="30"/>
      <c r="E62" s="30"/>
      <c r="F62" s="28"/>
      <c r="G62" s="28"/>
      <c r="H62" s="28"/>
      <c r="I62" s="28"/>
      <c r="J62" s="28"/>
      <c r="K62" s="28" t="s">
        <v>211</v>
      </c>
      <c r="L62" s="28"/>
      <c r="M62" s="28"/>
      <c r="N62" s="28"/>
    </row>
    <row r="63" spans="1:14" ht="30.75" thickBot="1" x14ac:dyDescent="0.3">
      <c r="A63" s="39"/>
      <c r="B63" s="18" t="s">
        <v>804</v>
      </c>
      <c r="C63" s="31" t="s">
        <v>211</v>
      </c>
      <c r="D63" s="19"/>
      <c r="E63" s="37">
        <v>1766818</v>
      </c>
      <c r="F63" s="24" t="s">
        <v>211</v>
      </c>
      <c r="G63" s="31"/>
      <c r="H63" s="19"/>
      <c r="I63" s="19"/>
      <c r="J63" s="19"/>
      <c r="K63" s="31" t="s">
        <v>211</v>
      </c>
      <c r="L63" s="19"/>
      <c r="M63" s="19"/>
      <c r="N63" s="19"/>
    </row>
    <row r="64" spans="1:14" ht="15.75" thickTop="1" x14ac:dyDescent="0.25">
      <c r="A64" s="39"/>
      <c r="B64" s="28"/>
      <c r="C64" s="28" t="s">
        <v>211</v>
      </c>
      <c r="D64" s="30"/>
      <c r="E64" s="30"/>
      <c r="F64" s="28"/>
      <c r="G64" s="28"/>
      <c r="H64" s="28"/>
      <c r="I64" s="28"/>
      <c r="J64" s="28"/>
      <c r="K64" s="28" t="s">
        <v>211</v>
      </c>
      <c r="L64" s="28"/>
      <c r="M64" s="28"/>
      <c r="N64" s="28"/>
    </row>
    <row r="65" spans="1:14" x14ac:dyDescent="0.25">
      <c r="A65" s="39"/>
      <c r="B65" s="36"/>
      <c r="C65" s="36"/>
      <c r="D65" s="36"/>
      <c r="E65" s="36"/>
      <c r="F65" s="36"/>
      <c r="G65" s="36"/>
      <c r="H65" s="36"/>
      <c r="I65" s="36"/>
      <c r="J65" s="36"/>
      <c r="K65" s="36"/>
      <c r="L65" s="36"/>
      <c r="M65" s="36"/>
      <c r="N65" s="36"/>
    </row>
    <row r="66" spans="1:14" ht="15.75" x14ac:dyDescent="0.25">
      <c r="A66" s="39"/>
      <c r="B66" s="43"/>
      <c r="C66" s="43"/>
      <c r="D66" s="43"/>
      <c r="E66" s="43"/>
      <c r="F66" s="43"/>
      <c r="G66" s="43"/>
      <c r="H66" s="43"/>
      <c r="I66" s="43"/>
      <c r="J66" s="43"/>
      <c r="K66" s="43"/>
      <c r="L66" s="43"/>
      <c r="M66" s="43"/>
      <c r="N66" s="43"/>
    </row>
    <row r="67" spans="1:14" x14ac:dyDescent="0.25">
      <c r="A67" s="39"/>
      <c r="B67" s="5"/>
      <c r="C67" s="5"/>
      <c r="D67" s="5"/>
      <c r="E67" s="5"/>
      <c r="F67" s="5"/>
      <c r="G67" s="5"/>
      <c r="H67" s="5"/>
      <c r="I67" s="5"/>
      <c r="J67" s="5"/>
      <c r="K67" s="5"/>
      <c r="L67" s="5"/>
      <c r="M67" s="5"/>
      <c r="N67" s="5"/>
    </row>
    <row r="68" spans="1:14" ht="15" customHeight="1" x14ac:dyDescent="0.25">
      <c r="A68" s="39"/>
      <c r="B68" s="5"/>
      <c r="C68" s="5" t="s">
        <v>211</v>
      </c>
      <c r="D68" s="74" t="s">
        <v>805</v>
      </c>
      <c r="E68" s="74"/>
      <c r="F68" s="74"/>
      <c r="G68" s="74"/>
      <c r="H68" s="74"/>
      <c r="I68" s="74"/>
      <c r="J68" s="74"/>
      <c r="K68" s="74"/>
      <c r="L68" s="74"/>
      <c r="M68" s="74"/>
      <c r="N68" s="5"/>
    </row>
    <row r="69" spans="1:14" ht="15.75" thickBot="1" x14ac:dyDescent="0.3">
      <c r="A69" s="39"/>
      <c r="B69" s="5"/>
      <c r="C69" s="5" t="s">
        <v>211</v>
      </c>
      <c r="D69" s="34">
        <v>2011</v>
      </c>
      <c r="E69" s="34"/>
      <c r="F69" s="5"/>
      <c r="G69" s="5" t="s">
        <v>211</v>
      </c>
      <c r="H69" s="34">
        <v>2012</v>
      </c>
      <c r="I69" s="34"/>
      <c r="J69" s="5"/>
      <c r="K69" s="5" t="s">
        <v>211</v>
      </c>
      <c r="L69" s="35">
        <v>2013</v>
      </c>
      <c r="M69" s="35"/>
      <c r="N69" s="5"/>
    </row>
    <row r="70" spans="1:14" ht="30.75" thickBot="1" x14ac:dyDescent="0.3">
      <c r="A70" s="39"/>
      <c r="B70" s="18" t="s">
        <v>806</v>
      </c>
      <c r="C70" s="19" t="s">
        <v>211</v>
      </c>
      <c r="D70" s="19" t="s">
        <v>223</v>
      </c>
      <c r="E70" s="23">
        <v>11.57</v>
      </c>
      <c r="F70" s="24" t="s">
        <v>211</v>
      </c>
      <c r="G70" s="19" t="s">
        <v>211</v>
      </c>
      <c r="H70" s="19" t="s">
        <v>223</v>
      </c>
      <c r="I70" s="23">
        <v>7.33</v>
      </c>
      <c r="J70" s="24" t="s">
        <v>211</v>
      </c>
      <c r="K70" s="19" t="s">
        <v>211</v>
      </c>
      <c r="L70" s="25" t="s">
        <v>223</v>
      </c>
      <c r="M70" s="26">
        <v>12.97</v>
      </c>
      <c r="N70" s="27" t="s">
        <v>211</v>
      </c>
    </row>
    <row r="71" spans="1:14" ht="15.75" thickTop="1" x14ac:dyDescent="0.25">
      <c r="A71" s="39"/>
      <c r="B71" s="28"/>
      <c r="C71" s="28" t="s">
        <v>211</v>
      </c>
      <c r="D71" s="30"/>
      <c r="E71" s="30"/>
      <c r="F71" s="28"/>
      <c r="G71" s="28" t="s">
        <v>211</v>
      </c>
      <c r="H71" s="30"/>
      <c r="I71" s="30"/>
      <c r="J71" s="28"/>
      <c r="K71" s="28" t="s">
        <v>211</v>
      </c>
      <c r="L71" s="30"/>
      <c r="M71" s="30"/>
      <c r="N71" s="28"/>
    </row>
    <row r="72" spans="1:14" ht="30.75" thickBot="1" x14ac:dyDescent="0.3">
      <c r="A72" s="39"/>
      <c r="B72" s="3" t="s">
        <v>807</v>
      </c>
      <c r="C72" s="13" t="s">
        <v>211</v>
      </c>
      <c r="D72" s="5" t="s">
        <v>223</v>
      </c>
      <c r="E72" s="20">
        <v>3515</v>
      </c>
      <c r="F72" t="s">
        <v>211</v>
      </c>
      <c r="G72" s="13" t="s">
        <v>211</v>
      </c>
      <c r="H72" s="5" t="s">
        <v>223</v>
      </c>
      <c r="I72" s="20">
        <v>10256</v>
      </c>
      <c r="J72" t="s">
        <v>211</v>
      </c>
      <c r="K72" s="13" t="s">
        <v>211</v>
      </c>
      <c r="L72" s="21" t="s">
        <v>223</v>
      </c>
      <c r="M72" s="33">
        <v>877</v>
      </c>
      <c r="N72" s="2" t="s">
        <v>211</v>
      </c>
    </row>
    <row r="73" spans="1:14" ht="15.75" thickTop="1" x14ac:dyDescent="0.25">
      <c r="A73" s="39"/>
      <c r="B73" s="28"/>
      <c r="C73" s="28" t="s">
        <v>211</v>
      </c>
      <c r="D73" s="30"/>
      <c r="E73" s="30"/>
      <c r="F73" s="28"/>
      <c r="G73" s="28" t="s">
        <v>211</v>
      </c>
      <c r="H73" s="30"/>
      <c r="I73" s="30"/>
      <c r="J73" s="28"/>
      <c r="K73" s="28" t="s">
        <v>211</v>
      </c>
      <c r="L73" s="30"/>
      <c r="M73" s="30"/>
      <c r="N73" s="28"/>
    </row>
    <row r="74" spans="1:14" ht="30.75" thickBot="1" x14ac:dyDescent="0.3">
      <c r="A74" s="39"/>
      <c r="B74" s="18" t="s">
        <v>808</v>
      </c>
      <c r="C74" s="31" t="s">
        <v>211</v>
      </c>
      <c r="D74" s="19" t="s">
        <v>223</v>
      </c>
      <c r="E74" s="37">
        <v>1655</v>
      </c>
      <c r="F74" s="24" t="s">
        <v>211</v>
      </c>
      <c r="G74" s="31" t="s">
        <v>211</v>
      </c>
      <c r="H74" s="19" t="s">
        <v>223</v>
      </c>
      <c r="I74" s="37">
        <v>2641</v>
      </c>
      <c r="J74" s="24" t="s">
        <v>211</v>
      </c>
      <c r="K74" s="31" t="s">
        <v>211</v>
      </c>
      <c r="L74" s="25" t="s">
        <v>223</v>
      </c>
      <c r="M74" s="38">
        <v>3407</v>
      </c>
      <c r="N74" s="27" t="s">
        <v>211</v>
      </c>
    </row>
    <row r="75" spans="1:14" ht="15.75" thickTop="1" x14ac:dyDescent="0.25">
      <c r="A75" s="39"/>
      <c r="B75" s="28"/>
      <c r="C75" s="28" t="s">
        <v>211</v>
      </c>
      <c r="D75" s="30"/>
      <c r="E75" s="30"/>
      <c r="F75" s="28"/>
      <c r="G75" s="28" t="s">
        <v>211</v>
      </c>
      <c r="H75" s="30"/>
      <c r="I75" s="30"/>
      <c r="J75" s="28"/>
      <c r="K75" s="28" t="s">
        <v>211</v>
      </c>
      <c r="L75" s="30"/>
      <c r="M75" s="30"/>
      <c r="N75" s="28"/>
    </row>
    <row r="76" spans="1:14" x14ac:dyDescent="0.25">
      <c r="A76" s="39"/>
      <c r="B76" s="36"/>
      <c r="C76" s="36"/>
      <c r="D76" s="36"/>
      <c r="E76" s="36"/>
      <c r="F76" s="36"/>
      <c r="G76" s="36"/>
      <c r="H76" s="36"/>
      <c r="I76" s="36"/>
      <c r="J76" s="36"/>
      <c r="K76" s="36"/>
      <c r="L76" s="36"/>
      <c r="M76" s="36"/>
      <c r="N76" s="36"/>
    </row>
    <row r="77" spans="1:14" x14ac:dyDescent="0.25">
      <c r="A77" s="39"/>
      <c r="B77" s="42" t="s">
        <v>809</v>
      </c>
      <c r="C77" s="42"/>
      <c r="D77" s="42"/>
      <c r="E77" s="42"/>
      <c r="F77" s="42"/>
      <c r="G77" s="42"/>
      <c r="H77" s="42"/>
      <c r="I77" s="42"/>
      <c r="J77" s="42"/>
      <c r="K77" s="42"/>
      <c r="L77" s="42"/>
      <c r="M77" s="42"/>
      <c r="N77" s="42"/>
    </row>
    <row r="78" spans="1:14" x14ac:dyDescent="0.25">
      <c r="A78" s="39"/>
      <c r="B78" s="36"/>
      <c r="C78" s="36"/>
      <c r="D78" s="36"/>
      <c r="E78" s="36"/>
      <c r="F78" s="36"/>
      <c r="G78" s="36"/>
      <c r="H78" s="36"/>
      <c r="I78" s="36"/>
      <c r="J78" s="36"/>
      <c r="K78" s="36"/>
      <c r="L78" s="36"/>
      <c r="M78" s="36"/>
      <c r="N78" s="36"/>
    </row>
    <row r="79" spans="1:14" x14ac:dyDescent="0.25">
      <c r="A79" s="39"/>
      <c r="B79" s="42" t="s">
        <v>810</v>
      </c>
      <c r="C79" s="42"/>
      <c r="D79" s="42"/>
      <c r="E79" s="42"/>
      <c r="F79" s="42"/>
      <c r="G79" s="42"/>
      <c r="H79" s="42"/>
      <c r="I79" s="42"/>
      <c r="J79" s="42"/>
      <c r="K79" s="42"/>
      <c r="L79" s="42"/>
      <c r="M79" s="42"/>
      <c r="N79" s="42"/>
    </row>
    <row r="80" spans="1:14" x14ac:dyDescent="0.25">
      <c r="A80" s="39"/>
      <c r="B80" s="36"/>
      <c r="C80" s="36"/>
      <c r="D80" s="36"/>
      <c r="E80" s="36"/>
      <c r="F80" s="36"/>
      <c r="G80" s="36"/>
      <c r="H80" s="36"/>
      <c r="I80" s="36"/>
      <c r="J80" s="36"/>
      <c r="K80" s="36"/>
      <c r="L80" s="36"/>
      <c r="M80" s="36"/>
      <c r="N80" s="36"/>
    </row>
    <row r="81" spans="1:14" ht="15.75" x14ac:dyDescent="0.25">
      <c r="A81" s="39"/>
      <c r="B81" s="43"/>
      <c r="C81" s="43"/>
      <c r="D81" s="43"/>
      <c r="E81" s="43"/>
      <c r="F81" s="43"/>
      <c r="G81" s="43"/>
      <c r="H81" s="43"/>
      <c r="I81" s="43"/>
      <c r="J81" s="43"/>
      <c r="K81" s="43"/>
      <c r="L81" s="43"/>
      <c r="M81" s="43"/>
      <c r="N81" s="43"/>
    </row>
    <row r="82" spans="1:14" x14ac:dyDescent="0.25">
      <c r="A82" s="39"/>
      <c r="B82" s="5"/>
      <c r="C82" s="5"/>
      <c r="D82" s="5"/>
      <c r="E82" s="5"/>
      <c r="F82" s="5"/>
      <c r="G82" s="5"/>
      <c r="H82" s="5"/>
      <c r="I82" s="5"/>
      <c r="J82" s="5"/>
    </row>
    <row r="83" spans="1:14" ht="15.75" thickBot="1" x14ac:dyDescent="0.3">
      <c r="A83" s="39"/>
      <c r="B83" s="5"/>
      <c r="C83" s="5" t="s">
        <v>211</v>
      </c>
      <c r="D83" s="34" t="s">
        <v>811</v>
      </c>
      <c r="E83" s="34"/>
      <c r="F83" s="34"/>
      <c r="G83" s="34"/>
      <c r="H83" s="34"/>
      <c r="I83" s="34"/>
      <c r="J83" s="5"/>
    </row>
    <row r="84" spans="1:14" ht="15" customHeight="1" x14ac:dyDescent="0.25">
      <c r="A84" s="39"/>
      <c r="B84" s="36"/>
      <c r="C84" s="36" t="s">
        <v>211</v>
      </c>
      <c r="D84" s="75" t="s">
        <v>812</v>
      </c>
      <c r="E84" s="75"/>
      <c r="F84" s="76"/>
      <c r="G84" s="76" t="s">
        <v>211</v>
      </c>
      <c r="H84" s="75" t="s">
        <v>814</v>
      </c>
      <c r="I84" s="75"/>
      <c r="J84" s="36"/>
    </row>
    <row r="85" spans="1:14" ht="15.75" thickBot="1" x14ac:dyDescent="0.3">
      <c r="A85" s="39"/>
      <c r="B85" s="36"/>
      <c r="C85" s="36"/>
      <c r="D85" s="34" t="s">
        <v>813</v>
      </c>
      <c r="E85" s="34"/>
      <c r="F85" s="36"/>
      <c r="G85" s="36"/>
      <c r="H85" s="34"/>
      <c r="I85" s="34"/>
      <c r="J85" s="36"/>
    </row>
    <row r="86" spans="1:14" x14ac:dyDescent="0.25">
      <c r="A86" s="39"/>
      <c r="B86" s="18" t="s">
        <v>815</v>
      </c>
      <c r="C86" s="19" t="s">
        <v>211</v>
      </c>
      <c r="D86" s="19"/>
      <c r="E86" s="37">
        <v>704163</v>
      </c>
      <c r="F86" s="24" t="s">
        <v>211</v>
      </c>
      <c r="G86" s="19" t="s">
        <v>211</v>
      </c>
      <c r="H86" s="19"/>
      <c r="I86" s="37">
        <v>1006081</v>
      </c>
      <c r="J86" s="24" t="s">
        <v>211</v>
      </c>
    </row>
    <row r="87" spans="1:14" x14ac:dyDescent="0.25">
      <c r="A87" s="39"/>
      <c r="B87" s="5"/>
      <c r="C87" s="36"/>
      <c r="D87" s="36"/>
      <c r="E87" s="36"/>
      <c r="F87" s="36"/>
      <c r="G87" s="36"/>
      <c r="H87" s="36"/>
      <c r="I87" s="36"/>
      <c r="J87" s="36"/>
    </row>
    <row r="88" spans="1:14" x14ac:dyDescent="0.25">
      <c r="A88" s="39"/>
      <c r="B88" s="3" t="s">
        <v>816</v>
      </c>
      <c r="C88" s="5" t="s">
        <v>211</v>
      </c>
      <c r="D88" s="5" t="s">
        <v>223</v>
      </c>
      <c r="E88" s="32">
        <v>14.28</v>
      </c>
      <c r="F88" t="s">
        <v>211</v>
      </c>
      <c r="G88" s="5" t="s">
        <v>211</v>
      </c>
      <c r="H88" s="5" t="s">
        <v>223</v>
      </c>
      <c r="I88" s="32">
        <v>22.46</v>
      </c>
      <c r="J88" t="s">
        <v>211</v>
      </c>
    </row>
    <row r="89" spans="1:14" x14ac:dyDescent="0.25">
      <c r="A89" s="39"/>
      <c r="B89" s="5"/>
      <c r="C89" s="36"/>
      <c r="D89" s="36"/>
      <c r="E89" s="36"/>
      <c r="F89" s="36"/>
      <c r="G89" s="36"/>
      <c r="H89" s="36"/>
      <c r="I89" s="36"/>
      <c r="J89" s="36"/>
    </row>
    <row r="90" spans="1:14" x14ac:dyDescent="0.25">
      <c r="A90" s="39"/>
      <c r="B90" s="18" t="s">
        <v>817</v>
      </c>
      <c r="C90" s="19" t="s">
        <v>211</v>
      </c>
      <c r="D90" s="19"/>
      <c r="E90" s="23">
        <v>7.4</v>
      </c>
      <c r="F90" s="24" t="s">
        <v>211</v>
      </c>
      <c r="G90" s="19" t="s">
        <v>211</v>
      </c>
      <c r="H90" s="19"/>
      <c r="I90" s="23">
        <v>6.6</v>
      </c>
      <c r="J90" s="24" t="s">
        <v>211</v>
      </c>
    </row>
    <row r="91" spans="1:14" x14ac:dyDescent="0.25">
      <c r="A91" s="39"/>
      <c r="B91" s="5"/>
      <c r="C91" s="36"/>
      <c r="D91" s="36"/>
      <c r="E91" s="36"/>
      <c r="F91" s="36"/>
      <c r="G91" s="36"/>
      <c r="H91" s="36"/>
      <c r="I91" s="36"/>
      <c r="J91" s="36"/>
    </row>
    <row r="92" spans="1:14" x14ac:dyDescent="0.25">
      <c r="A92" s="39"/>
      <c r="B92" s="3" t="s">
        <v>818</v>
      </c>
      <c r="C92" s="5" t="s">
        <v>211</v>
      </c>
      <c r="D92" s="5"/>
      <c r="E92" s="20">
        <v>321285</v>
      </c>
      <c r="F92" t="s">
        <v>211</v>
      </c>
      <c r="G92" s="5" t="s">
        <v>211</v>
      </c>
      <c r="H92" s="5"/>
      <c r="I92" s="20">
        <v>578331</v>
      </c>
      <c r="J92" t="s">
        <v>211</v>
      </c>
    </row>
    <row r="93" spans="1:14" x14ac:dyDescent="0.25">
      <c r="A93" s="39"/>
      <c r="B93" s="5"/>
      <c r="C93" s="36"/>
      <c r="D93" s="36"/>
      <c r="E93" s="36"/>
      <c r="F93" s="36"/>
      <c r="G93" s="36"/>
      <c r="H93" s="36"/>
      <c r="I93" s="36"/>
      <c r="J93" s="36"/>
    </row>
    <row r="94" spans="1:14" x14ac:dyDescent="0.25">
      <c r="A94" s="39"/>
      <c r="B94" s="18" t="s">
        <v>816</v>
      </c>
      <c r="C94" s="19" t="s">
        <v>211</v>
      </c>
      <c r="D94" s="19" t="s">
        <v>223</v>
      </c>
      <c r="E94" s="23">
        <v>12.68</v>
      </c>
      <c r="F94" s="24" t="s">
        <v>211</v>
      </c>
      <c r="G94" s="19" t="s">
        <v>211</v>
      </c>
      <c r="H94" s="19" t="s">
        <v>223</v>
      </c>
      <c r="I94" s="23">
        <v>20.66</v>
      </c>
      <c r="J94" s="24" t="s">
        <v>211</v>
      </c>
    </row>
    <row r="95" spans="1:14" x14ac:dyDescent="0.25">
      <c r="A95" s="39"/>
      <c r="B95" s="36"/>
      <c r="C95" s="36"/>
      <c r="D95" s="36"/>
      <c r="E95" s="36"/>
      <c r="F95" s="36"/>
      <c r="G95" s="36"/>
      <c r="H95" s="36"/>
      <c r="I95" s="36"/>
      <c r="J95" s="36"/>
      <c r="K95" s="36"/>
      <c r="L95" s="36"/>
      <c r="M95" s="36"/>
      <c r="N95" s="36"/>
    </row>
    <row r="96" spans="1:14" x14ac:dyDescent="0.25">
      <c r="A96" s="39"/>
      <c r="B96" s="42" t="s">
        <v>819</v>
      </c>
      <c r="C96" s="42"/>
      <c r="D96" s="42"/>
      <c r="E96" s="42"/>
      <c r="F96" s="42"/>
      <c r="G96" s="42"/>
      <c r="H96" s="42"/>
      <c r="I96" s="42"/>
      <c r="J96" s="42"/>
      <c r="K96" s="42"/>
      <c r="L96" s="42"/>
      <c r="M96" s="42"/>
      <c r="N96" s="42"/>
    </row>
    <row r="97" spans="1:14" x14ac:dyDescent="0.25">
      <c r="A97" s="39"/>
      <c r="B97" s="36"/>
      <c r="C97" s="36"/>
      <c r="D97" s="36"/>
      <c r="E97" s="36"/>
      <c r="F97" s="36"/>
      <c r="G97" s="36"/>
      <c r="H97" s="36"/>
      <c r="I97" s="36"/>
      <c r="J97" s="36"/>
      <c r="K97" s="36"/>
      <c r="L97" s="36"/>
      <c r="M97" s="36"/>
      <c r="N97" s="36"/>
    </row>
    <row r="98" spans="1:14" x14ac:dyDescent="0.25">
      <c r="A98" s="39"/>
      <c r="B98" s="44"/>
      <c r="C98" s="44"/>
      <c r="D98" s="44"/>
      <c r="E98" s="44"/>
      <c r="F98" s="44"/>
      <c r="G98" s="44"/>
      <c r="H98" s="44"/>
      <c r="I98" s="44"/>
      <c r="J98" s="44"/>
      <c r="K98" s="44"/>
      <c r="L98" s="44"/>
      <c r="M98" s="44"/>
      <c r="N98" s="44"/>
    </row>
    <row r="99" spans="1:14" x14ac:dyDescent="0.25">
      <c r="A99" s="39"/>
      <c r="B99" s="36"/>
      <c r="C99" s="36"/>
      <c r="D99" s="36"/>
      <c r="E99" s="36"/>
      <c r="F99" s="36"/>
      <c r="G99" s="36"/>
      <c r="H99" s="36"/>
      <c r="I99" s="36"/>
      <c r="J99" s="36"/>
      <c r="K99" s="36"/>
      <c r="L99" s="36"/>
      <c r="M99" s="36"/>
      <c r="N99" s="36"/>
    </row>
    <row r="100" spans="1:14" x14ac:dyDescent="0.25">
      <c r="A100" s="39"/>
      <c r="B100" s="41" t="s">
        <v>820</v>
      </c>
      <c r="C100" s="41"/>
      <c r="D100" s="41"/>
      <c r="E100" s="41"/>
      <c r="F100" s="41"/>
      <c r="G100" s="41"/>
      <c r="H100" s="41"/>
      <c r="I100" s="41"/>
      <c r="J100" s="41"/>
      <c r="K100" s="41"/>
      <c r="L100" s="41"/>
      <c r="M100" s="41"/>
      <c r="N100" s="41"/>
    </row>
    <row r="101" spans="1:14" x14ac:dyDescent="0.25">
      <c r="A101" s="39"/>
      <c r="B101" s="36"/>
      <c r="C101" s="36"/>
      <c r="D101" s="36"/>
      <c r="E101" s="36"/>
      <c r="F101" s="36"/>
      <c r="G101" s="36"/>
      <c r="H101" s="36"/>
      <c r="I101" s="36"/>
      <c r="J101" s="36"/>
      <c r="K101" s="36"/>
      <c r="L101" s="36"/>
      <c r="M101" s="36"/>
      <c r="N101" s="36"/>
    </row>
    <row r="102" spans="1:14" ht="38.25" customHeight="1" x14ac:dyDescent="0.25">
      <c r="A102" s="39"/>
      <c r="B102" s="42" t="s">
        <v>821</v>
      </c>
      <c r="C102" s="42"/>
      <c r="D102" s="42"/>
      <c r="E102" s="42"/>
      <c r="F102" s="42"/>
      <c r="G102" s="42"/>
      <c r="H102" s="42"/>
      <c r="I102" s="42"/>
      <c r="J102" s="42"/>
      <c r="K102" s="42"/>
      <c r="L102" s="42"/>
      <c r="M102" s="42"/>
      <c r="N102" s="42"/>
    </row>
    <row r="103" spans="1:14" x14ac:dyDescent="0.25">
      <c r="A103" s="39"/>
      <c r="B103" s="36"/>
      <c r="C103" s="36"/>
      <c r="D103" s="36"/>
      <c r="E103" s="36"/>
      <c r="F103" s="36"/>
      <c r="G103" s="36"/>
      <c r="H103" s="36"/>
      <c r="I103" s="36"/>
      <c r="J103" s="36"/>
      <c r="K103" s="36"/>
      <c r="L103" s="36"/>
      <c r="M103" s="36"/>
      <c r="N103" s="36"/>
    </row>
    <row r="104" spans="1:14" ht="15.75" x14ac:dyDescent="0.25">
      <c r="A104" s="39"/>
      <c r="B104" s="43"/>
      <c r="C104" s="43"/>
      <c r="D104" s="43"/>
      <c r="E104" s="43"/>
      <c r="F104" s="43"/>
      <c r="G104" s="43"/>
      <c r="H104" s="43"/>
      <c r="I104" s="43"/>
      <c r="J104" s="43"/>
      <c r="K104" s="43"/>
      <c r="L104" s="43"/>
      <c r="M104" s="43"/>
      <c r="N104" s="43"/>
    </row>
    <row r="105" spans="1:14" x14ac:dyDescent="0.25">
      <c r="A105" s="39"/>
      <c r="B105" s="5"/>
      <c r="C105" s="5"/>
      <c r="D105" s="5"/>
      <c r="E105" s="5"/>
      <c r="F105" s="5"/>
      <c r="G105" s="5"/>
      <c r="H105" s="5"/>
      <c r="I105" s="5"/>
      <c r="J105" s="5"/>
    </row>
    <row r="106" spans="1:14" ht="15" customHeight="1" x14ac:dyDescent="0.25">
      <c r="A106" s="39"/>
      <c r="B106" s="5"/>
      <c r="C106" s="5" t="s">
        <v>211</v>
      </c>
      <c r="D106" s="36"/>
      <c r="E106" s="36"/>
      <c r="F106" s="5"/>
      <c r="G106" s="5"/>
      <c r="H106" s="74" t="s">
        <v>786</v>
      </c>
      <c r="I106" s="74"/>
      <c r="J106" s="5"/>
    </row>
    <row r="107" spans="1:14" ht="15" customHeight="1" x14ac:dyDescent="0.25">
      <c r="A107" s="39"/>
      <c r="B107" s="5"/>
      <c r="C107" s="5" t="s">
        <v>211</v>
      </c>
      <c r="D107" s="36"/>
      <c r="E107" s="36"/>
      <c r="F107" s="5"/>
      <c r="G107" s="5"/>
      <c r="H107" s="74" t="s">
        <v>788</v>
      </c>
      <c r="I107" s="74"/>
      <c r="J107" s="5"/>
    </row>
    <row r="108" spans="1:14" ht="15" customHeight="1" x14ac:dyDescent="0.25">
      <c r="A108" s="39"/>
      <c r="B108" s="5"/>
      <c r="C108" s="5" t="s">
        <v>211</v>
      </c>
      <c r="D108" s="74" t="s">
        <v>822</v>
      </c>
      <c r="E108" s="74"/>
      <c r="F108" s="5"/>
      <c r="G108" s="5"/>
      <c r="H108" s="74" t="s">
        <v>823</v>
      </c>
      <c r="I108" s="74"/>
      <c r="J108" s="5"/>
    </row>
    <row r="109" spans="1:14" ht="15" customHeight="1" x14ac:dyDescent="0.25">
      <c r="A109" s="39"/>
      <c r="B109" s="5"/>
      <c r="C109" s="5" t="s">
        <v>211</v>
      </c>
      <c r="D109" s="74" t="s">
        <v>824</v>
      </c>
      <c r="E109" s="74"/>
      <c r="F109" s="5"/>
      <c r="G109" s="5"/>
      <c r="H109" s="74" t="s">
        <v>536</v>
      </c>
      <c r="I109" s="74"/>
      <c r="J109" s="5"/>
    </row>
    <row r="110" spans="1:14" ht="15.75" thickBot="1" x14ac:dyDescent="0.3">
      <c r="A110" s="39"/>
      <c r="B110" s="5"/>
      <c r="C110" s="5" t="s">
        <v>211</v>
      </c>
      <c r="D110" s="34" t="s">
        <v>825</v>
      </c>
      <c r="E110" s="34"/>
      <c r="F110" s="5"/>
      <c r="G110" s="5"/>
      <c r="H110" s="34" t="s">
        <v>826</v>
      </c>
      <c r="I110" s="34"/>
      <c r="J110" s="5"/>
    </row>
    <row r="111" spans="1:14" x14ac:dyDescent="0.25">
      <c r="A111" s="39"/>
      <c r="B111" s="18" t="s">
        <v>827</v>
      </c>
      <c r="C111" s="19" t="s">
        <v>211</v>
      </c>
      <c r="D111" s="19"/>
      <c r="E111" s="37">
        <v>110871</v>
      </c>
      <c r="F111" s="24" t="s">
        <v>211</v>
      </c>
      <c r="G111" s="19"/>
      <c r="H111" s="19" t="s">
        <v>223</v>
      </c>
      <c r="I111" s="23">
        <v>21.93</v>
      </c>
      <c r="J111" s="24" t="s">
        <v>211</v>
      </c>
    </row>
    <row r="112" spans="1:14" x14ac:dyDescent="0.25">
      <c r="A112" s="39"/>
      <c r="B112" s="3" t="s">
        <v>797</v>
      </c>
      <c r="C112" s="5" t="s">
        <v>211</v>
      </c>
      <c r="D112" s="5"/>
      <c r="E112" s="20">
        <v>1000</v>
      </c>
      <c r="F112" t="s">
        <v>211</v>
      </c>
      <c r="G112" s="5"/>
      <c r="H112" s="5"/>
      <c r="I112" s="32">
        <v>25.72</v>
      </c>
      <c r="J112" t="s">
        <v>211</v>
      </c>
    </row>
    <row r="113" spans="1:14" x14ac:dyDescent="0.25">
      <c r="A113" s="39"/>
      <c r="B113" s="18" t="s">
        <v>828</v>
      </c>
      <c r="C113" s="19" t="s">
        <v>211</v>
      </c>
      <c r="D113" s="19"/>
      <c r="E113" s="23" t="s">
        <v>829</v>
      </c>
      <c r="F113" s="24" t="s">
        <v>246</v>
      </c>
      <c r="G113" s="19"/>
      <c r="H113" s="19"/>
      <c r="I113" s="23">
        <v>21.38</v>
      </c>
      <c r="J113" s="24" t="s">
        <v>211</v>
      </c>
    </row>
    <row r="114" spans="1:14" ht="15.75" thickBot="1" x14ac:dyDescent="0.3">
      <c r="A114" s="39"/>
      <c r="B114" s="3" t="s">
        <v>830</v>
      </c>
      <c r="C114" s="5" t="s">
        <v>211</v>
      </c>
      <c r="D114" s="5"/>
      <c r="E114" s="20">
        <v>1324</v>
      </c>
      <c r="F114" t="s">
        <v>211</v>
      </c>
      <c r="G114" s="5"/>
      <c r="H114" s="5"/>
      <c r="I114" s="32">
        <v>28.57</v>
      </c>
      <c r="J114" t="s">
        <v>211</v>
      </c>
    </row>
    <row r="115" spans="1:14" x14ac:dyDescent="0.25">
      <c r="A115" s="39"/>
      <c r="B115" s="28"/>
      <c r="C115" s="28" t="s">
        <v>211</v>
      </c>
      <c r="D115" s="29"/>
      <c r="E115" s="29"/>
      <c r="F115" s="28"/>
      <c r="G115" s="28"/>
      <c r="H115" s="28"/>
      <c r="I115" s="28"/>
      <c r="J115" s="28"/>
    </row>
    <row r="116" spans="1:14" ht="15.75" thickBot="1" x14ac:dyDescent="0.3">
      <c r="A116" s="39"/>
      <c r="B116" s="18" t="s">
        <v>831</v>
      </c>
      <c r="C116" s="31" t="s">
        <v>211</v>
      </c>
      <c r="D116" s="19"/>
      <c r="E116" s="37">
        <v>60686</v>
      </c>
      <c r="F116" s="24" t="s">
        <v>211</v>
      </c>
      <c r="G116" s="31"/>
      <c r="H116" s="19" t="s">
        <v>223</v>
      </c>
      <c r="I116" s="23">
        <v>22.61</v>
      </c>
      <c r="J116" s="24" t="s">
        <v>211</v>
      </c>
    </row>
    <row r="117" spans="1:14" ht="15.75" thickTop="1" x14ac:dyDescent="0.25">
      <c r="A117" s="39"/>
      <c r="B117" s="28"/>
      <c r="C117" s="28" t="s">
        <v>211</v>
      </c>
      <c r="D117" s="30"/>
      <c r="E117" s="30"/>
      <c r="F117" s="28"/>
      <c r="G117" s="28"/>
      <c r="H117" s="28"/>
      <c r="I117" s="28"/>
      <c r="J117" s="28"/>
    </row>
    <row r="118" spans="1:14" x14ac:dyDescent="0.25">
      <c r="A118" s="39"/>
      <c r="B118" s="36"/>
      <c r="C118" s="36"/>
      <c r="D118" s="36"/>
      <c r="E118" s="36"/>
      <c r="F118" s="36"/>
      <c r="G118" s="36"/>
      <c r="H118" s="36"/>
      <c r="I118" s="36"/>
      <c r="J118" s="36"/>
      <c r="K118" s="36"/>
      <c r="L118" s="36"/>
      <c r="M118" s="36"/>
      <c r="N118" s="36"/>
    </row>
    <row r="119" spans="1:14" ht="15.75" x14ac:dyDescent="0.25">
      <c r="A119" s="39"/>
      <c r="B119" s="43"/>
      <c r="C119" s="43"/>
      <c r="D119" s="43"/>
      <c r="E119" s="43"/>
      <c r="F119" s="43"/>
      <c r="G119" s="43"/>
      <c r="H119" s="43"/>
      <c r="I119" s="43"/>
      <c r="J119" s="43"/>
      <c r="K119" s="43"/>
      <c r="L119" s="43"/>
      <c r="M119" s="43"/>
      <c r="N119" s="43"/>
    </row>
    <row r="120" spans="1:14" x14ac:dyDescent="0.25">
      <c r="A120" s="39"/>
      <c r="B120" s="5"/>
      <c r="C120" s="5"/>
      <c r="D120" s="5"/>
      <c r="E120" s="5"/>
      <c r="F120" s="5"/>
      <c r="G120" s="5"/>
      <c r="H120" s="5"/>
      <c r="I120" s="5"/>
      <c r="J120" s="5"/>
      <c r="K120" s="5"/>
      <c r="L120" s="5"/>
      <c r="M120" s="5"/>
      <c r="N120" s="5"/>
    </row>
    <row r="121" spans="1:14" ht="15" customHeight="1" x14ac:dyDescent="0.25">
      <c r="A121" s="39"/>
      <c r="B121" s="5"/>
      <c r="C121" s="5" t="s">
        <v>211</v>
      </c>
      <c r="D121" s="74" t="s">
        <v>805</v>
      </c>
      <c r="E121" s="74"/>
      <c r="F121" s="74"/>
      <c r="G121" s="74"/>
      <c r="H121" s="74"/>
      <c r="I121" s="74"/>
      <c r="J121" s="74"/>
      <c r="K121" s="74"/>
      <c r="L121" s="74"/>
      <c r="M121" s="74"/>
      <c r="N121" s="5"/>
    </row>
    <row r="122" spans="1:14" ht="15.75" thickBot="1" x14ac:dyDescent="0.3">
      <c r="A122" s="39"/>
      <c r="B122" s="5"/>
      <c r="C122" s="5" t="s">
        <v>211</v>
      </c>
      <c r="D122" s="34">
        <v>2011</v>
      </c>
      <c r="E122" s="34"/>
      <c r="F122" s="5"/>
      <c r="G122" s="5" t="s">
        <v>211</v>
      </c>
      <c r="H122" s="34">
        <v>2012</v>
      </c>
      <c r="I122" s="34"/>
      <c r="J122" s="5"/>
      <c r="K122" s="5" t="s">
        <v>211</v>
      </c>
      <c r="L122" s="35">
        <v>2013</v>
      </c>
      <c r="M122" s="35"/>
      <c r="N122" s="5"/>
    </row>
    <row r="123" spans="1:14" ht="30.75" thickBot="1" x14ac:dyDescent="0.3">
      <c r="A123" s="39"/>
      <c r="B123" s="18" t="s">
        <v>832</v>
      </c>
      <c r="C123" s="19" t="s">
        <v>211</v>
      </c>
      <c r="D123" s="19" t="s">
        <v>223</v>
      </c>
      <c r="E123" s="23">
        <v>23.68</v>
      </c>
      <c r="F123" s="24" t="s">
        <v>211</v>
      </c>
      <c r="G123" s="19" t="s">
        <v>211</v>
      </c>
      <c r="H123" s="19" t="s">
        <v>223</v>
      </c>
      <c r="I123" s="23">
        <v>15.54</v>
      </c>
      <c r="J123" s="24" t="s">
        <v>211</v>
      </c>
      <c r="K123" s="19" t="s">
        <v>211</v>
      </c>
      <c r="L123" s="25" t="s">
        <v>223</v>
      </c>
      <c r="M123" s="26">
        <v>25.72</v>
      </c>
      <c r="N123" s="27" t="s">
        <v>211</v>
      </c>
    </row>
    <row r="124" spans="1:14" ht="15.75" thickTop="1" x14ac:dyDescent="0.25">
      <c r="A124" s="39"/>
      <c r="B124" s="28"/>
      <c r="C124" s="28" t="s">
        <v>211</v>
      </c>
      <c r="D124" s="30"/>
      <c r="E124" s="30"/>
      <c r="F124" s="28"/>
      <c r="G124" s="28" t="s">
        <v>211</v>
      </c>
      <c r="H124" s="30"/>
      <c r="I124" s="30"/>
      <c r="J124" s="28"/>
      <c r="K124" s="28" t="s">
        <v>211</v>
      </c>
      <c r="L124" s="30"/>
      <c r="M124" s="30"/>
      <c r="N124" s="28"/>
    </row>
    <row r="125" spans="1:14" ht="30.75" thickBot="1" x14ac:dyDescent="0.3">
      <c r="A125" s="39"/>
      <c r="B125" s="3" t="s">
        <v>808</v>
      </c>
      <c r="C125" s="13" t="s">
        <v>211</v>
      </c>
      <c r="D125" s="5" t="s">
        <v>223</v>
      </c>
      <c r="E125" s="32">
        <v>811</v>
      </c>
      <c r="F125" t="s">
        <v>211</v>
      </c>
      <c r="G125" s="13" t="s">
        <v>211</v>
      </c>
      <c r="H125" s="5" t="s">
        <v>223</v>
      </c>
      <c r="I125" s="20">
        <v>1495</v>
      </c>
      <c r="J125" t="s">
        <v>211</v>
      </c>
      <c r="K125" s="13" t="s">
        <v>211</v>
      </c>
      <c r="L125" s="21" t="s">
        <v>223</v>
      </c>
      <c r="M125" s="22">
        <v>1122</v>
      </c>
      <c r="N125" s="2" t="s">
        <v>211</v>
      </c>
    </row>
    <row r="126" spans="1:14" ht="15.75" thickTop="1" x14ac:dyDescent="0.25">
      <c r="A126" s="39"/>
      <c r="B126" s="28"/>
      <c r="C126" s="28" t="s">
        <v>211</v>
      </c>
      <c r="D126" s="30"/>
      <c r="E126" s="30"/>
      <c r="F126" s="28"/>
      <c r="G126" s="28" t="s">
        <v>211</v>
      </c>
      <c r="H126" s="30"/>
      <c r="I126" s="30"/>
      <c r="J126" s="28"/>
      <c r="K126" s="28" t="s">
        <v>211</v>
      </c>
      <c r="L126" s="30"/>
      <c r="M126" s="30"/>
      <c r="N126" s="28"/>
    </row>
    <row r="127" spans="1:14" x14ac:dyDescent="0.25">
      <c r="A127" s="39"/>
      <c r="B127" s="36"/>
      <c r="C127" s="36"/>
      <c r="D127" s="36"/>
      <c r="E127" s="36"/>
      <c r="F127" s="36"/>
      <c r="G127" s="36"/>
      <c r="H127" s="36"/>
      <c r="I127" s="36"/>
      <c r="J127" s="36"/>
      <c r="K127" s="36"/>
      <c r="L127" s="36"/>
      <c r="M127" s="36"/>
      <c r="N127" s="36"/>
    </row>
    <row r="128" spans="1:14" x14ac:dyDescent="0.25">
      <c r="A128" s="39"/>
      <c r="B128" s="42" t="s">
        <v>833</v>
      </c>
      <c r="C128" s="42"/>
      <c r="D128" s="42"/>
      <c r="E128" s="42"/>
      <c r="F128" s="42"/>
      <c r="G128" s="42"/>
      <c r="H128" s="42"/>
      <c r="I128" s="42"/>
      <c r="J128" s="42"/>
      <c r="K128" s="42"/>
      <c r="L128" s="42"/>
      <c r="M128" s="42"/>
      <c r="N128" s="42"/>
    </row>
    <row r="129" spans="1:14" x14ac:dyDescent="0.25">
      <c r="A129" s="39"/>
      <c r="B129" s="36"/>
      <c r="C129" s="36"/>
      <c r="D129" s="36"/>
      <c r="E129" s="36"/>
      <c r="F129" s="36"/>
      <c r="G129" s="36"/>
      <c r="H129" s="36"/>
      <c r="I129" s="36"/>
      <c r="J129" s="36"/>
      <c r="K129" s="36"/>
      <c r="L129" s="36"/>
      <c r="M129" s="36"/>
      <c r="N129" s="36"/>
    </row>
    <row r="130" spans="1:14" x14ac:dyDescent="0.25">
      <c r="A130" s="39"/>
      <c r="B130" s="41" t="s">
        <v>834</v>
      </c>
      <c r="C130" s="41"/>
      <c r="D130" s="41"/>
      <c r="E130" s="41"/>
      <c r="F130" s="41"/>
      <c r="G130" s="41"/>
      <c r="H130" s="41"/>
      <c r="I130" s="41"/>
      <c r="J130" s="41"/>
      <c r="K130" s="41"/>
      <c r="L130" s="41"/>
      <c r="M130" s="41"/>
      <c r="N130" s="41"/>
    </row>
    <row r="131" spans="1:14" x14ac:dyDescent="0.25">
      <c r="A131" s="39"/>
      <c r="B131" s="36"/>
      <c r="C131" s="36"/>
      <c r="D131" s="36"/>
      <c r="E131" s="36"/>
      <c r="F131" s="36"/>
      <c r="G131" s="36"/>
      <c r="H131" s="36"/>
      <c r="I131" s="36"/>
      <c r="J131" s="36"/>
      <c r="K131" s="36"/>
      <c r="L131" s="36"/>
      <c r="M131" s="36"/>
      <c r="N131" s="36"/>
    </row>
    <row r="132" spans="1:14" ht="51" customHeight="1" x14ac:dyDescent="0.25">
      <c r="A132" s="39"/>
      <c r="B132" s="42" t="s">
        <v>835</v>
      </c>
      <c r="C132" s="42"/>
      <c r="D132" s="42"/>
      <c r="E132" s="42"/>
      <c r="F132" s="42"/>
      <c r="G132" s="42"/>
      <c r="H132" s="42"/>
      <c r="I132" s="42"/>
      <c r="J132" s="42"/>
      <c r="K132" s="42"/>
      <c r="L132" s="42"/>
      <c r="M132" s="42"/>
      <c r="N132" s="42"/>
    </row>
    <row r="133" spans="1:14" x14ac:dyDescent="0.25">
      <c r="A133" s="39"/>
      <c r="B133" s="36"/>
      <c r="C133" s="36"/>
      <c r="D133" s="36"/>
      <c r="E133" s="36"/>
      <c r="F133" s="36"/>
      <c r="G133" s="36"/>
      <c r="H133" s="36"/>
      <c r="I133" s="36"/>
      <c r="J133" s="36"/>
      <c r="K133" s="36"/>
      <c r="L133" s="36"/>
      <c r="M133" s="36"/>
      <c r="N133" s="36"/>
    </row>
    <row r="134" spans="1:14" x14ac:dyDescent="0.25">
      <c r="A134" s="39"/>
      <c r="B134" s="44"/>
      <c r="C134" s="44"/>
      <c r="D134" s="44"/>
      <c r="E134" s="44"/>
      <c r="F134" s="44"/>
      <c r="G134" s="44"/>
      <c r="H134" s="44"/>
      <c r="I134" s="44"/>
      <c r="J134" s="44"/>
      <c r="K134" s="44"/>
      <c r="L134" s="44"/>
      <c r="M134" s="44"/>
      <c r="N134" s="44"/>
    </row>
    <row r="135" spans="1:14" x14ac:dyDescent="0.25">
      <c r="A135" s="39"/>
      <c r="B135" s="36"/>
      <c r="C135" s="36"/>
      <c r="D135" s="36"/>
      <c r="E135" s="36"/>
      <c r="F135" s="36"/>
      <c r="G135" s="36"/>
      <c r="H135" s="36"/>
      <c r="I135" s="36"/>
      <c r="J135" s="36"/>
      <c r="K135" s="36"/>
      <c r="L135" s="36"/>
      <c r="M135" s="36"/>
      <c r="N135" s="36"/>
    </row>
    <row r="136" spans="1:14" x14ac:dyDescent="0.25">
      <c r="A136" s="39"/>
      <c r="B136" s="42" t="s">
        <v>836</v>
      </c>
      <c r="C136" s="42"/>
      <c r="D136" s="42"/>
      <c r="E136" s="42"/>
      <c r="F136" s="42"/>
      <c r="G136" s="42"/>
      <c r="H136" s="42"/>
      <c r="I136" s="42"/>
      <c r="J136" s="42"/>
      <c r="K136" s="42"/>
      <c r="L136" s="42"/>
      <c r="M136" s="42"/>
      <c r="N136" s="42"/>
    </row>
    <row r="137" spans="1:14" x14ac:dyDescent="0.25">
      <c r="A137" s="39"/>
      <c r="B137" s="36"/>
      <c r="C137" s="36"/>
      <c r="D137" s="36"/>
      <c r="E137" s="36"/>
      <c r="F137" s="36"/>
      <c r="G137" s="36"/>
      <c r="H137" s="36"/>
      <c r="I137" s="36"/>
      <c r="J137" s="36"/>
      <c r="K137" s="36"/>
      <c r="L137" s="36"/>
      <c r="M137" s="36"/>
      <c r="N137" s="36"/>
    </row>
    <row r="138" spans="1:14" ht="15.75" x14ac:dyDescent="0.25">
      <c r="A138" s="39"/>
      <c r="B138" s="43"/>
      <c r="C138" s="43"/>
      <c r="D138" s="43"/>
      <c r="E138" s="43"/>
      <c r="F138" s="43"/>
      <c r="G138" s="43"/>
      <c r="H138" s="43"/>
      <c r="I138" s="43"/>
      <c r="J138" s="43"/>
      <c r="K138" s="43"/>
      <c r="L138" s="43"/>
      <c r="M138" s="43"/>
      <c r="N138" s="43"/>
    </row>
    <row r="139" spans="1:14" x14ac:dyDescent="0.25">
      <c r="A139" s="39"/>
      <c r="B139" s="5"/>
      <c r="C139" s="5"/>
      <c r="D139" s="5"/>
      <c r="E139" s="5"/>
      <c r="F139" s="5"/>
      <c r="G139" s="5"/>
      <c r="H139" s="5"/>
      <c r="I139" s="5"/>
      <c r="J139" s="5"/>
    </row>
    <row r="140" spans="1:14" ht="15" customHeight="1" x14ac:dyDescent="0.25">
      <c r="A140" s="39"/>
      <c r="B140" s="5"/>
      <c r="C140" s="5" t="s">
        <v>211</v>
      </c>
      <c r="D140" s="36"/>
      <c r="E140" s="36"/>
      <c r="F140" s="5"/>
      <c r="G140" s="5"/>
      <c r="H140" s="74" t="s">
        <v>786</v>
      </c>
      <c r="I140" s="74"/>
      <c r="J140" s="5"/>
    </row>
    <row r="141" spans="1:14" ht="15" customHeight="1" x14ac:dyDescent="0.25">
      <c r="A141" s="39"/>
      <c r="B141" s="5"/>
      <c r="C141" s="5" t="s">
        <v>211</v>
      </c>
      <c r="D141" s="36"/>
      <c r="E141" s="36"/>
      <c r="F141" s="5"/>
      <c r="G141" s="5"/>
      <c r="H141" s="74" t="s">
        <v>788</v>
      </c>
      <c r="I141" s="74"/>
      <c r="J141" s="5"/>
    </row>
    <row r="142" spans="1:14" ht="15" customHeight="1" x14ac:dyDescent="0.25">
      <c r="A142" s="39"/>
      <c r="B142" s="5"/>
      <c r="C142" s="5" t="s">
        <v>211</v>
      </c>
      <c r="D142" s="74" t="s">
        <v>822</v>
      </c>
      <c r="E142" s="74"/>
      <c r="F142" s="5"/>
      <c r="G142" s="5"/>
      <c r="H142" s="74" t="s">
        <v>823</v>
      </c>
      <c r="I142" s="74"/>
      <c r="J142" s="5"/>
    </row>
    <row r="143" spans="1:14" ht="15" customHeight="1" x14ac:dyDescent="0.25">
      <c r="A143" s="39"/>
      <c r="B143" s="5"/>
      <c r="C143" s="5" t="s">
        <v>211</v>
      </c>
      <c r="D143" s="74" t="s">
        <v>824</v>
      </c>
      <c r="E143" s="74"/>
      <c r="F143" s="5"/>
      <c r="G143" s="5"/>
      <c r="H143" s="74" t="s">
        <v>536</v>
      </c>
      <c r="I143" s="74"/>
      <c r="J143" s="5"/>
    </row>
    <row r="144" spans="1:14" ht="15.75" thickBot="1" x14ac:dyDescent="0.3">
      <c r="A144" s="39"/>
      <c r="B144" s="5"/>
      <c r="C144" s="5" t="s">
        <v>211</v>
      </c>
      <c r="D144" s="34" t="s">
        <v>825</v>
      </c>
      <c r="E144" s="34"/>
      <c r="F144" s="5"/>
      <c r="G144" s="5"/>
      <c r="H144" s="34" t="s">
        <v>826</v>
      </c>
      <c r="I144" s="34"/>
      <c r="J144" s="5"/>
    </row>
    <row r="145" spans="1:14" x14ac:dyDescent="0.25">
      <c r="A145" s="39"/>
      <c r="B145" s="18" t="s">
        <v>827</v>
      </c>
      <c r="C145" s="19" t="s">
        <v>211</v>
      </c>
      <c r="D145" s="19"/>
      <c r="E145" s="37">
        <v>216623</v>
      </c>
      <c r="F145" s="24" t="s">
        <v>211</v>
      </c>
      <c r="G145" s="19"/>
      <c r="H145" s="19" t="s">
        <v>223</v>
      </c>
      <c r="I145" s="23">
        <v>15.63</v>
      </c>
      <c r="J145" s="24" t="s">
        <v>211</v>
      </c>
    </row>
    <row r="146" spans="1:14" x14ac:dyDescent="0.25">
      <c r="A146" s="39"/>
      <c r="B146" s="3" t="s">
        <v>837</v>
      </c>
      <c r="C146" s="5" t="s">
        <v>211</v>
      </c>
      <c r="D146" s="5"/>
      <c r="E146" s="20">
        <v>33405</v>
      </c>
      <c r="F146" t="s">
        <v>211</v>
      </c>
      <c r="G146" s="5"/>
      <c r="H146" s="5"/>
      <c r="I146" s="32">
        <v>25.43</v>
      </c>
      <c r="J146" t="s">
        <v>211</v>
      </c>
    </row>
    <row r="147" spans="1:14" x14ac:dyDescent="0.25">
      <c r="A147" s="39"/>
      <c r="B147" s="18" t="s">
        <v>828</v>
      </c>
      <c r="C147" s="19" t="s">
        <v>211</v>
      </c>
      <c r="D147" s="19"/>
      <c r="E147" s="23" t="s">
        <v>838</v>
      </c>
      <c r="F147" s="24" t="s">
        <v>246</v>
      </c>
      <c r="G147" s="19"/>
      <c r="H147" s="19"/>
      <c r="I147" s="23">
        <v>16.77</v>
      </c>
      <c r="J147" s="24" t="s">
        <v>211</v>
      </c>
    </row>
    <row r="148" spans="1:14" x14ac:dyDescent="0.25">
      <c r="A148" s="39"/>
      <c r="B148" s="3" t="s">
        <v>800</v>
      </c>
      <c r="C148" s="5" t="s">
        <v>211</v>
      </c>
      <c r="D148" s="5"/>
      <c r="E148" s="32" t="s">
        <v>839</v>
      </c>
      <c r="F148" t="s">
        <v>246</v>
      </c>
      <c r="G148" s="5"/>
      <c r="H148" s="5"/>
      <c r="I148" s="32">
        <v>15.63</v>
      </c>
      <c r="J148" t="s">
        <v>211</v>
      </c>
    </row>
    <row r="149" spans="1:14" x14ac:dyDescent="0.25">
      <c r="A149" s="39"/>
      <c r="B149" s="18" t="s">
        <v>840</v>
      </c>
      <c r="C149" s="19" t="s">
        <v>211</v>
      </c>
      <c r="D149" s="19"/>
      <c r="E149" s="37">
        <v>2077</v>
      </c>
      <c r="F149" s="24" t="s">
        <v>211</v>
      </c>
      <c r="G149" s="19"/>
      <c r="H149" s="19"/>
      <c r="I149" s="23">
        <v>15.63</v>
      </c>
      <c r="J149" s="24" t="s">
        <v>211</v>
      </c>
    </row>
    <row r="150" spans="1:14" ht="15.75" thickBot="1" x14ac:dyDescent="0.3">
      <c r="A150" s="39"/>
      <c r="B150" s="3" t="s">
        <v>830</v>
      </c>
      <c r="C150" s="5" t="s">
        <v>211</v>
      </c>
      <c r="D150" s="5"/>
      <c r="E150" s="20">
        <v>3418</v>
      </c>
      <c r="F150" t="s">
        <v>211</v>
      </c>
      <c r="G150" s="5"/>
      <c r="H150" s="5"/>
      <c r="I150" s="32">
        <v>26.86</v>
      </c>
      <c r="J150" t="s">
        <v>211</v>
      </c>
    </row>
    <row r="151" spans="1:14" x14ac:dyDescent="0.25">
      <c r="A151" s="39"/>
      <c r="B151" s="28"/>
      <c r="C151" s="28" t="s">
        <v>211</v>
      </c>
      <c r="D151" s="29"/>
      <c r="E151" s="29"/>
      <c r="F151" s="28"/>
      <c r="G151" s="28"/>
      <c r="H151" s="28"/>
      <c r="I151" s="28"/>
      <c r="J151" s="28"/>
    </row>
    <row r="152" spans="1:14" ht="15.75" thickBot="1" x14ac:dyDescent="0.3">
      <c r="A152" s="39"/>
      <c r="B152" s="18" t="s">
        <v>831</v>
      </c>
      <c r="C152" s="31" t="s">
        <v>211</v>
      </c>
      <c r="D152" s="19"/>
      <c r="E152" s="37">
        <v>156772</v>
      </c>
      <c r="F152" s="24" t="s">
        <v>211</v>
      </c>
      <c r="G152" s="31"/>
      <c r="H152" s="19" t="s">
        <v>223</v>
      </c>
      <c r="I152" s="23">
        <v>17.25</v>
      </c>
      <c r="J152" s="24" t="s">
        <v>211</v>
      </c>
    </row>
    <row r="153" spans="1:14" ht="15.75" thickTop="1" x14ac:dyDescent="0.25">
      <c r="A153" s="39"/>
      <c r="B153" s="28"/>
      <c r="C153" s="28" t="s">
        <v>211</v>
      </c>
      <c r="D153" s="30"/>
      <c r="E153" s="30"/>
      <c r="F153" s="28"/>
      <c r="G153" s="28"/>
      <c r="H153" s="28"/>
      <c r="I153" s="28"/>
      <c r="J153" s="28"/>
    </row>
    <row r="154" spans="1:14" x14ac:dyDescent="0.25">
      <c r="A154" s="39"/>
      <c r="B154" s="36"/>
      <c r="C154" s="36"/>
      <c r="D154" s="36"/>
      <c r="E154" s="36"/>
      <c r="F154" s="36"/>
      <c r="G154" s="36"/>
      <c r="H154" s="36"/>
      <c r="I154" s="36"/>
      <c r="J154" s="36"/>
      <c r="K154" s="36"/>
      <c r="L154" s="36"/>
      <c r="M154" s="36"/>
      <c r="N154" s="36"/>
    </row>
    <row r="155" spans="1:14" x14ac:dyDescent="0.25">
      <c r="A155" s="39"/>
      <c r="B155" s="42" t="s">
        <v>841</v>
      </c>
      <c r="C155" s="42"/>
      <c r="D155" s="42"/>
      <c r="E155" s="42"/>
      <c r="F155" s="42"/>
      <c r="G155" s="42"/>
      <c r="H155" s="42"/>
      <c r="I155" s="42"/>
      <c r="J155" s="42"/>
      <c r="K155" s="42"/>
      <c r="L155" s="42"/>
      <c r="M155" s="42"/>
      <c r="N155" s="42"/>
    </row>
    <row r="156" spans="1:14" x14ac:dyDescent="0.25">
      <c r="A156" s="39"/>
      <c r="B156" s="36"/>
      <c r="C156" s="36"/>
      <c r="D156" s="36"/>
      <c r="E156" s="36"/>
      <c r="F156" s="36"/>
      <c r="G156" s="36"/>
      <c r="H156" s="36"/>
      <c r="I156" s="36"/>
      <c r="J156" s="36"/>
      <c r="K156" s="36"/>
      <c r="L156" s="36"/>
      <c r="M156" s="36"/>
      <c r="N156" s="36"/>
    </row>
    <row r="157" spans="1:14" x14ac:dyDescent="0.25">
      <c r="A157" s="39"/>
      <c r="B157" s="42" t="s">
        <v>842</v>
      </c>
      <c r="C157" s="42"/>
      <c r="D157" s="42"/>
      <c r="E157" s="42"/>
      <c r="F157" s="42"/>
      <c r="G157" s="42"/>
      <c r="H157" s="42"/>
      <c r="I157" s="42"/>
      <c r="J157" s="42"/>
      <c r="K157" s="42"/>
      <c r="L157" s="42"/>
      <c r="M157" s="42"/>
      <c r="N157" s="42"/>
    </row>
    <row r="158" spans="1:14" x14ac:dyDescent="0.25">
      <c r="A158" s="39"/>
      <c r="B158" s="36"/>
      <c r="C158" s="36"/>
      <c r="D158" s="36"/>
      <c r="E158" s="36"/>
      <c r="F158" s="36"/>
      <c r="G158" s="36"/>
      <c r="H158" s="36"/>
      <c r="I158" s="36"/>
      <c r="J158" s="36"/>
      <c r="K158" s="36"/>
      <c r="L158" s="36"/>
      <c r="M158" s="36"/>
      <c r="N158" s="36"/>
    </row>
    <row r="159" spans="1:14" ht="38.25" customHeight="1" x14ac:dyDescent="0.25">
      <c r="A159" s="39"/>
      <c r="B159" s="42" t="s">
        <v>843</v>
      </c>
      <c r="C159" s="42"/>
      <c r="D159" s="42"/>
      <c r="E159" s="42"/>
      <c r="F159" s="42"/>
      <c r="G159" s="42"/>
      <c r="H159" s="42"/>
      <c r="I159" s="42"/>
      <c r="J159" s="42"/>
      <c r="K159" s="42"/>
      <c r="L159" s="42"/>
      <c r="M159" s="42"/>
      <c r="N159" s="42"/>
    </row>
    <row r="160" spans="1:14" x14ac:dyDescent="0.25">
      <c r="A160" s="39"/>
      <c r="B160" s="36"/>
      <c r="C160" s="36"/>
      <c r="D160" s="36"/>
      <c r="E160" s="36"/>
      <c r="F160" s="36"/>
      <c r="G160" s="36"/>
      <c r="H160" s="36"/>
      <c r="I160" s="36"/>
      <c r="J160" s="36"/>
      <c r="K160" s="36"/>
      <c r="L160" s="36"/>
      <c r="M160" s="36"/>
      <c r="N160" s="36"/>
    </row>
    <row r="161" spans="1:14" x14ac:dyDescent="0.25">
      <c r="A161" s="39"/>
      <c r="B161" s="42" t="s">
        <v>844</v>
      </c>
      <c r="C161" s="42"/>
      <c r="D161" s="42"/>
      <c r="E161" s="42"/>
      <c r="F161" s="42"/>
      <c r="G161" s="42"/>
      <c r="H161" s="42"/>
      <c r="I161" s="42"/>
      <c r="J161" s="42"/>
      <c r="K161" s="42"/>
      <c r="L161" s="42"/>
      <c r="M161" s="42"/>
      <c r="N161" s="42"/>
    </row>
  </sheetData>
  <mergeCells count="138">
    <mergeCell ref="B161:N161"/>
    <mergeCell ref="B155:N155"/>
    <mergeCell ref="B156:N156"/>
    <mergeCell ref="B157:N157"/>
    <mergeCell ref="B158:N158"/>
    <mergeCell ref="B159:N159"/>
    <mergeCell ref="B160:N160"/>
    <mergeCell ref="B134:N134"/>
    <mergeCell ref="B135:N135"/>
    <mergeCell ref="B136:N136"/>
    <mergeCell ref="B137:N137"/>
    <mergeCell ref="B138:N138"/>
    <mergeCell ref="B154:N154"/>
    <mergeCell ref="B128:N128"/>
    <mergeCell ref="B129:N129"/>
    <mergeCell ref="B130:N130"/>
    <mergeCell ref="B131:N131"/>
    <mergeCell ref="B132:N132"/>
    <mergeCell ref="B133:N133"/>
    <mergeCell ref="B102:N102"/>
    <mergeCell ref="B103:N103"/>
    <mergeCell ref="B104:N104"/>
    <mergeCell ref="B118:N118"/>
    <mergeCell ref="B119:N119"/>
    <mergeCell ref="B127:N127"/>
    <mergeCell ref="B79:N79"/>
    <mergeCell ref="B80:N80"/>
    <mergeCell ref="B81:N81"/>
    <mergeCell ref="B95:N95"/>
    <mergeCell ref="B96:N96"/>
    <mergeCell ref="B97:N97"/>
    <mergeCell ref="B48:N48"/>
    <mergeCell ref="B65:N65"/>
    <mergeCell ref="B66:N66"/>
    <mergeCell ref="B76:N76"/>
    <mergeCell ref="B77:N77"/>
    <mergeCell ref="B78:N78"/>
    <mergeCell ref="B42:N42"/>
    <mergeCell ref="B43:N43"/>
    <mergeCell ref="B44:N44"/>
    <mergeCell ref="B45:N45"/>
    <mergeCell ref="B46:N46"/>
    <mergeCell ref="B47:N47"/>
    <mergeCell ref="B30:N30"/>
    <mergeCell ref="B31:N31"/>
    <mergeCell ref="B32:N32"/>
    <mergeCell ref="B33:N33"/>
    <mergeCell ref="B34:N34"/>
    <mergeCell ref="B41:N41"/>
    <mergeCell ref="B11:N11"/>
    <mergeCell ref="B12:N12"/>
    <mergeCell ref="B13:N13"/>
    <mergeCell ref="B14:N14"/>
    <mergeCell ref="B25:N25"/>
    <mergeCell ref="B26:N26"/>
    <mergeCell ref="B5:N5"/>
    <mergeCell ref="B6:N6"/>
    <mergeCell ref="B7:N7"/>
    <mergeCell ref="B8:N8"/>
    <mergeCell ref="B9:N9"/>
    <mergeCell ref="B10:N10"/>
    <mergeCell ref="D143:E143"/>
    <mergeCell ref="H143:I143"/>
    <mergeCell ref="D144:E144"/>
    <mergeCell ref="H144:I144"/>
    <mergeCell ref="A1:A2"/>
    <mergeCell ref="B1:N1"/>
    <mergeCell ref="B2:N2"/>
    <mergeCell ref="B3:N3"/>
    <mergeCell ref="A4:A161"/>
    <mergeCell ref="B4:N4"/>
    <mergeCell ref="D140:E140"/>
    <mergeCell ref="H140:I140"/>
    <mergeCell ref="D141:E141"/>
    <mergeCell ref="H141:I141"/>
    <mergeCell ref="D142:E142"/>
    <mergeCell ref="H142:I142"/>
    <mergeCell ref="D110:E110"/>
    <mergeCell ref="H110:I110"/>
    <mergeCell ref="D121:M121"/>
    <mergeCell ref="D122:E122"/>
    <mergeCell ref="H122:I122"/>
    <mergeCell ref="L122:M122"/>
    <mergeCell ref="D107:E107"/>
    <mergeCell ref="H107:I107"/>
    <mergeCell ref="D108:E108"/>
    <mergeCell ref="H108:I108"/>
    <mergeCell ref="D109:E109"/>
    <mergeCell ref="H109:I109"/>
    <mergeCell ref="C91:F91"/>
    <mergeCell ref="G91:J91"/>
    <mergeCell ref="C93:F93"/>
    <mergeCell ref="G93:J93"/>
    <mergeCell ref="D106:E106"/>
    <mergeCell ref="H106:I106"/>
    <mergeCell ref="B98:N98"/>
    <mergeCell ref="B99:N99"/>
    <mergeCell ref="B100:N100"/>
    <mergeCell ref="B101:N101"/>
    <mergeCell ref="G84:G85"/>
    <mergeCell ref="H84:I85"/>
    <mergeCell ref="J84:J85"/>
    <mergeCell ref="C87:F87"/>
    <mergeCell ref="G87:J87"/>
    <mergeCell ref="C89:F89"/>
    <mergeCell ref="G89:J89"/>
    <mergeCell ref="D68:M68"/>
    <mergeCell ref="D69:E69"/>
    <mergeCell ref="H69:I69"/>
    <mergeCell ref="L69:M69"/>
    <mergeCell ref="D83:I83"/>
    <mergeCell ref="B84:B85"/>
    <mergeCell ref="C84:C85"/>
    <mergeCell ref="D84:E84"/>
    <mergeCell ref="D85:E85"/>
    <mergeCell ref="F84:F85"/>
    <mergeCell ref="D52:E52"/>
    <mergeCell ref="H52:I52"/>
    <mergeCell ref="L52:M52"/>
    <mergeCell ref="D53:E53"/>
    <mergeCell ref="H53:I53"/>
    <mergeCell ref="L53:M53"/>
    <mergeCell ref="D50:E50"/>
    <mergeCell ref="H50:I50"/>
    <mergeCell ref="L50:M50"/>
    <mergeCell ref="D51:E51"/>
    <mergeCell ref="H51:I51"/>
    <mergeCell ref="L51:M51"/>
    <mergeCell ref="D16:M16"/>
    <mergeCell ref="D17:E17"/>
    <mergeCell ref="H17:I17"/>
    <mergeCell ref="L17:M17"/>
    <mergeCell ref="D36:E36"/>
    <mergeCell ref="H36:I36"/>
    <mergeCell ref="L36:M36"/>
    <mergeCell ref="B27:N27"/>
    <mergeCell ref="B28:N28"/>
    <mergeCell ref="B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30.5703125" customWidth="1"/>
    <col min="6" max="6" width="9.85546875" customWidth="1"/>
  </cols>
  <sheetData>
    <row r="1" spans="1:6" ht="15" customHeight="1" x14ac:dyDescent="0.25">
      <c r="A1" s="9" t="s">
        <v>845</v>
      </c>
      <c r="B1" s="9" t="s">
        <v>1</v>
      </c>
      <c r="C1" s="9"/>
      <c r="D1" s="9"/>
      <c r="E1" s="9"/>
      <c r="F1" s="9"/>
    </row>
    <row r="2" spans="1:6" ht="15" customHeight="1" x14ac:dyDescent="0.25">
      <c r="A2" s="9"/>
      <c r="B2" s="9" t="s">
        <v>2</v>
      </c>
      <c r="C2" s="9"/>
      <c r="D2" s="9"/>
      <c r="E2" s="9"/>
      <c r="F2" s="9"/>
    </row>
    <row r="3" spans="1:6" ht="30" x14ac:dyDescent="0.25">
      <c r="A3" s="4" t="s">
        <v>846</v>
      </c>
      <c r="B3" s="36" t="s">
        <v>6</v>
      </c>
      <c r="C3" s="36"/>
      <c r="D3" s="36"/>
      <c r="E3" s="36"/>
      <c r="F3" s="36"/>
    </row>
    <row r="4" spans="1:6" ht="15" customHeight="1" x14ac:dyDescent="0.25">
      <c r="A4" s="39" t="s">
        <v>845</v>
      </c>
      <c r="B4" s="36" t="s">
        <v>6</v>
      </c>
      <c r="C4" s="36"/>
      <c r="D4" s="36"/>
      <c r="E4" s="36"/>
      <c r="F4" s="36"/>
    </row>
    <row r="5" spans="1:6" x14ac:dyDescent="0.25">
      <c r="A5" s="39"/>
      <c r="B5" s="68" t="s">
        <v>847</v>
      </c>
      <c r="C5" s="68"/>
      <c r="D5" s="68"/>
      <c r="E5" s="68"/>
      <c r="F5" s="68"/>
    </row>
    <row r="6" spans="1:6" ht="25.5" customHeight="1" x14ac:dyDescent="0.25">
      <c r="A6" s="39"/>
      <c r="B6" s="69" t="s">
        <v>848</v>
      </c>
      <c r="C6" s="69"/>
      <c r="D6" s="69"/>
      <c r="E6" s="69"/>
      <c r="F6" s="69"/>
    </row>
    <row r="7" spans="1:6" ht="25.5" customHeight="1" x14ac:dyDescent="0.25">
      <c r="A7" s="39"/>
      <c r="B7" s="69" t="s">
        <v>849</v>
      </c>
      <c r="C7" s="69"/>
      <c r="D7" s="69"/>
      <c r="E7" s="69"/>
      <c r="F7" s="69"/>
    </row>
    <row r="8" spans="1:6" ht="15.75" x14ac:dyDescent="0.25">
      <c r="A8" s="39"/>
      <c r="B8" s="70"/>
      <c r="C8" s="70"/>
      <c r="D8" s="70"/>
      <c r="E8" s="70"/>
      <c r="F8" s="70"/>
    </row>
    <row r="9" spans="1:6" x14ac:dyDescent="0.25">
      <c r="A9" s="39"/>
      <c r="B9" s="46"/>
      <c r="C9" s="46"/>
      <c r="D9" s="46"/>
      <c r="E9" s="46"/>
      <c r="F9" s="46"/>
    </row>
    <row r="10" spans="1:6" x14ac:dyDescent="0.25">
      <c r="A10" s="39"/>
      <c r="B10" s="51">
        <v>2014</v>
      </c>
      <c r="C10" s="80" t="s">
        <v>211</v>
      </c>
      <c r="D10" s="52"/>
      <c r="E10" s="53">
        <v>23692</v>
      </c>
      <c r="F10" s="54" t="s">
        <v>211</v>
      </c>
    </row>
    <row r="11" spans="1:6" x14ac:dyDescent="0.25">
      <c r="A11" s="39"/>
      <c r="B11" s="58">
        <v>2015</v>
      </c>
      <c r="C11" s="49" t="s">
        <v>211</v>
      </c>
      <c r="D11" s="46"/>
      <c r="E11" s="59">
        <v>17569</v>
      </c>
      <c r="F11" s="47" t="s">
        <v>211</v>
      </c>
    </row>
    <row r="12" spans="1:6" x14ac:dyDescent="0.25">
      <c r="A12" s="39"/>
      <c r="B12" s="51">
        <v>2016</v>
      </c>
      <c r="C12" s="80" t="s">
        <v>211</v>
      </c>
      <c r="D12" s="52"/>
      <c r="E12" s="53">
        <v>13129</v>
      </c>
      <c r="F12" s="54" t="s">
        <v>211</v>
      </c>
    </row>
    <row r="13" spans="1:6" x14ac:dyDescent="0.25">
      <c r="A13" s="39"/>
      <c r="B13" s="58">
        <v>2017</v>
      </c>
      <c r="C13" s="49" t="s">
        <v>211</v>
      </c>
      <c r="D13" s="46"/>
      <c r="E13" s="59">
        <v>9800</v>
      </c>
      <c r="F13" s="47" t="s">
        <v>211</v>
      </c>
    </row>
    <row r="14" spans="1:6" x14ac:dyDescent="0.25">
      <c r="A14" s="39"/>
      <c r="B14" s="51">
        <v>2018</v>
      </c>
      <c r="C14" s="80" t="s">
        <v>211</v>
      </c>
      <c r="D14" s="52"/>
      <c r="E14" s="53">
        <v>8250</v>
      </c>
      <c r="F14" s="54" t="s">
        <v>211</v>
      </c>
    </row>
    <row r="15" spans="1:6" x14ac:dyDescent="0.25">
      <c r="A15" s="39"/>
      <c r="B15" s="58" t="s">
        <v>850</v>
      </c>
      <c r="C15" s="49" t="s">
        <v>211</v>
      </c>
      <c r="D15" s="46"/>
      <c r="E15" s="59">
        <v>18663</v>
      </c>
      <c r="F15" s="47" t="s">
        <v>211</v>
      </c>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851</v>
      </c>
      <c r="B1" s="1" t="s">
        <v>1</v>
      </c>
    </row>
    <row r="2" spans="1:2" x14ac:dyDescent="0.25">
      <c r="A2" s="9"/>
      <c r="B2" s="1" t="s">
        <v>2</v>
      </c>
    </row>
    <row r="3" spans="1:2" x14ac:dyDescent="0.25">
      <c r="A3" s="4" t="s">
        <v>852</v>
      </c>
      <c r="B3" s="5" t="s">
        <v>6</v>
      </c>
    </row>
    <row r="4" spans="1:2" x14ac:dyDescent="0.25">
      <c r="A4" s="39" t="s">
        <v>851</v>
      </c>
      <c r="B4" s="5" t="s">
        <v>6</v>
      </c>
    </row>
    <row r="5" spans="1:2" x14ac:dyDescent="0.25">
      <c r="A5" s="39"/>
      <c r="B5" s="45" t="s">
        <v>853</v>
      </c>
    </row>
    <row r="6" spans="1:2" ht="51.75" x14ac:dyDescent="0.25">
      <c r="A6" s="39"/>
      <c r="B6" s="46" t="s">
        <v>854</v>
      </c>
    </row>
    <row r="7" spans="1:2" ht="39" x14ac:dyDescent="0.25">
      <c r="A7" s="39"/>
      <c r="B7" s="46" t="s">
        <v>85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856</v>
      </c>
      <c r="B1" s="1" t="s">
        <v>1</v>
      </c>
    </row>
    <row r="2" spans="1:2" x14ac:dyDescent="0.25">
      <c r="A2" s="9"/>
      <c r="B2" s="1" t="s">
        <v>2</v>
      </c>
    </row>
    <row r="3" spans="1:2" x14ac:dyDescent="0.25">
      <c r="A3" s="4" t="s">
        <v>708</v>
      </c>
      <c r="B3" s="5" t="s">
        <v>6</v>
      </c>
    </row>
    <row r="4" spans="1:2" x14ac:dyDescent="0.25">
      <c r="A4" s="39" t="s">
        <v>856</v>
      </c>
      <c r="B4" s="5" t="s">
        <v>6</v>
      </c>
    </row>
    <row r="5" spans="1:2" x14ac:dyDescent="0.25">
      <c r="A5" s="39"/>
      <c r="B5" s="5"/>
    </row>
    <row r="6" spans="1:2" x14ac:dyDescent="0.25">
      <c r="A6" s="39"/>
      <c r="B6" s="11" t="s">
        <v>857</v>
      </c>
    </row>
    <row r="7" spans="1:2" x14ac:dyDescent="0.25">
      <c r="A7" s="39"/>
      <c r="B7" s="5"/>
    </row>
    <row r="8" spans="1:2" x14ac:dyDescent="0.25">
      <c r="A8" s="39"/>
      <c r="B8" s="11" t="s">
        <v>858</v>
      </c>
    </row>
    <row r="9" spans="1:2" x14ac:dyDescent="0.25">
      <c r="A9" s="39"/>
      <c r="B9" s="5"/>
    </row>
    <row r="10" spans="1:2" x14ac:dyDescent="0.25">
      <c r="A10" s="39"/>
      <c r="B10" s="125" t="s">
        <v>859</v>
      </c>
    </row>
    <row r="11" spans="1:2" x14ac:dyDescent="0.25">
      <c r="A11" s="39"/>
      <c r="B11" s="5"/>
    </row>
    <row r="12" spans="1:2" ht="396" x14ac:dyDescent="0.25">
      <c r="A12" s="39"/>
      <c r="B12" s="12" t="s">
        <v>860</v>
      </c>
    </row>
    <row r="13" spans="1:2" x14ac:dyDescent="0.25">
      <c r="A13" s="39"/>
      <c r="B13" s="5"/>
    </row>
    <row r="14" spans="1:2" ht="409.6" x14ac:dyDescent="0.25">
      <c r="A14" s="39"/>
      <c r="B14" s="12" t="s">
        <v>861</v>
      </c>
    </row>
    <row r="15" spans="1:2" x14ac:dyDescent="0.25">
      <c r="A15" s="39"/>
      <c r="B15" s="5"/>
    </row>
    <row r="16" spans="1:2" ht="141" x14ac:dyDescent="0.25">
      <c r="A16" s="39"/>
      <c r="B16" s="12" t="s">
        <v>862</v>
      </c>
    </row>
    <row r="17" spans="1:2" x14ac:dyDescent="0.25">
      <c r="A17" s="39"/>
      <c r="B17" s="5"/>
    </row>
    <row r="18" spans="1:2" ht="141" x14ac:dyDescent="0.25">
      <c r="A18" s="39"/>
      <c r="B18" s="12" t="s">
        <v>863</v>
      </c>
    </row>
    <row r="19" spans="1:2" x14ac:dyDescent="0.25">
      <c r="A19" s="39"/>
      <c r="B19" s="5"/>
    </row>
    <row r="20" spans="1:2" ht="192" x14ac:dyDescent="0.25">
      <c r="A20" s="39"/>
      <c r="B20" s="12" t="s">
        <v>864</v>
      </c>
    </row>
    <row r="21" spans="1:2" x14ac:dyDescent="0.25">
      <c r="A21" s="39"/>
      <c r="B21" s="5"/>
    </row>
    <row r="22" spans="1:2" ht="64.5" x14ac:dyDescent="0.25">
      <c r="A22" s="39"/>
      <c r="B22" s="12" t="s">
        <v>865</v>
      </c>
    </row>
    <row r="23" spans="1:2" x14ac:dyDescent="0.25">
      <c r="A23" s="39"/>
      <c r="B23" s="5"/>
    </row>
    <row r="24" spans="1:2" ht="64.5" x14ac:dyDescent="0.25">
      <c r="A24" s="39"/>
      <c r="B24" s="12" t="s">
        <v>866</v>
      </c>
    </row>
    <row r="25" spans="1:2" x14ac:dyDescent="0.25">
      <c r="A25" s="39"/>
      <c r="B25" s="5"/>
    </row>
    <row r="26" spans="1:2" ht="39" x14ac:dyDescent="0.25">
      <c r="A26" s="39"/>
      <c r="B26" s="12" t="s">
        <v>867</v>
      </c>
    </row>
    <row r="27" spans="1:2" x14ac:dyDescent="0.25">
      <c r="A27" s="39"/>
      <c r="B27" s="5"/>
    </row>
    <row r="28" spans="1:2" ht="26.25" x14ac:dyDescent="0.25">
      <c r="A28" s="39"/>
      <c r="B28" s="125" t="s">
        <v>868</v>
      </c>
    </row>
    <row r="29" spans="1:2" x14ac:dyDescent="0.25">
      <c r="A29" s="39"/>
      <c r="B29" s="5"/>
    </row>
    <row r="30" spans="1:2" ht="192" x14ac:dyDescent="0.25">
      <c r="A30" s="39"/>
      <c r="B30" s="12" t="s">
        <v>869</v>
      </c>
    </row>
    <row r="31" spans="1:2" x14ac:dyDescent="0.25">
      <c r="A31" s="39"/>
      <c r="B31" s="5"/>
    </row>
    <row r="32" spans="1:2" x14ac:dyDescent="0.25">
      <c r="A32" s="39"/>
      <c r="B32" s="15"/>
    </row>
    <row r="33" spans="1:2" x14ac:dyDescent="0.25">
      <c r="A33" s="39"/>
      <c r="B33" s="5"/>
    </row>
    <row r="34" spans="1:2" ht="217.5" x14ac:dyDescent="0.25">
      <c r="A34" s="39"/>
      <c r="B34" s="12" t="s">
        <v>870</v>
      </c>
    </row>
    <row r="35" spans="1:2" x14ac:dyDescent="0.25">
      <c r="A35" s="39"/>
      <c r="B35" s="5"/>
    </row>
    <row r="36" spans="1:2" ht="141" x14ac:dyDescent="0.25">
      <c r="A36" s="39"/>
      <c r="B36" s="12" t="s">
        <v>871</v>
      </c>
    </row>
    <row r="37" spans="1:2" x14ac:dyDescent="0.25">
      <c r="A37" s="39"/>
      <c r="B37" s="5"/>
    </row>
    <row r="38" spans="1:2" ht="179.25" x14ac:dyDescent="0.25">
      <c r="A38" s="39"/>
      <c r="B38" s="12" t="s">
        <v>872</v>
      </c>
    </row>
    <row r="39" spans="1:2" x14ac:dyDescent="0.25">
      <c r="A39" s="39"/>
      <c r="B39" s="5"/>
    </row>
    <row r="40" spans="1:2" ht="243" x14ac:dyDescent="0.25">
      <c r="A40" s="39"/>
      <c r="B40" s="12" t="s">
        <v>873</v>
      </c>
    </row>
    <row r="41" spans="1:2" x14ac:dyDescent="0.25">
      <c r="A41" s="39"/>
      <c r="B41" s="5"/>
    </row>
    <row r="42" spans="1:2" x14ac:dyDescent="0.25">
      <c r="A42" s="39"/>
      <c r="B42" s="125" t="s">
        <v>874</v>
      </c>
    </row>
    <row r="43" spans="1:2" x14ac:dyDescent="0.25">
      <c r="A43" s="39"/>
      <c r="B43" s="5"/>
    </row>
    <row r="44" spans="1:2" ht="217.5" x14ac:dyDescent="0.25">
      <c r="A44" s="39"/>
      <c r="B44" s="12" t="s">
        <v>875</v>
      </c>
    </row>
    <row r="45" spans="1:2" x14ac:dyDescent="0.25">
      <c r="A45" s="39"/>
      <c r="B45" s="5"/>
    </row>
    <row r="46" spans="1:2" x14ac:dyDescent="0.25">
      <c r="A46" s="39"/>
      <c r="B46" s="125" t="s">
        <v>876</v>
      </c>
    </row>
    <row r="47" spans="1:2" x14ac:dyDescent="0.25">
      <c r="A47" s="39"/>
      <c r="B47" s="5"/>
    </row>
    <row r="48" spans="1:2" ht="345" x14ac:dyDescent="0.25">
      <c r="A48" s="39"/>
      <c r="B48" s="12" t="s">
        <v>877</v>
      </c>
    </row>
    <row r="49" spans="1:2" x14ac:dyDescent="0.25">
      <c r="A49" s="39"/>
      <c r="B49" s="5"/>
    </row>
    <row r="50" spans="1:2" ht="39" x14ac:dyDescent="0.25">
      <c r="A50" s="39"/>
      <c r="B50" s="12" t="s">
        <v>878</v>
      </c>
    </row>
    <row r="51" spans="1:2" x14ac:dyDescent="0.25">
      <c r="A51" s="39"/>
      <c r="B51" s="5"/>
    </row>
    <row r="52" spans="1:2" ht="26.25" x14ac:dyDescent="0.25">
      <c r="A52" s="39"/>
      <c r="B52" s="125" t="s">
        <v>879</v>
      </c>
    </row>
    <row r="53" spans="1:2" x14ac:dyDescent="0.25">
      <c r="A53" s="39"/>
      <c r="B53" s="5"/>
    </row>
    <row r="54" spans="1:2" ht="141" x14ac:dyDescent="0.25">
      <c r="A54" s="39"/>
      <c r="B54" s="12" t="s">
        <v>880</v>
      </c>
    </row>
    <row r="55" spans="1:2" x14ac:dyDescent="0.25">
      <c r="A55" s="39"/>
      <c r="B55" s="5"/>
    </row>
    <row r="56" spans="1:2" x14ac:dyDescent="0.25">
      <c r="A56" s="39"/>
      <c r="B56" s="15"/>
    </row>
    <row r="57" spans="1:2" x14ac:dyDescent="0.25">
      <c r="A57" s="39"/>
      <c r="B57" s="5"/>
    </row>
    <row r="58" spans="1:2" x14ac:dyDescent="0.25">
      <c r="A58" s="39"/>
      <c r="B58" s="11" t="s">
        <v>881</v>
      </c>
    </row>
    <row r="59" spans="1:2" x14ac:dyDescent="0.25">
      <c r="A59" s="39"/>
      <c r="B59" s="5"/>
    </row>
    <row r="60" spans="1:2" ht="306.75" x14ac:dyDescent="0.25">
      <c r="A60" s="39"/>
      <c r="B60" s="12" t="s">
        <v>882</v>
      </c>
    </row>
    <row r="61" spans="1:2" x14ac:dyDescent="0.25">
      <c r="A61" s="39"/>
      <c r="B61" s="5"/>
    </row>
    <row r="62" spans="1:2" x14ac:dyDescent="0.25">
      <c r="A62" s="39"/>
      <c r="B62" s="11" t="s">
        <v>883</v>
      </c>
    </row>
    <row r="63" spans="1:2" x14ac:dyDescent="0.25">
      <c r="A63" s="39"/>
      <c r="B63" s="5"/>
    </row>
    <row r="64" spans="1:2" ht="77.25" x14ac:dyDescent="0.25">
      <c r="A64" s="39"/>
      <c r="B64" s="12" t="s">
        <v>884</v>
      </c>
    </row>
    <row r="65" spans="1:2" x14ac:dyDescent="0.25">
      <c r="A65" s="39"/>
      <c r="B65" s="5"/>
    </row>
    <row r="66" spans="1:2" ht="39" x14ac:dyDescent="0.25">
      <c r="A66" s="39"/>
      <c r="B66" s="12" t="s">
        <v>885</v>
      </c>
    </row>
    <row r="67" spans="1:2" x14ac:dyDescent="0.25">
      <c r="A67" s="39"/>
      <c r="B67" s="5"/>
    </row>
    <row r="68" spans="1:2" x14ac:dyDescent="0.25">
      <c r="A68" s="39"/>
      <c r="B68" s="11" t="s">
        <v>886</v>
      </c>
    </row>
    <row r="69" spans="1:2" x14ac:dyDescent="0.25">
      <c r="A69" s="39"/>
      <c r="B69" s="5"/>
    </row>
    <row r="70" spans="1:2" ht="64.5" x14ac:dyDescent="0.25">
      <c r="A70" s="39"/>
      <c r="B70" s="12" t="s">
        <v>887</v>
      </c>
    </row>
  </sheetData>
  <mergeCells count="2">
    <mergeCell ref="A1:A2"/>
    <mergeCell ref="A4:A7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27.7109375" bestFit="1" customWidth="1"/>
    <col min="2" max="2" width="36.5703125" bestFit="1" customWidth="1"/>
    <col min="3" max="4" width="9.140625" customWidth="1"/>
    <col min="5" max="5" width="36.5703125" customWidth="1"/>
    <col min="6" max="6" width="9.85546875" customWidth="1"/>
    <col min="7" max="8" width="9.140625" customWidth="1"/>
    <col min="9" max="9" width="36.5703125" customWidth="1"/>
    <col min="10" max="10" width="15.140625" customWidth="1"/>
    <col min="11" max="11" width="9.140625" customWidth="1"/>
    <col min="12" max="12" width="9.85546875" customWidth="1"/>
    <col min="13" max="13" width="36.5703125" customWidth="1"/>
    <col min="14" max="14" width="9.85546875" customWidth="1"/>
    <col min="15" max="15" width="9.140625" customWidth="1"/>
    <col min="16" max="16" width="36.5703125" customWidth="1"/>
    <col min="17" max="17" width="13.42578125" customWidth="1"/>
    <col min="18" max="18" width="15.140625" customWidth="1"/>
    <col min="19" max="19" width="36.5703125" customWidth="1"/>
    <col min="20" max="20" width="9.85546875" customWidth="1"/>
    <col min="21" max="21" width="36.5703125" customWidth="1"/>
    <col min="22" max="23" width="9.140625" customWidth="1"/>
    <col min="24" max="24" width="36.5703125" customWidth="1"/>
    <col min="25" max="25" width="15.140625" customWidth="1"/>
    <col min="26" max="26" width="18" customWidth="1"/>
  </cols>
  <sheetData>
    <row r="1" spans="1:26" ht="15" customHeight="1" x14ac:dyDescent="0.25">
      <c r="A1" s="9" t="s">
        <v>88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889</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9" t="s">
        <v>888</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9"/>
      <c r="B5" s="68" t="s">
        <v>890</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39"/>
      <c r="B6" s="69" t="s">
        <v>891</v>
      </c>
      <c r="C6" s="69"/>
      <c r="D6" s="69"/>
      <c r="E6" s="69"/>
      <c r="F6" s="69"/>
      <c r="G6" s="69"/>
      <c r="H6" s="69"/>
      <c r="I6" s="69"/>
      <c r="J6" s="69"/>
      <c r="K6" s="69"/>
      <c r="L6" s="69"/>
      <c r="M6" s="69"/>
      <c r="N6" s="69"/>
      <c r="O6" s="69"/>
      <c r="P6" s="69"/>
      <c r="Q6" s="69"/>
      <c r="R6" s="69"/>
      <c r="S6" s="69"/>
      <c r="T6" s="69"/>
      <c r="U6" s="69"/>
      <c r="V6" s="69"/>
      <c r="W6" s="69"/>
      <c r="X6" s="69"/>
      <c r="Y6" s="69"/>
      <c r="Z6" s="69"/>
    </row>
    <row r="7" spans="1:26" ht="25.5" customHeight="1" x14ac:dyDescent="0.25">
      <c r="A7" s="39"/>
      <c r="B7" s="69" t="s">
        <v>892</v>
      </c>
      <c r="C7" s="69"/>
      <c r="D7" s="69"/>
      <c r="E7" s="69"/>
      <c r="F7" s="69"/>
      <c r="G7" s="69"/>
      <c r="H7" s="69"/>
      <c r="I7" s="69"/>
      <c r="J7" s="69"/>
      <c r="K7" s="69"/>
      <c r="L7" s="69"/>
      <c r="M7" s="69"/>
      <c r="N7" s="69"/>
      <c r="O7" s="69"/>
      <c r="P7" s="69"/>
      <c r="Q7" s="69"/>
      <c r="R7" s="69"/>
      <c r="S7" s="69"/>
      <c r="T7" s="69"/>
      <c r="U7" s="69"/>
      <c r="V7" s="69"/>
      <c r="W7" s="69"/>
      <c r="X7" s="69"/>
      <c r="Y7" s="69"/>
      <c r="Z7" s="69"/>
    </row>
    <row r="8" spans="1:26" ht="25.5" customHeight="1" x14ac:dyDescent="0.25">
      <c r="A8" s="39"/>
      <c r="B8" s="69" t="s">
        <v>893</v>
      </c>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39"/>
      <c r="B9" s="69" t="s">
        <v>894</v>
      </c>
      <c r="C9" s="69"/>
      <c r="D9" s="69"/>
      <c r="E9" s="69"/>
      <c r="F9" s="69"/>
      <c r="G9" s="69"/>
      <c r="H9" s="69"/>
      <c r="I9" s="69"/>
      <c r="J9" s="69"/>
      <c r="K9" s="69"/>
      <c r="L9" s="69"/>
      <c r="M9" s="69"/>
      <c r="N9" s="69"/>
      <c r="O9" s="69"/>
      <c r="P9" s="69"/>
      <c r="Q9" s="69"/>
      <c r="R9" s="69"/>
      <c r="S9" s="69"/>
      <c r="T9" s="69"/>
      <c r="U9" s="69"/>
      <c r="V9" s="69"/>
      <c r="W9" s="69"/>
      <c r="X9" s="69"/>
      <c r="Y9" s="69"/>
      <c r="Z9" s="69"/>
    </row>
    <row r="10" spans="1:26" ht="15.75" x14ac:dyDescent="0.25">
      <c r="A10" s="39"/>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39"/>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ht="15.75" thickBot="1" x14ac:dyDescent="0.3">
      <c r="A12" s="39"/>
      <c r="B12" s="49"/>
      <c r="C12" s="49" t="s">
        <v>211</v>
      </c>
      <c r="D12" s="66">
        <v>2011</v>
      </c>
      <c r="E12" s="66"/>
      <c r="F12" s="66"/>
      <c r="G12" s="66"/>
      <c r="H12" s="66"/>
      <c r="I12" s="66"/>
      <c r="J12" s="49"/>
      <c r="K12" s="49"/>
      <c r="L12" s="66">
        <v>2012</v>
      </c>
      <c r="M12" s="66"/>
      <c r="N12" s="66"/>
      <c r="O12" s="66"/>
      <c r="P12" s="66"/>
      <c r="Q12" s="66"/>
      <c r="R12" s="49"/>
      <c r="S12" s="49"/>
      <c r="T12" s="67">
        <v>2013</v>
      </c>
      <c r="U12" s="67"/>
      <c r="V12" s="67"/>
      <c r="W12" s="67"/>
      <c r="X12" s="67"/>
      <c r="Y12" s="67"/>
      <c r="Z12" s="49"/>
    </row>
    <row r="13" spans="1:26" x14ac:dyDescent="0.25">
      <c r="A13" s="39"/>
      <c r="B13" s="126" t="s">
        <v>895</v>
      </c>
      <c r="C13" s="91" t="s">
        <v>211</v>
      </c>
      <c r="D13" s="105" t="s">
        <v>896</v>
      </c>
      <c r="E13" s="105"/>
      <c r="F13" s="106"/>
      <c r="G13" s="106" t="s">
        <v>211</v>
      </c>
      <c r="H13" s="105" t="s">
        <v>897</v>
      </c>
      <c r="I13" s="105"/>
      <c r="J13" s="91"/>
      <c r="K13" s="91"/>
      <c r="L13" s="105" t="s">
        <v>896</v>
      </c>
      <c r="M13" s="105"/>
      <c r="N13" s="106"/>
      <c r="O13" s="106" t="s">
        <v>211</v>
      </c>
      <c r="P13" s="105" t="s">
        <v>897</v>
      </c>
      <c r="Q13" s="105"/>
      <c r="R13" s="91"/>
      <c r="S13" s="91"/>
      <c r="T13" s="109" t="s">
        <v>896</v>
      </c>
      <c r="U13" s="109"/>
      <c r="V13" s="106"/>
      <c r="W13" s="106" t="s">
        <v>211</v>
      </c>
      <c r="X13" s="109" t="s">
        <v>897</v>
      </c>
      <c r="Y13" s="109"/>
      <c r="Z13" s="91"/>
    </row>
    <row r="14" spans="1:26" ht="15.75" thickBot="1" x14ac:dyDescent="0.3">
      <c r="A14" s="39"/>
      <c r="B14" s="126"/>
      <c r="C14" s="91"/>
      <c r="D14" s="66"/>
      <c r="E14" s="66"/>
      <c r="F14" s="91"/>
      <c r="G14" s="91"/>
      <c r="H14" s="66" t="s">
        <v>896</v>
      </c>
      <c r="I14" s="66"/>
      <c r="J14" s="91"/>
      <c r="K14" s="91"/>
      <c r="L14" s="66"/>
      <c r="M14" s="66"/>
      <c r="N14" s="91"/>
      <c r="O14" s="91"/>
      <c r="P14" s="66" t="s">
        <v>896</v>
      </c>
      <c r="Q14" s="66"/>
      <c r="R14" s="91"/>
      <c r="S14" s="91"/>
      <c r="T14" s="67"/>
      <c r="U14" s="67"/>
      <c r="V14" s="91"/>
      <c r="W14" s="91"/>
      <c r="X14" s="67" t="s">
        <v>896</v>
      </c>
      <c r="Y14" s="67"/>
      <c r="Z14" s="91"/>
    </row>
    <row r="15" spans="1:26" x14ac:dyDescent="0.25">
      <c r="A15" s="39"/>
      <c r="B15" s="51" t="s">
        <v>898</v>
      </c>
      <c r="C15" s="52" t="s">
        <v>211</v>
      </c>
      <c r="D15" s="52" t="s">
        <v>223</v>
      </c>
      <c r="E15" s="53">
        <v>475586</v>
      </c>
      <c r="F15" s="54" t="s">
        <v>211</v>
      </c>
      <c r="G15" s="52" t="s">
        <v>211</v>
      </c>
      <c r="H15" s="52"/>
      <c r="I15" s="84">
        <v>12</v>
      </c>
      <c r="J15" s="54" t="s">
        <v>621</v>
      </c>
      <c r="K15" s="52"/>
      <c r="L15" s="52" t="s">
        <v>223</v>
      </c>
      <c r="M15" s="53">
        <v>549685</v>
      </c>
      <c r="N15" s="54" t="s">
        <v>211</v>
      </c>
      <c r="O15" s="52" t="s">
        <v>211</v>
      </c>
      <c r="P15" s="52"/>
      <c r="Q15" s="84">
        <v>13</v>
      </c>
      <c r="R15" s="54" t="s">
        <v>621</v>
      </c>
      <c r="S15" s="52"/>
      <c r="T15" s="55" t="s">
        <v>223</v>
      </c>
      <c r="U15" s="56">
        <v>364493</v>
      </c>
      <c r="V15" s="57" t="s">
        <v>211</v>
      </c>
      <c r="W15" s="52" t="s">
        <v>211</v>
      </c>
      <c r="X15" s="55"/>
      <c r="Y15" s="86">
        <v>11</v>
      </c>
      <c r="Z15" s="57" t="s">
        <v>621</v>
      </c>
    </row>
    <row r="16" spans="1:26" x14ac:dyDescent="0.25">
      <c r="A16" s="39"/>
      <c r="B16" s="69" t="s">
        <v>899</v>
      </c>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ht="15.75" x14ac:dyDescent="0.25">
      <c r="A17" s="39"/>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39"/>
      <c r="B18" s="46"/>
      <c r="C18" s="46"/>
      <c r="D18" s="46"/>
      <c r="E18" s="46"/>
      <c r="F18" s="46"/>
      <c r="G18" s="46"/>
      <c r="H18" s="46"/>
      <c r="I18" s="46"/>
      <c r="J18" s="46"/>
      <c r="K18" s="46"/>
      <c r="L18" s="46"/>
      <c r="M18" s="46"/>
      <c r="N18" s="46"/>
    </row>
    <row r="19" spans="1:26" ht="15.75" thickBot="1" x14ac:dyDescent="0.3">
      <c r="A19" s="39"/>
      <c r="B19" s="49"/>
      <c r="C19" s="49" t="s">
        <v>211</v>
      </c>
      <c r="D19" s="66">
        <v>2011</v>
      </c>
      <c r="E19" s="66"/>
      <c r="F19" s="49"/>
      <c r="G19" s="49"/>
      <c r="H19" s="66">
        <v>2012</v>
      </c>
      <c r="I19" s="66"/>
      <c r="J19" s="49"/>
      <c r="K19" s="49"/>
      <c r="L19" s="67">
        <v>2013</v>
      </c>
      <c r="M19" s="67"/>
      <c r="N19" s="49"/>
    </row>
    <row r="20" spans="1:26" x14ac:dyDescent="0.25">
      <c r="A20" s="39"/>
      <c r="B20" s="51" t="s">
        <v>900</v>
      </c>
      <c r="C20" s="52" t="s">
        <v>211</v>
      </c>
      <c r="D20" s="52"/>
      <c r="E20" s="52"/>
      <c r="F20" s="52"/>
      <c r="G20" s="52"/>
      <c r="H20" s="52"/>
      <c r="I20" s="52"/>
      <c r="J20" s="52"/>
      <c r="K20" s="52"/>
      <c r="L20" s="52"/>
      <c r="M20" s="52"/>
      <c r="N20" s="52"/>
    </row>
    <row r="21" spans="1:26" x14ac:dyDescent="0.25">
      <c r="A21" s="39"/>
      <c r="B21" s="82" t="s">
        <v>901</v>
      </c>
      <c r="C21" s="46" t="s">
        <v>211</v>
      </c>
      <c r="D21" s="46"/>
      <c r="E21" s="46"/>
      <c r="F21" s="46"/>
      <c r="G21" s="46"/>
      <c r="H21" s="46"/>
      <c r="I21" s="46"/>
      <c r="J21" s="46"/>
      <c r="K21" s="46"/>
      <c r="L21" s="46"/>
      <c r="M21" s="46"/>
      <c r="N21" s="46"/>
    </row>
    <row r="22" spans="1:26" x14ac:dyDescent="0.25">
      <c r="A22" s="39"/>
      <c r="B22" s="114" t="s">
        <v>902</v>
      </c>
      <c r="C22" s="52" t="s">
        <v>211</v>
      </c>
      <c r="D22" s="52" t="s">
        <v>223</v>
      </c>
      <c r="E22" s="53">
        <v>2744124</v>
      </c>
      <c r="F22" s="54" t="s">
        <v>211</v>
      </c>
      <c r="G22" s="52"/>
      <c r="H22" s="52" t="s">
        <v>223</v>
      </c>
      <c r="I22" s="53">
        <v>3011314</v>
      </c>
      <c r="J22" s="54" t="s">
        <v>211</v>
      </c>
      <c r="K22" s="52"/>
      <c r="L22" s="55" t="s">
        <v>223</v>
      </c>
      <c r="M22" s="56">
        <v>2429808</v>
      </c>
      <c r="N22" s="57" t="s">
        <v>211</v>
      </c>
    </row>
    <row r="23" spans="1:26" ht="15.75" thickBot="1" x14ac:dyDescent="0.3">
      <c r="A23" s="39"/>
      <c r="B23" s="115" t="s">
        <v>903</v>
      </c>
      <c r="C23" s="46" t="s">
        <v>211</v>
      </c>
      <c r="D23" s="46"/>
      <c r="E23" s="59">
        <v>93464</v>
      </c>
      <c r="F23" s="47" t="s">
        <v>211</v>
      </c>
      <c r="G23" s="46"/>
      <c r="H23" s="46"/>
      <c r="I23" s="59">
        <v>84244</v>
      </c>
      <c r="J23" s="47" t="s">
        <v>211</v>
      </c>
      <c r="K23" s="46"/>
      <c r="L23" s="45"/>
      <c r="M23" s="60">
        <v>56778</v>
      </c>
      <c r="N23" s="61" t="s">
        <v>211</v>
      </c>
    </row>
    <row r="24" spans="1:26" x14ac:dyDescent="0.25">
      <c r="A24" s="39"/>
      <c r="B24" s="62"/>
      <c r="C24" s="62" t="s">
        <v>211</v>
      </c>
      <c r="D24" s="63"/>
      <c r="E24" s="63"/>
      <c r="F24" s="62"/>
      <c r="G24" s="62"/>
      <c r="H24" s="63"/>
      <c r="I24" s="63"/>
      <c r="J24" s="62"/>
      <c r="K24" s="62"/>
      <c r="L24" s="63"/>
      <c r="M24" s="63"/>
      <c r="N24" s="62"/>
    </row>
    <row r="25" spans="1:26" x14ac:dyDescent="0.25">
      <c r="A25" s="39"/>
      <c r="B25" s="79"/>
      <c r="C25" s="80" t="s">
        <v>211</v>
      </c>
      <c r="D25" s="52"/>
      <c r="E25" s="53">
        <v>2837588</v>
      </c>
      <c r="F25" s="54" t="s">
        <v>211</v>
      </c>
      <c r="G25" s="80"/>
      <c r="H25" s="52"/>
      <c r="I25" s="53">
        <v>3095558</v>
      </c>
      <c r="J25" s="54" t="s">
        <v>211</v>
      </c>
      <c r="K25" s="80"/>
      <c r="L25" s="55"/>
      <c r="M25" s="56">
        <v>2486586</v>
      </c>
      <c r="N25" s="57" t="s">
        <v>211</v>
      </c>
    </row>
    <row r="26" spans="1:26" x14ac:dyDescent="0.25">
      <c r="A26" s="39"/>
      <c r="B26" s="46"/>
      <c r="C26" s="69"/>
      <c r="D26" s="69"/>
      <c r="E26" s="69"/>
      <c r="F26" s="69"/>
      <c r="G26" s="69"/>
      <c r="H26" s="69"/>
      <c r="I26" s="69"/>
      <c r="J26" s="69"/>
      <c r="K26" s="69"/>
      <c r="L26" s="69"/>
      <c r="M26" s="69"/>
      <c r="N26" s="69"/>
    </row>
    <row r="27" spans="1:26" x14ac:dyDescent="0.25">
      <c r="A27" s="39"/>
      <c r="B27" s="82" t="s">
        <v>904</v>
      </c>
      <c r="C27" s="49" t="s">
        <v>211</v>
      </c>
      <c r="D27" s="46"/>
      <c r="E27" s="46"/>
      <c r="F27" s="46"/>
      <c r="G27" s="49"/>
      <c r="H27" s="46"/>
      <c r="I27" s="46"/>
      <c r="J27" s="46"/>
      <c r="K27" s="49"/>
      <c r="L27" s="46"/>
      <c r="M27" s="46"/>
      <c r="N27" s="46"/>
    </row>
    <row r="28" spans="1:26" x14ac:dyDescent="0.25">
      <c r="A28" s="39"/>
      <c r="B28" s="114" t="s">
        <v>902</v>
      </c>
      <c r="C28" s="80" t="s">
        <v>211</v>
      </c>
      <c r="D28" s="52"/>
      <c r="E28" s="53">
        <v>1163696</v>
      </c>
      <c r="F28" s="54" t="s">
        <v>211</v>
      </c>
      <c r="G28" s="80"/>
      <c r="H28" s="52"/>
      <c r="I28" s="53">
        <v>1189522</v>
      </c>
      <c r="J28" s="54" t="s">
        <v>211</v>
      </c>
      <c r="K28" s="80"/>
      <c r="L28" s="55"/>
      <c r="M28" s="56">
        <v>1009425</v>
      </c>
      <c r="N28" s="57" t="s">
        <v>211</v>
      </c>
    </row>
    <row r="29" spans="1:26" ht="15.75" thickBot="1" x14ac:dyDescent="0.3">
      <c r="A29" s="39"/>
      <c r="B29" s="115" t="s">
        <v>903</v>
      </c>
      <c r="C29" s="49" t="s">
        <v>211</v>
      </c>
      <c r="D29" s="46"/>
      <c r="E29" s="59">
        <v>393384</v>
      </c>
      <c r="F29" s="47" t="s">
        <v>211</v>
      </c>
      <c r="G29" s="49"/>
      <c r="H29" s="46"/>
      <c r="I29" s="59">
        <v>386476</v>
      </c>
      <c r="J29" s="47" t="s">
        <v>211</v>
      </c>
      <c r="K29" s="49"/>
      <c r="L29" s="45"/>
      <c r="M29" s="60">
        <v>232104</v>
      </c>
      <c r="N29" s="61" t="s">
        <v>211</v>
      </c>
    </row>
    <row r="30" spans="1:26" x14ac:dyDescent="0.25">
      <c r="A30" s="39"/>
      <c r="B30" s="62"/>
      <c r="C30" s="62" t="s">
        <v>211</v>
      </c>
      <c r="D30" s="63"/>
      <c r="E30" s="63"/>
      <c r="F30" s="62"/>
      <c r="G30" s="62"/>
      <c r="H30" s="63"/>
      <c r="I30" s="63"/>
      <c r="J30" s="62"/>
      <c r="K30" s="62"/>
      <c r="L30" s="63"/>
      <c r="M30" s="63"/>
      <c r="N30" s="62"/>
    </row>
    <row r="31" spans="1:26" x14ac:dyDescent="0.25">
      <c r="A31" s="39"/>
      <c r="B31" s="79"/>
      <c r="C31" s="80" t="s">
        <v>211</v>
      </c>
      <c r="D31" s="52"/>
      <c r="E31" s="53">
        <v>1557080</v>
      </c>
      <c r="F31" s="54" t="s">
        <v>211</v>
      </c>
      <c r="G31" s="80"/>
      <c r="H31" s="52"/>
      <c r="I31" s="53">
        <v>1575998</v>
      </c>
      <c r="J31" s="54" t="s">
        <v>211</v>
      </c>
      <c r="K31" s="80"/>
      <c r="L31" s="55"/>
      <c r="M31" s="56">
        <v>1241529</v>
      </c>
      <c r="N31" s="57" t="s">
        <v>211</v>
      </c>
    </row>
    <row r="32" spans="1:26" x14ac:dyDescent="0.25">
      <c r="A32" s="39"/>
      <c r="B32" s="46"/>
      <c r="C32" s="69"/>
      <c r="D32" s="69"/>
      <c r="E32" s="69"/>
      <c r="F32" s="69"/>
      <c r="G32" s="69"/>
      <c r="H32" s="69"/>
      <c r="I32" s="69"/>
      <c r="J32" s="69"/>
      <c r="K32" s="69"/>
      <c r="L32" s="69"/>
      <c r="M32" s="69"/>
      <c r="N32" s="69"/>
    </row>
    <row r="33" spans="1:14" ht="15.75" thickBot="1" x14ac:dyDescent="0.3">
      <c r="A33" s="39"/>
      <c r="B33" s="82" t="s">
        <v>905</v>
      </c>
      <c r="C33" s="49" t="s">
        <v>211</v>
      </c>
      <c r="D33" s="46"/>
      <c r="E33" s="85" t="s">
        <v>906</v>
      </c>
      <c r="F33" s="47" t="s">
        <v>246</v>
      </c>
      <c r="G33" s="49"/>
      <c r="H33" s="46"/>
      <c r="I33" s="85" t="s">
        <v>907</v>
      </c>
      <c r="J33" s="47" t="s">
        <v>246</v>
      </c>
      <c r="K33" s="49"/>
      <c r="L33" s="45"/>
      <c r="M33" s="88" t="s">
        <v>908</v>
      </c>
      <c r="N33" s="61" t="s">
        <v>246</v>
      </c>
    </row>
    <row r="34" spans="1:14" x14ac:dyDescent="0.25">
      <c r="A34" s="39"/>
      <c r="B34" s="62"/>
      <c r="C34" s="62" t="s">
        <v>211</v>
      </c>
      <c r="D34" s="63"/>
      <c r="E34" s="63"/>
      <c r="F34" s="62"/>
      <c r="G34" s="62"/>
      <c r="H34" s="63"/>
      <c r="I34" s="63"/>
      <c r="J34" s="62"/>
      <c r="K34" s="62"/>
      <c r="L34" s="63"/>
      <c r="M34" s="63"/>
      <c r="N34" s="62"/>
    </row>
    <row r="35" spans="1:14" x14ac:dyDescent="0.25">
      <c r="A35" s="39"/>
      <c r="B35" s="83" t="s">
        <v>897</v>
      </c>
      <c r="C35" s="80" t="s">
        <v>211</v>
      </c>
      <c r="D35" s="52"/>
      <c r="E35" s="53">
        <v>3907820</v>
      </c>
      <c r="F35" s="54" t="s">
        <v>211</v>
      </c>
      <c r="G35" s="80"/>
      <c r="H35" s="52"/>
      <c r="I35" s="53">
        <v>4200836</v>
      </c>
      <c r="J35" s="54" t="s">
        <v>211</v>
      </c>
      <c r="K35" s="80"/>
      <c r="L35" s="55"/>
      <c r="M35" s="56">
        <v>3439233</v>
      </c>
      <c r="N35" s="57" t="s">
        <v>211</v>
      </c>
    </row>
    <row r="36" spans="1:14" x14ac:dyDescent="0.25">
      <c r="A36" s="39"/>
      <c r="B36" s="46"/>
      <c r="C36" s="69"/>
      <c r="D36" s="69"/>
      <c r="E36" s="69"/>
      <c r="F36" s="69"/>
      <c r="G36" s="69"/>
      <c r="H36" s="69"/>
      <c r="I36" s="69"/>
      <c r="J36" s="69"/>
      <c r="K36" s="69"/>
      <c r="L36" s="69"/>
      <c r="M36" s="69"/>
      <c r="N36" s="69"/>
    </row>
    <row r="37" spans="1:14" x14ac:dyDescent="0.25">
      <c r="A37" s="39"/>
      <c r="B37" s="58" t="s">
        <v>909</v>
      </c>
      <c r="C37" s="49" t="s">
        <v>211</v>
      </c>
      <c r="D37" s="46"/>
      <c r="E37" s="46"/>
      <c r="F37" s="46"/>
      <c r="G37" s="49"/>
      <c r="H37" s="46"/>
      <c r="I37" s="46"/>
      <c r="J37" s="46"/>
      <c r="K37" s="49"/>
      <c r="L37" s="46"/>
      <c r="M37" s="46"/>
      <c r="N37" s="46"/>
    </row>
    <row r="38" spans="1:14" x14ac:dyDescent="0.25">
      <c r="A38" s="39"/>
      <c r="B38" s="83" t="s">
        <v>901</v>
      </c>
      <c r="C38" s="80" t="s">
        <v>211</v>
      </c>
      <c r="D38" s="52"/>
      <c r="E38" s="53">
        <v>77432</v>
      </c>
      <c r="F38" s="54" t="s">
        <v>211</v>
      </c>
      <c r="G38" s="80"/>
      <c r="H38" s="52"/>
      <c r="I38" s="53">
        <v>295900</v>
      </c>
      <c r="J38" s="54" t="s">
        <v>211</v>
      </c>
      <c r="K38" s="80"/>
      <c r="L38" s="55"/>
      <c r="M38" s="56">
        <v>204239</v>
      </c>
      <c r="N38" s="57" t="s">
        <v>211</v>
      </c>
    </row>
    <row r="39" spans="1:14" x14ac:dyDescent="0.25">
      <c r="A39" s="39"/>
      <c r="B39" s="82" t="s">
        <v>904</v>
      </c>
      <c r="C39" s="49" t="s">
        <v>211</v>
      </c>
      <c r="D39" s="46"/>
      <c r="E39" s="59">
        <v>102720</v>
      </c>
      <c r="F39" s="47" t="s">
        <v>211</v>
      </c>
      <c r="G39" s="49"/>
      <c r="H39" s="46"/>
      <c r="I39" s="59">
        <v>143589</v>
      </c>
      <c r="J39" s="47" t="s">
        <v>211</v>
      </c>
      <c r="K39" s="49"/>
      <c r="L39" s="45"/>
      <c r="M39" s="60">
        <v>83990</v>
      </c>
      <c r="N39" s="61" t="s">
        <v>211</v>
      </c>
    </row>
    <row r="40" spans="1:14" ht="26.25" thickBot="1" x14ac:dyDescent="0.3">
      <c r="A40" s="39"/>
      <c r="B40" s="83" t="s">
        <v>910</v>
      </c>
      <c r="C40" s="80" t="s">
        <v>211</v>
      </c>
      <c r="D40" s="52"/>
      <c r="E40" s="84" t="s">
        <v>911</v>
      </c>
      <c r="F40" s="54" t="s">
        <v>246</v>
      </c>
      <c r="G40" s="80"/>
      <c r="H40" s="52"/>
      <c r="I40" s="84" t="s">
        <v>912</v>
      </c>
      <c r="J40" s="54" t="s">
        <v>246</v>
      </c>
      <c r="K40" s="80"/>
      <c r="L40" s="55"/>
      <c r="M40" s="86" t="s">
        <v>913</v>
      </c>
      <c r="N40" s="57" t="s">
        <v>246</v>
      </c>
    </row>
    <row r="41" spans="1:14" x14ac:dyDescent="0.25">
      <c r="A41" s="39"/>
      <c r="B41" s="62"/>
      <c r="C41" s="62" t="s">
        <v>211</v>
      </c>
      <c r="D41" s="63"/>
      <c r="E41" s="63"/>
      <c r="F41" s="62"/>
      <c r="G41" s="62"/>
      <c r="H41" s="63"/>
      <c r="I41" s="63"/>
      <c r="J41" s="62"/>
      <c r="K41" s="62"/>
      <c r="L41" s="63"/>
      <c r="M41" s="63"/>
      <c r="N41" s="62"/>
    </row>
    <row r="42" spans="1:14" x14ac:dyDescent="0.25">
      <c r="A42" s="39"/>
      <c r="B42" s="82" t="s">
        <v>42</v>
      </c>
      <c r="C42" s="49" t="s">
        <v>211</v>
      </c>
      <c r="D42" s="46"/>
      <c r="E42" s="59">
        <v>163301</v>
      </c>
      <c r="F42" s="47" t="s">
        <v>211</v>
      </c>
      <c r="G42" s="49"/>
      <c r="H42" s="46"/>
      <c r="I42" s="59">
        <v>396962</v>
      </c>
      <c r="J42" s="47" t="s">
        <v>211</v>
      </c>
      <c r="K42" s="49"/>
      <c r="L42" s="45"/>
      <c r="M42" s="60">
        <v>240714</v>
      </c>
      <c r="N42" s="61" t="s">
        <v>211</v>
      </c>
    </row>
    <row r="43" spans="1:14" x14ac:dyDescent="0.25">
      <c r="A43" s="39"/>
      <c r="B43" s="83" t="s">
        <v>43</v>
      </c>
      <c r="C43" s="80" t="s">
        <v>211</v>
      </c>
      <c r="D43" s="52"/>
      <c r="E43" s="84" t="s">
        <v>914</v>
      </c>
      <c r="F43" s="54" t="s">
        <v>246</v>
      </c>
      <c r="G43" s="80"/>
      <c r="H43" s="52"/>
      <c r="I43" s="84" t="s">
        <v>915</v>
      </c>
      <c r="J43" s="54" t="s">
        <v>246</v>
      </c>
      <c r="K43" s="80"/>
      <c r="L43" s="55"/>
      <c r="M43" s="86" t="s">
        <v>916</v>
      </c>
      <c r="N43" s="57" t="s">
        <v>246</v>
      </c>
    </row>
    <row r="44" spans="1:14" x14ac:dyDescent="0.25">
      <c r="A44" s="39"/>
      <c r="B44" s="82" t="s">
        <v>44</v>
      </c>
      <c r="C44" s="49" t="s">
        <v>211</v>
      </c>
      <c r="D44" s="46"/>
      <c r="E44" s="59">
        <v>3190</v>
      </c>
      <c r="F44" s="47" t="s">
        <v>211</v>
      </c>
      <c r="G44" s="49"/>
      <c r="H44" s="46"/>
      <c r="I44" s="59">
        <v>2560</v>
      </c>
      <c r="J44" s="47" t="s">
        <v>211</v>
      </c>
      <c r="K44" s="49"/>
      <c r="L44" s="45"/>
      <c r="M44" s="88">
        <v>810</v>
      </c>
      <c r="N44" s="61" t="s">
        <v>211</v>
      </c>
    </row>
    <row r="45" spans="1:14" ht="15.75" thickBot="1" x14ac:dyDescent="0.3">
      <c r="A45" s="39"/>
      <c r="B45" s="83" t="s">
        <v>45</v>
      </c>
      <c r="C45" s="80" t="s">
        <v>211</v>
      </c>
      <c r="D45" s="52"/>
      <c r="E45" s="53">
        <v>3846</v>
      </c>
      <c r="F45" s="54" t="s">
        <v>211</v>
      </c>
      <c r="G45" s="80"/>
      <c r="H45" s="52"/>
      <c r="I45" s="84" t="s">
        <v>917</v>
      </c>
      <c r="J45" s="54" t="s">
        <v>246</v>
      </c>
      <c r="K45" s="80"/>
      <c r="L45" s="55"/>
      <c r="M45" s="86" t="s">
        <v>918</v>
      </c>
      <c r="N45" s="57" t="s">
        <v>246</v>
      </c>
    </row>
    <row r="46" spans="1:14" x14ac:dyDescent="0.25">
      <c r="A46" s="39"/>
      <c r="B46" s="62"/>
      <c r="C46" s="62" t="s">
        <v>211</v>
      </c>
      <c r="D46" s="63"/>
      <c r="E46" s="63"/>
      <c r="F46" s="62"/>
      <c r="G46" s="62"/>
      <c r="H46" s="63"/>
      <c r="I46" s="63"/>
      <c r="J46" s="62"/>
      <c r="K46" s="62"/>
      <c r="L46" s="63"/>
      <c r="M46" s="63"/>
      <c r="N46" s="62"/>
    </row>
    <row r="47" spans="1:14" ht="25.5" x14ac:dyDescent="0.25">
      <c r="A47" s="39"/>
      <c r="B47" s="82" t="s">
        <v>919</v>
      </c>
      <c r="C47" s="49" t="s">
        <v>211</v>
      </c>
      <c r="D47" s="46"/>
      <c r="E47" s="59">
        <v>134146</v>
      </c>
      <c r="F47" s="47" t="s">
        <v>211</v>
      </c>
      <c r="G47" s="49"/>
      <c r="H47" s="46"/>
      <c r="I47" s="59">
        <v>368450</v>
      </c>
      <c r="J47" s="47" t="s">
        <v>211</v>
      </c>
      <c r="K47" s="49"/>
      <c r="L47" s="45"/>
      <c r="M47" s="60">
        <v>212971</v>
      </c>
      <c r="N47" s="61" t="s">
        <v>211</v>
      </c>
    </row>
    <row r="48" spans="1:14" x14ac:dyDescent="0.25">
      <c r="A48" s="39"/>
      <c r="B48" s="46"/>
      <c r="C48" s="69"/>
      <c r="D48" s="69"/>
      <c r="E48" s="69"/>
      <c r="F48" s="69"/>
      <c r="G48" s="69"/>
      <c r="H48" s="69"/>
      <c r="I48" s="69"/>
      <c r="J48" s="69"/>
      <c r="K48" s="69"/>
      <c r="L48" s="69"/>
      <c r="M48" s="69"/>
      <c r="N48" s="69"/>
    </row>
    <row r="49" spans="1:14" x14ac:dyDescent="0.25">
      <c r="A49" s="39"/>
      <c r="B49" s="51" t="s">
        <v>920</v>
      </c>
      <c r="C49" s="80" t="s">
        <v>211</v>
      </c>
      <c r="D49" s="52"/>
      <c r="E49" s="52"/>
      <c r="F49" s="52"/>
      <c r="G49" s="80"/>
      <c r="H49" s="52"/>
      <c r="I49" s="52"/>
      <c r="J49" s="52"/>
      <c r="K49" s="80"/>
      <c r="L49" s="52"/>
      <c r="M49" s="52"/>
      <c r="N49" s="52"/>
    </row>
    <row r="50" spans="1:14" x14ac:dyDescent="0.25">
      <c r="A50" s="39"/>
      <c r="B50" s="82" t="s">
        <v>901</v>
      </c>
      <c r="C50" s="49" t="s">
        <v>211</v>
      </c>
      <c r="D50" s="46"/>
      <c r="E50" s="59">
        <v>72787</v>
      </c>
      <c r="F50" s="47" t="s">
        <v>211</v>
      </c>
      <c r="G50" s="49"/>
      <c r="H50" s="46"/>
      <c r="I50" s="59">
        <v>76035</v>
      </c>
      <c r="J50" s="47" t="s">
        <v>211</v>
      </c>
      <c r="K50" s="49"/>
      <c r="L50" s="45"/>
      <c r="M50" s="60">
        <v>75132</v>
      </c>
      <c r="N50" s="61" t="s">
        <v>211</v>
      </c>
    </row>
    <row r="51" spans="1:14" x14ac:dyDescent="0.25">
      <c r="A51" s="39"/>
      <c r="B51" s="83" t="s">
        <v>904</v>
      </c>
      <c r="C51" s="80" t="s">
        <v>211</v>
      </c>
      <c r="D51" s="52"/>
      <c r="E51" s="53">
        <v>49778</v>
      </c>
      <c r="F51" s="54" t="s">
        <v>211</v>
      </c>
      <c r="G51" s="80"/>
      <c r="H51" s="52"/>
      <c r="I51" s="53">
        <v>51846</v>
      </c>
      <c r="J51" s="54" t="s">
        <v>211</v>
      </c>
      <c r="K51" s="80"/>
      <c r="L51" s="55"/>
      <c r="M51" s="56">
        <v>54825</v>
      </c>
      <c r="N51" s="57" t="s">
        <v>211</v>
      </c>
    </row>
    <row r="52" spans="1:14" ht="15.75" thickBot="1" x14ac:dyDescent="0.3">
      <c r="A52" s="39"/>
      <c r="B52" s="82" t="s">
        <v>921</v>
      </c>
      <c r="C52" s="49" t="s">
        <v>211</v>
      </c>
      <c r="D52" s="46"/>
      <c r="E52" s="85">
        <v>334</v>
      </c>
      <c r="F52" s="47" t="s">
        <v>211</v>
      </c>
      <c r="G52" s="49"/>
      <c r="H52" s="46"/>
      <c r="I52" s="59">
        <v>1035</v>
      </c>
      <c r="J52" s="47" t="s">
        <v>211</v>
      </c>
      <c r="K52" s="49"/>
      <c r="L52" s="45"/>
      <c r="M52" s="60">
        <v>4794</v>
      </c>
      <c r="N52" s="61" t="s">
        <v>211</v>
      </c>
    </row>
    <row r="53" spans="1:14" x14ac:dyDescent="0.25">
      <c r="A53" s="39"/>
      <c r="B53" s="62"/>
      <c r="C53" s="62" t="s">
        <v>211</v>
      </c>
      <c r="D53" s="63"/>
      <c r="E53" s="63"/>
      <c r="F53" s="62"/>
      <c r="G53" s="62"/>
      <c r="H53" s="63"/>
      <c r="I53" s="63"/>
      <c r="J53" s="62"/>
      <c r="K53" s="62"/>
      <c r="L53" s="63"/>
      <c r="M53" s="63"/>
      <c r="N53" s="62"/>
    </row>
    <row r="54" spans="1:14" x14ac:dyDescent="0.25">
      <c r="A54" s="39"/>
      <c r="B54" s="83" t="s">
        <v>897</v>
      </c>
      <c r="C54" s="80" t="s">
        <v>211</v>
      </c>
      <c r="D54" s="52"/>
      <c r="E54" s="53">
        <v>122899</v>
      </c>
      <c r="F54" s="54" t="s">
        <v>211</v>
      </c>
      <c r="G54" s="80"/>
      <c r="H54" s="52"/>
      <c r="I54" s="53">
        <v>128916</v>
      </c>
      <c r="J54" s="54" t="s">
        <v>211</v>
      </c>
      <c r="K54" s="80"/>
      <c r="L54" s="55"/>
      <c r="M54" s="56">
        <v>134751</v>
      </c>
      <c r="N54" s="57" t="s">
        <v>211</v>
      </c>
    </row>
    <row r="55" spans="1:14" x14ac:dyDescent="0.25">
      <c r="A55" s="39"/>
      <c r="B55" s="46"/>
      <c r="C55" s="69"/>
      <c r="D55" s="69"/>
      <c r="E55" s="69"/>
      <c r="F55" s="69"/>
      <c r="G55" s="69"/>
      <c r="H55" s="69"/>
      <c r="I55" s="69"/>
      <c r="J55" s="69"/>
      <c r="K55" s="69"/>
      <c r="L55" s="69"/>
      <c r="M55" s="69"/>
      <c r="N55" s="69"/>
    </row>
    <row r="56" spans="1:14" x14ac:dyDescent="0.25">
      <c r="A56" s="39"/>
      <c r="B56" s="58" t="s">
        <v>922</v>
      </c>
      <c r="C56" s="49" t="s">
        <v>211</v>
      </c>
      <c r="D56" s="46"/>
      <c r="E56" s="46"/>
      <c r="F56" s="46"/>
      <c r="G56" s="49"/>
      <c r="H56" s="46"/>
      <c r="I56" s="46"/>
      <c r="J56" s="46"/>
      <c r="K56" s="49"/>
      <c r="L56" s="46"/>
      <c r="M56" s="46"/>
      <c r="N56" s="46"/>
    </row>
    <row r="57" spans="1:14" x14ac:dyDescent="0.25">
      <c r="A57" s="39"/>
      <c r="B57" s="83" t="s">
        <v>901</v>
      </c>
      <c r="C57" s="80" t="s">
        <v>211</v>
      </c>
      <c r="D57" s="52"/>
      <c r="E57" s="53">
        <v>1096083</v>
      </c>
      <c r="F57" s="54" t="s">
        <v>211</v>
      </c>
      <c r="G57" s="80"/>
      <c r="H57" s="52"/>
      <c r="I57" s="53">
        <v>1181500</v>
      </c>
      <c r="J57" s="54" t="s">
        <v>211</v>
      </c>
      <c r="K57" s="80"/>
      <c r="L57" s="55"/>
      <c r="M57" s="56">
        <v>1172555</v>
      </c>
      <c r="N57" s="57" t="s">
        <v>211</v>
      </c>
    </row>
    <row r="58" spans="1:14" x14ac:dyDescent="0.25">
      <c r="A58" s="39"/>
      <c r="B58" s="82" t="s">
        <v>904</v>
      </c>
      <c r="C58" s="49" t="s">
        <v>211</v>
      </c>
      <c r="D58" s="46"/>
      <c r="E58" s="59">
        <v>884337</v>
      </c>
      <c r="F58" s="47" t="s">
        <v>211</v>
      </c>
      <c r="G58" s="49"/>
      <c r="H58" s="46"/>
      <c r="I58" s="59">
        <v>893390</v>
      </c>
      <c r="J58" s="47" t="s">
        <v>211</v>
      </c>
      <c r="K58" s="49"/>
      <c r="L58" s="45"/>
      <c r="M58" s="60">
        <v>958914</v>
      </c>
      <c r="N58" s="61" t="s">
        <v>211</v>
      </c>
    </row>
    <row r="59" spans="1:14" ht="15.75" thickBot="1" x14ac:dyDescent="0.3">
      <c r="A59" s="39"/>
      <c r="B59" s="83" t="s">
        <v>923</v>
      </c>
      <c r="C59" s="80" t="s">
        <v>211</v>
      </c>
      <c r="D59" s="52"/>
      <c r="E59" s="53">
        <v>529498</v>
      </c>
      <c r="F59" s="54" t="s">
        <v>211</v>
      </c>
      <c r="G59" s="80"/>
      <c r="H59" s="52"/>
      <c r="I59" s="53">
        <v>726270</v>
      </c>
      <c r="J59" s="54" t="s">
        <v>211</v>
      </c>
      <c r="K59" s="80"/>
      <c r="L59" s="55"/>
      <c r="M59" s="56">
        <v>606678</v>
      </c>
      <c r="N59" s="57" t="s">
        <v>211</v>
      </c>
    </row>
    <row r="60" spans="1:14" x14ac:dyDescent="0.25">
      <c r="A60" s="39"/>
      <c r="B60" s="62"/>
      <c r="C60" s="62" t="s">
        <v>211</v>
      </c>
      <c r="D60" s="63"/>
      <c r="E60" s="63"/>
      <c r="F60" s="62"/>
      <c r="G60" s="62"/>
      <c r="H60" s="63"/>
      <c r="I60" s="63"/>
      <c r="J60" s="62"/>
      <c r="K60" s="62"/>
      <c r="L60" s="63"/>
      <c r="M60" s="63"/>
      <c r="N60" s="62"/>
    </row>
    <row r="61" spans="1:14" x14ac:dyDescent="0.25">
      <c r="A61" s="39"/>
      <c r="B61" s="82" t="s">
        <v>897</v>
      </c>
      <c r="C61" s="49" t="s">
        <v>211</v>
      </c>
      <c r="D61" s="46"/>
      <c r="E61" s="59">
        <v>2509918</v>
      </c>
      <c r="F61" s="47" t="s">
        <v>211</v>
      </c>
      <c r="G61" s="49"/>
      <c r="H61" s="46"/>
      <c r="I61" s="59">
        <v>2801160</v>
      </c>
      <c r="J61" s="47" t="s">
        <v>211</v>
      </c>
      <c r="K61" s="49"/>
      <c r="L61" s="45"/>
      <c r="M61" s="60">
        <v>2738147</v>
      </c>
      <c r="N61" s="61" t="s">
        <v>211</v>
      </c>
    </row>
    <row r="62" spans="1:14" x14ac:dyDescent="0.25">
      <c r="A62" s="39"/>
      <c r="B62" s="46"/>
      <c r="C62" s="69"/>
      <c r="D62" s="69"/>
      <c r="E62" s="69"/>
      <c r="F62" s="69"/>
      <c r="G62" s="69"/>
      <c r="H62" s="69"/>
      <c r="I62" s="69"/>
      <c r="J62" s="69"/>
      <c r="K62" s="69"/>
      <c r="L62" s="69"/>
      <c r="M62" s="69"/>
      <c r="N62" s="69"/>
    </row>
    <row r="63" spans="1:14" x14ac:dyDescent="0.25">
      <c r="A63" s="39"/>
      <c r="B63" s="51" t="s">
        <v>924</v>
      </c>
      <c r="C63" s="80" t="s">
        <v>211</v>
      </c>
      <c r="D63" s="52"/>
      <c r="E63" s="52"/>
      <c r="F63" s="52"/>
      <c r="G63" s="80"/>
      <c r="H63" s="52"/>
      <c r="I63" s="52"/>
      <c r="J63" s="52"/>
      <c r="K63" s="80"/>
      <c r="L63" s="52"/>
      <c r="M63" s="52"/>
      <c r="N63" s="52"/>
    </row>
    <row r="64" spans="1:14" x14ac:dyDescent="0.25">
      <c r="A64" s="39"/>
      <c r="B64" s="82" t="s">
        <v>901</v>
      </c>
      <c r="C64" s="49" t="s">
        <v>211</v>
      </c>
      <c r="D64" s="46"/>
      <c r="E64" s="59">
        <v>69168</v>
      </c>
      <c r="F64" s="47" t="s">
        <v>211</v>
      </c>
      <c r="G64" s="49"/>
      <c r="H64" s="46"/>
      <c r="I64" s="59">
        <v>68655</v>
      </c>
      <c r="J64" s="47" t="s">
        <v>211</v>
      </c>
      <c r="K64" s="49"/>
      <c r="L64" s="45"/>
      <c r="M64" s="60">
        <v>87655</v>
      </c>
      <c r="N64" s="61" t="s">
        <v>211</v>
      </c>
    </row>
    <row r="65" spans="1:26" x14ac:dyDescent="0.25">
      <c r="A65" s="39"/>
      <c r="B65" s="83" t="s">
        <v>904</v>
      </c>
      <c r="C65" s="80" t="s">
        <v>211</v>
      </c>
      <c r="D65" s="52"/>
      <c r="E65" s="53">
        <v>32849</v>
      </c>
      <c r="F65" s="54" t="s">
        <v>211</v>
      </c>
      <c r="G65" s="80"/>
      <c r="H65" s="52"/>
      <c r="I65" s="53">
        <v>79286</v>
      </c>
      <c r="J65" s="54" t="s">
        <v>211</v>
      </c>
      <c r="K65" s="80"/>
      <c r="L65" s="55"/>
      <c r="M65" s="56">
        <v>61973</v>
      </c>
      <c r="N65" s="57" t="s">
        <v>211</v>
      </c>
    </row>
    <row r="66" spans="1:26" ht="15.75" thickBot="1" x14ac:dyDescent="0.3">
      <c r="A66" s="39"/>
      <c r="B66" s="82" t="s">
        <v>921</v>
      </c>
      <c r="C66" s="49" t="s">
        <v>211</v>
      </c>
      <c r="D66" s="46"/>
      <c r="E66" s="59">
        <v>53389</v>
      </c>
      <c r="F66" s="47" t="s">
        <v>211</v>
      </c>
      <c r="G66" s="49"/>
      <c r="H66" s="46"/>
      <c r="I66" s="59">
        <v>57929</v>
      </c>
      <c r="J66" s="47" t="s">
        <v>211</v>
      </c>
      <c r="K66" s="49"/>
      <c r="L66" s="45"/>
      <c r="M66" s="60">
        <v>30820</v>
      </c>
      <c r="N66" s="61" t="s">
        <v>211</v>
      </c>
    </row>
    <row r="67" spans="1:26" x14ac:dyDescent="0.25">
      <c r="A67" s="39"/>
      <c r="B67" s="62"/>
      <c r="C67" s="62" t="s">
        <v>211</v>
      </c>
      <c r="D67" s="63"/>
      <c r="E67" s="63"/>
      <c r="F67" s="62"/>
      <c r="G67" s="62"/>
      <c r="H67" s="63"/>
      <c r="I67" s="63"/>
      <c r="J67" s="62"/>
      <c r="K67" s="62"/>
      <c r="L67" s="63"/>
      <c r="M67" s="63"/>
      <c r="N67" s="62"/>
    </row>
    <row r="68" spans="1:26" x14ac:dyDescent="0.25">
      <c r="A68" s="39"/>
      <c r="B68" s="83" t="s">
        <v>897</v>
      </c>
      <c r="C68" s="80" t="s">
        <v>211</v>
      </c>
      <c r="D68" s="52"/>
      <c r="E68" s="53">
        <v>155406</v>
      </c>
      <c r="F68" s="54" t="s">
        <v>211</v>
      </c>
      <c r="G68" s="80"/>
      <c r="H68" s="52"/>
      <c r="I68" s="53">
        <v>205870</v>
      </c>
      <c r="J68" s="54" t="s">
        <v>211</v>
      </c>
      <c r="K68" s="80"/>
      <c r="L68" s="55"/>
      <c r="M68" s="56">
        <v>180448</v>
      </c>
      <c r="N68" s="57" t="s">
        <v>211</v>
      </c>
    </row>
    <row r="69" spans="1:26" x14ac:dyDescent="0.25">
      <c r="A69" s="39"/>
      <c r="B69" s="71"/>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x14ac:dyDescent="0.25">
      <c r="A70" s="39"/>
      <c r="B70" s="69" t="s">
        <v>925</v>
      </c>
      <c r="C70" s="69"/>
      <c r="D70" s="69"/>
      <c r="E70" s="69"/>
      <c r="F70" s="69"/>
      <c r="G70" s="69"/>
      <c r="H70" s="69"/>
      <c r="I70" s="69"/>
      <c r="J70" s="69"/>
      <c r="K70" s="69"/>
      <c r="L70" s="69"/>
      <c r="M70" s="69"/>
      <c r="N70" s="69"/>
      <c r="O70" s="69"/>
      <c r="P70" s="69"/>
      <c r="Q70" s="69"/>
      <c r="R70" s="69"/>
      <c r="S70" s="69"/>
      <c r="T70" s="69"/>
      <c r="U70" s="69"/>
      <c r="V70" s="69"/>
      <c r="W70" s="69"/>
      <c r="X70" s="69"/>
      <c r="Y70" s="69"/>
      <c r="Z70" s="69"/>
    </row>
    <row r="71" spans="1:26" ht="15.75" x14ac:dyDescent="0.25">
      <c r="A71" s="39"/>
      <c r="B71" s="70"/>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x14ac:dyDescent="0.25">
      <c r="A72" s="39"/>
      <c r="B72" s="46"/>
      <c r="C72" s="46"/>
      <c r="D72" s="46"/>
      <c r="E72" s="46"/>
      <c r="F72" s="46"/>
      <c r="G72" s="46"/>
      <c r="H72" s="46"/>
      <c r="I72" s="46"/>
      <c r="J72" s="46"/>
      <c r="K72" s="46"/>
      <c r="L72" s="46"/>
      <c r="M72" s="46"/>
      <c r="N72" s="46"/>
    </row>
    <row r="73" spans="1:26" ht="15.75" thickBot="1" x14ac:dyDescent="0.3">
      <c r="A73" s="39"/>
      <c r="B73" s="49"/>
      <c r="C73" s="49" t="s">
        <v>211</v>
      </c>
      <c r="D73" s="66">
        <v>2011</v>
      </c>
      <c r="E73" s="66"/>
      <c r="F73" s="49"/>
      <c r="G73" s="49" t="s">
        <v>211</v>
      </c>
      <c r="H73" s="66">
        <v>2012</v>
      </c>
      <c r="I73" s="66"/>
      <c r="J73" s="49"/>
      <c r="K73" s="49" t="s">
        <v>211</v>
      </c>
      <c r="L73" s="67">
        <v>2013</v>
      </c>
      <c r="M73" s="67"/>
      <c r="N73" s="49"/>
    </row>
    <row r="74" spans="1:26" x14ac:dyDescent="0.25">
      <c r="A74" s="39"/>
      <c r="B74" s="51" t="s">
        <v>900</v>
      </c>
      <c r="C74" s="52" t="s">
        <v>211</v>
      </c>
      <c r="D74" s="52"/>
      <c r="E74" s="52"/>
      <c r="F74" s="52"/>
      <c r="G74" s="52" t="s">
        <v>211</v>
      </c>
      <c r="H74" s="52"/>
      <c r="I74" s="52"/>
      <c r="J74" s="52"/>
      <c r="K74" s="52" t="s">
        <v>211</v>
      </c>
      <c r="L74" s="52"/>
      <c r="M74" s="52"/>
      <c r="N74" s="52"/>
    </row>
    <row r="75" spans="1:26" x14ac:dyDescent="0.25">
      <c r="A75" s="39"/>
      <c r="B75" s="82" t="s">
        <v>355</v>
      </c>
      <c r="C75" s="46" t="s">
        <v>211</v>
      </c>
      <c r="D75" s="46" t="s">
        <v>223</v>
      </c>
      <c r="E75" s="59">
        <v>2675532</v>
      </c>
      <c r="F75" s="47" t="s">
        <v>211</v>
      </c>
      <c r="G75" s="46" t="s">
        <v>211</v>
      </c>
      <c r="H75" s="46" t="s">
        <v>223</v>
      </c>
      <c r="I75" s="59">
        <v>2914721</v>
      </c>
      <c r="J75" s="47" t="s">
        <v>211</v>
      </c>
      <c r="K75" s="46" t="s">
        <v>211</v>
      </c>
      <c r="L75" s="45" t="s">
        <v>223</v>
      </c>
      <c r="M75" s="60">
        <v>2332526</v>
      </c>
      <c r="N75" s="61" t="s">
        <v>211</v>
      </c>
    </row>
    <row r="76" spans="1:26" x14ac:dyDescent="0.25">
      <c r="A76" s="39"/>
      <c r="B76" s="83" t="s">
        <v>926</v>
      </c>
      <c r="C76" s="52" t="s">
        <v>211</v>
      </c>
      <c r="D76" s="52"/>
      <c r="E76" s="53">
        <v>833146</v>
      </c>
      <c r="F76" s="54" t="s">
        <v>211</v>
      </c>
      <c r="G76" s="52" t="s">
        <v>211</v>
      </c>
      <c r="H76" s="52"/>
      <c r="I76" s="53">
        <v>879424</v>
      </c>
      <c r="J76" s="54" t="s">
        <v>211</v>
      </c>
      <c r="K76" s="52" t="s">
        <v>211</v>
      </c>
      <c r="L76" s="55"/>
      <c r="M76" s="56">
        <v>745444</v>
      </c>
      <c r="N76" s="57" t="s">
        <v>211</v>
      </c>
    </row>
    <row r="77" spans="1:26" ht="15.75" thickBot="1" x14ac:dyDescent="0.3">
      <c r="A77" s="39"/>
      <c r="B77" s="82" t="s">
        <v>927</v>
      </c>
      <c r="C77" s="46" t="s">
        <v>211</v>
      </c>
      <c r="D77" s="46"/>
      <c r="E77" s="59">
        <v>399142</v>
      </c>
      <c r="F77" s="47" t="s">
        <v>211</v>
      </c>
      <c r="G77" s="46" t="s">
        <v>211</v>
      </c>
      <c r="H77" s="46"/>
      <c r="I77" s="59">
        <v>406691</v>
      </c>
      <c r="J77" s="47" t="s">
        <v>211</v>
      </c>
      <c r="K77" s="46" t="s">
        <v>211</v>
      </c>
      <c r="L77" s="45"/>
      <c r="M77" s="60">
        <v>361263</v>
      </c>
      <c r="N77" s="61" t="s">
        <v>211</v>
      </c>
    </row>
    <row r="78" spans="1:26" x14ac:dyDescent="0.25">
      <c r="A78" s="39"/>
      <c r="B78" s="62"/>
      <c r="C78" s="62" t="s">
        <v>211</v>
      </c>
      <c r="D78" s="63"/>
      <c r="E78" s="63"/>
      <c r="F78" s="62"/>
      <c r="G78" s="62" t="s">
        <v>211</v>
      </c>
      <c r="H78" s="63"/>
      <c r="I78" s="63"/>
      <c r="J78" s="62"/>
      <c r="K78" s="62" t="s">
        <v>211</v>
      </c>
      <c r="L78" s="63"/>
      <c r="M78" s="63"/>
      <c r="N78" s="62"/>
    </row>
    <row r="79" spans="1:26" x14ac:dyDescent="0.25">
      <c r="A79" s="39"/>
      <c r="B79" s="83" t="s">
        <v>897</v>
      </c>
      <c r="C79" s="80" t="s">
        <v>211</v>
      </c>
      <c r="D79" s="52"/>
      <c r="E79" s="53">
        <v>3907820</v>
      </c>
      <c r="F79" s="54" t="s">
        <v>211</v>
      </c>
      <c r="G79" s="80" t="s">
        <v>211</v>
      </c>
      <c r="H79" s="52"/>
      <c r="I79" s="53">
        <v>4200836</v>
      </c>
      <c r="J79" s="54" t="s">
        <v>211</v>
      </c>
      <c r="K79" s="80" t="s">
        <v>211</v>
      </c>
      <c r="L79" s="55"/>
      <c r="M79" s="56">
        <v>3439233</v>
      </c>
      <c r="N79" s="57" t="s">
        <v>211</v>
      </c>
    </row>
    <row r="80" spans="1:26" x14ac:dyDescent="0.25">
      <c r="A80" s="39"/>
      <c r="B80" s="46"/>
      <c r="C80" s="69"/>
      <c r="D80" s="69"/>
      <c r="E80" s="69"/>
      <c r="F80" s="69"/>
      <c r="G80" s="69"/>
      <c r="H80" s="69"/>
      <c r="I80" s="69"/>
      <c r="J80" s="69"/>
      <c r="K80" s="69"/>
      <c r="L80" s="69"/>
      <c r="M80" s="69"/>
      <c r="N80" s="69"/>
    </row>
    <row r="81" spans="1:14" x14ac:dyDescent="0.25">
      <c r="A81" s="39"/>
      <c r="B81" s="58" t="s">
        <v>928</v>
      </c>
      <c r="C81" s="49" t="s">
        <v>211</v>
      </c>
      <c r="D81" s="46"/>
      <c r="E81" s="46"/>
      <c r="F81" s="46"/>
      <c r="G81" s="49" t="s">
        <v>211</v>
      </c>
      <c r="H81" s="46"/>
      <c r="I81" s="46"/>
      <c r="J81" s="46"/>
      <c r="K81" s="49" t="s">
        <v>211</v>
      </c>
      <c r="L81" s="46"/>
      <c r="M81" s="46"/>
      <c r="N81" s="46"/>
    </row>
    <row r="82" spans="1:14" x14ac:dyDescent="0.25">
      <c r="A82" s="39"/>
      <c r="B82" s="83" t="s">
        <v>355</v>
      </c>
      <c r="C82" s="80" t="s">
        <v>211</v>
      </c>
      <c r="D82" s="52"/>
      <c r="E82" s="53">
        <v>499753</v>
      </c>
      <c r="F82" s="54" t="s">
        <v>211</v>
      </c>
      <c r="G82" s="80" t="s">
        <v>211</v>
      </c>
      <c r="H82" s="52"/>
      <c r="I82" s="53">
        <v>545169</v>
      </c>
      <c r="J82" s="54" t="s">
        <v>211</v>
      </c>
      <c r="K82" s="80" t="s">
        <v>211</v>
      </c>
      <c r="L82" s="55"/>
      <c r="M82" s="56">
        <v>453693</v>
      </c>
      <c r="N82" s="57" t="s">
        <v>211</v>
      </c>
    </row>
    <row r="83" spans="1:14" x14ac:dyDescent="0.25">
      <c r="A83" s="39"/>
      <c r="B83" s="82" t="s">
        <v>926</v>
      </c>
      <c r="C83" s="49" t="s">
        <v>211</v>
      </c>
      <c r="D83" s="46"/>
      <c r="E83" s="59">
        <v>354351</v>
      </c>
      <c r="F83" s="47" t="s">
        <v>211</v>
      </c>
      <c r="G83" s="49" t="s">
        <v>211</v>
      </c>
      <c r="H83" s="46"/>
      <c r="I83" s="59">
        <v>357782</v>
      </c>
      <c r="J83" s="47" t="s">
        <v>211</v>
      </c>
      <c r="K83" s="49" t="s">
        <v>211</v>
      </c>
      <c r="L83" s="45"/>
      <c r="M83" s="60">
        <v>353551</v>
      </c>
      <c r="N83" s="61" t="s">
        <v>211</v>
      </c>
    </row>
    <row r="84" spans="1:14" ht="15.75" thickBot="1" x14ac:dyDescent="0.3">
      <c r="A84" s="39"/>
      <c r="B84" s="83" t="s">
        <v>927</v>
      </c>
      <c r="C84" s="80" t="s">
        <v>211</v>
      </c>
      <c r="D84" s="52"/>
      <c r="E84" s="53">
        <v>114999</v>
      </c>
      <c r="F84" s="54" t="s">
        <v>211</v>
      </c>
      <c r="G84" s="80" t="s">
        <v>211</v>
      </c>
      <c r="H84" s="52"/>
      <c r="I84" s="53">
        <v>149717</v>
      </c>
      <c r="J84" s="54" t="s">
        <v>211</v>
      </c>
      <c r="K84" s="80" t="s">
        <v>211</v>
      </c>
      <c r="L84" s="55"/>
      <c r="M84" s="56">
        <v>167025</v>
      </c>
      <c r="N84" s="57" t="s">
        <v>211</v>
      </c>
    </row>
    <row r="85" spans="1:14" x14ac:dyDescent="0.25">
      <c r="A85" s="39"/>
      <c r="B85" s="62"/>
      <c r="C85" s="62" t="s">
        <v>211</v>
      </c>
      <c r="D85" s="63"/>
      <c r="E85" s="63"/>
      <c r="F85" s="62"/>
      <c r="G85" s="62" t="s">
        <v>211</v>
      </c>
      <c r="H85" s="63"/>
      <c r="I85" s="63"/>
      <c r="J85" s="62"/>
      <c r="K85" s="62" t="s">
        <v>211</v>
      </c>
      <c r="L85" s="63"/>
      <c r="M85" s="63"/>
      <c r="N85" s="62"/>
    </row>
    <row r="86" spans="1:14" x14ac:dyDescent="0.25">
      <c r="A86" s="39"/>
      <c r="B86" s="82" t="s">
        <v>897</v>
      </c>
      <c r="C86" s="49" t="s">
        <v>211</v>
      </c>
      <c r="D86" s="46"/>
      <c r="E86" s="59">
        <v>969103</v>
      </c>
      <c r="F86" s="47" t="s">
        <v>211</v>
      </c>
      <c r="G86" s="49" t="s">
        <v>211</v>
      </c>
      <c r="H86" s="46"/>
      <c r="I86" s="59">
        <v>1052668</v>
      </c>
      <c r="J86" s="47" t="s">
        <v>211</v>
      </c>
      <c r="K86" s="49" t="s">
        <v>211</v>
      </c>
      <c r="L86" s="45"/>
      <c r="M86" s="60">
        <v>974269</v>
      </c>
      <c r="N86" s="61" t="s">
        <v>211</v>
      </c>
    </row>
  </sheetData>
  <mergeCells count="69">
    <mergeCell ref="B6:Z6"/>
    <mergeCell ref="B7:Z7"/>
    <mergeCell ref="B8:Z8"/>
    <mergeCell ref="B9:Z9"/>
    <mergeCell ref="B10:Z10"/>
    <mergeCell ref="B16:Z16"/>
    <mergeCell ref="C80:F80"/>
    <mergeCell ref="G80:J80"/>
    <mergeCell ref="K80:N80"/>
    <mergeCell ref="A1:A2"/>
    <mergeCell ref="B1:Z1"/>
    <mergeCell ref="B2:Z2"/>
    <mergeCell ref="B3:Z3"/>
    <mergeCell ref="A4:A86"/>
    <mergeCell ref="B4:Z4"/>
    <mergeCell ref="B5:Z5"/>
    <mergeCell ref="C62:F62"/>
    <mergeCell ref="G62:J62"/>
    <mergeCell ref="K62:N62"/>
    <mergeCell ref="D73:E73"/>
    <mergeCell ref="H73:I73"/>
    <mergeCell ref="L73:M73"/>
    <mergeCell ref="B69:Z69"/>
    <mergeCell ref="B70:Z70"/>
    <mergeCell ref="B71:Z71"/>
    <mergeCell ref="C48:F48"/>
    <mergeCell ref="G48:J48"/>
    <mergeCell ref="K48:N48"/>
    <mergeCell ref="C55:F55"/>
    <mergeCell ref="G55:J55"/>
    <mergeCell ref="K55:N55"/>
    <mergeCell ref="C32:F32"/>
    <mergeCell ref="G32:J32"/>
    <mergeCell ref="K32:N32"/>
    <mergeCell ref="C36:F36"/>
    <mergeCell ref="G36:J36"/>
    <mergeCell ref="K36:N36"/>
    <mergeCell ref="Z13:Z14"/>
    <mergeCell ref="D19:E19"/>
    <mergeCell ref="H19:I19"/>
    <mergeCell ref="L19:M19"/>
    <mergeCell ref="C26:F26"/>
    <mergeCell ref="G26:J26"/>
    <mergeCell ref="K26:N26"/>
    <mergeCell ref="B17:Z17"/>
    <mergeCell ref="R13:R14"/>
    <mergeCell ref="S13:S14"/>
    <mergeCell ref="T13:U14"/>
    <mergeCell ref="V13:V14"/>
    <mergeCell ref="W13:W14"/>
    <mergeCell ref="X13:Y13"/>
    <mergeCell ref="X14:Y14"/>
    <mergeCell ref="J13:J14"/>
    <mergeCell ref="K13:K14"/>
    <mergeCell ref="L13:M14"/>
    <mergeCell ref="N13:N14"/>
    <mergeCell ref="O13:O14"/>
    <mergeCell ref="P13:Q13"/>
    <mergeCell ref="P14:Q14"/>
    <mergeCell ref="D12:I12"/>
    <mergeCell ref="L12:Q12"/>
    <mergeCell ref="T12:Y12"/>
    <mergeCell ref="B13:B14"/>
    <mergeCell ref="C13:C14"/>
    <mergeCell ref="D13:E14"/>
    <mergeCell ref="F13:F14"/>
    <mergeCell ref="G13:G14"/>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9" t="s">
        <v>1</v>
      </c>
      <c r="C1" s="9"/>
      <c r="D1" s="9"/>
    </row>
    <row r="2" spans="1:4" ht="30" x14ac:dyDescent="0.25">
      <c r="A2" s="1" t="s">
        <v>55</v>
      </c>
      <c r="B2" s="1" t="s">
        <v>2</v>
      </c>
      <c r="C2" s="1" t="s">
        <v>35</v>
      </c>
      <c r="D2" s="1" t="s">
        <v>36</v>
      </c>
    </row>
    <row r="3" spans="1:4" ht="30" x14ac:dyDescent="0.25">
      <c r="A3" s="4" t="s">
        <v>56</v>
      </c>
      <c r="B3" s="5" t="s">
        <v>6</v>
      </c>
      <c r="C3" s="5" t="s">
        <v>6</v>
      </c>
      <c r="D3" s="5" t="s">
        <v>6</v>
      </c>
    </row>
    <row r="4" spans="1:4" x14ac:dyDescent="0.25">
      <c r="A4" s="3" t="s">
        <v>48</v>
      </c>
      <c r="B4" s="8">
        <v>133565</v>
      </c>
      <c r="C4" s="8">
        <v>252426</v>
      </c>
      <c r="D4" s="8">
        <v>269603</v>
      </c>
    </row>
    <row r="5" spans="1:4" ht="30" x14ac:dyDescent="0.25">
      <c r="A5" s="4" t="s">
        <v>57</v>
      </c>
      <c r="B5" s="5" t="s">
        <v>6</v>
      </c>
      <c r="C5" s="5" t="s">
        <v>6</v>
      </c>
      <c r="D5" s="5" t="s">
        <v>6</v>
      </c>
    </row>
    <row r="6" spans="1:4" ht="30" x14ac:dyDescent="0.25">
      <c r="A6" s="3" t="s">
        <v>58</v>
      </c>
      <c r="B6" s="7">
        <v>18730</v>
      </c>
      <c r="C6" s="7">
        <v>13720</v>
      </c>
      <c r="D6" s="7">
        <v>7487</v>
      </c>
    </row>
    <row r="7" spans="1:4" ht="45" x14ac:dyDescent="0.25">
      <c r="A7" s="3" t="s">
        <v>59</v>
      </c>
      <c r="B7" s="5" t="s">
        <v>6</v>
      </c>
      <c r="C7" s="5" t="s">
        <v>6</v>
      </c>
      <c r="D7" s="7">
        <v>4893</v>
      </c>
    </row>
    <row r="8" spans="1:4" ht="30" x14ac:dyDescent="0.25">
      <c r="A8" s="3" t="s">
        <v>57</v>
      </c>
      <c r="B8" s="7">
        <v>18730</v>
      </c>
      <c r="C8" s="7">
        <v>13720</v>
      </c>
      <c r="D8" s="7">
        <v>12380</v>
      </c>
    </row>
    <row r="9" spans="1:4" x14ac:dyDescent="0.25">
      <c r="A9" s="4" t="s">
        <v>60</v>
      </c>
      <c r="B9" s="5" t="s">
        <v>6</v>
      </c>
      <c r="C9" s="5" t="s">
        <v>6</v>
      </c>
      <c r="D9" s="5" t="s">
        <v>6</v>
      </c>
    </row>
    <row r="10" spans="1:4" ht="30" x14ac:dyDescent="0.25">
      <c r="A10" s="3" t="s">
        <v>61</v>
      </c>
      <c r="B10" s="7">
        <v>1727</v>
      </c>
      <c r="C10" s="7">
        <v>-7469</v>
      </c>
      <c r="D10" s="7">
        <v>9189</v>
      </c>
    </row>
    <row r="11" spans="1:4" ht="30" x14ac:dyDescent="0.25">
      <c r="A11" s="3" t="s">
        <v>62</v>
      </c>
      <c r="B11" s="5">
        <v>-539</v>
      </c>
      <c r="C11" s="7">
        <v>2555</v>
      </c>
      <c r="D11" s="5">
        <v>-899</v>
      </c>
    </row>
    <row r="12" spans="1:4" x14ac:dyDescent="0.25">
      <c r="A12" s="3" t="s">
        <v>63</v>
      </c>
      <c r="B12" s="7">
        <v>1188</v>
      </c>
      <c r="C12" s="7">
        <v>-4914</v>
      </c>
      <c r="D12" s="7">
        <v>8290</v>
      </c>
    </row>
    <row r="13" spans="1:4" x14ac:dyDescent="0.25">
      <c r="A13" s="4" t="s">
        <v>64</v>
      </c>
      <c r="B13" s="5" t="s">
        <v>6</v>
      </c>
      <c r="C13" s="5" t="s">
        <v>6</v>
      </c>
      <c r="D13" s="5" t="s">
        <v>6</v>
      </c>
    </row>
    <row r="14" spans="1:4" x14ac:dyDescent="0.25">
      <c r="A14" s="3" t="s">
        <v>65</v>
      </c>
      <c r="B14" s="7">
        <v>52849</v>
      </c>
      <c r="C14" s="7">
        <v>46712</v>
      </c>
      <c r="D14" s="7">
        <v>37333</v>
      </c>
    </row>
    <row r="15" spans="1:4" x14ac:dyDescent="0.25">
      <c r="A15" s="3" t="s">
        <v>66</v>
      </c>
      <c r="B15" s="5">
        <v>-566</v>
      </c>
      <c r="C15" s="5">
        <v>-873</v>
      </c>
      <c r="D15" s="7">
        <v>-1435</v>
      </c>
    </row>
    <row r="16" spans="1:4" x14ac:dyDescent="0.25">
      <c r="A16" s="3" t="s">
        <v>67</v>
      </c>
      <c r="B16" s="5" t="s">
        <v>6</v>
      </c>
      <c r="C16" s="7">
        <v>-7460</v>
      </c>
      <c r="D16" s="5" t="s">
        <v>6</v>
      </c>
    </row>
    <row r="17" spans="1:4" x14ac:dyDescent="0.25">
      <c r="A17" s="3" t="s">
        <v>68</v>
      </c>
      <c r="B17" s="7">
        <v>158589</v>
      </c>
      <c r="C17" s="7">
        <v>-97972</v>
      </c>
      <c r="D17" s="7">
        <v>-162065</v>
      </c>
    </row>
    <row r="18" spans="1:4" ht="30" x14ac:dyDescent="0.25">
      <c r="A18" s="3" t="s">
        <v>69</v>
      </c>
      <c r="B18" s="7">
        <v>-84713</v>
      </c>
      <c r="C18" s="7">
        <v>22083</v>
      </c>
      <c r="D18" s="7">
        <v>45283</v>
      </c>
    </row>
    <row r="19" spans="1:4" x14ac:dyDescent="0.25">
      <c r="A19" s="3" t="s">
        <v>70</v>
      </c>
      <c r="B19" s="7">
        <v>-1366</v>
      </c>
      <c r="C19" s="5">
        <v>199</v>
      </c>
      <c r="D19" s="5">
        <v>169</v>
      </c>
    </row>
    <row r="20" spans="1:4" ht="30" x14ac:dyDescent="0.25">
      <c r="A20" s="3" t="s">
        <v>71</v>
      </c>
      <c r="B20" s="7">
        <v>124793</v>
      </c>
      <c r="C20" s="7">
        <v>-37311</v>
      </c>
      <c r="D20" s="7">
        <v>-80715</v>
      </c>
    </row>
    <row r="21" spans="1:4" x14ac:dyDescent="0.25">
      <c r="A21" s="3" t="s">
        <v>72</v>
      </c>
      <c r="B21" s="7">
        <v>144711</v>
      </c>
      <c r="C21" s="7">
        <v>-28505</v>
      </c>
      <c r="D21" s="7">
        <v>-60045</v>
      </c>
    </row>
    <row r="22" spans="1:4" x14ac:dyDescent="0.25">
      <c r="A22" s="3" t="s">
        <v>73</v>
      </c>
      <c r="B22" s="7">
        <v>278276</v>
      </c>
      <c r="C22" s="7">
        <v>223921</v>
      </c>
      <c r="D22" s="7">
        <v>209558</v>
      </c>
    </row>
    <row r="23" spans="1:4" ht="45" x14ac:dyDescent="0.25">
      <c r="A23" s="3" t="s">
        <v>74</v>
      </c>
      <c r="B23" s="7">
        <v>25757</v>
      </c>
      <c r="C23" s="7">
        <v>34198</v>
      </c>
      <c r="D23" s="7">
        <v>16525</v>
      </c>
    </row>
    <row r="24" spans="1:4" ht="30" x14ac:dyDescent="0.25">
      <c r="A24" s="3" t="s">
        <v>75</v>
      </c>
      <c r="B24" s="8">
        <v>252519</v>
      </c>
      <c r="C24" s="8">
        <v>189723</v>
      </c>
      <c r="D24" s="8">
        <v>1930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29</v>
      </c>
      <c r="B1" s="1" t="s">
        <v>1</v>
      </c>
    </row>
    <row r="2" spans="1:2" x14ac:dyDescent="0.25">
      <c r="A2" s="9"/>
      <c r="B2" s="1" t="s">
        <v>2</v>
      </c>
    </row>
    <row r="3" spans="1:2" x14ac:dyDescent="0.25">
      <c r="A3" s="4" t="s">
        <v>930</v>
      </c>
      <c r="B3" s="5" t="s">
        <v>6</v>
      </c>
    </row>
    <row r="4" spans="1:2" x14ac:dyDescent="0.25">
      <c r="A4" s="39" t="s">
        <v>929</v>
      </c>
      <c r="B4" s="5" t="s">
        <v>6</v>
      </c>
    </row>
    <row r="5" spans="1:2" x14ac:dyDescent="0.25">
      <c r="A5" s="39"/>
      <c r="B5" s="5"/>
    </row>
    <row r="6" spans="1:2" x14ac:dyDescent="0.25">
      <c r="A6" s="39"/>
      <c r="B6" s="11" t="s">
        <v>931</v>
      </c>
    </row>
    <row r="7" spans="1:2" x14ac:dyDescent="0.25">
      <c r="A7" s="39"/>
      <c r="B7" s="5"/>
    </row>
    <row r="8" spans="1:2" ht="115.5" x14ac:dyDescent="0.25">
      <c r="A8" s="39"/>
      <c r="B8" s="12" t="s">
        <v>932</v>
      </c>
    </row>
    <row r="9" spans="1:2" x14ac:dyDescent="0.25">
      <c r="A9" s="39"/>
      <c r="B9" s="5"/>
    </row>
    <row r="10" spans="1:2" ht="217.5" x14ac:dyDescent="0.25">
      <c r="A10" s="39"/>
      <c r="B10" s="12" t="s">
        <v>875</v>
      </c>
    </row>
    <row r="11" spans="1:2" x14ac:dyDescent="0.25">
      <c r="A11" s="39"/>
      <c r="B11" s="5"/>
    </row>
    <row r="12" spans="1:2" ht="345" x14ac:dyDescent="0.25">
      <c r="A12" s="39"/>
      <c r="B12" s="12" t="s">
        <v>877</v>
      </c>
    </row>
    <row r="13" spans="1:2" x14ac:dyDescent="0.25">
      <c r="A13" s="39"/>
      <c r="B13" s="5"/>
    </row>
    <row r="14" spans="1:2" ht="243" x14ac:dyDescent="0.25">
      <c r="A14" s="39"/>
      <c r="B14" s="12" t="s">
        <v>933</v>
      </c>
    </row>
    <row r="15" spans="1:2" x14ac:dyDescent="0.25">
      <c r="A15" s="39"/>
      <c r="B15" s="5"/>
    </row>
    <row r="16" spans="1:2" ht="370.5" x14ac:dyDescent="0.25">
      <c r="A16" s="39"/>
      <c r="B16" s="12" t="s">
        <v>934</v>
      </c>
    </row>
    <row r="17" spans="1:2" x14ac:dyDescent="0.25">
      <c r="A17" s="39"/>
      <c r="B17" s="5"/>
    </row>
    <row r="18" spans="1:2" ht="102.75" x14ac:dyDescent="0.25">
      <c r="A18" s="39"/>
      <c r="B18" s="12" t="s">
        <v>935</v>
      </c>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11.140625" bestFit="1" customWidth="1"/>
    <col min="6" max="7" width="1.85546875" bestFit="1" customWidth="1"/>
    <col min="8" max="8" width="2" bestFit="1" customWidth="1"/>
    <col min="9" max="9" width="10.140625" bestFit="1" customWidth="1"/>
    <col min="10" max="11" width="1.85546875" bestFit="1" customWidth="1"/>
    <col min="12" max="12" width="3.85546875" customWidth="1"/>
    <col min="13" max="13" width="7.7109375" customWidth="1"/>
    <col min="14" max="15" width="1.85546875" bestFit="1" customWidth="1"/>
    <col min="16" max="16" width="2" bestFit="1" customWidth="1"/>
    <col min="17" max="17" width="11.140625" bestFit="1" customWidth="1"/>
    <col min="18" max="19" width="1.85546875" bestFit="1" customWidth="1"/>
    <col min="20" max="20" width="2" bestFit="1" customWidth="1"/>
    <col min="21" max="21" width="10.140625" bestFit="1" customWidth="1"/>
    <col min="22" max="22" width="1.85546875" bestFit="1" customWidth="1"/>
  </cols>
  <sheetData>
    <row r="1" spans="1:22" ht="15" customHeight="1" x14ac:dyDescent="0.25">
      <c r="A1" s="9" t="s">
        <v>93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37</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9" t="s">
        <v>936</v>
      </c>
      <c r="B4" s="36" t="s">
        <v>6</v>
      </c>
      <c r="C4" s="36"/>
      <c r="D4" s="36"/>
      <c r="E4" s="36"/>
      <c r="F4" s="36"/>
      <c r="G4" s="36"/>
      <c r="H4" s="36"/>
      <c r="I4" s="36"/>
      <c r="J4" s="36"/>
      <c r="K4" s="36"/>
      <c r="L4" s="36"/>
      <c r="M4" s="36"/>
      <c r="N4" s="36"/>
      <c r="O4" s="36"/>
      <c r="P4" s="36"/>
      <c r="Q4" s="36"/>
      <c r="R4" s="36"/>
      <c r="S4" s="36"/>
      <c r="T4" s="36"/>
      <c r="U4" s="36"/>
      <c r="V4" s="36"/>
    </row>
    <row r="5" spans="1:22" x14ac:dyDescent="0.25">
      <c r="A5" s="39"/>
      <c r="B5" s="36"/>
      <c r="C5" s="36"/>
      <c r="D5" s="36"/>
      <c r="E5" s="36"/>
      <c r="F5" s="36"/>
      <c r="G5" s="36"/>
      <c r="H5" s="36"/>
      <c r="I5" s="36"/>
      <c r="J5" s="36"/>
      <c r="K5" s="36"/>
      <c r="L5" s="36"/>
      <c r="M5" s="36"/>
      <c r="N5" s="36"/>
      <c r="O5" s="36"/>
      <c r="P5" s="36"/>
      <c r="Q5" s="36"/>
      <c r="R5" s="36"/>
      <c r="S5" s="36"/>
      <c r="T5" s="36"/>
      <c r="U5" s="36"/>
      <c r="V5" s="36"/>
    </row>
    <row r="6" spans="1:22" x14ac:dyDescent="0.25">
      <c r="A6" s="39"/>
      <c r="B6" s="127" t="s">
        <v>938</v>
      </c>
      <c r="C6" s="127"/>
      <c r="D6" s="127"/>
      <c r="E6" s="127"/>
      <c r="F6" s="127"/>
      <c r="G6" s="127"/>
      <c r="H6" s="127"/>
      <c r="I6" s="127"/>
      <c r="J6" s="127"/>
      <c r="K6" s="127"/>
      <c r="L6" s="127"/>
      <c r="M6" s="127"/>
      <c r="N6" s="127"/>
      <c r="O6" s="127"/>
      <c r="P6" s="127"/>
      <c r="Q6" s="127"/>
      <c r="R6" s="127"/>
      <c r="S6" s="127"/>
      <c r="T6" s="127"/>
      <c r="U6" s="127"/>
      <c r="V6" s="127"/>
    </row>
    <row r="7" spans="1:22" x14ac:dyDescent="0.25">
      <c r="A7" s="39"/>
      <c r="B7" s="36"/>
      <c r="C7" s="36"/>
      <c r="D7" s="36"/>
      <c r="E7" s="36"/>
      <c r="F7" s="36"/>
      <c r="G7" s="36"/>
      <c r="H7" s="36"/>
      <c r="I7" s="36"/>
      <c r="J7" s="36"/>
      <c r="K7" s="36"/>
      <c r="L7" s="36"/>
      <c r="M7" s="36"/>
      <c r="N7" s="36"/>
      <c r="O7" s="36"/>
      <c r="P7" s="36"/>
      <c r="Q7" s="36"/>
      <c r="R7" s="36"/>
      <c r="S7" s="36"/>
      <c r="T7" s="36"/>
      <c r="U7" s="36"/>
      <c r="V7" s="36"/>
    </row>
    <row r="8" spans="1:22" x14ac:dyDescent="0.25">
      <c r="A8" s="39"/>
      <c r="B8" s="127" t="s">
        <v>936</v>
      </c>
      <c r="C8" s="127"/>
      <c r="D8" s="127"/>
      <c r="E8" s="127"/>
      <c r="F8" s="127"/>
      <c r="G8" s="127"/>
      <c r="H8" s="127"/>
      <c r="I8" s="127"/>
      <c r="J8" s="127"/>
      <c r="K8" s="127"/>
      <c r="L8" s="127"/>
      <c r="M8" s="127"/>
      <c r="N8" s="127"/>
      <c r="O8" s="127"/>
      <c r="P8" s="127"/>
      <c r="Q8" s="127"/>
      <c r="R8" s="127"/>
      <c r="S8" s="127"/>
      <c r="T8" s="127"/>
      <c r="U8" s="127"/>
      <c r="V8" s="127"/>
    </row>
    <row r="9" spans="1:22" x14ac:dyDescent="0.25">
      <c r="A9" s="39"/>
      <c r="B9" s="36"/>
      <c r="C9" s="36"/>
      <c r="D9" s="36"/>
      <c r="E9" s="36"/>
      <c r="F9" s="36"/>
      <c r="G9" s="36"/>
      <c r="H9" s="36"/>
      <c r="I9" s="36"/>
      <c r="J9" s="36"/>
      <c r="K9" s="36"/>
      <c r="L9" s="36"/>
      <c r="M9" s="36"/>
      <c r="N9" s="36"/>
      <c r="O9" s="36"/>
      <c r="P9" s="36"/>
      <c r="Q9" s="36"/>
      <c r="R9" s="36"/>
      <c r="S9" s="36"/>
      <c r="T9" s="36"/>
      <c r="U9" s="36"/>
      <c r="V9" s="36"/>
    </row>
    <row r="10" spans="1:22" x14ac:dyDescent="0.25">
      <c r="A10" s="39"/>
      <c r="B10" s="127" t="s">
        <v>939</v>
      </c>
      <c r="C10" s="127"/>
      <c r="D10" s="127"/>
      <c r="E10" s="127"/>
      <c r="F10" s="127"/>
      <c r="G10" s="127"/>
      <c r="H10" s="127"/>
      <c r="I10" s="127"/>
      <c r="J10" s="127"/>
      <c r="K10" s="127"/>
      <c r="L10" s="127"/>
      <c r="M10" s="127"/>
      <c r="N10" s="127"/>
      <c r="O10" s="127"/>
      <c r="P10" s="127"/>
      <c r="Q10" s="127"/>
      <c r="R10" s="127"/>
      <c r="S10" s="127"/>
      <c r="T10" s="127"/>
      <c r="U10" s="127"/>
      <c r="V10" s="127"/>
    </row>
    <row r="11" spans="1:22" x14ac:dyDescent="0.25">
      <c r="A11" s="39"/>
      <c r="B11" s="36"/>
      <c r="C11" s="36"/>
      <c r="D11" s="36"/>
      <c r="E11" s="36"/>
      <c r="F11" s="36"/>
      <c r="G11" s="36"/>
      <c r="H11" s="36"/>
      <c r="I11" s="36"/>
      <c r="J11" s="36"/>
      <c r="K11" s="36"/>
      <c r="L11" s="36"/>
      <c r="M11" s="36"/>
      <c r="N11" s="36"/>
      <c r="O11" s="36"/>
      <c r="P11" s="36"/>
      <c r="Q11" s="36"/>
      <c r="R11" s="36"/>
      <c r="S11" s="36"/>
      <c r="T11" s="36"/>
      <c r="U11" s="36"/>
      <c r="V11" s="36"/>
    </row>
    <row r="12" spans="1:22" ht="15.75" x14ac:dyDescent="0.25">
      <c r="A12" s="39"/>
      <c r="B12" s="43"/>
      <c r="C12" s="43"/>
      <c r="D12" s="43"/>
      <c r="E12" s="43"/>
      <c r="F12" s="43"/>
      <c r="G12" s="43"/>
      <c r="H12" s="43"/>
      <c r="I12" s="43"/>
      <c r="J12" s="43"/>
      <c r="K12" s="43"/>
      <c r="L12" s="43"/>
      <c r="M12" s="43"/>
      <c r="N12" s="43"/>
      <c r="O12" s="43"/>
      <c r="P12" s="43"/>
      <c r="Q12" s="43"/>
      <c r="R12" s="43"/>
      <c r="S12" s="43"/>
      <c r="T12" s="43"/>
      <c r="U12" s="43"/>
      <c r="V12" s="43"/>
    </row>
    <row r="13" spans="1:22" x14ac:dyDescent="0.25">
      <c r="A13" s="39"/>
      <c r="B13" s="5"/>
      <c r="C13" s="5"/>
      <c r="D13" s="5"/>
      <c r="E13" s="5"/>
      <c r="F13" s="5"/>
      <c r="G13" s="5"/>
      <c r="H13" s="5"/>
      <c r="I13" s="5"/>
      <c r="J13" s="5"/>
      <c r="K13" s="5"/>
      <c r="L13" s="5"/>
      <c r="M13" s="5"/>
      <c r="N13" s="5"/>
      <c r="O13" s="5"/>
      <c r="P13" s="5"/>
      <c r="Q13" s="5"/>
      <c r="R13" s="5"/>
      <c r="S13" s="5"/>
      <c r="T13" s="5"/>
      <c r="U13" s="5"/>
      <c r="V13" s="5"/>
    </row>
    <row r="14" spans="1:22" ht="15.75" thickBot="1" x14ac:dyDescent="0.3">
      <c r="A14" s="39"/>
      <c r="B14" s="5"/>
      <c r="C14" s="5" t="s">
        <v>211</v>
      </c>
      <c r="D14" s="74" t="s">
        <v>940</v>
      </c>
      <c r="E14" s="74"/>
      <c r="F14" s="5"/>
      <c r="G14" s="5" t="s">
        <v>211</v>
      </c>
      <c r="H14" s="34" t="s">
        <v>243</v>
      </c>
      <c r="I14" s="34"/>
      <c r="J14" s="34"/>
      <c r="K14" s="34"/>
      <c r="L14" s="34"/>
      <c r="M14" s="34"/>
      <c r="N14" s="5"/>
      <c r="O14" s="5" t="s">
        <v>211</v>
      </c>
      <c r="P14" s="36"/>
      <c r="Q14" s="36"/>
      <c r="R14" s="5"/>
      <c r="S14" s="5" t="s">
        <v>211</v>
      </c>
      <c r="T14" s="74" t="s">
        <v>941</v>
      </c>
      <c r="U14" s="74"/>
      <c r="V14" s="5"/>
    </row>
    <row r="15" spans="1:22" ht="15" customHeight="1" x14ac:dyDescent="0.25">
      <c r="A15" s="39"/>
      <c r="B15" s="5"/>
      <c r="C15" s="5" t="s">
        <v>211</v>
      </c>
      <c r="D15" s="74" t="s">
        <v>942</v>
      </c>
      <c r="E15" s="74"/>
      <c r="F15" s="5"/>
      <c r="G15" s="5" t="s">
        <v>211</v>
      </c>
      <c r="H15" s="75" t="s">
        <v>943</v>
      </c>
      <c r="I15" s="75"/>
      <c r="J15" s="5"/>
      <c r="K15" s="5" t="s">
        <v>211</v>
      </c>
      <c r="L15" s="75" t="s">
        <v>944</v>
      </c>
      <c r="M15" s="75"/>
      <c r="N15" s="5"/>
      <c r="O15" s="5" t="s">
        <v>211</v>
      </c>
      <c r="P15" s="74" t="s">
        <v>945</v>
      </c>
      <c r="Q15" s="74"/>
      <c r="R15" s="5"/>
      <c r="S15" s="5" t="s">
        <v>211</v>
      </c>
      <c r="T15" s="74" t="s">
        <v>946</v>
      </c>
      <c r="U15" s="74"/>
      <c r="V15" s="5"/>
    </row>
    <row r="16" spans="1:22" ht="15.75" thickBot="1" x14ac:dyDescent="0.3">
      <c r="A16" s="39"/>
      <c r="B16" s="5"/>
      <c r="C16" s="5" t="s">
        <v>211</v>
      </c>
      <c r="D16" s="34" t="s">
        <v>947</v>
      </c>
      <c r="E16" s="34"/>
      <c r="F16" s="5"/>
      <c r="G16" s="5" t="s">
        <v>211</v>
      </c>
      <c r="H16" s="34" t="s">
        <v>948</v>
      </c>
      <c r="I16" s="34"/>
      <c r="J16" s="5"/>
      <c r="K16" s="5" t="s">
        <v>211</v>
      </c>
      <c r="L16" s="34" t="s">
        <v>266</v>
      </c>
      <c r="M16" s="34"/>
      <c r="N16" s="5"/>
      <c r="O16" s="5" t="s">
        <v>211</v>
      </c>
      <c r="P16" s="34" t="s">
        <v>731</v>
      </c>
      <c r="Q16" s="34"/>
      <c r="R16" s="5"/>
      <c r="S16" s="5" t="s">
        <v>211</v>
      </c>
      <c r="T16" s="34" t="s">
        <v>947</v>
      </c>
      <c r="U16" s="34"/>
      <c r="V16" s="5"/>
    </row>
    <row r="17" spans="1:22" x14ac:dyDescent="0.25">
      <c r="A17" s="39"/>
      <c r="B17" s="18" t="s">
        <v>949</v>
      </c>
      <c r="C17" s="19" t="s">
        <v>211</v>
      </c>
      <c r="D17" s="19"/>
      <c r="E17" s="19"/>
      <c r="F17" s="19"/>
      <c r="G17" s="19" t="s">
        <v>211</v>
      </c>
      <c r="H17" s="19"/>
      <c r="I17" s="19"/>
      <c r="J17" s="19"/>
      <c r="K17" s="19" t="s">
        <v>211</v>
      </c>
      <c r="L17" s="19"/>
      <c r="M17" s="19"/>
      <c r="N17" s="19"/>
      <c r="O17" s="19" t="s">
        <v>211</v>
      </c>
      <c r="P17" s="19"/>
      <c r="Q17" s="19"/>
      <c r="R17" s="19"/>
      <c r="S17" s="19" t="s">
        <v>211</v>
      </c>
      <c r="T17" s="19"/>
      <c r="U17" s="19"/>
      <c r="V17" s="19"/>
    </row>
    <row r="18" spans="1:22" ht="15.75" thickBot="1" x14ac:dyDescent="0.3">
      <c r="A18" s="39"/>
      <c r="B18" s="3">
        <v>2011</v>
      </c>
      <c r="C18" s="5" t="s">
        <v>211</v>
      </c>
      <c r="D18" s="5" t="s">
        <v>223</v>
      </c>
      <c r="E18" s="20">
        <v>10811026</v>
      </c>
      <c r="F18" t="s">
        <v>211</v>
      </c>
      <c r="G18" s="5" t="s">
        <v>211</v>
      </c>
      <c r="H18" s="5" t="s">
        <v>223</v>
      </c>
      <c r="I18" s="20">
        <v>2259690</v>
      </c>
      <c r="J18" t="s">
        <v>211</v>
      </c>
      <c r="K18" s="5" t="s">
        <v>211</v>
      </c>
      <c r="L18" t="s">
        <v>223</v>
      </c>
      <c r="M18" s="14" t="s">
        <v>335</v>
      </c>
      <c r="N18" t="s">
        <v>211</v>
      </c>
      <c r="O18" s="5" t="s">
        <v>211</v>
      </c>
      <c r="P18" s="5" t="s">
        <v>223</v>
      </c>
      <c r="Q18" s="20">
        <v>2448442</v>
      </c>
      <c r="R18" t="s">
        <v>211</v>
      </c>
      <c r="S18" s="5" t="s">
        <v>211</v>
      </c>
      <c r="T18" s="5" t="s">
        <v>223</v>
      </c>
      <c r="U18" s="20">
        <v>10622274</v>
      </c>
      <c r="V18" t="s">
        <v>211</v>
      </c>
    </row>
    <row r="19" spans="1:22" ht="15.75" thickTop="1" x14ac:dyDescent="0.25">
      <c r="A19" s="39"/>
      <c r="B19" s="28"/>
      <c r="C19" s="28" t="s">
        <v>211</v>
      </c>
      <c r="D19" s="30"/>
      <c r="E19" s="30"/>
      <c r="F19" s="28"/>
      <c r="G19" s="28" t="s">
        <v>211</v>
      </c>
      <c r="H19" s="30"/>
      <c r="I19" s="30"/>
      <c r="J19" s="28"/>
      <c r="K19" s="28" t="s">
        <v>211</v>
      </c>
      <c r="L19" s="30"/>
      <c r="M19" s="30"/>
      <c r="N19" s="28"/>
      <c r="O19" s="28" t="s">
        <v>211</v>
      </c>
      <c r="P19" s="30"/>
      <c r="Q19" s="30"/>
      <c r="R19" s="28"/>
      <c r="S19" s="28" t="s">
        <v>211</v>
      </c>
      <c r="T19" s="30"/>
      <c r="U19" s="30"/>
      <c r="V19" s="28"/>
    </row>
    <row r="20" spans="1:22" ht="15.75" thickBot="1" x14ac:dyDescent="0.3">
      <c r="A20" s="39"/>
      <c r="B20" s="18">
        <v>2012</v>
      </c>
      <c r="C20" s="31" t="s">
        <v>211</v>
      </c>
      <c r="D20" s="19" t="s">
        <v>223</v>
      </c>
      <c r="E20" s="37">
        <v>10622274</v>
      </c>
      <c r="F20" s="24" t="s">
        <v>211</v>
      </c>
      <c r="G20" s="31" t="s">
        <v>211</v>
      </c>
      <c r="H20" s="19" t="s">
        <v>223</v>
      </c>
      <c r="I20" s="37">
        <v>6760626</v>
      </c>
      <c r="J20" s="24" t="s">
        <v>211</v>
      </c>
      <c r="K20" s="31" t="s">
        <v>211</v>
      </c>
      <c r="L20" s="24" t="s">
        <v>223</v>
      </c>
      <c r="M20" s="72" t="s">
        <v>335</v>
      </c>
      <c r="N20" s="24" t="s">
        <v>211</v>
      </c>
      <c r="O20" s="31" t="s">
        <v>211</v>
      </c>
      <c r="P20" s="19" t="s">
        <v>223</v>
      </c>
      <c r="Q20" s="37">
        <v>4115716</v>
      </c>
      <c r="R20" s="24" t="s">
        <v>211</v>
      </c>
      <c r="S20" s="31" t="s">
        <v>211</v>
      </c>
      <c r="T20" s="19" t="s">
        <v>223</v>
      </c>
      <c r="U20" s="37">
        <v>13267184</v>
      </c>
      <c r="V20" s="24" t="s">
        <v>211</v>
      </c>
    </row>
    <row r="21" spans="1:22" ht="15.75" thickTop="1" x14ac:dyDescent="0.25">
      <c r="A21" s="39"/>
      <c r="B21" s="28"/>
      <c r="C21" s="28" t="s">
        <v>211</v>
      </c>
      <c r="D21" s="30"/>
      <c r="E21" s="30"/>
      <c r="F21" s="28"/>
      <c r="G21" s="28" t="s">
        <v>211</v>
      </c>
      <c r="H21" s="30"/>
      <c r="I21" s="30"/>
      <c r="J21" s="28"/>
      <c r="K21" s="28" t="s">
        <v>211</v>
      </c>
      <c r="L21" s="30"/>
      <c r="M21" s="30"/>
      <c r="N21" s="28"/>
      <c r="O21" s="28" t="s">
        <v>211</v>
      </c>
      <c r="P21" s="30"/>
      <c r="Q21" s="30"/>
      <c r="R21" s="28"/>
      <c r="S21" s="28" t="s">
        <v>211</v>
      </c>
      <c r="T21" s="30"/>
      <c r="U21" s="30"/>
      <c r="V21" s="28"/>
    </row>
    <row r="22" spans="1:22" ht="15.75" thickBot="1" x14ac:dyDescent="0.3">
      <c r="A22" s="39"/>
      <c r="B22" s="3">
        <v>2013</v>
      </c>
      <c r="C22" s="13" t="s">
        <v>211</v>
      </c>
      <c r="D22" s="5" t="s">
        <v>223</v>
      </c>
      <c r="E22" s="20">
        <v>13267184</v>
      </c>
      <c r="F22" t="s">
        <v>211</v>
      </c>
      <c r="G22" s="13" t="s">
        <v>211</v>
      </c>
      <c r="H22" s="5" t="s">
        <v>223</v>
      </c>
      <c r="I22" s="20">
        <v>4179025</v>
      </c>
      <c r="J22" t="s">
        <v>211</v>
      </c>
      <c r="K22" s="13" t="s">
        <v>211</v>
      </c>
      <c r="L22" t="s">
        <v>223</v>
      </c>
      <c r="M22" s="14" t="s">
        <v>335</v>
      </c>
      <c r="N22" t="s">
        <v>211</v>
      </c>
      <c r="O22" s="13" t="s">
        <v>211</v>
      </c>
      <c r="P22" s="5" t="s">
        <v>223</v>
      </c>
      <c r="Q22" s="20">
        <v>450541</v>
      </c>
      <c r="R22" t="s">
        <v>211</v>
      </c>
      <c r="S22" s="13" t="s">
        <v>211</v>
      </c>
      <c r="T22" s="5" t="s">
        <v>223</v>
      </c>
      <c r="U22" s="20">
        <v>16995668</v>
      </c>
      <c r="V22" t="s">
        <v>211</v>
      </c>
    </row>
    <row r="23" spans="1:22" ht="15.75" thickTop="1" x14ac:dyDescent="0.25">
      <c r="A23" s="39"/>
      <c r="B23" s="28"/>
      <c r="C23" s="28" t="s">
        <v>211</v>
      </c>
      <c r="D23" s="30"/>
      <c r="E23" s="30"/>
      <c r="F23" s="28"/>
      <c r="G23" s="28" t="s">
        <v>211</v>
      </c>
      <c r="H23" s="30"/>
      <c r="I23" s="30"/>
      <c r="J23" s="28"/>
      <c r="K23" s="28" t="s">
        <v>211</v>
      </c>
      <c r="L23" s="30"/>
      <c r="M23" s="30"/>
      <c r="N23" s="28"/>
      <c r="O23" s="28" t="s">
        <v>211</v>
      </c>
      <c r="P23" s="30"/>
      <c r="Q23" s="30"/>
      <c r="R23" s="28"/>
      <c r="S23" s="28" t="s">
        <v>211</v>
      </c>
      <c r="T23" s="30"/>
      <c r="U23" s="30"/>
      <c r="V23" s="28"/>
    </row>
    <row r="24" spans="1:22" x14ac:dyDescent="0.25">
      <c r="A24" s="39"/>
      <c r="B24" s="36"/>
      <c r="C24" s="36"/>
      <c r="D24" s="36"/>
      <c r="E24" s="36"/>
      <c r="F24" s="36"/>
      <c r="G24" s="36"/>
      <c r="H24" s="36"/>
      <c r="I24" s="36"/>
      <c r="J24" s="36"/>
      <c r="K24" s="36"/>
      <c r="L24" s="36"/>
      <c r="M24" s="36"/>
      <c r="N24" s="36"/>
      <c r="O24" s="36"/>
      <c r="P24" s="36"/>
      <c r="Q24" s="36"/>
      <c r="R24" s="36"/>
      <c r="S24" s="36"/>
      <c r="T24" s="36"/>
      <c r="U24" s="36"/>
      <c r="V24" s="36"/>
    </row>
    <row r="25" spans="1:22" ht="15.75" x14ac:dyDescent="0.25">
      <c r="A25" s="39"/>
      <c r="B25" s="43"/>
      <c r="C25" s="43"/>
      <c r="D25" s="43"/>
      <c r="E25" s="43"/>
      <c r="F25" s="43"/>
      <c r="G25" s="43"/>
      <c r="H25" s="43"/>
      <c r="I25" s="43"/>
      <c r="J25" s="43"/>
      <c r="K25" s="43"/>
      <c r="L25" s="43"/>
      <c r="M25" s="43"/>
      <c r="N25" s="43"/>
      <c r="O25" s="43"/>
      <c r="P25" s="43"/>
      <c r="Q25" s="43"/>
      <c r="R25" s="43"/>
      <c r="S25" s="43"/>
      <c r="T25" s="43"/>
      <c r="U25" s="43"/>
      <c r="V25" s="43"/>
    </row>
    <row r="26" spans="1:22" ht="45" x14ac:dyDescent="0.25">
      <c r="A26" s="39"/>
      <c r="B26" s="101" t="s">
        <v>731</v>
      </c>
      <c r="C26" s="101" t="s">
        <v>950</v>
      </c>
    </row>
    <row r="27" spans="1:22" x14ac:dyDescent="0.25">
      <c r="A27" s="39"/>
      <c r="B27" s="36"/>
      <c r="C27" s="36"/>
      <c r="D27" s="36"/>
      <c r="E27" s="36"/>
      <c r="F27" s="36"/>
      <c r="G27" s="36"/>
      <c r="H27" s="36"/>
      <c r="I27" s="36"/>
      <c r="J27" s="36"/>
      <c r="K27" s="36"/>
      <c r="L27" s="36"/>
      <c r="M27" s="36"/>
      <c r="N27" s="36"/>
      <c r="O27" s="36"/>
      <c r="P27" s="36"/>
      <c r="Q27" s="36"/>
      <c r="R27" s="36"/>
      <c r="S27" s="36"/>
      <c r="T27" s="36"/>
      <c r="U27" s="36"/>
      <c r="V27" s="36"/>
    </row>
    <row r="28" spans="1:22" ht="15.75" x14ac:dyDescent="0.25">
      <c r="A28" s="39"/>
      <c r="B28" s="43"/>
      <c r="C28" s="43"/>
      <c r="D28" s="43"/>
      <c r="E28" s="43"/>
      <c r="F28" s="43"/>
      <c r="G28" s="43"/>
      <c r="H28" s="43"/>
      <c r="I28" s="43"/>
      <c r="J28" s="43"/>
      <c r="K28" s="43"/>
      <c r="L28" s="43"/>
      <c r="M28" s="43"/>
      <c r="N28" s="43"/>
      <c r="O28" s="43"/>
      <c r="P28" s="43"/>
      <c r="Q28" s="43"/>
      <c r="R28" s="43"/>
      <c r="S28" s="43"/>
      <c r="T28" s="43"/>
      <c r="U28" s="43"/>
      <c r="V28" s="43"/>
    </row>
    <row r="29" spans="1:22" x14ac:dyDescent="0.25">
      <c r="A29" s="39"/>
      <c r="B29" s="5"/>
      <c r="C29" s="5"/>
      <c r="D29" s="5"/>
      <c r="E29" s="5"/>
      <c r="F29" s="5"/>
      <c r="G29" s="5"/>
      <c r="H29" s="5"/>
      <c r="I29" s="5"/>
      <c r="J29" s="5"/>
      <c r="K29" s="5"/>
      <c r="L29" s="5"/>
      <c r="M29" s="5"/>
      <c r="N29" s="5"/>
      <c r="O29" s="5"/>
      <c r="P29" s="5"/>
      <c r="Q29" s="5"/>
      <c r="R29" s="5"/>
      <c r="S29" s="5"/>
      <c r="T29" s="5"/>
      <c r="U29" s="5"/>
      <c r="V29" s="5"/>
    </row>
    <row r="30" spans="1:22" ht="15.75" thickBot="1" x14ac:dyDescent="0.3">
      <c r="A30" s="39"/>
      <c r="B30" s="5"/>
      <c r="C30" s="5" t="s">
        <v>211</v>
      </c>
      <c r="D30" s="74" t="s">
        <v>940</v>
      </c>
      <c r="E30" s="74"/>
      <c r="F30" s="5"/>
      <c r="G30" s="5" t="s">
        <v>211</v>
      </c>
      <c r="H30" s="34" t="s">
        <v>243</v>
      </c>
      <c r="I30" s="34"/>
      <c r="J30" s="34"/>
      <c r="K30" s="34"/>
      <c r="L30" s="34"/>
      <c r="M30" s="34"/>
      <c r="N30" s="5"/>
      <c r="O30" s="5" t="s">
        <v>211</v>
      </c>
      <c r="P30" s="36"/>
      <c r="Q30" s="36"/>
      <c r="R30" s="5"/>
      <c r="S30" s="5" t="s">
        <v>211</v>
      </c>
      <c r="T30" s="74" t="s">
        <v>941</v>
      </c>
      <c r="U30" s="74"/>
      <c r="V30" s="5"/>
    </row>
    <row r="31" spans="1:22" ht="15" customHeight="1" x14ac:dyDescent="0.25">
      <c r="A31" s="39"/>
      <c r="B31" s="5"/>
      <c r="C31" s="5" t="s">
        <v>211</v>
      </c>
      <c r="D31" s="74" t="s">
        <v>942</v>
      </c>
      <c r="E31" s="74"/>
      <c r="F31" s="5"/>
      <c r="G31" s="5" t="s">
        <v>211</v>
      </c>
      <c r="H31" s="75" t="s">
        <v>943</v>
      </c>
      <c r="I31" s="75"/>
      <c r="J31" s="5"/>
      <c r="K31" s="5" t="s">
        <v>211</v>
      </c>
      <c r="L31" s="75" t="s">
        <v>943</v>
      </c>
      <c r="M31" s="75"/>
      <c r="N31" s="5"/>
      <c r="O31" s="5" t="s">
        <v>211</v>
      </c>
      <c r="P31" s="74" t="s">
        <v>945</v>
      </c>
      <c r="Q31" s="74"/>
      <c r="R31" s="5"/>
      <c r="S31" s="5" t="s">
        <v>211</v>
      </c>
      <c r="T31" s="74" t="s">
        <v>946</v>
      </c>
      <c r="U31" s="74"/>
      <c r="V31" s="5"/>
    </row>
    <row r="32" spans="1:22" ht="15.75" thickBot="1" x14ac:dyDescent="0.3">
      <c r="A32" s="39"/>
      <c r="B32" s="5"/>
      <c r="C32" s="5" t="s">
        <v>211</v>
      </c>
      <c r="D32" s="34" t="s">
        <v>947</v>
      </c>
      <c r="E32" s="34"/>
      <c r="F32" s="5"/>
      <c r="G32" s="5" t="s">
        <v>211</v>
      </c>
      <c r="H32" s="34" t="s">
        <v>948</v>
      </c>
      <c r="I32" s="34"/>
      <c r="J32" s="5"/>
      <c r="K32" s="5" t="s">
        <v>211</v>
      </c>
      <c r="L32" s="34" t="s">
        <v>951</v>
      </c>
      <c r="M32" s="34"/>
      <c r="N32" s="5"/>
      <c r="O32" s="5" t="s">
        <v>211</v>
      </c>
      <c r="P32" s="34" t="s">
        <v>731</v>
      </c>
      <c r="Q32" s="34"/>
      <c r="R32" s="5"/>
      <c r="S32" s="5" t="s">
        <v>211</v>
      </c>
      <c r="T32" s="34" t="s">
        <v>947</v>
      </c>
      <c r="U32" s="34"/>
      <c r="V32" s="5"/>
    </row>
    <row r="33" spans="1:22" x14ac:dyDescent="0.25">
      <c r="A33" s="39"/>
      <c r="B33" s="18" t="s">
        <v>952</v>
      </c>
      <c r="C33" s="19" t="s">
        <v>211</v>
      </c>
      <c r="D33" s="19"/>
      <c r="E33" s="19"/>
      <c r="F33" s="19"/>
      <c r="G33" s="19" t="s">
        <v>211</v>
      </c>
      <c r="H33" s="19"/>
      <c r="I33" s="19"/>
      <c r="J33" s="19"/>
      <c r="K33" s="19" t="s">
        <v>211</v>
      </c>
      <c r="L33" s="19"/>
      <c r="M33" s="19"/>
      <c r="N33" s="19"/>
      <c r="O33" s="19" t="s">
        <v>211</v>
      </c>
      <c r="P33" s="19"/>
      <c r="Q33" s="19"/>
      <c r="R33" s="19"/>
      <c r="S33" s="19" t="s">
        <v>211</v>
      </c>
      <c r="T33" s="19"/>
      <c r="U33" s="19"/>
      <c r="V33" s="19"/>
    </row>
    <row r="34" spans="1:22" ht="15.75" thickBot="1" x14ac:dyDescent="0.3">
      <c r="A34" s="39"/>
      <c r="B34" s="3">
        <v>2011</v>
      </c>
      <c r="C34" s="5" t="s">
        <v>211</v>
      </c>
      <c r="D34" s="5" t="s">
        <v>223</v>
      </c>
      <c r="E34" s="20">
        <v>183911843</v>
      </c>
      <c r="F34" t="s">
        <v>211</v>
      </c>
      <c r="G34" s="5" t="s">
        <v>211</v>
      </c>
      <c r="H34" s="5" t="s">
        <v>223</v>
      </c>
      <c r="I34" s="20">
        <v>13812211</v>
      </c>
      <c r="J34" t="s">
        <v>211</v>
      </c>
      <c r="K34" s="5" t="s">
        <v>211</v>
      </c>
      <c r="L34" t="s">
        <v>223</v>
      </c>
      <c r="M34" s="14" t="s">
        <v>335</v>
      </c>
      <c r="N34" t="s">
        <v>211</v>
      </c>
      <c r="O34" s="5" t="s">
        <v>211</v>
      </c>
      <c r="P34" s="5" t="s">
        <v>223</v>
      </c>
      <c r="Q34" s="20">
        <v>169453483</v>
      </c>
      <c r="R34" t="s">
        <v>211</v>
      </c>
      <c r="S34" s="5" t="s">
        <v>211</v>
      </c>
      <c r="T34" s="5" t="s">
        <v>223</v>
      </c>
      <c r="U34" s="20">
        <v>28270571</v>
      </c>
      <c r="V34" t="s">
        <v>211</v>
      </c>
    </row>
    <row r="35" spans="1:22" ht="15.75" thickTop="1" x14ac:dyDescent="0.25">
      <c r="A35" s="39"/>
      <c r="B35" s="28"/>
      <c r="C35" s="28" t="s">
        <v>211</v>
      </c>
      <c r="D35" s="30"/>
      <c r="E35" s="30"/>
      <c r="F35" s="28"/>
      <c r="G35" s="28" t="s">
        <v>211</v>
      </c>
      <c r="H35" s="30"/>
      <c r="I35" s="30"/>
      <c r="J35" s="28"/>
      <c r="K35" s="28" t="s">
        <v>211</v>
      </c>
      <c r="L35" s="30"/>
      <c r="M35" s="30"/>
      <c r="N35" s="28"/>
      <c r="O35" s="28" t="s">
        <v>211</v>
      </c>
      <c r="P35" s="30"/>
      <c r="Q35" s="30"/>
      <c r="R35" s="28"/>
      <c r="S35" s="28" t="s">
        <v>211</v>
      </c>
      <c r="T35" s="30"/>
      <c r="U35" s="30"/>
      <c r="V35" s="28"/>
    </row>
    <row r="36" spans="1:22" ht="15.75" thickBot="1" x14ac:dyDescent="0.3">
      <c r="A36" s="39"/>
      <c r="B36" s="18">
        <v>2012</v>
      </c>
      <c r="C36" s="31" t="s">
        <v>211</v>
      </c>
      <c r="D36" s="19" t="s">
        <v>223</v>
      </c>
      <c r="E36" s="37">
        <v>28270571</v>
      </c>
      <c r="F36" s="24" t="s">
        <v>211</v>
      </c>
      <c r="G36" s="31" t="s">
        <v>211</v>
      </c>
      <c r="H36" s="19" t="s">
        <v>223</v>
      </c>
      <c r="I36" s="37">
        <v>2406334</v>
      </c>
      <c r="J36" s="24" t="s">
        <v>211</v>
      </c>
      <c r="K36" s="31" t="s">
        <v>211</v>
      </c>
      <c r="L36" s="24" t="s">
        <v>223</v>
      </c>
      <c r="M36" s="72" t="s">
        <v>335</v>
      </c>
      <c r="N36" s="24" t="s">
        <v>211</v>
      </c>
      <c r="O36" s="31" t="s">
        <v>211</v>
      </c>
      <c r="P36" s="19" t="s">
        <v>223</v>
      </c>
      <c r="Q36" s="37">
        <v>2684283</v>
      </c>
      <c r="R36" s="24" t="s">
        <v>211</v>
      </c>
      <c r="S36" s="31" t="s">
        <v>211</v>
      </c>
      <c r="T36" s="19" t="s">
        <v>223</v>
      </c>
      <c r="U36" s="37">
        <v>27992622</v>
      </c>
      <c r="V36" s="24" t="s">
        <v>211</v>
      </c>
    </row>
    <row r="37" spans="1:22" ht="15.75" thickTop="1" x14ac:dyDescent="0.25">
      <c r="A37" s="39"/>
      <c r="B37" s="28"/>
      <c r="C37" s="28" t="s">
        <v>211</v>
      </c>
      <c r="D37" s="30"/>
      <c r="E37" s="30"/>
      <c r="F37" s="28"/>
      <c r="G37" s="28" t="s">
        <v>211</v>
      </c>
      <c r="H37" s="30"/>
      <c r="I37" s="30"/>
      <c r="J37" s="28"/>
      <c r="K37" s="28" t="s">
        <v>211</v>
      </c>
      <c r="L37" s="30"/>
      <c r="M37" s="30"/>
      <c r="N37" s="28"/>
      <c r="O37" s="28" t="s">
        <v>211</v>
      </c>
      <c r="P37" s="30"/>
      <c r="Q37" s="30"/>
      <c r="R37" s="28"/>
      <c r="S37" s="28" t="s">
        <v>211</v>
      </c>
      <c r="T37" s="30"/>
      <c r="U37" s="30"/>
      <c r="V37" s="28"/>
    </row>
    <row r="38" spans="1:22" ht="15.75" thickBot="1" x14ac:dyDescent="0.3">
      <c r="A38" s="39"/>
      <c r="B38" s="3">
        <v>2013</v>
      </c>
      <c r="C38" s="13" t="s">
        <v>211</v>
      </c>
      <c r="D38" s="5" t="s">
        <v>223</v>
      </c>
      <c r="E38" s="20">
        <v>27992622</v>
      </c>
      <c r="F38" t="s">
        <v>211</v>
      </c>
      <c r="G38" s="13" t="s">
        <v>211</v>
      </c>
      <c r="H38" s="5" t="s">
        <v>223</v>
      </c>
      <c r="I38" s="20">
        <v>6953692</v>
      </c>
      <c r="J38" t="s">
        <v>211</v>
      </c>
      <c r="K38" s="13" t="s">
        <v>211</v>
      </c>
      <c r="L38" t="s">
        <v>223</v>
      </c>
      <c r="M38" s="14" t="s">
        <v>335</v>
      </c>
      <c r="N38" t="s">
        <v>211</v>
      </c>
      <c r="O38" s="13" t="s">
        <v>211</v>
      </c>
      <c r="P38" s="5" t="s">
        <v>223</v>
      </c>
      <c r="Q38" s="20">
        <v>2575949</v>
      </c>
      <c r="R38" t="s">
        <v>211</v>
      </c>
      <c r="S38" s="13" t="s">
        <v>211</v>
      </c>
      <c r="T38" s="5" t="s">
        <v>223</v>
      </c>
      <c r="U38" s="20">
        <v>32370365</v>
      </c>
      <c r="V38" t="s">
        <v>211</v>
      </c>
    </row>
    <row r="39" spans="1:22" ht="15.75" thickTop="1" x14ac:dyDescent="0.25">
      <c r="A39" s="39"/>
      <c r="B39" s="28"/>
      <c r="C39" s="28" t="s">
        <v>211</v>
      </c>
      <c r="D39" s="30"/>
      <c r="E39" s="30"/>
      <c r="F39" s="28"/>
      <c r="G39" s="28" t="s">
        <v>211</v>
      </c>
      <c r="H39" s="30"/>
      <c r="I39" s="30"/>
      <c r="J39" s="28"/>
      <c r="K39" s="28" t="s">
        <v>211</v>
      </c>
      <c r="L39" s="30"/>
      <c r="M39" s="30"/>
      <c r="N39" s="28"/>
      <c r="O39" s="28" t="s">
        <v>211</v>
      </c>
      <c r="P39" s="30"/>
      <c r="Q39" s="30"/>
      <c r="R39" s="28"/>
      <c r="S39" s="28" t="s">
        <v>211</v>
      </c>
      <c r="T39" s="30"/>
      <c r="U39" s="30"/>
      <c r="V39" s="28"/>
    </row>
    <row r="40" spans="1:22" x14ac:dyDescent="0.25">
      <c r="A40" s="39"/>
      <c r="B40" s="36"/>
      <c r="C40" s="36"/>
      <c r="D40" s="36"/>
      <c r="E40" s="36"/>
      <c r="F40" s="36"/>
      <c r="G40" s="36"/>
      <c r="H40" s="36"/>
      <c r="I40" s="36"/>
      <c r="J40" s="36"/>
      <c r="K40" s="36"/>
      <c r="L40" s="36"/>
      <c r="M40" s="36"/>
      <c r="N40" s="36"/>
      <c r="O40" s="36"/>
      <c r="P40" s="36"/>
      <c r="Q40" s="36"/>
      <c r="R40" s="36"/>
      <c r="S40" s="36"/>
      <c r="T40" s="36"/>
      <c r="U40" s="36"/>
      <c r="V40" s="36"/>
    </row>
    <row r="41" spans="1:22" ht="15.75" x14ac:dyDescent="0.25">
      <c r="A41" s="39"/>
      <c r="B41" s="43"/>
      <c r="C41" s="43"/>
      <c r="D41" s="43"/>
      <c r="E41" s="43"/>
      <c r="F41" s="43"/>
      <c r="G41" s="43"/>
      <c r="H41" s="43"/>
      <c r="I41" s="43"/>
      <c r="J41" s="43"/>
      <c r="K41" s="43"/>
      <c r="L41" s="43"/>
      <c r="M41" s="43"/>
      <c r="N41" s="43"/>
      <c r="O41" s="43"/>
      <c r="P41" s="43"/>
      <c r="Q41" s="43"/>
      <c r="R41" s="43"/>
      <c r="S41" s="43"/>
      <c r="T41" s="43"/>
      <c r="U41" s="43"/>
      <c r="V41" s="43"/>
    </row>
    <row r="42" spans="1:22" ht="150" x14ac:dyDescent="0.25">
      <c r="A42" s="39"/>
      <c r="B42" s="101" t="s">
        <v>731</v>
      </c>
      <c r="C42" s="101" t="s">
        <v>953</v>
      </c>
    </row>
  </sheetData>
  <mergeCells count="48">
    <mergeCell ref="B28:V28"/>
    <mergeCell ref="B40:V40"/>
    <mergeCell ref="B41:V41"/>
    <mergeCell ref="B9:V9"/>
    <mergeCell ref="B10:V10"/>
    <mergeCell ref="B11:V11"/>
    <mergeCell ref="B12:V12"/>
    <mergeCell ref="B24:V24"/>
    <mergeCell ref="B25:V25"/>
    <mergeCell ref="A1:A2"/>
    <mergeCell ref="B1:V1"/>
    <mergeCell ref="B2:V2"/>
    <mergeCell ref="B3:V3"/>
    <mergeCell ref="A4:A42"/>
    <mergeCell ref="B4:V4"/>
    <mergeCell ref="B5:V5"/>
    <mergeCell ref="B6:V6"/>
    <mergeCell ref="B7:V7"/>
    <mergeCell ref="B8:V8"/>
    <mergeCell ref="D31:E31"/>
    <mergeCell ref="H31:I31"/>
    <mergeCell ref="L31:M31"/>
    <mergeCell ref="P31:Q31"/>
    <mergeCell ref="T31:U31"/>
    <mergeCell ref="D32:E32"/>
    <mergeCell ref="H32:I32"/>
    <mergeCell ref="L32:M32"/>
    <mergeCell ref="P32:Q32"/>
    <mergeCell ref="T32:U32"/>
    <mergeCell ref="D16:E16"/>
    <mergeCell ref="H16:I16"/>
    <mergeCell ref="L16:M16"/>
    <mergeCell ref="P16:Q16"/>
    <mergeCell ref="T16:U16"/>
    <mergeCell ref="D30:E30"/>
    <mergeCell ref="H30:M30"/>
    <mergeCell ref="P30:Q30"/>
    <mergeCell ref="T30:U30"/>
    <mergeCell ref="B27:V27"/>
    <mergeCell ref="D14:E14"/>
    <mergeCell ref="H14:M14"/>
    <mergeCell ref="P14:Q14"/>
    <mergeCell ref="T14:U14"/>
    <mergeCell ref="D15:E15"/>
    <mergeCell ref="H15:I15"/>
    <mergeCell ref="L15:M15"/>
    <mergeCell ref="P15:Q15"/>
    <mergeCell ref="T15:U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8.7109375" customWidth="1"/>
    <col min="4" max="4" width="36.5703125" customWidth="1"/>
    <col min="5" max="5" width="34.85546875" customWidth="1"/>
    <col min="6" max="6" width="10.140625" customWidth="1"/>
    <col min="7" max="7" width="8.7109375" customWidth="1"/>
    <col min="8" max="8" width="9.42578125" customWidth="1"/>
    <col min="9" max="9" width="34.85546875" customWidth="1"/>
    <col min="10" max="10" width="10.140625" customWidth="1"/>
    <col min="11" max="11" width="8.7109375" customWidth="1"/>
    <col min="12" max="12" width="9.42578125" customWidth="1"/>
    <col min="13" max="13" width="35.5703125" customWidth="1"/>
    <col min="14" max="14" width="10.140625" customWidth="1"/>
  </cols>
  <sheetData>
    <row r="1" spans="1:14" ht="15" customHeight="1" x14ac:dyDescent="0.25">
      <c r="A1" s="9" t="s">
        <v>9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9</v>
      </c>
      <c r="B3" s="36" t="s">
        <v>6</v>
      </c>
      <c r="C3" s="36"/>
      <c r="D3" s="36"/>
      <c r="E3" s="36"/>
      <c r="F3" s="36"/>
      <c r="G3" s="36"/>
      <c r="H3" s="36"/>
      <c r="I3" s="36"/>
      <c r="J3" s="36"/>
      <c r="K3" s="36"/>
      <c r="L3" s="36"/>
      <c r="M3" s="36"/>
      <c r="N3" s="36"/>
    </row>
    <row r="4" spans="1:14" ht="15" customHeight="1" x14ac:dyDescent="0.25">
      <c r="A4" s="39" t="s">
        <v>955</v>
      </c>
      <c r="B4" s="36" t="s">
        <v>6</v>
      </c>
      <c r="C4" s="36"/>
      <c r="D4" s="36"/>
      <c r="E4" s="36"/>
      <c r="F4" s="36"/>
      <c r="G4" s="36"/>
      <c r="H4" s="36"/>
      <c r="I4" s="36"/>
      <c r="J4" s="36"/>
      <c r="K4" s="36"/>
      <c r="L4" s="36"/>
      <c r="M4" s="36"/>
      <c r="N4" s="36"/>
    </row>
    <row r="5" spans="1:14" x14ac:dyDescent="0.25">
      <c r="A5" s="39"/>
      <c r="B5" s="118" t="s">
        <v>956</v>
      </c>
      <c r="C5" s="118"/>
      <c r="D5" s="118"/>
      <c r="E5" s="118"/>
      <c r="F5" s="118"/>
      <c r="G5" s="118"/>
      <c r="H5" s="118"/>
      <c r="I5" s="118"/>
      <c r="J5" s="118"/>
      <c r="K5" s="118"/>
      <c r="L5" s="118"/>
      <c r="M5" s="118"/>
      <c r="N5" s="118"/>
    </row>
    <row r="6" spans="1:14" ht="38.25" customHeight="1" x14ac:dyDescent="0.25">
      <c r="A6" s="39"/>
      <c r="B6" s="69" t="s">
        <v>202</v>
      </c>
      <c r="C6" s="69"/>
      <c r="D6" s="69"/>
      <c r="E6" s="69"/>
      <c r="F6" s="69"/>
      <c r="G6" s="69"/>
      <c r="H6" s="69"/>
      <c r="I6" s="69"/>
      <c r="J6" s="69"/>
      <c r="K6" s="69"/>
      <c r="L6" s="69"/>
      <c r="M6" s="69"/>
      <c r="N6" s="69"/>
    </row>
    <row r="7" spans="1:14" ht="15" customHeight="1" x14ac:dyDescent="0.25">
      <c r="A7" s="39" t="s">
        <v>957</v>
      </c>
      <c r="B7" s="36" t="s">
        <v>6</v>
      </c>
      <c r="C7" s="36"/>
      <c r="D7" s="36"/>
      <c r="E7" s="36"/>
      <c r="F7" s="36"/>
      <c r="G7" s="36"/>
      <c r="H7" s="36"/>
      <c r="I7" s="36"/>
      <c r="J7" s="36"/>
      <c r="K7" s="36"/>
      <c r="L7" s="36"/>
      <c r="M7" s="36"/>
      <c r="N7" s="36"/>
    </row>
    <row r="8" spans="1:14" x14ac:dyDescent="0.25">
      <c r="A8" s="39"/>
      <c r="B8" s="118" t="s">
        <v>958</v>
      </c>
      <c r="C8" s="118"/>
      <c r="D8" s="118"/>
      <c r="E8" s="118"/>
      <c r="F8" s="118"/>
      <c r="G8" s="118"/>
      <c r="H8" s="118"/>
      <c r="I8" s="118"/>
      <c r="J8" s="118"/>
      <c r="K8" s="118"/>
      <c r="L8" s="118"/>
      <c r="M8" s="118"/>
      <c r="N8" s="118"/>
    </row>
    <row r="9" spans="1:14" ht="63.75" customHeight="1" x14ac:dyDescent="0.25">
      <c r="A9" s="39"/>
      <c r="B9" s="69" t="s">
        <v>204</v>
      </c>
      <c r="C9" s="69"/>
      <c r="D9" s="69"/>
      <c r="E9" s="69"/>
      <c r="F9" s="69"/>
      <c r="G9" s="69"/>
      <c r="H9" s="69"/>
      <c r="I9" s="69"/>
      <c r="J9" s="69"/>
      <c r="K9" s="69"/>
      <c r="L9" s="69"/>
      <c r="M9" s="69"/>
      <c r="N9" s="69"/>
    </row>
    <row r="10" spans="1:14" ht="15" customHeight="1" x14ac:dyDescent="0.25">
      <c r="A10" s="39" t="s">
        <v>79</v>
      </c>
      <c r="B10" s="36" t="s">
        <v>6</v>
      </c>
      <c r="C10" s="36"/>
      <c r="D10" s="36"/>
      <c r="E10" s="36"/>
      <c r="F10" s="36"/>
      <c r="G10" s="36"/>
      <c r="H10" s="36"/>
      <c r="I10" s="36"/>
      <c r="J10" s="36"/>
      <c r="K10" s="36"/>
      <c r="L10" s="36"/>
      <c r="M10" s="36"/>
      <c r="N10" s="36"/>
    </row>
    <row r="11" spans="1:14" ht="25.5" customHeight="1" x14ac:dyDescent="0.25">
      <c r="A11" s="39"/>
      <c r="B11" s="118" t="s">
        <v>959</v>
      </c>
      <c r="C11" s="118"/>
      <c r="D11" s="118"/>
      <c r="E11" s="118"/>
      <c r="F11" s="118"/>
      <c r="G11" s="118"/>
      <c r="H11" s="118"/>
      <c r="I11" s="118"/>
      <c r="J11" s="118"/>
      <c r="K11" s="118"/>
      <c r="L11" s="118"/>
      <c r="M11" s="118"/>
      <c r="N11" s="118"/>
    </row>
    <row r="12" spans="1:14" ht="15" customHeight="1" x14ac:dyDescent="0.25">
      <c r="A12" s="39" t="s">
        <v>960</v>
      </c>
      <c r="B12" s="36" t="s">
        <v>6</v>
      </c>
      <c r="C12" s="36"/>
      <c r="D12" s="36"/>
      <c r="E12" s="36"/>
      <c r="F12" s="36"/>
      <c r="G12" s="36"/>
      <c r="H12" s="36"/>
      <c r="I12" s="36"/>
      <c r="J12" s="36"/>
      <c r="K12" s="36"/>
      <c r="L12" s="36"/>
      <c r="M12" s="36"/>
      <c r="N12" s="36"/>
    </row>
    <row r="13" spans="1:14" x14ac:dyDescent="0.25">
      <c r="A13" s="39"/>
      <c r="B13" s="118" t="s">
        <v>961</v>
      </c>
      <c r="C13" s="118"/>
      <c r="D13" s="118"/>
      <c r="E13" s="118"/>
      <c r="F13" s="118"/>
      <c r="G13" s="118"/>
      <c r="H13" s="118"/>
      <c r="I13" s="118"/>
      <c r="J13" s="118"/>
      <c r="K13" s="118"/>
      <c r="L13" s="118"/>
      <c r="M13" s="118"/>
      <c r="N13" s="118"/>
    </row>
    <row r="14" spans="1:14" ht="15" customHeight="1" x14ac:dyDescent="0.25">
      <c r="A14" s="39" t="s">
        <v>949</v>
      </c>
      <c r="B14" s="36" t="s">
        <v>6</v>
      </c>
      <c r="C14" s="36"/>
      <c r="D14" s="36"/>
      <c r="E14" s="36"/>
      <c r="F14" s="36"/>
      <c r="G14" s="36"/>
      <c r="H14" s="36"/>
      <c r="I14" s="36"/>
      <c r="J14" s="36"/>
      <c r="K14" s="36"/>
      <c r="L14" s="36"/>
      <c r="M14" s="36"/>
      <c r="N14" s="36"/>
    </row>
    <row r="15" spans="1:14" ht="38.25" customHeight="1" x14ac:dyDescent="0.25">
      <c r="A15" s="39"/>
      <c r="B15" s="118" t="s">
        <v>962</v>
      </c>
      <c r="C15" s="118"/>
      <c r="D15" s="118"/>
      <c r="E15" s="118"/>
      <c r="F15" s="118"/>
      <c r="G15" s="118"/>
      <c r="H15" s="118"/>
      <c r="I15" s="118"/>
      <c r="J15" s="118"/>
      <c r="K15" s="118"/>
      <c r="L15" s="118"/>
      <c r="M15" s="118"/>
      <c r="N15" s="118"/>
    </row>
    <row r="16" spans="1:14" ht="15" customHeight="1" x14ac:dyDescent="0.25">
      <c r="A16" s="39" t="s">
        <v>176</v>
      </c>
      <c r="B16" s="36" t="s">
        <v>6</v>
      </c>
      <c r="C16" s="36"/>
      <c r="D16" s="36"/>
      <c r="E16" s="36"/>
      <c r="F16" s="36"/>
      <c r="G16" s="36"/>
      <c r="H16" s="36"/>
      <c r="I16" s="36"/>
      <c r="J16" s="36"/>
      <c r="K16" s="36"/>
      <c r="L16" s="36"/>
      <c r="M16" s="36"/>
      <c r="N16" s="36"/>
    </row>
    <row r="17" spans="1:14" ht="25.5" customHeight="1" x14ac:dyDescent="0.25">
      <c r="A17" s="39"/>
      <c r="B17" s="118" t="s">
        <v>963</v>
      </c>
      <c r="C17" s="118"/>
      <c r="D17" s="118"/>
      <c r="E17" s="118"/>
      <c r="F17" s="118"/>
      <c r="G17" s="118"/>
      <c r="H17" s="118"/>
      <c r="I17" s="118"/>
      <c r="J17" s="118"/>
      <c r="K17" s="118"/>
      <c r="L17" s="118"/>
      <c r="M17" s="118"/>
      <c r="N17" s="118"/>
    </row>
    <row r="18" spans="1:14" ht="15" customHeight="1" x14ac:dyDescent="0.25">
      <c r="A18" s="39" t="s">
        <v>928</v>
      </c>
      <c r="B18" s="36" t="s">
        <v>6</v>
      </c>
      <c r="C18" s="36"/>
      <c r="D18" s="36"/>
      <c r="E18" s="36"/>
      <c r="F18" s="36"/>
      <c r="G18" s="36"/>
      <c r="H18" s="36"/>
      <c r="I18" s="36"/>
      <c r="J18" s="36"/>
      <c r="K18" s="36"/>
      <c r="L18" s="36"/>
      <c r="M18" s="36"/>
      <c r="N18" s="36"/>
    </row>
    <row r="19" spans="1:14" x14ac:dyDescent="0.25">
      <c r="A19" s="39"/>
      <c r="B19" s="118" t="s">
        <v>964</v>
      </c>
      <c r="C19" s="118"/>
      <c r="D19" s="118"/>
      <c r="E19" s="118"/>
      <c r="F19" s="118"/>
      <c r="G19" s="118"/>
      <c r="H19" s="118"/>
      <c r="I19" s="118"/>
      <c r="J19" s="118"/>
      <c r="K19" s="118"/>
      <c r="L19" s="118"/>
      <c r="M19" s="118"/>
      <c r="N19" s="118"/>
    </row>
    <row r="20" spans="1:14" ht="15.75" x14ac:dyDescent="0.25">
      <c r="A20" s="39"/>
      <c r="B20" s="70"/>
      <c r="C20" s="70"/>
      <c r="D20" s="70"/>
      <c r="E20" s="70"/>
      <c r="F20" s="70"/>
      <c r="G20" s="70"/>
      <c r="H20" s="70"/>
      <c r="I20" s="70"/>
      <c r="J20" s="70"/>
      <c r="K20" s="70"/>
      <c r="L20" s="70"/>
      <c r="M20" s="70"/>
      <c r="N20" s="70"/>
    </row>
    <row r="21" spans="1:14" x14ac:dyDescent="0.25">
      <c r="A21" s="39"/>
      <c r="B21" s="46"/>
      <c r="C21" s="46"/>
      <c r="D21" s="46"/>
    </row>
    <row r="22" spans="1:14" x14ac:dyDescent="0.25">
      <c r="A22" s="39"/>
      <c r="B22" s="58" t="s">
        <v>210</v>
      </c>
      <c r="C22" s="49" t="s">
        <v>211</v>
      </c>
      <c r="D22" s="85" t="s">
        <v>965</v>
      </c>
    </row>
    <row r="23" spans="1:14" x14ac:dyDescent="0.25">
      <c r="A23" s="39"/>
      <c r="B23" s="58" t="s">
        <v>91</v>
      </c>
      <c r="C23" s="49" t="s">
        <v>211</v>
      </c>
      <c r="D23" s="85" t="s">
        <v>213</v>
      </c>
    </row>
    <row r="24" spans="1:14" x14ac:dyDescent="0.25">
      <c r="A24" s="39"/>
      <c r="B24" s="58" t="s">
        <v>214</v>
      </c>
      <c r="C24" s="49" t="s">
        <v>211</v>
      </c>
      <c r="D24" s="85" t="s">
        <v>215</v>
      </c>
    </row>
    <row r="25" spans="1:14" x14ac:dyDescent="0.25">
      <c r="A25" s="39"/>
      <c r="B25" s="58" t="s">
        <v>92</v>
      </c>
      <c r="C25" s="49" t="s">
        <v>211</v>
      </c>
      <c r="D25" s="85" t="s">
        <v>216</v>
      </c>
    </row>
    <row r="26" spans="1:14" x14ac:dyDescent="0.25">
      <c r="A26" s="39"/>
      <c r="B26" s="71"/>
      <c r="C26" s="71"/>
      <c r="D26" s="71"/>
      <c r="E26" s="71"/>
      <c r="F26" s="71"/>
      <c r="G26" s="71"/>
      <c r="H26" s="71"/>
      <c r="I26" s="71"/>
      <c r="J26" s="71"/>
      <c r="K26" s="71"/>
      <c r="L26" s="71"/>
      <c r="M26" s="71"/>
      <c r="N26" s="71"/>
    </row>
    <row r="27" spans="1:14" x14ac:dyDescent="0.25">
      <c r="A27" s="39"/>
      <c r="B27" s="69" t="s">
        <v>217</v>
      </c>
      <c r="C27" s="69"/>
      <c r="D27" s="69"/>
      <c r="E27" s="69"/>
      <c r="F27" s="69"/>
      <c r="G27" s="69"/>
      <c r="H27" s="69"/>
      <c r="I27" s="69"/>
      <c r="J27" s="69"/>
      <c r="K27" s="69"/>
      <c r="L27" s="69"/>
      <c r="M27" s="69"/>
      <c r="N27" s="69"/>
    </row>
    <row r="28" spans="1:14" ht="25.5" customHeight="1" x14ac:dyDescent="0.25">
      <c r="A28" s="39"/>
      <c r="B28" s="69" t="s">
        <v>218</v>
      </c>
      <c r="C28" s="69"/>
      <c r="D28" s="69"/>
      <c r="E28" s="69"/>
      <c r="F28" s="69"/>
      <c r="G28" s="69"/>
      <c r="H28" s="69"/>
      <c r="I28" s="69"/>
      <c r="J28" s="69"/>
      <c r="K28" s="69"/>
      <c r="L28" s="69"/>
      <c r="M28" s="69"/>
      <c r="N28" s="69"/>
    </row>
    <row r="29" spans="1:14" ht="15" customHeight="1" x14ac:dyDescent="0.25">
      <c r="A29" s="39" t="s">
        <v>966</v>
      </c>
      <c r="B29" s="36" t="s">
        <v>6</v>
      </c>
      <c r="C29" s="36"/>
      <c r="D29" s="36"/>
      <c r="E29" s="36"/>
      <c r="F29" s="36"/>
      <c r="G29" s="36"/>
      <c r="H29" s="36"/>
      <c r="I29" s="36"/>
      <c r="J29" s="36"/>
      <c r="K29" s="36"/>
      <c r="L29" s="36"/>
      <c r="M29" s="36"/>
      <c r="N29" s="36"/>
    </row>
    <row r="30" spans="1:14" ht="25.5" customHeight="1" x14ac:dyDescent="0.25">
      <c r="A30" s="39"/>
      <c r="B30" s="118" t="s">
        <v>967</v>
      </c>
      <c r="C30" s="118"/>
      <c r="D30" s="118"/>
      <c r="E30" s="118"/>
      <c r="F30" s="118"/>
      <c r="G30" s="118"/>
      <c r="H30" s="118"/>
      <c r="I30" s="118"/>
      <c r="J30" s="118"/>
      <c r="K30" s="118"/>
      <c r="L30" s="118"/>
      <c r="M30" s="118"/>
      <c r="N30" s="118"/>
    </row>
    <row r="31" spans="1:14" x14ac:dyDescent="0.25">
      <c r="A31" s="39"/>
      <c r="B31" s="69" t="s">
        <v>220</v>
      </c>
      <c r="C31" s="69"/>
      <c r="D31" s="69"/>
      <c r="E31" s="69"/>
      <c r="F31" s="69"/>
      <c r="G31" s="69"/>
      <c r="H31" s="69"/>
      <c r="I31" s="69"/>
      <c r="J31" s="69"/>
      <c r="K31" s="69"/>
      <c r="L31" s="69"/>
      <c r="M31" s="69"/>
      <c r="N31" s="69"/>
    </row>
    <row r="32" spans="1:14" ht="15.75" x14ac:dyDescent="0.25">
      <c r="A32" s="39"/>
      <c r="B32" s="70"/>
      <c r="C32" s="70"/>
      <c r="D32" s="70"/>
      <c r="E32" s="70"/>
      <c r="F32" s="70"/>
      <c r="G32" s="70"/>
      <c r="H32" s="70"/>
      <c r="I32" s="70"/>
      <c r="J32" s="70"/>
      <c r="K32" s="70"/>
      <c r="L32" s="70"/>
      <c r="M32" s="70"/>
      <c r="N32" s="70"/>
    </row>
    <row r="33" spans="1:14" x14ac:dyDescent="0.25">
      <c r="A33" s="39"/>
      <c r="B33" s="46"/>
      <c r="C33" s="46"/>
      <c r="D33" s="46"/>
      <c r="E33" s="46"/>
      <c r="F33" s="46"/>
      <c r="G33" s="46"/>
      <c r="H33" s="46"/>
      <c r="I33" s="46"/>
      <c r="J33" s="46"/>
      <c r="K33" s="46"/>
      <c r="L33" s="46"/>
      <c r="M33" s="46"/>
      <c r="N33" s="46"/>
    </row>
    <row r="34" spans="1:14" ht="15.75" thickBot="1" x14ac:dyDescent="0.3">
      <c r="A34" s="39"/>
      <c r="B34" s="49"/>
      <c r="C34" s="49" t="s">
        <v>211</v>
      </c>
      <c r="D34" s="66">
        <v>2011</v>
      </c>
      <c r="E34" s="66"/>
      <c r="F34" s="49"/>
      <c r="G34" s="49" t="s">
        <v>211</v>
      </c>
      <c r="H34" s="66">
        <v>2012</v>
      </c>
      <c r="I34" s="66"/>
      <c r="J34" s="49"/>
      <c r="K34" s="49" t="s">
        <v>211</v>
      </c>
      <c r="L34" s="67">
        <v>2013</v>
      </c>
      <c r="M34" s="67"/>
      <c r="N34" s="49"/>
    </row>
    <row r="35" spans="1:14" x14ac:dyDescent="0.25">
      <c r="A35" s="39"/>
      <c r="B35" s="51" t="s">
        <v>221</v>
      </c>
      <c r="C35" s="52" t="s">
        <v>211</v>
      </c>
      <c r="D35" s="52"/>
      <c r="E35" s="52"/>
      <c r="F35" s="52"/>
      <c r="G35" s="52" t="s">
        <v>211</v>
      </c>
      <c r="H35" s="52"/>
      <c r="I35" s="52"/>
      <c r="J35" s="52"/>
      <c r="K35" s="52" t="s">
        <v>211</v>
      </c>
      <c r="L35" s="52"/>
      <c r="M35" s="52"/>
      <c r="N35" s="52"/>
    </row>
    <row r="36" spans="1:14" ht="51" x14ac:dyDescent="0.25">
      <c r="A36" s="39"/>
      <c r="B36" s="82" t="s">
        <v>222</v>
      </c>
      <c r="C36" s="46" t="s">
        <v>211</v>
      </c>
      <c r="D36" s="46" t="s">
        <v>223</v>
      </c>
      <c r="E36" s="59">
        <v>253503</v>
      </c>
      <c r="F36" s="47" t="s">
        <v>211</v>
      </c>
      <c r="G36" s="46" t="s">
        <v>211</v>
      </c>
      <c r="H36" s="46" t="s">
        <v>223</v>
      </c>
      <c r="I36" s="59">
        <v>220371</v>
      </c>
      <c r="J36" s="47" t="s">
        <v>211</v>
      </c>
      <c r="K36" s="46" t="s">
        <v>211</v>
      </c>
      <c r="L36" s="45" t="s">
        <v>223</v>
      </c>
      <c r="M36" s="60">
        <v>111013</v>
      </c>
      <c r="N36" s="61" t="s">
        <v>211</v>
      </c>
    </row>
    <row r="37" spans="1:14" x14ac:dyDescent="0.25">
      <c r="A37" s="39"/>
      <c r="B37" s="46"/>
      <c r="C37" s="69"/>
      <c r="D37" s="69"/>
      <c r="E37" s="69"/>
      <c r="F37" s="69"/>
      <c r="G37" s="69"/>
      <c r="H37" s="69"/>
      <c r="I37" s="69"/>
      <c r="J37" s="69"/>
      <c r="K37" s="69"/>
      <c r="L37" s="69"/>
      <c r="M37" s="69"/>
      <c r="N37" s="69"/>
    </row>
    <row r="38" spans="1:14" x14ac:dyDescent="0.25">
      <c r="A38" s="39"/>
      <c r="B38" s="51" t="s">
        <v>224</v>
      </c>
      <c r="C38" s="52" t="s">
        <v>211</v>
      </c>
      <c r="D38" s="52"/>
      <c r="E38" s="52"/>
      <c r="F38" s="52"/>
      <c r="G38" s="52" t="s">
        <v>211</v>
      </c>
      <c r="H38" s="52"/>
      <c r="I38" s="52"/>
      <c r="J38" s="52"/>
      <c r="K38" s="52" t="s">
        <v>211</v>
      </c>
      <c r="L38" s="52"/>
      <c r="M38" s="52"/>
      <c r="N38" s="52"/>
    </row>
    <row r="39" spans="1:14" ht="38.25" x14ac:dyDescent="0.25">
      <c r="A39" s="39"/>
      <c r="B39" s="82" t="s">
        <v>225</v>
      </c>
      <c r="C39" s="46" t="s">
        <v>211</v>
      </c>
      <c r="D39" s="46"/>
      <c r="E39" s="59">
        <v>62150</v>
      </c>
      <c r="F39" s="47" t="s">
        <v>211</v>
      </c>
      <c r="G39" s="46" t="s">
        <v>211</v>
      </c>
      <c r="H39" s="46"/>
      <c r="I39" s="59">
        <v>62561</v>
      </c>
      <c r="J39" s="47" t="s">
        <v>211</v>
      </c>
      <c r="K39" s="46" t="s">
        <v>211</v>
      </c>
      <c r="L39" s="45"/>
      <c r="M39" s="60">
        <v>63327</v>
      </c>
      <c r="N39" s="61" t="s">
        <v>211</v>
      </c>
    </row>
    <row r="40" spans="1:14" x14ac:dyDescent="0.25">
      <c r="A40" s="39"/>
      <c r="B40" s="46"/>
      <c r="C40" s="69"/>
      <c r="D40" s="69"/>
      <c r="E40" s="69"/>
      <c r="F40" s="69"/>
      <c r="G40" s="69"/>
      <c r="H40" s="69"/>
      <c r="I40" s="69"/>
      <c r="J40" s="69"/>
      <c r="K40" s="69"/>
      <c r="L40" s="69"/>
      <c r="M40" s="69"/>
      <c r="N40" s="69"/>
    </row>
    <row r="41" spans="1:14" ht="26.25" thickBot="1" x14ac:dyDescent="0.3">
      <c r="A41" s="39"/>
      <c r="B41" s="83" t="s">
        <v>226</v>
      </c>
      <c r="C41" s="52" t="s">
        <v>211</v>
      </c>
      <c r="D41" s="52"/>
      <c r="E41" s="84">
        <v>862</v>
      </c>
      <c r="F41" s="54" t="s">
        <v>211</v>
      </c>
      <c r="G41" s="52" t="s">
        <v>211</v>
      </c>
      <c r="H41" s="52"/>
      <c r="I41" s="84">
        <v>663</v>
      </c>
      <c r="J41" s="54" t="s">
        <v>211</v>
      </c>
      <c r="K41" s="52" t="s">
        <v>211</v>
      </c>
      <c r="L41" s="55"/>
      <c r="M41" s="86">
        <v>955</v>
      </c>
      <c r="N41" s="57" t="s">
        <v>211</v>
      </c>
    </row>
    <row r="42" spans="1:14" x14ac:dyDescent="0.25">
      <c r="A42" s="39"/>
      <c r="B42" s="62"/>
      <c r="C42" s="62" t="s">
        <v>211</v>
      </c>
      <c r="D42" s="63"/>
      <c r="E42" s="63"/>
      <c r="F42" s="62"/>
      <c r="G42" s="62" t="s">
        <v>211</v>
      </c>
      <c r="H42" s="63"/>
      <c r="I42" s="63"/>
      <c r="J42" s="62"/>
      <c r="K42" s="62" t="s">
        <v>211</v>
      </c>
      <c r="L42" s="63"/>
      <c r="M42" s="63"/>
      <c r="N42" s="62"/>
    </row>
    <row r="43" spans="1:14" ht="39" thickBot="1" x14ac:dyDescent="0.3">
      <c r="A43" s="39"/>
      <c r="B43" s="82" t="s">
        <v>227</v>
      </c>
      <c r="C43" s="49" t="s">
        <v>211</v>
      </c>
      <c r="D43" s="46"/>
      <c r="E43" s="59">
        <v>63012</v>
      </c>
      <c r="F43" s="47" t="s">
        <v>211</v>
      </c>
      <c r="G43" s="49" t="s">
        <v>211</v>
      </c>
      <c r="H43" s="46"/>
      <c r="I43" s="59">
        <v>63224</v>
      </c>
      <c r="J43" s="47" t="s">
        <v>211</v>
      </c>
      <c r="K43" s="49" t="s">
        <v>211</v>
      </c>
      <c r="L43" s="45"/>
      <c r="M43" s="60">
        <v>64282</v>
      </c>
      <c r="N43" s="61" t="s">
        <v>211</v>
      </c>
    </row>
    <row r="44" spans="1:14" ht="15.75" thickTop="1" x14ac:dyDescent="0.25">
      <c r="A44" s="39"/>
      <c r="B44" s="62"/>
      <c r="C44" s="62" t="s">
        <v>211</v>
      </c>
      <c r="D44" s="65"/>
      <c r="E44" s="65"/>
      <c r="F44" s="62"/>
      <c r="G44" s="62" t="s">
        <v>211</v>
      </c>
      <c r="H44" s="65"/>
      <c r="I44" s="65"/>
      <c r="J44" s="62"/>
      <c r="K44" s="62" t="s">
        <v>211</v>
      </c>
      <c r="L44" s="65"/>
      <c r="M44" s="65"/>
      <c r="N44" s="62"/>
    </row>
    <row r="45" spans="1:14" x14ac:dyDescent="0.25">
      <c r="A45" s="39"/>
      <c r="B45" s="51" t="s">
        <v>51</v>
      </c>
      <c r="C45" s="80" t="s">
        <v>211</v>
      </c>
      <c r="D45" s="52"/>
      <c r="E45" s="52"/>
      <c r="F45" s="52"/>
      <c r="G45" s="80" t="s">
        <v>211</v>
      </c>
      <c r="H45" s="52"/>
      <c r="I45" s="52"/>
      <c r="J45" s="52"/>
      <c r="K45" s="80" t="s">
        <v>211</v>
      </c>
      <c r="L45" s="52"/>
      <c r="M45" s="52"/>
      <c r="N45" s="52"/>
    </row>
    <row r="46" spans="1:14" ht="26.25" thickBot="1" x14ac:dyDescent="0.3">
      <c r="A46" s="39"/>
      <c r="B46" s="82" t="s">
        <v>228</v>
      </c>
      <c r="C46" s="49" t="s">
        <v>211</v>
      </c>
      <c r="D46" s="46" t="s">
        <v>223</v>
      </c>
      <c r="E46" s="85">
        <v>4.08</v>
      </c>
      <c r="F46" s="47" t="s">
        <v>211</v>
      </c>
      <c r="G46" s="49" t="s">
        <v>211</v>
      </c>
      <c r="H46" s="46" t="s">
        <v>223</v>
      </c>
      <c r="I46" s="85">
        <v>3.52</v>
      </c>
      <c r="J46" s="47" t="s">
        <v>211</v>
      </c>
      <c r="K46" s="49" t="s">
        <v>211</v>
      </c>
      <c r="L46" s="45" t="s">
        <v>223</v>
      </c>
      <c r="M46" s="88">
        <v>1.75</v>
      </c>
      <c r="N46" s="61" t="s">
        <v>211</v>
      </c>
    </row>
    <row r="47" spans="1:14" ht="15.75" thickTop="1" x14ac:dyDescent="0.25">
      <c r="A47" s="39"/>
      <c r="B47" s="62"/>
      <c r="C47" s="62" t="s">
        <v>211</v>
      </c>
      <c r="D47" s="65"/>
      <c r="E47" s="65"/>
      <c r="F47" s="62"/>
      <c r="G47" s="62" t="s">
        <v>211</v>
      </c>
      <c r="H47" s="65"/>
      <c r="I47" s="65"/>
      <c r="J47" s="62"/>
      <c r="K47" s="62" t="s">
        <v>211</v>
      </c>
      <c r="L47" s="65"/>
      <c r="M47" s="65"/>
      <c r="N47" s="62"/>
    </row>
    <row r="48" spans="1:14" x14ac:dyDescent="0.25">
      <c r="A48" s="39"/>
      <c r="B48" s="51" t="s">
        <v>53</v>
      </c>
      <c r="C48" s="80" t="s">
        <v>211</v>
      </c>
      <c r="D48" s="52"/>
      <c r="E48" s="52"/>
      <c r="F48" s="52"/>
      <c r="G48" s="80" t="s">
        <v>211</v>
      </c>
      <c r="H48" s="52"/>
      <c r="I48" s="52"/>
      <c r="J48" s="52"/>
      <c r="K48" s="80" t="s">
        <v>211</v>
      </c>
      <c r="L48" s="52"/>
      <c r="M48" s="52"/>
      <c r="N48" s="52"/>
    </row>
    <row r="49" spans="1:14" ht="26.25" thickBot="1" x14ac:dyDescent="0.3">
      <c r="A49" s="39"/>
      <c r="B49" s="82" t="s">
        <v>228</v>
      </c>
      <c r="C49" s="49" t="s">
        <v>211</v>
      </c>
      <c r="D49" s="46" t="s">
        <v>223</v>
      </c>
      <c r="E49" s="85">
        <v>4.0199999999999996</v>
      </c>
      <c r="F49" s="47" t="s">
        <v>211</v>
      </c>
      <c r="G49" s="49" t="s">
        <v>211</v>
      </c>
      <c r="H49" s="46" t="s">
        <v>223</v>
      </c>
      <c r="I49" s="85">
        <v>3.49</v>
      </c>
      <c r="J49" s="47" t="s">
        <v>211</v>
      </c>
      <c r="K49" s="49" t="s">
        <v>211</v>
      </c>
      <c r="L49" s="45" t="s">
        <v>223</v>
      </c>
      <c r="M49" s="88">
        <v>1.73</v>
      </c>
      <c r="N49" s="61" t="s">
        <v>211</v>
      </c>
    </row>
    <row r="50" spans="1:14" ht="15.75" thickTop="1" x14ac:dyDescent="0.25">
      <c r="A50" s="39"/>
      <c r="B50" s="62"/>
      <c r="C50" s="62" t="s">
        <v>211</v>
      </c>
      <c r="D50" s="65"/>
      <c r="E50" s="65"/>
      <c r="F50" s="62"/>
      <c r="G50" s="62" t="s">
        <v>211</v>
      </c>
      <c r="H50" s="65"/>
      <c r="I50" s="65"/>
      <c r="J50" s="62"/>
      <c r="K50" s="62" t="s">
        <v>211</v>
      </c>
      <c r="L50" s="65"/>
      <c r="M50" s="65"/>
      <c r="N50" s="62"/>
    </row>
    <row r="51" spans="1:14" ht="25.5" customHeight="1" x14ac:dyDescent="0.25">
      <c r="A51" s="39"/>
      <c r="B51" s="69" t="s">
        <v>229</v>
      </c>
      <c r="C51" s="69"/>
      <c r="D51" s="69"/>
      <c r="E51" s="69"/>
      <c r="F51" s="69"/>
      <c r="G51" s="69"/>
      <c r="H51" s="69"/>
      <c r="I51" s="69"/>
      <c r="J51" s="69"/>
      <c r="K51" s="69"/>
      <c r="L51" s="69"/>
      <c r="M51" s="69"/>
      <c r="N51" s="69"/>
    </row>
    <row r="52" spans="1:14" ht="15" customHeight="1" x14ac:dyDescent="0.25">
      <c r="A52" s="39" t="s">
        <v>968</v>
      </c>
      <c r="B52" s="36" t="s">
        <v>6</v>
      </c>
      <c r="C52" s="36"/>
      <c r="D52" s="36"/>
      <c r="E52" s="36"/>
      <c r="F52" s="36"/>
      <c r="G52" s="36"/>
      <c r="H52" s="36"/>
      <c r="I52" s="36"/>
      <c r="J52" s="36"/>
      <c r="K52" s="36"/>
      <c r="L52" s="36"/>
      <c r="M52" s="36"/>
      <c r="N52" s="36"/>
    </row>
    <row r="53" spans="1:14" ht="25.5" customHeight="1" x14ac:dyDescent="0.25">
      <c r="A53" s="39"/>
      <c r="B53" s="118" t="s">
        <v>969</v>
      </c>
      <c r="C53" s="118"/>
      <c r="D53" s="118"/>
      <c r="E53" s="118"/>
      <c r="F53" s="118"/>
      <c r="G53" s="118"/>
      <c r="H53" s="118"/>
      <c r="I53" s="118"/>
      <c r="J53" s="118"/>
      <c r="K53" s="118"/>
      <c r="L53" s="118"/>
      <c r="M53" s="118"/>
      <c r="N53" s="118"/>
    </row>
    <row r="54" spans="1:14" ht="25.5" customHeight="1" x14ac:dyDescent="0.25">
      <c r="A54" s="39"/>
      <c r="B54" s="69" t="s">
        <v>231</v>
      </c>
      <c r="C54" s="69"/>
      <c r="D54" s="69"/>
      <c r="E54" s="69"/>
      <c r="F54" s="69"/>
      <c r="G54" s="69"/>
      <c r="H54" s="69"/>
      <c r="I54" s="69"/>
      <c r="J54" s="69"/>
      <c r="K54" s="69"/>
      <c r="L54" s="69"/>
      <c r="M54" s="69"/>
      <c r="N54" s="69"/>
    </row>
    <row r="55" spans="1:14" ht="38.25" customHeight="1" x14ac:dyDescent="0.25">
      <c r="A55" s="39"/>
      <c r="B55" s="69" t="s">
        <v>232</v>
      </c>
      <c r="C55" s="69"/>
      <c r="D55" s="69"/>
      <c r="E55" s="69"/>
      <c r="F55" s="69"/>
      <c r="G55" s="69"/>
      <c r="H55" s="69"/>
      <c r="I55" s="69"/>
      <c r="J55" s="69"/>
      <c r="K55" s="69"/>
      <c r="L55" s="69"/>
      <c r="M55" s="69"/>
      <c r="N55" s="69"/>
    </row>
    <row r="56" spans="1:14" x14ac:dyDescent="0.25">
      <c r="A56" s="39"/>
      <c r="B56" s="71"/>
      <c r="C56" s="71"/>
      <c r="D56" s="71"/>
      <c r="E56" s="71"/>
      <c r="F56" s="71"/>
      <c r="G56" s="71"/>
      <c r="H56" s="71"/>
      <c r="I56" s="71"/>
      <c r="J56" s="71"/>
      <c r="K56" s="71"/>
      <c r="L56" s="71"/>
      <c r="M56" s="71"/>
      <c r="N56" s="71"/>
    </row>
    <row r="57" spans="1:14" ht="25.5" customHeight="1" x14ac:dyDescent="0.25">
      <c r="A57" s="39"/>
      <c r="B57" s="69" t="s">
        <v>233</v>
      </c>
      <c r="C57" s="69"/>
      <c r="D57" s="69"/>
      <c r="E57" s="69"/>
      <c r="F57" s="69"/>
      <c r="G57" s="69"/>
      <c r="H57" s="69"/>
      <c r="I57" s="69"/>
      <c r="J57" s="69"/>
      <c r="K57" s="69"/>
      <c r="L57" s="69"/>
      <c r="M57" s="69"/>
      <c r="N57" s="69"/>
    </row>
    <row r="58" spans="1:14" ht="25.5" customHeight="1" x14ac:dyDescent="0.25">
      <c r="A58" s="39"/>
      <c r="B58" s="69" t="s">
        <v>234</v>
      </c>
      <c r="C58" s="69"/>
      <c r="D58" s="69"/>
      <c r="E58" s="69"/>
      <c r="F58" s="69"/>
      <c r="G58" s="69"/>
      <c r="H58" s="69"/>
      <c r="I58" s="69"/>
      <c r="J58" s="69"/>
      <c r="K58" s="69"/>
      <c r="L58" s="69"/>
      <c r="M58" s="69"/>
      <c r="N58" s="69"/>
    </row>
    <row r="59" spans="1:14" ht="15" customHeight="1" x14ac:dyDescent="0.25">
      <c r="A59" s="39" t="s">
        <v>970</v>
      </c>
      <c r="B59" s="36" t="s">
        <v>6</v>
      </c>
      <c r="C59" s="36"/>
      <c r="D59" s="36"/>
      <c r="E59" s="36"/>
      <c r="F59" s="36"/>
      <c r="G59" s="36"/>
      <c r="H59" s="36"/>
      <c r="I59" s="36"/>
      <c r="J59" s="36"/>
      <c r="K59" s="36"/>
      <c r="L59" s="36"/>
      <c r="M59" s="36"/>
      <c r="N59" s="36"/>
    </row>
    <row r="60" spans="1:14" x14ac:dyDescent="0.25">
      <c r="A60" s="39"/>
      <c r="B60" s="36"/>
      <c r="C60" s="36"/>
      <c r="D60" s="36"/>
      <c r="E60" s="36"/>
      <c r="F60" s="36"/>
      <c r="G60" s="36"/>
      <c r="H60" s="36"/>
      <c r="I60" s="36"/>
      <c r="J60" s="36"/>
      <c r="K60" s="36"/>
      <c r="L60" s="36"/>
      <c r="M60" s="36"/>
      <c r="N60" s="36"/>
    </row>
    <row r="61" spans="1:14" ht="60" customHeight="1" x14ac:dyDescent="0.25">
      <c r="A61" s="39"/>
      <c r="B61" s="128" t="s">
        <v>971</v>
      </c>
      <c r="C61" s="128"/>
      <c r="D61" s="128"/>
      <c r="E61" s="128"/>
      <c r="F61" s="128"/>
      <c r="G61" s="128"/>
      <c r="H61" s="128"/>
      <c r="I61" s="128"/>
      <c r="J61" s="128"/>
      <c r="K61" s="128"/>
      <c r="L61" s="128"/>
      <c r="M61" s="128"/>
      <c r="N61" s="128"/>
    </row>
    <row r="62" spans="1:14" ht="15" customHeight="1" x14ac:dyDescent="0.25">
      <c r="A62" s="39" t="s">
        <v>345</v>
      </c>
      <c r="B62" s="36" t="s">
        <v>6</v>
      </c>
      <c r="C62" s="36"/>
      <c r="D62" s="36"/>
      <c r="E62" s="36"/>
      <c r="F62" s="36"/>
      <c r="G62" s="36"/>
      <c r="H62" s="36"/>
      <c r="I62" s="36"/>
      <c r="J62" s="36"/>
      <c r="K62" s="36"/>
      <c r="L62" s="36"/>
      <c r="M62" s="36"/>
      <c r="N62" s="36"/>
    </row>
    <row r="63" spans="1:14" ht="38.25" customHeight="1" x14ac:dyDescent="0.25">
      <c r="A63" s="39"/>
      <c r="B63" s="118" t="s">
        <v>972</v>
      </c>
      <c r="C63" s="118"/>
      <c r="D63" s="118"/>
      <c r="E63" s="118"/>
      <c r="F63" s="118"/>
      <c r="G63" s="118"/>
      <c r="H63" s="118"/>
      <c r="I63" s="118"/>
      <c r="J63" s="118"/>
      <c r="K63" s="118"/>
      <c r="L63" s="118"/>
      <c r="M63" s="118"/>
      <c r="N63" s="118"/>
    </row>
    <row r="64" spans="1:14" ht="89.25" customHeight="1" x14ac:dyDescent="0.25">
      <c r="A64" s="39"/>
      <c r="B64" s="69" t="s">
        <v>237</v>
      </c>
      <c r="C64" s="69"/>
      <c r="D64" s="69"/>
      <c r="E64" s="69"/>
      <c r="F64" s="69"/>
      <c r="G64" s="69"/>
      <c r="H64" s="69"/>
      <c r="I64" s="69"/>
      <c r="J64" s="69"/>
      <c r="K64" s="69"/>
      <c r="L64" s="69"/>
      <c r="M64" s="69"/>
      <c r="N64" s="69"/>
    </row>
    <row r="65" spans="1:14" x14ac:dyDescent="0.25">
      <c r="A65" s="39"/>
      <c r="B65" s="69" t="s">
        <v>238</v>
      </c>
      <c r="C65" s="69"/>
      <c r="D65" s="69"/>
      <c r="E65" s="69"/>
      <c r="F65" s="69"/>
      <c r="G65" s="69"/>
      <c r="H65" s="69"/>
      <c r="I65" s="69"/>
      <c r="J65" s="69"/>
      <c r="K65" s="69"/>
      <c r="L65" s="69"/>
      <c r="M65" s="69"/>
      <c r="N65" s="69"/>
    </row>
    <row r="66" spans="1:14" ht="15" customHeight="1" x14ac:dyDescent="0.25">
      <c r="A66" s="39" t="s">
        <v>973</v>
      </c>
      <c r="B66" s="36" t="s">
        <v>6</v>
      </c>
      <c r="C66" s="36"/>
      <c r="D66" s="36"/>
      <c r="E66" s="36"/>
      <c r="F66" s="36"/>
      <c r="G66" s="36"/>
      <c r="H66" s="36"/>
      <c r="I66" s="36"/>
      <c r="J66" s="36"/>
      <c r="K66" s="36"/>
      <c r="L66" s="36"/>
      <c r="M66" s="36"/>
      <c r="N66" s="36"/>
    </row>
    <row r="67" spans="1:14" ht="25.5" customHeight="1" x14ac:dyDescent="0.25">
      <c r="A67" s="39"/>
      <c r="B67" s="118" t="s">
        <v>974</v>
      </c>
      <c r="C67" s="118"/>
      <c r="D67" s="118"/>
      <c r="E67" s="118"/>
      <c r="F67" s="118"/>
      <c r="G67" s="118"/>
      <c r="H67" s="118"/>
      <c r="I67" s="118"/>
      <c r="J67" s="118"/>
      <c r="K67" s="118"/>
      <c r="L67" s="118"/>
      <c r="M67" s="118"/>
      <c r="N67" s="118"/>
    </row>
    <row r="68" spans="1:14" ht="15" customHeight="1" x14ac:dyDescent="0.25">
      <c r="A68" s="39" t="s">
        <v>975</v>
      </c>
      <c r="B68" s="36" t="s">
        <v>6</v>
      </c>
      <c r="C68" s="36"/>
      <c r="D68" s="36"/>
      <c r="E68" s="36"/>
      <c r="F68" s="36"/>
      <c r="G68" s="36"/>
      <c r="H68" s="36"/>
      <c r="I68" s="36"/>
      <c r="J68" s="36"/>
      <c r="K68" s="36"/>
      <c r="L68" s="36"/>
      <c r="M68" s="36"/>
      <c r="N68" s="36"/>
    </row>
    <row r="69" spans="1:14" ht="38.25" customHeight="1" x14ac:dyDescent="0.25">
      <c r="A69" s="39"/>
      <c r="B69" s="118" t="s">
        <v>976</v>
      </c>
      <c r="C69" s="118"/>
      <c r="D69" s="118"/>
      <c r="E69" s="118"/>
      <c r="F69" s="118"/>
      <c r="G69" s="118"/>
      <c r="H69" s="118"/>
      <c r="I69" s="118"/>
      <c r="J69" s="118"/>
      <c r="K69" s="118"/>
      <c r="L69" s="118"/>
      <c r="M69" s="118"/>
      <c r="N69" s="118"/>
    </row>
    <row r="70" spans="1:14" ht="15" customHeight="1" x14ac:dyDescent="0.25">
      <c r="A70" s="39" t="s">
        <v>977</v>
      </c>
      <c r="B70" s="36" t="s">
        <v>6</v>
      </c>
      <c r="C70" s="36"/>
      <c r="D70" s="36"/>
      <c r="E70" s="36"/>
      <c r="F70" s="36"/>
      <c r="G70" s="36"/>
      <c r="H70" s="36"/>
      <c r="I70" s="36"/>
      <c r="J70" s="36"/>
      <c r="K70" s="36"/>
      <c r="L70" s="36"/>
      <c r="M70" s="36"/>
      <c r="N70" s="36"/>
    </row>
    <row r="71" spans="1:14" x14ac:dyDescent="0.25">
      <c r="A71" s="39"/>
      <c r="B71" s="36"/>
      <c r="C71" s="36"/>
      <c r="D71" s="36"/>
      <c r="E71" s="36"/>
      <c r="F71" s="36"/>
      <c r="G71" s="36"/>
      <c r="H71" s="36"/>
      <c r="I71" s="36"/>
      <c r="J71" s="36"/>
      <c r="K71" s="36"/>
      <c r="L71" s="36"/>
      <c r="M71" s="36"/>
      <c r="N71" s="36"/>
    </row>
    <row r="72" spans="1:14" ht="38.25" customHeight="1" x14ac:dyDescent="0.25">
      <c r="A72" s="39"/>
      <c r="B72" s="41" t="s">
        <v>241</v>
      </c>
      <c r="C72" s="41"/>
      <c r="D72" s="41"/>
      <c r="E72" s="41"/>
      <c r="F72" s="41"/>
      <c r="G72" s="41"/>
      <c r="H72" s="41"/>
      <c r="I72" s="41"/>
      <c r="J72" s="41"/>
      <c r="K72" s="41"/>
      <c r="L72" s="41"/>
      <c r="M72" s="41"/>
      <c r="N72" s="41"/>
    </row>
    <row r="73" spans="1:14" x14ac:dyDescent="0.25">
      <c r="A73" s="39"/>
      <c r="B73" s="36"/>
      <c r="C73" s="36"/>
      <c r="D73" s="36"/>
      <c r="E73" s="36"/>
      <c r="F73" s="36"/>
      <c r="G73" s="36"/>
      <c r="H73" s="36"/>
      <c r="I73" s="36"/>
      <c r="J73" s="36"/>
      <c r="K73" s="36"/>
      <c r="L73" s="36"/>
      <c r="M73" s="36"/>
      <c r="N73" s="36"/>
    </row>
    <row r="74" spans="1:14" ht="15.75" x14ac:dyDescent="0.25">
      <c r="A74" s="39"/>
      <c r="B74" s="43"/>
      <c r="C74" s="43"/>
      <c r="D74" s="43"/>
      <c r="E74" s="43"/>
      <c r="F74" s="43"/>
      <c r="G74" s="43"/>
      <c r="H74" s="43"/>
      <c r="I74" s="43"/>
      <c r="J74" s="43"/>
      <c r="K74" s="43"/>
      <c r="L74" s="43"/>
      <c r="M74" s="43"/>
      <c r="N74" s="43"/>
    </row>
    <row r="75" spans="1:14" x14ac:dyDescent="0.25">
      <c r="A75" s="39"/>
      <c r="B75" s="5"/>
      <c r="C75" s="5"/>
      <c r="D75" s="5"/>
      <c r="E75" s="5"/>
      <c r="F75" s="5"/>
      <c r="G75" s="5"/>
      <c r="H75" s="5"/>
      <c r="I75" s="5"/>
      <c r="J75" s="5"/>
      <c r="K75" s="5"/>
      <c r="L75" s="5"/>
      <c r="M75" s="5"/>
      <c r="N75" s="5"/>
    </row>
    <row r="76" spans="1:14" ht="15.75" thickBot="1" x14ac:dyDescent="0.3">
      <c r="A76" s="39"/>
      <c r="B76" s="5"/>
      <c r="C76" s="5" t="s">
        <v>211</v>
      </c>
      <c r="D76" s="34">
        <v>2011</v>
      </c>
      <c r="E76" s="34"/>
      <c r="F76" s="5"/>
      <c r="G76" s="5"/>
      <c r="H76" s="34">
        <v>2012</v>
      </c>
      <c r="I76" s="34"/>
      <c r="J76" s="5"/>
      <c r="K76" s="5"/>
      <c r="L76" s="35">
        <v>2013</v>
      </c>
      <c r="M76" s="35"/>
      <c r="N76" s="5"/>
    </row>
    <row r="77" spans="1:14" x14ac:dyDescent="0.25">
      <c r="A77" s="39"/>
      <c r="B77" s="18" t="s">
        <v>242</v>
      </c>
      <c r="C77" s="19" t="s">
        <v>211</v>
      </c>
      <c r="D77" s="19" t="s">
        <v>223</v>
      </c>
      <c r="E77" s="37">
        <v>24924</v>
      </c>
      <c r="F77" s="24" t="s">
        <v>211</v>
      </c>
      <c r="G77" s="19"/>
      <c r="H77" s="19" t="s">
        <v>223</v>
      </c>
      <c r="I77" s="37">
        <v>27400</v>
      </c>
      <c r="J77" s="24" t="s">
        <v>211</v>
      </c>
      <c r="K77" s="19"/>
      <c r="L77" s="25" t="s">
        <v>223</v>
      </c>
      <c r="M77" s="38">
        <v>30139</v>
      </c>
      <c r="N77" s="27" t="s">
        <v>211</v>
      </c>
    </row>
    <row r="78" spans="1:14" x14ac:dyDescent="0.25">
      <c r="A78" s="39"/>
      <c r="B78" s="5"/>
      <c r="C78" s="36"/>
      <c r="D78" s="36"/>
      <c r="E78" s="36"/>
      <c r="F78" s="36"/>
      <c r="G78" s="36"/>
      <c r="H78" s="36"/>
      <c r="I78" s="36"/>
      <c r="J78" s="36"/>
      <c r="K78" s="36"/>
      <c r="L78" s="36"/>
      <c r="M78" s="36"/>
      <c r="N78" s="36"/>
    </row>
    <row r="79" spans="1:14" x14ac:dyDescent="0.25">
      <c r="A79" s="39"/>
      <c r="B79" s="3" t="s">
        <v>243</v>
      </c>
      <c r="C79" s="5" t="s">
        <v>211</v>
      </c>
      <c r="D79" s="5"/>
      <c r="E79" s="20">
        <v>34288</v>
      </c>
      <c r="F79" t="s">
        <v>211</v>
      </c>
      <c r="G79" s="5"/>
      <c r="H79" s="5"/>
      <c r="I79" s="20">
        <v>23184</v>
      </c>
      <c r="J79" t="s">
        <v>211</v>
      </c>
      <c r="K79" s="5"/>
      <c r="L79" s="21"/>
      <c r="M79" s="22">
        <v>19677</v>
      </c>
      <c r="N79" s="2" t="s">
        <v>211</v>
      </c>
    </row>
    <row r="80" spans="1:14" ht="15.75" thickBot="1" x14ac:dyDescent="0.3">
      <c r="A80" s="39"/>
      <c r="B80" s="18" t="s">
        <v>244</v>
      </c>
      <c r="C80" s="19" t="s">
        <v>211</v>
      </c>
      <c r="D80" s="19"/>
      <c r="E80" s="23" t="s">
        <v>245</v>
      </c>
      <c r="F80" s="24" t="s">
        <v>246</v>
      </c>
      <c r="G80" s="19"/>
      <c r="H80" s="19"/>
      <c r="I80" s="23" t="s">
        <v>247</v>
      </c>
      <c r="J80" s="24" t="s">
        <v>246</v>
      </c>
      <c r="K80" s="19"/>
      <c r="L80" s="25"/>
      <c r="M80" s="26" t="s">
        <v>248</v>
      </c>
      <c r="N80" s="27" t="s">
        <v>246</v>
      </c>
    </row>
    <row r="81" spans="1:14" x14ac:dyDescent="0.25">
      <c r="A81" s="39"/>
      <c r="B81" s="28"/>
      <c r="C81" s="28" t="s">
        <v>211</v>
      </c>
      <c r="D81" s="29"/>
      <c r="E81" s="29"/>
      <c r="F81" s="28"/>
      <c r="G81" s="28"/>
      <c r="H81" s="29"/>
      <c r="I81" s="29"/>
      <c r="J81" s="28"/>
      <c r="K81" s="28"/>
      <c r="L81" s="29"/>
      <c r="M81" s="29"/>
      <c r="N81" s="28"/>
    </row>
    <row r="82" spans="1:14" ht="15.75" thickBot="1" x14ac:dyDescent="0.3">
      <c r="A82" s="39"/>
      <c r="B82" s="3" t="s">
        <v>249</v>
      </c>
      <c r="C82" s="13" t="s">
        <v>211</v>
      </c>
      <c r="D82" s="5" t="s">
        <v>223</v>
      </c>
      <c r="E82" s="20">
        <v>27400</v>
      </c>
      <c r="F82" t="s">
        <v>211</v>
      </c>
      <c r="G82" s="13"/>
      <c r="H82" s="5" t="s">
        <v>223</v>
      </c>
      <c r="I82" s="20">
        <v>30139</v>
      </c>
      <c r="J82" t="s">
        <v>211</v>
      </c>
      <c r="K82" s="13"/>
      <c r="L82" s="21" t="s">
        <v>223</v>
      </c>
      <c r="M82" s="22">
        <v>30853</v>
      </c>
      <c r="N82" s="2" t="s">
        <v>211</v>
      </c>
    </row>
    <row r="83" spans="1:14" ht="15.75" thickTop="1" x14ac:dyDescent="0.25">
      <c r="A83" s="39"/>
      <c r="B83" s="28"/>
      <c r="C83" s="28" t="s">
        <v>211</v>
      </c>
      <c r="D83" s="30"/>
      <c r="E83" s="30"/>
      <c r="F83" s="28"/>
      <c r="G83" s="28"/>
      <c r="H83" s="30"/>
      <c r="I83" s="30"/>
      <c r="J83" s="28"/>
      <c r="K83" s="28"/>
      <c r="L83" s="30"/>
      <c r="M83" s="30"/>
      <c r="N83" s="28"/>
    </row>
    <row r="84" spans="1:14" ht="15" customHeight="1" x14ac:dyDescent="0.25">
      <c r="A84" s="39" t="s">
        <v>978</v>
      </c>
      <c r="B84" s="36" t="s">
        <v>6</v>
      </c>
      <c r="C84" s="36"/>
      <c r="D84" s="36"/>
      <c r="E84" s="36"/>
      <c r="F84" s="36"/>
      <c r="G84" s="36"/>
      <c r="H84" s="36"/>
      <c r="I84" s="36"/>
      <c r="J84" s="36"/>
      <c r="K84" s="36"/>
      <c r="L84" s="36"/>
      <c r="M84" s="36"/>
      <c r="N84" s="36"/>
    </row>
    <row r="85" spans="1:14" ht="25.5" customHeight="1" x14ac:dyDescent="0.25">
      <c r="A85" s="39"/>
      <c r="B85" s="118" t="s">
        <v>979</v>
      </c>
      <c r="C85" s="118"/>
      <c r="D85" s="118"/>
      <c r="E85" s="118"/>
      <c r="F85" s="118"/>
      <c r="G85" s="118"/>
      <c r="H85" s="118"/>
      <c r="I85" s="118"/>
      <c r="J85" s="118"/>
      <c r="K85" s="118"/>
      <c r="L85" s="118"/>
      <c r="M85" s="118"/>
      <c r="N85" s="118"/>
    </row>
    <row r="86" spans="1:14" ht="15" customHeight="1" x14ac:dyDescent="0.25">
      <c r="A86" s="39" t="s">
        <v>980</v>
      </c>
      <c r="B86" s="36" t="s">
        <v>6</v>
      </c>
      <c r="C86" s="36"/>
      <c r="D86" s="36"/>
      <c r="E86" s="36"/>
      <c r="F86" s="36"/>
      <c r="G86" s="36"/>
      <c r="H86" s="36"/>
      <c r="I86" s="36"/>
      <c r="J86" s="36"/>
      <c r="K86" s="36"/>
      <c r="L86" s="36"/>
      <c r="M86" s="36"/>
      <c r="N86" s="36"/>
    </row>
    <row r="87" spans="1:14" x14ac:dyDescent="0.25">
      <c r="A87" s="39"/>
      <c r="B87" s="118" t="s">
        <v>981</v>
      </c>
      <c r="C87" s="118"/>
      <c r="D87" s="118"/>
      <c r="E87" s="118"/>
      <c r="F87" s="118"/>
      <c r="G87" s="118"/>
      <c r="H87" s="118"/>
      <c r="I87" s="118"/>
      <c r="J87" s="118"/>
      <c r="K87" s="118"/>
      <c r="L87" s="118"/>
      <c r="M87" s="118"/>
      <c r="N87" s="118"/>
    </row>
    <row r="88" spans="1:14" ht="15" customHeight="1" x14ac:dyDescent="0.25">
      <c r="A88" s="39" t="s">
        <v>982</v>
      </c>
      <c r="B88" s="36" t="s">
        <v>6</v>
      </c>
      <c r="C88" s="36"/>
      <c r="D88" s="36"/>
      <c r="E88" s="36"/>
      <c r="F88" s="36"/>
      <c r="G88" s="36"/>
      <c r="H88" s="36"/>
      <c r="I88" s="36"/>
      <c r="J88" s="36"/>
      <c r="K88" s="36"/>
      <c r="L88" s="36"/>
      <c r="M88" s="36"/>
      <c r="N88" s="36"/>
    </row>
    <row r="89" spans="1:14" x14ac:dyDescent="0.25">
      <c r="A89" s="39"/>
      <c r="B89" s="118" t="s">
        <v>983</v>
      </c>
      <c r="C89" s="118"/>
      <c r="D89" s="118"/>
      <c r="E89" s="118"/>
      <c r="F89" s="118"/>
      <c r="G89" s="118"/>
      <c r="H89" s="118"/>
      <c r="I89" s="118"/>
      <c r="J89" s="118"/>
      <c r="K89" s="118"/>
      <c r="L89" s="118"/>
      <c r="M89" s="118"/>
      <c r="N89" s="118"/>
    </row>
    <row r="90" spans="1:14" ht="15" customHeight="1" x14ac:dyDescent="0.25">
      <c r="A90" s="39" t="s">
        <v>984</v>
      </c>
      <c r="B90" s="36" t="s">
        <v>6</v>
      </c>
      <c r="C90" s="36"/>
      <c r="D90" s="36"/>
      <c r="E90" s="36"/>
      <c r="F90" s="36"/>
      <c r="G90" s="36"/>
      <c r="H90" s="36"/>
      <c r="I90" s="36"/>
      <c r="J90" s="36"/>
      <c r="K90" s="36"/>
      <c r="L90" s="36"/>
      <c r="M90" s="36"/>
      <c r="N90" s="36"/>
    </row>
    <row r="91" spans="1:14" x14ac:dyDescent="0.25">
      <c r="A91" s="39"/>
      <c r="B91" s="36"/>
      <c r="C91" s="36"/>
      <c r="D91" s="36"/>
      <c r="E91" s="36"/>
      <c r="F91" s="36"/>
      <c r="G91" s="36"/>
      <c r="H91" s="36"/>
      <c r="I91" s="36"/>
      <c r="J91" s="36"/>
      <c r="K91" s="36"/>
      <c r="L91" s="36"/>
      <c r="M91" s="36"/>
      <c r="N91" s="36"/>
    </row>
    <row r="92" spans="1:14" ht="45" customHeight="1" x14ac:dyDescent="0.25">
      <c r="A92" s="39"/>
      <c r="B92" s="128" t="s">
        <v>985</v>
      </c>
      <c r="C92" s="128"/>
      <c r="D92" s="128"/>
      <c r="E92" s="128"/>
      <c r="F92" s="128"/>
      <c r="G92" s="128"/>
      <c r="H92" s="128"/>
      <c r="I92" s="128"/>
      <c r="J92" s="128"/>
      <c r="K92" s="128"/>
      <c r="L92" s="128"/>
      <c r="M92" s="128"/>
      <c r="N92" s="128"/>
    </row>
    <row r="93" spans="1:14" ht="15" customHeight="1" x14ac:dyDescent="0.25">
      <c r="A93" s="39" t="s">
        <v>986</v>
      </c>
      <c r="B93" s="36" t="s">
        <v>6</v>
      </c>
      <c r="C93" s="36"/>
      <c r="D93" s="36"/>
      <c r="E93" s="36"/>
      <c r="F93" s="36"/>
      <c r="G93" s="36"/>
      <c r="H93" s="36"/>
      <c r="I93" s="36"/>
      <c r="J93" s="36"/>
      <c r="K93" s="36"/>
      <c r="L93" s="36"/>
      <c r="M93" s="36"/>
      <c r="N93" s="36"/>
    </row>
    <row r="94" spans="1:14" x14ac:dyDescent="0.25">
      <c r="A94" s="39"/>
      <c r="B94" s="118" t="s">
        <v>254</v>
      </c>
      <c r="C94" s="118"/>
      <c r="D94" s="118"/>
      <c r="E94" s="118"/>
      <c r="F94" s="118"/>
      <c r="G94" s="118"/>
      <c r="H94" s="118"/>
      <c r="I94" s="118"/>
      <c r="J94" s="118"/>
      <c r="K94" s="118"/>
      <c r="L94" s="118"/>
      <c r="M94" s="118"/>
      <c r="N94" s="118"/>
    </row>
    <row r="95" spans="1:14" ht="25.5" customHeight="1" x14ac:dyDescent="0.25">
      <c r="A95" s="39"/>
      <c r="B95" s="69" t="s">
        <v>255</v>
      </c>
      <c r="C95" s="69"/>
      <c r="D95" s="69"/>
      <c r="E95" s="69"/>
      <c r="F95" s="69"/>
      <c r="G95" s="69"/>
      <c r="H95" s="69"/>
      <c r="I95" s="69"/>
      <c r="J95" s="69"/>
      <c r="K95" s="69"/>
      <c r="L95" s="69"/>
      <c r="M95" s="69"/>
      <c r="N95" s="69"/>
    </row>
    <row r="96" spans="1:14" ht="25.5" customHeight="1" x14ac:dyDescent="0.25">
      <c r="A96" s="39"/>
      <c r="B96" s="69" t="s">
        <v>256</v>
      </c>
      <c r="C96" s="69"/>
      <c r="D96" s="69"/>
      <c r="E96" s="69"/>
      <c r="F96" s="69"/>
      <c r="G96" s="69"/>
      <c r="H96" s="69"/>
      <c r="I96" s="69"/>
      <c r="J96" s="69"/>
      <c r="K96" s="69"/>
      <c r="L96" s="69"/>
      <c r="M96" s="69"/>
      <c r="N96" s="69"/>
    </row>
    <row r="97" spans="1:14" x14ac:dyDescent="0.25">
      <c r="A97" s="39"/>
      <c r="B97" s="118" t="s">
        <v>257</v>
      </c>
      <c r="C97" s="118"/>
      <c r="D97" s="118"/>
      <c r="E97" s="118"/>
      <c r="F97" s="118"/>
      <c r="G97" s="118"/>
      <c r="H97" s="118"/>
      <c r="I97" s="118"/>
      <c r="J97" s="118"/>
      <c r="K97" s="118"/>
      <c r="L97" s="118"/>
      <c r="M97" s="118"/>
      <c r="N97" s="118"/>
    </row>
    <row r="98" spans="1:14" ht="25.5" customHeight="1" x14ac:dyDescent="0.25">
      <c r="A98" s="39"/>
      <c r="B98" s="69" t="s">
        <v>258</v>
      </c>
      <c r="C98" s="69"/>
      <c r="D98" s="69"/>
      <c r="E98" s="69"/>
      <c r="F98" s="69"/>
      <c r="G98" s="69"/>
      <c r="H98" s="69"/>
      <c r="I98" s="69"/>
      <c r="J98" s="69"/>
      <c r="K98" s="69"/>
      <c r="L98" s="69"/>
      <c r="M98" s="69"/>
      <c r="N98" s="69"/>
    </row>
    <row r="99" spans="1:14" ht="15" customHeight="1" x14ac:dyDescent="0.25">
      <c r="A99" s="39" t="s">
        <v>987</v>
      </c>
      <c r="B99" s="36" t="s">
        <v>6</v>
      </c>
      <c r="C99" s="36"/>
      <c r="D99" s="36"/>
      <c r="E99" s="36"/>
      <c r="F99" s="36"/>
      <c r="G99" s="36"/>
      <c r="H99" s="36"/>
      <c r="I99" s="36"/>
      <c r="J99" s="36"/>
      <c r="K99" s="36"/>
      <c r="L99" s="36"/>
      <c r="M99" s="36"/>
      <c r="N99" s="36"/>
    </row>
    <row r="100" spans="1:14" x14ac:dyDescent="0.25">
      <c r="A100" s="39"/>
      <c r="B100" s="118" t="s">
        <v>988</v>
      </c>
      <c r="C100" s="118"/>
      <c r="D100" s="118"/>
      <c r="E100" s="118"/>
      <c r="F100" s="118"/>
      <c r="G100" s="118"/>
      <c r="H100" s="118"/>
      <c r="I100" s="118"/>
      <c r="J100" s="118"/>
      <c r="K100" s="118"/>
      <c r="L100" s="118"/>
      <c r="M100" s="118"/>
      <c r="N100" s="118"/>
    </row>
  </sheetData>
  <mergeCells count="104">
    <mergeCell ref="A99:A100"/>
    <mergeCell ref="B99:N99"/>
    <mergeCell ref="B100:N100"/>
    <mergeCell ref="A93:A98"/>
    <mergeCell ref="B93:N93"/>
    <mergeCell ref="B94:N94"/>
    <mergeCell ref="B95:N95"/>
    <mergeCell ref="B96:N96"/>
    <mergeCell ref="B97:N97"/>
    <mergeCell ref="B98:N98"/>
    <mergeCell ref="A88:A89"/>
    <mergeCell ref="B88:N88"/>
    <mergeCell ref="B89:N89"/>
    <mergeCell ref="A90:A92"/>
    <mergeCell ref="B90:N90"/>
    <mergeCell ref="B91:N91"/>
    <mergeCell ref="B92:N92"/>
    <mergeCell ref="A84:A85"/>
    <mergeCell ref="B84:N84"/>
    <mergeCell ref="B85:N85"/>
    <mergeCell ref="A86:A87"/>
    <mergeCell ref="B86:N86"/>
    <mergeCell ref="B87:N87"/>
    <mergeCell ref="A70:A83"/>
    <mergeCell ref="B70:N70"/>
    <mergeCell ref="B71:N71"/>
    <mergeCell ref="B72:N72"/>
    <mergeCell ref="B73:N73"/>
    <mergeCell ref="B74:N74"/>
    <mergeCell ref="A66:A67"/>
    <mergeCell ref="B66:N66"/>
    <mergeCell ref="B67:N67"/>
    <mergeCell ref="A68:A69"/>
    <mergeCell ref="B68:N68"/>
    <mergeCell ref="B69:N69"/>
    <mergeCell ref="A59:A61"/>
    <mergeCell ref="B59:N59"/>
    <mergeCell ref="B60:N60"/>
    <mergeCell ref="B61:N61"/>
    <mergeCell ref="A62:A65"/>
    <mergeCell ref="B62:N62"/>
    <mergeCell ref="B63:N63"/>
    <mergeCell ref="B64:N64"/>
    <mergeCell ref="B65:N65"/>
    <mergeCell ref="A52:A58"/>
    <mergeCell ref="B52:N52"/>
    <mergeCell ref="B53:N53"/>
    <mergeCell ref="B54:N54"/>
    <mergeCell ref="B55:N55"/>
    <mergeCell ref="B56:N56"/>
    <mergeCell ref="B57:N57"/>
    <mergeCell ref="B58:N58"/>
    <mergeCell ref="A29:A51"/>
    <mergeCell ref="B29:N29"/>
    <mergeCell ref="B30:N30"/>
    <mergeCell ref="B31:N31"/>
    <mergeCell ref="B32:N32"/>
    <mergeCell ref="B51:N51"/>
    <mergeCell ref="A16:A17"/>
    <mergeCell ref="B16:N16"/>
    <mergeCell ref="B17:N17"/>
    <mergeCell ref="A18:A28"/>
    <mergeCell ref="B18:N18"/>
    <mergeCell ref="B19:N19"/>
    <mergeCell ref="B20:N20"/>
    <mergeCell ref="B26:N26"/>
    <mergeCell ref="B27:N27"/>
    <mergeCell ref="B28:N28"/>
    <mergeCell ref="A12:A13"/>
    <mergeCell ref="B12:N12"/>
    <mergeCell ref="B13:N13"/>
    <mergeCell ref="A14:A15"/>
    <mergeCell ref="B14:N14"/>
    <mergeCell ref="B15:N15"/>
    <mergeCell ref="B6:N6"/>
    <mergeCell ref="A7:A9"/>
    <mergeCell ref="B7:N7"/>
    <mergeCell ref="B8:N8"/>
    <mergeCell ref="B9:N9"/>
    <mergeCell ref="A10:A11"/>
    <mergeCell ref="B10:N10"/>
    <mergeCell ref="B11:N11"/>
    <mergeCell ref="C78:F78"/>
    <mergeCell ref="G78:J78"/>
    <mergeCell ref="K78:N78"/>
    <mergeCell ref="A1:A2"/>
    <mergeCell ref="B1:N1"/>
    <mergeCell ref="B2:N2"/>
    <mergeCell ref="B3:N3"/>
    <mergeCell ref="A4:A6"/>
    <mergeCell ref="B4:N4"/>
    <mergeCell ref="B5:N5"/>
    <mergeCell ref="C40:F40"/>
    <mergeCell ref="G40:J40"/>
    <mergeCell ref="K40:N40"/>
    <mergeCell ref="D76:E76"/>
    <mergeCell ref="H76:I76"/>
    <mergeCell ref="L76:M76"/>
    <mergeCell ref="D34:E34"/>
    <mergeCell ref="H34:I34"/>
    <mergeCell ref="L34:M34"/>
    <mergeCell ref="C37:F37"/>
    <mergeCell ref="G37:J37"/>
    <mergeCell ref="K37:N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4.28515625" customWidth="1"/>
    <col min="4" max="4" width="27.7109375" customWidth="1"/>
    <col min="5" max="5" width="15.7109375" customWidth="1"/>
    <col min="6" max="6" width="4.7109375" customWidth="1"/>
    <col min="7" max="8" width="4.28515625" customWidth="1"/>
    <col min="9" max="9" width="15.7109375" customWidth="1"/>
    <col min="10" max="10" width="4.7109375" customWidth="1"/>
    <col min="11" max="11" width="4.28515625" customWidth="1"/>
    <col min="12" max="12" width="4.7109375" customWidth="1"/>
    <col min="13" max="13" width="18" customWidth="1"/>
    <col min="14" max="14" width="4.7109375" customWidth="1"/>
  </cols>
  <sheetData>
    <row r="1" spans="1:14" ht="15" customHeight="1" x14ac:dyDescent="0.25">
      <c r="A1" s="9" t="s">
        <v>9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9</v>
      </c>
      <c r="B3" s="36" t="s">
        <v>6</v>
      </c>
      <c r="C3" s="36"/>
      <c r="D3" s="36"/>
      <c r="E3" s="36"/>
      <c r="F3" s="36"/>
      <c r="G3" s="36"/>
      <c r="H3" s="36"/>
      <c r="I3" s="36"/>
      <c r="J3" s="36"/>
      <c r="K3" s="36"/>
      <c r="L3" s="36"/>
      <c r="M3" s="36"/>
      <c r="N3" s="36"/>
    </row>
    <row r="4" spans="1:14" ht="15" customHeight="1" x14ac:dyDescent="0.25">
      <c r="A4" s="39" t="s">
        <v>990</v>
      </c>
      <c r="B4" s="36" t="s">
        <v>6</v>
      </c>
      <c r="C4" s="36"/>
      <c r="D4" s="36"/>
      <c r="E4" s="36"/>
      <c r="F4" s="36"/>
      <c r="G4" s="36"/>
      <c r="H4" s="36"/>
      <c r="I4" s="36"/>
      <c r="J4" s="36"/>
      <c r="K4" s="36"/>
      <c r="L4" s="36"/>
      <c r="M4" s="36"/>
      <c r="N4" s="36"/>
    </row>
    <row r="5" spans="1:14" x14ac:dyDescent="0.25">
      <c r="A5" s="39"/>
      <c r="B5" s="118" t="s">
        <v>964</v>
      </c>
      <c r="C5" s="118"/>
      <c r="D5" s="118"/>
      <c r="E5" s="118"/>
      <c r="F5" s="118"/>
      <c r="G5" s="118"/>
      <c r="H5" s="118"/>
      <c r="I5" s="118"/>
      <c r="J5" s="118"/>
      <c r="K5" s="118"/>
      <c r="L5" s="118"/>
      <c r="M5" s="118"/>
      <c r="N5" s="118"/>
    </row>
    <row r="6" spans="1:14" ht="15.75" x14ac:dyDescent="0.25">
      <c r="A6" s="39"/>
      <c r="B6" s="70"/>
      <c r="C6" s="70"/>
      <c r="D6" s="70"/>
      <c r="E6" s="70"/>
      <c r="F6" s="70"/>
      <c r="G6" s="70"/>
      <c r="H6" s="70"/>
      <c r="I6" s="70"/>
      <c r="J6" s="70"/>
      <c r="K6" s="70"/>
      <c r="L6" s="70"/>
      <c r="M6" s="70"/>
      <c r="N6" s="70"/>
    </row>
    <row r="7" spans="1:14" x14ac:dyDescent="0.25">
      <c r="A7" s="39"/>
      <c r="B7" s="46"/>
      <c r="C7" s="46"/>
      <c r="D7" s="46"/>
    </row>
    <row r="8" spans="1:14" x14ac:dyDescent="0.25">
      <c r="A8" s="39"/>
      <c r="B8" s="58" t="s">
        <v>210</v>
      </c>
      <c r="C8" s="49" t="s">
        <v>211</v>
      </c>
      <c r="D8" s="85" t="s">
        <v>965</v>
      </c>
    </row>
    <row r="9" spans="1:14" x14ac:dyDescent="0.25">
      <c r="A9" s="39"/>
      <c r="B9" s="58" t="s">
        <v>91</v>
      </c>
      <c r="C9" s="49" t="s">
        <v>211</v>
      </c>
      <c r="D9" s="85" t="s">
        <v>213</v>
      </c>
    </row>
    <row r="10" spans="1:14" x14ac:dyDescent="0.25">
      <c r="A10" s="39"/>
      <c r="B10" s="58" t="s">
        <v>214</v>
      </c>
      <c r="C10" s="49" t="s">
        <v>211</v>
      </c>
      <c r="D10" s="85" t="s">
        <v>215</v>
      </c>
    </row>
    <row r="11" spans="1:14" x14ac:dyDescent="0.25">
      <c r="A11" s="39"/>
      <c r="B11" s="58" t="s">
        <v>92</v>
      </c>
      <c r="C11" s="49" t="s">
        <v>211</v>
      </c>
      <c r="D11" s="85" t="s">
        <v>216</v>
      </c>
    </row>
    <row r="12" spans="1:14" ht="15" customHeight="1" x14ac:dyDescent="0.25">
      <c r="A12" s="39" t="s">
        <v>991</v>
      </c>
      <c r="B12" s="36" t="s">
        <v>6</v>
      </c>
      <c r="C12" s="36"/>
      <c r="D12" s="36"/>
      <c r="E12" s="36"/>
      <c r="F12" s="36"/>
      <c r="G12" s="36"/>
      <c r="H12" s="36"/>
      <c r="I12" s="36"/>
      <c r="J12" s="36"/>
      <c r="K12" s="36"/>
      <c r="L12" s="36"/>
      <c r="M12" s="36"/>
      <c r="N12" s="36"/>
    </row>
    <row r="13" spans="1:14" x14ac:dyDescent="0.25">
      <c r="A13" s="39"/>
      <c r="B13" s="36"/>
      <c r="C13" s="36"/>
      <c r="D13" s="36"/>
      <c r="E13" s="36"/>
      <c r="F13" s="36"/>
      <c r="G13" s="36"/>
      <c r="H13" s="36"/>
      <c r="I13" s="36"/>
      <c r="J13" s="36"/>
      <c r="K13" s="36"/>
      <c r="L13" s="36"/>
      <c r="M13" s="36"/>
      <c r="N13" s="36"/>
    </row>
    <row r="14" spans="1:14" ht="15" customHeight="1" x14ac:dyDescent="0.25">
      <c r="A14" s="39"/>
      <c r="B14" s="36" t="s">
        <v>992</v>
      </c>
      <c r="C14" s="36"/>
      <c r="D14" s="36"/>
      <c r="E14" s="36"/>
      <c r="F14" s="36"/>
      <c r="G14" s="36"/>
      <c r="H14" s="36"/>
      <c r="I14" s="36"/>
      <c r="J14" s="36"/>
      <c r="K14" s="36"/>
      <c r="L14" s="36"/>
      <c r="M14" s="36"/>
      <c r="N14" s="36"/>
    </row>
    <row r="15" spans="1:14" x14ac:dyDescent="0.25">
      <c r="A15" s="39"/>
      <c r="B15" s="36"/>
      <c r="C15" s="36"/>
      <c r="D15" s="36"/>
      <c r="E15" s="36"/>
      <c r="F15" s="36"/>
      <c r="G15" s="36"/>
      <c r="H15" s="36"/>
      <c r="I15" s="36"/>
      <c r="J15" s="36"/>
      <c r="K15" s="36"/>
      <c r="L15" s="36"/>
      <c r="M15" s="36"/>
      <c r="N15" s="36"/>
    </row>
    <row r="16" spans="1:14" x14ac:dyDescent="0.25">
      <c r="A16" s="39"/>
      <c r="B16" s="69" t="s">
        <v>220</v>
      </c>
      <c r="C16" s="69"/>
      <c r="D16" s="69"/>
      <c r="E16" s="69"/>
      <c r="F16" s="69"/>
      <c r="G16" s="69"/>
      <c r="H16" s="69"/>
      <c r="I16" s="69"/>
      <c r="J16" s="69"/>
      <c r="K16" s="69"/>
      <c r="L16" s="69"/>
      <c r="M16" s="69"/>
      <c r="N16" s="69"/>
    </row>
    <row r="17" spans="1:14" ht="15.75" x14ac:dyDescent="0.25">
      <c r="A17" s="39"/>
      <c r="B17" s="70"/>
      <c r="C17" s="70"/>
      <c r="D17" s="70"/>
      <c r="E17" s="70"/>
      <c r="F17" s="70"/>
      <c r="G17" s="70"/>
      <c r="H17" s="70"/>
      <c r="I17" s="70"/>
      <c r="J17" s="70"/>
      <c r="K17" s="70"/>
      <c r="L17" s="70"/>
      <c r="M17" s="70"/>
      <c r="N17" s="70"/>
    </row>
    <row r="18" spans="1:14" x14ac:dyDescent="0.25">
      <c r="A18" s="39"/>
      <c r="B18" s="46"/>
      <c r="C18" s="46"/>
      <c r="D18" s="46"/>
      <c r="E18" s="46"/>
      <c r="F18" s="46"/>
      <c r="G18" s="46"/>
      <c r="H18" s="46"/>
      <c r="I18" s="46"/>
      <c r="J18" s="46"/>
      <c r="K18" s="46"/>
      <c r="L18" s="46"/>
      <c r="M18" s="46"/>
      <c r="N18" s="46"/>
    </row>
    <row r="19" spans="1:14" ht="15.75" thickBot="1" x14ac:dyDescent="0.3">
      <c r="A19" s="39"/>
      <c r="B19" s="49"/>
      <c r="C19" s="49" t="s">
        <v>211</v>
      </c>
      <c r="D19" s="66">
        <v>2011</v>
      </c>
      <c r="E19" s="66"/>
      <c r="F19" s="49"/>
      <c r="G19" s="49" t="s">
        <v>211</v>
      </c>
      <c r="H19" s="66">
        <v>2012</v>
      </c>
      <c r="I19" s="66"/>
      <c r="J19" s="49"/>
      <c r="K19" s="49" t="s">
        <v>211</v>
      </c>
      <c r="L19" s="67">
        <v>2013</v>
      </c>
      <c r="M19" s="67"/>
      <c r="N19" s="49"/>
    </row>
    <row r="20" spans="1:14" x14ac:dyDescent="0.25">
      <c r="A20" s="39"/>
      <c r="B20" s="51" t="s">
        <v>221</v>
      </c>
      <c r="C20" s="52" t="s">
        <v>211</v>
      </c>
      <c r="D20" s="52"/>
      <c r="E20" s="52"/>
      <c r="F20" s="52"/>
      <c r="G20" s="52" t="s">
        <v>211</v>
      </c>
      <c r="H20" s="52"/>
      <c r="I20" s="52"/>
      <c r="J20" s="52"/>
      <c r="K20" s="52" t="s">
        <v>211</v>
      </c>
      <c r="L20" s="52"/>
      <c r="M20" s="52"/>
      <c r="N20" s="52"/>
    </row>
    <row r="21" spans="1:14" ht="51" x14ac:dyDescent="0.25">
      <c r="A21" s="39"/>
      <c r="B21" s="82" t="s">
        <v>222</v>
      </c>
      <c r="C21" s="46" t="s">
        <v>211</v>
      </c>
      <c r="D21" s="46" t="s">
        <v>223</v>
      </c>
      <c r="E21" s="59">
        <v>253503</v>
      </c>
      <c r="F21" s="47" t="s">
        <v>211</v>
      </c>
      <c r="G21" s="46" t="s">
        <v>211</v>
      </c>
      <c r="H21" s="46" t="s">
        <v>223</v>
      </c>
      <c r="I21" s="59">
        <v>220371</v>
      </c>
      <c r="J21" s="47" t="s">
        <v>211</v>
      </c>
      <c r="K21" s="46" t="s">
        <v>211</v>
      </c>
      <c r="L21" s="45" t="s">
        <v>223</v>
      </c>
      <c r="M21" s="60">
        <v>111013</v>
      </c>
      <c r="N21" s="61" t="s">
        <v>211</v>
      </c>
    </row>
    <row r="22" spans="1:14" x14ac:dyDescent="0.25">
      <c r="A22" s="39"/>
      <c r="B22" s="46"/>
      <c r="C22" s="69"/>
      <c r="D22" s="69"/>
      <c r="E22" s="69"/>
      <c r="F22" s="69"/>
      <c r="G22" s="69"/>
      <c r="H22" s="69"/>
      <c r="I22" s="69"/>
      <c r="J22" s="69"/>
      <c r="K22" s="69"/>
      <c r="L22" s="69"/>
      <c r="M22" s="69"/>
      <c r="N22" s="69"/>
    </row>
    <row r="23" spans="1:14" x14ac:dyDescent="0.25">
      <c r="A23" s="39"/>
      <c r="B23" s="51" t="s">
        <v>224</v>
      </c>
      <c r="C23" s="52" t="s">
        <v>211</v>
      </c>
      <c r="D23" s="52"/>
      <c r="E23" s="52"/>
      <c r="F23" s="52"/>
      <c r="G23" s="52" t="s">
        <v>211</v>
      </c>
      <c r="H23" s="52"/>
      <c r="I23" s="52"/>
      <c r="J23" s="52"/>
      <c r="K23" s="52" t="s">
        <v>211</v>
      </c>
      <c r="L23" s="52"/>
      <c r="M23" s="52"/>
      <c r="N23" s="52"/>
    </row>
    <row r="24" spans="1:14" ht="38.25" x14ac:dyDescent="0.25">
      <c r="A24" s="39"/>
      <c r="B24" s="82" t="s">
        <v>225</v>
      </c>
      <c r="C24" s="46" t="s">
        <v>211</v>
      </c>
      <c r="D24" s="46"/>
      <c r="E24" s="59">
        <v>62150</v>
      </c>
      <c r="F24" s="47" t="s">
        <v>211</v>
      </c>
      <c r="G24" s="46" t="s">
        <v>211</v>
      </c>
      <c r="H24" s="46"/>
      <c r="I24" s="59">
        <v>62561</v>
      </c>
      <c r="J24" s="47" t="s">
        <v>211</v>
      </c>
      <c r="K24" s="46" t="s">
        <v>211</v>
      </c>
      <c r="L24" s="45"/>
      <c r="M24" s="60">
        <v>63327</v>
      </c>
      <c r="N24" s="61" t="s">
        <v>211</v>
      </c>
    </row>
    <row r="25" spans="1:14" x14ac:dyDescent="0.25">
      <c r="A25" s="39"/>
      <c r="B25" s="46"/>
      <c r="C25" s="69"/>
      <c r="D25" s="69"/>
      <c r="E25" s="69"/>
      <c r="F25" s="69"/>
      <c r="G25" s="69"/>
      <c r="H25" s="69"/>
      <c r="I25" s="69"/>
      <c r="J25" s="69"/>
      <c r="K25" s="69"/>
      <c r="L25" s="69"/>
      <c r="M25" s="69"/>
      <c r="N25" s="69"/>
    </row>
    <row r="26" spans="1:14" ht="26.25" thickBot="1" x14ac:dyDescent="0.3">
      <c r="A26" s="39"/>
      <c r="B26" s="83" t="s">
        <v>226</v>
      </c>
      <c r="C26" s="52" t="s">
        <v>211</v>
      </c>
      <c r="D26" s="52"/>
      <c r="E26" s="84">
        <v>862</v>
      </c>
      <c r="F26" s="54" t="s">
        <v>211</v>
      </c>
      <c r="G26" s="52" t="s">
        <v>211</v>
      </c>
      <c r="H26" s="52"/>
      <c r="I26" s="84">
        <v>663</v>
      </c>
      <c r="J26" s="54" t="s">
        <v>211</v>
      </c>
      <c r="K26" s="52" t="s">
        <v>211</v>
      </c>
      <c r="L26" s="55"/>
      <c r="M26" s="86">
        <v>955</v>
      </c>
      <c r="N26" s="57" t="s">
        <v>211</v>
      </c>
    </row>
    <row r="27" spans="1:14" x14ac:dyDescent="0.25">
      <c r="A27" s="39"/>
      <c r="B27" s="62"/>
      <c r="C27" s="62" t="s">
        <v>211</v>
      </c>
      <c r="D27" s="63"/>
      <c r="E27" s="63"/>
      <c r="F27" s="62"/>
      <c r="G27" s="62" t="s">
        <v>211</v>
      </c>
      <c r="H27" s="63"/>
      <c r="I27" s="63"/>
      <c r="J27" s="62"/>
      <c r="K27" s="62" t="s">
        <v>211</v>
      </c>
      <c r="L27" s="63"/>
      <c r="M27" s="63"/>
      <c r="N27" s="62"/>
    </row>
    <row r="28" spans="1:14" ht="39" thickBot="1" x14ac:dyDescent="0.3">
      <c r="A28" s="39"/>
      <c r="B28" s="82" t="s">
        <v>227</v>
      </c>
      <c r="C28" s="49" t="s">
        <v>211</v>
      </c>
      <c r="D28" s="46"/>
      <c r="E28" s="59">
        <v>63012</v>
      </c>
      <c r="F28" s="47" t="s">
        <v>211</v>
      </c>
      <c r="G28" s="49" t="s">
        <v>211</v>
      </c>
      <c r="H28" s="46"/>
      <c r="I28" s="59">
        <v>63224</v>
      </c>
      <c r="J28" s="47" t="s">
        <v>211</v>
      </c>
      <c r="K28" s="49" t="s">
        <v>211</v>
      </c>
      <c r="L28" s="45"/>
      <c r="M28" s="60">
        <v>64282</v>
      </c>
      <c r="N28" s="61" t="s">
        <v>211</v>
      </c>
    </row>
    <row r="29" spans="1:14" ht="15.75" thickTop="1" x14ac:dyDescent="0.25">
      <c r="A29" s="39"/>
      <c r="B29" s="62"/>
      <c r="C29" s="62" t="s">
        <v>211</v>
      </c>
      <c r="D29" s="65"/>
      <c r="E29" s="65"/>
      <c r="F29" s="62"/>
      <c r="G29" s="62" t="s">
        <v>211</v>
      </c>
      <c r="H29" s="65"/>
      <c r="I29" s="65"/>
      <c r="J29" s="62"/>
      <c r="K29" s="62" t="s">
        <v>211</v>
      </c>
      <c r="L29" s="65"/>
      <c r="M29" s="65"/>
      <c r="N29" s="62"/>
    </row>
    <row r="30" spans="1:14" x14ac:dyDescent="0.25">
      <c r="A30" s="39"/>
      <c r="B30" s="51" t="s">
        <v>51</v>
      </c>
      <c r="C30" s="80" t="s">
        <v>211</v>
      </c>
      <c r="D30" s="52"/>
      <c r="E30" s="52"/>
      <c r="F30" s="52"/>
      <c r="G30" s="80" t="s">
        <v>211</v>
      </c>
      <c r="H30" s="52"/>
      <c r="I30" s="52"/>
      <c r="J30" s="52"/>
      <c r="K30" s="80" t="s">
        <v>211</v>
      </c>
      <c r="L30" s="52"/>
      <c r="M30" s="52"/>
      <c r="N30" s="52"/>
    </row>
    <row r="31" spans="1:14" ht="26.25" thickBot="1" x14ac:dyDescent="0.3">
      <c r="A31" s="39"/>
      <c r="B31" s="82" t="s">
        <v>228</v>
      </c>
      <c r="C31" s="49" t="s">
        <v>211</v>
      </c>
      <c r="D31" s="46" t="s">
        <v>223</v>
      </c>
      <c r="E31" s="85">
        <v>4.08</v>
      </c>
      <c r="F31" s="47" t="s">
        <v>211</v>
      </c>
      <c r="G31" s="49" t="s">
        <v>211</v>
      </c>
      <c r="H31" s="46" t="s">
        <v>223</v>
      </c>
      <c r="I31" s="85">
        <v>3.52</v>
      </c>
      <c r="J31" s="47" t="s">
        <v>211</v>
      </c>
      <c r="K31" s="49" t="s">
        <v>211</v>
      </c>
      <c r="L31" s="45" t="s">
        <v>223</v>
      </c>
      <c r="M31" s="88">
        <v>1.75</v>
      </c>
      <c r="N31" s="61" t="s">
        <v>211</v>
      </c>
    </row>
    <row r="32" spans="1:14" ht="15.75" thickTop="1" x14ac:dyDescent="0.25">
      <c r="A32" s="39"/>
      <c r="B32" s="62"/>
      <c r="C32" s="62" t="s">
        <v>211</v>
      </c>
      <c r="D32" s="65"/>
      <c r="E32" s="65"/>
      <c r="F32" s="62"/>
      <c r="G32" s="62" t="s">
        <v>211</v>
      </c>
      <c r="H32" s="65"/>
      <c r="I32" s="65"/>
      <c r="J32" s="62"/>
      <c r="K32" s="62" t="s">
        <v>211</v>
      </c>
      <c r="L32" s="65"/>
      <c r="M32" s="65"/>
      <c r="N32" s="62"/>
    </row>
    <row r="33" spans="1:14" x14ac:dyDescent="0.25">
      <c r="A33" s="39"/>
      <c r="B33" s="51" t="s">
        <v>53</v>
      </c>
      <c r="C33" s="80" t="s">
        <v>211</v>
      </c>
      <c r="D33" s="52"/>
      <c r="E33" s="52"/>
      <c r="F33" s="52"/>
      <c r="G33" s="80" t="s">
        <v>211</v>
      </c>
      <c r="H33" s="52"/>
      <c r="I33" s="52"/>
      <c r="J33" s="52"/>
      <c r="K33" s="80" t="s">
        <v>211</v>
      </c>
      <c r="L33" s="52"/>
      <c r="M33" s="52"/>
      <c r="N33" s="52"/>
    </row>
    <row r="34" spans="1:14" ht="26.25" thickBot="1" x14ac:dyDescent="0.3">
      <c r="A34" s="39"/>
      <c r="B34" s="82" t="s">
        <v>228</v>
      </c>
      <c r="C34" s="49" t="s">
        <v>211</v>
      </c>
      <c r="D34" s="46" t="s">
        <v>223</v>
      </c>
      <c r="E34" s="85">
        <v>4.0199999999999996</v>
      </c>
      <c r="F34" s="47" t="s">
        <v>211</v>
      </c>
      <c r="G34" s="49" t="s">
        <v>211</v>
      </c>
      <c r="H34" s="46" t="s">
        <v>223</v>
      </c>
      <c r="I34" s="85">
        <v>3.49</v>
      </c>
      <c r="J34" s="47" t="s">
        <v>211</v>
      </c>
      <c r="K34" s="49" t="s">
        <v>211</v>
      </c>
      <c r="L34" s="45" t="s">
        <v>223</v>
      </c>
      <c r="M34" s="88">
        <v>1.73</v>
      </c>
      <c r="N34" s="61" t="s">
        <v>211</v>
      </c>
    </row>
    <row r="35" spans="1:14" ht="15.75" thickTop="1" x14ac:dyDescent="0.25">
      <c r="A35" s="39"/>
      <c r="B35" s="62"/>
      <c r="C35" s="62" t="s">
        <v>211</v>
      </c>
      <c r="D35" s="65"/>
      <c r="E35" s="65"/>
      <c r="F35" s="62"/>
      <c r="G35" s="62" t="s">
        <v>211</v>
      </c>
      <c r="H35" s="65"/>
      <c r="I35" s="65"/>
      <c r="J35" s="62"/>
      <c r="K35" s="62" t="s">
        <v>211</v>
      </c>
      <c r="L35" s="65"/>
      <c r="M35" s="65"/>
      <c r="N35" s="62"/>
    </row>
    <row r="36" spans="1:14" ht="15" customHeight="1" x14ac:dyDescent="0.25">
      <c r="A36" s="39" t="s">
        <v>993</v>
      </c>
      <c r="B36" s="36" t="s">
        <v>6</v>
      </c>
      <c r="C36" s="36"/>
      <c r="D36" s="36"/>
      <c r="E36" s="36"/>
      <c r="F36" s="36"/>
      <c r="G36" s="36"/>
      <c r="H36" s="36"/>
      <c r="I36" s="36"/>
      <c r="J36" s="36"/>
      <c r="K36" s="36"/>
      <c r="L36" s="36"/>
      <c r="M36" s="36"/>
      <c r="N36" s="36"/>
    </row>
    <row r="37" spans="1:14" ht="25.5" customHeight="1" x14ac:dyDescent="0.25">
      <c r="A37" s="39"/>
      <c r="B37" s="69" t="s">
        <v>994</v>
      </c>
      <c r="C37" s="69"/>
      <c r="D37" s="69"/>
      <c r="E37" s="69"/>
      <c r="F37" s="69"/>
      <c r="G37" s="69"/>
      <c r="H37" s="69"/>
      <c r="I37" s="69"/>
      <c r="J37" s="69"/>
      <c r="K37" s="69"/>
      <c r="L37" s="69"/>
      <c r="M37" s="69"/>
      <c r="N37" s="69"/>
    </row>
    <row r="38" spans="1:14" ht="15.75" x14ac:dyDescent="0.25">
      <c r="A38" s="39"/>
      <c r="B38" s="70"/>
      <c r="C38" s="70"/>
      <c r="D38" s="70"/>
      <c r="E38" s="70"/>
      <c r="F38" s="70"/>
      <c r="G38" s="70"/>
      <c r="H38" s="70"/>
      <c r="I38" s="70"/>
      <c r="J38" s="70"/>
      <c r="K38" s="70"/>
      <c r="L38" s="70"/>
      <c r="M38" s="70"/>
      <c r="N38" s="70"/>
    </row>
    <row r="39" spans="1:14" x14ac:dyDescent="0.25">
      <c r="A39" s="39"/>
      <c r="B39" s="46"/>
      <c r="C39" s="46"/>
      <c r="D39" s="46"/>
      <c r="E39" s="46"/>
      <c r="F39" s="46"/>
      <c r="G39" s="46"/>
      <c r="H39" s="46"/>
      <c r="I39" s="46"/>
      <c r="J39" s="46"/>
      <c r="K39" s="46"/>
      <c r="L39" s="46"/>
      <c r="M39" s="46"/>
      <c r="N39" s="46"/>
    </row>
    <row r="40" spans="1:14" ht="15.75" thickBot="1" x14ac:dyDescent="0.3">
      <c r="A40" s="39"/>
      <c r="B40" s="49"/>
      <c r="C40" s="49" t="s">
        <v>211</v>
      </c>
      <c r="D40" s="66">
        <v>2011</v>
      </c>
      <c r="E40" s="66"/>
      <c r="F40" s="49"/>
      <c r="G40" s="49"/>
      <c r="H40" s="66">
        <v>2012</v>
      </c>
      <c r="I40" s="66"/>
      <c r="J40" s="49"/>
      <c r="K40" s="49"/>
      <c r="L40" s="67">
        <v>2013</v>
      </c>
      <c r="M40" s="67"/>
      <c r="N40" s="49"/>
    </row>
    <row r="41" spans="1:14" x14ac:dyDescent="0.25">
      <c r="A41" s="39"/>
      <c r="B41" s="46"/>
      <c r="C41" s="69"/>
      <c r="D41" s="69"/>
      <c r="E41" s="69"/>
      <c r="F41" s="69"/>
      <c r="G41" s="69"/>
      <c r="H41" s="69"/>
      <c r="I41" s="69"/>
      <c r="J41" s="69"/>
      <c r="K41" s="69"/>
      <c r="L41" s="69"/>
      <c r="M41" s="69"/>
      <c r="N41" s="69"/>
    </row>
    <row r="42" spans="1:14" x14ac:dyDescent="0.25">
      <c r="A42" s="39"/>
      <c r="B42" s="51" t="s">
        <v>242</v>
      </c>
      <c r="C42" s="52" t="s">
        <v>211</v>
      </c>
      <c r="D42" s="52" t="s">
        <v>223</v>
      </c>
      <c r="E42" s="53">
        <v>24924</v>
      </c>
      <c r="F42" s="54" t="s">
        <v>211</v>
      </c>
      <c r="G42" s="52"/>
      <c r="H42" s="52" t="s">
        <v>223</v>
      </c>
      <c r="I42" s="53">
        <v>27400</v>
      </c>
      <c r="J42" s="54" t="s">
        <v>211</v>
      </c>
      <c r="K42" s="52"/>
      <c r="L42" s="55" t="s">
        <v>223</v>
      </c>
      <c r="M42" s="56">
        <v>30139</v>
      </c>
      <c r="N42" s="57" t="s">
        <v>211</v>
      </c>
    </row>
    <row r="43" spans="1:14" x14ac:dyDescent="0.25">
      <c r="A43" s="39"/>
      <c r="B43" s="46"/>
      <c r="C43" s="69"/>
      <c r="D43" s="69"/>
      <c r="E43" s="69"/>
      <c r="F43" s="69"/>
      <c r="G43" s="69"/>
      <c r="H43" s="69"/>
      <c r="I43" s="69"/>
      <c r="J43" s="69"/>
      <c r="K43" s="69"/>
      <c r="L43" s="69"/>
      <c r="M43" s="69"/>
      <c r="N43" s="69"/>
    </row>
    <row r="44" spans="1:14" x14ac:dyDescent="0.25">
      <c r="A44" s="39"/>
      <c r="B44" s="58" t="s">
        <v>243</v>
      </c>
      <c r="C44" s="46" t="s">
        <v>211</v>
      </c>
      <c r="D44" s="46"/>
      <c r="E44" s="59">
        <v>34288</v>
      </c>
      <c r="F44" s="47" t="s">
        <v>211</v>
      </c>
      <c r="G44" s="46"/>
      <c r="H44" s="46"/>
      <c r="I44" s="59">
        <v>23184</v>
      </c>
      <c r="J44" s="47" t="s">
        <v>211</v>
      </c>
      <c r="K44" s="46"/>
      <c r="L44" s="45"/>
      <c r="M44" s="60">
        <v>19677</v>
      </c>
      <c r="N44" s="61" t="s">
        <v>211</v>
      </c>
    </row>
    <row r="45" spans="1:14" ht="15.75" thickBot="1" x14ac:dyDescent="0.3">
      <c r="A45" s="39"/>
      <c r="B45" s="51" t="s">
        <v>244</v>
      </c>
      <c r="C45" s="52" t="s">
        <v>211</v>
      </c>
      <c r="D45" s="52"/>
      <c r="E45" s="84" t="s">
        <v>245</v>
      </c>
      <c r="F45" s="54" t="s">
        <v>246</v>
      </c>
      <c r="G45" s="52"/>
      <c r="H45" s="52"/>
      <c r="I45" s="84" t="s">
        <v>247</v>
      </c>
      <c r="J45" s="54" t="s">
        <v>246</v>
      </c>
      <c r="K45" s="52"/>
      <c r="L45" s="55"/>
      <c r="M45" s="86" t="s">
        <v>248</v>
      </c>
      <c r="N45" s="57" t="s">
        <v>246</v>
      </c>
    </row>
    <row r="46" spans="1:14" x14ac:dyDescent="0.25">
      <c r="A46" s="39"/>
      <c r="B46" s="62"/>
      <c r="C46" s="62" t="s">
        <v>211</v>
      </c>
      <c r="D46" s="63"/>
      <c r="E46" s="63"/>
      <c r="F46" s="62"/>
      <c r="G46" s="62"/>
      <c r="H46" s="63"/>
      <c r="I46" s="63"/>
      <c r="J46" s="62"/>
      <c r="K46" s="62"/>
      <c r="L46" s="63"/>
      <c r="M46" s="63"/>
      <c r="N46" s="62"/>
    </row>
    <row r="47" spans="1:14" x14ac:dyDescent="0.25">
      <c r="A47" s="39"/>
      <c r="B47" s="46"/>
      <c r="C47" s="69"/>
      <c r="D47" s="69"/>
      <c r="E47" s="69"/>
      <c r="F47" s="69"/>
      <c r="G47" s="69"/>
      <c r="H47" s="69"/>
      <c r="I47" s="69"/>
      <c r="J47" s="69"/>
      <c r="K47" s="69"/>
      <c r="L47" s="69"/>
      <c r="M47" s="69"/>
      <c r="N47" s="69"/>
    </row>
    <row r="48" spans="1:14" ht="15.75" thickBot="1" x14ac:dyDescent="0.3">
      <c r="A48" s="39"/>
      <c r="B48" s="58" t="s">
        <v>249</v>
      </c>
      <c r="C48" s="49" t="s">
        <v>211</v>
      </c>
      <c r="D48" s="46" t="s">
        <v>223</v>
      </c>
      <c r="E48" s="59">
        <v>27400</v>
      </c>
      <c r="F48" s="47" t="s">
        <v>211</v>
      </c>
      <c r="G48" s="49"/>
      <c r="H48" s="46" t="s">
        <v>223</v>
      </c>
      <c r="I48" s="59">
        <v>30139</v>
      </c>
      <c r="J48" s="47" t="s">
        <v>211</v>
      </c>
      <c r="K48" s="49"/>
      <c r="L48" s="45" t="s">
        <v>223</v>
      </c>
      <c r="M48" s="60">
        <v>30853</v>
      </c>
      <c r="N48" s="61" t="s">
        <v>211</v>
      </c>
    </row>
    <row r="49" spans="1:14" ht="15.75" thickTop="1" x14ac:dyDescent="0.25">
      <c r="A49" s="39"/>
      <c r="B49" s="62"/>
      <c r="C49" s="62" t="s">
        <v>211</v>
      </c>
      <c r="D49" s="65"/>
      <c r="E49" s="65"/>
      <c r="F49" s="62"/>
      <c r="G49" s="62"/>
      <c r="H49" s="65"/>
      <c r="I49" s="65"/>
      <c r="J49" s="62"/>
      <c r="K49" s="62"/>
      <c r="L49" s="65"/>
      <c r="M49" s="65"/>
      <c r="N49" s="62"/>
    </row>
  </sheetData>
  <mergeCells count="40">
    <mergeCell ref="A36:A49"/>
    <mergeCell ref="B36:N36"/>
    <mergeCell ref="B37:N37"/>
    <mergeCell ref="B38:N38"/>
    <mergeCell ref="B6:N6"/>
    <mergeCell ref="A12:A35"/>
    <mergeCell ref="B12:N12"/>
    <mergeCell ref="B13:N13"/>
    <mergeCell ref="B14:N14"/>
    <mergeCell ref="B15:N15"/>
    <mergeCell ref="B16:N16"/>
    <mergeCell ref="B17:N17"/>
    <mergeCell ref="C47:F47"/>
    <mergeCell ref="G47:J47"/>
    <mergeCell ref="K47:N47"/>
    <mergeCell ref="A1:A2"/>
    <mergeCell ref="B1:N1"/>
    <mergeCell ref="B2:N2"/>
    <mergeCell ref="B3:N3"/>
    <mergeCell ref="A4:A11"/>
    <mergeCell ref="B4:N4"/>
    <mergeCell ref="B5:N5"/>
    <mergeCell ref="C41:F41"/>
    <mergeCell ref="G41:J41"/>
    <mergeCell ref="K41:N41"/>
    <mergeCell ref="C43:F43"/>
    <mergeCell ref="G43:J43"/>
    <mergeCell ref="K43:N43"/>
    <mergeCell ref="C25:F25"/>
    <mergeCell ref="G25:J25"/>
    <mergeCell ref="K25:N25"/>
    <mergeCell ref="D40:E40"/>
    <mergeCell ref="H40:I40"/>
    <mergeCell ref="L40:M40"/>
    <mergeCell ref="D19:E19"/>
    <mergeCell ref="H19:I19"/>
    <mergeCell ref="L19:M19"/>
    <mergeCell ref="C22:F22"/>
    <mergeCell ref="G22:J22"/>
    <mergeCell ref="K22:N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5" customWidth="1"/>
    <col min="5" max="5" width="17.28515625" customWidth="1"/>
    <col min="6" max="6" width="5.42578125" customWidth="1"/>
  </cols>
  <sheetData>
    <row r="1" spans="1:6" ht="15" customHeight="1" x14ac:dyDescent="0.25">
      <c r="A1" s="9" t="s">
        <v>995</v>
      </c>
      <c r="B1" s="9" t="s">
        <v>1</v>
      </c>
      <c r="C1" s="9"/>
      <c r="D1" s="9"/>
      <c r="E1" s="9"/>
      <c r="F1" s="9"/>
    </row>
    <row r="2" spans="1:6" ht="15" customHeight="1" x14ac:dyDescent="0.25">
      <c r="A2" s="9"/>
      <c r="B2" s="9" t="s">
        <v>2</v>
      </c>
      <c r="C2" s="9"/>
      <c r="D2" s="9"/>
      <c r="E2" s="9"/>
      <c r="F2" s="9"/>
    </row>
    <row r="3" spans="1:6" ht="15" customHeight="1" x14ac:dyDescent="0.25">
      <c r="A3" s="4" t="s">
        <v>261</v>
      </c>
      <c r="B3" s="36" t="s">
        <v>6</v>
      </c>
      <c r="C3" s="36"/>
      <c r="D3" s="36"/>
      <c r="E3" s="36"/>
      <c r="F3" s="36"/>
    </row>
    <row r="4" spans="1:6" ht="15" customHeight="1" x14ac:dyDescent="0.25">
      <c r="A4" s="39" t="s">
        <v>996</v>
      </c>
      <c r="B4" s="36" t="s">
        <v>6</v>
      </c>
      <c r="C4" s="36"/>
      <c r="D4" s="36"/>
      <c r="E4" s="36"/>
      <c r="F4" s="36"/>
    </row>
    <row r="5" spans="1:6" ht="38.25" customHeight="1" x14ac:dyDescent="0.25">
      <c r="A5" s="39"/>
      <c r="B5" s="69" t="s">
        <v>270</v>
      </c>
      <c r="C5" s="69"/>
      <c r="D5" s="69"/>
      <c r="E5" s="69"/>
      <c r="F5" s="69"/>
    </row>
    <row r="6" spans="1:6" ht="15.75" x14ac:dyDescent="0.25">
      <c r="A6" s="39"/>
      <c r="B6" s="70"/>
      <c r="C6" s="70"/>
      <c r="D6" s="70"/>
      <c r="E6" s="70"/>
      <c r="F6" s="70"/>
    </row>
    <row r="7" spans="1:6" x14ac:dyDescent="0.25">
      <c r="A7" s="39"/>
      <c r="B7" s="46"/>
      <c r="C7" s="46"/>
      <c r="D7" s="46"/>
      <c r="E7" s="46"/>
      <c r="F7" s="46"/>
    </row>
    <row r="8" spans="1:6" x14ac:dyDescent="0.25">
      <c r="A8" s="39"/>
      <c r="B8" s="51" t="s">
        <v>271</v>
      </c>
      <c r="C8" s="80" t="s">
        <v>211</v>
      </c>
      <c r="D8" s="52"/>
      <c r="E8" s="52"/>
      <c r="F8" s="52"/>
    </row>
    <row r="9" spans="1:6" x14ac:dyDescent="0.25">
      <c r="A9" s="39"/>
      <c r="B9" s="82" t="s">
        <v>272</v>
      </c>
      <c r="C9" s="49" t="s">
        <v>211</v>
      </c>
      <c r="D9" s="46" t="s">
        <v>223</v>
      </c>
      <c r="E9" s="59">
        <v>4395</v>
      </c>
      <c r="F9" s="47" t="s">
        <v>211</v>
      </c>
    </row>
    <row r="10" spans="1:6" x14ac:dyDescent="0.25">
      <c r="A10" s="39"/>
      <c r="B10" s="83" t="s">
        <v>273</v>
      </c>
      <c r="C10" s="80" t="s">
        <v>211</v>
      </c>
      <c r="D10" s="52"/>
      <c r="E10" s="53">
        <v>14105</v>
      </c>
      <c r="F10" s="54" t="s">
        <v>211</v>
      </c>
    </row>
    <row r="11" spans="1:6" x14ac:dyDescent="0.25">
      <c r="A11" s="39"/>
      <c r="B11" s="82" t="s">
        <v>86</v>
      </c>
      <c r="C11" s="49" t="s">
        <v>211</v>
      </c>
      <c r="D11" s="46"/>
      <c r="E11" s="59">
        <v>3645</v>
      </c>
      <c r="F11" s="47" t="s">
        <v>211</v>
      </c>
    </row>
    <row r="12" spans="1:6" x14ac:dyDescent="0.25">
      <c r="A12" s="39"/>
      <c r="B12" s="83" t="s">
        <v>274</v>
      </c>
      <c r="C12" s="80" t="s">
        <v>211</v>
      </c>
      <c r="D12" s="52"/>
      <c r="E12" s="53">
        <v>84069</v>
      </c>
      <c r="F12" s="54" t="s">
        <v>211</v>
      </c>
    </row>
    <row r="13" spans="1:6" x14ac:dyDescent="0.25">
      <c r="A13" s="39"/>
      <c r="B13" s="82" t="s">
        <v>96</v>
      </c>
      <c r="C13" s="49" t="s">
        <v>211</v>
      </c>
      <c r="D13" s="46"/>
      <c r="E13" s="59">
        <v>18851</v>
      </c>
      <c r="F13" s="47" t="s">
        <v>211</v>
      </c>
    </row>
    <row r="14" spans="1:6" x14ac:dyDescent="0.25">
      <c r="A14" s="39"/>
      <c r="B14" s="46"/>
      <c r="C14" s="69"/>
      <c r="D14" s="69"/>
      <c r="E14" s="69"/>
      <c r="F14" s="69"/>
    </row>
    <row r="15" spans="1:6" x14ac:dyDescent="0.25">
      <c r="A15" s="39"/>
      <c r="B15" s="51" t="s">
        <v>275</v>
      </c>
      <c r="C15" s="80" t="s">
        <v>211</v>
      </c>
      <c r="D15" s="52"/>
      <c r="E15" s="52"/>
      <c r="F15" s="52"/>
    </row>
    <row r="16" spans="1:6" ht="25.5" x14ac:dyDescent="0.25">
      <c r="A16" s="39"/>
      <c r="B16" s="82" t="s">
        <v>276</v>
      </c>
      <c r="C16" s="49" t="s">
        <v>211</v>
      </c>
      <c r="D16" s="46"/>
      <c r="E16" s="85" t="s">
        <v>277</v>
      </c>
      <c r="F16" s="47" t="s">
        <v>246</v>
      </c>
    </row>
    <row r="17" spans="1:6" x14ac:dyDescent="0.25">
      <c r="A17" s="39"/>
      <c r="B17" s="83" t="s">
        <v>104</v>
      </c>
      <c r="C17" s="80" t="s">
        <v>211</v>
      </c>
      <c r="D17" s="52"/>
      <c r="E17" s="84" t="s">
        <v>278</v>
      </c>
      <c r="F17" s="54" t="s">
        <v>246</v>
      </c>
    </row>
    <row r="18" spans="1:6" x14ac:dyDescent="0.25">
      <c r="A18" s="39"/>
      <c r="B18" s="82" t="s">
        <v>105</v>
      </c>
      <c r="C18" s="49" t="s">
        <v>211</v>
      </c>
      <c r="D18" s="46"/>
      <c r="E18" s="85" t="s">
        <v>279</v>
      </c>
      <c r="F18" s="47" t="s">
        <v>246</v>
      </c>
    </row>
    <row r="19" spans="1:6" x14ac:dyDescent="0.25">
      <c r="A19" s="39"/>
      <c r="B19" s="83" t="s">
        <v>169</v>
      </c>
      <c r="C19" s="80" t="s">
        <v>211</v>
      </c>
      <c r="D19" s="52"/>
      <c r="E19" s="84" t="s">
        <v>280</v>
      </c>
      <c r="F19" s="54" t="s">
        <v>246</v>
      </c>
    </row>
    <row r="20" spans="1:6" ht="26.25" thickBot="1" x14ac:dyDescent="0.3">
      <c r="A20" s="39"/>
      <c r="B20" s="82" t="s">
        <v>281</v>
      </c>
      <c r="C20" s="49" t="s">
        <v>211</v>
      </c>
      <c r="D20" s="46"/>
      <c r="E20" s="85" t="s">
        <v>282</v>
      </c>
      <c r="F20" s="47" t="s">
        <v>246</v>
      </c>
    </row>
    <row r="21" spans="1:6" x14ac:dyDescent="0.25">
      <c r="A21" s="39"/>
      <c r="B21" s="62"/>
      <c r="C21" s="62" t="s">
        <v>211</v>
      </c>
      <c r="D21" s="63"/>
      <c r="E21" s="63"/>
      <c r="F21" s="62"/>
    </row>
    <row r="22" spans="1:6" x14ac:dyDescent="0.25">
      <c r="A22" s="39"/>
      <c r="B22" s="79"/>
      <c r="C22" s="80" t="s">
        <v>211</v>
      </c>
      <c r="D22" s="52"/>
      <c r="E22" s="53">
        <v>93908</v>
      </c>
      <c r="F22" s="54" t="s">
        <v>211</v>
      </c>
    </row>
    <row r="23" spans="1:6" ht="15.75" thickBot="1" x14ac:dyDescent="0.3">
      <c r="A23" s="39"/>
      <c r="B23" s="82" t="s">
        <v>283</v>
      </c>
      <c r="C23" s="49" t="s">
        <v>211</v>
      </c>
      <c r="D23" s="46"/>
      <c r="E23" s="85" t="s">
        <v>284</v>
      </c>
      <c r="F23" s="47" t="s">
        <v>246</v>
      </c>
    </row>
    <row r="24" spans="1:6" x14ac:dyDescent="0.25">
      <c r="A24" s="39"/>
      <c r="B24" s="62"/>
      <c r="C24" s="62" t="s">
        <v>211</v>
      </c>
      <c r="D24" s="63"/>
      <c r="E24" s="63"/>
      <c r="F24" s="62"/>
    </row>
    <row r="25" spans="1:6" ht="26.25" thickBot="1" x14ac:dyDescent="0.3">
      <c r="A25" s="39"/>
      <c r="B25" s="51" t="s">
        <v>285</v>
      </c>
      <c r="C25" s="80" t="s">
        <v>211</v>
      </c>
      <c r="D25" s="52" t="s">
        <v>223</v>
      </c>
      <c r="E25" s="53">
        <v>56055</v>
      </c>
      <c r="F25" s="54" t="s">
        <v>211</v>
      </c>
    </row>
    <row r="26" spans="1:6" ht="15.75" thickTop="1" x14ac:dyDescent="0.25">
      <c r="A26" s="39"/>
      <c r="B26" s="62"/>
      <c r="C26" s="62" t="s">
        <v>211</v>
      </c>
      <c r="D26" s="65"/>
      <c r="E26" s="65"/>
      <c r="F26" s="62"/>
    </row>
  </sheetData>
  <mergeCells count="9">
    <mergeCell ref="C14:F14"/>
    <mergeCell ref="A1:A2"/>
    <mergeCell ref="B1:F1"/>
    <mergeCell ref="B2:F2"/>
    <mergeCell ref="B3:F3"/>
    <mergeCell ref="A4:A2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99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6</v>
      </c>
      <c r="B3" s="36" t="s">
        <v>6</v>
      </c>
      <c r="C3" s="36"/>
      <c r="D3" s="36"/>
      <c r="E3" s="36"/>
      <c r="F3" s="36"/>
      <c r="G3" s="36"/>
      <c r="H3" s="36"/>
      <c r="I3" s="36"/>
      <c r="J3" s="36"/>
    </row>
    <row r="4" spans="1:10" ht="15" customHeight="1" x14ac:dyDescent="0.25">
      <c r="A4" s="39" t="s">
        <v>295</v>
      </c>
      <c r="B4" s="36" t="s">
        <v>6</v>
      </c>
      <c r="C4" s="36"/>
      <c r="D4" s="36"/>
      <c r="E4" s="36"/>
      <c r="F4" s="36"/>
      <c r="G4" s="36"/>
      <c r="H4" s="36"/>
      <c r="I4" s="36"/>
      <c r="J4" s="36"/>
    </row>
    <row r="5" spans="1:10" x14ac:dyDescent="0.25">
      <c r="A5" s="39"/>
      <c r="B5" s="69" t="s">
        <v>298</v>
      </c>
      <c r="C5" s="69"/>
      <c r="D5" s="69"/>
      <c r="E5" s="69"/>
      <c r="F5" s="69"/>
      <c r="G5" s="69"/>
      <c r="H5" s="69"/>
      <c r="I5" s="69"/>
      <c r="J5" s="69"/>
    </row>
    <row r="6" spans="1:10" ht="15.75" x14ac:dyDescent="0.25">
      <c r="A6" s="39"/>
      <c r="B6" s="70"/>
      <c r="C6" s="70"/>
      <c r="D6" s="70"/>
      <c r="E6" s="70"/>
      <c r="F6" s="70"/>
      <c r="G6" s="70"/>
      <c r="H6" s="70"/>
      <c r="I6" s="70"/>
      <c r="J6" s="70"/>
    </row>
    <row r="7" spans="1:10" x14ac:dyDescent="0.25">
      <c r="A7" s="39"/>
      <c r="B7" s="46"/>
      <c r="C7" s="46"/>
      <c r="D7" s="46"/>
      <c r="E7" s="46"/>
      <c r="F7" s="46"/>
      <c r="G7" s="46"/>
      <c r="H7" s="46"/>
      <c r="I7" s="46"/>
      <c r="J7" s="46"/>
    </row>
    <row r="8" spans="1:10" ht="15.75" thickBot="1" x14ac:dyDescent="0.3">
      <c r="A8" s="39"/>
      <c r="B8" s="49"/>
      <c r="C8" s="49" t="s">
        <v>211</v>
      </c>
      <c r="D8" s="66">
        <v>2012</v>
      </c>
      <c r="E8" s="66"/>
      <c r="F8" s="49"/>
      <c r="G8" s="49" t="s">
        <v>211</v>
      </c>
      <c r="H8" s="67">
        <v>2013</v>
      </c>
      <c r="I8" s="67"/>
      <c r="J8" s="49"/>
    </row>
    <row r="9" spans="1:10" x14ac:dyDescent="0.25">
      <c r="A9" s="39"/>
      <c r="B9" s="51" t="s">
        <v>299</v>
      </c>
      <c r="C9" s="52" t="s">
        <v>211</v>
      </c>
      <c r="D9" s="52" t="s">
        <v>223</v>
      </c>
      <c r="E9" s="53">
        <v>46654</v>
      </c>
      <c r="F9" s="54" t="s">
        <v>211</v>
      </c>
      <c r="G9" s="52" t="s">
        <v>211</v>
      </c>
      <c r="H9" s="55" t="s">
        <v>223</v>
      </c>
      <c r="I9" s="56">
        <v>44168</v>
      </c>
      <c r="J9" s="57" t="s">
        <v>211</v>
      </c>
    </row>
    <row r="10" spans="1:10" x14ac:dyDescent="0.25">
      <c r="A10" s="39"/>
      <c r="B10" s="58" t="s">
        <v>300</v>
      </c>
      <c r="C10" s="46" t="s">
        <v>211</v>
      </c>
      <c r="D10" s="46"/>
      <c r="E10" s="59">
        <v>5294</v>
      </c>
      <c r="F10" s="47" t="s">
        <v>211</v>
      </c>
      <c r="G10" s="46" t="s">
        <v>211</v>
      </c>
      <c r="H10" s="45"/>
      <c r="I10" s="60">
        <v>29590</v>
      </c>
      <c r="J10" s="61" t="s">
        <v>211</v>
      </c>
    </row>
    <row r="11" spans="1:10" ht="15.75" thickBot="1" x14ac:dyDescent="0.3">
      <c r="A11" s="39"/>
      <c r="B11" s="51" t="s">
        <v>301</v>
      </c>
      <c r="C11" s="52" t="s">
        <v>211</v>
      </c>
      <c r="D11" s="52"/>
      <c r="E11" s="53">
        <v>20956</v>
      </c>
      <c r="F11" s="54" t="s">
        <v>211</v>
      </c>
      <c r="G11" s="52" t="s">
        <v>211</v>
      </c>
      <c r="H11" s="55"/>
      <c r="I11" s="56">
        <v>18756</v>
      </c>
      <c r="J11" s="57" t="s">
        <v>211</v>
      </c>
    </row>
    <row r="12" spans="1:10" x14ac:dyDescent="0.25">
      <c r="A12" s="39"/>
      <c r="B12" s="62"/>
      <c r="C12" s="62" t="s">
        <v>211</v>
      </c>
      <c r="D12" s="63"/>
      <c r="E12" s="63"/>
      <c r="F12" s="62"/>
      <c r="G12" s="62" t="s">
        <v>211</v>
      </c>
      <c r="H12" s="63"/>
      <c r="I12" s="63"/>
      <c r="J12" s="62"/>
    </row>
    <row r="13" spans="1:10" ht="15.75" thickBot="1" x14ac:dyDescent="0.3">
      <c r="A13" s="39"/>
      <c r="B13" s="64"/>
      <c r="C13" s="49" t="s">
        <v>211</v>
      </c>
      <c r="D13" s="46" t="s">
        <v>223</v>
      </c>
      <c r="E13" s="59">
        <v>72904</v>
      </c>
      <c r="F13" s="47" t="s">
        <v>211</v>
      </c>
      <c r="G13" s="49" t="s">
        <v>211</v>
      </c>
      <c r="H13" s="45" t="s">
        <v>223</v>
      </c>
      <c r="I13" s="60">
        <v>92514</v>
      </c>
      <c r="J13" s="61" t="s">
        <v>211</v>
      </c>
    </row>
    <row r="14" spans="1:10" ht="15.75" thickTop="1" x14ac:dyDescent="0.25">
      <c r="A14" s="39"/>
      <c r="B14" s="62"/>
      <c r="C14" s="62" t="s">
        <v>211</v>
      </c>
      <c r="D14" s="65"/>
      <c r="E14" s="65"/>
      <c r="F14" s="62"/>
      <c r="G14" s="62" t="s">
        <v>211</v>
      </c>
      <c r="H14" s="65"/>
      <c r="I14" s="65"/>
      <c r="J14" s="62"/>
    </row>
    <row r="15" spans="1:10" x14ac:dyDescent="0.25">
      <c r="A15" s="39"/>
      <c r="B15" s="71"/>
      <c r="C15" s="71"/>
      <c r="D15" s="71"/>
      <c r="E15" s="71"/>
      <c r="F15" s="71"/>
      <c r="G15" s="71"/>
      <c r="H15" s="71"/>
      <c r="I15" s="71"/>
      <c r="J15" s="71"/>
    </row>
  </sheetData>
  <mergeCells count="11">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6.5703125" bestFit="1" customWidth="1"/>
    <col min="6" max="7" width="1.85546875" bestFit="1" customWidth="1"/>
    <col min="8" max="8" width="2.140625" customWidth="1"/>
    <col min="9" max="9" width="7.5703125" customWidth="1"/>
    <col min="10" max="10" width="2" bestFit="1" customWidth="1"/>
    <col min="12" max="12" width="1.85546875" bestFit="1" customWidth="1"/>
    <col min="13" max="13" width="6.5703125" bestFit="1" customWidth="1"/>
    <col min="14" max="15" width="1.85546875" bestFit="1" customWidth="1"/>
    <col min="16" max="16" width="2" bestFit="1" customWidth="1"/>
    <col min="17" max="17" width="7.42578125" bestFit="1" customWidth="1"/>
    <col min="18" max="19" width="1.85546875" bestFit="1" customWidth="1"/>
    <col min="20" max="20" width="2.28515625" customWidth="1"/>
    <col min="21" max="21" width="8.42578125" customWidth="1"/>
    <col min="22" max="22" width="2" bestFit="1" customWidth="1"/>
    <col min="24" max="24" width="2" bestFit="1" customWidth="1"/>
    <col min="25" max="25" width="7.42578125" bestFit="1" customWidth="1"/>
    <col min="26" max="26" width="1.85546875" bestFit="1" customWidth="1"/>
  </cols>
  <sheetData>
    <row r="1" spans="1:26" ht="15" customHeight="1" x14ac:dyDescent="0.25">
      <c r="A1" s="9" t="s">
        <v>99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03</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9" t="s">
        <v>999</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9"/>
      <c r="B5" s="69" t="s">
        <v>307</v>
      </c>
      <c r="C5" s="69"/>
      <c r="D5" s="69"/>
      <c r="E5" s="69"/>
      <c r="F5" s="69"/>
      <c r="G5" s="69"/>
      <c r="H5" s="69"/>
      <c r="I5" s="69"/>
      <c r="J5" s="69"/>
      <c r="K5" s="69"/>
      <c r="L5" s="69"/>
      <c r="M5" s="69"/>
      <c r="N5" s="69"/>
      <c r="O5" s="69"/>
      <c r="P5" s="69"/>
      <c r="Q5" s="69"/>
      <c r="R5" s="69"/>
      <c r="S5" s="69"/>
      <c r="T5" s="69"/>
      <c r="U5" s="69"/>
      <c r="V5" s="69"/>
      <c r="W5" s="69"/>
      <c r="X5" s="69"/>
      <c r="Y5" s="69"/>
      <c r="Z5" s="69"/>
    </row>
    <row r="6" spans="1:26" ht="15.75" x14ac:dyDescent="0.25">
      <c r="A6" s="39"/>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39"/>
      <c r="B7" s="46"/>
      <c r="C7" s="46"/>
      <c r="D7" s="46"/>
      <c r="E7" s="46"/>
      <c r="F7" s="46"/>
      <c r="G7" s="46"/>
      <c r="H7" s="46"/>
      <c r="I7" s="46"/>
      <c r="J7" s="46"/>
      <c r="K7" s="46"/>
      <c r="L7" s="46"/>
      <c r="M7" s="46"/>
      <c r="N7" s="46"/>
      <c r="O7" s="46"/>
      <c r="P7" s="46"/>
      <c r="Q7" s="46"/>
      <c r="R7" s="46"/>
      <c r="S7" s="46"/>
      <c r="T7" s="46"/>
      <c r="U7" s="46"/>
      <c r="V7" s="46"/>
      <c r="W7" s="46"/>
      <c r="X7" s="46"/>
      <c r="Y7" s="46"/>
      <c r="Z7" s="46"/>
    </row>
    <row r="8" spans="1:26" ht="15.75" thickBot="1" x14ac:dyDescent="0.3">
      <c r="A8" s="39"/>
      <c r="B8" s="49"/>
      <c r="C8" s="49" t="s">
        <v>211</v>
      </c>
      <c r="D8" s="66" t="s">
        <v>308</v>
      </c>
      <c r="E8" s="66"/>
      <c r="F8" s="66"/>
      <c r="G8" s="66"/>
      <c r="H8" s="66"/>
      <c r="I8" s="66"/>
      <c r="J8" s="66"/>
      <c r="K8" s="66"/>
      <c r="L8" s="66"/>
      <c r="M8" s="66"/>
      <c r="N8" s="49"/>
      <c r="O8" s="49" t="s">
        <v>211</v>
      </c>
      <c r="P8" s="67" t="s">
        <v>309</v>
      </c>
      <c r="Q8" s="67"/>
      <c r="R8" s="67"/>
      <c r="S8" s="67"/>
      <c r="T8" s="67"/>
      <c r="U8" s="67"/>
      <c r="V8" s="67"/>
      <c r="W8" s="67"/>
      <c r="X8" s="67"/>
      <c r="Y8" s="67"/>
      <c r="Z8" s="49"/>
    </row>
    <row r="9" spans="1:26" x14ac:dyDescent="0.25">
      <c r="A9" s="39"/>
      <c r="B9" s="49"/>
      <c r="C9" s="49" t="s">
        <v>211</v>
      </c>
      <c r="D9" s="105" t="s">
        <v>310</v>
      </c>
      <c r="E9" s="105"/>
      <c r="F9" s="49"/>
      <c r="G9" s="49" t="s">
        <v>211</v>
      </c>
      <c r="H9" s="106"/>
      <c r="I9" s="106"/>
      <c r="J9" s="49"/>
      <c r="K9" s="49"/>
      <c r="L9" s="105" t="s">
        <v>311</v>
      </c>
      <c r="M9" s="105"/>
      <c r="N9" s="49"/>
      <c r="O9" s="49" t="s">
        <v>211</v>
      </c>
      <c r="P9" s="109" t="s">
        <v>310</v>
      </c>
      <c r="Q9" s="109"/>
      <c r="R9" s="49"/>
      <c r="S9" s="49" t="s">
        <v>211</v>
      </c>
      <c r="T9" s="106"/>
      <c r="U9" s="106"/>
      <c r="V9" s="49"/>
      <c r="W9" s="49"/>
      <c r="X9" s="109" t="s">
        <v>311</v>
      </c>
      <c r="Y9" s="109"/>
      <c r="Z9" s="49"/>
    </row>
    <row r="10" spans="1:26" x14ac:dyDescent="0.25">
      <c r="A10" s="39"/>
      <c r="B10" s="49"/>
      <c r="C10" s="49" t="s">
        <v>211</v>
      </c>
      <c r="D10" s="92" t="s">
        <v>312</v>
      </c>
      <c r="E10" s="92"/>
      <c r="F10" s="49"/>
      <c r="G10" s="49" t="s">
        <v>211</v>
      </c>
      <c r="H10" s="92" t="s">
        <v>313</v>
      </c>
      <c r="I10" s="92"/>
      <c r="J10" s="49"/>
      <c r="K10" s="49"/>
      <c r="L10" s="92" t="s">
        <v>312</v>
      </c>
      <c r="M10" s="92"/>
      <c r="N10" s="49"/>
      <c r="O10" s="49" t="s">
        <v>211</v>
      </c>
      <c r="P10" s="108" t="s">
        <v>312</v>
      </c>
      <c r="Q10" s="108"/>
      <c r="R10" s="49"/>
      <c r="S10" s="49" t="s">
        <v>211</v>
      </c>
      <c r="T10" s="108" t="s">
        <v>313</v>
      </c>
      <c r="U10" s="108"/>
      <c r="V10" s="49"/>
      <c r="W10" s="49"/>
      <c r="X10" s="108" t="s">
        <v>312</v>
      </c>
      <c r="Y10" s="108"/>
      <c r="Z10" s="49"/>
    </row>
    <row r="11" spans="1:26" ht="15.75" thickBot="1" x14ac:dyDescent="0.3">
      <c r="A11" s="39"/>
      <c r="B11" s="49"/>
      <c r="C11" s="49" t="s">
        <v>211</v>
      </c>
      <c r="D11" s="66" t="s">
        <v>314</v>
      </c>
      <c r="E11" s="66"/>
      <c r="F11" s="49"/>
      <c r="G11" s="49" t="s">
        <v>211</v>
      </c>
      <c r="H11" s="66" t="s">
        <v>315</v>
      </c>
      <c r="I11" s="66"/>
      <c r="J11" s="49"/>
      <c r="K11" s="49"/>
      <c r="L11" s="66" t="s">
        <v>314</v>
      </c>
      <c r="M11" s="66"/>
      <c r="N11" s="49"/>
      <c r="O11" s="49" t="s">
        <v>211</v>
      </c>
      <c r="P11" s="67" t="s">
        <v>314</v>
      </c>
      <c r="Q11" s="67"/>
      <c r="R11" s="49"/>
      <c r="S11" s="49" t="s">
        <v>211</v>
      </c>
      <c r="T11" s="67" t="s">
        <v>315</v>
      </c>
      <c r="U11" s="67"/>
      <c r="V11" s="49"/>
      <c r="W11" s="49"/>
      <c r="X11" s="67" t="s">
        <v>314</v>
      </c>
      <c r="Y11" s="67"/>
      <c r="Z11" s="49"/>
    </row>
    <row r="12" spans="1:26" x14ac:dyDescent="0.25">
      <c r="A12" s="39"/>
      <c r="B12" s="51" t="s">
        <v>316</v>
      </c>
      <c r="C12" s="52" t="s">
        <v>211</v>
      </c>
      <c r="D12" s="52"/>
      <c r="E12" s="52"/>
      <c r="F12" s="52"/>
      <c r="G12" s="52" t="s">
        <v>211</v>
      </c>
      <c r="H12" s="52"/>
      <c r="I12" s="52"/>
      <c r="J12" s="52"/>
      <c r="K12" s="52"/>
      <c r="L12" s="52"/>
      <c r="M12" s="52"/>
      <c r="N12" s="52"/>
      <c r="O12" s="52" t="s">
        <v>211</v>
      </c>
      <c r="P12" s="52"/>
      <c r="Q12" s="52"/>
      <c r="R12" s="52"/>
      <c r="S12" s="52" t="s">
        <v>211</v>
      </c>
      <c r="T12" s="52"/>
      <c r="U12" s="52"/>
      <c r="V12" s="52"/>
      <c r="W12" s="52"/>
      <c r="X12" s="52"/>
      <c r="Y12" s="52"/>
      <c r="Z12" s="52"/>
    </row>
    <row r="13" spans="1:26" x14ac:dyDescent="0.25">
      <c r="A13" s="39"/>
      <c r="B13" s="82" t="s">
        <v>317</v>
      </c>
      <c r="C13" s="46" t="s">
        <v>211</v>
      </c>
      <c r="D13" s="46" t="s">
        <v>223</v>
      </c>
      <c r="E13" s="59">
        <v>137983</v>
      </c>
      <c r="F13" s="47" t="s">
        <v>211</v>
      </c>
      <c r="G13" s="46" t="s">
        <v>211</v>
      </c>
      <c r="H13" s="46" t="s">
        <v>223</v>
      </c>
      <c r="I13" s="85" t="s">
        <v>318</v>
      </c>
      <c r="J13" s="47" t="s">
        <v>246</v>
      </c>
      <c r="K13" s="46"/>
      <c r="L13" s="46" t="s">
        <v>223</v>
      </c>
      <c r="M13" s="59">
        <v>120440</v>
      </c>
      <c r="N13" s="47" t="s">
        <v>211</v>
      </c>
      <c r="O13" s="46" t="s">
        <v>211</v>
      </c>
      <c r="P13" s="45" t="s">
        <v>223</v>
      </c>
      <c r="Q13" s="60">
        <v>160979</v>
      </c>
      <c r="R13" s="61" t="s">
        <v>211</v>
      </c>
      <c r="S13" s="46" t="s">
        <v>211</v>
      </c>
      <c r="T13" s="45" t="s">
        <v>223</v>
      </c>
      <c r="U13" s="88" t="s">
        <v>319</v>
      </c>
      <c r="V13" s="61" t="s">
        <v>246</v>
      </c>
      <c r="W13" s="46"/>
      <c r="X13" s="45" t="s">
        <v>223</v>
      </c>
      <c r="Y13" s="60">
        <v>129208</v>
      </c>
      <c r="Z13" s="61" t="s">
        <v>211</v>
      </c>
    </row>
    <row r="14" spans="1:26" x14ac:dyDescent="0.25">
      <c r="A14" s="39"/>
      <c r="B14" s="83" t="s">
        <v>320</v>
      </c>
      <c r="C14" s="52" t="s">
        <v>211</v>
      </c>
      <c r="D14" s="52"/>
      <c r="E14" s="53">
        <v>17263</v>
      </c>
      <c r="F14" s="54" t="s">
        <v>211</v>
      </c>
      <c r="G14" s="52" t="s">
        <v>211</v>
      </c>
      <c r="H14" s="52"/>
      <c r="I14" s="84" t="s">
        <v>321</v>
      </c>
      <c r="J14" s="54" t="s">
        <v>246</v>
      </c>
      <c r="K14" s="52"/>
      <c r="L14" s="52"/>
      <c r="M14" s="53">
        <v>13691</v>
      </c>
      <c r="N14" s="54" t="s">
        <v>211</v>
      </c>
      <c r="O14" s="52" t="s">
        <v>211</v>
      </c>
      <c r="P14" s="55"/>
      <c r="Q14" s="56">
        <v>20041</v>
      </c>
      <c r="R14" s="57" t="s">
        <v>211</v>
      </c>
      <c r="S14" s="52" t="s">
        <v>211</v>
      </c>
      <c r="T14" s="55"/>
      <c r="U14" s="86" t="s">
        <v>322</v>
      </c>
      <c r="V14" s="57" t="s">
        <v>246</v>
      </c>
      <c r="W14" s="52"/>
      <c r="X14" s="55"/>
      <c r="Y14" s="56">
        <v>16239</v>
      </c>
      <c r="Z14" s="57" t="s">
        <v>211</v>
      </c>
    </row>
    <row r="15" spans="1:26" x14ac:dyDescent="0.25">
      <c r="A15" s="39"/>
      <c r="B15" s="82" t="s">
        <v>323</v>
      </c>
      <c r="C15" s="46" t="s">
        <v>211</v>
      </c>
      <c r="D15" s="46"/>
      <c r="E15" s="59">
        <v>10891</v>
      </c>
      <c r="F15" s="47" t="s">
        <v>211</v>
      </c>
      <c r="G15" s="46" t="s">
        <v>211</v>
      </c>
      <c r="H15" s="46"/>
      <c r="I15" s="85" t="s">
        <v>324</v>
      </c>
      <c r="J15" s="47" t="s">
        <v>246</v>
      </c>
      <c r="K15" s="46"/>
      <c r="L15" s="46"/>
      <c r="M15" s="59">
        <v>4646</v>
      </c>
      <c r="N15" s="47" t="s">
        <v>211</v>
      </c>
      <c r="O15" s="46" t="s">
        <v>211</v>
      </c>
      <c r="P15" s="45"/>
      <c r="Q15" s="60">
        <v>10973</v>
      </c>
      <c r="R15" s="61" t="s">
        <v>211</v>
      </c>
      <c r="S15" s="46" t="s">
        <v>211</v>
      </c>
      <c r="T15" s="45"/>
      <c r="U15" s="88" t="s">
        <v>325</v>
      </c>
      <c r="V15" s="61" t="s">
        <v>246</v>
      </c>
      <c r="W15" s="46"/>
      <c r="X15" s="45"/>
      <c r="Y15" s="60">
        <v>4123</v>
      </c>
      <c r="Z15" s="61" t="s">
        <v>211</v>
      </c>
    </row>
    <row r="16" spans="1:26" x14ac:dyDescent="0.25">
      <c r="A16" s="39"/>
      <c r="B16" s="83" t="s">
        <v>326</v>
      </c>
      <c r="C16" s="52" t="s">
        <v>211</v>
      </c>
      <c r="D16" s="52"/>
      <c r="E16" s="53">
        <v>15038</v>
      </c>
      <c r="F16" s="54" t="s">
        <v>211</v>
      </c>
      <c r="G16" s="52" t="s">
        <v>211</v>
      </c>
      <c r="H16" s="52"/>
      <c r="I16" s="84" t="s">
        <v>327</v>
      </c>
      <c r="J16" s="54" t="s">
        <v>246</v>
      </c>
      <c r="K16" s="52"/>
      <c r="L16" s="52"/>
      <c r="M16" s="84">
        <v>42</v>
      </c>
      <c r="N16" s="54" t="s">
        <v>211</v>
      </c>
      <c r="O16" s="52" t="s">
        <v>211</v>
      </c>
      <c r="P16" s="55"/>
      <c r="Q16" s="56">
        <v>14637</v>
      </c>
      <c r="R16" s="57" t="s">
        <v>211</v>
      </c>
      <c r="S16" s="52" t="s">
        <v>211</v>
      </c>
      <c r="T16" s="55"/>
      <c r="U16" s="86" t="s">
        <v>328</v>
      </c>
      <c r="V16" s="57" t="s">
        <v>246</v>
      </c>
      <c r="W16" s="52"/>
      <c r="X16" s="55"/>
      <c r="Y16" s="86">
        <v>3</v>
      </c>
      <c r="Z16" s="57" t="s">
        <v>211</v>
      </c>
    </row>
    <row r="17" spans="1:26" ht="15.75" thickBot="1" x14ac:dyDescent="0.3">
      <c r="A17" s="39"/>
      <c r="B17" s="82" t="s">
        <v>301</v>
      </c>
      <c r="C17" s="46" t="s">
        <v>211</v>
      </c>
      <c r="D17" s="46"/>
      <c r="E17" s="59">
        <v>7365</v>
      </c>
      <c r="F17" s="47" t="s">
        <v>211</v>
      </c>
      <c r="G17" s="46" t="s">
        <v>211</v>
      </c>
      <c r="H17" s="46"/>
      <c r="I17" s="85" t="s">
        <v>329</v>
      </c>
      <c r="J17" s="47" t="s">
        <v>246</v>
      </c>
      <c r="K17" s="46"/>
      <c r="L17" s="46"/>
      <c r="M17" s="59">
        <v>1381</v>
      </c>
      <c r="N17" s="47" t="s">
        <v>211</v>
      </c>
      <c r="O17" s="46" t="s">
        <v>211</v>
      </c>
      <c r="P17" s="45"/>
      <c r="Q17" s="60">
        <v>7215</v>
      </c>
      <c r="R17" s="61" t="s">
        <v>211</v>
      </c>
      <c r="S17" s="46" t="s">
        <v>211</v>
      </c>
      <c r="T17" s="45"/>
      <c r="U17" s="88" t="s">
        <v>330</v>
      </c>
      <c r="V17" s="61" t="s">
        <v>246</v>
      </c>
      <c r="W17" s="46"/>
      <c r="X17" s="45"/>
      <c r="Y17" s="88">
        <v>918</v>
      </c>
      <c r="Z17" s="61" t="s">
        <v>211</v>
      </c>
    </row>
    <row r="18" spans="1:26" x14ac:dyDescent="0.25">
      <c r="A18" s="39"/>
      <c r="B18" s="62"/>
      <c r="C18" s="62" t="s">
        <v>211</v>
      </c>
      <c r="D18" s="63"/>
      <c r="E18" s="63"/>
      <c r="F18" s="62"/>
      <c r="G18" s="62" t="s">
        <v>211</v>
      </c>
      <c r="H18" s="63"/>
      <c r="I18" s="63"/>
      <c r="J18" s="62"/>
      <c r="K18" s="62"/>
      <c r="L18" s="63"/>
      <c r="M18" s="63"/>
      <c r="N18" s="62"/>
      <c r="O18" s="62" t="s">
        <v>211</v>
      </c>
      <c r="P18" s="63"/>
      <c r="Q18" s="63"/>
      <c r="R18" s="62"/>
      <c r="S18" s="62" t="s">
        <v>211</v>
      </c>
      <c r="T18" s="63"/>
      <c r="U18" s="63"/>
      <c r="V18" s="62"/>
      <c r="W18" s="62"/>
      <c r="X18" s="63"/>
      <c r="Y18" s="63"/>
      <c r="Z18" s="62"/>
    </row>
    <row r="19" spans="1:26" x14ac:dyDescent="0.25">
      <c r="A19" s="39"/>
      <c r="B19" s="79"/>
      <c r="C19" s="80" t="s">
        <v>211</v>
      </c>
      <c r="D19" s="52"/>
      <c r="E19" s="53">
        <v>188540</v>
      </c>
      <c r="F19" s="54" t="s">
        <v>211</v>
      </c>
      <c r="G19" s="80" t="s">
        <v>211</v>
      </c>
      <c r="H19" s="52"/>
      <c r="I19" s="84" t="s">
        <v>331</v>
      </c>
      <c r="J19" s="54" t="s">
        <v>246</v>
      </c>
      <c r="K19" s="80"/>
      <c r="L19" s="52"/>
      <c r="M19" s="53">
        <v>140200</v>
      </c>
      <c r="N19" s="54" t="s">
        <v>211</v>
      </c>
      <c r="O19" s="80" t="s">
        <v>211</v>
      </c>
      <c r="P19" s="55"/>
      <c r="Q19" s="56">
        <v>213845</v>
      </c>
      <c r="R19" s="57" t="s">
        <v>211</v>
      </c>
      <c r="S19" s="80" t="s">
        <v>211</v>
      </c>
      <c r="T19" s="55"/>
      <c r="U19" s="86" t="s">
        <v>332</v>
      </c>
      <c r="V19" s="57" t="s">
        <v>246</v>
      </c>
      <c r="W19" s="80"/>
      <c r="X19" s="55"/>
      <c r="Y19" s="56">
        <v>150491</v>
      </c>
      <c r="Z19" s="57" t="s">
        <v>211</v>
      </c>
    </row>
    <row r="20" spans="1:26" x14ac:dyDescent="0.25">
      <c r="A20" s="39"/>
      <c r="B20" s="46"/>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x14ac:dyDescent="0.25">
      <c r="A21" s="39"/>
      <c r="B21" s="58" t="s">
        <v>333</v>
      </c>
      <c r="C21" s="49" t="s">
        <v>211</v>
      </c>
      <c r="D21" s="46"/>
      <c r="E21" s="46"/>
      <c r="F21" s="46"/>
      <c r="G21" s="49" t="s">
        <v>211</v>
      </c>
      <c r="H21" s="46"/>
      <c r="I21" s="46"/>
      <c r="J21" s="46"/>
      <c r="K21" s="49"/>
      <c r="L21" s="46"/>
      <c r="M21" s="46"/>
      <c r="N21" s="46"/>
      <c r="O21" s="49" t="s">
        <v>211</v>
      </c>
      <c r="P21" s="46"/>
      <c r="Q21" s="46"/>
      <c r="R21" s="46"/>
      <c r="S21" s="49" t="s">
        <v>211</v>
      </c>
      <c r="T21" s="46"/>
      <c r="U21" s="46"/>
      <c r="V21" s="46"/>
      <c r="W21" s="49"/>
      <c r="X21" s="46"/>
      <c r="Y21" s="46"/>
      <c r="Z21" s="46"/>
    </row>
    <row r="22" spans="1:26" ht="15.75" thickBot="1" x14ac:dyDescent="0.3">
      <c r="A22" s="39"/>
      <c r="B22" s="83" t="s">
        <v>334</v>
      </c>
      <c r="C22" s="80" t="s">
        <v>211</v>
      </c>
      <c r="D22" s="52"/>
      <c r="E22" s="53">
        <v>9817</v>
      </c>
      <c r="F22" s="54" t="s">
        <v>211</v>
      </c>
      <c r="G22" s="80" t="s">
        <v>211</v>
      </c>
      <c r="H22" s="54"/>
      <c r="I22" s="87" t="s">
        <v>335</v>
      </c>
      <c r="J22" s="54" t="s">
        <v>211</v>
      </c>
      <c r="K22" s="80"/>
      <c r="L22" s="52"/>
      <c r="M22" s="53">
        <v>9817</v>
      </c>
      <c r="N22" s="54" t="s">
        <v>211</v>
      </c>
      <c r="O22" s="80" t="s">
        <v>211</v>
      </c>
      <c r="P22" s="55"/>
      <c r="Q22" s="56">
        <v>9817</v>
      </c>
      <c r="R22" s="57" t="s">
        <v>211</v>
      </c>
      <c r="S22" s="80" t="s">
        <v>211</v>
      </c>
      <c r="T22" s="57"/>
      <c r="U22" s="89" t="s">
        <v>335</v>
      </c>
      <c r="V22" s="57" t="s">
        <v>211</v>
      </c>
      <c r="W22" s="80"/>
      <c r="X22" s="55"/>
      <c r="Y22" s="56">
        <v>9817</v>
      </c>
      <c r="Z22" s="57" t="s">
        <v>211</v>
      </c>
    </row>
    <row r="23" spans="1:26" x14ac:dyDescent="0.25">
      <c r="A23" s="39"/>
      <c r="B23" s="62"/>
      <c r="C23" s="62" t="s">
        <v>211</v>
      </c>
      <c r="D23" s="63"/>
      <c r="E23" s="63"/>
      <c r="F23" s="62"/>
      <c r="G23" s="62" t="s">
        <v>211</v>
      </c>
      <c r="H23" s="63"/>
      <c r="I23" s="63"/>
      <c r="J23" s="62"/>
      <c r="K23" s="62"/>
      <c r="L23" s="63"/>
      <c r="M23" s="63"/>
      <c r="N23" s="62"/>
      <c r="O23" s="62" t="s">
        <v>211</v>
      </c>
      <c r="P23" s="63"/>
      <c r="Q23" s="63"/>
      <c r="R23" s="62"/>
      <c r="S23" s="62" t="s">
        <v>211</v>
      </c>
      <c r="T23" s="63"/>
      <c r="U23" s="63"/>
      <c r="V23" s="62"/>
      <c r="W23" s="62"/>
      <c r="X23" s="63"/>
      <c r="Y23" s="63"/>
      <c r="Z23" s="62"/>
    </row>
    <row r="24" spans="1:26" ht="15.75" thickBot="1" x14ac:dyDescent="0.3">
      <c r="A24" s="39"/>
      <c r="B24" s="64"/>
      <c r="C24" s="49" t="s">
        <v>211</v>
      </c>
      <c r="D24" s="46" t="s">
        <v>223</v>
      </c>
      <c r="E24" s="59">
        <v>198357</v>
      </c>
      <c r="F24" s="47" t="s">
        <v>211</v>
      </c>
      <c r="G24" s="49" t="s">
        <v>211</v>
      </c>
      <c r="H24" s="46" t="s">
        <v>223</v>
      </c>
      <c r="I24" s="85" t="s">
        <v>331</v>
      </c>
      <c r="J24" s="47" t="s">
        <v>246</v>
      </c>
      <c r="K24" s="49"/>
      <c r="L24" s="46" t="s">
        <v>223</v>
      </c>
      <c r="M24" s="59">
        <v>150017</v>
      </c>
      <c r="N24" s="47" t="s">
        <v>211</v>
      </c>
      <c r="O24" s="49" t="s">
        <v>211</v>
      </c>
      <c r="P24" s="45" t="s">
        <v>223</v>
      </c>
      <c r="Q24" s="60">
        <v>223662</v>
      </c>
      <c r="R24" s="61" t="s">
        <v>211</v>
      </c>
      <c r="S24" s="49" t="s">
        <v>211</v>
      </c>
      <c r="T24" s="45" t="s">
        <v>223</v>
      </c>
      <c r="U24" s="88" t="s">
        <v>332</v>
      </c>
      <c r="V24" s="61" t="s">
        <v>246</v>
      </c>
      <c r="W24" s="49"/>
      <c r="X24" s="45" t="s">
        <v>223</v>
      </c>
      <c r="Y24" s="60">
        <v>160308</v>
      </c>
      <c r="Z24" s="61" t="s">
        <v>211</v>
      </c>
    </row>
    <row r="25" spans="1:26" ht="15.75" thickTop="1" x14ac:dyDescent="0.25">
      <c r="A25" s="39"/>
      <c r="B25" s="62"/>
      <c r="C25" s="62" t="s">
        <v>211</v>
      </c>
      <c r="D25" s="65"/>
      <c r="E25" s="65"/>
      <c r="F25" s="62"/>
      <c r="G25" s="62" t="s">
        <v>211</v>
      </c>
      <c r="H25" s="65"/>
      <c r="I25" s="65"/>
      <c r="J25" s="62"/>
      <c r="K25" s="62"/>
      <c r="L25" s="65"/>
      <c r="M25" s="65"/>
      <c r="N25" s="62"/>
      <c r="O25" s="62" t="s">
        <v>211</v>
      </c>
      <c r="P25" s="65"/>
      <c r="Q25" s="65"/>
      <c r="R25" s="62"/>
      <c r="S25" s="62" t="s">
        <v>211</v>
      </c>
      <c r="T25" s="65"/>
      <c r="U25" s="65"/>
      <c r="V25" s="62"/>
      <c r="W25" s="62"/>
      <c r="X25" s="65"/>
      <c r="Y25" s="65"/>
      <c r="Z25" s="62"/>
    </row>
  </sheetData>
  <mergeCells count="34">
    <mergeCell ref="A1:A2"/>
    <mergeCell ref="B1:Z1"/>
    <mergeCell ref="B2:Z2"/>
    <mergeCell ref="B3:Z3"/>
    <mergeCell ref="A4:A25"/>
    <mergeCell ref="B4:Z4"/>
    <mergeCell ref="B5:Z5"/>
    <mergeCell ref="B6:Z6"/>
    <mergeCell ref="C20:F20"/>
    <mergeCell ref="G20:J20"/>
    <mergeCell ref="K20:N20"/>
    <mergeCell ref="O20:R20"/>
    <mergeCell ref="S20:V20"/>
    <mergeCell ref="W20:Z20"/>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3.42578125"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100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6</v>
      </c>
      <c r="B3" s="36" t="s">
        <v>6</v>
      </c>
      <c r="C3" s="36"/>
      <c r="D3" s="36"/>
      <c r="E3" s="36"/>
      <c r="F3" s="36"/>
      <c r="G3" s="36"/>
      <c r="H3" s="36"/>
      <c r="I3" s="36"/>
      <c r="J3" s="36"/>
    </row>
    <row r="4" spans="1:10" ht="15" customHeight="1" x14ac:dyDescent="0.25">
      <c r="A4" s="39" t="s">
        <v>1001</v>
      </c>
      <c r="B4" s="36" t="s">
        <v>6</v>
      </c>
      <c r="C4" s="36"/>
      <c r="D4" s="36"/>
      <c r="E4" s="36"/>
      <c r="F4" s="36"/>
      <c r="G4" s="36"/>
      <c r="H4" s="36"/>
      <c r="I4" s="36"/>
      <c r="J4" s="36"/>
    </row>
    <row r="5" spans="1:10" x14ac:dyDescent="0.25">
      <c r="A5" s="39"/>
      <c r="B5" s="69" t="s">
        <v>339</v>
      </c>
      <c r="C5" s="69"/>
      <c r="D5" s="69"/>
      <c r="E5" s="69"/>
      <c r="F5" s="69"/>
      <c r="G5" s="69"/>
      <c r="H5" s="69"/>
      <c r="I5" s="69"/>
      <c r="J5" s="69"/>
    </row>
    <row r="6" spans="1:10" ht="15.75" x14ac:dyDescent="0.25">
      <c r="A6" s="39"/>
      <c r="B6" s="70"/>
      <c r="C6" s="70"/>
      <c r="D6" s="70"/>
      <c r="E6" s="70"/>
      <c r="F6" s="70"/>
      <c r="G6" s="70"/>
      <c r="H6" s="70"/>
      <c r="I6" s="70"/>
      <c r="J6" s="70"/>
    </row>
    <row r="7" spans="1:10" x14ac:dyDescent="0.25">
      <c r="A7" s="39"/>
      <c r="B7" s="46"/>
      <c r="C7" s="46"/>
      <c r="D7" s="46"/>
      <c r="E7" s="46"/>
      <c r="F7" s="46"/>
      <c r="G7" s="46"/>
      <c r="H7" s="46"/>
      <c r="I7" s="46"/>
      <c r="J7" s="46"/>
    </row>
    <row r="8" spans="1:10" ht="15.75" thickBot="1" x14ac:dyDescent="0.3">
      <c r="A8" s="39"/>
      <c r="B8" s="49"/>
      <c r="C8" s="49" t="s">
        <v>211</v>
      </c>
      <c r="D8" s="66">
        <v>2012</v>
      </c>
      <c r="E8" s="66"/>
      <c r="F8" s="49"/>
      <c r="G8" s="49" t="s">
        <v>211</v>
      </c>
      <c r="H8" s="67">
        <v>2013</v>
      </c>
      <c r="I8" s="67"/>
      <c r="J8" s="49"/>
    </row>
    <row r="9" spans="1:10" x14ac:dyDescent="0.25">
      <c r="A9" s="39"/>
      <c r="B9" s="46"/>
      <c r="C9" s="69"/>
      <c r="D9" s="69"/>
      <c r="E9" s="69"/>
      <c r="F9" s="69"/>
      <c r="G9" s="69"/>
      <c r="H9" s="69"/>
      <c r="I9" s="69"/>
      <c r="J9" s="69"/>
    </row>
    <row r="10" spans="1:10" x14ac:dyDescent="0.25">
      <c r="A10" s="39"/>
      <c r="B10" s="51" t="s">
        <v>340</v>
      </c>
      <c r="C10" s="52" t="s">
        <v>211</v>
      </c>
      <c r="D10" s="52" t="s">
        <v>223</v>
      </c>
      <c r="E10" s="53">
        <v>14506</v>
      </c>
      <c r="F10" s="54" t="s">
        <v>211</v>
      </c>
      <c r="G10" s="52" t="s">
        <v>211</v>
      </c>
      <c r="H10" s="55" t="s">
        <v>223</v>
      </c>
      <c r="I10" s="56">
        <v>12622</v>
      </c>
      <c r="J10" s="57" t="s">
        <v>211</v>
      </c>
    </row>
    <row r="11" spans="1:10" ht="15.75" thickBot="1" x14ac:dyDescent="0.3">
      <c r="A11" s="39"/>
      <c r="B11" s="58" t="s">
        <v>301</v>
      </c>
      <c r="C11" s="46" t="s">
        <v>211</v>
      </c>
      <c r="D11" s="46"/>
      <c r="E11" s="59">
        <v>2246</v>
      </c>
      <c r="F11" s="47" t="s">
        <v>211</v>
      </c>
      <c r="G11" s="46" t="s">
        <v>211</v>
      </c>
      <c r="H11" s="45"/>
      <c r="I11" s="60">
        <v>2904</v>
      </c>
      <c r="J11" s="61" t="s">
        <v>211</v>
      </c>
    </row>
    <row r="12" spans="1:10" x14ac:dyDescent="0.25">
      <c r="A12" s="39"/>
      <c r="B12" s="62"/>
      <c r="C12" s="62" t="s">
        <v>211</v>
      </c>
      <c r="D12" s="63"/>
      <c r="E12" s="63"/>
      <c r="F12" s="62"/>
      <c r="G12" s="62" t="s">
        <v>211</v>
      </c>
      <c r="H12" s="63"/>
      <c r="I12" s="63"/>
      <c r="J12" s="62"/>
    </row>
    <row r="13" spans="1:10" x14ac:dyDescent="0.25">
      <c r="A13" s="39"/>
      <c r="B13" s="46"/>
      <c r="C13" s="69"/>
      <c r="D13" s="69"/>
      <c r="E13" s="69"/>
      <c r="F13" s="69"/>
      <c r="G13" s="69"/>
      <c r="H13" s="69"/>
      <c r="I13" s="69"/>
      <c r="J13" s="69"/>
    </row>
    <row r="14" spans="1:10" ht="15.75" thickBot="1" x14ac:dyDescent="0.3">
      <c r="A14" s="39"/>
      <c r="B14" s="79"/>
      <c r="C14" s="80" t="s">
        <v>211</v>
      </c>
      <c r="D14" s="52" t="s">
        <v>223</v>
      </c>
      <c r="E14" s="53">
        <v>16752</v>
      </c>
      <c r="F14" s="54" t="s">
        <v>211</v>
      </c>
      <c r="G14" s="80" t="s">
        <v>211</v>
      </c>
      <c r="H14" s="55" t="s">
        <v>223</v>
      </c>
      <c r="I14" s="56">
        <v>15526</v>
      </c>
      <c r="J14" s="57" t="s">
        <v>211</v>
      </c>
    </row>
    <row r="15" spans="1:10" ht="15.75" thickTop="1" x14ac:dyDescent="0.25">
      <c r="A15" s="39"/>
      <c r="B15" s="62"/>
      <c r="C15" s="62" t="s">
        <v>211</v>
      </c>
      <c r="D15" s="65"/>
      <c r="E15" s="65"/>
      <c r="F15" s="62"/>
      <c r="G15" s="62" t="s">
        <v>211</v>
      </c>
      <c r="H15" s="65"/>
      <c r="I15" s="65"/>
      <c r="J15" s="62"/>
    </row>
  </sheetData>
  <mergeCells count="14">
    <mergeCell ref="A1:A2"/>
    <mergeCell ref="B1:J1"/>
    <mergeCell ref="B2:J2"/>
    <mergeCell ref="B3:J3"/>
    <mergeCell ref="A4:A15"/>
    <mergeCell ref="B4:J4"/>
    <mergeCell ref="B5:J5"/>
    <mergeCell ref="B6:J6"/>
    <mergeCell ref="D8:E8"/>
    <mergeCell ref="H8:I8"/>
    <mergeCell ref="C9:F9"/>
    <mergeCell ref="G9:J9"/>
    <mergeCell ref="C13:F13"/>
    <mergeCell ref="G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85546875" bestFit="1" customWidth="1"/>
    <col min="2" max="2" width="33.42578125" bestFit="1" customWidth="1"/>
    <col min="3" max="4" width="1.85546875" bestFit="1" customWidth="1"/>
    <col min="5" max="5" width="6.5703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9" t="s">
        <v>10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2</v>
      </c>
      <c r="B3" s="36" t="s">
        <v>6</v>
      </c>
      <c r="C3" s="36"/>
      <c r="D3" s="36"/>
      <c r="E3" s="36"/>
      <c r="F3" s="36"/>
      <c r="G3" s="36"/>
      <c r="H3" s="36"/>
      <c r="I3" s="36"/>
      <c r="J3" s="36"/>
    </row>
    <row r="4" spans="1:10" ht="15" customHeight="1" x14ac:dyDescent="0.25">
      <c r="A4" s="39" t="s">
        <v>1003</v>
      </c>
      <c r="B4" s="36" t="s">
        <v>6</v>
      </c>
      <c r="C4" s="36"/>
      <c r="D4" s="36"/>
      <c r="E4" s="36"/>
      <c r="F4" s="36"/>
      <c r="G4" s="36"/>
      <c r="H4" s="36"/>
      <c r="I4" s="36"/>
      <c r="J4" s="36"/>
    </row>
    <row r="5" spans="1:10" x14ac:dyDescent="0.25">
      <c r="A5" s="39"/>
      <c r="B5" s="69" t="s">
        <v>344</v>
      </c>
      <c r="C5" s="69"/>
      <c r="D5" s="69"/>
      <c r="E5" s="69"/>
      <c r="F5" s="69"/>
      <c r="G5" s="69"/>
      <c r="H5" s="69"/>
      <c r="I5" s="69"/>
      <c r="J5" s="69"/>
    </row>
    <row r="6" spans="1:10" ht="15.75" x14ac:dyDescent="0.25">
      <c r="A6" s="39"/>
      <c r="B6" s="70"/>
      <c r="C6" s="70"/>
      <c r="D6" s="70"/>
      <c r="E6" s="70"/>
      <c r="F6" s="70"/>
      <c r="G6" s="70"/>
      <c r="H6" s="70"/>
      <c r="I6" s="70"/>
      <c r="J6" s="70"/>
    </row>
    <row r="7" spans="1:10" x14ac:dyDescent="0.25">
      <c r="A7" s="39"/>
      <c r="B7" s="46"/>
      <c r="C7" s="46"/>
      <c r="D7" s="46"/>
      <c r="E7" s="46"/>
      <c r="F7" s="46"/>
      <c r="G7" s="46"/>
      <c r="H7" s="46"/>
      <c r="I7" s="46"/>
      <c r="J7" s="46"/>
    </row>
    <row r="8" spans="1:10" ht="15.75" thickBot="1" x14ac:dyDescent="0.3">
      <c r="A8" s="39"/>
      <c r="B8" s="49"/>
      <c r="C8" s="49" t="s">
        <v>211</v>
      </c>
      <c r="D8" s="66">
        <v>2012</v>
      </c>
      <c r="E8" s="66"/>
      <c r="F8" s="49"/>
      <c r="G8" s="49" t="s">
        <v>211</v>
      </c>
      <c r="H8" s="67">
        <v>2013</v>
      </c>
      <c r="I8" s="67"/>
      <c r="J8" s="49"/>
    </row>
    <row r="9" spans="1:10" x14ac:dyDescent="0.25">
      <c r="A9" s="39"/>
      <c r="B9" s="51" t="s">
        <v>345</v>
      </c>
      <c r="C9" s="52" t="s">
        <v>211</v>
      </c>
      <c r="D9" s="52" t="s">
        <v>223</v>
      </c>
      <c r="E9" s="53">
        <v>70267</v>
      </c>
      <c r="F9" s="54" t="s">
        <v>211</v>
      </c>
      <c r="G9" s="52" t="s">
        <v>211</v>
      </c>
      <c r="H9" s="55" t="s">
        <v>223</v>
      </c>
      <c r="I9" s="56">
        <v>70472</v>
      </c>
      <c r="J9" s="57" t="s">
        <v>211</v>
      </c>
    </row>
    <row r="10" spans="1:10" x14ac:dyDescent="0.25">
      <c r="A10" s="39"/>
      <c r="B10" s="58" t="s">
        <v>346</v>
      </c>
      <c r="C10" s="46" t="s">
        <v>211</v>
      </c>
      <c r="D10" s="46"/>
      <c r="E10" s="59">
        <v>71054</v>
      </c>
      <c r="F10" s="47" t="s">
        <v>211</v>
      </c>
      <c r="G10" s="46" t="s">
        <v>211</v>
      </c>
      <c r="H10" s="45"/>
      <c r="I10" s="60">
        <v>59158</v>
      </c>
      <c r="J10" s="61" t="s">
        <v>211</v>
      </c>
    </row>
    <row r="11" spans="1:10" x14ac:dyDescent="0.25">
      <c r="A11" s="39"/>
      <c r="B11" s="51" t="s">
        <v>347</v>
      </c>
      <c r="C11" s="52" t="s">
        <v>211</v>
      </c>
      <c r="D11" s="52"/>
      <c r="E11" s="53">
        <v>24285</v>
      </c>
      <c r="F11" s="54" t="s">
        <v>211</v>
      </c>
      <c r="G11" s="52" t="s">
        <v>211</v>
      </c>
      <c r="H11" s="55"/>
      <c r="I11" s="56">
        <v>20917</v>
      </c>
      <c r="J11" s="57" t="s">
        <v>211</v>
      </c>
    </row>
    <row r="12" spans="1:10" x14ac:dyDescent="0.25">
      <c r="A12" s="39"/>
      <c r="B12" s="58" t="s">
        <v>348</v>
      </c>
      <c r="C12" s="46" t="s">
        <v>211</v>
      </c>
      <c r="D12" s="46"/>
      <c r="E12" s="59">
        <v>16680</v>
      </c>
      <c r="F12" s="47" t="s">
        <v>211</v>
      </c>
      <c r="G12" s="46" t="s">
        <v>211</v>
      </c>
      <c r="H12" s="45"/>
      <c r="I12" s="60">
        <v>14213</v>
      </c>
      <c r="J12" s="61" t="s">
        <v>211</v>
      </c>
    </row>
    <row r="13" spans="1:10" x14ac:dyDescent="0.25">
      <c r="A13" s="39"/>
      <c r="B13" s="51" t="s">
        <v>349</v>
      </c>
      <c r="C13" s="52" t="s">
        <v>211</v>
      </c>
      <c r="D13" s="52"/>
      <c r="E13" s="53">
        <v>13991</v>
      </c>
      <c r="F13" s="54" t="s">
        <v>211</v>
      </c>
      <c r="G13" s="52" t="s">
        <v>211</v>
      </c>
      <c r="H13" s="55"/>
      <c r="I13" s="56">
        <v>12146</v>
      </c>
      <c r="J13" s="57" t="s">
        <v>211</v>
      </c>
    </row>
    <row r="14" spans="1:10" x14ac:dyDescent="0.25">
      <c r="A14" s="39"/>
      <c r="B14" s="58" t="s">
        <v>350</v>
      </c>
      <c r="C14" s="46" t="s">
        <v>211</v>
      </c>
      <c r="D14" s="46"/>
      <c r="E14" s="59">
        <v>1265</v>
      </c>
      <c r="F14" s="47" t="s">
        <v>211</v>
      </c>
      <c r="G14" s="46" t="s">
        <v>211</v>
      </c>
      <c r="H14" s="61"/>
      <c r="I14" s="81" t="s">
        <v>335</v>
      </c>
      <c r="J14" s="61" t="s">
        <v>211</v>
      </c>
    </row>
    <row r="15" spans="1:10" ht="15.75" thickBot="1" x14ac:dyDescent="0.3">
      <c r="A15" s="39"/>
      <c r="B15" s="51" t="s">
        <v>301</v>
      </c>
      <c r="C15" s="52" t="s">
        <v>211</v>
      </c>
      <c r="D15" s="52"/>
      <c r="E15" s="53">
        <v>24280</v>
      </c>
      <c r="F15" s="54" t="s">
        <v>211</v>
      </c>
      <c r="G15" s="52" t="s">
        <v>211</v>
      </c>
      <c r="H15" s="55"/>
      <c r="I15" s="56">
        <v>34184</v>
      </c>
      <c r="J15" s="57" t="s">
        <v>211</v>
      </c>
    </row>
    <row r="16" spans="1:10" x14ac:dyDescent="0.25">
      <c r="A16" s="39"/>
      <c r="B16" s="62"/>
      <c r="C16" s="62" t="s">
        <v>211</v>
      </c>
      <c r="D16" s="63"/>
      <c r="E16" s="63"/>
      <c r="F16" s="62"/>
      <c r="G16" s="62" t="s">
        <v>211</v>
      </c>
      <c r="H16" s="63"/>
      <c r="I16" s="63"/>
      <c r="J16" s="62"/>
    </row>
    <row r="17" spans="1:10" ht="15.75" thickBot="1" x14ac:dyDescent="0.3">
      <c r="A17" s="39"/>
      <c r="B17" s="64"/>
      <c r="C17" s="49" t="s">
        <v>211</v>
      </c>
      <c r="D17" s="46" t="s">
        <v>223</v>
      </c>
      <c r="E17" s="59">
        <v>221822</v>
      </c>
      <c r="F17" s="47" t="s">
        <v>211</v>
      </c>
      <c r="G17" s="49" t="s">
        <v>211</v>
      </c>
      <c r="H17" s="45" t="s">
        <v>223</v>
      </c>
      <c r="I17" s="60">
        <v>211090</v>
      </c>
      <c r="J17" s="61" t="s">
        <v>211</v>
      </c>
    </row>
    <row r="18" spans="1:10" ht="15.75" thickTop="1" x14ac:dyDescent="0.25">
      <c r="A18" s="39"/>
      <c r="B18" s="62"/>
      <c r="C18" s="62" t="s">
        <v>211</v>
      </c>
      <c r="D18" s="65"/>
      <c r="E18" s="65"/>
      <c r="F18" s="62"/>
      <c r="G18" s="62" t="s">
        <v>211</v>
      </c>
      <c r="H18" s="65"/>
      <c r="I18" s="65"/>
      <c r="J18" s="62"/>
    </row>
    <row r="19" spans="1:10" x14ac:dyDescent="0.25">
      <c r="A19" s="39"/>
      <c r="B19" s="71"/>
      <c r="C19" s="71"/>
      <c r="D19" s="71"/>
      <c r="E19" s="71"/>
      <c r="F19" s="71"/>
      <c r="G19" s="71"/>
      <c r="H19" s="71"/>
      <c r="I19" s="71"/>
      <c r="J19" s="71"/>
    </row>
  </sheetData>
  <mergeCells count="11">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4" width="2.7109375" customWidth="1"/>
    <col min="5" max="5" width="10.85546875" customWidth="1"/>
    <col min="6" max="6" width="2.85546875" customWidth="1"/>
    <col min="7" max="7" width="2.7109375" customWidth="1"/>
    <col min="8" max="8" width="2.85546875" customWidth="1"/>
    <col min="9" max="9" width="12.140625" customWidth="1"/>
    <col min="10" max="10" width="2.85546875" customWidth="1"/>
    <col min="11" max="11" width="2.7109375" customWidth="1"/>
    <col min="12" max="12" width="2.85546875" customWidth="1"/>
    <col min="13" max="13" width="11.28515625" customWidth="1"/>
    <col min="14" max="14" width="2.85546875" customWidth="1"/>
  </cols>
  <sheetData>
    <row r="1" spans="1:14" ht="15" customHeight="1" x14ac:dyDescent="0.25">
      <c r="A1" s="9" t="s">
        <v>10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2</v>
      </c>
      <c r="B3" s="36" t="s">
        <v>6</v>
      </c>
      <c r="C3" s="36"/>
      <c r="D3" s="36"/>
      <c r="E3" s="36"/>
      <c r="F3" s="36"/>
      <c r="G3" s="36"/>
      <c r="H3" s="36"/>
      <c r="I3" s="36"/>
      <c r="J3" s="36"/>
      <c r="K3" s="36"/>
      <c r="L3" s="36"/>
      <c r="M3" s="36"/>
      <c r="N3" s="36"/>
    </row>
    <row r="4" spans="1:14" ht="15" customHeight="1" x14ac:dyDescent="0.25">
      <c r="A4" s="39" t="s">
        <v>1005</v>
      </c>
      <c r="B4" s="36" t="s">
        <v>6</v>
      </c>
      <c r="C4" s="36"/>
      <c r="D4" s="36"/>
      <c r="E4" s="36"/>
      <c r="F4" s="36"/>
      <c r="G4" s="36"/>
      <c r="H4" s="36"/>
      <c r="I4" s="36"/>
      <c r="J4" s="36"/>
      <c r="K4" s="36"/>
      <c r="L4" s="36"/>
      <c r="M4" s="36"/>
      <c r="N4" s="36"/>
    </row>
    <row r="5" spans="1:14" ht="25.5" customHeight="1" x14ac:dyDescent="0.25">
      <c r="A5" s="39"/>
      <c r="B5" s="69" t="s">
        <v>354</v>
      </c>
      <c r="C5" s="69"/>
      <c r="D5" s="69"/>
      <c r="E5" s="69"/>
      <c r="F5" s="69"/>
      <c r="G5" s="69"/>
      <c r="H5" s="69"/>
      <c r="I5" s="69"/>
      <c r="J5" s="69"/>
      <c r="K5" s="69"/>
      <c r="L5" s="69"/>
      <c r="M5" s="69"/>
      <c r="N5" s="69"/>
    </row>
    <row r="6" spans="1:14" ht="15.75" x14ac:dyDescent="0.25">
      <c r="A6" s="39"/>
      <c r="B6" s="70"/>
      <c r="C6" s="70"/>
      <c r="D6" s="70"/>
      <c r="E6" s="70"/>
      <c r="F6" s="70"/>
      <c r="G6" s="70"/>
      <c r="H6" s="70"/>
      <c r="I6" s="70"/>
      <c r="J6" s="70"/>
      <c r="K6" s="70"/>
      <c r="L6" s="70"/>
      <c r="M6" s="70"/>
      <c r="N6" s="70"/>
    </row>
    <row r="7" spans="1:14" x14ac:dyDescent="0.25">
      <c r="A7" s="39"/>
      <c r="B7" s="46"/>
      <c r="C7" s="46"/>
      <c r="D7" s="46"/>
      <c r="E7" s="46"/>
      <c r="F7" s="46"/>
      <c r="G7" s="46"/>
      <c r="H7" s="46"/>
      <c r="I7" s="46"/>
      <c r="J7" s="46"/>
      <c r="K7" s="46"/>
      <c r="L7" s="46"/>
      <c r="M7" s="46"/>
      <c r="N7" s="46"/>
    </row>
    <row r="8" spans="1:14" ht="15.75" thickBot="1" x14ac:dyDescent="0.3">
      <c r="A8" s="39"/>
      <c r="B8" s="49"/>
      <c r="C8" s="49" t="s">
        <v>211</v>
      </c>
      <c r="D8" s="66">
        <v>2011</v>
      </c>
      <c r="E8" s="66"/>
      <c r="F8" s="49"/>
      <c r="G8" s="49" t="s">
        <v>211</v>
      </c>
      <c r="H8" s="66">
        <v>2012</v>
      </c>
      <c r="I8" s="66"/>
      <c r="J8" s="49"/>
      <c r="K8" s="49" t="s">
        <v>211</v>
      </c>
      <c r="L8" s="67">
        <v>2013</v>
      </c>
      <c r="M8" s="67"/>
      <c r="N8" s="49"/>
    </row>
    <row r="9" spans="1:14" x14ac:dyDescent="0.25">
      <c r="A9" s="39"/>
      <c r="B9" s="51" t="s">
        <v>355</v>
      </c>
      <c r="C9" s="52" t="s">
        <v>211</v>
      </c>
      <c r="D9" s="52" t="s">
        <v>223</v>
      </c>
      <c r="E9" s="53">
        <v>21763</v>
      </c>
      <c r="F9" s="54" t="s">
        <v>211</v>
      </c>
      <c r="G9" s="52" t="s">
        <v>211</v>
      </c>
      <c r="H9" s="52" t="s">
        <v>223</v>
      </c>
      <c r="I9" s="53">
        <v>206853</v>
      </c>
      <c r="J9" s="54" t="s">
        <v>211</v>
      </c>
      <c r="K9" s="52" t="s">
        <v>211</v>
      </c>
      <c r="L9" s="55" t="s">
        <v>223</v>
      </c>
      <c r="M9" s="56">
        <v>107918</v>
      </c>
      <c r="N9" s="57" t="s">
        <v>211</v>
      </c>
    </row>
    <row r="10" spans="1:14" ht="15.75" thickBot="1" x14ac:dyDescent="0.3">
      <c r="A10" s="39"/>
      <c r="B10" s="58" t="s">
        <v>356</v>
      </c>
      <c r="C10" s="46" t="s">
        <v>211</v>
      </c>
      <c r="D10" s="46"/>
      <c r="E10" s="59">
        <v>112383</v>
      </c>
      <c r="F10" s="47" t="s">
        <v>211</v>
      </c>
      <c r="G10" s="46" t="s">
        <v>211</v>
      </c>
      <c r="H10" s="46"/>
      <c r="I10" s="59">
        <v>161597</v>
      </c>
      <c r="J10" s="47" t="s">
        <v>211</v>
      </c>
      <c r="K10" s="46" t="s">
        <v>211</v>
      </c>
      <c r="L10" s="45"/>
      <c r="M10" s="60">
        <v>105053</v>
      </c>
      <c r="N10" s="61" t="s">
        <v>211</v>
      </c>
    </row>
    <row r="11" spans="1:14" x14ac:dyDescent="0.25">
      <c r="A11" s="39"/>
      <c r="B11" s="62"/>
      <c r="C11" s="62" t="s">
        <v>211</v>
      </c>
      <c r="D11" s="63"/>
      <c r="E11" s="63"/>
      <c r="F11" s="62"/>
      <c r="G11" s="62" t="s">
        <v>211</v>
      </c>
      <c r="H11" s="63"/>
      <c r="I11" s="63"/>
      <c r="J11" s="62"/>
      <c r="K11" s="62" t="s">
        <v>211</v>
      </c>
      <c r="L11" s="63"/>
      <c r="M11" s="63"/>
      <c r="N11" s="62"/>
    </row>
    <row r="12" spans="1:14" ht="15.75" thickBot="1" x14ac:dyDescent="0.3">
      <c r="A12" s="39"/>
      <c r="B12" s="51" t="s">
        <v>141</v>
      </c>
      <c r="C12" s="80" t="s">
        <v>211</v>
      </c>
      <c r="D12" s="52" t="s">
        <v>223</v>
      </c>
      <c r="E12" s="53">
        <v>134146</v>
      </c>
      <c r="F12" s="54" t="s">
        <v>211</v>
      </c>
      <c r="G12" s="80" t="s">
        <v>211</v>
      </c>
      <c r="H12" s="52" t="s">
        <v>223</v>
      </c>
      <c r="I12" s="53">
        <v>368450</v>
      </c>
      <c r="J12" s="54" t="s">
        <v>211</v>
      </c>
      <c r="K12" s="80" t="s">
        <v>211</v>
      </c>
      <c r="L12" s="55" t="s">
        <v>223</v>
      </c>
      <c r="M12" s="56">
        <v>212971</v>
      </c>
      <c r="N12" s="57" t="s">
        <v>211</v>
      </c>
    </row>
    <row r="13" spans="1:14" ht="15.75" thickTop="1" x14ac:dyDescent="0.25">
      <c r="A13" s="39"/>
      <c r="B13" s="62"/>
      <c r="C13" s="62" t="s">
        <v>211</v>
      </c>
      <c r="D13" s="65"/>
      <c r="E13" s="65"/>
      <c r="F13" s="62"/>
      <c r="G13" s="62" t="s">
        <v>211</v>
      </c>
      <c r="H13" s="65"/>
      <c r="I13" s="65"/>
      <c r="J13" s="62"/>
      <c r="K13" s="62" t="s">
        <v>211</v>
      </c>
      <c r="L13" s="65"/>
      <c r="M13" s="65"/>
      <c r="N13" s="62"/>
    </row>
    <row r="14" spans="1:14" ht="15" customHeight="1" x14ac:dyDescent="0.25">
      <c r="A14" s="39" t="s">
        <v>1006</v>
      </c>
      <c r="B14" s="36" t="s">
        <v>6</v>
      </c>
      <c r="C14" s="36"/>
      <c r="D14" s="36"/>
      <c r="E14" s="36"/>
      <c r="F14" s="36"/>
      <c r="G14" s="36"/>
      <c r="H14" s="36"/>
      <c r="I14" s="36"/>
      <c r="J14" s="36"/>
      <c r="K14" s="36"/>
      <c r="L14" s="36"/>
      <c r="M14" s="36"/>
      <c r="N14" s="36"/>
    </row>
    <row r="15" spans="1:14" x14ac:dyDescent="0.25">
      <c r="A15" s="39"/>
      <c r="B15" s="69" t="s">
        <v>357</v>
      </c>
      <c r="C15" s="69"/>
      <c r="D15" s="69"/>
      <c r="E15" s="69"/>
      <c r="F15" s="69"/>
      <c r="G15" s="69"/>
      <c r="H15" s="69"/>
      <c r="I15" s="69"/>
      <c r="J15" s="69"/>
      <c r="K15" s="69"/>
      <c r="L15" s="69"/>
      <c r="M15" s="69"/>
      <c r="N15" s="69"/>
    </row>
    <row r="16" spans="1:14" ht="15.75" x14ac:dyDescent="0.25">
      <c r="A16" s="39"/>
      <c r="B16" s="70"/>
      <c r="C16" s="70"/>
      <c r="D16" s="70"/>
      <c r="E16" s="70"/>
      <c r="F16" s="70"/>
      <c r="G16" s="70"/>
      <c r="H16" s="70"/>
      <c r="I16" s="70"/>
      <c r="J16" s="70"/>
      <c r="K16" s="70"/>
      <c r="L16" s="70"/>
      <c r="M16" s="70"/>
      <c r="N16" s="70"/>
    </row>
    <row r="17" spans="1:14" x14ac:dyDescent="0.25">
      <c r="A17" s="39"/>
      <c r="B17" s="46"/>
      <c r="C17" s="46"/>
      <c r="D17" s="46"/>
      <c r="E17" s="46"/>
      <c r="F17" s="46"/>
      <c r="G17" s="46"/>
      <c r="H17" s="46"/>
      <c r="I17" s="46"/>
      <c r="J17" s="46"/>
      <c r="K17" s="46"/>
      <c r="L17" s="46"/>
      <c r="M17" s="46"/>
      <c r="N17" s="46"/>
    </row>
    <row r="18" spans="1:14" ht="15.75" thickBot="1" x14ac:dyDescent="0.3">
      <c r="A18" s="39"/>
      <c r="B18" s="49"/>
      <c r="C18" s="49" t="s">
        <v>211</v>
      </c>
      <c r="D18" s="66">
        <v>2011</v>
      </c>
      <c r="E18" s="66"/>
      <c r="F18" s="49"/>
      <c r="G18" s="49"/>
      <c r="H18" s="66">
        <v>2012</v>
      </c>
      <c r="I18" s="66"/>
      <c r="J18" s="49"/>
      <c r="K18" s="49"/>
      <c r="L18" s="67">
        <v>2013</v>
      </c>
      <c r="M18" s="67"/>
      <c r="N18" s="49"/>
    </row>
    <row r="19" spans="1:14" x14ac:dyDescent="0.25">
      <c r="A19" s="39"/>
      <c r="B19" s="51" t="s">
        <v>358</v>
      </c>
      <c r="C19" s="52" t="s">
        <v>211</v>
      </c>
      <c r="D19" s="52"/>
      <c r="E19" s="52"/>
      <c r="F19" s="52"/>
      <c r="G19" s="52"/>
      <c r="H19" s="52"/>
      <c r="I19" s="52"/>
      <c r="J19" s="52"/>
      <c r="K19" s="52"/>
      <c r="L19" s="52"/>
      <c r="M19" s="52"/>
      <c r="N19" s="52"/>
    </row>
    <row r="20" spans="1:14" x14ac:dyDescent="0.25">
      <c r="A20" s="39"/>
      <c r="B20" s="82" t="s">
        <v>359</v>
      </c>
      <c r="C20" s="46" t="s">
        <v>211</v>
      </c>
      <c r="D20" s="46" t="s">
        <v>223</v>
      </c>
      <c r="E20" s="59">
        <v>6694</v>
      </c>
      <c r="F20" s="47" t="s">
        <v>211</v>
      </c>
      <c r="G20" s="46"/>
      <c r="H20" s="46" t="s">
        <v>223</v>
      </c>
      <c r="I20" s="59">
        <v>67921</v>
      </c>
      <c r="J20" s="47" t="s">
        <v>211</v>
      </c>
      <c r="K20" s="46"/>
      <c r="L20" s="45" t="s">
        <v>223</v>
      </c>
      <c r="M20" s="60">
        <v>7879</v>
      </c>
      <c r="N20" s="61" t="s">
        <v>211</v>
      </c>
    </row>
    <row r="21" spans="1:14" x14ac:dyDescent="0.25">
      <c r="A21" s="39"/>
      <c r="B21" s="83" t="s">
        <v>360</v>
      </c>
      <c r="C21" s="52" t="s">
        <v>211</v>
      </c>
      <c r="D21" s="52"/>
      <c r="E21" s="53">
        <v>2053</v>
      </c>
      <c r="F21" s="54" t="s">
        <v>211</v>
      </c>
      <c r="G21" s="52"/>
      <c r="H21" s="52"/>
      <c r="I21" s="53">
        <v>9812</v>
      </c>
      <c r="J21" s="54" t="s">
        <v>211</v>
      </c>
      <c r="K21" s="52"/>
      <c r="L21" s="55"/>
      <c r="M21" s="56">
        <v>2576</v>
      </c>
      <c r="N21" s="57" t="s">
        <v>211</v>
      </c>
    </row>
    <row r="22" spans="1:14" ht="15.75" thickBot="1" x14ac:dyDescent="0.3">
      <c r="A22" s="39"/>
      <c r="B22" s="82" t="s">
        <v>356</v>
      </c>
      <c r="C22" s="46" t="s">
        <v>211</v>
      </c>
      <c r="D22" s="46"/>
      <c r="E22" s="59">
        <v>24486</v>
      </c>
      <c r="F22" s="47" t="s">
        <v>211</v>
      </c>
      <c r="G22" s="46"/>
      <c r="H22" s="46"/>
      <c r="I22" s="59">
        <v>38082</v>
      </c>
      <c r="J22" s="47" t="s">
        <v>211</v>
      </c>
      <c r="K22" s="46"/>
      <c r="L22" s="45"/>
      <c r="M22" s="60">
        <v>34922</v>
      </c>
      <c r="N22" s="61" t="s">
        <v>211</v>
      </c>
    </row>
    <row r="23" spans="1:14" x14ac:dyDescent="0.25">
      <c r="A23" s="39"/>
      <c r="B23" s="62"/>
      <c r="C23" s="62" t="s">
        <v>211</v>
      </c>
      <c r="D23" s="63"/>
      <c r="E23" s="63"/>
      <c r="F23" s="62"/>
      <c r="G23" s="62"/>
      <c r="H23" s="63"/>
      <c r="I23" s="63"/>
      <c r="J23" s="62"/>
      <c r="K23" s="62"/>
      <c r="L23" s="63"/>
      <c r="M23" s="63"/>
      <c r="N23" s="62"/>
    </row>
    <row r="24" spans="1:14" x14ac:dyDescent="0.25">
      <c r="A24" s="39"/>
      <c r="B24" s="79"/>
      <c r="C24" s="80" t="s">
        <v>211</v>
      </c>
      <c r="D24" s="52"/>
      <c r="E24" s="53">
        <v>33233</v>
      </c>
      <c r="F24" s="54" t="s">
        <v>211</v>
      </c>
      <c r="G24" s="80"/>
      <c r="H24" s="52"/>
      <c r="I24" s="53">
        <v>115815</v>
      </c>
      <c r="J24" s="54" t="s">
        <v>211</v>
      </c>
      <c r="K24" s="80"/>
      <c r="L24" s="55"/>
      <c r="M24" s="56">
        <v>45377</v>
      </c>
      <c r="N24" s="57" t="s">
        <v>211</v>
      </c>
    </row>
    <row r="25" spans="1:14" x14ac:dyDescent="0.25">
      <c r="A25" s="39"/>
      <c r="B25" s="46"/>
      <c r="C25" s="69"/>
      <c r="D25" s="69"/>
      <c r="E25" s="69"/>
      <c r="F25" s="69"/>
      <c r="G25" s="69"/>
      <c r="H25" s="69"/>
      <c r="I25" s="69"/>
      <c r="J25" s="69"/>
      <c r="K25" s="69"/>
      <c r="L25" s="69"/>
      <c r="M25" s="69"/>
      <c r="N25" s="69"/>
    </row>
    <row r="26" spans="1:14" x14ac:dyDescent="0.25">
      <c r="A26" s="39"/>
      <c r="B26" s="58" t="s">
        <v>361</v>
      </c>
      <c r="C26" s="49" t="s">
        <v>211</v>
      </c>
      <c r="D26" s="46"/>
      <c r="E26" s="46"/>
      <c r="F26" s="46"/>
      <c r="G26" s="49"/>
      <c r="H26" s="46"/>
      <c r="I26" s="46"/>
      <c r="J26" s="46"/>
      <c r="K26" s="49"/>
      <c r="L26" s="46"/>
      <c r="M26" s="46"/>
      <c r="N26" s="46"/>
    </row>
    <row r="27" spans="1:14" x14ac:dyDescent="0.25">
      <c r="A27" s="39"/>
      <c r="B27" s="83" t="s">
        <v>359</v>
      </c>
      <c r="C27" s="80" t="s">
        <v>211</v>
      </c>
      <c r="D27" s="52"/>
      <c r="E27" s="84" t="s">
        <v>362</v>
      </c>
      <c r="F27" s="54" t="s">
        <v>246</v>
      </c>
      <c r="G27" s="80"/>
      <c r="H27" s="52"/>
      <c r="I27" s="84" t="s">
        <v>363</v>
      </c>
      <c r="J27" s="54" t="s">
        <v>246</v>
      </c>
      <c r="K27" s="80"/>
      <c r="L27" s="55"/>
      <c r="M27" s="56">
        <v>26647</v>
      </c>
      <c r="N27" s="57" t="s">
        <v>211</v>
      </c>
    </row>
    <row r="28" spans="1:14" x14ac:dyDescent="0.25">
      <c r="A28" s="39"/>
      <c r="B28" s="82" t="s">
        <v>360</v>
      </c>
      <c r="C28" s="49" t="s">
        <v>211</v>
      </c>
      <c r="D28" s="46"/>
      <c r="E28" s="85" t="s">
        <v>364</v>
      </c>
      <c r="F28" s="47" t="s">
        <v>246</v>
      </c>
      <c r="G28" s="49"/>
      <c r="H28" s="46"/>
      <c r="I28" s="85" t="s">
        <v>365</v>
      </c>
      <c r="J28" s="47" t="s">
        <v>246</v>
      </c>
      <c r="K28" s="49"/>
      <c r="L28" s="45"/>
      <c r="M28" s="60">
        <v>7255</v>
      </c>
      <c r="N28" s="61" t="s">
        <v>211</v>
      </c>
    </row>
    <row r="29" spans="1:14" ht="15.75" thickBot="1" x14ac:dyDescent="0.3">
      <c r="A29" s="39"/>
      <c r="B29" s="83" t="s">
        <v>356</v>
      </c>
      <c r="C29" s="80" t="s">
        <v>211</v>
      </c>
      <c r="D29" s="52"/>
      <c r="E29" s="84" t="s">
        <v>366</v>
      </c>
      <c r="F29" s="54" t="s">
        <v>246</v>
      </c>
      <c r="G29" s="80"/>
      <c r="H29" s="52"/>
      <c r="I29" s="53">
        <v>5007</v>
      </c>
      <c r="J29" s="54" t="s">
        <v>211</v>
      </c>
      <c r="K29" s="80"/>
      <c r="L29" s="55"/>
      <c r="M29" s="86">
        <v>127</v>
      </c>
      <c r="N29" s="57" t="s">
        <v>211</v>
      </c>
    </row>
    <row r="30" spans="1:14" x14ac:dyDescent="0.25">
      <c r="A30" s="39"/>
      <c r="B30" s="62"/>
      <c r="C30" s="62" t="s">
        <v>211</v>
      </c>
      <c r="D30" s="63"/>
      <c r="E30" s="63"/>
      <c r="F30" s="62"/>
      <c r="G30" s="62"/>
      <c r="H30" s="63"/>
      <c r="I30" s="63"/>
      <c r="J30" s="62"/>
      <c r="K30" s="62"/>
      <c r="L30" s="63"/>
      <c r="M30" s="63"/>
      <c r="N30" s="62"/>
    </row>
    <row r="31" spans="1:14" ht="15.75" thickBot="1" x14ac:dyDescent="0.3">
      <c r="A31" s="39"/>
      <c r="B31" s="64"/>
      <c r="C31" s="49" t="s">
        <v>211</v>
      </c>
      <c r="D31" s="46"/>
      <c r="E31" s="85" t="s">
        <v>367</v>
      </c>
      <c r="F31" s="47" t="s">
        <v>246</v>
      </c>
      <c r="G31" s="49"/>
      <c r="H31" s="46"/>
      <c r="I31" s="85">
        <v>209</v>
      </c>
      <c r="J31" s="47" t="s">
        <v>211</v>
      </c>
      <c r="K31" s="49"/>
      <c r="L31" s="45"/>
      <c r="M31" s="60">
        <v>34029</v>
      </c>
      <c r="N31" s="61" t="s">
        <v>211</v>
      </c>
    </row>
    <row r="32" spans="1:14" x14ac:dyDescent="0.25">
      <c r="A32" s="39"/>
      <c r="B32" s="62"/>
      <c r="C32" s="62" t="s">
        <v>211</v>
      </c>
      <c r="D32" s="63"/>
      <c r="E32" s="63"/>
      <c r="F32" s="62"/>
      <c r="G32" s="62"/>
      <c r="H32" s="63"/>
      <c r="I32" s="63"/>
      <c r="J32" s="62"/>
      <c r="K32" s="62"/>
      <c r="L32" s="63"/>
      <c r="M32" s="63"/>
      <c r="N32" s="62"/>
    </row>
    <row r="33" spans="1:14" ht="15.75" thickBot="1" x14ac:dyDescent="0.3">
      <c r="A33" s="39"/>
      <c r="B33" s="79"/>
      <c r="C33" s="80" t="s">
        <v>211</v>
      </c>
      <c r="D33" s="52" t="s">
        <v>223</v>
      </c>
      <c r="E33" s="84" t="s">
        <v>368</v>
      </c>
      <c r="F33" s="54" t="s">
        <v>246</v>
      </c>
      <c r="G33" s="80"/>
      <c r="H33" s="52" t="s">
        <v>223</v>
      </c>
      <c r="I33" s="53">
        <v>116024</v>
      </c>
      <c r="J33" s="54" t="s">
        <v>211</v>
      </c>
      <c r="K33" s="80"/>
      <c r="L33" s="55" t="s">
        <v>223</v>
      </c>
      <c r="M33" s="56">
        <v>79406</v>
      </c>
      <c r="N33" s="57" t="s">
        <v>211</v>
      </c>
    </row>
    <row r="34" spans="1:14" ht="15.75" thickTop="1" x14ac:dyDescent="0.25">
      <c r="A34" s="39"/>
      <c r="B34" s="62"/>
      <c r="C34" s="62" t="s">
        <v>211</v>
      </c>
      <c r="D34" s="65"/>
      <c r="E34" s="65"/>
      <c r="F34" s="62"/>
      <c r="G34" s="62"/>
      <c r="H34" s="65"/>
      <c r="I34" s="65"/>
      <c r="J34" s="62"/>
      <c r="K34" s="62"/>
      <c r="L34" s="65"/>
      <c r="M34" s="65"/>
      <c r="N34" s="62"/>
    </row>
    <row r="35" spans="1:14" ht="15" customHeight="1" x14ac:dyDescent="0.25">
      <c r="A35" s="39" t="s">
        <v>1007</v>
      </c>
      <c r="B35" s="36" t="s">
        <v>6</v>
      </c>
      <c r="C35" s="36"/>
      <c r="D35" s="36"/>
      <c r="E35" s="36"/>
      <c r="F35" s="36"/>
      <c r="G35" s="36"/>
      <c r="H35" s="36"/>
      <c r="I35" s="36"/>
      <c r="J35" s="36"/>
      <c r="K35" s="36"/>
      <c r="L35" s="36"/>
      <c r="M35" s="36"/>
      <c r="N35" s="36"/>
    </row>
    <row r="36" spans="1:14" ht="25.5" customHeight="1" x14ac:dyDescent="0.25">
      <c r="A36" s="39"/>
      <c r="B36" s="69" t="s">
        <v>369</v>
      </c>
      <c r="C36" s="69"/>
      <c r="D36" s="69"/>
      <c r="E36" s="69"/>
      <c r="F36" s="69"/>
      <c r="G36" s="69"/>
      <c r="H36" s="69"/>
      <c r="I36" s="69"/>
      <c r="J36" s="69"/>
      <c r="K36" s="69"/>
      <c r="L36" s="69"/>
      <c r="M36" s="69"/>
      <c r="N36" s="69"/>
    </row>
    <row r="37" spans="1:14" ht="15.75" x14ac:dyDescent="0.25">
      <c r="A37" s="39"/>
      <c r="B37" s="70"/>
      <c r="C37" s="70"/>
      <c r="D37" s="70"/>
      <c r="E37" s="70"/>
      <c r="F37" s="70"/>
      <c r="G37" s="70"/>
      <c r="H37" s="70"/>
      <c r="I37" s="70"/>
      <c r="J37" s="70"/>
      <c r="K37" s="70"/>
      <c r="L37" s="70"/>
      <c r="M37" s="70"/>
      <c r="N37" s="70"/>
    </row>
    <row r="38" spans="1:14" x14ac:dyDescent="0.25">
      <c r="A38" s="39"/>
      <c r="B38" s="46"/>
      <c r="C38" s="46"/>
      <c r="D38" s="46"/>
      <c r="E38" s="46"/>
      <c r="F38" s="46"/>
      <c r="G38" s="46"/>
      <c r="H38" s="46"/>
      <c r="I38" s="46"/>
      <c r="J38" s="46"/>
      <c r="K38" s="46"/>
      <c r="L38" s="46"/>
      <c r="M38" s="46"/>
      <c r="N38" s="46"/>
    </row>
    <row r="39" spans="1:14" ht="15.75" thickBot="1" x14ac:dyDescent="0.3">
      <c r="A39" s="39"/>
      <c r="B39" s="49"/>
      <c r="C39" s="49" t="s">
        <v>211</v>
      </c>
      <c r="D39" s="66">
        <v>2011</v>
      </c>
      <c r="E39" s="66"/>
      <c r="F39" s="49"/>
      <c r="G39" s="49"/>
      <c r="H39" s="66">
        <v>2012</v>
      </c>
      <c r="I39" s="66"/>
      <c r="J39" s="49"/>
      <c r="K39" s="49"/>
      <c r="L39" s="67">
        <v>2013</v>
      </c>
      <c r="M39" s="67"/>
      <c r="N39" s="49"/>
    </row>
    <row r="40" spans="1:14" x14ac:dyDescent="0.25">
      <c r="A40" s="39"/>
      <c r="B40" s="51" t="s">
        <v>370</v>
      </c>
      <c r="C40" s="52" t="s">
        <v>211</v>
      </c>
      <c r="D40" s="52" t="s">
        <v>223</v>
      </c>
      <c r="E40" s="53">
        <v>46951</v>
      </c>
      <c r="F40" s="54" t="s">
        <v>211</v>
      </c>
      <c r="G40" s="52"/>
      <c r="H40" s="52" t="s">
        <v>223</v>
      </c>
      <c r="I40" s="53">
        <v>128958</v>
      </c>
      <c r="J40" s="54" t="s">
        <v>211</v>
      </c>
      <c r="K40" s="52"/>
      <c r="L40" s="55" t="s">
        <v>223</v>
      </c>
      <c r="M40" s="56">
        <v>74540</v>
      </c>
      <c r="N40" s="57" t="s">
        <v>211</v>
      </c>
    </row>
    <row r="41" spans="1:14" ht="25.5" x14ac:dyDescent="0.25">
      <c r="A41" s="39"/>
      <c r="B41" s="58" t="s">
        <v>371</v>
      </c>
      <c r="C41" s="46" t="s">
        <v>211</v>
      </c>
      <c r="D41" s="46"/>
      <c r="E41" s="59">
        <v>1879</v>
      </c>
      <c r="F41" s="47" t="s">
        <v>211</v>
      </c>
      <c r="G41" s="46"/>
      <c r="H41" s="46"/>
      <c r="I41" s="59">
        <v>4391</v>
      </c>
      <c r="J41" s="47" t="s">
        <v>211</v>
      </c>
      <c r="K41" s="46"/>
      <c r="L41" s="45"/>
      <c r="M41" s="60">
        <v>4414</v>
      </c>
      <c r="N41" s="61" t="s">
        <v>211</v>
      </c>
    </row>
    <row r="42" spans="1:14" x14ac:dyDescent="0.25">
      <c r="A42" s="39"/>
      <c r="B42" s="51" t="s">
        <v>372</v>
      </c>
      <c r="C42" s="52" t="s">
        <v>211</v>
      </c>
      <c r="D42" s="52"/>
      <c r="E42" s="84" t="s">
        <v>373</v>
      </c>
      <c r="F42" s="54" t="s">
        <v>246</v>
      </c>
      <c r="G42" s="52"/>
      <c r="H42" s="54"/>
      <c r="I42" s="87" t="s">
        <v>335</v>
      </c>
      <c r="J42" s="54" t="s">
        <v>211</v>
      </c>
      <c r="K42" s="52"/>
      <c r="L42" s="55"/>
      <c r="M42" s="86" t="s">
        <v>374</v>
      </c>
      <c r="N42" s="57" t="s">
        <v>246</v>
      </c>
    </row>
    <row r="43" spans="1:14" ht="25.5" x14ac:dyDescent="0.25">
      <c r="A43" s="39"/>
      <c r="B43" s="58" t="s">
        <v>375</v>
      </c>
      <c r="C43" s="46" t="s">
        <v>211</v>
      </c>
      <c r="D43" s="46"/>
      <c r="E43" s="85" t="s">
        <v>376</v>
      </c>
      <c r="F43" s="47" t="s">
        <v>246</v>
      </c>
      <c r="G43" s="46"/>
      <c r="H43" s="46"/>
      <c r="I43" s="85" t="s">
        <v>377</v>
      </c>
      <c r="J43" s="47" t="s">
        <v>246</v>
      </c>
      <c r="K43" s="46"/>
      <c r="L43" s="45"/>
      <c r="M43" s="88" t="s">
        <v>378</v>
      </c>
      <c r="N43" s="61" t="s">
        <v>246</v>
      </c>
    </row>
    <row r="44" spans="1:14" x14ac:dyDescent="0.25">
      <c r="A44" s="39"/>
      <c r="B44" s="51" t="s">
        <v>379</v>
      </c>
      <c r="C44" s="52" t="s">
        <v>211</v>
      </c>
      <c r="D44" s="52"/>
      <c r="E44" s="84">
        <v>434</v>
      </c>
      <c r="F44" s="54" t="s">
        <v>211</v>
      </c>
      <c r="G44" s="52"/>
      <c r="H44" s="52"/>
      <c r="I44" s="53">
        <v>2016</v>
      </c>
      <c r="J44" s="54" t="s">
        <v>211</v>
      </c>
      <c r="K44" s="52"/>
      <c r="L44" s="55"/>
      <c r="M44" s="56">
        <v>3702</v>
      </c>
      <c r="N44" s="57" t="s">
        <v>211</v>
      </c>
    </row>
    <row r="45" spans="1:14" x14ac:dyDescent="0.25">
      <c r="A45" s="39"/>
      <c r="B45" s="58" t="s">
        <v>380</v>
      </c>
      <c r="C45" s="46" t="s">
        <v>211</v>
      </c>
      <c r="D45" s="46"/>
      <c r="E45" s="59">
        <v>1225</v>
      </c>
      <c r="F45" s="47" t="s">
        <v>211</v>
      </c>
      <c r="G45" s="46"/>
      <c r="H45" s="46"/>
      <c r="I45" s="85" t="s">
        <v>381</v>
      </c>
      <c r="J45" s="47" t="s">
        <v>246</v>
      </c>
      <c r="K45" s="46"/>
      <c r="L45" s="45"/>
      <c r="M45" s="60">
        <v>4001</v>
      </c>
      <c r="N45" s="61" t="s">
        <v>211</v>
      </c>
    </row>
    <row r="46" spans="1:14" x14ac:dyDescent="0.25">
      <c r="A46" s="39"/>
      <c r="B46" s="51" t="s">
        <v>382</v>
      </c>
      <c r="C46" s="52" t="s">
        <v>211</v>
      </c>
      <c r="D46" s="52"/>
      <c r="E46" s="84" t="s">
        <v>383</v>
      </c>
      <c r="F46" s="54" t="s">
        <v>246</v>
      </c>
      <c r="G46" s="52"/>
      <c r="H46" s="54"/>
      <c r="I46" s="87" t="s">
        <v>335</v>
      </c>
      <c r="J46" s="54" t="s">
        <v>211</v>
      </c>
      <c r="K46" s="52"/>
      <c r="L46" s="57"/>
      <c r="M46" s="89" t="s">
        <v>335</v>
      </c>
      <c r="N46" s="57" t="s">
        <v>211</v>
      </c>
    </row>
    <row r="47" spans="1:14" ht="15.75" thickBot="1" x14ac:dyDescent="0.3">
      <c r="A47" s="39"/>
      <c r="B47" s="58" t="s">
        <v>384</v>
      </c>
      <c r="C47" s="46" t="s">
        <v>211</v>
      </c>
      <c r="D47" s="46"/>
      <c r="E47" s="85" t="s">
        <v>385</v>
      </c>
      <c r="F47" s="47" t="s">
        <v>246</v>
      </c>
      <c r="G47" s="46"/>
      <c r="H47" s="46"/>
      <c r="I47" s="85" t="s">
        <v>386</v>
      </c>
      <c r="J47" s="47" t="s">
        <v>246</v>
      </c>
      <c r="K47" s="46"/>
      <c r="L47" s="45"/>
      <c r="M47" s="60">
        <v>4716</v>
      </c>
      <c r="N47" s="61" t="s">
        <v>211</v>
      </c>
    </row>
    <row r="48" spans="1:14" x14ac:dyDescent="0.25">
      <c r="A48" s="39"/>
      <c r="B48" s="62"/>
      <c r="C48" s="62" t="s">
        <v>211</v>
      </c>
      <c r="D48" s="63"/>
      <c r="E48" s="63"/>
      <c r="F48" s="62"/>
      <c r="G48" s="62"/>
      <c r="H48" s="63"/>
      <c r="I48" s="63"/>
      <c r="J48" s="62"/>
      <c r="K48" s="62"/>
      <c r="L48" s="63"/>
      <c r="M48" s="63"/>
      <c r="N48" s="62"/>
    </row>
    <row r="49" spans="1:14" ht="15.75" thickBot="1" x14ac:dyDescent="0.3">
      <c r="A49" s="39"/>
      <c r="B49" s="51" t="s">
        <v>387</v>
      </c>
      <c r="C49" s="80" t="s">
        <v>211</v>
      </c>
      <c r="D49" s="52" t="s">
        <v>223</v>
      </c>
      <c r="E49" s="84" t="s">
        <v>368</v>
      </c>
      <c r="F49" s="54" t="s">
        <v>246</v>
      </c>
      <c r="G49" s="80"/>
      <c r="H49" s="52" t="s">
        <v>223</v>
      </c>
      <c r="I49" s="53">
        <v>116024</v>
      </c>
      <c r="J49" s="54" t="s">
        <v>211</v>
      </c>
      <c r="K49" s="80"/>
      <c r="L49" s="55" t="s">
        <v>223</v>
      </c>
      <c r="M49" s="56">
        <v>79406</v>
      </c>
      <c r="N49" s="57" t="s">
        <v>211</v>
      </c>
    </row>
    <row r="50" spans="1:14" ht="15.75" thickTop="1" x14ac:dyDescent="0.25">
      <c r="A50" s="39"/>
      <c r="B50" s="62"/>
      <c r="C50" s="62" t="s">
        <v>211</v>
      </c>
      <c r="D50" s="65"/>
      <c r="E50" s="65"/>
      <c r="F50" s="62"/>
      <c r="G50" s="62"/>
      <c r="H50" s="65"/>
      <c r="I50" s="65"/>
      <c r="J50" s="62"/>
      <c r="K50" s="62"/>
      <c r="L50" s="65"/>
      <c r="M50" s="65"/>
      <c r="N50" s="62"/>
    </row>
    <row r="51" spans="1:14" ht="15" customHeight="1" x14ac:dyDescent="0.25">
      <c r="A51" s="39" t="s">
        <v>1008</v>
      </c>
      <c r="B51" s="36" t="s">
        <v>6</v>
      </c>
      <c r="C51" s="36"/>
      <c r="D51" s="36"/>
      <c r="E51" s="36"/>
      <c r="F51" s="36"/>
      <c r="G51" s="36"/>
      <c r="H51" s="36"/>
      <c r="I51" s="36"/>
      <c r="J51" s="36"/>
      <c r="K51" s="36"/>
      <c r="L51" s="36"/>
      <c r="M51" s="36"/>
      <c r="N51" s="36"/>
    </row>
    <row r="52" spans="1:14" x14ac:dyDescent="0.25">
      <c r="A52" s="39"/>
      <c r="B52" s="69" t="s">
        <v>1009</v>
      </c>
      <c r="C52" s="69"/>
      <c r="D52" s="69"/>
      <c r="E52" s="69"/>
      <c r="F52" s="69"/>
      <c r="G52" s="69"/>
      <c r="H52" s="69"/>
      <c r="I52" s="69"/>
      <c r="J52" s="69"/>
      <c r="K52" s="69"/>
      <c r="L52" s="69"/>
      <c r="M52" s="69"/>
      <c r="N52" s="69"/>
    </row>
    <row r="53" spans="1:14" ht="15.75" x14ac:dyDescent="0.25">
      <c r="A53" s="39"/>
      <c r="B53" s="70"/>
      <c r="C53" s="70"/>
      <c r="D53" s="70"/>
      <c r="E53" s="70"/>
      <c r="F53" s="70"/>
      <c r="G53" s="70"/>
      <c r="H53" s="70"/>
      <c r="I53" s="70"/>
      <c r="J53" s="70"/>
      <c r="K53" s="70"/>
      <c r="L53" s="70"/>
      <c r="M53" s="70"/>
      <c r="N53" s="70"/>
    </row>
    <row r="54" spans="1:14" x14ac:dyDescent="0.25">
      <c r="A54" s="39"/>
      <c r="B54" s="46"/>
      <c r="C54" s="46"/>
      <c r="D54" s="46"/>
      <c r="E54" s="46"/>
      <c r="F54" s="46"/>
      <c r="G54" s="46"/>
      <c r="H54" s="46"/>
      <c r="I54" s="46"/>
      <c r="J54" s="46"/>
    </row>
    <row r="55" spans="1:14" ht="15.75" thickBot="1" x14ac:dyDescent="0.3">
      <c r="A55" s="39"/>
      <c r="B55" s="49"/>
      <c r="C55" s="49" t="s">
        <v>211</v>
      </c>
      <c r="D55" s="66">
        <v>2012</v>
      </c>
      <c r="E55" s="66"/>
      <c r="F55" s="49"/>
      <c r="G55" s="49"/>
      <c r="H55" s="67">
        <v>2013</v>
      </c>
      <c r="I55" s="67"/>
      <c r="J55" s="49"/>
    </row>
    <row r="56" spans="1:14" x14ac:dyDescent="0.25">
      <c r="A56" s="39"/>
      <c r="B56" s="51" t="s">
        <v>391</v>
      </c>
      <c r="C56" s="52" t="s">
        <v>211</v>
      </c>
      <c r="D56" s="52"/>
      <c r="E56" s="52"/>
      <c r="F56" s="52"/>
      <c r="G56" s="52"/>
      <c r="H56" s="52"/>
      <c r="I56" s="52"/>
      <c r="J56" s="52"/>
    </row>
    <row r="57" spans="1:14" ht="25.5" x14ac:dyDescent="0.25">
      <c r="A57" s="39"/>
      <c r="B57" s="82" t="s">
        <v>392</v>
      </c>
      <c r="C57" s="46" t="s">
        <v>211</v>
      </c>
      <c r="D57" s="46" t="s">
        <v>223</v>
      </c>
      <c r="E57" s="59">
        <v>269471</v>
      </c>
      <c r="F57" s="47" t="s">
        <v>211</v>
      </c>
      <c r="G57" s="46"/>
      <c r="H57" s="45" t="s">
        <v>223</v>
      </c>
      <c r="I57" s="60">
        <v>175643</v>
      </c>
      <c r="J57" s="61" t="s">
        <v>211</v>
      </c>
    </row>
    <row r="58" spans="1:14" x14ac:dyDescent="0.25">
      <c r="A58" s="39"/>
      <c r="B58" s="83" t="s">
        <v>345</v>
      </c>
      <c r="C58" s="52" t="s">
        <v>211</v>
      </c>
      <c r="D58" s="52"/>
      <c r="E58" s="53">
        <v>71759</v>
      </c>
      <c r="F58" s="54" t="s">
        <v>211</v>
      </c>
      <c r="G58" s="52"/>
      <c r="H58" s="55"/>
      <c r="I58" s="56">
        <v>67587</v>
      </c>
      <c r="J58" s="57" t="s">
        <v>211</v>
      </c>
    </row>
    <row r="59" spans="1:14" ht="25.5" x14ac:dyDescent="0.25">
      <c r="A59" s="39"/>
      <c r="B59" s="82" t="s">
        <v>393</v>
      </c>
      <c r="C59" s="46" t="s">
        <v>211</v>
      </c>
      <c r="D59" s="46"/>
      <c r="E59" s="59">
        <v>30043</v>
      </c>
      <c r="F59" s="47" t="s">
        <v>211</v>
      </c>
      <c r="G59" s="46"/>
      <c r="H59" s="45"/>
      <c r="I59" s="60">
        <v>28947</v>
      </c>
      <c r="J59" s="61" t="s">
        <v>211</v>
      </c>
    </row>
    <row r="60" spans="1:14" ht="15.75" thickBot="1" x14ac:dyDescent="0.3">
      <c r="A60" s="39"/>
      <c r="B60" s="83" t="s">
        <v>394</v>
      </c>
      <c r="C60" s="52" t="s">
        <v>211</v>
      </c>
      <c r="D60" s="52"/>
      <c r="E60" s="53">
        <v>49103</v>
      </c>
      <c r="F60" s="54" t="s">
        <v>211</v>
      </c>
      <c r="G60" s="52"/>
      <c r="H60" s="55"/>
      <c r="I60" s="56">
        <v>51213</v>
      </c>
      <c r="J60" s="57" t="s">
        <v>211</v>
      </c>
    </row>
    <row r="61" spans="1:14" x14ac:dyDescent="0.25">
      <c r="A61" s="39"/>
      <c r="B61" s="62"/>
      <c r="C61" s="62" t="s">
        <v>211</v>
      </c>
      <c r="D61" s="63"/>
      <c r="E61" s="63"/>
      <c r="F61" s="62"/>
      <c r="G61" s="62"/>
      <c r="H61" s="63"/>
      <c r="I61" s="63"/>
      <c r="J61" s="62"/>
    </row>
    <row r="62" spans="1:14" x14ac:dyDescent="0.25">
      <c r="A62" s="39"/>
      <c r="B62" s="82" t="s">
        <v>395</v>
      </c>
      <c r="C62" s="49" t="s">
        <v>211</v>
      </c>
      <c r="D62" s="46"/>
      <c r="E62" s="59">
        <v>420376</v>
      </c>
      <c r="F62" s="47" t="s">
        <v>211</v>
      </c>
      <c r="G62" s="49"/>
      <c r="H62" s="45"/>
      <c r="I62" s="60">
        <v>323390</v>
      </c>
      <c r="J62" s="61" t="s">
        <v>211</v>
      </c>
    </row>
    <row r="63" spans="1:14" x14ac:dyDescent="0.25">
      <c r="A63" s="39"/>
      <c r="B63" s="51" t="s">
        <v>396</v>
      </c>
      <c r="C63" s="80" t="s">
        <v>211</v>
      </c>
      <c r="D63" s="52"/>
      <c r="E63" s="52"/>
      <c r="F63" s="52"/>
      <c r="G63" s="80"/>
      <c r="H63" s="52"/>
      <c r="I63" s="52"/>
      <c r="J63" s="52"/>
    </row>
    <row r="64" spans="1:14" x14ac:dyDescent="0.25">
      <c r="A64" s="39"/>
      <c r="B64" s="82" t="s">
        <v>397</v>
      </c>
      <c r="C64" s="49" t="s">
        <v>211</v>
      </c>
      <c r="D64" s="46"/>
      <c r="E64" s="85" t="s">
        <v>398</v>
      </c>
      <c r="F64" s="47" t="s">
        <v>246</v>
      </c>
      <c r="G64" s="49"/>
      <c r="H64" s="45"/>
      <c r="I64" s="88" t="s">
        <v>399</v>
      </c>
      <c r="J64" s="61" t="s">
        <v>246</v>
      </c>
    </row>
    <row r="65" spans="1:14" ht="15.75" thickBot="1" x14ac:dyDescent="0.3">
      <c r="A65" s="39"/>
      <c r="B65" s="83" t="s">
        <v>394</v>
      </c>
      <c r="C65" s="80" t="s">
        <v>211</v>
      </c>
      <c r="D65" s="52"/>
      <c r="E65" s="84" t="s">
        <v>400</v>
      </c>
      <c r="F65" s="54" t="s">
        <v>246</v>
      </c>
      <c r="G65" s="80"/>
      <c r="H65" s="55"/>
      <c r="I65" s="86" t="s">
        <v>401</v>
      </c>
      <c r="J65" s="57" t="s">
        <v>246</v>
      </c>
    </row>
    <row r="66" spans="1:14" x14ac:dyDescent="0.25">
      <c r="A66" s="39"/>
      <c r="B66" s="62"/>
      <c r="C66" s="62" t="s">
        <v>211</v>
      </c>
      <c r="D66" s="63"/>
      <c r="E66" s="63"/>
      <c r="F66" s="62"/>
      <c r="G66" s="62"/>
      <c r="H66" s="63"/>
      <c r="I66" s="63"/>
      <c r="J66" s="62"/>
    </row>
    <row r="67" spans="1:14" ht="15.75" thickBot="1" x14ac:dyDescent="0.3">
      <c r="A67" s="39"/>
      <c r="B67" s="82" t="s">
        <v>402</v>
      </c>
      <c r="C67" s="49" t="s">
        <v>211</v>
      </c>
      <c r="D67" s="46"/>
      <c r="E67" s="85" t="s">
        <v>403</v>
      </c>
      <c r="F67" s="47" t="s">
        <v>246</v>
      </c>
      <c r="G67" s="49"/>
      <c r="H67" s="45"/>
      <c r="I67" s="88" t="s">
        <v>404</v>
      </c>
      <c r="J67" s="61" t="s">
        <v>246</v>
      </c>
    </row>
    <row r="68" spans="1:14" x14ac:dyDescent="0.25">
      <c r="A68" s="39"/>
      <c r="B68" s="62"/>
      <c r="C68" s="62" t="s">
        <v>211</v>
      </c>
      <c r="D68" s="63"/>
      <c r="E68" s="63"/>
      <c r="F68" s="62"/>
      <c r="G68" s="62"/>
      <c r="H68" s="63"/>
      <c r="I68" s="63"/>
      <c r="J68" s="62"/>
    </row>
    <row r="69" spans="1:14" x14ac:dyDescent="0.25">
      <c r="A69" s="39"/>
      <c r="B69" s="79"/>
      <c r="C69" s="80" t="s">
        <v>211</v>
      </c>
      <c r="D69" s="52"/>
      <c r="E69" s="53">
        <v>296149</v>
      </c>
      <c r="F69" s="54" t="s">
        <v>211</v>
      </c>
      <c r="G69" s="80"/>
      <c r="H69" s="55"/>
      <c r="I69" s="56">
        <v>181579</v>
      </c>
      <c r="J69" s="57" t="s">
        <v>211</v>
      </c>
    </row>
    <row r="70" spans="1:14" ht="15.75" thickBot="1" x14ac:dyDescent="0.3">
      <c r="A70" s="39"/>
      <c r="B70" s="58" t="s">
        <v>405</v>
      </c>
      <c r="C70" s="49" t="s">
        <v>211</v>
      </c>
      <c r="D70" s="46"/>
      <c r="E70" s="85" t="s">
        <v>406</v>
      </c>
      <c r="F70" s="47" t="s">
        <v>246</v>
      </c>
      <c r="G70" s="49"/>
      <c r="H70" s="45"/>
      <c r="I70" s="88" t="s">
        <v>407</v>
      </c>
      <c r="J70" s="61" t="s">
        <v>246</v>
      </c>
    </row>
    <row r="71" spans="1:14" x14ac:dyDescent="0.25">
      <c r="A71" s="39"/>
      <c r="B71" s="62"/>
      <c r="C71" s="62" t="s">
        <v>211</v>
      </c>
      <c r="D71" s="63"/>
      <c r="E71" s="63"/>
      <c r="F71" s="62"/>
      <c r="G71" s="62"/>
      <c r="H71" s="63"/>
      <c r="I71" s="63"/>
      <c r="J71" s="62"/>
    </row>
    <row r="72" spans="1:14" ht="15.75" thickBot="1" x14ac:dyDescent="0.3">
      <c r="A72" s="39"/>
      <c r="B72" s="83" t="s">
        <v>408</v>
      </c>
      <c r="C72" s="80" t="s">
        <v>211</v>
      </c>
      <c r="D72" s="52" t="s">
        <v>223</v>
      </c>
      <c r="E72" s="53">
        <v>268156</v>
      </c>
      <c r="F72" s="54" t="s">
        <v>211</v>
      </c>
      <c r="G72" s="80"/>
      <c r="H72" s="55" t="s">
        <v>223</v>
      </c>
      <c r="I72" s="56">
        <v>149209</v>
      </c>
      <c r="J72" s="57" t="s">
        <v>211</v>
      </c>
    </row>
    <row r="73" spans="1:14" ht="15.75" thickTop="1" x14ac:dyDescent="0.25">
      <c r="A73" s="39"/>
      <c r="B73" s="62"/>
      <c r="C73" s="62" t="s">
        <v>211</v>
      </c>
      <c r="D73" s="65"/>
      <c r="E73" s="65"/>
      <c r="F73" s="62"/>
      <c r="G73" s="62"/>
      <c r="H73" s="65"/>
      <c r="I73" s="65"/>
      <c r="J73" s="62"/>
    </row>
    <row r="74" spans="1:14" ht="15" customHeight="1" x14ac:dyDescent="0.25">
      <c r="A74" s="39" t="s">
        <v>1010</v>
      </c>
      <c r="B74" s="36" t="s">
        <v>6</v>
      </c>
      <c r="C74" s="36"/>
      <c r="D74" s="36"/>
      <c r="E74" s="36"/>
      <c r="F74" s="36"/>
      <c r="G74" s="36"/>
      <c r="H74" s="36"/>
      <c r="I74" s="36"/>
      <c r="J74" s="36"/>
      <c r="K74" s="36"/>
      <c r="L74" s="36"/>
      <c r="M74" s="36"/>
      <c r="N74" s="36"/>
    </row>
    <row r="75" spans="1:14" x14ac:dyDescent="0.25">
      <c r="A75" s="39"/>
      <c r="B75" s="46"/>
      <c r="C75" s="46"/>
      <c r="D75" s="46"/>
      <c r="E75" s="46"/>
      <c r="F75" s="46"/>
      <c r="G75" s="46"/>
      <c r="H75" s="46"/>
      <c r="I75" s="46"/>
      <c r="J75" s="46"/>
      <c r="K75" s="46"/>
      <c r="L75" s="46"/>
      <c r="M75" s="46"/>
      <c r="N75" s="46"/>
    </row>
    <row r="76" spans="1:14" ht="15.75" thickBot="1" x14ac:dyDescent="0.3">
      <c r="A76" s="39"/>
      <c r="B76" s="49"/>
      <c r="C76" s="49" t="s">
        <v>211</v>
      </c>
      <c r="D76" s="66">
        <v>2011</v>
      </c>
      <c r="E76" s="66"/>
      <c r="F76" s="49"/>
      <c r="G76" s="49"/>
      <c r="H76" s="66">
        <v>2012</v>
      </c>
      <c r="I76" s="66"/>
      <c r="J76" s="49"/>
      <c r="K76" s="49"/>
      <c r="L76" s="67">
        <v>2013</v>
      </c>
      <c r="M76" s="67"/>
      <c r="N76" s="49"/>
    </row>
    <row r="77" spans="1:14" x14ac:dyDescent="0.25">
      <c r="A77" s="39"/>
      <c r="B77" s="51" t="s">
        <v>411</v>
      </c>
      <c r="C77" s="52" t="s">
        <v>211</v>
      </c>
      <c r="D77" s="52" t="s">
        <v>223</v>
      </c>
      <c r="E77" s="53">
        <v>9237</v>
      </c>
      <c r="F77" s="54" t="s">
        <v>211</v>
      </c>
      <c r="G77" s="52"/>
      <c r="H77" s="52" t="s">
        <v>223</v>
      </c>
      <c r="I77" s="84">
        <v>987</v>
      </c>
      <c r="J77" s="54" t="s">
        <v>211</v>
      </c>
      <c r="K77" s="52"/>
      <c r="L77" s="55" t="s">
        <v>223</v>
      </c>
      <c r="M77" s="56">
        <v>5138</v>
      </c>
      <c r="N77" s="57" t="s">
        <v>211</v>
      </c>
    </row>
    <row r="78" spans="1:14" ht="25.5" x14ac:dyDescent="0.25">
      <c r="A78" s="39"/>
      <c r="B78" s="82" t="s">
        <v>412</v>
      </c>
      <c r="C78" s="46" t="s">
        <v>211</v>
      </c>
      <c r="D78" s="46"/>
      <c r="E78" s="85" t="s">
        <v>413</v>
      </c>
      <c r="F78" s="47" t="s">
        <v>246</v>
      </c>
      <c r="G78" s="46"/>
      <c r="H78" s="47"/>
      <c r="I78" s="90" t="s">
        <v>335</v>
      </c>
      <c r="J78" s="47" t="s">
        <v>211</v>
      </c>
      <c r="K78" s="46"/>
      <c r="L78" s="45"/>
      <c r="M78" s="88" t="s">
        <v>414</v>
      </c>
      <c r="N78" s="61" t="s">
        <v>246</v>
      </c>
    </row>
    <row r="79" spans="1:14" ht="25.5" x14ac:dyDescent="0.25">
      <c r="A79" s="39"/>
      <c r="B79" s="83" t="s">
        <v>415</v>
      </c>
      <c r="C79" s="52" t="s">
        <v>211</v>
      </c>
      <c r="D79" s="52"/>
      <c r="E79" s="84">
        <v>987</v>
      </c>
      <c r="F79" s="54" t="s">
        <v>211</v>
      </c>
      <c r="G79" s="52"/>
      <c r="H79" s="52"/>
      <c r="I79" s="53">
        <v>4195</v>
      </c>
      <c r="J79" s="54" t="s">
        <v>211</v>
      </c>
      <c r="K79" s="52"/>
      <c r="L79" s="55"/>
      <c r="M79" s="86">
        <v>566</v>
      </c>
      <c r="N79" s="57" t="s">
        <v>211</v>
      </c>
    </row>
    <row r="80" spans="1:14" x14ac:dyDescent="0.25">
      <c r="A80" s="39"/>
      <c r="B80" s="82" t="s">
        <v>416</v>
      </c>
      <c r="C80" s="46" t="s">
        <v>211</v>
      </c>
      <c r="D80" s="46"/>
      <c r="E80" s="59">
        <v>7837</v>
      </c>
      <c r="F80" s="47" t="s">
        <v>211</v>
      </c>
      <c r="G80" s="46"/>
      <c r="H80" s="46"/>
      <c r="I80" s="85">
        <v>181</v>
      </c>
      <c r="J80" s="47" t="s">
        <v>211</v>
      </c>
      <c r="K80" s="46"/>
      <c r="L80" s="45"/>
      <c r="M80" s="60">
        <v>1054</v>
      </c>
      <c r="N80" s="61" t="s">
        <v>211</v>
      </c>
    </row>
    <row r="81" spans="1:14" ht="25.5" x14ac:dyDescent="0.25">
      <c r="A81" s="39"/>
      <c r="B81" s="83" t="s">
        <v>417</v>
      </c>
      <c r="C81" s="52" t="s">
        <v>211</v>
      </c>
      <c r="D81" s="52"/>
      <c r="E81" s="84" t="s">
        <v>418</v>
      </c>
      <c r="F81" s="54" t="s">
        <v>246</v>
      </c>
      <c r="G81" s="52"/>
      <c r="H81" s="52"/>
      <c r="I81" s="84" t="s">
        <v>419</v>
      </c>
      <c r="J81" s="54" t="s">
        <v>246</v>
      </c>
      <c r="K81" s="52"/>
      <c r="L81" s="55"/>
      <c r="M81" s="86" t="s">
        <v>420</v>
      </c>
      <c r="N81" s="57" t="s">
        <v>246</v>
      </c>
    </row>
    <row r="82" spans="1:14" ht="26.25" thickBot="1" x14ac:dyDescent="0.3">
      <c r="A82" s="39"/>
      <c r="B82" s="82" t="s">
        <v>421</v>
      </c>
      <c r="C82" s="46" t="s">
        <v>211</v>
      </c>
      <c r="D82" s="46"/>
      <c r="E82" s="85" t="s">
        <v>422</v>
      </c>
      <c r="F82" s="47" t="s">
        <v>246</v>
      </c>
      <c r="G82" s="46"/>
      <c r="H82" s="47"/>
      <c r="I82" s="90" t="s">
        <v>335</v>
      </c>
      <c r="J82" s="47" t="s">
        <v>211</v>
      </c>
      <c r="K82" s="46"/>
      <c r="L82" s="61"/>
      <c r="M82" s="81" t="s">
        <v>335</v>
      </c>
      <c r="N82" s="61" t="s">
        <v>211</v>
      </c>
    </row>
    <row r="83" spans="1:14" x14ac:dyDescent="0.25">
      <c r="A83" s="39"/>
      <c r="B83" s="62"/>
      <c r="C83" s="62" t="s">
        <v>211</v>
      </c>
      <c r="D83" s="63"/>
      <c r="E83" s="63"/>
      <c r="F83" s="62"/>
      <c r="G83" s="62"/>
      <c r="H83" s="63"/>
      <c r="I83" s="63"/>
      <c r="J83" s="62"/>
      <c r="K83" s="62"/>
      <c r="L83" s="63"/>
      <c r="M83" s="63"/>
      <c r="N83" s="62"/>
    </row>
    <row r="84" spans="1:14" x14ac:dyDescent="0.25">
      <c r="A84" s="39"/>
      <c r="B84" s="46"/>
      <c r="C84" s="69"/>
      <c r="D84" s="69"/>
      <c r="E84" s="69"/>
      <c r="F84" s="69"/>
      <c r="G84" s="69"/>
      <c r="H84" s="69"/>
      <c r="I84" s="69"/>
      <c r="J84" s="69"/>
      <c r="K84" s="69"/>
      <c r="L84" s="69"/>
      <c r="M84" s="69"/>
      <c r="N84" s="69"/>
    </row>
    <row r="85" spans="1:14" ht="15.75" thickBot="1" x14ac:dyDescent="0.3">
      <c r="A85" s="39"/>
      <c r="B85" s="51" t="s">
        <v>423</v>
      </c>
      <c r="C85" s="80" t="s">
        <v>211</v>
      </c>
      <c r="D85" s="52" t="s">
        <v>223</v>
      </c>
      <c r="E85" s="84">
        <v>987</v>
      </c>
      <c r="F85" s="54" t="s">
        <v>211</v>
      </c>
      <c r="G85" s="80"/>
      <c r="H85" s="52" t="s">
        <v>223</v>
      </c>
      <c r="I85" s="53">
        <v>5138</v>
      </c>
      <c r="J85" s="54" t="s">
        <v>211</v>
      </c>
      <c r="K85" s="80"/>
      <c r="L85" s="55" t="s">
        <v>223</v>
      </c>
      <c r="M85" s="56">
        <v>5878</v>
      </c>
      <c r="N85" s="57" t="s">
        <v>211</v>
      </c>
    </row>
    <row r="86" spans="1:14" ht="15.75" thickTop="1" x14ac:dyDescent="0.25">
      <c r="A86" s="39"/>
      <c r="B86" s="62"/>
      <c r="C86" s="62" t="s">
        <v>211</v>
      </c>
      <c r="D86" s="65"/>
      <c r="E86" s="65"/>
      <c r="F86" s="62"/>
      <c r="G86" s="62"/>
      <c r="H86" s="65"/>
      <c r="I86" s="65"/>
      <c r="J86" s="62"/>
      <c r="K86" s="62"/>
      <c r="L86" s="65"/>
      <c r="M86" s="65"/>
      <c r="N86" s="62"/>
    </row>
  </sheetData>
  <mergeCells count="42">
    <mergeCell ref="A51:A73"/>
    <mergeCell ref="B51:N51"/>
    <mergeCell ref="B52:N52"/>
    <mergeCell ref="B53:N53"/>
    <mergeCell ref="A74:A86"/>
    <mergeCell ref="B74:N74"/>
    <mergeCell ref="A14:A34"/>
    <mergeCell ref="B14:N14"/>
    <mergeCell ref="B15:N15"/>
    <mergeCell ref="B16:N16"/>
    <mergeCell ref="A35:A50"/>
    <mergeCell ref="B35:N35"/>
    <mergeCell ref="B36:N36"/>
    <mergeCell ref="B37:N37"/>
    <mergeCell ref="A1:A2"/>
    <mergeCell ref="B1:N1"/>
    <mergeCell ref="B2:N2"/>
    <mergeCell ref="B3:N3"/>
    <mergeCell ref="A4:A13"/>
    <mergeCell ref="B4:N4"/>
    <mergeCell ref="B5:N5"/>
    <mergeCell ref="B6:N6"/>
    <mergeCell ref="D55:E55"/>
    <mergeCell ref="H55:I55"/>
    <mergeCell ref="D76:E76"/>
    <mergeCell ref="H76:I76"/>
    <mergeCell ref="L76:M76"/>
    <mergeCell ref="C84:F84"/>
    <mergeCell ref="G84:J84"/>
    <mergeCell ref="K84:N84"/>
    <mergeCell ref="C25:F25"/>
    <mergeCell ref="G25:J25"/>
    <mergeCell ref="K25:N25"/>
    <mergeCell ref="D39:E39"/>
    <mergeCell ref="H39:I39"/>
    <mergeCell ref="L39:M39"/>
    <mergeCell ref="D8:E8"/>
    <mergeCell ref="H8:I8"/>
    <mergeCell ref="L8:M8"/>
    <mergeCell ref="D18:E18"/>
    <mergeCell ref="H18:I18"/>
    <mergeCell ref="L18:M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2</v>
      </c>
      <c r="C1" s="9" t="s">
        <v>35</v>
      </c>
    </row>
    <row r="2" spans="1:3" ht="30" x14ac:dyDescent="0.25">
      <c r="A2" s="1" t="s">
        <v>55</v>
      </c>
      <c r="B2" s="9"/>
      <c r="C2" s="9"/>
    </row>
    <row r="3" spans="1:3" x14ac:dyDescent="0.25">
      <c r="A3" s="4" t="s">
        <v>77</v>
      </c>
      <c r="B3" s="5" t="s">
        <v>6</v>
      </c>
      <c r="C3" s="5" t="s">
        <v>6</v>
      </c>
    </row>
    <row r="4" spans="1:3" x14ac:dyDescent="0.25">
      <c r="A4" s="3" t="s">
        <v>78</v>
      </c>
      <c r="B4" s="8">
        <v>397731</v>
      </c>
      <c r="C4" s="8">
        <v>351817</v>
      </c>
    </row>
    <row r="5" spans="1:3" x14ac:dyDescent="0.25">
      <c r="A5" s="3" t="s">
        <v>79</v>
      </c>
      <c r="B5" s="7">
        <v>86965</v>
      </c>
      <c r="C5" s="7">
        <v>47646</v>
      </c>
    </row>
    <row r="6" spans="1:3" ht="30" x14ac:dyDescent="0.25">
      <c r="A6" s="3" t="s">
        <v>80</v>
      </c>
      <c r="B6" s="7">
        <v>360405</v>
      </c>
      <c r="C6" s="7">
        <v>415460</v>
      </c>
    </row>
    <row r="7" spans="1:3" x14ac:dyDescent="0.25">
      <c r="A7" s="4" t="s">
        <v>81</v>
      </c>
      <c r="B7" s="5" t="s">
        <v>6</v>
      </c>
      <c r="C7" s="5" t="s">
        <v>6</v>
      </c>
    </row>
    <row r="8" spans="1:3" x14ac:dyDescent="0.25">
      <c r="A8" s="3" t="s">
        <v>82</v>
      </c>
      <c r="B8" s="7">
        <v>360686</v>
      </c>
      <c r="C8" s="7">
        <v>380839</v>
      </c>
    </row>
    <row r="9" spans="1:3" x14ac:dyDescent="0.25">
      <c r="A9" s="3" t="s">
        <v>83</v>
      </c>
      <c r="B9" s="7">
        <v>35576</v>
      </c>
      <c r="C9" s="7">
        <v>40953</v>
      </c>
    </row>
    <row r="10" spans="1:3" x14ac:dyDescent="0.25">
      <c r="A10" s="3" t="s">
        <v>84</v>
      </c>
      <c r="B10" s="7">
        <v>120913</v>
      </c>
      <c r="C10" s="7">
        <v>140076</v>
      </c>
    </row>
    <row r="11" spans="1:3" x14ac:dyDescent="0.25">
      <c r="A11" s="3" t="s">
        <v>85</v>
      </c>
      <c r="B11" s="7">
        <v>517175</v>
      </c>
      <c r="C11" s="7">
        <v>561868</v>
      </c>
    </row>
    <row r="12" spans="1:3" x14ac:dyDescent="0.25">
      <c r="A12" s="3" t="s">
        <v>86</v>
      </c>
      <c r="B12" s="7">
        <v>92514</v>
      </c>
      <c r="C12" s="7">
        <v>72904</v>
      </c>
    </row>
    <row r="13" spans="1:3" x14ac:dyDescent="0.25">
      <c r="A13" s="3" t="s">
        <v>87</v>
      </c>
      <c r="B13" s="7">
        <v>1454790</v>
      </c>
      <c r="C13" s="7">
        <v>1449695</v>
      </c>
    </row>
    <row r="14" spans="1:3" x14ac:dyDescent="0.25">
      <c r="A14" s="4" t="s">
        <v>88</v>
      </c>
      <c r="B14" s="5" t="s">
        <v>6</v>
      </c>
      <c r="C14" s="5" t="s">
        <v>6</v>
      </c>
    </row>
    <row r="15" spans="1:3" x14ac:dyDescent="0.25">
      <c r="A15" s="3" t="s">
        <v>89</v>
      </c>
      <c r="B15" s="7">
        <v>51186</v>
      </c>
      <c r="C15" s="7">
        <v>48677</v>
      </c>
    </row>
    <row r="16" spans="1:3" x14ac:dyDescent="0.25">
      <c r="A16" s="3" t="s">
        <v>90</v>
      </c>
      <c r="B16" s="7">
        <v>326635</v>
      </c>
      <c r="C16" s="7">
        <v>315307</v>
      </c>
    </row>
    <row r="17" spans="1:3" x14ac:dyDescent="0.25">
      <c r="A17" s="3" t="s">
        <v>91</v>
      </c>
      <c r="B17" s="7">
        <v>1847576</v>
      </c>
      <c r="C17" s="7">
        <v>1740748</v>
      </c>
    </row>
    <row r="18" spans="1:3" x14ac:dyDescent="0.25">
      <c r="A18" s="3" t="s">
        <v>92</v>
      </c>
      <c r="B18" s="7">
        <v>246760</v>
      </c>
      <c r="C18" s="7">
        <v>224456</v>
      </c>
    </row>
    <row r="19" spans="1:3" x14ac:dyDescent="0.25">
      <c r="A19" s="3" t="s">
        <v>93</v>
      </c>
      <c r="B19" s="7">
        <v>2472157</v>
      </c>
      <c r="C19" s="7">
        <v>2329188</v>
      </c>
    </row>
    <row r="20" spans="1:3" ht="30" x14ac:dyDescent="0.25">
      <c r="A20" s="3" t="s">
        <v>94</v>
      </c>
      <c r="B20" s="7">
        <v>1497888</v>
      </c>
      <c r="C20" s="7">
        <v>1399933</v>
      </c>
    </row>
    <row r="21" spans="1:3" x14ac:dyDescent="0.25">
      <c r="A21" s="3" t="s">
        <v>95</v>
      </c>
      <c r="B21" s="7">
        <v>974269</v>
      </c>
      <c r="C21" s="7">
        <v>929255</v>
      </c>
    </row>
    <row r="22" spans="1:3" x14ac:dyDescent="0.25">
      <c r="A22" s="3" t="s">
        <v>96</v>
      </c>
      <c r="B22" s="7">
        <v>18851</v>
      </c>
      <c r="C22" s="7">
        <v>18851</v>
      </c>
    </row>
    <row r="23" spans="1:3" ht="45" x14ac:dyDescent="0.25">
      <c r="A23" s="3" t="s">
        <v>97</v>
      </c>
      <c r="B23" s="7">
        <v>160308</v>
      </c>
      <c r="C23" s="7">
        <v>150017</v>
      </c>
    </row>
    <row r="24" spans="1:3" x14ac:dyDescent="0.25">
      <c r="A24" s="3" t="s">
        <v>98</v>
      </c>
      <c r="B24" s="7">
        <v>2759</v>
      </c>
      <c r="C24" s="7">
        <v>7741</v>
      </c>
    </row>
    <row r="25" spans="1:3" x14ac:dyDescent="0.25">
      <c r="A25" s="3" t="s">
        <v>99</v>
      </c>
      <c r="B25" s="7">
        <v>111644</v>
      </c>
      <c r="C25" s="7">
        <v>228849</v>
      </c>
    </row>
    <row r="26" spans="1:3" x14ac:dyDescent="0.25">
      <c r="A26" s="3" t="s">
        <v>100</v>
      </c>
      <c r="B26" s="7">
        <v>15526</v>
      </c>
      <c r="C26" s="7">
        <v>16752</v>
      </c>
    </row>
    <row r="27" spans="1:3" x14ac:dyDescent="0.25">
      <c r="A27" s="3" t="s">
        <v>101</v>
      </c>
      <c r="B27" s="7">
        <v>2738147</v>
      </c>
      <c r="C27" s="7">
        <v>2801160</v>
      </c>
    </row>
    <row r="28" spans="1:3" x14ac:dyDescent="0.25">
      <c r="A28" s="4" t="s">
        <v>102</v>
      </c>
      <c r="B28" s="5" t="s">
        <v>6</v>
      </c>
      <c r="C28" s="5" t="s">
        <v>6</v>
      </c>
    </row>
    <row r="29" spans="1:3" x14ac:dyDescent="0.25">
      <c r="A29" s="3" t="s">
        <v>103</v>
      </c>
      <c r="B29" s="7">
        <v>22105</v>
      </c>
      <c r="C29" s="7">
        <v>32836</v>
      </c>
    </row>
    <row r="30" spans="1:3" x14ac:dyDescent="0.25">
      <c r="A30" s="3" t="s">
        <v>104</v>
      </c>
      <c r="B30" s="7">
        <v>302422</v>
      </c>
      <c r="C30" s="7">
        <v>379867</v>
      </c>
    </row>
    <row r="31" spans="1:3" x14ac:dyDescent="0.25">
      <c r="A31" s="3" t="s">
        <v>105</v>
      </c>
      <c r="B31" s="7">
        <v>211090</v>
      </c>
      <c r="C31" s="7">
        <v>221822</v>
      </c>
    </row>
    <row r="32" spans="1:3" x14ac:dyDescent="0.25">
      <c r="A32" s="3" t="s">
        <v>106</v>
      </c>
      <c r="B32" s="7">
        <v>11098</v>
      </c>
      <c r="C32" s="7">
        <v>18297</v>
      </c>
    </row>
    <row r="33" spans="1:3" x14ac:dyDescent="0.25">
      <c r="A33" s="3" t="s">
        <v>107</v>
      </c>
      <c r="B33" s="7">
        <v>17868</v>
      </c>
      <c r="C33" s="7">
        <v>2319</v>
      </c>
    </row>
    <row r="34" spans="1:3" x14ac:dyDescent="0.25">
      <c r="A34" s="3" t="s">
        <v>108</v>
      </c>
      <c r="B34" s="7">
        <v>564583</v>
      </c>
      <c r="C34" s="7">
        <v>655141</v>
      </c>
    </row>
    <row r="35" spans="1:3" x14ac:dyDescent="0.25">
      <c r="A35" s="3" t="s">
        <v>109</v>
      </c>
      <c r="B35" s="7">
        <v>320959</v>
      </c>
      <c r="C35" s="7">
        <v>336142</v>
      </c>
    </row>
    <row r="36" spans="1:3" ht="30" x14ac:dyDescent="0.25">
      <c r="A36" s="3" t="s">
        <v>110</v>
      </c>
      <c r="B36" s="7">
        <v>238653</v>
      </c>
      <c r="C36" s="7">
        <v>291546</v>
      </c>
    </row>
    <row r="37" spans="1:3" x14ac:dyDescent="0.25">
      <c r="A37" s="3" t="s">
        <v>111</v>
      </c>
      <c r="B37" s="7">
        <v>291808</v>
      </c>
      <c r="C37" s="7">
        <v>432922</v>
      </c>
    </row>
    <row r="38" spans="1:3" x14ac:dyDescent="0.25">
      <c r="A38" s="3" t="s">
        <v>112</v>
      </c>
      <c r="B38" s="7">
        <v>157918</v>
      </c>
      <c r="C38" s="7">
        <v>168967</v>
      </c>
    </row>
    <row r="39" spans="1:3" x14ac:dyDescent="0.25">
      <c r="A39" s="3" t="s">
        <v>113</v>
      </c>
      <c r="B39" s="7">
        <v>6601</v>
      </c>
      <c r="C39" s="7">
        <v>8026</v>
      </c>
    </row>
    <row r="40" spans="1:3" x14ac:dyDescent="0.25">
      <c r="A40" s="4" t="s">
        <v>114</v>
      </c>
      <c r="B40" s="5" t="s">
        <v>6</v>
      </c>
      <c r="C40" s="5" t="s">
        <v>6</v>
      </c>
    </row>
    <row r="41" spans="1:3" ht="30" x14ac:dyDescent="0.25">
      <c r="A41" s="3" t="s">
        <v>115</v>
      </c>
      <c r="B41" s="5" t="s">
        <v>116</v>
      </c>
      <c r="C41" s="5" t="s">
        <v>116</v>
      </c>
    </row>
    <row r="42" spans="1:3" ht="60" x14ac:dyDescent="0.25">
      <c r="A42" s="3" t="s">
        <v>117</v>
      </c>
      <c r="B42" s="7">
        <v>87850</v>
      </c>
      <c r="C42" s="7">
        <v>87850</v>
      </c>
    </row>
    <row r="43" spans="1:3" x14ac:dyDescent="0.25">
      <c r="A43" s="3" t="s">
        <v>118</v>
      </c>
      <c r="B43" s="7">
        <v>4433</v>
      </c>
      <c r="C43" s="5">
        <v>919</v>
      </c>
    </row>
    <row r="44" spans="1:3" x14ac:dyDescent="0.25">
      <c r="A44" s="3" t="s">
        <v>119</v>
      </c>
      <c r="B44" s="7">
        <v>1741611</v>
      </c>
      <c r="C44" s="7">
        <v>1657936</v>
      </c>
    </row>
    <row r="45" spans="1:3" x14ac:dyDescent="0.25">
      <c r="A45" s="3" t="s">
        <v>120</v>
      </c>
      <c r="B45" s="7">
        <v>-410020</v>
      </c>
      <c r="C45" s="7">
        <v>-551526</v>
      </c>
    </row>
    <row r="46" spans="1:3" ht="30" x14ac:dyDescent="0.25">
      <c r="A46" s="3" t="s">
        <v>121</v>
      </c>
      <c r="B46" s="7">
        <v>1423874</v>
      </c>
      <c r="C46" s="7">
        <v>1195179</v>
      </c>
    </row>
    <row r="47" spans="1:3" ht="45" x14ac:dyDescent="0.25">
      <c r="A47" s="3" t="s">
        <v>122</v>
      </c>
      <c r="B47" s="7">
        <v>-433008</v>
      </c>
      <c r="C47" s="7">
        <v>-437555</v>
      </c>
    </row>
    <row r="48" spans="1:3" x14ac:dyDescent="0.25">
      <c r="A48" s="3" t="s">
        <v>123</v>
      </c>
      <c r="B48" s="7">
        <v>990866</v>
      </c>
      <c r="C48" s="7">
        <v>757624</v>
      </c>
    </row>
    <row r="49" spans="1:3" ht="30" x14ac:dyDescent="0.25">
      <c r="A49" s="3" t="s">
        <v>124</v>
      </c>
      <c r="B49" s="7">
        <v>166759</v>
      </c>
      <c r="C49" s="7">
        <v>150792</v>
      </c>
    </row>
    <row r="50" spans="1:3" x14ac:dyDescent="0.25">
      <c r="A50" s="3" t="s">
        <v>125</v>
      </c>
      <c r="B50" s="7">
        <v>1157625</v>
      </c>
      <c r="C50" s="7">
        <v>908416</v>
      </c>
    </row>
    <row r="51" spans="1:3" x14ac:dyDescent="0.25">
      <c r="A51" s="3" t="s">
        <v>126</v>
      </c>
      <c r="B51" s="8">
        <v>2738147</v>
      </c>
      <c r="C51" s="8">
        <v>28011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4" width="8" customWidth="1"/>
    <col min="5" max="5" width="28.28515625" customWidth="1"/>
    <col min="6" max="7" width="8" customWidth="1"/>
    <col min="8" max="8" width="8.5703125" customWidth="1"/>
    <col min="9" max="9" width="32" customWidth="1"/>
    <col min="10" max="10" width="8" customWidth="1"/>
  </cols>
  <sheetData>
    <row r="1" spans="1:10" ht="15" customHeight="1" x14ac:dyDescent="0.25">
      <c r="A1" s="9" t="s">
        <v>10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29</v>
      </c>
      <c r="B3" s="36" t="s">
        <v>6</v>
      </c>
      <c r="C3" s="36"/>
      <c r="D3" s="36"/>
      <c r="E3" s="36"/>
      <c r="F3" s="36"/>
      <c r="G3" s="36"/>
      <c r="H3" s="36"/>
      <c r="I3" s="36"/>
      <c r="J3" s="36"/>
    </row>
    <row r="4" spans="1:10" ht="15" customHeight="1" x14ac:dyDescent="0.25">
      <c r="A4" s="39" t="s">
        <v>1012</v>
      </c>
      <c r="B4" s="36" t="s">
        <v>6</v>
      </c>
      <c r="C4" s="36"/>
      <c r="D4" s="36"/>
      <c r="E4" s="36"/>
      <c r="F4" s="36"/>
      <c r="G4" s="36"/>
      <c r="H4" s="36"/>
      <c r="I4" s="36"/>
      <c r="J4" s="36"/>
    </row>
    <row r="5" spans="1:10" ht="25.5" customHeight="1" x14ac:dyDescent="0.25">
      <c r="A5" s="39"/>
      <c r="B5" s="69" t="s">
        <v>436</v>
      </c>
      <c r="C5" s="69"/>
      <c r="D5" s="69"/>
      <c r="E5" s="69"/>
      <c r="F5" s="69"/>
      <c r="G5" s="69"/>
      <c r="H5" s="69"/>
      <c r="I5" s="69"/>
      <c r="J5" s="69"/>
    </row>
    <row r="6" spans="1:10" ht="15.75" x14ac:dyDescent="0.25">
      <c r="A6" s="39"/>
      <c r="B6" s="70"/>
      <c r="C6" s="70"/>
      <c r="D6" s="70"/>
      <c r="E6" s="70"/>
      <c r="F6" s="70"/>
      <c r="G6" s="70"/>
      <c r="H6" s="70"/>
      <c r="I6" s="70"/>
      <c r="J6" s="70"/>
    </row>
    <row r="7" spans="1:10" x14ac:dyDescent="0.25">
      <c r="A7" s="39"/>
      <c r="B7" s="46"/>
      <c r="C7" s="46"/>
      <c r="D7" s="46"/>
      <c r="E7" s="46"/>
      <c r="F7" s="46"/>
      <c r="G7" s="46"/>
      <c r="H7" s="46"/>
      <c r="I7" s="46"/>
      <c r="J7" s="46"/>
    </row>
    <row r="8" spans="1:10" ht="15.75" thickBot="1" x14ac:dyDescent="0.3">
      <c r="A8" s="39"/>
      <c r="B8" s="49"/>
      <c r="C8" s="49" t="s">
        <v>211</v>
      </c>
      <c r="D8" s="66">
        <v>2012</v>
      </c>
      <c r="E8" s="66"/>
      <c r="F8" s="49"/>
      <c r="G8" s="49" t="s">
        <v>211</v>
      </c>
      <c r="H8" s="67">
        <v>2013</v>
      </c>
      <c r="I8" s="67"/>
      <c r="J8" s="49"/>
    </row>
    <row r="9" spans="1:10" x14ac:dyDescent="0.25">
      <c r="A9" s="39"/>
      <c r="B9" s="51" t="s">
        <v>437</v>
      </c>
      <c r="C9" s="52" t="s">
        <v>211</v>
      </c>
      <c r="D9" s="52"/>
      <c r="E9" s="52"/>
      <c r="F9" s="52"/>
      <c r="G9" s="52" t="s">
        <v>211</v>
      </c>
      <c r="H9" s="52"/>
      <c r="I9" s="52"/>
      <c r="J9" s="52"/>
    </row>
    <row r="10" spans="1:10" x14ac:dyDescent="0.25">
      <c r="A10" s="39"/>
      <c r="B10" s="82" t="s">
        <v>438</v>
      </c>
      <c r="C10" s="46" t="s">
        <v>211</v>
      </c>
      <c r="D10" s="46" t="s">
        <v>223</v>
      </c>
      <c r="E10" s="59">
        <v>173578</v>
      </c>
      <c r="F10" s="47" t="s">
        <v>211</v>
      </c>
      <c r="G10" s="46" t="s">
        <v>211</v>
      </c>
      <c r="H10" s="45" t="s">
        <v>223</v>
      </c>
      <c r="I10" s="60">
        <v>173578</v>
      </c>
      <c r="J10" s="61" t="s">
        <v>211</v>
      </c>
    </row>
    <row r="11" spans="1:10" ht="25.5" x14ac:dyDescent="0.25">
      <c r="A11" s="39"/>
      <c r="B11" s="83" t="s">
        <v>439</v>
      </c>
      <c r="C11" s="52" t="s">
        <v>211</v>
      </c>
      <c r="D11" s="52"/>
      <c r="E11" s="53">
        <v>116880</v>
      </c>
      <c r="F11" s="54" t="s">
        <v>211</v>
      </c>
      <c r="G11" s="52" t="s">
        <v>211</v>
      </c>
      <c r="H11" s="55"/>
      <c r="I11" s="56">
        <v>116880</v>
      </c>
      <c r="J11" s="57" t="s">
        <v>211</v>
      </c>
    </row>
    <row r="12" spans="1:10" ht="15.75" thickBot="1" x14ac:dyDescent="0.3">
      <c r="A12" s="39"/>
      <c r="B12" s="82" t="s">
        <v>440</v>
      </c>
      <c r="C12" s="46" t="s">
        <v>211</v>
      </c>
      <c r="D12" s="46"/>
      <c r="E12" s="59">
        <v>9262</v>
      </c>
      <c r="F12" s="47" t="s">
        <v>211</v>
      </c>
      <c r="G12" s="46" t="s">
        <v>211</v>
      </c>
      <c r="H12" s="45"/>
      <c r="I12" s="60">
        <v>8662</v>
      </c>
      <c r="J12" s="61" t="s">
        <v>211</v>
      </c>
    </row>
    <row r="13" spans="1:10" x14ac:dyDescent="0.25">
      <c r="A13" s="39"/>
      <c r="B13" s="62"/>
      <c r="C13" s="62" t="s">
        <v>211</v>
      </c>
      <c r="D13" s="63"/>
      <c r="E13" s="63"/>
      <c r="F13" s="62"/>
      <c r="G13" s="62" t="s">
        <v>211</v>
      </c>
      <c r="H13" s="63"/>
      <c r="I13" s="63"/>
      <c r="J13" s="62"/>
    </row>
    <row r="14" spans="1:10" x14ac:dyDescent="0.25">
      <c r="A14" s="39"/>
      <c r="B14" s="79"/>
      <c r="C14" s="80" t="s">
        <v>211</v>
      </c>
      <c r="D14" s="52"/>
      <c r="E14" s="53">
        <v>299720</v>
      </c>
      <c r="F14" s="54" t="s">
        <v>211</v>
      </c>
      <c r="G14" s="80" t="s">
        <v>211</v>
      </c>
      <c r="H14" s="55"/>
      <c r="I14" s="56">
        <v>299120</v>
      </c>
      <c r="J14" s="57" t="s">
        <v>211</v>
      </c>
    </row>
    <row r="15" spans="1:10" x14ac:dyDescent="0.25">
      <c r="A15" s="39"/>
      <c r="B15" s="58" t="s">
        <v>441</v>
      </c>
      <c r="C15" s="49" t="s">
        <v>211</v>
      </c>
      <c r="D15" s="46"/>
      <c r="E15" s="46"/>
      <c r="F15" s="46"/>
      <c r="G15" s="49" t="s">
        <v>211</v>
      </c>
      <c r="H15" s="46"/>
      <c r="I15" s="46"/>
      <c r="J15" s="46"/>
    </row>
    <row r="16" spans="1:10" ht="25.5" x14ac:dyDescent="0.25">
      <c r="A16" s="39"/>
      <c r="B16" s="83" t="s">
        <v>442</v>
      </c>
      <c r="C16" s="80" t="s">
        <v>211</v>
      </c>
      <c r="D16" s="52"/>
      <c r="E16" s="53">
        <v>29321</v>
      </c>
      <c r="F16" s="54" t="s">
        <v>211</v>
      </c>
      <c r="G16" s="80" t="s">
        <v>211</v>
      </c>
      <c r="H16" s="55"/>
      <c r="I16" s="56">
        <v>15560</v>
      </c>
      <c r="J16" s="57" t="s">
        <v>211</v>
      </c>
    </row>
    <row r="17" spans="1:10" ht="25.5" x14ac:dyDescent="0.25">
      <c r="A17" s="39"/>
      <c r="B17" s="82" t="s">
        <v>443</v>
      </c>
      <c r="C17" s="49" t="s">
        <v>211</v>
      </c>
      <c r="D17" s="46"/>
      <c r="E17" s="59">
        <v>3118</v>
      </c>
      <c r="F17" s="47" t="s">
        <v>211</v>
      </c>
      <c r="G17" s="49" t="s">
        <v>211</v>
      </c>
      <c r="H17" s="45"/>
      <c r="I17" s="60">
        <v>8554</v>
      </c>
      <c r="J17" s="61" t="s">
        <v>211</v>
      </c>
    </row>
    <row r="18" spans="1:10" ht="25.5" x14ac:dyDescent="0.25">
      <c r="A18" s="39"/>
      <c r="B18" s="83" t="s">
        <v>444</v>
      </c>
      <c r="C18" s="80" t="s">
        <v>211</v>
      </c>
      <c r="D18" s="54"/>
      <c r="E18" s="87" t="s">
        <v>335</v>
      </c>
      <c r="F18" s="54" t="s">
        <v>211</v>
      </c>
      <c r="G18" s="80" t="s">
        <v>211</v>
      </c>
      <c r="H18" s="55"/>
      <c r="I18" s="56">
        <v>11036</v>
      </c>
      <c r="J18" s="57" t="s">
        <v>211</v>
      </c>
    </row>
    <row r="19" spans="1:10" ht="26.25" thickBot="1" x14ac:dyDescent="0.3">
      <c r="A19" s="39"/>
      <c r="B19" s="82" t="s">
        <v>445</v>
      </c>
      <c r="C19" s="49" t="s">
        <v>211</v>
      </c>
      <c r="D19" s="46"/>
      <c r="E19" s="59">
        <v>6302</v>
      </c>
      <c r="F19" s="47" t="s">
        <v>211</v>
      </c>
      <c r="G19" s="49" t="s">
        <v>211</v>
      </c>
      <c r="H19" s="45"/>
      <c r="I19" s="60">
        <v>4557</v>
      </c>
      <c r="J19" s="61" t="s">
        <v>211</v>
      </c>
    </row>
    <row r="20" spans="1:10" x14ac:dyDescent="0.25">
      <c r="A20" s="39"/>
      <c r="B20" s="62"/>
      <c r="C20" s="62" t="s">
        <v>211</v>
      </c>
      <c r="D20" s="63"/>
      <c r="E20" s="63"/>
      <c r="F20" s="62"/>
      <c r="G20" s="62" t="s">
        <v>211</v>
      </c>
      <c r="H20" s="63"/>
      <c r="I20" s="63"/>
      <c r="J20" s="62"/>
    </row>
    <row r="21" spans="1:10" ht="15.75" thickBot="1" x14ac:dyDescent="0.3">
      <c r="A21" s="39"/>
      <c r="B21" s="79"/>
      <c r="C21" s="80" t="s">
        <v>211</v>
      </c>
      <c r="D21" s="52"/>
      <c r="E21" s="53">
        <v>38741</v>
      </c>
      <c r="F21" s="54" t="s">
        <v>211</v>
      </c>
      <c r="G21" s="80" t="s">
        <v>211</v>
      </c>
      <c r="H21" s="55"/>
      <c r="I21" s="56">
        <v>39707</v>
      </c>
      <c r="J21" s="57" t="s">
        <v>211</v>
      </c>
    </row>
    <row r="22" spans="1:10" x14ac:dyDescent="0.25">
      <c r="A22" s="39"/>
      <c r="B22" s="62"/>
      <c r="C22" s="62" t="s">
        <v>211</v>
      </c>
      <c r="D22" s="63"/>
      <c r="E22" s="63"/>
      <c r="F22" s="62"/>
      <c r="G22" s="62" t="s">
        <v>211</v>
      </c>
      <c r="H22" s="63"/>
      <c r="I22" s="63"/>
      <c r="J22" s="62"/>
    </row>
    <row r="23" spans="1:10" x14ac:dyDescent="0.25">
      <c r="A23" s="39"/>
      <c r="B23" s="64"/>
      <c r="C23" s="49" t="s">
        <v>211</v>
      </c>
      <c r="D23" s="46"/>
      <c r="E23" s="59">
        <v>338461</v>
      </c>
      <c r="F23" s="47" t="s">
        <v>211</v>
      </c>
      <c r="G23" s="49" t="s">
        <v>211</v>
      </c>
      <c r="H23" s="45"/>
      <c r="I23" s="60">
        <v>338827</v>
      </c>
      <c r="J23" s="61" t="s">
        <v>211</v>
      </c>
    </row>
    <row r="24" spans="1:10" ht="15.75" thickBot="1" x14ac:dyDescent="0.3">
      <c r="A24" s="39"/>
      <c r="B24" s="83" t="s">
        <v>446</v>
      </c>
      <c r="C24" s="80" t="s">
        <v>211</v>
      </c>
      <c r="D24" s="52"/>
      <c r="E24" s="53">
        <v>2319</v>
      </c>
      <c r="F24" s="54" t="s">
        <v>211</v>
      </c>
      <c r="G24" s="80" t="s">
        <v>211</v>
      </c>
      <c r="H24" s="55"/>
      <c r="I24" s="56">
        <v>17868</v>
      </c>
      <c r="J24" s="57" t="s">
        <v>211</v>
      </c>
    </row>
    <row r="25" spans="1:10" x14ac:dyDescent="0.25">
      <c r="A25" s="39"/>
      <c r="B25" s="62"/>
      <c r="C25" s="62" t="s">
        <v>211</v>
      </c>
      <c r="D25" s="63"/>
      <c r="E25" s="63"/>
      <c r="F25" s="62"/>
      <c r="G25" s="62" t="s">
        <v>211</v>
      </c>
      <c r="H25" s="63"/>
      <c r="I25" s="63"/>
      <c r="J25" s="62"/>
    </row>
    <row r="26" spans="1:10" ht="15.75" thickBot="1" x14ac:dyDescent="0.3">
      <c r="A26" s="39"/>
      <c r="B26" s="64"/>
      <c r="C26" s="49" t="s">
        <v>211</v>
      </c>
      <c r="D26" s="46" t="s">
        <v>223</v>
      </c>
      <c r="E26" s="59">
        <v>336142</v>
      </c>
      <c r="F26" s="47" t="s">
        <v>211</v>
      </c>
      <c r="G26" s="49" t="s">
        <v>211</v>
      </c>
      <c r="H26" s="45" t="s">
        <v>223</v>
      </c>
      <c r="I26" s="60">
        <v>320959</v>
      </c>
      <c r="J26" s="61" t="s">
        <v>211</v>
      </c>
    </row>
    <row r="27" spans="1:10" ht="15.75" thickTop="1" x14ac:dyDescent="0.25">
      <c r="A27" s="39"/>
      <c r="B27" s="62"/>
      <c r="C27" s="62" t="s">
        <v>211</v>
      </c>
      <c r="D27" s="65"/>
      <c r="E27" s="65"/>
      <c r="F27" s="62"/>
      <c r="G27" s="62" t="s">
        <v>211</v>
      </c>
      <c r="H27" s="65"/>
      <c r="I27" s="65"/>
      <c r="J27" s="62"/>
    </row>
  </sheetData>
  <mergeCells count="10">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2.140625" customWidth="1"/>
    <col min="4" max="4" width="22.5703125" customWidth="1"/>
    <col min="5" max="5" width="17.42578125" customWidth="1"/>
    <col min="6" max="6" width="5" customWidth="1"/>
    <col min="7" max="7" width="11.140625" customWidth="1"/>
    <col min="8" max="8" width="3.42578125" customWidth="1"/>
    <col min="9" max="9" width="12.7109375" customWidth="1"/>
    <col min="10" max="10" width="2.28515625" customWidth="1"/>
    <col min="11" max="11" width="10.7109375" customWidth="1"/>
    <col min="12" max="12" width="2.28515625" customWidth="1"/>
    <col min="13" max="13" width="20.85546875" customWidth="1"/>
    <col min="14" max="14" width="2.28515625" customWidth="1"/>
    <col min="15" max="15" width="2.140625" customWidth="1"/>
    <col min="16" max="16" width="2.28515625" customWidth="1"/>
    <col min="17" max="17" width="10" customWidth="1"/>
    <col min="18" max="18" width="2.28515625" customWidth="1"/>
  </cols>
  <sheetData>
    <row r="1" spans="1:18" ht="15" customHeight="1" x14ac:dyDescent="0.25">
      <c r="A1" s="9" t="s">
        <v>10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0</v>
      </c>
      <c r="B3" s="36" t="s">
        <v>6</v>
      </c>
      <c r="C3" s="36"/>
      <c r="D3" s="36"/>
      <c r="E3" s="36"/>
      <c r="F3" s="36"/>
      <c r="G3" s="36"/>
      <c r="H3" s="36"/>
      <c r="I3" s="36"/>
      <c r="J3" s="36"/>
      <c r="K3" s="36"/>
      <c r="L3" s="36"/>
      <c r="M3" s="36"/>
      <c r="N3" s="36"/>
      <c r="O3" s="36"/>
      <c r="P3" s="36"/>
      <c r="Q3" s="36"/>
      <c r="R3" s="36"/>
    </row>
    <row r="4" spans="1:18" ht="15" customHeight="1" x14ac:dyDescent="0.25">
      <c r="A4" s="39" t="s">
        <v>1014</v>
      </c>
      <c r="B4" s="36" t="s">
        <v>6</v>
      </c>
      <c r="C4" s="36"/>
      <c r="D4" s="36"/>
      <c r="E4" s="36"/>
      <c r="F4" s="36"/>
      <c r="G4" s="36"/>
      <c r="H4" s="36"/>
      <c r="I4" s="36"/>
      <c r="J4" s="36"/>
      <c r="K4" s="36"/>
      <c r="L4" s="36"/>
      <c r="M4" s="36"/>
      <c r="N4" s="36"/>
      <c r="O4" s="36"/>
      <c r="P4" s="36"/>
      <c r="Q4" s="36"/>
      <c r="R4" s="36"/>
    </row>
    <row r="5" spans="1:18" x14ac:dyDescent="0.25">
      <c r="A5" s="39"/>
      <c r="B5" s="36"/>
      <c r="C5" s="36"/>
      <c r="D5" s="36"/>
      <c r="E5" s="36"/>
      <c r="F5" s="36"/>
      <c r="G5" s="36"/>
      <c r="H5" s="36"/>
      <c r="I5" s="36"/>
      <c r="J5" s="36"/>
      <c r="K5" s="36"/>
      <c r="L5" s="36"/>
      <c r="M5" s="36"/>
      <c r="N5" s="36"/>
      <c r="O5" s="36"/>
      <c r="P5" s="36"/>
      <c r="Q5" s="36"/>
      <c r="R5" s="36"/>
    </row>
    <row r="6" spans="1:18" ht="15" customHeight="1" x14ac:dyDescent="0.25">
      <c r="A6" s="39"/>
      <c r="B6" s="36" t="s">
        <v>1015</v>
      </c>
      <c r="C6" s="36"/>
      <c r="D6" s="36"/>
      <c r="E6" s="36"/>
      <c r="F6" s="36"/>
      <c r="G6" s="36"/>
      <c r="H6" s="36"/>
      <c r="I6" s="36"/>
      <c r="J6" s="36"/>
      <c r="K6" s="36"/>
      <c r="L6" s="36"/>
      <c r="M6" s="36"/>
      <c r="N6" s="36"/>
      <c r="O6" s="36"/>
      <c r="P6" s="36"/>
      <c r="Q6" s="36"/>
      <c r="R6" s="36"/>
    </row>
    <row r="7" spans="1:18" x14ac:dyDescent="0.25">
      <c r="A7" s="39"/>
      <c r="B7" s="36"/>
      <c r="C7" s="36"/>
      <c r="D7" s="36"/>
      <c r="E7" s="36"/>
      <c r="F7" s="36"/>
      <c r="G7" s="36"/>
      <c r="H7" s="36"/>
      <c r="I7" s="36"/>
      <c r="J7" s="36"/>
      <c r="K7" s="36"/>
      <c r="L7" s="36"/>
      <c r="M7" s="36"/>
      <c r="N7" s="36"/>
      <c r="O7" s="36"/>
      <c r="P7" s="36"/>
      <c r="Q7" s="36"/>
      <c r="R7" s="36"/>
    </row>
    <row r="8" spans="1:18" ht="15.75" x14ac:dyDescent="0.25">
      <c r="A8" s="39"/>
      <c r="B8" s="70"/>
      <c r="C8" s="70"/>
      <c r="D8" s="70"/>
      <c r="E8" s="70"/>
      <c r="F8" s="70"/>
      <c r="G8" s="70"/>
      <c r="H8" s="70"/>
      <c r="I8" s="70"/>
      <c r="J8" s="70"/>
      <c r="K8" s="70"/>
      <c r="L8" s="70"/>
      <c r="M8" s="70"/>
      <c r="N8" s="70"/>
      <c r="O8" s="70"/>
      <c r="P8" s="70"/>
      <c r="Q8" s="70"/>
      <c r="R8" s="70"/>
    </row>
    <row r="9" spans="1:18" x14ac:dyDescent="0.25">
      <c r="A9" s="39"/>
      <c r="B9" s="46"/>
      <c r="C9" s="46"/>
      <c r="D9" s="46"/>
      <c r="E9" s="46"/>
      <c r="F9" s="46"/>
      <c r="G9" s="46"/>
      <c r="H9" s="46"/>
      <c r="I9" s="46"/>
      <c r="J9" s="46"/>
      <c r="K9" s="46"/>
      <c r="L9" s="46"/>
      <c r="M9" s="46"/>
      <c r="N9" s="46"/>
      <c r="O9" s="46"/>
      <c r="P9" s="46"/>
      <c r="Q9" s="46"/>
      <c r="R9" s="46"/>
    </row>
    <row r="10" spans="1:18" ht="15.75" thickBot="1" x14ac:dyDescent="0.3">
      <c r="A10" s="39"/>
      <c r="B10" s="48" t="s">
        <v>457</v>
      </c>
      <c r="C10" s="49" t="s">
        <v>211</v>
      </c>
      <c r="D10" s="66" t="s">
        <v>308</v>
      </c>
      <c r="E10" s="66"/>
      <c r="F10" s="66"/>
      <c r="G10" s="66"/>
      <c r="H10" s="66"/>
      <c r="I10" s="66"/>
      <c r="J10" s="49"/>
      <c r="K10" s="49"/>
      <c r="L10" s="67" t="s">
        <v>309</v>
      </c>
      <c r="M10" s="67"/>
      <c r="N10" s="67"/>
      <c r="O10" s="67"/>
      <c r="P10" s="67"/>
      <c r="Q10" s="67"/>
      <c r="R10" s="49"/>
    </row>
    <row r="11" spans="1:18" x14ac:dyDescent="0.25">
      <c r="A11" s="39"/>
      <c r="B11" s="51" t="s">
        <v>458</v>
      </c>
      <c r="C11" s="52" t="s">
        <v>211</v>
      </c>
      <c r="D11" s="52"/>
      <c r="E11" s="52"/>
      <c r="F11" s="52"/>
      <c r="G11" s="52" t="s">
        <v>211</v>
      </c>
      <c r="H11" s="52"/>
      <c r="I11" s="52"/>
      <c r="J11" s="52"/>
      <c r="K11" s="52"/>
      <c r="L11" s="52"/>
      <c r="M11" s="52"/>
      <c r="N11" s="52"/>
      <c r="O11" s="52" t="s">
        <v>211</v>
      </c>
      <c r="P11" s="52"/>
      <c r="Q11" s="52"/>
      <c r="R11" s="52"/>
    </row>
    <row r="12" spans="1:18" x14ac:dyDescent="0.25">
      <c r="A12" s="39"/>
      <c r="B12" s="82" t="s">
        <v>459</v>
      </c>
      <c r="C12" s="46" t="s">
        <v>211</v>
      </c>
      <c r="D12" s="46"/>
      <c r="E12" s="46"/>
      <c r="F12" s="46"/>
      <c r="G12" s="46" t="s">
        <v>211</v>
      </c>
      <c r="H12" s="46" t="s">
        <v>223</v>
      </c>
      <c r="I12" s="85" t="s">
        <v>460</v>
      </c>
      <c r="J12" s="47" t="s">
        <v>246</v>
      </c>
      <c r="K12" s="46"/>
      <c r="L12" s="46"/>
      <c r="M12" s="46"/>
      <c r="N12" s="46"/>
      <c r="O12" s="46" t="s">
        <v>211</v>
      </c>
      <c r="P12" s="45" t="s">
        <v>223</v>
      </c>
      <c r="Q12" s="60">
        <v>2702</v>
      </c>
      <c r="R12" s="61" t="s">
        <v>211</v>
      </c>
    </row>
    <row r="13" spans="1:18" ht="15.75" thickBot="1" x14ac:dyDescent="0.3">
      <c r="A13" s="39"/>
      <c r="B13" s="83" t="s">
        <v>461</v>
      </c>
      <c r="C13" s="52" t="s">
        <v>211</v>
      </c>
      <c r="D13" s="52"/>
      <c r="E13" s="52"/>
      <c r="F13" s="52"/>
      <c r="G13" s="52" t="s">
        <v>211</v>
      </c>
      <c r="H13" s="52"/>
      <c r="I13" s="53">
        <v>1100</v>
      </c>
      <c r="J13" s="54" t="s">
        <v>211</v>
      </c>
      <c r="K13" s="52"/>
      <c r="L13" s="52"/>
      <c r="M13" s="52"/>
      <c r="N13" s="52"/>
      <c r="O13" s="52" t="s">
        <v>211</v>
      </c>
      <c r="P13" s="55"/>
      <c r="Q13" s="86" t="s">
        <v>462</v>
      </c>
      <c r="R13" s="57" t="s">
        <v>246</v>
      </c>
    </row>
    <row r="14" spans="1:18" x14ac:dyDescent="0.25">
      <c r="A14" s="39"/>
      <c r="B14" s="62"/>
      <c r="C14" s="62" t="s">
        <v>211</v>
      </c>
      <c r="D14" s="62"/>
      <c r="E14" s="62"/>
      <c r="F14" s="62"/>
      <c r="G14" s="62" t="s">
        <v>211</v>
      </c>
      <c r="H14" s="63"/>
      <c r="I14" s="63"/>
      <c r="J14" s="62"/>
      <c r="K14" s="62"/>
      <c r="L14" s="62"/>
      <c r="M14" s="62"/>
      <c r="N14" s="62"/>
      <c r="O14" s="62" t="s">
        <v>211</v>
      </c>
      <c r="P14" s="63"/>
      <c r="Q14" s="63"/>
      <c r="R14" s="62"/>
    </row>
    <row r="15" spans="1:18" x14ac:dyDescent="0.25">
      <c r="A15" s="39"/>
      <c r="B15" s="82" t="s">
        <v>463</v>
      </c>
      <c r="C15" s="49" t="s">
        <v>211</v>
      </c>
      <c r="D15" s="46"/>
      <c r="E15" s="46"/>
      <c r="F15" s="46"/>
      <c r="G15" s="49" t="s">
        <v>211</v>
      </c>
      <c r="H15" s="46"/>
      <c r="I15" s="85" t="s">
        <v>464</v>
      </c>
      <c r="J15" s="47" t="s">
        <v>246</v>
      </c>
      <c r="K15" s="49"/>
      <c r="L15" s="46"/>
      <c r="M15" s="46"/>
      <c r="N15" s="46"/>
      <c r="O15" s="49" t="s">
        <v>211</v>
      </c>
      <c r="P15" s="45"/>
      <c r="Q15" s="88">
        <v>470</v>
      </c>
      <c r="R15" s="61" t="s">
        <v>211</v>
      </c>
    </row>
    <row r="16" spans="1:18" x14ac:dyDescent="0.25">
      <c r="A16" s="39"/>
      <c r="B16" s="46"/>
      <c r="C16" s="69"/>
      <c r="D16" s="69"/>
      <c r="E16" s="69"/>
      <c r="F16" s="69"/>
      <c r="G16" s="69"/>
      <c r="H16" s="69"/>
      <c r="I16" s="69"/>
      <c r="J16" s="69"/>
      <c r="K16" s="69"/>
      <c r="L16" s="69"/>
      <c r="M16" s="69"/>
      <c r="N16" s="69"/>
      <c r="O16" s="69"/>
      <c r="P16" s="69"/>
      <c r="Q16" s="69"/>
      <c r="R16" s="69"/>
    </row>
    <row r="17" spans="1:18" x14ac:dyDescent="0.25">
      <c r="A17" s="39"/>
      <c r="B17" s="51" t="s">
        <v>465</v>
      </c>
      <c r="C17" s="80" t="s">
        <v>211</v>
      </c>
      <c r="D17" s="52"/>
      <c r="E17" s="52"/>
      <c r="F17" s="52"/>
      <c r="G17" s="80" t="s">
        <v>211</v>
      </c>
      <c r="H17" s="52"/>
      <c r="I17" s="52"/>
      <c r="J17" s="52"/>
      <c r="K17" s="80"/>
      <c r="L17" s="52"/>
      <c r="M17" s="52"/>
      <c r="N17" s="52"/>
      <c r="O17" s="80" t="s">
        <v>211</v>
      </c>
      <c r="P17" s="52"/>
      <c r="Q17" s="52"/>
      <c r="R17" s="52"/>
    </row>
    <row r="18" spans="1:18" x14ac:dyDescent="0.25">
      <c r="A18" s="39"/>
      <c r="B18" s="82" t="s">
        <v>459</v>
      </c>
      <c r="C18" s="49" t="s">
        <v>211</v>
      </c>
      <c r="D18" s="46"/>
      <c r="E18" s="46"/>
      <c r="F18" s="46"/>
      <c r="G18" s="49" t="s">
        <v>211</v>
      </c>
      <c r="H18" s="46"/>
      <c r="I18" s="85">
        <v>245</v>
      </c>
      <c r="J18" s="47" t="s">
        <v>211</v>
      </c>
      <c r="K18" s="49"/>
      <c r="L18" s="46"/>
      <c r="M18" s="46"/>
      <c r="N18" s="46"/>
      <c r="O18" s="49" t="s">
        <v>211</v>
      </c>
      <c r="P18" s="45"/>
      <c r="Q18" s="88" t="s">
        <v>466</v>
      </c>
      <c r="R18" s="61" t="s">
        <v>246</v>
      </c>
    </row>
    <row r="19" spans="1:18" ht="15.75" thickBot="1" x14ac:dyDescent="0.3">
      <c r="A19" s="39"/>
      <c r="B19" s="83" t="s">
        <v>461</v>
      </c>
      <c r="C19" s="80" t="s">
        <v>211</v>
      </c>
      <c r="D19" s="52"/>
      <c r="E19" s="52"/>
      <c r="F19" s="52"/>
      <c r="G19" s="80" t="s">
        <v>211</v>
      </c>
      <c r="H19" s="54"/>
      <c r="I19" s="87" t="s">
        <v>335</v>
      </c>
      <c r="J19" s="54" t="s">
        <v>211</v>
      </c>
      <c r="K19" s="80"/>
      <c r="L19" s="52"/>
      <c r="M19" s="52"/>
      <c r="N19" s="52"/>
      <c r="O19" s="80" t="s">
        <v>211</v>
      </c>
      <c r="P19" s="57"/>
      <c r="Q19" s="89" t="s">
        <v>335</v>
      </c>
      <c r="R19" s="57" t="s">
        <v>211</v>
      </c>
    </row>
    <row r="20" spans="1:18" x14ac:dyDescent="0.25">
      <c r="A20" s="39"/>
      <c r="B20" s="62"/>
      <c r="C20" s="62" t="s">
        <v>211</v>
      </c>
      <c r="D20" s="62"/>
      <c r="E20" s="62"/>
      <c r="F20" s="62"/>
      <c r="G20" s="62" t="s">
        <v>211</v>
      </c>
      <c r="H20" s="63"/>
      <c r="I20" s="63"/>
      <c r="J20" s="62"/>
      <c r="K20" s="62"/>
      <c r="L20" s="62"/>
      <c r="M20" s="62"/>
      <c r="N20" s="62"/>
      <c r="O20" s="62" t="s">
        <v>211</v>
      </c>
      <c r="P20" s="63"/>
      <c r="Q20" s="63"/>
      <c r="R20" s="62"/>
    </row>
    <row r="21" spans="1:18" ht="15.75" thickBot="1" x14ac:dyDescent="0.3">
      <c r="A21" s="39"/>
      <c r="B21" s="82" t="s">
        <v>463</v>
      </c>
      <c r="C21" s="49" t="s">
        <v>211</v>
      </c>
      <c r="D21" s="46"/>
      <c r="E21" s="46"/>
      <c r="F21" s="46"/>
      <c r="G21" s="49" t="s">
        <v>211</v>
      </c>
      <c r="H21" s="46"/>
      <c r="I21" s="85">
        <v>245</v>
      </c>
      <c r="J21" s="47" t="s">
        <v>211</v>
      </c>
      <c r="K21" s="49"/>
      <c r="L21" s="46"/>
      <c r="M21" s="46"/>
      <c r="N21" s="46"/>
      <c r="O21" s="49" t="s">
        <v>211</v>
      </c>
      <c r="P21" s="45"/>
      <c r="Q21" s="88" t="s">
        <v>466</v>
      </c>
      <c r="R21" s="61" t="s">
        <v>246</v>
      </c>
    </row>
    <row r="22" spans="1:18" x14ac:dyDescent="0.25">
      <c r="A22" s="39"/>
      <c r="B22" s="62"/>
      <c r="C22" s="62" t="s">
        <v>211</v>
      </c>
      <c r="D22" s="62"/>
      <c r="E22" s="62"/>
      <c r="F22" s="62"/>
      <c r="G22" s="62" t="s">
        <v>211</v>
      </c>
      <c r="H22" s="63"/>
      <c r="I22" s="63"/>
      <c r="J22" s="62"/>
      <c r="K22" s="62"/>
      <c r="L22" s="62"/>
      <c r="M22" s="62"/>
      <c r="N22" s="62"/>
      <c r="O22" s="62" t="s">
        <v>211</v>
      </c>
      <c r="P22" s="63"/>
      <c r="Q22" s="63"/>
      <c r="R22" s="62"/>
    </row>
    <row r="23" spans="1:18" ht="15.75" thickBot="1" x14ac:dyDescent="0.3">
      <c r="A23" s="39"/>
      <c r="B23" s="51" t="s">
        <v>467</v>
      </c>
      <c r="C23" s="80" t="s">
        <v>211</v>
      </c>
      <c r="D23" s="52"/>
      <c r="E23" s="84" t="s">
        <v>468</v>
      </c>
      <c r="F23" s="54" t="s">
        <v>211</v>
      </c>
      <c r="G23" s="80" t="s">
        <v>211</v>
      </c>
      <c r="H23" s="52" t="s">
        <v>223</v>
      </c>
      <c r="I23" s="84" t="s">
        <v>469</v>
      </c>
      <c r="J23" s="54" t="s">
        <v>246</v>
      </c>
      <c r="K23" s="80"/>
      <c r="L23" s="55"/>
      <c r="M23" s="86" t="s">
        <v>470</v>
      </c>
      <c r="N23" s="57" t="s">
        <v>211</v>
      </c>
      <c r="O23" s="80" t="s">
        <v>211</v>
      </c>
      <c r="P23" s="55" t="s">
        <v>223</v>
      </c>
      <c r="Q23" s="86">
        <v>349</v>
      </c>
      <c r="R23" s="57" t="s">
        <v>211</v>
      </c>
    </row>
    <row r="24" spans="1:18" ht="15.75" thickTop="1" x14ac:dyDescent="0.25">
      <c r="A24" s="39"/>
      <c r="B24" s="62"/>
      <c r="C24" s="62" t="s">
        <v>211</v>
      </c>
      <c r="D24" s="62"/>
      <c r="E24" s="62"/>
      <c r="F24" s="62"/>
      <c r="G24" s="62" t="s">
        <v>211</v>
      </c>
      <c r="H24" s="65"/>
      <c r="I24" s="65"/>
      <c r="J24" s="62"/>
      <c r="K24" s="62"/>
      <c r="L24" s="62"/>
      <c r="M24" s="62"/>
      <c r="N24" s="62"/>
      <c r="O24" s="62" t="s">
        <v>211</v>
      </c>
      <c r="P24" s="65"/>
      <c r="Q24" s="65"/>
      <c r="R24" s="62"/>
    </row>
    <row r="25" spans="1:18" ht="15" customHeight="1" x14ac:dyDescent="0.25">
      <c r="A25" s="39" t="s">
        <v>1016</v>
      </c>
      <c r="B25" s="36" t="s">
        <v>6</v>
      </c>
      <c r="C25" s="36"/>
      <c r="D25" s="36"/>
      <c r="E25" s="36"/>
      <c r="F25" s="36"/>
      <c r="G25" s="36"/>
      <c r="H25" s="36"/>
      <c r="I25" s="36"/>
      <c r="J25" s="36"/>
      <c r="K25" s="36"/>
      <c r="L25" s="36"/>
      <c r="M25" s="36"/>
      <c r="N25" s="36"/>
      <c r="O25" s="36"/>
      <c r="P25" s="36"/>
      <c r="Q25" s="36"/>
      <c r="R25" s="36"/>
    </row>
    <row r="26" spans="1:18" x14ac:dyDescent="0.25">
      <c r="A26" s="39"/>
      <c r="B26" s="69" t="s">
        <v>471</v>
      </c>
      <c r="C26" s="69"/>
      <c r="D26" s="69"/>
      <c r="E26" s="69"/>
      <c r="F26" s="69"/>
      <c r="G26" s="69"/>
      <c r="H26" s="69"/>
      <c r="I26" s="69"/>
      <c r="J26" s="69"/>
      <c r="K26" s="69"/>
      <c r="L26" s="69"/>
      <c r="M26" s="69"/>
      <c r="N26" s="69"/>
      <c r="O26" s="69"/>
      <c r="P26" s="69"/>
      <c r="Q26" s="69"/>
      <c r="R26" s="69"/>
    </row>
    <row r="27" spans="1:18" ht="15.75" x14ac:dyDescent="0.25">
      <c r="A27" s="39"/>
      <c r="B27" s="70"/>
      <c r="C27" s="70"/>
      <c r="D27" s="70"/>
      <c r="E27" s="70"/>
      <c r="F27" s="70"/>
      <c r="G27" s="70"/>
      <c r="H27" s="70"/>
      <c r="I27" s="70"/>
      <c r="J27" s="70"/>
      <c r="K27" s="70"/>
      <c r="L27" s="70"/>
      <c r="M27" s="70"/>
      <c r="N27" s="70"/>
      <c r="O27" s="70"/>
      <c r="P27" s="70"/>
      <c r="Q27" s="70"/>
      <c r="R27" s="70"/>
    </row>
    <row r="28" spans="1:18" x14ac:dyDescent="0.25">
      <c r="A28" s="39"/>
      <c r="B28" s="46"/>
      <c r="C28" s="46"/>
      <c r="D28" s="46"/>
      <c r="E28" s="46"/>
      <c r="F28" s="46"/>
      <c r="G28" s="46"/>
      <c r="H28" s="46"/>
      <c r="I28" s="46"/>
      <c r="J28" s="46"/>
      <c r="K28" s="46"/>
      <c r="L28" s="46"/>
      <c r="M28" s="46"/>
      <c r="N28" s="46"/>
    </row>
    <row r="29" spans="1:18" x14ac:dyDescent="0.25">
      <c r="A29" s="39"/>
      <c r="B29" s="50" t="s">
        <v>472</v>
      </c>
      <c r="C29" s="91" t="s">
        <v>211</v>
      </c>
      <c r="D29" s="92" t="s">
        <v>476</v>
      </c>
      <c r="E29" s="92"/>
      <c r="F29" s="91"/>
      <c r="G29" s="91"/>
      <c r="H29" s="92" t="s">
        <v>476</v>
      </c>
      <c r="I29" s="92"/>
      <c r="J29" s="91"/>
      <c r="K29" s="91"/>
      <c r="L29" s="92" t="s">
        <v>476</v>
      </c>
      <c r="M29" s="92"/>
      <c r="N29" s="91"/>
    </row>
    <row r="30" spans="1:18" x14ac:dyDescent="0.25">
      <c r="A30" s="39"/>
      <c r="B30" s="50" t="s">
        <v>473</v>
      </c>
      <c r="C30" s="91"/>
      <c r="D30" s="92" t="s">
        <v>477</v>
      </c>
      <c r="E30" s="92"/>
      <c r="F30" s="91"/>
      <c r="G30" s="91"/>
      <c r="H30" s="92" t="s">
        <v>481</v>
      </c>
      <c r="I30" s="92"/>
      <c r="J30" s="91"/>
      <c r="K30" s="91"/>
      <c r="L30" s="92" t="s">
        <v>477</v>
      </c>
      <c r="M30" s="92"/>
      <c r="N30" s="91"/>
    </row>
    <row r="31" spans="1:18" x14ac:dyDescent="0.25">
      <c r="A31" s="39"/>
      <c r="B31" s="50" t="s">
        <v>474</v>
      </c>
      <c r="C31" s="91"/>
      <c r="D31" s="92" t="s">
        <v>478</v>
      </c>
      <c r="E31" s="92"/>
      <c r="F31" s="91"/>
      <c r="G31" s="91"/>
      <c r="H31" s="92" t="s">
        <v>482</v>
      </c>
      <c r="I31" s="92"/>
      <c r="J31" s="91"/>
      <c r="K31" s="91"/>
      <c r="L31" s="92" t="s">
        <v>484</v>
      </c>
      <c r="M31" s="92"/>
      <c r="N31" s="91"/>
    </row>
    <row r="32" spans="1:18" x14ac:dyDescent="0.25">
      <c r="A32" s="39"/>
      <c r="B32" s="50" t="s">
        <v>475</v>
      </c>
      <c r="C32" s="91"/>
      <c r="D32" s="92" t="s">
        <v>479</v>
      </c>
      <c r="E32" s="92"/>
      <c r="F32" s="91"/>
      <c r="G32" s="91"/>
      <c r="H32" s="92" t="s">
        <v>478</v>
      </c>
      <c r="I32" s="92"/>
      <c r="J32" s="91"/>
      <c r="K32" s="91"/>
      <c r="L32" s="92" t="s">
        <v>485</v>
      </c>
      <c r="M32" s="92"/>
      <c r="N32" s="91"/>
    </row>
    <row r="33" spans="1:18" x14ac:dyDescent="0.25">
      <c r="A33" s="39"/>
      <c r="B33" s="16"/>
      <c r="C33" s="91"/>
      <c r="D33" s="92" t="s">
        <v>480</v>
      </c>
      <c r="E33" s="92"/>
      <c r="F33" s="91"/>
      <c r="G33" s="91"/>
      <c r="H33" s="92" t="s">
        <v>483</v>
      </c>
      <c r="I33" s="92"/>
      <c r="J33" s="91"/>
      <c r="K33" s="91"/>
      <c r="L33" s="92" t="s">
        <v>486</v>
      </c>
      <c r="M33" s="92"/>
      <c r="N33" s="91"/>
    </row>
    <row r="34" spans="1:18" ht="15.75" thickBot="1" x14ac:dyDescent="0.3">
      <c r="A34" s="39"/>
      <c r="B34" s="17"/>
      <c r="C34" s="91"/>
      <c r="D34" s="66"/>
      <c r="E34" s="66"/>
      <c r="F34" s="91"/>
      <c r="G34" s="91"/>
      <c r="H34" s="66" t="s">
        <v>480</v>
      </c>
      <c r="I34" s="66"/>
      <c r="J34" s="91"/>
      <c r="K34" s="91"/>
      <c r="L34" s="66"/>
      <c r="M34" s="66"/>
      <c r="N34" s="91"/>
    </row>
    <row r="35" spans="1:18" x14ac:dyDescent="0.25">
      <c r="A35" s="39"/>
      <c r="B35" s="51" t="s">
        <v>487</v>
      </c>
      <c r="C35" s="52" t="s">
        <v>211</v>
      </c>
      <c r="D35" s="52" t="s">
        <v>223</v>
      </c>
      <c r="E35" s="53">
        <v>4563</v>
      </c>
      <c r="F35" s="54" t="s">
        <v>211</v>
      </c>
      <c r="G35" s="52"/>
      <c r="H35" s="52" t="s">
        <v>223</v>
      </c>
      <c r="I35" s="84" t="s">
        <v>488</v>
      </c>
      <c r="J35" s="54" t="s">
        <v>246</v>
      </c>
      <c r="K35" s="52"/>
      <c r="L35" s="52" t="s">
        <v>223</v>
      </c>
      <c r="M35" s="84" t="s">
        <v>489</v>
      </c>
      <c r="N35" s="54" t="s">
        <v>246</v>
      </c>
    </row>
    <row r="36" spans="1:18" x14ac:dyDescent="0.25">
      <c r="A36" s="39"/>
      <c r="B36" s="58" t="s">
        <v>490</v>
      </c>
      <c r="C36" s="46" t="s">
        <v>211</v>
      </c>
      <c r="D36" s="46" t="s">
        <v>223</v>
      </c>
      <c r="E36" s="85" t="s">
        <v>491</v>
      </c>
      <c r="F36" s="47" t="s">
        <v>246</v>
      </c>
      <c r="G36" s="46"/>
      <c r="H36" s="46" t="s">
        <v>223</v>
      </c>
      <c r="I36" s="59">
        <v>5699</v>
      </c>
      <c r="J36" s="47" t="s">
        <v>211</v>
      </c>
      <c r="K36" s="46"/>
      <c r="L36" s="46" t="s">
        <v>223</v>
      </c>
      <c r="M36" s="85">
        <v>256</v>
      </c>
      <c r="N36" s="47" t="s">
        <v>211</v>
      </c>
    </row>
    <row r="37" spans="1:18" x14ac:dyDescent="0.25">
      <c r="A37" s="39"/>
      <c r="B37" s="51" t="s">
        <v>492</v>
      </c>
      <c r="C37" s="52" t="s">
        <v>211</v>
      </c>
      <c r="D37" s="55" t="s">
        <v>223</v>
      </c>
      <c r="E37" s="56">
        <v>2943</v>
      </c>
      <c r="F37" s="57" t="s">
        <v>211</v>
      </c>
      <c r="G37" s="52"/>
      <c r="H37" s="55" t="s">
        <v>223</v>
      </c>
      <c r="I37" s="56">
        <v>1085</v>
      </c>
      <c r="J37" s="57" t="s">
        <v>211</v>
      </c>
      <c r="K37" s="52"/>
      <c r="L37" s="55" t="s">
        <v>223</v>
      </c>
      <c r="M37" s="86" t="s">
        <v>493</v>
      </c>
      <c r="N37" s="57" t="s">
        <v>246</v>
      </c>
    </row>
    <row r="38" spans="1:18" ht="15.75" x14ac:dyDescent="0.25">
      <c r="A38" s="39"/>
      <c r="B38" s="70"/>
      <c r="C38" s="70"/>
      <c r="D38" s="70"/>
      <c r="E38" s="70"/>
      <c r="F38" s="70"/>
      <c r="G38" s="70"/>
      <c r="H38" s="70"/>
      <c r="I38" s="70"/>
      <c r="J38" s="70"/>
      <c r="K38" s="70"/>
      <c r="L38" s="70"/>
      <c r="M38" s="70"/>
      <c r="N38" s="70"/>
      <c r="O38" s="70"/>
      <c r="P38" s="70"/>
      <c r="Q38" s="70"/>
      <c r="R38" s="70"/>
    </row>
    <row r="39" spans="1:18" x14ac:dyDescent="0.25">
      <c r="A39" s="39"/>
      <c r="B39" s="46"/>
      <c r="C39" s="46"/>
      <c r="D39" s="46"/>
      <c r="E39" s="46"/>
      <c r="F39" s="46"/>
      <c r="G39" s="46"/>
      <c r="H39" s="46"/>
    </row>
    <row r="40" spans="1:18" x14ac:dyDescent="0.25">
      <c r="A40" s="39"/>
      <c r="B40" s="93" t="s">
        <v>494</v>
      </c>
      <c r="C40" s="91" t="s">
        <v>211</v>
      </c>
      <c r="D40" s="93" t="s">
        <v>496</v>
      </c>
      <c r="E40" s="91" t="s">
        <v>211</v>
      </c>
      <c r="F40" s="99" t="s">
        <v>476</v>
      </c>
      <c r="G40" s="99"/>
      <c r="H40" s="91"/>
    </row>
    <row r="41" spans="1:18" x14ac:dyDescent="0.25">
      <c r="A41" s="39"/>
      <c r="B41" s="93" t="s">
        <v>473</v>
      </c>
      <c r="C41" s="91"/>
      <c r="D41" s="93" t="s">
        <v>497</v>
      </c>
      <c r="E41" s="91"/>
      <c r="F41" s="99" t="s">
        <v>497</v>
      </c>
      <c r="G41" s="99"/>
      <c r="H41" s="91"/>
    </row>
    <row r="42" spans="1:18" ht="15.75" thickBot="1" x14ac:dyDescent="0.3">
      <c r="A42" s="39"/>
      <c r="B42" s="93" t="s">
        <v>495</v>
      </c>
      <c r="C42" s="91"/>
      <c r="D42" s="94" t="s">
        <v>498</v>
      </c>
      <c r="E42" s="91"/>
      <c r="F42" s="100" t="s">
        <v>498</v>
      </c>
      <c r="G42" s="100"/>
      <c r="H42" s="91"/>
    </row>
    <row r="43" spans="1:18" x14ac:dyDescent="0.25">
      <c r="A43" s="39"/>
      <c r="B43" s="95" t="s">
        <v>487</v>
      </c>
      <c r="C43" s="52" t="s">
        <v>211</v>
      </c>
      <c r="D43" s="96" t="s">
        <v>499</v>
      </c>
      <c r="E43" s="52" t="s">
        <v>211</v>
      </c>
      <c r="F43" s="52" t="s">
        <v>223</v>
      </c>
      <c r="G43" s="84">
        <v>212</v>
      </c>
      <c r="H43" s="54" t="s">
        <v>211</v>
      </c>
    </row>
    <row r="44" spans="1:18" x14ac:dyDescent="0.25">
      <c r="A44" s="39"/>
      <c r="B44" s="97" t="s">
        <v>490</v>
      </c>
      <c r="C44" s="46" t="s">
        <v>211</v>
      </c>
      <c r="D44" s="98" t="s">
        <v>499</v>
      </c>
      <c r="E44" s="46" t="s">
        <v>211</v>
      </c>
      <c r="F44" s="46" t="s">
        <v>223</v>
      </c>
      <c r="G44" s="85">
        <v>590</v>
      </c>
      <c r="H44" s="47" t="s">
        <v>211</v>
      </c>
    </row>
    <row r="45" spans="1:18" x14ac:dyDescent="0.25">
      <c r="A45" s="39"/>
      <c r="B45" s="95" t="s">
        <v>492</v>
      </c>
      <c r="C45" s="52" t="s">
        <v>211</v>
      </c>
      <c r="D45" s="96" t="s">
        <v>499</v>
      </c>
      <c r="E45" s="52" t="s">
        <v>211</v>
      </c>
      <c r="F45" s="55" t="s">
        <v>223</v>
      </c>
      <c r="G45" s="86" t="s">
        <v>500</v>
      </c>
      <c r="H45" s="57" t="s">
        <v>501</v>
      </c>
    </row>
    <row r="46" spans="1:18" x14ac:dyDescent="0.25">
      <c r="A46" s="39"/>
      <c r="B46" s="36"/>
      <c r="C46" s="36"/>
      <c r="D46" s="36"/>
      <c r="E46" s="36"/>
      <c r="F46" s="36"/>
      <c r="G46" s="36"/>
      <c r="H46" s="36"/>
      <c r="I46" s="36"/>
      <c r="J46" s="36"/>
      <c r="K46" s="36"/>
      <c r="L46" s="36"/>
      <c r="M46" s="36"/>
      <c r="N46" s="36"/>
      <c r="O46" s="36"/>
      <c r="P46" s="36"/>
      <c r="Q46" s="36"/>
      <c r="R46" s="36"/>
    </row>
    <row r="47" spans="1:18" ht="15" customHeight="1" x14ac:dyDescent="0.25">
      <c r="A47" s="39" t="s">
        <v>1017</v>
      </c>
      <c r="B47" s="36" t="s">
        <v>6</v>
      </c>
      <c r="C47" s="36"/>
      <c r="D47" s="36"/>
      <c r="E47" s="36"/>
      <c r="F47" s="36"/>
      <c r="G47" s="36"/>
      <c r="H47" s="36"/>
      <c r="I47" s="36"/>
      <c r="J47" s="36"/>
      <c r="K47" s="36"/>
      <c r="L47" s="36"/>
      <c r="M47" s="36"/>
      <c r="N47" s="36"/>
      <c r="O47" s="36"/>
      <c r="P47" s="36"/>
      <c r="Q47" s="36"/>
      <c r="R47" s="36"/>
    </row>
    <row r="48" spans="1:18" x14ac:dyDescent="0.25">
      <c r="A48" s="39"/>
      <c r="B48" s="69" t="s">
        <v>517</v>
      </c>
      <c r="C48" s="69"/>
      <c r="D48" s="69"/>
      <c r="E48" s="69"/>
      <c r="F48" s="69"/>
      <c r="G48" s="69"/>
      <c r="H48" s="69"/>
      <c r="I48" s="69"/>
      <c r="J48" s="69"/>
      <c r="K48" s="69"/>
      <c r="L48" s="69"/>
      <c r="M48" s="69"/>
      <c r="N48" s="69"/>
      <c r="O48" s="69"/>
      <c r="P48" s="69"/>
      <c r="Q48" s="69"/>
      <c r="R48" s="69"/>
    </row>
    <row r="49" spans="1:18" ht="15.75" x14ac:dyDescent="0.25">
      <c r="A49" s="39"/>
      <c r="B49" s="70"/>
      <c r="C49" s="70"/>
      <c r="D49" s="70"/>
      <c r="E49" s="70"/>
      <c r="F49" s="70"/>
      <c r="G49" s="70"/>
      <c r="H49" s="70"/>
      <c r="I49" s="70"/>
      <c r="J49" s="70"/>
      <c r="K49" s="70"/>
      <c r="L49" s="70"/>
      <c r="M49" s="70"/>
      <c r="N49" s="70"/>
      <c r="O49" s="70"/>
      <c r="P49" s="70"/>
      <c r="Q49" s="70"/>
      <c r="R49" s="70"/>
    </row>
    <row r="50" spans="1:18" x14ac:dyDescent="0.25">
      <c r="A50" s="39"/>
      <c r="B50" s="49"/>
      <c r="C50" s="49"/>
      <c r="D50" s="49"/>
      <c r="E50" s="49"/>
      <c r="F50" s="49"/>
      <c r="G50" s="49"/>
      <c r="H50" s="49"/>
      <c r="I50" s="49"/>
      <c r="J50" s="49"/>
      <c r="K50" s="49"/>
      <c r="L50" s="49"/>
      <c r="M50" s="49"/>
      <c r="N50" s="49"/>
      <c r="O50" s="49"/>
      <c r="P50" s="49"/>
      <c r="Q50" s="49"/>
      <c r="R50" s="49"/>
    </row>
    <row r="51" spans="1:18" ht="15.75" thickBot="1" x14ac:dyDescent="0.3">
      <c r="A51" s="39"/>
      <c r="B51" s="49"/>
      <c r="C51" s="49" t="s">
        <v>211</v>
      </c>
      <c r="D51" s="66" t="s">
        <v>308</v>
      </c>
      <c r="E51" s="66"/>
      <c r="F51" s="66"/>
      <c r="G51" s="66"/>
      <c r="H51" s="66"/>
      <c r="I51" s="66"/>
      <c r="J51" s="66"/>
      <c r="K51" s="66"/>
      <c r="L51" s="66"/>
      <c r="M51" s="66"/>
      <c r="N51" s="66"/>
      <c r="O51" s="66"/>
      <c r="P51" s="66"/>
      <c r="Q51" s="66"/>
      <c r="R51" s="49"/>
    </row>
    <row r="52" spans="1:18" x14ac:dyDescent="0.25">
      <c r="A52" s="39"/>
      <c r="B52" s="91"/>
      <c r="C52" s="91" t="s">
        <v>211</v>
      </c>
      <c r="D52" s="105" t="s">
        <v>141</v>
      </c>
      <c r="E52" s="105"/>
      <c r="F52" s="106"/>
      <c r="G52" s="106"/>
      <c r="H52" s="105" t="s">
        <v>520</v>
      </c>
      <c r="I52" s="105"/>
      <c r="J52" s="106"/>
      <c r="K52" s="106"/>
      <c r="L52" s="105" t="s">
        <v>524</v>
      </c>
      <c r="M52" s="105"/>
      <c r="N52" s="106"/>
      <c r="O52" s="106"/>
      <c r="P52" s="105" t="s">
        <v>524</v>
      </c>
      <c r="Q52" s="105"/>
      <c r="R52" s="91"/>
    </row>
    <row r="53" spans="1:18" x14ac:dyDescent="0.25">
      <c r="A53" s="39"/>
      <c r="B53" s="91"/>
      <c r="C53" s="91"/>
      <c r="D53" s="92" t="s">
        <v>518</v>
      </c>
      <c r="E53" s="92"/>
      <c r="F53" s="91"/>
      <c r="G53" s="91"/>
      <c r="H53" s="92" t="s">
        <v>521</v>
      </c>
      <c r="I53" s="92"/>
      <c r="J53" s="91"/>
      <c r="K53" s="91"/>
      <c r="L53" s="92" t="s">
        <v>301</v>
      </c>
      <c r="M53" s="92"/>
      <c r="N53" s="91"/>
      <c r="O53" s="91"/>
      <c r="P53" s="92" t="s">
        <v>528</v>
      </c>
      <c r="Q53" s="92"/>
      <c r="R53" s="91"/>
    </row>
    <row r="54" spans="1:18" x14ac:dyDescent="0.25">
      <c r="A54" s="39"/>
      <c r="B54" s="91"/>
      <c r="C54" s="91"/>
      <c r="D54" s="92" t="s">
        <v>271</v>
      </c>
      <c r="E54" s="92"/>
      <c r="F54" s="91"/>
      <c r="G54" s="91"/>
      <c r="H54" s="92" t="s">
        <v>522</v>
      </c>
      <c r="I54" s="92"/>
      <c r="J54" s="91"/>
      <c r="K54" s="91"/>
      <c r="L54" s="92" t="s">
        <v>525</v>
      </c>
      <c r="M54" s="92"/>
      <c r="N54" s="91"/>
      <c r="O54" s="91"/>
      <c r="P54" s="92" t="s">
        <v>526</v>
      </c>
      <c r="Q54" s="92"/>
      <c r="R54" s="91"/>
    </row>
    <row r="55" spans="1:18" x14ac:dyDescent="0.25">
      <c r="A55" s="39"/>
      <c r="B55" s="91"/>
      <c r="C55" s="91"/>
      <c r="D55" s="92" t="s">
        <v>519</v>
      </c>
      <c r="E55" s="92"/>
      <c r="F55" s="91"/>
      <c r="G55" s="91"/>
      <c r="H55" s="92" t="s">
        <v>271</v>
      </c>
      <c r="I55" s="92"/>
      <c r="J55" s="91"/>
      <c r="K55" s="91"/>
      <c r="L55" s="92" t="s">
        <v>526</v>
      </c>
      <c r="M55" s="92"/>
      <c r="N55" s="91"/>
      <c r="O55" s="91"/>
      <c r="P55" s="92" t="s">
        <v>1018</v>
      </c>
      <c r="Q55" s="92"/>
      <c r="R55" s="91"/>
    </row>
    <row r="56" spans="1:18" ht="15.75" thickBot="1" x14ac:dyDescent="0.3">
      <c r="A56" s="39"/>
      <c r="B56" s="91"/>
      <c r="C56" s="91"/>
      <c r="D56" s="66"/>
      <c r="E56" s="66"/>
      <c r="F56" s="91"/>
      <c r="G56" s="91"/>
      <c r="H56" s="66" t="s">
        <v>523</v>
      </c>
      <c r="I56" s="66"/>
      <c r="J56" s="91"/>
      <c r="K56" s="91"/>
      <c r="L56" s="66" t="s">
        <v>527</v>
      </c>
      <c r="M56" s="66"/>
      <c r="N56" s="91"/>
      <c r="O56" s="91"/>
      <c r="P56" s="66"/>
      <c r="Q56" s="66"/>
      <c r="R56" s="91"/>
    </row>
    <row r="57" spans="1:18" x14ac:dyDescent="0.25">
      <c r="A57" s="39"/>
      <c r="B57" s="49"/>
      <c r="C57" s="91"/>
      <c r="D57" s="91"/>
      <c r="E57" s="91"/>
      <c r="F57" s="91"/>
      <c r="G57" s="91"/>
      <c r="H57" s="91"/>
      <c r="I57" s="91"/>
      <c r="J57" s="91"/>
      <c r="K57" s="91"/>
      <c r="L57" s="91"/>
      <c r="M57" s="91"/>
      <c r="N57" s="91"/>
      <c r="O57" s="91"/>
      <c r="P57" s="91"/>
      <c r="Q57" s="91"/>
      <c r="R57" s="91"/>
    </row>
    <row r="58" spans="1:18" x14ac:dyDescent="0.25">
      <c r="A58" s="39"/>
      <c r="B58" s="51" t="s">
        <v>530</v>
      </c>
      <c r="C58" s="52" t="s">
        <v>211</v>
      </c>
      <c r="D58" s="52" t="s">
        <v>223</v>
      </c>
      <c r="E58" s="84" t="s">
        <v>469</v>
      </c>
      <c r="F58" s="54" t="s">
        <v>246</v>
      </c>
      <c r="G58" s="52"/>
      <c r="H58" s="54" t="s">
        <v>223</v>
      </c>
      <c r="I58" s="87" t="s">
        <v>335</v>
      </c>
      <c r="J58" s="54" t="s">
        <v>211</v>
      </c>
      <c r="K58" s="52"/>
      <c r="L58" s="52" t="s">
        <v>223</v>
      </c>
      <c r="M58" s="84" t="s">
        <v>469</v>
      </c>
      <c r="N58" s="54" t="s">
        <v>246</v>
      </c>
      <c r="O58" s="52"/>
      <c r="P58" s="54" t="s">
        <v>223</v>
      </c>
      <c r="Q58" s="87" t="s">
        <v>335</v>
      </c>
      <c r="R58" s="54" t="s">
        <v>211</v>
      </c>
    </row>
    <row r="59" spans="1:18" x14ac:dyDescent="0.25">
      <c r="A59" s="39"/>
      <c r="B59" s="49"/>
      <c r="C59" s="91"/>
      <c r="D59" s="91"/>
      <c r="E59" s="91"/>
      <c r="F59" s="91"/>
      <c r="G59" s="91"/>
      <c r="H59" s="91"/>
      <c r="I59" s="91"/>
      <c r="J59" s="91"/>
      <c r="K59" s="91"/>
      <c r="L59" s="91"/>
      <c r="M59" s="91"/>
      <c r="N59" s="91"/>
      <c r="O59" s="91"/>
      <c r="P59" s="91"/>
      <c r="Q59" s="91"/>
      <c r="R59" s="91"/>
    </row>
    <row r="60" spans="1:18" x14ac:dyDescent="0.25">
      <c r="A60" s="39"/>
      <c r="B60" s="58" t="s">
        <v>531</v>
      </c>
      <c r="C60" s="46" t="s">
        <v>211</v>
      </c>
      <c r="D60" s="46" t="s">
        <v>223</v>
      </c>
      <c r="E60" s="85" t="s">
        <v>532</v>
      </c>
      <c r="F60" s="47" t="s">
        <v>246</v>
      </c>
      <c r="G60" s="46"/>
      <c r="H60" s="46" t="s">
        <v>223</v>
      </c>
      <c r="I60" s="85" t="s">
        <v>532</v>
      </c>
      <c r="J60" s="47" t="s">
        <v>246</v>
      </c>
      <c r="K60" s="46"/>
      <c r="L60" s="47" t="s">
        <v>223</v>
      </c>
      <c r="M60" s="90" t="s">
        <v>335</v>
      </c>
      <c r="N60" s="47" t="s">
        <v>211</v>
      </c>
      <c r="O60" s="46"/>
      <c r="P60" s="47" t="s">
        <v>223</v>
      </c>
      <c r="Q60" s="90" t="s">
        <v>335</v>
      </c>
      <c r="R60" s="47" t="s">
        <v>211</v>
      </c>
    </row>
    <row r="61" spans="1:18" x14ac:dyDescent="0.25">
      <c r="A61" s="39"/>
      <c r="B61" s="49"/>
      <c r="C61" s="91"/>
      <c r="D61" s="91"/>
      <c r="E61" s="91"/>
      <c r="F61" s="91"/>
      <c r="G61" s="91"/>
      <c r="H61" s="91"/>
      <c r="I61" s="91"/>
      <c r="J61" s="91"/>
      <c r="K61" s="91"/>
      <c r="L61" s="91"/>
      <c r="M61" s="91"/>
      <c r="N61" s="91"/>
      <c r="O61" s="91"/>
      <c r="P61" s="91"/>
      <c r="Q61" s="91"/>
      <c r="R61" s="91"/>
    </row>
    <row r="62" spans="1:18" ht="15.75" thickBot="1" x14ac:dyDescent="0.3">
      <c r="A62" s="39"/>
      <c r="B62" s="49"/>
      <c r="C62" s="49" t="s">
        <v>211</v>
      </c>
      <c r="D62" s="67" t="s">
        <v>309</v>
      </c>
      <c r="E62" s="67"/>
      <c r="F62" s="67"/>
      <c r="G62" s="67"/>
      <c r="H62" s="67"/>
      <c r="I62" s="67"/>
      <c r="J62" s="67"/>
      <c r="K62" s="67"/>
      <c r="L62" s="67"/>
      <c r="M62" s="67"/>
      <c r="N62" s="67"/>
      <c r="O62" s="67"/>
      <c r="P62" s="67"/>
      <c r="Q62" s="67"/>
      <c r="R62" s="49"/>
    </row>
    <row r="63" spans="1:18" x14ac:dyDescent="0.25">
      <c r="A63" s="39"/>
      <c r="B63" s="91"/>
      <c r="C63" s="91" t="s">
        <v>211</v>
      </c>
      <c r="D63" s="109" t="s">
        <v>141</v>
      </c>
      <c r="E63" s="109"/>
      <c r="F63" s="106"/>
      <c r="G63" s="106"/>
      <c r="H63" s="109" t="s">
        <v>520</v>
      </c>
      <c r="I63" s="109"/>
      <c r="J63" s="106"/>
      <c r="K63" s="106"/>
      <c r="L63" s="109" t="s">
        <v>524</v>
      </c>
      <c r="M63" s="109"/>
      <c r="N63" s="106"/>
      <c r="O63" s="106"/>
      <c r="P63" s="109" t="s">
        <v>524</v>
      </c>
      <c r="Q63" s="109"/>
      <c r="R63" s="91"/>
    </row>
    <row r="64" spans="1:18" x14ac:dyDescent="0.25">
      <c r="A64" s="39"/>
      <c r="B64" s="91"/>
      <c r="C64" s="91"/>
      <c r="D64" s="108" t="s">
        <v>518</v>
      </c>
      <c r="E64" s="108"/>
      <c r="F64" s="91"/>
      <c r="G64" s="91"/>
      <c r="H64" s="108" t="s">
        <v>521</v>
      </c>
      <c r="I64" s="108"/>
      <c r="J64" s="91"/>
      <c r="K64" s="91"/>
      <c r="L64" s="108" t="s">
        <v>301</v>
      </c>
      <c r="M64" s="108"/>
      <c r="N64" s="91"/>
      <c r="O64" s="91"/>
      <c r="P64" s="108" t="s">
        <v>528</v>
      </c>
      <c r="Q64" s="108"/>
      <c r="R64" s="91"/>
    </row>
    <row r="65" spans="1:18" x14ac:dyDescent="0.25">
      <c r="A65" s="39"/>
      <c r="B65" s="91"/>
      <c r="C65" s="91"/>
      <c r="D65" s="108" t="s">
        <v>271</v>
      </c>
      <c r="E65" s="108"/>
      <c r="F65" s="91"/>
      <c r="G65" s="91"/>
      <c r="H65" s="108" t="s">
        <v>522</v>
      </c>
      <c r="I65" s="108"/>
      <c r="J65" s="91"/>
      <c r="K65" s="91"/>
      <c r="L65" s="108" t="s">
        <v>525</v>
      </c>
      <c r="M65" s="108"/>
      <c r="N65" s="91"/>
      <c r="O65" s="91"/>
      <c r="P65" s="108" t="s">
        <v>526</v>
      </c>
      <c r="Q65" s="108"/>
      <c r="R65" s="91"/>
    </row>
    <row r="66" spans="1:18" x14ac:dyDescent="0.25">
      <c r="A66" s="39"/>
      <c r="B66" s="91"/>
      <c r="C66" s="91"/>
      <c r="D66" s="108" t="s">
        <v>519</v>
      </c>
      <c r="E66" s="108"/>
      <c r="F66" s="91"/>
      <c r="G66" s="91"/>
      <c r="H66" s="108" t="s">
        <v>271</v>
      </c>
      <c r="I66" s="108"/>
      <c r="J66" s="91"/>
      <c r="K66" s="91"/>
      <c r="L66" s="108" t="s">
        <v>526</v>
      </c>
      <c r="M66" s="108"/>
      <c r="N66" s="91"/>
      <c r="O66" s="91"/>
      <c r="P66" s="108" t="s">
        <v>1018</v>
      </c>
      <c r="Q66" s="108"/>
      <c r="R66" s="91"/>
    </row>
    <row r="67" spans="1:18" ht="15.75" thickBot="1" x14ac:dyDescent="0.3">
      <c r="A67" s="39"/>
      <c r="B67" s="91"/>
      <c r="C67" s="91"/>
      <c r="D67" s="67"/>
      <c r="E67" s="67"/>
      <c r="F67" s="91"/>
      <c r="G67" s="91"/>
      <c r="H67" s="67" t="s">
        <v>523</v>
      </c>
      <c r="I67" s="67"/>
      <c r="J67" s="91"/>
      <c r="K67" s="91"/>
      <c r="L67" s="67" t="s">
        <v>527</v>
      </c>
      <c r="M67" s="67"/>
      <c r="N67" s="91"/>
      <c r="O67" s="91"/>
      <c r="P67" s="67"/>
      <c r="Q67" s="67"/>
      <c r="R67" s="91"/>
    </row>
    <row r="68" spans="1:18" x14ac:dyDescent="0.25">
      <c r="A68" s="39"/>
      <c r="B68" s="49"/>
      <c r="C68" s="91"/>
      <c r="D68" s="91"/>
      <c r="E68" s="91"/>
      <c r="F68" s="91"/>
      <c r="G68" s="91"/>
      <c r="H68" s="91"/>
      <c r="I68" s="91"/>
      <c r="J68" s="91"/>
      <c r="K68" s="91"/>
      <c r="L68" s="91"/>
      <c r="M68" s="91"/>
      <c r="N68" s="91"/>
      <c r="O68" s="91"/>
      <c r="P68" s="91"/>
      <c r="Q68" s="91"/>
      <c r="R68" s="91"/>
    </row>
    <row r="69" spans="1:18" x14ac:dyDescent="0.25">
      <c r="A69" s="39"/>
      <c r="B69" s="103" t="s">
        <v>530</v>
      </c>
      <c r="C69" s="52" t="s">
        <v>211</v>
      </c>
      <c r="D69" s="55" t="s">
        <v>223</v>
      </c>
      <c r="E69" s="86">
        <v>349</v>
      </c>
      <c r="F69" s="57" t="s">
        <v>211</v>
      </c>
      <c r="G69" s="52"/>
      <c r="H69" s="57" t="s">
        <v>223</v>
      </c>
      <c r="I69" s="89" t="s">
        <v>335</v>
      </c>
      <c r="J69" s="57" t="s">
        <v>211</v>
      </c>
      <c r="K69" s="52"/>
      <c r="L69" s="55" t="s">
        <v>223</v>
      </c>
      <c r="M69" s="86">
        <v>349</v>
      </c>
      <c r="N69" s="57" t="s">
        <v>211</v>
      </c>
      <c r="O69" s="52"/>
      <c r="P69" s="57" t="s">
        <v>223</v>
      </c>
      <c r="Q69" s="89" t="s">
        <v>335</v>
      </c>
      <c r="R69" s="57" t="s">
        <v>211</v>
      </c>
    </row>
    <row r="70" spans="1:18" x14ac:dyDescent="0.25">
      <c r="A70" s="39"/>
      <c r="B70" s="49"/>
      <c r="C70" s="91"/>
      <c r="D70" s="91"/>
      <c r="E70" s="91"/>
      <c r="F70" s="91"/>
      <c r="G70" s="91"/>
      <c r="H70" s="91"/>
      <c r="I70" s="91"/>
      <c r="J70" s="91"/>
      <c r="K70" s="91"/>
      <c r="L70" s="91"/>
      <c r="M70" s="91"/>
      <c r="N70" s="91"/>
      <c r="O70" s="91"/>
      <c r="P70" s="91"/>
      <c r="Q70" s="91"/>
      <c r="R70" s="91"/>
    </row>
    <row r="71" spans="1:18" x14ac:dyDescent="0.25">
      <c r="A71" s="39"/>
      <c r="B71" s="104" t="s">
        <v>531</v>
      </c>
      <c r="C71" s="46" t="s">
        <v>211</v>
      </c>
      <c r="D71" s="45" t="s">
        <v>223</v>
      </c>
      <c r="E71" s="88" t="s">
        <v>534</v>
      </c>
      <c r="F71" s="61" t="s">
        <v>246</v>
      </c>
      <c r="G71" s="46"/>
      <c r="H71" s="45" t="s">
        <v>223</v>
      </c>
      <c r="I71" s="88" t="s">
        <v>534</v>
      </c>
      <c r="J71" s="61" t="s">
        <v>246</v>
      </c>
      <c r="K71" s="46"/>
      <c r="L71" s="61" t="s">
        <v>223</v>
      </c>
      <c r="M71" s="81" t="s">
        <v>335</v>
      </c>
      <c r="N71" s="61" t="s">
        <v>211</v>
      </c>
      <c r="O71" s="46"/>
      <c r="P71" s="61" t="s">
        <v>223</v>
      </c>
      <c r="Q71" s="81" t="s">
        <v>335</v>
      </c>
      <c r="R71" s="61" t="s">
        <v>211</v>
      </c>
    </row>
    <row r="72" spans="1:18" ht="15" customHeight="1" x14ac:dyDescent="0.25">
      <c r="A72" s="39" t="s">
        <v>1019</v>
      </c>
      <c r="B72" s="36" t="s">
        <v>6</v>
      </c>
      <c r="C72" s="36"/>
      <c r="D72" s="36"/>
      <c r="E72" s="36"/>
      <c r="F72" s="36"/>
      <c r="G72" s="36"/>
      <c r="H72" s="36"/>
      <c r="I72" s="36"/>
      <c r="J72" s="36"/>
      <c r="K72" s="36"/>
      <c r="L72" s="36"/>
      <c r="M72" s="36"/>
      <c r="N72" s="36"/>
      <c r="O72" s="36"/>
      <c r="P72" s="36"/>
      <c r="Q72" s="36"/>
      <c r="R72" s="36"/>
    </row>
    <row r="73" spans="1:18" x14ac:dyDescent="0.25">
      <c r="A73" s="39"/>
      <c r="B73" s="69" t="s">
        <v>535</v>
      </c>
      <c r="C73" s="69"/>
      <c r="D73" s="69"/>
      <c r="E73" s="69"/>
      <c r="F73" s="69"/>
      <c r="G73" s="69"/>
      <c r="H73" s="69"/>
      <c r="I73" s="69"/>
      <c r="J73" s="69"/>
      <c r="K73" s="69"/>
      <c r="L73" s="69"/>
      <c r="M73" s="69"/>
      <c r="N73" s="69"/>
      <c r="O73" s="69"/>
      <c r="P73" s="69"/>
      <c r="Q73" s="69"/>
      <c r="R73" s="69"/>
    </row>
    <row r="74" spans="1:18" ht="15.75" x14ac:dyDescent="0.25">
      <c r="A74" s="39"/>
      <c r="B74" s="70"/>
      <c r="C74" s="70"/>
      <c r="D74" s="70"/>
      <c r="E74" s="70"/>
      <c r="F74" s="70"/>
      <c r="G74" s="70"/>
      <c r="H74" s="70"/>
      <c r="I74" s="70"/>
      <c r="J74" s="70"/>
      <c r="K74" s="70"/>
      <c r="L74" s="70"/>
      <c r="M74" s="70"/>
      <c r="N74" s="70"/>
      <c r="O74" s="70"/>
      <c r="P74" s="70"/>
      <c r="Q74" s="70"/>
      <c r="R74" s="70"/>
    </row>
    <row r="75" spans="1:18" x14ac:dyDescent="0.25">
      <c r="A75" s="39"/>
      <c r="B75" s="49"/>
      <c r="C75" s="49"/>
      <c r="D75" s="49"/>
      <c r="E75" s="49"/>
      <c r="F75" s="49"/>
      <c r="G75" s="49"/>
      <c r="H75" s="49"/>
      <c r="I75" s="49"/>
      <c r="J75" s="49"/>
      <c r="K75" s="49"/>
      <c r="L75" s="49"/>
      <c r="M75" s="49"/>
      <c r="N75" s="49"/>
      <c r="O75" s="49"/>
      <c r="P75" s="49"/>
      <c r="Q75" s="49"/>
      <c r="R75" s="49"/>
    </row>
    <row r="76" spans="1:18" ht="15.75" thickBot="1" x14ac:dyDescent="0.3">
      <c r="A76" s="39"/>
      <c r="B76" s="49"/>
      <c r="C76" s="49" t="s">
        <v>211</v>
      </c>
      <c r="D76" s="66" t="s">
        <v>308</v>
      </c>
      <c r="E76" s="66"/>
      <c r="F76" s="66"/>
      <c r="G76" s="66"/>
      <c r="H76" s="66"/>
      <c r="I76" s="66"/>
      <c r="J76" s="49"/>
      <c r="K76" s="49"/>
      <c r="L76" s="67" t="s">
        <v>309</v>
      </c>
      <c r="M76" s="67"/>
      <c r="N76" s="67"/>
      <c r="O76" s="67"/>
      <c r="P76" s="67"/>
      <c r="Q76" s="67"/>
      <c r="R76" s="49"/>
    </row>
    <row r="77" spans="1:18" x14ac:dyDescent="0.25">
      <c r="A77" s="39"/>
      <c r="B77" s="49"/>
      <c r="C77" s="49" t="s">
        <v>211</v>
      </c>
      <c r="D77" s="106"/>
      <c r="E77" s="106"/>
      <c r="F77" s="49"/>
      <c r="G77" s="49"/>
      <c r="H77" s="105" t="s">
        <v>536</v>
      </c>
      <c r="I77" s="105"/>
      <c r="J77" s="49"/>
      <c r="K77" s="49"/>
      <c r="L77" s="106"/>
      <c r="M77" s="106"/>
      <c r="N77" s="49"/>
      <c r="O77" s="49"/>
      <c r="P77" s="109" t="s">
        <v>536</v>
      </c>
      <c r="Q77" s="109"/>
      <c r="R77" s="49"/>
    </row>
    <row r="78" spans="1:18" x14ac:dyDescent="0.25">
      <c r="A78" s="39"/>
      <c r="B78" s="49"/>
      <c r="C78" s="49" t="s">
        <v>211</v>
      </c>
      <c r="D78" s="91"/>
      <c r="E78" s="91"/>
      <c r="F78" s="49"/>
      <c r="G78" s="49"/>
      <c r="H78" s="92" t="s">
        <v>537</v>
      </c>
      <c r="I78" s="92"/>
      <c r="J78" s="49"/>
      <c r="K78" s="49"/>
      <c r="L78" s="91"/>
      <c r="M78" s="91"/>
      <c r="N78" s="49"/>
      <c r="O78" s="49"/>
      <c r="P78" s="108" t="s">
        <v>537</v>
      </c>
      <c r="Q78" s="108"/>
      <c r="R78" s="49"/>
    </row>
    <row r="79" spans="1:18" x14ac:dyDescent="0.25">
      <c r="A79" s="39"/>
      <c r="B79" s="49"/>
      <c r="C79" s="49" t="s">
        <v>211</v>
      </c>
      <c r="D79" s="91"/>
      <c r="E79" s="91"/>
      <c r="F79" s="49"/>
      <c r="G79" s="49"/>
      <c r="H79" s="92" t="s">
        <v>538</v>
      </c>
      <c r="I79" s="92"/>
      <c r="J79" s="49"/>
      <c r="K79" s="49"/>
      <c r="L79" s="91"/>
      <c r="M79" s="91"/>
      <c r="N79" s="49"/>
      <c r="O79" s="49"/>
      <c r="P79" s="108" t="s">
        <v>538</v>
      </c>
      <c r="Q79" s="108"/>
      <c r="R79" s="49"/>
    </row>
    <row r="80" spans="1:18" x14ac:dyDescent="0.25">
      <c r="A80" s="39"/>
      <c r="B80" s="49"/>
      <c r="C80" s="49" t="s">
        <v>211</v>
      </c>
      <c r="D80" s="91"/>
      <c r="E80" s="91"/>
      <c r="F80" s="49"/>
      <c r="G80" s="49"/>
      <c r="H80" s="92" t="s">
        <v>539</v>
      </c>
      <c r="I80" s="92"/>
      <c r="J80" s="49"/>
      <c r="K80" s="49"/>
      <c r="L80" s="91"/>
      <c r="M80" s="91"/>
      <c r="N80" s="49"/>
      <c r="O80" s="49"/>
      <c r="P80" s="108" t="s">
        <v>539</v>
      </c>
      <c r="Q80" s="108"/>
      <c r="R80" s="49"/>
    </row>
    <row r="81" spans="1:18" x14ac:dyDescent="0.25">
      <c r="A81" s="39"/>
      <c r="B81" s="49"/>
      <c r="C81" s="49" t="s">
        <v>211</v>
      </c>
      <c r="D81" s="91"/>
      <c r="E81" s="91"/>
      <c r="F81" s="49"/>
      <c r="G81" s="49"/>
      <c r="H81" s="92" t="s">
        <v>540</v>
      </c>
      <c r="I81" s="92"/>
      <c r="J81" s="49"/>
      <c r="K81" s="49"/>
      <c r="L81" s="91"/>
      <c r="M81" s="91"/>
      <c r="N81" s="49"/>
      <c r="O81" s="49"/>
      <c r="P81" s="108" t="s">
        <v>540</v>
      </c>
      <c r="Q81" s="108"/>
      <c r="R81" s="49"/>
    </row>
    <row r="82" spans="1:18" x14ac:dyDescent="0.25">
      <c r="A82" s="39"/>
      <c r="B82" s="49"/>
      <c r="C82" s="49" t="s">
        <v>211</v>
      </c>
      <c r="D82" s="91"/>
      <c r="E82" s="91"/>
      <c r="F82" s="49"/>
      <c r="G82" s="49"/>
      <c r="H82" s="92" t="s">
        <v>541</v>
      </c>
      <c r="I82" s="92"/>
      <c r="J82" s="49"/>
      <c r="K82" s="49"/>
      <c r="L82" s="91"/>
      <c r="M82" s="91"/>
      <c r="N82" s="49"/>
      <c r="O82" s="49"/>
      <c r="P82" s="108" t="s">
        <v>541</v>
      </c>
      <c r="Q82" s="108"/>
      <c r="R82" s="49"/>
    </row>
    <row r="83" spans="1:18" x14ac:dyDescent="0.25">
      <c r="A83" s="39"/>
      <c r="B83" s="49"/>
      <c r="C83" s="49" t="s">
        <v>211</v>
      </c>
      <c r="D83" s="92" t="s">
        <v>312</v>
      </c>
      <c r="E83" s="92"/>
      <c r="F83" s="49"/>
      <c r="G83" s="49"/>
      <c r="H83" s="92" t="s">
        <v>542</v>
      </c>
      <c r="I83" s="92"/>
      <c r="J83" s="49"/>
      <c r="K83" s="49"/>
      <c r="L83" s="108" t="s">
        <v>312</v>
      </c>
      <c r="M83" s="108"/>
      <c r="N83" s="49"/>
      <c r="O83" s="49"/>
      <c r="P83" s="108" t="s">
        <v>542</v>
      </c>
      <c r="Q83" s="108"/>
      <c r="R83" s="49"/>
    </row>
    <row r="84" spans="1:18" ht="15.75" thickBot="1" x14ac:dyDescent="0.3">
      <c r="A84" s="39"/>
      <c r="B84" s="49"/>
      <c r="C84" s="49" t="s">
        <v>211</v>
      </c>
      <c r="D84" s="66" t="s">
        <v>314</v>
      </c>
      <c r="E84" s="66"/>
      <c r="F84" s="49"/>
      <c r="G84" s="49"/>
      <c r="H84" s="66" t="s">
        <v>523</v>
      </c>
      <c r="I84" s="66"/>
      <c r="J84" s="49"/>
      <c r="K84" s="49"/>
      <c r="L84" s="67" t="s">
        <v>314</v>
      </c>
      <c r="M84" s="67"/>
      <c r="N84" s="49"/>
      <c r="O84" s="49"/>
      <c r="P84" s="67" t="s">
        <v>523</v>
      </c>
      <c r="Q84" s="67"/>
      <c r="R84" s="49"/>
    </row>
    <row r="85" spans="1:18" x14ac:dyDescent="0.25">
      <c r="A85" s="39"/>
      <c r="B85" s="51" t="s">
        <v>78</v>
      </c>
      <c r="C85" s="52" t="s">
        <v>211</v>
      </c>
      <c r="D85" s="52" t="s">
        <v>223</v>
      </c>
      <c r="E85" s="53">
        <v>351817</v>
      </c>
      <c r="F85" s="54" t="s">
        <v>211</v>
      </c>
      <c r="G85" s="52"/>
      <c r="H85" s="52" t="s">
        <v>223</v>
      </c>
      <c r="I85" s="53">
        <v>351817</v>
      </c>
      <c r="J85" s="54" t="s">
        <v>211</v>
      </c>
      <c r="K85" s="52"/>
      <c r="L85" s="55" t="s">
        <v>223</v>
      </c>
      <c r="M85" s="56">
        <v>397731</v>
      </c>
      <c r="N85" s="57" t="s">
        <v>211</v>
      </c>
      <c r="O85" s="52"/>
      <c r="P85" s="55" t="s">
        <v>223</v>
      </c>
      <c r="Q85" s="56">
        <v>397731</v>
      </c>
      <c r="R85" s="57" t="s">
        <v>211</v>
      </c>
    </row>
    <row r="86" spans="1:18" x14ac:dyDescent="0.25">
      <c r="A86" s="39"/>
      <c r="B86" s="58" t="s">
        <v>79</v>
      </c>
      <c r="C86" s="46" t="s">
        <v>211</v>
      </c>
      <c r="D86" s="46"/>
      <c r="E86" s="59">
        <v>47646</v>
      </c>
      <c r="F86" s="47" t="s">
        <v>211</v>
      </c>
      <c r="G86" s="46"/>
      <c r="H86" s="46"/>
      <c r="I86" s="59">
        <v>47646</v>
      </c>
      <c r="J86" s="47" t="s">
        <v>211</v>
      </c>
      <c r="K86" s="46"/>
      <c r="L86" s="45"/>
      <c r="M86" s="60">
        <v>86965</v>
      </c>
      <c r="N86" s="61" t="s">
        <v>211</v>
      </c>
      <c r="O86" s="46"/>
      <c r="P86" s="45"/>
      <c r="Q86" s="60">
        <v>86965</v>
      </c>
      <c r="R86" s="61" t="s">
        <v>211</v>
      </c>
    </row>
    <row r="87" spans="1:18" x14ac:dyDescent="0.25">
      <c r="A87" s="39"/>
      <c r="B87" s="51" t="s">
        <v>98</v>
      </c>
      <c r="C87" s="52" t="s">
        <v>211</v>
      </c>
      <c r="D87" s="52"/>
      <c r="E87" s="53">
        <v>7741</v>
      </c>
      <c r="F87" s="54" t="s">
        <v>211</v>
      </c>
      <c r="G87" s="52"/>
      <c r="H87" s="52"/>
      <c r="I87" s="53">
        <v>7741</v>
      </c>
      <c r="J87" s="54" t="s">
        <v>211</v>
      </c>
      <c r="K87" s="52"/>
      <c r="L87" s="55"/>
      <c r="M87" s="56">
        <v>2759</v>
      </c>
      <c r="N87" s="57" t="s">
        <v>211</v>
      </c>
      <c r="O87" s="52"/>
      <c r="P87" s="55"/>
      <c r="Q87" s="56">
        <v>2759</v>
      </c>
      <c r="R87" s="57" t="s">
        <v>211</v>
      </c>
    </row>
    <row r="88" spans="1:18" x14ac:dyDescent="0.25">
      <c r="A88" s="39"/>
      <c r="B88" s="58" t="s">
        <v>103</v>
      </c>
      <c r="C88" s="46" t="s">
        <v>211</v>
      </c>
      <c r="D88" s="46"/>
      <c r="E88" s="85" t="s">
        <v>543</v>
      </c>
      <c r="F88" s="47" t="s">
        <v>246</v>
      </c>
      <c r="G88" s="46"/>
      <c r="H88" s="46"/>
      <c r="I88" s="85" t="s">
        <v>543</v>
      </c>
      <c r="J88" s="47" t="s">
        <v>246</v>
      </c>
      <c r="K88" s="46"/>
      <c r="L88" s="45"/>
      <c r="M88" s="88" t="s">
        <v>544</v>
      </c>
      <c r="N88" s="61" t="s">
        <v>246</v>
      </c>
      <c r="O88" s="46"/>
      <c r="P88" s="45"/>
      <c r="Q88" s="88" t="s">
        <v>544</v>
      </c>
      <c r="R88" s="61" t="s">
        <v>246</v>
      </c>
    </row>
    <row r="89" spans="1:18" x14ac:dyDescent="0.25">
      <c r="A89" s="39"/>
      <c r="B89" s="51" t="s">
        <v>107</v>
      </c>
      <c r="C89" s="52" t="s">
        <v>211</v>
      </c>
      <c r="D89" s="52"/>
      <c r="E89" s="84" t="s">
        <v>545</v>
      </c>
      <c r="F89" s="54" t="s">
        <v>246</v>
      </c>
      <c r="G89" s="52"/>
      <c r="H89" s="52"/>
      <c r="I89" s="84" t="s">
        <v>545</v>
      </c>
      <c r="J89" s="54" t="s">
        <v>246</v>
      </c>
      <c r="K89" s="52"/>
      <c r="L89" s="55"/>
      <c r="M89" s="86" t="s">
        <v>546</v>
      </c>
      <c r="N89" s="57" t="s">
        <v>246</v>
      </c>
      <c r="O89" s="52"/>
      <c r="P89" s="55"/>
      <c r="Q89" s="86" t="s">
        <v>546</v>
      </c>
      <c r="R89" s="57" t="s">
        <v>246</v>
      </c>
    </row>
    <row r="90" spans="1:18" x14ac:dyDescent="0.25">
      <c r="A90" s="39"/>
      <c r="B90" s="58" t="s">
        <v>109</v>
      </c>
      <c r="C90" s="46" t="s">
        <v>211</v>
      </c>
      <c r="D90" s="46"/>
      <c r="E90" s="85" t="s">
        <v>547</v>
      </c>
      <c r="F90" s="47" t="s">
        <v>246</v>
      </c>
      <c r="G90" s="46"/>
      <c r="H90" s="46"/>
      <c r="I90" s="85" t="s">
        <v>548</v>
      </c>
      <c r="J90" s="47" t="s">
        <v>246</v>
      </c>
      <c r="K90" s="46"/>
      <c r="L90" s="45"/>
      <c r="M90" s="88" t="s">
        <v>549</v>
      </c>
      <c r="N90" s="61" t="s">
        <v>246</v>
      </c>
      <c r="O90" s="46"/>
      <c r="P90" s="45"/>
      <c r="Q90" s="88" t="s">
        <v>550</v>
      </c>
      <c r="R90" s="61" t="s">
        <v>246</v>
      </c>
    </row>
  </sheetData>
  <mergeCells count="171">
    <mergeCell ref="A47:A71"/>
    <mergeCell ref="B47:R47"/>
    <mergeCell ref="B48:R48"/>
    <mergeCell ref="B49:R49"/>
    <mergeCell ref="A72:A90"/>
    <mergeCell ref="B72:R72"/>
    <mergeCell ref="B73:R73"/>
    <mergeCell ref="B74:R74"/>
    <mergeCell ref="B5:R5"/>
    <mergeCell ref="B6:R6"/>
    <mergeCell ref="B7:R7"/>
    <mergeCell ref="B8:R8"/>
    <mergeCell ref="A25:A46"/>
    <mergeCell ref="B25:R25"/>
    <mergeCell ref="B26:R26"/>
    <mergeCell ref="B27:R27"/>
    <mergeCell ref="B38:R38"/>
    <mergeCell ref="B46:R46"/>
    <mergeCell ref="D84:E84"/>
    <mergeCell ref="H84:I84"/>
    <mergeCell ref="L84:M84"/>
    <mergeCell ref="P84:Q84"/>
    <mergeCell ref="A1:A2"/>
    <mergeCell ref="B1:R1"/>
    <mergeCell ref="B2:R2"/>
    <mergeCell ref="B3:R3"/>
    <mergeCell ref="A4:A24"/>
    <mergeCell ref="B4:R4"/>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76:I76"/>
    <mergeCell ref="L76:Q76"/>
    <mergeCell ref="D77:E77"/>
    <mergeCell ref="H77:I77"/>
    <mergeCell ref="L77:M77"/>
    <mergeCell ref="P77:Q77"/>
    <mergeCell ref="R63:R67"/>
    <mergeCell ref="C68:F68"/>
    <mergeCell ref="G68:J68"/>
    <mergeCell ref="K68:N68"/>
    <mergeCell ref="O68:R68"/>
    <mergeCell ref="C70:F70"/>
    <mergeCell ref="G70:J70"/>
    <mergeCell ref="K70:N70"/>
    <mergeCell ref="O70:R70"/>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G63:G67"/>
    <mergeCell ref="H63:I63"/>
    <mergeCell ref="H64:I64"/>
    <mergeCell ref="H65:I65"/>
    <mergeCell ref="H66:I66"/>
    <mergeCell ref="H67:I67"/>
    <mergeCell ref="C61:R61"/>
    <mergeCell ref="D62:Q62"/>
    <mergeCell ref="B63:B67"/>
    <mergeCell ref="C63:C67"/>
    <mergeCell ref="D63:E63"/>
    <mergeCell ref="D64:E64"/>
    <mergeCell ref="D65:E65"/>
    <mergeCell ref="D66:E66"/>
    <mergeCell ref="D67:E67"/>
    <mergeCell ref="F63:F67"/>
    <mergeCell ref="R52:R56"/>
    <mergeCell ref="C57:F57"/>
    <mergeCell ref="G57:J57"/>
    <mergeCell ref="K57:N57"/>
    <mergeCell ref="O57:R57"/>
    <mergeCell ref="C59:F59"/>
    <mergeCell ref="G59:J59"/>
    <mergeCell ref="K59:N59"/>
    <mergeCell ref="O59:R59"/>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D51:Q51"/>
    <mergeCell ref="B52:B56"/>
    <mergeCell ref="C52:C56"/>
    <mergeCell ref="D52:E52"/>
    <mergeCell ref="D53:E53"/>
    <mergeCell ref="D54:E54"/>
    <mergeCell ref="D55:E55"/>
    <mergeCell ref="D56:E56"/>
    <mergeCell ref="F52:F56"/>
    <mergeCell ref="G52:G56"/>
    <mergeCell ref="N29:N34"/>
    <mergeCell ref="C40:C42"/>
    <mergeCell ref="E40:E42"/>
    <mergeCell ref="F40:G40"/>
    <mergeCell ref="F41:G41"/>
    <mergeCell ref="F42:G42"/>
    <mergeCell ref="H40:H42"/>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C29:C34"/>
    <mergeCell ref="D29:E29"/>
    <mergeCell ref="D30:E30"/>
    <mergeCell ref="D31:E31"/>
    <mergeCell ref="D32:E32"/>
    <mergeCell ref="D33:E33"/>
    <mergeCell ref="D34:E34"/>
    <mergeCell ref="D10:I10"/>
    <mergeCell ref="L10:Q10"/>
    <mergeCell ref="C16:F16"/>
    <mergeCell ref="G16:J16"/>
    <mergeCell ref="K16:N16"/>
    <mergeCell ref="O16:R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7"/>
  <sheetViews>
    <sheetView showGridLines="0" workbookViewId="0"/>
  </sheetViews>
  <sheetFormatPr defaultRowHeight="15" x14ac:dyDescent="0.25"/>
  <cols>
    <col min="1" max="2" width="36.5703125" bestFit="1" customWidth="1"/>
    <col min="3" max="4" width="2" customWidth="1"/>
    <col min="5" max="5" width="8.7109375" customWidth="1"/>
    <col min="6" max="6" width="3.28515625" customWidth="1"/>
    <col min="7" max="7" width="2" customWidth="1"/>
    <col min="8" max="8" width="2.140625" customWidth="1"/>
    <col min="9" max="9" width="8.7109375" customWidth="1"/>
    <col min="10" max="10" width="4" customWidth="1"/>
    <col min="11" max="11" width="2" customWidth="1"/>
    <col min="12" max="12" width="2.140625" customWidth="1"/>
    <col min="13" max="13" width="9.85546875" customWidth="1"/>
    <col min="14" max="14" width="4" customWidth="1"/>
    <col min="15" max="15" width="2" customWidth="1"/>
    <col min="16" max="16" width="2.140625" customWidth="1"/>
    <col min="17" max="17" width="9.85546875" customWidth="1"/>
    <col min="18" max="18" width="4" customWidth="1"/>
    <col min="19" max="19" width="10.140625" customWidth="1"/>
    <col min="20" max="20" width="2.140625" customWidth="1"/>
    <col min="21" max="21" width="8.85546875" customWidth="1"/>
    <col min="22" max="22" width="3.28515625" customWidth="1"/>
    <col min="23" max="23" width="10.140625" customWidth="1"/>
    <col min="24" max="24" width="2.140625" customWidth="1"/>
    <col min="25" max="25" width="9.85546875" customWidth="1"/>
    <col min="26" max="26" width="4" customWidth="1"/>
    <col min="27" max="27" width="10.140625" customWidth="1"/>
    <col min="28" max="28" width="2" customWidth="1"/>
    <col min="29" max="29" width="8" customWidth="1"/>
    <col min="30" max="30" width="2.140625" customWidth="1"/>
    <col min="31" max="31" width="10.140625" customWidth="1"/>
    <col min="32" max="32" width="2.140625" customWidth="1"/>
    <col min="33" max="33" width="8.85546875" customWidth="1"/>
    <col min="34" max="34" width="2.140625" customWidth="1"/>
  </cols>
  <sheetData>
    <row r="1" spans="1:34" ht="15" customHeight="1" x14ac:dyDescent="0.25">
      <c r="A1" s="9" t="s">
        <v>102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52</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9" t="s">
        <v>1021</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9"/>
      <c r="B5" s="69" t="s">
        <v>56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ht="15.75" x14ac:dyDescent="0.25">
      <c r="A6" s="39"/>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39"/>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39"/>
      <c r="B8" s="49"/>
      <c r="C8" s="49"/>
      <c r="D8" s="92">
        <v>2012</v>
      </c>
      <c r="E8" s="92"/>
      <c r="F8" s="92"/>
      <c r="G8" s="92"/>
      <c r="H8" s="92"/>
      <c r="I8" s="92"/>
      <c r="J8" s="92"/>
      <c r="K8" s="92"/>
      <c r="L8" s="92"/>
      <c r="M8" s="92"/>
      <c r="N8" s="49"/>
      <c r="O8" s="49"/>
      <c r="P8" s="108">
        <v>2013</v>
      </c>
      <c r="Q8" s="108"/>
      <c r="R8" s="108"/>
      <c r="S8" s="108"/>
      <c r="T8" s="108"/>
      <c r="U8" s="108"/>
      <c r="V8" s="108"/>
      <c r="W8" s="108"/>
      <c r="X8" s="108"/>
      <c r="Y8" s="108"/>
      <c r="Z8" s="49"/>
      <c r="AA8" s="49"/>
      <c r="AB8" s="91"/>
      <c r="AC8" s="91"/>
      <c r="AD8" s="91"/>
      <c r="AE8" s="91"/>
      <c r="AF8" s="91"/>
      <c r="AG8" s="91"/>
      <c r="AH8" s="49"/>
    </row>
    <row r="9" spans="1:34" ht="15.75" thickBot="1" x14ac:dyDescent="0.3">
      <c r="A9" s="39"/>
      <c r="B9" s="49"/>
      <c r="C9" s="49"/>
      <c r="D9" s="66" t="s">
        <v>561</v>
      </c>
      <c r="E9" s="66"/>
      <c r="F9" s="66"/>
      <c r="G9" s="66"/>
      <c r="H9" s="66"/>
      <c r="I9" s="66"/>
      <c r="J9" s="66"/>
      <c r="K9" s="66"/>
      <c r="L9" s="66"/>
      <c r="M9" s="66"/>
      <c r="N9" s="49"/>
      <c r="O9" s="49"/>
      <c r="P9" s="67" t="s">
        <v>561</v>
      </c>
      <c r="Q9" s="67"/>
      <c r="R9" s="67"/>
      <c r="S9" s="67"/>
      <c r="T9" s="67"/>
      <c r="U9" s="67"/>
      <c r="V9" s="67"/>
      <c r="W9" s="67"/>
      <c r="X9" s="67"/>
      <c r="Y9" s="67"/>
      <c r="Z9" s="49"/>
      <c r="AA9" s="49"/>
      <c r="AB9" s="66" t="s">
        <v>562</v>
      </c>
      <c r="AC9" s="66"/>
      <c r="AD9" s="66"/>
      <c r="AE9" s="66"/>
      <c r="AF9" s="66"/>
      <c r="AG9" s="66"/>
      <c r="AH9" s="49"/>
    </row>
    <row r="10" spans="1:34" ht="15.75" thickBot="1" x14ac:dyDescent="0.3">
      <c r="A10" s="39"/>
      <c r="B10" s="49"/>
      <c r="C10" s="49"/>
      <c r="D10" s="111" t="s">
        <v>563</v>
      </c>
      <c r="E10" s="111"/>
      <c r="F10" s="49"/>
      <c r="G10" s="49"/>
      <c r="H10" s="111" t="s">
        <v>564</v>
      </c>
      <c r="I10" s="111"/>
      <c r="J10" s="49"/>
      <c r="K10" s="49"/>
      <c r="L10" s="111" t="s">
        <v>141</v>
      </c>
      <c r="M10" s="111"/>
      <c r="N10" s="49"/>
      <c r="O10" s="49"/>
      <c r="P10" s="112" t="s">
        <v>563</v>
      </c>
      <c r="Q10" s="112"/>
      <c r="R10" s="49"/>
      <c r="S10" s="49"/>
      <c r="T10" s="112" t="s">
        <v>564</v>
      </c>
      <c r="U10" s="112"/>
      <c r="V10" s="49"/>
      <c r="W10" s="49"/>
      <c r="X10" s="112" t="s">
        <v>141</v>
      </c>
      <c r="Y10" s="112"/>
      <c r="Z10" s="49"/>
      <c r="AA10" s="49"/>
      <c r="AB10" s="111">
        <v>2012</v>
      </c>
      <c r="AC10" s="111"/>
      <c r="AD10" s="49"/>
      <c r="AE10" s="49"/>
      <c r="AF10" s="112">
        <v>2013</v>
      </c>
      <c r="AG10" s="112"/>
      <c r="AH10" s="49"/>
    </row>
    <row r="11" spans="1:34" x14ac:dyDescent="0.25">
      <c r="A11" s="39"/>
      <c r="B11" s="51" t="s">
        <v>565</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x14ac:dyDescent="0.25">
      <c r="A12" s="39"/>
      <c r="B12" s="82" t="s">
        <v>566</v>
      </c>
      <c r="C12" s="46"/>
      <c r="D12" s="46" t="s">
        <v>223</v>
      </c>
      <c r="E12" s="59">
        <v>924544</v>
      </c>
      <c r="F12" s="47" t="s">
        <v>211</v>
      </c>
      <c r="G12" s="46"/>
      <c r="H12" s="46" t="s">
        <v>223</v>
      </c>
      <c r="I12" s="59">
        <v>343219</v>
      </c>
      <c r="J12" s="47" t="s">
        <v>211</v>
      </c>
      <c r="K12" s="46"/>
      <c r="L12" s="46" t="s">
        <v>223</v>
      </c>
      <c r="M12" s="59">
        <v>1267763</v>
      </c>
      <c r="N12" s="47" t="s">
        <v>211</v>
      </c>
      <c r="O12" s="46"/>
      <c r="P12" s="45" t="s">
        <v>223</v>
      </c>
      <c r="Q12" s="60">
        <v>1064070</v>
      </c>
      <c r="R12" s="61" t="s">
        <v>211</v>
      </c>
      <c r="S12" s="46"/>
      <c r="T12" s="45" t="s">
        <v>223</v>
      </c>
      <c r="U12" s="60">
        <v>374925</v>
      </c>
      <c r="V12" s="61" t="s">
        <v>211</v>
      </c>
      <c r="W12" s="46"/>
      <c r="X12" s="45" t="s">
        <v>223</v>
      </c>
      <c r="Y12" s="60">
        <v>1438995</v>
      </c>
      <c r="Z12" s="61" t="s">
        <v>211</v>
      </c>
      <c r="AA12" s="46"/>
      <c r="AB12" s="46" t="s">
        <v>223</v>
      </c>
      <c r="AC12" s="59">
        <v>311069</v>
      </c>
      <c r="AD12" s="47" t="s">
        <v>211</v>
      </c>
      <c r="AE12" s="46"/>
      <c r="AF12" s="45" t="s">
        <v>223</v>
      </c>
      <c r="AG12" s="60">
        <v>308226</v>
      </c>
      <c r="AH12" s="61" t="s">
        <v>211</v>
      </c>
    </row>
    <row r="13" spans="1:34" x14ac:dyDescent="0.25">
      <c r="A13" s="39"/>
      <c r="B13" s="83" t="s">
        <v>567</v>
      </c>
      <c r="C13" s="52"/>
      <c r="D13" s="52"/>
      <c r="E13" s="53">
        <v>9415</v>
      </c>
      <c r="F13" s="54" t="s">
        <v>211</v>
      </c>
      <c r="G13" s="52"/>
      <c r="H13" s="52"/>
      <c r="I13" s="84">
        <v>725</v>
      </c>
      <c r="J13" s="54" t="s">
        <v>211</v>
      </c>
      <c r="K13" s="52"/>
      <c r="L13" s="52"/>
      <c r="M13" s="53">
        <v>10140</v>
      </c>
      <c r="N13" s="54" t="s">
        <v>211</v>
      </c>
      <c r="O13" s="52"/>
      <c r="P13" s="55"/>
      <c r="Q13" s="56">
        <v>11879</v>
      </c>
      <c r="R13" s="57" t="s">
        <v>211</v>
      </c>
      <c r="S13" s="52"/>
      <c r="T13" s="55"/>
      <c r="U13" s="86">
        <v>8</v>
      </c>
      <c r="V13" s="57" t="s">
        <v>211</v>
      </c>
      <c r="W13" s="52"/>
      <c r="X13" s="55"/>
      <c r="Y13" s="56">
        <v>11887</v>
      </c>
      <c r="Z13" s="57" t="s">
        <v>211</v>
      </c>
      <c r="AA13" s="52"/>
      <c r="AB13" s="52"/>
      <c r="AC13" s="53">
        <v>4161</v>
      </c>
      <c r="AD13" s="54" t="s">
        <v>211</v>
      </c>
      <c r="AE13" s="52"/>
      <c r="AF13" s="55"/>
      <c r="AG13" s="56">
        <v>3813</v>
      </c>
      <c r="AH13" s="57" t="s">
        <v>211</v>
      </c>
    </row>
    <row r="14" spans="1:34" x14ac:dyDescent="0.25">
      <c r="A14" s="39"/>
      <c r="B14" s="82" t="s">
        <v>568</v>
      </c>
      <c r="C14" s="46"/>
      <c r="D14" s="47"/>
      <c r="E14" s="90" t="s">
        <v>335</v>
      </c>
      <c r="F14" s="47" t="s">
        <v>211</v>
      </c>
      <c r="G14" s="46"/>
      <c r="H14" s="46"/>
      <c r="I14" s="85">
        <v>533</v>
      </c>
      <c r="J14" s="47" t="s">
        <v>211</v>
      </c>
      <c r="K14" s="46"/>
      <c r="L14" s="46"/>
      <c r="M14" s="85">
        <v>533</v>
      </c>
      <c r="N14" s="47" t="s">
        <v>211</v>
      </c>
      <c r="O14" s="46"/>
      <c r="P14" s="61"/>
      <c r="Q14" s="81" t="s">
        <v>335</v>
      </c>
      <c r="R14" s="61" t="s">
        <v>211</v>
      </c>
      <c r="S14" s="46"/>
      <c r="T14" s="61"/>
      <c r="U14" s="81" t="s">
        <v>335</v>
      </c>
      <c r="V14" s="61" t="s">
        <v>211</v>
      </c>
      <c r="W14" s="46"/>
      <c r="X14" s="61"/>
      <c r="Y14" s="81" t="s">
        <v>335</v>
      </c>
      <c r="Z14" s="61" t="s">
        <v>211</v>
      </c>
      <c r="AA14" s="46"/>
      <c r="AB14" s="47"/>
      <c r="AC14" s="90" t="s">
        <v>335</v>
      </c>
      <c r="AD14" s="47" t="s">
        <v>211</v>
      </c>
      <c r="AE14" s="46"/>
      <c r="AF14" s="61"/>
      <c r="AG14" s="81" t="s">
        <v>335</v>
      </c>
      <c r="AH14" s="61" t="s">
        <v>211</v>
      </c>
    </row>
    <row r="15" spans="1:34" x14ac:dyDescent="0.25">
      <c r="A15" s="39"/>
      <c r="B15" s="83" t="s">
        <v>569</v>
      </c>
      <c r="C15" s="52"/>
      <c r="D15" s="52"/>
      <c r="E15" s="53">
        <v>43005</v>
      </c>
      <c r="F15" s="54" t="s">
        <v>211</v>
      </c>
      <c r="G15" s="52"/>
      <c r="H15" s="52"/>
      <c r="I15" s="53">
        <v>17106</v>
      </c>
      <c r="J15" s="54" t="s">
        <v>211</v>
      </c>
      <c r="K15" s="52"/>
      <c r="L15" s="52"/>
      <c r="M15" s="53">
        <v>60111</v>
      </c>
      <c r="N15" s="54" t="s">
        <v>211</v>
      </c>
      <c r="O15" s="52"/>
      <c r="P15" s="55"/>
      <c r="Q15" s="56">
        <v>38751</v>
      </c>
      <c r="R15" s="57" t="s">
        <v>211</v>
      </c>
      <c r="S15" s="52"/>
      <c r="T15" s="55"/>
      <c r="U15" s="56">
        <v>15661</v>
      </c>
      <c r="V15" s="57" t="s">
        <v>211</v>
      </c>
      <c r="W15" s="52"/>
      <c r="X15" s="55"/>
      <c r="Y15" s="56">
        <v>54412</v>
      </c>
      <c r="Z15" s="57" t="s">
        <v>211</v>
      </c>
      <c r="AA15" s="52"/>
      <c r="AB15" s="52"/>
      <c r="AC15" s="53">
        <v>12532</v>
      </c>
      <c r="AD15" s="54" t="s">
        <v>211</v>
      </c>
      <c r="AE15" s="52"/>
      <c r="AF15" s="55"/>
      <c r="AG15" s="56">
        <v>10791</v>
      </c>
      <c r="AH15" s="57" t="s">
        <v>211</v>
      </c>
    </row>
    <row r="16" spans="1:34" x14ac:dyDescent="0.25">
      <c r="A16" s="39"/>
      <c r="B16" s="82" t="s">
        <v>570</v>
      </c>
      <c r="C16" s="46"/>
      <c r="D16" s="47"/>
      <c r="E16" s="90" t="s">
        <v>335</v>
      </c>
      <c r="F16" s="47" t="s">
        <v>211</v>
      </c>
      <c r="G16" s="46"/>
      <c r="H16" s="46"/>
      <c r="I16" s="85" t="s">
        <v>571</v>
      </c>
      <c r="J16" s="47" t="s">
        <v>246</v>
      </c>
      <c r="K16" s="46"/>
      <c r="L16" s="46"/>
      <c r="M16" s="85" t="s">
        <v>571</v>
      </c>
      <c r="N16" s="47" t="s">
        <v>246</v>
      </c>
      <c r="O16" s="46"/>
      <c r="P16" s="61"/>
      <c r="Q16" s="81" t="s">
        <v>335</v>
      </c>
      <c r="R16" s="61" t="s">
        <v>211</v>
      </c>
      <c r="S16" s="46"/>
      <c r="T16" s="61"/>
      <c r="U16" s="81" t="s">
        <v>335</v>
      </c>
      <c r="V16" s="61" t="s">
        <v>211</v>
      </c>
      <c r="W16" s="46"/>
      <c r="X16" s="61"/>
      <c r="Y16" s="81" t="s">
        <v>335</v>
      </c>
      <c r="Z16" s="61" t="s">
        <v>211</v>
      </c>
      <c r="AA16" s="46"/>
      <c r="AB16" s="47"/>
      <c r="AC16" s="90" t="s">
        <v>335</v>
      </c>
      <c r="AD16" s="47" t="s">
        <v>211</v>
      </c>
      <c r="AE16" s="46"/>
      <c r="AF16" s="61"/>
      <c r="AG16" s="81" t="s">
        <v>335</v>
      </c>
      <c r="AH16" s="61" t="s">
        <v>211</v>
      </c>
    </row>
    <row r="17" spans="1:34" x14ac:dyDescent="0.25">
      <c r="A17" s="39"/>
      <c r="B17" s="83" t="s">
        <v>572</v>
      </c>
      <c r="C17" s="52"/>
      <c r="D17" s="52"/>
      <c r="E17" s="53">
        <v>137141</v>
      </c>
      <c r="F17" s="54" t="s">
        <v>211</v>
      </c>
      <c r="G17" s="52"/>
      <c r="H17" s="52"/>
      <c r="I17" s="53">
        <v>20331</v>
      </c>
      <c r="J17" s="54" t="s">
        <v>211</v>
      </c>
      <c r="K17" s="52"/>
      <c r="L17" s="52"/>
      <c r="M17" s="53">
        <v>157472</v>
      </c>
      <c r="N17" s="54" t="s">
        <v>211</v>
      </c>
      <c r="O17" s="52"/>
      <c r="P17" s="55"/>
      <c r="Q17" s="86" t="s">
        <v>573</v>
      </c>
      <c r="R17" s="57" t="s">
        <v>246</v>
      </c>
      <c r="S17" s="52"/>
      <c r="T17" s="55"/>
      <c r="U17" s="56">
        <v>47613</v>
      </c>
      <c r="V17" s="57" t="s">
        <v>211</v>
      </c>
      <c r="W17" s="52"/>
      <c r="X17" s="55"/>
      <c r="Y17" s="86" t="s">
        <v>574</v>
      </c>
      <c r="Z17" s="57" t="s">
        <v>246</v>
      </c>
      <c r="AA17" s="52"/>
      <c r="AB17" s="52"/>
      <c r="AC17" s="84" t="s">
        <v>575</v>
      </c>
      <c r="AD17" s="54" t="s">
        <v>246</v>
      </c>
      <c r="AE17" s="52"/>
      <c r="AF17" s="55"/>
      <c r="AG17" s="86" t="s">
        <v>576</v>
      </c>
      <c r="AH17" s="57" t="s">
        <v>246</v>
      </c>
    </row>
    <row r="18" spans="1:34" x14ac:dyDescent="0.25">
      <c r="A18" s="39"/>
      <c r="B18" s="82" t="s">
        <v>577</v>
      </c>
      <c r="C18" s="46"/>
      <c r="D18" s="46"/>
      <c r="E18" s="85" t="s">
        <v>578</v>
      </c>
      <c r="F18" s="47" t="s">
        <v>246</v>
      </c>
      <c r="G18" s="46"/>
      <c r="H18" s="46"/>
      <c r="I18" s="85" t="s">
        <v>579</v>
      </c>
      <c r="J18" s="47" t="s">
        <v>246</v>
      </c>
      <c r="K18" s="46"/>
      <c r="L18" s="46"/>
      <c r="M18" s="85" t="s">
        <v>580</v>
      </c>
      <c r="N18" s="47" t="s">
        <v>246</v>
      </c>
      <c r="O18" s="46"/>
      <c r="P18" s="45"/>
      <c r="Q18" s="88" t="s">
        <v>581</v>
      </c>
      <c r="R18" s="61" t="s">
        <v>246</v>
      </c>
      <c r="S18" s="46"/>
      <c r="T18" s="45"/>
      <c r="U18" s="88" t="s">
        <v>582</v>
      </c>
      <c r="V18" s="61" t="s">
        <v>246</v>
      </c>
      <c r="W18" s="46"/>
      <c r="X18" s="45"/>
      <c r="Y18" s="88" t="s">
        <v>583</v>
      </c>
      <c r="Z18" s="61" t="s">
        <v>246</v>
      </c>
      <c r="AA18" s="46"/>
      <c r="AB18" s="46"/>
      <c r="AC18" s="85" t="s">
        <v>584</v>
      </c>
      <c r="AD18" s="47" t="s">
        <v>246</v>
      </c>
      <c r="AE18" s="46"/>
      <c r="AF18" s="45"/>
      <c r="AG18" s="88" t="s">
        <v>585</v>
      </c>
      <c r="AH18" s="61" t="s">
        <v>246</v>
      </c>
    </row>
    <row r="19" spans="1:34" ht="15.75" thickBot="1" x14ac:dyDescent="0.3">
      <c r="A19" s="39"/>
      <c r="B19" s="83" t="s">
        <v>70</v>
      </c>
      <c r="C19" s="52"/>
      <c r="D19" s="54"/>
      <c r="E19" s="87" t="s">
        <v>335</v>
      </c>
      <c r="F19" s="54" t="s">
        <v>211</v>
      </c>
      <c r="G19" s="52"/>
      <c r="H19" s="52"/>
      <c r="I19" s="53">
        <v>15644</v>
      </c>
      <c r="J19" s="54" t="s">
        <v>211</v>
      </c>
      <c r="K19" s="52"/>
      <c r="L19" s="52"/>
      <c r="M19" s="53">
        <v>15644</v>
      </c>
      <c r="N19" s="54" t="s">
        <v>211</v>
      </c>
      <c r="O19" s="52"/>
      <c r="P19" s="57"/>
      <c r="Q19" s="89" t="s">
        <v>335</v>
      </c>
      <c r="R19" s="57" t="s">
        <v>211</v>
      </c>
      <c r="S19" s="52"/>
      <c r="T19" s="55"/>
      <c r="U19" s="56">
        <v>7301</v>
      </c>
      <c r="V19" s="57" t="s">
        <v>211</v>
      </c>
      <c r="W19" s="52"/>
      <c r="X19" s="55"/>
      <c r="Y19" s="56">
        <v>7301</v>
      </c>
      <c r="Z19" s="57" t="s">
        <v>211</v>
      </c>
      <c r="AA19" s="52"/>
      <c r="AB19" s="54"/>
      <c r="AC19" s="87" t="s">
        <v>335</v>
      </c>
      <c r="AD19" s="54" t="s">
        <v>211</v>
      </c>
      <c r="AE19" s="52"/>
      <c r="AF19" s="57"/>
      <c r="AG19" s="89" t="s">
        <v>335</v>
      </c>
      <c r="AH19" s="57" t="s">
        <v>211</v>
      </c>
    </row>
    <row r="20" spans="1:34" x14ac:dyDescent="0.25">
      <c r="A20" s="39"/>
      <c r="B20" s="62"/>
      <c r="C20" s="62"/>
      <c r="D20" s="63"/>
      <c r="E20" s="63"/>
      <c r="F20" s="62"/>
      <c r="G20" s="62"/>
      <c r="H20" s="63"/>
      <c r="I20" s="63"/>
      <c r="J20" s="62"/>
      <c r="K20" s="62"/>
      <c r="L20" s="63"/>
      <c r="M20" s="63"/>
      <c r="N20" s="62"/>
      <c r="O20" s="62"/>
      <c r="P20" s="63"/>
      <c r="Q20" s="63"/>
      <c r="R20" s="62"/>
      <c r="S20" s="62"/>
      <c r="T20" s="63"/>
      <c r="U20" s="63"/>
      <c r="V20" s="62"/>
      <c r="W20" s="62"/>
      <c r="X20" s="63"/>
      <c r="Y20" s="63"/>
      <c r="Z20" s="62"/>
      <c r="AA20" s="62"/>
      <c r="AB20" s="63"/>
      <c r="AC20" s="63"/>
      <c r="AD20" s="62"/>
      <c r="AE20" s="62"/>
      <c r="AF20" s="63"/>
      <c r="AG20" s="63"/>
      <c r="AH20" s="62"/>
    </row>
    <row r="21" spans="1:34" x14ac:dyDescent="0.25">
      <c r="A21" s="39"/>
      <c r="B21" s="58" t="s">
        <v>586</v>
      </c>
      <c r="C21" s="49"/>
      <c r="D21" s="46" t="s">
        <v>223</v>
      </c>
      <c r="E21" s="59">
        <v>1064070</v>
      </c>
      <c r="F21" s="47" t="s">
        <v>211</v>
      </c>
      <c r="G21" s="49"/>
      <c r="H21" s="46" t="s">
        <v>223</v>
      </c>
      <c r="I21" s="59">
        <v>374925</v>
      </c>
      <c r="J21" s="47" t="s">
        <v>211</v>
      </c>
      <c r="K21" s="49"/>
      <c r="L21" s="46" t="s">
        <v>223</v>
      </c>
      <c r="M21" s="59">
        <v>1438995</v>
      </c>
      <c r="N21" s="47" t="s">
        <v>211</v>
      </c>
      <c r="O21" s="49"/>
      <c r="P21" s="45" t="s">
        <v>223</v>
      </c>
      <c r="Q21" s="60">
        <v>973276</v>
      </c>
      <c r="R21" s="61" t="s">
        <v>211</v>
      </c>
      <c r="S21" s="49"/>
      <c r="T21" s="45" t="s">
        <v>223</v>
      </c>
      <c r="U21" s="60">
        <v>431146</v>
      </c>
      <c r="V21" s="61" t="s">
        <v>211</v>
      </c>
      <c r="W21" s="49"/>
      <c r="X21" s="45" t="s">
        <v>223</v>
      </c>
      <c r="Y21" s="60">
        <v>1404422</v>
      </c>
      <c r="Z21" s="61" t="s">
        <v>211</v>
      </c>
      <c r="AA21" s="49"/>
      <c r="AB21" s="46" t="s">
        <v>223</v>
      </c>
      <c r="AC21" s="59">
        <v>308226</v>
      </c>
      <c r="AD21" s="47" t="s">
        <v>211</v>
      </c>
      <c r="AE21" s="49"/>
      <c r="AF21" s="45" t="s">
        <v>223</v>
      </c>
      <c r="AG21" s="60">
        <v>252866</v>
      </c>
      <c r="AH21" s="61" t="s">
        <v>211</v>
      </c>
    </row>
    <row r="22" spans="1:34" x14ac:dyDescent="0.25">
      <c r="A22" s="39"/>
      <c r="B22" s="46"/>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row>
    <row r="23" spans="1:34" x14ac:dyDescent="0.25">
      <c r="A23" s="39"/>
      <c r="B23" s="51" t="s">
        <v>587</v>
      </c>
      <c r="C23" s="80"/>
      <c r="D23" s="52"/>
      <c r="E23" s="52"/>
      <c r="F23" s="52"/>
      <c r="G23" s="80"/>
      <c r="H23" s="52"/>
      <c r="I23" s="52"/>
      <c r="J23" s="52"/>
      <c r="K23" s="80"/>
      <c r="L23" s="52"/>
      <c r="M23" s="52"/>
      <c r="N23" s="52"/>
      <c r="O23" s="80"/>
      <c r="P23" s="52"/>
      <c r="Q23" s="52"/>
      <c r="R23" s="52"/>
      <c r="S23" s="80"/>
      <c r="T23" s="52"/>
      <c r="U23" s="52"/>
      <c r="V23" s="52"/>
      <c r="W23" s="80"/>
      <c r="X23" s="52"/>
      <c r="Y23" s="52"/>
      <c r="Z23" s="52"/>
      <c r="AA23" s="80"/>
      <c r="AB23" s="52"/>
      <c r="AC23" s="52"/>
      <c r="AD23" s="52"/>
      <c r="AE23" s="80"/>
      <c r="AF23" s="52"/>
      <c r="AG23" s="52"/>
      <c r="AH23" s="52"/>
    </row>
    <row r="24" spans="1:34" x14ac:dyDescent="0.25">
      <c r="A24" s="39"/>
      <c r="B24" s="82" t="s">
        <v>588</v>
      </c>
      <c r="C24" s="49"/>
      <c r="D24" s="46" t="s">
        <v>223</v>
      </c>
      <c r="E24" s="59">
        <v>680217</v>
      </c>
      <c r="F24" s="47" t="s">
        <v>211</v>
      </c>
      <c r="G24" s="49"/>
      <c r="H24" s="46" t="s">
        <v>223</v>
      </c>
      <c r="I24" s="59">
        <v>226914</v>
      </c>
      <c r="J24" s="47" t="s">
        <v>211</v>
      </c>
      <c r="K24" s="49"/>
      <c r="L24" s="46" t="s">
        <v>223</v>
      </c>
      <c r="M24" s="59">
        <v>907131</v>
      </c>
      <c r="N24" s="47" t="s">
        <v>211</v>
      </c>
      <c r="O24" s="49"/>
      <c r="P24" s="45" t="s">
        <v>223</v>
      </c>
      <c r="Q24" s="60">
        <v>745871</v>
      </c>
      <c r="R24" s="61" t="s">
        <v>211</v>
      </c>
      <c r="S24" s="49"/>
      <c r="T24" s="45" t="s">
        <v>223</v>
      </c>
      <c r="U24" s="60">
        <v>259703</v>
      </c>
      <c r="V24" s="61" t="s">
        <v>211</v>
      </c>
      <c r="W24" s="49"/>
      <c r="X24" s="45" t="s">
        <v>223</v>
      </c>
      <c r="Y24" s="60">
        <v>1005574</v>
      </c>
      <c r="Z24" s="61" t="s">
        <v>211</v>
      </c>
      <c r="AA24" s="49"/>
      <c r="AB24" s="47" t="s">
        <v>223</v>
      </c>
      <c r="AC24" s="90" t="s">
        <v>335</v>
      </c>
      <c r="AD24" s="47" t="s">
        <v>211</v>
      </c>
      <c r="AE24" s="49"/>
      <c r="AF24" s="61" t="s">
        <v>223</v>
      </c>
      <c r="AG24" s="81" t="s">
        <v>335</v>
      </c>
      <c r="AH24" s="61" t="s">
        <v>211</v>
      </c>
    </row>
    <row r="25" spans="1:34" x14ac:dyDescent="0.25">
      <c r="A25" s="39"/>
      <c r="B25" s="83" t="s">
        <v>589</v>
      </c>
      <c r="C25" s="80"/>
      <c r="D25" s="52"/>
      <c r="E25" s="53">
        <v>80339</v>
      </c>
      <c r="F25" s="54" t="s">
        <v>211</v>
      </c>
      <c r="G25" s="80"/>
      <c r="H25" s="52"/>
      <c r="I25" s="53">
        <v>25960</v>
      </c>
      <c r="J25" s="54" t="s">
        <v>211</v>
      </c>
      <c r="K25" s="80"/>
      <c r="L25" s="52"/>
      <c r="M25" s="53">
        <v>106299</v>
      </c>
      <c r="N25" s="54" t="s">
        <v>211</v>
      </c>
      <c r="O25" s="80"/>
      <c r="P25" s="55"/>
      <c r="Q25" s="56">
        <v>101400</v>
      </c>
      <c r="R25" s="57" t="s">
        <v>211</v>
      </c>
      <c r="S25" s="80"/>
      <c r="T25" s="55"/>
      <c r="U25" s="56">
        <v>28371</v>
      </c>
      <c r="V25" s="57" t="s">
        <v>211</v>
      </c>
      <c r="W25" s="80"/>
      <c r="X25" s="55"/>
      <c r="Y25" s="56">
        <v>129771</v>
      </c>
      <c r="Z25" s="57" t="s">
        <v>211</v>
      </c>
      <c r="AA25" s="80"/>
      <c r="AB25" s="54"/>
      <c r="AC25" s="87" t="s">
        <v>335</v>
      </c>
      <c r="AD25" s="54" t="s">
        <v>211</v>
      </c>
      <c r="AE25" s="80"/>
      <c r="AF25" s="57"/>
      <c r="AG25" s="89" t="s">
        <v>335</v>
      </c>
      <c r="AH25" s="57" t="s">
        <v>211</v>
      </c>
    </row>
    <row r="26" spans="1:34" x14ac:dyDescent="0.25">
      <c r="A26" s="39"/>
      <c r="B26" s="82" t="s">
        <v>590</v>
      </c>
      <c r="C26" s="49"/>
      <c r="D26" s="46"/>
      <c r="E26" s="59">
        <v>35350</v>
      </c>
      <c r="F26" s="47" t="s">
        <v>211</v>
      </c>
      <c r="G26" s="49"/>
      <c r="H26" s="46"/>
      <c r="I26" s="59">
        <v>8215</v>
      </c>
      <c r="J26" s="47" t="s">
        <v>211</v>
      </c>
      <c r="K26" s="49"/>
      <c r="L26" s="46"/>
      <c r="M26" s="59">
        <v>43565</v>
      </c>
      <c r="N26" s="47" t="s">
        <v>211</v>
      </c>
      <c r="O26" s="49"/>
      <c r="P26" s="45"/>
      <c r="Q26" s="60">
        <v>35724</v>
      </c>
      <c r="R26" s="61" t="s">
        <v>211</v>
      </c>
      <c r="S26" s="49"/>
      <c r="T26" s="45"/>
      <c r="U26" s="60">
        <v>8485</v>
      </c>
      <c r="V26" s="61" t="s">
        <v>211</v>
      </c>
      <c r="W26" s="49"/>
      <c r="X26" s="45"/>
      <c r="Y26" s="60">
        <v>44209</v>
      </c>
      <c r="Z26" s="61" t="s">
        <v>211</v>
      </c>
      <c r="AA26" s="49"/>
      <c r="AB26" s="47"/>
      <c r="AC26" s="90" t="s">
        <v>335</v>
      </c>
      <c r="AD26" s="47" t="s">
        <v>211</v>
      </c>
      <c r="AE26" s="49"/>
      <c r="AF26" s="61"/>
      <c r="AG26" s="81" t="s">
        <v>335</v>
      </c>
      <c r="AH26" s="61" t="s">
        <v>211</v>
      </c>
    </row>
    <row r="27" spans="1:34" x14ac:dyDescent="0.25">
      <c r="A27" s="39"/>
      <c r="B27" s="83" t="s">
        <v>591</v>
      </c>
      <c r="C27" s="80"/>
      <c r="D27" s="54"/>
      <c r="E27" s="87" t="s">
        <v>335</v>
      </c>
      <c r="F27" s="54" t="s">
        <v>211</v>
      </c>
      <c r="G27" s="80"/>
      <c r="H27" s="52"/>
      <c r="I27" s="84">
        <v>533</v>
      </c>
      <c r="J27" s="54" t="s">
        <v>211</v>
      </c>
      <c r="K27" s="80"/>
      <c r="L27" s="52"/>
      <c r="M27" s="84">
        <v>533</v>
      </c>
      <c r="N27" s="54" t="s">
        <v>211</v>
      </c>
      <c r="O27" s="80"/>
      <c r="P27" s="57"/>
      <c r="Q27" s="89" t="s">
        <v>335</v>
      </c>
      <c r="R27" s="57" t="s">
        <v>211</v>
      </c>
      <c r="S27" s="80"/>
      <c r="T27" s="57"/>
      <c r="U27" s="89" t="s">
        <v>335</v>
      </c>
      <c r="V27" s="57" t="s">
        <v>211</v>
      </c>
      <c r="W27" s="80"/>
      <c r="X27" s="57"/>
      <c r="Y27" s="89" t="s">
        <v>335</v>
      </c>
      <c r="Z27" s="57" t="s">
        <v>211</v>
      </c>
      <c r="AA27" s="80"/>
      <c r="AB27" s="54"/>
      <c r="AC27" s="87" t="s">
        <v>335</v>
      </c>
      <c r="AD27" s="54" t="s">
        <v>211</v>
      </c>
      <c r="AE27" s="80"/>
      <c r="AF27" s="57"/>
      <c r="AG27" s="89" t="s">
        <v>335</v>
      </c>
      <c r="AH27" s="57" t="s">
        <v>211</v>
      </c>
    </row>
    <row r="28" spans="1:34" x14ac:dyDescent="0.25">
      <c r="A28" s="39"/>
      <c r="B28" s="82" t="s">
        <v>577</v>
      </c>
      <c r="C28" s="49"/>
      <c r="D28" s="46"/>
      <c r="E28" s="85" t="s">
        <v>578</v>
      </c>
      <c r="F28" s="47" t="s">
        <v>246</v>
      </c>
      <c r="G28" s="49"/>
      <c r="H28" s="46"/>
      <c r="I28" s="85" t="s">
        <v>579</v>
      </c>
      <c r="J28" s="47" t="s">
        <v>246</v>
      </c>
      <c r="K28" s="49"/>
      <c r="L28" s="46"/>
      <c r="M28" s="85" t="s">
        <v>580</v>
      </c>
      <c r="N28" s="47" t="s">
        <v>246</v>
      </c>
      <c r="O28" s="49"/>
      <c r="P28" s="45"/>
      <c r="Q28" s="88" t="s">
        <v>581</v>
      </c>
      <c r="R28" s="61" t="s">
        <v>246</v>
      </c>
      <c r="S28" s="49"/>
      <c r="T28" s="45"/>
      <c r="U28" s="88" t="s">
        <v>582</v>
      </c>
      <c r="V28" s="61" t="s">
        <v>246</v>
      </c>
      <c r="W28" s="49"/>
      <c r="X28" s="45"/>
      <c r="Y28" s="88" t="s">
        <v>583</v>
      </c>
      <c r="Z28" s="61" t="s">
        <v>246</v>
      </c>
      <c r="AA28" s="49"/>
      <c r="AB28" s="47"/>
      <c r="AC28" s="90" t="s">
        <v>335</v>
      </c>
      <c r="AD28" s="47" t="s">
        <v>211</v>
      </c>
      <c r="AE28" s="49"/>
      <c r="AF28" s="61"/>
      <c r="AG28" s="81" t="s">
        <v>335</v>
      </c>
      <c r="AH28" s="61" t="s">
        <v>211</v>
      </c>
    </row>
    <row r="29" spans="1:34" ht="15.75" thickBot="1" x14ac:dyDescent="0.3">
      <c r="A29" s="39"/>
      <c r="B29" s="83" t="s">
        <v>70</v>
      </c>
      <c r="C29" s="80"/>
      <c r="D29" s="54"/>
      <c r="E29" s="87" t="s">
        <v>335</v>
      </c>
      <c r="F29" s="54" t="s">
        <v>211</v>
      </c>
      <c r="G29" s="80"/>
      <c r="H29" s="52"/>
      <c r="I29" s="53">
        <v>10781</v>
      </c>
      <c r="J29" s="54" t="s">
        <v>211</v>
      </c>
      <c r="K29" s="80"/>
      <c r="L29" s="52"/>
      <c r="M29" s="53">
        <v>10781</v>
      </c>
      <c r="N29" s="54" t="s">
        <v>211</v>
      </c>
      <c r="O29" s="80"/>
      <c r="P29" s="57"/>
      <c r="Q29" s="89" t="s">
        <v>335</v>
      </c>
      <c r="R29" s="57" t="s">
        <v>211</v>
      </c>
      <c r="S29" s="80"/>
      <c r="T29" s="55"/>
      <c r="U29" s="56">
        <v>6327</v>
      </c>
      <c r="V29" s="57" t="s">
        <v>211</v>
      </c>
      <c r="W29" s="80"/>
      <c r="X29" s="55"/>
      <c r="Y29" s="56">
        <v>6327</v>
      </c>
      <c r="Z29" s="57" t="s">
        <v>211</v>
      </c>
      <c r="AA29" s="80"/>
      <c r="AB29" s="54"/>
      <c r="AC29" s="87" t="s">
        <v>335</v>
      </c>
      <c r="AD29" s="54" t="s">
        <v>211</v>
      </c>
      <c r="AE29" s="80"/>
      <c r="AF29" s="57"/>
      <c r="AG29" s="89" t="s">
        <v>335</v>
      </c>
      <c r="AH29" s="57" t="s">
        <v>211</v>
      </c>
    </row>
    <row r="30" spans="1:34" x14ac:dyDescent="0.25">
      <c r="A30" s="39"/>
      <c r="B30" s="62"/>
      <c r="C30" s="62"/>
      <c r="D30" s="63"/>
      <c r="E30" s="63"/>
      <c r="F30" s="62"/>
      <c r="G30" s="62"/>
      <c r="H30" s="63"/>
      <c r="I30" s="63"/>
      <c r="J30" s="62"/>
      <c r="K30" s="62"/>
      <c r="L30" s="63"/>
      <c r="M30" s="63"/>
      <c r="N30" s="62"/>
      <c r="O30" s="62"/>
      <c r="P30" s="63"/>
      <c r="Q30" s="63"/>
      <c r="R30" s="62"/>
      <c r="S30" s="62"/>
      <c r="T30" s="63"/>
      <c r="U30" s="63"/>
      <c r="V30" s="62"/>
      <c r="W30" s="62"/>
      <c r="X30" s="63"/>
      <c r="Y30" s="63"/>
      <c r="Z30" s="62"/>
      <c r="AA30" s="62"/>
      <c r="AB30" s="63"/>
      <c r="AC30" s="63"/>
      <c r="AD30" s="62"/>
      <c r="AE30" s="62"/>
      <c r="AF30" s="63"/>
      <c r="AG30" s="63"/>
      <c r="AH30" s="62"/>
    </row>
    <row r="31" spans="1:34" x14ac:dyDescent="0.25">
      <c r="A31" s="39"/>
      <c r="B31" s="58" t="s">
        <v>592</v>
      </c>
      <c r="C31" s="49"/>
      <c r="D31" s="46" t="s">
        <v>223</v>
      </c>
      <c r="E31" s="59">
        <v>745871</v>
      </c>
      <c r="F31" s="47" t="s">
        <v>211</v>
      </c>
      <c r="G31" s="49"/>
      <c r="H31" s="46" t="s">
        <v>223</v>
      </c>
      <c r="I31" s="59">
        <v>259703</v>
      </c>
      <c r="J31" s="47" t="s">
        <v>211</v>
      </c>
      <c r="K31" s="49"/>
      <c r="L31" s="46" t="s">
        <v>223</v>
      </c>
      <c r="M31" s="59">
        <v>1005574</v>
      </c>
      <c r="N31" s="47" t="s">
        <v>211</v>
      </c>
      <c r="O31" s="49"/>
      <c r="P31" s="45" t="s">
        <v>223</v>
      </c>
      <c r="Q31" s="60">
        <v>823790</v>
      </c>
      <c r="R31" s="61" t="s">
        <v>211</v>
      </c>
      <c r="S31" s="49"/>
      <c r="T31" s="45" t="s">
        <v>223</v>
      </c>
      <c r="U31" s="60">
        <v>288524</v>
      </c>
      <c r="V31" s="61" t="s">
        <v>211</v>
      </c>
      <c r="W31" s="49"/>
      <c r="X31" s="45" t="s">
        <v>223</v>
      </c>
      <c r="Y31" s="60">
        <v>1112314</v>
      </c>
      <c r="Z31" s="61" t="s">
        <v>211</v>
      </c>
      <c r="AA31" s="49"/>
      <c r="AB31" s="47" t="s">
        <v>223</v>
      </c>
      <c r="AC31" s="90" t="s">
        <v>335</v>
      </c>
      <c r="AD31" s="47" t="s">
        <v>211</v>
      </c>
      <c r="AE31" s="49"/>
      <c r="AF31" s="61" t="s">
        <v>223</v>
      </c>
      <c r="AG31" s="81" t="s">
        <v>335</v>
      </c>
      <c r="AH31" s="61" t="s">
        <v>211</v>
      </c>
    </row>
    <row r="32" spans="1:34" x14ac:dyDescent="0.25">
      <c r="A32" s="39"/>
      <c r="B32" s="46"/>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34" x14ac:dyDescent="0.25">
      <c r="A33" s="39"/>
      <c r="B33" s="51" t="s">
        <v>593</v>
      </c>
      <c r="C33" s="80"/>
      <c r="D33" s="52" t="s">
        <v>223</v>
      </c>
      <c r="E33" s="84" t="s">
        <v>594</v>
      </c>
      <c r="F33" s="54" t="s">
        <v>246</v>
      </c>
      <c r="G33" s="80"/>
      <c r="H33" s="52" t="s">
        <v>223</v>
      </c>
      <c r="I33" s="84" t="s">
        <v>595</v>
      </c>
      <c r="J33" s="54" t="s">
        <v>246</v>
      </c>
      <c r="K33" s="80"/>
      <c r="L33" s="52" t="s">
        <v>223</v>
      </c>
      <c r="M33" s="84" t="s">
        <v>596</v>
      </c>
      <c r="N33" s="54" t="s">
        <v>246</v>
      </c>
      <c r="O33" s="80"/>
      <c r="P33" s="55" t="s">
        <v>223</v>
      </c>
      <c r="Q33" s="86" t="s">
        <v>597</v>
      </c>
      <c r="R33" s="57" t="s">
        <v>246</v>
      </c>
      <c r="S33" s="80"/>
      <c r="T33" s="55" t="s">
        <v>223</v>
      </c>
      <c r="U33" s="86" t="s">
        <v>598</v>
      </c>
      <c r="V33" s="57" t="s">
        <v>246</v>
      </c>
      <c r="W33" s="80"/>
      <c r="X33" s="55" t="s">
        <v>223</v>
      </c>
      <c r="Y33" s="86" t="s">
        <v>599</v>
      </c>
      <c r="Z33" s="57" t="s">
        <v>246</v>
      </c>
      <c r="AA33" s="80"/>
      <c r="AB33" s="52" t="s">
        <v>223</v>
      </c>
      <c r="AC33" s="84" t="s">
        <v>600</v>
      </c>
      <c r="AD33" s="54" t="s">
        <v>246</v>
      </c>
      <c r="AE33" s="80"/>
      <c r="AF33" s="55" t="s">
        <v>223</v>
      </c>
      <c r="AG33" s="86" t="s">
        <v>601</v>
      </c>
      <c r="AH33" s="57" t="s">
        <v>246</v>
      </c>
    </row>
    <row r="34" spans="1:34" x14ac:dyDescent="0.25">
      <c r="A34" s="39"/>
      <c r="B34" s="46"/>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x14ac:dyDescent="0.25">
      <c r="A35" s="39"/>
      <c r="B35" s="58" t="s">
        <v>602</v>
      </c>
      <c r="C35" s="49"/>
      <c r="D35" s="46"/>
      <c r="E35" s="46"/>
      <c r="F35" s="46"/>
      <c r="G35" s="49"/>
      <c r="H35" s="46"/>
      <c r="I35" s="46"/>
      <c r="J35" s="46"/>
      <c r="K35" s="49"/>
      <c r="L35" s="46"/>
      <c r="M35" s="46"/>
      <c r="N35" s="46"/>
      <c r="O35" s="49"/>
      <c r="P35" s="46"/>
      <c r="Q35" s="46"/>
      <c r="R35" s="46"/>
      <c r="S35" s="49"/>
      <c r="T35" s="46"/>
      <c r="U35" s="46"/>
      <c r="V35" s="46"/>
      <c r="W35" s="49"/>
      <c r="X35" s="46"/>
      <c r="Y35" s="46"/>
      <c r="Z35" s="46"/>
      <c r="AA35" s="49"/>
      <c r="AB35" s="46"/>
      <c r="AC35" s="46"/>
      <c r="AD35" s="46"/>
      <c r="AE35" s="49"/>
      <c r="AF35" s="46"/>
      <c r="AG35" s="46"/>
      <c r="AH35" s="46"/>
    </row>
    <row r="36" spans="1:34" x14ac:dyDescent="0.25">
      <c r="A36" s="39"/>
      <c r="B36" s="83" t="s">
        <v>105</v>
      </c>
      <c r="C36" s="80"/>
      <c r="D36" s="52" t="s">
        <v>223</v>
      </c>
      <c r="E36" s="84" t="s">
        <v>603</v>
      </c>
      <c r="F36" s="54" t="s">
        <v>246</v>
      </c>
      <c r="G36" s="80"/>
      <c r="H36" s="54" t="s">
        <v>223</v>
      </c>
      <c r="I36" s="87" t="s">
        <v>335</v>
      </c>
      <c r="J36" s="54" t="s">
        <v>211</v>
      </c>
      <c r="K36" s="80"/>
      <c r="L36" s="52" t="s">
        <v>223</v>
      </c>
      <c r="M36" s="84" t="s">
        <v>603</v>
      </c>
      <c r="N36" s="54" t="s">
        <v>246</v>
      </c>
      <c r="O36" s="80"/>
      <c r="P36" s="55" t="s">
        <v>223</v>
      </c>
      <c r="Q36" s="86" t="s">
        <v>604</v>
      </c>
      <c r="R36" s="57" t="s">
        <v>246</v>
      </c>
      <c r="S36" s="80"/>
      <c r="T36" s="57" t="s">
        <v>223</v>
      </c>
      <c r="U36" s="89" t="s">
        <v>335</v>
      </c>
      <c r="V36" s="57" t="s">
        <v>211</v>
      </c>
      <c r="W36" s="80"/>
      <c r="X36" s="55" t="s">
        <v>223</v>
      </c>
      <c r="Y36" s="86" t="s">
        <v>604</v>
      </c>
      <c r="Z36" s="57" t="s">
        <v>246</v>
      </c>
      <c r="AA36" s="80"/>
      <c r="AB36" s="52" t="s">
        <v>223</v>
      </c>
      <c r="AC36" s="84" t="s">
        <v>605</v>
      </c>
      <c r="AD36" s="54" t="s">
        <v>246</v>
      </c>
      <c r="AE36" s="80"/>
      <c r="AF36" s="55" t="s">
        <v>223</v>
      </c>
      <c r="AG36" s="86" t="s">
        <v>606</v>
      </c>
      <c r="AH36" s="57" t="s">
        <v>246</v>
      </c>
    </row>
    <row r="37" spans="1:34" ht="25.5" x14ac:dyDescent="0.25">
      <c r="A37" s="39"/>
      <c r="B37" s="82" t="s">
        <v>110</v>
      </c>
      <c r="C37" s="49"/>
      <c r="D37" s="47"/>
      <c r="E37" s="90" t="s">
        <v>335</v>
      </c>
      <c r="F37" s="47" t="s">
        <v>211</v>
      </c>
      <c r="G37" s="49"/>
      <c r="H37" s="47"/>
      <c r="I37" s="90" t="s">
        <v>335</v>
      </c>
      <c r="J37" s="47" t="s">
        <v>211</v>
      </c>
      <c r="K37" s="49"/>
      <c r="L37" s="47"/>
      <c r="M37" s="90" t="s">
        <v>335</v>
      </c>
      <c r="N37" s="47" t="s">
        <v>211</v>
      </c>
      <c r="O37" s="49"/>
      <c r="P37" s="61"/>
      <c r="Q37" s="81" t="s">
        <v>335</v>
      </c>
      <c r="R37" s="61" t="s">
        <v>211</v>
      </c>
      <c r="S37" s="49"/>
      <c r="T37" s="61"/>
      <c r="U37" s="81" t="s">
        <v>335</v>
      </c>
      <c r="V37" s="61" t="s">
        <v>211</v>
      </c>
      <c r="W37" s="49"/>
      <c r="X37" s="61"/>
      <c r="Y37" s="81" t="s">
        <v>335</v>
      </c>
      <c r="Z37" s="61" t="s">
        <v>211</v>
      </c>
      <c r="AA37" s="49"/>
      <c r="AB37" s="46"/>
      <c r="AC37" s="85" t="s">
        <v>607</v>
      </c>
      <c r="AD37" s="47" t="s">
        <v>246</v>
      </c>
      <c r="AE37" s="49"/>
      <c r="AF37" s="45"/>
      <c r="AG37" s="88" t="s">
        <v>608</v>
      </c>
      <c r="AH37" s="61" t="s">
        <v>246</v>
      </c>
    </row>
    <row r="38" spans="1:34" x14ac:dyDescent="0.25">
      <c r="A38" s="39"/>
      <c r="B38" s="83" t="s">
        <v>111</v>
      </c>
      <c r="C38" s="80"/>
      <c r="D38" s="52"/>
      <c r="E38" s="84" t="s">
        <v>609</v>
      </c>
      <c r="F38" s="54" t="s">
        <v>246</v>
      </c>
      <c r="G38" s="80"/>
      <c r="H38" s="52"/>
      <c r="I38" s="84" t="s">
        <v>595</v>
      </c>
      <c r="J38" s="54" t="s">
        <v>246</v>
      </c>
      <c r="K38" s="80"/>
      <c r="L38" s="52"/>
      <c r="M38" s="84" t="s">
        <v>610</v>
      </c>
      <c r="N38" s="54" t="s">
        <v>246</v>
      </c>
      <c r="O38" s="80"/>
      <c r="P38" s="55"/>
      <c r="Q38" s="86" t="s">
        <v>611</v>
      </c>
      <c r="R38" s="57" t="s">
        <v>246</v>
      </c>
      <c r="S38" s="80"/>
      <c r="T38" s="55"/>
      <c r="U38" s="86" t="s">
        <v>598</v>
      </c>
      <c r="V38" s="57" t="s">
        <v>246</v>
      </c>
      <c r="W38" s="80"/>
      <c r="X38" s="55"/>
      <c r="Y38" s="86" t="s">
        <v>612</v>
      </c>
      <c r="Z38" s="57" t="s">
        <v>246</v>
      </c>
      <c r="AA38" s="80"/>
      <c r="AB38" s="54"/>
      <c r="AC38" s="87" t="s">
        <v>335</v>
      </c>
      <c r="AD38" s="54" t="s">
        <v>211</v>
      </c>
      <c r="AE38" s="80"/>
      <c r="AF38" s="57"/>
      <c r="AG38" s="89" t="s">
        <v>335</v>
      </c>
      <c r="AH38" s="57" t="s">
        <v>211</v>
      </c>
    </row>
    <row r="39" spans="1:34" ht="15" customHeight="1" x14ac:dyDescent="0.25">
      <c r="A39" s="39" t="s">
        <v>1022</v>
      </c>
      <c r="B39" s="36" t="s">
        <v>6</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39"/>
      <c r="B40" s="69" t="s">
        <v>616</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row>
    <row r="41" spans="1:34" ht="15.75" x14ac:dyDescent="0.25">
      <c r="A41" s="39"/>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row>
    <row r="42" spans="1:34" x14ac:dyDescent="0.25">
      <c r="A42" s="39"/>
      <c r="B42" s="46"/>
      <c r="C42" s="46"/>
      <c r="D42" s="46"/>
      <c r="E42" s="46"/>
      <c r="F42" s="46"/>
      <c r="G42" s="46"/>
      <c r="H42" s="46"/>
      <c r="I42" s="46"/>
      <c r="J42" s="46"/>
      <c r="K42" s="46"/>
      <c r="L42" s="46"/>
      <c r="M42" s="46"/>
      <c r="N42" s="46"/>
      <c r="O42" s="46"/>
      <c r="P42" s="46"/>
      <c r="Q42" s="46"/>
      <c r="R42" s="46"/>
    </row>
    <row r="43" spans="1:34" x14ac:dyDescent="0.25">
      <c r="A43" s="39"/>
      <c r="B43" s="49"/>
      <c r="C43" s="49" t="s">
        <v>211</v>
      </c>
      <c r="D43" s="91"/>
      <c r="E43" s="91"/>
      <c r="F43" s="49"/>
      <c r="G43" s="49"/>
      <c r="H43" s="91"/>
      <c r="I43" s="91"/>
      <c r="J43" s="49"/>
      <c r="K43" s="49"/>
      <c r="L43" s="92" t="s">
        <v>301</v>
      </c>
      <c r="M43" s="92"/>
      <c r="N43" s="92"/>
      <c r="O43" s="92"/>
      <c r="P43" s="92"/>
      <c r="Q43" s="92"/>
      <c r="R43" s="49"/>
    </row>
    <row r="44" spans="1:34" ht="15.75" thickBot="1" x14ac:dyDescent="0.3">
      <c r="A44" s="39"/>
      <c r="B44" s="49"/>
      <c r="C44" s="49" t="s">
        <v>211</v>
      </c>
      <c r="D44" s="66" t="s">
        <v>617</v>
      </c>
      <c r="E44" s="66"/>
      <c r="F44" s="66"/>
      <c r="G44" s="66"/>
      <c r="H44" s="66"/>
      <c r="I44" s="66"/>
      <c r="J44" s="49"/>
      <c r="K44" s="49"/>
      <c r="L44" s="66" t="s">
        <v>618</v>
      </c>
      <c r="M44" s="66"/>
      <c r="N44" s="66"/>
      <c r="O44" s="66"/>
      <c r="P44" s="66"/>
      <c r="Q44" s="66"/>
      <c r="R44" s="49"/>
    </row>
    <row r="45" spans="1:34" ht="15.75" thickBot="1" x14ac:dyDescent="0.3">
      <c r="A45" s="39"/>
      <c r="B45" s="49"/>
      <c r="C45" s="49" t="s">
        <v>211</v>
      </c>
      <c r="D45" s="111">
        <v>2012</v>
      </c>
      <c r="E45" s="111"/>
      <c r="F45" s="49"/>
      <c r="G45" s="49"/>
      <c r="H45" s="112">
        <v>2013</v>
      </c>
      <c r="I45" s="112"/>
      <c r="J45" s="49"/>
      <c r="K45" s="49"/>
      <c r="L45" s="111">
        <v>2012</v>
      </c>
      <c r="M45" s="111"/>
      <c r="N45" s="49"/>
      <c r="O45" s="49"/>
      <c r="P45" s="112">
        <v>2013</v>
      </c>
      <c r="Q45" s="112"/>
      <c r="R45" s="49"/>
    </row>
    <row r="46" spans="1:34" x14ac:dyDescent="0.25">
      <c r="A46" s="39"/>
      <c r="B46" s="51" t="s">
        <v>619</v>
      </c>
      <c r="C46" s="52" t="s">
        <v>211</v>
      </c>
      <c r="D46" s="52"/>
      <c r="E46" s="52"/>
      <c r="F46" s="52"/>
      <c r="G46" s="52"/>
      <c r="H46" s="52"/>
      <c r="I46" s="52"/>
      <c r="J46" s="52"/>
      <c r="K46" s="52"/>
      <c r="L46" s="52"/>
      <c r="M46" s="52"/>
      <c r="N46" s="52"/>
      <c r="O46" s="52"/>
      <c r="P46" s="52"/>
      <c r="Q46" s="52"/>
      <c r="R46" s="52"/>
    </row>
    <row r="47" spans="1:34" x14ac:dyDescent="0.25">
      <c r="A47" s="39"/>
      <c r="B47" s="82" t="s">
        <v>620</v>
      </c>
      <c r="C47" s="46" t="s">
        <v>211</v>
      </c>
      <c r="D47" s="46"/>
      <c r="E47" s="85">
        <v>3.92</v>
      </c>
      <c r="F47" s="47" t="s">
        <v>621</v>
      </c>
      <c r="G47" s="46"/>
      <c r="H47" s="45"/>
      <c r="I47" s="88">
        <v>4.53</v>
      </c>
      <c r="J47" s="61" t="s">
        <v>621</v>
      </c>
      <c r="K47" s="46"/>
      <c r="L47" s="46"/>
      <c r="M47" s="85">
        <v>3.6</v>
      </c>
      <c r="N47" s="47" t="s">
        <v>621</v>
      </c>
      <c r="O47" s="46"/>
      <c r="P47" s="45"/>
      <c r="Q47" s="88">
        <v>4.5999999999999996</v>
      </c>
      <c r="R47" s="61" t="s">
        <v>621</v>
      </c>
    </row>
    <row r="48" spans="1:34" x14ac:dyDescent="0.25">
      <c r="A48" s="39"/>
      <c r="B48" s="83" t="s">
        <v>622</v>
      </c>
      <c r="C48" s="52" t="s">
        <v>211</v>
      </c>
      <c r="D48" s="52"/>
      <c r="E48" s="84">
        <v>0.75</v>
      </c>
      <c r="F48" s="54" t="s">
        <v>621</v>
      </c>
      <c r="G48" s="52"/>
      <c r="H48" s="55"/>
      <c r="I48" s="86">
        <v>0</v>
      </c>
      <c r="J48" s="57" t="s">
        <v>621</v>
      </c>
      <c r="K48" s="52"/>
      <c r="L48" s="54"/>
      <c r="M48" s="87" t="s">
        <v>335</v>
      </c>
      <c r="N48" s="54" t="s">
        <v>211</v>
      </c>
      <c r="O48" s="52"/>
      <c r="P48" s="57"/>
      <c r="Q48" s="89" t="s">
        <v>335</v>
      </c>
      <c r="R48" s="57" t="s">
        <v>211</v>
      </c>
    </row>
    <row r="49" spans="1:34" x14ac:dyDescent="0.25">
      <c r="A49" s="39"/>
      <c r="B49" s="46"/>
      <c r="C49" s="69"/>
      <c r="D49" s="69"/>
      <c r="E49" s="69"/>
      <c r="F49" s="69"/>
      <c r="G49" s="69"/>
      <c r="H49" s="69"/>
      <c r="I49" s="69"/>
      <c r="J49" s="69"/>
      <c r="K49" s="69"/>
      <c r="L49" s="69"/>
      <c r="M49" s="69"/>
      <c r="N49" s="69"/>
      <c r="O49" s="69"/>
      <c r="P49" s="69"/>
      <c r="Q49" s="69"/>
      <c r="R49" s="69"/>
    </row>
    <row r="50" spans="1:34" x14ac:dyDescent="0.25">
      <c r="A50" s="39"/>
      <c r="B50" s="58" t="s">
        <v>623</v>
      </c>
      <c r="C50" s="46" t="s">
        <v>211</v>
      </c>
      <c r="D50" s="46"/>
      <c r="E50" s="46"/>
      <c r="F50" s="46"/>
      <c r="G50" s="46"/>
      <c r="H50" s="46"/>
      <c r="I50" s="46"/>
      <c r="J50" s="46"/>
      <c r="K50" s="46"/>
      <c r="L50" s="46"/>
      <c r="M50" s="46"/>
      <c r="N50" s="46"/>
      <c r="O50" s="46"/>
      <c r="P50" s="46"/>
      <c r="Q50" s="46"/>
      <c r="R50" s="46"/>
    </row>
    <row r="51" spans="1:34" x14ac:dyDescent="0.25">
      <c r="A51" s="39"/>
      <c r="B51" s="83" t="s">
        <v>620</v>
      </c>
      <c r="C51" s="52" t="s">
        <v>211</v>
      </c>
      <c r="D51" s="52"/>
      <c r="E51" s="84">
        <v>3.75</v>
      </c>
      <c r="F51" s="54" t="s">
        <v>621</v>
      </c>
      <c r="G51" s="52"/>
      <c r="H51" s="55"/>
      <c r="I51" s="86">
        <v>4.55</v>
      </c>
      <c r="J51" s="57" t="s">
        <v>621</v>
      </c>
      <c r="K51" s="52"/>
      <c r="L51" s="52"/>
      <c r="M51" s="84">
        <v>3.6</v>
      </c>
      <c r="N51" s="54" t="s">
        <v>621</v>
      </c>
      <c r="O51" s="52"/>
      <c r="P51" s="55"/>
      <c r="Q51" s="86">
        <v>4.5999999999999996</v>
      </c>
      <c r="R51" s="57" t="s">
        <v>621</v>
      </c>
    </row>
    <row r="52" spans="1:34" x14ac:dyDescent="0.25">
      <c r="A52" s="39"/>
      <c r="B52" s="46"/>
      <c r="C52" s="69"/>
      <c r="D52" s="69"/>
      <c r="E52" s="69"/>
      <c r="F52" s="69"/>
      <c r="G52" s="69"/>
      <c r="H52" s="69"/>
      <c r="I52" s="69"/>
      <c r="J52" s="69"/>
      <c r="K52" s="69"/>
      <c r="L52" s="69"/>
      <c r="M52" s="69"/>
      <c r="N52" s="69"/>
      <c r="O52" s="69"/>
      <c r="P52" s="69"/>
      <c r="Q52" s="69"/>
      <c r="R52" s="69"/>
    </row>
    <row r="53" spans="1:34" x14ac:dyDescent="0.25">
      <c r="A53" s="39"/>
      <c r="B53" s="58" t="s">
        <v>624</v>
      </c>
      <c r="C53" s="46" t="s">
        <v>211</v>
      </c>
      <c r="D53" s="46"/>
      <c r="E53" s="46"/>
      <c r="F53" s="46"/>
      <c r="G53" s="46"/>
      <c r="H53" s="46"/>
      <c r="I53" s="46"/>
      <c r="J53" s="46"/>
      <c r="K53" s="46"/>
      <c r="L53" s="46"/>
      <c r="M53" s="46"/>
      <c r="N53" s="46"/>
      <c r="O53" s="46"/>
      <c r="P53" s="46"/>
      <c r="Q53" s="46"/>
      <c r="R53" s="46"/>
    </row>
    <row r="54" spans="1:34" x14ac:dyDescent="0.25">
      <c r="A54" s="39"/>
      <c r="B54" s="83" t="s">
        <v>620</v>
      </c>
      <c r="C54" s="52" t="s">
        <v>211</v>
      </c>
      <c r="D54" s="52"/>
      <c r="E54" s="84">
        <v>4.3899999999999997</v>
      </c>
      <c r="F54" s="54" t="s">
        <v>621</v>
      </c>
      <c r="G54" s="52"/>
      <c r="H54" s="55"/>
      <c r="I54" s="86">
        <v>4.49</v>
      </c>
      <c r="J54" s="57" t="s">
        <v>621</v>
      </c>
      <c r="K54" s="52"/>
      <c r="L54" s="54"/>
      <c r="M54" s="87" t="s">
        <v>335</v>
      </c>
      <c r="N54" s="54" t="s">
        <v>211</v>
      </c>
      <c r="O54" s="52"/>
      <c r="P54" s="57"/>
      <c r="Q54" s="89" t="s">
        <v>335</v>
      </c>
      <c r="R54" s="57" t="s">
        <v>211</v>
      </c>
    </row>
    <row r="55" spans="1:34" x14ac:dyDescent="0.25">
      <c r="A55" s="39"/>
      <c r="B55" s="82" t="s">
        <v>622</v>
      </c>
      <c r="C55" s="46" t="s">
        <v>211</v>
      </c>
      <c r="D55" s="46"/>
      <c r="E55" s="85">
        <v>2.89</v>
      </c>
      <c r="F55" s="47" t="s">
        <v>621</v>
      </c>
      <c r="G55" s="46"/>
      <c r="H55" s="45"/>
      <c r="I55" s="88">
        <v>0</v>
      </c>
      <c r="J55" s="61" t="s">
        <v>621</v>
      </c>
      <c r="K55" s="46"/>
      <c r="L55" s="47"/>
      <c r="M55" s="90" t="s">
        <v>335</v>
      </c>
      <c r="N55" s="47" t="s">
        <v>211</v>
      </c>
      <c r="O55" s="46"/>
      <c r="P55" s="61"/>
      <c r="Q55" s="81" t="s">
        <v>335</v>
      </c>
      <c r="R55" s="61" t="s">
        <v>211</v>
      </c>
    </row>
    <row r="56" spans="1:34" x14ac:dyDescent="0.25">
      <c r="A56" s="39"/>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c r="AE56" s="71"/>
      <c r="AF56" s="71"/>
      <c r="AG56" s="71"/>
      <c r="AH56" s="71"/>
    </row>
    <row r="57" spans="1:34" ht="15" customHeight="1" x14ac:dyDescent="0.25">
      <c r="A57" s="39" t="s">
        <v>1023</v>
      </c>
      <c r="B57" s="36" t="s">
        <v>6</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row>
    <row r="58" spans="1:34" x14ac:dyDescent="0.25">
      <c r="A58" s="39"/>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34" x14ac:dyDescent="0.25">
      <c r="A59" s="39"/>
      <c r="B59" s="49"/>
      <c r="C59" s="49" t="s">
        <v>211</v>
      </c>
      <c r="D59" s="92" t="s">
        <v>626</v>
      </c>
      <c r="E59" s="92"/>
      <c r="F59" s="92"/>
      <c r="G59" s="92"/>
      <c r="H59" s="92"/>
      <c r="I59" s="92"/>
      <c r="J59" s="92"/>
      <c r="K59" s="92"/>
      <c r="L59" s="92"/>
      <c r="M59" s="92"/>
      <c r="N59" s="49"/>
      <c r="O59" s="49"/>
      <c r="P59" s="92" t="s">
        <v>627</v>
      </c>
      <c r="Q59" s="92"/>
      <c r="R59" s="92"/>
      <c r="S59" s="92"/>
      <c r="T59" s="92"/>
      <c r="U59" s="92"/>
      <c r="V59" s="92"/>
      <c r="W59" s="92"/>
      <c r="X59" s="92"/>
      <c r="Y59" s="92"/>
      <c r="Z59" s="49"/>
    </row>
    <row r="60" spans="1:34" ht="15.75" thickBot="1" x14ac:dyDescent="0.3">
      <c r="A60" s="39"/>
      <c r="B60" s="49"/>
      <c r="C60" s="49" t="s">
        <v>211</v>
      </c>
      <c r="D60" s="66">
        <v>2011</v>
      </c>
      <c r="E60" s="66"/>
      <c r="F60" s="49"/>
      <c r="G60" s="49"/>
      <c r="H60" s="66">
        <v>2012</v>
      </c>
      <c r="I60" s="66"/>
      <c r="J60" s="49"/>
      <c r="K60" s="49"/>
      <c r="L60" s="67">
        <v>2013</v>
      </c>
      <c r="M60" s="67"/>
      <c r="N60" s="49"/>
      <c r="O60" s="49"/>
      <c r="P60" s="66">
        <v>2011</v>
      </c>
      <c r="Q60" s="66"/>
      <c r="R60" s="49"/>
      <c r="S60" s="49"/>
      <c r="T60" s="66">
        <v>2012</v>
      </c>
      <c r="U60" s="66"/>
      <c r="V60" s="49"/>
      <c r="W60" s="49"/>
      <c r="X60" s="67">
        <v>2013</v>
      </c>
      <c r="Y60" s="67"/>
      <c r="Z60" s="49"/>
    </row>
    <row r="61" spans="1:34" x14ac:dyDescent="0.25">
      <c r="A61" s="39"/>
      <c r="B61" s="51" t="s">
        <v>628</v>
      </c>
      <c r="C61" s="52" t="s">
        <v>211</v>
      </c>
      <c r="D61" s="52"/>
      <c r="E61" s="52"/>
      <c r="F61" s="52"/>
      <c r="G61" s="52"/>
      <c r="H61" s="52"/>
      <c r="I61" s="52"/>
      <c r="J61" s="52"/>
      <c r="K61" s="52"/>
      <c r="L61" s="52"/>
      <c r="M61" s="52"/>
      <c r="N61" s="52"/>
      <c r="O61" s="52"/>
      <c r="P61" s="52"/>
      <c r="Q61" s="52"/>
      <c r="R61" s="52"/>
      <c r="S61" s="52"/>
      <c r="T61" s="52"/>
      <c r="U61" s="52"/>
      <c r="V61" s="52"/>
      <c r="W61" s="52"/>
      <c r="X61" s="52"/>
      <c r="Y61" s="52"/>
      <c r="Z61" s="52"/>
    </row>
    <row r="62" spans="1:34" x14ac:dyDescent="0.25">
      <c r="A62" s="39"/>
      <c r="B62" s="82" t="s">
        <v>629</v>
      </c>
      <c r="C62" s="46" t="s">
        <v>211</v>
      </c>
      <c r="D62" s="46" t="s">
        <v>223</v>
      </c>
      <c r="E62" s="59">
        <v>7700</v>
      </c>
      <c r="F62" s="47" t="s">
        <v>211</v>
      </c>
      <c r="G62" s="46"/>
      <c r="H62" s="46" t="s">
        <v>223</v>
      </c>
      <c r="I62" s="59">
        <v>9415</v>
      </c>
      <c r="J62" s="47" t="s">
        <v>211</v>
      </c>
      <c r="K62" s="46"/>
      <c r="L62" s="45" t="s">
        <v>223</v>
      </c>
      <c r="M62" s="60">
        <v>11879</v>
      </c>
      <c r="N62" s="61" t="s">
        <v>211</v>
      </c>
      <c r="O62" s="46"/>
      <c r="P62" s="46" t="s">
        <v>223</v>
      </c>
      <c r="Q62" s="59">
        <v>2497</v>
      </c>
      <c r="R62" s="47" t="s">
        <v>211</v>
      </c>
      <c r="S62" s="46"/>
      <c r="T62" s="46" t="s">
        <v>223</v>
      </c>
      <c r="U62" s="85">
        <v>725</v>
      </c>
      <c r="V62" s="47" t="s">
        <v>211</v>
      </c>
      <c r="W62" s="46"/>
      <c r="X62" s="45" t="s">
        <v>223</v>
      </c>
      <c r="Y62" s="88">
        <v>8</v>
      </c>
      <c r="Z62" s="61" t="s">
        <v>211</v>
      </c>
    </row>
    <row r="63" spans="1:34" x14ac:dyDescent="0.25">
      <c r="A63" s="39"/>
      <c r="B63" s="83" t="s">
        <v>569</v>
      </c>
      <c r="C63" s="52" t="s">
        <v>211</v>
      </c>
      <c r="D63" s="52"/>
      <c r="E63" s="53">
        <v>45260</v>
      </c>
      <c r="F63" s="54" t="s">
        <v>211</v>
      </c>
      <c r="G63" s="52"/>
      <c r="H63" s="52"/>
      <c r="I63" s="53">
        <v>43005</v>
      </c>
      <c r="J63" s="54" t="s">
        <v>211</v>
      </c>
      <c r="K63" s="52"/>
      <c r="L63" s="55"/>
      <c r="M63" s="56">
        <v>38751</v>
      </c>
      <c r="N63" s="57" t="s">
        <v>211</v>
      </c>
      <c r="O63" s="52"/>
      <c r="P63" s="52"/>
      <c r="Q63" s="53">
        <v>18009</v>
      </c>
      <c r="R63" s="54" t="s">
        <v>211</v>
      </c>
      <c r="S63" s="52"/>
      <c r="T63" s="52"/>
      <c r="U63" s="53">
        <v>17106</v>
      </c>
      <c r="V63" s="54" t="s">
        <v>211</v>
      </c>
      <c r="W63" s="52"/>
      <c r="X63" s="55"/>
      <c r="Y63" s="56">
        <v>15661</v>
      </c>
      <c r="Z63" s="57" t="s">
        <v>211</v>
      </c>
    </row>
    <row r="64" spans="1:34" x14ac:dyDescent="0.25">
      <c r="A64" s="39"/>
      <c r="B64" s="82" t="s">
        <v>630</v>
      </c>
      <c r="C64" s="46" t="s">
        <v>211</v>
      </c>
      <c r="D64" s="46"/>
      <c r="E64" s="85" t="s">
        <v>631</v>
      </c>
      <c r="F64" s="47" t="s">
        <v>246</v>
      </c>
      <c r="G64" s="46"/>
      <c r="H64" s="46"/>
      <c r="I64" s="85" t="s">
        <v>632</v>
      </c>
      <c r="J64" s="47" t="s">
        <v>246</v>
      </c>
      <c r="K64" s="46"/>
      <c r="L64" s="45"/>
      <c r="M64" s="88" t="s">
        <v>633</v>
      </c>
      <c r="N64" s="61" t="s">
        <v>246</v>
      </c>
      <c r="O64" s="46"/>
      <c r="P64" s="46"/>
      <c r="Q64" s="85" t="s">
        <v>634</v>
      </c>
      <c r="R64" s="47" t="s">
        <v>246</v>
      </c>
      <c r="S64" s="46"/>
      <c r="T64" s="46"/>
      <c r="U64" s="85" t="s">
        <v>635</v>
      </c>
      <c r="V64" s="47" t="s">
        <v>246</v>
      </c>
      <c r="W64" s="46"/>
      <c r="X64" s="45"/>
      <c r="Y64" s="88" t="s">
        <v>636</v>
      </c>
      <c r="Z64" s="61" t="s">
        <v>246</v>
      </c>
    </row>
    <row r="65" spans="1:34" x14ac:dyDescent="0.25">
      <c r="A65" s="39"/>
      <c r="B65" s="83" t="s">
        <v>637</v>
      </c>
      <c r="C65" s="52" t="s">
        <v>211</v>
      </c>
      <c r="D65" s="54"/>
      <c r="E65" s="87" t="s">
        <v>335</v>
      </c>
      <c r="F65" s="54" t="s">
        <v>211</v>
      </c>
      <c r="G65" s="52"/>
      <c r="H65" s="54"/>
      <c r="I65" s="87" t="s">
        <v>335</v>
      </c>
      <c r="J65" s="54" t="s">
        <v>211</v>
      </c>
      <c r="K65" s="52"/>
      <c r="L65" s="57"/>
      <c r="M65" s="89" t="s">
        <v>335</v>
      </c>
      <c r="N65" s="57" t="s">
        <v>211</v>
      </c>
      <c r="O65" s="52"/>
      <c r="P65" s="52"/>
      <c r="Q65" s="84" t="s">
        <v>638</v>
      </c>
      <c r="R65" s="54" t="s">
        <v>246</v>
      </c>
      <c r="S65" s="52"/>
      <c r="T65" s="52"/>
      <c r="U65" s="84" t="s">
        <v>639</v>
      </c>
      <c r="V65" s="54" t="s">
        <v>246</v>
      </c>
      <c r="W65" s="52"/>
      <c r="X65" s="57"/>
      <c r="Y65" s="89" t="s">
        <v>335</v>
      </c>
      <c r="Z65" s="57" t="s">
        <v>211</v>
      </c>
    </row>
    <row r="66" spans="1:34" x14ac:dyDescent="0.25">
      <c r="A66" s="39"/>
      <c r="B66" s="82" t="s">
        <v>65</v>
      </c>
      <c r="C66" s="46" t="s">
        <v>211</v>
      </c>
      <c r="D66" s="46"/>
      <c r="E66" s="59">
        <v>30300</v>
      </c>
      <c r="F66" s="47" t="s">
        <v>211</v>
      </c>
      <c r="G66" s="46"/>
      <c r="H66" s="46"/>
      <c r="I66" s="59">
        <v>36818</v>
      </c>
      <c r="J66" s="47" t="s">
        <v>211</v>
      </c>
      <c r="K66" s="46"/>
      <c r="L66" s="45"/>
      <c r="M66" s="60">
        <v>44370</v>
      </c>
      <c r="N66" s="61" t="s">
        <v>211</v>
      </c>
      <c r="O66" s="46"/>
      <c r="P66" s="46"/>
      <c r="Q66" s="59">
        <v>5772</v>
      </c>
      <c r="R66" s="47" t="s">
        <v>211</v>
      </c>
      <c r="S66" s="46"/>
      <c r="T66" s="46"/>
      <c r="U66" s="59">
        <v>6818</v>
      </c>
      <c r="V66" s="47" t="s">
        <v>211</v>
      </c>
      <c r="W66" s="46"/>
      <c r="X66" s="45"/>
      <c r="Y66" s="60">
        <v>6564</v>
      </c>
      <c r="Z66" s="61" t="s">
        <v>211</v>
      </c>
    </row>
    <row r="67" spans="1:34" ht="15.75" thickBot="1" x14ac:dyDescent="0.3">
      <c r="A67" s="39"/>
      <c r="B67" s="83" t="s">
        <v>640</v>
      </c>
      <c r="C67" s="52" t="s">
        <v>211</v>
      </c>
      <c r="D67" s="54"/>
      <c r="E67" s="87" t="s">
        <v>335</v>
      </c>
      <c r="F67" s="54" t="s">
        <v>211</v>
      </c>
      <c r="G67" s="52"/>
      <c r="H67" s="54"/>
      <c r="I67" s="87" t="s">
        <v>335</v>
      </c>
      <c r="J67" s="54" t="s">
        <v>211</v>
      </c>
      <c r="K67" s="52"/>
      <c r="L67" s="57"/>
      <c r="M67" s="89" t="s">
        <v>335</v>
      </c>
      <c r="N67" s="57" t="s">
        <v>211</v>
      </c>
      <c r="O67" s="52"/>
      <c r="P67" s="54"/>
      <c r="Q67" s="87" t="s">
        <v>335</v>
      </c>
      <c r="R67" s="54" t="s">
        <v>211</v>
      </c>
      <c r="S67" s="52"/>
      <c r="T67" s="52"/>
      <c r="U67" s="84" t="s">
        <v>641</v>
      </c>
      <c r="V67" s="54" t="s">
        <v>246</v>
      </c>
      <c r="W67" s="52"/>
      <c r="X67" s="57"/>
      <c r="Y67" s="89" t="s">
        <v>335</v>
      </c>
      <c r="Z67" s="57" t="s">
        <v>211</v>
      </c>
    </row>
    <row r="68" spans="1:34" x14ac:dyDescent="0.25">
      <c r="A68" s="39"/>
      <c r="B68" s="62"/>
      <c r="C68" s="62" t="s">
        <v>211</v>
      </c>
      <c r="D68" s="63"/>
      <c r="E68" s="63"/>
      <c r="F68" s="62"/>
      <c r="G68" s="62"/>
      <c r="H68" s="63"/>
      <c r="I68" s="63"/>
      <c r="J68" s="62"/>
      <c r="K68" s="62"/>
      <c r="L68" s="63"/>
      <c r="M68" s="63"/>
      <c r="N68" s="62"/>
      <c r="O68" s="62"/>
      <c r="P68" s="63"/>
      <c r="Q68" s="63"/>
      <c r="R68" s="62"/>
      <c r="S68" s="62"/>
      <c r="T68" s="63"/>
      <c r="U68" s="63"/>
      <c r="V68" s="62"/>
      <c r="W68" s="62"/>
      <c r="X68" s="63"/>
      <c r="Y68" s="63"/>
      <c r="Z68" s="62"/>
    </row>
    <row r="69" spans="1:34" x14ac:dyDescent="0.25">
      <c r="A69" s="39"/>
      <c r="B69" s="58" t="s">
        <v>642</v>
      </c>
      <c r="C69" s="49" t="s">
        <v>211</v>
      </c>
      <c r="D69" s="46" t="s">
        <v>223</v>
      </c>
      <c r="E69" s="59">
        <v>33054</v>
      </c>
      <c r="F69" s="47" t="s">
        <v>211</v>
      </c>
      <c r="G69" s="49"/>
      <c r="H69" s="46" t="s">
        <v>223</v>
      </c>
      <c r="I69" s="59">
        <v>45969</v>
      </c>
      <c r="J69" s="47" t="s">
        <v>211</v>
      </c>
      <c r="K69" s="49"/>
      <c r="L69" s="45" t="s">
        <v>223</v>
      </c>
      <c r="M69" s="60">
        <v>43716</v>
      </c>
      <c r="N69" s="61" t="s">
        <v>211</v>
      </c>
      <c r="O69" s="49"/>
      <c r="P69" s="46" t="s">
        <v>223</v>
      </c>
      <c r="Q69" s="59">
        <v>8885</v>
      </c>
      <c r="R69" s="47" t="s">
        <v>211</v>
      </c>
      <c r="S69" s="49"/>
      <c r="T69" s="46" t="s">
        <v>223</v>
      </c>
      <c r="U69" s="59">
        <v>1681</v>
      </c>
      <c r="V69" s="47" t="s">
        <v>211</v>
      </c>
      <c r="W69" s="49"/>
      <c r="X69" s="45" t="s">
        <v>223</v>
      </c>
      <c r="Y69" s="60">
        <v>7252</v>
      </c>
      <c r="Z69" s="61" t="s">
        <v>211</v>
      </c>
    </row>
    <row r="70" spans="1:34" ht="15.75" x14ac:dyDescent="0.25">
      <c r="A70" s="39"/>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c r="AF70" s="70"/>
      <c r="AG70" s="70"/>
      <c r="AH70" s="70"/>
    </row>
    <row r="71" spans="1:34" x14ac:dyDescent="0.25">
      <c r="A71" s="39"/>
      <c r="B71" s="46"/>
      <c r="C71" s="46"/>
      <c r="D71" s="46"/>
      <c r="E71" s="46"/>
      <c r="F71" s="46"/>
      <c r="G71" s="46"/>
      <c r="H71" s="46"/>
      <c r="I71" s="46"/>
      <c r="J71" s="46"/>
      <c r="K71" s="46"/>
      <c r="L71" s="46"/>
      <c r="M71" s="46"/>
      <c r="N71" s="46"/>
    </row>
    <row r="72" spans="1:34" x14ac:dyDescent="0.25">
      <c r="A72" s="39"/>
      <c r="B72" s="49"/>
      <c r="C72" s="49" t="s">
        <v>211</v>
      </c>
      <c r="D72" s="92" t="s">
        <v>643</v>
      </c>
      <c r="E72" s="92"/>
      <c r="F72" s="92"/>
      <c r="G72" s="92"/>
      <c r="H72" s="92"/>
      <c r="I72" s="92"/>
      <c r="J72" s="92"/>
      <c r="K72" s="92"/>
      <c r="L72" s="92"/>
      <c r="M72" s="92"/>
      <c r="N72" s="49"/>
    </row>
    <row r="73" spans="1:34" ht="15.75" thickBot="1" x14ac:dyDescent="0.3">
      <c r="A73" s="39"/>
      <c r="B73" s="49"/>
      <c r="C73" s="49" t="s">
        <v>211</v>
      </c>
      <c r="D73" s="66">
        <v>2011</v>
      </c>
      <c r="E73" s="66"/>
      <c r="F73" s="49"/>
      <c r="G73" s="49"/>
      <c r="H73" s="66">
        <v>2012</v>
      </c>
      <c r="I73" s="66"/>
      <c r="J73" s="49"/>
      <c r="K73" s="49"/>
      <c r="L73" s="67">
        <v>2013</v>
      </c>
      <c r="M73" s="67"/>
      <c r="N73" s="49"/>
    </row>
    <row r="74" spans="1:34" x14ac:dyDescent="0.25">
      <c r="A74" s="39"/>
      <c r="B74" s="51" t="s">
        <v>628</v>
      </c>
      <c r="C74" s="52" t="s">
        <v>211</v>
      </c>
      <c r="D74" s="52"/>
      <c r="E74" s="52"/>
      <c r="F74" s="52"/>
      <c r="G74" s="52"/>
      <c r="H74" s="52"/>
      <c r="I74" s="52"/>
      <c r="J74" s="52"/>
      <c r="K74" s="52"/>
      <c r="L74" s="52"/>
      <c r="M74" s="52"/>
      <c r="N74" s="52"/>
    </row>
    <row r="75" spans="1:34" x14ac:dyDescent="0.25">
      <c r="A75" s="39"/>
      <c r="B75" s="82" t="s">
        <v>629</v>
      </c>
      <c r="C75" s="46" t="s">
        <v>211</v>
      </c>
      <c r="D75" s="46" t="s">
        <v>223</v>
      </c>
      <c r="E75" s="59">
        <v>3103</v>
      </c>
      <c r="F75" s="47" t="s">
        <v>211</v>
      </c>
      <c r="G75" s="46"/>
      <c r="H75" s="46" t="s">
        <v>223</v>
      </c>
      <c r="I75" s="59">
        <v>4161</v>
      </c>
      <c r="J75" s="47" t="s">
        <v>211</v>
      </c>
      <c r="K75" s="46"/>
      <c r="L75" s="45" t="s">
        <v>223</v>
      </c>
      <c r="M75" s="60">
        <v>3813</v>
      </c>
      <c r="N75" s="61" t="s">
        <v>211</v>
      </c>
    </row>
    <row r="76" spans="1:34" x14ac:dyDescent="0.25">
      <c r="A76" s="39"/>
      <c r="B76" s="83" t="s">
        <v>569</v>
      </c>
      <c r="C76" s="52" t="s">
        <v>211</v>
      </c>
      <c r="D76" s="52"/>
      <c r="E76" s="53">
        <v>13846</v>
      </c>
      <c r="F76" s="54" t="s">
        <v>211</v>
      </c>
      <c r="G76" s="52"/>
      <c r="H76" s="52"/>
      <c r="I76" s="53">
        <v>12532</v>
      </c>
      <c r="J76" s="54" t="s">
        <v>211</v>
      </c>
      <c r="K76" s="52"/>
      <c r="L76" s="55"/>
      <c r="M76" s="56">
        <v>10791</v>
      </c>
      <c r="N76" s="57" t="s">
        <v>211</v>
      </c>
    </row>
    <row r="77" spans="1:34" x14ac:dyDescent="0.25">
      <c r="A77" s="39"/>
      <c r="B77" s="82" t="s">
        <v>637</v>
      </c>
      <c r="C77" s="46" t="s">
        <v>211</v>
      </c>
      <c r="D77" s="46"/>
      <c r="E77" s="85" t="s">
        <v>644</v>
      </c>
      <c r="F77" s="47" t="s">
        <v>246</v>
      </c>
      <c r="G77" s="46"/>
      <c r="H77" s="46"/>
      <c r="I77" s="85" t="s">
        <v>644</v>
      </c>
      <c r="J77" s="47" t="s">
        <v>246</v>
      </c>
      <c r="K77" s="46"/>
      <c r="L77" s="45"/>
      <c r="M77" s="88" t="s">
        <v>645</v>
      </c>
      <c r="N77" s="61" t="s">
        <v>246</v>
      </c>
    </row>
    <row r="78" spans="1:34" ht="15.75" thickBot="1" x14ac:dyDescent="0.3">
      <c r="A78" s="39"/>
      <c r="B78" s="83" t="s">
        <v>65</v>
      </c>
      <c r="C78" s="52" t="s">
        <v>211</v>
      </c>
      <c r="D78" s="52"/>
      <c r="E78" s="53">
        <v>1261</v>
      </c>
      <c r="F78" s="54" t="s">
        <v>211</v>
      </c>
      <c r="G78" s="52"/>
      <c r="H78" s="52"/>
      <c r="I78" s="53">
        <v>3076</v>
      </c>
      <c r="J78" s="54" t="s">
        <v>211</v>
      </c>
      <c r="K78" s="52"/>
      <c r="L78" s="55"/>
      <c r="M78" s="56">
        <v>1915</v>
      </c>
      <c r="N78" s="57" t="s">
        <v>211</v>
      </c>
    </row>
    <row r="79" spans="1:34" x14ac:dyDescent="0.25">
      <c r="A79" s="39"/>
      <c r="B79" s="62"/>
      <c r="C79" s="62" t="s">
        <v>211</v>
      </c>
      <c r="D79" s="63"/>
      <c r="E79" s="63"/>
      <c r="F79" s="62"/>
      <c r="G79" s="62"/>
      <c r="H79" s="63"/>
      <c r="I79" s="63"/>
      <c r="J79" s="62"/>
      <c r="K79" s="62"/>
      <c r="L79" s="63"/>
      <c r="M79" s="63"/>
      <c r="N79" s="62"/>
    </row>
    <row r="80" spans="1:34" x14ac:dyDescent="0.25">
      <c r="A80" s="39"/>
      <c r="B80" s="58" t="s">
        <v>642</v>
      </c>
      <c r="C80" s="49" t="s">
        <v>211</v>
      </c>
      <c r="D80" s="46" t="s">
        <v>223</v>
      </c>
      <c r="E80" s="59">
        <v>17522</v>
      </c>
      <c r="F80" s="47" t="s">
        <v>211</v>
      </c>
      <c r="G80" s="49"/>
      <c r="H80" s="46" t="s">
        <v>223</v>
      </c>
      <c r="I80" s="59">
        <v>19081</v>
      </c>
      <c r="J80" s="47" t="s">
        <v>211</v>
      </c>
      <c r="K80" s="49"/>
      <c r="L80" s="45" t="s">
        <v>223</v>
      </c>
      <c r="M80" s="60">
        <v>15953</v>
      </c>
      <c r="N80" s="61" t="s">
        <v>211</v>
      </c>
    </row>
    <row r="81" spans="1:34" ht="15" customHeight="1" x14ac:dyDescent="0.25">
      <c r="A81" s="39" t="s">
        <v>1024</v>
      </c>
      <c r="B81" s="36" t="s">
        <v>6</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row>
    <row r="82" spans="1:34" x14ac:dyDescent="0.25">
      <c r="A82" s="39"/>
      <c r="B82" s="69" t="s">
        <v>647</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row>
    <row r="83" spans="1:34" ht="15.75" x14ac:dyDescent="0.25">
      <c r="A83" s="39"/>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c r="AH83" s="70"/>
    </row>
    <row r="84" spans="1:34" x14ac:dyDescent="0.25">
      <c r="A84" s="39"/>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34" x14ac:dyDescent="0.25">
      <c r="A85" s="39"/>
      <c r="B85" s="49"/>
      <c r="C85" s="49" t="s">
        <v>211</v>
      </c>
      <c r="D85" s="91"/>
      <c r="E85" s="91"/>
      <c r="F85" s="49"/>
      <c r="G85" s="49"/>
      <c r="H85" s="91"/>
      <c r="I85" s="91"/>
      <c r="J85" s="49"/>
      <c r="K85" s="49"/>
      <c r="L85" s="91"/>
      <c r="M85" s="91"/>
      <c r="N85" s="49"/>
      <c r="O85" s="49"/>
      <c r="P85" s="91"/>
      <c r="Q85" s="91"/>
      <c r="R85" s="49"/>
      <c r="S85" s="49"/>
      <c r="T85" s="92" t="s">
        <v>301</v>
      </c>
      <c r="U85" s="92"/>
      <c r="V85" s="49"/>
      <c r="W85" s="49"/>
      <c r="X85" s="91"/>
      <c r="Y85" s="91"/>
      <c r="Z85" s="49"/>
    </row>
    <row r="86" spans="1:34" ht="15.75" thickBot="1" x14ac:dyDescent="0.3">
      <c r="A86" s="39"/>
      <c r="B86" s="49"/>
      <c r="C86" s="49" t="s">
        <v>211</v>
      </c>
      <c r="D86" s="66" t="s">
        <v>561</v>
      </c>
      <c r="E86" s="66"/>
      <c r="F86" s="66"/>
      <c r="G86" s="66"/>
      <c r="H86" s="66"/>
      <c r="I86" s="66"/>
      <c r="J86" s="66"/>
      <c r="K86" s="66"/>
      <c r="L86" s="66"/>
      <c r="M86" s="66"/>
      <c r="N86" s="49"/>
      <c r="O86" s="49"/>
      <c r="P86" s="66" t="s">
        <v>618</v>
      </c>
      <c r="Q86" s="66"/>
      <c r="R86" s="66"/>
      <c r="S86" s="66"/>
      <c r="T86" s="66"/>
      <c r="U86" s="66"/>
      <c r="V86" s="66"/>
      <c r="W86" s="66"/>
      <c r="X86" s="66"/>
      <c r="Y86" s="66"/>
      <c r="Z86" s="49"/>
    </row>
    <row r="87" spans="1:34" ht="15.75" thickBot="1" x14ac:dyDescent="0.3">
      <c r="A87" s="39"/>
      <c r="B87" s="49"/>
      <c r="C87" s="49" t="s">
        <v>211</v>
      </c>
      <c r="D87" s="111">
        <v>2011</v>
      </c>
      <c r="E87" s="111"/>
      <c r="F87" s="49"/>
      <c r="G87" s="49"/>
      <c r="H87" s="111">
        <v>2012</v>
      </c>
      <c r="I87" s="111"/>
      <c r="J87" s="49"/>
      <c r="K87" s="49"/>
      <c r="L87" s="112">
        <v>2013</v>
      </c>
      <c r="M87" s="112"/>
      <c r="N87" s="49"/>
      <c r="O87" s="49"/>
      <c r="P87" s="111">
        <v>2011</v>
      </c>
      <c r="Q87" s="111"/>
      <c r="R87" s="49"/>
      <c r="S87" s="49"/>
      <c r="T87" s="111">
        <v>2012</v>
      </c>
      <c r="U87" s="111"/>
      <c r="V87" s="49"/>
      <c r="W87" s="49"/>
      <c r="X87" s="112">
        <v>2013</v>
      </c>
      <c r="Y87" s="112"/>
      <c r="Z87" s="49"/>
    </row>
    <row r="88" spans="1:34" x14ac:dyDescent="0.25">
      <c r="A88" s="39"/>
      <c r="B88" s="51" t="s">
        <v>619</v>
      </c>
      <c r="C88" s="52" t="s">
        <v>211</v>
      </c>
      <c r="D88" s="52"/>
      <c r="E88" s="52"/>
      <c r="F88" s="52"/>
      <c r="G88" s="52"/>
      <c r="H88" s="52"/>
      <c r="I88" s="52"/>
      <c r="J88" s="52"/>
      <c r="K88" s="52"/>
      <c r="L88" s="52"/>
      <c r="M88" s="52"/>
      <c r="N88" s="52"/>
      <c r="O88" s="52"/>
      <c r="P88" s="52"/>
      <c r="Q88" s="52"/>
      <c r="R88" s="52"/>
      <c r="S88" s="52"/>
      <c r="T88" s="52"/>
      <c r="U88" s="52"/>
      <c r="V88" s="52"/>
      <c r="W88" s="52"/>
      <c r="X88" s="52"/>
      <c r="Y88" s="52"/>
      <c r="Z88" s="52"/>
    </row>
    <row r="89" spans="1:34" x14ac:dyDescent="0.25">
      <c r="A89" s="39"/>
      <c r="B89" s="82" t="s">
        <v>620</v>
      </c>
      <c r="C89" s="46" t="s">
        <v>211</v>
      </c>
      <c r="D89" s="46"/>
      <c r="E89" s="85">
        <v>5.39</v>
      </c>
      <c r="F89" s="47" t="s">
        <v>621</v>
      </c>
      <c r="G89" s="46"/>
      <c r="H89" s="46"/>
      <c r="I89" s="85">
        <v>4.83</v>
      </c>
      <c r="J89" s="47" t="s">
        <v>621</v>
      </c>
      <c r="K89" s="46"/>
      <c r="L89" s="45"/>
      <c r="M89" s="88">
        <v>3.92</v>
      </c>
      <c r="N89" s="61" t="s">
        <v>621</v>
      </c>
      <c r="O89" s="46"/>
      <c r="P89" s="46"/>
      <c r="Q89" s="85">
        <v>5.2</v>
      </c>
      <c r="R89" s="47" t="s">
        <v>621</v>
      </c>
      <c r="S89" s="46"/>
      <c r="T89" s="46"/>
      <c r="U89" s="85">
        <v>4.1500000000000004</v>
      </c>
      <c r="V89" s="47" t="s">
        <v>621</v>
      </c>
      <c r="W89" s="46"/>
      <c r="X89" s="45"/>
      <c r="Y89" s="88">
        <v>3.6</v>
      </c>
      <c r="Z89" s="61" t="s">
        <v>621</v>
      </c>
    </row>
    <row r="90" spans="1:34" x14ac:dyDescent="0.25">
      <c r="A90" s="39"/>
      <c r="B90" s="83" t="s">
        <v>630</v>
      </c>
      <c r="C90" s="52" t="s">
        <v>211</v>
      </c>
      <c r="D90" s="52"/>
      <c r="E90" s="84">
        <v>7.58</v>
      </c>
      <c r="F90" s="54" t="s">
        <v>621</v>
      </c>
      <c r="G90" s="52"/>
      <c r="H90" s="52"/>
      <c r="I90" s="84">
        <v>6.86</v>
      </c>
      <c r="J90" s="54" t="s">
        <v>621</v>
      </c>
      <c r="K90" s="52"/>
      <c r="L90" s="55"/>
      <c r="M90" s="86">
        <v>6.75</v>
      </c>
      <c r="N90" s="57" t="s">
        <v>621</v>
      </c>
      <c r="O90" s="52"/>
      <c r="P90" s="54"/>
      <c r="Q90" s="87" t="s">
        <v>335</v>
      </c>
      <c r="R90" s="54" t="s">
        <v>211</v>
      </c>
      <c r="S90" s="52"/>
      <c r="T90" s="54"/>
      <c r="U90" s="87" t="s">
        <v>335</v>
      </c>
      <c r="V90" s="54" t="s">
        <v>211</v>
      </c>
      <c r="W90" s="52"/>
      <c r="X90" s="57"/>
      <c r="Y90" s="89" t="s">
        <v>335</v>
      </c>
      <c r="Z90" s="57" t="s">
        <v>211</v>
      </c>
    </row>
    <row r="91" spans="1:34" x14ac:dyDescent="0.25">
      <c r="A91" s="39"/>
      <c r="B91" s="82" t="s">
        <v>622</v>
      </c>
      <c r="C91" s="46" t="s">
        <v>211</v>
      </c>
      <c r="D91" s="46"/>
      <c r="E91" s="85">
        <v>0.92</v>
      </c>
      <c r="F91" s="47" t="s">
        <v>621</v>
      </c>
      <c r="G91" s="46"/>
      <c r="H91" s="46"/>
      <c r="I91" s="85">
        <v>0.86</v>
      </c>
      <c r="J91" s="47" t="s">
        <v>621</v>
      </c>
      <c r="K91" s="46"/>
      <c r="L91" s="45"/>
      <c r="M91" s="88">
        <v>0</v>
      </c>
      <c r="N91" s="61" t="s">
        <v>621</v>
      </c>
      <c r="O91" s="46"/>
      <c r="P91" s="47"/>
      <c r="Q91" s="90" t="s">
        <v>335</v>
      </c>
      <c r="R91" s="47" t="s">
        <v>211</v>
      </c>
      <c r="S91" s="46"/>
      <c r="T91" s="47"/>
      <c r="U91" s="90" t="s">
        <v>335</v>
      </c>
      <c r="V91" s="47" t="s">
        <v>211</v>
      </c>
      <c r="W91" s="46"/>
      <c r="X91" s="61"/>
      <c r="Y91" s="81" t="s">
        <v>335</v>
      </c>
      <c r="Z91" s="61" t="s">
        <v>211</v>
      </c>
    </row>
    <row r="92" spans="1:34" x14ac:dyDescent="0.25">
      <c r="A92" s="39"/>
      <c r="B92" s="46"/>
      <c r="C92" s="69"/>
      <c r="D92" s="69"/>
      <c r="E92" s="69"/>
      <c r="F92" s="69"/>
      <c r="G92" s="69"/>
      <c r="H92" s="69"/>
      <c r="I92" s="69"/>
      <c r="J92" s="69"/>
      <c r="K92" s="69"/>
      <c r="L92" s="69"/>
      <c r="M92" s="69"/>
      <c r="N92" s="69"/>
      <c r="O92" s="69"/>
      <c r="P92" s="69"/>
      <c r="Q92" s="69"/>
      <c r="R92" s="69"/>
      <c r="S92" s="69"/>
      <c r="T92" s="69"/>
      <c r="U92" s="69"/>
      <c r="V92" s="69"/>
      <c r="W92" s="69"/>
      <c r="X92" s="69"/>
      <c r="Y92" s="69"/>
      <c r="Z92" s="69"/>
    </row>
    <row r="93" spans="1:34" x14ac:dyDescent="0.25">
      <c r="A93" s="39"/>
      <c r="B93" s="51" t="s">
        <v>623</v>
      </c>
      <c r="C93" s="52" t="s">
        <v>211</v>
      </c>
      <c r="D93" s="52"/>
      <c r="E93" s="52"/>
      <c r="F93" s="52"/>
      <c r="G93" s="52"/>
      <c r="H93" s="52"/>
      <c r="I93" s="52"/>
      <c r="J93" s="52"/>
      <c r="K93" s="52"/>
      <c r="L93" s="52"/>
      <c r="M93" s="52"/>
      <c r="N93" s="52"/>
      <c r="O93" s="52"/>
      <c r="P93" s="52"/>
      <c r="Q93" s="52"/>
      <c r="R93" s="52"/>
      <c r="S93" s="52"/>
      <c r="T93" s="52"/>
      <c r="U93" s="52"/>
      <c r="V93" s="52"/>
      <c r="W93" s="52"/>
      <c r="X93" s="52"/>
      <c r="Y93" s="52"/>
      <c r="Z93" s="52"/>
    </row>
    <row r="94" spans="1:34" x14ac:dyDescent="0.25">
      <c r="A94" s="39"/>
      <c r="B94" s="82" t="s">
        <v>620</v>
      </c>
      <c r="C94" s="46" t="s">
        <v>211</v>
      </c>
      <c r="D94" s="46"/>
      <c r="E94" s="85">
        <v>5.35</v>
      </c>
      <c r="F94" s="47" t="s">
        <v>621</v>
      </c>
      <c r="G94" s="46"/>
      <c r="H94" s="46"/>
      <c r="I94" s="85">
        <v>4.8</v>
      </c>
      <c r="J94" s="47" t="s">
        <v>621</v>
      </c>
      <c r="K94" s="46"/>
      <c r="L94" s="45"/>
      <c r="M94" s="88">
        <v>3.75</v>
      </c>
      <c r="N94" s="61" t="s">
        <v>621</v>
      </c>
      <c r="O94" s="46"/>
      <c r="P94" s="46"/>
      <c r="Q94" s="85">
        <v>5.2</v>
      </c>
      <c r="R94" s="47" t="s">
        <v>621</v>
      </c>
      <c r="S94" s="46"/>
      <c r="T94" s="46"/>
      <c r="U94" s="85">
        <v>4.1500000000000004</v>
      </c>
      <c r="V94" s="47" t="s">
        <v>621</v>
      </c>
      <c r="W94" s="46"/>
      <c r="X94" s="45"/>
      <c r="Y94" s="88">
        <v>3.6</v>
      </c>
      <c r="Z94" s="61" t="s">
        <v>621</v>
      </c>
    </row>
    <row r="95" spans="1:34" x14ac:dyDescent="0.25">
      <c r="A95" s="39"/>
      <c r="B95" s="83" t="s">
        <v>630</v>
      </c>
      <c r="C95" s="52" t="s">
        <v>211</v>
      </c>
      <c r="D95" s="52"/>
      <c r="E95" s="84">
        <v>7.75</v>
      </c>
      <c r="F95" s="54" t="s">
        <v>621</v>
      </c>
      <c r="G95" s="52"/>
      <c r="H95" s="52"/>
      <c r="I95" s="84">
        <v>7</v>
      </c>
      <c r="J95" s="54" t="s">
        <v>621</v>
      </c>
      <c r="K95" s="52"/>
      <c r="L95" s="55"/>
      <c r="M95" s="86">
        <v>7</v>
      </c>
      <c r="N95" s="57" t="s">
        <v>621</v>
      </c>
      <c r="O95" s="52"/>
      <c r="P95" s="54"/>
      <c r="Q95" s="87" t="s">
        <v>335</v>
      </c>
      <c r="R95" s="54" t="s">
        <v>211</v>
      </c>
      <c r="S95" s="52"/>
      <c r="T95" s="54"/>
      <c r="U95" s="87" t="s">
        <v>335</v>
      </c>
      <c r="V95" s="54" t="s">
        <v>211</v>
      </c>
      <c r="W95" s="52"/>
      <c r="X95" s="57"/>
      <c r="Y95" s="89" t="s">
        <v>335</v>
      </c>
      <c r="Z95" s="57" t="s">
        <v>211</v>
      </c>
    </row>
    <row r="96" spans="1:34" x14ac:dyDescent="0.25">
      <c r="A96" s="39"/>
      <c r="B96" s="46"/>
      <c r="C96" s="69"/>
      <c r="D96" s="69"/>
      <c r="E96" s="69"/>
      <c r="F96" s="69"/>
      <c r="G96" s="69"/>
      <c r="H96" s="69"/>
      <c r="I96" s="69"/>
      <c r="J96" s="69"/>
      <c r="K96" s="69"/>
      <c r="L96" s="69"/>
      <c r="M96" s="69"/>
      <c r="N96" s="69"/>
      <c r="O96" s="69"/>
      <c r="P96" s="69"/>
      <c r="Q96" s="69"/>
      <c r="R96" s="69"/>
      <c r="S96" s="69"/>
      <c r="T96" s="69"/>
      <c r="U96" s="69"/>
      <c r="V96" s="69"/>
      <c r="W96" s="69"/>
      <c r="X96" s="69"/>
      <c r="Y96" s="69"/>
      <c r="Z96" s="69"/>
    </row>
    <row r="97" spans="1:34" x14ac:dyDescent="0.25">
      <c r="A97" s="39"/>
      <c r="B97" s="58" t="s">
        <v>624</v>
      </c>
      <c r="C97" s="46" t="s">
        <v>211</v>
      </c>
      <c r="D97" s="46"/>
      <c r="E97" s="46"/>
      <c r="F97" s="46"/>
      <c r="G97" s="46"/>
      <c r="H97" s="46"/>
      <c r="I97" s="46"/>
      <c r="J97" s="46"/>
      <c r="K97" s="46"/>
      <c r="L97" s="46"/>
      <c r="M97" s="46"/>
      <c r="N97" s="46"/>
      <c r="O97" s="46"/>
      <c r="P97" s="46"/>
      <c r="Q97" s="46"/>
      <c r="R97" s="46"/>
      <c r="S97" s="46"/>
      <c r="T97" s="46"/>
      <c r="U97" s="46"/>
      <c r="V97" s="46"/>
      <c r="W97" s="46"/>
      <c r="X97" s="46"/>
      <c r="Y97" s="46"/>
      <c r="Z97" s="46"/>
    </row>
    <row r="98" spans="1:34" x14ac:dyDescent="0.25">
      <c r="A98" s="39"/>
      <c r="B98" s="83" t="s">
        <v>620</v>
      </c>
      <c r="C98" s="52" t="s">
        <v>211</v>
      </c>
      <c r="D98" s="52"/>
      <c r="E98" s="84">
        <v>5.5</v>
      </c>
      <c r="F98" s="54" t="s">
        <v>621</v>
      </c>
      <c r="G98" s="52"/>
      <c r="H98" s="52"/>
      <c r="I98" s="84">
        <v>4.92</v>
      </c>
      <c r="J98" s="54" t="s">
        <v>621</v>
      </c>
      <c r="K98" s="52"/>
      <c r="L98" s="55"/>
      <c r="M98" s="86">
        <v>4.3899999999999997</v>
      </c>
      <c r="N98" s="57" t="s">
        <v>621</v>
      </c>
      <c r="O98" s="52"/>
      <c r="P98" s="54"/>
      <c r="Q98" s="87" t="s">
        <v>335</v>
      </c>
      <c r="R98" s="54" t="s">
        <v>211</v>
      </c>
      <c r="S98" s="52"/>
      <c r="T98" s="54"/>
      <c r="U98" s="87" t="s">
        <v>335</v>
      </c>
      <c r="V98" s="54" t="s">
        <v>211</v>
      </c>
      <c r="W98" s="52"/>
      <c r="X98" s="57"/>
      <c r="Y98" s="89" t="s">
        <v>335</v>
      </c>
      <c r="Z98" s="57" t="s">
        <v>211</v>
      </c>
    </row>
    <row r="99" spans="1:34" x14ac:dyDescent="0.25">
      <c r="A99" s="39"/>
      <c r="B99" s="82" t="s">
        <v>630</v>
      </c>
      <c r="C99" s="46" t="s">
        <v>211</v>
      </c>
      <c r="D99" s="46"/>
      <c r="E99" s="85">
        <v>7.05</v>
      </c>
      <c r="F99" s="47" t="s">
        <v>621</v>
      </c>
      <c r="G99" s="46"/>
      <c r="H99" s="46"/>
      <c r="I99" s="85">
        <v>6.43</v>
      </c>
      <c r="J99" s="47" t="s">
        <v>621</v>
      </c>
      <c r="K99" s="46"/>
      <c r="L99" s="45"/>
      <c r="M99" s="88">
        <v>6.01</v>
      </c>
      <c r="N99" s="61" t="s">
        <v>621</v>
      </c>
      <c r="O99" s="46"/>
      <c r="P99" s="47"/>
      <c r="Q99" s="90" t="s">
        <v>335</v>
      </c>
      <c r="R99" s="47" t="s">
        <v>211</v>
      </c>
      <c r="S99" s="46"/>
      <c r="T99" s="47"/>
      <c r="U99" s="90" t="s">
        <v>335</v>
      </c>
      <c r="V99" s="47" t="s">
        <v>211</v>
      </c>
      <c r="W99" s="46"/>
      <c r="X99" s="61"/>
      <c r="Y99" s="81" t="s">
        <v>335</v>
      </c>
      <c r="Z99" s="61" t="s">
        <v>211</v>
      </c>
    </row>
    <row r="100" spans="1:34" x14ac:dyDescent="0.25">
      <c r="A100" s="39"/>
      <c r="B100" s="83" t="s">
        <v>622</v>
      </c>
      <c r="C100" s="52" t="s">
        <v>211</v>
      </c>
      <c r="D100" s="52"/>
      <c r="E100" s="84">
        <v>3.39</v>
      </c>
      <c r="F100" s="54" t="s">
        <v>621</v>
      </c>
      <c r="G100" s="52"/>
      <c r="H100" s="52"/>
      <c r="I100" s="84">
        <v>3.17</v>
      </c>
      <c r="J100" s="54" t="s">
        <v>621</v>
      </c>
      <c r="K100" s="52"/>
      <c r="L100" s="55"/>
      <c r="M100" s="86">
        <v>0</v>
      </c>
      <c r="N100" s="57" t="s">
        <v>621</v>
      </c>
      <c r="O100" s="52"/>
      <c r="P100" s="54"/>
      <c r="Q100" s="87" t="s">
        <v>335</v>
      </c>
      <c r="R100" s="54" t="s">
        <v>211</v>
      </c>
      <c r="S100" s="52"/>
      <c r="T100" s="54"/>
      <c r="U100" s="87" t="s">
        <v>335</v>
      </c>
      <c r="V100" s="54" t="s">
        <v>211</v>
      </c>
      <c r="W100" s="52"/>
      <c r="X100" s="57"/>
      <c r="Y100" s="89" t="s">
        <v>335</v>
      </c>
      <c r="Z100" s="57" t="s">
        <v>211</v>
      </c>
    </row>
    <row r="101" spans="1:34" x14ac:dyDescent="0.25">
      <c r="A101" s="39"/>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c r="AE101" s="71"/>
      <c r="AF101" s="71"/>
      <c r="AG101" s="71"/>
      <c r="AH101" s="71"/>
    </row>
    <row r="102" spans="1:34" ht="15" customHeight="1" x14ac:dyDescent="0.25">
      <c r="A102" s="39" t="s">
        <v>1025</v>
      </c>
      <c r="B102" s="36" t="s">
        <v>6</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row>
    <row r="103" spans="1:34" ht="25.5" customHeight="1" x14ac:dyDescent="0.25">
      <c r="A103" s="39"/>
      <c r="B103" s="69" t="s">
        <v>648</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row>
    <row r="104" spans="1:34" ht="15.75" x14ac:dyDescent="0.25">
      <c r="A104" s="39"/>
      <c r="B104" s="70"/>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row>
    <row r="105" spans="1:34" x14ac:dyDescent="0.25">
      <c r="A105" s="39"/>
      <c r="B105" s="46"/>
      <c r="C105" s="46"/>
      <c r="D105" s="46"/>
      <c r="E105" s="46"/>
      <c r="F105" s="46"/>
      <c r="G105" s="46"/>
      <c r="H105" s="46"/>
      <c r="I105" s="46"/>
      <c r="J105" s="46"/>
      <c r="K105" s="46"/>
      <c r="L105" s="46"/>
      <c r="M105" s="46"/>
      <c r="N105" s="46"/>
      <c r="O105" s="46"/>
      <c r="P105" s="46"/>
      <c r="Q105" s="46"/>
      <c r="R105" s="46"/>
    </row>
    <row r="106" spans="1:34" ht="15.75" thickBot="1" x14ac:dyDescent="0.3">
      <c r="A106" s="39"/>
      <c r="B106" s="49"/>
      <c r="C106" s="49" t="s">
        <v>211</v>
      </c>
      <c r="D106" s="66">
        <v>2012</v>
      </c>
      <c r="E106" s="66"/>
      <c r="F106" s="66"/>
      <c r="G106" s="66"/>
      <c r="H106" s="66"/>
      <c r="I106" s="66"/>
      <c r="J106" s="49"/>
      <c r="K106" s="49" t="s">
        <v>211</v>
      </c>
      <c r="L106" s="67">
        <v>2013</v>
      </c>
      <c r="M106" s="67"/>
      <c r="N106" s="67"/>
      <c r="O106" s="67"/>
      <c r="P106" s="67"/>
      <c r="Q106" s="67"/>
      <c r="R106" s="49"/>
    </row>
    <row r="107" spans="1:34" x14ac:dyDescent="0.25">
      <c r="A107" s="39"/>
      <c r="B107" s="91"/>
      <c r="C107" s="91" t="s">
        <v>211</v>
      </c>
      <c r="D107" s="105" t="s">
        <v>649</v>
      </c>
      <c r="E107" s="105"/>
      <c r="F107" s="106"/>
      <c r="G107" s="106" t="s">
        <v>211</v>
      </c>
      <c r="H107" s="105" t="s">
        <v>313</v>
      </c>
      <c r="I107" s="105"/>
      <c r="J107" s="91"/>
      <c r="K107" s="91" t="s">
        <v>211</v>
      </c>
      <c r="L107" s="109" t="s">
        <v>649</v>
      </c>
      <c r="M107" s="109"/>
      <c r="N107" s="106"/>
      <c r="O107" s="106" t="s">
        <v>211</v>
      </c>
      <c r="P107" s="109" t="s">
        <v>313</v>
      </c>
      <c r="Q107" s="109"/>
      <c r="R107" s="91"/>
    </row>
    <row r="108" spans="1:34" x14ac:dyDescent="0.25">
      <c r="A108" s="39"/>
      <c r="B108" s="91"/>
      <c r="C108" s="91"/>
      <c r="D108" s="92" t="s">
        <v>650</v>
      </c>
      <c r="E108" s="92"/>
      <c r="F108" s="91"/>
      <c r="G108" s="91"/>
      <c r="H108" s="92" t="s">
        <v>650</v>
      </c>
      <c r="I108" s="92"/>
      <c r="J108" s="91"/>
      <c r="K108" s="91"/>
      <c r="L108" s="108" t="s">
        <v>650</v>
      </c>
      <c r="M108" s="108"/>
      <c r="N108" s="91"/>
      <c r="O108" s="91"/>
      <c r="P108" s="108" t="s">
        <v>650</v>
      </c>
      <c r="Q108" s="108"/>
      <c r="R108" s="91"/>
    </row>
    <row r="109" spans="1:34" x14ac:dyDescent="0.25">
      <c r="A109" s="39"/>
      <c r="B109" s="91"/>
      <c r="C109" s="91"/>
      <c r="D109" s="92" t="s">
        <v>651</v>
      </c>
      <c r="E109" s="92"/>
      <c r="F109" s="91"/>
      <c r="G109" s="91"/>
      <c r="H109" s="92" t="s">
        <v>651</v>
      </c>
      <c r="I109" s="92"/>
      <c r="J109" s="91"/>
      <c r="K109" s="91"/>
      <c r="L109" s="108" t="s">
        <v>651</v>
      </c>
      <c r="M109" s="108"/>
      <c r="N109" s="91"/>
      <c r="O109" s="91"/>
      <c r="P109" s="108" t="s">
        <v>651</v>
      </c>
      <c r="Q109" s="108"/>
      <c r="R109" s="91"/>
    </row>
    <row r="110" spans="1:34" x14ac:dyDescent="0.25">
      <c r="A110" s="39"/>
      <c r="B110" s="91"/>
      <c r="C110" s="91"/>
      <c r="D110" s="92" t="s">
        <v>652</v>
      </c>
      <c r="E110" s="92"/>
      <c r="F110" s="91"/>
      <c r="G110" s="91"/>
      <c r="H110" s="92" t="s">
        <v>652</v>
      </c>
      <c r="I110" s="92"/>
      <c r="J110" s="91"/>
      <c r="K110" s="91"/>
      <c r="L110" s="108" t="s">
        <v>652</v>
      </c>
      <c r="M110" s="108"/>
      <c r="N110" s="91"/>
      <c r="O110" s="91"/>
      <c r="P110" s="108" t="s">
        <v>652</v>
      </c>
      <c r="Q110" s="108"/>
      <c r="R110" s="91"/>
    </row>
    <row r="111" spans="1:34" ht="15.75" thickBot="1" x14ac:dyDescent="0.3">
      <c r="A111" s="39"/>
      <c r="B111" s="91"/>
      <c r="C111" s="91"/>
      <c r="D111" s="66" t="s">
        <v>653</v>
      </c>
      <c r="E111" s="66"/>
      <c r="F111" s="91"/>
      <c r="G111" s="91"/>
      <c r="H111" s="66" t="s">
        <v>653</v>
      </c>
      <c r="I111" s="66"/>
      <c r="J111" s="91"/>
      <c r="K111" s="91"/>
      <c r="L111" s="67" t="s">
        <v>653</v>
      </c>
      <c r="M111" s="67"/>
      <c r="N111" s="91"/>
      <c r="O111" s="91"/>
      <c r="P111" s="67" t="s">
        <v>653</v>
      </c>
      <c r="Q111" s="67"/>
      <c r="R111" s="91"/>
    </row>
    <row r="112" spans="1:34" x14ac:dyDescent="0.25">
      <c r="A112" s="39"/>
      <c r="B112" s="51" t="s">
        <v>654</v>
      </c>
      <c r="C112" s="52" t="s">
        <v>211</v>
      </c>
      <c r="D112" s="52" t="s">
        <v>223</v>
      </c>
      <c r="E112" s="53">
        <v>1438995</v>
      </c>
      <c r="F112" s="54" t="s">
        <v>211</v>
      </c>
      <c r="G112" s="52" t="s">
        <v>211</v>
      </c>
      <c r="H112" s="52" t="s">
        <v>223</v>
      </c>
      <c r="I112" s="53">
        <v>1438995</v>
      </c>
      <c r="J112" s="54" t="s">
        <v>211</v>
      </c>
      <c r="K112" s="52" t="s">
        <v>211</v>
      </c>
      <c r="L112" s="55" t="s">
        <v>223</v>
      </c>
      <c r="M112" s="56">
        <v>1404422</v>
      </c>
      <c r="N112" s="57" t="s">
        <v>211</v>
      </c>
      <c r="O112" s="52" t="s">
        <v>211</v>
      </c>
      <c r="P112" s="55" t="s">
        <v>223</v>
      </c>
      <c r="Q112" s="56">
        <v>1404422</v>
      </c>
      <c r="R112" s="57" t="s">
        <v>211</v>
      </c>
    </row>
    <row r="113" spans="1:34" x14ac:dyDescent="0.25">
      <c r="A113" s="39"/>
      <c r="B113" s="58" t="s">
        <v>655</v>
      </c>
      <c r="C113" s="46" t="s">
        <v>211</v>
      </c>
      <c r="D113" s="46"/>
      <c r="E113" s="59">
        <v>1435193</v>
      </c>
      <c r="F113" s="47" t="s">
        <v>211</v>
      </c>
      <c r="G113" s="46" t="s">
        <v>211</v>
      </c>
      <c r="H113" s="46"/>
      <c r="I113" s="59">
        <v>1435193</v>
      </c>
      <c r="J113" s="47" t="s">
        <v>211</v>
      </c>
      <c r="K113" s="46" t="s">
        <v>211</v>
      </c>
      <c r="L113" s="45"/>
      <c r="M113" s="60">
        <v>1401109</v>
      </c>
      <c r="N113" s="61" t="s">
        <v>211</v>
      </c>
      <c r="O113" s="46" t="s">
        <v>211</v>
      </c>
      <c r="P113" s="45"/>
      <c r="Q113" s="60">
        <v>1401109</v>
      </c>
      <c r="R113" s="61" t="s">
        <v>211</v>
      </c>
    </row>
    <row r="114" spans="1:34" x14ac:dyDescent="0.25">
      <c r="A114" s="39"/>
      <c r="B114" s="51" t="s">
        <v>656</v>
      </c>
      <c r="C114" s="52" t="s">
        <v>211</v>
      </c>
      <c r="D114" s="52"/>
      <c r="E114" s="53">
        <v>1005574</v>
      </c>
      <c r="F114" s="54" t="s">
        <v>211</v>
      </c>
      <c r="G114" s="52" t="s">
        <v>211</v>
      </c>
      <c r="H114" s="52"/>
      <c r="I114" s="53">
        <v>1005574</v>
      </c>
      <c r="J114" s="54" t="s">
        <v>211</v>
      </c>
      <c r="K114" s="52" t="s">
        <v>211</v>
      </c>
      <c r="L114" s="55"/>
      <c r="M114" s="56">
        <v>1112314</v>
      </c>
      <c r="N114" s="57" t="s">
        <v>211</v>
      </c>
      <c r="O114" s="52" t="s">
        <v>211</v>
      </c>
      <c r="P114" s="55"/>
      <c r="Q114" s="56">
        <v>1112314</v>
      </c>
      <c r="R114" s="57" t="s">
        <v>211</v>
      </c>
    </row>
    <row r="115" spans="1:34" ht="15" customHeight="1" x14ac:dyDescent="0.25">
      <c r="A115" s="39" t="s">
        <v>1026</v>
      </c>
      <c r="B115" s="36" t="s">
        <v>6</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row>
    <row r="116" spans="1:34" x14ac:dyDescent="0.25">
      <c r="A116" s="39"/>
      <c r="B116" s="69" t="s">
        <v>1027</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c r="AH116" s="69"/>
    </row>
    <row r="117" spans="1:34" ht="15.75" x14ac:dyDescent="0.25">
      <c r="A117" s="39"/>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row>
    <row r="118" spans="1:34" x14ac:dyDescent="0.25">
      <c r="A118" s="39"/>
      <c r="B118" s="49"/>
      <c r="C118" s="49"/>
      <c r="D118" s="49"/>
      <c r="E118" s="49"/>
      <c r="F118" s="49"/>
      <c r="G118" s="49"/>
      <c r="H118" s="49"/>
      <c r="I118" s="49"/>
      <c r="J118" s="49"/>
    </row>
    <row r="119" spans="1:34" ht="15.75" thickBot="1" x14ac:dyDescent="0.3">
      <c r="A119" s="39"/>
      <c r="B119" s="49"/>
      <c r="C119" s="49" t="s">
        <v>211</v>
      </c>
      <c r="D119" s="66" t="s">
        <v>658</v>
      </c>
      <c r="E119" s="66"/>
      <c r="F119" s="66"/>
      <c r="G119" s="66"/>
      <c r="H119" s="66"/>
      <c r="I119" s="66"/>
      <c r="J119" s="49"/>
    </row>
    <row r="120" spans="1:34" ht="15.75" thickBot="1" x14ac:dyDescent="0.3">
      <c r="A120" s="39"/>
      <c r="B120" s="49"/>
      <c r="C120" s="49" t="s">
        <v>211</v>
      </c>
      <c r="D120" s="111" t="s">
        <v>659</v>
      </c>
      <c r="E120" s="111"/>
      <c r="F120" s="49"/>
      <c r="G120" s="49" t="s">
        <v>211</v>
      </c>
      <c r="H120" s="111" t="s">
        <v>660</v>
      </c>
      <c r="I120" s="111"/>
      <c r="J120" s="49"/>
    </row>
    <row r="121" spans="1:34" ht="25.5" x14ac:dyDescent="0.25">
      <c r="A121" s="39"/>
      <c r="B121" s="51" t="s">
        <v>661</v>
      </c>
      <c r="C121" s="52" t="s">
        <v>211</v>
      </c>
      <c r="D121" s="52" t="s">
        <v>223</v>
      </c>
      <c r="E121" s="84">
        <v>66</v>
      </c>
      <c r="F121" s="54" t="s">
        <v>211</v>
      </c>
      <c r="G121" s="52" t="s">
        <v>211</v>
      </c>
      <c r="H121" s="52" t="s">
        <v>223</v>
      </c>
      <c r="I121" s="84" t="s">
        <v>662</v>
      </c>
      <c r="J121" s="54" t="s">
        <v>246</v>
      </c>
    </row>
    <row r="122" spans="1:34" x14ac:dyDescent="0.25">
      <c r="A122" s="39"/>
      <c r="B122" s="49"/>
      <c r="C122" s="91"/>
      <c r="D122" s="91"/>
      <c r="E122" s="91"/>
      <c r="F122" s="91"/>
      <c r="G122" s="91"/>
      <c r="H122" s="91"/>
      <c r="I122" s="91"/>
      <c r="J122" s="91"/>
    </row>
    <row r="123" spans="1:34" ht="25.5" x14ac:dyDescent="0.25">
      <c r="A123" s="39"/>
      <c r="B123" s="58" t="s">
        <v>663</v>
      </c>
      <c r="C123" s="46" t="s">
        <v>211</v>
      </c>
      <c r="D123" s="46"/>
      <c r="E123" s="59">
        <v>1430</v>
      </c>
      <c r="F123" s="47" t="s">
        <v>211</v>
      </c>
      <c r="G123" s="46" t="s">
        <v>211</v>
      </c>
      <c r="H123" s="46"/>
      <c r="I123" s="85" t="s">
        <v>664</v>
      </c>
      <c r="J123" s="47" t="s">
        <v>246</v>
      </c>
    </row>
    <row r="124" spans="1:34" ht="15" customHeight="1" x14ac:dyDescent="0.25">
      <c r="A124" s="39" t="s">
        <v>1028</v>
      </c>
      <c r="B124" s="36" t="s">
        <v>6</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c r="AE124" s="36"/>
      <c r="AF124" s="36"/>
      <c r="AG124" s="36"/>
      <c r="AH124" s="36"/>
    </row>
    <row r="125" spans="1:34" x14ac:dyDescent="0.25">
      <c r="A125" s="39"/>
      <c r="B125" s="69" t="s">
        <v>665</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c r="AH125" s="69"/>
    </row>
    <row r="126" spans="1:34" ht="15.75" x14ac:dyDescent="0.25">
      <c r="A126" s="39"/>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c r="AC126" s="70"/>
      <c r="AD126" s="70"/>
      <c r="AE126" s="70"/>
      <c r="AF126" s="70"/>
      <c r="AG126" s="70"/>
      <c r="AH126" s="70"/>
    </row>
    <row r="127" spans="1:34" x14ac:dyDescent="0.25">
      <c r="A127" s="39"/>
      <c r="B127" s="46"/>
      <c r="C127" s="46"/>
      <c r="D127" s="46"/>
      <c r="E127" s="46"/>
      <c r="F127" s="46"/>
      <c r="G127" s="46"/>
      <c r="H127" s="46"/>
      <c r="I127" s="46"/>
      <c r="J127" s="46"/>
      <c r="K127" s="46"/>
      <c r="L127" s="46"/>
      <c r="M127" s="46"/>
      <c r="N127" s="46"/>
      <c r="O127" s="46"/>
      <c r="P127" s="46"/>
      <c r="Q127" s="46"/>
      <c r="R127" s="46"/>
    </row>
    <row r="128" spans="1:34" ht="15.75" thickBot="1" x14ac:dyDescent="0.3">
      <c r="A128" s="39"/>
      <c r="B128" s="49"/>
      <c r="C128" s="49" t="s">
        <v>211</v>
      </c>
      <c r="D128" s="66" t="s">
        <v>666</v>
      </c>
      <c r="E128" s="66"/>
      <c r="F128" s="66"/>
      <c r="G128" s="66"/>
      <c r="H128" s="66"/>
      <c r="I128" s="66"/>
      <c r="J128" s="49"/>
      <c r="K128" s="49"/>
      <c r="L128" s="66" t="s">
        <v>667</v>
      </c>
      <c r="M128" s="66"/>
      <c r="N128" s="66"/>
      <c r="O128" s="66"/>
      <c r="P128" s="66"/>
      <c r="Q128" s="66"/>
      <c r="R128" s="49"/>
    </row>
    <row r="129" spans="1:34" ht="15.75" thickBot="1" x14ac:dyDescent="0.3">
      <c r="A129" s="39"/>
      <c r="B129" s="113" t="s">
        <v>668</v>
      </c>
      <c r="C129" s="49" t="s">
        <v>211</v>
      </c>
      <c r="D129" s="111">
        <v>2012</v>
      </c>
      <c r="E129" s="111"/>
      <c r="F129" s="49"/>
      <c r="G129" s="49"/>
      <c r="H129" s="112">
        <v>2013</v>
      </c>
      <c r="I129" s="112"/>
      <c r="J129" s="49"/>
      <c r="K129" s="49"/>
      <c r="L129" s="111">
        <v>2012</v>
      </c>
      <c r="M129" s="111"/>
      <c r="N129" s="49"/>
      <c r="O129" s="49"/>
      <c r="P129" s="112">
        <v>2013</v>
      </c>
      <c r="Q129" s="112"/>
      <c r="R129" s="49"/>
    </row>
    <row r="130" spans="1:34" x14ac:dyDescent="0.25">
      <c r="A130" s="39"/>
      <c r="B130" s="46"/>
      <c r="C130" s="69"/>
      <c r="D130" s="69"/>
      <c r="E130" s="69"/>
      <c r="F130" s="69"/>
      <c r="G130" s="69"/>
      <c r="H130" s="69"/>
      <c r="I130" s="69"/>
      <c r="J130" s="69"/>
      <c r="K130" s="69"/>
      <c r="L130" s="69"/>
      <c r="M130" s="69"/>
      <c r="N130" s="69"/>
      <c r="O130" s="69"/>
      <c r="P130" s="69"/>
      <c r="Q130" s="69"/>
      <c r="R130" s="69"/>
    </row>
    <row r="131" spans="1:34" x14ac:dyDescent="0.25">
      <c r="A131" s="39"/>
      <c r="B131" s="51" t="s">
        <v>669</v>
      </c>
      <c r="C131" s="52" t="s">
        <v>211</v>
      </c>
      <c r="D131" s="52"/>
      <c r="E131" s="84">
        <v>58</v>
      </c>
      <c r="F131" s="54" t="s">
        <v>621</v>
      </c>
      <c r="G131" s="52"/>
      <c r="H131" s="55"/>
      <c r="I131" s="86">
        <v>66</v>
      </c>
      <c r="J131" s="57" t="s">
        <v>621</v>
      </c>
      <c r="K131" s="52"/>
      <c r="L131" s="52"/>
      <c r="M131" s="84">
        <v>59</v>
      </c>
      <c r="N131" s="54" t="s">
        <v>621</v>
      </c>
      <c r="O131" s="52"/>
      <c r="P131" s="55"/>
      <c r="Q131" s="86">
        <v>51</v>
      </c>
      <c r="R131" s="57" t="s">
        <v>621</v>
      </c>
    </row>
    <row r="132" spans="1:34" x14ac:dyDescent="0.25">
      <c r="A132" s="39"/>
      <c r="B132" s="58" t="s">
        <v>670</v>
      </c>
      <c r="C132" s="46" t="s">
        <v>211</v>
      </c>
      <c r="D132" s="46"/>
      <c r="E132" s="85">
        <v>40</v>
      </c>
      <c r="F132" s="47" t="s">
        <v>211</v>
      </c>
      <c r="G132" s="46"/>
      <c r="H132" s="45"/>
      <c r="I132" s="88">
        <v>30</v>
      </c>
      <c r="J132" s="61" t="s">
        <v>211</v>
      </c>
      <c r="K132" s="46"/>
      <c r="L132" s="46"/>
      <c r="M132" s="85">
        <v>28</v>
      </c>
      <c r="N132" s="47" t="s">
        <v>211</v>
      </c>
      <c r="O132" s="46"/>
      <c r="P132" s="45"/>
      <c r="Q132" s="88">
        <v>40</v>
      </c>
      <c r="R132" s="61" t="s">
        <v>211</v>
      </c>
    </row>
    <row r="133" spans="1:34" x14ac:dyDescent="0.25">
      <c r="A133" s="39"/>
      <c r="B133" s="51" t="s">
        <v>671</v>
      </c>
      <c r="C133" s="52" t="s">
        <v>211</v>
      </c>
      <c r="D133" s="52"/>
      <c r="E133" s="84">
        <v>0</v>
      </c>
      <c r="F133" s="54" t="s">
        <v>211</v>
      </c>
      <c r="G133" s="52"/>
      <c r="H133" s="55"/>
      <c r="I133" s="86">
        <v>0</v>
      </c>
      <c r="J133" s="57" t="s">
        <v>211</v>
      </c>
      <c r="K133" s="52"/>
      <c r="L133" s="52"/>
      <c r="M133" s="84">
        <v>12</v>
      </c>
      <c r="N133" s="54" t="s">
        <v>211</v>
      </c>
      <c r="O133" s="52"/>
      <c r="P133" s="55"/>
      <c r="Q133" s="86">
        <v>5</v>
      </c>
      <c r="R133" s="57" t="s">
        <v>211</v>
      </c>
    </row>
    <row r="134" spans="1:34" ht="15.75" thickBot="1" x14ac:dyDescent="0.3">
      <c r="A134" s="39"/>
      <c r="B134" s="58" t="s">
        <v>272</v>
      </c>
      <c r="C134" s="46" t="s">
        <v>211</v>
      </c>
      <c r="D134" s="46"/>
      <c r="E134" s="85">
        <v>2</v>
      </c>
      <c r="F134" s="47" t="s">
        <v>211</v>
      </c>
      <c r="G134" s="46"/>
      <c r="H134" s="45"/>
      <c r="I134" s="88">
        <v>4</v>
      </c>
      <c r="J134" s="61" t="s">
        <v>211</v>
      </c>
      <c r="K134" s="46"/>
      <c r="L134" s="46"/>
      <c r="M134" s="85">
        <v>1</v>
      </c>
      <c r="N134" s="47" t="s">
        <v>211</v>
      </c>
      <c r="O134" s="46"/>
      <c r="P134" s="45"/>
      <c r="Q134" s="88">
        <v>4</v>
      </c>
      <c r="R134" s="61" t="s">
        <v>211</v>
      </c>
    </row>
    <row r="135" spans="1:34" x14ac:dyDescent="0.25">
      <c r="A135" s="39"/>
      <c r="B135" s="62"/>
      <c r="C135" s="62" t="s">
        <v>211</v>
      </c>
      <c r="D135" s="63"/>
      <c r="E135" s="63"/>
      <c r="F135" s="62"/>
      <c r="G135" s="62"/>
      <c r="H135" s="63"/>
      <c r="I135" s="63"/>
      <c r="J135" s="62"/>
      <c r="K135" s="62"/>
      <c r="L135" s="63"/>
      <c r="M135" s="63"/>
      <c r="N135" s="62"/>
      <c r="O135" s="62"/>
      <c r="P135" s="63"/>
      <c r="Q135" s="63"/>
      <c r="R135" s="62"/>
    </row>
    <row r="136" spans="1:34" ht="15.75" thickBot="1" x14ac:dyDescent="0.3">
      <c r="A136" s="39"/>
      <c r="B136" s="83" t="s">
        <v>141</v>
      </c>
      <c r="C136" s="80" t="s">
        <v>211</v>
      </c>
      <c r="D136" s="52"/>
      <c r="E136" s="84">
        <v>100</v>
      </c>
      <c r="F136" s="54" t="s">
        <v>621</v>
      </c>
      <c r="G136" s="80"/>
      <c r="H136" s="55"/>
      <c r="I136" s="86">
        <v>100</v>
      </c>
      <c r="J136" s="57" t="s">
        <v>621</v>
      </c>
      <c r="K136" s="80"/>
      <c r="L136" s="52"/>
      <c r="M136" s="84">
        <v>100</v>
      </c>
      <c r="N136" s="54" t="s">
        <v>621</v>
      </c>
      <c r="O136" s="80"/>
      <c r="P136" s="55"/>
      <c r="Q136" s="86">
        <v>100</v>
      </c>
      <c r="R136" s="57" t="s">
        <v>621</v>
      </c>
    </row>
    <row r="137" spans="1:34" ht="15.75" thickTop="1" x14ac:dyDescent="0.25">
      <c r="A137" s="39"/>
      <c r="B137" s="62"/>
      <c r="C137" s="62" t="s">
        <v>211</v>
      </c>
      <c r="D137" s="65"/>
      <c r="E137" s="65"/>
      <c r="F137" s="62"/>
      <c r="G137" s="62"/>
      <c r="H137" s="65"/>
      <c r="I137" s="65"/>
      <c r="J137" s="62"/>
      <c r="K137" s="62"/>
      <c r="L137" s="65"/>
      <c r="M137" s="65"/>
      <c r="N137" s="62"/>
      <c r="O137" s="62"/>
      <c r="P137" s="65"/>
      <c r="Q137" s="65"/>
      <c r="R137" s="62"/>
    </row>
    <row r="138" spans="1:34" ht="15" customHeight="1" x14ac:dyDescent="0.25">
      <c r="A138" s="39" t="s">
        <v>1029</v>
      </c>
      <c r="B138" s="36" t="s">
        <v>6</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c r="AH138" s="36"/>
    </row>
    <row r="139" spans="1:34" x14ac:dyDescent="0.25">
      <c r="A139" s="39"/>
      <c r="B139" s="69" t="s">
        <v>674</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c r="AD139" s="69"/>
      <c r="AE139" s="69"/>
      <c r="AF139" s="69"/>
      <c r="AG139" s="69"/>
      <c r="AH139" s="69"/>
    </row>
    <row r="140" spans="1:34" ht="15.75" x14ac:dyDescent="0.25">
      <c r="A140" s="39"/>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c r="AH140" s="70"/>
    </row>
    <row r="141" spans="1:34" x14ac:dyDescent="0.25">
      <c r="A141" s="39"/>
      <c r="B141" s="46"/>
      <c r="C141" s="46"/>
      <c r="D141" s="46"/>
      <c r="E141" s="46"/>
      <c r="F141" s="46"/>
      <c r="G141" s="46"/>
      <c r="H141" s="46"/>
      <c r="I141" s="46"/>
      <c r="J141" s="46"/>
      <c r="K141" s="46"/>
      <c r="L141" s="46"/>
      <c r="M141" s="46"/>
      <c r="N141" s="46"/>
      <c r="O141" s="46"/>
      <c r="P141" s="46"/>
      <c r="Q141" s="46"/>
      <c r="R141" s="46"/>
    </row>
    <row r="142" spans="1:34" ht="15.75" thickBot="1" x14ac:dyDescent="0.3">
      <c r="A142" s="39"/>
      <c r="B142" s="49"/>
      <c r="C142" s="49" t="s">
        <v>211</v>
      </c>
      <c r="D142" s="91"/>
      <c r="E142" s="91"/>
      <c r="F142" s="49"/>
      <c r="G142" s="49" t="s">
        <v>211</v>
      </c>
      <c r="H142" s="67" t="s">
        <v>675</v>
      </c>
      <c r="I142" s="67"/>
      <c r="J142" s="67"/>
      <c r="K142" s="67"/>
      <c r="L142" s="67"/>
      <c r="M142" s="67"/>
      <c r="N142" s="67"/>
      <c r="O142" s="67"/>
      <c r="P142" s="67"/>
      <c r="Q142" s="67"/>
      <c r="R142" s="49"/>
    </row>
    <row r="143" spans="1:34" ht="15.75" thickBot="1" x14ac:dyDescent="0.3">
      <c r="A143" s="39"/>
      <c r="B143" s="49"/>
      <c r="C143" s="49" t="s">
        <v>211</v>
      </c>
      <c r="D143" s="67" t="s">
        <v>141</v>
      </c>
      <c r="E143" s="67"/>
      <c r="F143" s="49"/>
      <c r="G143" s="49" t="s">
        <v>211</v>
      </c>
      <c r="H143" s="112" t="s">
        <v>676</v>
      </c>
      <c r="I143" s="112"/>
      <c r="J143" s="49"/>
      <c r="K143" s="49" t="s">
        <v>211</v>
      </c>
      <c r="L143" s="112" t="s">
        <v>677</v>
      </c>
      <c r="M143" s="112"/>
      <c r="N143" s="49"/>
      <c r="O143" s="49" t="s">
        <v>211</v>
      </c>
      <c r="P143" s="112" t="s">
        <v>678</v>
      </c>
      <c r="Q143" s="112"/>
      <c r="R143" s="49"/>
    </row>
    <row r="144" spans="1:34" x14ac:dyDescent="0.25">
      <c r="A144" s="39"/>
      <c r="B144" s="51" t="s">
        <v>308</v>
      </c>
      <c r="C144" s="52" t="s">
        <v>211</v>
      </c>
      <c r="D144" s="52"/>
      <c r="E144" s="52"/>
      <c r="F144" s="52"/>
      <c r="G144" s="52" t="s">
        <v>211</v>
      </c>
      <c r="H144" s="52"/>
      <c r="I144" s="52"/>
      <c r="J144" s="52"/>
      <c r="K144" s="52" t="s">
        <v>211</v>
      </c>
      <c r="L144" s="52"/>
      <c r="M144" s="52"/>
      <c r="N144" s="52"/>
      <c r="O144" s="52" t="s">
        <v>211</v>
      </c>
      <c r="P144" s="52"/>
      <c r="Q144" s="52"/>
      <c r="R144" s="52"/>
    </row>
    <row r="145" spans="1:18" x14ac:dyDescent="0.25">
      <c r="A145" s="39"/>
      <c r="B145" s="82" t="s">
        <v>679</v>
      </c>
      <c r="C145" s="46" t="s">
        <v>211</v>
      </c>
      <c r="D145" s="46"/>
      <c r="E145" s="46"/>
      <c r="F145" s="46"/>
      <c r="G145" s="46" t="s">
        <v>211</v>
      </c>
      <c r="H145" s="46"/>
      <c r="I145" s="46"/>
      <c r="J145" s="46"/>
      <c r="K145" s="46" t="s">
        <v>211</v>
      </c>
      <c r="L145" s="46"/>
      <c r="M145" s="46"/>
      <c r="N145" s="46"/>
      <c r="O145" s="46" t="s">
        <v>211</v>
      </c>
      <c r="P145" s="46"/>
      <c r="Q145" s="46"/>
      <c r="R145" s="46"/>
    </row>
    <row r="146" spans="1:18" x14ac:dyDescent="0.25">
      <c r="A146" s="39"/>
      <c r="B146" s="114" t="s">
        <v>680</v>
      </c>
      <c r="C146" s="52" t="s">
        <v>211</v>
      </c>
      <c r="D146" s="52" t="s">
        <v>223</v>
      </c>
      <c r="E146" s="53">
        <v>18487</v>
      </c>
      <c r="F146" s="54" t="s">
        <v>211</v>
      </c>
      <c r="G146" s="52" t="s">
        <v>211</v>
      </c>
      <c r="H146" s="52" t="s">
        <v>223</v>
      </c>
      <c r="I146" s="53">
        <v>18487</v>
      </c>
      <c r="J146" s="54" t="s">
        <v>211</v>
      </c>
      <c r="K146" s="52" t="s">
        <v>211</v>
      </c>
      <c r="L146" s="54" t="s">
        <v>223</v>
      </c>
      <c r="M146" s="87" t="s">
        <v>335</v>
      </c>
      <c r="N146" s="54" t="s">
        <v>211</v>
      </c>
      <c r="O146" s="52" t="s">
        <v>211</v>
      </c>
      <c r="P146" s="54" t="s">
        <v>223</v>
      </c>
      <c r="Q146" s="87" t="s">
        <v>335</v>
      </c>
      <c r="R146" s="54" t="s">
        <v>211</v>
      </c>
    </row>
    <row r="147" spans="1:18" x14ac:dyDescent="0.25">
      <c r="A147" s="39"/>
      <c r="B147" s="115" t="s">
        <v>669</v>
      </c>
      <c r="C147" s="46" t="s">
        <v>211</v>
      </c>
      <c r="D147" s="46"/>
      <c r="E147" s="59">
        <v>431383</v>
      </c>
      <c r="F147" s="47" t="s">
        <v>211</v>
      </c>
      <c r="G147" s="46" t="s">
        <v>211</v>
      </c>
      <c r="H147" s="46"/>
      <c r="I147" s="59">
        <v>147397</v>
      </c>
      <c r="J147" s="47" t="s">
        <v>211</v>
      </c>
      <c r="K147" s="46" t="s">
        <v>211</v>
      </c>
      <c r="L147" s="46"/>
      <c r="M147" s="59">
        <v>283986</v>
      </c>
      <c r="N147" s="47" t="s">
        <v>211</v>
      </c>
      <c r="O147" s="46" t="s">
        <v>211</v>
      </c>
      <c r="P147" s="47"/>
      <c r="Q147" s="90" t="s">
        <v>335</v>
      </c>
      <c r="R147" s="47" t="s">
        <v>211</v>
      </c>
    </row>
    <row r="148" spans="1:18" ht="15.75" thickBot="1" x14ac:dyDescent="0.3">
      <c r="A148" s="39"/>
      <c r="B148" s="114" t="s">
        <v>681</v>
      </c>
      <c r="C148" s="52" t="s">
        <v>211</v>
      </c>
      <c r="D148" s="52"/>
      <c r="E148" s="53">
        <v>296001</v>
      </c>
      <c r="F148" s="54" t="s">
        <v>211</v>
      </c>
      <c r="G148" s="52" t="s">
        <v>211</v>
      </c>
      <c r="H148" s="52"/>
      <c r="I148" s="53">
        <v>97974</v>
      </c>
      <c r="J148" s="54" t="s">
        <v>211</v>
      </c>
      <c r="K148" s="52" t="s">
        <v>211</v>
      </c>
      <c r="L148" s="52"/>
      <c r="M148" s="53">
        <v>198027</v>
      </c>
      <c r="N148" s="54" t="s">
        <v>211</v>
      </c>
      <c r="O148" s="52" t="s">
        <v>211</v>
      </c>
      <c r="P148" s="54"/>
      <c r="Q148" s="87" t="s">
        <v>335</v>
      </c>
      <c r="R148" s="54" t="s">
        <v>211</v>
      </c>
    </row>
    <row r="149" spans="1:18" x14ac:dyDescent="0.25">
      <c r="A149" s="39"/>
      <c r="B149" s="62"/>
      <c r="C149" s="62" t="s">
        <v>211</v>
      </c>
      <c r="D149" s="63"/>
      <c r="E149" s="63"/>
      <c r="F149" s="62"/>
      <c r="G149" s="62" t="s">
        <v>211</v>
      </c>
      <c r="H149" s="63"/>
      <c r="I149" s="63"/>
      <c r="J149" s="62"/>
      <c r="K149" s="62" t="s">
        <v>211</v>
      </c>
      <c r="L149" s="63"/>
      <c r="M149" s="63"/>
      <c r="N149" s="62"/>
      <c r="O149" s="62" t="s">
        <v>211</v>
      </c>
      <c r="P149" s="63"/>
      <c r="Q149" s="63"/>
      <c r="R149" s="62"/>
    </row>
    <row r="150" spans="1:18" ht="15.75" thickBot="1" x14ac:dyDescent="0.3">
      <c r="A150" s="39"/>
      <c r="B150" s="64"/>
      <c r="C150" s="49" t="s">
        <v>211</v>
      </c>
      <c r="D150" s="46" t="s">
        <v>223</v>
      </c>
      <c r="E150" s="59">
        <v>745871</v>
      </c>
      <c r="F150" s="47" t="s">
        <v>211</v>
      </c>
      <c r="G150" s="49" t="s">
        <v>211</v>
      </c>
      <c r="H150" s="46" t="s">
        <v>223</v>
      </c>
      <c r="I150" s="59">
        <v>263858</v>
      </c>
      <c r="J150" s="47" t="s">
        <v>211</v>
      </c>
      <c r="K150" s="49" t="s">
        <v>211</v>
      </c>
      <c r="L150" s="46" t="s">
        <v>223</v>
      </c>
      <c r="M150" s="59">
        <v>482013</v>
      </c>
      <c r="N150" s="47" t="s">
        <v>211</v>
      </c>
      <c r="O150" s="49" t="s">
        <v>211</v>
      </c>
      <c r="P150" s="47" t="s">
        <v>223</v>
      </c>
      <c r="Q150" s="90" t="s">
        <v>335</v>
      </c>
      <c r="R150" s="47" t="s">
        <v>211</v>
      </c>
    </row>
    <row r="151" spans="1:18" ht="15.75" thickTop="1" x14ac:dyDescent="0.25">
      <c r="A151" s="39"/>
      <c r="B151" s="62"/>
      <c r="C151" s="62" t="s">
        <v>211</v>
      </c>
      <c r="D151" s="65"/>
      <c r="E151" s="65"/>
      <c r="F151" s="62"/>
      <c r="G151" s="62" t="s">
        <v>211</v>
      </c>
      <c r="H151" s="65"/>
      <c r="I151" s="65"/>
      <c r="J151" s="62"/>
      <c r="K151" s="62" t="s">
        <v>211</v>
      </c>
      <c r="L151" s="65"/>
      <c r="M151" s="65"/>
      <c r="N151" s="62"/>
      <c r="O151" s="62" t="s">
        <v>211</v>
      </c>
      <c r="P151" s="65"/>
      <c r="Q151" s="65"/>
      <c r="R151" s="62"/>
    </row>
    <row r="152" spans="1:18" x14ac:dyDescent="0.25">
      <c r="A152" s="39"/>
      <c r="B152" s="46"/>
      <c r="C152" s="69"/>
      <c r="D152" s="69"/>
      <c r="E152" s="69"/>
      <c r="F152" s="69"/>
      <c r="G152" s="69"/>
      <c r="H152" s="69"/>
      <c r="I152" s="69"/>
      <c r="J152" s="69"/>
      <c r="K152" s="69"/>
      <c r="L152" s="69"/>
      <c r="M152" s="69"/>
      <c r="N152" s="69"/>
      <c r="O152" s="69"/>
      <c r="P152" s="69"/>
      <c r="Q152" s="69"/>
      <c r="R152" s="69"/>
    </row>
    <row r="153" spans="1:18" x14ac:dyDescent="0.25">
      <c r="A153" s="39"/>
      <c r="B153" s="83" t="s">
        <v>682</v>
      </c>
      <c r="C153" s="80" t="s">
        <v>211</v>
      </c>
      <c r="D153" s="52"/>
      <c r="E153" s="52"/>
      <c r="F153" s="52"/>
      <c r="G153" s="80" t="s">
        <v>211</v>
      </c>
      <c r="H153" s="52"/>
      <c r="I153" s="52"/>
      <c r="J153" s="52"/>
      <c r="K153" s="80" t="s">
        <v>211</v>
      </c>
      <c r="L153" s="52"/>
      <c r="M153" s="52"/>
      <c r="N153" s="52"/>
      <c r="O153" s="80" t="s">
        <v>211</v>
      </c>
      <c r="P153" s="52"/>
      <c r="Q153" s="52"/>
      <c r="R153" s="52"/>
    </row>
    <row r="154" spans="1:18" x14ac:dyDescent="0.25">
      <c r="A154" s="39"/>
      <c r="B154" s="115" t="s">
        <v>680</v>
      </c>
      <c r="C154" s="49" t="s">
        <v>211</v>
      </c>
      <c r="D154" s="46" t="s">
        <v>223</v>
      </c>
      <c r="E154" s="59">
        <v>2231</v>
      </c>
      <c r="F154" s="47" t="s">
        <v>211</v>
      </c>
      <c r="G154" s="49" t="s">
        <v>211</v>
      </c>
      <c r="H154" s="46" t="s">
        <v>223</v>
      </c>
      <c r="I154" s="59">
        <v>2231</v>
      </c>
      <c r="J154" s="47" t="s">
        <v>211</v>
      </c>
      <c r="K154" s="49" t="s">
        <v>211</v>
      </c>
      <c r="L154" s="47" t="s">
        <v>223</v>
      </c>
      <c r="M154" s="90" t="s">
        <v>335</v>
      </c>
      <c r="N154" s="47" t="s">
        <v>211</v>
      </c>
      <c r="O154" s="49" t="s">
        <v>211</v>
      </c>
      <c r="P154" s="47" t="s">
        <v>223</v>
      </c>
      <c r="Q154" s="90" t="s">
        <v>335</v>
      </c>
      <c r="R154" s="47" t="s">
        <v>211</v>
      </c>
    </row>
    <row r="155" spans="1:18" x14ac:dyDescent="0.25">
      <c r="A155" s="39"/>
      <c r="B155" s="114" t="s">
        <v>669</v>
      </c>
      <c r="C155" s="80" t="s">
        <v>211</v>
      </c>
      <c r="D155" s="52"/>
      <c r="E155" s="53">
        <v>152434</v>
      </c>
      <c r="F155" s="54" t="s">
        <v>211</v>
      </c>
      <c r="G155" s="80" t="s">
        <v>211</v>
      </c>
      <c r="H155" s="52"/>
      <c r="I155" s="53">
        <v>152434</v>
      </c>
      <c r="J155" s="54" t="s">
        <v>211</v>
      </c>
      <c r="K155" s="80" t="s">
        <v>211</v>
      </c>
      <c r="L155" s="54"/>
      <c r="M155" s="87" t="s">
        <v>335</v>
      </c>
      <c r="N155" s="54" t="s">
        <v>211</v>
      </c>
      <c r="O155" s="80" t="s">
        <v>211</v>
      </c>
      <c r="P155" s="54"/>
      <c r="Q155" s="87" t="s">
        <v>335</v>
      </c>
      <c r="R155" s="54" t="s">
        <v>211</v>
      </c>
    </row>
    <row r="156" spans="1:18" x14ac:dyDescent="0.25">
      <c r="A156" s="39"/>
      <c r="B156" s="115" t="s">
        <v>681</v>
      </c>
      <c r="C156" s="49" t="s">
        <v>211</v>
      </c>
      <c r="D156" s="46"/>
      <c r="E156" s="59">
        <v>72251</v>
      </c>
      <c r="F156" s="47" t="s">
        <v>211</v>
      </c>
      <c r="G156" s="49" t="s">
        <v>211</v>
      </c>
      <c r="H156" s="46"/>
      <c r="I156" s="59">
        <v>72251</v>
      </c>
      <c r="J156" s="47" t="s">
        <v>211</v>
      </c>
      <c r="K156" s="49" t="s">
        <v>211</v>
      </c>
      <c r="L156" s="47"/>
      <c r="M156" s="90" t="s">
        <v>335</v>
      </c>
      <c r="N156" s="47" t="s">
        <v>211</v>
      </c>
      <c r="O156" s="49" t="s">
        <v>211</v>
      </c>
      <c r="P156" s="47"/>
      <c r="Q156" s="90" t="s">
        <v>335</v>
      </c>
      <c r="R156" s="47" t="s">
        <v>211</v>
      </c>
    </row>
    <row r="157" spans="1:18" ht="15.75" thickBot="1" x14ac:dyDescent="0.3">
      <c r="A157" s="39"/>
      <c r="B157" s="114" t="s">
        <v>671</v>
      </c>
      <c r="C157" s="80" t="s">
        <v>211</v>
      </c>
      <c r="D157" s="52"/>
      <c r="E157" s="53">
        <v>30482</v>
      </c>
      <c r="F157" s="54" t="s">
        <v>211</v>
      </c>
      <c r="G157" s="80" t="s">
        <v>211</v>
      </c>
      <c r="H157" s="52"/>
      <c r="I157" s="53">
        <v>16660</v>
      </c>
      <c r="J157" s="54" t="s">
        <v>211</v>
      </c>
      <c r="K157" s="80" t="s">
        <v>211</v>
      </c>
      <c r="L157" s="54"/>
      <c r="M157" s="87" t="s">
        <v>335</v>
      </c>
      <c r="N157" s="54" t="s">
        <v>211</v>
      </c>
      <c r="O157" s="80" t="s">
        <v>211</v>
      </c>
      <c r="P157" s="52"/>
      <c r="Q157" s="53">
        <v>13822</v>
      </c>
      <c r="R157" s="54" t="s">
        <v>211</v>
      </c>
    </row>
    <row r="158" spans="1:18" x14ac:dyDescent="0.25">
      <c r="A158" s="39"/>
      <c r="B158" s="62"/>
      <c r="C158" s="62" t="s">
        <v>211</v>
      </c>
      <c r="D158" s="63"/>
      <c r="E158" s="63"/>
      <c r="F158" s="62"/>
      <c r="G158" s="62" t="s">
        <v>211</v>
      </c>
      <c r="H158" s="63"/>
      <c r="I158" s="63"/>
      <c r="J158" s="62"/>
      <c r="K158" s="62" t="s">
        <v>211</v>
      </c>
      <c r="L158" s="63"/>
      <c r="M158" s="63"/>
      <c r="N158" s="62"/>
      <c r="O158" s="62" t="s">
        <v>211</v>
      </c>
      <c r="P158" s="63"/>
      <c r="Q158" s="63"/>
      <c r="R158" s="62"/>
    </row>
    <row r="159" spans="1:18" ht="15.75" thickBot="1" x14ac:dyDescent="0.3">
      <c r="A159" s="39"/>
      <c r="B159" s="64"/>
      <c r="C159" s="49" t="s">
        <v>211</v>
      </c>
      <c r="D159" s="46" t="s">
        <v>223</v>
      </c>
      <c r="E159" s="59">
        <v>257398</v>
      </c>
      <c r="F159" s="47" t="s">
        <v>211</v>
      </c>
      <c r="G159" s="49" t="s">
        <v>211</v>
      </c>
      <c r="H159" s="46" t="s">
        <v>223</v>
      </c>
      <c r="I159" s="59">
        <v>243576</v>
      </c>
      <c r="J159" s="47" t="s">
        <v>211</v>
      </c>
      <c r="K159" s="49" t="s">
        <v>211</v>
      </c>
      <c r="L159" s="47" t="s">
        <v>223</v>
      </c>
      <c r="M159" s="90" t="s">
        <v>335</v>
      </c>
      <c r="N159" s="47" t="s">
        <v>211</v>
      </c>
      <c r="O159" s="49" t="s">
        <v>211</v>
      </c>
      <c r="P159" s="46" t="s">
        <v>223</v>
      </c>
      <c r="Q159" s="59">
        <v>13822</v>
      </c>
      <c r="R159" s="47" t="s">
        <v>211</v>
      </c>
    </row>
    <row r="160" spans="1:18" ht="15.75" thickTop="1" x14ac:dyDescent="0.25">
      <c r="A160" s="39"/>
      <c r="B160" s="62"/>
      <c r="C160" s="62" t="s">
        <v>211</v>
      </c>
      <c r="D160" s="65"/>
      <c r="E160" s="65"/>
      <c r="F160" s="62"/>
      <c r="G160" s="62" t="s">
        <v>211</v>
      </c>
      <c r="H160" s="65"/>
      <c r="I160" s="65"/>
      <c r="J160" s="62"/>
      <c r="K160" s="62" t="s">
        <v>211</v>
      </c>
      <c r="L160" s="65"/>
      <c r="M160" s="65"/>
      <c r="N160" s="62"/>
      <c r="O160" s="62" t="s">
        <v>211</v>
      </c>
      <c r="P160" s="65"/>
      <c r="Q160" s="65"/>
      <c r="R160" s="62"/>
    </row>
    <row r="161" spans="1:18" x14ac:dyDescent="0.25">
      <c r="A161" s="39"/>
      <c r="B161" s="46"/>
      <c r="C161" s="69"/>
      <c r="D161" s="69"/>
      <c r="E161" s="69"/>
      <c r="F161" s="69"/>
      <c r="G161" s="69"/>
      <c r="H161" s="69"/>
      <c r="I161" s="69"/>
      <c r="J161" s="69"/>
      <c r="K161" s="69"/>
      <c r="L161" s="69"/>
      <c r="M161" s="69"/>
      <c r="N161" s="69"/>
      <c r="O161" s="69"/>
      <c r="P161" s="69"/>
      <c r="Q161" s="69"/>
      <c r="R161" s="69"/>
    </row>
    <row r="162" spans="1:18" x14ac:dyDescent="0.25">
      <c r="A162" s="39"/>
      <c r="B162" s="51" t="s">
        <v>309</v>
      </c>
      <c r="C162" s="80" t="s">
        <v>211</v>
      </c>
      <c r="D162" s="52"/>
      <c r="E162" s="52"/>
      <c r="F162" s="52"/>
      <c r="G162" s="80" t="s">
        <v>211</v>
      </c>
      <c r="H162" s="52"/>
      <c r="I162" s="52"/>
      <c r="J162" s="52"/>
      <c r="K162" s="80" t="s">
        <v>211</v>
      </c>
      <c r="L162" s="52"/>
      <c r="M162" s="52"/>
      <c r="N162" s="52"/>
      <c r="O162" s="80" t="s">
        <v>211</v>
      </c>
      <c r="P162" s="52"/>
      <c r="Q162" s="52"/>
      <c r="R162" s="52"/>
    </row>
    <row r="163" spans="1:18" x14ac:dyDescent="0.25">
      <c r="A163" s="39"/>
      <c r="B163" s="82" t="s">
        <v>679</v>
      </c>
      <c r="C163" s="49" t="s">
        <v>211</v>
      </c>
      <c r="D163" s="46"/>
      <c r="E163" s="46"/>
      <c r="F163" s="46"/>
      <c r="G163" s="49" t="s">
        <v>211</v>
      </c>
      <c r="H163" s="46"/>
      <c r="I163" s="46"/>
      <c r="J163" s="46"/>
      <c r="K163" s="49" t="s">
        <v>211</v>
      </c>
      <c r="L163" s="46"/>
      <c r="M163" s="46"/>
      <c r="N163" s="46"/>
      <c r="O163" s="49" t="s">
        <v>211</v>
      </c>
      <c r="P163" s="46"/>
      <c r="Q163" s="46"/>
      <c r="R163" s="46"/>
    </row>
    <row r="164" spans="1:18" x14ac:dyDescent="0.25">
      <c r="A164" s="39"/>
      <c r="B164" s="114" t="s">
        <v>680</v>
      </c>
      <c r="C164" s="80" t="s">
        <v>211</v>
      </c>
      <c r="D164" s="52" t="s">
        <v>223</v>
      </c>
      <c r="E164" s="53">
        <v>32233</v>
      </c>
      <c r="F164" s="54" t="s">
        <v>211</v>
      </c>
      <c r="G164" s="80" t="s">
        <v>211</v>
      </c>
      <c r="H164" s="52" t="s">
        <v>223</v>
      </c>
      <c r="I164" s="53">
        <v>32233</v>
      </c>
      <c r="J164" s="54" t="s">
        <v>211</v>
      </c>
      <c r="K164" s="80" t="s">
        <v>211</v>
      </c>
      <c r="L164" s="54" t="s">
        <v>223</v>
      </c>
      <c r="M164" s="87" t="s">
        <v>335</v>
      </c>
      <c r="N164" s="54" t="s">
        <v>211</v>
      </c>
      <c r="O164" s="80" t="s">
        <v>211</v>
      </c>
      <c r="P164" s="54" t="s">
        <v>223</v>
      </c>
      <c r="Q164" s="87" t="s">
        <v>335</v>
      </c>
      <c r="R164" s="54" t="s">
        <v>211</v>
      </c>
    </row>
    <row r="165" spans="1:18" x14ac:dyDescent="0.25">
      <c r="A165" s="39"/>
      <c r="B165" s="115" t="s">
        <v>669</v>
      </c>
      <c r="C165" s="49" t="s">
        <v>211</v>
      </c>
      <c r="D165" s="46"/>
      <c r="E165" s="59">
        <v>543267</v>
      </c>
      <c r="F165" s="47" t="s">
        <v>211</v>
      </c>
      <c r="G165" s="49" t="s">
        <v>211</v>
      </c>
      <c r="H165" s="46"/>
      <c r="I165" s="59">
        <v>187685</v>
      </c>
      <c r="J165" s="47" t="s">
        <v>211</v>
      </c>
      <c r="K165" s="49" t="s">
        <v>211</v>
      </c>
      <c r="L165" s="46"/>
      <c r="M165" s="59">
        <v>355582</v>
      </c>
      <c r="N165" s="47" t="s">
        <v>211</v>
      </c>
      <c r="O165" s="49" t="s">
        <v>211</v>
      </c>
      <c r="P165" s="47"/>
      <c r="Q165" s="90" t="s">
        <v>335</v>
      </c>
      <c r="R165" s="47" t="s">
        <v>211</v>
      </c>
    </row>
    <row r="166" spans="1:18" ht="15.75" thickBot="1" x14ac:dyDescent="0.3">
      <c r="A166" s="39"/>
      <c r="B166" s="114" t="s">
        <v>681</v>
      </c>
      <c r="C166" s="80" t="s">
        <v>211</v>
      </c>
      <c r="D166" s="52"/>
      <c r="E166" s="53">
        <v>248290</v>
      </c>
      <c r="F166" s="54" t="s">
        <v>211</v>
      </c>
      <c r="G166" s="80" t="s">
        <v>211</v>
      </c>
      <c r="H166" s="52"/>
      <c r="I166" s="53">
        <v>123776</v>
      </c>
      <c r="J166" s="54" t="s">
        <v>211</v>
      </c>
      <c r="K166" s="80" t="s">
        <v>211</v>
      </c>
      <c r="L166" s="52"/>
      <c r="M166" s="53">
        <v>124514</v>
      </c>
      <c r="N166" s="54" t="s">
        <v>211</v>
      </c>
      <c r="O166" s="80" t="s">
        <v>211</v>
      </c>
      <c r="P166" s="54"/>
      <c r="Q166" s="87" t="s">
        <v>335</v>
      </c>
      <c r="R166" s="54" t="s">
        <v>211</v>
      </c>
    </row>
    <row r="167" spans="1:18" x14ac:dyDescent="0.25">
      <c r="A167" s="39"/>
      <c r="B167" s="62"/>
      <c r="C167" s="62" t="s">
        <v>211</v>
      </c>
      <c r="D167" s="63"/>
      <c r="E167" s="63"/>
      <c r="F167" s="62"/>
      <c r="G167" s="62" t="s">
        <v>211</v>
      </c>
      <c r="H167" s="63"/>
      <c r="I167" s="63"/>
      <c r="J167" s="62"/>
      <c r="K167" s="62" t="s">
        <v>211</v>
      </c>
      <c r="L167" s="63"/>
      <c r="M167" s="63"/>
      <c r="N167" s="62"/>
      <c r="O167" s="62" t="s">
        <v>211</v>
      </c>
      <c r="P167" s="63"/>
      <c r="Q167" s="63"/>
      <c r="R167" s="62"/>
    </row>
    <row r="168" spans="1:18" ht="15.75" thickBot="1" x14ac:dyDescent="0.3">
      <c r="A168" s="39"/>
      <c r="B168" s="64"/>
      <c r="C168" s="49" t="s">
        <v>211</v>
      </c>
      <c r="D168" s="46" t="s">
        <v>223</v>
      </c>
      <c r="E168" s="59">
        <v>823790</v>
      </c>
      <c r="F168" s="47" t="s">
        <v>211</v>
      </c>
      <c r="G168" s="49" t="s">
        <v>211</v>
      </c>
      <c r="H168" s="46" t="s">
        <v>223</v>
      </c>
      <c r="I168" s="59">
        <v>343694</v>
      </c>
      <c r="J168" s="47" t="s">
        <v>211</v>
      </c>
      <c r="K168" s="49" t="s">
        <v>211</v>
      </c>
      <c r="L168" s="46" t="s">
        <v>223</v>
      </c>
      <c r="M168" s="59">
        <v>480096</v>
      </c>
      <c r="N168" s="47" t="s">
        <v>211</v>
      </c>
      <c r="O168" s="49" t="s">
        <v>211</v>
      </c>
      <c r="P168" s="47" t="s">
        <v>223</v>
      </c>
      <c r="Q168" s="90" t="s">
        <v>335</v>
      </c>
      <c r="R168" s="47" t="s">
        <v>211</v>
      </c>
    </row>
    <row r="169" spans="1:18" ht="15.75" thickTop="1" x14ac:dyDescent="0.25">
      <c r="A169" s="39"/>
      <c r="B169" s="62"/>
      <c r="C169" s="62" t="s">
        <v>211</v>
      </c>
      <c r="D169" s="65"/>
      <c r="E169" s="65"/>
      <c r="F169" s="62"/>
      <c r="G169" s="62" t="s">
        <v>211</v>
      </c>
      <c r="H169" s="65"/>
      <c r="I169" s="65"/>
      <c r="J169" s="62"/>
      <c r="K169" s="62" t="s">
        <v>211</v>
      </c>
      <c r="L169" s="65"/>
      <c r="M169" s="65"/>
      <c r="N169" s="62"/>
      <c r="O169" s="62" t="s">
        <v>211</v>
      </c>
      <c r="P169" s="65"/>
      <c r="Q169" s="65"/>
      <c r="R169" s="62"/>
    </row>
    <row r="170" spans="1:18" x14ac:dyDescent="0.25">
      <c r="A170" s="39"/>
      <c r="B170" s="46"/>
      <c r="C170" s="69"/>
      <c r="D170" s="69"/>
      <c r="E170" s="69"/>
      <c r="F170" s="69"/>
      <c r="G170" s="69"/>
      <c r="H170" s="69"/>
      <c r="I170" s="69"/>
      <c r="J170" s="69"/>
      <c r="K170" s="69"/>
      <c r="L170" s="69"/>
      <c r="M170" s="69"/>
      <c r="N170" s="69"/>
      <c r="O170" s="69"/>
      <c r="P170" s="69"/>
      <c r="Q170" s="69"/>
      <c r="R170" s="69"/>
    </row>
    <row r="171" spans="1:18" x14ac:dyDescent="0.25">
      <c r="A171" s="39"/>
      <c r="B171" s="83" t="s">
        <v>682</v>
      </c>
      <c r="C171" s="80" t="s">
        <v>211</v>
      </c>
      <c r="D171" s="52"/>
      <c r="E171" s="52"/>
      <c r="F171" s="52"/>
      <c r="G171" s="80" t="s">
        <v>211</v>
      </c>
      <c r="H171" s="52"/>
      <c r="I171" s="52"/>
      <c r="J171" s="52"/>
      <c r="K171" s="80" t="s">
        <v>211</v>
      </c>
      <c r="L171" s="52"/>
      <c r="M171" s="52"/>
      <c r="N171" s="52"/>
      <c r="O171" s="80" t="s">
        <v>211</v>
      </c>
      <c r="P171" s="52"/>
      <c r="Q171" s="52"/>
      <c r="R171" s="52"/>
    </row>
    <row r="172" spans="1:18" x14ac:dyDescent="0.25">
      <c r="A172" s="39"/>
      <c r="B172" s="115" t="s">
        <v>680</v>
      </c>
      <c r="C172" s="49" t="s">
        <v>211</v>
      </c>
      <c r="D172" s="46" t="s">
        <v>223</v>
      </c>
      <c r="E172" s="59">
        <v>12418</v>
      </c>
      <c r="F172" s="47" t="s">
        <v>211</v>
      </c>
      <c r="G172" s="49" t="s">
        <v>211</v>
      </c>
      <c r="H172" s="46" t="s">
        <v>223</v>
      </c>
      <c r="I172" s="59">
        <v>12418</v>
      </c>
      <c r="J172" s="47" t="s">
        <v>211</v>
      </c>
      <c r="K172" s="49" t="s">
        <v>211</v>
      </c>
      <c r="L172" s="47" t="s">
        <v>223</v>
      </c>
      <c r="M172" s="90" t="s">
        <v>335</v>
      </c>
      <c r="N172" s="47" t="s">
        <v>211</v>
      </c>
      <c r="O172" s="49" t="s">
        <v>211</v>
      </c>
      <c r="P172" s="47" t="s">
        <v>223</v>
      </c>
      <c r="Q172" s="90" t="s">
        <v>335</v>
      </c>
      <c r="R172" s="47" t="s">
        <v>211</v>
      </c>
    </row>
    <row r="173" spans="1:18" x14ac:dyDescent="0.25">
      <c r="A173" s="39"/>
      <c r="B173" s="114" t="s">
        <v>669</v>
      </c>
      <c r="C173" s="80" t="s">
        <v>211</v>
      </c>
      <c r="D173" s="52"/>
      <c r="E173" s="53">
        <v>146575</v>
      </c>
      <c r="F173" s="54" t="s">
        <v>211</v>
      </c>
      <c r="G173" s="80" t="s">
        <v>211</v>
      </c>
      <c r="H173" s="52"/>
      <c r="I173" s="53">
        <v>146575</v>
      </c>
      <c r="J173" s="54" t="s">
        <v>211</v>
      </c>
      <c r="K173" s="80" t="s">
        <v>211</v>
      </c>
      <c r="L173" s="54"/>
      <c r="M173" s="87" t="s">
        <v>335</v>
      </c>
      <c r="N173" s="54" t="s">
        <v>211</v>
      </c>
      <c r="O173" s="80" t="s">
        <v>211</v>
      </c>
      <c r="P173" s="54"/>
      <c r="Q173" s="87" t="s">
        <v>335</v>
      </c>
      <c r="R173" s="54" t="s">
        <v>211</v>
      </c>
    </row>
    <row r="174" spans="1:18" x14ac:dyDescent="0.25">
      <c r="A174" s="39"/>
      <c r="B174" s="115" t="s">
        <v>681</v>
      </c>
      <c r="C174" s="49" t="s">
        <v>211</v>
      </c>
      <c r="D174" s="46"/>
      <c r="E174" s="59">
        <v>113250</v>
      </c>
      <c r="F174" s="47" t="s">
        <v>211</v>
      </c>
      <c r="G174" s="49" t="s">
        <v>211</v>
      </c>
      <c r="H174" s="46"/>
      <c r="I174" s="59">
        <v>113250</v>
      </c>
      <c r="J174" s="47" t="s">
        <v>211</v>
      </c>
      <c r="K174" s="49" t="s">
        <v>211</v>
      </c>
      <c r="L174" s="47"/>
      <c r="M174" s="90" t="s">
        <v>335</v>
      </c>
      <c r="N174" s="47" t="s">
        <v>211</v>
      </c>
      <c r="O174" s="49" t="s">
        <v>211</v>
      </c>
      <c r="P174" s="47"/>
      <c r="Q174" s="90" t="s">
        <v>335</v>
      </c>
      <c r="R174" s="47" t="s">
        <v>211</v>
      </c>
    </row>
    <row r="175" spans="1:18" ht="15.75" thickBot="1" x14ac:dyDescent="0.3">
      <c r="A175" s="39"/>
      <c r="B175" s="114" t="s">
        <v>671</v>
      </c>
      <c r="C175" s="80" t="s">
        <v>211</v>
      </c>
      <c r="D175" s="52"/>
      <c r="E175" s="53">
        <v>13915</v>
      </c>
      <c r="F175" s="54" t="s">
        <v>211</v>
      </c>
      <c r="G175" s="80" t="s">
        <v>211</v>
      </c>
      <c r="H175" s="54"/>
      <c r="I175" s="87" t="s">
        <v>335</v>
      </c>
      <c r="J175" s="54" t="s">
        <v>211</v>
      </c>
      <c r="K175" s="80" t="s">
        <v>211</v>
      </c>
      <c r="L175" s="54"/>
      <c r="M175" s="87" t="s">
        <v>335</v>
      </c>
      <c r="N175" s="54" t="s">
        <v>211</v>
      </c>
      <c r="O175" s="80" t="s">
        <v>211</v>
      </c>
      <c r="P175" s="52"/>
      <c r="Q175" s="53">
        <v>13915</v>
      </c>
      <c r="R175" s="54" t="s">
        <v>211</v>
      </c>
    </row>
    <row r="176" spans="1:18" x14ac:dyDescent="0.25">
      <c r="A176" s="39"/>
      <c r="B176" s="62"/>
      <c r="C176" s="62" t="s">
        <v>211</v>
      </c>
      <c r="D176" s="63"/>
      <c r="E176" s="63"/>
      <c r="F176" s="62"/>
      <c r="G176" s="62" t="s">
        <v>211</v>
      </c>
      <c r="H176" s="63"/>
      <c r="I176" s="63"/>
      <c r="J176" s="62"/>
      <c r="K176" s="62" t="s">
        <v>211</v>
      </c>
      <c r="L176" s="63"/>
      <c r="M176" s="63"/>
      <c r="N176" s="62"/>
      <c r="O176" s="62" t="s">
        <v>211</v>
      </c>
      <c r="P176" s="63"/>
      <c r="Q176" s="63"/>
      <c r="R176" s="62"/>
    </row>
    <row r="177" spans="1:34" ht="15.75" thickBot="1" x14ac:dyDescent="0.3">
      <c r="A177" s="39"/>
      <c r="B177" s="64"/>
      <c r="C177" s="49" t="s">
        <v>211</v>
      </c>
      <c r="D177" s="46" t="s">
        <v>223</v>
      </c>
      <c r="E177" s="59">
        <v>286158</v>
      </c>
      <c r="F177" s="47" t="s">
        <v>211</v>
      </c>
      <c r="G177" s="49" t="s">
        <v>211</v>
      </c>
      <c r="H177" s="46" t="s">
        <v>223</v>
      </c>
      <c r="I177" s="59">
        <v>272243</v>
      </c>
      <c r="J177" s="47" t="s">
        <v>211</v>
      </c>
      <c r="K177" s="49" t="s">
        <v>211</v>
      </c>
      <c r="L177" s="47" t="s">
        <v>223</v>
      </c>
      <c r="M177" s="90" t="s">
        <v>335</v>
      </c>
      <c r="N177" s="47" t="s">
        <v>211</v>
      </c>
      <c r="O177" s="49" t="s">
        <v>211</v>
      </c>
      <c r="P177" s="46" t="s">
        <v>223</v>
      </c>
      <c r="Q177" s="59">
        <v>13915</v>
      </c>
      <c r="R177" s="47" t="s">
        <v>211</v>
      </c>
    </row>
    <row r="178" spans="1:34" ht="15.75" thickTop="1" x14ac:dyDescent="0.25">
      <c r="A178" s="39"/>
      <c r="B178" s="62"/>
      <c r="C178" s="62" t="s">
        <v>211</v>
      </c>
      <c r="D178" s="65"/>
      <c r="E178" s="65"/>
      <c r="F178" s="62"/>
      <c r="G178" s="62" t="s">
        <v>211</v>
      </c>
      <c r="H178" s="65"/>
      <c r="I178" s="65"/>
      <c r="J178" s="62"/>
      <c r="K178" s="62" t="s">
        <v>211</v>
      </c>
      <c r="L178" s="65"/>
      <c r="M178" s="65"/>
      <c r="N178" s="62"/>
      <c r="O178" s="62" t="s">
        <v>211</v>
      </c>
      <c r="P178" s="65"/>
      <c r="Q178" s="65"/>
      <c r="R178" s="62"/>
    </row>
    <row r="179" spans="1:34" ht="15" customHeight="1" x14ac:dyDescent="0.25">
      <c r="A179" s="39" t="s">
        <v>1030</v>
      </c>
      <c r="B179" s="36" t="s">
        <v>6</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row>
    <row r="180" spans="1:34" x14ac:dyDescent="0.25">
      <c r="A180" s="39"/>
      <c r="B180" s="69" t="s">
        <v>689</v>
      </c>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9"/>
      <c r="AE180" s="69"/>
      <c r="AF180" s="69"/>
      <c r="AG180" s="69"/>
      <c r="AH180" s="69"/>
    </row>
    <row r="181" spans="1:34" ht="15.75" x14ac:dyDescent="0.25">
      <c r="A181" s="39"/>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c r="AE181" s="70"/>
      <c r="AF181" s="70"/>
      <c r="AG181" s="70"/>
      <c r="AH181" s="70"/>
    </row>
    <row r="182" spans="1:34" x14ac:dyDescent="0.25">
      <c r="A182" s="39"/>
      <c r="B182" s="46"/>
      <c r="C182" s="46"/>
      <c r="D182" s="46"/>
      <c r="E182" s="46"/>
      <c r="F182" s="46"/>
      <c r="G182" s="46"/>
      <c r="H182" s="46"/>
      <c r="I182" s="46"/>
      <c r="J182" s="46"/>
    </row>
    <row r="183" spans="1:34" ht="15.75" thickBot="1" x14ac:dyDescent="0.3">
      <c r="A183" s="39"/>
      <c r="B183" s="49"/>
      <c r="C183" s="49" t="s">
        <v>211</v>
      </c>
      <c r="D183" s="67">
        <v>2012</v>
      </c>
      <c r="E183" s="67"/>
      <c r="F183" s="49"/>
      <c r="G183" s="49"/>
      <c r="H183" s="67">
        <v>2013</v>
      </c>
      <c r="I183" s="67"/>
      <c r="J183" s="49"/>
    </row>
    <row r="184" spans="1:34" x14ac:dyDescent="0.25">
      <c r="A184" s="39"/>
      <c r="B184" s="46"/>
      <c r="C184" s="69"/>
      <c r="D184" s="69"/>
      <c r="E184" s="69"/>
      <c r="F184" s="69"/>
      <c r="G184" s="69"/>
      <c r="H184" s="69"/>
      <c r="I184" s="69"/>
      <c r="J184" s="69"/>
    </row>
    <row r="185" spans="1:34" x14ac:dyDescent="0.25">
      <c r="A185" s="39"/>
      <c r="B185" s="51" t="s">
        <v>411</v>
      </c>
      <c r="C185" s="52" t="s">
        <v>211</v>
      </c>
      <c r="D185" s="52" t="s">
        <v>223</v>
      </c>
      <c r="E185" s="53">
        <v>12834</v>
      </c>
      <c r="F185" s="54" t="s">
        <v>211</v>
      </c>
      <c r="G185" s="52"/>
      <c r="H185" s="55" t="s">
        <v>223</v>
      </c>
      <c r="I185" s="56">
        <v>13822</v>
      </c>
      <c r="J185" s="57" t="s">
        <v>211</v>
      </c>
    </row>
    <row r="186" spans="1:34" x14ac:dyDescent="0.25">
      <c r="A186" s="39"/>
      <c r="B186" s="46"/>
      <c r="C186" s="69"/>
      <c r="D186" s="69"/>
      <c r="E186" s="69"/>
      <c r="F186" s="69"/>
      <c r="G186" s="69"/>
      <c r="H186" s="69"/>
      <c r="I186" s="69"/>
      <c r="J186" s="69"/>
    </row>
    <row r="187" spans="1:34" x14ac:dyDescent="0.25">
      <c r="A187" s="39"/>
      <c r="B187" s="58" t="s">
        <v>690</v>
      </c>
      <c r="C187" s="46" t="s">
        <v>211</v>
      </c>
      <c r="D187" s="46"/>
      <c r="E187" s="85">
        <v>175</v>
      </c>
      <c r="F187" s="47" t="s">
        <v>211</v>
      </c>
      <c r="G187" s="46"/>
      <c r="H187" s="45"/>
      <c r="I187" s="88">
        <v>642</v>
      </c>
      <c r="J187" s="61" t="s">
        <v>211</v>
      </c>
    </row>
    <row r="188" spans="1:34" x14ac:dyDescent="0.25">
      <c r="A188" s="39"/>
      <c r="B188" s="51" t="s">
        <v>691</v>
      </c>
      <c r="C188" s="52" t="s">
        <v>211</v>
      </c>
      <c r="D188" s="52"/>
      <c r="E188" s="84" t="s">
        <v>692</v>
      </c>
      <c r="F188" s="54" t="s">
        <v>246</v>
      </c>
      <c r="G188" s="52"/>
      <c r="H188" s="55"/>
      <c r="I188" s="86" t="s">
        <v>693</v>
      </c>
      <c r="J188" s="57" t="s">
        <v>246</v>
      </c>
    </row>
    <row r="189" spans="1:34" x14ac:dyDescent="0.25">
      <c r="A189" s="39"/>
      <c r="B189" s="58" t="s">
        <v>694</v>
      </c>
      <c r="C189" s="46" t="s">
        <v>211</v>
      </c>
      <c r="D189" s="46"/>
      <c r="E189" s="85">
        <v>473</v>
      </c>
      <c r="F189" s="47" t="s">
        <v>211</v>
      </c>
      <c r="G189" s="46"/>
      <c r="H189" s="45"/>
      <c r="I189" s="88" t="s">
        <v>695</v>
      </c>
      <c r="J189" s="61" t="s">
        <v>246</v>
      </c>
    </row>
    <row r="190" spans="1:34" ht="15.75" thickBot="1" x14ac:dyDescent="0.3">
      <c r="A190" s="39"/>
      <c r="B190" s="51" t="s">
        <v>70</v>
      </c>
      <c r="C190" s="52" t="s">
        <v>211</v>
      </c>
      <c r="D190" s="52"/>
      <c r="E190" s="84">
        <v>515</v>
      </c>
      <c r="F190" s="54" t="s">
        <v>211</v>
      </c>
      <c r="G190" s="52"/>
      <c r="H190" s="55"/>
      <c r="I190" s="86">
        <v>263</v>
      </c>
      <c r="J190" s="57" t="s">
        <v>211</v>
      </c>
    </row>
    <row r="191" spans="1:34" x14ac:dyDescent="0.25">
      <c r="A191" s="39"/>
      <c r="B191" s="62"/>
      <c r="C191" s="62" t="s">
        <v>211</v>
      </c>
      <c r="D191" s="63"/>
      <c r="E191" s="63"/>
      <c r="F191" s="62"/>
      <c r="G191" s="62"/>
      <c r="H191" s="63"/>
      <c r="I191" s="63"/>
      <c r="J191" s="62"/>
    </row>
    <row r="192" spans="1:34" x14ac:dyDescent="0.25">
      <c r="A192" s="39"/>
      <c r="B192" s="46"/>
      <c r="C192" s="69"/>
      <c r="D192" s="69"/>
      <c r="E192" s="69"/>
      <c r="F192" s="69"/>
      <c r="G192" s="69"/>
      <c r="H192" s="69"/>
      <c r="I192" s="69"/>
      <c r="J192" s="69"/>
    </row>
    <row r="193" spans="1:34" ht="15.75" thickBot="1" x14ac:dyDescent="0.3">
      <c r="A193" s="39"/>
      <c r="B193" s="58" t="s">
        <v>423</v>
      </c>
      <c r="C193" s="49" t="s">
        <v>211</v>
      </c>
      <c r="D193" s="46" t="s">
        <v>223</v>
      </c>
      <c r="E193" s="59">
        <v>13822</v>
      </c>
      <c r="F193" s="47" t="s">
        <v>211</v>
      </c>
      <c r="G193" s="49"/>
      <c r="H193" s="45" t="s">
        <v>223</v>
      </c>
      <c r="I193" s="60">
        <v>13915</v>
      </c>
      <c r="J193" s="61" t="s">
        <v>211</v>
      </c>
    </row>
    <row r="194" spans="1:34" ht="15.75" thickTop="1" x14ac:dyDescent="0.25">
      <c r="A194" s="39"/>
      <c r="B194" s="62"/>
      <c r="C194" s="62" t="s">
        <v>211</v>
      </c>
      <c r="D194" s="65"/>
      <c r="E194" s="65"/>
      <c r="F194" s="62"/>
      <c r="G194" s="62"/>
      <c r="H194" s="65"/>
      <c r="I194" s="65"/>
      <c r="J194" s="62"/>
    </row>
    <row r="195" spans="1:34" ht="15" customHeight="1" x14ac:dyDescent="0.25">
      <c r="A195" s="39" t="s">
        <v>1031</v>
      </c>
      <c r="B195" s="36" t="s">
        <v>6</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row>
    <row r="196" spans="1:34" x14ac:dyDescent="0.25">
      <c r="A196" s="39"/>
      <c r="B196" s="69" t="s">
        <v>698</v>
      </c>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c r="AD196" s="69"/>
      <c r="AE196" s="69"/>
      <c r="AF196" s="69"/>
      <c r="AG196" s="69"/>
      <c r="AH196" s="69"/>
    </row>
    <row r="197" spans="1:34" ht="15.75" x14ac:dyDescent="0.25">
      <c r="A197" s="39"/>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70"/>
      <c r="AC197" s="70"/>
      <c r="AD197" s="70"/>
      <c r="AE197" s="70"/>
      <c r="AF197" s="70"/>
      <c r="AG197" s="70"/>
      <c r="AH197" s="70"/>
    </row>
    <row r="198" spans="1:34" x14ac:dyDescent="0.25">
      <c r="A198" s="39"/>
      <c r="B198" s="46"/>
      <c r="C198" s="46"/>
      <c r="D198" s="46"/>
      <c r="E198" s="46"/>
      <c r="F198" s="46"/>
      <c r="G198" s="46"/>
      <c r="H198" s="46"/>
      <c r="I198" s="46"/>
      <c r="J198" s="46"/>
    </row>
    <row r="199" spans="1:34" x14ac:dyDescent="0.25">
      <c r="A199" s="39"/>
      <c r="B199" s="49"/>
      <c r="C199" s="49" t="s">
        <v>211</v>
      </c>
      <c r="D199" s="91"/>
      <c r="E199" s="91"/>
      <c r="F199" s="49"/>
      <c r="G199" s="49" t="s">
        <v>211</v>
      </c>
      <c r="H199" s="92" t="s">
        <v>301</v>
      </c>
      <c r="I199" s="92"/>
      <c r="J199" s="49"/>
    </row>
    <row r="200" spans="1:34" x14ac:dyDescent="0.25">
      <c r="A200" s="39"/>
      <c r="B200" s="49"/>
      <c r="C200" s="49" t="s">
        <v>211</v>
      </c>
      <c r="D200" s="92" t="s">
        <v>699</v>
      </c>
      <c r="E200" s="92"/>
      <c r="F200" s="49"/>
      <c r="G200" s="49" t="s">
        <v>211</v>
      </c>
      <c r="H200" s="92" t="s">
        <v>700</v>
      </c>
      <c r="I200" s="92"/>
      <c r="J200" s="49"/>
    </row>
    <row r="201" spans="1:34" ht="15.75" thickBot="1" x14ac:dyDescent="0.3">
      <c r="A201" s="39"/>
      <c r="B201" s="49"/>
      <c r="C201" s="49" t="s">
        <v>211</v>
      </c>
      <c r="D201" s="66" t="s">
        <v>701</v>
      </c>
      <c r="E201" s="66"/>
      <c r="F201" s="49"/>
      <c r="G201" s="49" t="s">
        <v>211</v>
      </c>
      <c r="H201" s="66" t="s">
        <v>701</v>
      </c>
      <c r="I201" s="66"/>
      <c r="J201" s="49"/>
    </row>
    <row r="202" spans="1:34" x14ac:dyDescent="0.25">
      <c r="A202" s="39"/>
      <c r="B202" s="51">
        <v>2014</v>
      </c>
      <c r="C202" s="52" t="s">
        <v>211</v>
      </c>
      <c r="D202" s="52" t="s">
        <v>223</v>
      </c>
      <c r="E202" s="53">
        <v>79000</v>
      </c>
      <c r="F202" s="54" t="s">
        <v>211</v>
      </c>
      <c r="G202" s="52" t="s">
        <v>211</v>
      </c>
      <c r="H202" s="52" t="s">
        <v>223</v>
      </c>
      <c r="I202" s="53">
        <v>14000</v>
      </c>
      <c r="J202" s="54" t="s">
        <v>211</v>
      </c>
    </row>
    <row r="203" spans="1:34" x14ac:dyDescent="0.25">
      <c r="A203" s="39"/>
      <c r="B203" s="58">
        <v>2015</v>
      </c>
      <c r="C203" s="46" t="s">
        <v>211</v>
      </c>
      <c r="D203" s="46"/>
      <c r="E203" s="59">
        <v>76700</v>
      </c>
      <c r="F203" s="47" t="s">
        <v>211</v>
      </c>
      <c r="G203" s="46" t="s">
        <v>211</v>
      </c>
      <c r="H203" s="46"/>
      <c r="I203" s="59">
        <v>15000</v>
      </c>
      <c r="J203" s="47" t="s">
        <v>211</v>
      </c>
    </row>
    <row r="204" spans="1:34" x14ac:dyDescent="0.25">
      <c r="A204" s="39"/>
      <c r="B204" s="51">
        <v>2016</v>
      </c>
      <c r="C204" s="52" t="s">
        <v>211</v>
      </c>
      <c r="D204" s="52"/>
      <c r="E204" s="53">
        <v>78400</v>
      </c>
      <c r="F204" s="54" t="s">
        <v>211</v>
      </c>
      <c r="G204" s="52" t="s">
        <v>211</v>
      </c>
      <c r="H204" s="52"/>
      <c r="I204" s="53">
        <v>15000</v>
      </c>
      <c r="J204" s="54" t="s">
        <v>211</v>
      </c>
    </row>
    <row r="205" spans="1:34" x14ac:dyDescent="0.25">
      <c r="A205" s="39"/>
      <c r="B205" s="58">
        <v>2017</v>
      </c>
      <c r="C205" s="46" t="s">
        <v>211</v>
      </c>
      <c r="D205" s="46"/>
      <c r="E205" s="59">
        <v>78700</v>
      </c>
      <c r="F205" s="47" t="s">
        <v>211</v>
      </c>
      <c r="G205" s="46" t="s">
        <v>211</v>
      </c>
      <c r="H205" s="46"/>
      <c r="I205" s="59">
        <v>15000</v>
      </c>
      <c r="J205" s="47" t="s">
        <v>211</v>
      </c>
    </row>
    <row r="206" spans="1:34" x14ac:dyDescent="0.25">
      <c r="A206" s="39"/>
      <c r="B206" s="51">
        <v>2018</v>
      </c>
      <c r="C206" s="52" t="s">
        <v>211</v>
      </c>
      <c r="D206" s="52"/>
      <c r="E206" s="53">
        <v>79900</v>
      </c>
      <c r="F206" s="54" t="s">
        <v>211</v>
      </c>
      <c r="G206" s="52" t="s">
        <v>211</v>
      </c>
      <c r="H206" s="52"/>
      <c r="I206" s="53">
        <v>15000</v>
      </c>
      <c r="J206" s="54" t="s">
        <v>211</v>
      </c>
    </row>
    <row r="207" spans="1:34" x14ac:dyDescent="0.25">
      <c r="A207" s="39"/>
      <c r="B207" s="58" t="s">
        <v>702</v>
      </c>
      <c r="C207" s="46" t="s">
        <v>211</v>
      </c>
      <c r="D207" s="46"/>
      <c r="E207" s="59">
        <v>416300</v>
      </c>
      <c r="F207" s="47" t="s">
        <v>211</v>
      </c>
      <c r="G207" s="46" t="s">
        <v>211</v>
      </c>
      <c r="H207" s="46"/>
      <c r="I207" s="59">
        <v>81000</v>
      </c>
      <c r="J207" s="47" t="s">
        <v>211</v>
      </c>
    </row>
  </sheetData>
  <mergeCells count="216">
    <mergeCell ref="A195:A207"/>
    <mergeCell ref="B195:AH195"/>
    <mergeCell ref="B196:AH196"/>
    <mergeCell ref="B197:AH197"/>
    <mergeCell ref="A138:A178"/>
    <mergeCell ref="B138:AH138"/>
    <mergeCell ref="B139:AH139"/>
    <mergeCell ref="B140:AH140"/>
    <mergeCell ref="A179:A194"/>
    <mergeCell ref="B179:AH179"/>
    <mergeCell ref="B180:AH180"/>
    <mergeCell ref="B181:AH181"/>
    <mergeCell ref="A115:A123"/>
    <mergeCell ref="B115:AH115"/>
    <mergeCell ref="B116:AH116"/>
    <mergeCell ref="B117:AH117"/>
    <mergeCell ref="A124:A137"/>
    <mergeCell ref="B124:AH124"/>
    <mergeCell ref="B125:AH125"/>
    <mergeCell ref="B126:AH126"/>
    <mergeCell ref="A81:A101"/>
    <mergeCell ref="B81:AH81"/>
    <mergeCell ref="B82:AH82"/>
    <mergeCell ref="B83:AH83"/>
    <mergeCell ref="B101:AH101"/>
    <mergeCell ref="A102:A114"/>
    <mergeCell ref="B102:AH102"/>
    <mergeCell ref="B103:AH103"/>
    <mergeCell ref="B104:AH104"/>
    <mergeCell ref="A39:A56"/>
    <mergeCell ref="B39:AH39"/>
    <mergeCell ref="B40:AH40"/>
    <mergeCell ref="B41:AH41"/>
    <mergeCell ref="B56:AH56"/>
    <mergeCell ref="A57:A80"/>
    <mergeCell ref="B57:AH57"/>
    <mergeCell ref="B70:AH70"/>
    <mergeCell ref="D201:E201"/>
    <mergeCell ref="H201:I201"/>
    <mergeCell ref="A1:A2"/>
    <mergeCell ref="B1:AH1"/>
    <mergeCell ref="B2:AH2"/>
    <mergeCell ref="B3:AH3"/>
    <mergeCell ref="A4:A38"/>
    <mergeCell ref="B4:AH4"/>
    <mergeCell ref="B5:AH5"/>
    <mergeCell ref="B6:AH6"/>
    <mergeCell ref="C192:F192"/>
    <mergeCell ref="G192:J192"/>
    <mergeCell ref="D199:E199"/>
    <mergeCell ref="H199:I199"/>
    <mergeCell ref="D200:E200"/>
    <mergeCell ref="H200:I200"/>
    <mergeCell ref="D183:E183"/>
    <mergeCell ref="H183:I183"/>
    <mergeCell ref="C184:F184"/>
    <mergeCell ref="G184:J184"/>
    <mergeCell ref="C186:F186"/>
    <mergeCell ref="G186:J186"/>
    <mergeCell ref="C161:F161"/>
    <mergeCell ref="G161:J161"/>
    <mergeCell ref="K161:N161"/>
    <mergeCell ref="O161:R161"/>
    <mergeCell ref="C170:F170"/>
    <mergeCell ref="G170:J170"/>
    <mergeCell ref="K170:N170"/>
    <mergeCell ref="O170:R170"/>
    <mergeCell ref="D143:E143"/>
    <mergeCell ref="H143:I143"/>
    <mergeCell ref="L143:M143"/>
    <mergeCell ref="P143:Q143"/>
    <mergeCell ref="C152:F152"/>
    <mergeCell ref="G152:J152"/>
    <mergeCell ref="K152:N152"/>
    <mergeCell ref="O152:R152"/>
    <mergeCell ref="C130:F130"/>
    <mergeCell ref="G130:J130"/>
    <mergeCell ref="K130:N130"/>
    <mergeCell ref="O130:R130"/>
    <mergeCell ref="D142:E142"/>
    <mergeCell ref="H142:Q142"/>
    <mergeCell ref="D128:I128"/>
    <mergeCell ref="L128:Q128"/>
    <mergeCell ref="D129:E129"/>
    <mergeCell ref="H129:I129"/>
    <mergeCell ref="L129:M129"/>
    <mergeCell ref="P129:Q129"/>
    <mergeCell ref="R107:R111"/>
    <mergeCell ref="D119:I119"/>
    <mergeCell ref="D120:E120"/>
    <mergeCell ref="H120:I120"/>
    <mergeCell ref="C122:F122"/>
    <mergeCell ref="G122:J122"/>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G107:G111"/>
    <mergeCell ref="H107:I107"/>
    <mergeCell ref="H108:I108"/>
    <mergeCell ref="H109:I109"/>
    <mergeCell ref="H110:I110"/>
    <mergeCell ref="H111:I111"/>
    <mergeCell ref="D106:I106"/>
    <mergeCell ref="L106:Q106"/>
    <mergeCell ref="B107:B111"/>
    <mergeCell ref="C107:C111"/>
    <mergeCell ref="D107:E107"/>
    <mergeCell ref="D108:E108"/>
    <mergeCell ref="D109:E109"/>
    <mergeCell ref="D110:E110"/>
    <mergeCell ref="D111:E111"/>
    <mergeCell ref="F107:F111"/>
    <mergeCell ref="C96:F96"/>
    <mergeCell ref="G96:J96"/>
    <mergeCell ref="K96:N96"/>
    <mergeCell ref="O96:R96"/>
    <mergeCell ref="S96:V96"/>
    <mergeCell ref="W96:Z96"/>
    <mergeCell ref="X87:Y87"/>
    <mergeCell ref="C92:F92"/>
    <mergeCell ref="G92:J92"/>
    <mergeCell ref="K92:N92"/>
    <mergeCell ref="O92:R92"/>
    <mergeCell ref="S92:V92"/>
    <mergeCell ref="W92:Z92"/>
    <mergeCell ref="P85:Q85"/>
    <mergeCell ref="T85:U85"/>
    <mergeCell ref="X85:Y85"/>
    <mergeCell ref="D86:M86"/>
    <mergeCell ref="P86:Y86"/>
    <mergeCell ref="D87:E87"/>
    <mergeCell ref="H87:I87"/>
    <mergeCell ref="L87:M87"/>
    <mergeCell ref="P87:Q87"/>
    <mergeCell ref="T87:U87"/>
    <mergeCell ref="D72:M72"/>
    <mergeCell ref="D73:E73"/>
    <mergeCell ref="H73:I73"/>
    <mergeCell ref="L73:M73"/>
    <mergeCell ref="D85:E85"/>
    <mergeCell ref="H85:I85"/>
    <mergeCell ref="L85:M85"/>
    <mergeCell ref="D59:M59"/>
    <mergeCell ref="P59:Y59"/>
    <mergeCell ref="D60:E60"/>
    <mergeCell ref="H60:I60"/>
    <mergeCell ref="L60:M60"/>
    <mergeCell ref="P60:Q60"/>
    <mergeCell ref="T60:U60"/>
    <mergeCell ref="X60:Y60"/>
    <mergeCell ref="C49:F49"/>
    <mergeCell ref="G49:J49"/>
    <mergeCell ref="K49:N49"/>
    <mergeCell ref="O49:R49"/>
    <mergeCell ref="C52:F52"/>
    <mergeCell ref="G52:J52"/>
    <mergeCell ref="K52:N52"/>
    <mergeCell ref="O52:R52"/>
    <mergeCell ref="D43:E43"/>
    <mergeCell ref="H43:I43"/>
    <mergeCell ref="L43:Q43"/>
    <mergeCell ref="D44:I44"/>
    <mergeCell ref="L44:Q44"/>
    <mergeCell ref="D45:E45"/>
    <mergeCell ref="H45:I45"/>
    <mergeCell ref="L45:M45"/>
    <mergeCell ref="P45:Q45"/>
    <mergeCell ref="AA32:AD32"/>
    <mergeCell ref="AE32:AH32"/>
    <mergeCell ref="C34:F34"/>
    <mergeCell ref="G34:J34"/>
    <mergeCell ref="K34:N34"/>
    <mergeCell ref="O34:R34"/>
    <mergeCell ref="S34:V34"/>
    <mergeCell ref="W34:Z34"/>
    <mergeCell ref="AA34:AD34"/>
    <mergeCell ref="AE34:AH34"/>
    <mergeCell ref="C32:F32"/>
    <mergeCell ref="G32:J32"/>
    <mergeCell ref="K32:N32"/>
    <mergeCell ref="O32:R32"/>
    <mergeCell ref="S32:V32"/>
    <mergeCell ref="W32:Z32"/>
    <mergeCell ref="AB10:AC10"/>
    <mergeCell ref="AF10:AG10"/>
    <mergeCell ref="C22:F22"/>
    <mergeCell ref="G22:J22"/>
    <mergeCell ref="K22:N22"/>
    <mergeCell ref="O22:R22"/>
    <mergeCell ref="S22:V22"/>
    <mergeCell ref="W22:Z22"/>
    <mergeCell ref="AA22:AD22"/>
    <mergeCell ref="AE22:AH22"/>
    <mergeCell ref="D10:E10"/>
    <mergeCell ref="H10:I10"/>
    <mergeCell ref="L10:M10"/>
    <mergeCell ref="P10:Q10"/>
    <mergeCell ref="T10:U10"/>
    <mergeCell ref="X10:Y10"/>
    <mergeCell ref="D8:M8"/>
    <mergeCell ref="P8:Y8"/>
    <mergeCell ref="AB8:AG8"/>
    <mergeCell ref="D9:M9"/>
    <mergeCell ref="P9:Y9"/>
    <mergeCell ref="AB9:A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28515625" customWidth="1"/>
    <col min="3" max="4" width="1.85546875" customWidth="1"/>
    <col min="5" max="5" width="6.5703125" customWidth="1"/>
    <col min="6" max="7" width="1.85546875" customWidth="1"/>
    <col min="8" max="8" width="2" customWidth="1"/>
    <col min="9" max="9" width="7.42578125" customWidth="1"/>
    <col min="10" max="10" width="1.85546875" customWidth="1"/>
  </cols>
  <sheetData>
    <row r="1" spans="1:10" ht="15" customHeight="1" x14ac:dyDescent="0.25">
      <c r="A1" s="9" t="s">
        <v>10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2</v>
      </c>
      <c r="B3" s="36" t="s">
        <v>6</v>
      </c>
      <c r="C3" s="36"/>
      <c r="D3" s="36"/>
      <c r="E3" s="36"/>
      <c r="F3" s="36"/>
      <c r="G3" s="36"/>
      <c r="H3" s="36"/>
      <c r="I3" s="36"/>
      <c r="J3" s="36"/>
    </row>
    <row r="4" spans="1:10" ht="15" customHeight="1" x14ac:dyDescent="0.25">
      <c r="A4" s="39" t="s">
        <v>1033</v>
      </c>
      <c r="B4" s="36" t="s">
        <v>6</v>
      </c>
      <c r="C4" s="36"/>
      <c r="D4" s="36"/>
      <c r="E4" s="36"/>
      <c r="F4" s="36"/>
      <c r="G4" s="36"/>
      <c r="H4" s="36"/>
      <c r="I4" s="36"/>
      <c r="J4" s="36"/>
    </row>
    <row r="5" spans="1:10" x14ac:dyDescent="0.25">
      <c r="A5" s="39"/>
      <c r="B5" s="69" t="s">
        <v>705</v>
      </c>
      <c r="C5" s="69"/>
      <c r="D5" s="69"/>
      <c r="E5" s="69"/>
      <c r="F5" s="69"/>
      <c r="G5" s="69"/>
      <c r="H5" s="69"/>
      <c r="I5" s="69"/>
      <c r="J5" s="69"/>
    </row>
    <row r="6" spans="1:10" ht="15.75" x14ac:dyDescent="0.25">
      <c r="A6" s="39"/>
      <c r="B6" s="70"/>
      <c r="C6" s="70"/>
      <c r="D6" s="70"/>
      <c r="E6" s="70"/>
      <c r="F6" s="70"/>
      <c r="G6" s="70"/>
      <c r="H6" s="70"/>
      <c r="I6" s="70"/>
      <c r="J6" s="70"/>
    </row>
    <row r="7" spans="1:10" x14ac:dyDescent="0.25">
      <c r="A7" s="39"/>
      <c r="B7" s="46"/>
      <c r="C7" s="46"/>
      <c r="D7" s="46"/>
      <c r="E7" s="46"/>
      <c r="F7" s="46"/>
      <c r="G7" s="46"/>
      <c r="H7" s="46"/>
      <c r="I7" s="46"/>
      <c r="J7" s="46"/>
    </row>
    <row r="8" spans="1:10" ht="15.75" thickBot="1" x14ac:dyDescent="0.3">
      <c r="A8" s="39"/>
      <c r="B8" s="49"/>
      <c r="C8" s="49" t="s">
        <v>211</v>
      </c>
      <c r="D8" s="66">
        <v>2012</v>
      </c>
      <c r="E8" s="66"/>
      <c r="F8" s="49"/>
      <c r="G8" s="49" t="s">
        <v>211</v>
      </c>
      <c r="H8" s="67">
        <v>2013</v>
      </c>
      <c r="I8" s="67"/>
      <c r="J8" s="49"/>
    </row>
    <row r="9" spans="1:10" x14ac:dyDescent="0.25">
      <c r="A9" s="39"/>
      <c r="B9" s="51" t="s">
        <v>345</v>
      </c>
      <c r="C9" s="52" t="s">
        <v>211</v>
      </c>
      <c r="D9" s="52" t="s">
        <v>223</v>
      </c>
      <c r="E9" s="53">
        <v>136082</v>
      </c>
      <c r="F9" s="54" t="s">
        <v>211</v>
      </c>
      <c r="G9" s="52" t="s">
        <v>211</v>
      </c>
      <c r="H9" s="55" t="s">
        <v>223</v>
      </c>
      <c r="I9" s="56">
        <v>119041</v>
      </c>
      <c r="J9" s="57" t="s">
        <v>211</v>
      </c>
    </row>
    <row r="10" spans="1:10" x14ac:dyDescent="0.25">
      <c r="A10" s="39"/>
      <c r="B10" s="58" t="s">
        <v>706</v>
      </c>
      <c r="C10" s="46" t="s">
        <v>211</v>
      </c>
      <c r="D10" s="46"/>
      <c r="E10" s="59">
        <v>11934</v>
      </c>
      <c r="F10" s="47" t="s">
        <v>211</v>
      </c>
      <c r="G10" s="46" t="s">
        <v>211</v>
      </c>
      <c r="H10" s="45"/>
      <c r="I10" s="60">
        <v>12462</v>
      </c>
      <c r="J10" s="61" t="s">
        <v>211</v>
      </c>
    </row>
    <row r="11" spans="1:10" ht="15.75" thickBot="1" x14ac:dyDescent="0.3">
      <c r="A11" s="39"/>
      <c r="B11" s="51" t="s">
        <v>301</v>
      </c>
      <c r="C11" s="52" t="s">
        <v>211</v>
      </c>
      <c r="D11" s="52"/>
      <c r="E11" s="53">
        <v>20951</v>
      </c>
      <c r="F11" s="54" t="s">
        <v>211</v>
      </c>
      <c r="G11" s="52" t="s">
        <v>211</v>
      </c>
      <c r="H11" s="55"/>
      <c r="I11" s="56">
        <v>26415</v>
      </c>
      <c r="J11" s="57" t="s">
        <v>211</v>
      </c>
    </row>
    <row r="12" spans="1:10" x14ac:dyDescent="0.25">
      <c r="A12" s="39"/>
      <c r="B12" s="62"/>
      <c r="C12" s="62" t="s">
        <v>211</v>
      </c>
      <c r="D12" s="63"/>
      <c r="E12" s="63"/>
      <c r="F12" s="62"/>
      <c r="G12" s="62" t="s">
        <v>211</v>
      </c>
      <c r="H12" s="63"/>
      <c r="I12" s="63"/>
      <c r="J12" s="62"/>
    </row>
    <row r="13" spans="1:10" ht="15.75" thickBot="1" x14ac:dyDescent="0.3">
      <c r="A13" s="39"/>
      <c r="B13" s="64"/>
      <c r="C13" s="49" t="s">
        <v>211</v>
      </c>
      <c r="D13" s="46" t="s">
        <v>223</v>
      </c>
      <c r="E13" s="59">
        <v>168967</v>
      </c>
      <c r="F13" s="47" t="s">
        <v>211</v>
      </c>
      <c r="G13" s="49" t="s">
        <v>211</v>
      </c>
      <c r="H13" s="45" t="s">
        <v>223</v>
      </c>
      <c r="I13" s="60">
        <v>157918</v>
      </c>
      <c r="J13" s="61" t="s">
        <v>211</v>
      </c>
    </row>
    <row r="14" spans="1:10" ht="15.75" thickTop="1" x14ac:dyDescent="0.25">
      <c r="A14" s="39"/>
      <c r="B14" s="62"/>
      <c r="C14" s="62" t="s">
        <v>211</v>
      </c>
      <c r="D14" s="65"/>
      <c r="E14" s="65"/>
      <c r="F14" s="62"/>
      <c r="G14" s="62" t="s">
        <v>211</v>
      </c>
      <c r="H14" s="65"/>
      <c r="I14" s="65"/>
      <c r="J14" s="6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2.42578125" customWidth="1"/>
    <col min="5" max="5" width="8.7109375" customWidth="1"/>
    <col min="6" max="7" width="1.85546875" bestFit="1" customWidth="1"/>
    <col min="8" max="8" width="2.5703125" customWidth="1"/>
    <col min="9" max="9" width="8.140625" customWidth="1"/>
    <col min="10" max="10" width="2.140625" bestFit="1" customWidth="1"/>
    <col min="12" max="12" width="3.5703125" bestFit="1" customWidth="1"/>
    <col min="13" max="13" width="1.85546875" bestFit="1" customWidth="1"/>
    <col min="14" max="14" width="2.7109375" customWidth="1"/>
    <col min="15" max="15" width="11.7109375" customWidth="1"/>
    <col min="16" max="16" width="2.140625" bestFit="1" customWidth="1"/>
    <col min="18" max="18" width="3.5703125" bestFit="1" customWidth="1"/>
    <col min="19" max="19" width="1.85546875" bestFit="1" customWidth="1"/>
    <col min="20" max="20" width="2" bestFit="1" customWidth="1"/>
    <col min="21" max="21" width="8.28515625" bestFit="1" customWidth="1"/>
    <col min="22" max="22" width="2.140625" bestFit="1" customWidth="1"/>
  </cols>
  <sheetData>
    <row r="1" spans="1:22" ht="15" customHeight="1" x14ac:dyDescent="0.25">
      <c r="A1" s="9" t="s">
        <v>103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712</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9" t="s">
        <v>1035</v>
      </c>
      <c r="B4" s="36" t="s">
        <v>6</v>
      </c>
      <c r="C4" s="36"/>
      <c r="D4" s="36"/>
      <c r="E4" s="36"/>
      <c r="F4" s="36"/>
      <c r="G4" s="36"/>
      <c r="H4" s="36"/>
      <c r="I4" s="36"/>
      <c r="J4" s="36"/>
      <c r="K4" s="36"/>
      <c r="L4" s="36"/>
      <c r="M4" s="36"/>
      <c r="N4" s="36"/>
      <c r="O4" s="36"/>
      <c r="P4" s="36"/>
      <c r="Q4" s="36"/>
      <c r="R4" s="36"/>
      <c r="S4" s="36"/>
      <c r="T4" s="36"/>
      <c r="U4" s="36"/>
      <c r="V4" s="36"/>
    </row>
    <row r="5" spans="1:22" x14ac:dyDescent="0.25">
      <c r="A5" s="39"/>
      <c r="B5" s="36"/>
      <c r="C5" s="36"/>
      <c r="D5" s="36"/>
      <c r="E5" s="36"/>
      <c r="F5" s="36"/>
      <c r="G5" s="36"/>
      <c r="H5" s="36"/>
      <c r="I5" s="36"/>
      <c r="J5" s="36"/>
      <c r="K5" s="36"/>
      <c r="L5" s="36"/>
      <c r="M5" s="36"/>
      <c r="N5" s="36"/>
      <c r="O5" s="36"/>
      <c r="P5" s="36"/>
      <c r="Q5" s="36"/>
      <c r="R5" s="36"/>
      <c r="S5" s="36"/>
      <c r="T5" s="36"/>
      <c r="U5" s="36"/>
      <c r="V5" s="36"/>
    </row>
    <row r="6" spans="1:22" x14ac:dyDescent="0.25">
      <c r="A6" s="39"/>
      <c r="B6" s="42" t="s">
        <v>714</v>
      </c>
      <c r="C6" s="42"/>
      <c r="D6" s="42"/>
      <c r="E6" s="42"/>
      <c r="F6" s="42"/>
      <c r="G6" s="42"/>
      <c r="H6" s="42"/>
      <c r="I6" s="42"/>
      <c r="J6" s="42"/>
      <c r="K6" s="42"/>
      <c r="L6" s="42"/>
      <c r="M6" s="42"/>
      <c r="N6" s="42"/>
      <c r="O6" s="42"/>
      <c r="P6" s="42"/>
      <c r="Q6" s="42"/>
      <c r="R6" s="42"/>
      <c r="S6" s="42"/>
      <c r="T6" s="42"/>
      <c r="U6" s="42"/>
      <c r="V6" s="42"/>
    </row>
    <row r="7" spans="1:22" x14ac:dyDescent="0.25">
      <c r="A7" s="39"/>
      <c r="B7" s="36"/>
      <c r="C7" s="36"/>
      <c r="D7" s="36"/>
      <c r="E7" s="36"/>
      <c r="F7" s="36"/>
      <c r="G7" s="36"/>
      <c r="H7" s="36"/>
      <c r="I7" s="36"/>
      <c r="J7" s="36"/>
      <c r="K7" s="36"/>
      <c r="L7" s="36"/>
      <c r="M7" s="36"/>
      <c r="N7" s="36"/>
      <c r="O7" s="36"/>
      <c r="P7" s="36"/>
      <c r="Q7" s="36"/>
      <c r="R7" s="36"/>
      <c r="S7" s="36"/>
      <c r="T7" s="36"/>
      <c r="U7" s="36"/>
      <c r="V7" s="36"/>
    </row>
    <row r="8" spans="1:22" ht="15.75" x14ac:dyDescent="0.25">
      <c r="A8" s="39"/>
      <c r="B8" s="43"/>
      <c r="C8" s="43"/>
      <c r="D8" s="43"/>
      <c r="E8" s="43"/>
      <c r="F8" s="43"/>
      <c r="G8" s="43"/>
      <c r="H8" s="43"/>
      <c r="I8" s="43"/>
      <c r="J8" s="43"/>
      <c r="K8" s="43"/>
      <c r="L8" s="43"/>
      <c r="M8" s="43"/>
      <c r="N8" s="43"/>
      <c r="O8" s="43"/>
      <c r="P8" s="43"/>
      <c r="Q8" s="43"/>
      <c r="R8" s="43"/>
      <c r="S8" s="43"/>
      <c r="T8" s="43"/>
      <c r="U8" s="43"/>
      <c r="V8" s="43"/>
    </row>
    <row r="9" spans="1:22" x14ac:dyDescent="0.25">
      <c r="A9" s="39"/>
      <c r="B9" s="5"/>
      <c r="C9" s="5"/>
      <c r="D9" s="5"/>
      <c r="E9" s="5"/>
      <c r="F9" s="5"/>
      <c r="G9" s="5"/>
      <c r="H9" s="5"/>
      <c r="I9" s="5"/>
      <c r="J9" s="5"/>
      <c r="K9" s="5"/>
      <c r="L9" s="5"/>
      <c r="M9" s="5"/>
      <c r="N9" s="5"/>
      <c r="O9" s="5"/>
      <c r="P9" s="5"/>
      <c r="Q9" s="5"/>
      <c r="R9" s="5"/>
      <c r="S9" s="5"/>
      <c r="T9" s="5"/>
      <c r="U9" s="5"/>
      <c r="V9" s="5"/>
    </row>
    <row r="10" spans="1:22" ht="15.75" thickBot="1" x14ac:dyDescent="0.3">
      <c r="A10" s="39"/>
      <c r="B10" s="5"/>
      <c r="C10" s="5" t="s">
        <v>211</v>
      </c>
      <c r="D10" s="35" t="s">
        <v>715</v>
      </c>
      <c r="E10" s="35"/>
      <c r="F10" s="35"/>
      <c r="G10" s="35"/>
      <c r="H10" s="35"/>
      <c r="I10" s="35"/>
      <c r="J10" s="35"/>
      <c r="K10" s="35"/>
      <c r="L10" s="35"/>
      <c r="M10" s="35"/>
      <c r="N10" s="35"/>
      <c r="O10" s="35"/>
      <c r="P10" s="35"/>
      <c r="Q10" s="35"/>
      <c r="R10" s="35"/>
      <c r="S10" s="35"/>
      <c r="T10" s="35"/>
      <c r="U10" s="35"/>
      <c r="V10" s="5"/>
    </row>
    <row r="11" spans="1:22" ht="15" customHeight="1" x14ac:dyDescent="0.25">
      <c r="A11" s="39"/>
      <c r="B11" s="5"/>
      <c r="C11" s="5" t="s">
        <v>211</v>
      </c>
      <c r="D11" s="78" t="s">
        <v>716</v>
      </c>
      <c r="E11" s="78"/>
      <c r="F11" s="5"/>
      <c r="G11" s="5" t="s">
        <v>211</v>
      </c>
      <c r="H11" s="78" t="s">
        <v>717</v>
      </c>
      <c r="I11" s="78"/>
      <c r="J11" s="5"/>
      <c r="K11" s="5"/>
      <c r="L11" s="5"/>
      <c r="M11" s="5" t="s">
        <v>211</v>
      </c>
      <c r="N11" s="78" t="s">
        <v>718</v>
      </c>
      <c r="O11" s="78"/>
      <c r="P11" s="5"/>
      <c r="Q11" s="5"/>
      <c r="R11" s="5"/>
      <c r="S11" s="5" t="s">
        <v>211</v>
      </c>
      <c r="T11" s="76"/>
      <c r="U11" s="76"/>
      <c r="V11" s="5"/>
    </row>
    <row r="12" spans="1:22" ht="15" customHeight="1" x14ac:dyDescent="0.25">
      <c r="A12" s="39"/>
      <c r="B12" s="5"/>
      <c r="C12" s="5" t="s">
        <v>211</v>
      </c>
      <c r="D12" s="77" t="s">
        <v>719</v>
      </c>
      <c r="E12" s="77"/>
      <c r="F12" s="5"/>
      <c r="G12" s="5" t="s">
        <v>211</v>
      </c>
      <c r="H12" s="77" t="s">
        <v>720</v>
      </c>
      <c r="I12" s="77"/>
      <c r="J12" s="5"/>
      <c r="K12" s="5"/>
      <c r="L12" s="5"/>
      <c r="M12" s="5" t="s">
        <v>211</v>
      </c>
      <c r="N12" s="77" t="s">
        <v>700</v>
      </c>
      <c r="O12" s="77"/>
      <c r="P12" s="5"/>
      <c r="Q12" s="5"/>
      <c r="R12" s="5"/>
      <c r="S12" s="5" t="s">
        <v>211</v>
      </c>
      <c r="T12" s="36"/>
      <c r="U12" s="36"/>
      <c r="V12" s="5"/>
    </row>
    <row r="13" spans="1:22" ht="15" customHeight="1" x14ac:dyDescent="0.25">
      <c r="A13" s="39"/>
      <c r="B13" s="5"/>
      <c r="C13" s="5" t="s">
        <v>211</v>
      </c>
      <c r="D13" s="77" t="s">
        <v>721</v>
      </c>
      <c r="E13" s="77"/>
      <c r="F13" s="5"/>
      <c r="G13" s="5" t="s">
        <v>211</v>
      </c>
      <c r="H13" s="77" t="s">
        <v>722</v>
      </c>
      <c r="I13" s="77"/>
      <c r="J13" s="5"/>
      <c r="K13" s="5"/>
      <c r="L13" s="5"/>
      <c r="M13" s="5" t="s">
        <v>211</v>
      </c>
      <c r="N13" s="77" t="s">
        <v>723</v>
      </c>
      <c r="O13" s="77"/>
      <c r="P13" s="5"/>
      <c r="Q13" s="5"/>
      <c r="R13" s="5"/>
      <c r="S13" s="5" t="s">
        <v>211</v>
      </c>
      <c r="T13" s="36"/>
      <c r="U13" s="36"/>
      <c r="V13" s="5"/>
    </row>
    <row r="14" spans="1:22" ht="15.75" thickBot="1" x14ac:dyDescent="0.3">
      <c r="A14" s="39"/>
      <c r="B14" s="5"/>
      <c r="C14" s="5" t="s">
        <v>211</v>
      </c>
      <c r="D14" s="35" t="s">
        <v>724</v>
      </c>
      <c r="E14" s="35"/>
      <c r="F14" s="5"/>
      <c r="G14" s="5" t="s">
        <v>211</v>
      </c>
      <c r="H14" s="35" t="s">
        <v>472</v>
      </c>
      <c r="I14" s="35"/>
      <c r="J14" s="5"/>
      <c r="K14" s="5"/>
      <c r="L14" s="5"/>
      <c r="M14" s="5" t="s">
        <v>211</v>
      </c>
      <c r="N14" s="35" t="s">
        <v>725</v>
      </c>
      <c r="O14" s="35"/>
      <c r="P14" s="5"/>
      <c r="Q14" s="5"/>
      <c r="R14" s="5"/>
      <c r="S14" s="5" t="s">
        <v>211</v>
      </c>
      <c r="T14" s="35" t="s">
        <v>141</v>
      </c>
      <c r="U14" s="35"/>
      <c r="V14" s="5"/>
    </row>
    <row r="15" spans="1:22" x14ac:dyDescent="0.25">
      <c r="A15" s="39"/>
      <c r="B15" s="18" t="s">
        <v>726</v>
      </c>
      <c r="C15" s="19" t="s">
        <v>211</v>
      </c>
      <c r="D15" s="19" t="s">
        <v>223</v>
      </c>
      <c r="E15" s="37">
        <v>32558</v>
      </c>
      <c r="F15" s="24" t="s">
        <v>211</v>
      </c>
      <c r="G15" s="19" t="s">
        <v>211</v>
      </c>
      <c r="H15" s="19" t="s">
        <v>223</v>
      </c>
      <c r="I15" s="37">
        <v>5341</v>
      </c>
      <c r="J15" s="24" t="s">
        <v>211</v>
      </c>
      <c r="K15" s="19"/>
      <c r="L15" s="19"/>
      <c r="M15" s="19" t="s">
        <v>211</v>
      </c>
      <c r="N15" s="19" t="s">
        <v>223</v>
      </c>
      <c r="O15" s="23" t="s">
        <v>727</v>
      </c>
      <c r="P15" s="24" t="s">
        <v>246</v>
      </c>
      <c r="Q15" s="19"/>
      <c r="R15" s="19"/>
      <c r="S15" s="19" t="s">
        <v>211</v>
      </c>
      <c r="T15" s="19" t="s">
        <v>223</v>
      </c>
      <c r="U15" s="23" t="s">
        <v>728</v>
      </c>
      <c r="V15" s="24" t="s">
        <v>246</v>
      </c>
    </row>
    <row r="16" spans="1:22" ht="30" x14ac:dyDescent="0.25">
      <c r="A16" s="39"/>
      <c r="B16" s="3" t="s">
        <v>729</v>
      </c>
      <c r="C16" s="5" t="s">
        <v>211</v>
      </c>
      <c r="D16" s="5"/>
      <c r="E16" s="20">
        <v>11577</v>
      </c>
      <c r="F16" t="s">
        <v>211</v>
      </c>
      <c r="G16" s="5" t="s">
        <v>211</v>
      </c>
      <c r="H16" s="5"/>
      <c r="I16" s="32" t="s">
        <v>730</v>
      </c>
      <c r="J16" t="s">
        <v>246</v>
      </c>
      <c r="K16" s="5"/>
      <c r="L16" s="5" t="s">
        <v>731</v>
      </c>
      <c r="M16" s="5" t="s">
        <v>211</v>
      </c>
      <c r="N16" s="5"/>
      <c r="O16" s="32" t="s">
        <v>732</v>
      </c>
      <c r="P16" t="s">
        <v>246</v>
      </c>
      <c r="Q16" s="5"/>
      <c r="R16" s="5" t="s">
        <v>733</v>
      </c>
      <c r="S16" s="5" t="s">
        <v>211</v>
      </c>
      <c r="T16" s="5"/>
      <c r="U16" s="32" t="s">
        <v>734</v>
      </c>
      <c r="V16" t="s">
        <v>246</v>
      </c>
    </row>
    <row r="17" spans="1:22" ht="30.75" thickBot="1" x14ac:dyDescent="0.3">
      <c r="A17" s="39"/>
      <c r="B17" s="18" t="s">
        <v>735</v>
      </c>
      <c r="C17" s="19" t="s">
        <v>211</v>
      </c>
      <c r="D17" s="24"/>
      <c r="E17" s="72" t="s">
        <v>335</v>
      </c>
      <c r="F17" s="24" t="s">
        <v>211</v>
      </c>
      <c r="G17" s="19" t="s">
        <v>211</v>
      </c>
      <c r="H17" s="19"/>
      <c r="I17" s="23" t="s">
        <v>736</v>
      </c>
      <c r="J17" s="24" t="s">
        <v>246</v>
      </c>
      <c r="K17" s="19"/>
      <c r="L17" s="19" t="s">
        <v>737</v>
      </c>
      <c r="M17" s="19" t="s">
        <v>211</v>
      </c>
      <c r="N17" s="19"/>
      <c r="O17" s="37">
        <v>29552</v>
      </c>
      <c r="P17" s="24" t="s">
        <v>211</v>
      </c>
      <c r="Q17" s="19"/>
      <c r="R17" s="19" t="s">
        <v>738</v>
      </c>
      <c r="S17" s="19" t="s">
        <v>211</v>
      </c>
      <c r="T17" s="19"/>
      <c r="U17" s="37">
        <v>25904</v>
      </c>
      <c r="V17" s="24" t="s">
        <v>211</v>
      </c>
    </row>
    <row r="18" spans="1:22" x14ac:dyDescent="0.25">
      <c r="A18" s="39"/>
      <c r="B18" s="28"/>
      <c r="C18" s="28" t="s">
        <v>211</v>
      </c>
      <c r="D18" s="29"/>
      <c r="E18" s="29"/>
      <c r="F18" s="28"/>
      <c r="G18" s="28" t="s">
        <v>211</v>
      </c>
      <c r="H18" s="29"/>
      <c r="I18" s="29"/>
      <c r="J18" s="28"/>
      <c r="K18" s="28"/>
      <c r="L18" s="28"/>
      <c r="M18" s="28" t="s">
        <v>211</v>
      </c>
      <c r="N18" s="29"/>
      <c r="O18" s="29"/>
      <c r="P18" s="28"/>
      <c r="Q18" s="28"/>
      <c r="R18" s="28"/>
      <c r="S18" s="28" t="s">
        <v>211</v>
      </c>
      <c r="T18" s="29"/>
      <c r="U18" s="29"/>
      <c r="V18" s="28"/>
    </row>
    <row r="19" spans="1:22" ht="30.75" thickBot="1" x14ac:dyDescent="0.3">
      <c r="A19" s="39"/>
      <c r="B19" s="3" t="s">
        <v>739</v>
      </c>
      <c r="C19" s="13" t="s">
        <v>211</v>
      </c>
      <c r="D19" s="5"/>
      <c r="E19" s="20">
        <v>11577</v>
      </c>
      <c r="F19" t="s">
        <v>211</v>
      </c>
      <c r="G19" s="13" t="s">
        <v>211</v>
      </c>
      <c r="H19" s="5"/>
      <c r="I19" s="32" t="s">
        <v>740</v>
      </c>
      <c r="J19" t="s">
        <v>246</v>
      </c>
      <c r="K19" s="13"/>
      <c r="L19" s="5"/>
      <c r="M19" s="13" t="s">
        <v>211</v>
      </c>
      <c r="N19" s="5"/>
      <c r="O19" s="32" t="s">
        <v>741</v>
      </c>
      <c r="P19" t="s">
        <v>246</v>
      </c>
      <c r="Q19" s="13"/>
      <c r="R19" s="5"/>
      <c r="S19" s="13" t="s">
        <v>211</v>
      </c>
      <c r="T19" s="5"/>
      <c r="U19" s="32" t="s">
        <v>742</v>
      </c>
      <c r="V19" t="s">
        <v>246</v>
      </c>
    </row>
    <row r="20" spans="1:22" x14ac:dyDescent="0.25">
      <c r="A20" s="39"/>
      <c r="B20" s="28"/>
      <c r="C20" s="28" t="s">
        <v>211</v>
      </c>
      <c r="D20" s="29"/>
      <c r="E20" s="29"/>
      <c r="F20" s="28"/>
      <c r="G20" s="28" t="s">
        <v>211</v>
      </c>
      <c r="H20" s="29"/>
      <c r="I20" s="29"/>
      <c r="J20" s="28"/>
      <c r="K20" s="28"/>
      <c r="L20" s="28"/>
      <c r="M20" s="28" t="s">
        <v>211</v>
      </c>
      <c r="N20" s="29"/>
      <c r="O20" s="29"/>
      <c r="P20" s="28"/>
      <c r="Q20" s="28"/>
      <c r="R20" s="28"/>
      <c r="S20" s="28" t="s">
        <v>211</v>
      </c>
      <c r="T20" s="29"/>
      <c r="U20" s="29"/>
      <c r="V20" s="28"/>
    </row>
    <row r="21" spans="1:22" ht="15.75" thickBot="1" x14ac:dyDescent="0.3">
      <c r="A21" s="39"/>
      <c r="B21" s="18" t="s">
        <v>308</v>
      </c>
      <c r="C21" s="31" t="s">
        <v>211</v>
      </c>
      <c r="D21" s="19" t="s">
        <v>223</v>
      </c>
      <c r="E21" s="37">
        <v>44135</v>
      </c>
      <c r="F21" s="24" t="s">
        <v>211</v>
      </c>
      <c r="G21" s="31" t="s">
        <v>211</v>
      </c>
      <c r="H21" s="19" t="s">
        <v>223</v>
      </c>
      <c r="I21" s="23">
        <v>427</v>
      </c>
      <c r="J21" s="24" t="s">
        <v>211</v>
      </c>
      <c r="K21" s="31"/>
      <c r="L21" s="19"/>
      <c r="M21" s="31" t="s">
        <v>211</v>
      </c>
      <c r="N21" s="19" t="s">
        <v>223</v>
      </c>
      <c r="O21" s="23" t="s">
        <v>743</v>
      </c>
      <c r="P21" s="24" t="s">
        <v>246</v>
      </c>
      <c r="Q21" s="31"/>
      <c r="R21" s="19"/>
      <c r="S21" s="31" t="s">
        <v>211</v>
      </c>
      <c r="T21" s="19" t="s">
        <v>223</v>
      </c>
      <c r="U21" s="23" t="s">
        <v>744</v>
      </c>
      <c r="V21" s="24" t="s">
        <v>246</v>
      </c>
    </row>
    <row r="22" spans="1:22" ht="15.75" thickTop="1" x14ac:dyDescent="0.25">
      <c r="A22" s="39"/>
      <c r="B22" s="28"/>
      <c r="C22" s="28" t="s">
        <v>211</v>
      </c>
      <c r="D22" s="30"/>
      <c r="E22" s="30"/>
      <c r="F22" s="28"/>
      <c r="G22" s="28" t="s">
        <v>211</v>
      </c>
      <c r="H22" s="30"/>
      <c r="I22" s="30"/>
      <c r="J22" s="28"/>
      <c r="K22" s="28"/>
      <c r="L22" s="28"/>
      <c r="M22" s="28" t="s">
        <v>211</v>
      </c>
      <c r="N22" s="30"/>
      <c r="O22" s="30"/>
      <c r="P22" s="28"/>
      <c r="Q22" s="28"/>
      <c r="R22" s="28"/>
      <c r="S22" s="28" t="s">
        <v>211</v>
      </c>
      <c r="T22" s="30"/>
      <c r="U22" s="30"/>
      <c r="V22" s="28"/>
    </row>
    <row r="23" spans="1:22" x14ac:dyDescent="0.25">
      <c r="A23" s="39"/>
      <c r="B23" s="36"/>
      <c r="C23" s="36"/>
      <c r="D23" s="36"/>
      <c r="E23" s="36"/>
      <c r="F23" s="36"/>
      <c r="G23" s="36"/>
      <c r="H23" s="36"/>
      <c r="I23" s="36"/>
      <c r="J23" s="36"/>
      <c r="K23" s="36"/>
      <c r="L23" s="36"/>
      <c r="M23" s="36"/>
      <c r="N23" s="36"/>
      <c r="O23" s="36"/>
      <c r="P23" s="36"/>
      <c r="Q23" s="36"/>
      <c r="R23" s="36"/>
      <c r="S23" s="36"/>
      <c r="T23" s="36"/>
      <c r="U23" s="36"/>
      <c r="V23" s="36"/>
    </row>
    <row r="24" spans="1:22" ht="15.75" x14ac:dyDescent="0.25">
      <c r="A24" s="39"/>
      <c r="B24" s="43"/>
      <c r="C24" s="43"/>
      <c r="D24" s="43"/>
      <c r="E24" s="43"/>
      <c r="F24" s="43"/>
      <c r="G24" s="43"/>
      <c r="H24" s="43"/>
      <c r="I24" s="43"/>
      <c r="J24" s="43"/>
      <c r="K24" s="43"/>
      <c r="L24" s="43"/>
      <c r="M24" s="43"/>
      <c r="N24" s="43"/>
      <c r="O24" s="43"/>
      <c r="P24" s="43"/>
      <c r="Q24" s="43"/>
      <c r="R24" s="43"/>
      <c r="S24" s="43"/>
      <c r="T24" s="43"/>
      <c r="U24" s="43"/>
      <c r="V24" s="43"/>
    </row>
    <row r="25" spans="1:22" ht="90" x14ac:dyDescent="0.25">
      <c r="A25" s="39"/>
      <c r="B25" s="101" t="s">
        <v>731</v>
      </c>
      <c r="C25" s="101" t="s">
        <v>745</v>
      </c>
    </row>
    <row r="26" spans="1:22" ht="120" x14ac:dyDescent="0.25">
      <c r="A26" s="39"/>
      <c r="B26" s="101" t="s">
        <v>737</v>
      </c>
      <c r="C26" s="101" t="s">
        <v>746</v>
      </c>
    </row>
    <row r="27" spans="1:22" ht="60" x14ac:dyDescent="0.25">
      <c r="A27" s="39"/>
      <c r="B27" s="101" t="s">
        <v>733</v>
      </c>
      <c r="C27" s="101" t="s">
        <v>747</v>
      </c>
    </row>
    <row r="28" spans="1:22" ht="135" x14ac:dyDescent="0.25">
      <c r="A28" s="39"/>
      <c r="B28" s="101" t="s">
        <v>738</v>
      </c>
      <c r="C28" s="101" t="s">
        <v>748</v>
      </c>
    </row>
    <row r="29" spans="1:22" x14ac:dyDescent="0.25">
      <c r="A29" s="39"/>
      <c r="B29" s="36"/>
      <c r="C29" s="36"/>
      <c r="D29" s="36"/>
      <c r="E29" s="36"/>
      <c r="F29" s="36"/>
      <c r="G29" s="36"/>
      <c r="H29" s="36"/>
      <c r="I29" s="36"/>
      <c r="J29" s="36"/>
      <c r="K29" s="36"/>
      <c r="L29" s="36"/>
      <c r="M29" s="36"/>
      <c r="N29" s="36"/>
      <c r="O29" s="36"/>
      <c r="P29" s="36"/>
      <c r="Q29" s="36"/>
      <c r="R29" s="36"/>
      <c r="S29" s="36"/>
      <c r="T29" s="36"/>
      <c r="U29" s="36"/>
      <c r="V29" s="36"/>
    </row>
    <row r="30" spans="1:22" x14ac:dyDescent="0.25">
      <c r="A30" s="39"/>
      <c r="B30" s="44"/>
      <c r="C30" s="44"/>
      <c r="D30" s="44"/>
      <c r="E30" s="44"/>
      <c r="F30" s="44"/>
      <c r="G30" s="44"/>
      <c r="H30" s="44"/>
      <c r="I30" s="44"/>
      <c r="J30" s="44"/>
      <c r="K30" s="44"/>
      <c r="L30" s="44"/>
      <c r="M30" s="44"/>
      <c r="N30" s="44"/>
      <c r="O30" s="44"/>
      <c r="P30" s="44"/>
      <c r="Q30" s="44"/>
      <c r="R30" s="44"/>
      <c r="S30" s="44"/>
      <c r="T30" s="44"/>
      <c r="U30" s="44"/>
      <c r="V30" s="44"/>
    </row>
    <row r="31" spans="1:22" x14ac:dyDescent="0.25">
      <c r="A31" s="39"/>
      <c r="B31" s="5"/>
      <c r="C31" s="5"/>
      <c r="D31" s="5"/>
      <c r="E31" s="5"/>
      <c r="F31" s="5"/>
      <c r="G31" s="5"/>
      <c r="H31" s="5"/>
      <c r="I31" s="5"/>
      <c r="J31" s="5"/>
      <c r="K31" s="5"/>
      <c r="L31" s="5"/>
      <c r="M31" s="5"/>
      <c r="N31" s="5"/>
      <c r="O31" s="5"/>
      <c r="P31" s="5"/>
      <c r="Q31" s="5"/>
      <c r="R31" s="5"/>
      <c r="S31" s="5"/>
      <c r="T31" s="5"/>
      <c r="U31" s="5"/>
      <c r="V31" s="5"/>
    </row>
    <row r="32" spans="1:22" ht="15.75" thickBot="1" x14ac:dyDescent="0.3">
      <c r="A32" s="39"/>
      <c r="B32" s="5"/>
      <c r="C32" s="5" t="s">
        <v>211</v>
      </c>
      <c r="D32" s="35" t="s">
        <v>749</v>
      </c>
      <c r="E32" s="35"/>
      <c r="F32" s="35"/>
      <c r="G32" s="35"/>
      <c r="H32" s="35"/>
      <c r="I32" s="35"/>
      <c r="J32" s="35"/>
      <c r="K32" s="35"/>
      <c r="L32" s="35"/>
      <c r="M32" s="35"/>
      <c r="N32" s="35"/>
      <c r="O32" s="35"/>
      <c r="P32" s="35"/>
      <c r="Q32" s="35"/>
      <c r="R32" s="35"/>
      <c r="S32" s="35"/>
      <c r="T32" s="35"/>
      <c r="U32" s="35"/>
      <c r="V32" s="5"/>
    </row>
    <row r="33" spans="1:22" ht="15" customHeight="1" x14ac:dyDescent="0.25">
      <c r="A33" s="39"/>
      <c r="B33" s="5"/>
      <c r="C33" s="5" t="s">
        <v>211</v>
      </c>
      <c r="D33" s="78" t="s">
        <v>716</v>
      </c>
      <c r="E33" s="78"/>
      <c r="F33" s="5"/>
      <c r="G33" s="5" t="s">
        <v>211</v>
      </c>
      <c r="H33" s="78" t="s">
        <v>717</v>
      </c>
      <c r="I33" s="78"/>
      <c r="J33" s="5"/>
      <c r="K33" s="5"/>
      <c r="L33" s="5"/>
      <c r="M33" s="5" t="s">
        <v>211</v>
      </c>
      <c r="N33" s="78" t="s">
        <v>718</v>
      </c>
      <c r="O33" s="78"/>
      <c r="P33" s="5"/>
      <c r="Q33" s="5"/>
      <c r="R33" s="5"/>
      <c r="S33" s="5" t="s">
        <v>211</v>
      </c>
      <c r="T33" s="76"/>
      <c r="U33" s="76"/>
      <c r="V33" s="5"/>
    </row>
    <row r="34" spans="1:22" ht="15" customHeight="1" x14ac:dyDescent="0.25">
      <c r="A34" s="39"/>
      <c r="B34" s="5"/>
      <c r="C34" s="5" t="s">
        <v>211</v>
      </c>
      <c r="D34" s="77" t="s">
        <v>719</v>
      </c>
      <c r="E34" s="77"/>
      <c r="F34" s="5"/>
      <c r="G34" s="5" t="s">
        <v>211</v>
      </c>
      <c r="H34" s="77" t="s">
        <v>720</v>
      </c>
      <c r="I34" s="77"/>
      <c r="J34" s="5"/>
      <c r="K34" s="5"/>
      <c r="L34" s="5"/>
      <c r="M34" s="5" t="s">
        <v>211</v>
      </c>
      <c r="N34" s="77" t="s">
        <v>700</v>
      </c>
      <c r="O34" s="77"/>
      <c r="P34" s="5"/>
      <c r="Q34" s="5"/>
      <c r="R34" s="5"/>
      <c r="S34" s="5" t="s">
        <v>211</v>
      </c>
      <c r="T34" s="36"/>
      <c r="U34" s="36"/>
      <c r="V34" s="5"/>
    </row>
    <row r="35" spans="1:22" ht="15" customHeight="1" x14ac:dyDescent="0.25">
      <c r="A35" s="39"/>
      <c r="B35" s="5"/>
      <c r="C35" s="5" t="s">
        <v>211</v>
      </c>
      <c r="D35" s="77" t="s">
        <v>721</v>
      </c>
      <c r="E35" s="77"/>
      <c r="F35" s="5"/>
      <c r="G35" s="5" t="s">
        <v>211</v>
      </c>
      <c r="H35" s="77" t="s">
        <v>722</v>
      </c>
      <c r="I35" s="77"/>
      <c r="J35" s="5"/>
      <c r="K35" s="5"/>
      <c r="L35" s="5"/>
      <c r="M35" s="5" t="s">
        <v>211</v>
      </c>
      <c r="N35" s="77" t="s">
        <v>723</v>
      </c>
      <c r="O35" s="77"/>
      <c r="P35" s="5"/>
      <c r="Q35" s="5"/>
      <c r="R35" s="5"/>
      <c r="S35" s="5" t="s">
        <v>211</v>
      </c>
      <c r="T35" s="36"/>
      <c r="U35" s="36"/>
      <c r="V35" s="5"/>
    </row>
    <row r="36" spans="1:22" ht="15.75" thickBot="1" x14ac:dyDescent="0.3">
      <c r="A36" s="39"/>
      <c r="B36" s="5"/>
      <c r="C36" s="5" t="s">
        <v>211</v>
      </c>
      <c r="D36" s="35" t="s">
        <v>724</v>
      </c>
      <c r="E36" s="35"/>
      <c r="F36" s="5"/>
      <c r="G36" s="5" t="s">
        <v>211</v>
      </c>
      <c r="H36" s="35" t="s">
        <v>472</v>
      </c>
      <c r="I36" s="35"/>
      <c r="J36" s="5"/>
      <c r="K36" s="5"/>
      <c r="L36" s="5"/>
      <c r="M36" s="5" t="s">
        <v>211</v>
      </c>
      <c r="N36" s="35" t="s">
        <v>725</v>
      </c>
      <c r="O36" s="35"/>
      <c r="P36" s="5"/>
      <c r="Q36" s="5"/>
      <c r="R36" s="5"/>
      <c r="S36" s="5" t="s">
        <v>211</v>
      </c>
      <c r="T36" s="35" t="s">
        <v>141</v>
      </c>
      <c r="U36" s="35"/>
      <c r="V36" s="5"/>
    </row>
    <row r="37" spans="1:22" x14ac:dyDescent="0.25">
      <c r="A37" s="39"/>
      <c r="B37" s="18" t="s">
        <v>750</v>
      </c>
      <c r="C37" s="19" t="s">
        <v>211</v>
      </c>
      <c r="D37" s="19" t="s">
        <v>223</v>
      </c>
      <c r="E37" s="37">
        <v>44135</v>
      </c>
      <c r="F37" s="24" t="s">
        <v>211</v>
      </c>
      <c r="G37" s="19" t="s">
        <v>211</v>
      </c>
      <c r="H37" s="19" t="s">
        <v>223</v>
      </c>
      <c r="I37" s="23">
        <v>427</v>
      </c>
      <c r="J37" s="24" t="s">
        <v>211</v>
      </c>
      <c r="K37" s="19"/>
      <c r="L37" s="19"/>
      <c r="M37" s="19" t="s">
        <v>211</v>
      </c>
      <c r="N37" s="19" t="s">
        <v>223</v>
      </c>
      <c r="O37" s="23" t="s">
        <v>743</v>
      </c>
      <c r="P37" s="24" t="s">
        <v>246</v>
      </c>
      <c r="Q37" s="19"/>
      <c r="R37" s="19"/>
      <c r="S37" s="19" t="s">
        <v>211</v>
      </c>
      <c r="T37" s="19" t="s">
        <v>223</v>
      </c>
      <c r="U37" s="23" t="s">
        <v>744</v>
      </c>
      <c r="V37" s="24" t="s">
        <v>246</v>
      </c>
    </row>
    <row r="38" spans="1:22" ht="30" x14ac:dyDescent="0.25">
      <c r="A38" s="39"/>
      <c r="B38" s="3" t="s">
        <v>729</v>
      </c>
      <c r="C38" s="5" t="s">
        <v>211</v>
      </c>
      <c r="D38" s="5"/>
      <c r="E38" s="20">
        <v>15525</v>
      </c>
      <c r="F38" t="s">
        <v>211</v>
      </c>
      <c r="G38" s="5" t="s">
        <v>211</v>
      </c>
      <c r="H38" s="5"/>
      <c r="I38" s="20">
        <v>1727</v>
      </c>
      <c r="J38" t="s">
        <v>211</v>
      </c>
      <c r="K38" s="5"/>
      <c r="L38" s="5" t="s">
        <v>731</v>
      </c>
      <c r="M38" s="5" t="s">
        <v>211</v>
      </c>
      <c r="N38" s="5"/>
      <c r="O38" s="20">
        <v>91506</v>
      </c>
      <c r="P38" t="s">
        <v>211</v>
      </c>
      <c r="Q38" s="5"/>
      <c r="R38" s="32" t="s">
        <v>733</v>
      </c>
      <c r="S38" s="5" t="s">
        <v>211</v>
      </c>
      <c r="T38" s="5"/>
      <c r="U38" s="20">
        <v>108758</v>
      </c>
      <c r="V38" t="s">
        <v>211</v>
      </c>
    </row>
    <row r="39" spans="1:22" ht="30.75" thickBot="1" x14ac:dyDescent="0.3">
      <c r="A39" s="39"/>
      <c r="B39" s="18" t="s">
        <v>735</v>
      </c>
      <c r="C39" s="19" t="s">
        <v>211</v>
      </c>
      <c r="D39" s="24"/>
      <c r="E39" s="72" t="s">
        <v>335</v>
      </c>
      <c r="F39" s="24" t="s">
        <v>211</v>
      </c>
      <c r="G39" s="19" t="s">
        <v>211</v>
      </c>
      <c r="H39" s="19"/>
      <c r="I39" s="23" t="s">
        <v>751</v>
      </c>
      <c r="J39" s="24" t="s">
        <v>246</v>
      </c>
      <c r="K39" s="19"/>
      <c r="L39" s="19" t="s">
        <v>737</v>
      </c>
      <c r="M39" s="19" t="s">
        <v>211</v>
      </c>
      <c r="N39" s="19"/>
      <c r="O39" s="37">
        <v>33287</v>
      </c>
      <c r="P39" s="24" t="s">
        <v>211</v>
      </c>
      <c r="Q39" s="19"/>
      <c r="R39" s="23" t="s">
        <v>738</v>
      </c>
      <c r="S39" s="19" t="s">
        <v>211</v>
      </c>
      <c r="T39" s="19"/>
      <c r="U39" s="37">
        <v>32748</v>
      </c>
      <c r="V39" s="24" t="s">
        <v>211</v>
      </c>
    </row>
    <row r="40" spans="1:22" x14ac:dyDescent="0.25">
      <c r="A40" s="39"/>
      <c r="B40" s="28"/>
      <c r="C40" s="28" t="s">
        <v>211</v>
      </c>
      <c r="D40" s="29"/>
      <c r="E40" s="29"/>
      <c r="F40" s="28"/>
      <c r="G40" s="28" t="s">
        <v>211</v>
      </c>
      <c r="H40" s="29"/>
      <c r="I40" s="29"/>
      <c r="J40" s="28"/>
      <c r="K40" s="28"/>
      <c r="L40" s="28"/>
      <c r="M40" s="28" t="s">
        <v>211</v>
      </c>
      <c r="N40" s="29"/>
      <c r="O40" s="29"/>
      <c r="P40" s="28"/>
      <c r="Q40" s="28"/>
      <c r="R40" s="28"/>
      <c r="S40" s="28" t="s">
        <v>211</v>
      </c>
      <c r="T40" s="29"/>
      <c r="U40" s="29"/>
      <c r="V40" s="28"/>
    </row>
    <row r="41" spans="1:22" ht="30.75" thickBot="1" x14ac:dyDescent="0.3">
      <c r="A41" s="39"/>
      <c r="B41" s="3" t="s">
        <v>752</v>
      </c>
      <c r="C41" s="13" t="s">
        <v>211</v>
      </c>
      <c r="D41" s="5"/>
      <c r="E41" s="20">
        <v>15525</v>
      </c>
      <c r="F41" t="s">
        <v>211</v>
      </c>
      <c r="G41" s="13" t="s">
        <v>211</v>
      </c>
      <c r="H41" s="5"/>
      <c r="I41" s="20">
        <v>1188</v>
      </c>
      <c r="J41" t="s">
        <v>211</v>
      </c>
      <c r="K41" s="13"/>
      <c r="L41" s="5"/>
      <c r="M41" s="13" t="s">
        <v>211</v>
      </c>
      <c r="N41" s="5"/>
      <c r="O41" s="20">
        <v>124793</v>
      </c>
      <c r="P41" t="s">
        <v>211</v>
      </c>
      <c r="Q41" s="13"/>
      <c r="R41" s="5"/>
      <c r="S41" s="13" t="s">
        <v>211</v>
      </c>
      <c r="T41" s="5"/>
      <c r="U41" s="20">
        <v>141506</v>
      </c>
      <c r="V41" t="s">
        <v>211</v>
      </c>
    </row>
    <row r="42" spans="1:22" x14ac:dyDescent="0.25">
      <c r="A42" s="39"/>
      <c r="B42" s="28"/>
      <c r="C42" s="28" t="s">
        <v>211</v>
      </c>
      <c r="D42" s="29"/>
      <c r="E42" s="29"/>
      <c r="F42" s="28"/>
      <c r="G42" s="28" t="s">
        <v>211</v>
      </c>
      <c r="H42" s="29"/>
      <c r="I42" s="29"/>
      <c r="J42" s="28"/>
      <c r="K42" s="28"/>
      <c r="L42" s="28"/>
      <c r="M42" s="28" t="s">
        <v>211</v>
      </c>
      <c r="N42" s="29"/>
      <c r="O42" s="29"/>
      <c r="P42" s="28"/>
      <c r="Q42" s="28"/>
      <c r="R42" s="28"/>
      <c r="S42" s="28" t="s">
        <v>211</v>
      </c>
      <c r="T42" s="29"/>
      <c r="U42" s="29"/>
      <c r="V42" s="28"/>
    </row>
    <row r="43" spans="1:22" ht="15.75" thickBot="1" x14ac:dyDescent="0.3">
      <c r="A43" s="39"/>
      <c r="B43" s="18" t="s">
        <v>309</v>
      </c>
      <c r="C43" s="31" t="s">
        <v>211</v>
      </c>
      <c r="D43" s="19" t="s">
        <v>223</v>
      </c>
      <c r="E43" s="37">
        <v>59660</v>
      </c>
      <c r="F43" s="24" t="s">
        <v>211</v>
      </c>
      <c r="G43" s="31" t="s">
        <v>211</v>
      </c>
      <c r="H43" s="19" t="s">
        <v>223</v>
      </c>
      <c r="I43" s="37">
        <v>1615</v>
      </c>
      <c r="J43" s="24" t="s">
        <v>211</v>
      </c>
      <c r="K43" s="31"/>
      <c r="L43" s="19"/>
      <c r="M43" s="31" t="s">
        <v>211</v>
      </c>
      <c r="N43" s="19" t="s">
        <v>223</v>
      </c>
      <c r="O43" s="23" t="s">
        <v>753</v>
      </c>
      <c r="P43" s="24" t="s">
        <v>246</v>
      </c>
      <c r="Q43" s="31"/>
      <c r="R43" s="19"/>
      <c r="S43" s="31" t="s">
        <v>211</v>
      </c>
      <c r="T43" s="19" t="s">
        <v>223</v>
      </c>
      <c r="U43" s="23" t="s">
        <v>754</v>
      </c>
      <c r="V43" s="24" t="s">
        <v>246</v>
      </c>
    </row>
    <row r="44" spans="1:22" ht="15.75" thickTop="1" x14ac:dyDescent="0.25">
      <c r="A44" s="39"/>
      <c r="B44" s="28"/>
      <c r="C44" s="28" t="s">
        <v>211</v>
      </c>
      <c r="D44" s="30"/>
      <c r="E44" s="30"/>
      <c r="F44" s="28"/>
      <c r="G44" s="28" t="s">
        <v>211</v>
      </c>
      <c r="H44" s="30"/>
      <c r="I44" s="30"/>
      <c r="J44" s="28"/>
      <c r="K44" s="28"/>
      <c r="L44" s="28"/>
      <c r="M44" s="28" t="s">
        <v>211</v>
      </c>
      <c r="N44" s="30"/>
      <c r="O44" s="30"/>
      <c r="P44" s="28"/>
      <c r="Q44" s="28"/>
      <c r="R44" s="28"/>
      <c r="S44" s="28" t="s">
        <v>211</v>
      </c>
      <c r="T44" s="30"/>
      <c r="U44" s="30"/>
      <c r="V44" s="28"/>
    </row>
    <row r="45" spans="1:22" x14ac:dyDescent="0.25">
      <c r="A45" s="39"/>
      <c r="B45" s="36"/>
      <c r="C45" s="36"/>
      <c r="D45" s="36"/>
      <c r="E45" s="36"/>
      <c r="F45" s="36"/>
      <c r="G45" s="36"/>
      <c r="H45" s="36"/>
      <c r="I45" s="36"/>
      <c r="J45" s="36"/>
      <c r="K45" s="36"/>
      <c r="L45" s="36"/>
      <c r="M45" s="36"/>
      <c r="N45" s="36"/>
      <c r="O45" s="36"/>
      <c r="P45" s="36"/>
      <c r="Q45" s="36"/>
      <c r="R45" s="36"/>
      <c r="S45" s="36"/>
      <c r="T45" s="36"/>
      <c r="U45" s="36"/>
      <c r="V45" s="36"/>
    </row>
    <row r="46" spans="1:22" ht="15.75" x14ac:dyDescent="0.25">
      <c r="A46" s="39"/>
      <c r="B46" s="43"/>
      <c r="C46" s="43"/>
      <c r="D46" s="43"/>
      <c r="E46" s="43"/>
      <c r="F46" s="43"/>
      <c r="G46" s="43"/>
      <c r="H46" s="43"/>
      <c r="I46" s="43"/>
      <c r="J46" s="43"/>
      <c r="K46" s="43"/>
      <c r="L46" s="43"/>
      <c r="M46" s="43"/>
      <c r="N46" s="43"/>
      <c r="O46" s="43"/>
      <c r="P46" s="43"/>
      <c r="Q46" s="43"/>
      <c r="R46" s="43"/>
      <c r="S46" s="43"/>
      <c r="T46" s="43"/>
      <c r="U46" s="43"/>
      <c r="V46" s="43"/>
    </row>
    <row r="47" spans="1:22" ht="90" x14ac:dyDescent="0.25">
      <c r="A47" s="39"/>
      <c r="B47" s="101" t="s">
        <v>731</v>
      </c>
      <c r="C47" s="101" t="s">
        <v>755</v>
      </c>
    </row>
    <row r="48" spans="1:22" ht="120" x14ac:dyDescent="0.25">
      <c r="A48" s="39"/>
      <c r="B48" s="101" t="s">
        <v>737</v>
      </c>
      <c r="C48" s="101" t="s">
        <v>756</v>
      </c>
    </row>
    <row r="49" spans="1:3" ht="60" x14ac:dyDescent="0.25">
      <c r="A49" s="39"/>
      <c r="B49" s="101" t="s">
        <v>733</v>
      </c>
      <c r="C49" s="101" t="s">
        <v>757</v>
      </c>
    </row>
    <row r="50" spans="1:3" ht="135" x14ac:dyDescent="0.25">
      <c r="A50" s="39"/>
      <c r="B50" s="101" t="s">
        <v>738</v>
      </c>
      <c r="C50" s="101" t="s">
        <v>758</v>
      </c>
    </row>
  </sheetData>
  <mergeCells count="50">
    <mergeCell ref="B23:V23"/>
    <mergeCell ref="B24:V24"/>
    <mergeCell ref="B29:V29"/>
    <mergeCell ref="B30:V30"/>
    <mergeCell ref="B45:V45"/>
    <mergeCell ref="B46:V46"/>
    <mergeCell ref="A1:A2"/>
    <mergeCell ref="B1:V1"/>
    <mergeCell ref="B2:V2"/>
    <mergeCell ref="B3:V3"/>
    <mergeCell ref="A4:A50"/>
    <mergeCell ref="B4:V4"/>
    <mergeCell ref="B5:V5"/>
    <mergeCell ref="B6:V6"/>
    <mergeCell ref="B7:V7"/>
    <mergeCell ref="B8:V8"/>
    <mergeCell ref="D35:E35"/>
    <mergeCell ref="H35:I35"/>
    <mergeCell ref="N35:O35"/>
    <mergeCell ref="T35:U35"/>
    <mergeCell ref="D36:E36"/>
    <mergeCell ref="H36:I36"/>
    <mergeCell ref="N36:O36"/>
    <mergeCell ref="T36:U36"/>
    <mergeCell ref="D32:U32"/>
    <mergeCell ref="D33:E33"/>
    <mergeCell ref="H33:I33"/>
    <mergeCell ref="N33:O33"/>
    <mergeCell ref="T33:U33"/>
    <mergeCell ref="D34:E34"/>
    <mergeCell ref="H34:I34"/>
    <mergeCell ref="N34:O34"/>
    <mergeCell ref="T34:U34"/>
    <mergeCell ref="D13:E13"/>
    <mergeCell ref="H13:I13"/>
    <mergeCell ref="N13:O13"/>
    <mergeCell ref="T13:U13"/>
    <mergeCell ref="D14:E14"/>
    <mergeCell ref="H14:I14"/>
    <mergeCell ref="N14:O14"/>
    <mergeCell ref="T14:U14"/>
    <mergeCell ref="D10:U10"/>
    <mergeCell ref="D11:E11"/>
    <mergeCell ref="H11:I11"/>
    <mergeCell ref="N11:O11"/>
    <mergeCell ref="T11:U11"/>
    <mergeCell ref="D12:E12"/>
    <mergeCell ref="H12:I12"/>
    <mergeCell ref="N12:O12"/>
    <mergeCell ref="T12:U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2" max="12" width="2" bestFit="1" customWidth="1"/>
    <col min="13" max="13" width="6.42578125" bestFit="1" customWidth="1"/>
    <col min="14" max="14" width="1.85546875" bestFit="1" customWidth="1"/>
  </cols>
  <sheetData>
    <row r="1" spans="1:14" ht="30" customHeight="1" x14ac:dyDescent="0.25">
      <c r="A1" s="9" t="s">
        <v>10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12</v>
      </c>
      <c r="B3" s="36" t="s">
        <v>6</v>
      </c>
      <c r="C3" s="36"/>
      <c r="D3" s="36"/>
      <c r="E3" s="36"/>
      <c r="F3" s="36"/>
      <c r="G3" s="36"/>
      <c r="H3" s="36"/>
      <c r="I3" s="36"/>
      <c r="J3" s="36"/>
      <c r="K3" s="36"/>
      <c r="L3" s="36"/>
      <c r="M3" s="36"/>
      <c r="N3" s="36"/>
    </row>
    <row r="4" spans="1:14" ht="15" customHeight="1" x14ac:dyDescent="0.25">
      <c r="A4" s="39" t="s">
        <v>759</v>
      </c>
      <c r="B4" s="36" t="s">
        <v>6</v>
      </c>
      <c r="C4" s="36"/>
      <c r="D4" s="36"/>
      <c r="E4" s="36"/>
      <c r="F4" s="36"/>
      <c r="G4" s="36"/>
      <c r="H4" s="36"/>
      <c r="I4" s="36"/>
      <c r="J4" s="36"/>
      <c r="K4" s="36"/>
      <c r="L4" s="36"/>
      <c r="M4" s="36"/>
      <c r="N4" s="36"/>
    </row>
    <row r="5" spans="1:14" x14ac:dyDescent="0.25">
      <c r="A5" s="39"/>
      <c r="B5" s="46"/>
      <c r="C5" s="46"/>
      <c r="D5" s="46"/>
      <c r="E5" s="46"/>
      <c r="F5" s="46"/>
      <c r="G5" s="46"/>
      <c r="H5" s="46"/>
      <c r="I5" s="46"/>
      <c r="J5" s="46"/>
      <c r="K5" s="46"/>
      <c r="L5" s="46"/>
      <c r="M5" s="46"/>
      <c r="N5" s="46"/>
    </row>
    <row r="6" spans="1:14" ht="15.75" thickBot="1" x14ac:dyDescent="0.3">
      <c r="A6" s="39"/>
      <c r="B6" s="49"/>
      <c r="C6" s="49" t="s">
        <v>211</v>
      </c>
      <c r="D6" s="66">
        <v>2011</v>
      </c>
      <c r="E6" s="66"/>
      <c r="F6" s="49"/>
      <c r="G6" s="49" t="s">
        <v>211</v>
      </c>
      <c r="H6" s="66">
        <v>2012</v>
      </c>
      <c r="I6" s="66"/>
      <c r="J6" s="49"/>
      <c r="K6" s="49" t="s">
        <v>211</v>
      </c>
      <c r="L6" s="67">
        <v>2013</v>
      </c>
      <c r="M6" s="67"/>
      <c r="N6" s="49"/>
    </row>
    <row r="7" spans="1:14" ht="25.5" x14ac:dyDescent="0.25">
      <c r="A7" s="39"/>
      <c r="B7" s="51" t="s">
        <v>761</v>
      </c>
      <c r="C7" s="52" t="s">
        <v>211</v>
      </c>
      <c r="D7" s="52" t="s">
        <v>223</v>
      </c>
      <c r="E7" s="53">
        <v>16100</v>
      </c>
      <c r="F7" s="54" t="s">
        <v>211</v>
      </c>
      <c r="G7" s="52" t="s">
        <v>211</v>
      </c>
      <c r="H7" s="52" t="s">
        <v>223</v>
      </c>
      <c r="I7" s="53">
        <v>32055</v>
      </c>
      <c r="J7" s="54" t="s">
        <v>211</v>
      </c>
      <c r="K7" s="52" t="s">
        <v>211</v>
      </c>
      <c r="L7" s="55" t="s">
        <v>223</v>
      </c>
      <c r="M7" s="56">
        <v>22552</v>
      </c>
      <c r="N7" s="57" t="s">
        <v>211</v>
      </c>
    </row>
    <row r="8" spans="1:14" x14ac:dyDescent="0.25">
      <c r="A8" s="39"/>
      <c r="B8" s="58" t="s">
        <v>762</v>
      </c>
      <c r="C8" s="46" t="s">
        <v>211</v>
      </c>
      <c r="D8" s="46"/>
      <c r="E8" s="46"/>
      <c r="F8" s="46"/>
      <c r="G8" s="46" t="s">
        <v>211</v>
      </c>
      <c r="H8" s="46"/>
      <c r="I8" s="46"/>
      <c r="J8" s="46"/>
      <c r="K8" s="46" t="s">
        <v>211</v>
      </c>
      <c r="L8" s="46"/>
      <c r="M8" s="46"/>
      <c r="N8" s="46"/>
    </row>
    <row r="9" spans="1:14" ht="15.75" thickBot="1" x14ac:dyDescent="0.3">
      <c r="A9" s="39"/>
      <c r="B9" s="83" t="s">
        <v>763</v>
      </c>
      <c r="C9" s="52" t="s">
        <v>211</v>
      </c>
      <c r="D9" s="52"/>
      <c r="E9" s="84">
        <v>425</v>
      </c>
      <c r="F9" s="54" t="s">
        <v>211</v>
      </c>
      <c r="G9" s="52" t="s">
        <v>211</v>
      </c>
      <c r="H9" s="52"/>
      <c r="I9" s="53">
        <v>2143</v>
      </c>
      <c r="J9" s="54" t="s">
        <v>211</v>
      </c>
      <c r="K9" s="52" t="s">
        <v>211</v>
      </c>
      <c r="L9" s="55"/>
      <c r="M9" s="56">
        <v>3205</v>
      </c>
      <c r="N9" s="57" t="s">
        <v>211</v>
      </c>
    </row>
    <row r="10" spans="1:14" x14ac:dyDescent="0.25">
      <c r="A10" s="39"/>
      <c r="B10" s="62"/>
      <c r="C10" s="62" t="s">
        <v>211</v>
      </c>
      <c r="D10" s="63"/>
      <c r="E10" s="63"/>
      <c r="F10" s="62"/>
      <c r="G10" s="62" t="s">
        <v>211</v>
      </c>
      <c r="H10" s="63"/>
      <c r="I10" s="63"/>
      <c r="J10" s="62"/>
      <c r="K10" s="62" t="s">
        <v>211</v>
      </c>
      <c r="L10" s="63"/>
      <c r="M10" s="63"/>
      <c r="N10" s="62"/>
    </row>
    <row r="11" spans="1:14" ht="26.25" thickBot="1" x14ac:dyDescent="0.3">
      <c r="A11" s="39"/>
      <c r="B11" s="58" t="s">
        <v>764</v>
      </c>
      <c r="C11" s="49" t="s">
        <v>211</v>
      </c>
      <c r="D11" s="46" t="s">
        <v>223</v>
      </c>
      <c r="E11" s="59">
        <v>16525</v>
      </c>
      <c r="F11" s="47" t="s">
        <v>211</v>
      </c>
      <c r="G11" s="49" t="s">
        <v>211</v>
      </c>
      <c r="H11" s="46" t="s">
        <v>223</v>
      </c>
      <c r="I11" s="59">
        <v>34198</v>
      </c>
      <c r="J11" s="47" t="s">
        <v>211</v>
      </c>
      <c r="K11" s="49" t="s">
        <v>211</v>
      </c>
      <c r="L11" s="45" t="s">
        <v>223</v>
      </c>
      <c r="M11" s="60">
        <v>25757</v>
      </c>
      <c r="N11" s="61" t="s">
        <v>211</v>
      </c>
    </row>
    <row r="12" spans="1:14" ht="15.75" thickTop="1" x14ac:dyDescent="0.25">
      <c r="A12" s="39"/>
      <c r="B12" s="62"/>
      <c r="C12" s="62" t="s">
        <v>211</v>
      </c>
      <c r="D12" s="65"/>
      <c r="E12" s="65"/>
      <c r="F12" s="62"/>
      <c r="G12" s="62" t="s">
        <v>211</v>
      </c>
      <c r="H12" s="65"/>
      <c r="I12" s="65"/>
      <c r="J12" s="62"/>
      <c r="K12" s="62" t="s">
        <v>211</v>
      </c>
      <c r="L12" s="65"/>
      <c r="M12" s="65"/>
      <c r="N12" s="62"/>
    </row>
  </sheetData>
  <mergeCells count="9">
    <mergeCell ref="D6:E6"/>
    <mergeCell ref="H6:I6"/>
    <mergeCell ref="L6:M6"/>
    <mergeCell ref="A1:A2"/>
    <mergeCell ref="B1:N1"/>
    <mergeCell ref="B2:N2"/>
    <mergeCell ref="B3:N3"/>
    <mergeCell ref="A4:A12"/>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4.140625" customWidth="1"/>
    <col min="4" max="4" width="4.5703125" customWidth="1"/>
    <col min="5" max="5" width="18.7109375" customWidth="1"/>
    <col min="6" max="6" width="5.85546875" customWidth="1"/>
    <col min="7" max="7" width="4.140625" customWidth="1"/>
    <col min="8" max="8" width="4.5703125" customWidth="1"/>
    <col min="9" max="9" width="18.5703125" customWidth="1"/>
    <col min="10" max="10" width="5.85546875" customWidth="1"/>
    <col min="11" max="11" width="4.140625" customWidth="1"/>
    <col min="12" max="12" width="4.5703125" customWidth="1"/>
    <col min="13" max="13" width="14.140625" customWidth="1"/>
    <col min="14" max="14" width="8.42578125" customWidth="1"/>
  </cols>
  <sheetData>
    <row r="1" spans="1:14" ht="15" customHeight="1" x14ac:dyDescent="0.25">
      <c r="A1" s="9" t="s">
        <v>10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66</v>
      </c>
      <c r="B3" s="36" t="s">
        <v>6</v>
      </c>
      <c r="C3" s="36"/>
      <c r="D3" s="36"/>
      <c r="E3" s="36"/>
      <c r="F3" s="36"/>
      <c r="G3" s="36"/>
      <c r="H3" s="36"/>
      <c r="I3" s="36"/>
      <c r="J3" s="36"/>
      <c r="K3" s="36"/>
      <c r="L3" s="36"/>
      <c r="M3" s="36"/>
      <c r="N3" s="36"/>
    </row>
    <row r="4" spans="1:14" ht="15" customHeight="1" x14ac:dyDescent="0.25">
      <c r="A4" s="39" t="s">
        <v>1038</v>
      </c>
      <c r="B4" s="36" t="s">
        <v>6</v>
      </c>
      <c r="C4" s="36"/>
      <c r="D4" s="36"/>
      <c r="E4" s="36"/>
      <c r="F4" s="36"/>
      <c r="G4" s="36"/>
      <c r="H4" s="36"/>
      <c r="I4" s="36"/>
      <c r="J4" s="36"/>
      <c r="K4" s="36"/>
      <c r="L4" s="36"/>
      <c r="M4" s="36"/>
      <c r="N4" s="36"/>
    </row>
    <row r="5" spans="1:14" x14ac:dyDescent="0.25">
      <c r="A5" s="39"/>
      <c r="B5" s="69" t="s">
        <v>769</v>
      </c>
      <c r="C5" s="69"/>
      <c r="D5" s="69"/>
      <c r="E5" s="69"/>
      <c r="F5" s="69"/>
      <c r="G5" s="69"/>
      <c r="H5" s="69"/>
      <c r="I5" s="69"/>
      <c r="J5" s="69"/>
      <c r="K5" s="69"/>
      <c r="L5" s="69"/>
      <c r="M5" s="69"/>
      <c r="N5" s="69"/>
    </row>
    <row r="6" spans="1:14" ht="15.75" x14ac:dyDescent="0.25">
      <c r="A6" s="39"/>
      <c r="B6" s="70"/>
      <c r="C6" s="70"/>
      <c r="D6" s="70"/>
      <c r="E6" s="70"/>
      <c r="F6" s="70"/>
      <c r="G6" s="70"/>
      <c r="H6" s="70"/>
      <c r="I6" s="70"/>
      <c r="J6" s="70"/>
      <c r="K6" s="70"/>
      <c r="L6" s="70"/>
      <c r="M6" s="70"/>
      <c r="N6" s="70"/>
    </row>
    <row r="7" spans="1:14" x14ac:dyDescent="0.25">
      <c r="A7" s="39"/>
      <c r="B7" s="46"/>
      <c r="C7" s="46"/>
      <c r="D7" s="46"/>
      <c r="E7" s="46"/>
      <c r="F7" s="46"/>
      <c r="G7" s="46"/>
      <c r="H7" s="46"/>
      <c r="I7" s="46"/>
      <c r="J7" s="46"/>
      <c r="K7" s="46"/>
      <c r="L7" s="46"/>
      <c r="M7" s="46"/>
      <c r="N7" s="46"/>
    </row>
    <row r="8" spans="1:14" x14ac:dyDescent="0.25">
      <c r="A8" s="39"/>
      <c r="B8" s="49"/>
      <c r="C8" s="49" t="s">
        <v>211</v>
      </c>
      <c r="D8" s="92" t="s">
        <v>770</v>
      </c>
      <c r="E8" s="92"/>
      <c r="F8" s="92"/>
      <c r="G8" s="92"/>
      <c r="H8" s="92"/>
      <c r="I8" s="92"/>
      <c r="J8" s="92"/>
      <c r="K8" s="92"/>
      <c r="L8" s="92"/>
      <c r="M8" s="92"/>
      <c r="N8" s="49"/>
    </row>
    <row r="9" spans="1:14" ht="15.75" thickBot="1" x14ac:dyDescent="0.3">
      <c r="A9" s="39"/>
      <c r="B9" s="49"/>
      <c r="C9" s="49" t="s">
        <v>211</v>
      </c>
      <c r="D9" s="66">
        <v>2011</v>
      </c>
      <c r="E9" s="66"/>
      <c r="F9" s="49"/>
      <c r="G9" s="49" t="s">
        <v>211</v>
      </c>
      <c r="H9" s="66">
        <v>2012</v>
      </c>
      <c r="I9" s="66"/>
      <c r="J9" s="49"/>
      <c r="K9" s="49" t="s">
        <v>211</v>
      </c>
      <c r="L9" s="67">
        <v>2013</v>
      </c>
      <c r="M9" s="67"/>
      <c r="N9" s="49"/>
    </row>
    <row r="10" spans="1:14" x14ac:dyDescent="0.25">
      <c r="A10" s="39"/>
      <c r="B10" s="51" t="s">
        <v>771</v>
      </c>
      <c r="C10" s="52" t="s">
        <v>211</v>
      </c>
      <c r="D10" s="52" t="s">
        <v>223</v>
      </c>
      <c r="E10" s="53">
        <v>2533</v>
      </c>
      <c r="F10" s="54" t="s">
        <v>211</v>
      </c>
      <c r="G10" s="52" t="s">
        <v>211</v>
      </c>
      <c r="H10" s="52" t="s">
        <v>223</v>
      </c>
      <c r="I10" s="53">
        <v>3388</v>
      </c>
      <c r="J10" s="54" t="s">
        <v>211</v>
      </c>
      <c r="K10" s="52" t="s">
        <v>211</v>
      </c>
      <c r="L10" s="55" t="s">
        <v>223</v>
      </c>
      <c r="M10" s="56">
        <v>3934</v>
      </c>
      <c r="N10" s="57" t="s">
        <v>211</v>
      </c>
    </row>
    <row r="11" spans="1:14" x14ac:dyDescent="0.25">
      <c r="A11" s="39"/>
      <c r="B11" s="58" t="s">
        <v>772</v>
      </c>
      <c r="C11" s="46" t="s">
        <v>211</v>
      </c>
      <c r="D11" s="47"/>
      <c r="E11" s="90" t="s">
        <v>335</v>
      </c>
      <c r="F11" s="47" t="s">
        <v>211</v>
      </c>
      <c r="G11" s="46" t="s">
        <v>211</v>
      </c>
      <c r="H11" s="46"/>
      <c r="I11" s="85">
        <v>67</v>
      </c>
      <c r="J11" s="47" t="s">
        <v>211</v>
      </c>
      <c r="K11" s="46" t="s">
        <v>211</v>
      </c>
      <c r="L11" s="61"/>
      <c r="M11" s="81" t="s">
        <v>335</v>
      </c>
      <c r="N11" s="61" t="s">
        <v>211</v>
      </c>
    </row>
    <row r="12" spans="1:14" x14ac:dyDescent="0.25">
      <c r="A12" s="39"/>
      <c r="B12" s="51" t="s">
        <v>773</v>
      </c>
      <c r="C12" s="52" t="s">
        <v>211</v>
      </c>
      <c r="D12" s="52"/>
      <c r="E12" s="53">
        <v>1214</v>
      </c>
      <c r="F12" s="54" t="s">
        <v>211</v>
      </c>
      <c r="G12" s="52" t="s">
        <v>211</v>
      </c>
      <c r="H12" s="52"/>
      <c r="I12" s="53">
        <v>1169</v>
      </c>
      <c r="J12" s="54" t="s">
        <v>211</v>
      </c>
      <c r="K12" s="52" t="s">
        <v>211</v>
      </c>
      <c r="L12" s="55"/>
      <c r="M12" s="56">
        <v>1092</v>
      </c>
      <c r="N12" s="57" t="s">
        <v>211</v>
      </c>
    </row>
    <row r="13" spans="1:14" ht="15.75" thickBot="1" x14ac:dyDescent="0.3">
      <c r="A13" s="39"/>
      <c r="B13" s="58" t="s">
        <v>774</v>
      </c>
      <c r="C13" s="46" t="s">
        <v>211</v>
      </c>
      <c r="D13" s="46"/>
      <c r="E13" s="85">
        <v>366</v>
      </c>
      <c r="F13" s="47" t="s">
        <v>211</v>
      </c>
      <c r="G13" s="46" t="s">
        <v>211</v>
      </c>
      <c r="H13" s="46"/>
      <c r="I13" s="59">
        <v>3412</v>
      </c>
      <c r="J13" s="47" t="s">
        <v>211</v>
      </c>
      <c r="K13" s="46" t="s">
        <v>211</v>
      </c>
      <c r="L13" s="45"/>
      <c r="M13" s="60">
        <v>1947</v>
      </c>
      <c r="N13" s="61" t="s">
        <v>211</v>
      </c>
    </row>
    <row r="14" spans="1:14" x14ac:dyDescent="0.25">
      <c r="A14" s="39"/>
      <c r="B14" s="62"/>
      <c r="C14" s="62" t="s">
        <v>211</v>
      </c>
      <c r="D14" s="63"/>
      <c r="E14" s="63"/>
      <c r="F14" s="62"/>
      <c r="G14" s="62" t="s">
        <v>211</v>
      </c>
      <c r="H14" s="63"/>
      <c r="I14" s="63"/>
      <c r="J14" s="62"/>
      <c r="K14" s="62" t="s">
        <v>211</v>
      </c>
      <c r="L14" s="63"/>
      <c r="M14" s="63"/>
      <c r="N14" s="62"/>
    </row>
    <row r="15" spans="1:14" ht="15.75" thickBot="1" x14ac:dyDescent="0.3">
      <c r="A15" s="39"/>
      <c r="B15" s="51" t="s">
        <v>775</v>
      </c>
      <c r="C15" s="80" t="s">
        <v>211</v>
      </c>
      <c r="D15" s="52" t="s">
        <v>223</v>
      </c>
      <c r="E15" s="53">
        <v>4113</v>
      </c>
      <c r="F15" s="54" t="s">
        <v>211</v>
      </c>
      <c r="G15" s="80" t="s">
        <v>211</v>
      </c>
      <c r="H15" s="52" t="s">
        <v>223</v>
      </c>
      <c r="I15" s="53">
        <v>8036</v>
      </c>
      <c r="J15" s="54" t="s">
        <v>211</v>
      </c>
      <c r="K15" s="80" t="s">
        <v>211</v>
      </c>
      <c r="L15" s="55" t="s">
        <v>223</v>
      </c>
      <c r="M15" s="56">
        <v>6973</v>
      </c>
      <c r="N15" s="57" t="s">
        <v>211</v>
      </c>
    </row>
    <row r="16" spans="1:14" ht="15.75" thickTop="1" x14ac:dyDescent="0.25">
      <c r="A16" s="39"/>
      <c r="B16" s="62"/>
      <c r="C16" s="62" t="s">
        <v>211</v>
      </c>
      <c r="D16" s="65"/>
      <c r="E16" s="65"/>
      <c r="F16" s="62"/>
      <c r="G16" s="62" t="s">
        <v>211</v>
      </c>
      <c r="H16" s="65"/>
      <c r="I16" s="65"/>
      <c r="J16" s="62"/>
      <c r="K16" s="62" t="s">
        <v>211</v>
      </c>
      <c r="L16" s="65"/>
      <c r="M16" s="65"/>
      <c r="N16" s="62"/>
    </row>
    <row r="17" spans="1:14" ht="15" customHeight="1" x14ac:dyDescent="0.25">
      <c r="A17" s="39" t="s">
        <v>1039</v>
      </c>
      <c r="B17" s="36" t="s">
        <v>6</v>
      </c>
      <c r="C17" s="36"/>
      <c r="D17" s="36"/>
      <c r="E17" s="36"/>
      <c r="F17" s="36"/>
      <c r="G17" s="36"/>
      <c r="H17" s="36"/>
      <c r="I17" s="36"/>
      <c r="J17" s="36"/>
      <c r="K17" s="36"/>
      <c r="L17" s="36"/>
      <c r="M17" s="36"/>
      <c r="N17" s="36"/>
    </row>
    <row r="18" spans="1:14" x14ac:dyDescent="0.25">
      <c r="A18" s="39"/>
      <c r="B18" s="69" t="s">
        <v>1040</v>
      </c>
      <c r="C18" s="69"/>
      <c r="D18" s="69"/>
      <c r="E18" s="69"/>
      <c r="F18" s="69"/>
      <c r="G18" s="69"/>
      <c r="H18" s="69"/>
      <c r="I18" s="69"/>
      <c r="J18" s="69"/>
      <c r="K18" s="69"/>
      <c r="L18" s="69"/>
      <c r="M18" s="69"/>
      <c r="N18" s="69"/>
    </row>
    <row r="19" spans="1:14" ht="15.75" x14ac:dyDescent="0.25">
      <c r="A19" s="39"/>
      <c r="B19" s="70"/>
      <c r="C19" s="70"/>
      <c r="D19" s="70"/>
      <c r="E19" s="70"/>
      <c r="F19" s="70"/>
      <c r="G19" s="70"/>
      <c r="H19" s="70"/>
      <c r="I19" s="70"/>
      <c r="J19" s="70"/>
      <c r="K19" s="70"/>
      <c r="L19" s="70"/>
      <c r="M19" s="70"/>
      <c r="N19" s="70"/>
    </row>
    <row r="20" spans="1:14" x14ac:dyDescent="0.25">
      <c r="A20" s="39"/>
      <c r="B20" s="46"/>
      <c r="C20" s="46"/>
      <c r="D20" s="46"/>
      <c r="E20" s="46"/>
      <c r="F20" s="46"/>
      <c r="G20" s="46"/>
      <c r="H20" s="46"/>
      <c r="I20" s="46"/>
      <c r="J20" s="46"/>
      <c r="K20" s="46"/>
      <c r="L20" s="46"/>
      <c r="M20" s="46"/>
      <c r="N20" s="46"/>
    </row>
    <row r="21" spans="1:14" ht="15.75" thickBot="1" x14ac:dyDescent="0.3">
      <c r="A21" s="39"/>
      <c r="B21" s="49"/>
      <c r="C21" s="49" t="s">
        <v>211</v>
      </c>
      <c r="D21" s="66">
        <v>2011</v>
      </c>
      <c r="E21" s="66"/>
      <c r="F21" s="49"/>
      <c r="G21" s="49"/>
      <c r="H21" s="66">
        <v>2012</v>
      </c>
      <c r="I21" s="66"/>
      <c r="J21" s="49"/>
      <c r="K21" s="49"/>
      <c r="L21" s="67">
        <v>2013</v>
      </c>
      <c r="M21" s="67"/>
      <c r="N21" s="49"/>
    </row>
    <row r="22" spans="1:14" x14ac:dyDescent="0.25">
      <c r="A22" s="39"/>
      <c r="B22" s="51" t="s">
        <v>780</v>
      </c>
      <c r="C22" s="52" t="s">
        <v>211</v>
      </c>
      <c r="D22" s="52"/>
      <c r="E22" s="84">
        <v>2.7</v>
      </c>
      <c r="F22" s="54" t="s">
        <v>1041</v>
      </c>
      <c r="G22" s="52"/>
      <c r="H22" s="52"/>
      <c r="I22" s="84">
        <v>1.2</v>
      </c>
      <c r="J22" s="54" t="s">
        <v>1041</v>
      </c>
      <c r="K22" s="52"/>
      <c r="L22" s="55"/>
      <c r="M22" s="86">
        <v>1.2</v>
      </c>
      <c r="N22" s="57" t="s">
        <v>621</v>
      </c>
    </row>
    <row r="23" spans="1:14" x14ac:dyDescent="0.25">
      <c r="A23" s="39"/>
      <c r="B23" s="58" t="s">
        <v>781</v>
      </c>
      <c r="C23" s="46" t="s">
        <v>211</v>
      </c>
      <c r="D23" s="46"/>
      <c r="E23" s="85">
        <v>1.8</v>
      </c>
      <c r="F23" s="47" t="s">
        <v>1041</v>
      </c>
      <c r="G23" s="46"/>
      <c r="H23" s="46"/>
      <c r="I23" s="85">
        <v>2.7</v>
      </c>
      <c r="J23" s="47" t="s">
        <v>1041</v>
      </c>
      <c r="K23" s="46"/>
      <c r="L23" s="45"/>
      <c r="M23" s="88">
        <v>1.7</v>
      </c>
      <c r="N23" s="61" t="s">
        <v>621</v>
      </c>
    </row>
    <row r="24" spans="1:14" ht="25.5" x14ac:dyDescent="0.25">
      <c r="A24" s="39"/>
      <c r="B24" s="51" t="s">
        <v>782</v>
      </c>
      <c r="C24" s="52" t="s">
        <v>211</v>
      </c>
      <c r="D24" s="52"/>
      <c r="E24" s="84">
        <v>0.61499999999999999</v>
      </c>
      <c r="F24" s="54"/>
      <c r="G24" s="52"/>
      <c r="H24" s="52"/>
      <c r="I24" s="84">
        <v>0.64400000000000002</v>
      </c>
      <c r="J24" s="54"/>
      <c r="K24" s="52"/>
      <c r="L24" s="55"/>
      <c r="M24" s="86">
        <v>0.64600000000000002</v>
      </c>
      <c r="N24" s="57" t="s">
        <v>211</v>
      </c>
    </row>
    <row r="25" spans="1:14" x14ac:dyDescent="0.25">
      <c r="A25" s="39"/>
      <c r="B25" s="58" t="s">
        <v>783</v>
      </c>
      <c r="C25" s="46" t="s">
        <v>211</v>
      </c>
      <c r="D25" s="46"/>
      <c r="E25" s="85">
        <v>6</v>
      </c>
      <c r="F25" s="47"/>
      <c r="G25" s="46"/>
      <c r="H25" s="46"/>
      <c r="I25" s="85">
        <v>6</v>
      </c>
      <c r="J25" s="47"/>
      <c r="K25" s="46"/>
      <c r="L25" s="45"/>
      <c r="M25" s="88">
        <v>6</v>
      </c>
      <c r="N25" s="61" t="s">
        <v>211</v>
      </c>
    </row>
    <row r="26" spans="1:14" ht="15" customHeight="1" x14ac:dyDescent="0.25">
      <c r="A26" s="39" t="s">
        <v>1042</v>
      </c>
      <c r="B26" s="36" t="s">
        <v>6</v>
      </c>
      <c r="C26" s="36"/>
      <c r="D26" s="36"/>
      <c r="E26" s="36"/>
      <c r="F26" s="36"/>
      <c r="G26" s="36"/>
      <c r="H26" s="36"/>
      <c r="I26" s="36"/>
      <c r="J26" s="36"/>
      <c r="K26" s="36"/>
      <c r="L26" s="36"/>
      <c r="M26" s="36"/>
      <c r="N26" s="36"/>
    </row>
    <row r="27" spans="1:14" ht="25.5" customHeight="1" x14ac:dyDescent="0.25">
      <c r="A27" s="39"/>
      <c r="B27" s="69" t="s">
        <v>784</v>
      </c>
      <c r="C27" s="69"/>
      <c r="D27" s="69"/>
      <c r="E27" s="69"/>
      <c r="F27" s="69"/>
      <c r="G27" s="69"/>
      <c r="H27" s="69"/>
      <c r="I27" s="69"/>
      <c r="J27" s="69"/>
      <c r="K27" s="69"/>
      <c r="L27" s="69"/>
      <c r="M27" s="69"/>
      <c r="N27" s="69"/>
    </row>
    <row r="28" spans="1:14" x14ac:dyDescent="0.25">
      <c r="A28" s="39"/>
      <c r="B28" s="71"/>
      <c r="C28" s="71"/>
      <c r="D28" s="71"/>
      <c r="E28" s="71"/>
      <c r="F28" s="71"/>
      <c r="G28" s="71"/>
      <c r="H28" s="71"/>
      <c r="I28" s="71"/>
      <c r="J28" s="71"/>
      <c r="K28" s="71"/>
      <c r="L28" s="71"/>
      <c r="M28" s="71"/>
      <c r="N28" s="71"/>
    </row>
    <row r="29" spans="1:14" x14ac:dyDescent="0.25">
      <c r="A29" s="39"/>
      <c r="B29" s="69" t="s">
        <v>785</v>
      </c>
      <c r="C29" s="69"/>
      <c r="D29" s="69"/>
      <c r="E29" s="69"/>
      <c r="F29" s="69"/>
      <c r="G29" s="69"/>
      <c r="H29" s="69"/>
      <c r="I29" s="69"/>
      <c r="J29" s="69"/>
      <c r="K29" s="69"/>
      <c r="L29" s="69"/>
      <c r="M29" s="69"/>
      <c r="N29" s="69"/>
    </row>
    <row r="30" spans="1:14" ht="15.75" x14ac:dyDescent="0.25">
      <c r="A30" s="39"/>
      <c r="B30" s="70"/>
      <c r="C30" s="70"/>
      <c r="D30" s="70"/>
      <c r="E30" s="70"/>
      <c r="F30" s="70"/>
      <c r="G30" s="70"/>
      <c r="H30" s="70"/>
      <c r="I30" s="70"/>
      <c r="J30" s="70"/>
      <c r="K30" s="70"/>
      <c r="L30" s="70"/>
      <c r="M30" s="70"/>
      <c r="N30" s="70"/>
    </row>
    <row r="31" spans="1:14" x14ac:dyDescent="0.25">
      <c r="A31" s="39"/>
      <c r="B31" s="46"/>
      <c r="C31" s="46"/>
      <c r="D31" s="46"/>
      <c r="E31" s="46"/>
      <c r="F31" s="46"/>
      <c r="G31" s="46"/>
      <c r="H31" s="46"/>
      <c r="I31" s="46"/>
      <c r="J31" s="46"/>
      <c r="K31" s="46"/>
      <c r="L31" s="46"/>
      <c r="M31" s="46"/>
      <c r="N31" s="46"/>
    </row>
    <row r="32" spans="1:14" x14ac:dyDescent="0.25">
      <c r="A32" s="39"/>
      <c r="B32" s="49"/>
      <c r="C32" s="49" t="s">
        <v>211</v>
      </c>
      <c r="D32" s="91"/>
      <c r="E32" s="91"/>
      <c r="F32" s="49"/>
      <c r="G32" s="49"/>
      <c r="H32" s="92" t="s">
        <v>786</v>
      </c>
      <c r="I32" s="92"/>
      <c r="J32" s="49"/>
      <c r="K32" s="49" t="s">
        <v>211</v>
      </c>
      <c r="L32" s="92" t="s">
        <v>787</v>
      </c>
      <c r="M32" s="92"/>
      <c r="N32" s="49"/>
    </row>
    <row r="33" spans="1:14" x14ac:dyDescent="0.25">
      <c r="A33" s="39"/>
      <c r="B33" s="49"/>
      <c r="C33" s="49" t="s">
        <v>211</v>
      </c>
      <c r="D33" s="91"/>
      <c r="E33" s="91"/>
      <c r="F33" s="49"/>
      <c r="G33" s="49"/>
      <c r="H33" s="92" t="s">
        <v>788</v>
      </c>
      <c r="I33" s="92"/>
      <c r="J33" s="49"/>
      <c r="K33" s="49" t="s">
        <v>211</v>
      </c>
      <c r="L33" s="92" t="s">
        <v>789</v>
      </c>
      <c r="M33" s="92"/>
      <c r="N33" s="49"/>
    </row>
    <row r="34" spans="1:14" x14ac:dyDescent="0.25">
      <c r="A34" s="39"/>
      <c r="B34" s="49"/>
      <c r="C34" s="49" t="s">
        <v>211</v>
      </c>
      <c r="D34" s="92" t="s">
        <v>790</v>
      </c>
      <c r="E34" s="92"/>
      <c r="F34" s="49"/>
      <c r="G34" s="49"/>
      <c r="H34" s="92" t="s">
        <v>791</v>
      </c>
      <c r="I34" s="92"/>
      <c r="J34" s="49"/>
      <c r="K34" s="49" t="s">
        <v>211</v>
      </c>
      <c r="L34" s="92" t="s">
        <v>792</v>
      </c>
      <c r="M34" s="92"/>
      <c r="N34" s="49"/>
    </row>
    <row r="35" spans="1:14" ht="15.75" thickBot="1" x14ac:dyDescent="0.3">
      <c r="A35" s="39"/>
      <c r="B35" s="49"/>
      <c r="C35" s="49" t="s">
        <v>211</v>
      </c>
      <c r="D35" s="66" t="s">
        <v>793</v>
      </c>
      <c r="E35" s="66"/>
      <c r="F35" s="49"/>
      <c r="G35" s="49"/>
      <c r="H35" s="66" t="s">
        <v>794</v>
      </c>
      <c r="I35" s="66"/>
      <c r="J35" s="49"/>
      <c r="K35" s="49" t="s">
        <v>211</v>
      </c>
      <c r="L35" s="66" t="s">
        <v>795</v>
      </c>
      <c r="M35" s="66"/>
      <c r="N35" s="49"/>
    </row>
    <row r="36" spans="1:14" x14ac:dyDescent="0.25">
      <c r="A36" s="39"/>
      <c r="B36" s="51" t="s">
        <v>796</v>
      </c>
      <c r="C36" s="52" t="s">
        <v>211</v>
      </c>
      <c r="D36" s="52"/>
      <c r="E36" s="53">
        <v>1486351</v>
      </c>
      <c r="F36" s="54" t="s">
        <v>211</v>
      </c>
      <c r="G36" s="52"/>
      <c r="H36" s="52" t="s">
        <v>223</v>
      </c>
      <c r="I36" s="84">
        <v>17.63</v>
      </c>
      <c r="J36" s="54" t="s">
        <v>211</v>
      </c>
      <c r="K36" s="52" t="s">
        <v>211</v>
      </c>
      <c r="L36" s="52"/>
      <c r="M36" s="52"/>
      <c r="N36" s="52"/>
    </row>
    <row r="37" spans="1:14" x14ac:dyDescent="0.25">
      <c r="A37" s="39"/>
      <c r="B37" s="82" t="s">
        <v>797</v>
      </c>
      <c r="C37" s="46" t="s">
        <v>211</v>
      </c>
      <c r="D37" s="46"/>
      <c r="E37" s="59">
        <v>330639</v>
      </c>
      <c r="F37" s="47" t="s">
        <v>211</v>
      </c>
      <c r="G37" s="46"/>
      <c r="H37" s="46"/>
      <c r="I37" s="85">
        <v>25.43</v>
      </c>
      <c r="J37" s="47" t="s">
        <v>211</v>
      </c>
      <c r="K37" s="46" t="s">
        <v>211</v>
      </c>
      <c r="L37" s="46"/>
      <c r="M37" s="46"/>
      <c r="N37" s="46"/>
    </row>
    <row r="38" spans="1:14" x14ac:dyDescent="0.25">
      <c r="A38" s="39"/>
      <c r="B38" s="83" t="s">
        <v>798</v>
      </c>
      <c r="C38" s="52" t="s">
        <v>211</v>
      </c>
      <c r="D38" s="52"/>
      <c r="E38" s="84" t="s">
        <v>799</v>
      </c>
      <c r="F38" s="54" t="s">
        <v>246</v>
      </c>
      <c r="G38" s="52"/>
      <c r="H38" s="52"/>
      <c r="I38" s="84">
        <v>18.239999999999998</v>
      </c>
      <c r="J38" s="54" t="s">
        <v>211</v>
      </c>
      <c r="K38" s="52" t="s">
        <v>211</v>
      </c>
      <c r="L38" s="52"/>
      <c r="M38" s="52"/>
      <c r="N38" s="52"/>
    </row>
    <row r="39" spans="1:14" ht="15.75" thickBot="1" x14ac:dyDescent="0.3">
      <c r="A39" s="39"/>
      <c r="B39" s="82" t="s">
        <v>800</v>
      </c>
      <c r="C39" s="46" t="s">
        <v>211</v>
      </c>
      <c r="D39" s="46"/>
      <c r="E39" s="85" t="s">
        <v>801</v>
      </c>
      <c r="F39" s="47" t="s">
        <v>246</v>
      </c>
      <c r="G39" s="46"/>
      <c r="H39" s="46"/>
      <c r="I39" s="85">
        <v>18.63</v>
      </c>
      <c r="J39" s="47" t="s">
        <v>211</v>
      </c>
      <c r="K39" s="46" t="s">
        <v>211</v>
      </c>
      <c r="L39" s="46"/>
      <c r="M39" s="46"/>
      <c r="N39" s="46"/>
    </row>
    <row r="40" spans="1:14" x14ac:dyDescent="0.25">
      <c r="A40" s="39"/>
      <c r="B40" s="62"/>
      <c r="C40" s="62" t="s">
        <v>211</v>
      </c>
      <c r="D40" s="63"/>
      <c r="E40" s="63"/>
      <c r="F40" s="62"/>
      <c r="G40" s="62"/>
      <c r="H40" s="62"/>
      <c r="I40" s="62"/>
      <c r="J40" s="62"/>
      <c r="K40" s="62" t="s">
        <v>211</v>
      </c>
      <c r="L40" s="62"/>
      <c r="M40" s="62"/>
      <c r="N40" s="62"/>
    </row>
    <row r="41" spans="1:14" ht="15.75" thickBot="1" x14ac:dyDescent="0.3">
      <c r="A41" s="39"/>
      <c r="B41" s="51" t="s">
        <v>802</v>
      </c>
      <c r="C41" s="80" t="s">
        <v>211</v>
      </c>
      <c r="D41" s="52"/>
      <c r="E41" s="53">
        <v>1710244</v>
      </c>
      <c r="F41" s="54" t="s">
        <v>211</v>
      </c>
      <c r="G41" s="80"/>
      <c r="H41" s="52"/>
      <c r="I41" s="84">
        <v>19.09</v>
      </c>
      <c r="J41" s="54" t="s">
        <v>211</v>
      </c>
      <c r="K41" s="80" t="s">
        <v>211</v>
      </c>
      <c r="L41" s="52" t="s">
        <v>223</v>
      </c>
      <c r="M41" s="53">
        <v>8941</v>
      </c>
      <c r="N41" s="54" t="s">
        <v>211</v>
      </c>
    </row>
    <row r="42" spans="1:14" ht="15.75" thickTop="1" x14ac:dyDescent="0.25">
      <c r="A42" s="39"/>
      <c r="B42" s="62"/>
      <c r="C42" s="62" t="s">
        <v>211</v>
      </c>
      <c r="D42" s="65"/>
      <c r="E42" s="65"/>
      <c r="F42" s="62"/>
      <c r="G42" s="62"/>
      <c r="H42" s="62"/>
      <c r="I42" s="62"/>
      <c r="J42" s="62"/>
      <c r="K42" s="62" t="s">
        <v>211</v>
      </c>
      <c r="L42" s="62"/>
      <c r="M42" s="62"/>
      <c r="N42" s="62"/>
    </row>
    <row r="43" spans="1:14" ht="15.75" thickBot="1" x14ac:dyDescent="0.3">
      <c r="A43" s="39"/>
      <c r="B43" s="129" t="s">
        <v>803</v>
      </c>
      <c r="C43" s="49" t="s">
        <v>211</v>
      </c>
      <c r="D43" s="117"/>
      <c r="E43" s="130">
        <v>899616</v>
      </c>
      <c r="F43" s="116" t="s">
        <v>211</v>
      </c>
      <c r="G43" s="49"/>
      <c r="H43" s="117"/>
      <c r="I43" s="131">
        <v>17.809999999999999</v>
      </c>
      <c r="J43" s="116" t="s">
        <v>211</v>
      </c>
      <c r="K43" s="49" t="s">
        <v>211</v>
      </c>
      <c r="L43" s="117"/>
      <c r="M43" s="130">
        <v>5619</v>
      </c>
      <c r="N43" s="116" t="s">
        <v>211</v>
      </c>
    </row>
    <row r="44" spans="1:14" ht="15.75" thickTop="1" x14ac:dyDescent="0.25">
      <c r="A44" s="39"/>
      <c r="B44" s="62"/>
      <c r="C44" s="62" t="s">
        <v>211</v>
      </c>
      <c r="D44" s="65"/>
      <c r="E44" s="65"/>
      <c r="F44" s="62"/>
      <c r="G44" s="62"/>
      <c r="H44" s="62"/>
      <c r="I44" s="62"/>
      <c r="J44" s="62"/>
      <c r="K44" s="62" t="s">
        <v>211</v>
      </c>
      <c r="L44" s="62"/>
      <c r="M44" s="62"/>
      <c r="N44" s="62"/>
    </row>
    <row r="45" spans="1:14" ht="15.75" thickBot="1" x14ac:dyDescent="0.3">
      <c r="A45" s="39"/>
      <c r="B45" s="51" t="s">
        <v>804</v>
      </c>
      <c r="C45" s="80" t="s">
        <v>211</v>
      </c>
      <c r="D45" s="52"/>
      <c r="E45" s="53">
        <v>1766818</v>
      </c>
      <c r="F45" s="54" t="s">
        <v>211</v>
      </c>
      <c r="G45" s="80"/>
      <c r="H45" s="52"/>
      <c r="I45" s="52"/>
      <c r="J45" s="52"/>
      <c r="K45" s="80" t="s">
        <v>211</v>
      </c>
      <c r="L45" s="52"/>
      <c r="M45" s="52"/>
      <c r="N45" s="52"/>
    </row>
    <row r="46" spans="1:14" ht="15.75" thickTop="1" x14ac:dyDescent="0.25">
      <c r="A46" s="39"/>
      <c r="B46" s="62"/>
      <c r="C46" s="62" t="s">
        <v>211</v>
      </c>
      <c r="D46" s="65"/>
      <c r="E46" s="65"/>
      <c r="F46" s="62"/>
      <c r="G46" s="62"/>
      <c r="H46" s="62"/>
      <c r="I46" s="62"/>
      <c r="J46" s="62"/>
      <c r="K46" s="62" t="s">
        <v>211</v>
      </c>
      <c r="L46" s="62"/>
      <c r="M46" s="62"/>
      <c r="N46" s="62"/>
    </row>
    <row r="47" spans="1:14" ht="15.75" x14ac:dyDescent="0.25">
      <c r="A47" s="39"/>
      <c r="B47" s="70"/>
      <c r="C47" s="70"/>
      <c r="D47" s="70"/>
      <c r="E47" s="70"/>
      <c r="F47" s="70"/>
      <c r="G47" s="70"/>
      <c r="H47" s="70"/>
      <c r="I47" s="70"/>
      <c r="J47" s="70"/>
      <c r="K47" s="70"/>
      <c r="L47" s="70"/>
      <c r="M47" s="70"/>
      <c r="N47" s="70"/>
    </row>
    <row r="48" spans="1:14" x14ac:dyDescent="0.25">
      <c r="A48" s="39"/>
      <c r="B48" s="46"/>
      <c r="C48" s="46"/>
      <c r="D48" s="46"/>
      <c r="E48" s="46"/>
      <c r="F48" s="46"/>
      <c r="G48" s="46"/>
      <c r="H48" s="46"/>
      <c r="I48" s="46"/>
      <c r="J48" s="46"/>
      <c r="K48" s="46"/>
      <c r="L48" s="46"/>
      <c r="M48" s="46"/>
      <c r="N48" s="46"/>
    </row>
    <row r="49" spans="1:14" x14ac:dyDescent="0.25">
      <c r="A49" s="39"/>
      <c r="B49" s="49"/>
      <c r="C49" s="49" t="s">
        <v>211</v>
      </c>
      <c r="D49" s="92" t="s">
        <v>805</v>
      </c>
      <c r="E49" s="92"/>
      <c r="F49" s="92"/>
      <c r="G49" s="92"/>
      <c r="H49" s="92"/>
      <c r="I49" s="92"/>
      <c r="J49" s="92"/>
      <c r="K49" s="92"/>
      <c r="L49" s="92"/>
      <c r="M49" s="92"/>
      <c r="N49" s="49"/>
    </row>
    <row r="50" spans="1:14" ht="15.75" thickBot="1" x14ac:dyDescent="0.3">
      <c r="A50" s="39"/>
      <c r="B50" s="49"/>
      <c r="C50" s="49" t="s">
        <v>211</v>
      </c>
      <c r="D50" s="66">
        <v>2011</v>
      </c>
      <c r="E50" s="66"/>
      <c r="F50" s="49"/>
      <c r="G50" s="49" t="s">
        <v>211</v>
      </c>
      <c r="H50" s="66">
        <v>2012</v>
      </c>
      <c r="I50" s="66"/>
      <c r="J50" s="49"/>
      <c r="K50" s="49" t="s">
        <v>211</v>
      </c>
      <c r="L50" s="67">
        <v>2013</v>
      </c>
      <c r="M50" s="67"/>
      <c r="N50" s="49"/>
    </row>
    <row r="51" spans="1:14" ht="26.25" thickBot="1" x14ac:dyDescent="0.3">
      <c r="A51" s="39"/>
      <c r="B51" s="51" t="s">
        <v>806</v>
      </c>
      <c r="C51" s="52" t="s">
        <v>211</v>
      </c>
      <c r="D51" s="52" t="s">
        <v>223</v>
      </c>
      <c r="E51" s="84">
        <v>11.57</v>
      </c>
      <c r="F51" s="54" t="s">
        <v>211</v>
      </c>
      <c r="G51" s="52" t="s">
        <v>211</v>
      </c>
      <c r="H51" s="52" t="s">
        <v>223</v>
      </c>
      <c r="I51" s="84">
        <v>7.33</v>
      </c>
      <c r="J51" s="54" t="s">
        <v>211</v>
      </c>
      <c r="K51" s="52" t="s">
        <v>211</v>
      </c>
      <c r="L51" s="55" t="s">
        <v>223</v>
      </c>
      <c r="M51" s="86">
        <v>12.97</v>
      </c>
      <c r="N51" s="57" t="s">
        <v>211</v>
      </c>
    </row>
    <row r="52" spans="1:14" ht="15.75" thickTop="1" x14ac:dyDescent="0.25">
      <c r="A52" s="39"/>
      <c r="B52" s="62"/>
      <c r="C52" s="62" t="s">
        <v>211</v>
      </c>
      <c r="D52" s="65"/>
      <c r="E52" s="65"/>
      <c r="F52" s="62"/>
      <c r="G52" s="62" t="s">
        <v>211</v>
      </c>
      <c r="H52" s="65"/>
      <c r="I52" s="65"/>
      <c r="J52" s="62"/>
      <c r="K52" s="62" t="s">
        <v>211</v>
      </c>
      <c r="L52" s="65"/>
      <c r="M52" s="65"/>
      <c r="N52" s="62"/>
    </row>
    <row r="53" spans="1:14" ht="26.25" thickBot="1" x14ac:dyDescent="0.3">
      <c r="A53" s="39"/>
      <c r="B53" s="58" t="s">
        <v>807</v>
      </c>
      <c r="C53" s="49" t="s">
        <v>211</v>
      </c>
      <c r="D53" s="46" t="s">
        <v>223</v>
      </c>
      <c r="E53" s="59">
        <v>3515</v>
      </c>
      <c r="F53" s="47" t="s">
        <v>211</v>
      </c>
      <c r="G53" s="49" t="s">
        <v>211</v>
      </c>
      <c r="H53" s="46" t="s">
        <v>223</v>
      </c>
      <c r="I53" s="59">
        <v>10256</v>
      </c>
      <c r="J53" s="47" t="s">
        <v>211</v>
      </c>
      <c r="K53" s="49" t="s">
        <v>211</v>
      </c>
      <c r="L53" s="45" t="s">
        <v>223</v>
      </c>
      <c r="M53" s="88">
        <v>877</v>
      </c>
      <c r="N53" s="61" t="s">
        <v>211</v>
      </c>
    </row>
    <row r="54" spans="1:14" ht="15.75" thickTop="1" x14ac:dyDescent="0.25">
      <c r="A54" s="39"/>
      <c r="B54" s="62"/>
      <c r="C54" s="62" t="s">
        <v>211</v>
      </c>
      <c r="D54" s="65"/>
      <c r="E54" s="65"/>
      <c r="F54" s="62"/>
      <c r="G54" s="62" t="s">
        <v>211</v>
      </c>
      <c r="H54" s="65"/>
      <c r="I54" s="65"/>
      <c r="J54" s="62"/>
      <c r="K54" s="62" t="s">
        <v>211</v>
      </c>
      <c r="L54" s="65"/>
      <c r="M54" s="65"/>
      <c r="N54" s="62"/>
    </row>
    <row r="55" spans="1:14" ht="26.25" thickBot="1" x14ac:dyDescent="0.3">
      <c r="A55" s="39"/>
      <c r="B55" s="51" t="s">
        <v>808</v>
      </c>
      <c r="C55" s="80" t="s">
        <v>211</v>
      </c>
      <c r="D55" s="52" t="s">
        <v>223</v>
      </c>
      <c r="E55" s="53">
        <v>1655</v>
      </c>
      <c r="F55" s="54" t="s">
        <v>211</v>
      </c>
      <c r="G55" s="80" t="s">
        <v>211</v>
      </c>
      <c r="H55" s="52" t="s">
        <v>223</v>
      </c>
      <c r="I55" s="53">
        <v>2641</v>
      </c>
      <c r="J55" s="54" t="s">
        <v>211</v>
      </c>
      <c r="K55" s="80" t="s">
        <v>211</v>
      </c>
      <c r="L55" s="55" t="s">
        <v>223</v>
      </c>
      <c r="M55" s="56">
        <v>3407</v>
      </c>
      <c r="N55" s="57" t="s">
        <v>211</v>
      </c>
    </row>
    <row r="56" spans="1:14" ht="15.75" thickTop="1" x14ac:dyDescent="0.25">
      <c r="A56" s="39"/>
      <c r="B56" s="62"/>
      <c r="C56" s="62" t="s">
        <v>211</v>
      </c>
      <c r="D56" s="65"/>
      <c r="E56" s="65"/>
      <c r="F56" s="62"/>
      <c r="G56" s="62" t="s">
        <v>211</v>
      </c>
      <c r="H56" s="65"/>
      <c r="I56" s="65"/>
      <c r="J56" s="62"/>
      <c r="K56" s="62" t="s">
        <v>211</v>
      </c>
      <c r="L56" s="65"/>
      <c r="M56" s="65"/>
      <c r="N56" s="62"/>
    </row>
    <row r="57" spans="1:14" ht="15" customHeight="1" x14ac:dyDescent="0.25">
      <c r="A57" s="39" t="s">
        <v>1043</v>
      </c>
      <c r="B57" s="36" t="s">
        <v>6</v>
      </c>
      <c r="C57" s="36"/>
      <c r="D57" s="36"/>
      <c r="E57" s="36"/>
      <c r="F57" s="36"/>
      <c r="G57" s="36"/>
      <c r="H57" s="36"/>
      <c r="I57" s="36"/>
      <c r="J57" s="36"/>
      <c r="K57" s="36"/>
      <c r="L57" s="36"/>
      <c r="M57" s="36"/>
      <c r="N57" s="36"/>
    </row>
    <row r="58" spans="1:14" x14ac:dyDescent="0.25">
      <c r="A58" s="39"/>
      <c r="B58" s="69" t="s">
        <v>810</v>
      </c>
      <c r="C58" s="69"/>
      <c r="D58" s="69"/>
      <c r="E58" s="69"/>
      <c r="F58" s="69"/>
      <c r="G58" s="69"/>
      <c r="H58" s="69"/>
      <c r="I58" s="69"/>
      <c r="J58" s="69"/>
      <c r="K58" s="69"/>
      <c r="L58" s="69"/>
      <c r="M58" s="69"/>
      <c r="N58" s="69"/>
    </row>
    <row r="59" spans="1:14" ht="15.75" x14ac:dyDescent="0.25">
      <c r="A59" s="39"/>
      <c r="B59" s="70"/>
      <c r="C59" s="70"/>
      <c r="D59" s="70"/>
      <c r="E59" s="70"/>
      <c r="F59" s="70"/>
      <c r="G59" s="70"/>
      <c r="H59" s="70"/>
      <c r="I59" s="70"/>
      <c r="J59" s="70"/>
      <c r="K59" s="70"/>
      <c r="L59" s="70"/>
      <c r="M59" s="70"/>
      <c r="N59" s="70"/>
    </row>
    <row r="60" spans="1:14" x14ac:dyDescent="0.25">
      <c r="A60" s="39"/>
      <c r="B60" s="46"/>
      <c r="C60" s="46"/>
      <c r="D60" s="46"/>
      <c r="E60" s="46"/>
      <c r="F60" s="46"/>
      <c r="G60" s="46"/>
      <c r="H60" s="46"/>
      <c r="I60" s="46"/>
      <c r="J60" s="46"/>
    </row>
    <row r="61" spans="1:14" ht="15.75" thickBot="1" x14ac:dyDescent="0.3">
      <c r="A61" s="39"/>
      <c r="B61" s="49"/>
      <c r="C61" s="49" t="s">
        <v>211</v>
      </c>
      <c r="D61" s="66" t="s">
        <v>811</v>
      </c>
      <c r="E61" s="66"/>
      <c r="F61" s="66"/>
      <c r="G61" s="66"/>
      <c r="H61" s="66"/>
      <c r="I61" s="66"/>
      <c r="J61" s="49"/>
    </row>
    <row r="62" spans="1:14" x14ac:dyDescent="0.25">
      <c r="A62" s="39"/>
      <c r="B62" s="91"/>
      <c r="C62" s="91" t="s">
        <v>211</v>
      </c>
      <c r="D62" s="105" t="s">
        <v>812</v>
      </c>
      <c r="E62" s="105"/>
      <c r="F62" s="106"/>
      <c r="G62" s="106" t="s">
        <v>211</v>
      </c>
      <c r="H62" s="105" t="s">
        <v>814</v>
      </c>
      <c r="I62" s="105"/>
      <c r="J62" s="91"/>
    </row>
    <row r="63" spans="1:14" ht="15.75" thickBot="1" x14ac:dyDescent="0.3">
      <c r="A63" s="39"/>
      <c r="B63" s="91"/>
      <c r="C63" s="91"/>
      <c r="D63" s="66" t="s">
        <v>813</v>
      </c>
      <c r="E63" s="66"/>
      <c r="F63" s="91"/>
      <c r="G63" s="91"/>
      <c r="H63" s="66"/>
      <c r="I63" s="66"/>
      <c r="J63" s="91"/>
    </row>
    <row r="64" spans="1:14" x14ac:dyDescent="0.25">
      <c r="A64" s="39"/>
      <c r="B64" s="46"/>
      <c r="C64" s="69"/>
      <c r="D64" s="69"/>
      <c r="E64" s="69"/>
      <c r="F64" s="69"/>
      <c r="G64" s="69"/>
      <c r="H64" s="69"/>
      <c r="I64" s="69"/>
      <c r="J64" s="69"/>
    </row>
    <row r="65" spans="1:14" x14ac:dyDescent="0.25">
      <c r="A65" s="39"/>
      <c r="B65" s="51" t="s">
        <v>815</v>
      </c>
      <c r="C65" s="52" t="s">
        <v>211</v>
      </c>
      <c r="D65" s="52"/>
      <c r="E65" s="53">
        <v>704163</v>
      </c>
      <c r="F65" s="54" t="s">
        <v>211</v>
      </c>
      <c r="G65" s="52" t="s">
        <v>211</v>
      </c>
      <c r="H65" s="52"/>
      <c r="I65" s="53">
        <v>1006081</v>
      </c>
      <c r="J65" s="54" t="s">
        <v>211</v>
      </c>
    </row>
    <row r="66" spans="1:14" x14ac:dyDescent="0.25">
      <c r="A66" s="39"/>
      <c r="B66" s="46"/>
      <c r="C66" s="69"/>
      <c r="D66" s="69"/>
      <c r="E66" s="69"/>
      <c r="F66" s="69"/>
      <c r="G66" s="69"/>
      <c r="H66" s="69"/>
      <c r="I66" s="69"/>
      <c r="J66" s="69"/>
    </row>
    <row r="67" spans="1:14" x14ac:dyDescent="0.25">
      <c r="A67" s="39"/>
      <c r="B67" s="82" t="s">
        <v>816</v>
      </c>
      <c r="C67" s="46" t="s">
        <v>211</v>
      </c>
      <c r="D67" s="46" t="s">
        <v>223</v>
      </c>
      <c r="E67" s="85">
        <v>14.28</v>
      </c>
      <c r="F67" s="47" t="s">
        <v>211</v>
      </c>
      <c r="G67" s="46" t="s">
        <v>211</v>
      </c>
      <c r="H67" s="46" t="s">
        <v>223</v>
      </c>
      <c r="I67" s="85">
        <v>22.46</v>
      </c>
      <c r="J67" s="47" t="s">
        <v>211</v>
      </c>
    </row>
    <row r="68" spans="1:14" x14ac:dyDescent="0.25">
      <c r="A68" s="39"/>
      <c r="B68" s="46"/>
      <c r="C68" s="69"/>
      <c r="D68" s="69"/>
      <c r="E68" s="69"/>
      <c r="F68" s="69"/>
      <c r="G68" s="69"/>
      <c r="H68" s="69"/>
      <c r="I68" s="69"/>
      <c r="J68" s="69"/>
    </row>
    <row r="69" spans="1:14" x14ac:dyDescent="0.25">
      <c r="A69" s="39"/>
      <c r="B69" s="51" t="s">
        <v>817</v>
      </c>
      <c r="C69" s="52" t="s">
        <v>211</v>
      </c>
      <c r="D69" s="52"/>
      <c r="E69" s="84">
        <v>7.4</v>
      </c>
      <c r="F69" s="54" t="s">
        <v>211</v>
      </c>
      <c r="G69" s="52" t="s">
        <v>211</v>
      </c>
      <c r="H69" s="52"/>
      <c r="I69" s="84">
        <v>6.6</v>
      </c>
      <c r="J69" s="54" t="s">
        <v>211</v>
      </c>
    </row>
    <row r="70" spans="1:14" x14ac:dyDescent="0.25">
      <c r="A70" s="39"/>
      <c r="B70" s="46"/>
      <c r="C70" s="69"/>
      <c r="D70" s="69"/>
      <c r="E70" s="69"/>
      <c r="F70" s="69"/>
      <c r="G70" s="69"/>
      <c r="H70" s="69"/>
      <c r="I70" s="69"/>
      <c r="J70" s="69"/>
    </row>
    <row r="71" spans="1:14" x14ac:dyDescent="0.25">
      <c r="A71" s="39"/>
      <c r="B71" s="58" t="s">
        <v>818</v>
      </c>
      <c r="C71" s="46" t="s">
        <v>211</v>
      </c>
      <c r="D71" s="46"/>
      <c r="E71" s="59">
        <v>321285</v>
      </c>
      <c r="F71" s="47" t="s">
        <v>211</v>
      </c>
      <c r="G71" s="46" t="s">
        <v>211</v>
      </c>
      <c r="H71" s="46"/>
      <c r="I71" s="59">
        <v>578331</v>
      </c>
      <c r="J71" s="47" t="s">
        <v>211</v>
      </c>
    </row>
    <row r="72" spans="1:14" x14ac:dyDescent="0.25">
      <c r="A72" s="39"/>
      <c r="B72" s="46"/>
      <c r="C72" s="69"/>
      <c r="D72" s="69"/>
      <c r="E72" s="69"/>
      <c r="F72" s="69"/>
      <c r="G72" s="69"/>
      <c r="H72" s="69"/>
      <c r="I72" s="69"/>
      <c r="J72" s="69"/>
    </row>
    <row r="73" spans="1:14" x14ac:dyDescent="0.25">
      <c r="A73" s="39"/>
      <c r="B73" s="83" t="s">
        <v>816</v>
      </c>
      <c r="C73" s="52" t="s">
        <v>211</v>
      </c>
      <c r="D73" s="52" t="s">
        <v>223</v>
      </c>
      <c r="E73" s="84">
        <v>12.68</v>
      </c>
      <c r="F73" s="54" t="s">
        <v>211</v>
      </c>
      <c r="G73" s="52" t="s">
        <v>211</v>
      </c>
      <c r="H73" s="52" t="s">
        <v>223</v>
      </c>
      <c r="I73" s="84">
        <v>20.66</v>
      </c>
      <c r="J73" s="54" t="s">
        <v>211</v>
      </c>
    </row>
    <row r="74" spans="1:14" ht="15" customHeight="1" x14ac:dyDescent="0.25">
      <c r="A74" s="39" t="s">
        <v>1044</v>
      </c>
      <c r="B74" s="36" t="s">
        <v>6</v>
      </c>
      <c r="C74" s="36"/>
      <c r="D74" s="36"/>
      <c r="E74" s="36"/>
      <c r="F74" s="36"/>
      <c r="G74" s="36"/>
      <c r="H74" s="36"/>
      <c r="I74" s="36"/>
      <c r="J74" s="36"/>
      <c r="K74" s="36"/>
      <c r="L74" s="36"/>
      <c r="M74" s="36"/>
      <c r="N74" s="36"/>
    </row>
    <row r="75" spans="1:14" x14ac:dyDescent="0.25">
      <c r="A75" s="39"/>
      <c r="B75" s="36"/>
      <c r="C75" s="36"/>
      <c r="D75" s="36"/>
      <c r="E75" s="36"/>
      <c r="F75" s="36"/>
      <c r="G75" s="36"/>
      <c r="H75" s="36"/>
      <c r="I75" s="36"/>
      <c r="J75" s="36"/>
      <c r="K75" s="36"/>
      <c r="L75" s="36"/>
      <c r="M75" s="36"/>
      <c r="N75" s="36"/>
    </row>
    <row r="76" spans="1:14" x14ac:dyDescent="0.25">
      <c r="A76" s="39"/>
      <c r="B76" s="42" t="s">
        <v>1045</v>
      </c>
      <c r="C76" s="42"/>
      <c r="D76" s="42"/>
      <c r="E76" s="42"/>
      <c r="F76" s="42"/>
      <c r="G76" s="42"/>
      <c r="H76" s="42"/>
      <c r="I76" s="42"/>
      <c r="J76" s="42"/>
      <c r="K76" s="42"/>
      <c r="L76" s="42"/>
      <c r="M76" s="42"/>
      <c r="N76" s="42"/>
    </row>
    <row r="77" spans="1:14" x14ac:dyDescent="0.25">
      <c r="A77" s="39"/>
      <c r="B77" s="36"/>
      <c r="C77" s="36"/>
      <c r="D77" s="36"/>
      <c r="E77" s="36"/>
      <c r="F77" s="36"/>
      <c r="G77" s="36"/>
      <c r="H77" s="36"/>
      <c r="I77" s="36"/>
      <c r="J77" s="36"/>
      <c r="K77" s="36"/>
      <c r="L77" s="36"/>
      <c r="M77" s="36"/>
      <c r="N77" s="36"/>
    </row>
    <row r="78" spans="1:14" ht="15.75" x14ac:dyDescent="0.25">
      <c r="A78" s="39"/>
      <c r="B78" s="43"/>
      <c r="C78" s="43"/>
      <c r="D78" s="43"/>
      <c r="E78" s="43"/>
      <c r="F78" s="43"/>
      <c r="G78" s="43"/>
      <c r="H78" s="43"/>
      <c r="I78" s="43"/>
      <c r="J78" s="43"/>
      <c r="K78" s="43"/>
      <c r="L78" s="43"/>
      <c r="M78" s="43"/>
      <c r="N78" s="43"/>
    </row>
    <row r="79" spans="1:14" x14ac:dyDescent="0.25">
      <c r="A79" s="39"/>
      <c r="B79" s="5"/>
      <c r="C79" s="5"/>
      <c r="D79" s="5"/>
      <c r="E79" s="5"/>
      <c r="F79" s="5"/>
      <c r="G79" s="5"/>
      <c r="H79" s="5"/>
      <c r="I79" s="5"/>
      <c r="J79" s="5"/>
    </row>
    <row r="80" spans="1:14" ht="15" customHeight="1" x14ac:dyDescent="0.25">
      <c r="A80" s="39"/>
      <c r="B80" s="5"/>
      <c r="C80" s="5" t="s">
        <v>211</v>
      </c>
      <c r="D80" s="36"/>
      <c r="E80" s="36"/>
      <c r="F80" s="5"/>
      <c r="G80" s="5"/>
      <c r="H80" s="74" t="s">
        <v>786</v>
      </c>
      <c r="I80" s="74"/>
      <c r="J80" s="5"/>
    </row>
    <row r="81" spans="1:14" ht="15" customHeight="1" x14ac:dyDescent="0.25">
      <c r="A81" s="39"/>
      <c r="B81" s="5"/>
      <c r="C81" s="5" t="s">
        <v>211</v>
      </c>
      <c r="D81" s="36"/>
      <c r="E81" s="36"/>
      <c r="F81" s="5"/>
      <c r="G81" s="5"/>
      <c r="H81" s="74" t="s">
        <v>788</v>
      </c>
      <c r="I81" s="74"/>
      <c r="J81" s="5"/>
    </row>
    <row r="82" spans="1:14" ht="15" customHeight="1" x14ac:dyDescent="0.25">
      <c r="A82" s="39"/>
      <c r="B82" s="5"/>
      <c r="C82" s="5" t="s">
        <v>211</v>
      </c>
      <c r="D82" s="74" t="s">
        <v>822</v>
      </c>
      <c r="E82" s="74"/>
      <c r="F82" s="5"/>
      <c r="G82" s="5"/>
      <c r="H82" s="74" t="s">
        <v>823</v>
      </c>
      <c r="I82" s="74"/>
      <c r="J82" s="5"/>
    </row>
    <row r="83" spans="1:14" ht="15" customHeight="1" x14ac:dyDescent="0.25">
      <c r="A83" s="39"/>
      <c r="B83" s="5"/>
      <c r="C83" s="5" t="s">
        <v>211</v>
      </c>
      <c r="D83" s="74" t="s">
        <v>824</v>
      </c>
      <c r="E83" s="74"/>
      <c r="F83" s="5"/>
      <c r="G83" s="5"/>
      <c r="H83" s="74" t="s">
        <v>536</v>
      </c>
      <c r="I83" s="74"/>
      <c r="J83" s="5"/>
    </row>
    <row r="84" spans="1:14" ht="15.75" thickBot="1" x14ac:dyDescent="0.3">
      <c r="A84" s="39"/>
      <c r="B84" s="5"/>
      <c r="C84" s="5" t="s">
        <v>211</v>
      </c>
      <c r="D84" s="34" t="s">
        <v>825</v>
      </c>
      <c r="E84" s="34"/>
      <c r="F84" s="5"/>
      <c r="G84" s="5"/>
      <c r="H84" s="34" t="s">
        <v>826</v>
      </c>
      <c r="I84" s="34"/>
      <c r="J84" s="5"/>
    </row>
    <row r="85" spans="1:14" x14ac:dyDescent="0.25">
      <c r="A85" s="39"/>
      <c r="B85" s="18" t="s">
        <v>827</v>
      </c>
      <c r="C85" s="19" t="s">
        <v>211</v>
      </c>
      <c r="D85" s="19"/>
      <c r="E85" s="37">
        <v>110871</v>
      </c>
      <c r="F85" s="24" t="s">
        <v>211</v>
      </c>
      <c r="G85" s="19"/>
      <c r="H85" s="19" t="s">
        <v>223</v>
      </c>
      <c r="I85" s="23">
        <v>21.93</v>
      </c>
      <c r="J85" s="24" t="s">
        <v>211</v>
      </c>
    </row>
    <row r="86" spans="1:14" x14ac:dyDescent="0.25">
      <c r="A86" s="39"/>
      <c r="B86" s="3" t="s">
        <v>797</v>
      </c>
      <c r="C86" s="5" t="s">
        <v>211</v>
      </c>
      <c r="D86" s="5"/>
      <c r="E86" s="20">
        <v>1000</v>
      </c>
      <c r="F86" t="s">
        <v>211</v>
      </c>
      <c r="G86" s="5"/>
      <c r="H86" s="5"/>
      <c r="I86" s="32">
        <v>25.72</v>
      </c>
      <c r="J86" t="s">
        <v>211</v>
      </c>
    </row>
    <row r="87" spans="1:14" x14ac:dyDescent="0.25">
      <c r="A87" s="39"/>
      <c r="B87" s="18" t="s">
        <v>828</v>
      </c>
      <c r="C87" s="19" t="s">
        <v>211</v>
      </c>
      <c r="D87" s="19"/>
      <c r="E87" s="23" t="s">
        <v>829</v>
      </c>
      <c r="F87" s="24" t="s">
        <v>246</v>
      </c>
      <c r="G87" s="19"/>
      <c r="H87" s="19"/>
      <c r="I87" s="23">
        <v>21.38</v>
      </c>
      <c r="J87" s="24" t="s">
        <v>211</v>
      </c>
    </row>
    <row r="88" spans="1:14" ht="15.75" thickBot="1" x14ac:dyDescent="0.3">
      <c r="A88" s="39"/>
      <c r="B88" s="3" t="s">
        <v>830</v>
      </c>
      <c r="C88" s="5" t="s">
        <v>211</v>
      </c>
      <c r="D88" s="5"/>
      <c r="E88" s="20">
        <v>1324</v>
      </c>
      <c r="F88" t="s">
        <v>211</v>
      </c>
      <c r="G88" s="5"/>
      <c r="H88" s="5"/>
      <c r="I88" s="32">
        <v>28.57</v>
      </c>
      <c r="J88" t="s">
        <v>211</v>
      </c>
    </row>
    <row r="89" spans="1:14" x14ac:dyDescent="0.25">
      <c r="A89" s="39"/>
      <c r="B89" s="28"/>
      <c r="C89" s="28" t="s">
        <v>211</v>
      </c>
      <c r="D89" s="29"/>
      <c r="E89" s="29"/>
      <c r="F89" s="28"/>
      <c r="G89" s="28"/>
      <c r="H89" s="28"/>
      <c r="I89" s="28"/>
      <c r="J89" s="28"/>
    </row>
    <row r="90" spans="1:14" ht="15.75" thickBot="1" x14ac:dyDescent="0.3">
      <c r="A90" s="39"/>
      <c r="B90" s="18" t="s">
        <v>831</v>
      </c>
      <c r="C90" s="31" t="s">
        <v>211</v>
      </c>
      <c r="D90" s="19"/>
      <c r="E90" s="37">
        <v>60686</v>
      </c>
      <c r="F90" s="24" t="s">
        <v>211</v>
      </c>
      <c r="G90" s="31"/>
      <c r="H90" s="19" t="s">
        <v>223</v>
      </c>
      <c r="I90" s="23">
        <v>22.61</v>
      </c>
      <c r="J90" s="24" t="s">
        <v>211</v>
      </c>
    </row>
    <row r="91" spans="1:14" ht="15.75" thickTop="1" x14ac:dyDescent="0.25">
      <c r="A91" s="39"/>
      <c r="B91" s="28"/>
      <c r="C91" s="28" t="s">
        <v>211</v>
      </c>
      <c r="D91" s="30"/>
      <c r="E91" s="30"/>
      <c r="F91" s="28"/>
      <c r="G91" s="28"/>
      <c r="H91" s="28"/>
      <c r="I91" s="28"/>
      <c r="J91" s="28"/>
    </row>
    <row r="92" spans="1:14" x14ac:dyDescent="0.25">
      <c r="A92" s="39"/>
      <c r="B92" s="36"/>
      <c r="C92" s="36"/>
      <c r="D92" s="36"/>
      <c r="E92" s="36"/>
      <c r="F92" s="36"/>
      <c r="G92" s="36"/>
      <c r="H92" s="36"/>
      <c r="I92" s="36"/>
      <c r="J92" s="36"/>
      <c r="K92" s="36"/>
      <c r="L92" s="36"/>
      <c r="M92" s="36"/>
      <c r="N92" s="36"/>
    </row>
    <row r="93" spans="1:14" ht="15.75" x14ac:dyDescent="0.25">
      <c r="A93" s="39"/>
      <c r="B93" s="43"/>
      <c r="C93" s="43"/>
      <c r="D93" s="43"/>
      <c r="E93" s="43"/>
      <c r="F93" s="43"/>
      <c r="G93" s="43"/>
      <c r="H93" s="43"/>
      <c r="I93" s="43"/>
      <c r="J93" s="43"/>
      <c r="K93" s="43"/>
      <c r="L93" s="43"/>
      <c r="M93" s="43"/>
      <c r="N93" s="43"/>
    </row>
    <row r="94" spans="1:14" x14ac:dyDescent="0.25">
      <c r="A94" s="39"/>
      <c r="B94" s="5"/>
      <c r="C94" s="5"/>
      <c r="D94" s="5"/>
      <c r="E94" s="5"/>
      <c r="F94" s="5"/>
      <c r="G94" s="5"/>
      <c r="H94" s="5"/>
      <c r="I94" s="5"/>
      <c r="J94" s="5"/>
      <c r="K94" s="5"/>
      <c r="L94" s="5"/>
      <c r="M94" s="5"/>
      <c r="N94" s="5"/>
    </row>
    <row r="95" spans="1:14" ht="15" customHeight="1" x14ac:dyDescent="0.25">
      <c r="A95" s="39"/>
      <c r="B95" s="5"/>
      <c r="C95" s="5" t="s">
        <v>211</v>
      </c>
      <c r="D95" s="74" t="s">
        <v>805</v>
      </c>
      <c r="E95" s="74"/>
      <c r="F95" s="74"/>
      <c r="G95" s="74"/>
      <c r="H95" s="74"/>
      <c r="I95" s="74"/>
      <c r="J95" s="74"/>
      <c r="K95" s="74"/>
      <c r="L95" s="74"/>
      <c r="M95" s="74"/>
      <c r="N95" s="5"/>
    </row>
    <row r="96" spans="1:14" ht="15.75" thickBot="1" x14ac:dyDescent="0.3">
      <c r="A96" s="39"/>
      <c r="B96" s="5"/>
      <c r="C96" s="5" t="s">
        <v>211</v>
      </c>
      <c r="D96" s="34">
        <v>2011</v>
      </c>
      <c r="E96" s="34"/>
      <c r="F96" s="5"/>
      <c r="G96" s="5" t="s">
        <v>211</v>
      </c>
      <c r="H96" s="34">
        <v>2012</v>
      </c>
      <c r="I96" s="34"/>
      <c r="J96" s="5"/>
      <c r="K96" s="5" t="s">
        <v>211</v>
      </c>
      <c r="L96" s="35">
        <v>2013</v>
      </c>
      <c r="M96" s="35"/>
      <c r="N96" s="5"/>
    </row>
    <row r="97" spans="1:14" ht="30.75" thickBot="1" x14ac:dyDescent="0.3">
      <c r="A97" s="39"/>
      <c r="B97" s="18" t="s">
        <v>832</v>
      </c>
      <c r="C97" s="19" t="s">
        <v>211</v>
      </c>
      <c r="D97" s="19" t="s">
        <v>223</v>
      </c>
      <c r="E97" s="23">
        <v>23.68</v>
      </c>
      <c r="F97" s="24" t="s">
        <v>211</v>
      </c>
      <c r="G97" s="19" t="s">
        <v>211</v>
      </c>
      <c r="H97" s="19" t="s">
        <v>223</v>
      </c>
      <c r="I97" s="23">
        <v>15.54</v>
      </c>
      <c r="J97" s="24" t="s">
        <v>211</v>
      </c>
      <c r="K97" s="19" t="s">
        <v>211</v>
      </c>
      <c r="L97" s="25" t="s">
        <v>223</v>
      </c>
      <c r="M97" s="26">
        <v>25.72</v>
      </c>
      <c r="N97" s="27" t="s">
        <v>211</v>
      </c>
    </row>
    <row r="98" spans="1:14" ht="15.75" thickTop="1" x14ac:dyDescent="0.25">
      <c r="A98" s="39"/>
      <c r="B98" s="28"/>
      <c r="C98" s="28" t="s">
        <v>211</v>
      </c>
      <c r="D98" s="30"/>
      <c r="E98" s="30"/>
      <c r="F98" s="28"/>
      <c r="G98" s="28" t="s">
        <v>211</v>
      </c>
      <c r="H98" s="30"/>
      <c r="I98" s="30"/>
      <c r="J98" s="28"/>
      <c r="K98" s="28" t="s">
        <v>211</v>
      </c>
      <c r="L98" s="30"/>
      <c r="M98" s="30"/>
      <c r="N98" s="28"/>
    </row>
    <row r="99" spans="1:14" ht="30.75" thickBot="1" x14ac:dyDescent="0.3">
      <c r="A99" s="39"/>
      <c r="B99" s="3" t="s">
        <v>808</v>
      </c>
      <c r="C99" s="13" t="s">
        <v>211</v>
      </c>
      <c r="D99" s="5" t="s">
        <v>223</v>
      </c>
      <c r="E99" s="32">
        <v>811</v>
      </c>
      <c r="F99" t="s">
        <v>211</v>
      </c>
      <c r="G99" s="13" t="s">
        <v>211</v>
      </c>
      <c r="H99" s="5" t="s">
        <v>223</v>
      </c>
      <c r="I99" s="20">
        <v>1495</v>
      </c>
      <c r="J99" t="s">
        <v>211</v>
      </c>
      <c r="K99" s="13" t="s">
        <v>211</v>
      </c>
      <c r="L99" s="21" t="s">
        <v>223</v>
      </c>
      <c r="M99" s="22">
        <v>1122</v>
      </c>
      <c r="N99" s="2" t="s">
        <v>211</v>
      </c>
    </row>
    <row r="100" spans="1:14" ht="15.75" thickTop="1" x14ac:dyDescent="0.25">
      <c r="A100" s="39"/>
      <c r="B100" s="28"/>
      <c r="C100" s="28" t="s">
        <v>211</v>
      </c>
      <c r="D100" s="30"/>
      <c r="E100" s="30"/>
      <c r="F100" s="28"/>
      <c r="G100" s="28" t="s">
        <v>211</v>
      </c>
      <c r="H100" s="30"/>
      <c r="I100" s="30"/>
      <c r="J100" s="28"/>
      <c r="K100" s="28" t="s">
        <v>211</v>
      </c>
      <c r="L100" s="30"/>
      <c r="M100" s="30"/>
      <c r="N100" s="28"/>
    </row>
    <row r="101" spans="1:14" ht="15" customHeight="1" x14ac:dyDescent="0.25">
      <c r="A101" s="39" t="s">
        <v>1046</v>
      </c>
      <c r="B101" s="36" t="s">
        <v>6</v>
      </c>
      <c r="C101" s="36"/>
      <c r="D101" s="36"/>
      <c r="E101" s="36"/>
      <c r="F101" s="36"/>
      <c r="G101" s="36"/>
      <c r="H101" s="36"/>
      <c r="I101" s="36"/>
      <c r="J101" s="36"/>
      <c r="K101" s="36"/>
      <c r="L101" s="36"/>
      <c r="M101" s="36"/>
      <c r="N101" s="36"/>
    </row>
    <row r="102" spans="1:14" x14ac:dyDescent="0.25">
      <c r="A102" s="39"/>
      <c r="B102" s="69" t="s">
        <v>836</v>
      </c>
      <c r="C102" s="69"/>
      <c r="D102" s="69"/>
      <c r="E102" s="69"/>
      <c r="F102" s="69"/>
      <c r="G102" s="69"/>
      <c r="H102" s="69"/>
      <c r="I102" s="69"/>
      <c r="J102" s="69"/>
      <c r="K102" s="69"/>
      <c r="L102" s="69"/>
      <c r="M102" s="69"/>
      <c r="N102" s="69"/>
    </row>
    <row r="103" spans="1:14" ht="15.75" x14ac:dyDescent="0.25">
      <c r="A103" s="39"/>
      <c r="B103" s="70"/>
      <c r="C103" s="70"/>
      <c r="D103" s="70"/>
      <c r="E103" s="70"/>
      <c r="F103" s="70"/>
      <c r="G103" s="70"/>
      <c r="H103" s="70"/>
      <c r="I103" s="70"/>
      <c r="J103" s="70"/>
      <c r="K103" s="70"/>
      <c r="L103" s="70"/>
      <c r="M103" s="70"/>
      <c r="N103" s="70"/>
    </row>
    <row r="104" spans="1:14" x14ac:dyDescent="0.25">
      <c r="A104" s="39"/>
      <c r="B104" s="46"/>
      <c r="C104" s="46"/>
      <c r="D104" s="46"/>
      <c r="E104" s="46"/>
      <c r="F104" s="46"/>
      <c r="G104" s="46"/>
      <c r="H104" s="46"/>
      <c r="I104" s="46"/>
      <c r="J104" s="46"/>
    </row>
    <row r="105" spans="1:14" x14ac:dyDescent="0.25">
      <c r="A105" s="39"/>
      <c r="B105" s="49"/>
      <c r="C105" s="49" t="s">
        <v>211</v>
      </c>
      <c r="D105" s="91"/>
      <c r="E105" s="91"/>
      <c r="F105" s="49"/>
      <c r="G105" s="49"/>
      <c r="H105" s="92" t="s">
        <v>786</v>
      </c>
      <c r="I105" s="92"/>
      <c r="J105" s="49"/>
    </row>
    <row r="106" spans="1:14" x14ac:dyDescent="0.25">
      <c r="A106" s="39"/>
      <c r="B106" s="49"/>
      <c r="C106" s="49" t="s">
        <v>211</v>
      </c>
      <c r="D106" s="91"/>
      <c r="E106" s="91"/>
      <c r="F106" s="49"/>
      <c r="G106" s="49"/>
      <c r="H106" s="92" t="s">
        <v>788</v>
      </c>
      <c r="I106" s="92"/>
      <c r="J106" s="49"/>
    </row>
    <row r="107" spans="1:14" x14ac:dyDescent="0.25">
      <c r="A107" s="39"/>
      <c r="B107" s="49"/>
      <c r="C107" s="49" t="s">
        <v>211</v>
      </c>
      <c r="D107" s="92" t="s">
        <v>822</v>
      </c>
      <c r="E107" s="92"/>
      <c r="F107" s="49"/>
      <c r="G107" s="49"/>
      <c r="H107" s="92" t="s">
        <v>823</v>
      </c>
      <c r="I107" s="92"/>
      <c r="J107" s="49"/>
    </row>
    <row r="108" spans="1:14" x14ac:dyDescent="0.25">
      <c r="A108" s="39"/>
      <c r="B108" s="49"/>
      <c r="C108" s="49" t="s">
        <v>211</v>
      </c>
      <c r="D108" s="92" t="s">
        <v>824</v>
      </c>
      <c r="E108" s="92"/>
      <c r="F108" s="49"/>
      <c r="G108" s="49"/>
      <c r="H108" s="92" t="s">
        <v>536</v>
      </c>
      <c r="I108" s="92"/>
      <c r="J108" s="49"/>
    </row>
    <row r="109" spans="1:14" ht="15.75" thickBot="1" x14ac:dyDescent="0.3">
      <c r="A109" s="39"/>
      <c r="B109" s="49"/>
      <c r="C109" s="49" t="s">
        <v>211</v>
      </c>
      <c r="D109" s="66" t="s">
        <v>825</v>
      </c>
      <c r="E109" s="66"/>
      <c r="F109" s="49"/>
      <c r="G109" s="49"/>
      <c r="H109" s="66" t="s">
        <v>826</v>
      </c>
      <c r="I109" s="66"/>
      <c r="J109" s="49"/>
    </row>
    <row r="110" spans="1:14" x14ac:dyDescent="0.25">
      <c r="A110" s="39"/>
      <c r="B110" s="51" t="s">
        <v>827</v>
      </c>
      <c r="C110" s="52" t="s">
        <v>211</v>
      </c>
      <c r="D110" s="52"/>
      <c r="E110" s="53">
        <v>216623</v>
      </c>
      <c r="F110" s="54" t="s">
        <v>211</v>
      </c>
      <c r="G110" s="52"/>
      <c r="H110" s="52" t="s">
        <v>223</v>
      </c>
      <c r="I110" s="84">
        <v>15.63</v>
      </c>
      <c r="J110" s="54" t="s">
        <v>211</v>
      </c>
    </row>
    <row r="111" spans="1:14" x14ac:dyDescent="0.25">
      <c r="A111" s="39"/>
      <c r="B111" s="82" t="s">
        <v>837</v>
      </c>
      <c r="C111" s="46" t="s">
        <v>211</v>
      </c>
      <c r="D111" s="46"/>
      <c r="E111" s="59">
        <v>33405</v>
      </c>
      <c r="F111" s="47" t="s">
        <v>211</v>
      </c>
      <c r="G111" s="46"/>
      <c r="H111" s="46"/>
      <c r="I111" s="85">
        <v>25.43</v>
      </c>
      <c r="J111" s="47" t="s">
        <v>211</v>
      </c>
    </row>
    <row r="112" spans="1:14" x14ac:dyDescent="0.25">
      <c r="A112" s="39"/>
      <c r="B112" s="83" t="s">
        <v>828</v>
      </c>
      <c r="C112" s="52" t="s">
        <v>211</v>
      </c>
      <c r="D112" s="52"/>
      <c r="E112" s="84" t="s">
        <v>838</v>
      </c>
      <c r="F112" s="54" t="s">
        <v>246</v>
      </c>
      <c r="G112" s="52"/>
      <c r="H112" s="52"/>
      <c r="I112" s="84">
        <v>16.77</v>
      </c>
      <c r="J112" s="54" t="s">
        <v>211</v>
      </c>
    </row>
    <row r="113" spans="1:10" x14ac:dyDescent="0.25">
      <c r="A113" s="39"/>
      <c r="B113" s="82" t="s">
        <v>800</v>
      </c>
      <c r="C113" s="46" t="s">
        <v>211</v>
      </c>
      <c r="D113" s="46"/>
      <c r="E113" s="85" t="s">
        <v>839</v>
      </c>
      <c r="F113" s="47" t="s">
        <v>246</v>
      </c>
      <c r="G113" s="46"/>
      <c r="H113" s="46"/>
      <c r="I113" s="85">
        <v>15.63</v>
      </c>
      <c r="J113" s="47" t="s">
        <v>211</v>
      </c>
    </row>
    <row r="114" spans="1:10" x14ac:dyDescent="0.25">
      <c r="A114" s="39"/>
      <c r="B114" s="83" t="s">
        <v>840</v>
      </c>
      <c r="C114" s="52" t="s">
        <v>211</v>
      </c>
      <c r="D114" s="52"/>
      <c r="E114" s="53">
        <v>2077</v>
      </c>
      <c r="F114" s="54" t="s">
        <v>211</v>
      </c>
      <c r="G114" s="52"/>
      <c r="H114" s="52"/>
      <c r="I114" s="84">
        <v>15.63</v>
      </c>
      <c r="J114" s="54" t="s">
        <v>211</v>
      </c>
    </row>
    <row r="115" spans="1:10" ht="15.75" thickBot="1" x14ac:dyDescent="0.3">
      <c r="A115" s="39"/>
      <c r="B115" s="82" t="s">
        <v>830</v>
      </c>
      <c r="C115" s="46" t="s">
        <v>211</v>
      </c>
      <c r="D115" s="46"/>
      <c r="E115" s="59">
        <v>3418</v>
      </c>
      <c r="F115" s="47" t="s">
        <v>211</v>
      </c>
      <c r="G115" s="46"/>
      <c r="H115" s="46"/>
      <c r="I115" s="85">
        <v>26.86</v>
      </c>
      <c r="J115" s="47" t="s">
        <v>211</v>
      </c>
    </row>
    <row r="116" spans="1:10" x14ac:dyDescent="0.25">
      <c r="A116" s="39"/>
      <c r="B116" s="62"/>
      <c r="C116" s="62" t="s">
        <v>211</v>
      </c>
      <c r="D116" s="63"/>
      <c r="E116" s="63"/>
      <c r="F116" s="62"/>
      <c r="G116" s="62"/>
      <c r="H116" s="62"/>
      <c r="I116" s="62"/>
      <c r="J116" s="62"/>
    </row>
    <row r="117" spans="1:10" ht="15.75" thickBot="1" x14ac:dyDescent="0.3">
      <c r="A117" s="39"/>
      <c r="B117" s="51" t="s">
        <v>831</v>
      </c>
      <c r="C117" s="80" t="s">
        <v>211</v>
      </c>
      <c r="D117" s="52"/>
      <c r="E117" s="53">
        <v>156772</v>
      </c>
      <c r="F117" s="54" t="s">
        <v>211</v>
      </c>
      <c r="G117" s="80"/>
      <c r="H117" s="52" t="s">
        <v>223</v>
      </c>
      <c r="I117" s="84">
        <v>17.25</v>
      </c>
      <c r="J117" s="54" t="s">
        <v>211</v>
      </c>
    </row>
    <row r="118" spans="1:10" ht="15.75" thickTop="1" x14ac:dyDescent="0.25">
      <c r="A118" s="39"/>
      <c r="B118" s="62"/>
      <c r="C118" s="62" t="s">
        <v>211</v>
      </c>
      <c r="D118" s="65"/>
      <c r="E118" s="65"/>
      <c r="F118" s="62"/>
      <c r="G118" s="62"/>
      <c r="H118" s="62"/>
      <c r="I118" s="62"/>
      <c r="J118" s="62"/>
    </row>
  </sheetData>
  <mergeCells count="101">
    <mergeCell ref="A101:A118"/>
    <mergeCell ref="B101:N101"/>
    <mergeCell ref="B102:N102"/>
    <mergeCell ref="B103:N103"/>
    <mergeCell ref="A57:A73"/>
    <mergeCell ref="B57:N57"/>
    <mergeCell ref="B58:N58"/>
    <mergeCell ref="B59:N59"/>
    <mergeCell ref="A74:A100"/>
    <mergeCell ref="B74:N74"/>
    <mergeCell ref="B75:N75"/>
    <mergeCell ref="B76:N76"/>
    <mergeCell ref="B77:N77"/>
    <mergeCell ref="B78:N78"/>
    <mergeCell ref="A26:A56"/>
    <mergeCell ref="B26:N26"/>
    <mergeCell ref="B27:N27"/>
    <mergeCell ref="B28:N28"/>
    <mergeCell ref="B29:N29"/>
    <mergeCell ref="B30:N30"/>
    <mergeCell ref="B47:N47"/>
    <mergeCell ref="B5:N5"/>
    <mergeCell ref="B6:N6"/>
    <mergeCell ref="A17:A25"/>
    <mergeCell ref="B17:N17"/>
    <mergeCell ref="B18:N18"/>
    <mergeCell ref="B19:N19"/>
    <mergeCell ref="D108:E108"/>
    <mergeCell ref="H108:I108"/>
    <mergeCell ref="D109:E109"/>
    <mergeCell ref="H109:I109"/>
    <mergeCell ref="A1:A2"/>
    <mergeCell ref="B1:N1"/>
    <mergeCell ref="B2:N2"/>
    <mergeCell ref="B3:N3"/>
    <mergeCell ref="A4:A16"/>
    <mergeCell ref="B4:N4"/>
    <mergeCell ref="D105:E105"/>
    <mergeCell ref="H105:I105"/>
    <mergeCell ref="D106:E106"/>
    <mergeCell ref="H106:I106"/>
    <mergeCell ref="D107:E107"/>
    <mergeCell ref="H107:I107"/>
    <mergeCell ref="D83:E83"/>
    <mergeCell ref="H83:I83"/>
    <mergeCell ref="D84:E84"/>
    <mergeCell ref="H84:I84"/>
    <mergeCell ref="D95:M95"/>
    <mergeCell ref="D96:E96"/>
    <mergeCell ref="H96:I96"/>
    <mergeCell ref="L96:M96"/>
    <mergeCell ref="B92:N92"/>
    <mergeCell ref="B93:N93"/>
    <mergeCell ref="D80:E80"/>
    <mergeCell ref="H80:I80"/>
    <mergeCell ref="D81:E81"/>
    <mergeCell ref="H81:I81"/>
    <mergeCell ref="D82:E82"/>
    <mergeCell ref="H82:I82"/>
    <mergeCell ref="C68:F68"/>
    <mergeCell ref="G68:J68"/>
    <mergeCell ref="C70:F70"/>
    <mergeCell ref="G70:J70"/>
    <mergeCell ref="C72:F72"/>
    <mergeCell ref="G72:J72"/>
    <mergeCell ref="G62:G63"/>
    <mergeCell ref="H62:I63"/>
    <mergeCell ref="J62:J63"/>
    <mergeCell ref="C64:F64"/>
    <mergeCell ref="G64:J64"/>
    <mergeCell ref="C66:F66"/>
    <mergeCell ref="G66:J66"/>
    <mergeCell ref="D49:M49"/>
    <mergeCell ref="D50:E50"/>
    <mergeCell ref="H50:I50"/>
    <mergeCell ref="L50:M50"/>
    <mergeCell ref="D61:I61"/>
    <mergeCell ref="B62:B63"/>
    <mergeCell ref="C62:C63"/>
    <mergeCell ref="D62:E62"/>
    <mergeCell ref="D63:E63"/>
    <mergeCell ref="F62:F63"/>
    <mergeCell ref="D34:E34"/>
    <mergeCell ref="H34:I34"/>
    <mergeCell ref="L34:M34"/>
    <mergeCell ref="D35:E35"/>
    <mergeCell ref="H35:I35"/>
    <mergeCell ref="L35:M35"/>
    <mergeCell ref="D32:E32"/>
    <mergeCell ref="H32:I32"/>
    <mergeCell ref="L32:M32"/>
    <mergeCell ref="D33:E33"/>
    <mergeCell ref="H33:I33"/>
    <mergeCell ref="L33:M33"/>
    <mergeCell ref="D8:M8"/>
    <mergeCell ref="D9:E9"/>
    <mergeCell ref="H9:I9"/>
    <mergeCell ref="L9:M9"/>
    <mergeCell ref="D21:E21"/>
    <mergeCell ref="H21:I21"/>
    <mergeCell ref="L21:M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5703125" customWidth="1"/>
    <col min="3" max="3" width="4.5703125" customWidth="1"/>
    <col min="4" max="4" width="23" customWidth="1"/>
    <col min="5" max="5" width="14.42578125" customWidth="1"/>
    <col min="6" max="6" width="4.5703125" customWidth="1"/>
  </cols>
  <sheetData>
    <row r="1" spans="1:6" ht="15" customHeight="1" x14ac:dyDescent="0.25">
      <c r="A1" s="9" t="s">
        <v>1047</v>
      </c>
      <c r="B1" s="9" t="s">
        <v>1</v>
      </c>
      <c r="C1" s="9"/>
      <c r="D1" s="9"/>
      <c r="E1" s="9"/>
      <c r="F1" s="9"/>
    </row>
    <row r="2" spans="1:6" ht="15" customHeight="1" x14ac:dyDescent="0.25">
      <c r="A2" s="9"/>
      <c r="B2" s="9" t="s">
        <v>2</v>
      </c>
      <c r="C2" s="9"/>
      <c r="D2" s="9"/>
      <c r="E2" s="9"/>
      <c r="F2" s="9"/>
    </row>
    <row r="3" spans="1:6" ht="30" x14ac:dyDescent="0.25">
      <c r="A3" s="4" t="s">
        <v>846</v>
      </c>
      <c r="B3" s="36" t="s">
        <v>6</v>
      </c>
      <c r="C3" s="36"/>
      <c r="D3" s="36"/>
      <c r="E3" s="36"/>
      <c r="F3" s="36"/>
    </row>
    <row r="4" spans="1:6" ht="15" customHeight="1" x14ac:dyDescent="0.25">
      <c r="A4" s="39" t="s">
        <v>1048</v>
      </c>
      <c r="B4" s="36" t="s">
        <v>6</v>
      </c>
      <c r="C4" s="36"/>
      <c r="D4" s="36"/>
      <c r="E4" s="36"/>
      <c r="F4" s="36"/>
    </row>
    <row r="5" spans="1:6" x14ac:dyDescent="0.25">
      <c r="A5" s="39"/>
      <c r="B5" s="69" t="s">
        <v>1049</v>
      </c>
      <c r="C5" s="69"/>
      <c r="D5" s="69"/>
      <c r="E5" s="69"/>
      <c r="F5" s="69"/>
    </row>
    <row r="6" spans="1:6" ht="15.75" x14ac:dyDescent="0.25">
      <c r="A6" s="39"/>
      <c r="B6" s="70"/>
      <c r="C6" s="70"/>
      <c r="D6" s="70"/>
      <c r="E6" s="70"/>
      <c r="F6" s="70"/>
    </row>
    <row r="7" spans="1:6" x14ac:dyDescent="0.25">
      <c r="A7" s="39"/>
      <c r="B7" s="46"/>
      <c r="C7" s="46"/>
      <c r="D7" s="46"/>
      <c r="E7" s="46"/>
      <c r="F7" s="46"/>
    </row>
    <row r="8" spans="1:6" x14ac:dyDescent="0.25">
      <c r="A8" s="39"/>
      <c r="B8" s="51">
        <v>2014</v>
      </c>
      <c r="C8" s="80" t="s">
        <v>211</v>
      </c>
      <c r="D8" s="52"/>
      <c r="E8" s="53">
        <v>23692</v>
      </c>
      <c r="F8" s="54" t="s">
        <v>211</v>
      </c>
    </row>
    <row r="9" spans="1:6" x14ac:dyDescent="0.25">
      <c r="A9" s="39"/>
      <c r="B9" s="58">
        <v>2015</v>
      </c>
      <c r="C9" s="49" t="s">
        <v>211</v>
      </c>
      <c r="D9" s="46"/>
      <c r="E9" s="59">
        <v>17569</v>
      </c>
      <c r="F9" s="47" t="s">
        <v>211</v>
      </c>
    </row>
    <row r="10" spans="1:6" x14ac:dyDescent="0.25">
      <c r="A10" s="39"/>
      <c r="B10" s="51">
        <v>2016</v>
      </c>
      <c r="C10" s="80" t="s">
        <v>211</v>
      </c>
      <c r="D10" s="52"/>
      <c r="E10" s="53">
        <v>13129</v>
      </c>
      <c r="F10" s="54" t="s">
        <v>211</v>
      </c>
    </row>
    <row r="11" spans="1:6" x14ac:dyDescent="0.25">
      <c r="A11" s="39"/>
      <c r="B11" s="58">
        <v>2017</v>
      </c>
      <c r="C11" s="49" t="s">
        <v>211</v>
      </c>
      <c r="D11" s="46"/>
      <c r="E11" s="59">
        <v>9800</v>
      </c>
      <c r="F11" s="47" t="s">
        <v>211</v>
      </c>
    </row>
    <row r="12" spans="1:6" x14ac:dyDescent="0.25">
      <c r="A12" s="39"/>
      <c r="B12" s="51">
        <v>2018</v>
      </c>
      <c r="C12" s="80" t="s">
        <v>211</v>
      </c>
      <c r="D12" s="52"/>
      <c r="E12" s="53">
        <v>8250</v>
      </c>
      <c r="F12" s="54" t="s">
        <v>211</v>
      </c>
    </row>
    <row r="13" spans="1:6" x14ac:dyDescent="0.25">
      <c r="A13" s="39"/>
      <c r="B13" s="58" t="s">
        <v>850</v>
      </c>
      <c r="C13" s="49" t="s">
        <v>211</v>
      </c>
      <c r="D13" s="46"/>
      <c r="E13" s="59">
        <v>18663</v>
      </c>
      <c r="F13" s="47" t="s">
        <v>211</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10" max="10" width="3" bestFit="1" customWidth="1"/>
    <col min="11" max="11" width="1.85546875" bestFit="1" customWidth="1"/>
    <col min="12" max="12" width="2" bestFit="1" customWidth="1"/>
    <col min="14" max="14" width="2.140625" bestFit="1" customWidth="1"/>
    <col min="15" max="15" width="1.85546875" bestFit="1" customWidth="1"/>
    <col min="17" max="17" width="2.7109375" bestFit="1" customWidth="1"/>
    <col min="18" max="18" width="3" bestFit="1" customWidth="1"/>
    <col min="20" max="20" width="2" bestFit="1" customWidth="1"/>
    <col min="21" max="21" width="7.85546875" bestFit="1" customWidth="1"/>
    <col min="22" max="23" width="1.85546875" bestFit="1" customWidth="1"/>
    <col min="25" max="25" width="3" bestFit="1" customWidth="1"/>
    <col min="26" max="26" width="3.5703125" bestFit="1" customWidth="1"/>
  </cols>
  <sheetData>
    <row r="1" spans="1:26" ht="15" customHeight="1" x14ac:dyDescent="0.25">
      <c r="A1" s="9" t="s">
        <v>105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889</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9" t="s">
        <v>1051</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9"/>
      <c r="B5" s="69" t="s">
        <v>1052</v>
      </c>
      <c r="C5" s="69"/>
      <c r="D5" s="69"/>
      <c r="E5" s="69"/>
      <c r="F5" s="69"/>
      <c r="G5" s="69"/>
      <c r="H5" s="69"/>
      <c r="I5" s="69"/>
      <c r="J5" s="69"/>
      <c r="K5" s="69"/>
      <c r="L5" s="69"/>
      <c r="M5" s="69"/>
      <c r="N5" s="69"/>
      <c r="O5" s="69"/>
      <c r="P5" s="69"/>
      <c r="Q5" s="69"/>
      <c r="R5" s="69"/>
      <c r="S5" s="69"/>
      <c r="T5" s="69"/>
      <c r="U5" s="69"/>
      <c r="V5" s="69"/>
      <c r="W5" s="69"/>
      <c r="X5" s="69"/>
      <c r="Y5" s="69"/>
      <c r="Z5" s="69"/>
    </row>
    <row r="6" spans="1:26" ht="15.75" x14ac:dyDescent="0.25">
      <c r="A6" s="39"/>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39"/>
      <c r="B7" s="49"/>
      <c r="C7" s="49"/>
      <c r="D7" s="49"/>
      <c r="E7" s="49"/>
      <c r="F7" s="49"/>
      <c r="G7" s="49"/>
      <c r="H7" s="49"/>
      <c r="I7" s="49"/>
      <c r="J7" s="49"/>
      <c r="K7" s="49"/>
      <c r="L7" s="49"/>
      <c r="M7" s="49"/>
      <c r="N7" s="49"/>
      <c r="O7" s="49"/>
      <c r="P7" s="49"/>
      <c r="Q7" s="49"/>
      <c r="R7" s="49"/>
      <c r="S7" s="49"/>
      <c r="T7" s="49"/>
      <c r="U7" s="49"/>
      <c r="V7" s="49"/>
      <c r="W7" s="49"/>
      <c r="X7" s="49"/>
      <c r="Y7" s="49"/>
      <c r="Z7" s="49"/>
    </row>
    <row r="8" spans="1:26" ht="15.75" thickBot="1" x14ac:dyDescent="0.3">
      <c r="A8" s="39"/>
      <c r="B8" s="49"/>
      <c r="C8" s="49" t="s">
        <v>211</v>
      </c>
      <c r="D8" s="66">
        <v>2011</v>
      </c>
      <c r="E8" s="66"/>
      <c r="F8" s="66"/>
      <c r="G8" s="66"/>
      <c r="H8" s="66"/>
      <c r="I8" s="66"/>
      <c r="J8" s="49"/>
      <c r="K8" s="49"/>
      <c r="L8" s="66">
        <v>2012</v>
      </c>
      <c r="M8" s="66"/>
      <c r="N8" s="66"/>
      <c r="O8" s="66"/>
      <c r="P8" s="66"/>
      <c r="Q8" s="66"/>
      <c r="R8" s="49"/>
      <c r="S8" s="49"/>
      <c r="T8" s="67">
        <v>2013</v>
      </c>
      <c r="U8" s="67"/>
      <c r="V8" s="67"/>
      <c r="W8" s="67"/>
      <c r="X8" s="67"/>
      <c r="Y8" s="67"/>
      <c r="Z8" s="49"/>
    </row>
    <row r="9" spans="1:26" x14ac:dyDescent="0.25">
      <c r="A9" s="39"/>
      <c r="B9" s="126" t="s">
        <v>895</v>
      </c>
      <c r="C9" s="91" t="s">
        <v>211</v>
      </c>
      <c r="D9" s="105" t="s">
        <v>896</v>
      </c>
      <c r="E9" s="105"/>
      <c r="F9" s="106"/>
      <c r="G9" s="106" t="s">
        <v>211</v>
      </c>
      <c r="H9" s="105" t="s">
        <v>897</v>
      </c>
      <c r="I9" s="105"/>
      <c r="J9" s="91"/>
      <c r="K9" s="91"/>
      <c r="L9" s="105" t="s">
        <v>896</v>
      </c>
      <c r="M9" s="105"/>
      <c r="N9" s="106"/>
      <c r="O9" s="106" t="s">
        <v>211</v>
      </c>
      <c r="P9" s="105" t="s">
        <v>897</v>
      </c>
      <c r="Q9" s="105"/>
      <c r="R9" s="91"/>
      <c r="S9" s="91"/>
      <c r="T9" s="109" t="s">
        <v>1053</v>
      </c>
      <c r="U9" s="109"/>
      <c r="V9" s="106"/>
      <c r="W9" s="106" t="s">
        <v>211</v>
      </c>
      <c r="X9" s="109" t="s">
        <v>897</v>
      </c>
      <c r="Y9" s="109"/>
      <c r="Z9" s="91"/>
    </row>
    <row r="10" spans="1:26" ht="15.75" thickBot="1" x14ac:dyDescent="0.3">
      <c r="A10" s="39"/>
      <c r="B10" s="126"/>
      <c r="C10" s="91"/>
      <c r="D10" s="66"/>
      <c r="E10" s="66"/>
      <c r="F10" s="91"/>
      <c r="G10" s="91"/>
      <c r="H10" s="66" t="s">
        <v>896</v>
      </c>
      <c r="I10" s="66"/>
      <c r="J10" s="91"/>
      <c r="K10" s="91"/>
      <c r="L10" s="66"/>
      <c r="M10" s="66"/>
      <c r="N10" s="91"/>
      <c r="O10" s="91"/>
      <c r="P10" s="66" t="s">
        <v>896</v>
      </c>
      <c r="Q10" s="66"/>
      <c r="R10" s="91"/>
      <c r="S10" s="91"/>
      <c r="T10" s="67"/>
      <c r="U10" s="67"/>
      <c r="V10" s="91"/>
      <c r="W10" s="91"/>
      <c r="X10" s="67" t="s">
        <v>896</v>
      </c>
      <c r="Y10" s="67"/>
      <c r="Z10" s="91"/>
    </row>
    <row r="11" spans="1:26" x14ac:dyDescent="0.25">
      <c r="A11" s="39"/>
      <c r="B11" s="51" t="s">
        <v>898</v>
      </c>
      <c r="C11" s="52" t="s">
        <v>211</v>
      </c>
      <c r="D11" s="52" t="s">
        <v>223</v>
      </c>
      <c r="E11" s="53">
        <v>475586</v>
      </c>
      <c r="F11" s="54" t="s">
        <v>211</v>
      </c>
      <c r="G11" s="52" t="s">
        <v>211</v>
      </c>
      <c r="H11" s="52"/>
      <c r="I11" s="84">
        <v>12</v>
      </c>
      <c r="J11" s="54" t="s">
        <v>621</v>
      </c>
      <c r="K11" s="52"/>
      <c r="L11" s="52" t="s">
        <v>223</v>
      </c>
      <c r="M11" s="53">
        <v>549685</v>
      </c>
      <c r="N11" s="54" t="s">
        <v>211</v>
      </c>
      <c r="O11" s="52" t="s">
        <v>211</v>
      </c>
      <c r="P11" s="52"/>
      <c r="Q11" s="84">
        <v>13</v>
      </c>
      <c r="R11" s="54" t="s">
        <v>621</v>
      </c>
      <c r="S11" s="52"/>
      <c r="T11" s="55" t="s">
        <v>223</v>
      </c>
      <c r="U11" s="86" t="s">
        <v>1054</v>
      </c>
      <c r="V11" s="57" t="s">
        <v>211</v>
      </c>
      <c r="W11" s="52" t="s">
        <v>211</v>
      </c>
      <c r="X11" s="55"/>
      <c r="Y11" s="86">
        <v>11</v>
      </c>
      <c r="Z11" s="57" t="s">
        <v>621</v>
      </c>
    </row>
    <row r="12" spans="1:26" ht="15" customHeight="1" x14ac:dyDescent="0.25">
      <c r="A12" s="39" t="s">
        <v>1055</v>
      </c>
      <c r="B12" s="36" t="s">
        <v>6</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9"/>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9"/>
      <c r="B14" s="42" t="s">
        <v>1056</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9"/>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x14ac:dyDescent="0.25">
      <c r="A16" s="39"/>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14" x14ac:dyDescent="0.25">
      <c r="A17" s="39"/>
      <c r="B17" s="5"/>
      <c r="C17" s="5"/>
      <c r="D17" s="5"/>
      <c r="E17" s="5"/>
      <c r="F17" s="5"/>
      <c r="G17" s="5"/>
      <c r="H17" s="5"/>
      <c r="I17" s="5"/>
      <c r="J17" s="5"/>
      <c r="K17" s="5"/>
      <c r="L17" s="5"/>
      <c r="M17" s="5"/>
      <c r="N17" s="5"/>
    </row>
    <row r="18" spans="1:14" ht="15.75" thickBot="1" x14ac:dyDescent="0.3">
      <c r="A18" s="39"/>
      <c r="B18" s="5"/>
      <c r="C18" s="5" t="s">
        <v>211</v>
      </c>
      <c r="D18" s="34">
        <v>2011</v>
      </c>
      <c r="E18" s="34"/>
      <c r="F18" s="5"/>
      <c r="G18" s="5"/>
      <c r="H18" s="34">
        <v>2012</v>
      </c>
      <c r="I18" s="34"/>
      <c r="J18" s="5"/>
      <c r="K18" s="5"/>
      <c r="L18" s="35">
        <v>2013</v>
      </c>
      <c r="M18" s="35"/>
      <c r="N18" s="5"/>
    </row>
    <row r="19" spans="1:14" x14ac:dyDescent="0.25">
      <c r="A19" s="39"/>
      <c r="B19" s="18" t="s">
        <v>900</v>
      </c>
      <c r="C19" s="19" t="s">
        <v>211</v>
      </c>
      <c r="D19" s="19"/>
      <c r="E19" s="19"/>
      <c r="F19" s="19"/>
      <c r="G19" s="19"/>
      <c r="H19" s="19"/>
      <c r="I19" s="19"/>
      <c r="J19" s="19"/>
      <c r="K19" s="19"/>
      <c r="L19" s="19"/>
      <c r="M19" s="19"/>
      <c r="N19" s="19"/>
    </row>
    <row r="20" spans="1:14" x14ac:dyDescent="0.25">
      <c r="A20" s="39"/>
      <c r="B20" s="3" t="s">
        <v>901</v>
      </c>
      <c r="C20" s="5" t="s">
        <v>211</v>
      </c>
      <c r="D20" s="5"/>
      <c r="E20" s="5"/>
      <c r="F20" s="5"/>
      <c r="G20" s="5"/>
      <c r="H20" s="5"/>
      <c r="I20" s="5"/>
      <c r="J20" s="5"/>
      <c r="K20" s="5"/>
      <c r="L20" s="5"/>
      <c r="M20" s="5"/>
      <c r="N20" s="5"/>
    </row>
    <row r="21" spans="1:14" x14ac:dyDescent="0.25">
      <c r="A21" s="39"/>
      <c r="B21" s="18" t="s">
        <v>902</v>
      </c>
      <c r="C21" s="19" t="s">
        <v>211</v>
      </c>
      <c r="D21" s="19" t="s">
        <v>223</v>
      </c>
      <c r="E21" s="37">
        <v>2744124</v>
      </c>
      <c r="F21" s="24" t="s">
        <v>211</v>
      </c>
      <c r="G21" s="19"/>
      <c r="H21" s="19" t="s">
        <v>223</v>
      </c>
      <c r="I21" s="37">
        <v>3011314</v>
      </c>
      <c r="J21" s="24" t="s">
        <v>211</v>
      </c>
      <c r="K21" s="19"/>
      <c r="L21" s="25" t="s">
        <v>223</v>
      </c>
      <c r="M21" s="38">
        <v>2429808</v>
      </c>
      <c r="N21" s="27" t="s">
        <v>211</v>
      </c>
    </row>
    <row r="22" spans="1:14" ht="15.75" thickBot="1" x14ac:dyDescent="0.3">
      <c r="A22" s="39"/>
      <c r="B22" s="3" t="s">
        <v>903</v>
      </c>
      <c r="C22" s="5" t="s">
        <v>211</v>
      </c>
      <c r="D22" s="5"/>
      <c r="E22" s="20">
        <v>93464</v>
      </c>
      <c r="F22" t="s">
        <v>211</v>
      </c>
      <c r="G22" s="5"/>
      <c r="H22" s="5"/>
      <c r="I22" s="20">
        <v>84244</v>
      </c>
      <c r="J22" t="s">
        <v>211</v>
      </c>
      <c r="K22" s="5"/>
      <c r="L22" s="21"/>
      <c r="M22" s="22">
        <v>56778</v>
      </c>
      <c r="N22" s="2" t="s">
        <v>211</v>
      </c>
    </row>
    <row r="23" spans="1:14" x14ac:dyDescent="0.25">
      <c r="A23" s="39"/>
      <c r="B23" s="28"/>
      <c r="C23" s="28" t="s">
        <v>211</v>
      </c>
      <c r="D23" s="29"/>
      <c r="E23" s="29"/>
      <c r="F23" s="28"/>
      <c r="G23" s="28"/>
      <c r="H23" s="29"/>
      <c r="I23" s="29"/>
      <c r="J23" s="28"/>
      <c r="K23" s="28"/>
      <c r="L23" s="29"/>
      <c r="M23" s="29"/>
      <c r="N23" s="28"/>
    </row>
    <row r="24" spans="1:14" x14ac:dyDescent="0.25">
      <c r="A24" s="39"/>
      <c r="B24" s="18"/>
      <c r="C24" s="31" t="s">
        <v>211</v>
      </c>
      <c r="D24" s="19"/>
      <c r="E24" s="37">
        <v>2837588</v>
      </c>
      <c r="F24" s="24" t="s">
        <v>211</v>
      </c>
      <c r="G24" s="31"/>
      <c r="H24" s="19"/>
      <c r="I24" s="37">
        <v>3095558</v>
      </c>
      <c r="J24" s="24" t="s">
        <v>211</v>
      </c>
      <c r="K24" s="31"/>
      <c r="L24" s="25"/>
      <c r="M24" s="38">
        <v>2486586</v>
      </c>
      <c r="N24" s="27" t="s">
        <v>211</v>
      </c>
    </row>
    <row r="25" spans="1:14" x14ac:dyDescent="0.25">
      <c r="A25" s="39"/>
      <c r="B25" s="5"/>
      <c r="C25" s="36"/>
      <c r="D25" s="36"/>
      <c r="E25" s="36"/>
      <c r="F25" s="36"/>
      <c r="G25" s="36"/>
      <c r="H25" s="36"/>
      <c r="I25" s="36"/>
      <c r="J25" s="36"/>
      <c r="K25" s="36"/>
      <c r="L25" s="36"/>
      <c r="M25" s="36"/>
      <c r="N25" s="36"/>
    </row>
    <row r="26" spans="1:14" x14ac:dyDescent="0.25">
      <c r="A26" s="39"/>
      <c r="B26" s="3" t="s">
        <v>904</v>
      </c>
      <c r="C26" s="13" t="s">
        <v>211</v>
      </c>
      <c r="D26" s="5"/>
      <c r="E26" s="5"/>
      <c r="F26" s="5"/>
      <c r="G26" s="13"/>
      <c r="H26" s="5"/>
      <c r="I26" s="5"/>
      <c r="J26" s="5"/>
      <c r="K26" s="13"/>
      <c r="L26" s="5"/>
      <c r="M26" s="5"/>
      <c r="N26" s="5"/>
    </row>
    <row r="27" spans="1:14" x14ac:dyDescent="0.25">
      <c r="A27" s="39"/>
      <c r="B27" s="18" t="s">
        <v>902</v>
      </c>
      <c r="C27" s="31" t="s">
        <v>211</v>
      </c>
      <c r="D27" s="19"/>
      <c r="E27" s="37">
        <v>1163696</v>
      </c>
      <c r="F27" s="24" t="s">
        <v>211</v>
      </c>
      <c r="G27" s="31"/>
      <c r="H27" s="19"/>
      <c r="I27" s="37">
        <v>1189522</v>
      </c>
      <c r="J27" s="24" t="s">
        <v>211</v>
      </c>
      <c r="K27" s="31"/>
      <c r="L27" s="25"/>
      <c r="M27" s="38">
        <v>1009425</v>
      </c>
      <c r="N27" s="27" t="s">
        <v>211</v>
      </c>
    </row>
    <row r="28" spans="1:14" ht="15.75" thickBot="1" x14ac:dyDescent="0.3">
      <c r="A28" s="39"/>
      <c r="B28" s="3" t="s">
        <v>903</v>
      </c>
      <c r="C28" s="13" t="s">
        <v>211</v>
      </c>
      <c r="D28" s="5"/>
      <c r="E28" s="20">
        <v>393384</v>
      </c>
      <c r="F28" t="s">
        <v>211</v>
      </c>
      <c r="G28" s="13"/>
      <c r="H28" s="5"/>
      <c r="I28" s="20">
        <v>386476</v>
      </c>
      <c r="J28" t="s">
        <v>211</v>
      </c>
      <c r="K28" s="13"/>
      <c r="L28" s="21"/>
      <c r="M28" s="22">
        <v>232104</v>
      </c>
      <c r="N28" s="2" t="s">
        <v>211</v>
      </c>
    </row>
    <row r="29" spans="1:14" x14ac:dyDescent="0.25">
      <c r="A29" s="39"/>
      <c r="B29" s="28"/>
      <c r="C29" s="28" t="s">
        <v>211</v>
      </c>
      <c r="D29" s="29"/>
      <c r="E29" s="29"/>
      <c r="F29" s="28"/>
      <c r="G29" s="28"/>
      <c r="H29" s="29"/>
      <c r="I29" s="29"/>
      <c r="J29" s="28"/>
      <c r="K29" s="28"/>
      <c r="L29" s="29"/>
      <c r="M29" s="29"/>
      <c r="N29" s="28"/>
    </row>
    <row r="30" spans="1:14" x14ac:dyDescent="0.25">
      <c r="A30" s="39"/>
      <c r="B30" s="18"/>
      <c r="C30" s="31" t="s">
        <v>211</v>
      </c>
      <c r="D30" s="19"/>
      <c r="E30" s="37">
        <v>1557080</v>
      </c>
      <c r="F30" s="24" t="s">
        <v>211</v>
      </c>
      <c r="G30" s="31"/>
      <c r="H30" s="19"/>
      <c r="I30" s="37">
        <v>1575998</v>
      </c>
      <c r="J30" s="24" t="s">
        <v>211</v>
      </c>
      <c r="K30" s="31"/>
      <c r="L30" s="25"/>
      <c r="M30" s="38">
        <v>1241529</v>
      </c>
      <c r="N30" s="27" t="s">
        <v>211</v>
      </c>
    </row>
    <row r="31" spans="1:14" x14ac:dyDescent="0.25">
      <c r="A31" s="39"/>
      <c r="B31" s="5"/>
      <c r="C31" s="36"/>
      <c r="D31" s="36"/>
      <c r="E31" s="36"/>
      <c r="F31" s="36"/>
      <c r="G31" s="36"/>
      <c r="H31" s="36"/>
      <c r="I31" s="36"/>
      <c r="J31" s="36"/>
      <c r="K31" s="36"/>
      <c r="L31" s="36"/>
      <c r="M31" s="36"/>
      <c r="N31" s="36"/>
    </row>
    <row r="32" spans="1:14" ht="15.75" thickBot="1" x14ac:dyDescent="0.3">
      <c r="A32" s="39"/>
      <c r="B32" s="3" t="s">
        <v>905</v>
      </c>
      <c r="C32" s="13" t="s">
        <v>211</v>
      </c>
      <c r="D32" s="5"/>
      <c r="E32" s="32" t="s">
        <v>906</v>
      </c>
      <c r="F32" t="s">
        <v>246</v>
      </c>
      <c r="G32" s="13"/>
      <c r="H32" s="5"/>
      <c r="I32" s="32" t="s">
        <v>907</v>
      </c>
      <c r="J32" t="s">
        <v>246</v>
      </c>
      <c r="K32" s="13"/>
      <c r="L32" s="21"/>
      <c r="M32" s="33" t="s">
        <v>908</v>
      </c>
      <c r="N32" s="2" t="s">
        <v>246</v>
      </c>
    </row>
    <row r="33" spans="1:14" x14ac:dyDescent="0.25">
      <c r="A33" s="39"/>
      <c r="B33" s="28"/>
      <c r="C33" s="28" t="s">
        <v>211</v>
      </c>
      <c r="D33" s="29"/>
      <c r="E33" s="29"/>
      <c r="F33" s="28"/>
      <c r="G33" s="28"/>
      <c r="H33" s="29"/>
      <c r="I33" s="29"/>
      <c r="J33" s="28"/>
      <c r="K33" s="28"/>
      <c r="L33" s="29"/>
      <c r="M33" s="29"/>
      <c r="N33" s="28"/>
    </row>
    <row r="34" spans="1:14" x14ac:dyDescent="0.25">
      <c r="A34" s="39"/>
      <c r="B34" s="18" t="s">
        <v>897</v>
      </c>
      <c r="C34" s="31" t="s">
        <v>211</v>
      </c>
      <c r="D34" s="19"/>
      <c r="E34" s="37">
        <v>3907820</v>
      </c>
      <c r="F34" s="24" t="s">
        <v>211</v>
      </c>
      <c r="G34" s="31"/>
      <c r="H34" s="19"/>
      <c r="I34" s="37">
        <v>4200836</v>
      </c>
      <c r="J34" s="24" t="s">
        <v>211</v>
      </c>
      <c r="K34" s="31"/>
      <c r="L34" s="25"/>
      <c r="M34" s="38">
        <v>3439233</v>
      </c>
      <c r="N34" s="27" t="s">
        <v>211</v>
      </c>
    </row>
    <row r="35" spans="1:14" x14ac:dyDescent="0.25">
      <c r="A35" s="39"/>
      <c r="B35" s="5"/>
      <c r="C35" s="36"/>
      <c r="D35" s="36"/>
      <c r="E35" s="36"/>
      <c r="F35" s="36"/>
      <c r="G35" s="36"/>
      <c r="H35" s="36"/>
      <c r="I35" s="36"/>
      <c r="J35" s="36"/>
      <c r="K35" s="36"/>
      <c r="L35" s="36"/>
      <c r="M35" s="36"/>
      <c r="N35" s="36"/>
    </row>
    <row r="36" spans="1:14" x14ac:dyDescent="0.25">
      <c r="A36" s="39"/>
      <c r="B36" s="3" t="s">
        <v>909</v>
      </c>
      <c r="C36" s="13" t="s">
        <v>211</v>
      </c>
      <c r="D36" s="5"/>
      <c r="E36" s="5"/>
      <c r="F36" s="5"/>
      <c r="G36" s="13"/>
      <c r="H36" s="5"/>
      <c r="I36" s="5"/>
      <c r="J36" s="5"/>
      <c r="K36" s="13"/>
      <c r="L36" s="5"/>
      <c r="M36" s="5"/>
      <c r="N36" s="5"/>
    </row>
    <row r="37" spans="1:14" x14ac:dyDescent="0.25">
      <c r="A37" s="39"/>
      <c r="B37" s="18" t="s">
        <v>901</v>
      </c>
      <c r="C37" s="31" t="s">
        <v>211</v>
      </c>
      <c r="D37" s="19"/>
      <c r="E37" s="37">
        <v>77432</v>
      </c>
      <c r="F37" s="24" t="s">
        <v>211</v>
      </c>
      <c r="G37" s="31"/>
      <c r="H37" s="19"/>
      <c r="I37" s="37">
        <v>295900</v>
      </c>
      <c r="J37" s="24" t="s">
        <v>211</v>
      </c>
      <c r="K37" s="31"/>
      <c r="L37" s="25"/>
      <c r="M37" s="38">
        <v>204239</v>
      </c>
      <c r="N37" s="27" t="s">
        <v>211</v>
      </c>
    </row>
    <row r="38" spans="1:14" x14ac:dyDescent="0.25">
      <c r="A38" s="39"/>
      <c r="B38" s="3" t="s">
        <v>904</v>
      </c>
      <c r="C38" s="13" t="s">
        <v>211</v>
      </c>
      <c r="D38" s="5"/>
      <c r="E38" s="20">
        <v>102720</v>
      </c>
      <c r="F38" t="s">
        <v>211</v>
      </c>
      <c r="G38" s="13"/>
      <c r="H38" s="5"/>
      <c r="I38" s="20">
        <v>143589</v>
      </c>
      <c r="J38" t="s">
        <v>211</v>
      </c>
      <c r="K38" s="13"/>
      <c r="L38" s="21"/>
      <c r="M38" s="22">
        <v>83990</v>
      </c>
      <c r="N38" s="2" t="s">
        <v>211</v>
      </c>
    </row>
    <row r="39" spans="1:14" ht="30.75" thickBot="1" x14ac:dyDescent="0.3">
      <c r="A39" s="39"/>
      <c r="B39" s="18" t="s">
        <v>910</v>
      </c>
      <c r="C39" s="31" t="s">
        <v>211</v>
      </c>
      <c r="D39" s="19"/>
      <c r="E39" s="23" t="s">
        <v>911</v>
      </c>
      <c r="F39" s="24" t="s">
        <v>246</v>
      </c>
      <c r="G39" s="31"/>
      <c r="H39" s="19"/>
      <c r="I39" s="23" t="s">
        <v>912</v>
      </c>
      <c r="J39" s="24" t="s">
        <v>246</v>
      </c>
      <c r="K39" s="31"/>
      <c r="L39" s="25"/>
      <c r="M39" s="26" t="s">
        <v>913</v>
      </c>
      <c r="N39" s="27" t="s">
        <v>246</v>
      </c>
    </row>
    <row r="40" spans="1:14" x14ac:dyDescent="0.25">
      <c r="A40" s="39"/>
      <c r="B40" s="28"/>
      <c r="C40" s="28" t="s">
        <v>211</v>
      </c>
      <c r="D40" s="29"/>
      <c r="E40" s="29"/>
      <c r="F40" s="28"/>
      <c r="G40" s="28"/>
      <c r="H40" s="29"/>
      <c r="I40" s="29"/>
      <c r="J40" s="28"/>
      <c r="K40" s="28"/>
      <c r="L40" s="29"/>
      <c r="M40" s="29"/>
      <c r="N40" s="28"/>
    </row>
    <row r="41" spans="1:14" x14ac:dyDescent="0.25">
      <c r="A41" s="39"/>
      <c r="B41" s="3" t="s">
        <v>42</v>
      </c>
      <c r="C41" s="13" t="s">
        <v>211</v>
      </c>
      <c r="D41" s="5"/>
      <c r="E41" s="20">
        <v>163301</v>
      </c>
      <c r="F41" t="s">
        <v>211</v>
      </c>
      <c r="G41" s="13"/>
      <c r="H41" s="5"/>
      <c r="I41" s="20">
        <v>396962</v>
      </c>
      <c r="J41" t="s">
        <v>211</v>
      </c>
      <c r="K41" s="13"/>
      <c r="L41" s="21"/>
      <c r="M41" s="22">
        <v>240714</v>
      </c>
      <c r="N41" s="2" t="s">
        <v>211</v>
      </c>
    </row>
    <row r="42" spans="1:14" x14ac:dyDescent="0.25">
      <c r="A42" s="39"/>
      <c r="B42" s="18" t="s">
        <v>43</v>
      </c>
      <c r="C42" s="31" t="s">
        <v>211</v>
      </c>
      <c r="D42" s="19"/>
      <c r="E42" s="23" t="s">
        <v>914</v>
      </c>
      <c r="F42" s="24" t="s">
        <v>246</v>
      </c>
      <c r="G42" s="31"/>
      <c r="H42" s="19"/>
      <c r="I42" s="23" t="s">
        <v>915</v>
      </c>
      <c r="J42" s="24" t="s">
        <v>246</v>
      </c>
      <c r="K42" s="31"/>
      <c r="L42" s="25"/>
      <c r="M42" s="26" t="s">
        <v>916</v>
      </c>
      <c r="N42" s="27" t="s">
        <v>246</v>
      </c>
    </row>
    <row r="43" spans="1:14" x14ac:dyDescent="0.25">
      <c r="A43" s="39"/>
      <c r="B43" s="3" t="s">
        <v>44</v>
      </c>
      <c r="C43" s="13" t="s">
        <v>211</v>
      </c>
      <c r="D43" s="5"/>
      <c r="E43" s="20">
        <v>3190</v>
      </c>
      <c r="F43" t="s">
        <v>211</v>
      </c>
      <c r="G43" s="13"/>
      <c r="H43" s="5"/>
      <c r="I43" s="20">
        <v>2560</v>
      </c>
      <c r="J43" t="s">
        <v>211</v>
      </c>
      <c r="K43" s="13"/>
      <c r="L43" s="21"/>
      <c r="M43" s="33">
        <v>810</v>
      </c>
      <c r="N43" s="2" t="s">
        <v>211</v>
      </c>
    </row>
    <row r="44" spans="1:14" ht="15.75" thickBot="1" x14ac:dyDescent="0.3">
      <c r="A44" s="39"/>
      <c r="B44" s="18" t="s">
        <v>45</v>
      </c>
      <c r="C44" s="31" t="s">
        <v>211</v>
      </c>
      <c r="D44" s="19"/>
      <c r="E44" s="37">
        <v>3846</v>
      </c>
      <c r="F44" s="24" t="s">
        <v>211</v>
      </c>
      <c r="G44" s="31"/>
      <c r="H44" s="19"/>
      <c r="I44" s="23" t="s">
        <v>917</v>
      </c>
      <c r="J44" s="24" t="s">
        <v>246</v>
      </c>
      <c r="K44" s="31"/>
      <c r="L44" s="25"/>
      <c r="M44" s="26" t="s">
        <v>918</v>
      </c>
      <c r="N44" s="27" t="s">
        <v>246</v>
      </c>
    </row>
    <row r="45" spans="1:14" x14ac:dyDescent="0.25">
      <c r="A45" s="39"/>
      <c r="B45" s="28"/>
      <c r="C45" s="28" t="s">
        <v>211</v>
      </c>
      <c r="D45" s="29"/>
      <c r="E45" s="29"/>
      <c r="F45" s="28"/>
      <c r="G45" s="28"/>
      <c r="H45" s="29"/>
      <c r="I45" s="29"/>
      <c r="J45" s="28"/>
      <c r="K45" s="28"/>
      <c r="L45" s="29"/>
      <c r="M45" s="29"/>
      <c r="N45" s="28"/>
    </row>
    <row r="46" spans="1:14" ht="30" x14ac:dyDescent="0.25">
      <c r="A46" s="39"/>
      <c r="B46" s="3" t="s">
        <v>919</v>
      </c>
      <c r="C46" s="13" t="s">
        <v>211</v>
      </c>
      <c r="D46" s="5"/>
      <c r="E46" s="20">
        <v>134146</v>
      </c>
      <c r="F46" t="s">
        <v>211</v>
      </c>
      <c r="G46" s="13"/>
      <c r="H46" s="5"/>
      <c r="I46" s="20">
        <v>368450</v>
      </c>
      <c r="J46" t="s">
        <v>211</v>
      </c>
      <c r="K46" s="13"/>
      <c r="L46" s="21"/>
      <c r="M46" s="22">
        <v>212971</v>
      </c>
      <c r="N46" s="2" t="s">
        <v>211</v>
      </c>
    </row>
    <row r="47" spans="1:14" x14ac:dyDescent="0.25">
      <c r="A47" s="39"/>
      <c r="B47" s="5"/>
      <c r="C47" s="36"/>
      <c r="D47" s="36"/>
      <c r="E47" s="36"/>
      <c r="F47" s="36"/>
      <c r="G47" s="36"/>
      <c r="H47" s="36"/>
      <c r="I47" s="36"/>
      <c r="J47" s="36"/>
      <c r="K47" s="36"/>
      <c r="L47" s="36"/>
      <c r="M47" s="36"/>
      <c r="N47" s="36"/>
    </row>
    <row r="48" spans="1:14" ht="30" x14ac:dyDescent="0.25">
      <c r="A48" s="39"/>
      <c r="B48" s="18" t="s">
        <v>920</v>
      </c>
      <c r="C48" s="31" t="s">
        <v>211</v>
      </c>
      <c r="D48" s="19"/>
      <c r="E48" s="19"/>
      <c r="F48" s="19"/>
      <c r="G48" s="31"/>
      <c r="H48" s="19"/>
      <c r="I48" s="19"/>
      <c r="J48" s="19"/>
      <c r="K48" s="31"/>
      <c r="L48" s="19"/>
      <c r="M48" s="19"/>
      <c r="N48" s="19"/>
    </row>
    <row r="49" spans="1:14" x14ac:dyDescent="0.25">
      <c r="A49" s="39"/>
      <c r="B49" s="3" t="s">
        <v>901</v>
      </c>
      <c r="C49" s="13" t="s">
        <v>211</v>
      </c>
      <c r="D49" s="5"/>
      <c r="E49" s="20">
        <v>72787</v>
      </c>
      <c r="F49" t="s">
        <v>211</v>
      </c>
      <c r="G49" s="13"/>
      <c r="H49" s="5"/>
      <c r="I49" s="20">
        <v>76035</v>
      </c>
      <c r="J49" t="s">
        <v>211</v>
      </c>
      <c r="K49" s="13"/>
      <c r="L49" s="21"/>
      <c r="M49" s="22">
        <v>75132</v>
      </c>
      <c r="N49" s="2" t="s">
        <v>211</v>
      </c>
    </row>
    <row r="50" spans="1:14" x14ac:dyDescent="0.25">
      <c r="A50" s="39"/>
      <c r="B50" s="18" t="s">
        <v>904</v>
      </c>
      <c r="C50" s="31" t="s">
        <v>211</v>
      </c>
      <c r="D50" s="19"/>
      <c r="E50" s="37">
        <v>49778</v>
      </c>
      <c r="F50" s="24" t="s">
        <v>211</v>
      </c>
      <c r="G50" s="31"/>
      <c r="H50" s="19"/>
      <c r="I50" s="37">
        <v>51846</v>
      </c>
      <c r="J50" s="24" t="s">
        <v>211</v>
      </c>
      <c r="K50" s="31"/>
      <c r="L50" s="25"/>
      <c r="M50" s="38">
        <v>54825</v>
      </c>
      <c r="N50" s="27" t="s">
        <v>211</v>
      </c>
    </row>
    <row r="51" spans="1:14" ht="15.75" thickBot="1" x14ac:dyDescent="0.3">
      <c r="A51" s="39"/>
      <c r="B51" s="3" t="s">
        <v>921</v>
      </c>
      <c r="C51" s="13" t="s">
        <v>211</v>
      </c>
      <c r="D51" s="5"/>
      <c r="E51" s="32">
        <v>334</v>
      </c>
      <c r="F51" t="s">
        <v>211</v>
      </c>
      <c r="G51" s="13"/>
      <c r="H51" s="5"/>
      <c r="I51" s="20">
        <v>1035</v>
      </c>
      <c r="J51" t="s">
        <v>211</v>
      </c>
      <c r="K51" s="13"/>
      <c r="L51" s="21"/>
      <c r="M51" s="22">
        <v>4794</v>
      </c>
      <c r="N51" s="2" t="s">
        <v>211</v>
      </c>
    </row>
    <row r="52" spans="1:14" x14ac:dyDescent="0.25">
      <c r="A52" s="39"/>
      <c r="B52" s="28"/>
      <c r="C52" s="28" t="s">
        <v>211</v>
      </c>
      <c r="D52" s="29"/>
      <c r="E52" s="29"/>
      <c r="F52" s="28"/>
      <c r="G52" s="28"/>
      <c r="H52" s="29"/>
      <c r="I52" s="29"/>
      <c r="J52" s="28"/>
      <c r="K52" s="28"/>
      <c r="L52" s="29"/>
      <c r="M52" s="29"/>
      <c r="N52" s="28"/>
    </row>
    <row r="53" spans="1:14" x14ac:dyDescent="0.25">
      <c r="A53" s="39"/>
      <c r="B53" s="18" t="s">
        <v>897</v>
      </c>
      <c r="C53" s="31" t="s">
        <v>211</v>
      </c>
      <c r="D53" s="19"/>
      <c r="E53" s="37">
        <v>122899</v>
      </c>
      <c r="F53" s="24" t="s">
        <v>211</v>
      </c>
      <c r="G53" s="31"/>
      <c r="H53" s="19"/>
      <c r="I53" s="37">
        <v>128916</v>
      </c>
      <c r="J53" s="24" t="s">
        <v>211</v>
      </c>
      <c r="K53" s="31"/>
      <c r="L53" s="25"/>
      <c r="M53" s="38">
        <v>134751</v>
      </c>
      <c r="N53" s="27" t="s">
        <v>211</v>
      </c>
    </row>
    <row r="54" spans="1:14" x14ac:dyDescent="0.25">
      <c r="A54" s="39"/>
      <c r="B54" s="5"/>
      <c r="C54" s="36"/>
      <c r="D54" s="36"/>
      <c r="E54" s="36"/>
      <c r="F54" s="36"/>
      <c r="G54" s="36"/>
      <c r="H54" s="36"/>
      <c r="I54" s="36"/>
      <c r="J54" s="36"/>
      <c r="K54" s="36"/>
      <c r="L54" s="36"/>
      <c r="M54" s="36"/>
      <c r="N54" s="36"/>
    </row>
    <row r="55" spans="1:14" x14ac:dyDescent="0.25">
      <c r="A55" s="39"/>
      <c r="B55" s="3" t="s">
        <v>922</v>
      </c>
      <c r="C55" s="13" t="s">
        <v>211</v>
      </c>
      <c r="D55" s="5"/>
      <c r="E55" s="5"/>
      <c r="F55" s="5"/>
      <c r="G55" s="13"/>
      <c r="H55" s="5"/>
      <c r="I55" s="5"/>
      <c r="J55" s="5"/>
      <c r="K55" s="13"/>
      <c r="L55" s="5"/>
      <c r="M55" s="5"/>
      <c r="N55" s="5"/>
    </row>
    <row r="56" spans="1:14" x14ac:dyDescent="0.25">
      <c r="A56" s="39"/>
      <c r="B56" s="18" t="s">
        <v>901</v>
      </c>
      <c r="C56" s="31" t="s">
        <v>211</v>
      </c>
      <c r="D56" s="19"/>
      <c r="E56" s="37">
        <v>1096083</v>
      </c>
      <c r="F56" s="24" t="s">
        <v>211</v>
      </c>
      <c r="G56" s="31"/>
      <c r="H56" s="19"/>
      <c r="I56" s="37">
        <v>1181500</v>
      </c>
      <c r="J56" s="24" t="s">
        <v>211</v>
      </c>
      <c r="K56" s="31"/>
      <c r="L56" s="25"/>
      <c r="M56" s="38">
        <v>1172555</v>
      </c>
      <c r="N56" s="27" t="s">
        <v>211</v>
      </c>
    </row>
    <row r="57" spans="1:14" x14ac:dyDescent="0.25">
      <c r="A57" s="39"/>
      <c r="B57" s="3" t="s">
        <v>904</v>
      </c>
      <c r="C57" s="13" t="s">
        <v>211</v>
      </c>
      <c r="D57" s="5"/>
      <c r="E57" s="20">
        <v>884337</v>
      </c>
      <c r="F57" t="s">
        <v>211</v>
      </c>
      <c r="G57" s="13"/>
      <c r="H57" s="5"/>
      <c r="I57" s="20">
        <v>893390</v>
      </c>
      <c r="J57" t="s">
        <v>211</v>
      </c>
      <c r="K57" s="13"/>
      <c r="L57" s="21"/>
      <c r="M57" s="22">
        <v>958914</v>
      </c>
      <c r="N57" s="2" t="s">
        <v>211</v>
      </c>
    </row>
    <row r="58" spans="1:14" ht="15.75" thickBot="1" x14ac:dyDescent="0.3">
      <c r="A58" s="39"/>
      <c r="B58" s="18" t="s">
        <v>923</v>
      </c>
      <c r="C58" s="31" t="s">
        <v>211</v>
      </c>
      <c r="D58" s="19"/>
      <c r="E58" s="37">
        <v>529498</v>
      </c>
      <c r="F58" s="24" t="s">
        <v>211</v>
      </c>
      <c r="G58" s="31"/>
      <c r="H58" s="19"/>
      <c r="I58" s="37">
        <v>726270</v>
      </c>
      <c r="J58" s="24" t="s">
        <v>211</v>
      </c>
      <c r="K58" s="31"/>
      <c r="L58" s="25"/>
      <c r="M58" s="38">
        <v>606678</v>
      </c>
      <c r="N58" s="27" t="s">
        <v>211</v>
      </c>
    </row>
    <row r="59" spans="1:14" x14ac:dyDescent="0.25">
      <c r="A59" s="39"/>
      <c r="B59" s="28"/>
      <c r="C59" s="28" t="s">
        <v>211</v>
      </c>
      <c r="D59" s="29"/>
      <c r="E59" s="29"/>
      <c r="F59" s="28"/>
      <c r="G59" s="28"/>
      <c r="H59" s="29"/>
      <c r="I59" s="29"/>
      <c r="J59" s="28"/>
      <c r="K59" s="28"/>
      <c r="L59" s="29"/>
      <c r="M59" s="29"/>
      <c r="N59" s="28"/>
    </row>
    <row r="60" spans="1:14" x14ac:dyDescent="0.25">
      <c r="A60" s="39"/>
      <c r="B60" s="3" t="s">
        <v>897</v>
      </c>
      <c r="C60" s="13" t="s">
        <v>211</v>
      </c>
      <c r="D60" s="5"/>
      <c r="E60" s="20">
        <v>2509918</v>
      </c>
      <c r="F60" t="s">
        <v>211</v>
      </c>
      <c r="G60" s="13"/>
      <c r="H60" s="5"/>
      <c r="I60" s="20">
        <v>2801160</v>
      </c>
      <c r="J60" t="s">
        <v>211</v>
      </c>
      <c r="K60" s="13"/>
      <c r="L60" s="21"/>
      <c r="M60" s="22">
        <v>2738147</v>
      </c>
      <c r="N60" s="2" t="s">
        <v>211</v>
      </c>
    </row>
    <row r="61" spans="1:14" x14ac:dyDescent="0.25">
      <c r="A61" s="39"/>
      <c r="B61" s="5"/>
      <c r="C61" s="36"/>
      <c r="D61" s="36"/>
      <c r="E61" s="36"/>
      <c r="F61" s="36"/>
      <c r="G61" s="36"/>
      <c r="H61" s="36"/>
      <c r="I61" s="36"/>
      <c r="J61" s="36"/>
      <c r="K61" s="36"/>
      <c r="L61" s="36"/>
      <c r="M61" s="36"/>
      <c r="N61" s="36"/>
    </row>
    <row r="62" spans="1:14" x14ac:dyDescent="0.25">
      <c r="A62" s="39"/>
      <c r="B62" s="18" t="s">
        <v>924</v>
      </c>
      <c r="C62" s="31" t="s">
        <v>211</v>
      </c>
      <c r="D62" s="19"/>
      <c r="E62" s="19"/>
      <c r="F62" s="19"/>
      <c r="G62" s="31"/>
      <c r="H62" s="19"/>
      <c r="I62" s="19"/>
      <c r="J62" s="19"/>
      <c r="K62" s="31"/>
      <c r="L62" s="19"/>
      <c r="M62" s="19"/>
      <c r="N62" s="19"/>
    </row>
    <row r="63" spans="1:14" x14ac:dyDescent="0.25">
      <c r="A63" s="39"/>
      <c r="B63" s="3" t="s">
        <v>901</v>
      </c>
      <c r="C63" s="13" t="s">
        <v>211</v>
      </c>
      <c r="D63" s="5"/>
      <c r="E63" s="20">
        <v>69168</v>
      </c>
      <c r="F63" t="s">
        <v>211</v>
      </c>
      <c r="G63" s="13"/>
      <c r="H63" s="5"/>
      <c r="I63" s="20">
        <v>68655</v>
      </c>
      <c r="J63" t="s">
        <v>211</v>
      </c>
      <c r="K63" s="13"/>
      <c r="L63" s="21"/>
      <c r="M63" s="22">
        <v>87655</v>
      </c>
      <c r="N63" s="2" t="s">
        <v>211</v>
      </c>
    </row>
    <row r="64" spans="1:14" x14ac:dyDescent="0.25">
      <c r="A64" s="39"/>
      <c r="B64" s="18" t="s">
        <v>904</v>
      </c>
      <c r="C64" s="31" t="s">
        <v>211</v>
      </c>
      <c r="D64" s="19"/>
      <c r="E64" s="37">
        <v>32849</v>
      </c>
      <c r="F64" s="24" t="s">
        <v>211</v>
      </c>
      <c r="G64" s="31"/>
      <c r="H64" s="19"/>
      <c r="I64" s="37">
        <v>79286</v>
      </c>
      <c r="J64" s="24" t="s">
        <v>211</v>
      </c>
      <c r="K64" s="31"/>
      <c r="L64" s="25"/>
      <c r="M64" s="38">
        <v>61973</v>
      </c>
      <c r="N64" s="27" t="s">
        <v>211</v>
      </c>
    </row>
    <row r="65" spans="1:26" ht="15.75" thickBot="1" x14ac:dyDescent="0.3">
      <c r="A65" s="39"/>
      <c r="B65" s="3" t="s">
        <v>921</v>
      </c>
      <c r="C65" s="13" t="s">
        <v>211</v>
      </c>
      <c r="D65" s="5"/>
      <c r="E65" s="20">
        <v>53389</v>
      </c>
      <c r="F65" t="s">
        <v>211</v>
      </c>
      <c r="G65" s="13"/>
      <c r="H65" s="5"/>
      <c r="I65" s="20">
        <v>57929</v>
      </c>
      <c r="J65" t="s">
        <v>211</v>
      </c>
      <c r="K65" s="13"/>
      <c r="L65" s="21"/>
      <c r="M65" s="22">
        <v>30820</v>
      </c>
      <c r="N65" s="2" t="s">
        <v>211</v>
      </c>
    </row>
    <row r="66" spans="1:26" x14ac:dyDescent="0.25">
      <c r="A66" s="39"/>
      <c r="B66" s="28"/>
      <c r="C66" s="28" t="s">
        <v>211</v>
      </c>
      <c r="D66" s="29"/>
      <c r="E66" s="29"/>
      <c r="F66" s="28"/>
      <c r="G66" s="28"/>
      <c r="H66" s="29"/>
      <c r="I66" s="29"/>
      <c r="J66" s="28"/>
      <c r="K66" s="28"/>
      <c r="L66" s="29"/>
      <c r="M66" s="29"/>
      <c r="N66" s="28"/>
    </row>
    <row r="67" spans="1:26" x14ac:dyDescent="0.25">
      <c r="A67" s="39"/>
      <c r="B67" s="18" t="s">
        <v>897</v>
      </c>
      <c r="C67" s="31" t="s">
        <v>211</v>
      </c>
      <c r="D67" s="19"/>
      <c r="E67" s="37">
        <v>155406</v>
      </c>
      <c r="F67" s="24" t="s">
        <v>211</v>
      </c>
      <c r="G67" s="31"/>
      <c r="H67" s="19"/>
      <c r="I67" s="37">
        <v>205870</v>
      </c>
      <c r="J67" s="24" t="s">
        <v>211</v>
      </c>
      <c r="K67" s="31"/>
      <c r="L67" s="25"/>
      <c r="M67" s="38">
        <v>180448</v>
      </c>
      <c r="N67" s="27"/>
    </row>
    <row r="68" spans="1:26" ht="15" customHeight="1" x14ac:dyDescent="0.25">
      <c r="A68" s="39" t="s">
        <v>1057</v>
      </c>
      <c r="B68" s="36" t="s">
        <v>6</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39"/>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39"/>
      <c r="B70" s="42" t="s">
        <v>925</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39"/>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15.75" x14ac:dyDescent="0.25">
      <c r="A72" s="39"/>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39"/>
      <c r="B73" s="5"/>
      <c r="C73" s="5"/>
      <c r="D73" s="5"/>
      <c r="E73" s="5"/>
      <c r="F73" s="5"/>
      <c r="G73" s="5"/>
      <c r="H73" s="5"/>
      <c r="I73" s="5"/>
      <c r="J73" s="5"/>
      <c r="K73" s="5"/>
      <c r="L73" s="5"/>
      <c r="M73" s="5"/>
      <c r="N73" s="5"/>
    </row>
    <row r="74" spans="1:26" ht="15.75" thickBot="1" x14ac:dyDescent="0.3">
      <c r="A74" s="39"/>
      <c r="B74" s="5"/>
      <c r="C74" s="5" t="s">
        <v>211</v>
      </c>
      <c r="D74" s="34">
        <v>2011</v>
      </c>
      <c r="E74" s="34"/>
      <c r="F74" s="5"/>
      <c r="G74" s="5" t="s">
        <v>211</v>
      </c>
      <c r="H74" s="34">
        <v>2012</v>
      </c>
      <c r="I74" s="34"/>
      <c r="J74" s="5"/>
      <c r="K74" s="5" t="s">
        <v>211</v>
      </c>
      <c r="L74" s="35">
        <v>2013</v>
      </c>
      <c r="M74" s="35"/>
      <c r="N74" s="5"/>
    </row>
    <row r="75" spans="1:26" x14ac:dyDescent="0.25">
      <c r="A75" s="39"/>
      <c r="B75" s="18" t="s">
        <v>900</v>
      </c>
      <c r="C75" s="19" t="s">
        <v>211</v>
      </c>
      <c r="D75" s="19"/>
      <c r="E75" s="19"/>
      <c r="F75" s="19"/>
      <c r="G75" s="19" t="s">
        <v>211</v>
      </c>
      <c r="H75" s="19"/>
      <c r="I75" s="19"/>
      <c r="J75" s="19"/>
      <c r="K75" s="19" t="s">
        <v>211</v>
      </c>
      <c r="L75" s="19"/>
      <c r="M75" s="19"/>
      <c r="N75" s="19"/>
    </row>
    <row r="76" spans="1:26" x14ac:dyDescent="0.25">
      <c r="A76" s="39"/>
      <c r="B76" s="3" t="s">
        <v>355</v>
      </c>
      <c r="C76" s="5" t="s">
        <v>211</v>
      </c>
      <c r="D76" s="5" t="s">
        <v>223</v>
      </c>
      <c r="E76" s="20">
        <v>2675532</v>
      </c>
      <c r="F76" t="s">
        <v>211</v>
      </c>
      <c r="G76" s="5" t="s">
        <v>211</v>
      </c>
      <c r="H76" s="5" t="s">
        <v>223</v>
      </c>
      <c r="I76" s="20">
        <v>2914721</v>
      </c>
      <c r="J76" t="s">
        <v>211</v>
      </c>
      <c r="K76" s="5" t="s">
        <v>211</v>
      </c>
      <c r="L76" s="21" t="s">
        <v>223</v>
      </c>
      <c r="M76" s="22">
        <v>2332526</v>
      </c>
      <c r="N76" s="2" t="s">
        <v>211</v>
      </c>
    </row>
    <row r="77" spans="1:26" x14ac:dyDescent="0.25">
      <c r="A77" s="39"/>
      <c r="B77" s="18" t="s">
        <v>926</v>
      </c>
      <c r="C77" s="19" t="s">
        <v>211</v>
      </c>
      <c r="D77" s="19"/>
      <c r="E77" s="37">
        <v>833146</v>
      </c>
      <c r="F77" s="24" t="s">
        <v>211</v>
      </c>
      <c r="G77" s="19" t="s">
        <v>211</v>
      </c>
      <c r="H77" s="19"/>
      <c r="I77" s="37">
        <v>879424</v>
      </c>
      <c r="J77" s="24" t="s">
        <v>211</v>
      </c>
      <c r="K77" s="19" t="s">
        <v>211</v>
      </c>
      <c r="L77" s="25"/>
      <c r="M77" s="38">
        <v>745444</v>
      </c>
      <c r="N77" s="27" t="s">
        <v>211</v>
      </c>
    </row>
    <row r="78" spans="1:26" ht="15.75" thickBot="1" x14ac:dyDescent="0.3">
      <c r="A78" s="39"/>
      <c r="B78" s="3" t="s">
        <v>927</v>
      </c>
      <c r="C78" s="5" t="s">
        <v>211</v>
      </c>
      <c r="D78" s="5"/>
      <c r="E78" s="20">
        <v>399142</v>
      </c>
      <c r="F78" t="s">
        <v>211</v>
      </c>
      <c r="G78" s="5" t="s">
        <v>211</v>
      </c>
      <c r="H78" s="5"/>
      <c r="I78" s="20">
        <v>406691</v>
      </c>
      <c r="J78" t="s">
        <v>211</v>
      </c>
      <c r="K78" s="5" t="s">
        <v>211</v>
      </c>
      <c r="L78" s="21"/>
      <c r="M78" s="22">
        <v>361263</v>
      </c>
      <c r="N78" s="2" t="s">
        <v>211</v>
      </c>
    </row>
    <row r="79" spans="1:26" x14ac:dyDescent="0.25">
      <c r="A79" s="39"/>
      <c r="B79" s="28"/>
      <c r="C79" s="28" t="s">
        <v>211</v>
      </c>
      <c r="D79" s="29"/>
      <c r="E79" s="29"/>
      <c r="F79" s="28"/>
      <c r="G79" s="28" t="s">
        <v>211</v>
      </c>
      <c r="H79" s="29"/>
      <c r="I79" s="29"/>
      <c r="J79" s="28"/>
      <c r="K79" s="28" t="s">
        <v>211</v>
      </c>
      <c r="L79" s="29"/>
      <c r="M79" s="29"/>
      <c r="N79" s="28"/>
    </row>
    <row r="80" spans="1:26" x14ac:dyDescent="0.25">
      <c r="A80" s="39"/>
      <c r="B80" s="18" t="s">
        <v>897</v>
      </c>
      <c r="C80" s="31" t="s">
        <v>211</v>
      </c>
      <c r="D80" s="19"/>
      <c r="E80" s="37">
        <v>3907820</v>
      </c>
      <c r="F80" s="24" t="s">
        <v>211</v>
      </c>
      <c r="G80" s="31" t="s">
        <v>211</v>
      </c>
      <c r="H80" s="19"/>
      <c r="I80" s="37">
        <v>4200836</v>
      </c>
      <c r="J80" s="24" t="s">
        <v>211</v>
      </c>
      <c r="K80" s="31" t="s">
        <v>211</v>
      </c>
      <c r="L80" s="25"/>
      <c r="M80" s="38">
        <v>3439233</v>
      </c>
      <c r="N80" s="27" t="s">
        <v>211</v>
      </c>
    </row>
    <row r="81" spans="1:14" x14ac:dyDescent="0.25">
      <c r="A81" s="39"/>
      <c r="B81" s="5"/>
      <c r="C81" s="36"/>
      <c r="D81" s="36"/>
      <c r="E81" s="36"/>
      <c r="F81" s="36"/>
      <c r="G81" s="36"/>
      <c r="H81" s="36"/>
      <c r="I81" s="36"/>
      <c r="J81" s="36"/>
      <c r="K81" s="36"/>
      <c r="L81" s="36"/>
      <c r="M81" s="36"/>
      <c r="N81" s="36"/>
    </row>
    <row r="82" spans="1:14" x14ac:dyDescent="0.25">
      <c r="A82" s="39"/>
      <c r="B82" s="3" t="s">
        <v>928</v>
      </c>
      <c r="C82" s="13" t="s">
        <v>211</v>
      </c>
      <c r="D82" s="5"/>
      <c r="E82" s="5"/>
      <c r="F82" s="5"/>
      <c r="G82" s="13" t="s">
        <v>211</v>
      </c>
      <c r="H82" s="5"/>
      <c r="I82" s="5"/>
      <c r="J82" s="5"/>
      <c r="K82" s="13" t="s">
        <v>211</v>
      </c>
      <c r="L82" s="5"/>
      <c r="M82" s="5"/>
      <c r="N82" s="5"/>
    </row>
    <row r="83" spans="1:14" x14ac:dyDescent="0.25">
      <c r="A83" s="39"/>
      <c r="B83" s="18" t="s">
        <v>355</v>
      </c>
      <c r="C83" s="31" t="s">
        <v>211</v>
      </c>
      <c r="D83" s="19"/>
      <c r="E83" s="37">
        <v>499753</v>
      </c>
      <c r="F83" s="24" t="s">
        <v>211</v>
      </c>
      <c r="G83" s="31" t="s">
        <v>211</v>
      </c>
      <c r="H83" s="19"/>
      <c r="I83" s="37">
        <v>545169</v>
      </c>
      <c r="J83" s="24" t="s">
        <v>211</v>
      </c>
      <c r="K83" s="31" t="s">
        <v>211</v>
      </c>
      <c r="L83" s="25"/>
      <c r="M83" s="38">
        <v>453693</v>
      </c>
      <c r="N83" s="27" t="s">
        <v>211</v>
      </c>
    </row>
    <row r="84" spans="1:14" x14ac:dyDescent="0.25">
      <c r="A84" s="39"/>
      <c r="B84" s="3" t="s">
        <v>926</v>
      </c>
      <c r="C84" s="13" t="s">
        <v>211</v>
      </c>
      <c r="D84" s="5"/>
      <c r="E84" s="20">
        <v>354351</v>
      </c>
      <c r="F84" t="s">
        <v>211</v>
      </c>
      <c r="G84" s="13" t="s">
        <v>211</v>
      </c>
      <c r="H84" s="5"/>
      <c r="I84" s="20">
        <v>357782</v>
      </c>
      <c r="J84" t="s">
        <v>211</v>
      </c>
      <c r="K84" s="13" t="s">
        <v>211</v>
      </c>
      <c r="L84" s="21"/>
      <c r="M84" s="22">
        <v>353551</v>
      </c>
      <c r="N84" s="2" t="s">
        <v>211</v>
      </c>
    </row>
    <row r="85" spans="1:14" ht="15.75" thickBot="1" x14ac:dyDescent="0.3">
      <c r="A85" s="39"/>
      <c r="B85" s="18" t="s">
        <v>927</v>
      </c>
      <c r="C85" s="31" t="s">
        <v>211</v>
      </c>
      <c r="D85" s="19"/>
      <c r="E85" s="37">
        <v>114999</v>
      </c>
      <c r="F85" s="24" t="s">
        <v>211</v>
      </c>
      <c r="G85" s="31" t="s">
        <v>211</v>
      </c>
      <c r="H85" s="19"/>
      <c r="I85" s="37">
        <v>149717</v>
      </c>
      <c r="J85" s="24" t="s">
        <v>211</v>
      </c>
      <c r="K85" s="31" t="s">
        <v>211</v>
      </c>
      <c r="L85" s="25"/>
      <c r="M85" s="38">
        <v>167025</v>
      </c>
      <c r="N85" s="27" t="s">
        <v>211</v>
      </c>
    </row>
    <row r="86" spans="1:14" x14ac:dyDescent="0.25">
      <c r="A86" s="39"/>
      <c r="B86" s="28"/>
      <c r="C86" s="28" t="s">
        <v>211</v>
      </c>
      <c r="D86" s="29"/>
      <c r="E86" s="29"/>
      <c r="F86" s="28"/>
      <c r="G86" s="28" t="s">
        <v>211</v>
      </c>
      <c r="H86" s="29"/>
      <c r="I86" s="29"/>
      <c r="J86" s="28"/>
      <c r="K86" s="28" t="s">
        <v>211</v>
      </c>
      <c r="L86" s="29"/>
      <c r="M86" s="29"/>
      <c r="N86" s="28"/>
    </row>
    <row r="87" spans="1:14" x14ac:dyDescent="0.25">
      <c r="A87" s="39"/>
      <c r="B87" s="3" t="s">
        <v>897</v>
      </c>
      <c r="C87" s="13" t="s">
        <v>211</v>
      </c>
      <c r="D87" s="5"/>
      <c r="E87" s="20">
        <v>969103</v>
      </c>
      <c r="F87" t="s">
        <v>211</v>
      </c>
      <c r="G87" s="13" t="s">
        <v>211</v>
      </c>
      <c r="H87" s="5"/>
      <c r="I87" s="20">
        <v>1052668</v>
      </c>
      <c r="J87" t="s">
        <v>211</v>
      </c>
      <c r="K87" s="13" t="s">
        <v>211</v>
      </c>
      <c r="L87" s="21"/>
      <c r="M87" s="22">
        <v>974269</v>
      </c>
      <c r="N87" s="2" t="s">
        <v>211</v>
      </c>
    </row>
  </sheetData>
  <mergeCells count="72">
    <mergeCell ref="A68:A87"/>
    <mergeCell ref="B68:Z68"/>
    <mergeCell ref="B69:Z69"/>
    <mergeCell ref="B70:Z70"/>
    <mergeCell ref="B71:Z71"/>
    <mergeCell ref="B72:Z72"/>
    <mergeCell ref="B6:Z6"/>
    <mergeCell ref="A12:A67"/>
    <mergeCell ref="B12:Z12"/>
    <mergeCell ref="B13:Z13"/>
    <mergeCell ref="B14:Z14"/>
    <mergeCell ref="B15:Z15"/>
    <mergeCell ref="B16:Z16"/>
    <mergeCell ref="C81:F81"/>
    <mergeCell ref="G81:J81"/>
    <mergeCell ref="K81:N81"/>
    <mergeCell ref="A1:A2"/>
    <mergeCell ref="B1:Z1"/>
    <mergeCell ref="B2:Z2"/>
    <mergeCell ref="B3:Z3"/>
    <mergeCell ref="A4:A11"/>
    <mergeCell ref="B4:Z4"/>
    <mergeCell ref="B5:Z5"/>
    <mergeCell ref="C61:F61"/>
    <mergeCell ref="G61:J61"/>
    <mergeCell ref="K61:N61"/>
    <mergeCell ref="D74:E74"/>
    <mergeCell ref="H74:I74"/>
    <mergeCell ref="L74:M74"/>
    <mergeCell ref="C47:F47"/>
    <mergeCell ref="G47:J47"/>
    <mergeCell ref="K47:N47"/>
    <mergeCell ref="C54:F54"/>
    <mergeCell ref="G54:J54"/>
    <mergeCell ref="K54:N54"/>
    <mergeCell ref="C31:F31"/>
    <mergeCell ref="G31:J31"/>
    <mergeCell ref="K31:N31"/>
    <mergeCell ref="C35:F35"/>
    <mergeCell ref="G35:J35"/>
    <mergeCell ref="K35:N35"/>
    <mergeCell ref="Z9:Z10"/>
    <mergeCell ref="D18:E18"/>
    <mergeCell ref="H18:I18"/>
    <mergeCell ref="L18:M18"/>
    <mergeCell ref="C25:F25"/>
    <mergeCell ref="G25:J25"/>
    <mergeCell ref="K25:N25"/>
    <mergeCell ref="R9:R10"/>
    <mergeCell ref="S9:S10"/>
    <mergeCell ref="T9:U10"/>
    <mergeCell ref="V9:V10"/>
    <mergeCell ref="W9:W10"/>
    <mergeCell ref="X9:Y9"/>
    <mergeCell ref="X10:Y10"/>
    <mergeCell ref="J9:J10"/>
    <mergeCell ref="K9:K10"/>
    <mergeCell ref="L9:M10"/>
    <mergeCell ref="N9:N10"/>
    <mergeCell ref="O9:O10"/>
    <mergeCell ref="P9:Q9"/>
    <mergeCell ref="P10:Q10"/>
    <mergeCell ref="D8:I8"/>
    <mergeCell ref="L8:Q8"/>
    <mergeCell ref="T8:Y8"/>
    <mergeCell ref="B9:B10"/>
    <mergeCell ref="C9:C10"/>
    <mergeCell ref="D9:E10"/>
    <mergeCell ref="F9:F10"/>
    <mergeCell ref="G9:G10"/>
    <mergeCell ref="H9:I9"/>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1058</v>
      </c>
      <c r="B1" s="9" t="s">
        <v>1</v>
      </c>
      <c r="C1" s="9"/>
      <c r="D1" s="9"/>
      <c r="E1" s="1"/>
    </row>
    <row r="2" spans="1:5" x14ac:dyDescent="0.25">
      <c r="A2" s="9"/>
      <c r="B2" s="1" t="s">
        <v>2</v>
      </c>
      <c r="C2" s="1" t="s">
        <v>35</v>
      </c>
      <c r="D2" s="1" t="s">
        <v>36</v>
      </c>
      <c r="E2" s="1" t="s">
        <v>1059</v>
      </c>
    </row>
    <row r="3" spans="1:5" ht="30" x14ac:dyDescent="0.25">
      <c r="A3" s="4" t="s">
        <v>1060</v>
      </c>
      <c r="B3" s="5" t="s">
        <v>6</v>
      </c>
      <c r="C3" s="5" t="s">
        <v>6</v>
      </c>
      <c r="D3" s="5" t="s">
        <v>6</v>
      </c>
      <c r="E3" s="5" t="s">
        <v>6</v>
      </c>
    </row>
    <row r="4" spans="1:5" ht="30" x14ac:dyDescent="0.25">
      <c r="A4" s="3" t="s">
        <v>1061</v>
      </c>
      <c r="B4" s="132">
        <v>0.5</v>
      </c>
      <c r="C4" s="5" t="s">
        <v>6</v>
      </c>
      <c r="D4" s="5" t="s">
        <v>6</v>
      </c>
      <c r="E4" s="5" t="s">
        <v>6</v>
      </c>
    </row>
    <row r="5" spans="1:5" ht="30" x14ac:dyDescent="0.25">
      <c r="A5" s="3" t="s">
        <v>1062</v>
      </c>
      <c r="B5" s="132">
        <v>0.2</v>
      </c>
      <c r="C5" s="5" t="s">
        <v>6</v>
      </c>
      <c r="D5" s="5" t="s">
        <v>6</v>
      </c>
      <c r="E5" s="5" t="s">
        <v>6</v>
      </c>
    </row>
    <row r="6" spans="1:5" ht="30" x14ac:dyDescent="0.25">
      <c r="A6" s="3" t="s">
        <v>197</v>
      </c>
      <c r="B6" s="8">
        <v>397731000</v>
      </c>
      <c r="C6" s="8">
        <v>351817000</v>
      </c>
      <c r="D6" s="8">
        <v>233710000</v>
      </c>
      <c r="E6" s="8">
        <v>413359000</v>
      </c>
    </row>
    <row r="7" spans="1:5" x14ac:dyDescent="0.25">
      <c r="A7" s="3" t="s">
        <v>1063</v>
      </c>
      <c r="B7" s="5" t="s">
        <v>1064</v>
      </c>
      <c r="C7" s="5" t="s">
        <v>6</v>
      </c>
      <c r="D7" s="5" t="s">
        <v>6</v>
      </c>
      <c r="E7" s="5" t="s">
        <v>6</v>
      </c>
    </row>
    <row r="8" spans="1:5" ht="30" x14ac:dyDescent="0.25">
      <c r="A8" s="3" t="s">
        <v>1065</v>
      </c>
      <c r="B8" s="5" t="s">
        <v>1066</v>
      </c>
      <c r="C8" s="5" t="s">
        <v>6</v>
      </c>
      <c r="D8" s="5" t="s">
        <v>6</v>
      </c>
      <c r="E8" s="5" t="s">
        <v>6</v>
      </c>
    </row>
    <row r="9" spans="1:5" ht="30" x14ac:dyDescent="0.25">
      <c r="A9" s="3" t="s">
        <v>1067</v>
      </c>
      <c r="B9" s="5" t="s">
        <v>1068</v>
      </c>
      <c r="C9" s="5" t="s">
        <v>6</v>
      </c>
      <c r="D9" s="5" t="s">
        <v>6</v>
      </c>
      <c r="E9" s="5" t="s">
        <v>6</v>
      </c>
    </row>
    <row r="10" spans="1:5" ht="30" x14ac:dyDescent="0.25">
      <c r="A10" s="3" t="s">
        <v>1069</v>
      </c>
      <c r="B10" s="7">
        <v>342413</v>
      </c>
      <c r="C10" s="7">
        <v>13100</v>
      </c>
      <c r="D10" s="7">
        <v>1045709</v>
      </c>
      <c r="E10" s="5" t="s">
        <v>6</v>
      </c>
    </row>
    <row r="11" spans="1:5" x14ac:dyDescent="0.25">
      <c r="A11" s="3" t="s">
        <v>1070</v>
      </c>
      <c r="B11" s="5" t="s">
        <v>1071</v>
      </c>
      <c r="C11" s="5" t="s">
        <v>6</v>
      </c>
      <c r="D11" s="5" t="s">
        <v>6</v>
      </c>
      <c r="E11" s="5" t="s">
        <v>6</v>
      </c>
    </row>
    <row r="12" spans="1:5" x14ac:dyDescent="0.25">
      <c r="A12" s="3" t="s">
        <v>1072</v>
      </c>
      <c r="B12" s="5">
        <v>0</v>
      </c>
      <c r="C12" s="5" t="s">
        <v>6</v>
      </c>
      <c r="D12" s="5" t="s">
        <v>6</v>
      </c>
      <c r="E12" s="5" t="s">
        <v>6</v>
      </c>
    </row>
    <row r="13" spans="1:5" x14ac:dyDescent="0.25">
      <c r="A13" s="3" t="s">
        <v>1073</v>
      </c>
      <c r="B13" s="7">
        <v>33000000</v>
      </c>
      <c r="C13" s="5" t="s">
        <v>6</v>
      </c>
      <c r="D13" s="5" t="s">
        <v>6</v>
      </c>
      <c r="E13" s="5" t="s">
        <v>6</v>
      </c>
    </row>
    <row r="14" spans="1:5" x14ac:dyDescent="0.25">
      <c r="A14" s="3" t="s">
        <v>973</v>
      </c>
      <c r="B14" s="7">
        <v>48976000</v>
      </c>
      <c r="C14" s="7">
        <v>49756000</v>
      </c>
      <c r="D14" s="7">
        <v>34401000</v>
      </c>
      <c r="E14" s="5" t="s">
        <v>6</v>
      </c>
    </row>
    <row r="15" spans="1:5" x14ac:dyDescent="0.25">
      <c r="A15" s="3" t="s">
        <v>1074</v>
      </c>
      <c r="B15" s="7">
        <v>51127000</v>
      </c>
      <c r="C15" s="7">
        <v>50801000</v>
      </c>
      <c r="D15" s="7">
        <v>44586000</v>
      </c>
      <c r="E15" s="5" t="s">
        <v>6</v>
      </c>
    </row>
    <row r="16" spans="1:5" x14ac:dyDescent="0.25">
      <c r="A16" s="3" t="s">
        <v>1075</v>
      </c>
      <c r="B16" s="7">
        <v>648000</v>
      </c>
      <c r="C16" s="7">
        <v>900000</v>
      </c>
      <c r="D16" s="7">
        <v>859000</v>
      </c>
      <c r="E16" s="5" t="s">
        <v>6</v>
      </c>
    </row>
    <row r="17" spans="1:5" ht="30" x14ac:dyDescent="0.25">
      <c r="A17" s="3" t="s">
        <v>1076</v>
      </c>
      <c r="B17" s="7">
        <v>36865000</v>
      </c>
      <c r="C17" s="7">
        <v>46235000</v>
      </c>
      <c r="D17" s="7">
        <v>41595000</v>
      </c>
      <c r="E17" s="5" t="s">
        <v>6</v>
      </c>
    </row>
    <row r="18" spans="1:5" ht="30" x14ac:dyDescent="0.25">
      <c r="A18" s="3" t="s">
        <v>1077</v>
      </c>
      <c r="B18" s="7">
        <v>26674000</v>
      </c>
      <c r="C18" s="7">
        <v>29865000</v>
      </c>
      <c r="D18" s="7">
        <v>27745000</v>
      </c>
      <c r="E18" s="5" t="s">
        <v>6</v>
      </c>
    </row>
    <row r="19" spans="1:5" x14ac:dyDescent="0.25">
      <c r="A19" s="3" t="s">
        <v>1078</v>
      </c>
      <c r="B19" s="5" t="s">
        <v>6</v>
      </c>
      <c r="C19" s="5" t="s">
        <v>6</v>
      </c>
      <c r="D19" s="5" t="s">
        <v>6</v>
      </c>
      <c r="E19" s="5" t="s">
        <v>6</v>
      </c>
    </row>
    <row r="20" spans="1:5" ht="30" x14ac:dyDescent="0.25">
      <c r="A20" s="4" t="s">
        <v>1060</v>
      </c>
      <c r="B20" s="5" t="s">
        <v>6</v>
      </c>
      <c r="C20" s="5" t="s">
        <v>6</v>
      </c>
      <c r="D20" s="5" t="s">
        <v>6</v>
      </c>
      <c r="E20" s="5" t="s">
        <v>6</v>
      </c>
    </row>
    <row r="21" spans="1:5" ht="30" x14ac:dyDescent="0.25">
      <c r="A21" s="3" t="s">
        <v>1079</v>
      </c>
      <c r="B21" s="132">
        <v>0.2</v>
      </c>
      <c r="C21" s="5" t="s">
        <v>6</v>
      </c>
      <c r="D21" s="5" t="s">
        <v>6</v>
      </c>
      <c r="E21" s="5" t="s">
        <v>6</v>
      </c>
    </row>
    <row r="22" spans="1:5" x14ac:dyDescent="0.25">
      <c r="A22" s="3" t="s">
        <v>1080</v>
      </c>
      <c r="B22" s="5" t="s">
        <v>6</v>
      </c>
      <c r="C22" s="5" t="s">
        <v>6</v>
      </c>
      <c r="D22" s="5" t="s">
        <v>6</v>
      </c>
      <c r="E22" s="5" t="s">
        <v>6</v>
      </c>
    </row>
    <row r="23" spans="1:5" ht="30" x14ac:dyDescent="0.25">
      <c r="A23" s="4" t="s">
        <v>1060</v>
      </c>
      <c r="B23" s="5" t="s">
        <v>6</v>
      </c>
      <c r="C23" s="5" t="s">
        <v>6</v>
      </c>
      <c r="D23" s="5" t="s">
        <v>6</v>
      </c>
      <c r="E23" s="5" t="s">
        <v>6</v>
      </c>
    </row>
    <row r="24" spans="1:5" ht="30" x14ac:dyDescent="0.25">
      <c r="A24" s="3" t="s">
        <v>1079</v>
      </c>
      <c r="B24" s="132">
        <v>0.5</v>
      </c>
      <c r="C24" s="5" t="s">
        <v>6</v>
      </c>
      <c r="D24" s="5" t="s">
        <v>6</v>
      </c>
      <c r="E24" s="5" t="s">
        <v>6</v>
      </c>
    </row>
    <row r="25" spans="1:5" ht="30" x14ac:dyDescent="0.25">
      <c r="A25" s="3" t="s">
        <v>149</v>
      </c>
      <c r="B25" s="5" t="s">
        <v>6</v>
      </c>
      <c r="C25" s="5" t="s">
        <v>6</v>
      </c>
      <c r="D25" s="5" t="s">
        <v>6</v>
      </c>
      <c r="E25" s="5" t="s">
        <v>6</v>
      </c>
    </row>
    <row r="26" spans="1:5" ht="30" x14ac:dyDescent="0.25">
      <c r="A26" s="4" t="s">
        <v>1060</v>
      </c>
      <c r="B26" s="5" t="s">
        <v>6</v>
      </c>
      <c r="C26" s="5" t="s">
        <v>6</v>
      </c>
      <c r="D26" s="5" t="s">
        <v>6</v>
      </c>
      <c r="E26" s="5" t="s">
        <v>6</v>
      </c>
    </row>
    <row r="27" spans="1:5" ht="30" x14ac:dyDescent="0.25">
      <c r="A27" s="3" t="s">
        <v>1081</v>
      </c>
      <c r="B27" s="8">
        <v>3280000</v>
      </c>
      <c r="C27" s="8">
        <v>14319000</v>
      </c>
      <c r="D27" s="5" t="s">
        <v>6</v>
      </c>
      <c r="E27" s="5" t="s">
        <v>6</v>
      </c>
    </row>
    <row r="28" spans="1:5" x14ac:dyDescent="0.25">
      <c r="A28" s="3" t="s">
        <v>1082</v>
      </c>
      <c r="B28" s="5" t="s">
        <v>6</v>
      </c>
      <c r="C28" s="5" t="s">
        <v>6</v>
      </c>
      <c r="D28" s="5" t="s">
        <v>6</v>
      </c>
      <c r="E28" s="5" t="s">
        <v>6</v>
      </c>
    </row>
    <row r="29" spans="1:5" ht="30" x14ac:dyDescent="0.25">
      <c r="A29" s="4" t="s">
        <v>1060</v>
      </c>
      <c r="B29" s="5" t="s">
        <v>6</v>
      </c>
      <c r="C29" s="5" t="s">
        <v>6</v>
      </c>
      <c r="D29" s="5" t="s">
        <v>6</v>
      </c>
      <c r="E29" s="5" t="s">
        <v>6</v>
      </c>
    </row>
    <row r="30" spans="1:5" ht="30" x14ac:dyDescent="0.25">
      <c r="A30" s="3" t="s">
        <v>1083</v>
      </c>
      <c r="B30" s="5" t="s">
        <v>1084</v>
      </c>
      <c r="C30" s="5" t="s">
        <v>6</v>
      </c>
      <c r="D30" s="5" t="s">
        <v>6</v>
      </c>
      <c r="E30" s="5"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v>
      </c>
      <c r="B1" s="9" t="s">
        <v>2</v>
      </c>
      <c r="C1" s="9" t="s">
        <v>35</v>
      </c>
    </row>
    <row r="2" spans="1:3" ht="30" x14ac:dyDescent="0.25">
      <c r="A2" s="1" t="s">
        <v>128</v>
      </c>
      <c r="B2" s="9"/>
      <c r="C2" s="9"/>
    </row>
    <row r="3" spans="1:3" ht="30" x14ac:dyDescent="0.25">
      <c r="A3" s="4" t="s">
        <v>129</v>
      </c>
      <c r="B3" s="5" t="s">
        <v>6</v>
      </c>
      <c r="C3" s="5" t="s">
        <v>6</v>
      </c>
    </row>
    <row r="4" spans="1:3" x14ac:dyDescent="0.25">
      <c r="A4" s="3" t="s">
        <v>130</v>
      </c>
      <c r="B4" s="8">
        <v>16996</v>
      </c>
      <c r="C4" s="8">
        <v>13267</v>
      </c>
    </row>
    <row r="5" spans="1:3" ht="30" x14ac:dyDescent="0.25">
      <c r="A5" s="3" t="s">
        <v>131</v>
      </c>
      <c r="B5" s="8">
        <v>63354</v>
      </c>
      <c r="C5" s="8">
        <v>48340</v>
      </c>
    </row>
    <row r="6" spans="1:3" x14ac:dyDescent="0.25">
      <c r="A6" s="3" t="s">
        <v>132</v>
      </c>
      <c r="B6" s="8">
        <v>1</v>
      </c>
      <c r="C6" s="8">
        <v>1</v>
      </c>
    </row>
    <row r="7" spans="1:3" x14ac:dyDescent="0.25">
      <c r="A7" s="3" t="s">
        <v>133</v>
      </c>
      <c r="B7" s="7">
        <v>5000000</v>
      </c>
      <c r="C7" s="7">
        <v>5000000</v>
      </c>
    </row>
    <row r="8" spans="1:3" x14ac:dyDescent="0.25">
      <c r="A8" s="3" t="s">
        <v>134</v>
      </c>
      <c r="B8" s="5" t="s">
        <v>116</v>
      </c>
      <c r="C8" s="5" t="s">
        <v>116</v>
      </c>
    </row>
    <row r="9" spans="1:3" x14ac:dyDescent="0.25">
      <c r="A9" s="3" t="s">
        <v>135</v>
      </c>
      <c r="B9" s="8">
        <v>1</v>
      </c>
      <c r="C9" s="8">
        <v>1</v>
      </c>
    </row>
    <row r="10" spans="1:3" x14ac:dyDescent="0.25">
      <c r="A10" s="3" t="s">
        <v>136</v>
      </c>
      <c r="B10" s="7">
        <v>300000000</v>
      </c>
      <c r="C10" s="7">
        <v>300000000</v>
      </c>
    </row>
    <row r="11" spans="1:3" x14ac:dyDescent="0.25">
      <c r="A11" s="3" t="s">
        <v>137</v>
      </c>
      <c r="B11" s="7">
        <v>87850292</v>
      </c>
      <c r="C11" s="7">
        <v>87850292</v>
      </c>
    </row>
    <row r="12" spans="1:3" x14ac:dyDescent="0.25">
      <c r="A12" s="3" t="s">
        <v>138</v>
      </c>
      <c r="B12" s="7">
        <v>24464264</v>
      </c>
      <c r="C12" s="7">
        <v>246914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085</v>
      </c>
      <c r="B1" s="1" t="s">
        <v>1</v>
      </c>
    </row>
    <row r="2" spans="1:2" x14ac:dyDescent="0.25">
      <c r="A2" s="9"/>
      <c r="B2" s="1" t="s">
        <v>2</v>
      </c>
    </row>
    <row r="3" spans="1:2" ht="30" x14ac:dyDescent="0.25">
      <c r="A3" s="3" t="s">
        <v>1086</v>
      </c>
      <c r="B3" s="5" t="s">
        <v>6</v>
      </c>
    </row>
    <row r="4" spans="1:2" ht="30" x14ac:dyDescent="0.25">
      <c r="A4" s="4" t="s">
        <v>1087</v>
      </c>
      <c r="B4" s="5" t="s">
        <v>6</v>
      </c>
    </row>
    <row r="5" spans="1:2" x14ac:dyDescent="0.25">
      <c r="A5" s="3" t="s">
        <v>210</v>
      </c>
      <c r="B5" s="5" t="s">
        <v>1088</v>
      </c>
    </row>
    <row r="6" spans="1:2" ht="30" x14ac:dyDescent="0.25">
      <c r="A6" s="3" t="s">
        <v>1089</v>
      </c>
      <c r="B6" s="5" t="s">
        <v>6</v>
      </c>
    </row>
    <row r="7" spans="1:2" ht="30" x14ac:dyDescent="0.25">
      <c r="A7" s="4" t="s">
        <v>1087</v>
      </c>
      <c r="B7" s="5" t="s">
        <v>6</v>
      </c>
    </row>
    <row r="8" spans="1:2" x14ac:dyDescent="0.25">
      <c r="A8" s="3" t="s">
        <v>210</v>
      </c>
      <c r="B8" s="5" t="s">
        <v>1066</v>
      </c>
    </row>
    <row r="9" spans="1:2" ht="30" x14ac:dyDescent="0.25">
      <c r="A9" s="3" t="s">
        <v>1090</v>
      </c>
      <c r="B9" s="5" t="s">
        <v>6</v>
      </c>
    </row>
    <row r="10" spans="1:2" ht="30" x14ac:dyDescent="0.25">
      <c r="A10" s="4" t="s">
        <v>1087</v>
      </c>
      <c r="B10" s="5" t="s">
        <v>6</v>
      </c>
    </row>
    <row r="11" spans="1:2" x14ac:dyDescent="0.25">
      <c r="A11" s="3" t="s">
        <v>210</v>
      </c>
      <c r="B11" s="5" t="s">
        <v>1066</v>
      </c>
    </row>
    <row r="12" spans="1:2" ht="30" x14ac:dyDescent="0.25">
      <c r="A12" s="3" t="s">
        <v>1091</v>
      </c>
      <c r="B12" s="5" t="s">
        <v>6</v>
      </c>
    </row>
    <row r="13" spans="1:2" ht="30" x14ac:dyDescent="0.25">
      <c r="A13" s="4" t="s">
        <v>1087</v>
      </c>
      <c r="B13" s="5" t="s">
        <v>6</v>
      </c>
    </row>
    <row r="14" spans="1:2" x14ac:dyDescent="0.25">
      <c r="A14" s="3" t="s">
        <v>210</v>
      </c>
      <c r="B14" s="5" t="s">
        <v>1092</v>
      </c>
    </row>
    <row r="15" spans="1:2" ht="30" x14ac:dyDescent="0.25">
      <c r="A15" s="3" t="s">
        <v>1093</v>
      </c>
      <c r="B15" s="5" t="s">
        <v>6</v>
      </c>
    </row>
    <row r="16" spans="1:2" ht="30" x14ac:dyDescent="0.25">
      <c r="A16" s="4" t="s">
        <v>1087</v>
      </c>
      <c r="B16" s="5" t="s">
        <v>6</v>
      </c>
    </row>
    <row r="17" spans="1:2" x14ac:dyDescent="0.25">
      <c r="A17" s="3" t="s">
        <v>210</v>
      </c>
      <c r="B17" s="5" t="s">
        <v>1094</v>
      </c>
    </row>
    <row r="18" spans="1:2" ht="30" x14ac:dyDescent="0.25">
      <c r="A18" s="3" t="s">
        <v>1095</v>
      </c>
      <c r="B18" s="5" t="s">
        <v>6</v>
      </c>
    </row>
    <row r="19" spans="1:2" ht="30" x14ac:dyDescent="0.25">
      <c r="A19" s="4" t="s">
        <v>1087</v>
      </c>
      <c r="B19" s="5" t="s">
        <v>6</v>
      </c>
    </row>
    <row r="20" spans="1:2" x14ac:dyDescent="0.25">
      <c r="A20" s="3" t="s">
        <v>210</v>
      </c>
      <c r="B20" s="5" t="s">
        <v>1096</v>
      </c>
    </row>
    <row r="21" spans="1:2" ht="30" x14ac:dyDescent="0.25">
      <c r="A21" s="3" t="s">
        <v>1097</v>
      </c>
      <c r="B21" s="5" t="s">
        <v>6</v>
      </c>
    </row>
    <row r="22" spans="1:2" ht="30" x14ac:dyDescent="0.25">
      <c r="A22" s="4" t="s">
        <v>1087</v>
      </c>
      <c r="B22" s="5" t="s">
        <v>6</v>
      </c>
    </row>
    <row r="23" spans="1:2" x14ac:dyDescent="0.25">
      <c r="A23" s="3" t="s">
        <v>210</v>
      </c>
      <c r="B23" s="5" t="s">
        <v>1088</v>
      </c>
    </row>
    <row r="24" spans="1:2" ht="30" x14ac:dyDescent="0.25">
      <c r="A24" s="3" t="s">
        <v>1098</v>
      </c>
      <c r="B24" s="5" t="s">
        <v>6</v>
      </c>
    </row>
    <row r="25" spans="1:2" ht="30" x14ac:dyDescent="0.25">
      <c r="A25" s="4" t="s">
        <v>1087</v>
      </c>
      <c r="B25" s="5" t="s">
        <v>6</v>
      </c>
    </row>
    <row r="26" spans="1:2" x14ac:dyDescent="0.25">
      <c r="A26" s="3" t="s">
        <v>210</v>
      </c>
      <c r="B26" s="5" t="s">
        <v>108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9" t="s">
        <v>1</v>
      </c>
      <c r="C1" s="9"/>
      <c r="D1" s="9"/>
    </row>
    <row r="2" spans="1:4" ht="30" x14ac:dyDescent="0.25">
      <c r="A2" s="1" t="s">
        <v>34</v>
      </c>
      <c r="B2" s="1" t="s">
        <v>2</v>
      </c>
      <c r="C2" s="1" t="s">
        <v>35</v>
      </c>
      <c r="D2" s="1" t="s">
        <v>36</v>
      </c>
    </row>
    <row r="3" spans="1:4" x14ac:dyDescent="0.25">
      <c r="A3" s="4" t="s">
        <v>221</v>
      </c>
      <c r="B3" s="5" t="s">
        <v>6</v>
      </c>
      <c r="C3" s="5" t="s">
        <v>6</v>
      </c>
      <c r="D3" s="5" t="s">
        <v>6</v>
      </c>
    </row>
    <row r="4" spans="1:4" ht="60" x14ac:dyDescent="0.25">
      <c r="A4" s="3" t="s">
        <v>222</v>
      </c>
      <c r="B4" s="8">
        <v>111013</v>
      </c>
      <c r="C4" s="8">
        <v>220371</v>
      </c>
      <c r="D4" s="8">
        <v>253503</v>
      </c>
    </row>
    <row r="5" spans="1:4" x14ac:dyDescent="0.25">
      <c r="A5" s="4" t="s">
        <v>224</v>
      </c>
      <c r="B5" s="5" t="s">
        <v>6</v>
      </c>
      <c r="C5" s="5" t="s">
        <v>6</v>
      </c>
      <c r="D5" s="5" t="s">
        <v>6</v>
      </c>
    </row>
    <row r="6" spans="1:4" ht="45" x14ac:dyDescent="0.25">
      <c r="A6" s="3" t="s">
        <v>225</v>
      </c>
      <c r="B6" s="7">
        <v>63327</v>
      </c>
      <c r="C6" s="7">
        <v>62561</v>
      </c>
      <c r="D6" s="7">
        <v>62150</v>
      </c>
    </row>
    <row r="7" spans="1:4" ht="30" x14ac:dyDescent="0.25">
      <c r="A7" s="3" t="s">
        <v>226</v>
      </c>
      <c r="B7" s="5">
        <v>955</v>
      </c>
      <c r="C7" s="5">
        <v>663</v>
      </c>
      <c r="D7" s="5">
        <v>862</v>
      </c>
    </row>
    <row r="8" spans="1:4" ht="45" x14ac:dyDescent="0.25">
      <c r="A8" s="3" t="s">
        <v>227</v>
      </c>
      <c r="B8" s="7">
        <v>64282</v>
      </c>
      <c r="C8" s="7">
        <v>63224</v>
      </c>
      <c r="D8" s="7">
        <v>63012</v>
      </c>
    </row>
    <row r="9" spans="1:4" x14ac:dyDescent="0.25">
      <c r="A9" s="4" t="s">
        <v>51</v>
      </c>
      <c r="B9" s="5" t="s">
        <v>6</v>
      </c>
      <c r="C9" s="5" t="s">
        <v>6</v>
      </c>
      <c r="D9" s="5" t="s">
        <v>6</v>
      </c>
    </row>
    <row r="10" spans="1:4" ht="45" x14ac:dyDescent="0.25">
      <c r="A10" s="3" t="s">
        <v>52</v>
      </c>
      <c r="B10" s="10">
        <v>1.75</v>
      </c>
      <c r="C10" s="10">
        <v>3.52</v>
      </c>
      <c r="D10" s="10">
        <v>4.08</v>
      </c>
    </row>
    <row r="11" spans="1:4" x14ac:dyDescent="0.25">
      <c r="A11" s="4" t="s">
        <v>53</v>
      </c>
      <c r="B11" s="5" t="s">
        <v>6</v>
      </c>
      <c r="C11" s="5" t="s">
        <v>6</v>
      </c>
      <c r="D11" s="5" t="s">
        <v>6</v>
      </c>
    </row>
    <row r="12" spans="1:4" ht="45" x14ac:dyDescent="0.25">
      <c r="A12" s="3" t="s">
        <v>52</v>
      </c>
      <c r="B12" s="10">
        <v>1.73</v>
      </c>
      <c r="C12" s="10">
        <v>3.49</v>
      </c>
      <c r="D12" s="10">
        <v>4.019999999999999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9" t="s">
        <v>1</v>
      </c>
      <c r="C1" s="9"/>
      <c r="D1" s="9"/>
    </row>
    <row r="2" spans="1:4" ht="30" x14ac:dyDescent="0.25">
      <c r="A2" s="1" t="s">
        <v>55</v>
      </c>
      <c r="B2" s="1" t="s">
        <v>2</v>
      </c>
      <c r="C2" s="1" t="s">
        <v>35</v>
      </c>
      <c r="D2" s="1" t="s">
        <v>36</v>
      </c>
    </row>
    <row r="3" spans="1:4" ht="30" x14ac:dyDescent="0.25">
      <c r="A3" s="4" t="s">
        <v>846</v>
      </c>
      <c r="B3" s="5" t="s">
        <v>6</v>
      </c>
      <c r="C3" s="5" t="s">
        <v>6</v>
      </c>
      <c r="D3" s="5" t="s">
        <v>6</v>
      </c>
    </row>
    <row r="4" spans="1:4" x14ac:dyDescent="0.25">
      <c r="A4" s="3" t="s">
        <v>242</v>
      </c>
      <c r="B4" s="8">
        <v>30139</v>
      </c>
      <c r="C4" s="8">
        <v>27400</v>
      </c>
      <c r="D4" s="8">
        <v>24924</v>
      </c>
    </row>
    <row r="5" spans="1:4" x14ac:dyDescent="0.25">
      <c r="A5" s="3" t="s">
        <v>243</v>
      </c>
      <c r="B5" s="7">
        <v>19677</v>
      </c>
      <c r="C5" s="7">
        <v>23184</v>
      </c>
      <c r="D5" s="7">
        <v>34288</v>
      </c>
    </row>
    <row r="6" spans="1:4" x14ac:dyDescent="0.25">
      <c r="A6" s="3" t="s">
        <v>244</v>
      </c>
      <c r="B6" s="7">
        <v>-18963</v>
      </c>
      <c r="C6" s="7">
        <v>-20445</v>
      </c>
      <c r="D6" s="7">
        <v>-31812</v>
      </c>
    </row>
    <row r="7" spans="1:4" x14ac:dyDescent="0.25">
      <c r="A7" s="3" t="s">
        <v>249</v>
      </c>
      <c r="B7" s="8">
        <v>30853</v>
      </c>
      <c r="C7" s="8">
        <v>30139</v>
      </c>
      <c r="D7" s="8">
        <v>274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1101</v>
      </c>
      <c r="B1" s="1" t="s">
        <v>1</v>
      </c>
      <c r="C1" s="1"/>
    </row>
    <row r="2" spans="1:3" x14ac:dyDescent="0.25">
      <c r="A2" s="9"/>
      <c r="B2" s="1" t="s">
        <v>2</v>
      </c>
      <c r="C2" s="1" t="s">
        <v>1102</v>
      </c>
    </row>
    <row r="3" spans="1:3" x14ac:dyDescent="0.25">
      <c r="A3" s="4" t="s">
        <v>261</v>
      </c>
      <c r="B3" s="5" t="s">
        <v>6</v>
      </c>
      <c r="C3" s="5" t="s">
        <v>6</v>
      </c>
    </row>
    <row r="4" spans="1:3" x14ac:dyDescent="0.25">
      <c r="A4" s="3" t="s">
        <v>1103</v>
      </c>
      <c r="B4" s="5" t="s">
        <v>6</v>
      </c>
      <c r="C4" s="8">
        <v>2500000000</v>
      </c>
    </row>
    <row r="5" spans="1:3" ht="30" x14ac:dyDescent="0.25">
      <c r="A5" s="3" t="s">
        <v>1104</v>
      </c>
      <c r="B5" s="5" t="s">
        <v>6</v>
      </c>
      <c r="C5" s="7">
        <v>1906183</v>
      </c>
    </row>
    <row r="6" spans="1:3" x14ac:dyDescent="0.25">
      <c r="A6" s="3" t="s">
        <v>1105</v>
      </c>
      <c r="B6" s="8">
        <v>18049000</v>
      </c>
      <c r="C6" s="5"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6" width="34.42578125" bestFit="1" customWidth="1"/>
    <col min="7" max="7" width="26.85546875" bestFit="1" customWidth="1"/>
  </cols>
  <sheetData>
    <row r="1" spans="1:7" ht="30" x14ac:dyDescent="0.25">
      <c r="A1" s="1" t="s">
        <v>1106</v>
      </c>
      <c r="B1" s="1" t="s">
        <v>1107</v>
      </c>
      <c r="C1" s="1"/>
      <c r="D1" s="1"/>
      <c r="E1" s="1" t="s">
        <v>1</v>
      </c>
      <c r="F1" s="1"/>
      <c r="G1" s="1"/>
    </row>
    <row r="2" spans="1:7" ht="30" x14ac:dyDescent="0.25">
      <c r="A2" s="1" t="s">
        <v>55</v>
      </c>
      <c r="B2" s="9" t="s">
        <v>1108</v>
      </c>
      <c r="C2" s="9" t="s">
        <v>2</v>
      </c>
      <c r="D2" s="9" t="s">
        <v>1109</v>
      </c>
      <c r="E2" s="1" t="s">
        <v>36</v>
      </c>
      <c r="F2" s="1" t="s">
        <v>1109</v>
      </c>
      <c r="G2" s="1" t="s">
        <v>1111</v>
      </c>
    </row>
    <row r="3" spans="1:7" x14ac:dyDescent="0.25">
      <c r="A3" s="1"/>
      <c r="B3" s="9"/>
      <c r="C3" s="9"/>
      <c r="D3" s="9"/>
      <c r="E3" s="1" t="s">
        <v>1110</v>
      </c>
      <c r="F3" s="1" t="s">
        <v>1110</v>
      </c>
      <c r="G3" s="1" t="s">
        <v>1112</v>
      </c>
    </row>
    <row r="4" spans="1:7" x14ac:dyDescent="0.25">
      <c r="A4" s="4" t="s">
        <v>1113</v>
      </c>
      <c r="B4" s="5" t="s">
        <v>6</v>
      </c>
      <c r="C4" s="5" t="s">
        <v>6</v>
      </c>
      <c r="D4" s="5" t="s">
        <v>6</v>
      </c>
      <c r="E4" s="5" t="s">
        <v>6</v>
      </c>
      <c r="F4" s="5" t="s">
        <v>6</v>
      </c>
      <c r="G4" s="5" t="s">
        <v>6</v>
      </c>
    </row>
    <row r="5" spans="1:7" x14ac:dyDescent="0.25">
      <c r="A5" s="3" t="s">
        <v>1114</v>
      </c>
      <c r="B5" s="5" t="s">
        <v>6</v>
      </c>
      <c r="C5" s="5" t="s">
        <v>6</v>
      </c>
      <c r="D5" s="5" t="s">
        <v>6</v>
      </c>
      <c r="E5" s="5" t="s">
        <v>6</v>
      </c>
      <c r="F5" s="8">
        <v>21775</v>
      </c>
      <c r="G5" s="5" t="s">
        <v>6</v>
      </c>
    </row>
    <row r="6" spans="1:7" x14ac:dyDescent="0.25">
      <c r="A6" s="3" t="s">
        <v>1115</v>
      </c>
      <c r="B6" s="5" t="s">
        <v>6</v>
      </c>
      <c r="C6" s="5" t="s">
        <v>6</v>
      </c>
      <c r="D6" s="5" t="s">
        <v>6</v>
      </c>
      <c r="E6" s="5" t="s">
        <v>6</v>
      </c>
      <c r="F6" s="132">
        <v>0.21</v>
      </c>
      <c r="G6" s="5" t="s">
        <v>6</v>
      </c>
    </row>
    <row r="7" spans="1:7" x14ac:dyDescent="0.25">
      <c r="A7" s="3" t="s">
        <v>1116</v>
      </c>
      <c r="B7" s="5" t="s">
        <v>6</v>
      </c>
      <c r="C7" s="5" t="s">
        <v>6</v>
      </c>
      <c r="D7" s="5" t="s">
        <v>6</v>
      </c>
      <c r="E7" s="5" t="s">
        <v>6</v>
      </c>
      <c r="F7" s="132">
        <v>0.57999999999999996</v>
      </c>
      <c r="G7" s="5" t="s">
        <v>6</v>
      </c>
    </row>
    <row r="8" spans="1:7" ht="30" x14ac:dyDescent="0.25">
      <c r="A8" s="3" t="s">
        <v>1117</v>
      </c>
      <c r="B8" s="5" t="s">
        <v>6</v>
      </c>
      <c r="C8" s="5" t="s">
        <v>6</v>
      </c>
      <c r="D8" s="5" t="s">
        <v>6</v>
      </c>
      <c r="E8" s="5" t="s">
        <v>6</v>
      </c>
      <c r="F8" s="132">
        <v>1</v>
      </c>
      <c r="G8" s="5" t="s">
        <v>6</v>
      </c>
    </row>
    <row r="9" spans="1:7" ht="30" x14ac:dyDescent="0.25">
      <c r="A9" s="3" t="s">
        <v>1079</v>
      </c>
      <c r="B9" s="5" t="s">
        <v>6</v>
      </c>
      <c r="C9" s="5" t="s">
        <v>6</v>
      </c>
      <c r="D9" s="5" t="s">
        <v>6</v>
      </c>
      <c r="E9" s="5" t="s">
        <v>6</v>
      </c>
      <c r="F9" s="132">
        <v>0.38</v>
      </c>
      <c r="G9" s="5" t="s">
        <v>6</v>
      </c>
    </row>
    <row r="10" spans="1:7" x14ac:dyDescent="0.25">
      <c r="A10" s="3" t="s">
        <v>1118</v>
      </c>
      <c r="B10" s="5" t="s">
        <v>6</v>
      </c>
      <c r="C10" s="5" t="s">
        <v>6</v>
      </c>
      <c r="D10" s="5" t="s">
        <v>6</v>
      </c>
      <c r="E10" s="7">
        <v>4989</v>
      </c>
      <c r="F10" s="5" t="s">
        <v>6</v>
      </c>
      <c r="G10" s="5" t="s">
        <v>6</v>
      </c>
    </row>
    <row r="11" spans="1:7" x14ac:dyDescent="0.25">
      <c r="A11" s="3" t="s">
        <v>1119</v>
      </c>
      <c r="B11" s="5" t="s">
        <v>6</v>
      </c>
      <c r="C11" s="5" t="s">
        <v>6</v>
      </c>
      <c r="D11" s="5" t="s">
        <v>6</v>
      </c>
      <c r="E11" s="5" t="s">
        <v>6</v>
      </c>
      <c r="F11" s="7">
        <v>34280</v>
      </c>
      <c r="G11" s="5" t="s">
        <v>6</v>
      </c>
    </row>
    <row r="12" spans="1:7" ht="30" x14ac:dyDescent="0.25">
      <c r="A12" s="3" t="s">
        <v>1120</v>
      </c>
      <c r="B12" s="5" t="s">
        <v>6</v>
      </c>
      <c r="C12" s="5" t="s">
        <v>6</v>
      </c>
      <c r="D12" s="7">
        <v>56055</v>
      </c>
      <c r="E12" s="5" t="s">
        <v>6</v>
      </c>
      <c r="F12" s="7">
        <v>56055</v>
      </c>
      <c r="G12" s="5" t="s">
        <v>6</v>
      </c>
    </row>
    <row r="13" spans="1:7" ht="30" x14ac:dyDescent="0.25">
      <c r="A13" s="3" t="s">
        <v>1121</v>
      </c>
      <c r="B13" s="5" t="s">
        <v>6</v>
      </c>
      <c r="C13" s="5" t="s">
        <v>6</v>
      </c>
      <c r="D13" s="5" t="s">
        <v>6</v>
      </c>
      <c r="E13" s="5" t="s">
        <v>6</v>
      </c>
      <c r="F13" s="5" t="s">
        <v>6</v>
      </c>
      <c r="G13" s="7">
        <v>18500</v>
      </c>
    </row>
    <row r="14" spans="1:7" ht="30" x14ac:dyDescent="0.25">
      <c r="A14" s="3" t="s">
        <v>1122</v>
      </c>
      <c r="B14" s="7">
        <v>10600</v>
      </c>
      <c r="C14" s="5" t="s">
        <v>6</v>
      </c>
      <c r="D14" s="5" t="s">
        <v>6</v>
      </c>
      <c r="E14" s="5" t="s">
        <v>6</v>
      </c>
      <c r="F14" s="5" t="s">
        <v>6</v>
      </c>
      <c r="G14" s="5" t="s">
        <v>6</v>
      </c>
    </row>
    <row r="15" spans="1:7" ht="30" x14ac:dyDescent="0.25">
      <c r="A15" s="3" t="s">
        <v>1123</v>
      </c>
      <c r="B15" s="7">
        <v>63700</v>
      </c>
      <c r="C15" s="5" t="s">
        <v>6</v>
      </c>
      <c r="D15" s="5" t="s">
        <v>6</v>
      </c>
      <c r="E15" s="5" t="s">
        <v>6</v>
      </c>
      <c r="F15" s="5" t="s">
        <v>6</v>
      </c>
      <c r="G15" s="5" t="s">
        <v>6</v>
      </c>
    </row>
    <row r="16" spans="1:7" x14ac:dyDescent="0.25">
      <c r="A16" s="3" t="s">
        <v>1124</v>
      </c>
      <c r="B16" s="5" t="s">
        <v>6</v>
      </c>
      <c r="C16" s="8">
        <v>1268</v>
      </c>
      <c r="D16" s="5" t="s">
        <v>6</v>
      </c>
      <c r="E16" s="5" t="s">
        <v>6</v>
      </c>
      <c r="F16" s="5" t="s">
        <v>6</v>
      </c>
      <c r="G16" s="5" t="s">
        <v>6</v>
      </c>
    </row>
    <row r="17" spans="1:7" ht="45" x14ac:dyDescent="0.25">
      <c r="A17" s="3" t="s">
        <v>1125</v>
      </c>
      <c r="B17" s="5" t="s">
        <v>1126</v>
      </c>
      <c r="C17" s="5" t="s">
        <v>6</v>
      </c>
      <c r="D17" s="5" t="s">
        <v>6</v>
      </c>
      <c r="E17" s="5" t="s">
        <v>6</v>
      </c>
      <c r="F17" s="5" t="s">
        <v>6</v>
      </c>
      <c r="G17" s="5" t="s">
        <v>6</v>
      </c>
    </row>
  </sheetData>
  <mergeCells count="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45" x14ac:dyDescent="0.25">
      <c r="A1" s="1" t="s">
        <v>1127</v>
      </c>
      <c r="B1" s="9" t="s">
        <v>2</v>
      </c>
      <c r="C1" s="9" t="s">
        <v>35</v>
      </c>
      <c r="D1" s="9" t="s">
        <v>1109</v>
      </c>
      <c r="E1" s="9" t="s">
        <v>1059</v>
      </c>
    </row>
    <row r="2" spans="1:5" ht="30" x14ac:dyDescent="0.25">
      <c r="A2" s="1" t="s">
        <v>55</v>
      </c>
      <c r="B2" s="9"/>
      <c r="C2" s="9"/>
      <c r="D2" s="9"/>
      <c r="E2" s="9"/>
    </row>
    <row r="3" spans="1:5" x14ac:dyDescent="0.25">
      <c r="A3" s="4" t="s">
        <v>271</v>
      </c>
      <c r="B3" s="5" t="s">
        <v>6</v>
      </c>
      <c r="C3" s="5" t="s">
        <v>6</v>
      </c>
      <c r="D3" s="5" t="s">
        <v>6</v>
      </c>
      <c r="E3" s="5" t="s">
        <v>6</v>
      </c>
    </row>
    <row r="4" spans="1:5" x14ac:dyDescent="0.25">
      <c r="A4" s="3" t="s">
        <v>272</v>
      </c>
      <c r="B4" s="5" t="s">
        <v>6</v>
      </c>
      <c r="C4" s="5" t="s">
        <v>6</v>
      </c>
      <c r="D4" s="8">
        <v>4395</v>
      </c>
      <c r="E4" s="5" t="s">
        <v>6</v>
      </c>
    </row>
    <row r="5" spans="1:5" x14ac:dyDescent="0.25">
      <c r="A5" s="3" t="s">
        <v>273</v>
      </c>
      <c r="B5" s="5" t="s">
        <v>6</v>
      </c>
      <c r="C5" s="5" t="s">
        <v>6</v>
      </c>
      <c r="D5" s="7">
        <v>14105</v>
      </c>
      <c r="E5" s="5" t="s">
        <v>6</v>
      </c>
    </row>
    <row r="6" spans="1:5" x14ac:dyDescent="0.25">
      <c r="A6" s="3" t="s">
        <v>86</v>
      </c>
      <c r="B6" s="5" t="s">
        <v>6</v>
      </c>
      <c r="C6" s="5" t="s">
        <v>6</v>
      </c>
      <c r="D6" s="7">
        <v>3645</v>
      </c>
      <c r="E6" s="5" t="s">
        <v>6</v>
      </c>
    </row>
    <row r="7" spans="1:5" x14ac:dyDescent="0.25">
      <c r="A7" s="3" t="s">
        <v>1128</v>
      </c>
      <c r="B7" s="5" t="s">
        <v>6</v>
      </c>
      <c r="C7" s="5" t="s">
        <v>6</v>
      </c>
      <c r="D7" s="7">
        <v>84069</v>
      </c>
      <c r="E7" s="5" t="s">
        <v>6</v>
      </c>
    </row>
    <row r="8" spans="1:5" x14ac:dyDescent="0.25">
      <c r="A8" s="3" t="s">
        <v>96</v>
      </c>
      <c r="B8" s="7">
        <v>18851</v>
      </c>
      <c r="C8" s="7">
        <v>18851</v>
      </c>
      <c r="D8" s="7">
        <v>18851</v>
      </c>
      <c r="E8" s="5">
        <v>0</v>
      </c>
    </row>
    <row r="9" spans="1:5" x14ac:dyDescent="0.25">
      <c r="A9" s="4" t="s">
        <v>275</v>
      </c>
      <c r="B9" s="5" t="s">
        <v>6</v>
      </c>
      <c r="C9" s="5" t="s">
        <v>6</v>
      </c>
      <c r="D9" s="5" t="s">
        <v>6</v>
      </c>
      <c r="E9" s="5" t="s">
        <v>6</v>
      </c>
    </row>
    <row r="10" spans="1:5" ht="30" x14ac:dyDescent="0.25">
      <c r="A10" s="3" t="s">
        <v>1129</v>
      </c>
      <c r="B10" s="5" t="s">
        <v>6</v>
      </c>
      <c r="C10" s="5" t="s">
        <v>6</v>
      </c>
      <c r="D10" s="7">
        <v>-4185</v>
      </c>
      <c r="E10" s="5" t="s">
        <v>6</v>
      </c>
    </row>
    <row r="11" spans="1:5" x14ac:dyDescent="0.25">
      <c r="A11" s="3" t="s">
        <v>104</v>
      </c>
      <c r="B11" s="5" t="s">
        <v>6</v>
      </c>
      <c r="C11" s="5" t="s">
        <v>6</v>
      </c>
      <c r="D11" s="7">
        <v>-4990</v>
      </c>
      <c r="E11" s="5" t="s">
        <v>6</v>
      </c>
    </row>
    <row r="12" spans="1:5" x14ac:dyDescent="0.25">
      <c r="A12" s="3" t="s">
        <v>105</v>
      </c>
      <c r="B12" s="5" t="s">
        <v>6</v>
      </c>
      <c r="C12" s="5" t="s">
        <v>6</v>
      </c>
      <c r="D12" s="7">
        <v>-2817</v>
      </c>
      <c r="E12" s="5" t="s">
        <v>6</v>
      </c>
    </row>
    <row r="13" spans="1:5" x14ac:dyDescent="0.25">
      <c r="A13" s="3" t="s">
        <v>169</v>
      </c>
      <c r="B13" s="5" t="s">
        <v>6</v>
      </c>
      <c r="C13" s="5" t="s">
        <v>6</v>
      </c>
      <c r="D13" s="7">
        <v>-7896</v>
      </c>
      <c r="E13" s="5" t="s">
        <v>6</v>
      </c>
    </row>
    <row r="14" spans="1:5" ht="30" x14ac:dyDescent="0.25">
      <c r="A14" s="3" t="s">
        <v>1130</v>
      </c>
      <c r="B14" s="5" t="s">
        <v>6</v>
      </c>
      <c r="C14" s="5" t="s">
        <v>6</v>
      </c>
      <c r="D14" s="7">
        <v>-11269</v>
      </c>
      <c r="E14" s="5" t="s">
        <v>6</v>
      </c>
    </row>
    <row r="15" spans="1:5" ht="30" x14ac:dyDescent="0.25">
      <c r="A15" s="3" t="s">
        <v>1131</v>
      </c>
      <c r="B15" s="5" t="s">
        <v>6</v>
      </c>
      <c r="C15" s="5" t="s">
        <v>6</v>
      </c>
      <c r="D15" s="7">
        <v>93908</v>
      </c>
      <c r="E15" s="5" t="s">
        <v>6</v>
      </c>
    </row>
    <row r="16" spans="1:5" x14ac:dyDescent="0.25">
      <c r="A16" s="3" t="s">
        <v>283</v>
      </c>
      <c r="B16" s="5" t="s">
        <v>6</v>
      </c>
      <c r="C16" s="5" t="s">
        <v>6</v>
      </c>
      <c r="D16" s="7">
        <v>-37853</v>
      </c>
      <c r="E16" s="5" t="s">
        <v>6</v>
      </c>
    </row>
    <row r="17" spans="1:5" ht="30" x14ac:dyDescent="0.25">
      <c r="A17" s="3" t="s">
        <v>1120</v>
      </c>
      <c r="B17" s="5" t="s">
        <v>6</v>
      </c>
      <c r="C17" s="5" t="s">
        <v>6</v>
      </c>
      <c r="D17" s="8">
        <v>56055</v>
      </c>
      <c r="E17" s="5"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9" t="s">
        <v>2</v>
      </c>
      <c r="C1" s="9" t="s">
        <v>35</v>
      </c>
    </row>
    <row r="2" spans="1:3" ht="30" x14ac:dyDescent="0.25">
      <c r="A2" s="1" t="s">
        <v>55</v>
      </c>
      <c r="B2" s="9"/>
      <c r="C2" s="9"/>
    </row>
    <row r="3" spans="1:3" x14ac:dyDescent="0.25">
      <c r="A3" s="4" t="s">
        <v>292</v>
      </c>
      <c r="B3" s="5" t="s">
        <v>6</v>
      </c>
      <c r="C3" s="5" t="s">
        <v>6</v>
      </c>
    </row>
    <row r="4" spans="1:3" x14ac:dyDescent="0.25">
      <c r="A4" s="3" t="s">
        <v>1133</v>
      </c>
      <c r="B4" s="8">
        <v>432906</v>
      </c>
      <c r="C4" s="8">
        <v>481967</v>
      </c>
    </row>
    <row r="5" spans="1:3" x14ac:dyDescent="0.25">
      <c r="A5" s="3" t="s">
        <v>1134</v>
      </c>
      <c r="B5" s="8">
        <v>161436</v>
      </c>
      <c r="C5" s="8">
        <v>1728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9" t="s">
        <v>2</v>
      </c>
      <c r="C1" s="9" t="s">
        <v>35</v>
      </c>
    </row>
    <row r="2" spans="1:3" ht="30" x14ac:dyDescent="0.25">
      <c r="A2" s="1" t="s">
        <v>55</v>
      </c>
      <c r="B2" s="9"/>
      <c r="C2" s="9"/>
    </row>
    <row r="3" spans="1:3" ht="30" x14ac:dyDescent="0.25">
      <c r="A3" s="4" t="s">
        <v>129</v>
      </c>
      <c r="B3" s="5" t="s">
        <v>6</v>
      </c>
      <c r="C3" s="5" t="s">
        <v>6</v>
      </c>
    </row>
    <row r="4" spans="1:3" x14ac:dyDescent="0.25">
      <c r="A4" s="3" t="s">
        <v>299</v>
      </c>
      <c r="B4" s="8">
        <v>44168</v>
      </c>
      <c r="C4" s="8">
        <v>46654</v>
      </c>
    </row>
    <row r="5" spans="1:3" x14ac:dyDescent="0.25">
      <c r="A5" s="3" t="s">
        <v>300</v>
      </c>
      <c r="B5" s="7">
        <v>29590</v>
      </c>
      <c r="C5" s="7">
        <v>5294</v>
      </c>
    </row>
    <row r="6" spans="1:3" x14ac:dyDescent="0.25">
      <c r="A6" s="3" t="s">
        <v>301</v>
      </c>
      <c r="B6" s="7">
        <v>18756</v>
      </c>
      <c r="C6" s="7">
        <v>20956</v>
      </c>
    </row>
    <row r="7" spans="1:3" x14ac:dyDescent="0.25">
      <c r="A7" s="3" t="s">
        <v>1136</v>
      </c>
      <c r="B7" s="8">
        <v>92514</v>
      </c>
      <c r="C7" s="8">
        <v>729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30" x14ac:dyDescent="0.25">
      <c r="A1" s="1" t="s">
        <v>1137</v>
      </c>
      <c r="B1" s="9" t="s">
        <v>2</v>
      </c>
      <c r="C1" s="9" t="s">
        <v>35</v>
      </c>
      <c r="D1" s="9" t="s">
        <v>1109</v>
      </c>
      <c r="E1" s="9" t="s">
        <v>1059</v>
      </c>
    </row>
    <row r="2" spans="1:5" ht="30" x14ac:dyDescent="0.25">
      <c r="A2" s="1" t="s">
        <v>55</v>
      </c>
      <c r="B2" s="9"/>
      <c r="C2" s="9"/>
      <c r="D2" s="9"/>
      <c r="E2" s="9"/>
    </row>
    <row r="3" spans="1:5" ht="30" x14ac:dyDescent="0.25">
      <c r="A3" s="4" t="s">
        <v>303</v>
      </c>
      <c r="B3" s="5" t="s">
        <v>6</v>
      </c>
      <c r="C3" s="5" t="s">
        <v>6</v>
      </c>
      <c r="D3" s="5" t="s">
        <v>6</v>
      </c>
      <c r="E3" s="5" t="s">
        <v>6</v>
      </c>
    </row>
    <row r="4" spans="1:5" x14ac:dyDescent="0.25">
      <c r="A4" s="3" t="s">
        <v>96</v>
      </c>
      <c r="B4" s="8">
        <v>18851</v>
      </c>
      <c r="C4" s="8">
        <v>18851</v>
      </c>
      <c r="D4" s="8">
        <v>18851</v>
      </c>
      <c r="E4" s="8">
        <v>0</v>
      </c>
    </row>
    <row r="5" spans="1:5" x14ac:dyDescent="0.25">
      <c r="A5" s="3">
        <v>2014</v>
      </c>
      <c r="B5" s="7">
        <v>10922</v>
      </c>
      <c r="C5" s="5" t="s">
        <v>6</v>
      </c>
      <c r="D5" s="5" t="s">
        <v>6</v>
      </c>
      <c r="E5" s="5" t="s">
        <v>6</v>
      </c>
    </row>
    <row r="6" spans="1:5" x14ac:dyDescent="0.25">
      <c r="A6" s="3">
        <v>2015</v>
      </c>
      <c r="B6" s="7">
        <v>10902</v>
      </c>
      <c r="C6" s="5" t="s">
        <v>6</v>
      </c>
      <c r="D6" s="5" t="s">
        <v>6</v>
      </c>
      <c r="E6" s="5" t="s">
        <v>6</v>
      </c>
    </row>
    <row r="7" spans="1:5" x14ac:dyDescent="0.25">
      <c r="A7" s="3">
        <v>2016</v>
      </c>
      <c r="B7" s="7">
        <v>11621</v>
      </c>
      <c r="C7" s="5" t="s">
        <v>6</v>
      </c>
      <c r="D7" s="5" t="s">
        <v>6</v>
      </c>
      <c r="E7" s="5" t="s">
        <v>6</v>
      </c>
    </row>
    <row r="8" spans="1:5" x14ac:dyDescent="0.25">
      <c r="A8" s="3">
        <v>2017</v>
      </c>
      <c r="B8" s="7">
        <v>16264</v>
      </c>
      <c r="C8" s="5" t="s">
        <v>6</v>
      </c>
      <c r="D8" s="5" t="s">
        <v>6</v>
      </c>
      <c r="E8" s="5" t="s">
        <v>6</v>
      </c>
    </row>
    <row r="9" spans="1:5" x14ac:dyDescent="0.25">
      <c r="A9" s="3">
        <v>2018</v>
      </c>
      <c r="B9" s="8">
        <v>18301</v>
      </c>
      <c r="C9" s="5" t="s">
        <v>6</v>
      </c>
      <c r="D9" s="5" t="s">
        <v>6</v>
      </c>
      <c r="E9" s="5"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8</v>
      </c>
      <c r="B1" s="9" t="s">
        <v>2</v>
      </c>
      <c r="C1" s="9" t="s">
        <v>35</v>
      </c>
    </row>
    <row r="2" spans="1:3" ht="30" x14ac:dyDescent="0.25">
      <c r="A2" s="1" t="s">
        <v>55</v>
      </c>
      <c r="B2" s="9"/>
      <c r="C2" s="9"/>
    </row>
    <row r="3" spans="1:3" ht="30" x14ac:dyDescent="0.25">
      <c r="A3" s="4" t="s">
        <v>1139</v>
      </c>
      <c r="B3" s="5" t="s">
        <v>6</v>
      </c>
      <c r="C3" s="5" t="s">
        <v>6</v>
      </c>
    </row>
    <row r="4" spans="1:3" x14ac:dyDescent="0.25">
      <c r="A4" s="3" t="s">
        <v>1140</v>
      </c>
      <c r="B4" s="8">
        <v>213845</v>
      </c>
      <c r="C4" s="8">
        <v>188540</v>
      </c>
    </row>
    <row r="5" spans="1:3" ht="30" x14ac:dyDescent="0.25">
      <c r="A5" s="3" t="s">
        <v>1141</v>
      </c>
      <c r="B5" s="7">
        <v>223662</v>
      </c>
      <c r="C5" s="7">
        <v>198357</v>
      </c>
    </row>
    <row r="6" spans="1:3" x14ac:dyDescent="0.25">
      <c r="A6" s="3" t="s">
        <v>1142</v>
      </c>
      <c r="B6" s="7">
        <v>-63354</v>
      </c>
      <c r="C6" s="7">
        <v>-48340</v>
      </c>
    </row>
    <row r="7" spans="1:3" ht="30" x14ac:dyDescent="0.25">
      <c r="A7" s="3" t="s">
        <v>1143</v>
      </c>
      <c r="B7" s="7">
        <v>150491</v>
      </c>
      <c r="C7" s="7">
        <v>140200</v>
      </c>
    </row>
    <row r="8" spans="1:3" x14ac:dyDescent="0.25">
      <c r="A8" s="3" t="s">
        <v>141</v>
      </c>
      <c r="B8" s="7">
        <v>160308</v>
      </c>
      <c r="C8" s="7">
        <v>150017</v>
      </c>
    </row>
    <row r="9" spans="1:3" x14ac:dyDescent="0.25">
      <c r="A9" s="3" t="s">
        <v>1144</v>
      </c>
      <c r="B9" s="5" t="s">
        <v>6</v>
      </c>
      <c r="C9" s="5" t="s">
        <v>6</v>
      </c>
    </row>
    <row r="10" spans="1:3" ht="30" x14ac:dyDescent="0.25">
      <c r="A10" s="4" t="s">
        <v>1139</v>
      </c>
      <c r="B10" s="5" t="s">
        <v>6</v>
      </c>
      <c r="C10" s="5" t="s">
        <v>6</v>
      </c>
    </row>
    <row r="11" spans="1:3" x14ac:dyDescent="0.25">
      <c r="A11" s="3" t="s">
        <v>1140</v>
      </c>
      <c r="B11" s="7">
        <v>160979</v>
      </c>
      <c r="C11" s="7">
        <v>137983</v>
      </c>
    </row>
    <row r="12" spans="1:3" x14ac:dyDescent="0.25">
      <c r="A12" s="3" t="s">
        <v>1142</v>
      </c>
      <c r="B12" s="7">
        <v>-31771</v>
      </c>
      <c r="C12" s="7">
        <v>-17543</v>
      </c>
    </row>
    <row r="13" spans="1:3" ht="30" x14ac:dyDescent="0.25">
      <c r="A13" s="3" t="s">
        <v>1143</v>
      </c>
      <c r="B13" s="7">
        <v>129208</v>
      </c>
      <c r="C13" s="7">
        <v>120440</v>
      </c>
    </row>
    <row r="14" spans="1:3" x14ac:dyDescent="0.25">
      <c r="A14" s="3" t="s">
        <v>1145</v>
      </c>
      <c r="B14" s="5" t="s">
        <v>6</v>
      </c>
      <c r="C14" s="5" t="s">
        <v>6</v>
      </c>
    </row>
    <row r="15" spans="1:3" ht="30" x14ac:dyDescent="0.25">
      <c r="A15" s="4" t="s">
        <v>1139</v>
      </c>
      <c r="B15" s="5" t="s">
        <v>6</v>
      </c>
      <c r="C15" s="5" t="s">
        <v>6</v>
      </c>
    </row>
    <row r="16" spans="1:3" x14ac:dyDescent="0.25">
      <c r="A16" s="3" t="s">
        <v>1140</v>
      </c>
      <c r="B16" s="7">
        <v>20041</v>
      </c>
      <c r="C16" s="7">
        <v>17263</v>
      </c>
    </row>
    <row r="17" spans="1:3" x14ac:dyDescent="0.25">
      <c r="A17" s="3" t="s">
        <v>1142</v>
      </c>
      <c r="B17" s="7">
        <v>-3802</v>
      </c>
      <c r="C17" s="7">
        <v>-3572</v>
      </c>
    </row>
    <row r="18" spans="1:3" ht="30" x14ac:dyDescent="0.25">
      <c r="A18" s="3" t="s">
        <v>1143</v>
      </c>
      <c r="B18" s="7">
        <v>16239</v>
      </c>
      <c r="C18" s="7">
        <v>13691</v>
      </c>
    </row>
    <row r="19" spans="1:3" x14ac:dyDescent="0.25">
      <c r="A19" s="3" t="s">
        <v>1146</v>
      </c>
      <c r="B19" s="5" t="s">
        <v>6</v>
      </c>
      <c r="C19" s="5" t="s">
        <v>6</v>
      </c>
    </row>
    <row r="20" spans="1:3" ht="30" x14ac:dyDescent="0.25">
      <c r="A20" s="4" t="s">
        <v>1139</v>
      </c>
      <c r="B20" s="5" t="s">
        <v>6</v>
      </c>
      <c r="C20" s="5" t="s">
        <v>6</v>
      </c>
    </row>
    <row r="21" spans="1:3" x14ac:dyDescent="0.25">
      <c r="A21" s="3" t="s">
        <v>1140</v>
      </c>
      <c r="B21" s="7">
        <v>10973</v>
      </c>
      <c r="C21" s="7">
        <v>10891</v>
      </c>
    </row>
    <row r="22" spans="1:3" x14ac:dyDescent="0.25">
      <c r="A22" s="3" t="s">
        <v>1142</v>
      </c>
      <c r="B22" s="7">
        <v>-6850</v>
      </c>
      <c r="C22" s="7">
        <v>-6245</v>
      </c>
    </row>
    <row r="23" spans="1:3" ht="30" x14ac:dyDescent="0.25">
      <c r="A23" s="3" t="s">
        <v>1143</v>
      </c>
      <c r="B23" s="7">
        <v>4123</v>
      </c>
      <c r="C23" s="7">
        <v>4646</v>
      </c>
    </row>
    <row r="24" spans="1:3" x14ac:dyDescent="0.25">
      <c r="A24" s="3" t="s">
        <v>1147</v>
      </c>
      <c r="B24" s="5" t="s">
        <v>6</v>
      </c>
      <c r="C24" s="5" t="s">
        <v>6</v>
      </c>
    </row>
    <row r="25" spans="1:3" ht="30" x14ac:dyDescent="0.25">
      <c r="A25" s="4" t="s">
        <v>1139</v>
      </c>
      <c r="B25" s="5" t="s">
        <v>6</v>
      </c>
      <c r="C25" s="5" t="s">
        <v>6</v>
      </c>
    </row>
    <row r="26" spans="1:3" x14ac:dyDescent="0.25">
      <c r="A26" s="3" t="s">
        <v>1140</v>
      </c>
      <c r="B26" s="7">
        <v>14637</v>
      </c>
      <c r="C26" s="7">
        <v>15038</v>
      </c>
    </row>
    <row r="27" spans="1:3" x14ac:dyDescent="0.25">
      <c r="A27" s="3" t="s">
        <v>1142</v>
      </c>
      <c r="B27" s="7">
        <v>-14634</v>
      </c>
      <c r="C27" s="7">
        <v>-14996</v>
      </c>
    </row>
    <row r="28" spans="1:3" ht="30" x14ac:dyDescent="0.25">
      <c r="A28" s="3" t="s">
        <v>1143</v>
      </c>
      <c r="B28" s="5">
        <v>3</v>
      </c>
      <c r="C28" s="5">
        <v>42</v>
      </c>
    </row>
    <row r="29" spans="1:3" x14ac:dyDescent="0.25">
      <c r="A29" s="3" t="s">
        <v>1148</v>
      </c>
      <c r="B29" s="5" t="s">
        <v>6</v>
      </c>
      <c r="C29" s="5" t="s">
        <v>6</v>
      </c>
    </row>
    <row r="30" spans="1:3" ht="30" x14ac:dyDescent="0.25">
      <c r="A30" s="4" t="s">
        <v>1139</v>
      </c>
      <c r="B30" s="5" t="s">
        <v>6</v>
      </c>
      <c r="C30" s="5" t="s">
        <v>6</v>
      </c>
    </row>
    <row r="31" spans="1:3" x14ac:dyDescent="0.25">
      <c r="A31" s="3" t="s">
        <v>1140</v>
      </c>
      <c r="B31" s="7">
        <v>7215</v>
      </c>
      <c r="C31" s="7">
        <v>7365</v>
      </c>
    </row>
    <row r="32" spans="1:3" x14ac:dyDescent="0.25">
      <c r="A32" s="3" t="s">
        <v>1142</v>
      </c>
      <c r="B32" s="7">
        <v>-6297</v>
      </c>
      <c r="C32" s="7">
        <v>-5984</v>
      </c>
    </row>
    <row r="33" spans="1:3" ht="30" x14ac:dyDescent="0.25">
      <c r="A33" s="3" t="s">
        <v>1143</v>
      </c>
      <c r="B33" s="5">
        <v>918</v>
      </c>
      <c r="C33" s="7">
        <v>1381</v>
      </c>
    </row>
    <row r="34" spans="1:3" x14ac:dyDescent="0.25">
      <c r="A34" s="3" t="s">
        <v>1149</v>
      </c>
      <c r="B34" s="5" t="s">
        <v>6</v>
      </c>
      <c r="C34" s="5" t="s">
        <v>6</v>
      </c>
    </row>
    <row r="35" spans="1:3" ht="30" x14ac:dyDescent="0.25">
      <c r="A35" s="4" t="s">
        <v>1139</v>
      </c>
      <c r="B35" s="5" t="s">
        <v>6</v>
      </c>
      <c r="C35" s="5" t="s">
        <v>6</v>
      </c>
    </row>
    <row r="36" spans="1:3" ht="30" x14ac:dyDescent="0.25">
      <c r="A36" s="3" t="s">
        <v>1150</v>
      </c>
      <c r="B36" s="7">
        <v>9817</v>
      </c>
      <c r="C36" s="7">
        <v>9817</v>
      </c>
    </row>
    <row r="37" spans="1:3" x14ac:dyDescent="0.25">
      <c r="A37" s="3" t="s">
        <v>1151</v>
      </c>
      <c r="B37" s="8">
        <v>9817</v>
      </c>
      <c r="C37" s="8">
        <v>98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140625" bestFit="1" customWidth="1"/>
    <col min="5" max="5" width="36.5703125" bestFit="1" customWidth="1"/>
    <col min="6" max="6" width="27" bestFit="1" customWidth="1"/>
    <col min="7" max="7" width="36.5703125" bestFit="1" customWidth="1"/>
    <col min="8" max="8" width="35.85546875" bestFit="1" customWidth="1"/>
    <col min="9" max="10" width="36.5703125" bestFit="1" customWidth="1"/>
  </cols>
  <sheetData>
    <row r="1" spans="1:10" ht="15" customHeight="1" x14ac:dyDescent="0.25">
      <c r="A1" s="1" t="s">
        <v>139</v>
      </c>
      <c r="B1" s="9" t="s">
        <v>141</v>
      </c>
      <c r="C1" s="9" t="s">
        <v>142</v>
      </c>
      <c r="D1" s="9" t="s">
        <v>143</v>
      </c>
      <c r="E1" s="9" t="s">
        <v>144</v>
      </c>
      <c r="F1" s="9" t="s">
        <v>145</v>
      </c>
      <c r="G1" s="9" t="s">
        <v>146</v>
      </c>
      <c r="H1" s="9" t="s">
        <v>147</v>
      </c>
      <c r="I1" s="9" t="s">
        <v>148</v>
      </c>
      <c r="J1" s="9" t="s">
        <v>149</v>
      </c>
    </row>
    <row r="2" spans="1:10" x14ac:dyDescent="0.25">
      <c r="A2" s="1" t="s">
        <v>140</v>
      </c>
      <c r="B2" s="9"/>
      <c r="C2" s="9"/>
      <c r="D2" s="9"/>
      <c r="E2" s="9"/>
      <c r="F2" s="9"/>
      <c r="G2" s="9"/>
      <c r="H2" s="9"/>
      <c r="I2" s="9"/>
      <c r="J2" s="9"/>
    </row>
    <row r="3" spans="1:10" x14ac:dyDescent="0.25">
      <c r="A3" s="3" t="s">
        <v>150</v>
      </c>
      <c r="B3" s="8">
        <v>523050</v>
      </c>
      <c r="C3" s="8">
        <v>71442</v>
      </c>
      <c r="D3" s="8">
        <v>87850</v>
      </c>
      <c r="E3" s="8">
        <v>61444</v>
      </c>
      <c r="F3" s="8">
        <v>1247265</v>
      </c>
      <c r="G3" s="8">
        <v>-468063</v>
      </c>
      <c r="H3" s="8">
        <v>-467707</v>
      </c>
      <c r="I3" s="8">
        <v>460789</v>
      </c>
      <c r="J3" s="8">
        <v>62261</v>
      </c>
    </row>
    <row r="4" spans="1:10" x14ac:dyDescent="0.25">
      <c r="A4" s="3" t="s">
        <v>48</v>
      </c>
      <c r="B4" s="7">
        <v>269603</v>
      </c>
      <c r="C4" s="7">
        <v>13628</v>
      </c>
      <c r="D4" s="5" t="s">
        <v>6</v>
      </c>
      <c r="E4" s="5" t="s">
        <v>6</v>
      </c>
      <c r="F4" s="7">
        <v>253503</v>
      </c>
      <c r="G4" s="5" t="s">
        <v>6</v>
      </c>
      <c r="H4" s="5" t="s">
        <v>6</v>
      </c>
      <c r="I4" s="7">
        <v>253503</v>
      </c>
      <c r="J4" s="7">
        <v>2472</v>
      </c>
    </row>
    <row r="5" spans="1:10" x14ac:dyDescent="0.25">
      <c r="A5" s="3" t="s">
        <v>72</v>
      </c>
      <c r="B5" s="7">
        <v>-60045</v>
      </c>
      <c r="C5" s="7">
        <v>3594</v>
      </c>
      <c r="D5" s="5" t="s">
        <v>6</v>
      </c>
      <c r="E5" s="5" t="s">
        <v>6</v>
      </c>
      <c r="F5" s="5" t="s">
        <v>6</v>
      </c>
      <c r="G5" s="7">
        <v>-60470</v>
      </c>
      <c r="H5" s="5" t="s">
        <v>6</v>
      </c>
      <c r="I5" s="7">
        <v>-60470</v>
      </c>
      <c r="J5" s="7">
        <v>-3169</v>
      </c>
    </row>
    <row r="6" spans="1:10" x14ac:dyDescent="0.25">
      <c r="A6" s="3" t="s">
        <v>151</v>
      </c>
      <c r="B6" s="7">
        <v>209558</v>
      </c>
      <c r="C6" s="7">
        <v>17222</v>
      </c>
      <c r="D6" s="5" t="s">
        <v>6</v>
      </c>
      <c r="E6" s="5" t="s">
        <v>6</v>
      </c>
      <c r="F6" s="7">
        <v>253503</v>
      </c>
      <c r="G6" s="7">
        <v>-60470</v>
      </c>
      <c r="H6" s="5" t="s">
        <v>6</v>
      </c>
      <c r="I6" s="7">
        <v>193033</v>
      </c>
      <c r="J6" s="5">
        <v>-697</v>
      </c>
    </row>
    <row r="7" spans="1:10" ht="30" x14ac:dyDescent="0.25">
      <c r="A7" s="3" t="s">
        <v>152</v>
      </c>
      <c r="B7" s="5" t="s">
        <v>6</v>
      </c>
      <c r="C7" s="7">
        <v>-5731</v>
      </c>
      <c r="D7" s="5" t="s">
        <v>6</v>
      </c>
      <c r="E7" s="5" t="s">
        <v>6</v>
      </c>
      <c r="F7" s="5" t="s">
        <v>6</v>
      </c>
      <c r="G7" s="5" t="s">
        <v>6</v>
      </c>
      <c r="H7" s="5" t="s">
        <v>6</v>
      </c>
      <c r="I7" s="5" t="s">
        <v>6</v>
      </c>
      <c r="J7" s="5" t="s">
        <v>6</v>
      </c>
    </row>
    <row r="8" spans="1:10" x14ac:dyDescent="0.25">
      <c r="A8" s="3" t="s">
        <v>153</v>
      </c>
      <c r="B8" s="7">
        <v>37853</v>
      </c>
      <c r="C8" s="5" t="s">
        <v>6</v>
      </c>
      <c r="D8" s="5" t="s">
        <v>6</v>
      </c>
      <c r="E8" s="5" t="s">
        <v>6</v>
      </c>
      <c r="F8" s="5" t="s">
        <v>6</v>
      </c>
      <c r="G8" s="5" t="s">
        <v>6</v>
      </c>
      <c r="H8" s="5" t="s">
        <v>6</v>
      </c>
      <c r="I8" s="5" t="s">
        <v>6</v>
      </c>
      <c r="J8" s="7">
        <v>37853</v>
      </c>
    </row>
    <row r="9" spans="1:10" ht="30" x14ac:dyDescent="0.25">
      <c r="A9" s="3" t="s">
        <v>154</v>
      </c>
      <c r="B9" s="7">
        <v>-116500</v>
      </c>
      <c r="C9" s="5" t="s">
        <v>6</v>
      </c>
      <c r="D9" s="5" t="s">
        <v>6</v>
      </c>
      <c r="E9" s="7">
        <v>-51812</v>
      </c>
      <c r="F9" s="7">
        <v>-10082</v>
      </c>
      <c r="G9" s="7">
        <v>7655</v>
      </c>
      <c r="H9" s="5" t="s">
        <v>6</v>
      </c>
      <c r="I9" s="7">
        <v>-54239</v>
      </c>
      <c r="J9" s="7">
        <v>-62261</v>
      </c>
    </row>
    <row r="10" spans="1:10" x14ac:dyDescent="0.25">
      <c r="A10" s="3" t="s">
        <v>155</v>
      </c>
      <c r="B10" s="7">
        <v>82933</v>
      </c>
      <c r="C10" s="7">
        <v>-82933</v>
      </c>
      <c r="D10" s="5" t="s">
        <v>6</v>
      </c>
      <c r="E10" s="5" t="s">
        <v>6</v>
      </c>
      <c r="F10" s="5" t="s">
        <v>6</v>
      </c>
      <c r="G10" s="5" t="s">
        <v>6</v>
      </c>
      <c r="H10" s="5" t="s">
        <v>6</v>
      </c>
      <c r="I10" s="5" t="s">
        <v>6</v>
      </c>
      <c r="J10" s="7">
        <v>82933</v>
      </c>
    </row>
    <row r="11" spans="1:10" ht="30" x14ac:dyDescent="0.25">
      <c r="A11" s="3" t="s">
        <v>156</v>
      </c>
      <c r="B11" s="7">
        <v>4345</v>
      </c>
      <c r="C11" s="5" t="s">
        <v>6</v>
      </c>
      <c r="D11" s="5" t="s">
        <v>6</v>
      </c>
      <c r="E11" s="7">
        <v>-8590</v>
      </c>
      <c r="F11" s="5">
        <v>-167</v>
      </c>
      <c r="G11" s="5" t="s">
        <v>6</v>
      </c>
      <c r="H11" s="7">
        <v>13102</v>
      </c>
      <c r="I11" s="7">
        <v>4345</v>
      </c>
      <c r="J11" s="5" t="s">
        <v>6</v>
      </c>
    </row>
    <row r="12" spans="1:10" x14ac:dyDescent="0.25">
      <c r="A12" s="3" t="s">
        <v>157</v>
      </c>
      <c r="B12" s="7">
        <v>-26127</v>
      </c>
      <c r="C12" s="5" t="s">
        <v>6</v>
      </c>
      <c r="D12" s="5" t="s">
        <v>6</v>
      </c>
      <c r="E12" s="5" t="s">
        <v>6</v>
      </c>
      <c r="F12" s="7">
        <v>-26127</v>
      </c>
      <c r="G12" s="5" t="s">
        <v>6</v>
      </c>
      <c r="H12" s="5" t="s">
        <v>6</v>
      </c>
      <c r="I12" s="7">
        <v>-26127</v>
      </c>
      <c r="J12" s="5" t="s">
        <v>6</v>
      </c>
    </row>
    <row r="13" spans="1:10" x14ac:dyDescent="0.25">
      <c r="A13" s="3" t="s">
        <v>158</v>
      </c>
      <c r="B13" s="7">
        <v>697890</v>
      </c>
      <c r="C13" s="5" t="s">
        <v>6</v>
      </c>
      <c r="D13" s="7">
        <v>87850</v>
      </c>
      <c r="E13" s="7">
        <v>1042</v>
      </c>
      <c r="F13" s="7">
        <v>1464392</v>
      </c>
      <c r="G13" s="7">
        <v>-520878</v>
      </c>
      <c r="H13" s="7">
        <v>-454605</v>
      </c>
      <c r="I13" s="7">
        <v>577801</v>
      </c>
      <c r="J13" s="7">
        <v>120089</v>
      </c>
    </row>
    <row r="14" spans="1:10" x14ac:dyDescent="0.25">
      <c r="A14" s="3" t="s">
        <v>48</v>
      </c>
      <c r="B14" s="7">
        <v>252426</v>
      </c>
      <c r="C14" s="5" t="s">
        <v>6</v>
      </c>
      <c r="D14" s="5" t="s">
        <v>6</v>
      </c>
      <c r="E14" s="5" t="s">
        <v>6</v>
      </c>
      <c r="F14" s="7">
        <v>220371</v>
      </c>
      <c r="G14" s="5" t="s">
        <v>6</v>
      </c>
      <c r="H14" s="5" t="s">
        <v>6</v>
      </c>
      <c r="I14" s="7">
        <v>220371</v>
      </c>
      <c r="J14" s="7">
        <v>32055</v>
      </c>
    </row>
    <row r="15" spans="1:10" x14ac:dyDescent="0.25">
      <c r="A15" s="3" t="s">
        <v>72</v>
      </c>
      <c r="B15" s="7">
        <v>-28505</v>
      </c>
      <c r="C15" s="5" t="s">
        <v>6</v>
      </c>
      <c r="D15" s="5" t="s">
        <v>6</v>
      </c>
      <c r="E15" s="5" t="s">
        <v>6</v>
      </c>
      <c r="F15" s="5" t="s">
        <v>6</v>
      </c>
      <c r="G15" s="7">
        <v>-30648</v>
      </c>
      <c r="H15" s="5" t="s">
        <v>6</v>
      </c>
      <c r="I15" s="7">
        <v>-30648</v>
      </c>
      <c r="J15" s="7">
        <v>2143</v>
      </c>
    </row>
    <row r="16" spans="1:10" x14ac:dyDescent="0.25">
      <c r="A16" s="3" t="s">
        <v>151</v>
      </c>
      <c r="B16" s="7">
        <v>223921</v>
      </c>
      <c r="C16" s="5" t="s">
        <v>6</v>
      </c>
      <c r="D16" s="5" t="s">
        <v>6</v>
      </c>
      <c r="E16" s="5" t="s">
        <v>6</v>
      </c>
      <c r="F16" s="7">
        <v>220371</v>
      </c>
      <c r="G16" s="7">
        <v>-30648</v>
      </c>
      <c r="H16" s="5" t="s">
        <v>6</v>
      </c>
      <c r="I16" s="7">
        <v>189723</v>
      </c>
      <c r="J16" s="7">
        <v>34198</v>
      </c>
    </row>
    <row r="17" spans="1:10" ht="30" x14ac:dyDescent="0.25">
      <c r="A17" s="3" t="s">
        <v>152</v>
      </c>
      <c r="B17" s="7">
        <v>-3495</v>
      </c>
      <c r="C17" s="5" t="s">
        <v>6</v>
      </c>
      <c r="D17" s="5" t="s">
        <v>6</v>
      </c>
      <c r="E17" s="5" t="s">
        <v>6</v>
      </c>
      <c r="F17" s="5" t="s">
        <v>6</v>
      </c>
      <c r="G17" s="5" t="s">
        <v>6</v>
      </c>
      <c r="H17" s="5" t="s">
        <v>6</v>
      </c>
      <c r="I17" s="5" t="s">
        <v>6</v>
      </c>
      <c r="J17" s="7">
        <v>-3495</v>
      </c>
    </row>
    <row r="18" spans="1:10" x14ac:dyDescent="0.25">
      <c r="A18" s="3" t="s">
        <v>153</v>
      </c>
      <c r="B18" s="5" t="s">
        <v>116</v>
      </c>
      <c r="C18" s="5" t="s">
        <v>6</v>
      </c>
      <c r="D18" s="5" t="s">
        <v>6</v>
      </c>
      <c r="E18" s="5" t="s">
        <v>6</v>
      </c>
      <c r="F18" s="5" t="s">
        <v>6</v>
      </c>
      <c r="G18" s="5" t="s">
        <v>6</v>
      </c>
      <c r="H18" s="5" t="s">
        <v>6</v>
      </c>
      <c r="I18" s="5" t="s">
        <v>6</v>
      </c>
      <c r="J18" s="5" t="s">
        <v>116</v>
      </c>
    </row>
    <row r="19" spans="1:10" ht="30" x14ac:dyDescent="0.25">
      <c r="A19" s="3" t="s">
        <v>154</v>
      </c>
      <c r="B19" s="5">
        <v>-71</v>
      </c>
      <c r="C19" s="5" t="s">
        <v>6</v>
      </c>
      <c r="D19" s="5" t="s">
        <v>6</v>
      </c>
      <c r="E19" s="5">
        <v>-71</v>
      </c>
      <c r="F19" s="5" t="s">
        <v>6</v>
      </c>
      <c r="G19" s="5" t="s">
        <v>6</v>
      </c>
      <c r="H19" s="5" t="s">
        <v>6</v>
      </c>
      <c r="I19" s="5">
        <v>-71</v>
      </c>
      <c r="J19" s="5" t="s">
        <v>6</v>
      </c>
    </row>
    <row r="20" spans="1:10" ht="30" x14ac:dyDescent="0.25">
      <c r="A20" s="3" t="s">
        <v>156</v>
      </c>
      <c r="B20" s="7">
        <v>16444</v>
      </c>
      <c r="C20" s="5" t="s">
        <v>6</v>
      </c>
      <c r="D20" s="5" t="s">
        <v>6</v>
      </c>
      <c r="E20" s="5">
        <v>-52</v>
      </c>
      <c r="F20" s="5">
        <v>-554</v>
      </c>
      <c r="G20" s="5" t="s">
        <v>6</v>
      </c>
      <c r="H20" s="7">
        <v>17050</v>
      </c>
      <c r="I20" s="7">
        <v>16444</v>
      </c>
      <c r="J20" s="5" t="s">
        <v>6</v>
      </c>
    </row>
    <row r="21" spans="1:10" x14ac:dyDescent="0.25">
      <c r="A21" s="3" t="s">
        <v>157</v>
      </c>
      <c r="B21" s="7">
        <v>-26273</v>
      </c>
      <c r="C21" s="5" t="s">
        <v>6</v>
      </c>
      <c r="D21" s="5" t="s">
        <v>6</v>
      </c>
      <c r="E21" s="5" t="s">
        <v>6</v>
      </c>
      <c r="F21" s="7">
        <v>-26273</v>
      </c>
      <c r="G21" s="5" t="s">
        <v>6</v>
      </c>
      <c r="H21" s="5" t="s">
        <v>6</v>
      </c>
      <c r="I21" s="7">
        <v>-26273</v>
      </c>
      <c r="J21" s="5" t="s">
        <v>6</v>
      </c>
    </row>
    <row r="22" spans="1:10" x14ac:dyDescent="0.25">
      <c r="A22" s="3" t="s">
        <v>159</v>
      </c>
      <c r="B22" s="7">
        <v>908416</v>
      </c>
      <c r="C22" s="5" t="s">
        <v>6</v>
      </c>
      <c r="D22" s="7">
        <v>87850</v>
      </c>
      <c r="E22" s="5">
        <v>919</v>
      </c>
      <c r="F22" s="7">
        <v>1657936</v>
      </c>
      <c r="G22" s="7">
        <v>-551526</v>
      </c>
      <c r="H22" s="7">
        <v>-437555</v>
      </c>
      <c r="I22" s="7">
        <v>757624</v>
      </c>
      <c r="J22" s="7">
        <v>150792</v>
      </c>
    </row>
    <row r="23" spans="1:10" x14ac:dyDescent="0.25">
      <c r="A23" s="3" t="s">
        <v>48</v>
      </c>
      <c r="B23" s="7">
        <v>133565</v>
      </c>
      <c r="C23" s="5" t="s">
        <v>6</v>
      </c>
      <c r="D23" s="5" t="s">
        <v>6</v>
      </c>
      <c r="E23" s="5" t="s">
        <v>6</v>
      </c>
      <c r="F23" s="7">
        <v>111013</v>
      </c>
      <c r="G23" s="5" t="s">
        <v>6</v>
      </c>
      <c r="H23" s="5" t="s">
        <v>6</v>
      </c>
      <c r="I23" s="7">
        <v>111013</v>
      </c>
      <c r="J23" s="7">
        <v>22552</v>
      </c>
    </row>
    <row r="24" spans="1:10" x14ac:dyDescent="0.25">
      <c r="A24" s="3" t="s">
        <v>72</v>
      </c>
      <c r="B24" s="7">
        <v>144711</v>
      </c>
      <c r="C24" s="5" t="s">
        <v>6</v>
      </c>
      <c r="D24" s="5" t="s">
        <v>6</v>
      </c>
      <c r="E24" s="5" t="s">
        <v>6</v>
      </c>
      <c r="F24" s="5" t="s">
        <v>6</v>
      </c>
      <c r="G24" s="7">
        <v>141506</v>
      </c>
      <c r="H24" s="5" t="s">
        <v>6</v>
      </c>
      <c r="I24" s="7">
        <v>141506</v>
      </c>
      <c r="J24" s="7">
        <v>3205</v>
      </c>
    </row>
    <row r="25" spans="1:10" x14ac:dyDescent="0.25">
      <c r="A25" s="3" t="s">
        <v>151</v>
      </c>
      <c r="B25" s="7">
        <v>278276</v>
      </c>
      <c r="C25" s="5" t="s">
        <v>6</v>
      </c>
      <c r="D25" s="5" t="s">
        <v>6</v>
      </c>
      <c r="E25" s="5" t="s">
        <v>6</v>
      </c>
      <c r="F25" s="7">
        <v>111013</v>
      </c>
      <c r="G25" s="7">
        <v>141506</v>
      </c>
      <c r="H25" s="5" t="s">
        <v>6</v>
      </c>
      <c r="I25" s="7">
        <v>252519</v>
      </c>
      <c r="J25" s="7">
        <v>25757</v>
      </c>
    </row>
    <row r="26" spans="1:10" ht="30" x14ac:dyDescent="0.25">
      <c r="A26" s="3" t="s">
        <v>152</v>
      </c>
      <c r="B26" s="7">
        <v>-9790</v>
      </c>
      <c r="C26" s="5" t="s">
        <v>6</v>
      </c>
      <c r="D26" s="5" t="s">
        <v>6</v>
      </c>
      <c r="E26" s="5" t="s">
        <v>6</v>
      </c>
      <c r="F26" s="5" t="s">
        <v>6</v>
      </c>
      <c r="G26" s="5" t="s">
        <v>6</v>
      </c>
      <c r="H26" s="5" t="s">
        <v>6</v>
      </c>
      <c r="I26" s="5" t="s">
        <v>6</v>
      </c>
      <c r="J26" s="7">
        <v>-9790</v>
      </c>
    </row>
    <row r="27" spans="1:10" ht="30" x14ac:dyDescent="0.25">
      <c r="A27" s="3" t="s">
        <v>156</v>
      </c>
      <c r="B27" s="7">
        <v>7327</v>
      </c>
      <c r="C27" s="5" t="s">
        <v>6</v>
      </c>
      <c r="D27" s="5" t="s">
        <v>6</v>
      </c>
      <c r="E27" s="7">
        <v>3514</v>
      </c>
      <c r="F27" s="5">
        <v>-734</v>
      </c>
      <c r="G27" s="5" t="s">
        <v>6</v>
      </c>
      <c r="H27" s="7">
        <v>4547</v>
      </c>
      <c r="I27" s="7">
        <v>7327</v>
      </c>
      <c r="J27" s="5" t="s">
        <v>6</v>
      </c>
    </row>
    <row r="28" spans="1:10" x14ac:dyDescent="0.25">
      <c r="A28" s="3" t="s">
        <v>157</v>
      </c>
      <c r="B28" s="7">
        <v>-26604</v>
      </c>
      <c r="C28" s="5" t="s">
        <v>6</v>
      </c>
      <c r="D28" s="5" t="s">
        <v>6</v>
      </c>
      <c r="E28" s="5" t="s">
        <v>6</v>
      </c>
      <c r="F28" s="7">
        <v>-26604</v>
      </c>
      <c r="G28" s="5" t="s">
        <v>6</v>
      </c>
      <c r="H28" s="5" t="s">
        <v>6</v>
      </c>
      <c r="I28" s="7">
        <v>-26604</v>
      </c>
      <c r="J28" s="5" t="s">
        <v>6</v>
      </c>
    </row>
    <row r="29" spans="1:10" x14ac:dyDescent="0.25">
      <c r="A29" s="3" t="s">
        <v>160</v>
      </c>
      <c r="B29" s="8">
        <v>1157625</v>
      </c>
      <c r="C29" s="5" t="s">
        <v>6</v>
      </c>
      <c r="D29" s="8">
        <v>87850</v>
      </c>
      <c r="E29" s="8">
        <v>4433</v>
      </c>
      <c r="F29" s="8">
        <v>1741611</v>
      </c>
      <c r="G29" s="8">
        <v>-410020</v>
      </c>
      <c r="H29" s="8">
        <v>-433008</v>
      </c>
      <c r="I29" s="8">
        <v>990866</v>
      </c>
      <c r="J29" s="8">
        <v>16675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2</v>
      </c>
      <c r="B1" s="9" t="s">
        <v>2</v>
      </c>
      <c r="C1" s="9" t="s">
        <v>35</v>
      </c>
    </row>
    <row r="2" spans="1:3" ht="30" x14ac:dyDescent="0.25">
      <c r="A2" s="1" t="s">
        <v>55</v>
      </c>
      <c r="B2" s="9"/>
      <c r="C2" s="9"/>
    </row>
    <row r="3" spans="1:3" ht="30" x14ac:dyDescent="0.25">
      <c r="A3" s="4" t="s">
        <v>296</v>
      </c>
      <c r="B3" s="5" t="s">
        <v>6</v>
      </c>
      <c r="C3" s="5" t="s">
        <v>6</v>
      </c>
    </row>
    <row r="4" spans="1:3" x14ac:dyDescent="0.25">
      <c r="A4" s="3" t="s">
        <v>340</v>
      </c>
      <c r="B4" s="8">
        <v>12622</v>
      </c>
      <c r="C4" s="8">
        <v>14506</v>
      </c>
    </row>
    <row r="5" spans="1:3" x14ac:dyDescent="0.25">
      <c r="A5" s="3" t="s">
        <v>301</v>
      </c>
      <c r="B5" s="7">
        <v>2904</v>
      </c>
      <c r="C5" s="7">
        <v>2246</v>
      </c>
    </row>
    <row r="6" spans="1:3" x14ac:dyDescent="0.25">
      <c r="A6" s="3" t="s">
        <v>141</v>
      </c>
      <c r="B6" s="8">
        <v>15526</v>
      </c>
      <c r="C6" s="8">
        <v>167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3</v>
      </c>
      <c r="B1" s="9" t="s">
        <v>2</v>
      </c>
      <c r="C1" s="9" t="s">
        <v>35</v>
      </c>
    </row>
    <row r="2" spans="1:3" ht="30" x14ac:dyDescent="0.25">
      <c r="A2" s="1" t="s">
        <v>55</v>
      </c>
      <c r="B2" s="9"/>
      <c r="C2" s="9"/>
    </row>
    <row r="3" spans="1:3" x14ac:dyDescent="0.25">
      <c r="A3" s="4" t="s">
        <v>342</v>
      </c>
      <c r="B3" s="5" t="s">
        <v>6</v>
      </c>
      <c r="C3" s="5" t="s">
        <v>6</v>
      </c>
    </row>
    <row r="4" spans="1:3" x14ac:dyDescent="0.25">
      <c r="A4" s="3" t="s">
        <v>345</v>
      </c>
      <c r="B4" s="8">
        <v>70472</v>
      </c>
      <c r="C4" s="8">
        <v>70267</v>
      </c>
    </row>
    <row r="5" spans="1:3" x14ac:dyDescent="0.25">
      <c r="A5" s="3" t="s">
        <v>346</v>
      </c>
      <c r="B5" s="7">
        <v>59158</v>
      </c>
      <c r="C5" s="7">
        <v>71054</v>
      </c>
    </row>
    <row r="6" spans="1:3" x14ac:dyDescent="0.25">
      <c r="A6" s="3" t="s">
        <v>347</v>
      </c>
      <c r="B6" s="7">
        <v>20917</v>
      </c>
      <c r="C6" s="7">
        <v>24285</v>
      </c>
    </row>
    <row r="7" spans="1:3" x14ac:dyDescent="0.25">
      <c r="A7" s="3" t="s">
        <v>348</v>
      </c>
      <c r="B7" s="7">
        <v>14213</v>
      </c>
      <c r="C7" s="7">
        <v>16680</v>
      </c>
    </row>
    <row r="8" spans="1:3" x14ac:dyDescent="0.25">
      <c r="A8" s="3" t="s">
        <v>349</v>
      </c>
      <c r="B8" s="7">
        <v>12146</v>
      </c>
      <c r="C8" s="7">
        <v>13991</v>
      </c>
    </row>
    <row r="9" spans="1:3" ht="30" x14ac:dyDescent="0.25">
      <c r="A9" s="3" t="s">
        <v>350</v>
      </c>
      <c r="B9" s="5" t="s">
        <v>6</v>
      </c>
      <c r="C9" s="7">
        <v>1265</v>
      </c>
    </row>
    <row r="10" spans="1:3" x14ac:dyDescent="0.25">
      <c r="A10" s="3" t="s">
        <v>301</v>
      </c>
      <c r="B10" s="7">
        <v>34184</v>
      </c>
      <c r="C10" s="7">
        <v>24280</v>
      </c>
    </row>
    <row r="11" spans="1:3" x14ac:dyDescent="0.25">
      <c r="A11" s="3" t="s">
        <v>1154</v>
      </c>
      <c r="B11" s="8">
        <v>211090</v>
      </c>
      <c r="C11" s="8">
        <v>22182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9" t="s">
        <v>1</v>
      </c>
      <c r="C1" s="9"/>
      <c r="D1" s="9"/>
    </row>
    <row r="2" spans="1:4" ht="30" x14ac:dyDescent="0.25">
      <c r="A2" s="1" t="s">
        <v>55</v>
      </c>
      <c r="B2" s="1" t="s">
        <v>2</v>
      </c>
      <c r="C2" s="1" t="s">
        <v>35</v>
      </c>
      <c r="D2" s="1" t="s">
        <v>36</v>
      </c>
    </row>
    <row r="3" spans="1:4" ht="60" x14ac:dyDescent="0.25">
      <c r="A3" s="4" t="s">
        <v>1156</v>
      </c>
      <c r="B3" s="5" t="s">
        <v>6</v>
      </c>
      <c r="C3" s="5" t="s">
        <v>6</v>
      </c>
      <c r="D3" s="5" t="s">
        <v>6</v>
      </c>
    </row>
    <row r="4" spans="1:4" ht="45" x14ac:dyDescent="0.25">
      <c r="A4" s="3" t="s">
        <v>1157</v>
      </c>
      <c r="B4" s="8">
        <v>212971</v>
      </c>
      <c r="C4" s="8">
        <v>368450</v>
      </c>
      <c r="D4" s="8">
        <v>134146</v>
      </c>
    </row>
    <row r="5" spans="1:4" x14ac:dyDescent="0.25">
      <c r="A5" s="3" t="s">
        <v>1158</v>
      </c>
      <c r="B5" s="5" t="s">
        <v>6</v>
      </c>
      <c r="C5" s="5" t="s">
        <v>6</v>
      </c>
      <c r="D5" s="5" t="s">
        <v>6</v>
      </c>
    </row>
    <row r="6" spans="1:4" ht="60" x14ac:dyDescent="0.25">
      <c r="A6" s="4" t="s">
        <v>1156</v>
      </c>
      <c r="B6" s="5" t="s">
        <v>6</v>
      </c>
      <c r="C6" s="5" t="s">
        <v>6</v>
      </c>
      <c r="D6" s="5" t="s">
        <v>6</v>
      </c>
    </row>
    <row r="7" spans="1:4" ht="45" x14ac:dyDescent="0.25">
      <c r="A7" s="3" t="s">
        <v>1157</v>
      </c>
      <c r="B7" s="7">
        <v>107918</v>
      </c>
      <c r="C7" s="7">
        <v>206853</v>
      </c>
      <c r="D7" s="7">
        <v>21763</v>
      </c>
    </row>
    <row r="8" spans="1:4" x14ac:dyDescent="0.25">
      <c r="A8" s="3" t="s">
        <v>1159</v>
      </c>
      <c r="B8" s="5" t="s">
        <v>6</v>
      </c>
      <c r="C8" s="5" t="s">
        <v>6</v>
      </c>
      <c r="D8" s="5" t="s">
        <v>6</v>
      </c>
    </row>
    <row r="9" spans="1:4" ht="60" x14ac:dyDescent="0.25">
      <c r="A9" s="4" t="s">
        <v>1156</v>
      </c>
      <c r="B9" s="5" t="s">
        <v>6</v>
      </c>
      <c r="C9" s="5" t="s">
        <v>6</v>
      </c>
      <c r="D9" s="5" t="s">
        <v>6</v>
      </c>
    </row>
    <row r="10" spans="1:4" ht="45" x14ac:dyDescent="0.25">
      <c r="A10" s="3" t="s">
        <v>1157</v>
      </c>
      <c r="B10" s="8">
        <v>105053</v>
      </c>
      <c r="C10" s="8">
        <v>161597</v>
      </c>
      <c r="D10" s="8">
        <v>1123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9" t="s">
        <v>1</v>
      </c>
      <c r="C1" s="9"/>
      <c r="D1" s="9"/>
    </row>
    <row r="2" spans="1:4" ht="30" x14ac:dyDescent="0.25">
      <c r="A2" s="1" t="s">
        <v>55</v>
      </c>
      <c r="B2" s="1" t="s">
        <v>2</v>
      </c>
      <c r="C2" s="1" t="s">
        <v>35</v>
      </c>
      <c r="D2" s="1" t="s">
        <v>36</v>
      </c>
    </row>
    <row r="3" spans="1:4" x14ac:dyDescent="0.25">
      <c r="A3" s="4" t="s">
        <v>358</v>
      </c>
      <c r="B3" s="5" t="s">
        <v>6</v>
      </c>
      <c r="C3" s="5" t="s">
        <v>6</v>
      </c>
      <c r="D3" s="5" t="s">
        <v>6</v>
      </c>
    </row>
    <row r="4" spans="1:4" x14ac:dyDescent="0.25">
      <c r="A4" s="3" t="s">
        <v>359</v>
      </c>
      <c r="B4" s="8">
        <v>7879</v>
      </c>
      <c r="C4" s="8">
        <v>67921</v>
      </c>
      <c r="D4" s="8">
        <v>6694</v>
      </c>
    </row>
    <row r="5" spans="1:4" x14ac:dyDescent="0.25">
      <c r="A5" s="3" t="s">
        <v>360</v>
      </c>
      <c r="B5" s="7">
        <v>2576</v>
      </c>
      <c r="C5" s="7">
        <v>9812</v>
      </c>
      <c r="D5" s="7">
        <v>2053</v>
      </c>
    </row>
    <row r="6" spans="1:4" x14ac:dyDescent="0.25">
      <c r="A6" s="3" t="s">
        <v>356</v>
      </c>
      <c r="B6" s="7">
        <v>34922</v>
      </c>
      <c r="C6" s="7">
        <v>38082</v>
      </c>
      <c r="D6" s="7">
        <v>24486</v>
      </c>
    </row>
    <row r="7" spans="1:4" ht="30" x14ac:dyDescent="0.25">
      <c r="A7" s="3" t="s">
        <v>1161</v>
      </c>
      <c r="B7" s="7">
        <v>45377</v>
      </c>
      <c r="C7" s="7">
        <v>115815</v>
      </c>
      <c r="D7" s="7">
        <v>33233</v>
      </c>
    </row>
    <row r="8" spans="1:4" x14ac:dyDescent="0.25">
      <c r="A8" s="4" t="s">
        <v>361</v>
      </c>
      <c r="B8" s="5" t="s">
        <v>6</v>
      </c>
      <c r="C8" s="5" t="s">
        <v>6</v>
      </c>
      <c r="D8" s="5" t="s">
        <v>6</v>
      </c>
    </row>
    <row r="9" spans="1:4" x14ac:dyDescent="0.25">
      <c r="A9" s="3" t="s">
        <v>359</v>
      </c>
      <c r="B9" s="7">
        <v>26647</v>
      </c>
      <c r="C9" s="7">
        <v>-4225</v>
      </c>
      <c r="D9" s="7">
        <v>-139697</v>
      </c>
    </row>
    <row r="10" spans="1:4" x14ac:dyDescent="0.25">
      <c r="A10" s="3" t="s">
        <v>360</v>
      </c>
      <c r="B10" s="7">
        <v>7255</v>
      </c>
      <c r="C10" s="5">
        <v>-573</v>
      </c>
      <c r="D10" s="7">
        <v>-28893</v>
      </c>
    </row>
    <row r="11" spans="1:4" x14ac:dyDescent="0.25">
      <c r="A11" s="3" t="s">
        <v>356</v>
      </c>
      <c r="B11" s="5">
        <v>127</v>
      </c>
      <c r="C11" s="7">
        <v>5007</v>
      </c>
      <c r="D11" s="5">
        <v>-100</v>
      </c>
    </row>
    <row r="12" spans="1:4" ht="45" x14ac:dyDescent="0.25">
      <c r="A12" s="3" t="s">
        <v>1162</v>
      </c>
      <c r="B12" s="7">
        <v>34029</v>
      </c>
      <c r="C12" s="5">
        <v>209</v>
      </c>
      <c r="D12" s="7">
        <v>-168690</v>
      </c>
    </row>
    <row r="13" spans="1:4" x14ac:dyDescent="0.25">
      <c r="A13" s="3" t="s">
        <v>387</v>
      </c>
      <c r="B13" s="8">
        <v>79406</v>
      </c>
      <c r="C13" s="8">
        <v>116024</v>
      </c>
      <c r="D13" s="8">
        <v>-13545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9" t="s">
        <v>1</v>
      </c>
      <c r="C1" s="9"/>
      <c r="D1" s="9"/>
    </row>
    <row r="2" spans="1:4" ht="30" x14ac:dyDescent="0.25">
      <c r="A2" s="1" t="s">
        <v>55</v>
      </c>
      <c r="B2" s="1" t="s">
        <v>2</v>
      </c>
      <c r="C2" s="1" t="s">
        <v>35</v>
      </c>
      <c r="D2" s="1" t="s">
        <v>36</v>
      </c>
    </row>
    <row r="3" spans="1:4" x14ac:dyDescent="0.25">
      <c r="A3" s="4" t="s">
        <v>352</v>
      </c>
      <c r="B3" s="5" t="s">
        <v>6</v>
      </c>
      <c r="C3" s="5" t="s">
        <v>6</v>
      </c>
      <c r="D3" s="5" t="s">
        <v>6</v>
      </c>
    </row>
    <row r="4" spans="1:4" x14ac:dyDescent="0.25">
      <c r="A4" s="3" t="s">
        <v>370</v>
      </c>
      <c r="B4" s="8">
        <v>74540</v>
      </c>
      <c r="C4" s="8">
        <v>128958</v>
      </c>
      <c r="D4" s="8">
        <v>46951</v>
      </c>
    </row>
    <row r="5" spans="1:4" ht="30" x14ac:dyDescent="0.25">
      <c r="A5" s="3" t="s">
        <v>371</v>
      </c>
      <c r="B5" s="7">
        <v>4414</v>
      </c>
      <c r="C5" s="7">
        <v>4391</v>
      </c>
      <c r="D5" s="7">
        <v>1879</v>
      </c>
    </row>
    <row r="6" spans="1:4" x14ac:dyDescent="0.25">
      <c r="A6" s="3" t="s">
        <v>372</v>
      </c>
      <c r="B6" s="7">
        <v>-2334</v>
      </c>
      <c r="C6" s="5" t="s">
        <v>116</v>
      </c>
      <c r="D6" s="7">
        <v>-1732</v>
      </c>
    </row>
    <row r="7" spans="1:4" ht="30" x14ac:dyDescent="0.25">
      <c r="A7" s="3" t="s">
        <v>375</v>
      </c>
      <c r="B7" s="7">
        <v>-9633</v>
      </c>
      <c r="C7" s="7">
        <v>-16545</v>
      </c>
      <c r="D7" s="7">
        <v>-15828</v>
      </c>
    </row>
    <row r="8" spans="1:4" x14ac:dyDescent="0.25">
      <c r="A8" s="3" t="s">
        <v>379</v>
      </c>
      <c r="B8" s="7">
        <v>3702</v>
      </c>
      <c r="C8" s="7">
        <v>2016</v>
      </c>
      <c r="D8" s="5">
        <v>434</v>
      </c>
    </row>
    <row r="9" spans="1:4" x14ac:dyDescent="0.25">
      <c r="A9" s="3" t="s">
        <v>380</v>
      </c>
      <c r="B9" s="7">
        <v>4001</v>
      </c>
      <c r="C9" s="5">
        <v>-181</v>
      </c>
      <c r="D9" s="7">
        <v>1225</v>
      </c>
    </row>
    <row r="10" spans="1:4" x14ac:dyDescent="0.25">
      <c r="A10" s="3" t="s">
        <v>382</v>
      </c>
      <c r="B10" s="5" t="s">
        <v>116</v>
      </c>
      <c r="C10" s="5" t="s">
        <v>116</v>
      </c>
      <c r="D10" s="7">
        <v>-167224</v>
      </c>
    </row>
    <row r="11" spans="1:4" x14ac:dyDescent="0.25">
      <c r="A11" s="3" t="s">
        <v>384</v>
      </c>
      <c r="B11" s="7">
        <v>4716</v>
      </c>
      <c r="C11" s="7">
        <v>-2615</v>
      </c>
      <c r="D11" s="7">
        <v>-1162</v>
      </c>
    </row>
    <row r="12" spans="1:4" x14ac:dyDescent="0.25">
      <c r="A12" s="3" t="s">
        <v>387</v>
      </c>
      <c r="B12" s="8">
        <v>79406</v>
      </c>
      <c r="C12" s="8">
        <v>116024</v>
      </c>
      <c r="D12" s="8">
        <v>-13545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64</v>
      </c>
      <c r="B1" s="1" t="s">
        <v>1</v>
      </c>
    </row>
    <row r="2" spans="1:2" x14ac:dyDescent="0.25">
      <c r="A2" s="9"/>
      <c r="B2" s="1" t="s">
        <v>2</v>
      </c>
    </row>
    <row r="3" spans="1:2" x14ac:dyDescent="0.25">
      <c r="A3" s="4" t="s">
        <v>352</v>
      </c>
      <c r="B3" s="5" t="s">
        <v>6</v>
      </c>
    </row>
    <row r="4" spans="1:2" ht="30" x14ac:dyDescent="0.25">
      <c r="A4" s="3" t="s">
        <v>1165</v>
      </c>
      <c r="B4" s="132">
        <v>0.3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6</v>
      </c>
      <c r="B1" s="9" t="s">
        <v>1</v>
      </c>
      <c r="C1" s="9"/>
      <c r="D1" s="9"/>
      <c r="E1" s="1"/>
    </row>
    <row r="2" spans="1:5" ht="30" x14ac:dyDescent="0.25">
      <c r="A2" s="1" t="s">
        <v>55</v>
      </c>
      <c r="B2" s="1" t="s">
        <v>2</v>
      </c>
      <c r="C2" s="1" t="s">
        <v>35</v>
      </c>
      <c r="D2" s="1" t="s">
        <v>36</v>
      </c>
      <c r="E2" s="1" t="s">
        <v>1059</v>
      </c>
    </row>
    <row r="3" spans="1:5" x14ac:dyDescent="0.25">
      <c r="A3" s="4" t="s">
        <v>352</v>
      </c>
      <c r="B3" s="5" t="s">
        <v>6</v>
      </c>
      <c r="C3" s="5" t="s">
        <v>6</v>
      </c>
      <c r="D3" s="5" t="s">
        <v>6</v>
      </c>
      <c r="E3" s="5" t="s">
        <v>6</v>
      </c>
    </row>
    <row r="4" spans="1:5" x14ac:dyDescent="0.25">
      <c r="A4" s="3" t="s">
        <v>1167</v>
      </c>
      <c r="B4" s="5" t="s">
        <v>6</v>
      </c>
      <c r="C4" s="5" t="s">
        <v>6</v>
      </c>
      <c r="D4" s="8">
        <v>167224</v>
      </c>
      <c r="E4" s="5" t="s">
        <v>6</v>
      </c>
    </row>
    <row r="5" spans="1:5" ht="30" x14ac:dyDescent="0.25">
      <c r="A5" s="3" t="s">
        <v>1168</v>
      </c>
      <c r="B5" s="7">
        <v>76782</v>
      </c>
      <c r="C5" s="7">
        <v>97093</v>
      </c>
      <c r="D5" s="7">
        <v>6988</v>
      </c>
      <c r="E5" s="5" t="s">
        <v>6</v>
      </c>
    </row>
    <row r="6" spans="1:5" x14ac:dyDescent="0.25">
      <c r="A6" s="3" t="s">
        <v>1169</v>
      </c>
      <c r="B6" s="7">
        <v>17594</v>
      </c>
      <c r="C6" s="5" t="s">
        <v>6</v>
      </c>
      <c r="D6" s="5" t="s">
        <v>6</v>
      </c>
      <c r="E6" s="5" t="s">
        <v>6</v>
      </c>
    </row>
    <row r="7" spans="1:5" x14ac:dyDescent="0.25">
      <c r="A7" s="3" t="s">
        <v>1170</v>
      </c>
      <c r="B7" s="7">
        <v>36247</v>
      </c>
      <c r="C7" s="5" t="s">
        <v>6</v>
      </c>
      <c r="D7" s="5" t="s">
        <v>6</v>
      </c>
      <c r="E7" s="5" t="s">
        <v>6</v>
      </c>
    </row>
    <row r="8" spans="1:5" ht="30" x14ac:dyDescent="0.25">
      <c r="A8" s="3" t="s">
        <v>1171</v>
      </c>
      <c r="B8" s="7">
        <v>3567</v>
      </c>
      <c r="C8" s="5" t="s">
        <v>6</v>
      </c>
      <c r="D8" s="5" t="s">
        <v>6</v>
      </c>
      <c r="E8" s="5" t="s">
        <v>6</v>
      </c>
    </row>
    <row r="9" spans="1:5" x14ac:dyDescent="0.25">
      <c r="A9" s="3" t="s">
        <v>1172</v>
      </c>
      <c r="B9" s="7">
        <v>52505</v>
      </c>
      <c r="C9" s="5" t="s">
        <v>6</v>
      </c>
      <c r="D9" s="5" t="s">
        <v>6</v>
      </c>
      <c r="E9" s="5" t="s">
        <v>6</v>
      </c>
    </row>
    <row r="10" spans="1:5" ht="30" x14ac:dyDescent="0.25">
      <c r="A10" s="3" t="s">
        <v>1173</v>
      </c>
      <c r="B10" s="7">
        <v>5878</v>
      </c>
      <c r="C10" s="7">
        <v>5138</v>
      </c>
      <c r="D10" s="5">
        <v>987</v>
      </c>
      <c r="E10" s="7">
        <v>9237</v>
      </c>
    </row>
    <row r="11" spans="1:5" ht="45" x14ac:dyDescent="0.25">
      <c r="A11" s="3" t="s">
        <v>1174</v>
      </c>
      <c r="B11" s="7">
        <v>5878</v>
      </c>
      <c r="C11" s="5" t="s">
        <v>6</v>
      </c>
      <c r="D11" s="5" t="s">
        <v>6</v>
      </c>
      <c r="E11" s="5" t="s">
        <v>6</v>
      </c>
    </row>
    <row r="12" spans="1:5" ht="30" x14ac:dyDescent="0.25">
      <c r="A12" s="3" t="s">
        <v>1175</v>
      </c>
      <c r="B12" s="5">
        <v>138</v>
      </c>
      <c r="C12" s="5">
        <v>27</v>
      </c>
      <c r="D12" s="5">
        <v>226</v>
      </c>
      <c r="E12" s="5" t="s">
        <v>6</v>
      </c>
    </row>
    <row r="13" spans="1:5" ht="30" x14ac:dyDescent="0.25">
      <c r="A13" s="3" t="s">
        <v>1176</v>
      </c>
      <c r="B13" s="5">
        <v>165</v>
      </c>
      <c r="C13" s="5" t="s">
        <v>6</v>
      </c>
      <c r="D13" s="5" t="s">
        <v>6</v>
      </c>
      <c r="E13" s="5" t="s">
        <v>6</v>
      </c>
    </row>
    <row r="14" spans="1:5" ht="30" x14ac:dyDescent="0.25">
      <c r="A14" s="3" t="s">
        <v>1177</v>
      </c>
      <c r="B14" s="7">
        <v>419375</v>
      </c>
      <c r="C14" s="5" t="s">
        <v>6</v>
      </c>
      <c r="D14" s="5" t="s">
        <v>6</v>
      </c>
      <c r="E14" s="5" t="s">
        <v>6</v>
      </c>
    </row>
    <row r="15" spans="1:5" ht="30" x14ac:dyDescent="0.25">
      <c r="A15" s="3" t="s">
        <v>1178</v>
      </c>
      <c r="B15" s="5" t="s">
        <v>6</v>
      </c>
      <c r="C15" s="5" t="s">
        <v>6</v>
      </c>
      <c r="D15" s="8">
        <v>1965</v>
      </c>
      <c r="E15" s="5"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9</v>
      </c>
      <c r="B1" s="9" t="s">
        <v>2</v>
      </c>
      <c r="C1" s="9" t="s">
        <v>35</v>
      </c>
    </row>
    <row r="2" spans="1:3" ht="30" x14ac:dyDescent="0.25">
      <c r="A2" s="1" t="s">
        <v>55</v>
      </c>
      <c r="B2" s="9"/>
      <c r="C2" s="9"/>
    </row>
    <row r="3" spans="1:3" x14ac:dyDescent="0.25">
      <c r="A3" s="4" t="s">
        <v>391</v>
      </c>
      <c r="B3" s="5" t="s">
        <v>6</v>
      </c>
      <c r="C3" s="5" t="s">
        <v>6</v>
      </c>
    </row>
    <row r="4" spans="1:3" ht="30" x14ac:dyDescent="0.25">
      <c r="A4" s="3" t="s">
        <v>392</v>
      </c>
      <c r="B4" s="8">
        <v>175643</v>
      </c>
      <c r="C4" s="8">
        <v>269471</v>
      </c>
    </row>
    <row r="5" spans="1:3" x14ac:dyDescent="0.25">
      <c r="A5" s="3" t="s">
        <v>345</v>
      </c>
      <c r="B5" s="7">
        <v>67587</v>
      </c>
      <c r="C5" s="7">
        <v>71759</v>
      </c>
    </row>
    <row r="6" spans="1:3" ht="30" x14ac:dyDescent="0.25">
      <c r="A6" s="3" t="s">
        <v>393</v>
      </c>
      <c r="B6" s="7">
        <v>28947</v>
      </c>
      <c r="C6" s="7">
        <v>30043</v>
      </c>
    </row>
    <row r="7" spans="1:3" x14ac:dyDescent="0.25">
      <c r="A7" s="3" t="s">
        <v>394</v>
      </c>
      <c r="B7" s="7">
        <v>51213</v>
      </c>
      <c r="C7" s="7">
        <v>49103</v>
      </c>
    </row>
    <row r="8" spans="1:3" x14ac:dyDescent="0.25">
      <c r="A8" s="3" t="s">
        <v>395</v>
      </c>
      <c r="B8" s="7">
        <v>323390</v>
      </c>
      <c r="C8" s="7">
        <v>420376</v>
      </c>
    </row>
    <row r="9" spans="1:3" x14ac:dyDescent="0.25">
      <c r="A9" s="4" t="s">
        <v>396</v>
      </c>
      <c r="B9" s="5" t="s">
        <v>6</v>
      </c>
      <c r="C9" s="5" t="s">
        <v>6</v>
      </c>
    </row>
    <row r="10" spans="1:3" x14ac:dyDescent="0.25">
      <c r="A10" s="3" t="s">
        <v>397</v>
      </c>
      <c r="B10" s="7">
        <v>-134075</v>
      </c>
      <c r="C10" s="7">
        <v>-116879</v>
      </c>
    </row>
    <row r="11" spans="1:3" x14ac:dyDescent="0.25">
      <c r="A11" s="3" t="s">
        <v>394</v>
      </c>
      <c r="B11" s="7">
        <v>-7736</v>
      </c>
      <c r="C11" s="7">
        <v>-7348</v>
      </c>
    </row>
    <row r="12" spans="1:3" x14ac:dyDescent="0.25">
      <c r="A12" s="3" t="s">
        <v>402</v>
      </c>
      <c r="B12" s="7">
        <v>-141811</v>
      </c>
      <c r="C12" s="7">
        <v>-124227</v>
      </c>
    </row>
    <row r="13" spans="1:3" ht="30" x14ac:dyDescent="0.25">
      <c r="A13" s="3" t="s">
        <v>1180</v>
      </c>
      <c r="B13" s="7">
        <v>181579</v>
      </c>
      <c r="C13" s="7">
        <v>296149</v>
      </c>
    </row>
    <row r="14" spans="1:3" x14ac:dyDescent="0.25">
      <c r="A14" s="3" t="s">
        <v>405</v>
      </c>
      <c r="B14" s="7">
        <v>-32370</v>
      </c>
      <c r="C14" s="7">
        <v>-27993</v>
      </c>
    </row>
    <row r="15" spans="1:3" x14ac:dyDescent="0.25">
      <c r="A15" s="3" t="s">
        <v>408</v>
      </c>
      <c r="B15" s="8">
        <v>149209</v>
      </c>
      <c r="C15" s="8">
        <v>2681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9" t="s">
        <v>1</v>
      </c>
      <c r="C1" s="9"/>
      <c r="D1" s="9"/>
    </row>
    <row r="2" spans="1:4" ht="30" x14ac:dyDescent="0.25">
      <c r="A2" s="1" t="s">
        <v>55</v>
      </c>
      <c r="B2" s="1" t="s">
        <v>2</v>
      </c>
      <c r="C2" s="1" t="s">
        <v>35</v>
      </c>
      <c r="D2" s="1" t="s">
        <v>36</v>
      </c>
    </row>
    <row r="3" spans="1:4" x14ac:dyDescent="0.25">
      <c r="A3" s="4" t="s">
        <v>352</v>
      </c>
      <c r="B3" s="5" t="s">
        <v>6</v>
      </c>
      <c r="C3" s="5" t="s">
        <v>6</v>
      </c>
      <c r="D3" s="5" t="s">
        <v>6</v>
      </c>
    </row>
    <row r="4" spans="1:4" x14ac:dyDescent="0.25">
      <c r="A4" s="3" t="s">
        <v>1182</v>
      </c>
      <c r="B4" s="8">
        <v>5138</v>
      </c>
      <c r="C4" s="8">
        <v>987</v>
      </c>
      <c r="D4" s="8">
        <v>9237</v>
      </c>
    </row>
    <row r="5" spans="1:4" ht="30" x14ac:dyDescent="0.25">
      <c r="A5" s="3" t="s">
        <v>412</v>
      </c>
      <c r="B5" s="5">
        <v>-409</v>
      </c>
      <c r="C5" s="5" t="s">
        <v>116</v>
      </c>
      <c r="D5" s="7">
        <v>-15969</v>
      </c>
    </row>
    <row r="6" spans="1:4" ht="30" x14ac:dyDescent="0.25">
      <c r="A6" s="3" t="s">
        <v>415</v>
      </c>
      <c r="B6" s="5">
        <v>566</v>
      </c>
      <c r="C6" s="7">
        <v>4195</v>
      </c>
      <c r="D6" s="5">
        <v>987</v>
      </c>
    </row>
    <row r="7" spans="1:4" ht="30" x14ac:dyDescent="0.25">
      <c r="A7" s="3" t="s">
        <v>416</v>
      </c>
      <c r="B7" s="7">
        <v>1054</v>
      </c>
      <c r="C7" s="5">
        <v>181</v>
      </c>
      <c r="D7" s="7">
        <v>7837</v>
      </c>
    </row>
    <row r="8" spans="1:4" ht="30" x14ac:dyDescent="0.25">
      <c r="A8" s="3" t="s">
        <v>417</v>
      </c>
      <c r="B8" s="5">
        <v>-471</v>
      </c>
      <c r="C8" s="5">
        <v>-225</v>
      </c>
      <c r="D8" s="5">
        <v>-572</v>
      </c>
    </row>
    <row r="9" spans="1:4" ht="30" x14ac:dyDescent="0.25">
      <c r="A9" s="3" t="s">
        <v>421</v>
      </c>
      <c r="B9" s="5" t="s">
        <v>116</v>
      </c>
      <c r="C9" s="5" t="s">
        <v>116</v>
      </c>
      <c r="D9" s="5">
        <v>-533</v>
      </c>
    </row>
    <row r="10" spans="1:4" x14ac:dyDescent="0.25">
      <c r="A10" s="3" t="s">
        <v>1183</v>
      </c>
      <c r="B10" s="8">
        <v>5878</v>
      </c>
      <c r="C10" s="8">
        <v>5138</v>
      </c>
      <c r="D10" s="8">
        <v>98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4</v>
      </c>
      <c r="B1" s="9" t="s">
        <v>1</v>
      </c>
      <c r="C1" s="9"/>
      <c r="D1" s="9"/>
      <c r="E1" s="9"/>
    </row>
    <row r="2" spans="1:5" ht="30" x14ac:dyDescent="0.25">
      <c r="A2" s="1" t="s">
        <v>55</v>
      </c>
      <c r="B2" s="1" t="s">
        <v>2</v>
      </c>
      <c r="C2" s="9" t="s">
        <v>35</v>
      </c>
      <c r="D2" s="9" t="s">
        <v>36</v>
      </c>
      <c r="E2" s="9" t="s">
        <v>1059</v>
      </c>
    </row>
    <row r="3" spans="1:5" x14ac:dyDescent="0.25">
      <c r="A3" s="1"/>
      <c r="B3" s="1" t="s">
        <v>1185</v>
      </c>
      <c r="C3" s="9"/>
      <c r="D3" s="9"/>
      <c r="E3" s="9"/>
    </row>
    <row r="4" spans="1:5" x14ac:dyDescent="0.25">
      <c r="A4" s="4" t="s">
        <v>1186</v>
      </c>
      <c r="B4" s="5" t="s">
        <v>6</v>
      </c>
      <c r="C4" s="5" t="s">
        <v>6</v>
      </c>
      <c r="D4" s="5" t="s">
        <v>6</v>
      </c>
      <c r="E4" s="5" t="s">
        <v>6</v>
      </c>
    </row>
    <row r="5" spans="1:5" ht="30" x14ac:dyDescent="0.25">
      <c r="A5" s="3" t="s">
        <v>1187</v>
      </c>
      <c r="B5" s="8">
        <v>200000</v>
      </c>
      <c r="C5" s="5" t="s">
        <v>6</v>
      </c>
      <c r="D5" s="5" t="s">
        <v>6</v>
      </c>
      <c r="E5" s="5" t="s">
        <v>6</v>
      </c>
    </row>
    <row r="6" spans="1:5" x14ac:dyDescent="0.25">
      <c r="A6" s="3" t="s">
        <v>1188</v>
      </c>
      <c r="B6" s="5">
        <v>4</v>
      </c>
      <c r="C6" s="5" t="s">
        <v>6</v>
      </c>
      <c r="D6" s="5" t="s">
        <v>6</v>
      </c>
      <c r="E6" s="5" t="s">
        <v>6</v>
      </c>
    </row>
    <row r="7" spans="1:5" ht="30" x14ac:dyDescent="0.25">
      <c r="A7" s="3" t="s">
        <v>1189</v>
      </c>
      <c r="B7" s="7">
        <v>241800</v>
      </c>
      <c r="C7" s="5" t="s">
        <v>6</v>
      </c>
      <c r="D7" s="5" t="s">
        <v>6</v>
      </c>
      <c r="E7" s="5" t="s">
        <v>6</v>
      </c>
    </row>
    <row r="8" spans="1:5" ht="30" x14ac:dyDescent="0.25">
      <c r="A8" s="3" t="s">
        <v>1190</v>
      </c>
      <c r="B8" s="5" t="s">
        <v>6</v>
      </c>
      <c r="C8" s="5" t="s">
        <v>6</v>
      </c>
      <c r="D8" s="5" t="s">
        <v>6</v>
      </c>
      <c r="E8" s="132">
        <v>1</v>
      </c>
    </row>
    <row r="9" spans="1:5" ht="30" x14ac:dyDescent="0.25">
      <c r="A9" s="3" t="s">
        <v>1191</v>
      </c>
      <c r="B9" s="7">
        <v>20000</v>
      </c>
      <c r="C9" s="7">
        <v>20000</v>
      </c>
      <c r="D9" s="5" t="s">
        <v>6</v>
      </c>
      <c r="E9" s="5" t="s">
        <v>6</v>
      </c>
    </row>
    <row r="10" spans="1:5" ht="30" x14ac:dyDescent="0.25">
      <c r="A10" s="3" t="s">
        <v>1192</v>
      </c>
      <c r="B10" s="7">
        <v>20000</v>
      </c>
      <c r="C10" s="7">
        <v>20000</v>
      </c>
      <c r="D10" s="5" t="s">
        <v>6</v>
      </c>
      <c r="E10" s="5" t="s">
        <v>6</v>
      </c>
    </row>
    <row r="11" spans="1:5" ht="30" x14ac:dyDescent="0.25">
      <c r="A11" s="3" t="s">
        <v>1193</v>
      </c>
      <c r="B11" s="7">
        <v>17868</v>
      </c>
      <c r="C11" s="5" t="s">
        <v>6</v>
      </c>
      <c r="D11" s="5" t="s">
        <v>6</v>
      </c>
      <c r="E11" s="5" t="s">
        <v>6</v>
      </c>
    </row>
    <row r="12" spans="1:5" ht="30" x14ac:dyDescent="0.25">
      <c r="A12" s="3" t="s">
        <v>1194</v>
      </c>
      <c r="B12" s="7">
        <v>10862</v>
      </c>
      <c r="C12" s="5" t="s">
        <v>6</v>
      </c>
      <c r="D12" s="5" t="s">
        <v>6</v>
      </c>
      <c r="E12" s="5" t="s">
        <v>6</v>
      </c>
    </row>
    <row r="13" spans="1:5" ht="30" x14ac:dyDescent="0.25">
      <c r="A13" s="3" t="s">
        <v>1195</v>
      </c>
      <c r="B13" s="7">
        <v>12777</v>
      </c>
      <c r="C13" s="5" t="s">
        <v>6</v>
      </c>
      <c r="D13" s="5" t="s">
        <v>6</v>
      </c>
      <c r="E13" s="5" t="s">
        <v>6</v>
      </c>
    </row>
    <row r="14" spans="1:5" ht="30" x14ac:dyDescent="0.25">
      <c r="A14" s="3" t="s">
        <v>1196</v>
      </c>
      <c r="B14" s="5">
        <v>600</v>
      </c>
      <c r="C14" s="5" t="s">
        <v>6</v>
      </c>
      <c r="D14" s="5" t="s">
        <v>6</v>
      </c>
      <c r="E14" s="5" t="s">
        <v>6</v>
      </c>
    </row>
    <row r="15" spans="1:5" ht="30" x14ac:dyDescent="0.25">
      <c r="A15" s="3" t="s">
        <v>1197</v>
      </c>
      <c r="B15" s="5">
        <v>600</v>
      </c>
      <c r="C15" s="5" t="s">
        <v>6</v>
      </c>
      <c r="D15" s="5" t="s">
        <v>6</v>
      </c>
      <c r="E15" s="5" t="s">
        <v>6</v>
      </c>
    </row>
    <row r="16" spans="1:5" ht="30" x14ac:dyDescent="0.25">
      <c r="A16" s="3" t="s">
        <v>1198</v>
      </c>
      <c r="B16" s="7">
        <v>22105</v>
      </c>
      <c r="C16" s="7">
        <v>32836</v>
      </c>
      <c r="D16" s="5" t="s">
        <v>6</v>
      </c>
      <c r="E16" s="5" t="s">
        <v>6</v>
      </c>
    </row>
    <row r="17" spans="1:5" ht="30" x14ac:dyDescent="0.25">
      <c r="A17" s="3" t="s">
        <v>1199</v>
      </c>
      <c r="B17" s="132">
        <v>5.1499999999999997E-2</v>
      </c>
      <c r="C17" s="132">
        <v>5.3400000000000003E-2</v>
      </c>
      <c r="D17" s="5" t="s">
        <v>6</v>
      </c>
      <c r="E17" s="5" t="s">
        <v>6</v>
      </c>
    </row>
    <row r="18" spans="1:5" x14ac:dyDescent="0.25">
      <c r="A18" s="3" t="s">
        <v>1200</v>
      </c>
      <c r="B18" s="7">
        <v>30694</v>
      </c>
      <c r="C18" s="7">
        <v>38727</v>
      </c>
      <c r="D18" s="7">
        <v>38853</v>
      </c>
      <c r="E18" s="5" t="s">
        <v>6</v>
      </c>
    </row>
    <row r="19" spans="1:5" x14ac:dyDescent="0.25">
      <c r="A19" s="3" t="s">
        <v>1201</v>
      </c>
      <c r="B19" s="7">
        <v>3068</v>
      </c>
      <c r="C19" s="7">
        <v>7649</v>
      </c>
      <c r="D19" s="7">
        <v>3527</v>
      </c>
      <c r="E19" s="5" t="s">
        <v>6</v>
      </c>
    </row>
    <row r="20" spans="1:5" x14ac:dyDescent="0.25">
      <c r="A20" s="3" t="s">
        <v>1202</v>
      </c>
      <c r="B20" s="5" t="s">
        <v>6</v>
      </c>
      <c r="C20" s="5" t="s">
        <v>6</v>
      </c>
      <c r="D20" s="5" t="s">
        <v>6</v>
      </c>
      <c r="E20" s="5" t="s">
        <v>6</v>
      </c>
    </row>
    <row r="21" spans="1:5" x14ac:dyDescent="0.25">
      <c r="A21" s="4" t="s">
        <v>1186</v>
      </c>
      <c r="B21" s="5" t="s">
        <v>6</v>
      </c>
      <c r="C21" s="5" t="s">
        <v>6</v>
      </c>
      <c r="D21" s="5" t="s">
        <v>6</v>
      </c>
      <c r="E21" s="5" t="s">
        <v>6</v>
      </c>
    </row>
    <row r="22" spans="1:5" ht="30" x14ac:dyDescent="0.25">
      <c r="A22" s="3" t="s">
        <v>1203</v>
      </c>
      <c r="B22" s="7">
        <v>175000</v>
      </c>
      <c r="C22" s="5" t="s">
        <v>6</v>
      </c>
      <c r="D22" s="5" t="s">
        <v>6</v>
      </c>
      <c r="E22" s="5" t="s">
        <v>6</v>
      </c>
    </row>
    <row r="23" spans="1:5" x14ac:dyDescent="0.25">
      <c r="A23" s="3" t="s">
        <v>1204</v>
      </c>
      <c r="B23" s="5" t="s">
        <v>6</v>
      </c>
      <c r="C23" s="5" t="s">
        <v>6</v>
      </c>
      <c r="D23" s="5" t="s">
        <v>6</v>
      </c>
      <c r="E23" s="5" t="s">
        <v>6</v>
      </c>
    </row>
    <row r="24" spans="1:5" x14ac:dyDescent="0.25">
      <c r="A24" s="4" t="s">
        <v>1186</v>
      </c>
      <c r="B24" s="5" t="s">
        <v>6</v>
      </c>
      <c r="C24" s="5" t="s">
        <v>6</v>
      </c>
      <c r="D24" s="5" t="s">
        <v>6</v>
      </c>
      <c r="E24" s="5" t="s">
        <v>6</v>
      </c>
    </row>
    <row r="25" spans="1:5" ht="30" x14ac:dyDescent="0.25">
      <c r="A25" s="3" t="s">
        <v>1205</v>
      </c>
      <c r="B25" s="7">
        <v>45100</v>
      </c>
      <c r="C25" s="7">
        <v>81900</v>
      </c>
      <c r="D25" s="5" t="s">
        <v>6</v>
      </c>
      <c r="E25" s="5" t="s">
        <v>6</v>
      </c>
    </row>
    <row r="26" spans="1:5" x14ac:dyDescent="0.25">
      <c r="A26" s="3" t="s">
        <v>1206</v>
      </c>
      <c r="B26" s="5" t="s">
        <v>6</v>
      </c>
      <c r="C26" s="5" t="s">
        <v>6</v>
      </c>
      <c r="D26" s="5" t="s">
        <v>6</v>
      </c>
      <c r="E26" s="5" t="s">
        <v>6</v>
      </c>
    </row>
    <row r="27" spans="1:5" x14ac:dyDescent="0.25">
      <c r="A27" s="4" t="s">
        <v>1186</v>
      </c>
      <c r="B27" s="5" t="s">
        <v>6</v>
      </c>
      <c r="C27" s="5" t="s">
        <v>6</v>
      </c>
      <c r="D27" s="5" t="s">
        <v>6</v>
      </c>
      <c r="E27" s="5" t="s">
        <v>6</v>
      </c>
    </row>
    <row r="28" spans="1:5" ht="30" x14ac:dyDescent="0.25">
      <c r="A28" s="3" t="s">
        <v>1187</v>
      </c>
      <c r="B28" s="7">
        <v>452000</v>
      </c>
      <c r="C28" s="5" t="s">
        <v>6</v>
      </c>
      <c r="D28" s="5" t="s">
        <v>6</v>
      </c>
      <c r="E28" s="5" t="s">
        <v>6</v>
      </c>
    </row>
    <row r="29" spans="1:5" ht="30" x14ac:dyDescent="0.25">
      <c r="A29" s="3" t="s">
        <v>1189</v>
      </c>
      <c r="B29" s="8">
        <v>407000</v>
      </c>
      <c r="C29" s="5" t="s">
        <v>6</v>
      </c>
      <c r="D29" s="5" t="s">
        <v>6</v>
      </c>
      <c r="E29" s="5" t="s">
        <v>6</v>
      </c>
    </row>
  </sheetData>
  <mergeCells count="4">
    <mergeCell ref="B1:E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9" t="s">
        <v>1</v>
      </c>
      <c r="C1" s="9"/>
      <c r="D1" s="9"/>
    </row>
    <row r="2" spans="1:4" ht="30" x14ac:dyDescent="0.25">
      <c r="A2" s="1" t="s">
        <v>34</v>
      </c>
      <c r="B2" s="1" t="s">
        <v>2</v>
      </c>
      <c r="C2" s="1" t="s">
        <v>35</v>
      </c>
      <c r="D2" s="1" t="s">
        <v>36</v>
      </c>
    </row>
    <row r="3" spans="1:4" ht="30" x14ac:dyDescent="0.25">
      <c r="A3" s="4" t="s">
        <v>162</v>
      </c>
      <c r="B3" s="5" t="s">
        <v>6</v>
      </c>
      <c r="C3" s="5" t="s">
        <v>6</v>
      </c>
      <c r="D3" s="5" t="s">
        <v>6</v>
      </c>
    </row>
    <row r="4" spans="1:4" ht="30" x14ac:dyDescent="0.25">
      <c r="A4" s="3" t="s">
        <v>163</v>
      </c>
      <c r="B4" s="8">
        <v>494</v>
      </c>
      <c r="C4" s="8">
        <v>2469</v>
      </c>
      <c r="D4" s="8">
        <v>412</v>
      </c>
    </row>
    <row r="5" spans="1:4" x14ac:dyDescent="0.25">
      <c r="A5" s="3" t="s">
        <v>164</v>
      </c>
      <c r="B5" s="10">
        <v>0.42</v>
      </c>
      <c r="C5" s="10">
        <v>0.42</v>
      </c>
      <c r="D5" s="10">
        <v>0.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7</v>
      </c>
      <c r="B1" s="9" t="s">
        <v>2</v>
      </c>
      <c r="C1" s="9" t="s">
        <v>35</v>
      </c>
    </row>
    <row r="2" spans="1:3" ht="30" x14ac:dyDescent="0.25">
      <c r="A2" s="1" t="s">
        <v>55</v>
      </c>
      <c r="B2" s="9"/>
      <c r="C2" s="9"/>
    </row>
    <row r="3" spans="1:3" x14ac:dyDescent="0.25">
      <c r="A3" s="4" t="s">
        <v>1208</v>
      </c>
      <c r="B3" s="5" t="s">
        <v>6</v>
      </c>
      <c r="C3" s="5" t="s">
        <v>6</v>
      </c>
    </row>
    <row r="4" spans="1:3" x14ac:dyDescent="0.25">
      <c r="A4" s="3" t="s">
        <v>1209</v>
      </c>
      <c r="B4" s="8">
        <v>338827</v>
      </c>
      <c r="C4" s="8">
        <v>338461</v>
      </c>
    </row>
    <row r="5" spans="1:3" x14ac:dyDescent="0.25">
      <c r="A5" s="3" t="s">
        <v>446</v>
      </c>
      <c r="B5" s="7">
        <v>17868</v>
      </c>
      <c r="C5" s="7">
        <v>2319</v>
      </c>
    </row>
    <row r="6" spans="1:3" x14ac:dyDescent="0.25">
      <c r="A6" s="3" t="s">
        <v>1210</v>
      </c>
      <c r="B6" s="7">
        <v>320959</v>
      </c>
      <c r="C6" s="7">
        <v>336142</v>
      </c>
    </row>
    <row r="7" spans="1:3" x14ac:dyDescent="0.25">
      <c r="A7" s="3" t="s">
        <v>1211</v>
      </c>
      <c r="B7" s="5" t="s">
        <v>6</v>
      </c>
      <c r="C7" s="5" t="s">
        <v>6</v>
      </c>
    </row>
    <row r="8" spans="1:3" x14ac:dyDescent="0.25">
      <c r="A8" s="4" t="s">
        <v>1208</v>
      </c>
      <c r="B8" s="5" t="s">
        <v>6</v>
      </c>
      <c r="C8" s="5" t="s">
        <v>6</v>
      </c>
    </row>
    <row r="9" spans="1:3" x14ac:dyDescent="0.25">
      <c r="A9" s="3" t="s">
        <v>1209</v>
      </c>
      <c r="B9" s="7">
        <v>299120</v>
      </c>
      <c r="C9" s="7">
        <v>299720</v>
      </c>
    </row>
    <row r="10" spans="1:3" ht="45" x14ac:dyDescent="0.25">
      <c r="A10" s="3" t="s">
        <v>1212</v>
      </c>
      <c r="B10" s="5" t="s">
        <v>6</v>
      </c>
      <c r="C10" s="5" t="s">
        <v>6</v>
      </c>
    </row>
    <row r="11" spans="1:3" x14ac:dyDescent="0.25">
      <c r="A11" s="4" t="s">
        <v>1208</v>
      </c>
      <c r="B11" s="5" t="s">
        <v>6</v>
      </c>
      <c r="C11" s="5" t="s">
        <v>6</v>
      </c>
    </row>
    <row r="12" spans="1:3" x14ac:dyDescent="0.25">
      <c r="A12" s="3" t="s">
        <v>1209</v>
      </c>
      <c r="B12" s="7">
        <v>173578</v>
      </c>
      <c r="C12" s="7">
        <v>173578</v>
      </c>
    </row>
    <row r="13" spans="1:3" ht="45" x14ac:dyDescent="0.25">
      <c r="A13" s="3" t="s">
        <v>1213</v>
      </c>
      <c r="B13" s="5" t="s">
        <v>6</v>
      </c>
      <c r="C13" s="5" t="s">
        <v>6</v>
      </c>
    </row>
    <row r="14" spans="1:3" x14ac:dyDescent="0.25">
      <c r="A14" s="4" t="s">
        <v>1208</v>
      </c>
      <c r="B14" s="5" t="s">
        <v>6</v>
      </c>
      <c r="C14" s="5" t="s">
        <v>6</v>
      </c>
    </row>
    <row r="15" spans="1:3" x14ac:dyDescent="0.25">
      <c r="A15" s="3" t="s">
        <v>1209</v>
      </c>
      <c r="B15" s="7">
        <v>116880</v>
      </c>
      <c r="C15" s="7">
        <v>116880</v>
      </c>
    </row>
    <row r="16" spans="1:3" ht="45" x14ac:dyDescent="0.25">
      <c r="A16" s="3" t="s">
        <v>1214</v>
      </c>
      <c r="B16" s="5" t="s">
        <v>6</v>
      </c>
      <c r="C16" s="5" t="s">
        <v>6</v>
      </c>
    </row>
    <row r="17" spans="1:3" x14ac:dyDescent="0.25">
      <c r="A17" s="4" t="s">
        <v>1208</v>
      </c>
      <c r="B17" s="5" t="s">
        <v>6</v>
      </c>
      <c r="C17" s="5" t="s">
        <v>6</v>
      </c>
    </row>
    <row r="18" spans="1:3" x14ac:dyDescent="0.25">
      <c r="A18" s="3" t="s">
        <v>1209</v>
      </c>
      <c r="B18" s="7">
        <v>8662</v>
      </c>
      <c r="C18" s="7">
        <v>9262</v>
      </c>
    </row>
    <row r="19" spans="1:3" x14ac:dyDescent="0.25">
      <c r="A19" s="3" t="s">
        <v>1215</v>
      </c>
      <c r="B19" s="5" t="s">
        <v>6</v>
      </c>
      <c r="C19" s="5" t="s">
        <v>6</v>
      </c>
    </row>
    <row r="20" spans="1:3" x14ac:dyDescent="0.25">
      <c r="A20" s="4" t="s">
        <v>1208</v>
      </c>
      <c r="B20" s="5" t="s">
        <v>6</v>
      </c>
      <c r="C20" s="5" t="s">
        <v>6</v>
      </c>
    </row>
    <row r="21" spans="1:3" x14ac:dyDescent="0.25">
      <c r="A21" s="3" t="s">
        <v>1209</v>
      </c>
      <c r="B21" s="7">
        <v>39707</v>
      </c>
      <c r="C21" s="7">
        <v>38741</v>
      </c>
    </row>
    <row r="22" spans="1:3" ht="45" x14ac:dyDescent="0.25">
      <c r="A22" s="3" t="s">
        <v>1216</v>
      </c>
      <c r="B22" s="5" t="s">
        <v>6</v>
      </c>
      <c r="C22" s="5" t="s">
        <v>6</v>
      </c>
    </row>
    <row r="23" spans="1:3" x14ac:dyDescent="0.25">
      <c r="A23" s="4" t="s">
        <v>1208</v>
      </c>
      <c r="B23" s="5" t="s">
        <v>6</v>
      </c>
      <c r="C23" s="5" t="s">
        <v>6</v>
      </c>
    </row>
    <row r="24" spans="1:3" x14ac:dyDescent="0.25">
      <c r="A24" s="3" t="s">
        <v>1209</v>
      </c>
      <c r="B24" s="7">
        <v>15560</v>
      </c>
      <c r="C24" s="7">
        <v>29321</v>
      </c>
    </row>
    <row r="25" spans="1:3" ht="45" x14ac:dyDescent="0.25">
      <c r="A25" s="3" t="s">
        <v>1217</v>
      </c>
      <c r="B25" s="5" t="s">
        <v>6</v>
      </c>
      <c r="C25" s="5" t="s">
        <v>6</v>
      </c>
    </row>
    <row r="26" spans="1:3" x14ac:dyDescent="0.25">
      <c r="A26" s="4" t="s">
        <v>1208</v>
      </c>
      <c r="B26" s="5" t="s">
        <v>6</v>
      </c>
      <c r="C26" s="5" t="s">
        <v>6</v>
      </c>
    </row>
    <row r="27" spans="1:3" x14ac:dyDescent="0.25">
      <c r="A27" s="3" t="s">
        <v>1209</v>
      </c>
      <c r="B27" s="7">
        <v>8554</v>
      </c>
      <c r="C27" s="7">
        <v>3118</v>
      </c>
    </row>
    <row r="28" spans="1:3" ht="45" x14ac:dyDescent="0.25">
      <c r="A28" s="3" t="s">
        <v>1218</v>
      </c>
      <c r="B28" s="5" t="s">
        <v>6</v>
      </c>
      <c r="C28" s="5" t="s">
        <v>6</v>
      </c>
    </row>
    <row r="29" spans="1:3" x14ac:dyDescent="0.25">
      <c r="A29" s="4" t="s">
        <v>1208</v>
      </c>
      <c r="B29" s="5" t="s">
        <v>6</v>
      </c>
      <c r="C29" s="5" t="s">
        <v>6</v>
      </c>
    </row>
    <row r="30" spans="1:3" x14ac:dyDescent="0.25">
      <c r="A30" s="3" t="s">
        <v>1209</v>
      </c>
      <c r="B30" s="7">
        <v>11036</v>
      </c>
      <c r="C30" s="5" t="s">
        <v>6</v>
      </c>
    </row>
    <row r="31" spans="1:3" ht="45" x14ac:dyDescent="0.25">
      <c r="A31" s="3" t="s">
        <v>1219</v>
      </c>
      <c r="B31" s="5" t="s">
        <v>6</v>
      </c>
      <c r="C31" s="5" t="s">
        <v>6</v>
      </c>
    </row>
    <row r="32" spans="1:3" x14ac:dyDescent="0.25">
      <c r="A32" s="4" t="s">
        <v>1208</v>
      </c>
      <c r="B32" s="5" t="s">
        <v>6</v>
      </c>
      <c r="C32" s="5" t="s">
        <v>6</v>
      </c>
    </row>
    <row r="33" spans="1:3" x14ac:dyDescent="0.25">
      <c r="A33" s="3" t="s">
        <v>1209</v>
      </c>
      <c r="B33" s="8">
        <v>4557</v>
      </c>
      <c r="C33" s="8">
        <v>630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0</v>
      </c>
      <c r="B1" s="1" t="s">
        <v>2</v>
      </c>
    </row>
    <row r="2" spans="1:2" ht="30" x14ac:dyDescent="0.25">
      <c r="A2" s="3" t="s">
        <v>1221</v>
      </c>
      <c r="B2" s="5" t="s">
        <v>6</v>
      </c>
    </row>
    <row r="3" spans="1:2" x14ac:dyDescent="0.25">
      <c r="A3" s="4" t="s">
        <v>1208</v>
      </c>
      <c r="B3" s="5" t="s">
        <v>6</v>
      </c>
    </row>
    <row r="4" spans="1:2" x14ac:dyDescent="0.25">
      <c r="A4" s="3" t="s">
        <v>1222</v>
      </c>
      <c r="B4" s="132">
        <v>0.08</v>
      </c>
    </row>
    <row r="5" spans="1:2" ht="30" x14ac:dyDescent="0.25">
      <c r="A5" s="3" t="s">
        <v>1223</v>
      </c>
      <c r="B5" s="5" t="s">
        <v>6</v>
      </c>
    </row>
    <row r="6" spans="1:2" x14ac:dyDescent="0.25">
      <c r="A6" s="4" t="s">
        <v>1208</v>
      </c>
      <c r="B6" s="5" t="s">
        <v>6</v>
      </c>
    </row>
    <row r="7" spans="1:2" x14ac:dyDescent="0.25">
      <c r="A7" s="3" t="s">
        <v>1222</v>
      </c>
      <c r="B7" s="132">
        <v>7.6300000000000007E-2</v>
      </c>
    </row>
    <row r="8" spans="1:2" ht="30" x14ac:dyDescent="0.25">
      <c r="A8" s="3" t="s">
        <v>1224</v>
      </c>
      <c r="B8" s="5" t="s">
        <v>6</v>
      </c>
    </row>
    <row r="9" spans="1:2" x14ac:dyDescent="0.25">
      <c r="A9" s="4" t="s">
        <v>1208</v>
      </c>
      <c r="B9" s="5" t="s">
        <v>6</v>
      </c>
    </row>
    <row r="10" spans="1:2" x14ac:dyDescent="0.25">
      <c r="A10" s="3" t="s">
        <v>1222</v>
      </c>
      <c r="B10" s="132">
        <v>4.2700000000000002E-2</v>
      </c>
    </row>
    <row r="11" spans="1:2" ht="30" x14ac:dyDescent="0.25">
      <c r="A11" s="3" t="s">
        <v>1225</v>
      </c>
      <c r="B11" s="5" t="s">
        <v>6</v>
      </c>
    </row>
    <row r="12" spans="1:2" x14ac:dyDescent="0.25">
      <c r="A12" s="4" t="s">
        <v>1208</v>
      </c>
      <c r="B12" s="5" t="s">
        <v>6</v>
      </c>
    </row>
    <row r="13" spans="1:2" x14ac:dyDescent="0.25">
      <c r="A13" s="3" t="s">
        <v>1222</v>
      </c>
      <c r="B13" s="132">
        <v>6.1499999999999999E-2</v>
      </c>
    </row>
    <row r="14" spans="1:2" ht="30" x14ac:dyDescent="0.25">
      <c r="A14" s="3" t="s">
        <v>1226</v>
      </c>
      <c r="B14" s="5" t="s">
        <v>6</v>
      </c>
    </row>
    <row r="15" spans="1:2" x14ac:dyDescent="0.25">
      <c r="A15" s="4" t="s">
        <v>1208</v>
      </c>
      <c r="B15" s="5" t="s">
        <v>6</v>
      </c>
    </row>
    <row r="16" spans="1:2" x14ac:dyDescent="0.25">
      <c r="A16" s="3" t="s">
        <v>1222</v>
      </c>
      <c r="B16" s="132">
        <v>4.2700000000000002E-2</v>
      </c>
    </row>
    <row r="17" spans="1:2" ht="30" x14ac:dyDescent="0.25">
      <c r="A17" s="3" t="s">
        <v>1227</v>
      </c>
      <c r="B17" s="5" t="s">
        <v>6</v>
      </c>
    </row>
    <row r="18" spans="1:2" x14ac:dyDescent="0.25">
      <c r="A18" s="4" t="s">
        <v>1208</v>
      </c>
      <c r="B18" s="5" t="s">
        <v>6</v>
      </c>
    </row>
    <row r="19" spans="1:2" x14ac:dyDescent="0.25">
      <c r="A19" s="3" t="s">
        <v>1222</v>
      </c>
      <c r="B19" s="132">
        <v>4.7E-2</v>
      </c>
    </row>
    <row r="20" spans="1:2" ht="30" x14ac:dyDescent="0.25">
      <c r="A20" s="3" t="s">
        <v>1228</v>
      </c>
      <c r="B20" s="5" t="s">
        <v>6</v>
      </c>
    </row>
    <row r="21" spans="1:2" x14ac:dyDescent="0.25">
      <c r="A21" s="4" t="s">
        <v>1208</v>
      </c>
      <c r="B21" s="5" t="s">
        <v>6</v>
      </c>
    </row>
    <row r="22" spans="1:2" x14ac:dyDescent="0.25">
      <c r="A22" s="3" t="s">
        <v>1222</v>
      </c>
      <c r="B22" s="132">
        <v>0.04</v>
      </c>
    </row>
    <row r="23" spans="1:2" ht="30" x14ac:dyDescent="0.25">
      <c r="A23" s="3" t="s">
        <v>1229</v>
      </c>
      <c r="B23" s="5" t="s">
        <v>6</v>
      </c>
    </row>
    <row r="24" spans="1:2" x14ac:dyDescent="0.25">
      <c r="A24" s="4" t="s">
        <v>1208</v>
      </c>
      <c r="B24" s="5" t="s">
        <v>6</v>
      </c>
    </row>
    <row r="25" spans="1:2" x14ac:dyDescent="0.25">
      <c r="A25" s="3" t="s">
        <v>1222</v>
      </c>
      <c r="B25" s="132">
        <v>6.1499999999999999E-2</v>
      </c>
    </row>
    <row r="26" spans="1:2" ht="30" x14ac:dyDescent="0.25">
      <c r="A26" s="3" t="s">
        <v>1230</v>
      </c>
      <c r="B26" s="5" t="s">
        <v>6</v>
      </c>
    </row>
    <row r="27" spans="1:2" x14ac:dyDescent="0.25">
      <c r="A27" s="4" t="s">
        <v>1208</v>
      </c>
      <c r="B27" s="5" t="s">
        <v>6</v>
      </c>
    </row>
    <row r="28" spans="1:2" x14ac:dyDescent="0.25">
      <c r="A28" s="3" t="s">
        <v>1222</v>
      </c>
      <c r="B28" s="132">
        <v>5.4199999999999998E-2</v>
      </c>
    </row>
    <row r="29" spans="1:2" ht="30" x14ac:dyDescent="0.25">
      <c r="A29" s="3" t="s">
        <v>1231</v>
      </c>
      <c r="B29" s="5" t="s">
        <v>6</v>
      </c>
    </row>
    <row r="30" spans="1:2" x14ac:dyDescent="0.25">
      <c r="A30" s="4" t="s">
        <v>1208</v>
      </c>
      <c r="B30" s="5" t="s">
        <v>6</v>
      </c>
    </row>
    <row r="31" spans="1:2" x14ac:dyDescent="0.25">
      <c r="A31" s="3" t="s">
        <v>1222</v>
      </c>
      <c r="B31" s="132">
        <v>5.6099999999999997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2</v>
      </c>
      <c r="B1" s="1" t="s">
        <v>1</v>
      </c>
      <c r="C1" s="1"/>
    </row>
    <row r="2" spans="1:3" ht="30" x14ac:dyDescent="0.25">
      <c r="A2" s="1" t="s">
        <v>55</v>
      </c>
      <c r="B2" s="1" t="s">
        <v>2</v>
      </c>
      <c r="C2" s="1" t="s">
        <v>35</v>
      </c>
    </row>
    <row r="3" spans="1:3" ht="45" x14ac:dyDescent="0.25">
      <c r="A3" s="4" t="s">
        <v>1233</v>
      </c>
      <c r="B3" s="5" t="s">
        <v>6</v>
      </c>
      <c r="C3" s="5" t="s">
        <v>6</v>
      </c>
    </row>
    <row r="4" spans="1:3" x14ac:dyDescent="0.25">
      <c r="A4" s="3" t="s">
        <v>1070</v>
      </c>
      <c r="B4" s="5" t="s">
        <v>1071</v>
      </c>
      <c r="C4" s="5" t="s">
        <v>6</v>
      </c>
    </row>
    <row r="5" spans="1:3" ht="30" x14ac:dyDescent="0.25">
      <c r="A5" s="3" t="s">
        <v>1234</v>
      </c>
      <c r="B5" s="8">
        <v>398</v>
      </c>
      <c r="C5" s="8">
        <v>-1461</v>
      </c>
    </row>
    <row r="6" spans="1:3" x14ac:dyDescent="0.25">
      <c r="A6" s="3" t="s">
        <v>1235</v>
      </c>
      <c r="B6" s="5" t="s">
        <v>6</v>
      </c>
      <c r="C6" s="5" t="s">
        <v>6</v>
      </c>
    </row>
    <row r="7" spans="1:3" ht="45" x14ac:dyDescent="0.25">
      <c r="A7" s="4" t="s">
        <v>1233</v>
      </c>
      <c r="B7" s="5" t="s">
        <v>6</v>
      </c>
      <c r="C7" s="5" t="s">
        <v>6</v>
      </c>
    </row>
    <row r="8" spans="1:3" ht="30" x14ac:dyDescent="0.25">
      <c r="A8" s="3" t="s">
        <v>1236</v>
      </c>
      <c r="B8" s="8">
        <v>148036</v>
      </c>
      <c r="C8" s="8">
        <v>18621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27.28515625" bestFit="1" customWidth="1"/>
    <col min="3" max="3" width="29.7109375" bestFit="1" customWidth="1"/>
    <col min="4" max="13" width="36.5703125" bestFit="1" customWidth="1"/>
  </cols>
  <sheetData>
    <row r="1" spans="1:13" ht="60" x14ac:dyDescent="0.25">
      <c r="A1" s="1" t="s">
        <v>1237</v>
      </c>
      <c r="B1" s="1" t="s">
        <v>35</v>
      </c>
      <c r="C1" s="1" t="s">
        <v>2</v>
      </c>
      <c r="D1" s="1" t="s">
        <v>35</v>
      </c>
      <c r="E1" s="1" t="s">
        <v>35</v>
      </c>
      <c r="F1" s="1" t="s">
        <v>35</v>
      </c>
      <c r="G1" s="1" t="s">
        <v>2</v>
      </c>
      <c r="H1" s="1" t="s">
        <v>2</v>
      </c>
      <c r="I1" s="1" t="s">
        <v>2</v>
      </c>
      <c r="J1" s="1" t="s">
        <v>35</v>
      </c>
      <c r="K1" s="1" t="s">
        <v>35</v>
      </c>
      <c r="L1" s="1" t="s">
        <v>2</v>
      </c>
      <c r="M1" s="1" t="s">
        <v>2</v>
      </c>
    </row>
    <row r="2" spans="1:13" ht="30" x14ac:dyDescent="0.25">
      <c r="A2" s="1" t="s">
        <v>55</v>
      </c>
      <c r="B2" s="1" t="s">
        <v>1238</v>
      </c>
      <c r="C2" s="1" t="s">
        <v>1239</v>
      </c>
      <c r="D2" s="1" t="s">
        <v>1240</v>
      </c>
      <c r="E2" s="1" t="s">
        <v>1240</v>
      </c>
      <c r="F2" s="1" t="s">
        <v>1240</v>
      </c>
      <c r="G2" s="1" t="s">
        <v>1240</v>
      </c>
      <c r="H2" s="1" t="s">
        <v>1240</v>
      </c>
      <c r="I2" s="1" t="s">
        <v>1240</v>
      </c>
      <c r="J2" s="1" t="s">
        <v>1243</v>
      </c>
      <c r="K2" s="1" t="s">
        <v>1243</v>
      </c>
      <c r="L2" s="1" t="s">
        <v>1243</v>
      </c>
      <c r="M2" s="1" t="s">
        <v>1243</v>
      </c>
    </row>
    <row r="3" spans="1:13" x14ac:dyDescent="0.25">
      <c r="A3" s="1"/>
      <c r="B3" s="1"/>
      <c r="C3" s="1"/>
      <c r="D3" s="1" t="s">
        <v>1238</v>
      </c>
      <c r="E3" s="1" t="s">
        <v>1238</v>
      </c>
      <c r="F3" s="1" t="s">
        <v>1238</v>
      </c>
      <c r="G3" s="1" t="s">
        <v>1239</v>
      </c>
      <c r="H3" s="1" t="s">
        <v>1239</v>
      </c>
      <c r="I3" s="1" t="s">
        <v>1239</v>
      </c>
      <c r="J3" s="1" t="s">
        <v>1238</v>
      </c>
      <c r="K3" s="1" t="s">
        <v>1238</v>
      </c>
      <c r="L3" s="1" t="s">
        <v>1239</v>
      </c>
      <c r="M3" s="1" t="s">
        <v>1239</v>
      </c>
    </row>
    <row r="4" spans="1:13" x14ac:dyDescent="0.25">
      <c r="A4" s="1"/>
      <c r="B4" s="1"/>
      <c r="C4" s="1"/>
      <c r="D4" s="1"/>
      <c r="E4" s="1" t="s">
        <v>1241</v>
      </c>
      <c r="F4" s="1" t="s">
        <v>1242</v>
      </c>
      <c r="G4" s="1"/>
      <c r="H4" s="1" t="s">
        <v>1241</v>
      </c>
      <c r="I4" s="1" t="s">
        <v>1242</v>
      </c>
      <c r="J4" s="1"/>
      <c r="K4" s="1" t="s">
        <v>1241</v>
      </c>
      <c r="L4" s="1"/>
      <c r="M4" s="1" t="s">
        <v>1241</v>
      </c>
    </row>
    <row r="5" spans="1:13" x14ac:dyDescent="0.25">
      <c r="A5" s="4" t="s">
        <v>1244</v>
      </c>
      <c r="B5" s="5" t="s">
        <v>6</v>
      </c>
      <c r="C5" s="5" t="s">
        <v>6</v>
      </c>
      <c r="D5" s="5" t="s">
        <v>6</v>
      </c>
      <c r="E5" s="5" t="s">
        <v>6</v>
      </c>
      <c r="F5" s="5" t="s">
        <v>6</v>
      </c>
      <c r="G5" s="5" t="s">
        <v>6</v>
      </c>
      <c r="H5" s="5" t="s">
        <v>6</v>
      </c>
      <c r="I5" s="5" t="s">
        <v>6</v>
      </c>
      <c r="J5" s="5" t="s">
        <v>6</v>
      </c>
      <c r="K5" s="5" t="s">
        <v>6</v>
      </c>
      <c r="L5" s="5" t="s">
        <v>6</v>
      </c>
      <c r="M5" s="5" t="s">
        <v>6</v>
      </c>
    </row>
    <row r="6" spans="1:13" ht="30" x14ac:dyDescent="0.25">
      <c r="A6" s="3" t="s">
        <v>1245</v>
      </c>
      <c r="B6" s="8">
        <v>-1265</v>
      </c>
      <c r="C6" s="8">
        <v>349</v>
      </c>
      <c r="D6" s="8">
        <v>-1510</v>
      </c>
      <c r="E6" s="8">
        <v>-2610</v>
      </c>
      <c r="F6" s="8">
        <v>1100</v>
      </c>
      <c r="G6" s="8">
        <v>470</v>
      </c>
      <c r="H6" s="8">
        <v>2702</v>
      </c>
      <c r="I6" s="8">
        <v>-2232</v>
      </c>
      <c r="J6" s="8">
        <v>245</v>
      </c>
      <c r="K6" s="8">
        <v>245</v>
      </c>
      <c r="L6" s="8">
        <v>-121</v>
      </c>
      <c r="M6" s="8">
        <v>-12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9" t="s">
        <v>1</v>
      </c>
      <c r="C1" s="9"/>
      <c r="D1" s="9"/>
    </row>
    <row r="2" spans="1:4" ht="30" x14ac:dyDescent="0.25">
      <c r="A2" s="1" t="s">
        <v>55</v>
      </c>
      <c r="B2" s="1" t="s">
        <v>2</v>
      </c>
      <c r="C2" s="1" t="s">
        <v>35</v>
      </c>
      <c r="D2" s="1" t="s">
        <v>36</v>
      </c>
    </row>
    <row r="3" spans="1:4" ht="30" x14ac:dyDescent="0.25">
      <c r="A3" s="3" t="s">
        <v>1247</v>
      </c>
      <c r="B3" s="5" t="s">
        <v>6</v>
      </c>
      <c r="C3" s="5" t="s">
        <v>6</v>
      </c>
      <c r="D3" s="5" t="s">
        <v>6</v>
      </c>
    </row>
    <row r="4" spans="1:4" ht="30" x14ac:dyDescent="0.25">
      <c r="A4" s="4" t="s">
        <v>1248</v>
      </c>
      <c r="B4" s="5" t="s">
        <v>6</v>
      </c>
      <c r="C4" s="5" t="s">
        <v>6</v>
      </c>
      <c r="D4" s="5" t="s">
        <v>6</v>
      </c>
    </row>
    <row r="5" spans="1:4" ht="45" x14ac:dyDescent="0.25">
      <c r="A5" s="3" t="s">
        <v>1249</v>
      </c>
      <c r="B5" s="8">
        <v>2943</v>
      </c>
      <c r="C5" s="8">
        <v>-1770</v>
      </c>
      <c r="D5" s="8">
        <v>4563</v>
      </c>
    </row>
    <row r="6" spans="1:4" ht="60" x14ac:dyDescent="0.25">
      <c r="A6" s="3" t="s">
        <v>1250</v>
      </c>
      <c r="B6" s="7">
        <v>1085</v>
      </c>
      <c r="C6" s="7">
        <v>5699</v>
      </c>
      <c r="D6" s="7">
        <v>-4626</v>
      </c>
    </row>
    <row r="7" spans="1:4" ht="45" x14ac:dyDescent="0.25">
      <c r="A7" s="3" t="s">
        <v>1251</v>
      </c>
      <c r="B7" s="5">
        <v>-122</v>
      </c>
      <c r="C7" s="5">
        <v>256</v>
      </c>
      <c r="D7" s="5">
        <v>-367</v>
      </c>
    </row>
    <row r="8" spans="1:4" ht="45" x14ac:dyDescent="0.25">
      <c r="A8" s="3" t="s">
        <v>1252</v>
      </c>
      <c r="B8" s="5" t="s">
        <v>6</v>
      </c>
      <c r="C8" s="5" t="s">
        <v>6</v>
      </c>
      <c r="D8" s="5" t="s">
        <v>6</v>
      </c>
    </row>
    <row r="9" spans="1:4" ht="30" x14ac:dyDescent="0.25">
      <c r="A9" s="4" t="s">
        <v>1248</v>
      </c>
      <c r="B9" s="5" t="s">
        <v>6</v>
      </c>
      <c r="C9" s="5" t="s">
        <v>6</v>
      </c>
      <c r="D9" s="5" t="s">
        <v>6</v>
      </c>
    </row>
    <row r="10" spans="1:4" ht="30" x14ac:dyDescent="0.25">
      <c r="A10" s="3" t="s">
        <v>1253</v>
      </c>
      <c r="B10" s="8">
        <v>-366</v>
      </c>
      <c r="C10" s="8">
        <v>590</v>
      </c>
      <c r="D10" s="8">
        <v>21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54</v>
      </c>
      <c r="B1" s="9" t="s">
        <v>2</v>
      </c>
      <c r="C1" s="9" t="s">
        <v>35</v>
      </c>
    </row>
    <row r="2" spans="1:3" ht="30" x14ac:dyDescent="0.25">
      <c r="A2" s="1" t="s">
        <v>55</v>
      </c>
      <c r="B2" s="9"/>
      <c r="C2" s="9"/>
    </row>
    <row r="3" spans="1:3" x14ac:dyDescent="0.25">
      <c r="A3" s="3" t="s">
        <v>1235</v>
      </c>
      <c r="B3" s="5" t="s">
        <v>6</v>
      </c>
      <c r="C3" s="5" t="s">
        <v>6</v>
      </c>
    </row>
    <row r="4" spans="1:3" ht="45" x14ac:dyDescent="0.25">
      <c r="A4" s="4" t="s">
        <v>1255</v>
      </c>
      <c r="B4" s="5" t="s">
        <v>6</v>
      </c>
      <c r="C4" s="5" t="s">
        <v>6</v>
      </c>
    </row>
    <row r="5" spans="1:3" x14ac:dyDescent="0.25">
      <c r="A5" s="3" t="s">
        <v>1256</v>
      </c>
      <c r="B5" s="8">
        <v>349</v>
      </c>
      <c r="C5" s="8">
        <v>-1265</v>
      </c>
    </row>
    <row r="6" spans="1:3" x14ac:dyDescent="0.25">
      <c r="A6" s="3" t="s">
        <v>1257</v>
      </c>
      <c r="B6" s="5" t="s">
        <v>6</v>
      </c>
      <c r="C6" s="5" t="s">
        <v>6</v>
      </c>
    </row>
    <row r="7" spans="1:3" ht="45" x14ac:dyDescent="0.25">
      <c r="A7" s="4" t="s">
        <v>1255</v>
      </c>
      <c r="B7" s="5" t="s">
        <v>6</v>
      </c>
      <c r="C7" s="5" t="s">
        <v>6</v>
      </c>
    </row>
    <row r="8" spans="1:3" ht="30" x14ac:dyDescent="0.25">
      <c r="A8" s="3" t="s">
        <v>1258</v>
      </c>
      <c r="B8" s="7">
        <v>-12462</v>
      </c>
      <c r="C8" s="7">
        <v>-11934</v>
      </c>
    </row>
    <row r="9" spans="1:3" ht="45" x14ac:dyDescent="0.25">
      <c r="A9" s="3" t="s">
        <v>1259</v>
      </c>
      <c r="B9" s="5" t="s">
        <v>6</v>
      </c>
      <c r="C9" s="5" t="s">
        <v>6</v>
      </c>
    </row>
    <row r="10" spans="1:3" ht="45" x14ac:dyDescent="0.25">
      <c r="A10" s="4" t="s">
        <v>1255</v>
      </c>
      <c r="B10" s="5" t="s">
        <v>6</v>
      </c>
      <c r="C10" s="5" t="s">
        <v>6</v>
      </c>
    </row>
    <row r="11" spans="1:3" x14ac:dyDescent="0.25">
      <c r="A11" s="3" t="s">
        <v>1256</v>
      </c>
      <c r="B11" s="5" t="s">
        <v>116</v>
      </c>
      <c r="C11" s="5" t="s">
        <v>116</v>
      </c>
    </row>
    <row r="12" spans="1:3" ht="45" x14ac:dyDescent="0.25">
      <c r="A12" s="3" t="s">
        <v>1260</v>
      </c>
      <c r="B12" s="5" t="s">
        <v>6</v>
      </c>
      <c r="C12" s="5" t="s">
        <v>6</v>
      </c>
    </row>
    <row r="13" spans="1:3" ht="45" x14ac:dyDescent="0.25">
      <c r="A13" s="4" t="s">
        <v>1255</v>
      </c>
      <c r="B13" s="5" t="s">
        <v>6</v>
      </c>
      <c r="C13" s="5" t="s">
        <v>6</v>
      </c>
    </row>
    <row r="14" spans="1:3" ht="30" x14ac:dyDescent="0.25">
      <c r="A14" s="3" t="s">
        <v>1258</v>
      </c>
      <c r="B14" s="7">
        <v>-12462</v>
      </c>
      <c r="C14" s="7">
        <v>-11934</v>
      </c>
    </row>
    <row r="15" spans="1:3" ht="45" x14ac:dyDescent="0.25">
      <c r="A15" s="3" t="s">
        <v>1261</v>
      </c>
      <c r="B15" s="5" t="s">
        <v>6</v>
      </c>
      <c r="C15" s="5" t="s">
        <v>6</v>
      </c>
    </row>
    <row r="16" spans="1:3" ht="45" x14ac:dyDescent="0.25">
      <c r="A16" s="4" t="s">
        <v>1255</v>
      </c>
      <c r="B16" s="5" t="s">
        <v>6</v>
      </c>
      <c r="C16" s="5" t="s">
        <v>6</v>
      </c>
    </row>
    <row r="17" spans="1:3" x14ac:dyDescent="0.25">
      <c r="A17" s="3" t="s">
        <v>1256</v>
      </c>
      <c r="B17" s="5">
        <v>349</v>
      </c>
      <c r="C17" s="7">
        <v>-1265</v>
      </c>
    </row>
    <row r="18" spans="1:3" ht="45" x14ac:dyDescent="0.25">
      <c r="A18" s="3" t="s">
        <v>1262</v>
      </c>
      <c r="B18" s="5" t="s">
        <v>6</v>
      </c>
      <c r="C18" s="5" t="s">
        <v>6</v>
      </c>
    </row>
    <row r="19" spans="1:3" ht="45" x14ac:dyDescent="0.25">
      <c r="A19" s="4" t="s">
        <v>1255</v>
      </c>
      <c r="B19" s="5" t="s">
        <v>6</v>
      </c>
      <c r="C19" s="5" t="s">
        <v>6</v>
      </c>
    </row>
    <row r="20" spans="1:3" ht="30" x14ac:dyDescent="0.25">
      <c r="A20" s="3" t="s">
        <v>1258</v>
      </c>
      <c r="B20" s="5" t="s">
        <v>116</v>
      </c>
      <c r="C20" s="5" t="s">
        <v>116</v>
      </c>
    </row>
    <row r="21" spans="1:3" ht="45" x14ac:dyDescent="0.25">
      <c r="A21" s="3" t="s">
        <v>1263</v>
      </c>
      <c r="B21" s="5" t="s">
        <v>6</v>
      </c>
      <c r="C21" s="5" t="s">
        <v>6</v>
      </c>
    </row>
    <row r="22" spans="1:3" ht="45" x14ac:dyDescent="0.25">
      <c r="A22" s="4" t="s">
        <v>1255</v>
      </c>
      <c r="B22" s="5" t="s">
        <v>6</v>
      </c>
      <c r="C22" s="5" t="s">
        <v>6</v>
      </c>
    </row>
    <row r="23" spans="1:3" x14ac:dyDescent="0.25">
      <c r="A23" s="3" t="s">
        <v>1256</v>
      </c>
      <c r="B23" s="5" t="s">
        <v>116</v>
      </c>
      <c r="C23" s="5" t="s">
        <v>116</v>
      </c>
    </row>
    <row r="24" spans="1:3" ht="45" x14ac:dyDescent="0.25">
      <c r="A24" s="3" t="s">
        <v>1264</v>
      </c>
      <c r="B24" s="5" t="s">
        <v>6</v>
      </c>
      <c r="C24" s="5" t="s">
        <v>6</v>
      </c>
    </row>
    <row r="25" spans="1:3" ht="45" x14ac:dyDescent="0.25">
      <c r="A25" s="4" t="s">
        <v>1255</v>
      </c>
      <c r="B25" s="5" t="s">
        <v>6</v>
      </c>
      <c r="C25" s="5" t="s">
        <v>6</v>
      </c>
    </row>
    <row r="26" spans="1:3" ht="30" x14ac:dyDescent="0.25">
      <c r="A26" s="3" t="s">
        <v>1258</v>
      </c>
      <c r="B26" s="5" t="s">
        <v>116</v>
      </c>
      <c r="C26" s="5" t="s">
        <v>1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65</v>
      </c>
      <c r="B1" s="9" t="s">
        <v>2</v>
      </c>
      <c r="C1" s="9" t="s">
        <v>35</v>
      </c>
      <c r="D1" s="9" t="s">
        <v>36</v>
      </c>
      <c r="E1" s="9" t="s">
        <v>1059</v>
      </c>
    </row>
    <row r="2" spans="1:5" ht="30" x14ac:dyDescent="0.25">
      <c r="A2" s="1" t="s">
        <v>55</v>
      </c>
      <c r="B2" s="9"/>
      <c r="C2" s="9"/>
      <c r="D2" s="9"/>
      <c r="E2" s="9"/>
    </row>
    <row r="3" spans="1:5" ht="45" x14ac:dyDescent="0.25">
      <c r="A3" s="4" t="s">
        <v>1266</v>
      </c>
      <c r="B3" s="5" t="s">
        <v>6</v>
      </c>
      <c r="C3" s="5" t="s">
        <v>6</v>
      </c>
      <c r="D3" s="5" t="s">
        <v>6</v>
      </c>
      <c r="E3" s="5" t="s">
        <v>6</v>
      </c>
    </row>
    <row r="4" spans="1:5" ht="30" x14ac:dyDescent="0.25">
      <c r="A4" s="3" t="s">
        <v>1267</v>
      </c>
      <c r="B4" s="8">
        <v>397731</v>
      </c>
      <c r="C4" s="8">
        <v>351817</v>
      </c>
      <c r="D4" s="8">
        <v>233710</v>
      </c>
      <c r="E4" s="8">
        <v>413359</v>
      </c>
    </row>
    <row r="5" spans="1:5" x14ac:dyDescent="0.25">
      <c r="A5" s="3" t="s">
        <v>1268</v>
      </c>
      <c r="B5" s="7">
        <v>86965</v>
      </c>
      <c r="C5" s="7">
        <v>47646</v>
      </c>
      <c r="D5" s="5" t="s">
        <v>6</v>
      </c>
      <c r="E5" s="5" t="s">
        <v>6</v>
      </c>
    </row>
    <row r="6" spans="1:5" x14ac:dyDescent="0.25">
      <c r="A6" s="3" t="s">
        <v>1269</v>
      </c>
      <c r="B6" s="7">
        <v>2759</v>
      </c>
      <c r="C6" s="7">
        <v>7741</v>
      </c>
      <c r="D6" s="5" t="s">
        <v>6</v>
      </c>
      <c r="E6" s="5" t="s">
        <v>6</v>
      </c>
    </row>
    <row r="7" spans="1:5" x14ac:dyDescent="0.25">
      <c r="A7" s="3" t="s">
        <v>1270</v>
      </c>
      <c r="B7" s="7">
        <v>-22105</v>
      </c>
      <c r="C7" s="7">
        <v>-32836</v>
      </c>
      <c r="D7" s="5" t="s">
        <v>6</v>
      </c>
      <c r="E7" s="5" t="s">
        <v>6</v>
      </c>
    </row>
    <row r="8" spans="1:5" x14ac:dyDescent="0.25">
      <c r="A8" s="3" t="s">
        <v>107</v>
      </c>
      <c r="B8" s="7">
        <v>-17868</v>
      </c>
      <c r="C8" s="7">
        <v>-2319</v>
      </c>
      <c r="D8" s="5" t="s">
        <v>6</v>
      </c>
      <c r="E8" s="5" t="s">
        <v>6</v>
      </c>
    </row>
    <row r="9" spans="1:5" x14ac:dyDescent="0.25">
      <c r="A9" s="3" t="s">
        <v>1271</v>
      </c>
      <c r="B9" s="7">
        <v>-320959</v>
      </c>
      <c r="C9" s="7">
        <v>-336142</v>
      </c>
      <c r="D9" s="5" t="s">
        <v>6</v>
      </c>
      <c r="E9" s="5" t="s">
        <v>6</v>
      </c>
    </row>
    <row r="10" spans="1:5" ht="30" x14ac:dyDescent="0.25">
      <c r="A10" s="3" t="s">
        <v>1272</v>
      </c>
      <c r="B10" s="5" t="s">
        <v>6</v>
      </c>
      <c r="C10" s="5" t="s">
        <v>6</v>
      </c>
      <c r="D10" s="5" t="s">
        <v>6</v>
      </c>
      <c r="E10" s="5" t="s">
        <v>6</v>
      </c>
    </row>
    <row r="11" spans="1:5" ht="45" x14ac:dyDescent="0.25">
      <c r="A11" s="4" t="s">
        <v>1266</v>
      </c>
      <c r="B11" s="5" t="s">
        <v>6</v>
      </c>
      <c r="C11" s="5" t="s">
        <v>6</v>
      </c>
      <c r="D11" s="5" t="s">
        <v>6</v>
      </c>
      <c r="E11" s="5" t="s">
        <v>6</v>
      </c>
    </row>
    <row r="12" spans="1:5" x14ac:dyDescent="0.25">
      <c r="A12" s="3" t="s">
        <v>1273</v>
      </c>
      <c r="B12" s="7">
        <v>397731</v>
      </c>
      <c r="C12" s="7">
        <v>351817</v>
      </c>
      <c r="D12" s="5" t="s">
        <v>6</v>
      </c>
      <c r="E12" s="5" t="s">
        <v>6</v>
      </c>
    </row>
    <row r="13" spans="1:5" ht="30" x14ac:dyDescent="0.25">
      <c r="A13" s="3" t="s">
        <v>1274</v>
      </c>
      <c r="B13" s="7">
        <v>86965</v>
      </c>
      <c r="C13" s="7">
        <v>47646</v>
      </c>
      <c r="D13" s="5" t="s">
        <v>6</v>
      </c>
      <c r="E13" s="5" t="s">
        <v>6</v>
      </c>
    </row>
    <row r="14" spans="1:5" x14ac:dyDescent="0.25">
      <c r="A14" s="3" t="s">
        <v>1275</v>
      </c>
      <c r="B14" s="7">
        <v>2759</v>
      </c>
      <c r="C14" s="7">
        <v>7741</v>
      </c>
      <c r="D14" s="5" t="s">
        <v>6</v>
      </c>
      <c r="E14" s="5" t="s">
        <v>6</v>
      </c>
    </row>
    <row r="15" spans="1:5" x14ac:dyDescent="0.25">
      <c r="A15" s="3" t="s">
        <v>1276</v>
      </c>
      <c r="B15" s="7">
        <v>-22105</v>
      </c>
      <c r="C15" s="7">
        <v>-32836</v>
      </c>
      <c r="D15" s="5" t="s">
        <v>6</v>
      </c>
      <c r="E15" s="5" t="s">
        <v>6</v>
      </c>
    </row>
    <row r="16" spans="1:5" ht="30" x14ac:dyDescent="0.25">
      <c r="A16" s="3" t="s">
        <v>1277</v>
      </c>
      <c r="B16" s="7">
        <v>-17868</v>
      </c>
      <c r="C16" s="7">
        <v>-2319</v>
      </c>
      <c r="D16" s="5" t="s">
        <v>6</v>
      </c>
      <c r="E16" s="5" t="s">
        <v>6</v>
      </c>
    </row>
    <row r="17" spans="1:5" x14ac:dyDescent="0.25">
      <c r="A17" s="3" t="s">
        <v>1278</v>
      </c>
      <c r="B17" s="8">
        <v>-334759</v>
      </c>
      <c r="C17" s="8">
        <v>-360142</v>
      </c>
      <c r="D17" s="5" t="s">
        <v>6</v>
      </c>
      <c r="E17" s="5"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28515625" bestFit="1" customWidth="1"/>
    <col min="5" max="6" width="30.28515625" bestFit="1" customWidth="1"/>
    <col min="7" max="7" width="34.7109375" bestFit="1" customWidth="1"/>
    <col min="8" max="10" width="36.28515625" bestFit="1" customWidth="1"/>
    <col min="11" max="12" width="36.5703125" bestFit="1" customWidth="1"/>
  </cols>
  <sheetData>
    <row r="1" spans="1:12" ht="15" customHeight="1" x14ac:dyDescent="0.25">
      <c r="A1" s="1" t="s">
        <v>1279</v>
      </c>
      <c r="B1" s="9" t="s">
        <v>1</v>
      </c>
      <c r="C1" s="9"/>
      <c r="D1" s="9"/>
      <c r="E1" s="1"/>
      <c r="F1" s="1"/>
      <c r="G1" s="1"/>
      <c r="H1" s="1" t="s">
        <v>1</v>
      </c>
      <c r="I1" s="1"/>
      <c r="J1" s="1"/>
      <c r="K1" s="1" t="s">
        <v>1</v>
      </c>
      <c r="L1" s="1"/>
    </row>
    <row r="2" spans="1:12" ht="30" x14ac:dyDescent="0.25">
      <c r="A2" s="1" t="s">
        <v>55</v>
      </c>
      <c r="B2" s="9" t="s">
        <v>2</v>
      </c>
      <c r="C2" s="9" t="s">
        <v>35</v>
      </c>
      <c r="D2" s="9" t="s">
        <v>36</v>
      </c>
      <c r="E2" s="1" t="s">
        <v>2</v>
      </c>
      <c r="F2" s="1" t="s">
        <v>35</v>
      </c>
      <c r="G2" s="1" t="s">
        <v>1281</v>
      </c>
      <c r="H2" s="1" t="s">
        <v>2</v>
      </c>
      <c r="I2" s="1" t="s">
        <v>35</v>
      </c>
      <c r="J2" s="1" t="s">
        <v>36</v>
      </c>
      <c r="K2" s="1" t="s">
        <v>2</v>
      </c>
      <c r="L2" s="1" t="s">
        <v>35</v>
      </c>
    </row>
    <row r="3" spans="1:12" ht="30" x14ac:dyDescent="0.25">
      <c r="A3" s="1"/>
      <c r="B3" s="9"/>
      <c r="C3" s="9"/>
      <c r="D3" s="9"/>
      <c r="E3" s="1" t="s">
        <v>1280</v>
      </c>
      <c r="F3" s="1" t="s">
        <v>1280</v>
      </c>
      <c r="G3" s="1" t="s">
        <v>1282</v>
      </c>
      <c r="H3" s="1" t="s">
        <v>1283</v>
      </c>
      <c r="I3" s="1" t="s">
        <v>1283</v>
      </c>
      <c r="J3" s="1" t="s">
        <v>1283</v>
      </c>
      <c r="K3" s="1" t="s">
        <v>1284</v>
      </c>
      <c r="L3" s="1" t="s">
        <v>1284</v>
      </c>
    </row>
    <row r="4" spans="1:12" ht="30" x14ac:dyDescent="0.25">
      <c r="A4" s="4" t="s">
        <v>1285</v>
      </c>
      <c r="B4" s="5" t="s">
        <v>6</v>
      </c>
      <c r="C4" s="5" t="s">
        <v>6</v>
      </c>
      <c r="D4" s="5" t="s">
        <v>6</v>
      </c>
      <c r="E4" s="5" t="s">
        <v>6</v>
      </c>
      <c r="F4" s="5" t="s">
        <v>6</v>
      </c>
      <c r="G4" s="5" t="s">
        <v>6</v>
      </c>
      <c r="H4" s="5" t="s">
        <v>6</v>
      </c>
      <c r="I4" s="5" t="s">
        <v>6</v>
      </c>
      <c r="J4" s="5" t="s">
        <v>6</v>
      </c>
      <c r="K4" s="5" t="s">
        <v>6</v>
      </c>
      <c r="L4" s="5" t="s">
        <v>6</v>
      </c>
    </row>
    <row r="5" spans="1:12" ht="30" x14ac:dyDescent="0.25">
      <c r="A5" s="3" t="s">
        <v>1286</v>
      </c>
      <c r="B5" s="8">
        <v>12522</v>
      </c>
      <c r="C5" s="8">
        <v>12003</v>
      </c>
      <c r="D5" s="8">
        <v>14311</v>
      </c>
      <c r="E5" s="5" t="s">
        <v>6</v>
      </c>
      <c r="F5" s="5" t="s">
        <v>6</v>
      </c>
      <c r="G5" s="5" t="s">
        <v>6</v>
      </c>
      <c r="H5" s="5" t="s">
        <v>6</v>
      </c>
      <c r="I5" s="5" t="s">
        <v>6</v>
      </c>
      <c r="J5" s="5" t="s">
        <v>6</v>
      </c>
      <c r="K5" s="5" t="s">
        <v>6</v>
      </c>
      <c r="L5" s="5" t="s">
        <v>6</v>
      </c>
    </row>
    <row r="6" spans="1:12" ht="45" x14ac:dyDescent="0.25">
      <c r="A6" s="3" t="s">
        <v>1287</v>
      </c>
      <c r="B6" s="7">
        <v>-3301</v>
      </c>
      <c r="C6" s="7">
        <v>-3867</v>
      </c>
      <c r="D6" s="5" t="s">
        <v>6</v>
      </c>
      <c r="E6" s="5" t="s">
        <v>6</v>
      </c>
      <c r="F6" s="5" t="s">
        <v>6</v>
      </c>
      <c r="G6" s="5" t="s">
        <v>6</v>
      </c>
      <c r="H6" s="5" t="s">
        <v>6</v>
      </c>
      <c r="I6" s="5" t="s">
        <v>6</v>
      </c>
      <c r="J6" s="5" t="s">
        <v>6</v>
      </c>
      <c r="K6" s="5" t="s">
        <v>6</v>
      </c>
      <c r="L6" s="5" t="s">
        <v>6</v>
      </c>
    </row>
    <row r="7" spans="1:12" ht="45" x14ac:dyDescent="0.25">
      <c r="A7" s="3" t="s">
        <v>1288</v>
      </c>
      <c r="B7" s="7">
        <v>-2427</v>
      </c>
      <c r="C7" s="7">
        <v>-2777</v>
      </c>
      <c r="D7" s="5" t="s">
        <v>6</v>
      </c>
      <c r="E7" s="5" t="s">
        <v>6</v>
      </c>
      <c r="F7" s="5" t="s">
        <v>6</v>
      </c>
      <c r="G7" s="5" t="s">
        <v>6</v>
      </c>
      <c r="H7" s="5" t="s">
        <v>6</v>
      </c>
      <c r="I7" s="5" t="s">
        <v>6</v>
      </c>
      <c r="J7" s="5" t="s">
        <v>6</v>
      </c>
      <c r="K7" s="5" t="s">
        <v>6</v>
      </c>
      <c r="L7" s="5" t="s">
        <v>6</v>
      </c>
    </row>
    <row r="8" spans="1:12" ht="45" x14ac:dyDescent="0.25">
      <c r="A8" s="3" t="s">
        <v>1289</v>
      </c>
      <c r="B8" s="7">
        <v>526501</v>
      </c>
      <c r="C8" s="7">
        <v>735976</v>
      </c>
      <c r="D8" s="5" t="s">
        <v>6</v>
      </c>
      <c r="E8" s="5" t="s">
        <v>6</v>
      </c>
      <c r="F8" s="5" t="s">
        <v>6</v>
      </c>
      <c r="G8" s="5" t="s">
        <v>6</v>
      </c>
      <c r="H8" s="5" t="s">
        <v>6</v>
      </c>
      <c r="I8" s="5" t="s">
        <v>6</v>
      </c>
      <c r="J8" s="5" t="s">
        <v>6</v>
      </c>
      <c r="K8" s="5" t="s">
        <v>6</v>
      </c>
      <c r="L8" s="5" t="s">
        <v>6</v>
      </c>
    </row>
    <row r="9" spans="1:12" ht="45" x14ac:dyDescent="0.25">
      <c r="A9" s="3" t="s">
        <v>1290</v>
      </c>
      <c r="B9" s="7">
        <v>473723</v>
      </c>
      <c r="C9" s="7">
        <v>598865</v>
      </c>
      <c r="D9" s="5" t="s">
        <v>6</v>
      </c>
      <c r="E9" s="5" t="s">
        <v>6</v>
      </c>
      <c r="F9" s="5" t="s">
        <v>6</v>
      </c>
      <c r="G9" s="5" t="s">
        <v>6</v>
      </c>
      <c r="H9" s="5" t="s">
        <v>6</v>
      </c>
      <c r="I9" s="5" t="s">
        <v>6</v>
      </c>
      <c r="J9" s="5" t="s">
        <v>6</v>
      </c>
      <c r="K9" s="5" t="s">
        <v>6</v>
      </c>
      <c r="L9" s="5" t="s">
        <v>6</v>
      </c>
    </row>
    <row r="10" spans="1:12" ht="30" x14ac:dyDescent="0.25">
      <c r="A10" s="3" t="s">
        <v>1291</v>
      </c>
      <c r="B10" s="5">
        <v>-566</v>
      </c>
      <c r="C10" s="5" t="s">
        <v>6</v>
      </c>
      <c r="D10" s="5" t="s">
        <v>6</v>
      </c>
      <c r="E10" s="5" t="s">
        <v>6</v>
      </c>
      <c r="F10" s="5" t="s">
        <v>6</v>
      </c>
      <c r="G10" s="5" t="s">
        <v>6</v>
      </c>
      <c r="H10" s="5" t="s">
        <v>6</v>
      </c>
      <c r="I10" s="5" t="s">
        <v>6</v>
      </c>
      <c r="J10" s="5" t="s">
        <v>6</v>
      </c>
      <c r="K10" s="5" t="s">
        <v>6</v>
      </c>
      <c r="L10" s="5" t="s">
        <v>6</v>
      </c>
    </row>
    <row r="11" spans="1:12" ht="30" x14ac:dyDescent="0.25">
      <c r="A11" s="3" t="s">
        <v>1292</v>
      </c>
      <c r="B11" s="7">
        <v>36513</v>
      </c>
      <c r="C11" s="5" t="s">
        <v>6</v>
      </c>
      <c r="D11" s="5" t="s">
        <v>6</v>
      </c>
      <c r="E11" s="5" t="s">
        <v>6</v>
      </c>
      <c r="F11" s="5" t="s">
        <v>6</v>
      </c>
      <c r="G11" s="5" t="s">
        <v>6</v>
      </c>
      <c r="H11" s="5" t="s">
        <v>6</v>
      </c>
      <c r="I11" s="5" t="s">
        <v>6</v>
      </c>
      <c r="J11" s="5" t="s">
        <v>6</v>
      </c>
      <c r="K11" s="5" t="s">
        <v>6</v>
      </c>
      <c r="L11" s="5" t="s">
        <v>6</v>
      </c>
    </row>
    <row r="12" spans="1:12" x14ac:dyDescent="0.25">
      <c r="A12" s="3" t="s">
        <v>655</v>
      </c>
      <c r="B12" s="7">
        <v>1401109</v>
      </c>
      <c r="C12" s="7">
        <v>1435193</v>
      </c>
      <c r="D12" s="5" t="s">
        <v>6</v>
      </c>
      <c r="E12" s="5" t="s">
        <v>6</v>
      </c>
      <c r="F12" s="5" t="s">
        <v>6</v>
      </c>
      <c r="G12" s="5" t="s">
        <v>6</v>
      </c>
      <c r="H12" s="5" t="s">
        <v>6</v>
      </c>
      <c r="I12" s="5" t="s">
        <v>6</v>
      </c>
      <c r="J12" s="5" t="s">
        <v>6</v>
      </c>
      <c r="K12" s="5" t="s">
        <v>6</v>
      </c>
      <c r="L12" s="5" t="s">
        <v>6</v>
      </c>
    </row>
    <row r="13" spans="1:12" ht="45" x14ac:dyDescent="0.25">
      <c r="A13" s="3" t="s">
        <v>1293</v>
      </c>
      <c r="B13" s="132">
        <v>7.0000000000000007E-2</v>
      </c>
      <c r="C13" s="5" t="s">
        <v>6</v>
      </c>
      <c r="D13" s="5" t="s">
        <v>6</v>
      </c>
      <c r="E13" s="5" t="s">
        <v>6</v>
      </c>
      <c r="F13" s="5" t="s">
        <v>6</v>
      </c>
      <c r="G13" s="5" t="s">
        <v>6</v>
      </c>
      <c r="H13" s="5" t="s">
        <v>6</v>
      </c>
      <c r="I13" s="5" t="s">
        <v>6</v>
      </c>
      <c r="J13" s="5" t="s">
        <v>6</v>
      </c>
      <c r="K13" s="5" t="s">
        <v>6</v>
      </c>
      <c r="L13" s="5" t="s">
        <v>6</v>
      </c>
    </row>
    <row r="14" spans="1:12" ht="45" x14ac:dyDescent="0.25">
      <c r="A14" s="3" t="s">
        <v>1294</v>
      </c>
      <c r="B14" s="132">
        <v>0.05</v>
      </c>
      <c r="C14" s="5" t="s">
        <v>6</v>
      </c>
      <c r="D14" s="5" t="s">
        <v>6</v>
      </c>
      <c r="E14" s="5" t="s">
        <v>6</v>
      </c>
      <c r="F14" s="5" t="s">
        <v>6</v>
      </c>
      <c r="G14" s="5" t="s">
        <v>6</v>
      </c>
      <c r="H14" s="5" t="s">
        <v>6</v>
      </c>
      <c r="I14" s="5" t="s">
        <v>6</v>
      </c>
      <c r="J14" s="5" t="s">
        <v>6</v>
      </c>
      <c r="K14" s="5" t="s">
        <v>6</v>
      </c>
      <c r="L14" s="5" t="s">
        <v>6</v>
      </c>
    </row>
    <row r="15" spans="1:12" ht="30" x14ac:dyDescent="0.25">
      <c r="A15" s="3" t="s">
        <v>1295</v>
      </c>
      <c r="B15" s="5" t="s">
        <v>6</v>
      </c>
      <c r="C15" s="5" t="s">
        <v>6</v>
      </c>
      <c r="D15" s="5" t="s">
        <v>6</v>
      </c>
      <c r="E15" s="5" t="s">
        <v>6</v>
      </c>
      <c r="F15" s="5" t="s">
        <v>6</v>
      </c>
      <c r="G15" s="7">
        <v>7460</v>
      </c>
      <c r="H15" s="5" t="s">
        <v>6</v>
      </c>
      <c r="I15" s="5" t="s">
        <v>6</v>
      </c>
      <c r="J15" s="5" t="s">
        <v>6</v>
      </c>
      <c r="K15" s="5" t="s">
        <v>6</v>
      </c>
      <c r="L15" s="5" t="s">
        <v>6</v>
      </c>
    </row>
    <row r="16" spans="1:12" x14ac:dyDescent="0.25">
      <c r="A16" s="3" t="s">
        <v>1296</v>
      </c>
      <c r="B16" s="7">
        <v>1112314</v>
      </c>
      <c r="C16" s="7">
        <v>1005574</v>
      </c>
      <c r="D16" s="7">
        <v>907131</v>
      </c>
      <c r="E16" s="7">
        <v>2366</v>
      </c>
      <c r="F16" s="7">
        <v>2305</v>
      </c>
      <c r="G16" s="5" t="s">
        <v>6</v>
      </c>
      <c r="H16" s="7">
        <v>823790</v>
      </c>
      <c r="I16" s="7">
        <v>745871</v>
      </c>
      <c r="J16" s="7">
        <v>680217</v>
      </c>
      <c r="K16" s="7">
        <v>286158</v>
      </c>
      <c r="L16" s="7">
        <v>257398</v>
      </c>
    </row>
    <row r="17" spans="1:12" ht="30" x14ac:dyDescent="0.25">
      <c r="A17" s="3" t="s">
        <v>1297</v>
      </c>
      <c r="B17" s="7">
        <v>44000</v>
      </c>
      <c r="C17" s="5" t="s">
        <v>6</v>
      </c>
      <c r="D17" s="5" t="s">
        <v>6</v>
      </c>
      <c r="E17" s="5" t="s">
        <v>6</v>
      </c>
      <c r="F17" s="5" t="s">
        <v>6</v>
      </c>
      <c r="G17" s="5" t="s">
        <v>6</v>
      </c>
      <c r="H17" s="5" t="s">
        <v>6</v>
      </c>
      <c r="I17" s="5" t="s">
        <v>6</v>
      </c>
      <c r="J17" s="5" t="s">
        <v>6</v>
      </c>
      <c r="K17" s="5" t="s">
        <v>6</v>
      </c>
      <c r="L17" s="5" t="s">
        <v>6</v>
      </c>
    </row>
    <row r="18" spans="1:12" ht="30" x14ac:dyDescent="0.25">
      <c r="A18" s="3" t="s">
        <v>1298</v>
      </c>
      <c r="B18" s="5" t="s">
        <v>6</v>
      </c>
      <c r="C18" s="5" t="s">
        <v>6</v>
      </c>
      <c r="D18" s="5" t="s">
        <v>6</v>
      </c>
      <c r="E18" s="5" t="s">
        <v>6</v>
      </c>
      <c r="F18" s="5" t="s">
        <v>6</v>
      </c>
      <c r="G18" s="5" t="s">
        <v>6</v>
      </c>
      <c r="H18" s="8">
        <v>40000</v>
      </c>
      <c r="I18" s="5" t="s">
        <v>6</v>
      </c>
      <c r="J18" s="5" t="s">
        <v>6</v>
      </c>
      <c r="K18" s="8">
        <v>50000</v>
      </c>
      <c r="L18" s="5" t="s">
        <v>6</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9" t="s">
        <v>1</v>
      </c>
      <c r="C1" s="9"/>
      <c r="D1" s="9"/>
    </row>
    <row r="2" spans="1:4" ht="30" x14ac:dyDescent="0.25">
      <c r="A2" s="1" t="s">
        <v>55</v>
      </c>
      <c r="B2" s="1" t="s">
        <v>2</v>
      </c>
      <c r="C2" s="1" t="s">
        <v>35</v>
      </c>
      <c r="D2" s="1" t="s">
        <v>36</v>
      </c>
    </row>
    <row r="3" spans="1:4" x14ac:dyDescent="0.25">
      <c r="A3" s="4" t="s">
        <v>565</v>
      </c>
      <c r="B3" s="5" t="s">
        <v>6</v>
      </c>
      <c r="C3" s="5" t="s">
        <v>6</v>
      </c>
      <c r="D3" s="5" t="s">
        <v>6</v>
      </c>
    </row>
    <row r="4" spans="1:4" ht="30" x14ac:dyDescent="0.25">
      <c r="A4" s="3" t="s">
        <v>1300</v>
      </c>
      <c r="B4" s="8">
        <v>1438995</v>
      </c>
      <c r="C4" s="8">
        <v>1267763</v>
      </c>
      <c r="D4" s="5" t="s">
        <v>6</v>
      </c>
    </row>
    <row r="5" spans="1:4" x14ac:dyDescent="0.25">
      <c r="A5" s="3" t="s">
        <v>567</v>
      </c>
      <c r="B5" s="7">
        <v>11887</v>
      </c>
      <c r="C5" s="7">
        <v>10140</v>
      </c>
      <c r="D5" s="5" t="s">
        <v>6</v>
      </c>
    </row>
    <row r="6" spans="1:4" x14ac:dyDescent="0.25">
      <c r="A6" s="3" t="s">
        <v>568</v>
      </c>
      <c r="B6" s="5" t="s">
        <v>116</v>
      </c>
      <c r="C6" s="5">
        <v>533</v>
      </c>
      <c r="D6" s="5" t="s">
        <v>6</v>
      </c>
    </row>
    <row r="7" spans="1:4" x14ac:dyDescent="0.25">
      <c r="A7" s="3" t="s">
        <v>569</v>
      </c>
      <c r="B7" s="7">
        <v>54412</v>
      </c>
      <c r="C7" s="7">
        <v>60111</v>
      </c>
      <c r="D7" s="5" t="s">
        <v>6</v>
      </c>
    </row>
    <row r="8" spans="1:4" x14ac:dyDescent="0.25">
      <c r="A8" s="3" t="s">
        <v>570</v>
      </c>
      <c r="B8" s="5" t="s">
        <v>116</v>
      </c>
      <c r="C8" s="7">
        <v>-9933</v>
      </c>
      <c r="D8" s="5" t="s">
        <v>6</v>
      </c>
    </row>
    <row r="9" spans="1:4" x14ac:dyDescent="0.25">
      <c r="A9" s="3" t="s">
        <v>572</v>
      </c>
      <c r="B9" s="7">
        <v>-34606</v>
      </c>
      <c r="C9" s="7">
        <v>157472</v>
      </c>
      <c r="D9" s="5" t="s">
        <v>6</v>
      </c>
    </row>
    <row r="10" spans="1:4" x14ac:dyDescent="0.25">
      <c r="A10" s="3" t="s">
        <v>577</v>
      </c>
      <c r="B10" s="7">
        <v>-73567</v>
      </c>
      <c r="C10" s="7">
        <v>-62735</v>
      </c>
      <c r="D10" s="5" t="s">
        <v>6</v>
      </c>
    </row>
    <row r="11" spans="1:4" x14ac:dyDescent="0.25">
      <c r="A11" s="3" t="s">
        <v>70</v>
      </c>
      <c r="B11" s="7">
        <v>7301</v>
      </c>
      <c r="C11" s="7">
        <v>15644</v>
      </c>
      <c r="D11" s="5" t="s">
        <v>6</v>
      </c>
    </row>
    <row r="12" spans="1:4" ht="30" x14ac:dyDescent="0.25">
      <c r="A12" s="3" t="s">
        <v>1301</v>
      </c>
      <c r="B12" s="7">
        <v>1404422</v>
      </c>
      <c r="C12" s="7">
        <v>1438995</v>
      </c>
      <c r="D12" s="5" t="s">
        <v>6</v>
      </c>
    </row>
    <row r="13" spans="1:4" x14ac:dyDescent="0.25">
      <c r="A13" s="4" t="s">
        <v>1302</v>
      </c>
      <c r="B13" s="5" t="s">
        <v>6</v>
      </c>
      <c r="C13" s="5" t="s">
        <v>6</v>
      </c>
      <c r="D13" s="5" t="s">
        <v>6</v>
      </c>
    </row>
    <row r="14" spans="1:4" x14ac:dyDescent="0.25">
      <c r="A14" s="3" t="s">
        <v>1303</v>
      </c>
      <c r="B14" s="7">
        <v>1005574</v>
      </c>
      <c r="C14" s="7">
        <v>907131</v>
      </c>
      <c r="D14" s="5" t="s">
        <v>6</v>
      </c>
    </row>
    <row r="15" spans="1:4" x14ac:dyDescent="0.25">
      <c r="A15" s="3" t="s">
        <v>1304</v>
      </c>
      <c r="B15" s="7">
        <v>129771</v>
      </c>
      <c r="C15" s="7">
        <v>106299</v>
      </c>
      <c r="D15" s="5" t="s">
        <v>6</v>
      </c>
    </row>
    <row r="16" spans="1:4" x14ac:dyDescent="0.25">
      <c r="A16" s="3" t="s">
        <v>590</v>
      </c>
      <c r="B16" s="7">
        <v>44209</v>
      </c>
      <c r="C16" s="7">
        <v>43565</v>
      </c>
      <c r="D16" s="5" t="s">
        <v>6</v>
      </c>
    </row>
    <row r="17" spans="1:4" x14ac:dyDescent="0.25">
      <c r="A17" s="3" t="s">
        <v>591</v>
      </c>
      <c r="B17" s="5" t="s">
        <v>116</v>
      </c>
      <c r="C17" s="5">
        <v>533</v>
      </c>
      <c r="D17" s="5" t="s">
        <v>6</v>
      </c>
    </row>
    <row r="18" spans="1:4" x14ac:dyDescent="0.25">
      <c r="A18" s="3" t="s">
        <v>577</v>
      </c>
      <c r="B18" s="7">
        <v>-73567</v>
      </c>
      <c r="C18" s="7">
        <v>-62735</v>
      </c>
      <c r="D18" s="5" t="s">
        <v>6</v>
      </c>
    </row>
    <row r="19" spans="1:4" x14ac:dyDescent="0.25">
      <c r="A19" s="3" t="s">
        <v>70</v>
      </c>
      <c r="B19" s="7">
        <v>6327</v>
      </c>
      <c r="C19" s="7">
        <v>10781</v>
      </c>
      <c r="D19" s="5" t="s">
        <v>6</v>
      </c>
    </row>
    <row r="20" spans="1:4" ht="30" x14ac:dyDescent="0.25">
      <c r="A20" s="3" t="s">
        <v>1305</v>
      </c>
      <c r="B20" s="7">
        <v>1112314</v>
      </c>
      <c r="C20" s="7">
        <v>1005574</v>
      </c>
      <c r="D20" s="5" t="s">
        <v>6</v>
      </c>
    </row>
    <row r="21" spans="1:4" x14ac:dyDescent="0.25">
      <c r="A21" s="3" t="s">
        <v>593</v>
      </c>
      <c r="B21" s="7">
        <v>-292108</v>
      </c>
      <c r="C21" s="7">
        <v>-433421</v>
      </c>
      <c r="D21" s="5" t="s">
        <v>6</v>
      </c>
    </row>
    <row r="22" spans="1:4" ht="30" x14ac:dyDescent="0.25">
      <c r="A22" s="4" t="s">
        <v>602</v>
      </c>
      <c r="B22" s="5" t="s">
        <v>6</v>
      </c>
      <c r="C22" s="5" t="s">
        <v>6</v>
      </c>
      <c r="D22" s="5" t="s">
        <v>6</v>
      </c>
    </row>
    <row r="23" spans="1:4" x14ac:dyDescent="0.25">
      <c r="A23" s="3" t="s">
        <v>105</v>
      </c>
      <c r="B23" s="5">
        <v>-300</v>
      </c>
      <c r="C23" s="5">
        <v>-500</v>
      </c>
      <c r="D23" s="5" t="s">
        <v>6</v>
      </c>
    </row>
    <row r="24" spans="1:4" ht="30" x14ac:dyDescent="0.25">
      <c r="A24" s="3" t="s">
        <v>110</v>
      </c>
      <c r="B24" s="7">
        <v>-238653</v>
      </c>
      <c r="C24" s="7">
        <v>-291546</v>
      </c>
      <c r="D24" s="5" t="s">
        <v>6</v>
      </c>
    </row>
    <row r="25" spans="1:4" x14ac:dyDescent="0.25">
      <c r="A25" s="3" t="s">
        <v>111</v>
      </c>
      <c r="B25" s="7">
        <v>-291808</v>
      </c>
      <c r="C25" s="7">
        <v>-432921</v>
      </c>
      <c r="D25" s="5" t="s">
        <v>6</v>
      </c>
    </row>
    <row r="26" spans="1:4" x14ac:dyDescent="0.25">
      <c r="A26" s="3" t="s">
        <v>1283</v>
      </c>
      <c r="B26" s="5" t="s">
        <v>6</v>
      </c>
      <c r="C26" s="5" t="s">
        <v>6</v>
      </c>
      <c r="D26" s="5" t="s">
        <v>6</v>
      </c>
    </row>
    <row r="27" spans="1:4" x14ac:dyDescent="0.25">
      <c r="A27" s="4" t="s">
        <v>565</v>
      </c>
      <c r="B27" s="5" t="s">
        <v>6</v>
      </c>
      <c r="C27" s="5" t="s">
        <v>6</v>
      </c>
      <c r="D27" s="5" t="s">
        <v>6</v>
      </c>
    </row>
    <row r="28" spans="1:4" ht="30" x14ac:dyDescent="0.25">
      <c r="A28" s="3" t="s">
        <v>1300</v>
      </c>
      <c r="B28" s="7">
        <v>1064070</v>
      </c>
      <c r="C28" s="7">
        <v>924544</v>
      </c>
      <c r="D28" s="5" t="s">
        <v>6</v>
      </c>
    </row>
    <row r="29" spans="1:4" x14ac:dyDescent="0.25">
      <c r="A29" s="3" t="s">
        <v>567</v>
      </c>
      <c r="B29" s="7">
        <v>11879</v>
      </c>
      <c r="C29" s="7">
        <v>9415</v>
      </c>
      <c r="D29" s="7">
        <v>7700</v>
      </c>
    </row>
    <row r="30" spans="1:4" x14ac:dyDescent="0.25">
      <c r="A30" s="3" t="s">
        <v>568</v>
      </c>
      <c r="B30" s="5" t="s">
        <v>116</v>
      </c>
      <c r="C30" s="5" t="s">
        <v>116</v>
      </c>
      <c r="D30" s="5" t="s">
        <v>6</v>
      </c>
    </row>
    <row r="31" spans="1:4" x14ac:dyDescent="0.25">
      <c r="A31" s="3" t="s">
        <v>569</v>
      </c>
      <c r="B31" s="7">
        <v>38751</v>
      </c>
      <c r="C31" s="7">
        <v>43005</v>
      </c>
      <c r="D31" s="7">
        <v>45260</v>
      </c>
    </row>
    <row r="32" spans="1:4" x14ac:dyDescent="0.25">
      <c r="A32" s="3" t="s">
        <v>570</v>
      </c>
      <c r="B32" s="5" t="s">
        <v>116</v>
      </c>
      <c r="C32" s="5" t="s">
        <v>116</v>
      </c>
      <c r="D32" s="5" t="s">
        <v>6</v>
      </c>
    </row>
    <row r="33" spans="1:4" x14ac:dyDescent="0.25">
      <c r="A33" s="3" t="s">
        <v>572</v>
      </c>
      <c r="B33" s="7">
        <v>-82219</v>
      </c>
      <c r="C33" s="7">
        <v>137141</v>
      </c>
      <c r="D33" s="5" t="s">
        <v>6</v>
      </c>
    </row>
    <row r="34" spans="1:4" x14ac:dyDescent="0.25">
      <c r="A34" s="3" t="s">
        <v>577</v>
      </c>
      <c r="B34" s="7">
        <v>-59205</v>
      </c>
      <c r="C34" s="7">
        <v>-50035</v>
      </c>
      <c r="D34" s="5" t="s">
        <v>6</v>
      </c>
    </row>
    <row r="35" spans="1:4" x14ac:dyDescent="0.25">
      <c r="A35" s="3" t="s">
        <v>70</v>
      </c>
      <c r="B35" s="5" t="s">
        <v>116</v>
      </c>
      <c r="C35" s="5" t="s">
        <v>116</v>
      </c>
      <c r="D35" s="5" t="s">
        <v>6</v>
      </c>
    </row>
    <row r="36" spans="1:4" ht="30" x14ac:dyDescent="0.25">
      <c r="A36" s="3" t="s">
        <v>1301</v>
      </c>
      <c r="B36" s="7">
        <v>973276</v>
      </c>
      <c r="C36" s="7">
        <v>1064070</v>
      </c>
      <c r="D36" s="7">
        <v>924544</v>
      </c>
    </row>
    <row r="37" spans="1:4" x14ac:dyDescent="0.25">
      <c r="A37" s="4" t="s">
        <v>1302</v>
      </c>
      <c r="B37" s="5" t="s">
        <v>6</v>
      </c>
      <c r="C37" s="5" t="s">
        <v>6</v>
      </c>
      <c r="D37" s="5" t="s">
        <v>6</v>
      </c>
    </row>
    <row r="38" spans="1:4" x14ac:dyDescent="0.25">
      <c r="A38" s="3" t="s">
        <v>1303</v>
      </c>
      <c r="B38" s="7">
        <v>745871</v>
      </c>
      <c r="C38" s="7">
        <v>680217</v>
      </c>
      <c r="D38" s="5" t="s">
        <v>6</v>
      </c>
    </row>
    <row r="39" spans="1:4" x14ac:dyDescent="0.25">
      <c r="A39" s="3" t="s">
        <v>1304</v>
      </c>
      <c r="B39" s="7">
        <v>101400</v>
      </c>
      <c r="C39" s="7">
        <v>80339</v>
      </c>
      <c r="D39" s="5" t="s">
        <v>6</v>
      </c>
    </row>
    <row r="40" spans="1:4" x14ac:dyDescent="0.25">
      <c r="A40" s="3" t="s">
        <v>590</v>
      </c>
      <c r="B40" s="7">
        <v>35724</v>
      </c>
      <c r="C40" s="7">
        <v>35350</v>
      </c>
      <c r="D40" s="5" t="s">
        <v>6</v>
      </c>
    </row>
    <row r="41" spans="1:4" x14ac:dyDescent="0.25">
      <c r="A41" s="3" t="s">
        <v>591</v>
      </c>
      <c r="B41" s="5" t="s">
        <v>116</v>
      </c>
      <c r="C41" s="5" t="s">
        <v>116</v>
      </c>
      <c r="D41" s="5" t="s">
        <v>6</v>
      </c>
    </row>
    <row r="42" spans="1:4" x14ac:dyDescent="0.25">
      <c r="A42" s="3" t="s">
        <v>577</v>
      </c>
      <c r="B42" s="7">
        <v>-59205</v>
      </c>
      <c r="C42" s="7">
        <v>-50035</v>
      </c>
      <c r="D42" s="5" t="s">
        <v>6</v>
      </c>
    </row>
    <row r="43" spans="1:4" x14ac:dyDescent="0.25">
      <c r="A43" s="3" t="s">
        <v>70</v>
      </c>
      <c r="B43" s="5" t="s">
        <v>116</v>
      </c>
      <c r="C43" s="5" t="s">
        <v>116</v>
      </c>
      <c r="D43" s="5" t="s">
        <v>6</v>
      </c>
    </row>
    <row r="44" spans="1:4" ht="30" x14ac:dyDescent="0.25">
      <c r="A44" s="3" t="s">
        <v>1305</v>
      </c>
      <c r="B44" s="7">
        <v>823790</v>
      </c>
      <c r="C44" s="7">
        <v>745871</v>
      </c>
      <c r="D44" s="7">
        <v>680217</v>
      </c>
    </row>
    <row r="45" spans="1:4" x14ac:dyDescent="0.25">
      <c r="A45" s="3" t="s">
        <v>593</v>
      </c>
      <c r="B45" s="7">
        <v>-149486</v>
      </c>
      <c r="C45" s="7">
        <v>-318199</v>
      </c>
      <c r="D45" s="5" t="s">
        <v>6</v>
      </c>
    </row>
    <row r="46" spans="1:4" ht="30" x14ac:dyDescent="0.25">
      <c r="A46" s="4" t="s">
        <v>602</v>
      </c>
      <c r="B46" s="5" t="s">
        <v>6</v>
      </c>
      <c r="C46" s="5" t="s">
        <v>6</v>
      </c>
      <c r="D46" s="5" t="s">
        <v>6</v>
      </c>
    </row>
    <row r="47" spans="1:4" x14ac:dyDescent="0.25">
      <c r="A47" s="3" t="s">
        <v>105</v>
      </c>
      <c r="B47" s="5">
        <v>-300</v>
      </c>
      <c r="C47" s="5">
        <v>-500</v>
      </c>
      <c r="D47" s="5" t="s">
        <v>6</v>
      </c>
    </row>
    <row r="48" spans="1:4" ht="30" x14ac:dyDescent="0.25">
      <c r="A48" s="3" t="s">
        <v>110</v>
      </c>
      <c r="B48" s="5" t="s">
        <v>116</v>
      </c>
      <c r="C48" s="5" t="s">
        <v>116</v>
      </c>
      <c r="D48" s="5" t="s">
        <v>6</v>
      </c>
    </row>
    <row r="49" spans="1:4" x14ac:dyDescent="0.25">
      <c r="A49" s="3" t="s">
        <v>111</v>
      </c>
      <c r="B49" s="7">
        <v>-149186</v>
      </c>
      <c r="C49" s="7">
        <v>-317699</v>
      </c>
      <c r="D49" s="5" t="s">
        <v>6</v>
      </c>
    </row>
    <row r="50" spans="1:4" ht="30" x14ac:dyDescent="0.25">
      <c r="A50" s="3" t="s">
        <v>1284</v>
      </c>
      <c r="B50" s="5" t="s">
        <v>6</v>
      </c>
      <c r="C50" s="5" t="s">
        <v>6</v>
      </c>
      <c r="D50" s="5" t="s">
        <v>6</v>
      </c>
    </row>
    <row r="51" spans="1:4" x14ac:dyDescent="0.25">
      <c r="A51" s="4" t="s">
        <v>565</v>
      </c>
      <c r="B51" s="5" t="s">
        <v>6</v>
      </c>
      <c r="C51" s="5" t="s">
        <v>6</v>
      </c>
      <c r="D51" s="5" t="s">
        <v>6</v>
      </c>
    </row>
    <row r="52" spans="1:4" ht="30" x14ac:dyDescent="0.25">
      <c r="A52" s="3" t="s">
        <v>1300</v>
      </c>
      <c r="B52" s="7">
        <v>374925</v>
      </c>
      <c r="C52" s="7">
        <v>343219</v>
      </c>
      <c r="D52" s="5" t="s">
        <v>6</v>
      </c>
    </row>
    <row r="53" spans="1:4" x14ac:dyDescent="0.25">
      <c r="A53" s="3" t="s">
        <v>567</v>
      </c>
      <c r="B53" s="5">
        <v>8</v>
      </c>
      <c r="C53" s="5">
        <v>725</v>
      </c>
      <c r="D53" s="5" t="s">
        <v>6</v>
      </c>
    </row>
    <row r="54" spans="1:4" x14ac:dyDescent="0.25">
      <c r="A54" s="3" t="s">
        <v>568</v>
      </c>
      <c r="B54" s="5" t="s">
        <v>116</v>
      </c>
      <c r="C54" s="5">
        <v>533</v>
      </c>
      <c r="D54" s="5" t="s">
        <v>6</v>
      </c>
    </row>
    <row r="55" spans="1:4" x14ac:dyDescent="0.25">
      <c r="A55" s="3" t="s">
        <v>569</v>
      </c>
      <c r="B55" s="7">
        <v>15661</v>
      </c>
      <c r="C55" s="7">
        <v>17106</v>
      </c>
      <c r="D55" s="5" t="s">
        <v>6</v>
      </c>
    </row>
    <row r="56" spans="1:4" x14ac:dyDescent="0.25">
      <c r="A56" s="3" t="s">
        <v>570</v>
      </c>
      <c r="B56" s="5" t="s">
        <v>116</v>
      </c>
      <c r="C56" s="7">
        <v>-9933</v>
      </c>
      <c r="D56" s="5" t="s">
        <v>6</v>
      </c>
    </row>
    <row r="57" spans="1:4" x14ac:dyDescent="0.25">
      <c r="A57" s="3" t="s">
        <v>572</v>
      </c>
      <c r="B57" s="7">
        <v>47613</v>
      </c>
      <c r="C57" s="7">
        <v>20331</v>
      </c>
      <c r="D57" s="5" t="s">
        <v>6</v>
      </c>
    </row>
    <row r="58" spans="1:4" x14ac:dyDescent="0.25">
      <c r="A58" s="3" t="s">
        <v>577</v>
      </c>
      <c r="B58" s="7">
        <v>-14362</v>
      </c>
      <c r="C58" s="7">
        <v>-12700</v>
      </c>
      <c r="D58" s="5" t="s">
        <v>6</v>
      </c>
    </row>
    <row r="59" spans="1:4" x14ac:dyDescent="0.25">
      <c r="A59" s="3" t="s">
        <v>70</v>
      </c>
      <c r="B59" s="7">
        <v>7301</v>
      </c>
      <c r="C59" s="7">
        <v>15644</v>
      </c>
      <c r="D59" s="5" t="s">
        <v>6</v>
      </c>
    </row>
    <row r="60" spans="1:4" ht="30" x14ac:dyDescent="0.25">
      <c r="A60" s="3" t="s">
        <v>1301</v>
      </c>
      <c r="B60" s="7">
        <v>431146</v>
      </c>
      <c r="C60" s="7">
        <v>374925</v>
      </c>
      <c r="D60" s="5" t="s">
        <v>6</v>
      </c>
    </row>
    <row r="61" spans="1:4" x14ac:dyDescent="0.25">
      <c r="A61" s="4" t="s">
        <v>1302</v>
      </c>
      <c r="B61" s="5" t="s">
        <v>6</v>
      </c>
      <c r="C61" s="5" t="s">
        <v>6</v>
      </c>
      <c r="D61" s="5" t="s">
        <v>6</v>
      </c>
    </row>
    <row r="62" spans="1:4" x14ac:dyDescent="0.25">
      <c r="A62" s="3" t="s">
        <v>1303</v>
      </c>
      <c r="B62" s="7">
        <v>259703</v>
      </c>
      <c r="C62" s="7">
        <v>226914</v>
      </c>
      <c r="D62" s="5" t="s">
        <v>6</v>
      </c>
    </row>
    <row r="63" spans="1:4" x14ac:dyDescent="0.25">
      <c r="A63" s="3" t="s">
        <v>1304</v>
      </c>
      <c r="B63" s="7">
        <v>28371</v>
      </c>
      <c r="C63" s="7">
        <v>25960</v>
      </c>
      <c r="D63" s="5" t="s">
        <v>6</v>
      </c>
    </row>
    <row r="64" spans="1:4" x14ac:dyDescent="0.25">
      <c r="A64" s="3" t="s">
        <v>590</v>
      </c>
      <c r="B64" s="7">
        <v>8485</v>
      </c>
      <c r="C64" s="7">
        <v>8215</v>
      </c>
      <c r="D64" s="5" t="s">
        <v>6</v>
      </c>
    </row>
    <row r="65" spans="1:4" x14ac:dyDescent="0.25">
      <c r="A65" s="3" t="s">
        <v>591</v>
      </c>
      <c r="B65" s="5" t="s">
        <v>116</v>
      </c>
      <c r="C65" s="5">
        <v>533</v>
      </c>
      <c r="D65" s="5" t="s">
        <v>6</v>
      </c>
    </row>
    <row r="66" spans="1:4" x14ac:dyDescent="0.25">
      <c r="A66" s="3" t="s">
        <v>577</v>
      </c>
      <c r="B66" s="7">
        <v>-14362</v>
      </c>
      <c r="C66" s="7">
        <v>-12700</v>
      </c>
      <c r="D66" s="5" t="s">
        <v>6</v>
      </c>
    </row>
    <row r="67" spans="1:4" x14ac:dyDescent="0.25">
      <c r="A67" s="3" t="s">
        <v>70</v>
      </c>
      <c r="B67" s="7">
        <v>6327</v>
      </c>
      <c r="C67" s="7">
        <v>10781</v>
      </c>
      <c r="D67" s="5" t="s">
        <v>6</v>
      </c>
    </row>
    <row r="68" spans="1:4" ht="30" x14ac:dyDescent="0.25">
      <c r="A68" s="3" t="s">
        <v>1305</v>
      </c>
      <c r="B68" s="7">
        <v>288524</v>
      </c>
      <c r="C68" s="7">
        <v>259703</v>
      </c>
      <c r="D68" s="5" t="s">
        <v>6</v>
      </c>
    </row>
    <row r="69" spans="1:4" x14ac:dyDescent="0.25">
      <c r="A69" s="3" t="s">
        <v>593</v>
      </c>
      <c r="B69" s="7">
        <v>-142622</v>
      </c>
      <c r="C69" s="7">
        <v>-115222</v>
      </c>
      <c r="D69" s="5" t="s">
        <v>6</v>
      </c>
    </row>
    <row r="70" spans="1:4" ht="30" x14ac:dyDescent="0.25">
      <c r="A70" s="4" t="s">
        <v>602</v>
      </c>
      <c r="B70" s="5" t="s">
        <v>6</v>
      </c>
      <c r="C70" s="5" t="s">
        <v>6</v>
      </c>
      <c r="D70" s="5" t="s">
        <v>6</v>
      </c>
    </row>
    <row r="71" spans="1:4" x14ac:dyDescent="0.25">
      <c r="A71" s="3" t="s">
        <v>105</v>
      </c>
      <c r="B71" s="5" t="s">
        <v>116</v>
      </c>
      <c r="C71" s="5" t="s">
        <v>116</v>
      </c>
      <c r="D71" s="5" t="s">
        <v>6</v>
      </c>
    </row>
    <row r="72" spans="1:4" ht="30" x14ac:dyDescent="0.25">
      <c r="A72" s="3" t="s">
        <v>110</v>
      </c>
      <c r="B72" s="5" t="s">
        <v>116</v>
      </c>
      <c r="C72" s="5" t="s">
        <v>116</v>
      </c>
      <c r="D72" s="5" t="s">
        <v>6</v>
      </c>
    </row>
    <row r="73" spans="1:4" x14ac:dyDescent="0.25">
      <c r="A73" s="3" t="s">
        <v>111</v>
      </c>
      <c r="B73" s="7">
        <v>-142622</v>
      </c>
      <c r="C73" s="7">
        <v>-115222</v>
      </c>
      <c r="D73" s="5" t="s">
        <v>6</v>
      </c>
    </row>
    <row r="74" spans="1:4" ht="30" x14ac:dyDescent="0.25">
      <c r="A74" s="3" t="s">
        <v>1306</v>
      </c>
      <c r="B74" s="5" t="s">
        <v>6</v>
      </c>
      <c r="C74" s="5" t="s">
        <v>6</v>
      </c>
      <c r="D74" s="5" t="s">
        <v>6</v>
      </c>
    </row>
    <row r="75" spans="1:4" x14ac:dyDescent="0.25">
      <c r="A75" s="4" t="s">
        <v>565</v>
      </c>
      <c r="B75" s="5" t="s">
        <v>6</v>
      </c>
      <c r="C75" s="5" t="s">
        <v>6</v>
      </c>
      <c r="D75" s="5" t="s">
        <v>6</v>
      </c>
    </row>
    <row r="76" spans="1:4" ht="30" x14ac:dyDescent="0.25">
      <c r="A76" s="3" t="s">
        <v>1300</v>
      </c>
      <c r="B76" s="7">
        <v>308226</v>
      </c>
      <c r="C76" s="7">
        <v>311069</v>
      </c>
      <c r="D76" s="5" t="s">
        <v>6</v>
      </c>
    </row>
    <row r="77" spans="1:4" x14ac:dyDescent="0.25">
      <c r="A77" s="3" t="s">
        <v>567</v>
      </c>
      <c r="B77" s="7">
        <v>3813</v>
      </c>
      <c r="C77" s="7">
        <v>4161</v>
      </c>
      <c r="D77" s="7">
        <v>3103</v>
      </c>
    </row>
    <row r="78" spans="1:4" x14ac:dyDescent="0.25">
      <c r="A78" s="3" t="s">
        <v>568</v>
      </c>
      <c r="B78" s="5" t="s">
        <v>116</v>
      </c>
      <c r="C78" s="5" t="s">
        <v>116</v>
      </c>
      <c r="D78" s="5" t="s">
        <v>6</v>
      </c>
    </row>
    <row r="79" spans="1:4" x14ac:dyDescent="0.25">
      <c r="A79" s="3" t="s">
        <v>569</v>
      </c>
      <c r="B79" s="7">
        <v>10791</v>
      </c>
      <c r="C79" s="7">
        <v>12532</v>
      </c>
      <c r="D79" s="7">
        <v>13846</v>
      </c>
    </row>
    <row r="80" spans="1:4" x14ac:dyDescent="0.25">
      <c r="A80" s="3" t="s">
        <v>570</v>
      </c>
      <c r="B80" s="5" t="s">
        <v>116</v>
      </c>
      <c r="C80" s="5" t="s">
        <v>116</v>
      </c>
      <c r="D80" s="5" t="s">
        <v>6</v>
      </c>
    </row>
    <row r="81" spans="1:4" x14ac:dyDescent="0.25">
      <c r="A81" s="3" t="s">
        <v>572</v>
      </c>
      <c r="B81" s="7">
        <v>-59898</v>
      </c>
      <c r="C81" s="7">
        <v>-10945</v>
      </c>
      <c r="D81" s="5" t="s">
        <v>6</v>
      </c>
    </row>
    <row r="82" spans="1:4" x14ac:dyDescent="0.25">
      <c r="A82" s="3" t="s">
        <v>577</v>
      </c>
      <c r="B82" s="7">
        <v>-10066</v>
      </c>
      <c r="C82" s="7">
        <v>-8591</v>
      </c>
      <c r="D82" s="5" t="s">
        <v>6</v>
      </c>
    </row>
    <row r="83" spans="1:4" x14ac:dyDescent="0.25">
      <c r="A83" s="3" t="s">
        <v>70</v>
      </c>
      <c r="B83" s="5" t="s">
        <v>116</v>
      </c>
      <c r="C83" s="5" t="s">
        <v>116</v>
      </c>
      <c r="D83" s="5" t="s">
        <v>6</v>
      </c>
    </row>
    <row r="84" spans="1:4" ht="30" x14ac:dyDescent="0.25">
      <c r="A84" s="3" t="s">
        <v>1301</v>
      </c>
      <c r="B84" s="7">
        <v>252866</v>
      </c>
      <c r="C84" s="7">
        <v>308226</v>
      </c>
      <c r="D84" s="7">
        <v>311069</v>
      </c>
    </row>
    <row r="85" spans="1:4" x14ac:dyDescent="0.25">
      <c r="A85" s="4" t="s">
        <v>1302</v>
      </c>
      <c r="B85" s="5" t="s">
        <v>6</v>
      </c>
      <c r="C85" s="5" t="s">
        <v>6</v>
      </c>
      <c r="D85" s="5" t="s">
        <v>6</v>
      </c>
    </row>
    <row r="86" spans="1:4" x14ac:dyDescent="0.25">
      <c r="A86" s="3" t="s">
        <v>1303</v>
      </c>
      <c r="B86" s="5" t="s">
        <v>116</v>
      </c>
      <c r="C86" s="5" t="s">
        <v>116</v>
      </c>
      <c r="D86" s="5" t="s">
        <v>6</v>
      </c>
    </row>
    <row r="87" spans="1:4" x14ac:dyDescent="0.25">
      <c r="A87" s="3" t="s">
        <v>1304</v>
      </c>
      <c r="B87" s="5" t="s">
        <v>116</v>
      </c>
      <c r="C87" s="5" t="s">
        <v>116</v>
      </c>
      <c r="D87" s="5" t="s">
        <v>6</v>
      </c>
    </row>
    <row r="88" spans="1:4" x14ac:dyDescent="0.25">
      <c r="A88" s="3" t="s">
        <v>590</v>
      </c>
      <c r="B88" s="5" t="s">
        <v>116</v>
      </c>
      <c r="C88" s="5" t="s">
        <v>116</v>
      </c>
      <c r="D88" s="5" t="s">
        <v>6</v>
      </c>
    </row>
    <row r="89" spans="1:4" x14ac:dyDescent="0.25">
      <c r="A89" s="3" t="s">
        <v>591</v>
      </c>
      <c r="B89" s="5" t="s">
        <v>116</v>
      </c>
      <c r="C89" s="5" t="s">
        <v>116</v>
      </c>
      <c r="D89" s="5" t="s">
        <v>6</v>
      </c>
    </row>
    <row r="90" spans="1:4" x14ac:dyDescent="0.25">
      <c r="A90" s="3" t="s">
        <v>577</v>
      </c>
      <c r="B90" s="5" t="s">
        <v>116</v>
      </c>
      <c r="C90" s="5" t="s">
        <v>116</v>
      </c>
      <c r="D90" s="5" t="s">
        <v>6</v>
      </c>
    </row>
    <row r="91" spans="1:4" x14ac:dyDescent="0.25">
      <c r="A91" s="3" t="s">
        <v>70</v>
      </c>
      <c r="B91" s="5" t="s">
        <v>116</v>
      </c>
      <c r="C91" s="5" t="s">
        <v>116</v>
      </c>
      <c r="D91" s="5" t="s">
        <v>6</v>
      </c>
    </row>
    <row r="92" spans="1:4" ht="30" x14ac:dyDescent="0.25">
      <c r="A92" s="3" t="s">
        <v>1305</v>
      </c>
      <c r="B92" s="5" t="s">
        <v>116</v>
      </c>
      <c r="C92" s="5" t="s">
        <v>116</v>
      </c>
      <c r="D92" s="5" t="s">
        <v>116</v>
      </c>
    </row>
    <row r="93" spans="1:4" x14ac:dyDescent="0.25">
      <c r="A93" s="3" t="s">
        <v>593</v>
      </c>
      <c r="B93" s="7">
        <v>-252866</v>
      </c>
      <c r="C93" s="7">
        <v>-308226</v>
      </c>
      <c r="D93" s="5" t="s">
        <v>6</v>
      </c>
    </row>
    <row r="94" spans="1:4" ht="30" x14ac:dyDescent="0.25">
      <c r="A94" s="4" t="s">
        <v>602</v>
      </c>
      <c r="B94" s="5" t="s">
        <v>6</v>
      </c>
      <c r="C94" s="5" t="s">
        <v>6</v>
      </c>
      <c r="D94" s="5" t="s">
        <v>6</v>
      </c>
    </row>
    <row r="95" spans="1:4" x14ac:dyDescent="0.25">
      <c r="A95" s="3" t="s">
        <v>105</v>
      </c>
      <c r="B95" s="7">
        <v>-14213</v>
      </c>
      <c r="C95" s="7">
        <v>-16680</v>
      </c>
      <c r="D95" s="5" t="s">
        <v>6</v>
      </c>
    </row>
    <row r="96" spans="1:4" ht="30" x14ac:dyDescent="0.25">
      <c r="A96" s="3" t="s">
        <v>110</v>
      </c>
      <c r="B96" s="7">
        <v>-238653</v>
      </c>
      <c r="C96" s="7">
        <v>-291546</v>
      </c>
      <c r="D96" s="5" t="s">
        <v>6</v>
      </c>
    </row>
    <row r="97" spans="1:4" x14ac:dyDescent="0.25">
      <c r="A97" s="3" t="s">
        <v>111</v>
      </c>
      <c r="B97" s="5" t="s">
        <v>116</v>
      </c>
      <c r="C97" s="5" t="s">
        <v>116</v>
      </c>
      <c r="D97" s="5"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7</v>
      </c>
      <c r="B1" s="1" t="s">
        <v>2</v>
      </c>
      <c r="C1" s="1" t="s">
        <v>35</v>
      </c>
    </row>
    <row r="2" spans="1:3" ht="30" x14ac:dyDescent="0.25">
      <c r="A2" s="3" t="s">
        <v>1308</v>
      </c>
      <c r="B2" s="5" t="s">
        <v>6</v>
      </c>
      <c r="C2" s="5" t="s">
        <v>6</v>
      </c>
    </row>
    <row r="3" spans="1:3" ht="30" x14ac:dyDescent="0.25">
      <c r="A3" s="4" t="s">
        <v>1285</v>
      </c>
      <c r="B3" s="5" t="s">
        <v>6</v>
      </c>
      <c r="C3" s="5" t="s">
        <v>6</v>
      </c>
    </row>
    <row r="4" spans="1:3" x14ac:dyDescent="0.25">
      <c r="A4" s="3" t="s">
        <v>620</v>
      </c>
      <c r="B4" s="132">
        <v>4.53E-2</v>
      </c>
      <c r="C4" s="132">
        <v>3.9199999999999999E-2</v>
      </c>
    </row>
    <row r="5" spans="1:3" x14ac:dyDescent="0.25">
      <c r="A5" s="3" t="s">
        <v>622</v>
      </c>
      <c r="B5" s="132">
        <v>0</v>
      </c>
      <c r="C5" s="132">
        <v>7.4999999999999997E-3</v>
      </c>
    </row>
    <row r="6" spans="1:3" ht="30" x14ac:dyDescent="0.25">
      <c r="A6" s="3" t="s">
        <v>1309</v>
      </c>
      <c r="B6" s="5" t="s">
        <v>6</v>
      </c>
      <c r="C6" s="5" t="s">
        <v>6</v>
      </c>
    </row>
    <row r="7" spans="1:3" ht="30" x14ac:dyDescent="0.25">
      <c r="A7" s="4" t="s">
        <v>1285</v>
      </c>
      <c r="B7" s="5" t="s">
        <v>6</v>
      </c>
      <c r="C7" s="5" t="s">
        <v>6</v>
      </c>
    </row>
    <row r="8" spans="1:3" x14ac:dyDescent="0.25">
      <c r="A8" s="3" t="s">
        <v>620</v>
      </c>
      <c r="B8" s="132">
        <v>4.5499999999999999E-2</v>
      </c>
      <c r="C8" s="132">
        <v>3.7499999999999999E-2</v>
      </c>
    </row>
    <row r="9" spans="1:3" ht="30" x14ac:dyDescent="0.25">
      <c r="A9" s="3" t="s">
        <v>1310</v>
      </c>
      <c r="B9" s="5" t="s">
        <v>6</v>
      </c>
      <c r="C9" s="5" t="s">
        <v>6</v>
      </c>
    </row>
    <row r="10" spans="1:3" ht="30" x14ac:dyDescent="0.25">
      <c r="A10" s="4" t="s">
        <v>1285</v>
      </c>
      <c r="B10" s="5" t="s">
        <v>6</v>
      </c>
      <c r="C10" s="5" t="s">
        <v>6</v>
      </c>
    </row>
    <row r="11" spans="1:3" x14ac:dyDescent="0.25">
      <c r="A11" s="3" t="s">
        <v>620</v>
      </c>
      <c r="B11" s="132">
        <v>4.4900000000000002E-2</v>
      </c>
      <c r="C11" s="132">
        <v>4.3900000000000002E-2</v>
      </c>
    </row>
    <row r="12" spans="1:3" x14ac:dyDescent="0.25">
      <c r="A12" s="3" t="s">
        <v>622</v>
      </c>
      <c r="B12" s="132">
        <v>0</v>
      </c>
      <c r="C12" s="132">
        <v>2.8899999999999999E-2</v>
      </c>
    </row>
    <row r="13" spans="1:3" ht="30" x14ac:dyDescent="0.25">
      <c r="A13" s="3" t="s">
        <v>1311</v>
      </c>
      <c r="B13" s="5" t="s">
        <v>6</v>
      </c>
      <c r="C13" s="5" t="s">
        <v>6</v>
      </c>
    </row>
    <row r="14" spans="1:3" ht="30" x14ac:dyDescent="0.25">
      <c r="A14" s="4" t="s">
        <v>1285</v>
      </c>
      <c r="B14" s="5" t="s">
        <v>6</v>
      </c>
      <c r="C14" s="5" t="s">
        <v>6</v>
      </c>
    </row>
    <row r="15" spans="1:3" x14ac:dyDescent="0.25">
      <c r="A15" s="3" t="s">
        <v>620</v>
      </c>
      <c r="B15" s="132">
        <v>4.5999999999999999E-2</v>
      </c>
      <c r="C15" s="132">
        <v>3.5999999999999997E-2</v>
      </c>
    </row>
    <row r="16" spans="1:3" ht="45" x14ac:dyDescent="0.25">
      <c r="A16" s="3" t="s">
        <v>1312</v>
      </c>
      <c r="B16" s="5" t="s">
        <v>6</v>
      </c>
      <c r="C16" s="5" t="s">
        <v>6</v>
      </c>
    </row>
    <row r="17" spans="1:3" ht="30" x14ac:dyDescent="0.25">
      <c r="A17" s="4" t="s">
        <v>1285</v>
      </c>
      <c r="B17" s="5" t="s">
        <v>6</v>
      </c>
      <c r="C17" s="5" t="s">
        <v>6</v>
      </c>
    </row>
    <row r="18" spans="1:3" x14ac:dyDescent="0.25">
      <c r="A18" s="3" t="s">
        <v>620</v>
      </c>
      <c r="B18" s="132">
        <v>4.5999999999999999E-2</v>
      </c>
      <c r="C18" s="132">
        <v>3.5999999999999997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1</v>
      </c>
      <c r="C1" s="9"/>
      <c r="D1" s="9"/>
    </row>
    <row r="2" spans="1:4" ht="30" x14ac:dyDescent="0.25">
      <c r="A2" s="1" t="s">
        <v>55</v>
      </c>
      <c r="B2" s="1" t="s">
        <v>2</v>
      </c>
      <c r="C2" s="1" t="s">
        <v>35</v>
      </c>
      <c r="D2" s="1" t="s">
        <v>36</v>
      </c>
    </row>
    <row r="3" spans="1:4" x14ac:dyDescent="0.25">
      <c r="A3" s="4" t="s">
        <v>166</v>
      </c>
      <c r="B3" s="5" t="s">
        <v>6</v>
      </c>
      <c r="C3" s="5" t="s">
        <v>6</v>
      </c>
      <c r="D3" s="5" t="s">
        <v>6</v>
      </c>
    </row>
    <row r="4" spans="1:4" x14ac:dyDescent="0.25">
      <c r="A4" s="3" t="s">
        <v>48</v>
      </c>
      <c r="B4" s="8">
        <v>133565</v>
      </c>
      <c r="C4" s="8">
        <v>252426</v>
      </c>
      <c r="D4" s="8">
        <v>269603</v>
      </c>
    </row>
    <row r="5" spans="1:4" ht="30" x14ac:dyDescent="0.25">
      <c r="A5" s="4" t="s">
        <v>167</v>
      </c>
      <c r="B5" s="5" t="s">
        <v>6</v>
      </c>
      <c r="C5" s="5" t="s">
        <v>6</v>
      </c>
      <c r="D5" s="5" t="s">
        <v>6</v>
      </c>
    </row>
    <row r="6" spans="1:4" x14ac:dyDescent="0.25">
      <c r="A6" s="3" t="s">
        <v>168</v>
      </c>
      <c r="B6" s="7">
        <v>134751</v>
      </c>
      <c r="C6" s="7">
        <v>128916</v>
      </c>
      <c r="D6" s="7">
        <v>122899</v>
      </c>
    </row>
    <row r="7" spans="1:4" x14ac:dyDescent="0.25">
      <c r="A7" s="3" t="s">
        <v>169</v>
      </c>
      <c r="B7" s="7">
        <v>34029</v>
      </c>
      <c r="C7" s="5">
        <v>209</v>
      </c>
      <c r="D7" s="7">
        <v>-168690</v>
      </c>
    </row>
    <row r="8" spans="1:4" x14ac:dyDescent="0.25">
      <c r="A8" s="3" t="s">
        <v>170</v>
      </c>
      <c r="B8" s="7">
        <v>6973</v>
      </c>
      <c r="C8" s="7">
        <v>8036</v>
      </c>
      <c r="D8" s="7">
        <v>4133</v>
      </c>
    </row>
    <row r="9" spans="1:4" x14ac:dyDescent="0.25">
      <c r="A9" s="3" t="s">
        <v>171</v>
      </c>
      <c r="B9" s="7">
        <v>-11411</v>
      </c>
      <c r="C9" s="7">
        <v>-63685</v>
      </c>
      <c r="D9" s="7">
        <v>45352</v>
      </c>
    </row>
    <row r="10" spans="1:4" ht="30" x14ac:dyDescent="0.25">
      <c r="A10" s="3" t="s">
        <v>172</v>
      </c>
      <c r="B10" s="7">
        <v>52283</v>
      </c>
      <c r="C10" s="7">
        <v>45839</v>
      </c>
      <c r="D10" s="7">
        <v>35325</v>
      </c>
    </row>
    <row r="11" spans="1:4" x14ac:dyDescent="0.25">
      <c r="A11" s="3" t="s">
        <v>173</v>
      </c>
      <c r="B11" s="5" t="s">
        <v>6</v>
      </c>
      <c r="C11" s="5" t="s">
        <v>6</v>
      </c>
      <c r="D11" s="7">
        <v>2838</v>
      </c>
    </row>
    <row r="12" spans="1:4" ht="30" x14ac:dyDescent="0.25">
      <c r="A12" s="4" t="s">
        <v>174</v>
      </c>
      <c r="B12" s="5" t="s">
        <v>6</v>
      </c>
      <c r="C12" s="5" t="s">
        <v>6</v>
      </c>
      <c r="D12" s="5" t="s">
        <v>6</v>
      </c>
    </row>
    <row r="13" spans="1:4" x14ac:dyDescent="0.25">
      <c r="A13" s="3" t="s">
        <v>175</v>
      </c>
      <c r="B13" s="7">
        <v>25361</v>
      </c>
      <c r="C13" s="7">
        <v>38180</v>
      </c>
      <c r="D13" s="7">
        <v>-27131</v>
      </c>
    </row>
    <row r="14" spans="1:4" x14ac:dyDescent="0.25">
      <c r="A14" s="3" t="s">
        <v>176</v>
      </c>
      <c r="B14" s="7">
        <v>62620</v>
      </c>
      <c r="C14" s="7">
        <v>-28201</v>
      </c>
      <c r="D14" s="7">
        <v>-105583</v>
      </c>
    </row>
    <row r="15" spans="1:4" x14ac:dyDescent="0.25">
      <c r="A15" s="3" t="s">
        <v>86</v>
      </c>
      <c r="B15" s="7">
        <v>-28851</v>
      </c>
      <c r="C15" s="7">
        <v>-8936</v>
      </c>
      <c r="D15" s="7">
        <v>6629</v>
      </c>
    </row>
    <row r="16" spans="1:4" x14ac:dyDescent="0.25">
      <c r="A16" s="3" t="s">
        <v>104</v>
      </c>
      <c r="B16" s="7">
        <v>-81603</v>
      </c>
      <c r="C16" s="7">
        <v>37939</v>
      </c>
      <c r="D16" s="7">
        <v>-58048</v>
      </c>
    </row>
    <row r="17" spans="1:4" x14ac:dyDescent="0.25">
      <c r="A17" s="3" t="s">
        <v>105</v>
      </c>
      <c r="B17" s="7">
        <v>4639</v>
      </c>
      <c r="C17" s="7">
        <v>60318</v>
      </c>
      <c r="D17" s="5">
        <v>773</v>
      </c>
    </row>
    <row r="18" spans="1:4" x14ac:dyDescent="0.25">
      <c r="A18" s="3" t="s">
        <v>177</v>
      </c>
      <c r="B18" s="7">
        <v>-59981</v>
      </c>
      <c r="C18" s="7">
        <v>-16821</v>
      </c>
      <c r="D18" s="7">
        <v>-2583</v>
      </c>
    </row>
    <row r="19" spans="1:4" ht="30" x14ac:dyDescent="0.25">
      <c r="A19" s="3" t="s">
        <v>178</v>
      </c>
      <c r="B19" s="7">
        <v>272375</v>
      </c>
      <c r="C19" s="7">
        <v>454220</v>
      </c>
      <c r="D19" s="7">
        <v>125517</v>
      </c>
    </row>
    <row r="20" spans="1:4" x14ac:dyDescent="0.25">
      <c r="A20" s="4" t="s">
        <v>179</v>
      </c>
      <c r="B20" s="5" t="s">
        <v>6</v>
      </c>
      <c r="C20" s="5" t="s">
        <v>6</v>
      </c>
      <c r="D20" s="5" t="s">
        <v>6</v>
      </c>
    </row>
    <row r="21" spans="1:4" ht="30" x14ac:dyDescent="0.25">
      <c r="A21" s="3" t="s">
        <v>180</v>
      </c>
      <c r="B21" s="7">
        <v>-180448</v>
      </c>
      <c r="C21" s="7">
        <v>-187336</v>
      </c>
      <c r="D21" s="7">
        <v>-155406</v>
      </c>
    </row>
    <row r="22" spans="1:4" ht="30" x14ac:dyDescent="0.25">
      <c r="A22" s="3" t="s">
        <v>181</v>
      </c>
      <c r="B22" s="5" t="s">
        <v>6</v>
      </c>
      <c r="C22" s="5" t="s">
        <v>6</v>
      </c>
      <c r="D22" s="7">
        <v>-17380</v>
      </c>
    </row>
    <row r="23" spans="1:4" x14ac:dyDescent="0.25">
      <c r="A23" s="3" t="s">
        <v>182</v>
      </c>
      <c r="B23" s="5" t="s">
        <v>6</v>
      </c>
      <c r="C23" s="7">
        <v>-18534</v>
      </c>
      <c r="D23" s="5" t="s">
        <v>6</v>
      </c>
    </row>
    <row r="24" spans="1:4" x14ac:dyDescent="0.25">
      <c r="A24" s="3" t="s">
        <v>183</v>
      </c>
      <c r="B24" s="5">
        <v>723</v>
      </c>
      <c r="C24" s="5">
        <v>798</v>
      </c>
      <c r="D24" s="7">
        <v>3450</v>
      </c>
    </row>
    <row r="25" spans="1:4" x14ac:dyDescent="0.25">
      <c r="A25" s="3" t="s">
        <v>184</v>
      </c>
      <c r="B25" s="7">
        <v>-179725</v>
      </c>
      <c r="C25" s="7">
        <v>-205072</v>
      </c>
      <c r="D25" s="7">
        <v>-169336</v>
      </c>
    </row>
    <row r="26" spans="1:4" x14ac:dyDescent="0.25">
      <c r="A26" s="4" t="s">
        <v>185</v>
      </c>
      <c r="B26" s="5" t="s">
        <v>6</v>
      </c>
      <c r="C26" s="5" t="s">
        <v>6</v>
      </c>
      <c r="D26" s="5" t="s">
        <v>6</v>
      </c>
    </row>
    <row r="27" spans="1:4" x14ac:dyDescent="0.25">
      <c r="A27" s="3" t="s">
        <v>186</v>
      </c>
      <c r="B27" s="7">
        <v>-11915</v>
      </c>
      <c r="C27" s="7">
        <v>-99805</v>
      </c>
      <c r="D27" s="7">
        <v>-23590</v>
      </c>
    </row>
    <row r="28" spans="1:4" x14ac:dyDescent="0.25">
      <c r="A28" s="3" t="s">
        <v>187</v>
      </c>
      <c r="B28" s="7">
        <v>24527</v>
      </c>
      <c r="C28" s="7">
        <v>10089</v>
      </c>
      <c r="D28" s="7">
        <v>30017</v>
      </c>
    </row>
    <row r="29" spans="1:4" x14ac:dyDescent="0.25">
      <c r="A29" s="3" t="s">
        <v>188</v>
      </c>
      <c r="B29" s="7">
        <v>-24162</v>
      </c>
      <c r="C29" s="7">
        <v>-22013</v>
      </c>
      <c r="D29" s="5">
        <v>-600</v>
      </c>
    </row>
    <row r="30" spans="1:4" ht="30" x14ac:dyDescent="0.25">
      <c r="A30" s="3" t="s">
        <v>189</v>
      </c>
      <c r="B30" s="5" t="s">
        <v>6</v>
      </c>
      <c r="C30" s="5">
        <v>-71</v>
      </c>
      <c r="D30" s="7">
        <v>-116500</v>
      </c>
    </row>
    <row r="31" spans="1:4" ht="30" x14ac:dyDescent="0.25">
      <c r="A31" s="3" t="s">
        <v>190</v>
      </c>
      <c r="B31" s="7">
        <v>-9790</v>
      </c>
      <c r="C31" s="7">
        <v>-3495</v>
      </c>
      <c r="D31" s="7">
        <v>-5731</v>
      </c>
    </row>
    <row r="32" spans="1:4" x14ac:dyDescent="0.25">
      <c r="A32" s="3" t="s">
        <v>191</v>
      </c>
      <c r="B32" s="7">
        <v>-26604</v>
      </c>
      <c r="C32" s="7">
        <v>-26273</v>
      </c>
      <c r="D32" s="7">
        <v>-26127</v>
      </c>
    </row>
    <row r="33" spans="1:4" ht="30" x14ac:dyDescent="0.25">
      <c r="A33" s="3" t="s">
        <v>192</v>
      </c>
      <c r="B33" s="7">
        <v>1438</v>
      </c>
      <c r="C33" s="7">
        <v>8963</v>
      </c>
      <c r="D33" s="7">
        <v>4470</v>
      </c>
    </row>
    <row r="34" spans="1:4" x14ac:dyDescent="0.25">
      <c r="A34" s="3" t="s">
        <v>193</v>
      </c>
      <c r="B34" s="7">
        <v>-46506</v>
      </c>
      <c r="C34" s="7">
        <v>-132605</v>
      </c>
      <c r="D34" s="7">
        <v>-138061</v>
      </c>
    </row>
    <row r="35" spans="1:4" ht="30" x14ac:dyDescent="0.25">
      <c r="A35" s="3" t="s">
        <v>194</v>
      </c>
      <c r="B35" s="5">
        <v>-230</v>
      </c>
      <c r="C35" s="7">
        <v>1564</v>
      </c>
      <c r="D35" s="7">
        <v>2231</v>
      </c>
    </row>
    <row r="36" spans="1:4" x14ac:dyDescent="0.25">
      <c r="A36" s="3" t="s">
        <v>195</v>
      </c>
      <c r="B36" s="7">
        <v>45914</v>
      </c>
      <c r="C36" s="7">
        <v>118107</v>
      </c>
      <c r="D36" s="7">
        <v>-179649</v>
      </c>
    </row>
    <row r="37" spans="1:4" ht="30" x14ac:dyDescent="0.25">
      <c r="A37" s="3" t="s">
        <v>196</v>
      </c>
      <c r="B37" s="7">
        <v>351817</v>
      </c>
      <c r="C37" s="7">
        <v>233710</v>
      </c>
      <c r="D37" s="7">
        <v>413359</v>
      </c>
    </row>
    <row r="38" spans="1:4" ht="30" x14ac:dyDescent="0.25">
      <c r="A38" s="3" t="s">
        <v>197</v>
      </c>
      <c r="B38" s="8">
        <v>397731</v>
      </c>
      <c r="C38" s="8">
        <v>351817</v>
      </c>
      <c r="D38" s="8">
        <v>23371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9" t="s">
        <v>1</v>
      </c>
      <c r="C1" s="9"/>
      <c r="D1" s="9"/>
    </row>
    <row r="2" spans="1:4" ht="30" x14ac:dyDescent="0.25">
      <c r="A2" s="1" t="s">
        <v>55</v>
      </c>
      <c r="B2" s="1" t="s">
        <v>2</v>
      </c>
      <c r="C2" s="1" t="s">
        <v>35</v>
      </c>
      <c r="D2" s="1" t="s">
        <v>36</v>
      </c>
    </row>
    <row r="3" spans="1:4" ht="30" x14ac:dyDescent="0.25">
      <c r="A3" s="4" t="s">
        <v>1285</v>
      </c>
      <c r="B3" s="5" t="s">
        <v>6</v>
      </c>
      <c r="C3" s="5" t="s">
        <v>6</v>
      </c>
      <c r="D3" s="5" t="s">
        <v>6</v>
      </c>
    </row>
    <row r="4" spans="1:4" x14ac:dyDescent="0.25">
      <c r="A4" s="3" t="s">
        <v>629</v>
      </c>
      <c r="B4" s="8">
        <v>11887</v>
      </c>
      <c r="C4" s="8">
        <v>10140</v>
      </c>
      <c r="D4" s="5" t="s">
        <v>6</v>
      </c>
    </row>
    <row r="5" spans="1:4" x14ac:dyDescent="0.25">
      <c r="A5" s="3" t="s">
        <v>569</v>
      </c>
      <c r="B5" s="7">
        <v>54412</v>
      </c>
      <c r="C5" s="7">
        <v>60111</v>
      </c>
      <c r="D5" s="5" t="s">
        <v>6</v>
      </c>
    </row>
    <row r="6" spans="1:4" x14ac:dyDescent="0.25">
      <c r="A6" s="3" t="s">
        <v>65</v>
      </c>
      <c r="B6" s="7">
        <v>-52849</v>
      </c>
      <c r="C6" s="7">
        <v>-46712</v>
      </c>
      <c r="D6" s="7">
        <v>-37333</v>
      </c>
    </row>
    <row r="7" spans="1:4" ht="30" x14ac:dyDescent="0.25">
      <c r="A7" s="3" t="s">
        <v>1306</v>
      </c>
      <c r="B7" s="5" t="s">
        <v>6</v>
      </c>
      <c r="C7" s="5" t="s">
        <v>6</v>
      </c>
      <c r="D7" s="5" t="s">
        <v>6</v>
      </c>
    </row>
    <row r="8" spans="1:4" ht="30" x14ac:dyDescent="0.25">
      <c r="A8" s="4" t="s">
        <v>1285</v>
      </c>
      <c r="B8" s="5" t="s">
        <v>6</v>
      </c>
      <c r="C8" s="5" t="s">
        <v>6</v>
      </c>
      <c r="D8" s="5" t="s">
        <v>6</v>
      </c>
    </row>
    <row r="9" spans="1:4" x14ac:dyDescent="0.25">
      <c r="A9" s="3" t="s">
        <v>629</v>
      </c>
      <c r="B9" s="7">
        <v>3813</v>
      </c>
      <c r="C9" s="7">
        <v>4161</v>
      </c>
      <c r="D9" s="7">
        <v>3103</v>
      </c>
    </row>
    <row r="10" spans="1:4" x14ac:dyDescent="0.25">
      <c r="A10" s="3" t="s">
        <v>569</v>
      </c>
      <c r="B10" s="7">
        <v>10791</v>
      </c>
      <c r="C10" s="7">
        <v>12532</v>
      </c>
      <c r="D10" s="7">
        <v>13846</v>
      </c>
    </row>
    <row r="11" spans="1:4" x14ac:dyDescent="0.25">
      <c r="A11" s="3" t="s">
        <v>637</v>
      </c>
      <c r="B11" s="5">
        <v>-566</v>
      </c>
      <c r="C11" s="5">
        <v>-688</v>
      </c>
      <c r="D11" s="5">
        <v>-688</v>
      </c>
    </row>
    <row r="12" spans="1:4" x14ac:dyDescent="0.25">
      <c r="A12" s="3" t="s">
        <v>65</v>
      </c>
      <c r="B12" s="7">
        <v>1915</v>
      </c>
      <c r="C12" s="7">
        <v>3076</v>
      </c>
      <c r="D12" s="7">
        <v>1261</v>
      </c>
    </row>
    <row r="13" spans="1:4" x14ac:dyDescent="0.25">
      <c r="A13" s="3" t="s">
        <v>642</v>
      </c>
      <c r="B13" s="7">
        <v>15953</v>
      </c>
      <c r="C13" s="7">
        <v>19081</v>
      </c>
      <c r="D13" s="7">
        <v>17522</v>
      </c>
    </row>
    <row r="14" spans="1:4" x14ac:dyDescent="0.25">
      <c r="A14" s="3" t="s">
        <v>1283</v>
      </c>
      <c r="B14" s="5" t="s">
        <v>6</v>
      </c>
      <c r="C14" s="5" t="s">
        <v>6</v>
      </c>
      <c r="D14" s="5" t="s">
        <v>6</v>
      </c>
    </row>
    <row r="15" spans="1:4" ht="30" x14ac:dyDescent="0.25">
      <c r="A15" s="4" t="s">
        <v>1285</v>
      </c>
      <c r="B15" s="5" t="s">
        <v>6</v>
      </c>
      <c r="C15" s="5" t="s">
        <v>6</v>
      </c>
      <c r="D15" s="5" t="s">
        <v>6</v>
      </c>
    </row>
    <row r="16" spans="1:4" x14ac:dyDescent="0.25">
      <c r="A16" s="3" t="s">
        <v>629</v>
      </c>
      <c r="B16" s="7">
        <v>11879</v>
      </c>
      <c r="C16" s="7">
        <v>9415</v>
      </c>
      <c r="D16" s="7">
        <v>7700</v>
      </c>
    </row>
    <row r="17" spans="1:4" x14ac:dyDescent="0.25">
      <c r="A17" s="3" t="s">
        <v>569</v>
      </c>
      <c r="B17" s="7">
        <v>38751</v>
      </c>
      <c r="C17" s="7">
        <v>43005</v>
      </c>
      <c r="D17" s="7">
        <v>45260</v>
      </c>
    </row>
    <row r="18" spans="1:4" x14ac:dyDescent="0.25">
      <c r="A18" s="3" t="s">
        <v>630</v>
      </c>
      <c r="B18" s="7">
        <v>-51284</v>
      </c>
      <c r="C18" s="7">
        <v>-43269</v>
      </c>
      <c r="D18" s="7">
        <v>-50206</v>
      </c>
    </row>
    <row r="19" spans="1:4" x14ac:dyDescent="0.25">
      <c r="A19" s="3" t="s">
        <v>637</v>
      </c>
      <c r="B19" s="5" t="s">
        <v>116</v>
      </c>
      <c r="C19" s="5" t="s">
        <v>116</v>
      </c>
      <c r="D19" s="5" t="s">
        <v>116</v>
      </c>
    </row>
    <row r="20" spans="1:4" x14ac:dyDescent="0.25">
      <c r="A20" s="3" t="s">
        <v>65</v>
      </c>
      <c r="B20" s="7">
        <v>44370</v>
      </c>
      <c r="C20" s="7">
        <v>36818</v>
      </c>
      <c r="D20" s="7">
        <v>30300</v>
      </c>
    </row>
    <row r="21" spans="1:4" x14ac:dyDescent="0.25">
      <c r="A21" s="3" t="s">
        <v>640</v>
      </c>
      <c r="B21" s="5" t="s">
        <v>116</v>
      </c>
      <c r="C21" s="5" t="s">
        <v>116</v>
      </c>
      <c r="D21" s="5" t="s">
        <v>116</v>
      </c>
    </row>
    <row r="22" spans="1:4" x14ac:dyDescent="0.25">
      <c r="A22" s="3" t="s">
        <v>642</v>
      </c>
      <c r="B22" s="7">
        <v>43716</v>
      </c>
      <c r="C22" s="7">
        <v>45969</v>
      </c>
      <c r="D22" s="7">
        <v>33054</v>
      </c>
    </row>
    <row r="23" spans="1:4" ht="30" x14ac:dyDescent="0.25">
      <c r="A23" s="3" t="s">
        <v>1284</v>
      </c>
      <c r="B23" s="5" t="s">
        <v>6</v>
      </c>
      <c r="C23" s="5" t="s">
        <v>6</v>
      </c>
      <c r="D23" s="5" t="s">
        <v>6</v>
      </c>
    </row>
    <row r="24" spans="1:4" ht="30" x14ac:dyDescent="0.25">
      <c r="A24" s="4" t="s">
        <v>1285</v>
      </c>
      <c r="B24" s="5" t="s">
        <v>6</v>
      </c>
      <c r="C24" s="5" t="s">
        <v>6</v>
      </c>
      <c r="D24" s="5" t="s">
        <v>6</v>
      </c>
    </row>
    <row r="25" spans="1:4" x14ac:dyDescent="0.25">
      <c r="A25" s="3" t="s">
        <v>629</v>
      </c>
      <c r="B25" s="5">
        <v>8</v>
      </c>
      <c r="C25" s="5">
        <v>725</v>
      </c>
      <c r="D25" s="7">
        <v>2497</v>
      </c>
    </row>
    <row r="26" spans="1:4" x14ac:dyDescent="0.25">
      <c r="A26" s="3" t="s">
        <v>569</v>
      </c>
      <c r="B26" s="7">
        <v>15661</v>
      </c>
      <c r="C26" s="7">
        <v>17106</v>
      </c>
      <c r="D26" s="7">
        <v>18009</v>
      </c>
    </row>
    <row r="27" spans="1:4" x14ac:dyDescent="0.25">
      <c r="A27" s="3" t="s">
        <v>630</v>
      </c>
      <c r="B27" s="7">
        <v>-14981</v>
      </c>
      <c r="C27" s="7">
        <v>-15323</v>
      </c>
      <c r="D27" s="7">
        <v>-16646</v>
      </c>
    </row>
    <row r="28" spans="1:4" x14ac:dyDescent="0.25">
      <c r="A28" s="3" t="s">
        <v>637</v>
      </c>
      <c r="B28" s="5" t="s">
        <v>116</v>
      </c>
      <c r="C28" s="5">
        <v>-185</v>
      </c>
      <c r="D28" s="5">
        <v>-747</v>
      </c>
    </row>
    <row r="29" spans="1:4" x14ac:dyDescent="0.25">
      <c r="A29" s="3" t="s">
        <v>65</v>
      </c>
      <c r="B29" s="7">
        <v>6564</v>
      </c>
      <c r="C29" s="7">
        <v>6818</v>
      </c>
      <c r="D29" s="7">
        <v>5772</v>
      </c>
    </row>
    <row r="30" spans="1:4" x14ac:dyDescent="0.25">
      <c r="A30" s="3" t="s">
        <v>640</v>
      </c>
      <c r="B30" s="5" t="s">
        <v>116</v>
      </c>
      <c r="C30" s="7">
        <v>-7460</v>
      </c>
      <c r="D30" s="5" t="s">
        <v>116</v>
      </c>
    </row>
    <row r="31" spans="1:4" x14ac:dyDescent="0.25">
      <c r="A31" s="3" t="s">
        <v>642</v>
      </c>
      <c r="B31" s="8">
        <v>7252</v>
      </c>
      <c r="C31" s="8">
        <v>1681</v>
      </c>
      <c r="D31" s="8">
        <v>888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14</v>
      </c>
      <c r="B1" s="9" t="s">
        <v>1</v>
      </c>
      <c r="C1" s="9"/>
      <c r="D1" s="9"/>
    </row>
    <row r="2" spans="1:4" x14ac:dyDescent="0.25">
      <c r="A2" s="9"/>
      <c r="B2" s="1" t="s">
        <v>2</v>
      </c>
      <c r="C2" s="1" t="s">
        <v>35</v>
      </c>
      <c r="D2" s="1" t="s">
        <v>36</v>
      </c>
    </row>
    <row r="3" spans="1:4" ht="30" x14ac:dyDescent="0.25">
      <c r="A3" s="3" t="s">
        <v>1308</v>
      </c>
      <c r="B3" s="5" t="s">
        <v>6</v>
      </c>
      <c r="C3" s="5" t="s">
        <v>6</v>
      </c>
      <c r="D3" s="5" t="s">
        <v>6</v>
      </c>
    </row>
    <row r="4" spans="1:4" ht="30" x14ac:dyDescent="0.25">
      <c r="A4" s="4" t="s">
        <v>1285</v>
      </c>
      <c r="B4" s="5" t="s">
        <v>6</v>
      </c>
      <c r="C4" s="5" t="s">
        <v>6</v>
      </c>
      <c r="D4" s="5" t="s">
        <v>6</v>
      </c>
    </row>
    <row r="5" spans="1:4" x14ac:dyDescent="0.25">
      <c r="A5" s="3" t="s">
        <v>620</v>
      </c>
      <c r="B5" s="132">
        <v>3.9199999999999999E-2</v>
      </c>
      <c r="C5" s="132">
        <v>4.8300000000000003E-2</v>
      </c>
      <c r="D5" s="132">
        <v>5.3900000000000003E-2</v>
      </c>
    </row>
    <row r="6" spans="1:4" x14ac:dyDescent="0.25">
      <c r="A6" s="3" t="s">
        <v>630</v>
      </c>
      <c r="B6" s="132">
        <v>6.7500000000000004E-2</v>
      </c>
      <c r="C6" s="132">
        <v>6.8599999999999994E-2</v>
      </c>
      <c r="D6" s="132">
        <v>7.5800000000000006E-2</v>
      </c>
    </row>
    <row r="7" spans="1:4" x14ac:dyDescent="0.25">
      <c r="A7" s="3" t="s">
        <v>622</v>
      </c>
      <c r="B7" s="132">
        <v>0</v>
      </c>
      <c r="C7" s="132">
        <v>8.6E-3</v>
      </c>
      <c r="D7" s="132">
        <v>9.1999999999999998E-3</v>
      </c>
    </row>
    <row r="8" spans="1:4" ht="30" x14ac:dyDescent="0.25">
      <c r="A8" s="3" t="s">
        <v>1309</v>
      </c>
      <c r="B8" s="5" t="s">
        <v>6</v>
      </c>
      <c r="C8" s="5" t="s">
        <v>6</v>
      </c>
      <c r="D8" s="5" t="s">
        <v>6</v>
      </c>
    </row>
    <row r="9" spans="1:4" ht="30" x14ac:dyDescent="0.25">
      <c r="A9" s="4" t="s">
        <v>1285</v>
      </c>
      <c r="B9" s="5" t="s">
        <v>6</v>
      </c>
      <c r="C9" s="5" t="s">
        <v>6</v>
      </c>
      <c r="D9" s="5" t="s">
        <v>6</v>
      </c>
    </row>
    <row r="10" spans="1:4" x14ac:dyDescent="0.25">
      <c r="A10" s="3" t="s">
        <v>620</v>
      </c>
      <c r="B10" s="132">
        <v>3.7499999999999999E-2</v>
      </c>
      <c r="C10" s="132">
        <v>4.8000000000000001E-2</v>
      </c>
      <c r="D10" s="132">
        <v>5.3499999999999999E-2</v>
      </c>
    </row>
    <row r="11" spans="1:4" x14ac:dyDescent="0.25">
      <c r="A11" s="3" t="s">
        <v>630</v>
      </c>
      <c r="B11" s="132">
        <v>7.0000000000000007E-2</v>
      </c>
      <c r="C11" s="132">
        <v>7.0000000000000007E-2</v>
      </c>
      <c r="D11" s="132">
        <v>7.7499999999999999E-2</v>
      </c>
    </row>
    <row r="12" spans="1:4" ht="30" x14ac:dyDescent="0.25">
      <c r="A12" s="3" t="s">
        <v>1310</v>
      </c>
      <c r="B12" s="5" t="s">
        <v>6</v>
      </c>
      <c r="C12" s="5" t="s">
        <v>6</v>
      </c>
      <c r="D12" s="5" t="s">
        <v>6</v>
      </c>
    </row>
    <row r="13" spans="1:4" ht="30" x14ac:dyDescent="0.25">
      <c r="A13" s="4" t="s">
        <v>1285</v>
      </c>
      <c r="B13" s="5" t="s">
        <v>6</v>
      </c>
      <c r="C13" s="5" t="s">
        <v>6</v>
      </c>
      <c r="D13" s="5" t="s">
        <v>6</v>
      </c>
    </row>
    <row r="14" spans="1:4" x14ac:dyDescent="0.25">
      <c r="A14" s="3" t="s">
        <v>620</v>
      </c>
      <c r="B14" s="132">
        <v>4.3900000000000002E-2</v>
      </c>
      <c r="C14" s="132">
        <v>4.9200000000000001E-2</v>
      </c>
      <c r="D14" s="132">
        <v>5.5E-2</v>
      </c>
    </row>
    <row r="15" spans="1:4" x14ac:dyDescent="0.25">
      <c r="A15" s="3" t="s">
        <v>630</v>
      </c>
      <c r="B15" s="132">
        <v>6.0100000000000001E-2</v>
      </c>
      <c r="C15" s="132">
        <v>6.4299999999999996E-2</v>
      </c>
      <c r="D15" s="132">
        <v>7.0499999999999993E-2</v>
      </c>
    </row>
    <row r="16" spans="1:4" x14ac:dyDescent="0.25">
      <c r="A16" s="3" t="s">
        <v>622</v>
      </c>
      <c r="B16" s="132">
        <v>0</v>
      </c>
      <c r="C16" s="132">
        <v>3.1699999999999999E-2</v>
      </c>
      <c r="D16" s="132">
        <v>3.39E-2</v>
      </c>
    </row>
    <row r="17" spans="1:4" ht="30" x14ac:dyDescent="0.25">
      <c r="A17" s="3" t="s">
        <v>1311</v>
      </c>
      <c r="B17" s="5" t="s">
        <v>6</v>
      </c>
      <c r="C17" s="5" t="s">
        <v>6</v>
      </c>
      <c r="D17" s="5" t="s">
        <v>6</v>
      </c>
    </row>
    <row r="18" spans="1:4" ht="30" x14ac:dyDescent="0.25">
      <c r="A18" s="4" t="s">
        <v>1285</v>
      </c>
      <c r="B18" s="5" t="s">
        <v>6</v>
      </c>
      <c r="C18" s="5" t="s">
        <v>6</v>
      </c>
      <c r="D18" s="5" t="s">
        <v>6</v>
      </c>
    </row>
    <row r="19" spans="1:4" x14ac:dyDescent="0.25">
      <c r="A19" s="3" t="s">
        <v>620</v>
      </c>
      <c r="B19" s="132">
        <v>3.5999999999999997E-2</v>
      </c>
      <c r="C19" s="132">
        <v>4.1500000000000002E-2</v>
      </c>
      <c r="D19" s="132">
        <v>5.1999999999999998E-2</v>
      </c>
    </row>
    <row r="20" spans="1:4" x14ac:dyDescent="0.25">
      <c r="A20" s="3" t="s">
        <v>630</v>
      </c>
      <c r="B20" s="5" t="s">
        <v>116</v>
      </c>
      <c r="C20" s="5" t="s">
        <v>116</v>
      </c>
      <c r="D20" s="5" t="s">
        <v>116</v>
      </c>
    </row>
    <row r="21" spans="1:4" x14ac:dyDescent="0.25">
      <c r="A21" s="3" t="s">
        <v>622</v>
      </c>
      <c r="B21" s="5" t="s">
        <v>116</v>
      </c>
      <c r="C21" s="5" t="s">
        <v>116</v>
      </c>
      <c r="D21" s="5" t="s">
        <v>116</v>
      </c>
    </row>
    <row r="22" spans="1:4" ht="45" x14ac:dyDescent="0.25">
      <c r="A22" s="3" t="s">
        <v>1312</v>
      </c>
      <c r="B22" s="5" t="s">
        <v>6</v>
      </c>
      <c r="C22" s="5" t="s">
        <v>6</v>
      </c>
      <c r="D22" s="5" t="s">
        <v>6</v>
      </c>
    </row>
    <row r="23" spans="1:4" ht="30" x14ac:dyDescent="0.25">
      <c r="A23" s="4" t="s">
        <v>1285</v>
      </c>
      <c r="B23" s="5" t="s">
        <v>6</v>
      </c>
      <c r="C23" s="5" t="s">
        <v>6</v>
      </c>
      <c r="D23" s="5" t="s">
        <v>6</v>
      </c>
    </row>
    <row r="24" spans="1:4" x14ac:dyDescent="0.25">
      <c r="A24" s="3" t="s">
        <v>620</v>
      </c>
      <c r="B24" s="132">
        <v>3.5999999999999997E-2</v>
      </c>
      <c r="C24" s="132">
        <v>4.1500000000000002E-2</v>
      </c>
      <c r="D24" s="132">
        <v>5.1999999999999998E-2</v>
      </c>
    </row>
    <row r="25" spans="1:4" x14ac:dyDescent="0.25">
      <c r="A25" s="3" t="s">
        <v>630</v>
      </c>
      <c r="B25" s="5" t="s">
        <v>116</v>
      </c>
      <c r="C25" s="5" t="s">
        <v>116</v>
      </c>
      <c r="D25" s="5" t="s">
        <v>116</v>
      </c>
    </row>
    <row r="26" spans="1:4" ht="45" x14ac:dyDescent="0.25">
      <c r="A26" s="3" t="s">
        <v>1315</v>
      </c>
      <c r="B26" s="5" t="s">
        <v>6</v>
      </c>
      <c r="C26" s="5" t="s">
        <v>6</v>
      </c>
      <c r="D26" s="5" t="s">
        <v>6</v>
      </c>
    </row>
    <row r="27" spans="1:4" ht="30" x14ac:dyDescent="0.25">
      <c r="A27" s="4" t="s">
        <v>1285</v>
      </c>
      <c r="B27" s="5" t="s">
        <v>6</v>
      </c>
      <c r="C27" s="5" t="s">
        <v>6</v>
      </c>
      <c r="D27" s="5" t="s">
        <v>6</v>
      </c>
    </row>
    <row r="28" spans="1:4" x14ac:dyDescent="0.25">
      <c r="A28" s="3" t="s">
        <v>620</v>
      </c>
      <c r="B28" s="5" t="s">
        <v>116</v>
      </c>
      <c r="C28" s="5" t="s">
        <v>116</v>
      </c>
      <c r="D28" s="5" t="s">
        <v>116</v>
      </c>
    </row>
    <row r="29" spans="1:4" x14ac:dyDescent="0.25">
      <c r="A29" s="3" t="s">
        <v>630</v>
      </c>
      <c r="B29" s="5" t="s">
        <v>116</v>
      </c>
      <c r="C29" s="5" t="s">
        <v>116</v>
      </c>
      <c r="D29" s="5" t="s">
        <v>116</v>
      </c>
    </row>
    <row r="30" spans="1:4" x14ac:dyDescent="0.25">
      <c r="A30" s="3" t="s">
        <v>622</v>
      </c>
      <c r="B30" s="5" t="s">
        <v>116</v>
      </c>
      <c r="C30" s="5" t="s">
        <v>116</v>
      </c>
      <c r="D30" s="5" t="s">
        <v>1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16</v>
      </c>
      <c r="B1" s="9" t="s">
        <v>2</v>
      </c>
      <c r="C1" s="9" t="s">
        <v>35</v>
      </c>
    </row>
    <row r="2" spans="1:3" ht="30" x14ac:dyDescent="0.25">
      <c r="A2" s="1" t="s">
        <v>55</v>
      </c>
      <c r="B2" s="9"/>
      <c r="C2" s="9"/>
    </row>
    <row r="3" spans="1:3" ht="30" x14ac:dyDescent="0.25">
      <c r="A3" s="4" t="s">
        <v>1317</v>
      </c>
      <c r="B3" s="5" t="s">
        <v>6</v>
      </c>
      <c r="C3" s="5" t="s">
        <v>6</v>
      </c>
    </row>
    <row r="4" spans="1:3" ht="45" x14ac:dyDescent="0.25">
      <c r="A4" s="3" t="s">
        <v>1318</v>
      </c>
      <c r="B4" s="8">
        <v>1404422</v>
      </c>
      <c r="C4" s="8">
        <v>1438995</v>
      </c>
    </row>
    <row r="5" spans="1:3" ht="45" x14ac:dyDescent="0.25">
      <c r="A5" s="3" t="s">
        <v>1319</v>
      </c>
      <c r="B5" s="7">
        <v>1401109</v>
      </c>
      <c r="C5" s="7">
        <v>1435193</v>
      </c>
    </row>
    <row r="6" spans="1:3" ht="30" x14ac:dyDescent="0.25">
      <c r="A6" s="3" t="s">
        <v>1320</v>
      </c>
      <c r="B6" s="7">
        <v>1112314</v>
      </c>
      <c r="C6" s="7">
        <v>1005574</v>
      </c>
    </row>
    <row r="7" spans="1:3" ht="45" x14ac:dyDescent="0.25">
      <c r="A7" s="3" t="s">
        <v>1321</v>
      </c>
      <c r="B7" s="7">
        <v>1404422</v>
      </c>
      <c r="C7" s="7">
        <v>1438995</v>
      </c>
    </row>
    <row r="8" spans="1:3" ht="45" x14ac:dyDescent="0.25">
      <c r="A8" s="3" t="s">
        <v>1322</v>
      </c>
      <c r="B8" s="7">
        <v>1401109</v>
      </c>
      <c r="C8" s="7">
        <v>1435193</v>
      </c>
    </row>
    <row r="9" spans="1:3" ht="45" x14ac:dyDescent="0.25">
      <c r="A9" s="3" t="s">
        <v>1323</v>
      </c>
      <c r="B9" s="8">
        <v>1112314</v>
      </c>
      <c r="C9" s="8">
        <v>100557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4</v>
      </c>
      <c r="B1" s="1" t="s">
        <v>1</v>
      </c>
    </row>
    <row r="2" spans="1:2" ht="30" x14ac:dyDescent="0.25">
      <c r="A2" s="1" t="s">
        <v>55</v>
      </c>
      <c r="B2" s="1" t="s">
        <v>2</v>
      </c>
    </row>
    <row r="3" spans="1:2" ht="30" x14ac:dyDescent="0.25">
      <c r="A3" s="4" t="s">
        <v>1317</v>
      </c>
      <c r="B3" s="5" t="s">
        <v>6</v>
      </c>
    </row>
    <row r="4" spans="1:2" ht="30" x14ac:dyDescent="0.25">
      <c r="A4" s="3" t="s">
        <v>1325</v>
      </c>
      <c r="B4" s="8">
        <v>66</v>
      </c>
    </row>
    <row r="5" spans="1:2" ht="30" x14ac:dyDescent="0.25">
      <c r="A5" s="3" t="s">
        <v>1326</v>
      </c>
      <c r="B5" s="7">
        <v>1430</v>
      </c>
    </row>
    <row r="6" spans="1:2" ht="30" x14ac:dyDescent="0.25">
      <c r="A6" s="3" t="s">
        <v>1327</v>
      </c>
      <c r="B6" s="5">
        <v>-58</v>
      </c>
    </row>
    <row r="7" spans="1:2" ht="30" x14ac:dyDescent="0.25">
      <c r="A7" s="3" t="s">
        <v>1328</v>
      </c>
      <c r="B7" s="8">
        <v>-126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29</v>
      </c>
      <c r="B1" s="9" t="s">
        <v>1</v>
      </c>
      <c r="C1" s="9"/>
    </row>
    <row r="2" spans="1:3" x14ac:dyDescent="0.25">
      <c r="A2" s="9"/>
      <c r="B2" s="1" t="s">
        <v>2</v>
      </c>
      <c r="C2" s="1" t="s">
        <v>35</v>
      </c>
    </row>
    <row r="3" spans="1:3" x14ac:dyDescent="0.25">
      <c r="A3" s="3" t="s">
        <v>1330</v>
      </c>
      <c r="B3" s="5" t="s">
        <v>6</v>
      </c>
      <c r="C3" s="5" t="s">
        <v>6</v>
      </c>
    </row>
    <row r="4" spans="1:3" ht="30" x14ac:dyDescent="0.25">
      <c r="A4" s="4" t="s">
        <v>1285</v>
      </c>
      <c r="B4" s="5" t="s">
        <v>6</v>
      </c>
      <c r="C4" s="5" t="s">
        <v>6</v>
      </c>
    </row>
    <row r="5" spans="1:3" x14ac:dyDescent="0.25">
      <c r="A5" s="3" t="s">
        <v>669</v>
      </c>
      <c r="B5" s="132">
        <v>0.66</v>
      </c>
      <c r="C5" s="132">
        <v>0.57999999999999996</v>
      </c>
    </row>
    <row r="6" spans="1:3" x14ac:dyDescent="0.25">
      <c r="A6" s="3" t="s">
        <v>670</v>
      </c>
      <c r="B6" s="132">
        <v>0.3</v>
      </c>
      <c r="C6" s="132">
        <v>0.4</v>
      </c>
    </row>
    <row r="7" spans="1:3" x14ac:dyDescent="0.25">
      <c r="A7" s="3" t="s">
        <v>671</v>
      </c>
      <c r="B7" s="132">
        <v>0</v>
      </c>
      <c r="C7" s="132">
        <v>0</v>
      </c>
    </row>
    <row r="8" spans="1:3" x14ac:dyDescent="0.25">
      <c r="A8" s="3" t="s">
        <v>272</v>
      </c>
      <c r="B8" s="132">
        <v>0.04</v>
      </c>
      <c r="C8" s="132">
        <v>0.02</v>
      </c>
    </row>
    <row r="9" spans="1:3" x14ac:dyDescent="0.25">
      <c r="A9" s="3" t="s">
        <v>141</v>
      </c>
      <c r="B9" s="132">
        <v>1</v>
      </c>
      <c r="C9" s="132">
        <v>1</v>
      </c>
    </row>
    <row r="10" spans="1:3" ht="30" x14ac:dyDescent="0.25">
      <c r="A10" s="3" t="s">
        <v>1284</v>
      </c>
      <c r="B10" s="5" t="s">
        <v>6</v>
      </c>
      <c r="C10" s="5" t="s">
        <v>6</v>
      </c>
    </row>
    <row r="11" spans="1:3" ht="30" x14ac:dyDescent="0.25">
      <c r="A11" s="4" t="s">
        <v>1285</v>
      </c>
      <c r="B11" s="5" t="s">
        <v>6</v>
      </c>
      <c r="C11" s="5" t="s">
        <v>6</v>
      </c>
    </row>
    <row r="12" spans="1:3" x14ac:dyDescent="0.25">
      <c r="A12" s="3" t="s">
        <v>669</v>
      </c>
      <c r="B12" s="132">
        <v>0.51</v>
      </c>
      <c r="C12" s="132">
        <v>0.59</v>
      </c>
    </row>
    <row r="13" spans="1:3" x14ac:dyDescent="0.25">
      <c r="A13" s="3" t="s">
        <v>670</v>
      </c>
      <c r="B13" s="132">
        <v>0.4</v>
      </c>
      <c r="C13" s="132">
        <v>0.28000000000000003</v>
      </c>
    </row>
    <row r="14" spans="1:3" x14ac:dyDescent="0.25">
      <c r="A14" s="3" t="s">
        <v>671</v>
      </c>
      <c r="B14" s="132">
        <v>0.05</v>
      </c>
      <c r="C14" s="132">
        <v>0.12</v>
      </c>
    </row>
    <row r="15" spans="1:3" x14ac:dyDescent="0.25">
      <c r="A15" s="3" t="s">
        <v>272</v>
      </c>
      <c r="B15" s="132">
        <v>0.04</v>
      </c>
      <c r="C15" s="132">
        <v>0.01</v>
      </c>
    </row>
    <row r="16" spans="1:3" x14ac:dyDescent="0.25">
      <c r="A16" s="3" t="s">
        <v>141</v>
      </c>
      <c r="B16" s="132">
        <v>1</v>
      </c>
      <c r="C16" s="132">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31</v>
      </c>
      <c r="B1" s="9" t="s">
        <v>2</v>
      </c>
      <c r="C1" s="9" t="s">
        <v>35</v>
      </c>
      <c r="D1" s="9" t="s">
        <v>36</v>
      </c>
    </row>
    <row r="2" spans="1:4" ht="30" x14ac:dyDescent="0.25">
      <c r="A2" s="1" t="s">
        <v>55</v>
      </c>
      <c r="B2" s="9"/>
      <c r="C2" s="9"/>
      <c r="D2" s="9"/>
    </row>
    <row r="3" spans="1:4" ht="30" x14ac:dyDescent="0.25">
      <c r="A3" s="4" t="s">
        <v>1285</v>
      </c>
      <c r="B3" s="5" t="s">
        <v>6</v>
      </c>
      <c r="C3" s="5" t="s">
        <v>6</v>
      </c>
      <c r="D3" s="5" t="s">
        <v>6</v>
      </c>
    </row>
    <row r="4" spans="1:4" x14ac:dyDescent="0.25">
      <c r="A4" s="3" t="s">
        <v>141</v>
      </c>
      <c r="B4" s="8">
        <v>1112314</v>
      </c>
      <c r="C4" s="8">
        <v>1005574</v>
      </c>
      <c r="D4" s="8">
        <v>907131</v>
      </c>
    </row>
    <row r="5" spans="1:4" x14ac:dyDescent="0.25">
      <c r="A5" s="3" t="s">
        <v>1330</v>
      </c>
      <c r="B5" s="5" t="s">
        <v>6</v>
      </c>
      <c r="C5" s="5" t="s">
        <v>6</v>
      </c>
      <c r="D5" s="5" t="s">
        <v>6</v>
      </c>
    </row>
    <row r="6" spans="1:4" ht="30" x14ac:dyDescent="0.25">
      <c r="A6" s="4" t="s">
        <v>1285</v>
      </c>
      <c r="B6" s="5" t="s">
        <v>6</v>
      </c>
      <c r="C6" s="5" t="s">
        <v>6</v>
      </c>
      <c r="D6" s="5" t="s">
        <v>6</v>
      </c>
    </row>
    <row r="7" spans="1:4" x14ac:dyDescent="0.25">
      <c r="A7" s="3" t="s">
        <v>1332</v>
      </c>
      <c r="B7" s="7">
        <v>32233</v>
      </c>
      <c r="C7" s="7">
        <v>18487</v>
      </c>
      <c r="D7" s="5" t="s">
        <v>6</v>
      </c>
    </row>
    <row r="8" spans="1:4" x14ac:dyDescent="0.25">
      <c r="A8" s="3" t="s">
        <v>669</v>
      </c>
      <c r="B8" s="7">
        <v>543267</v>
      </c>
      <c r="C8" s="7">
        <v>431383</v>
      </c>
      <c r="D8" s="5" t="s">
        <v>6</v>
      </c>
    </row>
    <row r="9" spans="1:4" x14ac:dyDescent="0.25">
      <c r="A9" s="3" t="s">
        <v>681</v>
      </c>
      <c r="B9" s="7">
        <v>248290</v>
      </c>
      <c r="C9" s="7">
        <v>296001</v>
      </c>
      <c r="D9" s="5" t="s">
        <v>6</v>
      </c>
    </row>
    <row r="10" spans="1:4" x14ac:dyDescent="0.25">
      <c r="A10" s="3" t="s">
        <v>141</v>
      </c>
      <c r="B10" s="7">
        <v>823790</v>
      </c>
      <c r="C10" s="7">
        <v>745871</v>
      </c>
      <c r="D10" s="5" t="s">
        <v>6</v>
      </c>
    </row>
    <row r="11" spans="1:4" ht="30" x14ac:dyDescent="0.25">
      <c r="A11" s="3" t="s">
        <v>1284</v>
      </c>
      <c r="B11" s="5" t="s">
        <v>6</v>
      </c>
      <c r="C11" s="5" t="s">
        <v>6</v>
      </c>
      <c r="D11" s="5" t="s">
        <v>6</v>
      </c>
    </row>
    <row r="12" spans="1:4" ht="30" x14ac:dyDescent="0.25">
      <c r="A12" s="4" t="s">
        <v>1285</v>
      </c>
      <c r="B12" s="5" t="s">
        <v>6</v>
      </c>
      <c r="C12" s="5" t="s">
        <v>6</v>
      </c>
      <c r="D12" s="5" t="s">
        <v>6</v>
      </c>
    </row>
    <row r="13" spans="1:4" x14ac:dyDescent="0.25">
      <c r="A13" s="3" t="s">
        <v>1332</v>
      </c>
      <c r="B13" s="7">
        <v>12418</v>
      </c>
      <c r="C13" s="7">
        <v>2231</v>
      </c>
      <c r="D13" s="5" t="s">
        <v>6</v>
      </c>
    </row>
    <row r="14" spans="1:4" x14ac:dyDescent="0.25">
      <c r="A14" s="3" t="s">
        <v>669</v>
      </c>
      <c r="B14" s="7">
        <v>146575</v>
      </c>
      <c r="C14" s="7">
        <v>152434</v>
      </c>
      <c r="D14" s="5" t="s">
        <v>6</v>
      </c>
    </row>
    <row r="15" spans="1:4" x14ac:dyDescent="0.25">
      <c r="A15" s="3" t="s">
        <v>681</v>
      </c>
      <c r="B15" s="7">
        <v>113250</v>
      </c>
      <c r="C15" s="7">
        <v>72251</v>
      </c>
      <c r="D15" s="5" t="s">
        <v>6</v>
      </c>
    </row>
    <row r="16" spans="1:4" x14ac:dyDescent="0.25">
      <c r="A16" s="3" t="s">
        <v>671</v>
      </c>
      <c r="B16" s="7">
        <v>13915</v>
      </c>
      <c r="C16" s="7">
        <v>30482</v>
      </c>
      <c r="D16" s="5" t="s">
        <v>6</v>
      </c>
    </row>
    <row r="17" spans="1:4" x14ac:dyDescent="0.25">
      <c r="A17" s="3" t="s">
        <v>141</v>
      </c>
      <c r="B17" s="7">
        <v>286158</v>
      </c>
      <c r="C17" s="7">
        <v>257398</v>
      </c>
      <c r="D17" s="5" t="s">
        <v>6</v>
      </c>
    </row>
    <row r="18" spans="1:4" ht="45" x14ac:dyDescent="0.25">
      <c r="A18" s="3" t="s">
        <v>1333</v>
      </c>
      <c r="B18" s="5" t="s">
        <v>6</v>
      </c>
      <c r="C18" s="5" t="s">
        <v>6</v>
      </c>
      <c r="D18" s="5" t="s">
        <v>6</v>
      </c>
    </row>
    <row r="19" spans="1:4" ht="30" x14ac:dyDescent="0.25">
      <c r="A19" s="4" t="s">
        <v>1285</v>
      </c>
      <c r="B19" s="5" t="s">
        <v>6</v>
      </c>
      <c r="C19" s="5" t="s">
        <v>6</v>
      </c>
      <c r="D19" s="5" t="s">
        <v>6</v>
      </c>
    </row>
    <row r="20" spans="1:4" x14ac:dyDescent="0.25">
      <c r="A20" s="3" t="s">
        <v>1332</v>
      </c>
      <c r="B20" s="7">
        <v>32233</v>
      </c>
      <c r="C20" s="7">
        <v>18487</v>
      </c>
      <c r="D20" s="5" t="s">
        <v>6</v>
      </c>
    </row>
    <row r="21" spans="1:4" x14ac:dyDescent="0.25">
      <c r="A21" s="3" t="s">
        <v>669</v>
      </c>
      <c r="B21" s="7">
        <v>187685</v>
      </c>
      <c r="C21" s="7">
        <v>147397</v>
      </c>
      <c r="D21" s="5" t="s">
        <v>6</v>
      </c>
    </row>
    <row r="22" spans="1:4" x14ac:dyDescent="0.25">
      <c r="A22" s="3" t="s">
        <v>681</v>
      </c>
      <c r="B22" s="7">
        <v>123776</v>
      </c>
      <c r="C22" s="7">
        <v>97974</v>
      </c>
      <c r="D22" s="5" t="s">
        <v>6</v>
      </c>
    </row>
    <row r="23" spans="1:4" x14ac:dyDescent="0.25">
      <c r="A23" s="3" t="s">
        <v>141</v>
      </c>
      <c r="B23" s="7">
        <v>343694</v>
      </c>
      <c r="C23" s="7">
        <v>263858</v>
      </c>
      <c r="D23" s="5" t="s">
        <v>6</v>
      </c>
    </row>
    <row r="24" spans="1:4" ht="60" x14ac:dyDescent="0.25">
      <c r="A24" s="3" t="s">
        <v>1334</v>
      </c>
      <c r="B24" s="5" t="s">
        <v>6</v>
      </c>
      <c r="C24" s="5" t="s">
        <v>6</v>
      </c>
      <c r="D24" s="5" t="s">
        <v>6</v>
      </c>
    </row>
    <row r="25" spans="1:4" ht="30" x14ac:dyDescent="0.25">
      <c r="A25" s="4" t="s">
        <v>1285</v>
      </c>
      <c r="B25" s="5" t="s">
        <v>6</v>
      </c>
      <c r="C25" s="5" t="s">
        <v>6</v>
      </c>
      <c r="D25" s="5" t="s">
        <v>6</v>
      </c>
    </row>
    <row r="26" spans="1:4" x14ac:dyDescent="0.25">
      <c r="A26" s="3" t="s">
        <v>1332</v>
      </c>
      <c r="B26" s="7">
        <v>12418</v>
      </c>
      <c r="C26" s="7">
        <v>2231</v>
      </c>
      <c r="D26" s="5" t="s">
        <v>6</v>
      </c>
    </row>
    <row r="27" spans="1:4" x14ac:dyDescent="0.25">
      <c r="A27" s="3" t="s">
        <v>669</v>
      </c>
      <c r="B27" s="7">
        <v>146575</v>
      </c>
      <c r="C27" s="7">
        <v>152434</v>
      </c>
      <c r="D27" s="5" t="s">
        <v>6</v>
      </c>
    </row>
    <row r="28" spans="1:4" x14ac:dyDescent="0.25">
      <c r="A28" s="3" t="s">
        <v>681</v>
      </c>
      <c r="B28" s="7">
        <v>113250</v>
      </c>
      <c r="C28" s="7">
        <v>72251</v>
      </c>
      <c r="D28" s="5" t="s">
        <v>6</v>
      </c>
    </row>
    <row r="29" spans="1:4" x14ac:dyDescent="0.25">
      <c r="A29" s="3" t="s">
        <v>671</v>
      </c>
      <c r="B29" s="5" t="s">
        <v>6</v>
      </c>
      <c r="C29" s="7">
        <v>16660</v>
      </c>
      <c r="D29" s="5" t="s">
        <v>6</v>
      </c>
    </row>
    <row r="30" spans="1:4" x14ac:dyDescent="0.25">
      <c r="A30" s="3" t="s">
        <v>141</v>
      </c>
      <c r="B30" s="7">
        <v>272243</v>
      </c>
      <c r="C30" s="7">
        <v>243576</v>
      </c>
      <c r="D30" s="5" t="s">
        <v>6</v>
      </c>
    </row>
    <row r="31" spans="1:4" ht="45" x14ac:dyDescent="0.25">
      <c r="A31" s="3" t="s">
        <v>1335</v>
      </c>
      <c r="B31" s="5" t="s">
        <v>6</v>
      </c>
      <c r="C31" s="5" t="s">
        <v>6</v>
      </c>
      <c r="D31" s="5" t="s">
        <v>6</v>
      </c>
    </row>
    <row r="32" spans="1:4" ht="30" x14ac:dyDescent="0.25">
      <c r="A32" s="4" t="s">
        <v>1285</v>
      </c>
      <c r="B32" s="5" t="s">
        <v>6</v>
      </c>
      <c r="C32" s="5" t="s">
        <v>6</v>
      </c>
      <c r="D32" s="5" t="s">
        <v>6</v>
      </c>
    </row>
    <row r="33" spans="1:4" x14ac:dyDescent="0.25">
      <c r="A33" s="3" t="s">
        <v>1332</v>
      </c>
      <c r="B33" s="5" t="s">
        <v>116</v>
      </c>
      <c r="C33" s="5" t="s">
        <v>116</v>
      </c>
      <c r="D33" s="5" t="s">
        <v>6</v>
      </c>
    </row>
    <row r="34" spans="1:4" x14ac:dyDescent="0.25">
      <c r="A34" s="3" t="s">
        <v>669</v>
      </c>
      <c r="B34" s="7">
        <v>355582</v>
      </c>
      <c r="C34" s="7">
        <v>283986</v>
      </c>
      <c r="D34" s="5" t="s">
        <v>6</v>
      </c>
    </row>
    <row r="35" spans="1:4" x14ac:dyDescent="0.25">
      <c r="A35" s="3" t="s">
        <v>681</v>
      </c>
      <c r="B35" s="7">
        <v>124514</v>
      </c>
      <c r="C35" s="7">
        <v>198027</v>
      </c>
      <c r="D35" s="5" t="s">
        <v>6</v>
      </c>
    </row>
    <row r="36" spans="1:4" x14ac:dyDescent="0.25">
      <c r="A36" s="3" t="s">
        <v>141</v>
      </c>
      <c r="B36" s="7">
        <v>480096</v>
      </c>
      <c r="C36" s="7">
        <v>482013</v>
      </c>
      <c r="D36" s="5" t="s">
        <v>6</v>
      </c>
    </row>
    <row r="37" spans="1:4" ht="45" x14ac:dyDescent="0.25">
      <c r="A37" s="3" t="s">
        <v>1336</v>
      </c>
      <c r="B37" s="5" t="s">
        <v>6</v>
      </c>
      <c r="C37" s="5" t="s">
        <v>6</v>
      </c>
      <c r="D37" s="5" t="s">
        <v>6</v>
      </c>
    </row>
    <row r="38" spans="1:4" ht="30" x14ac:dyDescent="0.25">
      <c r="A38" s="4" t="s">
        <v>1285</v>
      </c>
      <c r="B38" s="5" t="s">
        <v>6</v>
      </c>
      <c r="C38" s="5" t="s">
        <v>6</v>
      </c>
      <c r="D38" s="5" t="s">
        <v>6</v>
      </c>
    </row>
    <row r="39" spans="1:4" x14ac:dyDescent="0.25">
      <c r="A39" s="3" t="s">
        <v>1332</v>
      </c>
      <c r="B39" s="5" t="s">
        <v>116</v>
      </c>
      <c r="C39" s="5" t="s">
        <v>116</v>
      </c>
      <c r="D39" s="5" t="s">
        <v>6</v>
      </c>
    </row>
    <row r="40" spans="1:4" x14ac:dyDescent="0.25">
      <c r="A40" s="3" t="s">
        <v>669</v>
      </c>
      <c r="B40" s="5" t="s">
        <v>116</v>
      </c>
      <c r="C40" s="5" t="s">
        <v>116</v>
      </c>
      <c r="D40" s="5" t="s">
        <v>6</v>
      </c>
    </row>
    <row r="41" spans="1:4" x14ac:dyDescent="0.25">
      <c r="A41" s="3" t="s">
        <v>681</v>
      </c>
      <c r="B41" s="5" t="s">
        <v>116</v>
      </c>
      <c r="C41" s="5" t="s">
        <v>116</v>
      </c>
      <c r="D41" s="5" t="s">
        <v>6</v>
      </c>
    </row>
    <row r="42" spans="1:4" x14ac:dyDescent="0.25">
      <c r="A42" s="3" t="s">
        <v>671</v>
      </c>
      <c r="B42" s="5" t="s">
        <v>116</v>
      </c>
      <c r="C42" s="5" t="s">
        <v>116</v>
      </c>
      <c r="D42" s="5" t="s">
        <v>6</v>
      </c>
    </row>
    <row r="43" spans="1:4" x14ac:dyDescent="0.25">
      <c r="A43" s="3" t="s">
        <v>141</v>
      </c>
      <c r="B43" s="5" t="s">
        <v>116</v>
      </c>
      <c r="C43" s="5" t="s">
        <v>116</v>
      </c>
      <c r="D43" s="5" t="s">
        <v>6</v>
      </c>
    </row>
    <row r="44" spans="1:4" ht="30" x14ac:dyDescent="0.25">
      <c r="A44" s="3" t="s">
        <v>1337</v>
      </c>
      <c r="B44" s="5" t="s">
        <v>6</v>
      </c>
      <c r="C44" s="5" t="s">
        <v>6</v>
      </c>
      <c r="D44" s="5" t="s">
        <v>6</v>
      </c>
    </row>
    <row r="45" spans="1:4" ht="30" x14ac:dyDescent="0.25">
      <c r="A45" s="4" t="s">
        <v>1285</v>
      </c>
      <c r="B45" s="5" t="s">
        <v>6</v>
      </c>
      <c r="C45" s="5" t="s">
        <v>6</v>
      </c>
      <c r="D45" s="5" t="s">
        <v>6</v>
      </c>
    </row>
    <row r="46" spans="1:4" x14ac:dyDescent="0.25">
      <c r="A46" s="3" t="s">
        <v>671</v>
      </c>
      <c r="B46" s="7">
        <v>13915</v>
      </c>
      <c r="C46" s="7">
        <v>13822</v>
      </c>
      <c r="D46" s="7">
        <v>12834</v>
      </c>
    </row>
    <row r="47" spans="1:4" ht="45" x14ac:dyDescent="0.25">
      <c r="A47" s="3" t="s">
        <v>1338</v>
      </c>
      <c r="B47" s="5" t="s">
        <v>6</v>
      </c>
      <c r="C47" s="5" t="s">
        <v>6</v>
      </c>
      <c r="D47" s="5" t="s">
        <v>6</v>
      </c>
    </row>
    <row r="48" spans="1:4" ht="30" x14ac:dyDescent="0.25">
      <c r="A48" s="4" t="s">
        <v>1285</v>
      </c>
      <c r="B48" s="5" t="s">
        <v>6</v>
      </c>
      <c r="C48" s="5" t="s">
        <v>6</v>
      </c>
      <c r="D48" s="5" t="s">
        <v>6</v>
      </c>
    </row>
    <row r="49" spans="1:4" x14ac:dyDescent="0.25">
      <c r="A49" s="3" t="s">
        <v>1332</v>
      </c>
      <c r="B49" s="5" t="s">
        <v>116</v>
      </c>
      <c r="C49" s="5" t="s">
        <v>116</v>
      </c>
      <c r="D49" s="5" t="s">
        <v>6</v>
      </c>
    </row>
    <row r="50" spans="1:4" x14ac:dyDescent="0.25">
      <c r="A50" s="3" t="s">
        <v>669</v>
      </c>
      <c r="B50" s="5" t="s">
        <v>116</v>
      </c>
      <c r="C50" s="5" t="s">
        <v>116</v>
      </c>
      <c r="D50" s="5" t="s">
        <v>6</v>
      </c>
    </row>
    <row r="51" spans="1:4" x14ac:dyDescent="0.25">
      <c r="A51" s="3" t="s">
        <v>681</v>
      </c>
      <c r="B51" s="5" t="s">
        <v>116</v>
      </c>
      <c r="C51" s="5" t="s">
        <v>116</v>
      </c>
      <c r="D51" s="5" t="s">
        <v>6</v>
      </c>
    </row>
    <row r="52" spans="1:4" x14ac:dyDescent="0.25">
      <c r="A52" s="3" t="s">
        <v>141</v>
      </c>
      <c r="B52" s="5" t="s">
        <v>116</v>
      </c>
      <c r="C52" s="5" t="s">
        <v>116</v>
      </c>
      <c r="D52" s="5" t="s">
        <v>6</v>
      </c>
    </row>
    <row r="53" spans="1:4" ht="45" x14ac:dyDescent="0.25">
      <c r="A53" s="3" t="s">
        <v>1339</v>
      </c>
      <c r="B53" s="5" t="s">
        <v>6</v>
      </c>
      <c r="C53" s="5" t="s">
        <v>6</v>
      </c>
      <c r="D53" s="5" t="s">
        <v>6</v>
      </c>
    </row>
    <row r="54" spans="1:4" ht="30" x14ac:dyDescent="0.25">
      <c r="A54" s="4" t="s">
        <v>1285</v>
      </c>
      <c r="B54" s="5" t="s">
        <v>6</v>
      </c>
      <c r="C54" s="5" t="s">
        <v>6</v>
      </c>
      <c r="D54" s="5" t="s">
        <v>6</v>
      </c>
    </row>
    <row r="55" spans="1:4" x14ac:dyDescent="0.25">
      <c r="A55" s="3" t="s">
        <v>1332</v>
      </c>
      <c r="B55" s="5" t="s">
        <v>116</v>
      </c>
      <c r="C55" s="5" t="s">
        <v>116</v>
      </c>
      <c r="D55" s="5" t="s">
        <v>6</v>
      </c>
    </row>
    <row r="56" spans="1:4" x14ac:dyDescent="0.25">
      <c r="A56" s="3" t="s">
        <v>669</v>
      </c>
      <c r="B56" s="5" t="s">
        <v>116</v>
      </c>
      <c r="C56" s="5" t="s">
        <v>116</v>
      </c>
      <c r="D56" s="5" t="s">
        <v>6</v>
      </c>
    </row>
    <row r="57" spans="1:4" x14ac:dyDescent="0.25">
      <c r="A57" s="3" t="s">
        <v>681</v>
      </c>
      <c r="B57" s="5" t="s">
        <v>116</v>
      </c>
      <c r="C57" s="5" t="s">
        <v>116</v>
      </c>
      <c r="D57" s="5" t="s">
        <v>6</v>
      </c>
    </row>
    <row r="58" spans="1:4" x14ac:dyDescent="0.25">
      <c r="A58" s="3" t="s">
        <v>671</v>
      </c>
      <c r="B58" s="7">
        <v>13915</v>
      </c>
      <c r="C58" s="7">
        <v>13822</v>
      </c>
      <c r="D58" s="5" t="s">
        <v>6</v>
      </c>
    </row>
    <row r="59" spans="1:4" x14ac:dyDescent="0.25">
      <c r="A59" s="3" t="s">
        <v>141</v>
      </c>
      <c r="B59" s="8">
        <v>13915</v>
      </c>
      <c r="C59" s="8">
        <v>13822</v>
      </c>
      <c r="D59" s="5"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9" t="s">
        <v>1</v>
      </c>
      <c r="C1" s="9"/>
    </row>
    <row r="2" spans="1:3" ht="30" x14ac:dyDescent="0.25">
      <c r="A2" s="1" t="s">
        <v>55</v>
      </c>
      <c r="B2" s="1" t="s">
        <v>2</v>
      </c>
      <c r="C2" s="1" t="s">
        <v>35</v>
      </c>
    </row>
    <row r="3" spans="1:3" ht="30" x14ac:dyDescent="0.25">
      <c r="A3" s="3" t="s">
        <v>1337</v>
      </c>
      <c r="B3" s="5" t="s">
        <v>6</v>
      </c>
      <c r="C3" s="5" t="s">
        <v>6</v>
      </c>
    </row>
    <row r="4" spans="1:3" ht="30" x14ac:dyDescent="0.25">
      <c r="A4" s="4" t="s">
        <v>1285</v>
      </c>
      <c r="B4" s="5" t="s">
        <v>6</v>
      </c>
      <c r="C4" s="5" t="s">
        <v>6</v>
      </c>
    </row>
    <row r="5" spans="1:3" x14ac:dyDescent="0.25">
      <c r="A5" s="3" t="s">
        <v>1182</v>
      </c>
      <c r="B5" s="8">
        <v>13822</v>
      </c>
      <c r="C5" s="8">
        <v>12834</v>
      </c>
    </row>
    <row r="6" spans="1:3" x14ac:dyDescent="0.25">
      <c r="A6" s="3" t="s">
        <v>690</v>
      </c>
      <c r="B6" s="5">
        <v>642</v>
      </c>
      <c r="C6" s="5">
        <v>175</v>
      </c>
    </row>
    <row r="7" spans="1:3" x14ac:dyDescent="0.25">
      <c r="A7" s="3" t="s">
        <v>691</v>
      </c>
      <c r="B7" s="5">
        <v>-642</v>
      </c>
      <c r="C7" s="5">
        <v>-175</v>
      </c>
    </row>
    <row r="8" spans="1:3" x14ac:dyDescent="0.25">
      <c r="A8" s="3" t="s">
        <v>694</v>
      </c>
      <c r="B8" s="5">
        <v>-170</v>
      </c>
      <c r="C8" s="5">
        <v>473</v>
      </c>
    </row>
    <row r="9" spans="1:3" x14ac:dyDescent="0.25">
      <c r="A9" s="3" t="s">
        <v>70</v>
      </c>
      <c r="B9" s="5">
        <v>263</v>
      </c>
      <c r="C9" s="5">
        <v>515</v>
      </c>
    </row>
    <row r="10" spans="1:3" x14ac:dyDescent="0.25">
      <c r="A10" s="3" t="s">
        <v>1183</v>
      </c>
      <c r="B10" s="8">
        <v>13915</v>
      </c>
      <c r="C10" s="8">
        <v>1382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41</v>
      </c>
      <c r="B1" s="9" t="s">
        <v>2</v>
      </c>
    </row>
    <row r="2" spans="1:2" ht="30" x14ac:dyDescent="0.25">
      <c r="A2" s="1" t="s">
        <v>55</v>
      </c>
      <c r="B2" s="9"/>
    </row>
    <row r="3" spans="1:2" x14ac:dyDescent="0.25">
      <c r="A3" s="3" t="s">
        <v>1342</v>
      </c>
      <c r="B3" s="5" t="s">
        <v>6</v>
      </c>
    </row>
    <row r="4" spans="1:2" ht="30" x14ac:dyDescent="0.25">
      <c r="A4" s="4" t="s">
        <v>1285</v>
      </c>
      <c r="B4" s="5" t="s">
        <v>6</v>
      </c>
    </row>
    <row r="5" spans="1:2" x14ac:dyDescent="0.25">
      <c r="A5" s="3">
        <v>2014</v>
      </c>
      <c r="B5" s="8">
        <v>79000</v>
      </c>
    </row>
    <row r="6" spans="1:2" x14ac:dyDescent="0.25">
      <c r="A6" s="3">
        <v>2015</v>
      </c>
      <c r="B6" s="7">
        <v>76700</v>
      </c>
    </row>
    <row r="7" spans="1:2" x14ac:dyDescent="0.25">
      <c r="A7" s="3">
        <v>2016</v>
      </c>
      <c r="B7" s="7">
        <v>78400</v>
      </c>
    </row>
    <row r="8" spans="1:2" x14ac:dyDescent="0.25">
      <c r="A8" s="3">
        <v>2017</v>
      </c>
      <c r="B8" s="7">
        <v>78700</v>
      </c>
    </row>
    <row r="9" spans="1:2" x14ac:dyDescent="0.25">
      <c r="A9" s="3">
        <v>2018</v>
      </c>
      <c r="B9" s="7">
        <v>79900</v>
      </c>
    </row>
    <row r="10" spans="1:2" x14ac:dyDescent="0.25">
      <c r="A10" s="3" t="s">
        <v>702</v>
      </c>
      <c r="B10" s="7">
        <v>416300</v>
      </c>
    </row>
    <row r="11" spans="1:2" ht="30" x14ac:dyDescent="0.25">
      <c r="A11" s="3" t="s">
        <v>1306</v>
      </c>
      <c r="B11" s="5" t="s">
        <v>6</v>
      </c>
    </row>
    <row r="12" spans="1:2" ht="30" x14ac:dyDescent="0.25">
      <c r="A12" s="4" t="s">
        <v>1285</v>
      </c>
      <c r="B12" s="5" t="s">
        <v>6</v>
      </c>
    </row>
    <row r="13" spans="1:2" x14ac:dyDescent="0.25">
      <c r="A13" s="3">
        <v>2014</v>
      </c>
      <c r="B13" s="7">
        <v>14000</v>
      </c>
    </row>
    <row r="14" spans="1:2" x14ac:dyDescent="0.25">
      <c r="A14" s="3">
        <v>2015</v>
      </c>
      <c r="B14" s="7">
        <v>15000</v>
      </c>
    </row>
    <row r="15" spans="1:2" x14ac:dyDescent="0.25">
      <c r="A15" s="3">
        <v>2016</v>
      </c>
      <c r="B15" s="7">
        <v>15000</v>
      </c>
    </row>
    <row r="16" spans="1:2" x14ac:dyDescent="0.25">
      <c r="A16" s="3">
        <v>2017</v>
      </c>
      <c r="B16" s="7">
        <v>15000</v>
      </c>
    </row>
    <row r="17" spans="1:2" x14ac:dyDescent="0.25">
      <c r="A17" s="3">
        <v>2018</v>
      </c>
      <c r="B17" s="7">
        <v>15000</v>
      </c>
    </row>
    <row r="18" spans="1:2" x14ac:dyDescent="0.25">
      <c r="A18" s="3" t="s">
        <v>702</v>
      </c>
      <c r="B18" s="8">
        <v>810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9" t="s">
        <v>2</v>
      </c>
      <c r="C1" s="9" t="s">
        <v>35</v>
      </c>
    </row>
    <row r="2" spans="1:3" ht="30" x14ac:dyDescent="0.25">
      <c r="A2" s="1" t="s">
        <v>55</v>
      </c>
      <c r="B2" s="9"/>
      <c r="C2" s="9"/>
    </row>
    <row r="3" spans="1:3" ht="30" x14ac:dyDescent="0.25">
      <c r="A3" s="4" t="s">
        <v>846</v>
      </c>
      <c r="B3" s="5" t="s">
        <v>6</v>
      </c>
      <c r="C3" s="5" t="s">
        <v>6</v>
      </c>
    </row>
    <row r="4" spans="1:3" x14ac:dyDescent="0.25">
      <c r="A4" s="3" t="s">
        <v>345</v>
      </c>
      <c r="B4" s="8">
        <v>119041</v>
      </c>
      <c r="C4" s="8">
        <v>136082</v>
      </c>
    </row>
    <row r="5" spans="1:3" x14ac:dyDescent="0.25">
      <c r="A5" s="3" t="s">
        <v>706</v>
      </c>
      <c r="B5" s="7">
        <v>12462</v>
      </c>
      <c r="C5" s="7">
        <v>11934</v>
      </c>
    </row>
    <row r="6" spans="1:3" x14ac:dyDescent="0.25">
      <c r="A6" s="3" t="s">
        <v>301</v>
      </c>
      <c r="B6" s="7">
        <v>26415</v>
      </c>
      <c r="C6" s="7">
        <v>20951</v>
      </c>
    </row>
    <row r="7" spans="1:3" x14ac:dyDescent="0.25">
      <c r="A7" s="3" t="s">
        <v>1344</v>
      </c>
      <c r="B7" s="8">
        <v>157918</v>
      </c>
      <c r="C7" s="8">
        <v>16896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5</v>
      </c>
      <c r="B1" s="9" t="s">
        <v>2</v>
      </c>
    </row>
    <row r="2" spans="1:2" x14ac:dyDescent="0.25">
      <c r="A2" s="1" t="s">
        <v>1346</v>
      </c>
      <c r="B2" s="9"/>
    </row>
    <row r="3" spans="1:2" x14ac:dyDescent="0.25">
      <c r="A3" s="4" t="s">
        <v>712</v>
      </c>
      <c r="B3" s="5" t="s">
        <v>6</v>
      </c>
    </row>
    <row r="4" spans="1:2" ht="30" x14ac:dyDescent="0.25">
      <c r="A4" s="3" t="s">
        <v>1347</v>
      </c>
      <c r="B4" s="5">
        <v>9.300000000000000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28.42578125" bestFit="1" customWidth="1"/>
    <col min="2" max="2" width="36.5703125" bestFit="1" customWidth="1"/>
    <col min="3" max="3" width="8.28515625" customWidth="1"/>
    <col min="4" max="4" width="36.5703125" customWidth="1"/>
    <col min="5" max="5" width="34.42578125" customWidth="1"/>
    <col min="6" max="6" width="9.5703125" customWidth="1"/>
    <col min="7" max="7" width="8.28515625" customWidth="1"/>
    <col min="8" max="8" width="9" customWidth="1"/>
    <col min="9" max="9" width="34.42578125" customWidth="1"/>
    <col min="10" max="10" width="9.5703125" customWidth="1"/>
    <col min="11" max="11" width="8.28515625" customWidth="1"/>
    <col min="12" max="12" width="9" customWidth="1"/>
    <col min="13" max="13" width="34.42578125" customWidth="1"/>
    <col min="14" max="14" width="9.5703125" customWidth="1"/>
  </cols>
  <sheetData>
    <row r="1" spans="1:14" ht="15" customHeight="1" x14ac:dyDescent="0.25">
      <c r="A1" s="9" t="s">
        <v>1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9</v>
      </c>
      <c r="B3" s="36" t="s">
        <v>6</v>
      </c>
      <c r="C3" s="36"/>
      <c r="D3" s="36"/>
      <c r="E3" s="36"/>
      <c r="F3" s="36"/>
      <c r="G3" s="36"/>
      <c r="H3" s="36"/>
      <c r="I3" s="36"/>
      <c r="J3" s="36"/>
      <c r="K3" s="36"/>
      <c r="L3" s="36"/>
      <c r="M3" s="36"/>
      <c r="N3" s="36"/>
    </row>
    <row r="4" spans="1:14" ht="15" customHeight="1" x14ac:dyDescent="0.25">
      <c r="A4" s="39" t="s">
        <v>198</v>
      </c>
      <c r="B4" s="36" t="s">
        <v>6</v>
      </c>
      <c r="C4" s="36"/>
      <c r="D4" s="36"/>
      <c r="E4" s="36"/>
      <c r="F4" s="36"/>
      <c r="G4" s="36"/>
      <c r="H4" s="36"/>
      <c r="I4" s="36"/>
      <c r="J4" s="36"/>
      <c r="K4" s="36"/>
      <c r="L4" s="36"/>
      <c r="M4" s="36"/>
      <c r="N4" s="36"/>
    </row>
    <row r="5" spans="1:14" x14ac:dyDescent="0.25">
      <c r="A5" s="39"/>
      <c r="B5" s="36"/>
      <c r="C5" s="36"/>
      <c r="D5" s="36"/>
      <c r="E5" s="36"/>
      <c r="F5" s="36"/>
      <c r="G5" s="36"/>
      <c r="H5" s="36"/>
      <c r="I5" s="36"/>
      <c r="J5" s="36"/>
      <c r="K5" s="36"/>
      <c r="L5" s="36"/>
      <c r="M5" s="36"/>
      <c r="N5" s="36"/>
    </row>
    <row r="6" spans="1:14" x14ac:dyDescent="0.25">
      <c r="A6" s="39"/>
      <c r="B6" s="40" t="s">
        <v>200</v>
      </c>
      <c r="C6" s="40"/>
      <c r="D6" s="40"/>
      <c r="E6" s="40"/>
      <c r="F6" s="40"/>
      <c r="G6" s="40"/>
      <c r="H6" s="40"/>
      <c r="I6" s="40"/>
      <c r="J6" s="40"/>
      <c r="K6" s="40"/>
      <c r="L6" s="40"/>
      <c r="M6" s="40"/>
      <c r="N6" s="40"/>
    </row>
    <row r="7" spans="1:14" x14ac:dyDescent="0.25">
      <c r="A7" s="39"/>
      <c r="B7" s="36"/>
      <c r="C7" s="36"/>
      <c r="D7" s="36"/>
      <c r="E7" s="36"/>
      <c r="F7" s="36"/>
      <c r="G7" s="36"/>
      <c r="H7" s="36"/>
      <c r="I7" s="36"/>
      <c r="J7" s="36"/>
      <c r="K7" s="36"/>
      <c r="L7" s="36"/>
      <c r="M7" s="36"/>
      <c r="N7" s="36"/>
    </row>
    <row r="8" spans="1:14" x14ac:dyDescent="0.25">
      <c r="A8" s="39"/>
      <c r="B8" s="41" t="s">
        <v>201</v>
      </c>
      <c r="C8" s="41"/>
      <c r="D8" s="41"/>
      <c r="E8" s="41"/>
      <c r="F8" s="41"/>
      <c r="G8" s="41"/>
      <c r="H8" s="41"/>
      <c r="I8" s="41"/>
      <c r="J8" s="41"/>
      <c r="K8" s="41"/>
      <c r="L8" s="41"/>
      <c r="M8" s="41"/>
      <c r="N8" s="41"/>
    </row>
    <row r="9" spans="1:14" x14ac:dyDescent="0.25">
      <c r="A9" s="39"/>
      <c r="B9" s="36"/>
      <c r="C9" s="36"/>
      <c r="D9" s="36"/>
      <c r="E9" s="36"/>
      <c r="F9" s="36"/>
      <c r="G9" s="36"/>
      <c r="H9" s="36"/>
      <c r="I9" s="36"/>
      <c r="J9" s="36"/>
      <c r="K9" s="36"/>
      <c r="L9" s="36"/>
      <c r="M9" s="36"/>
      <c r="N9" s="36"/>
    </row>
    <row r="10" spans="1:14" ht="51" customHeight="1" x14ac:dyDescent="0.25">
      <c r="A10" s="39"/>
      <c r="B10" s="42" t="s">
        <v>202</v>
      </c>
      <c r="C10" s="42"/>
      <c r="D10" s="42"/>
      <c r="E10" s="42"/>
      <c r="F10" s="42"/>
      <c r="G10" s="42"/>
      <c r="H10" s="42"/>
      <c r="I10" s="42"/>
      <c r="J10" s="42"/>
      <c r="K10" s="42"/>
      <c r="L10" s="42"/>
      <c r="M10" s="42"/>
      <c r="N10" s="42"/>
    </row>
    <row r="11" spans="1:14" x14ac:dyDescent="0.25">
      <c r="A11" s="39"/>
      <c r="B11" s="36"/>
      <c r="C11" s="36"/>
      <c r="D11" s="36"/>
      <c r="E11" s="36"/>
      <c r="F11" s="36"/>
      <c r="G11" s="36"/>
      <c r="H11" s="36"/>
      <c r="I11" s="36"/>
      <c r="J11" s="36"/>
      <c r="K11" s="36"/>
      <c r="L11" s="36"/>
      <c r="M11" s="36"/>
      <c r="N11" s="36"/>
    </row>
    <row r="12" spans="1:14" x14ac:dyDescent="0.25">
      <c r="A12" s="39"/>
      <c r="B12" s="41" t="s">
        <v>203</v>
      </c>
      <c r="C12" s="41"/>
      <c r="D12" s="41"/>
      <c r="E12" s="41"/>
      <c r="F12" s="41"/>
      <c r="G12" s="41"/>
      <c r="H12" s="41"/>
      <c r="I12" s="41"/>
      <c r="J12" s="41"/>
      <c r="K12" s="41"/>
      <c r="L12" s="41"/>
      <c r="M12" s="41"/>
      <c r="N12" s="41"/>
    </row>
    <row r="13" spans="1:14" x14ac:dyDescent="0.25">
      <c r="A13" s="39"/>
      <c r="B13" s="36"/>
      <c r="C13" s="36"/>
      <c r="D13" s="36"/>
      <c r="E13" s="36"/>
      <c r="F13" s="36"/>
      <c r="G13" s="36"/>
      <c r="H13" s="36"/>
      <c r="I13" s="36"/>
      <c r="J13" s="36"/>
      <c r="K13" s="36"/>
      <c r="L13" s="36"/>
      <c r="M13" s="36"/>
      <c r="N13" s="36"/>
    </row>
    <row r="14" spans="1:14" ht="63.75" customHeight="1" x14ac:dyDescent="0.25">
      <c r="A14" s="39"/>
      <c r="B14" s="42" t="s">
        <v>204</v>
      </c>
      <c r="C14" s="42"/>
      <c r="D14" s="42"/>
      <c r="E14" s="42"/>
      <c r="F14" s="42"/>
      <c r="G14" s="42"/>
      <c r="H14" s="42"/>
      <c r="I14" s="42"/>
      <c r="J14" s="42"/>
      <c r="K14" s="42"/>
      <c r="L14" s="42"/>
      <c r="M14" s="42"/>
      <c r="N14" s="42"/>
    </row>
    <row r="15" spans="1:14" x14ac:dyDescent="0.25">
      <c r="A15" s="39"/>
      <c r="B15" s="36"/>
      <c r="C15" s="36"/>
      <c r="D15" s="36"/>
      <c r="E15" s="36"/>
      <c r="F15" s="36"/>
      <c r="G15" s="36"/>
      <c r="H15" s="36"/>
      <c r="I15" s="36"/>
      <c r="J15" s="36"/>
      <c r="K15" s="36"/>
      <c r="L15" s="36"/>
      <c r="M15" s="36"/>
      <c r="N15" s="36"/>
    </row>
    <row r="16" spans="1:14" ht="25.5" customHeight="1" x14ac:dyDescent="0.25">
      <c r="A16" s="39"/>
      <c r="B16" s="41" t="s">
        <v>205</v>
      </c>
      <c r="C16" s="41"/>
      <c r="D16" s="41"/>
      <c r="E16" s="41"/>
      <c r="F16" s="41"/>
      <c r="G16" s="41"/>
      <c r="H16" s="41"/>
      <c r="I16" s="41"/>
      <c r="J16" s="41"/>
      <c r="K16" s="41"/>
      <c r="L16" s="41"/>
      <c r="M16" s="41"/>
      <c r="N16" s="41"/>
    </row>
    <row r="17" spans="1:14" x14ac:dyDescent="0.25">
      <c r="A17" s="39"/>
      <c r="B17" s="36"/>
      <c r="C17" s="36"/>
      <c r="D17" s="36"/>
      <c r="E17" s="36"/>
      <c r="F17" s="36"/>
      <c r="G17" s="36"/>
      <c r="H17" s="36"/>
      <c r="I17" s="36"/>
      <c r="J17" s="36"/>
      <c r="K17" s="36"/>
      <c r="L17" s="36"/>
      <c r="M17" s="36"/>
      <c r="N17" s="36"/>
    </row>
    <row r="18" spans="1:14" x14ac:dyDescent="0.25">
      <c r="A18" s="39"/>
      <c r="B18" s="41" t="s">
        <v>206</v>
      </c>
      <c r="C18" s="41"/>
      <c r="D18" s="41"/>
      <c r="E18" s="41"/>
      <c r="F18" s="41"/>
      <c r="G18" s="41"/>
      <c r="H18" s="41"/>
      <c r="I18" s="41"/>
      <c r="J18" s="41"/>
      <c r="K18" s="41"/>
      <c r="L18" s="41"/>
      <c r="M18" s="41"/>
      <c r="N18" s="41"/>
    </row>
    <row r="19" spans="1:14" x14ac:dyDescent="0.25">
      <c r="A19" s="39"/>
      <c r="B19" s="36"/>
      <c r="C19" s="36"/>
      <c r="D19" s="36"/>
      <c r="E19" s="36"/>
      <c r="F19" s="36"/>
      <c r="G19" s="36"/>
      <c r="H19" s="36"/>
      <c r="I19" s="36"/>
      <c r="J19" s="36"/>
      <c r="K19" s="36"/>
      <c r="L19" s="36"/>
      <c r="M19" s="36"/>
      <c r="N19" s="36"/>
    </row>
    <row r="20" spans="1:14" ht="38.25" customHeight="1" x14ac:dyDescent="0.25">
      <c r="A20" s="39"/>
      <c r="B20" s="41" t="s">
        <v>207</v>
      </c>
      <c r="C20" s="41"/>
      <c r="D20" s="41"/>
      <c r="E20" s="41"/>
      <c r="F20" s="41"/>
      <c r="G20" s="41"/>
      <c r="H20" s="41"/>
      <c r="I20" s="41"/>
      <c r="J20" s="41"/>
      <c r="K20" s="41"/>
      <c r="L20" s="41"/>
      <c r="M20" s="41"/>
      <c r="N20" s="41"/>
    </row>
    <row r="21" spans="1:14" x14ac:dyDescent="0.25">
      <c r="A21" s="39"/>
      <c r="B21" s="36"/>
      <c r="C21" s="36"/>
      <c r="D21" s="36"/>
      <c r="E21" s="36"/>
      <c r="F21" s="36"/>
      <c r="G21" s="36"/>
      <c r="H21" s="36"/>
      <c r="I21" s="36"/>
      <c r="J21" s="36"/>
      <c r="K21" s="36"/>
      <c r="L21" s="36"/>
      <c r="M21" s="36"/>
      <c r="N21" s="36"/>
    </row>
    <row r="22" spans="1:14" ht="25.5" customHeight="1" x14ac:dyDescent="0.25">
      <c r="A22" s="39"/>
      <c r="B22" s="41" t="s">
        <v>208</v>
      </c>
      <c r="C22" s="41"/>
      <c r="D22" s="41"/>
      <c r="E22" s="41"/>
      <c r="F22" s="41"/>
      <c r="G22" s="41"/>
      <c r="H22" s="41"/>
      <c r="I22" s="41"/>
      <c r="J22" s="41"/>
      <c r="K22" s="41"/>
      <c r="L22" s="41"/>
      <c r="M22" s="41"/>
      <c r="N22" s="41"/>
    </row>
    <row r="23" spans="1:14" x14ac:dyDescent="0.25">
      <c r="A23" s="39"/>
      <c r="B23" s="36"/>
      <c r="C23" s="36"/>
      <c r="D23" s="36"/>
      <c r="E23" s="36"/>
      <c r="F23" s="36"/>
      <c r="G23" s="36"/>
      <c r="H23" s="36"/>
      <c r="I23" s="36"/>
      <c r="J23" s="36"/>
      <c r="K23" s="36"/>
      <c r="L23" s="36"/>
      <c r="M23" s="36"/>
      <c r="N23" s="36"/>
    </row>
    <row r="24" spans="1:14" x14ac:dyDescent="0.25">
      <c r="A24" s="39"/>
      <c r="B24" s="41" t="s">
        <v>209</v>
      </c>
      <c r="C24" s="41"/>
      <c r="D24" s="41"/>
      <c r="E24" s="41"/>
      <c r="F24" s="41"/>
      <c r="G24" s="41"/>
      <c r="H24" s="41"/>
      <c r="I24" s="41"/>
      <c r="J24" s="41"/>
      <c r="K24" s="41"/>
      <c r="L24" s="41"/>
      <c r="M24" s="41"/>
      <c r="N24" s="41"/>
    </row>
    <row r="25" spans="1:14" x14ac:dyDescent="0.25">
      <c r="A25" s="39"/>
      <c r="B25" s="36"/>
      <c r="C25" s="36"/>
      <c r="D25" s="36"/>
      <c r="E25" s="36"/>
      <c r="F25" s="36"/>
      <c r="G25" s="36"/>
      <c r="H25" s="36"/>
      <c r="I25" s="36"/>
      <c r="J25" s="36"/>
      <c r="K25" s="36"/>
      <c r="L25" s="36"/>
      <c r="M25" s="36"/>
      <c r="N25" s="36"/>
    </row>
    <row r="26" spans="1:14" ht="15.75" x14ac:dyDescent="0.25">
      <c r="A26" s="39"/>
      <c r="B26" s="43"/>
      <c r="C26" s="43"/>
      <c r="D26" s="43"/>
      <c r="E26" s="43"/>
      <c r="F26" s="43"/>
      <c r="G26" s="43"/>
      <c r="H26" s="43"/>
      <c r="I26" s="43"/>
      <c r="J26" s="43"/>
      <c r="K26" s="43"/>
      <c r="L26" s="43"/>
      <c r="M26" s="43"/>
      <c r="N26" s="43"/>
    </row>
    <row r="27" spans="1:14" x14ac:dyDescent="0.25">
      <c r="A27" s="39"/>
      <c r="B27" s="5"/>
      <c r="C27" s="5"/>
      <c r="D27" s="5"/>
    </row>
    <row r="28" spans="1:14" x14ac:dyDescent="0.25">
      <c r="A28" s="39"/>
      <c r="B28" s="3" t="s">
        <v>210</v>
      </c>
      <c r="C28" s="13" t="s">
        <v>211</v>
      </c>
      <c r="D28" s="14" t="s">
        <v>212</v>
      </c>
    </row>
    <row r="29" spans="1:14" x14ac:dyDescent="0.25">
      <c r="A29" s="39"/>
      <c r="B29" s="3" t="s">
        <v>91</v>
      </c>
      <c r="C29" s="13" t="s">
        <v>211</v>
      </c>
      <c r="D29" s="14" t="s">
        <v>213</v>
      </c>
    </row>
    <row r="30" spans="1:14" x14ac:dyDescent="0.25">
      <c r="A30" s="39"/>
      <c r="B30" s="3" t="s">
        <v>214</v>
      </c>
      <c r="C30" s="13" t="s">
        <v>211</v>
      </c>
      <c r="D30" s="14" t="s">
        <v>215</v>
      </c>
    </row>
    <row r="31" spans="1:14" x14ac:dyDescent="0.25">
      <c r="A31" s="39"/>
      <c r="B31" s="3" t="s">
        <v>92</v>
      </c>
      <c r="C31" s="13" t="s">
        <v>211</v>
      </c>
      <c r="D31" s="14" t="s">
        <v>216</v>
      </c>
    </row>
    <row r="32" spans="1:14" x14ac:dyDescent="0.25">
      <c r="A32" s="39"/>
      <c r="B32" s="36"/>
      <c r="C32" s="36"/>
      <c r="D32" s="36"/>
      <c r="E32" s="36"/>
      <c r="F32" s="36"/>
      <c r="G32" s="36"/>
      <c r="H32" s="36"/>
      <c r="I32" s="36"/>
      <c r="J32" s="36"/>
      <c r="K32" s="36"/>
      <c r="L32" s="36"/>
      <c r="M32" s="36"/>
      <c r="N32" s="36"/>
    </row>
    <row r="33" spans="1:14" x14ac:dyDescent="0.25">
      <c r="A33" s="39"/>
      <c r="B33" s="44"/>
      <c r="C33" s="44"/>
      <c r="D33" s="44"/>
      <c r="E33" s="44"/>
      <c r="F33" s="44"/>
      <c r="G33" s="44"/>
      <c r="H33" s="44"/>
      <c r="I33" s="44"/>
      <c r="J33" s="44"/>
      <c r="K33" s="44"/>
      <c r="L33" s="44"/>
      <c r="M33" s="44"/>
      <c r="N33" s="44"/>
    </row>
    <row r="34" spans="1:14" x14ac:dyDescent="0.25">
      <c r="A34" s="39"/>
      <c r="B34" s="36"/>
      <c r="C34" s="36"/>
      <c r="D34" s="36"/>
      <c r="E34" s="36"/>
      <c r="F34" s="36"/>
      <c r="G34" s="36"/>
      <c r="H34" s="36"/>
      <c r="I34" s="36"/>
      <c r="J34" s="36"/>
      <c r="K34" s="36"/>
      <c r="L34" s="36"/>
      <c r="M34" s="36"/>
      <c r="N34" s="36"/>
    </row>
    <row r="35" spans="1:14" x14ac:dyDescent="0.25">
      <c r="A35" s="39"/>
      <c r="B35" s="42" t="s">
        <v>217</v>
      </c>
      <c r="C35" s="42"/>
      <c r="D35" s="42"/>
      <c r="E35" s="42"/>
      <c r="F35" s="42"/>
      <c r="G35" s="42"/>
      <c r="H35" s="42"/>
      <c r="I35" s="42"/>
      <c r="J35" s="42"/>
      <c r="K35" s="42"/>
      <c r="L35" s="42"/>
      <c r="M35" s="42"/>
      <c r="N35" s="42"/>
    </row>
    <row r="36" spans="1:14" x14ac:dyDescent="0.25">
      <c r="A36" s="39"/>
      <c r="B36" s="36"/>
      <c r="C36" s="36"/>
      <c r="D36" s="36"/>
      <c r="E36" s="36"/>
      <c r="F36" s="36"/>
      <c r="G36" s="36"/>
      <c r="H36" s="36"/>
      <c r="I36" s="36"/>
      <c r="J36" s="36"/>
      <c r="K36" s="36"/>
      <c r="L36" s="36"/>
      <c r="M36" s="36"/>
      <c r="N36" s="36"/>
    </row>
    <row r="37" spans="1:14" ht="25.5" customHeight="1" x14ac:dyDescent="0.25">
      <c r="A37" s="39"/>
      <c r="B37" s="42" t="s">
        <v>218</v>
      </c>
      <c r="C37" s="42"/>
      <c r="D37" s="42"/>
      <c r="E37" s="42"/>
      <c r="F37" s="42"/>
      <c r="G37" s="42"/>
      <c r="H37" s="42"/>
      <c r="I37" s="42"/>
      <c r="J37" s="42"/>
      <c r="K37" s="42"/>
      <c r="L37" s="42"/>
      <c r="M37" s="42"/>
      <c r="N37" s="42"/>
    </row>
    <row r="38" spans="1:14" x14ac:dyDescent="0.25">
      <c r="A38" s="39"/>
      <c r="B38" s="36"/>
      <c r="C38" s="36"/>
      <c r="D38" s="36"/>
      <c r="E38" s="36"/>
      <c r="F38" s="36"/>
      <c r="G38" s="36"/>
      <c r="H38" s="36"/>
      <c r="I38" s="36"/>
      <c r="J38" s="36"/>
      <c r="K38" s="36"/>
      <c r="L38" s="36"/>
      <c r="M38" s="36"/>
      <c r="N38" s="36"/>
    </row>
    <row r="39" spans="1:14" ht="25.5" customHeight="1" x14ac:dyDescent="0.25">
      <c r="A39" s="39"/>
      <c r="B39" s="41" t="s">
        <v>219</v>
      </c>
      <c r="C39" s="41"/>
      <c r="D39" s="41"/>
      <c r="E39" s="41"/>
      <c r="F39" s="41"/>
      <c r="G39" s="41"/>
      <c r="H39" s="41"/>
      <c r="I39" s="41"/>
      <c r="J39" s="41"/>
      <c r="K39" s="41"/>
      <c r="L39" s="41"/>
      <c r="M39" s="41"/>
      <c r="N39" s="41"/>
    </row>
    <row r="40" spans="1:14" x14ac:dyDescent="0.25">
      <c r="A40" s="39"/>
      <c r="B40" s="36"/>
      <c r="C40" s="36"/>
      <c r="D40" s="36"/>
      <c r="E40" s="36"/>
      <c r="F40" s="36"/>
      <c r="G40" s="36"/>
      <c r="H40" s="36"/>
      <c r="I40" s="36"/>
      <c r="J40" s="36"/>
      <c r="K40" s="36"/>
      <c r="L40" s="36"/>
      <c r="M40" s="36"/>
      <c r="N40" s="36"/>
    </row>
    <row r="41" spans="1:14" x14ac:dyDescent="0.25">
      <c r="A41" s="39"/>
      <c r="B41" s="42" t="s">
        <v>220</v>
      </c>
      <c r="C41" s="42"/>
      <c r="D41" s="42"/>
      <c r="E41" s="42"/>
      <c r="F41" s="42"/>
      <c r="G41" s="42"/>
      <c r="H41" s="42"/>
      <c r="I41" s="42"/>
      <c r="J41" s="42"/>
      <c r="K41" s="42"/>
      <c r="L41" s="42"/>
      <c r="M41" s="42"/>
      <c r="N41" s="42"/>
    </row>
    <row r="42" spans="1:14" x14ac:dyDescent="0.25">
      <c r="A42" s="39"/>
      <c r="B42" s="36"/>
      <c r="C42" s="36"/>
      <c r="D42" s="36"/>
      <c r="E42" s="36"/>
      <c r="F42" s="36"/>
      <c r="G42" s="36"/>
      <c r="H42" s="36"/>
      <c r="I42" s="36"/>
      <c r="J42" s="36"/>
      <c r="K42" s="36"/>
      <c r="L42" s="36"/>
      <c r="M42" s="36"/>
      <c r="N42" s="36"/>
    </row>
    <row r="43" spans="1:14" ht="15.75" x14ac:dyDescent="0.25">
      <c r="A43" s="39"/>
      <c r="B43" s="43"/>
      <c r="C43" s="43"/>
      <c r="D43" s="43"/>
      <c r="E43" s="43"/>
      <c r="F43" s="43"/>
      <c r="G43" s="43"/>
      <c r="H43" s="43"/>
      <c r="I43" s="43"/>
      <c r="J43" s="43"/>
      <c r="K43" s="43"/>
      <c r="L43" s="43"/>
      <c r="M43" s="43"/>
      <c r="N43" s="43"/>
    </row>
    <row r="44" spans="1:14" x14ac:dyDescent="0.25">
      <c r="A44" s="39"/>
      <c r="B44" s="5"/>
      <c r="C44" s="5"/>
      <c r="D44" s="5"/>
      <c r="E44" s="5"/>
      <c r="F44" s="5"/>
      <c r="G44" s="5"/>
      <c r="H44" s="5"/>
      <c r="I44" s="5"/>
      <c r="J44" s="5"/>
      <c r="K44" s="5"/>
      <c r="L44" s="5"/>
      <c r="M44" s="5"/>
      <c r="N44" s="5"/>
    </row>
    <row r="45" spans="1:14" ht="15.75" thickBot="1" x14ac:dyDescent="0.3">
      <c r="A45" s="39"/>
      <c r="B45" s="5"/>
      <c r="C45" s="5" t="s">
        <v>211</v>
      </c>
      <c r="D45" s="34">
        <v>2011</v>
      </c>
      <c r="E45" s="34"/>
      <c r="F45" s="5"/>
      <c r="G45" s="5" t="s">
        <v>211</v>
      </c>
      <c r="H45" s="34">
        <v>2012</v>
      </c>
      <c r="I45" s="34"/>
      <c r="J45" s="5"/>
      <c r="K45" s="5" t="s">
        <v>211</v>
      </c>
      <c r="L45" s="35">
        <v>2013</v>
      </c>
      <c r="M45" s="35"/>
      <c r="N45" s="5"/>
    </row>
    <row r="46" spans="1:14" x14ac:dyDescent="0.25">
      <c r="A46" s="39"/>
      <c r="B46" s="18" t="s">
        <v>221</v>
      </c>
      <c r="C46" s="19" t="s">
        <v>211</v>
      </c>
      <c r="D46" s="19"/>
      <c r="E46" s="19"/>
      <c r="F46" s="19"/>
      <c r="G46" s="19" t="s">
        <v>211</v>
      </c>
      <c r="H46" s="19"/>
      <c r="I46" s="19"/>
      <c r="J46" s="19"/>
      <c r="K46" s="19" t="s">
        <v>211</v>
      </c>
      <c r="L46" s="19"/>
      <c r="M46" s="19"/>
      <c r="N46" s="19"/>
    </row>
    <row r="47" spans="1:14" ht="60" x14ac:dyDescent="0.25">
      <c r="A47" s="39"/>
      <c r="B47" s="3" t="s">
        <v>222</v>
      </c>
      <c r="C47" s="5" t="s">
        <v>211</v>
      </c>
      <c r="D47" s="5" t="s">
        <v>223</v>
      </c>
      <c r="E47" s="20">
        <v>253503</v>
      </c>
      <c r="F47" t="s">
        <v>211</v>
      </c>
      <c r="G47" s="5" t="s">
        <v>211</v>
      </c>
      <c r="H47" s="5" t="s">
        <v>223</v>
      </c>
      <c r="I47" s="20">
        <v>220371</v>
      </c>
      <c r="J47" t="s">
        <v>211</v>
      </c>
      <c r="K47" s="5" t="s">
        <v>211</v>
      </c>
      <c r="L47" s="21" t="s">
        <v>223</v>
      </c>
      <c r="M47" s="22">
        <v>111013</v>
      </c>
      <c r="N47" s="2" t="s">
        <v>211</v>
      </c>
    </row>
    <row r="48" spans="1:14" x14ac:dyDescent="0.25">
      <c r="A48" s="39"/>
      <c r="B48" s="5"/>
      <c r="C48" s="36"/>
      <c r="D48" s="36"/>
      <c r="E48" s="36"/>
      <c r="F48" s="36"/>
      <c r="G48" s="36"/>
      <c r="H48" s="36"/>
      <c r="I48" s="36"/>
      <c r="J48" s="36"/>
      <c r="K48" s="36"/>
      <c r="L48" s="36"/>
      <c r="M48" s="36"/>
      <c r="N48" s="36"/>
    </row>
    <row r="49" spans="1:14" x14ac:dyDescent="0.25">
      <c r="A49" s="39"/>
      <c r="B49" s="18" t="s">
        <v>224</v>
      </c>
      <c r="C49" s="19" t="s">
        <v>211</v>
      </c>
      <c r="D49" s="19"/>
      <c r="E49" s="19"/>
      <c r="F49" s="19"/>
      <c r="G49" s="19" t="s">
        <v>211</v>
      </c>
      <c r="H49" s="19"/>
      <c r="I49" s="19"/>
      <c r="J49" s="19"/>
      <c r="K49" s="19" t="s">
        <v>211</v>
      </c>
      <c r="L49" s="19"/>
      <c r="M49" s="19"/>
      <c r="N49" s="19"/>
    </row>
    <row r="50" spans="1:14" ht="45" x14ac:dyDescent="0.25">
      <c r="A50" s="39"/>
      <c r="B50" s="3" t="s">
        <v>225</v>
      </c>
      <c r="C50" s="5" t="s">
        <v>211</v>
      </c>
      <c r="D50" s="5"/>
      <c r="E50" s="20">
        <v>62150</v>
      </c>
      <c r="F50" t="s">
        <v>211</v>
      </c>
      <c r="G50" s="5" t="s">
        <v>211</v>
      </c>
      <c r="H50" s="5"/>
      <c r="I50" s="20">
        <v>62561</v>
      </c>
      <c r="J50" t="s">
        <v>211</v>
      </c>
      <c r="K50" s="5" t="s">
        <v>211</v>
      </c>
      <c r="L50" s="21"/>
      <c r="M50" s="22">
        <v>63327</v>
      </c>
      <c r="N50" s="2" t="s">
        <v>211</v>
      </c>
    </row>
    <row r="51" spans="1:14" x14ac:dyDescent="0.25">
      <c r="A51" s="39"/>
      <c r="B51" s="5"/>
      <c r="C51" s="36"/>
      <c r="D51" s="36"/>
      <c r="E51" s="36"/>
      <c r="F51" s="36"/>
      <c r="G51" s="36"/>
      <c r="H51" s="36"/>
      <c r="I51" s="36"/>
      <c r="J51" s="36"/>
      <c r="K51" s="36"/>
      <c r="L51" s="36"/>
      <c r="M51" s="36"/>
      <c r="N51" s="36"/>
    </row>
    <row r="52" spans="1:14" ht="30.75" thickBot="1" x14ac:dyDescent="0.3">
      <c r="A52" s="39"/>
      <c r="B52" s="18" t="s">
        <v>226</v>
      </c>
      <c r="C52" s="19" t="s">
        <v>211</v>
      </c>
      <c r="D52" s="19"/>
      <c r="E52" s="23">
        <v>862</v>
      </c>
      <c r="F52" s="24" t="s">
        <v>211</v>
      </c>
      <c r="G52" s="19" t="s">
        <v>211</v>
      </c>
      <c r="H52" s="19"/>
      <c r="I52" s="23">
        <v>663</v>
      </c>
      <c r="J52" s="24" t="s">
        <v>211</v>
      </c>
      <c r="K52" s="19" t="s">
        <v>211</v>
      </c>
      <c r="L52" s="25"/>
      <c r="M52" s="26">
        <v>955</v>
      </c>
      <c r="N52" s="27" t="s">
        <v>211</v>
      </c>
    </row>
    <row r="53" spans="1:14" x14ac:dyDescent="0.25">
      <c r="A53" s="39"/>
      <c r="B53" s="28"/>
      <c r="C53" s="28" t="s">
        <v>211</v>
      </c>
      <c r="D53" s="29"/>
      <c r="E53" s="29"/>
      <c r="F53" s="28"/>
      <c r="G53" s="28" t="s">
        <v>211</v>
      </c>
      <c r="H53" s="29"/>
      <c r="I53" s="29"/>
      <c r="J53" s="28"/>
      <c r="K53" s="28" t="s">
        <v>211</v>
      </c>
      <c r="L53" s="29"/>
      <c r="M53" s="29"/>
      <c r="N53" s="28"/>
    </row>
    <row r="54" spans="1:14" ht="45.75" thickBot="1" x14ac:dyDescent="0.3">
      <c r="A54" s="39"/>
      <c r="B54" s="3" t="s">
        <v>227</v>
      </c>
      <c r="C54" s="13" t="s">
        <v>211</v>
      </c>
      <c r="D54" s="5"/>
      <c r="E54" s="20">
        <v>63012</v>
      </c>
      <c r="F54" t="s">
        <v>211</v>
      </c>
      <c r="G54" s="13" t="s">
        <v>211</v>
      </c>
      <c r="H54" s="5"/>
      <c r="I54" s="20">
        <v>63224</v>
      </c>
      <c r="J54" t="s">
        <v>211</v>
      </c>
      <c r="K54" s="13" t="s">
        <v>211</v>
      </c>
      <c r="L54" s="21"/>
      <c r="M54" s="22">
        <v>64282</v>
      </c>
      <c r="N54" s="2" t="s">
        <v>211</v>
      </c>
    </row>
    <row r="55" spans="1:14" ht="15.75" thickTop="1" x14ac:dyDescent="0.25">
      <c r="A55" s="39"/>
      <c r="B55" s="28"/>
      <c r="C55" s="28" t="s">
        <v>211</v>
      </c>
      <c r="D55" s="30"/>
      <c r="E55" s="30"/>
      <c r="F55" s="28"/>
      <c r="G55" s="28" t="s">
        <v>211</v>
      </c>
      <c r="H55" s="30"/>
      <c r="I55" s="30"/>
      <c r="J55" s="28"/>
      <c r="K55" s="28" t="s">
        <v>211</v>
      </c>
      <c r="L55" s="30"/>
      <c r="M55" s="30"/>
      <c r="N55" s="28"/>
    </row>
    <row r="56" spans="1:14" x14ac:dyDescent="0.25">
      <c r="A56" s="39"/>
      <c r="B56" s="18" t="s">
        <v>51</v>
      </c>
      <c r="C56" s="31" t="s">
        <v>211</v>
      </c>
      <c r="D56" s="19"/>
      <c r="E56" s="19"/>
      <c r="F56" s="19"/>
      <c r="G56" s="31" t="s">
        <v>211</v>
      </c>
      <c r="H56" s="19"/>
      <c r="I56" s="19"/>
      <c r="J56" s="19"/>
      <c r="K56" s="31" t="s">
        <v>211</v>
      </c>
      <c r="L56" s="19"/>
      <c r="M56" s="19"/>
      <c r="N56" s="19"/>
    </row>
    <row r="57" spans="1:14" ht="45.75" thickBot="1" x14ac:dyDescent="0.3">
      <c r="A57" s="39"/>
      <c r="B57" s="3" t="s">
        <v>228</v>
      </c>
      <c r="C57" s="13" t="s">
        <v>211</v>
      </c>
      <c r="D57" s="5" t="s">
        <v>223</v>
      </c>
      <c r="E57" s="32">
        <v>4.08</v>
      </c>
      <c r="F57" t="s">
        <v>211</v>
      </c>
      <c r="G57" s="13" t="s">
        <v>211</v>
      </c>
      <c r="H57" s="5" t="s">
        <v>223</v>
      </c>
      <c r="I57" s="32">
        <v>3.52</v>
      </c>
      <c r="J57" t="s">
        <v>211</v>
      </c>
      <c r="K57" s="13" t="s">
        <v>211</v>
      </c>
      <c r="L57" s="21" t="s">
        <v>223</v>
      </c>
      <c r="M57" s="33">
        <v>1.75</v>
      </c>
      <c r="N57" s="2" t="s">
        <v>211</v>
      </c>
    </row>
    <row r="58" spans="1:14" ht="15.75" thickTop="1" x14ac:dyDescent="0.25">
      <c r="A58" s="39"/>
      <c r="B58" s="28"/>
      <c r="C58" s="28" t="s">
        <v>211</v>
      </c>
      <c r="D58" s="30"/>
      <c r="E58" s="30"/>
      <c r="F58" s="28"/>
      <c r="G58" s="28" t="s">
        <v>211</v>
      </c>
      <c r="H58" s="30"/>
      <c r="I58" s="30"/>
      <c r="J58" s="28"/>
      <c r="K58" s="28" t="s">
        <v>211</v>
      </c>
      <c r="L58" s="30"/>
      <c r="M58" s="30"/>
      <c r="N58" s="28"/>
    </row>
    <row r="59" spans="1:14" x14ac:dyDescent="0.25">
      <c r="A59" s="39"/>
      <c r="B59" s="18" t="s">
        <v>53</v>
      </c>
      <c r="C59" s="31" t="s">
        <v>211</v>
      </c>
      <c r="D59" s="19"/>
      <c r="E59" s="19"/>
      <c r="F59" s="19"/>
      <c r="G59" s="31" t="s">
        <v>211</v>
      </c>
      <c r="H59" s="19"/>
      <c r="I59" s="19"/>
      <c r="J59" s="19"/>
      <c r="K59" s="31" t="s">
        <v>211</v>
      </c>
      <c r="L59" s="19"/>
      <c r="M59" s="19"/>
      <c r="N59" s="19"/>
    </row>
    <row r="60" spans="1:14" ht="45.75" thickBot="1" x14ac:dyDescent="0.3">
      <c r="A60" s="39"/>
      <c r="B60" s="3" t="s">
        <v>228</v>
      </c>
      <c r="C60" s="13" t="s">
        <v>211</v>
      </c>
      <c r="D60" s="5" t="s">
        <v>223</v>
      </c>
      <c r="E60" s="32">
        <v>4.0199999999999996</v>
      </c>
      <c r="F60" t="s">
        <v>211</v>
      </c>
      <c r="G60" s="13" t="s">
        <v>211</v>
      </c>
      <c r="H60" s="5" t="s">
        <v>223</v>
      </c>
      <c r="I60" s="32">
        <v>3.49</v>
      </c>
      <c r="J60" t="s">
        <v>211</v>
      </c>
      <c r="K60" s="13" t="s">
        <v>211</v>
      </c>
      <c r="L60" s="21" t="s">
        <v>223</v>
      </c>
      <c r="M60" s="33">
        <v>1.73</v>
      </c>
      <c r="N60" s="2" t="s">
        <v>211</v>
      </c>
    </row>
    <row r="61" spans="1:14" ht="15.75" thickTop="1" x14ac:dyDescent="0.25">
      <c r="A61" s="39"/>
      <c r="B61" s="28"/>
      <c r="C61" s="28" t="s">
        <v>211</v>
      </c>
      <c r="D61" s="30"/>
      <c r="E61" s="30"/>
      <c r="F61" s="28"/>
      <c r="G61" s="28" t="s">
        <v>211</v>
      </c>
      <c r="H61" s="30"/>
      <c r="I61" s="30"/>
      <c r="J61" s="28"/>
      <c r="K61" s="28" t="s">
        <v>211</v>
      </c>
      <c r="L61" s="30"/>
      <c r="M61" s="30"/>
      <c r="N61" s="28"/>
    </row>
    <row r="62" spans="1:14" x14ac:dyDescent="0.25">
      <c r="A62" s="39"/>
      <c r="B62" s="36"/>
      <c r="C62" s="36"/>
      <c r="D62" s="36"/>
      <c r="E62" s="36"/>
      <c r="F62" s="36"/>
      <c r="G62" s="36"/>
      <c r="H62" s="36"/>
      <c r="I62" s="36"/>
      <c r="J62" s="36"/>
      <c r="K62" s="36"/>
      <c r="L62" s="36"/>
      <c r="M62" s="36"/>
      <c r="N62" s="36"/>
    </row>
    <row r="63" spans="1:14" ht="25.5" customHeight="1" x14ac:dyDescent="0.25">
      <c r="A63" s="39"/>
      <c r="B63" s="42" t="s">
        <v>229</v>
      </c>
      <c r="C63" s="42"/>
      <c r="D63" s="42"/>
      <c r="E63" s="42"/>
      <c r="F63" s="42"/>
      <c r="G63" s="42"/>
      <c r="H63" s="42"/>
      <c r="I63" s="42"/>
      <c r="J63" s="42"/>
      <c r="K63" s="42"/>
      <c r="L63" s="42"/>
      <c r="M63" s="42"/>
      <c r="N63" s="42"/>
    </row>
    <row r="64" spans="1:14" x14ac:dyDescent="0.25">
      <c r="A64" s="39"/>
      <c r="B64" s="36"/>
      <c r="C64" s="36"/>
      <c r="D64" s="36"/>
      <c r="E64" s="36"/>
      <c r="F64" s="36"/>
      <c r="G64" s="36"/>
      <c r="H64" s="36"/>
      <c r="I64" s="36"/>
      <c r="J64" s="36"/>
      <c r="K64" s="36"/>
      <c r="L64" s="36"/>
      <c r="M64" s="36"/>
      <c r="N64" s="36"/>
    </row>
    <row r="65" spans="1:14" ht="25.5" customHeight="1" x14ac:dyDescent="0.25">
      <c r="A65" s="39"/>
      <c r="B65" s="41" t="s">
        <v>230</v>
      </c>
      <c r="C65" s="41"/>
      <c r="D65" s="41"/>
      <c r="E65" s="41"/>
      <c r="F65" s="41"/>
      <c r="G65" s="41"/>
      <c r="H65" s="41"/>
      <c r="I65" s="41"/>
      <c r="J65" s="41"/>
      <c r="K65" s="41"/>
      <c r="L65" s="41"/>
      <c r="M65" s="41"/>
      <c r="N65" s="41"/>
    </row>
    <row r="66" spans="1:14" x14ac:dyDescent="0.25">
      <c r="A66" s="39"/>
      <c r="B66" s="36"/>
      <c r="C66" s="36"/>
      <c r="D66" s="36"/>
      <c r="E66" s="36"/>
      <c r="F66" s="36"/>
      <c r="G66" s="36"/>
      <c r="H66" s="36"/>
      <c r="I66" s="36"/>
      <c r="J66" s="36"/>
      <c r="K66" s="36"/>
      <c r="L66" s="36"/>
      <c r="M66" s="36"/>
      <c r="N66" s="36"/>
    </row>
    <row r="67" spans="1:14" ht="25.5" customHeight="1" x14ac:dyDescent="0.25">
      <c r="A67" s="39"/>
      <c r="B67" s="42" t="s">
        <v>231</v>
      </c>
      <c r="C67" s="42"/>
      <c r="D67" s="42"/>
      <c r="E67" s="42"/>
      <c r="F67" s="42"/>
      <c r="G67" s="42"/>
      <c r="H67" s="42"/>
      <c r="I67" s="42"/>
      <c r="J67" s="42"/>
      <c r="K67" s="42"/>
      <c r="L67" s="42"/>
      <c r="M67" s="42"/>
      <c r="N67" s="42"/>
    </row>
    <row r="68" spans="1:14" x14ac:dyDescent="0.25">
      <c r="A68" s="39"/>
      <c r="B68" s="36"/>
      <c r="C68" s="36"/>
      <c r="D68" s="36"/>
      <c r="E68" s="36"/>
      <c r="F68" s="36"/>
      <c r="G68" s="36"/>
      <c r="H68" s="36"/>
      <c r="I68" s="36"/>
      <c r="J68" s="36"/>
      <c r="K68" s="36"/>
      <c r="L68" s="36"/>
      <c r="M68" s="36"/>
      <c r="N68" s="36"/>
    </row>
    <row r="69" spans="1:14" ht="38.25" customHeight="1" x14ac:dyDescent="0.25">
      <c r="A69" s="39"/>
      <c r="B69" s="42" t="s">
        <v>232</v>
      </c>
      <c r="C69" s="42"/>
      <c r="D69" s="42"/>
      <c r="E69" s="42"/>
      <c r="F69" s="42"/>
      <c r="G69" s="42"/>
      <c r="H69" s="42"/>
      <c r="I69" s="42"/>
      <c r="J69" s="42"/>
      <c r="K69" s="42"/>
      <c r="L69" s="42"/>
      <c r="M69" s="42"/>
      <c r="N69" s="42"/>
    </row>
    <row r="70" spans="1:14" x14ac:dyDescent="0.25">
      <c r="A70" s="39"/>
      <c r="B70" s="36"/>
      <c r="C70" s="36"/>
      <c r="D70" s="36"/>
      <c r="E70" s="36"/>
      <c r="F70" s="36"/>
      <c r="G70" s="36"/>
      <c r="H70" s="36"/>
      <c r="I70" s="36"/>
      <c r="J70" s="36"/>
      <c r="K70" s="36"/>
      <c r="L70" s="36"/>
      <c r="M70" s="36"/>
      <c r="N70" s="36"/>
    </row>
    <row r="71" spans="1:14" x14ac:dyDescent="0.25">
      <c r="A71" s="39"/>
      <c r="B71" s="44"/>
      <c r="C71" s="44"/>
      <c r="D71" s="44"/>
      <c r="E71" s="44"/>
      <c r="F71" s="44"/>
      <c r="G71" s="44"/>
      <c r="H71" s="44"/>
      <c r="I71" s="44"/>
      <c r="J71" s="44"/>
      <c r="K71" s="44"/>
      <c r="L71" s="44"/>
      <c r="M71" s="44"/>
      <c r="N71" s="44"/>
    </row>
    <row r="72" spans="1:14" x14ac:dyDescent="0.25">
      <c r="A72" s="39"/>
      <c r="B72" s="36"/>
      <c r="C72" s="36"/>
      <c r="D72" s="36"/>
      <c r="E72" s="36"/>
      <c r="F72" s="36"/>
      <c r="G72" s="36"/>
      <c r="H72" s="36"/>
      <c r="I72" s="36"/>
      <c r="J72" s="36"/>
      <c r="K72" s="36"/>
      <c r="L72" s="36"/>
      <c r="M72" s="36"/>
      <c r="N72" s="36"/>
    </row>
    <row r="73" spans="1:14" ht="25.5" customHeight="1" x14ac:dyDescent="0.25">
      <c r="A73" s="39"/>
      <c r="B73" s="42" t="s">
        <v>233</v>
      </c>
      <c r="C73" s="42"/>
      <c r="D73" s="42"/>
      <c r="E73" s="42"/>
      <c r="F73" s="42"/>
      <c r="G73" s="42"/>
      <c r="H73" s="42"/>
      <c r="I73" s="42"/>
      <c r="J73" s="42"/>
      <c r="K73" s="42"/>
      <c r="L73" s="42"/>
      <c r="M73" s="42"/>
      <c r="N73" s="42"/>
    </row>
    <row r="74" spans="1:14" x14ac:dyDescent="0.25">
      <c r="A74" s="39"/>
      <c r="B74" s="36"/>
      <c r="C74" s="36"/>
      <c r="D74" s="36"/>
      <c r="E74" s="36"/>
      <c r="F74" s="36"/>
      <c r="G74" s="36"/>
      <c r="H74" s="36"/>
      <c r="I74" s="36"/>
      <c r="J74" s="36"/>
      <c r="K74" s="36"/>
      <c r="L74" s="36"/>
      <c r="M74" s="36"/>
      <c r="N74" s="36"/>
    </row>
    <row r="75" spans="1:14" ht="25.5" customHeight="1" x14ac:dyDescent="0.25">
      <c r="A75" s="39"/>
      <c r="B75" s="42" t="s">
        <v>234</v>
      </c>
      <c r="C75" s="42"/>
      <c r="D75" s="42"/>
      <c r="E75" s="42"/>
      <c r="F75" s="42"/>
      <c r="G75" s="42"/>
      <c r="H75" s="42"/>
      <c r="I75" s="42"/>
      <c r="J75" s="42"/>
      <c r="K75" s="42"/>
      <c r="L75" s="42"/>
      <c r="M75" s="42"/>
      <c r="N75" s="42"/>
    </row>
    <row r="76" spans="1:14" x14ac:dyDescent="0.25">
      <c r="A76" s="39"/>
      <c r="B76" s="36"/>
      <c r="C76" s="36"/>
      <c r="D76" s="36"/>
      <c r="E76" s="36"/>
      <c r="F76" s="36"/>
      <c r="G76" s="36"/>
      <c r="H76" s="36"/>
      <c r="I76" s="36"/>
      <c r="J76" s="36"/>
      <c r="K76" s="36"/>
      <c r="L76" s="36"/>
      <c r="M76" s="36"/>
      <c r="N76" s="36"/>
    </row>
    <row r="77" spans="1:14" ht="51" customHeight="1" x14ac:dyDescent="0.25">
      <c r="A77" s="39"/>
      <c r="B77" s="41" t="s">
        <v>235</v>
      </c>
      <c r="C77" s="41"/>
      <c r="D77" s="41"/>
      <c r="E77" s="41"/>
      <c r="F77" s="41"/>
      <c r="G77" s="41"/>
      <c r="H77" s="41"/>
      <c r="I77" s="41"/>
      <c r="J77" s="41"/>
      <c r="K77" s="41"/>
      <c r="L77" s="41"/>
      <c r="M77" s="41"/>
      <c r="N77" s="41"/>
    </row>
    <row r="78" spans="1:14" x14ac:dyDescent="0.25">
      <c r="A78" s="39"/>
      <c r="B78" s="36"/>
      <c r="C78" s="36"/>
      <c r="D78" s="36"/>
      <c r="E78" s="36"/>
      <c r="F78" s="36"/>
      <c r="G78" s="36"/>
      <c r="H78" s="36"/>
      <c r="I78" s="36"/>
      <c r="J78" s="36"/>
      <c r="K78" s="36"/>
      <c r="L78" s="36"/>
      <c r="M78" s="36"/>
      <c r="N78" s="36"/>
    </row>
    <row r="79" spans="1:14" ht="38.25" customHeight="1" x14ac:dyDescent="0.25">
      <c r="A79" s="39"/>
      <c r="B79" s="41" t="s">
        <v>236</v>
      </c>
      <c r="C79" s="41"/>
      <c r="D79" s="41"/>
      <c r="E79" s="41"/>
      <c r="F79" s="41"/>
      <c r="G79" s="41"/>
      <c r="H79" s="41"/>
      <c r="I79" s="41"/>
      <c r="J79" s="41"/>
      <c r="K79" s="41"/>
      <c r="L79" s="41"/>
      <c r="M79" s="41"/>
      <c r="N79" s="41"/>
    </row>
    <row r="80" spans="1:14" x14ac:dyDescent="0.25">
      <c r="A80" s="39"/>
      <c r="B80" s="36"/>
      <c r="C80" s="36"/>
      <c r="D80" s="36"/>
      <c r="E80" s="36"/>
      <c r="F80" s="36"/>
      <c r="G80" s="36"/>
      <c r="H80" s="36"/>
      <c r="I80" s="36"/>
      <c r="J80" s="36"/>
      <c r="K80" s="36"/>
      <c r="L80" s="36"/>
      <c r="M80" s="36"/>
      <c r="N80" s="36"/>
    </row>
    <row r="81" spans="1:14" ht="89.25" customHeight="1" x14ac:dyDescent="0.25">
      <c r="A81" s="39"/>
      <c r="B81" s="42" t="s">
        <v>237</v>
      </c>
      <c r="C81" s="42"/>
      <c r="D81" s="42"/>
      <c r="E81" s="42"/>
      <c r="F81" s="42"/>
      <c r="G81" s="42"/>
      <c r="H81" s="42"/>
      <c r="I81" s="42"/>
      <c r="J81" s="42"/>
      <c r="K81" s="42"/>
      <c r="L81" s="42"/>
      <c r="M81" s="42"/>
      <c r="N81" s="42"/>
    </row>
    <row r="82" spans="1:14" x14ac:dyDescent="0.25">
      <c r="A82" s="39"/>
      <c r="B82" s="36"/>
      <c r="C82" s="36"/>
      <c r="D82" s="36"/>
      <c r="E82" s="36"/>
      <c r="F82" s="36"/>
      <c r="G82" s="36"/>
      <c r="H82" s="36"/>
      <c r="I82" s="36"/>
      <c r="J82" s="36"/>
      <c r="K82" s="36"/>
      <c r="L82" s="36"/>
      <c r="M82" s="36"/>
      <c r="N82" s="36"/>
    </row>
    <row r="83" spans="1:14" ht="25.5" customHeight="1" x14ac:dyDescent="0.25">
      <c r="A83" s="39"/>
      <c r="B83" s="42" t="s">
        <v>238</v>
      </c>
      <c r="C83" s="42"/>
      <c r="D83" s="42"/>
      <c r="E83" s="42"/>
      <c r="F83" s="42"/>
      <c r="G83" s="42"/>
      <c r="H83" s="42"/>
      <c r="I83" s="42"/>
      <c r="J83" s="42"/>
      <c r="K83" s="42"/>
      <c r="L83" s="42"/>
      <c r="M83" s="42"/>
      <c r="N83" s="42"/>
    </row>
    <row r="84" spans="1:14" x14ac:dyDescent="0.25">
      <c r="A84" s="39"/>
      <c r="B84" s="36"/>
      <c r="C84" s="36"/>
      <c r="D84" s="36"/>
      <c r="E84" s="36"/>
      <c r="F84" s="36"/>
      <c r="G84" s="36"/>
      <c r="H84" s="36"/>
      <c r="I84" s="36"/>
      <c r="J84" s="36"/>
      <c r="K84" s="36"/>
      <c r="L84" s="36"/>
      <c r="M84" s="36"/>
      <c r="N84" s="36"/>
    </row>
    <row r="85" spans="1:14" ht="25.5" customHeight="1" x14ac:dyDescent="0.25">
      <c r="A85" s="39"/>
      <c r="B85" s="41" t="s">
        <v>239</v>
      </c>
      <c r="C85" s="41"/>
      <c r="D85" s="41"/>
      <c r="E85" s="41"/>
      <c r="F85" s="41"/>
      <c r="G85" s="41"/>
      <c r="H85" s="41"/>
      <c r="I85" s="41"/>
      <c r="J85" s="41"/>
      <c r="K85" s="41"/>
      <c r="L85" s="41"/>
      <c r="M85" s="41"/>
      <c r="N85" s="41"/>
    </row>
    <row r="86" spans="1:14" x14ac:dyDescent="0.25">
      <c r="A86" s="39"/>
      <c r="B86" s="36"/>
      <c r="C86" s="36"/>
      <c r="D86" s="36"/>
      <c r="E86" s="36"/>
      <c r="F86" s="36"/>
      <c r="G86" s="36"/>
      <c r="H86" s="36"/>
      <c r="I86" s="36"/>
      <c r="J86" s="36"/>
      <c r="K86" s="36"/>
      <c r="L86" s="36"/>
      <c r="M86" s="36"/>
      <c r="N86" s="36"/>
    </row>
    <row r="87" spans="1:14" ht="38.25" customHeight="1" x14ac:dyDescent="0.25">
      <c r="A87" s="39"/>
      <c r="B87" s="41" t="s">
        <v>240</v>
      </c>
      <c r="C87" s="41"/>
      <c r="D87" s="41"/>
      <c r="E87" s="41"/>
      <c r="F87" s="41"/>
      <c r="G87" s="41"/>
      <c r="H87" s="41"/>
      <c r="I87" s="41"/>
      <c r="J87" s="41"/>
      <c r="K87" s="41"/>
      <c r="L87" s="41"/>
      <c r="M87" s="41"/>
      <c r="N87" s="41"/>
    </row>
    <row r="88" spans="1:14" x14ac:dyDescent="0.25">
      <c r="A88" s="39"/>
      <c r="B88" s="36"/>
      <c r="C88" s="36"/>
      <c r="D88" s="36"/>
      <c r="E88" s="36"/>
      <c r="F88" s="36"/>
      <c r="G88" s="36"/>
      <c r="H88" s="36"/>
      <c r="I88" s="36"/>
      <c r="J88" s="36"/>
      <c r="K88" s="36"/>
      <c r="L88" s="36"/>
      <c r="M88" s="36"/>
      <c r="N88" s="36"/>
    </row>
    <row r="89" spans="1:14" x14ac:dyDescent="0.25">
      <c r="A89" s="39"/>
      <c r="B89" s="44"/>
      <c r="C89" s="44"/>
      <c r="D89" s="44"/>
      <c r="E89" s="44"/>
      <c r="F89" s="44"/>
      <c r="G89" s="44"/>
      <c r="H89" s="44"/>
      <c r="I89" s="44"/>
      <c r="J89" s="44"/>
      <c r="K89" s="44"/>
      <c r="L89" s="44"/>
      <c r="M89" s="44"/>
      <c r="N89" s="44"/>
    </row>
    <row r="90" spans="1:14" x14ac:dyDescent="0.25">
      <c r="A90" s="39"/>
      <c r="B90" s="36"/>
      <c r="C90" s="36"/>
      <c r="D90" s="36"/>
      <c r="E90" s="36"/>
      <c r="F90" s="36"/>
      <c r="G90" s="36"/>
      <c r="H90" s="36"/>
      <c r="I90" s="36"/>
      <c r="J90" s="36"/>
      <c r="K90" s="36"/>
      <c r="L90" s="36"/>
      <c r="M90" s="36"/>
      <c r="N90" s="36"/>
    </row>
    <row r="91" spans="1:14" ht="38.25" customHeight="1" x14ac:dyDescent="0.25">
      <c r="A91" s="39"/>
      <c r="B91" s="41" t="s">
        <v>241</v>
      </c>
      <c r="C91" s="41"/>
      <c r="D91" s="41"/>
      <c r="E91" s="41"/>
      <c r="F91" s="41"/>
      <c r="G91" s="41"/>
      <c r="H91" s="41"/>
      <c r="I91" s="41"/>
      <c r="J91" s="41"/>
      <c r="K91" s="41"/>
      <c r="L91" s="41"/>
      <c r="M91" s="41"/>
      <c r="N91" s="41"/>
    </row>
    <row r="92" spans="1:14" x14ac:dyDescent="0.25">
      <c r="A92" s="39"/>
      <c r="B92" s="36"/>
      <c r="C92" s="36"/>
      <c r="D92" s="36"/>
      <c r="E92" s="36"/>
      <c r="F92" s="36"/>
      <c r="G92" s="36"/>
      <c r="H92" s="36"/>
      <c r="I92" s="36"/>
      <c r="J92" s="36"/>
      <c r="K92" s="36"/>
      <c r="L92" s="36"/>
      <c r="M92" s="36"/>
      <c r="N92" s="36"/>
    </row>
    <row r="93" spans="1:14" ht="15.75" x14ac:dyDescent="0.25">
      <c r="A93" s="39"/>
      <c r="B93" s="43"/>
      <c r="C93" s="43"/>
      <c r="D93" s="43"/>
      <c r="E93" s="43"/>
      <c r="F93" s="43"/>
      <c r="G93" s="43"/>
      <c r="H93" s="43"/>
      <c r="I93" s="43"/>
      <c r="J93" s="43"/>
      <c r="K93" s="43"/>
      <c r="L93" s="43"/>
      <c r="M93" s="43"/>
      <c r="N93" s="43"/>
    </row>
    <row r="94" spans="1:14" x14ac:dyDescent="0.25">
      <c r="A94" s="39"/>
      <c r="B94" s="5"/>
      <c r="C94" s="5"/>
      <c r="D94" s="5"/>
      <c r="E94" s="5"/>
      <c r="F94" s="5"/>
      <c r="G94" s="5"/>
      <c r="H94" s="5"/>
      <c r="I94" s="5"/>
      <c r="J94" s="5"/>
      <c r="K94" s="5"/>
      <c r="L94" s="5"/>
      <c r="M94" s="5"/>
      <c r="N94" s="5"/>
    </row>
    <row r="95" spans="1:14" ht="15.75" thickBot="1" x14ac:dyDescent="0.3">
      <c r="A95" s="39"/>
      <c r="B95" s="5"/>
      <c r="C95" s="5" t="s">
        <v>211</v>
      </c>
      <c r="D95" s="34">
        <v>2011</v>
      </c>
      <c r="E95" s="34"/>
      <c r="F95" s="5"/>
      <c r="G95" s="5"/>
      <c r="H95" s="34">
        <v>2012</v>
      </c>
      <c r="I95" s="34"/>
      <c r="J95" s="5"/>
      <c r="K95" s="5"/>
      <c r="L95" s="35">
        <v>2013</v>
      </c>
      <c r="M95" s="35"/>
      <c r="N95" s="5"/>
    </row>
    <row r="96" spans="1:14" x14ac:dyDescent="0.25">
      <c r="A96" s="39"/>
      <c r="B96" s="18" t="s">
        <v>242</v>
      </c>
      <c r="C96" s="19" t="s">
        <v>211</v>
      </c>
      <c r="D96" s="19" t="s">
        <v>223</v>
      </c>
      <c r="E96" s="37">
        <v>24924</v>
      </c>
      <c r="F96" s="24" t="s">
        <v>211</v>
      </c>
      <c r="G96" s="19"/>
      <c r="H96" s="19" t="s">
        <v>223</v>
      </c>
      <c r="I96" s="37">
        <v>27400</v>
      </c>
      <c r="J96" s="24" t="s">
        <v>211</v>
      </c>
      <c r="K96" s="19"/>
      <c r="L96" s="25" t="s">
        <v>223</v>
      </c>
      <c r="M96" s="38">
        <v>30139</v>
      </c>
      <c r="N96" s="27" t="s">
        <v>211</v>
      </c>
    </row>
    <row r="97" spans="1:14" x14ac:dyDescent="0.25">
      <c r="A97" s="39"/>
      <c r="B97" s="5"/>
      <c r="C97" s="36"/>
      <c r="D97" s="36"/>
      <c r="E97" s="36"/>
      <c r="F97" s="36"/>
      <c r="G97" s="36"/>
      <c r="H97" s="36"/>
      <c r="I97" s="36"/>
      <c r="J97" s="36"/>
      <c r="K97" s="36"/>
      <c r="L97" s="36"/>
      <c r="M97" s="36"/>
      <c r="N97" s="36"/>
    </row>
    <row r="98" spans="1:14" x14ac:dyDescent="0.25">
      <c r="A98" s="39"/>
      <c r="B98" s="3" t="s">
        <v>243</v>
      </c>
      <c r="C98" s="5" t="s">
        <v>211</v>
      </c>
      <c r="D98" s="5"/>
      <c r="E98" s="20">
        <v>34288</v>
      </c>
      <c r="F98" t="s">
        <v>211</v>
      </c>
      <c r="G98" s="5"/>
      <c r="H98" s="5"/>
      <c r="I98" s="20">
        <v>23184</v>
      </c>
      <c r="J98" t="s">
        <v>211</v>
      </c>
      <c r="K98" s="5"/>
      <c r="L98" s="21"/>
      <c r="M98" s="22">
        <v>19677</v>
      </c>
      <c r="N98" s="2" t="s">
        <v>211</v>
      </c>
    </row>
    <row r="99" spans="1:14" ht="15.75" thickBot="1" x14ac:dyDescent="0.3">
      <c r="A99" s="39"/>
      <c r="B99" s="18" t="s">
        <v>244</v>
      </c>
      <c r="C99" s="19" t="s">
        <v>211</v>
      </c>
      <c r="D99" s="19"/>
      <c r="E99" s="23" t="s">
        <v>245</v>
      </c>
      <c r="F99" s="24" t="s">
        <v>246</v>
      </c>
      <c r="G99" s="19"/>
      <c r="H99" s="19"/>
      <c r="I99" s="23" t="s">
        <v>247</v>
      </c>
      <c r="J99" s="24" t="s">
        <v>246</v>
      </c>
      <c r="K99" s="19"/>
      <c r="L99" s="25"/>
      <c r="M99" s="26" t="s">
        <v>248</v>
      </c>
      <c r="N99" s="27" t="s">
        <v>246</v>
      </c>
    </row>
    <row r="100" spans="1:14" x14ac:dyDescent="0.25">
      <c r="A100" s="39"/>
      <c r="B100" s="28"/>
      <c r="C100" s="28" t="s">
        <v>211</v>
      </c>
      <c r="D100" s="29"/>
      <c r="E100" s="29"/>
      <c r="F100" s="28"/>
      <c r="G100" s="28"/>
      <c r="H100" s="29"/>
      <c r="I100" s="29"/>
      <c r="J100" s="28"/>
      <c r="K100" s="28"/>
      <c r="L100" s="29"/>
      <c r="M100" s="29"/>
      <c r="N100" s="28"/>
    </row>
    <row r="101" spans="1:14" ht="15.75" thickBot="1" x14ac:dyDescent="0.3">
      <c r="A101" s="39"/>
      <c r="B101" s="3" t="s">
        <v>249</v>
      </c>
      <c r="C101" s="13" t="s">
        <v>211</v>
      </c>
      <c r="D101" s="5" t="s">
        <v>223</v>
      </c>
      <c r="E101" s="20">
        <v>27400</v>
      </c>
      <c r="F101" t="s">
        <v>211</v>
      </c>
      <c r="G101" s="13"/>
      <c r="H101" s="5" t="s">
        <v>223</v>
      </c>
      <c r="I101" s="20">
        <v>30139</v>
      </c>
      <c r="J101" t="s">
        <v>211</v>
      </c>
      <c r="K101" s="13"/>
      <c r="L101" s="21" t="s">
        <v>223</v>
      </c>
      <c r="M101" s="22">
        <v>30853</v>
      </c>
      <c r="N101" s="2" t="s">
        <v>211</v>
      </c>
    </row>
    <row r="102" spans="1:14" ht="15.75" thickTop="1" x14ac:dyDescent="0.25">
      <c r="A102" s="39"/>
      <c r="B102" s="28"/>
      <c r="C102" s="28" t="s">
        <v>211</v>
      </c>
      <c r="D102" s="30"/>
      <c r="E102" s="30"/>
      <c r="F102" s="28"/>
      <c r="G102" s="28"/>
      <c r="H102" s="30"/>
      <c r="I102" s="30"/>
      <c r="J102" s="28"/>
      <c r="K102" s="28"/>
      <c r="L102" s="30"/>
      <c r="M102" s="30"/>
      <c r="N102" s="28"/>
    </row>
    <row r="103" spans="1:14" x14ac:dyDescent="0.25">
      <c r="A103" s="39"/>
      <c r="B103" s="36"/>
      <c r="C103" s="36"/>
      <c r="D103" s="36"/>
      <c r="E103" s="36"/>
      <c r="F103" s="36"/>
      <c r="G103" s="36"/>
      <c r="H103" s="36"/>
      <c r="I103" s="36"/>
      <c r="J103" s="36"/>
      <c r="K103" s="36"/>
      <c r="L103" s="36"/>
      <c r="M103" s="36"/>
      <c r="N103" s="36"/>
    </row>
    <row r="104" spans="1:14" ht="25.5" customHeight="1" x14ac:dyDescent="0.25">
      <c r="A104" s="39"/>
      <c r="B104" s="41" t="s">
        <v>250</v>
      </c>
      <c r="C104" s="41"/>
      <c r="D104" s="41"/>
      <c r="E104" s="41"/>
      <c r="F104" s="41"/>
      <c r="G104" s="41"/>
      <c r="H104" s="41"/>
      <c r="I104" s="41"/>
      <c r="J104" s="41"/>
      <c r="K104" s="41"/>
      <c r="L104" s="41"/>
      <c r="M104" s="41"/>
      <c r="N104" s="41"/>
    </row>
    <row r="105" spans="1:14" x14ac:dyDescent="0.25">
      <c r="A105" s="39"/>
      <c r="B105" s="36"/>
      <c r="C105" s="36"/>
      <c r="D105" s="36"/>
      <c r="E105" s="36"/>
      <c r="F105" s="36"/>
      <c r="G105" s="36"/>
      <c r="H105" s="36"/>
      <c r="I105" s="36"/>
      <c r="J105" s="36"/>
      <c r="K105" s="36"/>
      <c r="L105" s="36"/>
      <c r="M105" s="36"/>
      <c r="N105" s="36"/>
    </row>
    <row r="106" spans="1:14" ht="25.5" customHeight="1" x14ac:dyDescent="0.25">
      <c r="A106" s="39"/>
      <c r="B106" s="41" t="s">
        <v>251</v>
      </c>
      <c r="C106" s="41"/>
      <c r="D106" s="41"/>
      <c r="E106" s="41"/>
      <c r="F106" s="41"/>
      <c r="G106" s="41"/>
      <c r="H106" s="41"/>
      <c r="I106" s="41"/>
      <c r="J106" s="41"/>
      <c r="K106" s="41"/>
      <c r="L106" s="41"/>
      <c r="M106" s="41"/>
      <c r="N106" s="41"/>
    </row>
    <row r="107" spans="1:14" x14ac:dyDescent="0.25">
      <c r="A107" s="39"/>
      <c r="B107" s="36"/>
      <c r="C107" s="36"/>
      <c r="D107" s="36"/>
      <c r="E107" s="36"/>
      <c r="F107" s="36"/>
      <c r="G107" s="36"/>
      <c r="H107" s="36"/>
      <c r="I107" s="36"/>
      <c r="J107" s="36"/>
      <c r="K107" s="36"/>
      <c r="L107" s="36"/>
      <c r="M107" s="36"/>
      <c r="N107" s="36"/>
    </row>
    <row r="108" spans="1:14" x14ac:dyDescent="0.25">
      <c r="A108" s="39"/>
      <c r="B108" s="41" t="s">
        <v>252</v>
      </c>
      <c r="C108" s="41"/>
      <c r="D108" s="41"/>
      <c r="E108" s="41"/>
      <c r="F108" s="41"/>
      <c r="G108" s="41"/>
      <c r="H108" s="41"/>
      <c r="I108" s="41"/>
      <c r="J108" s="41"/>
      <c r="K108" s="41"/>
      <c r="L108" s="41"/>
      <c r="M108" s="41"/>
      <c r="N108" s="41"/>
    </row>
    <row r="109" spans="1:14" x14ac:dyDescent="0.25">
      <c r="A109" s="39"/>
      <c r="B109" s="36"/>
      <c r="C109" s="36"/>
      <c r="D109" s="36"/>
      <c r="E109" s="36"/>
      <c r="F109" s="36"/>
      <c r="G109" s="36"/>
      <c r="H109" s="36"/>
      <c r="I109" s="36"/>
      <c r="J109" s="36"/>
      <c r="K109" s="36"/>
      <c r="L109" s="36"/>
      <c r="M109" s="36"/>
      <c r="N109" s="36"/>
    </row>
    <row r="110" spans="1:14" ht="38.25" customHeight="1" x14ac:dyDescent="0.25">
      <c r="A110" s="39"/>
      <c r="B110" s="41" t="s">
        <v>253</v>
      </c>
      <c r="C110" s="41"/>
      <c r="D110" s="41"/>
      <c r="E110" s="41"/>
      <c r="F110" s="41"/>
      <c r="G110" s="41"/>
      <c r="H110" s="41"/>
      <c r="I110" s="41"/>
      <c r="J110" s="41"/>
      <c r="K110" s="41"/>
      <c r="L110" s="41"/>
      <c r="M110" s="41"/>
      <c r="N110" s="41"/>
    </row>
    <row r="111" spans="1:14" x14ac:dyDescent="0.25">
      <c r="A111" s="39"/>
      <c r="B111" s="36"/>
      <c r="C111" s="36"/>
      <c r="D111" s="36"/>
      <c r="E111" s="36"/>
      <c r="F111" s="36"/>
      <c r="G111" s="36"/>
      <c r="H111" s="36"/>
      <c r="I111" s="36"/>
      <c r="J111" s="36"/>
      <c r="K111" s="36"/>
      <c r="L111" s="36"/>
      <c r="M111" s="36"/>
      <c r="N111" s="36"/>
    </row>
    <row r="112" spans="1:14" x14ac:dyDescent="0.25">
      <c r="A112" s="39"/>
      <c r="B112" s="41" t="s">
        <v>254</v>
      </c>
      <c r="C112" s="41"/>
      <c r="D112" s="41"/>
      <c r="E112" s="41"/>
      <c r="F112" s="41"/>
      <c r="G112" s="41"/>
      <c r="H112" s="41"/>
      <c r="I112" s="41"/>
      <c r="J112" s="41"/>
      <c r="K112" s="41"/>
      <c r="L112" s="41"/>
      <c r="M112" s="41"/>
      <c r="N112" s="41"/>
    </row>
    <row r="113" spans="1:14" x14ac:dyDescent="0.25">
      <c r="A113" s="39"/>
      <c r="B113" s="36"/>
      <c r="C113" s="36"/>
      <c r="D113" s="36"/>
      <c r="E113" s="36"/>
      <c r="F113" s="36"/>
      <c r="G113" s="36"/>
      <c r="H113" s="36"/>
      <c r="I113" s="36"/>
      <c r="J113" s="36"/>
      <c r="K113" s="36"/>
      <c r="L113" s="36"/>
      <c r="M113" s="36"/>
      <c r="N113" s="36"/>
    </row>
    <row r="114" spans="1:14" ht="25.5" customHeight="1" x14ac:dyDescent="0.25">
      <c r="A114" s="39"/>
      <c r="B114" s="42" t="s">
        <v>255</v>
      </c>
      <c r="C114" s="42"/>
      <c r="D114" s="42"/>
      <c r="E114" s="42"/>
      <c r="F114" s="42"/>
      <c r="G114" s="42"/>
      <c r="H114" s="42"/>
      <c r="I114" s="42"/>
      <c r="J114" s="42"/>
      <c r="K114" s="42"/>
      <c r="L114" s="42"/>
      <c r="M114" s="42"/>
      <c r="N114" s="42"/>
    </row>
    <row r="115" spans="1:14" x14ac:dyDescent="0.25">
      <c r="A115" s="39"/>
      <c r="B115" s="36"/>
      <c r="C115" s="36"/>
      <c r="D115" s="36"/>
      <c r="E115" s="36"/>
      <c r="F115" s="36"/>
      <c r="G115" s="36"/>
      <c r="H115" s="36"/>
      <c r="I115" s="36"/>
      <c r="J115" s="36"/>
      <c r="K115" s="36"/>
      <c r="L115" s="36"/>
      <c r="M115" s="36"/>
      <c r="N115" s="36"/>
    </row>
    <row r="116" spans="1:14" ht="38.25" customHeight="1" x14ac:dyDescent="0.25">
      <c r="A116" s="39"/>
      <c r="B116" s="42" t="s">
        <v>256</v>
      </c>
      <c r="C116" s="42"/>
      <c r="D116" s="42"/>
      <c r="E116" s="42"/>
      <c r="F116" s="42"/>
      <c r="G116" s="42"/>
      <c r="H116" s="42"/>
      <c r="I116" s="42"/>
      <c r="J116" s="42"/>
      <c r="K116" s="42"/>
      <c r="L116" s="42"/>
      <c r="M116" s="42"/>
      <c r="N116" s="42"/>
    </row>
    <row r="117" spans="1:14" x14ac:dyDescent="0.25">
      <c r="A117" s="39"/>
      <c r="B117" s="36"/>
      <c r="C117" s="36"/>
      <c r="D117" s="36"/>
      <c r="E117" s="36"/>
      <c r="F117" s="36"/>
      <c r="G117" s="36"/>
      <c r="H117" s="36"/>
      <c r="I117" s="36"/>
      <c r="J117" s="36"/>
      <c r="K117" s="36"/>
      <c r="L117" s="36"/>
      <c r="M117" s="36"/>
      <c r="N117" s="36"/>
    </row>
    <row r="118" spans="1:14" x14ac:dyDescent="0.25">
      <c r="A118" s="39"/>
      <c r="B118" s="41" t="s">
        <v>257</v>
      </c>
      <c r="C118" s="41"/>
      <c r="D118" s="41"/>
      <c r="E118" s="41"/>
      <c r="F118" s="41"/>
      <c r="G118" s="41"/>
      <c r="H118" s="41"/>
      <c r="I118" s="41"/>
      <c r="J118" s="41"/>
      <c r="K118" s="41"/>
      <c r="L118" s="41"/>
      <c r="M118" s="41"/>
      <c r="N118" s="41"/>
    </row>
    <row r="119" spans="1:14" x14ac:dyDescent="0.25">
      <c r="A119" s="39"/>
      <c r="B119" s="36"/>
      <c r="C119" s="36"/>
      <c r="D119" s="36"/>
      <c r="E119" s="36"/>
      <c r="F119" s="36"/>
      <c r="G119" s="36"/>
      <c r="H119" s="36"/>
      <c r="I119" s="36"/>
      <c r="J119" s="36"/>
      <c r="K119" s="36"/>
      <c r="L119" s="36"/>
      <c r="M119" s="36"/>
      <c r="N119" s="36"/>
    </row>
    <row r="120" spans="1:14" ht="38.25" customHeight="1" x14ac:dyDescent="0.25">
      <c r="A120" s="39"/>
      <c r="B120" s="42" t="s">
        <v>258</v>
      </c>
      <c r="C120" s="42"/>
      <c r="D120" s="42"/>
      <c r="E120" s="42"/>
      <c r="F120" s="42"/>
      <c r="G120" s="42"/>
      <c r="H120" s="42"/>
      <c r="I120" s="42"/>
      <c r="J120" s="42"/>
      <c r="K120" s="42"/>
      <c r="L120" s="42"/>
      <c r="M120" s="42"/>
      <c r="N120" s="42"/>
    </row>
    <row r="121" spans="1:14" x14ac:dyDescent="0.25">
      <c r="A121" s="39"/>
      <c r="B121" s="36"/>
      <c r="C121" s="36"/>
      <c r="D121" s="36"/>
      <c r="E121" s="36"/>
      <c r="F121" s="36"/>
      <c r="G121" s="36"/>
      <c r="H121" s="36"/>
      <c r="I121" s="36"/>
      <c r="J121" s="36"/>
      <c r="K121" s="36"/>
      <c r="L121" s="36"/>
      <c r="M121" s="36"/>
      <c r="N121" s="36"/>
    </row>
    <row r="122" spans="1:14" x14ac:dyDescent="0.25">
      <c r="A122" s="39"/>
      <c r="B122" s="44"/>
      <c r="C122" s="44"/>
      <c r="D122" s="44"/>
      <c r="E122" s="44"/>
      <c r="F122" s="44"/>
      <c r="G122" s="44"/>
      <c r="H122" s="44"/>
      <c r="I122" s="44"/>
      <c r="J122" s="44"/>
      <c r="K122" s="44"/>
      <c r="L122" s="44"/>
      <c r="M122" s="44"/>
      <c r="N122" s="44"/>
    </row>
    <row r="123" spans="1:14" x14ac:dyDescent="0.25">
      <c r="A123" s="39"/>
      <c r="B123" s="36"/>
      <c r="C123" s="36"/>
      <c r="D123" s="36"/>
      <c r="E123" s="36"/>
      <c r="F123" s="36"/>
      <c r="G123" s="36"/>
      <c r="H123" s="36"/>
      <c r="I123" s="36"/>
      <c r="J123" s="36"/>
      <c r="K123" s="36"/>
      <c r="L123" s="36"/>
      <c r="M123" s="36"/>
      <c r="N123" s="36"/>
    </row>
    <row r="124" spans="1:14" ht="25.5" customHeight="1" x14ac:dyDescent="0.25">
      <c r="A124" s="39"/>
      <c r="B124" s="41" t="s">
        <v>259</v>
      </c>
      <c r="C124" s="41"/>
      <c r="D124" s="41"/>
      <c r="E124" s="41"/>
      <c r="F124" s="41"/>
      <c r="G124" s="41"/>
      <c r="H124" s="41"/>
      <c r="I124" s="41"/>
      <c r="J124" s="41"/>
      <c r="K124" s="41"/>
      <c r="L124" s="41"/>
      <c r="M124" s="41"/>
      <c r="N124" s="41"/>
    </row>
  </sheetData>
  <mergeCells count="109">
    <mergeCell ref="B120:N120"/>
    <mergeCell ref="B121:N121"/>
    <mergeCell ref="B122:N122"/>
    <mergeCell ref="B123:N123"/>
    <mergeCell ref="B124:N124"/>
    <mergeCell ref="B114:N114"/>
    <mergeCell ref="B115:N115"/>
    <mergeCell ref="B116:N116"/>
    <mergeCell ref="B117:N117"/>
    <mergeCell ref="B118:N118"/>
    <mergeCell ref="B119:N119"/>
    <mergeCell ref="B108:N108"/>
    <mergeCell ref="B109:N109"/>
    <mergeCell ref="B110:N110"/>
    <mergeCell ref="B111:N111"/>
    <mergeCell ref="B112:N112"/>
    <mergeCell ref="B113:N113"/>
    <mergeCell ref="B93:N93"/>
    <mergeCell ref="B103:N103"/>
    <mergeCell ref="B104:N104"/>
    <mergeCell ref="B105:N105"/>
    <mergeCell ref="B106:N106"/>
    <mergeCell ref="B107:N107"/>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41:N41"/>
    <mergeCell ref="B42:N42"/>
    <mergeCell ref="B43:N43"/>
    <mergeCell ref="B62:N62"/>
    <mergeCell ref="B63:N63"/>
    <mergeCell ref="B64:N64"/>
    <mergeCell ref="B35:N35"/>
    <mergeCell ref="B36:N36"/>
    <mergeCell ref="B37:N37"/>
    <mergeCell ref="B38:N38"/>
    <mergeCell ref="B39:N39"/>
    <mergeCell ref="B40:N40"/>
    <mergeCell ref="B24:N24"/>
    <mergeCell ref="B25:N25"/>
    <mergeCell ref="B26:N26"/>
    <mergeCell ref="B32:N32"/>
    <mergeCell ref="B33:N33"/>
    <mergeCell ref="B34:N3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97:F97"/>
    <mergeCell ref="G97:J97"/>
    <mergeCell ref="K97:N97"/>
    <mergeCell ref="A1:A2"/>
    <mergeCell ref="B1:N1"/>
    <mergeCell ref="B2:N2"/>
    <mergeCell ref="B3:N3"/>
    <mergeCell ref="A4:A124"/>
    <mergeCell ref="B4:N4"/>
    <mergeCell ref="B5:N5"/>
    <mergeCell ref="C51:F51"/>
    <mergeCell ref="G51:J51"/>
    <mergeCell ref="K51:N51"/>
    <mergeCell ref="D95:E95"/>
    <mergeCell ref="H95:I95"/>
    <mergeCell ref="L95:M95"/>
    <mergeCell ref="B65:N65"/>
    <mergeCell ref="B66:N66"/>
    <mergeCell ref="B67:N67"/>
    <mergeCell ref="B68:N68"/>
    <mergeCell ref="D45:E45"/>
    <mergeCell ref="H45:I45"/>
    <mergeCell ref="L45:M45"/>
    <mergeCell ref="C48:F48"/>
    <mergeCell ref="G48:J48"/>
    <mergeCell ref="K48:N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9" t="s">
        <v>1</v>
      </c>
      <c r="C1" s="9"/>
    </row>
    <row r="2" spans="1:3" ht="30" x14ac:dyDescent="0.25">
      <c r="A2" s="1" t="s">
        <v>55</v>
      </c>
      <c r="B2" s="1" t="s">
        <v>2</v>
      </c>
      <c r="C2" s="1" t="s">
        <v>35</v>
      </c>
    </row>
    <row r="3" spans="1:3" ht="30" x14ac:dyDescent="0.25">
      <c r="A3" s="4" t="s">
        <v>1349</v>
      </c>
      <c r="B3" s="5" t="s">
        <v>6</v>
      </c>
      <c r="C3" s="5" t="s">
        <v>6</v>
      </c>
    </row>
    <row r="4" spans="1:3" x14ac:dyDescent="0.25">
      <c r="A4" s="3" t="s">
        <v>1350</v>
      </c>
      <c r="B4" s="8">
        <v>-410020</v>
      </c>
      <c r="C4" s="8">
        <v>-551526</v>
      </c>
    </row>
    <row r="5" spans="1:3" ht="30" x14ac:dyDescent="0.25">
      <c r="A5" s="3" t="s">
        <v>1351</v>
      </c>
      <c r="B5" s="5" t="s">
        <v>6</v>
      </c>
      <c r="C5" s="5" t="s">
        <v>6</v>
      </c>
    </row>
    <row r="6" spans="1:3" ht="30" x14ac:dyDescent="0.25">
      <c r="A6" s="4" t="s">
        <v>1349</v>
      </c>
      <c r="B6" s="5" t="s">
        <v>6</v>
      </c>
      <c r="C6" s="5" t="s">
        <v>6</v>
      </c>
    </row>
    <row r="7" spans="1:3" x14ac:dyDescent="0.25">
      <c r="A7" s="3" t="s">
        <v>1352</v>
      </c>
      <c r="B7" s="7">
        <v>-596088</v>
      </c>
      <c r="C7" s="7">
        <v>-558777</v>
      </c>
    </row>
    <row r="8" spans="1:3" ht="30" x14ac:dyDescent="0.25">
      <c r="A8" s="3" t="s">
        <v>729</v>
      </c>
      <c r="B8" s="7">
        <v>91506</v>
      </c>
      <c r="C8" s="7">
        <v>-66863</v>
      </c>
    </row>
    <row r="9" spans="1:3" ht="30" x14ac:dyDescent="0.25">
      <c r="A9" s="3" t="s">
        <v>1353</v>
      </c>
      <c r="B9" s="7">
        <v>33287</v>
      </c>
      <c r="C9" s="7">
        <v>29552</v>
      </c>
    </row>
    <row r="10" spans="1:3" x14ac:dyDescent="0.25">
      <c r="A10" s="3" t="s">
        <v>72</v>
      </c>
      <c r="B10" s="7">
        <v>124793</v>
      </c>
      <c r="C10" s="7">
        <v>-37311</v>
      </c>
    </row>
    <row r="11" spans="1:3" x14ac:dyDescent="0.25">
      <c r="A11" s="3" t="s">
        <v>1350</v>
      </c>
      <c r="B11" s="7">
        <v>-471295</v>
      </c>
      <c r="C11" s="7">
        <v>-596088</v>
      </c>
    </row>
    <row r="12" spans="1:3" ht="30" x14ac:dyDescent="0.25">
      <c r="A12" s="3" t="s">
        <v>1354</v>
      </c>
      <c r="B12" s="5" t="s">
        <v>6</v>
      </c>
      <c r="C12" s="5" t="s">
        <v>6</v>
      </c>
    </row>
    <row r="13" spans="1:3" ht="30" x14ac:dyDescent="0.25">
      <c r="A13" s="4" t="s">
        <v>1349</v>
      </c>
      <c r="B13" s="5" t="s">
        <v>6</v>
      </c>
      <c r="C13" s="5" t="s">
        <v>6</v>
      </c>
    </row>
    <row r="14" spans="1:3" x14ac:dyDescent="0.25">
      <c r="A14" s="3" t="s">
        <v>1352</v>
      </c>
      <c r="B14" s="7">
        <v>44135</v>
      </c>
      <c r="C14" s="7">
        <v>32558</v>
      </c>
    </row>
    <row r="15" spans="1:3" ht="30" x14ac:dyDescent="0.25">
      <c r="A15" s="3" t="s">
        <v>729</v>
      </c>
      <c r="B15" s="7">
        <v>15525</v>
      </c>
      <c r="C15" s="7">
        <v>11577</v>
      </c>
    </row>
    <row r="16" spans="1:3" ht="30" x14ac:dyDescent="0.25">
      <c r="A16" s="3" t="s">
        <v>1353</v>
      </c>
      <c r="B16" s="5" t="s">
        <v>116</v>
      </c>
      <c r="C16" s="5" t="s">
        <v>116</v>
      </c>
    </row>
    <row r="17" spans="1:3" x14ac:dyDescent="0.25">
      <c r="A17" s="3" t="s">
        <v>72</v>
      </c>
      <c r="B17" s="7">
        <v>15525</v>
      </c>
      <c r="C17" s="7">
        <v>11577</v>
      </c>
    </row>
    <row r="18" spans="1:3" x14ac:dyDescent="0.25">
      <c r="A18" s="3" t="s">
        <v>1350</v>
      </c>
      <c r="B18" s="7">
        <v>59660</v>
      </c>
      <c r="C18" s="7">
        <v>44135</v>
      </c>
    </row>
    <row r="19" spans="1:3" ht="30" x14ac:dyDescent="0.25">
      <c r="A19" s="3" t="s">
        <v>1355</v>
      </c>
      <c r="B19" s="5" t="s">
        <v>6</v>
      </c>
      <c r="C19" s="5" t="s">
        <v>6</v>
      </c>
    </row>
    <row r="20" spans="1:3" ht="30" x14ac:dyDescent="0.25">
      <c r="A20" s="4" t="s">
        <v>1349</v>
      </c>
      <c r="B20" s="5" t="s">
        <v>6</v>
      </c>
      <c r="C20" s="5" t="s">
        <v>6</v>
      </c>
    </row>
    <row r="21" spans="1:3" x14ac:dyDescent="0.25">
      <c r="A21" s="3" t="s">
        <v>1352</v>
      </c>
      <c r="B21" s="5">
        <v>427</v>
      </c>
      <c r="C21" s="7">
        <v>5341</v>
      </c>
    </row>
    <row r="22" spans="1:3" ht="30" x14ac:dyDescent="0.25">
      <c r="A22" s="3" t="s">
        <v>729</v>
      </c>
      <c r="B22" s="7">
        <v>1727</v>
      </c>
      <c r="C22" s="7">
        <v>-1266</v>
      </c>
    </row>
    <row r="23" spans="1:3" ht="30" x14ac:dyDescent="0.25">
      <c r="A23" s="3" t="s">
        <v>1353</v>
      </c>
      <c r="B23" s="5">
        <v>-539</v>
      </c>
      <c r="C23" s="7">
        <v>-3648</v>
      </c>
    </row>
    <row r="24" spans="1:3" x14ac:dyDescent="0.25">
      <c r="A24" s="3" t="s">
        <v>72</v>
      </c>
      <c r="B24" s="7">
        <v>1188</v>
      </c>
      <c r="C24" s="7">
        <v>-4914</v>
      </c>
    </row>
    <row r="25" spans="1:3" x14ac:dyDescent="0.25">
      <c r="A25" s="3" t="s">
        <v>1350</v>
      </c>
      <c r="B25" s="7">
        <v>1615</v>
      </c>
      <c r="C25" s="5">
        <v>427</v>
      </c>
    </row>
    <row r="26" spans="1:3" ht="30" x14ac:dyDescent="0.25">
      <c r="A26" s="3" t="s">
        <v>146</v>
      </c>
      <c r="B26" s="5" t="s">
        <v>6</v>
      </c>
      <c r="C26" s="5" t="s">
        <v>6</v>
      </c>
    </row>
    <row r="27" spans="1:3" ht="30" x14ac:dyDescent="0.25">
      <c r="A27" s="4" t="s">
        <v>1349</v>
      </c>
      <c r="B27" s="5" t="s">
        <v>6</v>
      </c>
      <c r="C27" s="5" t="s">
        <v>6</v>
      </c>
    </row>
    <row r="28" spans="1:3" x14ac:dyDescent="0.25">
      <c r="A28" s="3" t="s">
        <v>1352</v>
      </c>
      <c r="B28" s="7">
        <v>-551526</v>
      </c>
      <c r="C28" s="7">
        <v>-520878</v>
      </c>
    </row>
    <row r="29" spans="1:3" ht="30" x14ac:dyDescent="0.25">
      <c r="A29" s="3" t="s">
        <v>729</v>
      </c>
      <c r="B29" s="7">
        <v>108758</v>
      </c>
      <c r="C29" s="7">
        <v>-56552</v>
      </c>
    </row>
    <row r="30" spans="1:3" ht="30" x14ac:dyDescent="0.25">
      <c r="A30" s="3" t="s">
        <v>1353</v>
      </c>
      <c r="B30" s="7">
        <v>32748</v>
      </c>
      <c r="C30" s="7">
        <v>25904</v>
      </c>
    </row>
    <row r="31" spans="1:3" x14ac:dyDescent="0.25">
      <c r="A31" s="3" t="s">
        <v>72</v>
      </c>
      <c r="B31" s="7">
        <v>141506</v>
      </c>
      <c r="C31" s="7">
        <v>-30648</v>
      </c>
    </row>
    <row r="32" spans="1:3" x14ac:dyDescent="0.25">
      <c r="A32" s="3" t="s">
        <v>1350</v>
      </c>
      <c r="B32" s="8">
        <v>-410020</v>
      </c>
      <c r="C32" s="8">
        <v>-55152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9" t="s">
        <v>1</v>
      </c>
      <c r="C1" s="9"/>
      <c r="D1" s="9"/>
    </row>
    <row r="2" spans="1:4" ht="30" x14ac:dyDescent="0.25">
      <c r="A2" s="1" t="s">
        <v>55</v>
      </c>
      <c r="B2" s="1" t="s">
        <v>2</v>
      </c>
      <c r="C2" s="1" t="s">
        <v>35</v>
      </c>
      <c r="D2" s="1" t="s">
        <v>36</v>
      </c>
    </row>
    <row r="3" spans="1:4" ht="30" x14ac:dyDescent="0.25">
      <c r="A3" s="4" t="s">
        <v>1349</v>
      </c>
      <c r="B3" s="5" t="s">
        <v>6</v>
      </c>
      <c r="C3" s="5" t="s">
        <v>6</v>
      </c>
      <c r="D3" s="5" t="s">
        <v>6</v>
      </c>
    </row>
    <row r="4" spans="1:4" ht="30" x14ac:dyDescent="0.25">
      <c r="A4" s="3" t="s">
        <v>1357</v>
      </c>
      <c r="B4" s="8">
        <v>-539</v>
      </c>
      <c r="C4" s="8">
        <v>2555</v>
      </c>
      <c r="D4" s="8">
        <v>-899</v>
      </c>
    </row>
    <row r="5" spans="1:4" ht="30" x14ac:dyDescent="0.25">
      <c r="A5" s="3" t="s">
        <v>1358</v>
      </c>
      <c r="B5" s="7">
        <v>1085</v>
      </c>
      <c r="C5" s="7">
        <v>5699</v>
      </c>
      <c r="D5" s="5" t="s">
        <v>6</v>
      </c>
    </row>
    <row r="6" spans="1:4" ht="30" x14ac:dyDescent="0.25">
      <c r="A6" s="3" t="s">
        <v>62</v>
      </c>
      <c r="B6" s="5">
        <v>546</v>
      </c>
      <c r="C6" s="7">
        <v>2051</v>
      </c>
      <c r="D6" s="5" t="s">
        <v>6</v>
      </c>
    </row>
    <row r="7" spans="1:4" x14ac:dyDescent="0.25">
      <c r="A7" s="3" t="s">
        <v>72</v>
      </c>
      <c r="B7" s="7">
        <v>144711</v>
      </c>
      <c r="C7" s="7">
        <v>-28505</v>
      </c>
      <c r="D7" s="7">
        <v>-60045</v>
      </c>
    </row>
    <row r="8" spans="1:4" ht="30" x14ac:dyDescent="0.25">
      <c r="A8" s="3" t="s">
        <v>71</v>
      </c>
      <c r="B8" s="7">
        <v>-124793</v>
      </c>
      <c r="C8" s="7">
        <v>37311</v>
      </c>
      <c r="D8" s="7">
        <v>80715</v>
      </c>
    </row>
    <row r="9" spans="1:4" x14ac:dyDescent="0.25">
      <c r="A9" s="3" t="s">
        <v>66</v>
      </c>
      <c r="B9" s="5">
        <v>566</v>
      </c>
      <c r="C9" s="5">
        <v>873</v>
      </c>
      <c r="D9" s="7">
        <v>1435</v>
      </c>
    </row>
    <row r="10" spans="1:4" x14ac:dyDescent="0.25">
      <c r="A10" s="3" t="s">
        <v>65</v>
      </c>
      <c r="B10" s="7">
        <v>-52849</v>
      </c>
      <c r="C10" s="7">
        <v>-46712</v>
      </c>
      <c r="D10" s="5" t="s">
        <v>6</v>
      </c>
    </row>
    <row r="11" spans="1:4" ht="30" x14ac:dyDescent="0.25">
      <c r="A11" s="3" t="s">
        <v>1359</v>
      </c>
      <c r="B11" s="7">
        <v>18996</v>
      </c>
      <c r="C11" s="7">
        <v>16287</v>
      </c>
      <c r="D11" s="5" t="s">
        <v>6</v>
      </c>
    </row>
    <row r="12" spans="1:4" ht="30" x14ac:dyDescent="0.25">
      <c r="A12" s="3" t="s">
        <v>1247</v>
      </c>
      <c r="B12" s="5" t="s">
        <v>6</v>
      </c>
      <c r="C12" s="5" t="s">
        <v>6</v>
      </c>
      <c r="D12" s="5" t="s">
        <v>6</v>
      </c>
    </row>
    <row r="13" spans="1:4" ht="30" x14ac:dyDescent="0.25">
      <c r="A13" s="4" t="s">
        <v>1349</v>
      </c>
      <c r="B13" s="5" t="s">
        <v>6</v>
      </c>
      <c r="C13" s="5" t="s">
        <v>6</v>
      </c>
      <c r="D13" s="5" t="s">
        <v>6</v>
      </c>
    </row>
    <row r="14" spans="1:4" ht="45" x14ac:dyDescent="0.25">
      <c r="A14" s="3" t="s">
        <v>1360</v>
      </c>
      <c r="B14" s="7">
        <v>2943</v>
      </c>
      <c r="C14" s="7">
        <v>-1770</v>
      </c>
      <c r="D14" s="7">
        <v>4563</v>
      </c>
    </row>
    <row r="15" spans="1:4" ht="30" x14ac:dyDescent="0.25">
      <c r="A15" s="3" t="s">
        <v>1357</v>
      </c>
      <c r="B15" s="7">
        <v>1216</v>
      </c>
      <c r="C15" s="5">
        <v>504</v>
      </c>
      <c r="D15" s="5" t="s">
        <v>6</v>
      </c>
    </row>
    <row r="16" spans="1:4" ht="30" x14ac:dyDescent="0.25">
      <c r="A16" s="3" t="s">
        <v>1351</v>
      </c>
      <c r="B16" s="5" t="s">
        <v>6</v>
      </c>
      <c r="C16" s="5" t="s">
        <v>6</v>
      </c>
      <c r="D16" s="5" t="s">
        <v>6</v>
      </c>
    </row>
    <row r="17" spans="1:4" ht="30" x14ac:dyDescent="0.25">
      <c r="A17" s="4" t="s">
        <v>1349</v>
      </c>
      <c r="B17" s="5" t="s">
        <v>6</v>
      </c>
      <c r="C17" s="5" t="s">
        <v>6</v>
      </c>
      <c r="D17" s="5" t="s">
        <v>6</v>
      </c>
    </row>
    <row r="18" spans="1:4" x14ac:dyDescent="0.25">
      <c r="A18" s="3" t="s">
        <v>72</v>
      </c>
      <c r="B18" s="7">
        <v>156627</v>
      </c>
      <c r="C18" s="7">
        <v>105233</v>
      </c>
      <c r="D18" s="5" t="s">
        <v>6</v>
      </c>
    </row>
    <row r="19" spans="1:4" ht="30" x14ac:dyDescent="0.25">
      <c r="A19" s="3" t="s">
        <v>71</v>
      </c>
      <c r="B19" s="8">
        <v>65121</v>
      </c>
      <c r="C19" s="8">
        <v>38370</v>
      </c>
      <c r="D19" s="5"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9" t="s">
        <v>1</v>
      </c>
      <c r="C1" s="9"/>
      <c r="D1" s="9"/>
    </row>
    <row r="2" spans="1:4" ht="30" x14ac:dyDescent="0.25">
      <c r="A2" s="1" t="s">
        <v>55</v>
      </c>
      <c r="B2" s="1" t="s">
        <v>2</v>
      </c>
      <c r="C2" s="1" t="s">
        <v>35</v>
      </c>
      <c r="D2" s="1" t="s">
        <v>36</v>
      </c>
    </row>
    <row r="3" spans="1:4" ht="30" x14ac:dyDescent="0.25">
      <c r="A3" s="4" t="s">
        <v>162</v>
      </c>
      <c r="B3" s="5" t="s">
        <v>6</v>
      </c>
      <c r="C3" s="5" t="s">
        <v>6</v>
      </c>
      <c r="D3" s="5" t="s">
        <v>6</v>
      </c>
    </row>
    <row r="4" spans="1:4" ht="30" x14ac:dyDescent="0.25">
      <c r="A4" s="3" t="s">
        <v>49</v>
      </c>
      <c r="B4" s="8">
        <v>22552</v>
      </c>
      <c r="C4" s="8">
        <v>32055</v>
      </c>
      <c r="D4" s="8">
        <v>16100</v>
      </c>
    </row>
    <row r="5" spans="1:4" x14ac:dyDescent="0.25">
      <c r="A5" s="4" t="s">
        <v>762</v>
      </c>
      <c r="B5" s="5" t="s">
        <v>6</v>
      </c>
      <c r="C5" s="5" t="s">
        <v>6</v>
      </c>
      <c r="D5" s="5" t="s">
        <v>6</v>
      </c>
    </row>
    <row r="6" spans="1:4" x14ac:dyDescent="0.25">
      <c r="A6" s="3" t="s">
        <v>763</v>
      </c>
      <c r="B6" s="7">
        <v>3205</v>
      </c>
      <c r="C6" s="7">
        <v>2143</v>
      </c>
      <c r="D6" s="5">
        <v>425</v>
      </c>
    </row>
    <row r="7" spans="1:4" ht="30" x14ac:dyDescent="0.25">
      <c r="A7" s="3" t="s">
        <v>1362</v>
      </c>
      <c r="B7" s="8">
        <v>25757</v>
      </c>
      <c r="C7" s="8">
        <v>34198</v>
      </c>
      <c r="D7" s="8">
        <v>1652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9" t="s">
        <v>1</v>
      </c>
      <c r="C1" s="9"/>
      <c r="D1" s="9"/>
    </row>
    <row r="2" spans="1:4" ht="30" x14ac:dyDescent="0.25">
      <c r="A2" s="1" t="s">
        <v>55</v>
      </c>
      <c r="B2" s="1" t="s">
        <v>2</v>
      </c>
      <c r="C2" s="1" t="s">
        <v>35</v>
      </c>
      <c r="D2" s="1" t="s">
        <v>36</v>
      </c>
    </row>
    <row r="3" spans="1:4" ht="45" x14ac:dyDescent="0.25">
      <c r="A3" s="4" t="s">
        <v>1364</v>
      </c>
      <c r="B3" s="5" t="s">
        <v>6</v>
      </c>
      <c r="C3" s="5" t="s">
        <v>6</v>
      </c>
      <c r="D3" s="5" t="s">
        <v>6</v>
      </c>
    </row>
    <row r="4" spans="1:4" x14ac:dyDescent="0.25">
      <c r="A4" s="3" t="s">
        <v>775</v>
      </c>
      <c r="B4" s="8">
        <v>6973</v>
      </c>
      <c r="C4" s="8">
        <v>8036</v>
      </c>
      <c r="D4" s="8">
        <v>4133</v>
      </c>
    </row>
    <row r="5" spans="1:4" x14ac:dyDescent="0.25">
      <c r="A5" s="3" t="s">
        <v>1365</v>
      </c>
      <c r="B5" s="5" t="s">
        <v>6</v>
      </c>
      <c r="C5" s="5" t="s">
        <v>6</v>
      </c>
      <c r="D5" s="5" t="s">
        <v>6</v>
      </c>
    </row>
    <row r="6" spans="1:4" ht="45" x14ac:dyDescent="0.25">
      <c r="A6" s="4" t="s">
        <v>1364</v>
      </c>
      <c r="B6" s="5" t="s">
        <v>6</v>
      </c>
      <c r="C6" s="5" t="s">
        <v>6</v>
      </c>
      <c r="D6" s="5" t="s">
        <v>6</v>
      </c>
    </row>
    <row r="7" spans="1:4" x14ac:dyDescent="0.25">
      <c r="A7" s="3" t="s">
        <v>775</v>
      </c>
      <c r="B7" s="7">
        <v>3934</v>
      </c>
      <c r="C7" s="7">
        <v>3388</v>
      </c>
      <c r="D7" s="7">
        <v>2533</v>
      </c>
    </row>
    <row r="8" spans="1:4" x14ac:dyDescent="0.25">
      <c r="A8" s="3" t="s">
        <v>1366</v>
      </c>
      <c r="B8" s="5" t="s">
        <v>6</v>
      </c>
      <c r="C8" s="5" t="s">
        <v>6</v>
      </c>
      <c r="D8" s="5" t="s">
        <v>6</v>
      </c>
    </row>
    <row r="9" spans="1:4" ht="45" x14ac:dyDescent="0.25">
      <c r="A9" s="4" t="s">
        <v>1364</v>
      </c>
      <c r="B9" s="5" t="s">
        <v>6</v>
      </c>
      <c r="C9" s="5" t="s">
        <v>6</v>
      </c>
      <c r="D9" s="5" t="s">
        <v>6</v>
      </c>
    </row>
    <row r="10" spans="1:4" x14ac:dyDescent="0.25">
      <c r="A10" s="3" t="s">
        <v>775</v>
      </c>
      <c r="B10" s="5" t="s">
        <v>6</v>
      </c>
      <c r="C10" s="5">
        <v>67</v>
      </c>
      <c r="D10" s="5" t="s">
        <v>6</v>
      </c>
    </row>
    <row r="11" spans="1:4" x14ac:dyDescent="0.25">
      <c r="A11" s="3" t="s">
        <v>1367</v>
      </c>
      <c r="B11" s="5" t="s">
        <v>6</v>
      </c>
      <c r="C11" s="5" t="s">
        <v>6</v>
      </c>
      <c r="D11" s="5" t="s">
        <v>6</v>
      </c>
    </row>
    <row r="12" spans="1:4" ht="45" x14ac:dyDescent="0.25">
      <c r="A12" s="4" t="s">
        <v>1364</v>
      </c>
      <c r="B12" s="5" t="s">
        <v>6</v>
      </c>
      <c r="C12" s="5" t="s">
        <v>6</v>
      </c>
      <c r="D12" s="5" t="s">
        <v>6</v>
      </c>
    </row>
    <row r="13" spans="1:4" x14ac:dyDescent="0.25">
      <c r="A13" s="3" t="s">
        <v>775</v>
      </c>
      <c r="B13" s="7">
        <v>1092</v>
      </c>
      <c r="C13" s="7">
        <v>1169</v>
      </c>
      <c r="D13" s="7">
        <v>1214</v>
      </c>
    </row>
    <row r="14" spans="1:4" x14ac:dyDescent="0.25">
      <c r="A14" s="3" t="s">
        <v>1368</v>
      </c>
      <c r="B14" s="5" t="s">
        <v>6</v>
      </c>
      <c r="C14" s="5" t="s">
        <v>6</v>
      </c>
      <c r="D14" s="5" t="s">
        <v>6</v>
      </c>
    </row>
    <row r="15" spans="1:4" ht="45" x14ac:dyDescent="0.25">
      <c r="A15" s="4" t="s">
        <v>1364</v>
      </c>
      <c r="B15" s="5" t="s">
        <v>6</v>
      </c>
      <c r="C15" s="5" t="s">
        <v>6</v>
      </c>
      <c r="D15" s="5" t="s">
        <v>6</v>
      </c>
    </row>
    <row r="16" spans="1:4" x14ac:dyDescent="0.25">
      <c r="A16" s="3" t="s">
        <v>775</v>
      </c>
      <c r="B16" s="8">
        <v>1947</v>
      </c>
      <c r="C16" s="8">
        <v>3412</v>
      </c>
      <c r="D16" s="8">
        <v>36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9" width="36.5703125" bestFit="1" customWidth="1"/>
    <col min="10" max="12" width="22.85546875" bestFit="1" customWidth="1"/>
    <col min="13" max="15" width="30.140625" bestFit="1" customWidth="1"/>
    <col min="16" max="18" width="32.5703125" bestFit="1" customWidth="1"/>
    <col min="19" max="33" width="36.5703125" bestFit="1" customWidth="1"/>
  </cols>
  <sheetData>
    <row r="1" spans="1:33" ht="15" customHeight="1" x14ac:dyDescent="0.25">
      <c r="A1" s="1" t="s">
        <v>1369</v>
      </c>
      <c r="B1" s="9" t="s">
        <v>1</v>
      </c>
      <c r="C1" s="9"/>
      <c r="D1" s="9"/>
      <c r="E1" s="9" t="s">
        <v>1370</v>
      </c>
      <c r="F1" s="9"/>
      <c r="G1" s="1" t="s">
        <v>1</v>
      </c>
      <c r="H1" s="9" t="s">
        <v>1370</v>
      </c>
      <c r="I1" s="9"/>
      <c r="J1" s="9" t="s">
        <v>1</v>
      </c>
      <c r="K1" s="9"/>
      <c r="L1" s="9"/>
      <c r="M1" s="9"/>
      <c r="N1" s="9"/>
      <c r="O1" s="9"/>
      <c r="P1" s="9"/>
      <c r="Q1" s="9"/>
      <c r="R1" s="9"/>
      <c r="S1" s="9"/>
      <c r="T1" s="9"/>
      <c r="U1" s="9"/>
      <c r="V1" s="9"/>
      <c r="W1" s="9"/>
      <c r="X1" s="9"/>
      <c r="Y1" s="9"/>
      <c r="Z1" s="9"/>
      <c r="AA1" s="9"/>
      <c r="AB1" s="9"/>
      <c r="AC1" s="9"/>
      <c r="AD1" s="9"/>
      <c r="AE1" s="9"/>
      <c r="AF1" s="9"/>
      <c r="AG1" s="9"/>
    </row>
    <row r="2" spans="1:33" ht="30" x14ac:dyDescent="0.25">
      <c r="A2" s="1" t="s">
        <v>128</v>
      </c>
      <c r="B2" s="9" t="s">
        <v>2</v>
      </c>
      <c r="C2" s="9" t="s">
        <v>35</v>
      </c>
      <c r="D2" s="9" t="s">
        <v>36</v>
      </c>
      <c r="E2" s="1" t="s">
        <v>1371</v>
      </c>
      <c r="F2" s="1" t="s">
        <v>1373</v>
      </c>
      <c r="G2" s="1" t="s">
        <v>36</v>
      </c>
      <c r="H2" s="1" t="s">
        <v>1376</v>
      </c>
      <c r="I2" s="1" t="s">
        <v>1378</v>
      </c>
      <c r="J2" s="1" t="s">
        <v>2</v>
      </c>
      <c r="K2" s="1" t="s">
        <v>35</v>
      </c>
      <c r="L2" s="1" t="s">
        <v>36</v>
      </c>
      <c r="M2" s="1" t="s">
        <v>2</v>
      </c>
      <c r="N2" s="1" t="s">
        <v>35</v>
      </c>
      <c r="O2" s="1" t="s">
        <v>36</v>
      </c>
      <c r="P2" s="1" t="s">
        <v>2</v>
      </c>
      <c r="Q2" s="1" t="s">
        <v>35</v>
      </c>
      <c r="R2" s="1" t="s">
        <v>36</v>
      </c>
      <c r="S2" s="1" t="s">
        <v>2</v>
      </c>
      <c r="T2" s="1" t="s">
        <v>35</v>
      </c>
      <c r="U2" s="1" t="s">
        <v>36</v>
      </c>
      <c r="V2" s="1" t="s">
        <v>2</v>
      </c>
      <c r="W2" s="1" t="s">
        <v>35</v>
      </c>
      <c r="X2" s="1" t="s">
        <v>36</v>
      </c>
      <c r="Y2" s="1" t="s">
        <v>1059</v>
      </c>
      <c r="Z2" s="1" t="s">
        <v>35</v>
      </c>
      <c r="AA2" s="1" t="s">
        <v>35</v>
      </c>
      <c r="AB2" s="1" t="s">
        <v>2</v>
      </c>
      <c r="AC2" s="1" t="s">
        <v>2</v>
      </c>
      <c r="AD2" s="1" t="s">
        <v>2</v>
      </c>
      <c r="AE2" s="1" t="s">
        <v>2</v>
      </c>
      <c r="AF2" s="1" t="s">
        <v>2</v>
      </c>
      <c r="AG2" s="1" t="s">
        <v>36</v>
      </c>
    </row>
    <row r="3" spans="1:33" ht="30" x14ac:dyDescent="0.25">
      <c r="A3" s="1"/>
      <c r="B3" s="9"/>
      <c r="C3" s="9"/>
      <c r="D3" s="9"/>
      <c r="E3" s="1" t="s">
        <v>1372</v>
      </c>
      <c r="F3" s="1" t="s">
        <v>1374</v>
      </c>
      <c r="G3" s="1" t="s">
        <v>1375</v>
      </c>
      <c r="H3" s="1" t="s">
        <v>1377</v>
      </c>
      <c r="I3" s="1" t="s">
        <v>1379</v>
      </c>
      <c r="J3" s="1" t="s">
        <v>1365</v>
      </c>
      <c r="K3" s="1" t="s">
        <v>1365</v>
      </c>
      <c r="L3" s="1" t="s">
        <v>1365</v>
      </c>
      <c r="M3" s="1" t="s">
        <v>1367</v>
      </c>
      <c r="N3" s="1" t="s">
        <v>1367</v>
      </c>
      <c r="O3" s="1" t="s">
        <v>1367</v>
      </c>
      <c r="P3" s="1" t="s">
        <v>1368</v>
      </c>
      <c r="Q3" s="1" t="s">
        <v>1368</v>
      </c>
      <c r="R3" s="1" t="s">
        <v>1368</v>
      </c>
      <c r="S3" s="1" t="s">
        <v>1380</v>
      </c>
      <c r="T3" s="1" t="s">
        <v>1380</v>
      </c>
      <c r="U3" s="1" t="s">
        <v>1380</v>
      </c>
      <c r="V3" s="1" t="s">
        <v>1380</v>
      </c>
      <c r="W3" s="1" t="s">
        <v>1380</v>
      </c>
      <c r="X3" s="1" t="s">
        <v>1380</v>
      </c>
      <c r="Y3" s="1" t="s">
        <v>1381</v>
      </c>
      <c r="Z3" s="1" t="s">
        <v>1381</v>
      </c>
      <c r="AA3" s="1" t="s">
        <v>1383</v>
      </c>
      <c r="AB3" s="1" t="s">
        <v>1383</v>
      </c>
      <c r="AC3" s="1" t="s">
        <v>1383</v>
      </c>
      <c r="AD3" s="1" t="s">
        <v>1386</v>
      </c>
      <c r="AE3" s="1" t="s">
        <v>1386</v>
      </c>
      <c r="AF3" s="1" t="s">
        <v>1386</v>
      </c>
      <c r="AG3" s="1" t="s">
        <v>1388</v>
      </c>
    </row>
    <row r="4" spans="1:33" ht="30" x14ac:dyDescent="0.25">
      <c r="A4" s="1"/>
      <c r="B4" s="9"/>
      <c r="C4" s="9"/>
      <c r="D4" s="9"/>
      <c r="E4" s="1"/>
      <c r="F4" s="1"/>
      <c r="G4" s="1"/>
      <c r="H4" s="1"/>
      <c r="I4" s="1"/>
      <c r="J4" s="1"/>
      <c r="K4" s="1"/>
      <c r="L4" s="1"/>
      <c r="M4" s="1"/>
      <c r="N4" s="1"/>
      <c r="O4" s="1"/>
      <c r="P4" s="1"/>
      <c r="Q4" s="1"/>
      <c r="R4" s="1"/>
      <c r="S4" s="1" t="s">
        <v>1078</v>
      </c>
      <c r="T4" s="1" t="s">
        <v>1078</v>
      </c>
      <c r="U4" s="1" t="s">
        <v>1078</v>
      </c>
      <c r="V4" s="1" t="s">
        <v>1080</v>
      </c>
      <c r="W4" s="1" t="s">
        <v>1080</v>
      </c>
      <c r="X4" s="1" t="s">
        <v>1080</v>
      </c>
      <c r="Y4" s="1"/>
      <c r="Z4" s="1" t="s">
        <v>1382</v>
      </c>
      <c r="AA4" s="1"/>
      <c r="AB4" s="1" t="s">
        <v>1384</v>
      </c>
      <c r="AC4" s="1" t="s">
        <v>1385</v>
      </c>
      <c r="AD4" s="1"/>
      <c r="AE4" s="1" t="s">
        <v>1385</v>
      </c>
      <c r="AF4" s="1" t="s">
        <v>1387</v>
      </c>
      <c r="AG4" s="1"/>
    </row>
    <row r="5" spans="1:33" ht="45" x14ac:dyDescent="0.25">
      <c r="A5" s="4" t="s">
        <v>138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row>
    <row r="6" spans="1:33" ht="30" x14ac:dyDescent="0.25">
      <c r="A6" s="3" t="s">
        <v>1390</v>
      </c>
      <c r="B6" s="5" t="s">
        <v>1088</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row>
    <row r="7" spans="1:33" ht="30" x14ac:dyDescent="0.25">
      <c r="A7" s="3" t="s">
        <v>1391</v>
      </c>
      <c r="B7" s="5" t="s">
        <v>6</v>
      </c>
      <c r="C7" s="5" t="s">
        <v>6</v>
      </c>
      <c r="D7" s="5" t="s">
        <v>6</v>
      </c>
      <c r="E7" s="5" t="s">
        <v>1392</v>
      </c>
      <c r="F7" s="5" t="s">
        <v>1392</v>
      </c>
      <c r="G7" s="5" t="s">
        <v>1392</v>
      </c>
      <c r="H7" s="5" t="s">
        <v>1392</v>
      </c>
      <c r="I7" s="5" t="s">
        <v>1392</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row>
    <row r="8" spans="1:33" x14ac:dyDescent="0.25">
      <c r="A8" s="3" t="s">
        <v>1393</v>
      </c>
      <c r="B8" s="7">
        <v>330639</v>
      </c>
      <c r="C8" s="5" t="s">
        <v>6</v>
      </c>
      <c r="D8" s="5" t="s">
        <v>6</v>
      </c>
      <c r="E8" s="7">
        <v>1155000</v>
      </c>
      <c r="F8" s="7">
        <v>303120</v>
      </c>
      <c r="G8" s="7">
        <v>311670</v>
      </c>
      <c r="H8" s="7">
        <v>589934</v>
      </c>
      <c r="I8" s="7">
        <v>330639</v>
      </c>
      <c r="J8" s="5" t="s">
        <v>6</v>
      </c>
      <c r="K8" s="5" t="s">
        <v>6</v>
      </c>
      <c r="L8" s="5" t="s">
        <v>6</v>
      </c>
      <c r="M8" s="7">
        <v>1000</v>
      </c>
      <c r="N8" s="5" t="s">
        <v>6</v>
      </c>
      <c r="O8" s="5" t="s">
        <v>6</v>
      </c>
      <c r="P8" s="5" t="s">
        <v>6</v>
      </c>
      <c r="Q8" s="5" t="s">
        <v>6</v>
      </c>
      <c r="R8" s="5" t="s">
        <v>6</v>
      </c>
      <c r="S8" s="5" t="s">
        <v>6</v>
      </c>
      <c r="T8" s="5" t="s">
        <v>6</v>
      </c>
      <c r="U8" s="5" t="s">
        <v>6</v>
      </c>
      <c r="V8" s="5" t="s">
        <v>6</v>
      </c>
      <c r="W8" s="5" t="s">
        <v>6</v>
      </c>
      <c r="X8" s="5" t="s">
        <v>6</v>
      </c>
      <c r="Y8" s="7">
        <v>244043</v>
      </c>
      <c r="Z8" s="5" t="s">
        <v>6</v>
      </c>
      <c r="AA8" s="7">
        <v>307813</v>
      </c>
      <c r="AB8" s="5" t="s">
        <v>6</v>
      </c>
      <c r="AC8" s="5" t="s">
        <v>6</v>
      </c>
      <c r="AD8" s="7">
        <v>33405</v>
      </c>
      <c r="AE8" s="5" t="s">
        <v>6</v>
      </c>
      <c r="AF8" s="5" t="s">
        <v>6</v>
      </c>
      <c r="AG8" s="5" t="s">
        <v>6</v>
      </c>
    </row>
    <row r="9" spans="1:33" ht="30" x14ac:dyDescent="0.25">
      <c r="A9" s="3" t="s">
        <v>1394</v>
      </c>
      <c r="B9" s="5" t="s">
        <v>6</v>
      </c>
      <c r="C9" s="5" t="s">
        <v>6</v>
      </c>
      <c r="D9" s="5" t="s">
        <v>6</v>
      </c>
      <c r="E9" s="5" t="s">
        <v>6</v>
      </c>
      <c r="F9" s="5" t="s">
        <v>6</v>
      </c>
      <c r="G9" s="5" t="s">
        <v>6</v>
      </c>
      <c r="H9" s="5" t="s">
        <v>6</v>
      </c>
      <c r="I9" s="5" t="s">
        <v>6</v>
      </c>
      <c r="J9" s="10">
        <v>12.97</v>
      </c>
      <c r="K9" s="10">
        <v>7.33</v>
      </c>
      <c r="L9" s="10">
        <v>11.57</v>
      </c>
      <c r="M9" s="10">
        <v>25.72</v>
      </c>
      <c r="N9" s="10">
        <v>15.54</v>
      </c>
      <c r="O9" s="10">
        <v>23.68</v>
      </c>
      <c r="P9" s="10">
        <v>25.43</v>
      </c>
      <c r="Q9" s="10">
        <v>15.63</v>
      </c>
      <c r="R9" s="10">
        <v>22.97</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row>
    <row r="10" spans="1:33" ht="30" x14ac:dyDescent="0.25">
      <c r="A10" s="3" t="s">
        <v>1395</v>
      </c>
      <c r="B10" s="7">
        <v>331915</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row>
    <row r="11" spans="1:33" ht="30" x14ac:dyDescent="0.25">
      <c r="A11" s="3" t="s">
        <v>1396</v>
      </c>
      <c r="B11" s="5" t="s">
        <v>1397</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row>
    <row r="12" spans="1:33" ht="30" x14ac:dyDescent="0.25">
      <c r="A12" s="3" t="s">
        <v>1398</v>
      </c>
      <c r="B12" s="8">
        <v>4907</v>
      </c>
      <c r="C12" s="5" t="s">
        <v>6</v>
      </c>
      <c r="D12" s="5" t="s">
        <v>6</v>
      </c>
      <c r="E12" s="5" t="s">
        <v>6</v>
      </c>
      <c r="F12" s="5" t="s">
        <v>6</v>
      </c>
      <c r="G12" s="5" t="s">
        <v>6</v>
      </c>
      <c r="H12" s="5" t="s">
        <v>6</v>
      </c>
      <c r="I12" s="5" t="s">
        <v>6</v>
      </c>
      <c r="J12" s="5" t="s">
        <v>6</v>
      </c>
      <c r="K12" s="5" t="s">
        <v>6</v>
      </c>
      <c r="L12" s="5" t="s">
        <v>6</v>
      </c>
      <c r="M12" s="8">
        <v>672</v>
      </c>
      <c r="N12" s="5" t="s">
        <v>6</v>
      </c>
      <c r="O12" s="5" t="s">
        <v>6</v>
      </c>
      <c r="P12" s="8">
        <v>729</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row>
    <row r="13" spans="1:33" ht="45" x14ac:dyDescent="0.25">
      <c r="A13" s="3" t="s">
        <v>1399</v>
      </c>
      <c r="B13" s="5" t="s">
        <v>1400</v>
      </c>
      <c r="C13" s="5" t="s">
        <v>6</v>
      </c>
      <c r="D13" s="5" t="s">
        <v>6</v>
      </c>
      <c r="E13" s="5" t="s">
        <v>6</v>
      </c>
      <c r="F13" s="5" t="s">
        <v>6</v>
      </c>
      <c r="G13" s="5" t="s">
        <v>6</v>
      </c>
      <c r="H13" s="5" t="s">
        <v>6</v>
      </c>
      <c r="I13" s="5" t="s">
        <v>6</v>
      </c>
      <c r="J13" s="5" t="s">
        <v>6</v>
      </c>
      <c r="K13" s="5" t="s">
        <v>6</v>
      </c>
      <c r="L13" s="5" t="s">
        <v>6</v>
      </c>
      <c r="M13" s="5" t="s">
        <v>1401</v>
      </c>
      <c r="N13" s="5" t="s">
        <v>6</v>
      </c>
      <c r="O13" s="5" t="s">
        <v>6</v>
      </c>
      <c r="P13" s="5" t="s">
        <v>1402</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row>
    <row r="14" spans="1:33" x14ac:dyDescent="0.25">
      <c r="A14" s="3" t="s">
        <v>1403</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1126</v>
      </c>
      <c r="T14" s="5" t="s">
        <v>1126</v>
      </c>
      <c r="U14" s="5" t="s">
        <v>1126</v>
      </c>
      <c r="V14" s="5" t="s">
        <v>1092</v>
      </c>
      <c r="W14" s="5" t="s">
        <v>1092</v>
      </c>
      <c r="X14" s="5" t="s">
        <v>1092</v>
      </c>
      <c r="Y14" s="5" t="s">
        <v>6</v>
      </c>
      <c r="Z14" s="5" t="s">
        <v>6</v>
      </c>
      <c r="AA14" s="5" t="s">
        <v>6</v>
      </c>
      <c r="AB14" s="5" t="s">
        <v>6</v>
      </c>
      <c r="AC14" s="5" t="s">
        <v>6</v>
      </c>
      <c r="AD14" s="5" t="s">
        <v>6</v>
      </c>
      <c r="AE14" s="5" t="s">
        <v>6</v>
      </c>
      <c r="AF14" s="5" t="s">
        <v>6</v>
      </c>
      <c r="AG14" s="5" t="s">
        <v>6</v>
      </c>
    </row>
    <row r="15" spans="1:33" x14ac:dyDescent="0.25">
      <c r="A15" s="3" t="s">
        <v>1404</v>
      </c>
      <c r="B15" s="5" t="s">
        <v>6</v>
      </c>
      <c r="C15" s="5" t="s">
        <v>6</v>
      </c>
      <c r="D15" s="5" t="s">
        <v>6</v>
      </c>
      <c r="E15" s="5" t="s">
        <v>6</v>
      </c>
      <c r="F15" s="5" t="s">
        <v>6</v>
      </c>
      <c r="G15" s="5" t="s">
        <v>6</v>
      </c>
      <c r="H15" s="5" t="s">
        <v>6</v>
      </c>
      <c r="I15" s="5" t="s">
        <v>6</v>
      </c>
      <c r="J15" s="5" t="s">
        <v>6</v>
      </c>
      <c r="K15" s="5" t="s">
        <v>6</v>
      </c>
      <c r="L15" s="5" t="s">
        <v>6</v>
      </c>
      <c r="M15" s="7">
        <v>97059</v>
      </c>
      <c r="N15" s="7">
        <v>96500</v>
      </c>
      <c r="O15" s="5" t="s">
        <v>6</v>
      </c>
      <c r="P15" s="5" t="s">
        <v>6</v>
      </c>
      <c r="Q15" s="5" t="s">
        <v>6</v>
      </c>
      <c r="R15" s="5" t="s">
        <v>6</v>
      </c>
      <c r="S15" s="5" t="s">
        <v>6</v>
      </c>
      <c r="T15" s="5" t="s">
        <v>6</v>
      </c>
      <c r="U15" s="5" t="s">
        <v>6</v>
      </c>
      <c r="V15" s="5" t="s">
        <v>6</v>
      </c>
      <c r="W15" s="5" t="s">
        <v>6</v>
      </c>
      <c r="X15" s="5" t="s">
        <v>6</v>
      </c>
      <c r="Y15" s="7">
        <v>183961</v>
      </c>
      <c r="Z15" s="7">
        <v>60082</v>
      </c>
      <c r="AA15" s="7">
        <v>91190</v>
      </c>
      <c r="AB15" s="7">
        <v>84401</v>
      </c>
      <c r="AC15" s="7">
        <v>132222</v>
      </c>
      <c r="AD15" s="7">
        <v>9821</v>
      </c>
      <c r="AE15" s="7">
        <v>13959</v>
      </c>
      <c r="AF15" s="7">
        <v>9625</v>
      </c>
      <c r="AG15" s="7">
        <v>75092</v>
      </c>
    </row>
    <row r="16" spans="1:33" x14ac:dyDescent="0.25">
      <c r="A16" s="3" t="s">
        <v>1405</v>
      </c>
      <c r="B16" s="8">
        <v>494</v>
      </c>
      <c r="C16" s="8">
        <v>2469</v>
      </c>
      <c r="D16" s="8">
        <v>349</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row>
  </sheetData>
  <mergeCells count="7">
    <mergeCell ref="B1:D1"/>
    <mergeCell ref="E1:F1"/>
    <mergeCell ref="H1:I1"/>
    <mergeCell ref="J1:AG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6</v>
      </c>
      <c r="B1" s="9" t="s">
        <v>1</v>
      </c>
      <c r="C1" s="9"/>
      <c r="D1" s="9"/>
    </row>
    <row r="2" spans="1:4" x14ac:dyDescent="0.25">
      <c r="A2" s="9"/>
      <c r="B2" s="1" t="s">
        <v>2</v>
      </c>
      <c r="C2" s="1" t="s">
        <v>35</v>
      </c>
      <c r="D2" s="1" t="s">
        <v>36</v>
      </c>
    </row>
    <row r="3" spans="1:4" ht="30" x14ac:dyDescent="0.25">
      <c r="A3" s="4" t="s">
        <v>766</v>
      </c>
      <c r="B3" s="5" t="s">
        <v>6</v>
      </c>
      <c r="C3" s="5" t="s">
        <v>6</v>
      </c>
      <c r="D3" s="5" t="s">
        <v>6</v>
      </c>
    </row>
    <row r="4" spans="1:4" x14ac:dyDescent="0.25">
      <c r="A4" s="3" t="s">
        <v>780</v>
      </c>
      <c r="B4" s="132">
        <v>1.2E-2</v>
      </c>
      <c r="C4" s="132">
        <v>1.2E-2</v>
      </c>
      <c r="D4" s="132">
        <v>2.7E-2</v>
      </c>
    </row>
    <row r="5" spans="1:4" x14ac:dyDescent="0.25">
      <c r="A5" s="3" t="s">
        <v>781</v>
      </c>
      <c r="B5" s="132">
        <v>1.7000000000000001E-2</v>
      </c>
      <c r="C5" s="132">
        <v>2.7E-2</v>
      </c>
      <c r="D5" s="132">
        <v>1.7999999999999999E-2</v>
      </c>
    </row>
    <row r="6" spans="1:4" ht="30" x14ac:dyDescent="0.25">
      <c r="A6" s="3" t="s">
        <v>1407</v>
      </c>
      <c r="B6" s="132">
        <v>6.4999999999999997E-3</v>
      </c>
      <c r="C6" s="132">
        <v>6.4000000000000003E-3</v>
      </c>
      <c r="D6" s="132">
        <v>6.1999999999999998E-3</v>
      </c>
    </row>
    <row r="7" spans="1:4" x14ac:dyDescent="0.25">
      <c r="A7" s="3" t="s">
        <v>783</v>
      </c>
      <c r="B7" s="5" t="s">
        <v>1408</v>
      </c>
      <c r="C7" s="5" t="s">
        <v>1408</v>
      </c>
      <c r="D7" s="5" t="s">
        <v>14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9" t="s">
        <v>1</v>
      </c>
      <c r="C1" s="9"/>
      <c r="D1" s="9"/>
    </row>
    <row r="2" spans="1:4" ht="30" x14ac:dyDescent="0.25">
      <c r="A2" s="1" t="s">
        <v>128</v>
      </c>
      <c r="B2" s="1" t="s">
        <v>2</v>
      </c>
      <c r="C2" s="1" t="s">
        <v>35</v>
      </c>
      <c r="D2" s="1" t="s">
        <v>36</v>
      </c>
    </row>
    <row r="3" spans="1:4" ht="45" x14ac:dyDescent="0.25">
      <c r="A3" s="4" t="s">
        <v>1410</v>
      </c>
      <c r="B3" s="5" t="s">
        <v>6</v>
      </c>
      <c r="C3" s="5" t="s">
        <v>6</v>
      </c>
      <c r="D3" s="5" t="s">
        <v>6</v>
      </c>
    </row>
    <row r="4" spans="1:4" x14ac:dyDescent="0.25">
      <c r="A4" s="3" t="s">
        <v>1411</v>
      </c>
      <c r="B4" s="7">
        <v>1486351</v>
      </c>
      <c r="C4" s="5" t="s">
        <v>6</v>
      </c>
      <c r="D4" s="5" t="s">
        <v>6</v>
      </c>
    </row>
    <row r="5" spans="1:4" x14ac:dyDescent="0.25">
      <c r="A5" s="3" t="s">
        <v>1412</v>
      </c>
      <c r="B5" s="7">
        <v>330639</v>
      </c>
      <c r="C5" s="5" t="s">
        <v>6</v>
      </c>
      <c r="D5" s="5" t="s">
        <v>6</v>
      </c>
    </row>
    <row r="6" spans="1:4" x14ac:dyDescent="0.25">
      <c r="A6" s="3" t="s">
        <v>1413</v>
      </c>
      <c r="B6" s="7">
        <v>-93845</v>
      </c>
      <c r="C6" s="5" t="s">
        <v>6</v>
      </c>
      <c r="D6" s="5" t="s">
        <v>6</v>
      </c>
    </row>
    <row r="7" spans="1:4" x14ac:dyDescent="0.25">
      <c r="A7" s="3" t="s">
        <v>1414</v>
      </c>
      <c r="B7" s="7">
        <v>-12901</v>
      </c>
      <c r="C7" s="5" t="s">
        <v>6</v>
      </c>
      <c r="D7" s="5" t="s">
        <v>6</v>
      </c>
    </row>
    <row r="8" spans="1:4" x14ac:dyDescent="0.25">
      <c r="A8" s="3" t="s">
        <v>1415</v>
      </c>
      <c r="B8" s="7">
        <v>1710244</v>
      </c>
      <c r="C8" s="5" t="s">
        <v>6</v>
      </c>
      <c r="D8" s="5" t="s">
        <v>6</v>
      </c>
    </row>
    <row r="9" spans="1:4" x14ac:dyDescent="0.25">
      <c r="A9" s="3" t="s">
        <v>1416</v>
      </c>
      <c r="B9" s="7">
        <v>899616</v>
      </c>
      <c r="C9" s="5" t="s">
        <v>6</v>
      </c>
      <c r="D9" s="5" t="s">
        <v>6</v>
      </c>
    </row>
    <row r="10" spans="1:4" x14ac:dyDescent="0.25">
      <c r="A10" s="3" t="s">
        <v>1417</v>
      </c>
      <c r="B10" s="7">
        <v>1766818</v>
      </c>
      <c r="C10" s="5" t="s">
        <v>6</v>
      </c>
      <c r="D10" s="5" t="s">
        <v>6</v>
      </c>
    </row>
    <row r="11" spans="1:4" ht="30" x14ac:dyDescent="0.25">
      <c r="A11" s="3" t="s">
        <v>1418</v>
      </c>
      <c r="B11" s="10">
        <v>17.63</v>
      </c>
      <c r="C11" s="5" t="s">
        <v>6</v>
      </c>
      <c r="D11" s="5" t="s">
        <v>6</v>
      </c>
    </row>
    <row r="12" spans="1:4" ht="30" x14ac:dyDescent="0.25">
      <c r="A12" s="3" t="s">
        <v>1419</v>
      </c>
      <c r="B12" s="10">
        <v>25.43</v>
      </c>
      <c r="C12" s="5" t="s">
        <v>6</v>
      </c>
      <c r="D12" s="5" t="s">
        <v>6</v>
      </c>
    </row>
    <row r="13" spans="1:4" ht="30" x14ac:dyDescent="0.25">
      <c r="A13" s="3" t="s">
        <v>1420</v>
      </c>
      <c r="B13" s="10">
        <v>18.239999999999998</v>
      </c>
      <c r="C13" s="5" t="s">
        <v>6</v>
      </c>
      <c r="D13" s="5" t="s">
        <v>6</v>
      </c>
    </row>
    <row r="14" spans="1:4" ht="30" x14ac:dyDescent="0.25">
      <c r="A14" s="3" t="s">
        <v>1421</v>
      </c>
      <c r="B14" s="10">
        <v>18.63</v>
      </c>
      <c r="C14" s="5" t="s">
        <v>6</v>
      </c>
      <c r="D14" s="5" t="s">
        <v>6</v>
      </c>
    </row>
    <row r="15" spans="1:4" ht="30" x14ac:dyDescent="0.25">
      <c r="A15" s="3" t="s">
        <v>1422</v>
      </c>
      <c r="B15" s="10">
        <v>19.09</v>
      </c>
      <c r="C15" s="5" t="s">
        <v>6</v>
      </c>
      <c r="D15" s="5" t="s">
        <v>6</v>
      </c>
    </row>
    <row r="16" spans="1:4" ht="30" x14ac:dyDescent="0.25">
      <c r="A16" s="3" t="s">
        <v>1423</v>
      </c>
      <c r="B16" s="10">
        <v>17.809999999999999</v>
      </c>
      <c r="C16" s="5" t="s">
        <v>6</v>
      </c>
      <c r="D16" s="5" t="s">
        <v>6</v>
      </c>
    </row>
    <row r="17" spans="1:4" x14ac:dyDescent="0.25">
      <c r="A17" s="3" t="s">
        <v>1424</v>
      </c>
      <c r="B17" s="8">
        <v>8941</v>
      </c>
      <c r="C17" s="5" t="s">
        <v>6</v>
      </c>
      <c r="D17" s="5" t="s">
        <v>6</v>
      </c>
    </row>
    <row r="18" spans="1:4" x14ac:dyDescent="0.25">
      <c r="A18" s="3" t="s">
        <v>1425</v>
      </c>
      <c r="B18" s="7">
        <v>5619</v>
      </c>
      <c r="C18" s="5" t="s">
        <v>6</v>
      </c>
      <c r="D18" s="5" t="s">
        <v>6</v>
      </c>
    </row>
    <row r="19" spans="1:4" x14ac:dyDescent="0.25">
      <c r="A19" s="3" t="s">
        <v>1365</v>
      </c>
      <c r="B19" s="5" t="s">
        <v>6</v>
      </c>
      <c r="C19" s="5" t="s">
        <v>6</v>
      </c>
      <c r="D19" s="5" t="s">
        <v>6</v>
      </c>
    </row>
    <row r="20" spans="1:4" ht="45" x14ac:dyDescent="0.25">
      <c r="A20" s="4" t="s">
        <v>1410</v>
      </c>
      <c r="B20" s="5" t="s">
        <v>6</v>
      </c>
      <c r="C20" s="5" t="s">
        <v>6</v>
      </c>
      <c r="D20" s="5" t="s">
        <v>6</v>
      </c>
    </row>
    <row r="21" spans="1:4" ht="30" x14ac:dyDescent="0.25">
      <c r="A21" s="3" t="s">
        <v>806</v>
      </c>
      <c r="B21" s="10">
        <v>12.97</v>
      </c>
      <c r="C21" s="10">
        <v>7.33</v>
      </c>
      <c r="D21" s="10">
        <v>11.57</v>
      </c>
    </row>
    <row r="22" spans="1:4" ht="30" x14ac:dyDescent="0.25">
      <c r="A22" s="3" t="s">
        <v>1426</v>
      </c>
      <c r="B22" s="5">
        <v>877</v>
      </c>
      <c r="C22" s="7">
        <v>10256</v>
      </c>
      <c r="D22" s="7">
        <v>3515</v>
      </c>
    </row>
    <row r="23" spans="1:4" x14ac:dyDescent="0.25">
      <c r="A23" s="3" t="s">
        <v>1427</v>
      </c>
      <c r="B23" s="8">
        <v>3407</v>
      </c>
      <c r="C23" s="8">
        <v>2641</v>
      </c>
      <c r="D23" s="8">
        <v>165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9" t="s">
        <v>1428</v>
      </c>
      <c r="B1" s="1" t="s">
        <v>1</v>
      </c>
      <c r="C1" s="1"/>
    </row>
    <row r="2" spans="1:3" x14ac:dyDescent="0.25">
      <c r="A2" s="9"/>
      <c r="B2" s="1" t="s">
        <v>2</v>
      </c>
      <c r="C2" s="1" t="s">
        <v>35</v>
      </c>
    </row>
    <row r="3" spans="1:3" ht="45" x14ac:dyDescent="0.25">
      <c r="A3" s="4" t="s">
        <v>1389</v>
      </c>
      <c r="B3" s="5" t="s">
        <v>6</v>
      </c>
      <c r="C3" s="5" t="s">
        <v>6</v>
      </c>
    </row>
    <row r="4" spans="1:3" x14ac:dyDescent="0.25">
      <c r="A4" s="3" t="s">
        <v>815</v>
      </c>
      <c r="B4" s="7">
        <v>1710244</v>
      </c>
      <c r="C4" s="7">
        <v>1486351</v>
      </c>
    </row>
    <row r="5" spans="1:3" x14ac:dyDescent="0.25">
      <c r="A5" s="3" t="s">
        <v>816</v>
      </c>
      <c r="B5" s="10">
        <v>19.09</v>
      </c>
      <c r="C5" s="10">
        <v>17.63</v>
      </c>
    </row>
    <row r="6" spans="1:3" x14ac:dyDescent="0.25">
      <c r="A6" s="3" t="s">
        <v>817</v>
      </c>
      <c r="B6" s="5" t="s">
        <v>1397</v>
      </c>
      <c r="C6" s="5" t="s">
        <v>6</v>
      </c>
    </row>
    <row r="7" spans="1:3" x14ac:dyDescent="0.25">
      <c r="A7" s="3" t="s">
        <v>818</v>
      </c>
      <c r="B7" s="7">
        <v>899616</v>
      </c>
      <c r="C7" s="5" t="s">
        <v>6</v>
      </c>
    </row>
    <row r="8" spans="1:3" x14ac:dyDescent="0.25">
      <c r="A8" s="3" t="s">
        <v>816</v>
      </c>
      <c r="B8" s="10">
        <v>17.809999999999999</v>
      </c>
      <c r="C8" s="5" t="s">
        <v>6</v>
      </c>
    </row>
    <row r="9" spans="1:3" x14ac:dyDescent="0.25">
      <c r="A9" s="3" t="s">
        <v>1429</v>
      </c>
      <c r="B9" s="5" t="s">
        <v>6</v>
      </c>
      <c r="C9" s="5" t="s">
        <v>6</v>
      </c>
    </row>
    <row r="10" spans="1:3" ht="45" x14ac:dyDescent="0.25">
      <c r="A10" s="4" t="s">
        <v>1389</v>
      </c>
      <c r="B10" s="5" t="s">
        <v>6</v>
      </c>
      <c r="C10" s="5" t="s">
        <v>6</v>
      </c>
    </row>
    <row r="11" spans="1:3" x14ac:dyDescent="0.25">
      <c r="A11" s="3" t="s">
        <v>815</v>
      </c>
      <c r="B11" s="7">
        <v>704163</v>
      </c>
      <c r="C11" s="5" t="s">
        <v>6</v>
      </c>
    </row>
    <row r="12" spans="1:3" x14ac:dyDescent="0.25">
      <c r="A12" s="3" t="s">
        <v>816</v>
      </c>
      <c r="B12" s="10">
        <v>14.28</v>
      </c>
      <c r="C12" s="5" t="s">
        <v>6</v>
      </c>
    </row>
    <row r="13" spans="1:3" x14ac:dyDescent="0.25">
      <c r="A13" s="3" t="s">
        <v>817</v>
      </c>
      <c r="B13" s="5" t="s">
        <v>1430</v>
      </c>
      <c r="C13" s="5" t="s">
        <v>6</v>
      </c>
    </row>
    <row r="14" spans="1:3" x14ac:dyDescent="0.25">
      <c r="A14" s="3" t="s">
        <v>818</v>
      </c>
      <c r="B14" s="7">
        <v>321285</v>
      </c>
      <c r="C14" s="5" t="s">
        <v>6</v>
      </c>
    </row>
    <row r="15" spans="1:3" x14ac:dyDescent="0.25">
      <c r="A15" s="3" t="s">
        <v>816</v>
      </c>
      <c r="B15" s="10">
        <v>12.68</v>
      </c>
      <c r="C15" s="5" t="s">
        <v>6</v>
      </c>
    </row>
    <row r="16" spans="1:3" x14ac:dyDescent="0.25">
      <c r="A16" s="3" t="s">
        <v>1431</v>
      </c>
      <c r="B16" s="5" t="s">
        <v>6</v>
      </c>
      <c r="C16" s="5" t="s">
        <v>6</v>
      </c>
    </row>
    <row r="17" spans="1:3" ht="45" x14ac:dyDescent="0.25">
      <c r="A17" s="4" t="s">
        <v>1389</v>
      </c>
      <c r="B17" s="5" t="s">
        <v>6</v>
      </c>
      <c r="C17" s="5" t="s">
        <v>6</v>
      </c>
    </row>
    <row r="18" spans="1:3" x14ac:dyDescent="0.25">
      <c r="A18" s="3" t="s">
        <v>815</v>
      </c>
      <c r="B18" s="7">
        <v>1006081</v>
      </c>
      <c r="C18" s="5" t="s">
        <v>6</v>
      </c>
    </row>
    <row r="19" spans="1:3" x14ac:dyDescent="0.25">
      <c r="A19" s="3" t="s">
        <v>816</v>
      </c>
      <c r="B19" s="10">
        <v>22.46</v>
      </c>
      <c r="C19" s="5" t="s">
        <v>6</v>
      </c>
    </row>
    <row r="20" spans="1:3" x14ac:dyDescent="0.25">
      <c r="A20" s="3" t="s">
        <v>817</v>
      </c>
      <c r="B20" s="5" t="s">
        <v>1432</v>
      </c>
      <c r="C20" s="5" t="s">
        <v>6</v>
      </c>
    </row>
    <row r="21" spans="1:3" x14ac:dyDescent="0.25">
      <c r="A21" s="3" t="s">
        <v>818</v>
      </c>
      <c r="B21" s="7">
        <v>578331</v>
      </c>
      <c r="C21" s="5" t="s">
        <v>6</v>
      </c>
    </row>
    <row r="22" spans="1:3" x14ac:dyDescent="0.25">
      <c r="A22" s="3" t="s">
        <v>816</v>
      </c>
      <c r="B22" s="10">
        <v>20.66</v>
      </c>
      <c r="C22" s="5"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9" t="s">
        <v>1</v>
      </c>
      <c r="C1" s="9"/>
      <c r="D1" s="9"/>
    </row>
    <row r="2" spans="1:4" ht="30" x14ac:dyDescent="0.25">
      <c r="A2" s="1" t="s">
        <v>128</v>
      </c>
      <c r="B2" s="1" t="s">
        <v>2</v>
      </c>
      <c r="C2" s="1" t="s">
        <v>35</v>
      </c>
      <c r="D2" s="1" t="s">
        <v>36</v>
      </c>
    </row>
    <row r="3" spans="1:4" ht="45" x14ac:dyDescent="0.25">
      <c r="A3" s="4" t="s">
        <v>1389</v>
      </c>
      <c r="B3" s="5" t="s">
        <v>6</v>
      </c>
      <c r="C3" s="5" t="s">
        <v>6</v>
      </c>
      <c r="D3" s="5" t="s">
        <v>6</v>
      </c>
    </row>
    <row r="4" spans="1:4" ht="30" x14ac:dyDescent="0.25">
      <c r="A4" s="3" t="s">
        <v>1434</v>
      </c>
      <c r="B4" s="7">
        <v>330639</v>
      </c>
      <c r="C4" s="5" t="s">
        <v>6</v>
      </c>
      <c r="D4" s="5" t="s">
        <v>6</v>
      </c>
    </row>
    <row r="5" spans="1:4" x14ac:dyDescent="0.25">
      <c r="A5" s="3" t="s">
        <v>1367</v>
      </c>
      <c r="B5" s="5" t="s">
        <v>6</v>
      </c>
      <c r="C5" s="5" t="s">
        <v>6</v>
      </c>
      <c r="D5" s="5" t="s">
        <v>6</v>
      </c>
    </row>
    <row r="6" spans="1:4" ht="45" x14ac:dyDescent="0.25">
      <c r="A6" s="4" t="s">
        <v>1389</v>
      </c>
      <c r="B6" s="5" t="s">
        <v>6</v>
      </c>
      <c r="C6" s="5" t="s">
        <v>6</v>
      </c>
      <c r="D6" s="5" t="s">
        <v>6</v>
      </c>
    </row>
    <row r="7" spans="1:4" ht="30" x14ac:dyDescent="0.25">
      <c r="A7" s="3" t="s">
        <v>1435</v>
      </c>
      <c r="B7" s="7">
        <v>110871</v>
      </c>
      <c r="C7" s="5" t="s">
        <v>6</v>
      </c>
      <c r="D7" s="5" t="s">
        <v>6</v>
      </c>
    </row>
    <row r="8" spans="1:4" ht="30" x14ac:dyDescent="0.25">
      <c r="A8" s="3" t="s">
        <v>1434</v>
      </c>
      <c r="B8" s="7">
        <v>1000</v>
      </c>
      <c r="C8" s="5" t="s">
        <v>6</v>
      </c>
      <c r="D8" s="5" t="s">
        <v>6</v>
      </c>
    </row>
    <row r="9" spans="1:4" ht="30" x14ac:dyDescent="0.25">
      <c r="A9" s="3" t="s">
        <v>1436</v>
      </c>
      <c r="B9" s="7">
        <v>-52509</v>
      </c>
      <c r="C9" s="5" t="s">
        <v>6</v>
      </c>
      <c r="D9" s="5" t="s">
        <v>6</v>
      </c>
    </row>
    <row r="10" spans="1:4" ht="45" x14ac:dyDescent="0.25">
      <c r="A10" s="3" t="s">
        <v>1437</v>
      </c>
      <c r="B10" s="7">
        <v>1324</v>
      </c>
      <c r="C10" s="5" t="s">
        <v>6</v>
      </c>
      <c r="D10" s="5" t="s">
        <v>6</v>
      </c>
    </row>
    <row r="11" spans="1:4" ht="30" x14ac:dyDescent="0.25">
      <c r="A11" s="3" t="s">
        <v>1438</v>
      </c>
      <c r="B11" s="7">
        <v>60686</v>
      </c>
      <c r="C11" s="7">
        <v>110871</v>
      </c>
      <c r="D11" s="5" t="s">
        <v>6</v>
      </c>
    </row>
    <row r="12" spans="1:4" ht="30" x14ac:dyDescent="0.25">
      <c r="A12" s="3" t="s">
        <v>1439</v>
      </c>
      <c r="B12" s="10">
        <v>21.93</v>
      </c>
      <c r="C12" s="5" t="s">
        <v>6</v>
      </c>
      <c r="D12" s="5" t="s">
        <v>6</v>
      </c>
    </row>
    <row r="13" spans="1:4" ht="30" x14ac:dyDescent="0.25">
      <c r="A13" s="3" t="s">
        <v>1440</v>
      </c>
      <c r="B13" s="10">
        <v>25.72</v>
      </c>
      <c r="C13" s="10">
        <v>15.54</v>
      </c>
      <c r="D13" s="10">
        <v>23.68</v>
      </c>
    </row>
    <row r="14" spans="1:4" ht="30" x14ac:dyDescent="0.25">
      <c r="A14" s="3" t="s">
        <v>1441</v>
      </c>
      <c r="B14" s="10">
        <v>21.38</v>
      </c>
      <c r="C14" s="5" t="s">
        <v>6</v>
      </c>
      <c r="D14" s="5" t="s">
        <v>6</v>
      </c>
    </row>
    <row r="15" spans="1:4" x14ac:dyDescent="0.25">
      <c r="A15" s="3" t="s">
        <v>1427</v>
      </c>
      <c r="B15" s="8">
        <v>1122</v>
      </c>
      <c r="C15" s="8">
        <v>1495</v>
      </c>
      <c r="D15" s="8">
        <v>811</v>
      </c>
    </row>
    <row r="16" spans="1:4" ht="30" x14ac:dyDescent="0.25">
      <c r="A16" s="3" t="s">
        <v>1442</v>
      </c>
      <c r="B16" s="10">
        <v>28.57</v>
      </c>
      <c r="C16" s="5" t="s">
        <v>6</v>
      </c>
      <c r="D16" s="5" t="s">
        <v>6</v>
      </c>
    </row>
    <row r="17" spans="1:4" ht="30" x14ac:dyDescent="0.25">
      <c r="A17" s="3" t="s">
        <v>1443</v>
      </c>
      <c r="B17" s="10">
        <v>22.61</v>
      </c>
      <c r="C17" s="10">
        <v>21.93</v>
      </c>
      <c r="D17" s="5"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444</v>
      </c>
      <c r="B1" s="1" t="s">
        <v>1</v>
      </c>
    </row>
    <row r="2" spans="1:2" x14ac:dyDescent="0.25">
      <c r="A2" s="9"/>
      <c r="B2" s="1" t="s">
        <v>2</v>
      </c>
    </row>
    <row r="3" spans="1:2" x14ac:dyDescent="0.25">
      <c r="A3" s="3" t="s">
        <v>1368</v>
      </c>
      <c r="B3" s="5" t="s">
        <v>6</v>
      </c>
    </row>
    <row r="4" spans="1:2" ht="45" x14ac:dyDescent="0.25">
      <c r="A4" s="4" t="s">
        <v>1389</v>
      </c>
      <c r="B4" s="5" t="s">
        <v>6</v>
      </c>
    </row>
    <row r="5" spans="1:2" ht="30" x14ac:dyDescent="0.25">
      <c r="A5" s="3" t="s">
        <v>1435</v>
      </c>
      <c r="B5" s="7">
        <v>216623</v>
      </c>
    </row>
    <row r="6" spans="1:2" ht="30" x14ac:dyDescent="0.25">
      <c r="A6" s="3" t="s">
        <v>1445</v>
      </c>
      <c r="B6" s="7">
        <v>33405</v>
      </c>
    </row>
    <row r="7" spans="1:2" ht="30" x14ac:dyDescent="0.25">
      <c r="A7" s="3" t="s">
        <v>1446</v>
      </c>
      <c r="B7" s="7">
        <v>-97367</v>
      </c>
    </row>
    <row r="8" spans="1:2" ht="30" x14ac:dyDescent="0.25">
      <c r="A8" s="3" t="s">
        <v>1447</v>
      </c>
      <c r="B8" s="7">
        <v>-1384</v>
      </c>
    </row>
    <row r="9" spans="1:2" ht="30" x14ac:dyDescent="0.25">
      <c r="A9" s="3" t="s">
        <v>1448</v>
      </c>
      <c r="B9" s="7">
        <v>2077</v>
      </c>
    </row>
    <row r="10" spans="1:2" ht="30" x14ac:dyDescent="0.25">
      <c r="A10" s="3" t="s">
        <v>1449</v>
      </c>
      <c r="B10" s="7">
        <v>3418</v>
      </c>
    </row>
    <row r="11" spans="1:2" ht="30" x14ac:dyDescent="0.25">
      <c r="A11" s="3" t="s">
        <v>1438</v>
      </c>
      <c r="B11" s="7">
        <v>156772</v>
      </c>
    </row>
    <row r="12" spans="1:2" ht="30" x14ac:dyDescent="0.25">
      <c r="A12" s="3" t="s">
        <v>1439</v>
      </c>
      <c r="B12" s="10">
        <v>15.63</v>
      </c>
    </row>
    <row r="13" spans="1:2" ht="30" x14ac:dyDescent="0.25">
      <c r="A13" s="3" t="s">
        <v>1450</v>
      </c>
      <c r="B13" s="10">
        <v>25.43</v>
      </c>
    </row>
    <row r="14" spans="1:2" ht="30" x14ac:dyDescent="0.25">
      <c r="A14" s="3" t="s">
        <v>1441</v>
      </c>
      <c r="B14" s="10">
        <v>16.77</v>
      </c>
    </row>
    <row r="15" spans="1:2" ht="30" x14ac:dyDescent="0.25">
      <c r="A15" s="3" t="s">
        <v>1451</v>
      </c>
      <c r="B15" s="10">
        <v>15.63</v>
      </c>
    </row>
    <row r="16" spans="1:2" ht="30" x14ac:dyDescent="0.25">
      <c r="A16" s="3" t="s">
        <v>1452</v>
      </c>
      <c r="B16" s="10">
        <v>15.63</v>
      </c>
    </row>
    <row r="17" spans="1:2" ht="30" x14ac:dyDescent="0.25">
      <c r="A17" s="3" t="s">
        <v>1442</v>
      </c>
      <c r="B17" s="10">
        <v>26.86</v>
      </c>
    </row>
    <row r="18" spans="1:2" ht="30" x14ac:dyDescent="0.25">
      <c r="A18" s="3" t="s">
        <v>1443</v>
      </c>
      <c r="B18" s="10">
        <v>17.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9</vt:i4>
      </vt:variant>
      <vt:variant>
        <vt:lpstr>Named Ranges</vt:lpstr>
      </vt:variant>
      <vt:variant>
        <vt:i4>1</vt:i4>
      </vt:variant>
    </vt:vector>
  </HeadingPairs>
  <TitlesOfParts>
    <vt:vector size="110"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ignificant_Accounting_Policie</vt:lpstr>
      <vt:lpstr>Merger_Agreement</vt:lpstr>
      <vt:lpstr>Acquisitions</vt:lpstr>
      <vt:lpstr>Inventories</vt:lpstr>
      <vt:lpstr>Other_Current_Assets</vt:lpstr>
      <vt:lpstr>Goodwill_and_Intangibles</vt:lpstr>
      <vt:lpstr>Other_Assets</vt:lpstr>
      <vt:lpstr>Accrued_Liabilities</vt:lpstr>
      <vt:lpstr>Income_Taxes</vt:lpstr>
      <vt:lpstr>Debt</vt:lpstr>
      <vt:lpstr>Fair_Value_of_Financial_Instru</vt:lpstr>
      <vt:lpstr>Pensions_and_Postretirement_Be</vt:lpstr>
      <vt:lpstr>Other_LongTerm_Liabilities</vt:lpstr>
      <vt:lpstr>Common_Stock</vt:lpstr>
      <vt:lpstr>Cumulative_Other_Comprehensive</vt:lpstr>
      <vt:lpstr>Comprehensive_Income_Attributa</vt:lpstr>
      <vt:lpstr>StockBased_Compensation</vt:lpstr>
      <vt:lpstr>Lease_Commitments</vt:lpstr>
      <vt:lpstr>Other_Net</vt:lpstr>
      <vt:lpstr>Contingent_Liabilities</vt:lpstr>
      <vt:lpstr>Business_Segments</vt:lpstr>
      <vt:lpstr>Subsequent_Events</vt:lpstr>
      <vt:lpstr>SCHEDULE_II_VALUATION_AND_QUAL</vt:lpstr>
      <vt:lpstr>Significant_Accounting_Policie1</vt:lpstr>
      <vt:lpstr>Significant_Accounting_Policie2</vt:lpstr>
      <vt:lpstr>Acquisitions_Tables</vt:lpstr>
      <vt:lpstr>Other_Current_Assets_Tables</vt:lpstr>
      <vt:lpstr>Goodwill_and_Intangibles_Table</vt:lpstr>
      <vt:lpstr>Other_Assets_Tables</vt:lpstr>
      <vt:lpstr>Accrued_Liabilities_Tables</vt:lpstr>
      <vt:lpstr>Income_Taxes_Tables</vt:lpstr>
      <vt:lpstr>Debt_Tables</vt:lpstr>
      <vt:lpstr>Fair_Value_of_Financial_Instru1</vt:lpstr>
      <vt:lpstr>Pensions_and_Postretirement_Be1</vt:lpstr>
      <vt:lpstr>Other_LongTerm_Liabilities_Tab</vt:lpstr>
      <vt:lpstr>Cumulative_Other_Comprehensive1</vt:lpstr>
      <vt:lpstr>Comprehensive_Income_Attributa1</vt:lpstr>
      <vt:lpstr>StockBased_Compensation_Tables</vt:lpstr>
      <vt:lpstr>Lease_Commitments_Tables</vt:lpstr>
      <vt:lpstr>Business_Segments_Tables</vt:lpstr>
      <vt:lpstr>Significant_Accounting_Policie3</vt:lpstr>
      <vt:lpstr>Significant_Accounting_Policie4</vt:lpstr>
      <vt:lpstr>Significant_Accounting_Policie5</vt:lpstr>
      <vt:lpstr>Significant_Accounting_Policie6</vt:lpstr>
      <vt:lpstr>Merger_Agreement_Additional_In</vt:lpstr>
      <vt:lpstr>Acquisitions_Additional_Inform</vt:lpstr>
      <vt:lpstr>Acquisitions_Estimated_Fair_Va</vt:lpstr>
      <vt:lpstr>Inventories_Additional_Informa</vt:lpstr>
      <vt:lpstr>Other_Current_Assets_Other_Cur</vt:lpstr>
      <vt:lpstr>Goodwill_and_Intangibles_Addit</vt:lpstr>
      <vt:lpstr>Goodwill_and_Intangibles_Intan</vt:lpstr>
      <vt:lpstr>Other_Assets_Components_of_Oth</vt:lpstr>
      <vt:lpstr>Accrued_Liabilities_Components</vt:lpstr>
      <vt:lpstr>Income_Taxes_Components_of_Inc</vt:lpstr>
      <vt:lpstr>Income_Taxes_Provision_Benefit</vt:lpstr>
      <vt:lpstr>Income_Taxes_Reconciliation_of</vt:lpstr>
      <vt:lpstr>Income_Taxes_Reconciliation_of1</vt:lpstr>
      <vt:lpstr>Income_Taxes_Additional_Inform</vt:lpstr>
      <vt:lpstr>Income_Taxes_Components_of_Com</vt:lpstr>
      <vt:lpstr>Income_Taxes_Unrecognized_Tax_</vt:lpstr>
      <vt:lpstr>Debt_Additional_Information_De</vt:lpstr>
      <vt:lpstr>Debt_LongTerm_Debt_Detail</vt:lpstr>
      <vt:lpstr>Debt_LongTerm_Debt_Parenthetic</vt:lpstr>
      <vt:lpstr>Fair_Value_of_Financial_Instru2</vt:lpstr>
      <vt:lpstr>Fair_Value_of_Financial_Instru3</vt:lpstr>
      <vt:lpstr>Fair_Value_of_Financial_Instru4</vt:lpstr>
      <vt:lpstr>Fair_Value_of_Financial_Instru5</vt:lpstr>
      <vt:lpstr>Fair_Value_of_Financial_Instru6</vt:lpstr>
      <vt:lpstr>Pensions_and_Postretirement_Be2</vt:lpstr>
      <vt:lpstr>Pensions_and_Postretirement_Be3</vt:lpstr>
      <vt:lpstr>Pensions_and_Postretirement_Be4</vt:lpstr>
      <vt:lpstr>Pensions_and_Postretirement_Be5</vt:lpstr>
      <vt:lpstr>Pensions_and_Post_Retirement_B</vt:lpstr>
      <vt:lpstr>Pensions_and_Postretirement_Be6</vt:lpstr>
      <vt:lpstr>Pensions_and_Postretirement_Be7</vt:lpstr>
      <vt:lpstr>Pensions_and_Post_Retirement_B1</vt:lpstr>
      <vt:lpstr>Pensions_and_Postretirement_Be8</vt:lpstr>
      <vt:lpstr>Pensions_and_Postretirement_Be9</vt:lpstr>
      <vt:lpstr>Recovered_Sheet1</vt:lpstr>
      <vt:lpstr>Other_LongTerm_Liabilities_Oth</vt:lpstr>
      <vt:lpstr>Common_Stock_Additional_Inform</vt:lpstr>
      <vt:lpstr>Cumulative_Other_Comprehensive2</vt:lpstr>
      <vt:lpstr>Cumulative_Other_Comprehensive3</vt:lpstr>
      <vt:lpstr>Comprehensive_Income_Attributa2</vt:lpstr>
      <vt:lpstr>StockBased_Compensation_StockB</vt:lpstr>
      <vt:lpstr>StockBased_Compensation_Additi</vt:lpstr>
      <vt:lpstr>Stock_Based_Compensation_Weigh</vt:lpstr>
      <vt:lpstr>Stock_Based_Compensation_Detai</vt:lpstr>
      <vt:lpstr>Stock_Based_Compensation_Segre</vt:lpstr>
      <vt:lpstr>Stock_Based_Compensation_Detai1</vt:lpstr>
      <vt:lpstr>Stock_Based_Compensation_Perfo</vt:lpstr>
      <vt:lpstr>Lease_Commitments_Additional_I</vt:lpstr>
      <vt:lpstr>Lease_Commitments_Future_Minim</vt:lpstr>
      <vt:lpstr>Other_Net_Additional_Informati</vt:lpstr>
      <vt:lpstr>Contingent_Liabilities_Additio</vt:lpstr>
      <vt:lpstr>Business_Segments_Additional_I</vt:lpstr>
      <vt:lpstr>Business_Segments_Net_Sales_an</vt:lpstr>
      <vt:lpstr>Business_Segments_Segment_Fina</vt:lpstr>
      <vt:lpstr>Business_Segments_Geographic_I</vt:lpstr>
      <vt:lpstr>Subsequent_Events_Additional_I</vt:lpstr>
      <vt:lpstr>Valuation_and_Qualifying_Accou</vt:lpstr>
      <vt:lpstr>SCHEDULE_II_VALUATION_AND_QUAL!tx648605_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01:19Z</dcterms:created>
  <dcterms:modified xsi:type="dcterms:W3CDTF">2014-03-14T21:01:19Z</dcterms:modified>
</cp:coreProperties>
</file>